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3" r:id="rId2"/>
    <sheet name="CONSOLIDATED_STATEMENTS_OF_FIN1" sheetId="64" r:id="rId3"/>
    <sheet name="CONSOLIDATED_STATEMENTS_OF_OPE" sheetId="4" r:id="rId4"/>
    <sheet name="CONSOLIDATED_STATEMENTS_OF_STO" sheetId="65" r:id="rId5"/>
    <sheet name="CONSOLIDATED_STATEMENTS_OF_STO1" sheetId="6" r:id="rId6"/>
    <sheet name="CONSOLIDATED_STATEMENTS_OF_CAS" sheetId="7" r:id="rId7"/>
    <sheet name="Summary_of_Significant_Account" sheetId="66" r:id="rId8"/>
    <sheet name="Investment_Securities" sheetId="67" r:id="rId9"/>
    <sheet name="Loans_Receivable" sheetId="68" r:id="rId10"/>
    <sheet name="Premises_and_Equipment" sheetId="69" r:id="rId11"/>
    <sheet name="Foreclosed_Real_Estate" sheetId="70" r:id="rId12"/>
    <sheet name="Investment_in_Federal_Home_Loa" sheetId="71" r:id="rId13"/>
    <sheet name="Deposits" sheetId="72" r:id="rId14"/>
    <sheet name="Long_Term_Borrowings" sheetId="73" r:id="rId15"/>
    <sheet name="Subordinated_Debentures" sheetId="74" r:id="rId16"/>
    <sheet name="Employee_Benefit_Plans" sheetId="75" r:id="rId17"/>
    <sheet name="Stockholders_Equity" sheetId="76" r:id="rId18"/>
    <sheet name="StockBased_Compensation" sheetId="77" r:id="rId19"/>
    <sheet name="Regulatory_Matters" sheetId="78" r:id="rId20"/>
    <sheet name="Income_Taxes" sheetId="79" r:id="rId21"/>
    <sheet name="Related_Party_Transactions" sheetId="80" r:id="rId22"/>
    <sheet name="Fair_Value_of_Financial_Instru" sheetId="81" r:id="rId23"/>
    <sheet name="Condensed_Financial_Informatio" sheetId="82" r:id="rId24"/>
    <sheet name="Summary_of_Significant_Account1" sheetId="83" r:id="rId25"/>
    <sheet name="Investment_Securities_Tables" sheetId="84" r:id="rId26"/>
    <sheet name="Loans_Receivable_Tables" sheetId="85" r:id="rId27"/>
    <sheet name="Premises_and_Equipment_Tables" sheetId="86" r:id="rId28"/>
    <sheet name="Foreclosed_Real_Estate_Tables" sheetId="87" r:id="rId29"/>
    <sheet name="Deposits_Tables" sheetId="88" r:id="rId30"/>
    <sheet name="Long_Term_Borrowings_Tables" sheetId="89" r:id="rId31"/>
    <sheet name="StockBased_Compensation_Tables" sheetId="90" r:id="rId32"/>
    <sheet name="Regulatory_Matters_Tables" sheetId="91" r:id="rId33"/>
    <sheet name="Income_Taxes_Tables" sheetId="92" r:id="rId34"/>
    <sheet name="Related_Party_Transactions_Tab" sheetId="93" r:id="rId35"/>
    <sheet name="Fair_Value_of_Financial_Instru1" sheetId="94" r:id="rId36"/>
    <sheet name="Condensed_Financial_Informatio1" sheetId="95" r:id="rId37"/>
    <sheet name="Summary_of_Significant_Account2" sheetId="96" r:id="rId38"/>
    <sheet name="Investment_Securities_Details" sheetId="97" r:id="rId39"/>
    <sheet name="Loans_Receivable_Loans_Receiva" sheetId="40" r:id="rId40"/>
    <sheet name="Loans_Receivable_Allowance_For" sheetId="41" r:id="rId41"/>
    <sheet name="Loans_Receivable_NonPerforming" sheetId="42" r:id="rId42"/>
    <sheet name="Loans_Receivable_Classes_of_Lo" sheetId="43" r:id="rId43"/>
    <sheet name="Loans_Receivable_Classes_of_Lo1" sheetId="44" r:id="rId44"/>
    <sheet name="Loans_Receivable_Financial_Ins" sheetId="45" r:id="rId45"/>
    <sheet name="Loans_Receivable_Troubled_Debt" sheetId="98" r:id="rId46"/>
    <sheet name="Premises_and_Equipment_Details" sheetId="47" r:id="rId47"/>
    <sheet name="Foreclosed_Real_Estate_Details" sheetId="99" r:id="rId48"/>
    <sheet name="Investment_in_Federal_Home_Loa1" sheetId="49" r:id="rId49"/>
    <sheet name="Deposits_Details" sheetId="50" r:id="rId50"/>
    <sheet name="Long_Term_Borrowings_Details" sheetId="51" r:id="rId51"/>
    <sheet name="Subordinated_Debentures_Detail" sheetId="100" r:id="rId52"/>
    <sheet name="Employee_Benefit_Plans_Details" sheetId="53" r:id="rId53"/>
    <sheet name="Stockholders_Equity_Details" sheetId="101" r:id="rId54"/>
    <sheet name="StockBased_Compensation_Detail" sheetId="55" r:id="rId55"/>
    <sheet name="Regulatory_Matters_Details" sheetId="102" r:id="rId56"/>
    <sheet name="Income_Taxes_Details" sheetId="57" r:id="rId57"/>
    <sheet name="Related_Party_Transactions_Det" sheetId="103" r:id="rId58"/>
    <sheet name="Fair_Value_of_Financial_Instru2" sheetId="59" r:id="rId59"/>
    <sheet name="Fair_Value_of_Financial_Instru3" sheetId="60" r:id="rId60"/>
    <sheet name="Fair_Value_of_Financial_Instru4" sheetId="104" r:id="rId61"/>
    <sheet name="Condensed_Financial_Informatio2" sheetId="62" r:id="rId62"/>
  </sheets>
  <calcPr calcId="0"/>
</workbook>
</file>

<file path=xl/sharedStrings.xml><?xml version="1.0" encoding="utf-8"?>
<sst xmlns="http://schemas.openxmlformats.org/spreadsheetml/2006/main" count="7589" uniqueCount="1442">
  <si>
    <t>Document and Entity Information (USD $)</t>
  </si>
  <si>
    <t>12 Months Ended</t>
  </si>
  <si>
    <t>Dec. 31, 2013</t>
  </si>
  <si>
    <t>Mar. 01, 2014</t>
  </si>
  <si>
    <t>Jun. 30, 2013</t>
  </si>
  <si>
    <t>Document and Entity Information [Abstract]</t>
  </si>
  <si>
    <t>'</t>
  </si>
  <si>
    <t>Entity Registrant Name</t>
  </si>
  <si>
    <t>'SEVERN BANCORP INC</t>
  </si>
  <si>
    <t>Entity Central Index Key</t>
  </si>
  <si>
    <t>'000086827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FINANCIAL CONDITION (USD $)</t>
  </si>
  <si>
    <t>In Thousands, unless otherwise specified</t>
  </si>
  <si>
    <t>Dec. 31, 2012</t>
  </si>
  <si>
    <t>ASSETS</t>
  </si>
  <si>
    <t>Cash and due from banks</t>
  </si>
  <si>
    <t>Interest bearing deposits in other banks</t>
  </si>
  <si>
    <t>Federal funds sold</t>
  </si>
  <si>
    <t>Cash and cash equivalents</t>
  </si>
  <si>
    <t>Investment securities held to maturity (fair value: $45,213 at December 31,2013; $35,463 at December 31, 2012)</t>
  </si>
  <si>
    <t>Loans held for sale</t>
  </si>
  <si>
    <t>Loans receivable, net of allowance for loan losses of $11,739 and $17,478 in 2013 and 2012, respectively</t>
  </si>
  <si>
    <t>Premises and equipment, net</t>
  </si>
  <si>
    <t>Foreclosed real estate</t>
  </si>
  <si>
    <t>Federal Home Loan Bank stock at cost</t>
  </si>
  <si>
    <t>Accrued interest receivable and other assets</t>
  </si>
  <si>
    <t>Total assets</t>
  </si>
  <si>
    <t>Liabilities</t>
  </si>
  <si>
    <t>Deposits</t>
  </si>
  <si>
    <t>Long-term borrowings</t>
  </si>
  <si>
    <t>Subordinated debentures</t>
  </si>
  <si>
    <t>Accrued interest payable and other liabilities</t>
  </si>
  <si>
    <t>Total Liabilities</t>
  </si>
  <si>
    <t>Stockholders' Equity</t>
  </si>
  <si>
    <t>Common stock, $0.01 par value, 20,000,000 shares authorized; 10,066,679 shares issued and outstanding</t>
  </si>
  <si>
    <t>Additional paid-in capital</t>
  </si>
  <si>
    <t>Retained earnings</t>
  </si>
  <si>
    <t>Total stockholders' equity</t>
  </si>
  <si>
    <t>Total liabilities and stockholders' equity</t>
  </si>
  <si>
    <t>Series A Preferred Stock [Member]</t>
  </si>
  <si>
    <t>Preferred stock</t>
  </si>
  <si>
    <t>Series B Preferred Stock [Member]</t>
  </si>
  <si>
    <t>CONSOLIDATED STATEMENTS OF FINANCIAL CONDITION (Parenthetical) (USD $)</t>
  </si>
  <si>
    <t>In Thousands, except Share data, unless otherwise specified</t>
  </si>
  <si>
    <t>Investment securities held to maturity at fair value</t>
  </si>
  <si>
    <t>Loans receivable, 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SOLIDATED STATEMENTS OF OPERATIONS (USD $)</t>
  </si>
  <si>
    <t>In Thousands, except Per Share data, unless otherwise specified</t>
  </si>
  <si>
    <t>Interest Income</t>
  </si>
  <si>
    <t>Loans, including fees</t>
  </si>
  <si>
    <t>Securities, taxable</t>
  </si>
  <si>
    <t>Other</t>
  </si>
  <si>
    <t>Total interest income</t>
  </si>
  <si>
    <t>Interest Expense</t>
  </si>
  <si>
    <t>Long-term borrowings and subordinated debentures</t>
  </si>
  <si>
    <t>Total interest expense</t>
  </si>
  <si>
    <t>Net interest income</t>
  </si>
  <si>
    <t>Provision for loan losses</t>
  </si>
  <si>
    <t>Net interest income after provision for loan losses</t>
  </si>
  <si>
    <t>Non-Interest Income</t>
  </si>
  <si>
    <t>Mortgage banking activities</t>
  </si>
  <si>
    <t>Real estate commissions</t>
  </si>
  <si>
    <t>Real estate management fees</t>
  </si>
  <si>
    <t>Total other income</t>
  </si>
  <si>
    <t>Non-Interest Expenses</t>
  </si>
  <si>
    <t>Compensation and related expenses</t>
  </si>
  <si>
    <t>Occupancy</t>
  </si>
  <si>
    <t>Foreclosed real estate expenses, net</t>
  </si>
  <si>
    <t>Legal</t>
  </si>
  <si>
    <t>FDIC assessments and regulatory expense</t>
  </si>
  <si>
    <t>Professional fees</t>
  </si>
  <si>
    <t>Advertising</t>
  </si>
  <si>
    <t>Online charges</t>
  </si>
  <si>
    <t>Credit reports and appraisal fees</t>
  </si>
  <si>
    <t>Total non-interest expenses</t>
  </si>
  <si>
    <t>(Loss) income before income tax provision</t>
  </si>
  <si>
    <t>Income tax provision</t>
  </si>
  <si>
    <t>Net (loss) income</t>
  </si>
  <si>
    <t>Amortization of discount on preferred stock</t>
  </si>
  <si>
    <t>Dividends on preferred stock</t>
  </si>
  <si>
    <t>Net (loss) income available to common stockholders</t>
  </si>
  <si>
    <t>Basic (loss) income per common share (in dollars per share)</t>
  </si>
  <si>
    <t>Diluted (loss) income per common share (in dollars per share)</t>
  </si>
  <si>
    <t>CONSOLIDATED STATEMENTS OF STOCKHOLDERS' EQUITY (USD $)</t>
  </si>
  <si>
    <t>Preferred Stock [Member]</t>
  </si>
  <si>
    <t>Common Stock [Member]</t>
  </si>
  <si>
    <t>Additional Paid-In Capital [Member]</t>
  </si>
  <si>
    <t>Retained Earnings [Member]</t>
  </si>
  <si>
    <t>Total</t>
  </si>
  <si>
    <t>Balance at Dec. 31, 2011</t>
  </si>
  <si>
    <t>Increase (Decrease) in Stockholders' Equity [Roll Forward]</t>
  </si>
  <si>
    <t>Net (Loss) Income</t>
  </si>
  <si>
    <t>Stock-based compensation</t>
  </si>
  <si>
    <t>Dividend declared on preferred stock</t>
  </si>
  <si>
    <t>Amortization of discount on Series B preferred stock</t>
  </si>
  <si>
    <t>Balance at Dec. 31, 2012</t>
  </si>
  <si>
    <t>Balance at Dec. 31, 2013</t>
  </si>
  <si>
    <t>CONSOLIDATED STATEMENTS OF STOCKHOLDERS' EQUITY (Parenthetical) (Series A Preferred Stock [Member], USD $)</t>
  </si>
  <si>
    <t>Dividend declared on Series A preferred stock (in dollars per share)</t>
  </si>
  <si>
    <t>CONSOLIDATED STATEMENTS OF CASH FLOWS (USD $)</t>
  </si>
  <si>
    <t>Cash Flows from Operating Activities</t>
  </si>
  <si>
    <t>Adjustments to reconcile net (loss) income to net cash provided by operating activities:</t>
  </si>
  <si>
    <t>Amortization of deferred loan fees</t>
  </si>
  <si>
    <t>Net amortization of premiums and Discounts</t>
  </si>
  <si>
    <t>Provision for depreciation</t>
  </si>
  <si>
    <t>Provision for foreclosed real estate</t>
  </si>
  <si>
    <t>Gain on sale of loans</t>
  </si>
  <si>
    <t>Loss (gain) on sale of foreclosed real estate</t>
  </si>
  <si>
    <t>Loss on disposal of fixed assets</t>
  </si>
  <si>
    <t>Proceeds from loans sold to others</t>
  </si>
  <si>
    <t>Loans originated for sale</t>
  </si>
  <si>
    <t>Stock-based compensation expense</t>
  </si>
  <si>
    <t>Deferred income tax expense</t>
  </si>
  <si>
    <t>(Increase) decrease in accrued interest receivable and other assets</t>
  </si>
  <si>
    <t>Increase in accrued interest payable and other liabilities</t>
  </si>
  <si>
    <t>Net cash provided by operating activities</t>
  </si>
  <si>
    <t>Cash Flows from Investing Activities</t>
  </si>
  <si>
    <t>Purchase of investment securities held to maturity</t>
  </si>
  <si>
    <t>Proceeds from maturing investment securities held to maturity</t>
  </si>
  <si>
    <t>Principal collected on mortgage-backed securities held to maturity</t>
  </si>
  <si>
    <t>Proceeds from sale of loans</t>
  </si>
  <si>
    <t>Net (increase) decrease in loans</t>
  </si>
  <si>
    <t>Proceeds from sale of foreclosed real estate</t>
  </si>
  <si>
    <t>Investment in foreclosed real estate</t>
  </si>
  <si>
    <t>Investment in premises and equipment</t>
  </si>
  <si>
    <t>Redemption of FHLB Stock</t>
  </si>
  <si>
    <t>Net cash provided by investing activities</t>
  </si>
  <si>
    <t>Cash Flows from Financing Activities</t>
  </si>
  <si>
    <t>Net decrease in deposits</t>
  </si>
  <si>
    <t>Net cash used in financing activities</t>
  </si>
  <si>
    <t>Increase in cash and cash equivalents</t>
  </si>
  <si>
    <t>Cash and cash equivalents at beginning of year</t>
  </si>
  <si>
    <t>Cash and cash equivalents at end of year</t>
  </si>
  <si>
    <t>Cash paid during year for:</t>
  </si>
  <si>
    <t>Interest</t>
  </si>
  <si>
    <t>Income taxes</t>
  </si>
  <si>
    <t>Transfer of net loans to foreclosed real estate</t>
  </si>
  <si>
    <t>Preferred stock dividend paid</t>
  </si>
  <si>
    <t>Summary of Significant Accounting Policies</t>
  </si>
  <si>
    <t>Summary of Significant Accounting Policies [Abstract]</t>
  </si>
  <si>
    <r>
      <t xml:space="preserve">Note 1 - </t>
    </r>
    <r>
      <rPr>
        <u/>
        <sz val="11"/>
        <color theme="1"/>
        <rFont val="Calibri"/>
        <family val="2"/>
        <scheme val="minor"/>
      </rPr>
      <t>Summary of Significant Accounting Policies</t>
    </r>
  </si>
  <si>
    <t>A.</t>
  </si>
  <si>
    <t>Principles of Consolidation - The consolidated financial statements include the accounts of Severn Bancorp, Inc. ("Bancorp"), and its wholly-owned subsidiaries,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Amounts in the prior year’s consolidated financial statements have been reclassified whenever necessary to conform to the current year’s presentation.  Such reclassifications had no impact on net income (loss).</t>
  </si>
  <si>
    <t>B.</t>
  </si>
  <si>
    <t>Business - The Bank's primary business activity is the acceptance of deposits from the general public and the use of the proceeds for investments and loan originations. The Bank is subject to competition from other financial institutions.  In addition, the Bank is subject to the regulations of certain federal agencies and undergoes periodic examinations by those regulatory authorities.</t>
  </si>
  <si>
    <t>Bancorp has no reportable segments. Management does not separately allocate expenses, including the cost of funding loan demand, between the retail and real estate operations of Bancorp.  As such, discrete financial information is not available and segment reporting would not be meaningful.</t>
  </si>
  <si>
    <t>C.</t>
  </si>
  <si>
    <t>Estimates - The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Actual results could differ significantly from those estimates. Material estimates that are particularly susceptible to significant change in the near-term relate to the determination of the allowance for loan losses, the fair value of foreclosed real estate, the evaluation of other than temporary impairment of investment securities and the valuation allowance of deferred tax assets.</t>
  </si>
  <si>
    <t>D.</t>
  </si>
  <si>
    <t>Investment Securities Held to Maturity – Investment securities for which the Bank has the positive intent and ability to hold to maturity are reported at cost, adjusted for premiums and discounts that are recognized in interest income using the interest method over the period to maturity.  Declines in the fair value of held to maturity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 term prospects of the issuer and (3) determines if the Bank does not intend to sell the security before recovery of its amortized cost.</t>
  </si>
  <si>
    <t>E.</t>
  </si>
  <si>
    <t>Federal Home Loan Bank Stock – Federal Home Loan Bank of Atlanta (the “FHLB”) stock is an equity interest in the FHLB, which does not have a readily determinable fair value for purposes of generally accepted accounting principles, because its ownership is restricted and it lacks a market.  FHLB stock can be sold back only at par value of $100 per share and only to the FHLB or another member institution.  As of December 31, 2013 and 2012, the Bank owned shares totaling $6,190,000 and $6,520,000, respectively.</t>
  </si>
  <si>
    <t>The Bank evaluated the FHLB stock for impairment in accordance with generally accepted accounting principles.  The Bank’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has evaluated the FHLB stock for impairment and believes that no impairment charge is necessary as of December 31, 2013.</t>
  </si>
  <si>
    <t>F.</t>
  </si>
  <si>
    <t>Loans Held for Sale - Loans held for sale are carried at lower of cost or market value in the aggregate based on investor quotes.  Net unrealized losses are recognized through a valuation allowance by charges to income.  Mortgage loans held for sale are sold either with the mortgage servicing rights released or retained by the Bank.  Gains and losses on sales of mortgage loans are recognized based on the difference between the selling price and the carrying value of the related mortgage loans sold.  Mortgage servicing rights recorded are not material as of December 31, 2013.</t>
  </si>
  <si>
    <t>G.</t>
  </si>
  <si>
    <t>Loans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The Bank categorizes the loans into eight classifications: residential mortgage; construction; land acquisition and development; land; lines of credit; commercial real estate; commercial non-real estate; home equity; and consumer.  Interest income is accrued on the unpaid principal balance.  Loan origination fees, net of certain direct origination costs, are deferred and recognized as an adjustment of the related loan yield using the interest method.</t>
  </si>
  <si>
    <t>Residential lending is generally considered to involve less risk than other forms of lending, although payment experience on these loans is dependent to some extent on economic and market conditions in the Bank's lending area. Multifamily residential, commercial, construction and other loan repayments are generally dependent on the operations of the related properties or the financial condition of its borrower or guarantor.  Accordingly, repayment of such loans can be more susceptible to adverse conditions in the real estate market and the regional economy.</t>
  </si>
  <si>
    <t>A substantial portion of the Bank's loans receivable is mortgage loans secured by residential and commercial real estate properties located in the State of Maryland.  Loans are extended only after evaluation by management of customers' creditworthiness and other relevant factors on a case-by-case basis. The Bank generally does not lend more than 80% of the appraised value of a property and requires private mortgage insurance on residential mortgages with loan-to-value ratios in excess of 80%.</t>
  </si>
  <si>
    <t>In addition, the Bank generally obtains personal guarantees of repayment from borrowers and/or others for construction, commercial and multifamily residential loans and disburses the proceeds of construction and similar loans only as work progresses on the related projects.</t>
  </si>
  <si>
    <t>The accrual of interest on loans is discontinued at the time the loan is 90 days past due.  Past due status is based on contractual terms of the loan.  In all cases, loans are placed on non-accrual or charged-off at an earlier date if collection of principal or interest is considered doubtful.</t>
  </si>
  <si>
    <t>All interest accrued in the current year, but not collected for loans that are placed on non-accrual or charged-off, is reversed against interest income.  Any interest accrued in prior years for loans that are placed on non-accrual or charged-off is charged against the allowance for loan losses.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H.</t>
  </si>
  <si>
    <t>Allowance for Loan Losses - An allowance for loan losses is provided through charges to income in an amount that management believes will be adequate to absorb losses on existing loans that may become uncollectibl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Determining the amount of the allowance for loan losses requires the use of estimates and assumptions, which is permitted under generally accepted accounting principles. Actual results could differ significantly from those estimates.  Management believes the allowance for losses on loans is adequate. While management uses available information to estimate losses on loans, future additions to the allowances may be necessary based on changes in economic conditions, particularly in the State of Maryland.  In addition, various regulatory agencies, as an integral part of their examination process, periodically review the Bank's allowance for losses on loans.  Such agencies may require the Bank to recognize additions to the allowance based on their judgments about information available to them at the time of their examination.</t>
  </si>
  <si>
    <t>The allowance consists of specific and general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For such loans that are classified as impaired,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For loans that are not solely collateral dependent, an allowance is established when the present value of the expected future cash flows of the impaired loan is lower than the carrying value of that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t>
  </si>
  <si>
    <t>·</t>
  </si>
  <si>
    <t>Levels and trends in delinquencies and nonaccruals;</t>
  </si>
  <si>
    <t>Inherent risk in the loan portfolio;</t>
  </si>
  <si>
    <t>Trends in volume and terms of the loan;</t>
  </si>
  <si>
    <t>Effects of any change in lending policies and procedures;</t>
  </si>
  <si>
    <t>Experience, ability and depth of management;</t>
  </si>
  <si>
    <t>National and local economic trends and conditions; and</t>
  </si>
  <si>
    <t>Effect of any changes in concentration of credit.</t>
  </si>
  <si>
    <t>A loan is generally considered impaired if it meets either of the following two criteria:</t>
  </si>
  <si>
    <t>Loans that are 90 days or more in arrears (nonaccrual loans); or</t>
  </si>
  <si>
    <t>Loans where, based on current information and events, it is probable that a borrower will be unable to pay all amounts due according to the contractual terms of the loan agreement.</t>
  </si>
  <si>
    <t>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Loans that experience insignificant payment delays and payment shortfalls generally are not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t>
  </si>
  <si>
    <t>I.</t>
  </si>
  <si>
    <t>Foreclosed Real Estate - Real estate acquired through or in the process of foreclosure is recorded at fair value less estimated disposal costs.  Management periodically evaluates the recoverability of the carrying value of the real estate acquired through foreclosure using estimates as described under the caption "Allowance for Loan Losses". In the event of a subsequent decline, management provides a specific reserve to reduce real estate acquired through foreclosure to fair value less estimated disposal cost.  Expenses on foreclosed real estate incurred prior to the disposition of the property, such as maintenance, insurance and taxes, and physical security, are charged to expense.  Material expenses that improve the property to its best use, are capitalized to the property. Gains or losses on the sale of foreclosed real estate are recognized upon disposition of the property.</t>
  </si>
  <si>
    <t>J.</t>
  </si>
  <si>
    <t>Transfers of Financial Assets – Transfers of financial assets, including loan and loan participation sales, are accounted for as sales when control over the assets has been surrendered.  Control over transferred assets is deemed to be surrendered when (1) the assets have been isolated from Bancorp, (2) the transferee obtains the right (free of conditions that constrain it from taking advantage of that right) to pledge or exchange the transferred assets and (3) Bancorp does not maintain effective control over the transferred assets through an agreement to repurchase them before their maturity or the ability to unilaterally cause the holder to return the specific assets.</t>
  </si>
  <si>
    <t>K.</t>
  </si>
  <si>
    <t>Premises and Equipment - Premises and equipment are carried at cost less accumulated depreciation. Depreciation and amortization of premises and equipment is accumulated by the use of the straight-line method over the estimated useful lives of the assets. Additions and improvements are capitalized, and charges for repairs and maintenance are expensed when incurred. The related cost and accumulated depreciation are eliminated from the accounts when an asset is sold or retired and the resultant gain or loss is credited or charged to income.</t>
  </si>
  <si>
    <t>L.</t>
  </si>
  <si>
    <t>Statement of Cash Flows - In the statement of cash flows, cash and cash equivalents include cash on hand, amounts due from banks, Federal Home Loan Bank of Atlanta overnight deposits, and federal funds sold.  Generally, federal funds are sold for one day periods.</t>
  </si>
  <si>
    <t>M.</t>
  </si>
  <si>
    <t>Income Taxes -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at such amount will be realized based on consideration of available evidence.</t>
  </si>
  <si>
    <t>Bancorp has recorded a non-cash charge of approximately $15,303,000 to provide a valuation allowance for its net deferred tax asset resulting in a full deferred tax asset valuation allowance of $15,572,000 at December 31, 2013.  The charge was recorded primarily due to Bancorp’s prior years’ taxable losses and the challenging operating environment currently confronting Bancorp and other financial institutions that could impact future operating results. The establishment of a valuation allowance does not impair Bancorp’s ability to use the deferred tax asset, primarily net operating loss carryforwards, upon achieving sufficient profitability. As Bancorp generates taxable income in future periods, management does not expect to record a related income tax expense until the valuation allowance is significantly reduced. As management is able to determine that it is more likely than not that Bancorp will be able to utilize the deferred tax assets, it will reduce the valuation allowance.</t>
  </si>
  <si>
    <t>The effect on deferred tax assets and liabilities of a change in tax rates is recognized in income in the period that includes the enactment date.  To the extent that current available evidence about the future raises doubt about the likelihood of a deferred tax asset being realized, a valuation allowance is established.  The judgment about the level of future taxable income is inherently subjective and is reviewed on a continual basis as regulatory and business factors change.</t>
  </si>
  <si>
    <t>Bancorp recognizes interest and penalties on income taxes as a component of income tax expense.</t>
  </si>
  <si>
    <t>N.</t>
  </si>
  <si>
    <t>Earnings Per Common Share - Basic earnings (loss) per share of common stock for the years ended December 31, 2013 and 2012 is computed by dividing net income (loss) available to common stockholders by 10,066,679, the weighted average number of shares of common stock outstanding for each year. Diluted earnings per share reflect additional common shares that would have been outstanding if dilutive potential common shares had been issued.  Potential common shares that may be issued by Bancorp relate to outstanding stock options, warrants, and convertible preferred stock, and are determined using the treasury stock method.  Diluted earnings per share of common stock for the years ended December 31, 2013 and 2012, is computed by dividing net income (loss) for each year by 10,066,679, the weighted average number of diluted shares of common stock for each year.  There was no dilution in 2013 due to the net loss and no dilution in 2012 as all outstanding stock options were anti-dilutive.</t>
  </si>
  <si>
    <t>O.</t>
  </si>
  <si>
    <t>Advertising Cost - Advertising cost is expensed as incurred and totaled $624,000, and $626,000 for the years ended December 31, 2013, and 2012, respectively.</t>
  </si>
  <si>
    <t>P.</t>
  </si>
  <si>
    <t>Troubled Debt Restructuring – Loans whose terms are classified as troubled debt restructurings if the Bancorp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below market, a combination of rate adjustments and maturity extensions, or by other means including covenant modifications, forbearances or other concessions.   All troubled debt restructurings, or TDRs are considered impaired.</t>
  </si>
  <si>
    <t>Q.</t>
  </si>
  <si>
    <t>Significant Group Concentrations of Credit Risk – Most of Bancorp’s activities are with customers located in Anne Arundel County, Maryland and nearby areas.   Note 2, of the Notes to Consolidated Financial Statements discusses the types of securities that Bancorp currently invests in.  Note 3 discusses the types of lending that Bancorp engages in.  Although Bancorp intends to have a diversified loan portfolio, its debtors’ ability to honor their contracts will be influenced by the region’s economy.  Bancorp does not have any significant concentrations to any one customer.</t>
  </si>
  <si>
    <t>Bancorp’s investment portfolio consists principally of obligations of the United States and its agencies.  In the opinion of management, there is no concentration of credit risk in its investment portfolio.  Bancorp places deposits in correspondent accounts and, on occasion, sells Federal funds to qualified financial institutions.  Management believes credit risk associated with correspondent accounts and with Federal funds sold is not significant.  Therefore, management believes that these particular practices do not subject Bancorp to unusual credit risk.</t>
  </si>
  <si>
    <t>R.</t>
  </si>
  <si>
    <t>Off-Balance Sheet Financial Instruments – In the ordinary course of business, Bancorp has entered into off-balance sheet financial instruments consisting of commitments to extend credit.  Such financial instruments are recorded in the consolidated balance sheet when they are funded.</t>
  </si>
  <si>
    <t>S.</t>
  </si>
  <si>
    <t>Recent Accounting Pronouncements - Management has determined that there are no recent accounting pronouncements that are expected to have a material effect on the consolidated financial statements.</t>
  </si>
  <si>
    <t>T.</t>
  </si>
  <si>
    <t>Subsequent Events – Bancorp has evaluated events and transactions occurring subsequent to December 31, 2013, the date of the consolidated statements of financial condition, for items that should potentially be recognized or disclosed in the consolidated financial statements.  The evaluation was conducted through the date these consolidated financial statements were issued.</t>
  </si>
  <si>
    <t>U.</t>
  </si>
  <si>
    <t> Concentration of Credit Risk – From time to time, the Bank will maintain balances with its correspondent bank that exceed the $250,000 federally insured deposit limit.  Management routinely evaluates the credit worthiness of the correspondent bank and does not feel they pose a significant risk to Bancorp.</t>
  </si>
  <si>
    <t>Investment Securities</t>
  </si>
  <si>
    <t>Investment Securities [Abstract]</t>
  </si>
  <si>
    <r>
      <t xml:space="preserve">Note 2 - </t>
    </r>
    <r>
      <rPr>
        <u/>
        <sz val="11"/>
        <color theme="1"/>
        <rFont val="Calibri"/>
        <family val="2"/>
        <scheme val="minor"/>
      </rPr>
      <t>Investment Securities</t>
    </r>
  </si>
  <si>
    <t>The amortized cost and fair value of investment securities held to maturity are as follows:</t>
  </si>
  <si>
    <t>Amortized</t>
  </si>
  <si>
    <t>Cost</t>
  </si>
  <si>
    <t>Gross Unrealized Gains</t>
  </si>
  <si>
    <t>Gross Unrealized Losses</t>
  </si>
  <si>
    <t>Fair</t>
  </si>
  <si>
    <t>Value</t>
  </si>
  <si>
    <t>(dollars in thousands)</t>
  </si>
  <si>
    <t>December 31, 2013:</t>
  </si>
  <si>
    <t>US Treasury securities</t>
  </si>
  <si>
    <t>$</t>
  </si>
  <si>
    <t>US Agency securities</t>
  </si>
  <si>
    <t>US Government sponsored  mortgage-backed securities</t>
  </si>
  <si>
    <t>December 31, 2012:</t>
  </si>
  <si>
    <t>-</t>
  </si>
  <si>
    <t>As of December 31, 2013 and 2012, there were $3,263,000 and $7,288,000, respectively, of US Treasury securities or mortgage-backed securities pledged by Bancorp as collateral for borrowers’ letters of credit with Anne Arundel County.</t>
  </si>
  <si>
    <t>The following table shows fair value and unrealized losses, aggregated by investment category and length of time that the individual securities have been in a continuous unrealized loss position as of December 31, 2013. Included in the table are seven US Treasury security, eight Agency securities and two Mortgage-backed security in a gross unrealized loss position at December 31, 2013.  No securities were in a gross unrealized loss position at December 31, 2012. Management believes that the unrealized losses in 2013 were the result of interest rate levels differing from those existing at the time of purchase of the securities and actual and estimated prepayment speeds.  The Bank does not consider any of these securities to be other than temporarily impaired at December 31, 2013, because the unrealized losses were related primarily to changes in market interest rates and widening of sector spreads and were not necessarily related to the credit quality of the issuers of the securities.  The Bank did not consider any of their securities to be other than temporarily impaired at December 31, 2012, because none of these securities had unrealized losses.</t>
  </si>
  <si>
    <t>Less than 12 months</t>
  </si>
  <si>
    <t>12 Months or More</t>
  </si>
  <si>
    <t>Unrealized</t>
  </si>
  <si>
    <t>Fair Value</t>
  </si>
  <si>
    <t>Losses</t>
  </si>
  <si>
    <t>The amortized cost and estimated fair value of debt securities as of December 31, 2013, by contractual maturity, are shown in the following table.  Actual maturities may differ from contractual maturities because borrowers may have the right to call or prepay obligations with or without call or prepayment penalties.</t>
  </si>
  <si>
    <t>Held to Maturity</t>
  </si>
  <si>
    <t>Estimated</t>
  </si>
  <si>
    <t>Due in one year or less</t>
  </si>
  <si>
    <t>Due from one year to five years</t>
  </si>
  <si>
    <t>Due from five years to ten years</t>
  </si>
  <si>
    <t>US Government sponsored mortgage-backed securities</t>
  </si>
  <si>
    <t>Loans Receivable</t>
  </si>
  <si>
    <t>Loans Receivable [Abstract]</t>
  </si>
  <si>
    <r>
      <t xml:space="preserve">Note 3 - </t>
    </r>
    <r>
      <rPr>
        <u/>
        <sz val="11"/>
        <color theme="1"/>
        <rFont val="Calibri"/>
        <family val="2"/>
        <scheme val="minor"/>
      </rPr>
      <t>Loans Receivable</t>
    </r>
  </si>
  <si>
    <t>Loans receivable, including unfunded commitments consist of the following:</t>
  </si>
  <si>
    <t>Residential mortgage, total</t>
  </si>
  <si>
    <t>Individually evaluated for impairment</t>
  </si>
  <si>
    <t>Collectively evaluated for impairment</t>
  </si>
  <si>
    <t>Construction, land acquisition and development, total</t>
  </si>
  <si>
    <t>Land, total</t>
  </si>
  <si>
    <t>Lines of credit, total</t>
  </si>
  <si>
    <t>Commercial real estate, total</t>
  </si>
  <si>
    <t>Commercial non-real estate, total</t>
  </si>
  <si>
    <t>Home equity, total</t>
  </si>
  <si>
    <t>Consumer, total</t>
  </si>
  <si>
    <t>Total Loans</t>
  </si>
  <si>
    <t>Less</t>
  </si>
  <si>
    <t>Unfunded commitments included above</t>
  </si>
  <si>
    <t>(34,069</t>
  </si>
  <si>
    <t>)</t>
  </si>
  <si>
    <t>(15,647</t>
  </si>
  <si>
    <t>Allowance for loan losses</t>
  </si>
  <si>
    <t>(11,739</t>
  </si>
  <si>
    <t>(17,478</t>
  </si>
  <si>
    <t>Deferred loan origination fees and costs, net</t>
  </si>
  <si>
    <t>(2,131</t>
  </si>
  <si>
    <t>(2,047</t>
  </si>
  <si>
    <t>The inherent credit risks within the portfolio vary depending upon the loan class as follows:</t>
  </si>
  <si>
    <r>
      <t>Residential mortgage loans</t>
    </r>
    <r>
      <rPr>
        <sz val="11"/>
        <color theme="1"/>
        <rFont val="Calibri"/>
        <family val="2"/>
        <scheme val="minor"/>
      </rPr>
      <t xml:space="preserve"> are secured by one to four family dwelling units. The loans have limited risk as they are secured by first mortgages on the unit, which are generally the primary residence of the borrower, at a loan to value ratio of 80% or less.</t>
    </r>
  </si>
  <si>
    <r>
      <t>Construction, land acquisition and development loans</t>
    </r>
    <r>
      <rPr>
        <sz val="11"/>
        <color theme="1"/>
        <rFont val="Calibri"/>
        <family val="2"/>
        <scheme val="minor"/>
      </rPr>
      <t xml:space="preserve"> are underwritten based upon a financial analysis of the developers and property owners and construction cost estimates, in addition to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rather than the ability of the borrower or guarantor to repay principal and interest.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Sources of repayment of these loans typically are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t>
    </r>
  </si>
  <si>
    <r>
      <t>Land loans</t>
    </r>
    <r>
      <rPr>
        <sz val="11"/>
        <color theme="1"/>
        <rFont val="Calibri"/>
        <family val="2"/>
        <scheme val="minor"/>
      </rPr>
      <t xml:space="preserve"> are underwritten based upon the independent appraisal valuations as well as the estimated value associated with the land upon completion of development. These cost and valuation estimates may be inaccurate. These loans are considered to be of a higher risk than other real estate loans due to their ultimate repayment being sensitive to general economic conditions, availability of long-term financing, interest rate sensitivity, and governmental regulation of real property.</t>
    </r>
  </si>
  <si>
    <r>
      <t>Line of credit loans</t>
    </r>
    <r>
      <rPr>
        <sz val="11"/>
        <color theme="1"/>
        <rFont val="Calibri"/>
        <family val="2"/>
        <scheme val="minor"/>
      </rPr>
      <t xml:space="preserve"> are subject to the underwriting standards and processes similar to commercial non-real estate loans, in addition to those underwriting standards for real estate loans. These loans are viewed primarily as cash flow dependent and secondarily as loans secured by real-estate and/or other assets. Repayment of these loans is generally dependent upon the successful operation of the property securing the loan or the principal business conducted on the property securing the loan. Line of credit loans may be adversely affected by conditions in the real estate markets or the economy in general. Management monitors and evaluates line of credit loans based on collateral and risk-rating criteria.</t>
    </r>
  </si>
  <si>
    <r>
      <t>Commercial real estate loans</t>
    </r>
    <r>
      <rPr>
        <sz val="11"/>
        <color theme="1"/>
        <rFont val="Calibri"/>
        <family val="2"/>
        <scheme val="minor"/>
      </rPr>
      <t xml:space="preserve"> are subject to the underwriting standards and processes similar to commercial and industrial loans, in addition to those underwriting standards for real-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t>
    </r>
  </si>
  <si>
    <r>
      <t>Commercial non-real estate loans</t>
    </r>
    <r>
      <rPr>
        <sz val="11"/>
        <color theme="1"/>
        <rFont val="Calibri"/>
        <family val="2"/>
        <scheme val="minor"/>
      </rPr>
      <t xml:space="preserve">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t>
    </r>
  </si>
  <si>
    <r>
      <t>Home equity loans</t>
    </r>
    <r>
      <rPr>
        <sz val="11"/>
        <color theme="1"/>
        <rFont val="Calibri"/>
        <family val="2"/>
        <scheme val="minor"/>
      </rPr>
      <t xml:space="preserve"> are subject to the underwriting standards and processes similar to residential mortgages and are secured by one to four family dwelling units. Home equity loans have greater risk than residential mortgages as a result of the Bank being in a second lien position in the event collateral is liquidated.</t>
    </r>
  </si>
  <si>
    <r>
      <t>Consumer loans</t>
    </r>
    <r>
      <rPr>
        <sz val="11"/>
        <color theme="1"/>
        <rFont val="Calibri"/>
        <family val="2"/>
        <scheme val="minor"/>
      </rPr>
      <t xml:space="preserve"> consist of loans to individuals through the Bank's retail network and are typically unsecured or secured by personal property. Consumer loans have a greater credit risk than residential loans because of the difference in the underlying collateral, if any. The application of various federal and state bankruptcy and insolvency laws may limit the amount that can be recovered on such loans.</t>
    </r>
  </si>
  <si>
    <t>The loan portfolio segments and loan classes disclosed above are the same because this is the level of detail management uses when the original loan is recorded and is the level of detail used by management to assess and monitor the risk and performance of the portfolio.  Management has determined that this level of detail is adequate to understand and manage the inherent risks within each portfolio segment and loan class.</t>
  </si>
  <si>
    <t>A loan is considered a troubled debt restructuring when for economic or legal reasons relating to the borrowers financial difficulties Bancorp grants a concession to the borrower that it would not otherwise consider.  Loan modifications made with terms consistent with current market conditions that the borrower could obtain in the open market are not considered troubled debt restructurings.</t>
  </si>
  <si>
    <t>With respect to all loan segments, management does not charge off a loan, or a portion of a loan, until one of the following conditions have been met:</t>
  </si>
  <si>
    <t>The loan has been foreclosed on. Once the loan has been transferred from the Loans Receivable to Foreclosed Real Estate, a charge off is recorded for the difference between the recorded amount of the loan and the net value of the underlying collateral.</t>
  </si>
  <si>
    <t>An agreement to accept less than the recorded balance of the loan has been made with the borrower.  Once an agreement has been finalized, and any proceeds from the borrower are received, a charge off is recorded for the difference between the recorded amount of the loan and the net value of the underlying collateral.</t>
  </si>
  <si>
    <t>The loan is considered to be impaired collateral dependent and its collateral valuation is less than the recorded balance.  The loan is written down for accounting purposes by the amount of the difference between the recorded balance and collateral value.</t>
  </si>
  <si>
    <t>Prior to the above conditions, a loan is assessed for impairment when: (i) a loan becomes 90 days or more in arrears or (ii) based on current information and events, it is probable that the borrower will be unable to pay all amounts due according to the contractual terms of the loan agreement.  If a loan is considered to be impaired, it is then determined to be either cash flow or collateral dependent. For a cash flow dependent loan, if based on management’s calculation of discounted cash flows, a reserve is needed, a specific reserve is recorded.  That reserve is included in the Allowance for Loan Losses in the Consolidated Statement of Financial Condition.</t>
  </si>
  <si>
    <t>Bancorp has experienced an increase in the number of extension requests for commercial real estate and construction loans, some of which have related repayment guarantees. An extension may be granted to allow for the completion of the project, marketing or sales of completed units, or to provide for permanent financing, and is based on a re-underwriting of the loan and management's assessment of the borrower's ability to perform according to the agreed-upon terms. Typically, at the time of an extension, borrowers are performing in accordance with contractual loan terms. Extension terms generally do not exceed 12 to 18 months and typically require that the borrower provide additional economic support in the form of partial repayment, additional collateral or guarantees. In cases where the fair value of the collateral or the financial resources of the borrower are deemed insufficient to repay the loan, reliance may be placed on the support of a guarantee, if applicable. However, such guarantees are not relied on when evaluating a loan for impairment and never considered the sole source of repayment.</t>
  </si>
  <si>
    <t>Bancorp evaluates the financial condition of guarantors based on the most current financial information available. Most often, such information takes the form of (i) personal financial statements of net worth, cash flow statements and tax returns (for individual guarantors) and (ii) financial and operating statements, tax returns and financial projections (for legal entity guarantors). Bancorp’s evaluation is primarily focused on various key financial metrics, including net worth, leverage ratios, and liquidity. It is Bancorp's policy to update such information annually, or more frequently as warranted, over the life of the loan.</t>
  </si>
  <si>
    <t>While Bancorp does not specifically track the frequency with which it has pursued guarantor performance under a guarantee, its underwriting process, both at origination and upon extension, as applicable, includes an assessment of the guarantor's reputation, creditworthiness and willingness to perform. Historically, when Bancorp has found it necessary to seek performance under a guarantee, it has been able to effectively mitigate its losses. As stated above, Bancorp’s ability to seek performance under a guarantee is directly related to the guarantor's reputation, creditworthiness and willingness to perform. When a loan becomes impaired, repayment is sought from both the underlying collateral and the guarantor (as applicable). In the event that the guarantor is unwilling or unable to perform, a legal remedy is pursued.</t>
  </si>
  <si>
    <t>Construction loans are funded, at the request of the borrower, typically not more than once per month, based on the extent of work completed, and are monitored, throughout the life of the project, by independent professional construction inspectors and Bancorp's commercial real estate lending department. Interest is advanced to the borrower, upon request, based upon the progress of the project toward completion. The amount of interest advanced is added to the total outstanding principal under the loan commitment. Should the project not progress as scheduled, the adequacy of the interest reserve necessary to carry the project through to completion is subject to close monitoring by management. Should the interest reserve be deemed to be inadequate, the borrower is required to fund the deficiency. Similarly, once a loan is fully funded, the borrower is required to fund all interest payments.</t>
  </si>
  <si>
    <t>Construction loans are reviewed for extensions upon expiration of the loan term. Provided the loan is performing in accordance with contractual terms, extensions may be granted to allow for the completion of the project, marketing or sales of completed units, or to provide for permanent financing. Extension terms generally do not exceed 12 to 18 months.</t>
  </si>
  <si>
    <t>In general, Bancorp's construction loans are used to finance improvements to commercial, industrial or residential property. Repayment is typically derived from the sale of the property as a whole, the sale of smaller individual units, or by a take-out from a permanent mortgage. The term of the construction period generally does not exceed two years. Loan commitments are based on established construction budgets which represent an estimate of total costs to complete the proposed project including both hard (direct) costs (building materials, labor, etc.) and soft (indirect) costs (legal and architectural fees, etc.). In addition, project costs may include an appropriate level of interest reserve to carry the project through to completion. If established, such interest reserves are determined based on (i) a percentage of the committed loan amount, (ii) the loan term, and (iii) the applicable interest rate. Regardless of whether a loan contains an interest reserve, the total project cost statement serves as the basis for underwriting and determining which items will be funded by the loan and which items will be funded through borrower equity. Bancorp has not advanced additional interest reserves to keep a loan from becoming nonperforming.</t>
  </si>
  <si>
    <t>The following is a summary of the allowance for loan losses for the years ended December 31, 2013 and December 31, 2012 (dollars in thousands):</t>
  </si>
  <si>
    <t>Residential</t>
  </si>
  <si>
    <t>Mortgage</t>
  </si>
  <si>
    <t>Acquisition</t>
  </si>
  <si>
    <t>and</t>
  </si>
  <si>
    <t>Development</t>
  </si>
  <si>
    <t>Land</t>
  </si>
  <si>
    <t>Lines of</t>
  </si>
  <si>
    <t>Credit</t>
  </si>
  <si>
    <t>Commercial</t>
  </si>
  <si>
    <t>Real Estate</t>
  </si>
  <si>
    <t>Non-Real</t>
  </si>
  <si>
    <t>Estate</t>
  </si>
  <si>
    <t>Home</t>
  </si>
  <si>
    <t>Equity</t>
  </si>
  <si>
    <t>Consumer</t>
  </si>
  <si>
    <t>Beginning Balance</t>
  </si>
  <si>
    <t>Provision</t>
  </si>
  <si>
    <t>Charge-offs</t>
  </si>
  <si>
    <t>(25,293</t>
  </si>
  <si>
    <t>(7,919</t>
  </si>
  <si>
    <t>(2,439</t>
  </si>
  <si>
    <t>(4,529</t>
  </si>
  <si>
    <t>(521</t>
  </si>
  <si>
    <t>(8,343</t>
  </si>
  <si>
    <t>(687</t>
  </si>
  <si>
    <t>(809</t>
  </si>
  <si>
    <t>(46</t>
  </si>
  <si>
    <t>Recoveries</t>
  </si>
  <si>
    <t>Ending Balance</t>
  </si>
  <si>
    <t>Allowance on loans individually evaluated for impairment</t>
  </si>
  <si>
    <t>Allowance on loans collectively evaluated for impairment</t>
  </si>
  <si>
    <t>Lines of </t>
  </si>
  <si>
    <t>(401</t>
  </si>
  <si>
    <t>(456</t>
  </si>
  <si>
    <t>(446</t>
  </si>
  <si>
    <t>(213</t>
  </si>
  <si>
    <t>(9,353</t>
  </si>
  <si>
    <t>(4,299</t>
  </si>
  <si>
    <t>(1,395</t>
  </si>
  <si>
    <t>(1,624</t>
  </si>
  <si>
    <t>(182</t>
  </si>
  <si>
    <t>(416</t>
  </si>
  <si>
    <t>(20</t>
  </si>
  <si>
    <t>(1,407</t>
  </si>
  <si>
    <t>(10</t>
  </si>
  <si>
    <t>Loans individually evaluated for impairment</t>
  </si>
  <si>
    <t>Loans collectively evaluated for impairment</t>
  </si>
  <si>
    <t>The allowance for loan losses is based on management’s judgment and evaluation of the loan portfolio.  Management assesses the adequacy of the allowance for loan losses and the need for any addition thereto, by considering the nature and size of the loan portfolio, overall portfolio quality, review of specific problem loans, economic conditions that may affect the borrowers’ ability to pay or the value of property securing loans, and other relevant factors.  While management believes the allowance was adequate as December 31, 2013, changing economic and market conditions may require future adjustments to the allowance for loan losses.</t>
  </si>
  <si>
    <t>For such loans that are classified as impaired, an allowance is established when the current market value of the underlying collateral less its estimated disposal costs is lower than the carrying value of that loan.  For loans that are not solely collateral dependent, an allowance is established when the present value of the expected future cash flows of the impaired loan is lower than the carrying value of that loan.</t>
  </si>
  <si>
    <t>During the year ended December 31, 2013, the provision for loan losses was $16,520,000 compared to $765,000 for the year ended December 31, 2012.  This increase of $15,755,000, or 2,059.5%, was a result of management’s decision to sell approximately $48,514,000 of its loan portfolio to reduce the amount of problem loans in its portfolio as of December 31, 2013.  In accordance with generally accepted accounting principles, the losses on these sales, totaling approximately $14,199,000, were charged off and recorded in the allowance for loan losses in 2013.  Accordingly after analysis of the allowance for loan losses, a corresponding provision occurred to replenish the allowance.</t>
  </si>
  <si>
    <t>The following table summarizes impaired loans at December 31, 2013 (dollars in thousands):</t>
  </si>
  <si>
    <t>Impaired Loans with</t>
  </si>
  <si>
    <t>Specific Allowance</t>
  </si>
  <si>
    <t>Impaired</t>
  </si>
  <si>
    <t>Loans with</t>
  </si>
  <si>
    <t>No Specific</t>
  </si>
  <si>
    <t>Allowance</t>
  </si>
  <si>
    <t>Total Impaired Loans</t>
  </si>
  <si>
    <t>Recorded</t>
  </si>
  <si>
    <t>Investment</t>
  </si>
  <si>
    <t>Related</t>
  </si>
  <si>
    <t>Unpaid</t>
  </si>
  <si>
    <t>Principal</t>
  </si>
  <si>
    <t>Balance</t>
  </si>
  <si>
    <t>Residential mortgage</t>
  </si>
  <si>
    <t>Construction, acquisition and development</t>
  </si>
  <si>
    <t>Lines of credit</t>
  </si>
  <si>
    <t>Commercial real estate</t>
  </si>
  <si>
    <t>Commercial non-real estate</t>
  </si>
  <si>
    <t>Home equity</t>
  </si>
  <si>
    <t>Total Impaired loans</t>
  </si>
  <si>
    <t>The following tables summarize average impaired loans for the year ended December 31, 2013 (dollars in thousands):</t>
  </si>
  <si>
    <t>Impaired Loans with No</t>
  </si>
  <si>
    <t>Average</t>
  </si>
  <si>
    <t>Income</t>
  </si>
  <si>
    <t>Recognized</t>
  </si>
  <si>
    <t>During 2013, management elected to sell approximately $48,514,000 of loans in two separate bulk sales.  The loans sold included approximately $24,084,000 of non-accruing loans, $7,844,000 of performing troubled debt restructurings (“TDR’s”), and $16,586,000 of classified and other loans.</t>
  </si>
  <si>
    <t>Commercial loans represented approximately $24,256,000, residential loans approximately $15,283,000 and land loan approximately $8,975,000.  The loss on the two bulk loan sales totaled approximately $14,199,000.</t>
  </si>
  <si>
    <t>The following tables summarize impaired loans at December 31, 2012 (dollars in thousands):</t>
  </si>
  <si>
    <t>No Specific Allowance</t>
  </si>
  <si>
    <t>Included in the above impaired loans amount at December 31, 2013 is $35,239,000 of loans that are not in non-accrual status.  In addition, there was a total of $35,064,000 of residential real estate loans included in impaired loans at December 31, 2013, of which $29,756,000 were to consumers and $5,308,000 to builders. The collateral supporting impaired loans is individually reviewed by management to determine its estimated fair market value, less estimated disposal cost and a charge-off to the loan is made, if necessary, for the difference between the carrying amount of any loan and the estimated fair value of the collateral less estimated disposal cost.  A specific allowance is established if the net collateral value has not been finalized, but management determines that it is likely that the net collateral value of the loan is lower than the carrying value of the loan.</t>
  </si>
  <si>
    <t>Included in the Pass column were $34,069,000 and $15,647,000 in unfunded commitments at December 31, 2013 and 2012, respectively.  The following table presents the classes of the loan portfolio, including unfunded commitments summarized by the aggregate Pass and the criticized categories of Special Mention, Substandard and Doubtful within the internal risk rating system as of December 31, 2013 and 2012 (dollars in thousands):</t>
  </si>
  <si>
    <t>Pass</t>
  </si>
  <si>
    <t>Special</t>
  </si>
  <si>
    <t>Mention</t>
  </si>
  <si>
    <t>Substandard</t>
  </si>
  <si>
    <t>Doubtful</t>
  </si>
  <si>
    <t>Construction acquisition and development</t>
  </si>
  <si>
    <t>Total loans</t>
  </si>
  <si>
    <t>Management further monitors the performance and credit quality of the loan portfolio by analyzing the age of the portfolio as determined by the length of time a recorded payment is past due.  There were no loans past due greater than 90 days and still accruing as of December 31, 2013 and 2012. Included in the Current column were $34,069,000 and $15,647,000 in unfunded commitments at December 31, 2013 and 2012, respectively. The following table presents the classes of the loan portfolio summarized by the aging categories of performing loans and nonaccrual loans as of December 31, 2013 and 2012 (dollars in thousands):</t>
  </si>
  <si>
    <t>Current</t>
  </si>
  <si>
    <t>30-59</t>
  </si>
  <si>
    <t>Days</t>
  </si>
  <si>
    <t>Past Due</t>
  </si>
  <si>
    <t>60-89</t>
  </si>
  <si>
    <t>Non-</t>
  </si>
  <si>
    <t>Accrual</t>
  </si>
  <si>
    <t>Loans serviced for others not included in the accompanying consolidated statements of financial condition totaled $109,244,000 and $95,474,000 at December 31, 2013 and 2012, respectively.  Loans are sold with either servicing released or retained by the Bank.  As of December 31, 2013, the Bank was servicing $21,781,000 in loans for Federal Home Loan Mortgage Corporation (“FHLMC”), $46,261,000 in loans for Federal National Mortgage Association (“FNMA”) and $41,202,000 in loans for other investors.</t>
  </si>
  <si>
    <t>The Bank is a party to financial instruments with off-balance-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the Bank has in each class of financial instruments.</t>
  </si>
  <si>
    <t>The Bank's exposure to credit loss from non-performance by the other party to the above mentioned financial instruments is represented by the contractual amount of those instruments.</t>
  </si>
  <si>
    <t>The Bank uses the same credit policies in making commitments and conditional obligations as it does for on-balance-sheet instruments.</t>
  </si>
  <si>
    <t>Unless otherwise noted, the Bank requires collateral or other security to support financial instruments with off-balance-sheet credit risk.</t>
  </si>
  <si>
    <t>Financial Instruments Whose Contract</t>
  </si>
  <si>
    <t>Amounts Represent Credit Risk</t>
  </si>
  <si>
    <t>Contract Amount</t>
  </si>
  <si>
    <t>At December 31,</t>
  </si>
  <si>
    <t>Standby letters of credit</t>
  </si>
  <si>
    <t>Home equity lines of credit</t>
  </si>
  <si>
    <t>Unadvanced construction commitments</t>
  </si>
  <si>
    <t>Mortgage loan commitments</t>
  </si>
  <si>
    <t>Loans sold with limited repurchase provisions</t>
  </si>
  <si>
    <t>Standby letters of credit are conditional commitments issued by the Bank guaranteeing performance by a customer to various municipalities. These guarantees are issued primarily to support performance arrangements, limited to real estate transactions.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as deemed necessary.  Management believes that the proceeds obtained through a liquidation of such collateral would be sufficient to cover the maximum potential amount of future payments required under the corresponding guarantees.  The current amount of the liability as of December 31, 2013 and 2012 for guarantees under standby letters of credit issued was not material.</t>
  </si>
  <si>
    <t>Home equity lines of credit are loan commitments to individuals as long as there is no violation of any condition established in the contract. Commitments under home equity lines expire ten years after the date the loan closes and are secured by real estate. The Bank evaluates each customer's credit worthiness on a case-by-case basis.</t>
  </si>
  <si>
    <t>Unadvanced construction commitments are loan commitments made to borrowers for both residential and commercial projects that are either in process or are expected to begin construction shortly.</t>
  </si>
  <si>
    <t>Mortgage loan commitments not reflected in the accompanying statements of financial condition at December 31, 2013 include $4,193,000 at a fixed interest rate range of 3.625% to 5.250% and none at floating interest rates.</t>
  </si>
  <si>
    <t>Lines of credit are loan commitments to individuals and companies as long as there is no violation of any condition established in the contract. Lines of credit have a fixed expiration date. The Bank evaluates each customer's credit worthiness on a case-by-case basis.</t>
  </si>
  <si>
    <t>The Bank has entered into several agreements to sell mortgage loans to third parties. The loans sold under these agreements for the years ended December 31, 2013 and 2012 were $116,788,000 and $105,674,000, respectively. These agreements contain limited provisions that require the Bank to repurchase a loan if the loan becomes delinquent within a period ranging from 90 to 120 days after the sale date depending on the investor’s agreement. The credit risk involved in these financial instruments is essentially the same as that involved in extending loan facilities to customers. No amount has been recognized in the consolidated statement of financial condition at December 31, 2013 and 2012 as a liability for credit loss related to these loans.  The Bank repurchased no loans under these agreements in 2013 and one loan in 2012.</t>
  </si>
  <si>
    <t>Only loans originated specifically for sale are recorded as held for sale at the period ended December 31, 2013 and December 31, 2012.  The loans sold included in the two bulk loan sales made in 2013 were identified, classified as held for sale, and sold all in the same quarter.</t>
  </si>
  <si>
    <t>Bancorp offers a variety of modifications to borrowers.  The modification categories offered can generally be described in the following categories:</t>
  </si>
  <si>
    <t>Rate Modification – A modification in which the interest rate is changed.</t>
  </si>
  <si>
    <t>Term Modification – A modification in which the maturity date, timing of payments or frequency of payments is changed.</t>
  </si>
  <si>
    <t>Interest Only Modification – A modification in which the loan is converted to interest only payments for a period of time.</t>
  </si>
  <si>
    <t>Payment Modification – A modification in which the dollar amount of the payment is changed, other than an interest only modification above.</t>
  </si>
  <si>
    <t>Loan Balance Modification – A modification in which a portion of the outstanding loan balance is forgiven.</t>
  </si>
  <si>
    <t>Combination Modification – Any other type of modification, including the use of multiple categories above.</t>
  </si>
  <si>
    <t>Bancorp considers a modification of a loan term a TDR if Bancorp for economic or legal reasons related to the borrower’s financial difficulties grants a concession to the debtor that it would not otherwise consider.  Prior to entering into a loan modification, Bancorp assesses the borrower’s financial condition to determine if the borrower has the means to meet the terms of the modification.  This includes obtaining a credit report on the borrower as well as the borrower’s tax returns and financial statements.</t>
  </si>
  <si>
    <t>The following tables present newly restructured loans that occurred during the year ended December 31, 2013 and 2012 by the type of concession (dollars in thousands):</t>
  </si>
  <si>
    <t>Year ended December 31, 2013</t>
  </si>
  <si>
    <t>Rate</t>
  </si>
  <si>
    <t>Modification</t>
  </si>
  <si>
    <t>Contracts</t>
  </si>
  <si>
    <t>Term</t>
  </si>
  <si>
    <t>Modifications</t>
  </si>
  <si>
    <t>Combination Modifications</t>
  </si>
  <si>
    <t>Pre-Modification Outstanding Recorded Investment:</t>
  </si>
  <si>
    <t>Post-Modification Outstanding Recorded Investment:</t>
  </si>
  <si>
    <t>Year ended December 31, 2012</t>
  </si>
  <si>
    <t>In addition, the TDR is considered an impaired loan.  A determination is made as to whether an impaired TDR is cash flows or collateral dependent.  If the TDR is cash flows dependent, an allowance for loan losses specific reserve is calculated based on the difference in net present value of future cash flows between the original and modified loan terms.  If the TDR is collateral dependent, the collateral securing the TDR, which is always real estate, is evaluated for impairment based on an appraisal.  If a TDR’s collateral valuation is less than its current loan balance, the TDR is written down for accounting purposes by the amount of the difference between the current loan balance and the collateral.  If the borrower performs under the terms of the modification, generally six consecutive months, and the ultimate collectability of all amounts contractually due under the modified terms is not in doubt, the loan is returned to accrual status but continue to be an impaired loan.  There are no loans that have been modified due to the financial difficulties of the borrower that are not considered a TDR.</t>
  </si>
  <si>
    <t>Interest on TDRs was accounted for under the following methods as of December 31, 2013 and December 31, 2012 (dollars in thousands):</t>
  </si>
  <si>
    <t>Number of</t>
  </si>
  <si>
    <t>Status</t>
  </si>
  <si>
    <t>Management does not charge off a TDR, or a portion of a TDR, until one of the following conditions has been met:</t>
  </si>
  <si>
    <t>The loan has been foreclosed on.  Once the loan has been transferred from the loans receivable to foreclosed real estate, a charge off is recorded for the difference between the recorded amount of the loan and the net value of the underlying collateral.</t>
  </si>
  <si>
    <t>An agreement to accept less than the face value of the loan has been made with the borrower.  Once an agreement has been finalized, and any proceeds from the borrower are received, a charge off is recorded for the difference between the recorded amount of the loan and the net value of the underlying collateral.</t>
  </si>
  <si>
    <t>Prior to either of the above conditions, a loan is assessed for impairment when a loan becomes a TDR.  If, based on management’s assessment of the underlying collateral of the loan, it is determined that the TDR’s collateral valuation is less than its current loan balance, the TDR is written down for accounting purposes by the amount of the difference between the current loan balance and the collateral.</t>
  </si>
  <si>
    <t>Bancorp performs A note/B note workout structures as a subset of Bancorp’s troubled debt restructuring strategy.  The amount of loans restructured using this structure were $0 and $1,457,000 as of December 31, 2013 and December 31, 2012, respectively.</t>
  </si>
  <si>
    <t>Under an A note/B note workout structure, the new A note is underwritten in accordance with customary troubled debt restructuring underwriting standards and is reasonably assured of full repayment while the B note is not.  The B note is immediately charged off upon restructuring.</t>
  </si>
  <si>
    <t>If the loan was on accrual status prior to the troubled debt restructuring being documented with the loan legally bifurcated into an A note fully supporting accrual status and a B note or amount contractually forgiven and charged off, the A note may remain on accrual status.  If the loan was on nonaccrual status at the time the troubled debt restructuring was documented with the loan legally bifurcated into an A note fully supporting accrual status and a B note or amount contractually forgiven and fully charged off, the A note may be returned to accrual status, and risk rated accordingly, after a reasonable period of performance under the troubled debt restructuring terms.  Six months of payment performance is generally required to return these loans to accrual status.</t>
  </si>
  <si>
    <t>The A note will continue to be classified as a troubled debt restructuring and may only be removed from impaired status in years after the restructuring if (a) the restructuring agreement specifies an interest rate equal to or greater than the rate that Bancorp was willing to accept at the time of the restructuring for a new loan with a comparable risk and (b) the loan is not impaired based on the terms specified by the restructuring agreement.</t>
  </si>
  <si>
    <t>Premises and Equipment</t>
  </si>
  <si>
    <t>Premises and Equipment [Abstract]</t>
  </si>
  <si>
    <r>
      <t xml:space="preserve">Note 4 - </t>
    </r>
    <r>
      <rPr>
        <u/>
        <sz val="11"/>
        <color theme="1"/>
        <rFont val="Calibri"/>
        <family val="2"/>
        <scheme val="minor"/>
      </rPr>
      <t>Premises and Equipment</t>
    </r>
  </si>
  <si>
    <t>Premises and equipment are summarized by major classification as follows:</t>
  </si>
  <si>
    <t>December 31,</t>
  </si>
  <si>
    <t>Useful Lives</t>
  </si>
  <si>
    <t>Building</t>
  </si>
  <si>
    <t>39 Years</t>
  </si>
  <si>
    <t>Leasehold improvements</t>
  </si>
  <si>
    <t>15-27.5 Years</t>
  </si>
  <si>
    <t>Furniture, fixtures and equipment</t>
  </si>
  <si>
    <t>3-10 Years</t>
  </si>
  <si>
    <t>Construction in process</t>
  </si>
  <si>
    <t>Total at cost</t>
  </si>
  <si>
    <t>Accumulated depreciation</t>
  </si>
  <si>
    <t>(9,793</t>
  </si>
  <si>
    <t>(8,866</t>
  </si>
  <si>
    <t>Depreciation expense was $1,054,000 and $1,081,000 for the years ended December 31, 2013 and 2012, respectively.</t>
  </si>
  <si>
    <t>Bancorp has four retail branch locations in Anne Arundel County, Maryland, of which it owns three and leases the fourth from a third party.  The initial lease term expired July 2010 and the first option to renew for an additional five year term was exercised. There is an option remaining to renew the lease for one more additional five year term.  In addition, the Bank leases office space in Annapolis, Maryland from a third party.  The lease expires January 2016, with the option to renew the lease for one additional five year term.</t>
  </si>
  <si>
    <t>The minimum future annual rental payments on leases are as follows:</t>
  </si>
  <si>
    <t>Years Ended December 31, (in thousands)</t>
  </si>
  <si>
    <t>Total rent expense was $99,000 and $97,000 for the years ended December 31, 2013 and 2012, respectively.</t>
  </si>
  <si>
    <t>The minimum future annual rental income on leases is as follows:</t>
  </si>
  <si>
    <t>H.S. West, LLC, a subsidiary of the Bank, leases space to three unrelated companies and to a law firm of which the President of Bancorp and the Bank is a partner.  Total gross rental income included in occupancy expense on the Consolidated Statement of Condition was $648,000 and $588,000 for the years end December 31, 2013 and 2012, respectively.</t>
  </si>
  <si>
    <t>Foreclosed Real Estate</t>
  </si>
  <si>
    <t>Foreclosed Real Estate [Abstract]</t>
  </si>
  <si>
    <r>
      <t xml:space="preserve">Note 5 – </t>
    </r>
    <r>
      <rPr>
        <u/>
        <sz val="11"/>
        <color theme="1"/>
        <rFont val="Calibri"/>
        <family val="2"/>
        <scheme val="minor"/>
      </rPr>
      <t>Foreclosed Real Estate</t>
    </r>
  </si>
  <si>
    <t>As of December 31, 2013, Bancorp had foreclosed real estate consisting of 29 residential properties with a carrying value of $8,972,000.  During the year ended December 31, 2013, Bancorp sold a total of 35 properties previously included in foreclosed real estate.  The properties sold during 2013 had a combined net book value of $8,953,000 after total write-downs taken subsequent to their transfer from loans to foreclosed real estate of $3,644,000, and were sold at a combined net loss of $367,000.  In addition, Bancorp incurred $1,249,000 in expenses related to the sale of the properties.  The following table summarizes the changes in foreclosed real estate for the years ended December 31, 2013 and 2012 (dollars in thousands):</t>
  </si>
  <si>
    <t>Foreclosed real estate at December 31, 2011</t>
  </si>
  <si>
    <t>Transferred from impaired loans, net of specific reserves of $3,267</t>
  </si>
  <si>
    <t>Property improvements</t>
  </si>
  <si>
    <t>Additional write downs</t>
  </si>
  <si>
    <t>(3,284</t>
  </si>
  <si>
    <t>Property sold, including loss on sale</t>
  </si>
  <si>
    <t>(18,829</t>
  </si>
  <si>
    <t>Foreclosed real estate at December 31, 2012</t>
  </si>
  <si>
    <t>Transferred from impaired loans, net of specific reserves of $3,303</t>
  </si>
  <si>
    <t>(4,610</t>
  </si>
  <si>
    <t>(8,953</t>
  </si>
  <si>
    <t>Foreclosed real estate at December 31, 2013</t>
  </si>
  <si>
    <t>Total foreclosed real estate expense for 2013 was $6,132,000.  Net loss on the property sales was $367,000, property write downs totaled $4,610,000 and operating expense was $1,155,000.  Total foreclosed real estate expense for 2012 was $3,319,000.  Net income on the property sales was $701,000, property write downs totaled $3,284,000 and operating expense was $736,000.</t>
  </si>
  <si>
    <t>Investment in Federal Home Loan Bank of Atlanta Stock</t>
  </si>
  <si>
    <t>Investment in Federal Home Loan Bank of Atlanta Stock [Abstract]</t>
  </si>
  <si>
    <r>
      <t xml:space="preserve">Note 6 - </t>
    </r>
    <r>
      <rPr>
        <u/>
        <sz val="11"/>
        <color theme="1"/>
        <rFont val="Calibri"/>
        <family val="2"/>
        <scheme val="minor"/>
      </rPr>
      <t>Investment in Federal Home Loan Bank of Atlanta Stock</t>
    </r>
  </si>
  <si>
    <t>The Bank is required to maintain an investment in the stock of the FHLB in an amount equal to at least 1% of the unpaid principal balances of the Bank's residential mortgage loans or 1/20 of its outstanding advances from the FHLB, whichever is greater. Purchases and sales of stock are made directly with the FHLB at par value.</t>
  </si>
  <si>
    <t>Deposits [Abstract]</t>
  </si>
  <si>
    <r>
      <t xml:space="preserve">Note 7 – </t>
    </r>
    <r>
      <rPr>
        <u/>
        <sz val="11"/>
        <color theme="1"/>
        <rFont val="Calibri"/>
        <family val="2"/>
        <scheme val="minor"/>
      </rPr>
      <t>Deposits</t>
    </r>
  </si>
  <si>
    <t>Deposits in the Bank as of December 31, 2013 and 2012 consisted of the following:</t>
  </si>
  <si>
    <t>Category</t>
  </si>
  <si>
    <t>Amount</t>
  </si>
  <si>
    <t>Percent</t>
  </si>
  <si>
    <t>NOW accounts</t>
  </si>
  <si>
    <t>%</t>
  </si>
  <si>
    <t>Money market accounts</t>
  </si>
  <si>
    <t>Passbooks</t>
  </si>
  <si>
    <t>Certificates of deposit</t>
  </si>
  <si>
    <t>Non-interest bearing accounts</t>
  </si>
  <si>
    <t>Total deposits</t>
  </si>
  <si>
    <t>At December 31, 2013 scheduled maturities of certificates of deposit are as follows:</t>
  </si>
  <si>
    <t>One year or less</t>
  </si>
  <si>
    <t>More than 1 year to 2 years</t>
  </si>
  <si>
    <t>More than 2 years to 3 years</t>
  </si>
  <si>
    <t>More than 3 years to 4 years</t>
  </si>
  <si>
    <t>More than 4 years to 5 years</t>
  </si>
  <si>
    <t>The aggregate amount of jumbo certificates of deposit with a minimum denomination of $100,000 was $131,425,000 and $137,115,000 at December 31, 2013 and 2012, respectively.</t>
  </si>
  <si>
    <t>Long Term Borrowings</t>
  </si>
  <si>
    <t>Long Term Borrowings [Abstract]</t>
  </si>
  <si>
    <r>
      <t xml:space="preserve">Note 8 – </t>
    </r>
    <r>
      <rPr>
        <u/>
        <sz val="11"/>
        <color theme="1"/>
        <rFont val="Calibri"/>
        <family val="2"/>
        <scheme val="minor"/>
      </rPr>
      <t>Long Term Borrowings</t>
    </r>
  </si>
  <si>
    <t>The Bank's total credit availability under the FHLB’s credit availability program was $162,110,000 and $171,060,000 at December 31, 2013 and 2012, respectively.  The Bank is able to borrow up to 20% of total assets.  There were no short-term borrowings with the FHLB at December 31, 2013 and 2012.   Long-term advances outstanding were $115,000,000 at both December 31, 2013 and 2012.  The maturities of these long-term advances at December 31, 2013 are as follows (dollars in thousands):</t>
  </si>
  <si>
    <t>Maturity</t>
  </si>
  <si>
    <t>1.81% to 1.83%</t>
  </si>
  <si>
    <t>2.43% to 4.05%</t>
  </si>
  <si>
    <t>2.58% to 3.43%</t>
  </si>
  <si>
    <t>The Bank's stock in the FHLB is pledged as security for the advances and under a blanket floating lien security agreement with the FHLB. The Bank is required to maintain as collateral for its advances, qualified loans in varying amounts depending on the loan type.  Loans with an approximate fair value of $237,978,000 are pledged as collateral at December 31, 2013.</t>
  </si>
  <si>
    <t>During the third quarter 2012, the Bank restructured a portion of its FHLB Atlanta borrowings by repaying $65 million of existing advances and replacing them with $65 million of lower cost advances.  The transaction resulted in $5.3 million in prepayment penalties that is recognized in interest expense through yield adjustments on the new borrowings in future periods. The prior borrowings had an average cost of 3.87%.  The new borrowings had an average cost of 2.72% including the deferred adjustment.  The relevant accounting treatment for this transaction was provided in ASC 470-50.</t>
  </si>
  <si>
    <t>Subordinated Debentures</t>
  </si>
  <si>
    <t>Subordinated Debentures [Abstract]</t>
  </si>
  <si>
    <r>
      <t xml:space="preserve">Note 9 - </t>
    </r>
    <r>
      <rPr>
        <u/>
        <sz val="11"/>
        <color theme="1"/>
        <rFont val="Calibri"/>
        <family val="2"/>
        <scheme val="minor"/>
      </rPr>
      <t>Subordinated Debentures</t>
    </r>
  </si>
  <si>
    <t>As of December 31, 2013, Bancorp had outstanding approximately $20,619,000 principal amount of Junior Subordinated Debt Securities Due 2035 (the “2035 Debentures”).  The 2035 Debentures were issued pursuant to an Indenture dated as of December 17, 2004 (the “2035 Indenture”) between Bancorp and Wells Fargo Bank, National Association as Trustee.  The 2035 Debentures pay interest quarterly at a floating rate of interest of 3-month LIBOR (0.24% December 31, 2013) plus 200 basis points, and mature on January 7, 2035.  Payments of principal, interest, premium and other amounts under the 2035 Debentures are subordinated and junior in right of payment to the prior payment in full of all senior indebtedness of Bancorp, as defined in the 2035 Indenture.  The 2035 Debentures became redeemable, in whole or in part, by Bancorp on January 7, 2010.</t>
  </si>
  <si>
    <t>The 2035 Debentures were issued and sold to Severn Capital Trust I (the “Trust”), of which 100% of the common equity is owned by Bancorp.  The Trust was formed for the purpose of issuing corporation-obligated mandatorily redeemable Capital Securities (“Capital Securities”) to third-party investors and using the proceeds from the sale of such Capital Securities to purchase the 2035 Debentures.  The 2035 Debentures held by the Trust are the sole assets of the Trust.  Distributions on the Capital Securities issued by the Trust are payable quarterly at a rate per annum equal to the interest rate being earned by the Trust on the 2035 Debentures.  The Capital Securities are subject to mandatory redemption, in whole or in part, upon repayment of the 2035 Debentures.  Bancorp has entered into an agreement which, taken collectively, fully and unconditionally guarantees the Capital Securities subject to the terms of the guarantee. $17,000,000 of the proceeds from Bancorp’s issuance of the debentures was contributed to the Bank, and qualifies as Tier 1 capital for the Bank under Federal Reserve Board guidelines.  Under the terms of the 2035 Indenture, Bancorp is permitted to defer the payment of interest on the 2035 Debentures for up to 20 consecutive quarterly periods provided that no event of default has occurred and is continuing.  As of December 31, 2013, Bancorp has deferred the payment of seven quarters of interest and the cumulative amount of interest in arrears not paid, including interest on unpaid interest, was $860,000.  This amount is included in the accrued interest payable and other liabilities total on the balance sheet.</t>
  </si>
  <si>
    <t>Under the terms of Bancorp’s 2035 Indenture, if Bancorp has deferred payments of interest on the 2035 Debentures, the Bancorp may not, among other things, declare or pay any dividends or distributions on, or redeem, purchase, acquire, or make a liquidation payment with respect to, any of its capital stock, including common stock until all such deferred interest has been paid.  Accordingly, Bancorp will not be able to pay dividends on its common stock until the deferred interest on the 2035 Debentures has been paid in full.</t>
  </si>
  <si>
    <t>On November 15, 2008, Bancorp completed a private placement offering consisting of a total of 70 units, at an offering price of $100,000 per unit, for gross proceeds of $7.0 million. Each unit consisted of 6,250 shares of Bancorp's Series A 8.0% Non-Cumulative Convertible Preferred Stock and Bancorp's Subordinated Note in the original principal amount of $50,000.</t>
  </si>
  <si>
    <t>The Subordinated Notes earn interest at an annual rate of 8.0%, payable quarterly in arrears on the last day of March, June, September and December commencing December 31, 2008.  The Subordinated Notes are redeemable in whole or in part at the option of Bancorp at any time beginning on December 31, 2009 until maturity, which is December 31, 2018.  Debt issuance costs totaled $245,000 and are being amortized over 10 years.  Interest payments on the Subordinated Notes are current as of December 31, 2013.</t>
  </si>
  <si>
    <t>Employee Benefit Plans</t>
  </si>
  <si>
    <t>Employee Benefit Plans [Abstract]</t>
  </si>
  <si>
    <r>
      <t xml:space="preserve">Note 10 – </t>
    </r>
    <r>
      <rPr>
        <u/>
        <sz val="11"/>
        <color theme="1"/>
        <rFont val="Calibri"/>
        <family val="2"/>
        <scheme val="minor"/>
      </rPr>
      <t>Employee Benefit Plans</t>
    </r>
  </si>
  <si>
    <t>The Bank has a 401(k) Retirement Savings Plan.  Employees may contribute a percentage of their salary up to the maximum amount allowed by law. The Bank is obligated to contribute 50% of the employee's contribution, not to exceed 6% of the employee's annual salary. All employees who have completed one year of service with the Bank are eligible to participate. The Bank's contributions to this plan were $175,000,  and $145,000 for the years ended December 31, 2013 and 2012, respectively.</t>
  </si>
  <si>
    <t>The Bank has an Employee Stock Ownership Plan ("ESOP") for the exclusive benefit of participating employees. The Bank recognized ESOP expense of $140,000 for each of the years ended December 31, 2013 and 2012, and had unallocated shares to participants in the plan totaling 40,000 and 33,000 as of December 31, 2013 and 2012, respectively.  The fair value of the unallocated shares at December 31, 2013 was approximately $190,000.</t>
  </si>
  <si>
    <t>Stockholders' Equity [Abstract]</t>
  </si>
  <si>
    <r>
      <t xml:space="preserve">Note 11 - </t>
    </r>
    <r>
      <rPr>
        <u/>
        <sz val="11"/>
        <color theme="1"/>
        <rFont val="Calibri"/>
        <family val="2"/>
        <scheme val="minor"/>
      </rPr>
      <t>Stockholders’ Equity</t>
    </r>
  </si>
  <si>
    <t>As part of the private placement offering discussed in Note 9, Bancorp issued a total of 437,500 shares of its Series A 8.0% Non-Cumulative Convertible Preferred Stock (“Series A Preferred Stock”). The liquidation preference is $8.00 per share.  Holders of Series A Preferred Stock will not be entitled to any further liquidation distribution on the Series A Preferred Stock. Each share of Series A Preferred Stock is convertible at the option of the holder into one share of Bancorp common stock, subject to adjustment upon certain corporate events. The initial conversion rate is equivalent to an initial conversion price of $8.00 per share of Bancorp common stock. At the option of Bancorp, on and after December 31, 2013, at any time and from time to time, some or all of the Series A Preferred Stock may be converted into shares of Bancorp common stock at the then-applicable conversion rate.  Costs related to the issuance of the preferred stock totaled $247,000 and were netted against the proceeds.</t>
  </si>
  <si>
    <t>If declared by Bancorp's board of directors, cash dividends at an annual rate of 8.0% will be paid quarterly in arrears on the last day of March, June, September and December commencing December 31, 2008. Dividends will not be paid on Bancorp common stock in any quarter until the dividend on the Series A Preferred Stock has been paid for such quarter; however, there is no requirement that Bancorp's board of directors declare any dividends on the Series A Preferred Stock and any unpaid dividends shall not be cumulative. Dividends on the Series A Preferred Stock have not been declared since the first quarter 2012.</t>
  </si>
  <si>
    <t>On November 21, 2008, Bancorp entered into an agreement with the United States Department of the Treasury (“Treasury”), pursuant to which Bancorp issued and sold (i) 23,393 shares of its Series B Fixed Rate Cumulative Perpetual Preferred Stock, par value $0.01 per share and liquidation preference $1,000 per share, (the “Series B Preferred Stock”) and (ii) a warrant (the “Warrant”) to purchase 556,976 shares of Bancorp’s common stock, par value $0.01 per share, for an aggregate purchase price of $23,393,000.  Costs related to the issuance of the preferred stock and warrants totaled $45,000 and were netted against the proceeds.  On September 25, 2013, the Treasury sold all of its 23,393 shares of Series B Preferred Stock to outside investors as part of their ongoing efforts to wind down and recover its remaining investments under the Troubled Asset Relief Program (“TARP’).  The terms of the Series B Preferred Stock remain the same.  The Treasury continues to hold a warrant to purchase 556,976 shares of Bancorp’s common stock.</t>
  </si>
  <si>
    <t>The Series B Preferred Stock qualifies as Tier 1 capital and will pay cumulative compounding dividends at a rate of 5% per annum for the first five years, and 9% per annum effective November 21, 2013. The Series B Preferred Stock may be redeemed by Bancorp.</t>
  </si>
  <si>
    <t>The Series B Preferred Stock has no maturity date and ranks pari passu with Bancorp’s existing Series A Preferred Stock, in terms of dividend payments and distributions upon liquidation, dissolution and winding up of Bancorp.</t>
  </si>
  <si>
    <t>The Series B Preferred Stock is non-voting, other than class voting rights on certain matters that could adversely affect the Series B Preferred Stock. If dividends on the Series B Preferred Stock have not been paid for an aggregate of six quarterly dividend periods or more, whether consecutive or not, Bancorp’s authorized number of directors will be automatically increased by two and the holders of the Series B Preferred Stock, voting together with holders of any then outstanding voting parity stock, will have the right to elect those directors at Bancorp’s next annual meeting of stockholders or at a special meeting of stockholders called for that purpose. These preferred share directors will be elected annually and serve until all accrued and unpaid dividends on the Series B Preferred Stock have been paid. Bancorp has deferred six dividend payments on the Series B Preferred Stock held by the U.S. Treasury.  On December 31, 2013, the cumulative amount of dividends in arrears not declared, including interest on unpaid dividends at 5% per annum was $2,125,000.  This amount is included in the accrued interest payable and other liabilities total on the balance sheet.  Effective in 2014, the dividend rate will increase to 9% per annum. In connection with the sale by the Treasury of the Series B Preferred Stock, the Federal Reserve obtained waivers from the outside investors who purchased the Series B Preferred Stock in which such investors agreed not to exercise their right to elect directors, and certain other voting or control rights, without the prior approval of the Federal Reserve.</t>
  </si>
  <si>
    <t>The Warrant has a 10-year term and is immediately exercisable at an exercise price of $6.30 per share of Common Stock.   The exercise price and number of shares subject to the Warrant are both subject to anti-dilution adjustments. Pursuant to the Purchase Agreement, Treasury has agreed not to exercise voting power with respect to any shares of Common Stock issued upon exercise of the Warrant.</t>
  </si>
  <si>
    <t>Bancorp’s ability to declare dividends on its common stock are limited by the terms of Bancorp’s Series A preferred stock and Series B preferred stock.  Bancorp may not declare or pay any dividend on, make any distributions relating to, or redeem, purchase, acquire or make a liquidation payment relating to, or make any guarantee payment with respect to its common stock in any quarter until the dividend on the Series A Preferred Stock has been declared and paid for such quarter, subject to certain minor exceptions.  Additionally, Bancorp may not declare or pay dividend or distribution on its common stock, and Bancorp may not purchase, redeem or otherwise acquire for consideration any of its common stock, unless all accrued and unpaid dividends for all past dividend periods, including the latest completed dividend period, on all outstanding shares of Series B preferred stock have been or are contemporaneously declared and paid in full (or have been declared and a sum sufficient for the payment thereof has been set aside), subject to certain minor exceptions.  As of December 31, 2013, the cumulative amount of dividends of the Series B preferred stock in arrears not declared, including interest on unpaid dividends was $2,125,000.  Accordingly, Bancorp will not be able to pay dividends on its common stock until the dividend arrearages on its Series B preferred stock have been paid in full and until Bancorp declares and pays a dividend on its Series A preferred stock.</t>
  </si>
  <si>
    <t>Additionally, under the terms of Bancorp's 2035 Debentures, if (i) there has occurred and is continuing an event of default, (ii) Bancorp is in default with respect to payment of any obligations under the related guarantee or (iii) Bancorp has given notice of its election to defer payments of interest on the 2035 Debentures by extending the interest distribution period as provided in the indenture governing the 2035 Debentures and such period, or any extension thereof, has commenced and is continuing, then Bancorp may not, among other things, declare or pay any dividends or distributions on, or redeem, purchase, acquire, or make a liquidation payment with respect to, any of its capital stock, including common stock.  As permitted under the terms of the 2035 Debentures, as of December 31, 2013, Bancorp has deferred the payment of seven quarters of interest and the cumulative amount of interest in arrears not paid, including interest on unpaid interest, was $860,000.  Accordingly, Bancorp will not be able to pay dividends on its common stock until the interest deferrals on the 2035 Debentures have been paid in full.</t>
  </si>
  <si>
    <t>Stock-Based Compensation</t>
  </si>
  <si>
    <t>Stock-Based Compensation [Abstract]</t>
  </si>
  <si>
    <r>
      <t xml:space="preserve">Note 12- </t>
    </r>
    <r>
      <rPr>
        <u/>
        <sz val="11"/>
        <color theme="1"/>
        <rFont val="Calibri"/>
        <family val="2"/>
        <scheme val="minor"/>
      </rPr>
      <t>Stock-Based Compensation</t>
    </r>
  </si>
  <si>
    <t>Bancorp has a stock-based compensation plan for directors, officers, and other key employees of Bancorp.  The aggregate number of shares of common stock that may be issued with respect to the awards granted under the plan is 500,000 plus any shares forfeited under Bancorp’s old stock-based compensation plan.  Under the terms of the plan, Bancorp has the ability to grant various stock compensation incentives, including stock options, stock appreciation rights, and restricted stock.  The number of shares available under the plan was 303,501 at December 31, 2013.  The stock-based compensation is granted under terms and conditions determined by the Compensation Committee of the Board of Directors.  Under the stock based compensation plan, stock options generally have a maximum term of ten years, and are granted with an exercise price at least equal to the fair market value of the common stock on the date the options are granted.  Generally, options granted to directors of Bancorp vest immediately, and options granted to officers and employees vest over a five-year period, although the Compensation Committee has the authority to provide for different vesting schedules.</t>
  </si>
  <si>
    <t>Bancorp follows FASB ASC 718, Compensation – Stock Compensation (FASB ASC 718) to account for stock-based compensation.  FASB ASC 718 requires all share-based payments to employees, including grants of employee stock options, to be recognized as compensation expense in the statement of operations at fair value.  FASB ASC 718 requires an entity to recognize the expense of employee services received in share-based payment transactions and measure the expense based on the grant date fair value of the award.  The expense is recognized over the period during which an employee is required to provide service in exchange for the award. Stock-based compensation expense included in the consolidated statements of operations for the years ended December 31, 2013 and 2012 totaled $108,000 and $43,000, respectively.  There was no income tax benefit recognized in the consolidated statements of operations for stock-based compensation for the years ended December 31, 2013 and 2012.</t>
  </si>
  <si>
    <t>There were 260,000 options granted in 2013 and 0 options granted in 2012.</t>
  </si>
  <si>
    <t>Information regarding Bancorp’s stock option plan as of and for the years ended December 31, 2013 and 2012 is as follows:</t>
  </si>
  <si>
    <t>Weighted</t>
  </si>
  <si>
    <t>Aggregate</t>
  </si>
  <si>
    <t>Grant Date</t>
  </si>
  <si>
    <t>Remaining</t>
  </si>
  <si>
    <t>Intrinsic</t>
  </si>
  <si>
    <t>Shares</t>
  </si>
  <si>
    <t>FV Price</t>
  </si>
  <si>
    <t>Life</t>
  </si>
  <si>
    <t>Options outstanding, December 31, 2011</t>
  </si>
  <si>
    <t>Options granted</t>
  </si>
  <si>
    <t>Options exercised</t>
  </si>
  <si>
    <t>Options forfeited</t>
  </si>
  <si>
    <t>(19,000</t>
  </si>
  <si>
    <t>Options outstanding, December 31, 2012</t>
  </si>
  <si>
    <t>(22,000</t>
  </si>
  <si>
    <t>Options outstanding, December 31, 2013</t>
  </si>
  <si>
    <t>Options exercisable, December 31, 2013</t>
  </si>
  <si>
    <t>Option price range at December 31, 2013</t>
  </si>
  <si>
    <t>$ 3.37 to $5.31</t>
  </si>
  <si>
    <t>The stock-based compensation expense amounts were derived using the Black-Scholes option-pricing model.  The following weighted average assumptions were used in 2013 to value options granted in current and prior periods presented.</t>
  </si>
  <si>
    <t>Expected life of options</t>
  </si>
  <si>
    <t>5.0 years</t>
  </si>
  <si>
    <t>Risk-free interest rate</t>
  </si>
  <si>
    <t>Expected volatility</t>
  </si>
  <si>
    <t>Expected dividend yield</t>
  </si>
  <si>
    <t>Weighted average fair value of options granted</t>
  </si>
  <si>
    <t>The expected life of options amount is based on the vesting period of the options granted.  The Risk-free interest rate is based on the US Treasury’s five year Treasury note rate at the time of the option grant.  The expected volatility is based on the closing common stock price of Bancorp over a five year period.  The expected dividend yield is based on Bancorp’s current policy of not paying a common stock dividend.  In addition, option valuation models require the input of highly subjective assumptions including the expected stock price volatility.</t>
  </si>
  <si>
    <t>The following table summarizes the nonvested options in Bancorp’s stock option plan as of December 31, 2013.</t>
  </si>
  <si>
    <t>Nonvested options outstanding, December 31, 2012</t>
  </si>
  <si>
    <t>Nonvested options granted</t>
  </si>
  <si>
    <t>Nonvested options vested</t>
  </si>
  <si>
    <t>(37,392</t>
  </si>
  <si>
    <t>Nonvested options forfeited</t>
  </si>
  <si>
    <t>Nonvested options outstanding, December 31, 2013</t>
  </si>
  <si>
    <t>As of December 31, 2013, there was approximately $663,000 of total unrecognized stock-based compensation cost related to non-vested stock options, which is expected to be recognized over a period of fifty-eight months.</t>
  </si>
  <si>
    <t>Regulatory Matters</t>
  </si>
  <si>
    <t>Regulatory Matters [Abstract]</t>
  </si>
  <si>
    <r>
      <t xml:space="preserve">Note 13- </t>
    </r>
    <r>
      <rPr>
        <u/>
        <sz val="11"/>
        <color theme="1"/>
        <rFont val="Calibri"/>
        <family val="2"/>
        <scheme val="minor"/>
      </rPr>
      <t>Regulatory Matters</t>
    </r>
  </si>
  <si>
    <t>As of December 31, 2013, Bancorp’s reservable liability was below the threshold established by the Federal Reserve Bank and therefore, Bancorp was not required to maintain reserves (in the form of deposits with the Federal Reserve Bank or a correspondent bank on behalf of the Federal Reserve Bank.)</t>
  </si>
  <si>
    <t>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the Bancorp’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t>
  </si>
  <si>
    <t>As of December 31, 2013, the most recent notification from the regulators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Bank’s category. The Bank’s actual capital amounts and ratios are also presented in the table.</t>
  </si>
  <si>
    <t>The following table presents the Bank's actual capital amounts and ratios at December 31, 2013 and 2012:</t>
  </si>
  <si>
    <t>Actual</t>
  </si>
  <si>
    <t>For Capital</t>
  </si>
  <si>
    <t>Adequacy Purposes</t>
  </si>
  <si>
    <t>To Be Well</t>
  </si>
  <si>
    <t>Capitalized Under</t>
  </si>
  <si>
    <t>Prompt Corrective</t>
  </si>
  <si>
    <t>Action Provisions</t>
  </si>
  <si>
    <t>Tangible (1)</t>
  </si>
  <si>
    <t>N/</t>
  </si>
  <si>
    <t>A</t>
  </si>
  <si>
    <t>Tier 1 capital (2)</t>
  </si>
  <si>
    <t>Core (1)</t>
  </si>
  <si>
    <t>Total (2)</t>
  </si>
  <si>
    <t>(1) To adjusted total assets.</t>
  </si>
  <si>
    <t>(2) To risk-weighted assets.</t>
  </si>
  <si>
    <t>On April 23, 2013, the Bank was notified by the OCC that the OCC established minimum ratios for the Bank requiring it to immediately maintain a Tier 1 Leverage Capital Ratio to Adjusted Total Assets of at least 10% and a Total Risk-Based Capital to Risk-Weighted Assets ratio of at least 15%.  The Bank was in compliance with these requirements as of December 31, 2013.</t>
  </si>
  <si>
    <t>Bancorp is currently under a supervisory agreement, originally entered into with the OTS on November 23, 2009.  Due to the passage of the Dodd-Frank Act, effective July 21, 2011, the supervision of Bancorp was transferred to the FRB and, as a result, the supervisory agreement is now enforced by the FRB. The supervisory agreement provides, among other things, that</t>
  </si>
  <si>
    <t>Bancorp will not make any dividends or capital distributions, and Bancorp will not redeem any Bancorp common  stock, without the prior approval of the Federal Reserve;</t>
  </si>
  <si>
    <t>Bancorp will not, and will not permit its subsidiaries to, incur, issue, renew or rollover any debt or debt securities, increase any current lines of credit, guarantee the debt of any entity, or otherwise incur any additional debt, without the prior written non-objection of the Federal Reserve;</t>
  </si>
  <si>
    <t>Bancorp will submit to the Federal Reserve a business plan designed to, among other things, improve operations, earnings and profitability and reduce Bancorp debt and, after the Federal Reserve’s approval, implement such plan and review such plan quarterly; and</t>
  </si>
  <si>
    <t>Bancorp will make various periodic reports to the Federal Reserve and their board of directors.</t>
  </si>
  <si>
    <t>In a separate matter, on April 23, 2013, the Bank entered into a formal agreement with the OCC, which agreement primarily addressed issues identified in the OCC’s report of examination of the Bank’s operations and financial condition in 2012.  The formal agreement supersedes and terminates the supervisory agreement entered into between the OTS and the Bank on November 23, 2009.  The formal agreement provides, among other things, that</t>
  </si>
  <si>
    <t>The Bank’s Board will appoint a Compliance Committee of at least three directors, which will be responsible for monitoring and coordinating the Bank’s adherence to the provisions of the Agreement and submitting progress reports to the Board;</t>
  </si>
  <si>
    <t>The Bank’s Board will assess the qualifications of each senior executive officer and director and ensure that the Bank has competent management in place on a full-time basis in all senior executive officer positions and a competent Board of Directors;</t>
  </si>
  <si>
    <t>The Bank’s Board will adopt, implement, and thereafter ensure its adherence to an independent, internal audit program, directed by and reporting to the Board, sufficient to detect and report on irregularities and weak practices in the Bank’s operations and report on the Bank’s compliance with applicable laws, rules and regulations;</t>
  </si>
  <si>
    <t>The Bank will take immediate and continuing action to reduce the level of criticized assets in the OCC’s report of examination and to develop and adhere to a written program designed to eliminate the basis of criticism of those assets or other subsequently criticized;</t>
  </si>
  <si>
    <t>The Bank’s Board will establish credit risk management practices that ensure effective credit administration, portfolio management and monitoring, and risk mitigation, including a written credit policy and portfolio stress testing;</t>
  </si>
  <si>
    <t>The Bank’s Board will review the adequacy of the Bank’s allowance for loan and lease losses and will establish a program for the maintenance of an adequate allowance;</t>
  </si>
  <si>
    <t>The Bank’s Board will ensure the implementation of appraisal policies and controls to ensure full compliance with all regulatory requirements;</t>
  </si>
  <si>
    <t>The Bank’s Board will develop, implement, and thereafter ensure Bank’s adherence to a written three-year business plan;</t>
  </si>
  <si>
    <t>The Bank’s Board will submit to the OCC a revised, written capital plan for the Bank, consistent with the Bank’s business plan, covering at least a three-year period; and</t>
  </si>
  <si>
    <t>The Bank’s Board will review and revise as necessary, and thereafter maintain a comprehensive liquidity risk management program and a contingency funding plan consistent with regulatory guidance.</t>
  </si>
  <si>
    <t>The terms of the agreement with Bancorp and the agreement with the Bank will remain in effect until terminated, modified or suspended by the FRB and OCC, respectively. The foregoing summaries are qualified by reference to (i) the supervisory agreement, a copy of which is filed as an exhibit to Bancorp’s Annual Report on Form 10-K for fiscal year ended December 31, 2009 and filed with the Securities and Exchange Commission on March 15, 2010 and (ii) the formal agreement, a copy of which is filed as an exhibit to Bancorp’s Quarterly Report on Form 10-Q for the quarter ended March 31, 2013 and filed with the Securities and Exchange Commission on May 8, 2013.</t>
  </si>
  <si>
    <t>Income Taxes</t>
  </si>
  <si>
    <t>Income Taxes [Abstract]</t>
  </si>
  <si>
    <r>
      <t xml:space="preserve">Note 14 - </t>
    </r>
    <r>
      <rPr>
        <u/>
        <sz val="11"/>
        <color theme="1"/>
        <rFont val="Calibri"/>
        <family val="2"/>
        <scheme val="minor"/>
      </rPr>
      <t>Income Taxes</t>
    </r>
  </si>
  <si>
    <t>The income tax provision consists of the following for the years ended December 31:</t>
  </si>
  <si>
    <t>Federal</t>
  </si>
  <si>
    <t>State</t>
  </si>
  <si>
    <t>Deferred</t>
  </si>
  <si>
    <t>(5,272</t>
  </si>
  <si>
    <t>(1,323</t>
  </si>
  <si>
    <t>(6,595</t>
  </si>
  <si>
    <t>Valuation allowance</t>
  </si>
  <si>
    <t>Total income tax provision</t>
  </si>
  <si>
    <t>The amount computed by applying the statutory federal income tax rate to income before taxes is less than the tax provision for the following reasons for the years ended December 31:</t>
  </si>
  <si>
    <t>Percent of</t>
  </si>
  <si>
    <t>Pretax</t>
  </si>
  <si>
    <t>Percent of Pretax</t>
  </si>
  <si>
    <t>Statutory Federal income tax rate</t>
  </si>
  <si>
    <t>(5,595</t>
  </si>
  <si>
    <t>State tax net of Federal income tax benefit</t>
  </si>
  <si>
    <t>(872</t>
  </si>
  <si>
    <t>Valuation allowance change</t>
  </si>
  <si>
    <t>(93.0</t>
  </si>
  <si>
    <t>)%</t>
  </si>
  <si>
    <t>Other adjustments</t>
  </si>
  <si>
    <t>(126</t>
  </si>
  <si>
    <t>(40</t>
  </si>
  <si>
    <t>(0.7</t>
  </si>
  <si>
    <t>(52.9</t>
  </si>
  <si>
    <t>Bancorp does not have any unrecognized tax benefits at December 31, 2013 or 2012.</t>
  </si>
  <si>
    <t>The tax effects of temporary differences that give rise to significant portions of the deferred tax assets and deferred tax liabilities at December 31, 2013 and 2012 are presented below:</t>
  </si>
  <si>
    <t>Deferred Tax Assets:</t>
  </si>
  <si>
    <t>Loan charge-offs</t>
  </si>
  <si>
    <t>Reserve on foreclosed real estate</t>
  </si>
  <si>
    <t>Reserve for uncollected interest</t>
  </si>
  <si>
    <t>Federal net operating loss carryforwards</t>
  </si>
  <si>
    <t>State net operating loss carryforwards</t>
  </si>
  <si>
    <t>Charitable contribution carryforwards</t>
  </si>
  <si>
    <t>Total deferred tax assets</t>
  </si>
  <si>
    <t>(15,572</t>
  </si>
  <si>
    <t>(269</t>
  </si>
  <si>
    <t>Total deferred tax assets, net of valuation allowance</t>
  </si>
  <si>
    <t>Deferred Tax Liabilities:</t>
  </si>
  <si>
    <t>Federal Home Loan Bank stock dividends</t>
  </si>
  <si>
    <t>(84</t>
  </si>
  <si>
    <t>Loan origination costs</t>
  </si>
  <si>
    <t>(541</t>
  </si>
  <si>
    <t>(400</t>
  </si>
  <si>
    <t>Accelerated depreciation</t>
  </si>
  <si>
    <t>(1,654</t>
  </si>
  <si>
    <t>(1,552</t>
  </si>
  <si>
    <t>Prepaid expenses</t>
  </si>
  <si>
    <t>(278</t>
  </si>
  <si>
    <t>Total deferred tax liabilities</t>
  </si>
  <si>
    <t>(2,557</t>
  </si>
  <si>
    <t>(2,218</t>
  </si>
  <si>
    <t>Net deferred tax assets</t>
  </si>
  <si>
    <t xml:space="preserve">At December 31, 2013, federal net operating loss totaled $22,648,000 and expires in 2033. The state net operating loss totaled $27,863,000 and expires at various times through 2033.  </t>
  </si>
  <si>
    <t>In assessing the realizability of federal or state deferred tax assets at December 31, 2013,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its review of all available evidence, and after consideration of the losses recorded on the loan sales, Management determined it was more likely than not that the deferred tax assets will not be realized and accordingly has taken a charge to earnings for the year to place a full valuation allowance on the deferred tax asset..  The deferred tax asset valuation may, in accordance with the requirements of generally accepted accounting principles, be reversed in future periods, depending upon Bancorp’s financial position and results of operations in the future, among other factors, and, in such event, may be available to increase future earnings.</t>
  </si>
  <si>
    <t>Bancorp will continue to have the benefit of the net operating loss carryforward relating to the deferred tax asset, and will have the ability to utilize the carryforward against future federal and state income taxes.</t>
  </si>
  <si>
    <t>The valuation allowance at December 31, 2012 relates to state net operating loss carryforwards, which realizability was uncertain.</t>
  </si>
  <si>
    <t>The statute of limitations for Internal Revenue Service examination of Bancorp’s federal consolidated tax returns remains open for tax years 2010 through 2013.</t>
  </si>
  <si>
    <t>Related Party Transactions</t>
  </si>
  <si>
    <t>Related Party Transactions [Abstract]</t>
  </si>
  <si>
    <r>
      <t xml:space="preserve">Note 15 - </t>
    </r>
    <r>
      <rPr>
        <u/>
        <sz val="11"/>
        <color theme="1"/>
        <rFont val="Calibri"/>
        <family val="2"/>
        <scheme val="minor"/>
      </rPr>
      <t>Related Party Transactions</t>
    </r>
  </si>
  <si>
    <t>During the years ended December 31, 2013 and 2012, the Bank engaged in the transactions described below with parties that may be deemed affiliated.</t>
  </si>
  <si>
    <t>During January, 2007, a law firm, in which the President of Bancorp and the Bank is a partner, entered into a five year lease agreement with a subsidiary of Bancorp.  The term of the lease is five years with the option to renew the lease for three additional five year terms.  The first option to renew was exercised in January 2012.  The total payments received by the subsidiary, which includes rent, common area maintenance and utilities were $378,000 and $381,000 for the years ended December 31, 2013 and 2012, respectively.  In addition, the law firm represents Bancorp and the Bank in certain legal matters. The fees for services rendered by that firm were $615,000, and $683,000 for the years ended December 31, 2013 and 2012 respectively.</t>
  </si>
  <si>
    <t>Members of the Board of Directors of Bancorp had loans outstanding totaling $905,000 and $921,000 at December 31, 2013 and 2012, respectively.  The following table shows loan activity for the year ended December 31, 2013:</t>
  </si>
  <si>
    <t>Beginning balance as of December 31, 2012</t>
  </si>
  <si>
    <t>Loan funding</t>
  </si>
  <si>
    <t>Loan pay off/payment</t>
  </si>
  <si>
    <t>Ending balance as of December 31, 2013</t>
  </si>
  <si>
    <t>Fair Value of Financial Instruments</t>
  </si>
  <si>
    <t>Fair Value of Financial Instruments [Abstract]</t>
  </si>
  <si>
    <r>
      <t xml:space="preserve">Note 16 - </t>
    </r>
    <r>
      <rPr>
        <u/>
        <sz val="11"/>
        <color theme="1"/>
        <rFont val="Calibri"/>
        <family val="2"/>
        <scheme val="minor"/>
      </rPr>
      <t>Fair Value of Financial Instruments</t>
    </r>
  </si>
  <si>
    <t>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with little or no market activity).</t>
  </si>
  <si>
    <t>An asset or liability’s level within the fair value hierarchy is based on the lowest level of input that is significant to the fair value measurement.</t>
  </si>
  <si>
    <t>The following information should not be interpreted as an estimate of the fair value of Bancorp since a fair value calculation is only provided for a limited portion of Bancorp’s assets and liabilities.  Due to a wide range of valuation techniques and the degree of subjectivity used in making the estimates, comparisons between Bancorp’s disclosures and those of other companies may not be meaningful.  The following methods and assumptions were used to estimate the fair values of Bancorp’s financial instruments at December 31, 2013 and December 31, 2012.</t>
  </si>
  <si>
    <t>Impaired Loans:</t>
  </si>
  <si>
    <t>Impaired loans are carried at the lower of cost or the present value of expected future cash flows of the loan.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the lower of cost or the fair value of the underlying collateral.  Collateral may be in the form of real estate or business assets including equipment, inventory and accounts receivable.  The use of independent appraisals and management’s best judgment are significant inputs in arriving at the fair value measure of the underlying collateral and impaired loans are therefore classified within level 3 of the fair value hierarchy.</t>
  </si>
  <si>
    <t>For such loans that are classified as impaired, an allowance is established when the present value of the expected future cash flows of the impaired loan is lower than the carrying value of that loan.  For such loans that are classified as collateral dependent impaired loans,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t>
  </si>
  <si>
    <t>Impaired loans are those for which Bancorp has measured impairment based on the present value of expected future cash flows or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ed of the loan balances of $19,856,000 and $51,828,000 at December 31, 2013 and December 31, 2012, respectively, less their valuation allowances of $3,303,000 and $7,594,000 at December 31, 2013 and December 31, 2012, respectively.</t>
  </si>
  <si>
    <t>Foreclosed Real Estate:</t>
  </si>
  <si>
    <t>Real estate acquired through foreclosure is included in the following disclosure at the lower of carrying value or fair value less estimated disposal costs. Management periodically evaluates the recoverability of the carrying value of the real estate acquired through foreclosure using current estimates of fair value. In the event of a subsequent decline, management provides a specific allowance to reduce real estate acquired through foreclosure to fair value less estimated disposal cost. Expenses incurred on foreclosed real estate prior to disposition are charged to expense. Gains or losses on the sale of foreclosed real estate are recognized upon disposition of the property.</t>
  </si>
  <si>
    <t>The following table sets forth financial assets that were accounted for at fair value on a nonrecurring basis by level within the fair value hierarchy as of December 31, 2013:</t>
  </si>
  <si>
    <t>Fair Value Measurement Using:</t>
  </si>
  <si>
    <t>Quoted Prices in</t>
  </si>
  <si>
    <t>Active Markets</t>
  </si>
  <si>
    <t>For Identical</t>
  </si>
  <si>
    <t>Assets</t>
  </si>
  <si>
    <t>(Level 1)</t>
  </si>
  <si>
    <t>Significant Other</t>
  </si>
  <si>
    <t>Observable</t>
  </si>
  <si>
    <t>Inputs</t>
  </si>
  <si>
    <t>(Level 2)</t>
  </si>
  <si>
    <t>Significant Unobservable</t>
  </si>
  <si>
    <t>(Level 3)</t>
  </si>
  <si>
    <t>Nonrecurring fair value measurements</t>
  </si>
  <si>
    <t>Impaired loans</t>
  </si>
  <si>
    <t>Total nonrecurring fair value measurements</t>
  </si>
  <si>
    <t>The following table sets forth financial assets that were accounted for at fair value on a nonrecurring basis by level within the fair value hierarchy as of December, 31, 2012:</t>
  </si>
  <si>
    <t>Bancorp did not have any financial assets or liabilities that were required to be measured on a recurring basis at December 31, 2013 or December 31, 2012.  There were no liabilities that were required to be re-measured on a nonrecurring basis at December 31, 2013 or December 31, 2012.</t>
  </si>
  <si>
    <t>For impaired loans, all appraisals are reviewed by the credit department; however, no modifications or adjustments are made to the appraisals received. Modifications or adjustments may be made to appraisals for foreclosed real estate.</t>
  </si>
  <si>
    <t>The following table presents additional quantitative information about assets measured at fair value on a nonrecurring basis and for which Bancorp has utilized Level 3 inputs to determine fair value:</t>
  </si>
  <si>
    <t>Quantitative Information about Level 3 Fair Value Measurements</t>
  </si>
  <si>
    <t>Estimate</t>
  </si>
  <si>
    <t>Valuation</t>
  </si>
  <si>
    <t>Techniques</t>
  </si>
  <si>
    <t>Unobservable Input</t>
  </si>
  <si>
    <t>Range (Weighted</t>
  </si>
  <si>
    <t>Average)</t>
  </si>
  <si>
    <t>PV of future cash flows (1)</t>
  </si>
  <si>
    <t>Appraisal of</t>
  </si>
  <si>
    <t>collateral (2)</t>
  </si>
  <si>
    <t>Liquidation expenses (3)</t>
  </si>
  <si>
    <t>Appraisal of  collateral (2),(4)</t>
  </si>
  <si>
    <t>Appraisal adjustments (3)</t>
  </si>
  <si>
    <t>-6.00% to -44.08%</t>
  </si>
  <si>
    <t>(-12.69%)</t>
  </si>
  <si>
    <t>-5.03% to -74.68%</t>
  </si>
  <si>
    <t>(-24.37%)</t>
  </si>
  <si>
    <t>Cash flow which generally include various level 3 inputs which are not identifiable.</t>
  </si>
  <si>
    <t>Fair value is generally determined through independent appraisals for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Includes qualitative adjustments by management and estimated liquidation expenses.</t>
  </si>
  <si>
    <t>The estimated fair values of Bancorp's financial instruments as of December 31, 2013 and December 31, 2012 were as follows:</t>
  </si>
  <si>
    <t>Fair Value Measurement at</t>
  </si>
  <si>
    <t>Carrying</t>
  </si>
  <si>
    <t>Significant</t>
  </si>
  <si>
    <t>Unobservable</t>
  </si>
  <si>
    <t>Financial Assets</t>
  </si>
  <si>
    <t>Investment securities (HTM)</t>
  </si>
  <si>
    <t>Loans receivable, net</t>
  </si>
  <si>
    <t>FHLB stock</t>
  </si>
  <si>
    <t>Accrued interest receivable</t>
  </si>
  <si>
    <t>Financial Liabilities</t>
  </si>
  <si>
    <t>FHLB advances</t>
  </si>
  <si>
    <t>Accrued interest payable</t>
  </si>
  <si>
    <t>Off Balance Sheet Commitments</t>
  </si>
  <si>
    <t>The foregoing information should not be interpreted as an estimate of the fair value of Bancorp since a fair value calculation is only provided for a limited portion of Bancorp’s assets and liabilities.  Due to a wide range of valuation techniques and the degree of subjectivity used in making the estimates, comparisons between Bancorp’s disclosures and those of other companies may not be meaningful.  The following methods and assumptions were used to estimate the fair values of Bancorp’s financial instruments at December 31, 2013 and 2012.</t>
  </si>
  <si>
    <t>Cash and cash equivalents:</t>
  </si>
  <si>
    <t>The carrying amounts reported in the consolidated statements of financial condition for cash and cash equivalents approximate those assets’ fair values.</t>
  </si>
  <si>
    <t>Investment Securities:</t>
  </si>
  <si>
    <t>Bancorp utilizes a third party source to determine the fair value of its securities.  The methodology consists of pricing models based on asset class and includes available trade, bid, other market information, broker quotes, proprietary models, various databases and trading desk quotes.  All Bancorp’s investments are considered Level 2.</t>
  </si>
  <si>
    <t>FHLB stock:</t>
  </si>
  <si>
    <t>The carrying amount of FHLB stock approximates fair value based on the redemption provisions of the FHLB.  There have been no identified events or changes in circumstances that may have a significant adverse effect on the FHLB stock.  Based on our evaluation, we have concluded that our FHLB stock was not impaired at December 31, 2013 and 2012.</t>
  </si>
  <si>
    <t>Loans held for sale:</t>
  </si>
  <si>
    <t>The fair value of loans held for sale is based primarily on investor quotes.</t>
  </si>
  <si>
    <t>Loans receivable:</t>
  </si>
  <si>
    <t>The fair values of loans receivable was estimated using discounted cash flow analyses, using market interest rates currently being offered for loans with similar terms to borrowers of similar credit quality.  These rates were used for each aggregated category of loans as reported on the OCC Quarterly Report.</t>
  </si>
  <si>
    <t>Accrued interest receivable and payable:</t>
  </si>
  <si>
    <t>The carrying amounts of accrued interest receivable and accrued interest payable approximates its fair value.</t>
  </si>
  <si>
    <t>Deposit liabilities:</t>
  </si>
  <si>
    <t>The fair values disclosed for demand deposit accounts, savings accounts and money market deposits are, by definition, equal to the amount payable on demand at the reporting date (i.e.,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t>
  </si>
  <si>
    <t>FHLB advances:</t>
  </si>
  <si>
    <t>Fair values of long-term debt are estimated using discounted cash flow analysis, based on rates currently available for advances from the FHLB with similar terms and remaining maturities.</t>
  </si>
  <si>
    <t>Subordinated debentures:</t>
  </si>
  <si>
    <t>Current economic conditions have rendered the market for this liability inactive.  As such, Bancorp is unable to determine a good estimate of fair value.  Since the rate paid on the debentures held is lower than what would be required to secure an interest in the same debt at year end and we are unable to obtain a current fair value, Bancorp has disclosed that the carrying value approximates the fair value.</t>
  </si>
  <si>
    <t>Off-balance sheet financial instruments:</t>
  </si>
  <si>
    <t>Fair values for Bancorp’s off-balance sheet financial instruments (lending commitments and letters of credit) are not significant and are based on fees currently charged to enter into similar agreements, taking into account the remaining terms of the agreements and the counterparties’ credit standing.</t>
  </si>
  <si>
    <t>Condensed Financial Information (Parent Company Only)</t>
  </si>
  <si>
    <t>Condensed Financial Information (Parent Company Only) [Abstract]</t>
  </si>
  <si>
    <r>
      <t xml:space="preserve">Note 17 - </t>
    </r>
    <r>
      <rPr>
        <u/>
        <sz val="11"/>
        <color theme="1"/>
        <rFont val="Calibri"/>
        <family val="2"/>
        <scheme val="minor"/>
      </rPr>
      <t>Condensed Financial Information (Parent Company Only)</t>
    </r>
  </si>
  <si>
    <t>Information as to the financial position of Severn Bancorp, Inc. as of December 31, 2013 and 2012 and results of operations and cash flows for each of the years ended December 31, 2013 and 2012 is summarized below.</t>
  </si>
  <si>
    <t>Statements of Financial Condition</t>
  </si>
  <si>
    <t>Cash</t>
  </si>
  <si>
    <t>Equity in net assets of subsidiaries:</t>
  </si>
  <si>
    <t>Bank</t>
  </si>
  <si>
    <t>Non-Bank</t>
  </si>
  <si>
    <t>Loans, net of allowance for loan losses of $19 and $19, respectively</t>
  </si>
  <si>
    <t>Other assets</t>
  </si>
  <si>
    <t>Other liabilities</t>
  </si>
  <si>
    <t>Total liabilities</t>
  </si>
  <si>
    <t>Stockholders’ equity</t>
  </si>
  <si>
    <t>Total liabilities and stockholders’ equity</t>
  </si>
  <si>
    <t>Statements of Operations</t>
  </si>
  <si>
    <t>Interest income</t>
  </si>
  <si>
    <t>Interest expense on subordinated debentures</t>
  </si>
  <si>
    <t>Net interest expense</t>
  </si>
  <si>
    <t>(831</t>
  </si>
  <si>
    <t>(775</t>
  </si>
  <si>
    <t>Dividends received from subsidiaries</t>
  </si>
  <si>
    <t>General and administrative expenses</t>
  </si>
  <si>
    <t>Loss before income taxes and equity in undistributed net income (loss) of subsidiaries</t>
  </si>
  <si>
    <t>(1,015</t>
  </si>
  <si>
    <t>(980</t>
  </si>
  <si>
    <t>Income tax (expense) benefit</t>
  </si>
  <si>
    <t>(3</t>
  </si>
  <si>
    <t>Equity in undistributed net income (loss) of subsidiaries</t>
  </si>
  <si>
    <t>(24,147</t>
  </si>
  <si>
    <t>Net income (loss)</t>
  </si>
  <si>
    <t>$ </t>
  </si>
  <si>
    <t>(25,165</t>
  </si>
  <si>
    <t>For the Years Ended December 31,</t>
  </si>
  <si>
    <t>Statements of Cash Flows</t>
  </si>
  <si>
    <t>Cash Flows from Operating Activities:</t>
  </si>
  <si>
    <t>Adjustments to reconcile net (loss) income to net cash provided by (used in) operating activities:</t>
  </si>
  <si>
    <t>Equity in undistributed loss (earnings) of subsidiaries</t>
  </si>
  <si>
    <t>Increase in other assets</t>
  </si>
  <si>
    <t>(65</t>
  </si>
  <si>
    <t>(73</t>
  </si>
  <si>
    <t>Increase in other liabilities</t>
  </si>
  <si>
    <t>Cash (used in) provided by operating activities</t>
  </si>
  <si>
    <t>(396</t>
  </si>
  <si>
    <t>Cash Flows from Investing Activities:</t>
  </si>
  <si>
    <t>Net decrease in loans</t>
  </si>
  <si>
    <t>Contribution from subsidiaries</t>
  </si>
  <si>
    <t>Cash provided by investing activities</t>
  </si>
  <si>
    <t>Cash Flows from Financing Activities:</t>
  </si>
  <si>
    <t>Series A preferred stock dividend paid</t>
  </si>
  <si>
    <t>(70</t>
  </si>
  <si>
    <t>Series B preferred stock dividends declared</t>
  </si>
  <si>
    <t>(1,170</t>
  </si>
  <si>
    <t>Cash used in financing activities</t>
  </si>
  <si>
    <t>(1,240</t>
  </si>
  <si>
    <t>(Decrease) increase in cash and cash equivalents</t>
  </si>
  <si>
    <t>Supplemental disclosure of cash flows information:</t>
  </si>
  <si>
    <t>Summary of Significant Accounting Policies (Policies)</t>
  </si>
  <si>
    <t>Principles of Consolidation</t>
  </si>
  <si>
    <t>Business</t>
  </si>
  <si>
    <t>Estimates</t>
  </si>
  <si>
    <t>Investment Securities Held to Maturity</t>
  </si>
  <si>
    <t>Federal Home Loan Bank Stock</t>
  </si>
  <si>
    <t>Loans Held for Sale</t>
  </si>
  <si>
    <t>Loans Held for Sale - Loans held for sale are carried at lower of cost or market value in the aggregate based on investor quotes.  Net unrealized losses are recognized through a valuation allowance by charges to income.  Mortgage loans held for sale are sold either with the mortgage servicing rights released or retained by the Bank.  Gains and losses on sales of mortgage loans are recognized based on the difference between the selling price and the carrying value of the related mortgage loans sold.  Mortgage servicing rights are not material as of December 31, 2013.</t>
  </si>
  <si>
    <t>Loans</t>
  </si>
  <si>
    <t>Allowance for Loan Losses</t>
  </si>
  <si>
    <t>Transfers of Financial Assets</t>
  </si>
  <si>
    <t>Statement of Cash Flows</t>
  </si>
  <si>
    <t>Earnings Per Share</t>
  </si>
  <si>
    <t>Advertising Cost</t>
  </si>
  <si>
    <t>Troubled Debt Restructuring</t>
  </si>
  <si>
    <t>Significant Group Concentrations of Credit Risk</t>
  </si>
  <si>
    <t>Off-Balance Sheet Financial Instruments</t>
  </si>
  <si>
    <t>Recent Accounting Pronouncements</t>
  </si>
  <si>
    <t>Subsequent Events</t>
  </si>
  <si>
    <t>Concentration of Credit Risk</t>
  </si>
  <si>
    <t>Concentration of Credit Risk – From time to time, the Bank will maintain balances with its correspondent bank that exceed the $250,000 federally insured deposit limit.  Management routinely evaluates the credit worthiness of the correspondent bank and does not feel they pose a significant risk to Bancorp.</t>
  </si>
  <si>
    <t>Investment Securities (Tables)</t>
  </si>
  <si>
    <t>Amortized cost and fair value of investment securities held to maturity</t>
  </si>
  <si>
    <t>Schedule of temporary impairment losses</t>
  </si>
  <si>
    <t>Amortized cost and estimated fair value of debt securities</t>
  </si>
  <si>
    <t>Loans Receivable (Tables)</t>
  </si>
  <si>
    <t>Loans receivable</t>
  </si>
  <si>
    <t>Classes of the loan portfolio</t>
  </si>
  <si>
    <t>The following table presents the classes of the loan portfolio, including unfunded commitments summarized by the aggregate Pass and the criticized categories of Special Mention, Substandard and Doubtful within the internal risk rating system as of December 31, 2013 and 2012 (dollars in thousands):</t>
  </si>
  <si>
    <t>Classes of the loan portfolio summarized by the aging categories of performing loans and nonaccrual loans</t>
  </si>
  <si>
    <t>30-59 Days Past Due</t>
  </si>
  <si>
    <t>60-89 Days Past Due</t>
  </si>
  <si>
    <t>Total Past Due</t>
  </si>
  <si>
    <t>Non-Accrual</t>
  </si>
  <si>
    <t>Financial instruments whose contract amounts represents credit risk</t>
  </si>
  <si>
    <t>Newly restructured loans during the period</t>
  </si>
  <si>
    <t>Rate Modification</t>
  </si>
  <si>
    <t>Total Contracts</t>
  </si>
  <si>
    <t>Methods used to account for interest on TDRs</t>
  </si>
  <si>
    <t>Number of Contracts</t>
  </si>
  <si>
    <t>Non-Accrual Status</t>
  </si>
  <si>
    <t>Premises and Equipment (Tables)</t>
  </si>
  <si>
    <t>Summary of premises and equipment by major classification</t>
  </si>
  <si>
    <t>Minimum future annual rental payments on leases</t>
  </si>
  <si>
    <t>Minimum future annual rental income from leases</t>
  </si>
  <si>
    <t>Foreclosed Real Estate (Tables)</t>
  </si>
  <si>
    <t>Summary of changes in foreclosed real estate</t>
  </si>
  <si>
    <t>Deposits (Tables)</t>
  </si>
  <si>
    <t>Schedule of deposits in the bank</t>
  </si>
  <si>
    <t>Scheduled of maturities of certificates of deposit</t>
  </si>
  <si>
    <t>Long Term Borrowings (Tables)</t>
  </si>
  <si>
    <t>Schedule of maturities of long-term advances</t>
  </si>
  <si>
    <t>Stock-Based Compensation (Tables)</t>
  </si>
  <si>
    <t>Information regarding stock option plan</t>
  </si>
  <si>
    <t>Stock options valuation assumptions</t>
  </si>
  <si>
    <t>Weighted average fair value</t>
  </si>
  <si>
    <t>Summary of nonvested options in stock option plan</t>
  </si>
  <si>
    <t>Regulatory Matters (Tables)</t>
  </si>
  <si>
    <t>Bank's actual capital amounts and ratios</t>
  </si>
  <si>
    <t>Income Taxes (Tables)</t>
  </si>
  <si>
    <t>Summary of income tax provision (benefit)</t>
  </si>
  <si>
    <t>Summary of statutory federal income tax rate to income (loss)</t>
  </si>
  <si>
    <t>Summary of deferred tax assets and deferred tax liabilities</t>
  </si>
  <si>
    <t>Related Party Transactions (Tables)</t>
  </si>
  <si>
    <t>Related Party Loan Activity</t>
  </si>
  <si>
    <t>Fair Value of Financial Instruments (Tables)</t>
  </si>
  <si>
    <t>Financial assets accounted for at fair value on a nonrecurring basis</t>
  </si>
  <si>
    <t>Quoted Prices in Active Markets</t>
  </si>
  <si>
    <t>Assets measured at fair value on a nonrecurring basis utilizing level 3 input</t>
  </si>
  <si>
    <t>Estimated fair values of financial instruments</t>
  </si>
  <si>
    <t>Condensed Financial Information (Parent Company Only) (Tables)</t>
  </si>
  <si>
    <t>Summary of financial position, result of operation and cash flows</t>
  </si>
  <si>
    <t>Summary of Significant Accounting Policies (Details) (USD $)</t>
  </si>
  <si>
    <t>Classification</t>
  </si>
  <si>
    <t>Federal Home Loan Bank Stock [Abstract]</t>
  </si>
  <si>
    <t>FHLB stock (in dollars per share)</t>
  </si>
  <si>
    <t>Company owned shares</t>
  </si>
  <si>
    <t>Loans [Abstract]</t>
  </si>
  <si>
    <t>Number of classifications</t>
  </si>
  <si>
    <t>Maximum percentage of lending of appraised value of property (in hundredths)</t>
  </si>
  <si>
    <t>Non-cash charge to provide a valuation allowance</t>
  </si>
  <si>
    <t>Valuation allowance for its full deferred tax asset</t>
  </si>
  <si>
    <t>Earnings Per Share [Abstract]</t>
  </si>
  <si>
    <t>Weighted average number of shares of common stock outstanding (in shares)</t>
  </si>
  <si>
    <t>Weighted average number of diluted shares of common stock (in shares)</t>
  </si>
  <si>
    <t>Advertising Cost [Abstract]</t>
  </si>
  <si>
    <t>Advertising expenses</t>
  </si>
  <si>
    <t>Concentration of Credit Risk [Abstract]</t>
  </si>
  <si>
    <t>Federally insured deposit limit</t>
  </si>
  <si>
    <t>Investment Securities (Details) (USD $)</t>
  </si>
  <si>
    <t>Securities</t>
  </si>
  <si>
    <t>Amortized cost and fair value of investment securities held to maturity [Abstract]</t>
  </si>
  <si>
    <t>Amortized Cost</t>
  </si>
  <si>
    <t>Securities pledged as collateral for borrowings</t>
  </si>
  <si>
    <t>Number of securities in continuous unrealized loss position</t>
  </si>
  <si>
    <t>Fair Value [Abstract]</t>
  </si>
  <si>
    <t>Less than 12 Months, Fair Value</t>
  </si>
  <si>
    <t>12 Months or More, Fair Value</t>
  </si>
  <si>
    <t>Total, Fair Value</t>
  </si>
  <si>
    <t>Unrealized Losses [Abstract]</t>
  </si>
  <si>
    <t>Less than 12 Months, Unrealized Losses</t>
  </si>
  <si>
    <t>12 Months or More, Unrealized Losses</t>
  </si>
  <si>
    <t>Total, Unrealized Losses</t>
  </si>
  <si>
    <t>Amortized Cost [Abstract]</t>
  </si>
  <si>
    <t>Estimated Fair Value [Abstract]</t>
  </si>
  <si>
    <t>US Treasury Securities [Member]</t>
  </si>
  <si>
    <t>US Agency Securities [Member]</t>
  </si>
  <si>
    <t>US Government Sponsored Mortgage-Backed Securities [Member]</t>
  </si>
  <si>
    <t>Loans Receivable, Loans Receivable (Details) (USD $)</t>
  </si>
  <si>
    <t>Loans receivable [Abstract]</t>
  </si>
  <si>
    <t>Less [Abstract]</t>
  </si>
  <si>
    <t>Nonaccrual period of loan considered to be impaired</t>
  </si>
  <si>
    <t>'90 days</t>
  </si>
  <si>
    <t>Residential Mortgage [Member]</t>
  </si>
  <si>
    <t>Loan to value ratio (in hundredths)</t>
  </si>
  <si>
    <t>Construction, Land Acquisition and Development [Member]</t>
  </si>
  <si>
    <t>Term of the construction period, maximum</t>
  </si>
  <si>
    <t>'2 years</t>
  </si>
  <si>
    <t>Construction, Land Acquisition and Development [Member] | Minimum [Member]</t>
  </si>
  <si>
    <t>Extension period for loans</t>
  </si>
  <si>
    <t>'12 months</t>
  </si>
  <si>
    <t>Construction, Land Acquisition and Development [Member] | Maximum [Member]</t>
  </si>
  <si>
    <t>'18 months</t>
  </si>
  <si>
    <t>Land [Member]</t>
  </si>
  <si>
    <t>Lines of Credit [Member]</t>
  </si>
  <si>
    <t>Commercial Real Estate [Member]</t>
  </si>
  <si>
    <t>Commercial Non-Real Estate [Member]</t>
  </si>
  <si>
    <t>Home Equity [Member]</t>
  </si>
  <si>
    <t>Consumer [Member]</t>
  </si>
  <si>
    <t>Loans Receivable, Allowance For Loan Losses (Details) (USD $)</t>
  </si>
  <si>
    <t>Summary of allowance for loan losses [Abstract]</t>
  </si>
  <si>
    <t>Ending balance related to [Abstract]</t>
  </si>
  <si>
    <t>Increase in provision of loan losses</t>
  </si>
  <si>
    <t>Increase in provision of loan losses (in hundredths)</t>
  </si>
  <si>
    <t>Sale of loan portfolio</t>
  </si>
  <si>
    <t>Loss on sale of loan portfolio</t>
  </si>
  <si>
    <t>Construction Acquisition and Development [Member]</t>
  </si>
  <si>
    <t>Unallocated [Member]</t>
  </si>
  <si>
    <t>Non Accruing Loans [Member]</t>
  </si>
  <si>
    <t>Troubled Debt Restructurings [Member]</t>
  </si>
  <si>
    <t>Classified and Other Loans [Member]</t>
  </si>
  <si>
    <t>Commercial Loan [Member]</t>
  </si>
  <si>
    <t>Loans Receivable, Non-Performing Assets and Impaired Loans (Details) (USD $)</t>
  </si>
  <si>
    <t>Impaired loans [Abstract]</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Impaired Loans with Specific Allowance, Average Recorded Investment</t>
  </si>
  <si>
    <t>Impaired Loans with Specific Allowance, Interest Income Recognized</t>
  </si>
  <si>
    <t>Impaired Loans with No Specific Allowance, Average Recorded Investment</t>
  </si>
  <si>
    <t>Impaired Loans with No Related Allowance, Interest Income Recognized</t>
  </si>
  <si>
    <t>Total Impaired Loans, Average Recorded Investment</t>
  </si>
  <si>
    <t>Total Impaired Loans Interest Income Recognized</t>
  </si>
  <si>
    <t>Loans in nonaccrual status included in impaired loans</t>
  </si>
  <si>
    <t>Pass [Member]</t>
  </si>
  <si>
    <t>Residential Mortgage [Member] | Pass [Member]</t>
  </si>
  <si>
    <t>Construction Acquisition and Development [Member] | Pass [Member]</t>
  </si>
  <si>
    <t>Land [Member] | Pass [Member]</t>
  </si>
  <si>
    <t>Lines of Credit [Member] | Pass [Member]</t>
  </si>
  <si>
    <t>Commercial Real Estate [Member] | Pass [Member]</t>
  </si>
  <si>
    <t>Commercial Non-Real Estate [Member] | Pass [Member]</t>
  </si>
  <si>
    <t>Home Equity [Member] | Pass [Member]</t>
  </si>
  <si>
    <t>Consumer [Member] | Pass [Member]</t>
  </si>
  <si>
    <t>Residential Real Estate [Member]</t>
  </si>
  <si>
    <t>Unfunded [Member] | Pass [Member]</t>
  </si>
  <si>
    <t>Consumer Residential Real Estate [Member]</t>
  </si>
  <si>
    <t>Builders Residential Real Estate [Member]</t>
  </si>
  <si>
    <t>Loans Receivable, Classes of Loan Portfolio within the Internal Risk Grading System (Details) (USD $)</t>
  </si>
  <si>
    <t>Financing Receivable, Recorded Investment [Line Items]</t>
  </si>
  <si>
    <t>Pass [Member] | Residential Mortgage [Member]</t>
  </si>
  <si>
    <t>Pass [Member] | Construction Acquisition and Development [Member]</t>
  </si>
  <si>
    <t>Pass [Member] | Land [Member]</t>
  </si>
  <si>
    <t>Pass [Member] | Lines of Credit [Member]</t>
  </si>
  <si>
    <t>Pass [Member] | Commercial Real Estate [Member]</t>
  </si>
  <si>
    <t>Pass [Member] | Commercial Non-Real Estate [Member]</t>
  </si>
  <si>
    <t>Pass [Member] | Home Equity [Member]</t>
  </si>
  <si>
    <t>Pass [Member] | Consumer [Member]</t>
  </si>
  <si>
    <t>Special Mention [Member]</t>
  </si>
  <si>
    <t>Special Mention [Member] | Residential Mortgage [Member]</t>
  </si>
  <si>
    <t>Special Mention [Member] | Construction Acquisition and Development [Member]</t>
  </si>
  <si>
    <t>Special Mention [Member] | Land [Member]</t>
  </si>
  <si>
    <t>Special Mention [Member] | Lines of Credit [Member]</t>
  </si>
  <si>
    <t>Special Mention [Member] | Commercial Real Estate [Member]</t>
  </si>
  <si>
    <t>Special Mention [Member] | Commercial Non-Real Estate [Member]</t>
  </si>
  <si>
    <t>Special Mention [Member] | Home Equity [Member]</t>
  </si>
  <si>
    <t>Special Mention [Member] | Consumer [Member]</t>
  </si>
  <si>
    <t>Substandard [Member]</t>
  </si>
  <si>
    <t>Substandard [Member] | Residential Mortgage [Member]</t>
  </si>
  <si>
    <t>Substandard [Member] | Construction Acquisition and Development [Member]</t>
  </si>
  <si>
    <t>Substandard [Member] | Land [Member]</t>
  </si>
  <si>
    <t>Substandard [Member] | Lines of Credit [Member]</t>
  </si>
  <si>
    <t>Substandard [Member] | Commercial Real Estate [Member]</t>
  </si>
  <si>
    <t>Substandard [Member] | Commercial Non-Real Estate [Member]</t>
  </si>
  <si>
    <t>Substandard [Member] | Home Equity [Member]</t>
  </si>
  <si>
    <t>Substandard [Member] | Consumer [Member]</t>
  </si>
  <si>
    <t>Doubtful [Member]</t>
  </si>
  <si>
    <t>Doubtful [Member] | Residential Mortgage [Member]</t>
  </si>
  <si>
    <t>Doubtful [Member] | Construction Acquisition and Development [Member]</t>
  </si>
  <si>
    <t>Doubtful [Member] | Land [Member]</t>
  </si>
  <si>
    <t>Doubtful [Member] | Lines of Credit [Member]</t>
  </si>
  <si>
    <t>Doubtful [Member] | Commercial Real Estate [Member]</t>
  </si>
  <si>
    <t>Doubtful [Member] | Commercial Non-Real Estate [Member]</t>
  </si>
  <si>
    <t>Doubtful [Member] | Home Equity [Member]</t>
  </si>
  <si>
    <t>Doubtful [Member] | Consumer [Member]</t>
  </si>
  <si>
    <t>Loans Receivable, Classes of Loan Portfolio by Aging Categories of Performing and Nonaccrual Loans (Details) (USD $)</t>
  </si>
  <si>
    <t>Classes of the loan portfolio summarized by the aging categories of performing loans and nonaccrual loans [Abstract]</t>
  </si>
  <si>
    <t>30 to 59 Days Past Due</t>
  </si>
  <si>
    <t>60 to 89 Days Past Due</t>
  </si>
  <si>
    <t>Mortgage loans serviced for others</t>
  </si>
  <si>
    <t>Federal Home Loan Mortgage Corporation [Member]</t>
  </si>
  <si>
    <t>Federal National Mortgage Association [Member]</t>
  </si>
  <si>
    <t>Other Investors [Member]</t>
  </si>
  <si>
    <t>Unfunded [Member]</t>
  </si>
  <si>
    <t>Loans Receivable, Financial Instruments Whose Contract Amounts Represent Credit Risk (Details) (USD $)</t>
  </si>
  <si>
    <t>Financial instruments whose contract amount represents credit risk [Abstract]</t>
  </si>
  <si>
    <t>Number of bulk loan sales</t>
  </si>
  <si>
    <t>Standby Letters of Credit [Member]</t>
  </si>
  <si>
    <t>Off-balance sheet credit risk</t>
  </si>
  <si>
    <t>Letters of credit expiry period</t>
  </si>
  <si>
    <t>Home Equity Lines of Credit [Member]</t>
  </si>
  <si>
    <t>Loan expiry period</t>
  </si>
  <si>
    <t>'10 years</t>
  </si>
  <si>
    <t>Unadvanced Construction Commitments [Member]</t>
  </si>
  <si>
    <t>Mortgage Loan Commitments [Member]</t>
  </si>
  <si>
    <t>Fixed rate loan commitments</t>
  </si>
  <si>
    <t>Fixed interest rate, minimum (in hundredths)</t>
  </si>
  <si>
    <t>Fixed interest rate, maximum (in hundredths)</t>
  </si>
  <si>
    <t>Floating rate loan commitments</t>
  </si>
  <si>
    <t>Loans Sold with Limited Repurchase Provision [Member]</t>
  </si>
  <si>
    <t>Loans receivable held-for-sale, amount</t>
  </si>
  <si>
    <t>Period of delinquency under repurchase agreement, minimum</t>
  </si>
  <si>
    <t>Period of delinquency under repurchase agreement, maximum</t>
  </si>
  <si>
    <t>'120 days</t>
  </si>
  <si>
    <t>Loans Receivable, Troubled Debt Restructurings (Details) (USD $)</t>
  </si>
  <si>
    <t>Contract</t>
  </si>
  <si>
    <t>Method used to account for interest on TDRs [Abstract]</t>
  </si>
  <si>
    <t>Accrual Status</t>
  </si>
  <si>
    <t>Total Number of Contracts</t>
  </si>
  <si>
    <t>Total Modifications</t>
  </si>
  <si>
    <t>Loans restructured using A note and B note workout structures</t>
  </si>
  <si>
    <t>Pre-Modification [Member]</t>
  </si>
  <si>
    <t>Newly restructured loans during the period [Abstract]</t>
  </si>
  <si>
    <t>Term Modifications</t>
  </si>
  <si>
    <t>Pre-Modification [Member] | Residential Mortgage [Member]</t>
  </si>
  <si>
    <t>Pre-Modification [Member] | Construction Acquisition and Development [Member]</t>
  </si>
  <si>
    <t>Pre-Modification [Member] | Land [Member]</t>
  </si>
  <si>
    <t>Pre-Modification [Member] | Lines of Credit [Member]</t>
  </si>
  <si>
    <t>Pre-Modification [Member] | Commercial Real Estate [Member]</t>
  </si>
  <si>
    <t>Pre-Modification [Member] | Commercial Non-Real Estate [Member]</t>
  </si>
  <si>
    <t>Pre-Modification [Member] | Home Equity [Member]</t>
  </si>
  <si>
    <t>Pre-Modification [Member] | Consumer [Member]</t>
  </si>
  <si>
    <t>Post Modification [Member]</t>
  </si>
  <si>
    <t>Post Modification [Member] | Residential Mortgage [Member]</t>
  </si>
  <si>
    <t>Post Modification [Member] | Construction Acquisition and Development [Member]</t>
  </si>
  <si>
    <t>Post Modification [Member] | Land [Member]</t>
  </si>
  <si>
    <t>Post Modification [Member] | Lines of Credit [Member]</t>
  </si>
  <si>
    <t>Post Modification [Member] | Commercial Real Estate [Member]</t>
  </si>
  <si>
    <t>Post Modification [Member] | Commercial Non-Real Estate [Member]</t>
  </si>
  <si>
    <t>Post Modification [Member] | Home Equity [Member]</t>
  </si>
  <si>
    <t>Post Modification [Member] | Consumer [Member]</t>
  </si>
  <si>
    <t>Premises and Equipment (Details) (USD $)</t>
  </si>
  <si>
    <t>Premises and equipment [Abstract]</t>
  </si>
  <si>
    <t>Depreciation expense</t>
  </si>
  <si>
    <t>Period for which lease term renewed</t>
  </si>
  <si>
    <t>'5 years</t>
  </si>
  <si>
    <t>Minimum future rental payments [Abstract]</t>
  </si>
  <si>
    <t>Minimum future rental income [Abstract]</t>
  </si>
  <si>
    <t>Rent expense</t>
  </si>
  <si>
    <t>Total gross rental income</t>
  </si>
  <si>
    <t>Anne Arundel County, Maryland [Member]</t>
  </si>
  <si>
    <t>Number of retail branch locations</t>
  </si>
  <si>
    <t>Number of retail branch owned</t>
  </si>
  <si>
    <t>Lease expiration date</t>
  </si>
  <si>
    <t>Annapolis, Maryland [Member]</t>
  </si>
  <si>
    <t>Estimated useful lives (in years)</t>
  </si>
  <si>
    <t>'0 years</t>
  </si>
  <si>
    <t>Building [Member]</t>
  </si>
  <si>
    <t>'39 years</t>
  </si>
  <si>
    <t>Leasehold Improvements [Member]</t>
  </si>
  <si>
    <t>Furniture, Fixtures and Equipment [Member]</t>
  </si>
  <si>
    <t>Construction in Progress [Member]</t>
  </si>
  <si>
    <t>Minimum [Member] | Leasehold Improvements [Member]</t>
  </si>
  <si>
    <t>'15 years</t>
  </si>
  <si>
    <t>Minimum [Member] | Furniture, Fixtures and Equipment [Member]</t>
  </si>
  <si>
    <t>'3 years</t>
  </si>
  <si>
    <t>Maximum [Member] | Leasehold Improvements [Member]</t>
  </si>
  <si>
    <t>'27 years 6 months</t>
  </si>
  <si>
    <t>Maximum [Member] | Furniture, Fixtures and Equipment [Member]</t>
  </si>
  <si>
    <t>Foreclosed Real Estate (Details) (USD $)</t>
  </si>
  <si>
    <t>Property</t>
  </si>
  <si>
    <t>Number of residential properties</t>
  </si>
  <si>
    <t>Number of properties sold</t>
  </si>
  <si>
    <t>Transfer from loans to foreclosed real estate, write-downs</t>
  </si>
  <si>
    <t>Net gain (loss) on sale of foreclosed real estate</t>
  </si>
  <si>
    <t>Expense on sale of property</t>
  </si>
  <si>
    <t>Foreclosed real estate [Abstract]</t>
  </si>
  <si>
    <t>Foreclosed real estate at beginning balance</t>
  </si>
  <si>
    <t>Transferred from impaired loans</t>
  </si>
  <si>
    <t>Foreclosed real estate at ending balance</t>
  </si>
  <si>
    <t>Specific reserves on transferred from impaired loans</t>
  </si>
  <si>
    <t>Foreclosed real estate operating expenses</t>
  </si>
  <si>
    <t>Investment in Federal Home Loan Bank of Atlanta Stock (Details)</t>
  </si>
  <si>
    <t>Minimum percentage of the unpaid principal balances (in hundredths)</t>
  </si>
  <si>
    <t>Ratio of outstanding advances from FHLB</t>
  </si>
  <si>
    <t>'1/20</t>
  </si>
  <si>
    <t>Deposits (Details) (USD $)</t>
  </si>
  <si>
    <t>Deposits by category [Abstract]</t>
  </si>
  <si>
    <t>NOW accounts (in hundredths)</t>
  </si>
  <si>
    <t>Money market accounts (in hundredths)</t>
  </si>
  <si>
    <t>Passbooks (in hundredths)</t>
  </si>
  <si>
    <t>Certificates of deposit (in hundredths)</t>
  </si>
  <si>
    <t>Non-interest bearing accounts (in hundredths)</t>
  </si>
  <si>
    <t>Total deposits (in hundredths)</t>
  </si>
  <si>
    <t>Scheduled maturities of certificates of deposit [Abstract]</t>
  </si>
  <si>
    <t>Time Deposits</t>
  </si>
  <si>
    <t>Jumbo certificates of deposit with a minimum denomination of $100,000</t>
  </si>
  <si>
    <t>Long Term Borrowings (Details) (USD $)</t>
  </si>
  <si>
    <t>3 Months Ended</t>
  </si>
  <si>
    <t>Sep. 30, 2012</t>
  </si>
  <si>
    <t>Federal Home Loan Bank Advances [Line Items]</t>
  </si>
  <si>
    <t>Long-term advances outstanding</t>
  </si>
  <si>
    <t>FHLB of Atlanta [Member]</t>
  </si>
  <si>
    <t>Credit availability under the FHLB</t>
  </si>
  <si>
    <t>Maximum percentage total assets able to borrow (in hundredths)</t>
  </si>
  <si>
    <t>Short-term borrowings with the FHLB</t>
  </si>
  <si>
    <t>Interest rate on maturities of long-term advances [Abstract]</t>
  </si>
  <si>
    <t>2019 Maturity, Rate (in hundredths)</t>
  </si>
  <si>
    <t>Maturities of long-term advances [Abstract]</t>
  </si>
  <si>
    <t>2016 Maturity, Amount</t>
  </si>
  <si>
    <t>2017 Maturity, Amount</t>
  </si>
  <si>
    <t>2018 Maturity, Amount</t>
  </si>
  <si>
    <t>2019 Maturity, Amount</t>
  </si>
  <si>
    <t>Long-term advances Maturity, Amount</t>
  </si>
  <si>
    <t>Loans pledged as collateral</t>
  </si>
  <si>
    <t>Repayments of FHLB Advances borrowings</t>
  </si>
  <si>
    <t>Advances for new borrowings</t>
  </si>
  <si>
    <t>Prepayment penalties</t>
  </si>
  <si>
    <t>FHLB Advances, existing borrowings average cost rate (in hundredths)</t>
  </si>
  <si>
    <t>FHLB Advances, new borrowings average cost rate (in hundredths)</t>
  </si>
  <si>
    <t>FHLB of Atlanta [Member] | Minimum [Member]</t>
  </si>
  <si>
    <t>2016 Maturity, Rate (in hundredths)</t>
  </si>
  <si>
    <t>2017 Maturity, Rate (in hundredths)</t>
  </si>
  <si>
    <t>2018 Maturity, Rate (in hundredths)</t>
  </si>
  <si>
    <t>FHLB of Atlanta [Member] | Maximum [Member]</t>
  </si>
  <si>
    <t>Subordinated Debentures (Details) (USD $)</t>
  </si>
  <si>
    <t>Quarter</t>
  </si>
  <si>
    <t>Dec. 31, 2008</t>
  </si>
  <si>
    <t>Nov. 15, 2008</t>
  </si>
  <si>
    <t>Offering</t>
  </si>
  <si>
    <t>Debt Instrument [Line Items]</t>
  </si>
  <si>
    <t>Number of consecutive quarterly periods</t>
  </si>
  <si>
    <t>Number of private placement offering</t>
  </si>
  <si>
    <t>Private placement offering price (per unit)</t>
  </si>
  <si>
    <t>Gross proceeds of private placement</t>
  </si>
  <si>
    <t>Number of shares consisted in each unit (in shares)</t>
  </si>
  <si>
    <t>Annual interest rate on subordinated notes (in hundredths)</t>
  </si>
  <si>
    <t>Subordinated Note, original principal amount</t>
  </si>
  <si>
    <t>Preferred stock dividend rate percentage (in hundredths)</t>
  </si>
  <si>
    <t>Debt issuance costs</t>
  </si>
  <si>
    <t>Finance cost amortization period</t>
  </si>
  <si>
    <t>Interest on unpaid interest</t>
  </si>
  <si>
    <t>Junior Subordinated Debt Securities [Member]</t>
  </si>
  <si>
    <t>Junior subordinated debt securities principal amount</t>
  </si>
  <si>
    <t>Floating rate of interest</t>
  </si>
  <si>
    <t>'3-month LIBOR (0.24% December 31, 2013)</t>
  </si>
  <si>
    <t>Debt instrument base rate (in hundredths)</t>
  </si>
  <si>
    <t>Basis points (in hundredths)</t>
  </si>
  <si>
    <t>Maturity date</t>
  </si>
  <si>
    <t>Proceeds from issuance of debentures</t>
  </si>
  <si>
    <t>Severn Capital Trust I [Member]</t>
  </si>
  <si>
    <t>Common equity owned (in hundredths)</t>
  </si>
  <si>
    <t>Employee Benefit Plans (Details) (USD $)</t>
  </si>
  <si>
    <t>401 (k) Retirement Savings Plan [Abstract]</t>
  </si>
  <si>
    <t>Employee's contribution (in hundredths)</t>
  </si>
  <si>
    <t>Maximum percentage of the employee's annual salary (in hundredths)</t>
  </si>
  <si>
    <t>Bank's contribution to employee benefit plans</t>
  </si>
  <si>
    <t>Employee Stock Ownership Plan ("ESOP") [Abstract]</t>
  </si>
  <si>
    <t>Recognized ESOP expense</t>
  </si>
  <si>
    <t>Unallocated shares (in shares)</t>
  </si>
  <si>
    <t>Fair value of the unallocated shares</t>
  </si>
  <si>
    <t>Stockholders' Equity (Details) (USD $)</t>
  </si>
  <si>
    <t>Director</t>
  </si>
  <si>
    <t>Nov. 21, 2008</t>
  </si>
  <si>
    <t>Class of Stock [Line Items]</t>
  </si>
  <si>
    <t>2035 Debentures [Member]</t>
  </si>
  <si>
    <t>Number of quarters during which interest payment has been deferred</t>
  </si>
  <si>
    <t>Cumulative amount of interest in arrears not paid, including interest on unpaid interest</t>
  </si>
  <si>
    <t>Series A 8.0% Non-Cumulative Convertible Preferred Stock [Member]</t>
  </si>
  <si>
    <t>Preferred stock liquidation preference (in dollars per share)</t>
  </si>
  <si>
    <t>Number of shares issued upon conversion (in shares)</t>
  </si>
  <si>
    <t>Share conversion price (in dollars per share)</t>
  </si>
  <si>
    <t>Stock issuance cost</t>
  </si>
  <si>
    <t>Series B Fixed Rate Cumulative Perpetual Preferred Stock [Member]</t>
  </si>
  <si>
    <t>U.S. Treasury sales of shares to outside investors (in shares)</t>
  </si>
  <si>
    <t>Common stock purchase rights with issue of a warrant (in shares)</t>
  </si>
  <si>
    <t>Aggregate purchase price, Preferred Stock and Warrants</t>
  </si>
  <si>
    <t>Compounding dividends percentage for first five years (in hundredths)</t>
  </si>
  <si>
    <t>Compounding dividends percentage for after first five years (in hundredths)</t>
  </si>
  <si>
    <t>Number of directors authorized</t>
  </si>
  <si>
    <t>Preferred dividends in arrears (in hundredth)</t>
  </si>
  <si>
    <t>Amount of preferred dividends in arrears</t>
  </si>
  <si>
    <t>Dividend rate effective in 2014 (in hundredths)</t>
  </si>
  <si>
    <t>Term of warrant</t>
  </si>
  <si>
    <t>Exercise price of warrants (in dollars per share)</t>
  </si>
  <si>
    <t>Stock-Based Compensation (Details) (USD $)</t>
  </si>
  <si>
    <t>Share-based Compensation Arrangement by Share-based Payment Award [Line Items]</t>
  </si>
  <si>
    <t>Number of shares of shares authorized under the plan (in shares)</t>
  </si>
  <si>
    <t>Number of shares available under the plan (in shares)</t>
  </si>
  <si>
    <t>Shares [Roll Forward]</t>
  </si>
  <si>
    <t>Options outstanding, Beginning period (in shares)</t>
  </si>
  <si>
    <t>Options granted (in shares)</t>
  </si>
  <si>
    <t>Options exercised (in shares)</t>
  </si>
  <si>
    <t>Options forfeited (in shares)</t>
  </si>
  <si>
    <t>Options outstanding, Ending period (in shares)</t>
  </si>
  <si>
    <t>Options exercisable, Ending period (in shares)</t>
  </si>
  <si>
    <t>Exercise price range lower range limit (in dollars per share)</t>
  </si>
  <si>
    <t>Exercise price range upper range limit (in dollars per share)</t>
  </si>
  <si>
    <t>Weighted Average Exercise Price [Roll Forward]</t>
  </si>
  <si>
    <t>Options outstanding, Beginning period (in dollars per share)</t>
  </si>
  <si>
    <t>Options granted (in dollars per share)</t>
  </si>
  <si>
    <t>Options exercised (in dollars per share)</t>
  </si>
  <si>
    <t>Options forfeited (in dollars per share)</t>
  </si>
  <si>
    <t>Options outstanding, Ending period (in dollars per share)</t>
  </si>
  <si>
    <t>Options exercisable, Ending period (in dollars per share)</t>
  </si>
  <si>
    <t>Weighted Average Remaining Life [Abstract]</t>
  </si>
  <si>
    <t>'3 years 8 months 16 days</t>
  </si>
  <si>
    <t>Options exercisable, December 31, 2011</t>
  </si>
  <si>
    <t>'2 years 1 month 24 days</t>
  </si>
  <si>
    <t>Aggregate Intrinsic Value [Abstract]</t>
  </si>
  <si>
    <t>Fair value assumptions for options granted [Abstract]</t>
  </si>
  <si>
    <t>Risk-free interest rate (in hundredths)</t>
  </si>
  <si>
    <t>Expected volatility (in hundredths)</t>
  </si>
  <si>
    <t>Expected dividend yield (in hundredths)</t>
  </si>
  <si>
    <t>Weighted average fair value (in dollars per share)</t>
  </si>
  <si>
    <t>Nonvested Options, Shares [Roll Forward]</t>
  </si>
  <si>
    <t>Nonvested options outstanding, Beginning balance (in shares)</t>
  </si>
  <si>
    <t>Nonvested options granted (in shares)</t>
  </si>
  <si>
    <t>Nonvested options vested (in shares)</t>
  </si>
  <si>
    <t>Nonvested options forfeited (in shares)</t>
  </si>
  <si>
    <t>Nonvested options outstanding, Ending balance (in shares)</t>
  </si>
  <si>
    <t>Nonvested Options, Weighted Average Grant Date Fair Value [Roll Forward]</t>
  </si>
  <si>
    <t>Nonvested options outstanding (in dollars per share)</t>
  </si>
  <si>
    <t>Nonvested options granted (in dollars per share)</t>
  </si>
  <si>
    <t>Nonvested options vested (in dollars per share)</t>
  </si>
  <si>
    <t>Nonvested options forfeited (in dollars per share)</t>
  </si>
  <si>
    <t>Unrecognized stock-based compensation expense</t>
  </si>
  <si>
    <t>Unrecognized stock-based compensation expected to be recognized period</t>
  </si>
  <si>
    <t>'58 months</t>
  </si>
  <si>
    <t>Stock Options [Member]</t>
  </si>
  <si>
    <t>Stock options expiry period</t>
  </si>
  <si>
    <t>Stock options vesting period</t>
  </si>
  <si>
    <t>Regulatory Matters (Details) (USD $)</t>
  </si>
  <si>
    <t>0 Months Ended</t>
  </si>
  <si>
    <t>Apr. 23, 2013</t>
  </si>
  <si>
    <t>Tangible [Abstract]</t>
  </si>
  <si>
    <t>Tangible Actual, Amount</t>
  </si>
  <si>
    <t>[1]</t>
  </si>
  <si>
    <t>Tangible Actual, % (in hundredths)</t>
  </si>
  <si>
    <t>Tangible For Capital Adequacy Purposes, Amount</t>
  </si>
  <si>
    <t>Tangible For Capital Adequacy Purposes, % (in hundredths)</t>
  </si>
  <si>
    <t>Tier I capital [Abstract]</t>
  </si>
  <si>
    <t>Tier I capital Actual, Amount</t>
  </si>
  <si>
    <t>[2]</t>
  </si>
  <si>
    <t>Tier I capital Actual, % (in hundredths)</t>
  </si>
  <si>
    <t>Tier I capital To Be Well Capitalized Under Prompt Corrective Action Provisions, Amount</t>
  </si>
  <si>
    <t>Tier I Capital To Be Well Capitalized Under Prompt Corrective Provisions, % (in hundredths)</t>
  </si>
  <si>
    <t>Core [Abstract]</t>
  </si>
  <si>
    <t>Core Actual, Amount</t>
  </si>
  <si>
    <t>Core Actual, % (in hundredths)</t>
  </si>
  <si>
    <t>Core For Capital Adequacy Purposes, Amount</t>
  </si>
  <si>
    <t>Core For Capital Adequacy Purposes, % (in hundredths)</t>
  </si>
  <si>
    <t>Core To Be Well Capitalized Under Prompt Corrective Action Provisions, Amount</t>
  </si>
  <si>
    <t>Core To Be Well Capitalized Under Prompt Corrective Action Provisions, % (in hundredths)</t>
  </si>
  <si>
    <t>Total [Abstract]</t>
  </si>
  <si>
    <t>Total Actual, Amount</t>
  </si>
  <si>
    <t>Total Actual, % (in hundredths)</t>
  </si>
  <si>
    <t>Total For Capital Adequacy Purposes, Amount</t>
  </si>
  <si>
    <t>Total For Capital Adequacy Purposes, % (in hundredths)</t>
  </si>
  <si>
    <t>Total To Be Well Capitalized Under Prompt Corrective Action Provisions, Amount</t>
  </si>
  <si>
    <t>Total To Be Well Capitalized Under Prompt Corrective Action Provisions, % (in hundredths)</t>
  </si>
  <si>
    <t>Number of directors in compliance committee</t>
  </si>
  <si>
    <t>Business plan term</t>
  </si>
  <si>
    <t>Capital plan period</t>
  </si>
  <si>
    <t>To adjusted total assets.</t>
  </si>
  <si>
    <t>To risk-weighted assets.</t>
  </si>
  <si>
    <t>Income Taxes (Details) (USD $)</t>
  </si>
  <si>
    <t>Current [Abstract]</t>
  </si>
  <si>
    <t>Current, Total income tax provision (benefit)</t>
  </si>
  <si>
    <t>Deferred [Abstract]</t>
  </si>
  <si>
    <t>Deferred, Total income tax provision (benefit)</t>
  </si>
  <si>
    <t>Total income tax provision (benefit)</t>
  </si>
  <si>
    <t>Income Tax Expense (Benefit), Amount [Abstract]</t>
  </si>
  <si>
    <t>Percent of Pretax Income [Abstract]</t>
  </si>
  <si>
    <t>Statutory Federal income tax rate (in hundredths)</t>
  </si>
  <si>
    <t>State tax net of Federal income tax benefit (in hundredths)</t>
  </si>
  <si>
    <t>Valuation allowance change (in hundredths)</t>
  </si>
  <si>
    <t>Other adjustments (in hundredths)</t>
  </si>
  <si>
    <t>Total income tax provision (benefit), Total (in hundredths)</t>
  </si>
  <si>
    <t>Deferred Tax Assets [Abstract]</t>
  </si>
  <si>
    <t>Deferred Tax Liabilities [Abstract]</t>
  </si>
  <si>
    <t>Federal [Member]</t>
  </si>
  <si>
    <t>Operating Loss Carryforwards [Line Items]</t>
  </si>
  <si>
    <t>Net operating loss carryforwards</t>
  </si>
  <si>
    <t>Expiration date</t>
  </si>
  <si>
    <t>'2033</t>
  </si>
  <si>
    <t>State [Member]</t>
  </si>
  <si>
    <t>Related Party Transactions (Details) (USD $)</t>
  </si>
  <si>
    <t>Board of Directors of Bancorp [Member]</t>
  </si>
  <si>
    <t>Related party loan activity [Roll forward]</t>
  </si>
  <si>
    <t>Beginning balance</t>
  </si>
  <si>
    <t>Ending balance</t>
  </si>
  <si>
    <t>President of Bancorp, Law firm partner [Member] | Law Firm, Bank Partner [Member]</t>
  </si>
  <si>
    <t>Related Party Transaction [Line Items]</t>
  </si>
  <si>
    <t>Period for lease agreement with subsidiary</t>
  </si>
  <si>
    <t>Number of additional term for which period of lease agreement increase</t>
  </si>
  <si>
    <t>Total lease payments received by the subsidiary</t>
  </si>
  <si>
    <t>Related party transaction fees for services</t>
  </si>
  <si>
    <t>Fair Value of Financial Instruments (Details) (USD $)</t>
  </si>
  <si>
    <t>Impaired loan balance</t>
  </si>
  <si>
    <t>Valuation allowances</t>
  </si>
  <si>
    <t>Nonrecurring [Member]</t>
  </si>
  <si>
    <t>Nonrecurring fair value measurements [Abstract]</t>
  </si>
  <si>
    <t>Liabilities required to be remeasured on a non recurring basis</t>
  </si>
  <si>
    <t>Level 1 [Member] | Nonrecurring [Member]</t>
  </si>
  <si>
    <t>Level 2 [Member] | Nonrecurring [Member]</t>
  </si>
  <si>
    <t>Level 3 [Member] | Nonrecurring [Member]</t>
  </si>
  <si>
    <t>Fair Value of Financial Instruments, Roll Forward of Level 3 Assets (Details) (USD $)</t>
  </si>
  <si>
    <t>Impaired Loans [Member] | PV of future cash flows [Member]</t>
  </si>
  <si>
    <t>Quantitative Information about Level 3 Fair Value Measurements [Abstract]</t>
  </si>
  <si>
    <t>Fair Value Estimate</t>
  </si>
  <si>
    <t>Valuation Techniques</t>
  </si>
  <si>
    <t>'PV of future cash flows</t>
  </si>
  <si>
    <t>Range and weighted average of liquidation expenses (in hundredths)</t>
  </si>
  <si>
    <t>Impaired Loans [Member] | Appraisal of collateral [Member]</t>
  </si>
  <si>
    <t>'Appraisal of collateral</t>
  </si>
  <si>
    <t>'Liquidation expenses</t>
  </si>
  <si>
    <t>[3]</t>
  </si>
  <si>
    <t>Foreclosed Real Estate [Member] | Appraisal of collateral [Member]</t>
  </si>
  <si>
    <t>[2],[4]</t>
  </si>
  <si>
    <t>'Appraisal ofB collateral</t>
  </si>
  <si>
    <t>'Appraisal adjustments</t>
  </si>
  <si>
    <t>Minimum [Member] | Foreclosed Real Estate [Member] | Appraisal of collateral [Member]</t>
  </si>
  <si>
    <t>Range and weighted average of appraisal adjustments (in hundredths)</t>
  </si>
  <si>
    <t>Maximum [Member] | Foreclosed Real Estate [Member] | Appraisal of collateral [Member]</t>
  </si>
  <si>
    <t>Weighted Average [Member] | Foreclosed Real Estate [Member] | Appraisal of collateral [Member]</t>
  </si>
  <si>
    <t>Fair value is generally determined through independent appraisals for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4]</t>
  </si>
  <si>
    <t>Fair Value of Financial Instruments, Assets, Quantitative Information (Details) (USD $)</t>
  </si>
  <si>
    <t>Quoted Prices in Active Markets For Identical Assets (Level 1) [Member]</t>
  </si>
  <si>
    <t>Financial Assets [Abstract]</t>
  </si>
  <si>
    <t>Financial Liabilities [Abstract]</t>
  </si>
  <si>
    <t>Significant Other Observable Inputs (Level 2) [Member]</t>
  </si>
  <si>
    <t>Significant Unobservable Inputs (Level 3) [Member]</t>
  </si>
  <si>
    <t>Carrying Amount [Member]</t>
  </si>
  <si>
    <t>Fair Value [Member]</t>
  </si>
  <si>
    <t>Condensed Financial Information (Parent Company Only) (Details) (USD $)</t>
  </si>
  <si>
    <t>Dec. 31, 2011</t>
  </si>
  <si>
    <t>Equity in net assets of subsidiaries [Abstract]</t>
  </si>
  <si>
    <t>Stockholders' equity</t>
  </si>
  <si>
    <t>Loans, allowance for loan losses</t>
  </si>
  <si>
    <t>Statements of Operations [Abstract]</t>
  </si>
  <si>
    <t>Cash Flows from Operating Activities [Abstract]</t>
  </si>
  <si>
    <t>Cash Flows from Investing Activities [Abstract]</t>
  </si>
  <si>
    <t>Cash Flows from Financing Activities [Abstract]</t>
  </si>
  <si>
    <t>Severn Bancorp, Inc [Member]</t>
  </si>
  <si>
    <t>Statements of Financial Condition [Abstract]</t>
  </si>
  <si>
    <t>Series A Preferred Stock [Member] | Severn Bancorp, Inc [Member]</t>
  </si>
  <si>
    <t>Series B Preferred Stock [Member] | Severn Bancorp,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5"/>
      <color theme="1"/>
      <name val="Symbol"/>
      <family val="1"/>
      <charset val="2"/>
    </font>
    <font>
      <sz val="11"/>
      <color theme="1"/>
      <name val="Symbol"/>
      <family val="1"/>
      <charset val="2"/>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indent="15"/>
    </xf>
    <xf numFmtId="0" fontId="0" fillId="0" borderId="10" xfId="0" applyBorder="1" applyAlignment="1">
      <alignment wrapText="1"/>
    </xf>
    <xf numFmtId="0" fontId="0" fillId="0" borderId="0" xfId="0" applyAlignment="1">
      <alignment horizontal="left"/>
    </xf>
    <xf numFmtId="0" fontId="18"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18" fillId="34" borderId="0" xfId="0" applyFont="1" applyFill="1"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vertical="top" wrapText="1"/>
    </xf>
    <xf numFmtId="0" fontId="0" fillId="0" borderId="0" xfId="0" applyAlignment="1">
      <alignment horizontal="left" vertical="top"/>
    </xf>
    <xf numFmtId="0" fontId="18" fillId="0" borderId="0" xfId="0" applyFont="1" applyAlignment="1">
      <alignment vertical="top"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11" xfId="0" applyBorder="1" applyAlignment="1">
      <alignment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0" borderId="0" xfId="0" applyAlignment="1">
      <alignment horizontal="right"/>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16" fontId="0" fillId="0" borderId="10" xfId="0" applyNumberFormat="1" applyBorder="1" applyAlignment="1">
      <alignment wrapText="1"/>
    </xf>
    <xf numFmtId="0" fontId="0" fillId="0" borderId="13" xfId="0" applyBorder="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xf>
    <xf numFmtId="0" fontId="0" fillId="34" borderId="10" xfId="0" applyFill="1" applyBorder="1" applyAlignment="1">
      <alignment horizontal="right" vertical="top" wrapText="1"/>
    </xf>
    <xf numFmtId="0" fontId="0" fillId="33" borderId="12" xfId="0" applyFill="1" applyBorder="1" applyAlignment="1">
      <alignment horizontal="left" vertical="top" wrapText="1"/>
    </xf>
    <xf numFmtId="3" fontId="0" fillId="33" borderId="12" xfId="0" applyNumberFormat="1" applyFill="1" applyBorder="1" applyAlignment="1">
      <alignment horizontal="right" vertical="top" wrapText="1"/>
    </xf>
    <xf numFmtId="0" fontId="0" fillId="33" borderId="12" xfId="0" applyFill="1"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1" xfId="0" applyBorder="1" applyAlignment="1">
      <alignmen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3" borderId="12" xfId="0" applyFill="1" applyBorder="1" applyAlignment="1">
      <alignment horizontal="left" vertical="top"/>
    </xf>
    <xf numFmtId="0" fontId="0" fillId="33" borderId="12" xfId="0" applyFill="1" applyBorder="1" applyAlignment="1">
      <alignment vertical="top" wrapText="1"/>
    </xf>
    <xf numFmtId="0" fontId="0" fillId="0" borderId="0" xfId="0" applyAlignment="1">
      <alignment horizontal="left" vertical="top"/>
    </xf>
    <xf numFmtId="0" fontId="0" fillId="0" borderId="10" xfId="0" applyBorder="1" applyAlignment="1">
      <alignment horizontal="left" vertical="top"/>
    </xf>
    <xf numFmtId="0" fontId="0" fillId="0" borderId="11" xfId="0" applyBorder="1" applyAlignment="1">
      <alignment horizontal="left" vertical="top"/>
    </xf>
    <xf numFmtId="0" fontId="0" fillId="0" borderId="10" xfId="0" applyBorder="1" applyAlignment="1">
      <alignment horizontal="left" vertical="top"/>
    </xf>
    <xf numFmtId="15" fontId="0" fillId="0" borderId="0" xfId="0" applyNumberFormat="1" applyAlignment="1">
      <alignment vertical="top" wrapText="1"/>
    </xf>
    <xf numFmtId="0" fontId="0" fillId="0" borderId="0" xfId="0" applyAlignment="1">
      <alignment horizontal="right" vertical="top" wrapText="1"/>
    </xf>
    <xf numFmtId="0" fontId="0" fillId="34" borderId="0" xfId="0" applyFill="1" applyAlignment="1">
      <alignment vertical="top" wrapText="1"/>
    </xf>
    <xf numFmtId="15" fontId="0" fillId="33" borderId="0" xfId="0" applyNumberFormat="1" applyFill="1" applyAlignment="1">
      <alignmen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4" borderId="12" xfId="0" applyFill="1" applyBorder="1" applyAlignment="1">
      <alignment horizontal="left" vertical="top" wrapText="1"/>
    </xf>
    <xf numFmtId="0" fontId="0" fillId="34" borderId="12" xfId="0" applyFill="1" applyBorder="1" applyAlignment="1">
      <alignment horizontal="right" vertical="top" wrapText="1"/>
    </xf>
    <xf numFmtId="0" fontId="0" fillId="34" borderId="12" xfId="0" applyFill="1" applyBorder="1" applyAlignment="1">
      <alignment horizontal="left" vertical="top"/>
    </xf>
    <xf numFmtId="0" fontId="0" fillId="34" borderId="12" xfId="0" applyFill="1" applyBorder="1" applyAlignment="1">
      <alignment vertical="top" wrapText="1"/>
    </xf>
    <xf numFmtId="3" fontId="0" fillId="34" borderId="12" xfId="0" applyNumberFormat="1" applyFill="1" applyBorder="1" applyAlignment="1">
      <alignment horizontal="right" vertical="top" wrapText="1"/>
    </xf>
    <xf numFmtId="0" fontId="20" fillId="0" borderId="0" xfId="0" applyFont="1" applyAlignment="1">
      <alignment vertical="top" wrapText="1"/>
    </xf>
    <xf numFmtId="0" fontId="18" fillId="0" borderId="0" xfId="0" applyFont="1" applyAlignment="1">
      <alignment wrapText="1"/>
    </xf>
    <xf numFmtId="0" fontId="0" fillId="34" borderId="0" xfId="0" applyFill="1" applyAlignment="1">
      <alignment wrapText="1"/>
    </xf>
    <xf numFmtId="0" fontId="0" fillId="33" borderId="0" xfId="0" applyFill="1" applyAlignment="1">
      <alignment wrapText="1"/>
    </xf>
    <xf numFmtId="15" fontId="0" fillId="0" borderId="10" xfId="0" applyNumberFormat="1" applyBorder="1" applyAlignment="1">
      <alignment wrapText="1"/>
    </xf>
    <xf numFmtId="0" fontId="0" fillId="0" borderId="0" xfId="0"/>
    <xf numFmtId="0" fontId="0" fillId="0" borderId="11" xfId="0" applyBorder="1"/>
    <xf numFmtId="0" fontId="0" fillId="33" borderId="0" xfId="0" applyFill="1" applyAlignment="1">
      <alignment vertical="top" wrapText="1"/>
    </xf>
    <xf numFmtId="0" fontId="0" fillId="33" borderId="11" xfId="0" applyFill="1" applyBorder="1" applyAlignment="1">
      <alignment vertical="top" wrapText="1"/>
    </xf>
    <xf numFmtId="0" fontId="0" fillId="34" borderId="10" xfId="0" applyFill="1" applyBorder="1" applyAlignment="1">
      <alignment vertical="top" wrapText="1"/>
    </xf>
    <xf numFmtId="0" fontId="0" fillId="33" borderId="14" xfId="0" applyFill="1" applyBorder="1" applyAlignment="1">
      <alignment horizontal="right" vertical="top" wrapText="1"/>
    </xf>
    <xf numFmtId="15" fontId="18" fillId="0" borderId="0" xfId="0" applyNumberFormat="1" applyFont="1" applyAlignment="1">
      <alignment wrapText="1"/>
    </xf>
    <xf numFmtId="15" fontId="18" fillId="34" borderId="0" xfId="0" applyNumberFormat="1" applyFont="1" applyFill="1" applyAlignment="1">
      <alignment wrapText="1"/>
    </xf>
    <xf numFmtId="0" fontId="21" fillId="0" borderId="0" xfId="0" applyFont="1" applyAlignment="1">
      <alignment vertical="top" wrapText="1"/>
    </xf>
    <xf numFmtId="0" fontId="0" fillId="0" borderId="11" xfId="0" applyBorder="1" applyAlignment="1">
      <alignment horizontal="left"/>
    </xf>
    <xf numFmtId="0" fontId="0" fillId="34" borderId="10" xfId="0" applyFill="1" applyBorder="1" applyAlignment="1">
      <alignment wrapText="1"/>
    </xf>
    <xf numFmtId="0" fontId="0" fillId="34" borderId="10" xfId="0" applyFill="1" applyBorder="1" applyAlignment="1">
      <alignment horizontal="left"/>
    </xf>
    <xf numFmtId="15" fontId="0" fillId="0" borderId="0" xfId="0" applyNumberFormat="1" applyAlignment="1">
      <alignment wrapText="1"/>
    </xf>
    <xf numFmtId="15" fontId="0" fillId="0" borderId="0" xfId="0" applyNumberFormat="1"/>
    <xf numFmtId="15" fontId="0" fillId="0" borderId="10" xfId="0" applyNumberFormat="1" applyBorder="1"/>
    <xf numFmtId="0" fontId="0" fillId="0" borderId="10" xfId="0" applyBorder="1"/>
    <xf numFmtId="10" fontId="0" fillId="33" borderId="0" xfId="0" applyNumberFormat="1" applyFill="1" applyAlignment="1">
      <alignment horizontal="right" wrapText="1"/>
    </xf>
    <xf numFmtId="0" fontId="0" fillId="0" borderId="10" xfId="0" applyBorder="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10" fontId="0" fillId="33" borderId="0" xfId="0" applyNumberFormat="1" applyFill="1" applyAlignment="1">
      <alignment horizontal="right" wrapText="1"/>
    </xf>
    <xf numFmtId="3" fontId="0" fillId="33" borderId="0" xfId="0" applyNumberFormat="1" applyFill="1" applyAlignment="1">
      <alignment horizontal="right" wrapText="1"/>
    </xf>
    <xf numFmtId="0" fontId="18" fillId="33" borderId="0" xfId="0" applyFont="1" applyFill="1" applyAlignment="1">
      <alignment wrapText="1"/>
    </xf>
    <xf numFmtId="15" fontId="0" fillId="0" borderId="10" xfId="0" applyNumberFormat="1" applyBorder="1" applyAlignment="1">
      <alignment horizontal="center" wrapText="1"/>
    </xf>
    <xf numFmtId="0" fontId="0" fillId="0" borderId="15" xfId="0" applyBorder="1"/>
    <xf numFmtId="0" fontId="0" fillId="0" borderId="16" xfId="0" applyBorder="1" applyAlignment="1">
      <alignment horizontal="justify" wrapText="1"/>
    </xf>
    <xf numFmtId="0" fontId="19" fillId="0" borderId="0" xfId="0" applyFont="1" applyAlignment="1">
      <alignment horizontal="left" vertical="top" wrapText="1" indent="15"/>
    </xf>
    <xf numFmtId="15" fontId="0" fillId="34" borderId="0" xfId="0" applyNumberFormat="1" applyFill="1" applyAlignment="1">
      <alignment vertical="top" wrapText="1"/>
    </xf>
    <xf numFmtId="0" fontId="0" fillId="34" borderId="0" xfId="0" applyFill="1" applyAlignment="1">
      <alignment horizontal="left" vertical="top" wrapText="1"/>
    </xf>
    <xf numFmtId="0" fontId="0" fillId="34" borderId="11" xfId="0" applyFill="1" applyBorder="1" applyAlignment="1">
      <alignment horizontal="left" vertical="top" wrapText="1"/>
    </xf>
    <xf numFmtId="0" fontId="0" fillId="34" borderId="0" xfId="0" applyFill="1" applyAlignment="1">
      <alignment horizontal="right" vertical="top" wrapText="1"/>
    </xf>
    <xf numFmtId="0" fontId="0" fillId="34" borderId="11" xfId="0" applyFill="1" applyBorder="1" applyAlignment="1">
      <alignment horizontal="right" vertical="top" wrapText="1"/>
    </xf>
    <xf numFmtId="0" fontId="0" fillId="34" borderId="0" xfId="0" applyFill="1" applyAlignment="1">
      <alignment horizontal="left" vertical="top"/>
    </xf>
    <xf numFmtId="0" fontId="0" fillId="34" borderId="11" xfId="0" applyFill="1" applyBorder="1" applyAlignment="1">
      <alignment horizontal="left" vertical="top"/>
    </xf>
    <xf numFmtId="0" fontId="0" fillId="34" borderId="11" xfId="0" applyFill="1" applyBorder="1" applyAlignment="1">
      <alignment vertical="top" wrapText="1"/>
    </xf>
    <xf numFmtId="10" fontId="0" fillId="34" borderId="0" xfId="0" applyNumberFormat="1" applyFill="1" applyAlignment="1">
      <alignment horizontal="righ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9946763</v>
      </c>
    </row>
    <row r="12" spans="1:4" ht="30" x14ac:dyDescent="0.25">
      <c r="A12" s="2" t="s">
        <v>21</v>
      </c>
      <c r="B12" s="4" t="s">
        <v>6</v>
      </c>
      <c r="C12" s="6">
        <v>10066679</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4"/>
  <sheetViews>
    <sheetView showGridLines="0" workbookViewId="0"/>
  </sheetViews>
  <sheetFormatPr defaultRowHeight="15" x14ac:dyDescent="0.25"/>
  <cols>
    <col min="1" max="1" width="25.85546875" bestFit="1" customWidth="1"/>
    <col min="2" max="2" width="36.5703125" bestFit="1" customWidth="1"/>
    <col min="3" max="3" width="8.42578125" customWidth="1"/>
    <col min="4" max="4" width="36.5703125" bestFit="1" customWidth="1"/>
    <col min="5" max="5" width="36.5703125" customWidth="1"/>
    <col min="6" max="6" width="7.85546875" customWidth="1"/>
    <col min="7" max="7" width="36.5703125" customWidth="1"/>
    <col min="8" max="8" width="9.140625" customWidth="1"/>
    <col min="9" max="9" width="34.85546875" customWidth="1"/>
    <col min="10" max="10" width="7.85546875" customWidth="1"/>
    <col min="11" max="11" width="36.5703125" customWidth="1"/>
    <col min="12" max="12" width="9.140625" customWidth="1"/>
    <col min="13" max="13" width="30.28515625" customWidth="1"/>
    <col min="14" max="14" width="7.85546875" customWidth="1"/>
    <col min="15" max="15" width="36.5703125" customWidth="1"/>
    <col min="16" max="16" width="9.140625" customWidth="1"/>
    <col min="17" max="17" width="30.28515625" customWidth="1"/>
    <col min="18" max="18" width="7.85546875" customWidth="1"/>
    <col min="19" max="19" width="36.5703125" customWidth="1"/>
    <col min="20" max="20" width="9.140625" customWidth="1"/>
    <col min="21" max="21" width="34.85546875" customWidth="1"/>
    <col min="22" max="22" width="7.85546875" customWidth="1"/>
    <col min="23" max="23" width="36.5703125" customWidth="1"/>
    <col min="24" max="24" width="9.140625" customWidth="1"/>
    <col min="25" max="25" width="34.85546875" customWidth="1"/>
    <col min="26" max="26" width="7.85546875" customWidth="1"/>
    <col min="27" max="27" width="36.5703125" customWidth="1"/>
    <col min="28" max="28" width="9.140625" customWidth="1"/>
    <col min="29" max="29" width="30.28515625" customWidth="1"/>
    <col min="30" max="30" width="7.85546875" customWidth="1"/>
    <col min="31" max="31" width="36.5703125" customWidth="1"/>
    <col min="32" max="32" width="9.140625" customWidth="1"/>
    <col min="33" max="33" width="28.85546875" customWidth="1"/>
    <col min="34" max="34" width="7.85546875" customWidth="1"/>
    <col min="35" max="35" width="36.5703125" customWidth="1"/>
    <col min="36" max="36" width="9.140625" customWidth="1"/>
    <col min="37" max="37" width="17" customWidth="1"/>
    <col min="38" max="38" width="7.85546875" customWidth="1"/>
  </cols>
  <sheetData>
    <row r="1" spans="1:38"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7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3" t="s">
        <v>27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 customHeight="1" x14ac:dyDescent="0.25">
      <c r="A5" s="13"/>
      <c r="B5" s="11" t="s">
        <v>274</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ht="15" customHeight="1" x14ac:dyDescent="0.25">
      <c r="A7" s="13"/>
      <c r="B7" s="11" t="s">
        <v>275</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ht="15.75" thickBot="1" x14ac:dyDescent="0.3">
      <c r="A9" s="13"/>
      <c r="B9" s="4"/>
      <c r="C9" s="4"/>
      <c r="D9" s="62">
        <v>42004</v>
      </c>
      <c r="E9" s="62"/>
      <c r="F9" s="62"/>
      <c r="G9" s="62"/>
      <c r="H9" s="62"/>
      <c r="I9" s="62"/>
      <c r="J9" s="17"/>
    </row>
    <row r="10" spans="1:38" ht="16.5" thickTop="1" thickBot="1" x14ac:dyDescent="0.3">
      <c r="A10" s="13"/>
      <c r="B10" s="4"/>
      <c r="C10" s="4"/>
      <c r="D10" s="63">
        <v>2013</v>
      </c>
      <c r="E10" s="63"/>
      <c r="F10" s="59"/>
      <c r="G10" s="36"/>
      <c r="H10" s="63">
        <v>2012</v>
      </c>
      <c r="I10" s="63"/>
      <c r="J10" s="17"/>
    </row>
    <row r="11" spans="1:38" ht="15.75" thickTop="1" x14ac:dyDescent="0.25">
      <c r="A11" s="13"/>
      <c r="B11" s="4"/>
      <c r="C11" s="4"/>
      <c r="D11" s="11" t="s">
        <v>250</v>
      </c>
      <c r="E11" s="11"/>
      <c r="F11" s="11"/>
      <c r="G11" s="11"/>
      <c r="H11" s="11"/>
      <c r="I11" s="11"/>
      <c r="J11" s="17"/>
    </row>
    <row r="12" spans="1:38" x14ac:dyDescent="0.25">
      <c r="A12" s="13"/>
      <c r="B12" s="19" t="s">
        <v>276</v>
      </c>
      <c r="C12" s="19"/>
      <c r="D12" s="20" t="s">
        <v>253</v>
      </c>
      <c r="E12" s="21">
        <v>258919</v>
      </c>
      <c r="F12" s="22"/>
      <c r="G12" s="19"/>
      <c r="H12" s="20" t="s">
        <v>253</v>
      </c>
      <c r="I12" s="21">
        <v>269405</v>
      </c>
      <c r="J12" s="22"/>
    </row>
    <row r="13" spans="1:38" x14ac:dyDescent="0.25">
      <c r="A13" s="13"/>
      <c r="B13" s="24" t="s">
        <v>277</v>
      </c>
      <c r="C13" s="24"/>
      <c r="D13" s="25"/>
      <c r="E13" s="26">
        <v>35064</v>
      </c>
      <c r="F13" s="27"/>
      <c r="G13" s="24"/>
      <c r="H13" s="25"/>
      <c r="I13" s="26">
        <v>46218</v>
      </c>
      <c r="J13" s="27"/>
    </row>
    <row r="14" spans="1:38" x14ac:dyDescent="0.25">
      <c r="A14" s="13"/>
      <c r="B14" s="19" t="s">
        <v>278</v>
      </c>
      <c r="C14" s="19"/>
      <c r="D14" s="20"/>
      <c r="E14" s="21">
        <v>223855</v>
      </c>
      <c r="F14" s="22"/>
      <c r="G14" s="19"/>
      <c r="H14" s="20"/>
      <c r="I14" s="21">
        <v>223187</v>
      </c>
      <c r="J14" s="22"/>
    </row>
    <row r="15" spans="1:38" x14ac:dyDescent="0.25">
      <c r="A15" s="13"/>
      <c r="B15" s="24"/>
      <c r="C15" s="24"/>
      <c r="D15" s="25"/>
      <c r="E15" s="28"/>
      <c r="F15" s="27"/>
      <c r="G15" s="24"/>
      <c r="H15" s="25"/>
      <c r="I15" s="28"/>
      <c r="J15" s="27"/>
    </row>
    <row r="16" spans="1:38" ht="30" x14ac:dyDescent="0.25">
      <c r="A16" s="13"/>
      <c r="B16" s="19" t="s">
        <v>279</v>
      </c>
      <c r="C16" s="19"/>
      <c r="D16" s="20"/>
      <c r="E16" s="21">
        <v>75539</v>
      </c>
      <c r="F16" s="22"/>
      <c r="G16" s="19"/>
      <c r="H16" s="20"/>
      <c r="I16" s="21">
        <v>71523</v>
      </c>
      <c r="J16" s="22"/>
    </row>
    <row r="17" spans="1:10" x14ac:dyDescent="0.25">
      <c r="A17" s="13"/>
      <c r="B17" s="24" t="s">
        <v>277</v>
      </c>
      <c r="C17" s="24"/>
      <c r="D17" s="25"/>
      <c r="E17" s="26">
        <v>2808</v>
      </c>
      <c r="F17" s="27"/>
      <c r="G17" s="24"/>
      <c r="H17" s="25"/>
      <c r="I17" s="26">
        <v>11003</v>
      </c>
      <c r="J17" s="27"/>
    </row>
    <row r="18" spans="1:10" x14ac:dyDescent="0.25">
      <c r="A18" s="13"/>
      <c r="B18" s="19" t="s">
        <v>278</v>
      </c>
      <c r="C18" s="19"/>
      <c r="D18" s="20"/>
      <c r="E18" s="21">
        <v>72731</v>
      </c>
      <c r="F18" s="22"/>
      <c r="G18" s="19"/>
      <c r="H18" s="20"/>
      <c r="I18" s="21">
        <v>60520</v>
      </c>
      <c r="J18" s="22"/>
    </row>
    <row r="19" spans="1:10" x14ac:dyDescent="0.25">
      <c r="A19" s="13"/>
      <c r="B19" s="24"/>
      <c r="C19" s="24"/>
      <c r="D19" s="25"/>
      <c r="E19" s="28"/>
      <c r="F19" s="27"/>
      <c r="G19" s="24"/>
      <c r="H19" s="25"/>
      <c r="I19" s="28"/>
      <c r="J19" s="27"/>
    </row>
    <row r="20" spans="1:10" x14ac:dyDescent="0.25">
      <c r="A20" s="13"/>
      <c r="B20" s="19" t="s">
        <v>280</v>
      </c>
      <c r="C20" s="19"/>
      <c r="D20" s="20"/>
      <c r="E20" s="21">
        <v>34429</v>
      </c>
      <c r="F20" s="22"/>
      <c r="G20" s="19"/>
      <c r="H20" s="20"/>
      <c r="I20" s="21">
        <v>50900</v>
      </c>
      <c r="J20" s="22"/>
    </row>
    <row r="21" spans="1:10" x14ac:dyDescent="0.25">
      <c r="A21" s="13"/>
      <c r="B21" s="24" t="s">
        <v>277</v>
      </c>
      <c r="C21" s="24"/>
      <c r="D21" s="25"/>
      <c r="E21" s="26">
        <v>1263</v>
      </c>
      <c r="F21" s="27"/>
      <c r="G21" s="24"/>
      <c r="H21" s="25"/>
      <c r="I21" s="26">
        <v>8953</v>
      </c>
      <c r="J21" s="27"/>
    </row>
    <row r="22" spans="1:10" x14ac:dyDescent="0.25">
      <c r="A22" s="13"/>
      <c r="B22" s="19" t="s">
        <v>278</v>
      </c>
      <c r="C22" s="19"/>
      <c r="D22" s="20"/>
      <c r="E22" s="21">
        <v>33166</v>
      </c>
      <c r="F22" s="22"/>
      <c r="G22" s="19"/>
      <c r="H22" s="20"/>
      <c r="I22" s="21">
        <v>41947</v>
      </c>
      <c r="J22" s="22"/>
    </row>
    <row r="23" spans="1:10" x14ac:dyDescent="0.25">
      <c r="A23" s="13"/>
      <c r="B23" s="24"/>
      <c r="C23" s="24"/>
      <c r="D23" s="25"/>
      <c r="E23" s="28"/>
      <c r="F23" s="27"/>
      <c r="G23" s="24"/>
      <c r="H23" s="25"/>
      <c r="I23" s="28"/>
      <c r="J23" s="27"/>
    </row>
    <row r="24" spans="1:10" x14ac:dyDescent="0.25">
      <c r="A24" s="13"/>
      <c r="B24" s="19" t="s">
        <v>281</v>
      </c>
      <c r="C24" s="19"/>
      <c r="D24" s="20"/>
      <c r="E24" s="21">
        <v>21598</v>
      </c>
      <c r="F24" s="22"/>
      <c r="G24" s="19"/>
      <c r="H24" s="20"/>
      <c r="I24" s="21">
        <v>31428</v>
      </c>
      <c r="J24" s="22"/>
    </row>
    <row r="25" spans="1:10" x14ac:dyDescent="0.25">
      <c r="A25" s="13"/>
      <c r="B25" s="24" t="s">
        <v>277</v>
      </c>
      <c r="C25" s="24"/>
      <c r="D25" s="25"/>
      <c r="E25" s="28">
        <v>304</v>
      </c>
      <c r="F25" s="27"/>
      <c r="G25" s="24"/>
      <c r="H25" s="25"/>
      <c r="I25" s="26">
        <v>2107</v>
      </c>
      <c r="J25" s="27"/>
    </row>
    <row r="26" spans="1:10" x14ac:dyDescent="0.25">
      <c r="A26" s="13"/>
      <c r="B26" s="19" t="s">
        <v>278</v>
      </c>
      <c r="C26" s="19"/>
      <c r="D26" s="20"/>
      <c r="E26" s="21">
        <v>21294</v>
      </c>
      <c r="F26" s="22"/>
      <c r="G26" s="19"/>
      <c r="H26" s="20"/>
      <c r="I26" s="21">
        <v>29321</v>
      </c>
      <c r="J26" s="22"/>
    </row>
    <row r="27" spans="1:10" x14ac:dyDescent="0.25">
      <c r="A27" s="13"/>
      <c r="B27" s="24"/>
      <c r="C27" s="24"/>
      <c r="D27" s="25"/>
      <c r="E27" s="28"/>
      <c r="F27" s="27"/>
      <c r="G27" s="24"/>
      <c r="H27" s="25"/>
      <c r="I27" s="28"/>
      <c r="J27" s="27"/>
    </row>
    <row r="28" spans="1:10" x14ac:dyDescent="0.25">
      <c r="A28" s="13"/>
      <c r="B28" s="19" t="s">
        <v>282</v>
      </c>
      <c r="C28" s="19"/>
      <c r="D28" s="20"/>
      <c r="E28" s="21">
        <v>220160</v>
      </c>
      <c r="F28" s="22"/>
      <c r="G28" s="19"/>
      <c r="H28" s="20"/>
      <c r="I28" s="21">
        <v>222038</v>
      </c>
      <c r="J28" s="22"/>
    </row>
    <row r="29" spans="1:10" x14ac:dyDescent="0.25">
      <c r="A29" s="13"/>
      <c r="B29" s="24" t="s">
        <v>277</v>
      </c>
      <c r="C29" s="24"/>
      <c r="D29" s="25"/>
      <c r="E29" s="26">
        <v>4672</v>
      </c>
      <c r="F29" s="27"/>
      <c r="G29" s="24"/>
      <c r="H29" s="25"/>
      <c r="I29" s="26">
        <v>16433</v>
      </c>
      <c r="J29" s="27"/>
    </row>
    <row r="30" spans="1:10" x14ac:dyDescent="0.25">
      <c r="A30" s="13"/>
      <c r="B30" s="19" t="s">
        <v>278</v>
      </c>
      <c r="C30" s="19"/>
      <c r="D30" s="20"/>
      <c r="E30" s="21">
        <v>215488</v>
      </c>
      <c r="F30" s="22"/>
      <c r="G30" s="19"/>
      <c r="H30" s="20"/>
      <c r="I30" s="21">
        <v>205605</v>
      </c>
      <c r="J30" s="22"/>
    </row>
    <row r="31" spans="1:10" x14ac:dyDescent="0.25">
      <c r="A31" s="13"/>
      <c r="B31" s="24"/>
      <c r="C31" s="24"/>
      <c r="D31" s="25"/>
      <c r="E31" s="28"/>
      <c r="F31" s="27"/>
      <c r="G31" s="24"/>
      <c r="H31" s="25"/>
      <c r="I31" s="28"/>
      <c r="J31" s="27"/>
    </row>
    <row r="32" spans="1:10" x14ac:dyDescent="0.25">
      <c r="A32" s="13"/>
      <c r="B32" s="19" t="s">
        <v>283</v>
      </c>
      <c r="C32" s="19"/>
      <c r="D32" s="20"/>
      <c r="E32" s="21">
        <v>8583</v>
      </c>
      <c r="F32" s="22"/>
      <c r="G32" s="19"/>
      <c r="H32" s="20"/>
      <c r="I32" s="21">
        <v>6120</v>
      </c>
      <c r="J32" s="22"/>
    </row>
    <row r="33" spans="1:10" x14ac:dyDescent="0.25">
      <c r="A33" s="13"/>
      <c r="B33" s="24" t="s">
        <v>277</v>
      </c>
      <c r="C33" s="24"/>
      <c r="D33" s="25"/>
      <c r="E33" s="28" t="s">
        <v>257</v>
      </c>
      <c r="F33" s="27"/>
      <c r="G33" s="24"/>
      <c r="H33" s="25"/>
      <c r="I33" s="28">
        <v>108</v>
      </c>
      <c r="J33" s="27"/>
    </row>
    <row r="34" spans="1:10" x14ac:dyDescent="0.25">
      <c r="A34" s="13"/>
      <c r="B34" s="19" t="s">
        <v>278</v>
      </c>
      <c r="C34" s="19"/>
      <c r="D34" s="20"/>
      <c r="E34" s="21">
        <v>8583</v>
      </c>
      <c r="F34" s="22"/>
      <c r="G34" s="19"/>
      <c r="H34" s="20"/>
      <c r="I34" s="21">
        <v>6012</v>
      </c>
      <c r="J34" s="22"/>
    </row>
    <row r="35" spans="1:10" x14ac:dyDescent="0.25">
      <c r="A35" s="13"/>
      <c r="B35" s="24"/>
      <c r="C35" s="24"/>
      <c r="D35" s="25"/>
      <c r="E35" s="28"/>
      <c r="F35" s="27"/>
      <c r="G35" s="24"/>
      <c r="H35" s="25"/>
      <c r="I35" s="28"/>
      <c r="J35" s="27"/>
    </row>
    <row r="36" spans="1:10" x14ac:dyDescent="0.25">
      <c r="A36" s="13"/>
      <c r="B36" s="19" t="s">
        <v>284</v>
      </c>
      <c r="C36" s="19"/>
      <c r="D36" s="20"/>
      <c r="E36" s="21">
        <v>30339</v>
      </c>
      <c r="F36" s="22"/>
      <c r="G36" s="19"/>
      <c r="H36" s="20"/>
      <c r="I36" s="21">
        <v>34609</v>
      </c>
      <c r="J36" s="22"/>
    </row>
    <row r="37" spans="1:10" x14ac:dyDescent="0.25">
      <c r="A37" s="13"/>
      <c r="B37" s="24" t="s">
        <v>277</v>
      </c>
      <c r="C37" s="24"/>
      <c r="D37" s="25"/>
      <c r="E37" s="26">
        <v>1777</v>
      </c>
      <c r="F37" s="27"/>
      <c r="G37" s="24"/>
      <c r="H37" s="25"/>
      <c r="I37" s="26">
        <v>1776</v>
      </c>
      <c r="J37" s="27"/>
    </row>
    <row r="38" spans="1:10" x14ac:dyDescent="0.25">
      <c r="A38" s="13"/>
      <c r="B38" s="19" t="s">
        <v>278</v>
      </c>
      <c r="C38" s="19"/>
      <c r="D38" s="20"/>
      <c r="E38" s="21">
        <v>28562</v>
      </c>
      <c r="F38" s="22"/>
      <c r="G38" s="19"/>
      <c r="H38" s="20"/>
      <c r="I38" s="21">
        <v>32833</v>
      </c>
      <c r="J38" s="22"/>
    </row>
    <row r="39" spans="1:10" x14ac:dyDescent="0.25">
      <c r="A39" s="13"/>
      <c r="B39" s="24"/>
      <c r="C39" s="24"/>
      <c r="D39" s="25"/>
      <c r="E39" s="28"/>
      <c r="F39" s="27"/>
      <c r="G39" s="24"/>
      <c r="H39" s="25"/>
      <c r="I39" s="28"/>
      <c r="J39" s="27"/>
    </row>
    <row r="40" spans="1:10" x14ac:dyDescent="0.25">
      <c r="A40" s="13"/>
      <c r="B40" s="19" t="s">
        <v>285</v>
      </c>
      <c r="C40" s="19"/>
      <c r="D40" s="20"/>
      <c r="E40" s="21">
        <v>1185</v>
      </c>
      <c r="F40" s="22"/>
      <c r="G40" s="19"/>
      <c r="H40" s="20"/>
      <c r="I40" s="23">
        <v>858</v>
      </c>
      <c r="J40" s="22"/>
    </row>
    <row r="41" spans="1:10" x14ac:dyDescent="0.25">
      <c r="A41" s="13"/>
      <c r="B41" s="24" t="s">
        <v>277</v>
      </c>
      <c r="C41" s="24"/>
      <c r="D41" s="25"/>
      <c r="E41" s="28" t="s">
        <v>257</v>
      </c>
      <c r="F41" s="27"/>
      <c r="G41" s="24"/>
      <c r="H41" s="25"/>
      <c r="I41" s="28">
        <v>24</v>
      </c>
      <c r="J41" s="27"/>
    </row>
    <row r="42" spans="1:10" ht="15.75" thickBot="1" x14ac:dyDescent="0.3">
      <c r="A42" s="13"/>
      <c r="B42" s="19" t="s">
        <v>278</v>
      </c>
      <c r="C42" s="19"/>
      <c r="D42" s="29"/>
      <c r="E42" s="30">
        <v>1185</v>
      </c>
      <c r="F42" s="22"/>
      <c r="G42" s="19"/>
      <c r="H42" s="29"/>
      <c r="I42" s="31">
        <v>834</v>
      </c>
      <c r="J42" s="22"/>
    </row>
    <row r="43" spans="1:10" ht="15.75" thickTop="1" x14ac:dyDescent="0.25">
      <c r="A43" s="13"/>
      <c r="B43" s="24"/>
      <c r="C43" s="24"/>
      <c r="D43" s="25"/>
      <c r="E43" s="28"/>
      <c r="F43" s="27"/>
      <c r="G43" s="24"/>
      <c r="H43" s="25"/>
      <c r="I43" s="28"/>
      <c r="J43" s="27"/>
    </row>
    <row r="44" spans="1:10" x14ac:dyDescent="0.25">
      <c r="A44" s="13"/>
      <c r="B44" s="19" t="s">
        <v>286</v>
      </c>
      <c r="C44" s="19"/>
      <c r="D44" s="20"/>
      <c r="E44" s="21">
        <v>650752</v>
      </c>
      <c r="F44" s="22"/>
      <c r="G44" s="19"/>
      <c r="H44" s="20"/>
      <c r="I44" s="21">
        <v>686881</v>
      </c>
      <c r="J44" s="22"/>
    </row>
    <row r="45" spans="1:10" x14ac:dyDescent="0.25">
      <c r="A45" s="13"/>
      <c r="B45" s="37" t="s">
        <v>287</v>
      </c>
      <c r="C45" s="24"/>
      <c r="D45" s="25"/>
      <c r="E45" s="28"/>
      <c r="F45" s="27"/>
      <c r="G45" s="24"/>
      <c r="H45" s="25"/>
      <c r="I45" s="28"/>
      <c r="J45" s="27"/>
    </row>
    <row r="46" spans="1:10" ht="30.75" thickBot="1" x14ac:dyDescent="0.3">
      <c r="A46" s="13"/>
      <c r="B46" s="19" t="s">
        <v>288</v>
      </c>
      <c r="C46" s="19"/>
      <c r="D46" s="29"/>
      <c r="E46" s="31" t="s">
        <v>289</v>
      </c>
      <c r="F46" s="22" t="s">
        <v>290</v>
      </c>
      <c r="G46" s="19"/>
      <c r="H46" s="29"/>
      <c r="I46" s="31" t="s">
        <v>291</v>
      </c>
      <c r="J46" s="22" t="s">
        <v>290</v>
      </c>
    </row>
    <row r="47" spans="1:10" ht="16.5" thickTop="1" thickBot="1" x14ac:dyDescent="0.3">
      <c r="A47" s="13"/>
      <c r="B47" s="24"/>
      <c r="C47" s="24"/>
      <c r="D47" s="60"/>
      <c r="E47" s="61">
        <v>616683</v>
      </c>
      <c r="F47" s="27"/>
      <c r="G47" s="24"/>
      <c r="H47" s="60"/>
      <c r="I47" s="61">
        <v>671234</v>
      </c>
      <c r="J47" s="27"/>
    </row>
    <row r="48" spans="1:10" ht="15.75" thickTop="1" x14ac:dyDescent="0.25">
      <c r="A48" s="13"/>
      <c r="B48" s="19" t="s">
        <v>277</v>
      </c>
      <c r="C48" s="19"/>
      <c r="D48" s="20"/>
      <c r="E48" s="21">
        <v>45888</v>
      </c>
      <c r="F48" s="22"/>
      <c r="G48" s="19"/>
      <c r="H48" s="20"/>
      <c r="I48" s="21">
        <v>86622</v>
      </c>
      <c r="J48" s="22"/>
    </row>
    <row r="49" spans="1:38" ht="15.75" thickBot="1" x14ac:dyDescent="0.3">
      <c r="A49" s="13"/>
      <c r="B49" s="24" t="s">
        <v>278</v>
      </c>
      <c r="C49" s="24"/>
      <c r="D49" s="32"/>
      <c r="E49" s="33">
        <v>570795</v>
      </c>
      <c r="F49" s="27"/>
      <c r="G49" s="24"/>
      <c r="H49" s="32"/>
      <c r="I49" s="33">
        <v>584612</v>
      </c>
      <c r="J49" s="27"/>
    </row>
    <row r="50" spans="1:38" ht="15.75" thickTop="1" x14ac:dyDescent="0.25">
      <c r="A50" s="13"/>
      <c r="B50" s="19"/>
      <c r="C50" s="19"/>
      <c r="D50" s="20"/>
      <c r="E50" s="21">
        <v>616683</v>
      </c>
      <c r="F50" s="22"/>
      <c r="G50" s="19"/>
      <c r="H50" s="20"/>
      <c r="I50" s="21">
        <v>671234</v>
      </c>
      <c r="J50" s="22"/>
    </row>
    <row r="51" spans="1:38" x14ac:dyDescent="0.25">
      <c r="A51" s="13"/>
      <c r="B51" s="24" t="s">
        <v>292</v>
      </c>
      <c r="C51" s="24"/>
      <c r="D51" s="25"/>
      <c r="E51" s="28" t="s">
        <v>293</v>
      </c>
      <c r="F51" s="27" t="s">
        <v>290</v>
      </c>
      <c r="G51" s="24"/>
      <c r="H51" s="25"/>
      <c r="I51" s="28" t="s">
        <v>294</v>
      </c>
      <c r="J51" s="27" t="s">
        <v>290</v>
      </c>
    </row>
    <row r="52" spans="1:38" ht="30.75" thickBot="1" x14ac:dyDescent="0.3">
      <c r="A52" s="13"/>
      <c r="B52" s="19" t="s">
        <v>295</v>
      </c>
      <c r="C52" s="19"/>
      <c r="D52" s="29"/>
      <c r="E52" s="31" t="s">
        <v>296</v>
      </c>
      <c r="F52" s="22" t="s">
        <v>290</v>
      </c>
      <c r="G52" s="19"/>
      <c r="H52" s="29"/>
      <c r="I52" s="31" t="s">
        <v>297</v>
      </c>
      <c r="J52" s="22" t="s">
        <v>290</v>
      </c>
    </row>
    <row r="53" spans="1:38" ht="16.5" thickTop="1" thickBot="1" x14ac:dyDescent="0.3">
      <c r="A53" s="13"/>
      <c r="B53" s="24"/>
      <c r="C53" s="24"/>
      <c r="D53" s="60" t="s">
        <v>253</v>
      </c>
      <c r="E53" s="61">
        <v>602813</v>
      </c>
      <c r="F53" s="27"/>
      <c r="G53" s="24"/>
      <c r="H53" s="60" t="s">
        <v>253</v>
      </c>
      <c r="I53" s="61">
        <v>651709</v>
      </c>
      <c r="J53" s="27"/>
    </row>
    <row r="54" spans="1:38" ht="15.75" thickTop="1" x14ac:dyDescent="0.25">
      <c r="A54" s="13"/>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ht="15" customHeight="1" x14ac:dyDescent="0.25">
      <c r="A55" s="13"/>
      <c r="B55" s="11" t="s">
        <v>298</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ht="15" customHeight="1" x14ac:dyDescent="0.25">
      <c r="A56" s="13"/>
      <c r="B56" s="98" t="s">
        <v>299</v>
      </c>
      <c r="C56" s="98"/>
      <c r="D56" s="98"/>
      <c r="E56" s="98"/>
      <c r="F56" s="98"/>
      <c r="G56" s="98"/>
      <c r="H56" s="98"/>
      <c r="I56" s="98"/>
      <c r="J56" s="98"/>
      <c r="K56" s="98"/>
      <c r="L56" s="98"/>
      <c r="M56" s="98"/>
      <c r="N56" s="98"/>
      <c r="O56" s="98"/>
      <c r="P56" s="98"/>
      <c r="Q56" s="98"/>
      <c r="R56" s="98"/>
      <c r="S56" s="98"/>
      <c r="T56" s="98"/>
      <c r="U56" s="98"/>
      <c r="V56" s="98"/>
      <c r="W56" s="98"/>
      <c r="X56" s="98"/>
      <c r="Y56" s="98"/>
      <c r="Z56" s="98"/>
      <c r="AA56" s="98"/>
      <c r="AB56" s="98"/>
      <c r="AC56" s="98"/>
      <c r="AD56" s="98"/>
      <c r="AE56" s="98"/>
      <c r="AF56" s="98"/>
      <c r="AG56" s="98"/>
      <c r="AH56" s="98"/>
      <c r="AI56" s="98"/>
      <c r="AJ56" s="98"/>
      <c r="AK56" s="98"/>
      <c r="AL56" s="98"/>
    </row>
    <row r="57" spans="1:38" x14ac:dyDescent="0.25">
      <c r="A57" s="13"/>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ht="30" customHeight="1" x14ac:dyDescent="0.25">
      <c r="A58" s="13"/>
      <c r="B58" s="98" t="s">
        <v>300</v>
      </c>
      <c r="C58" s="98"/>
      <c r="D58" s="98"/>
      <c r="E58" s="98"/>
      <c r="F58" s="98"/>
      <c r="G58" s="98"/>
      <c r="H58" s="98"/>
      <c r="I58" s="98"/>
      <c r="J58" s="98"/>
      <c r="K58" s="98"/>
      <c r="L58" s="98"/>
      <c r="M58" s="98"/>
      <c r="N58" s="98"/>
      <c r="O58" s="98"/>
      <c r="P58" s="98"/>
      <c r="Q58" s="98"/>
      <c r="R58" s="98"/>
      <c r="S58" s="98"/>
      <c r="T58" s="98"/>
      <c r="U58" s="98"/>
      <c r="V58" s="98"/>
      <c r="W58" s="98"/>
      <c r="X58" s="98"/>
      <c r="Y58" s="98"/>
      <c r="Z58" s="98"/>
      <c r="AA58" s="98"/>
      <c r="AB58" s="98"/>
      <c r="AC58" s="98"/>
      <c r="AD58" s="98"/>
      <c r="AE58" s="98"/>
      <c r="AF58" s="98"/>
      <c r="AG58" s="98"/>
      <c r="AH58" s="98"/>
      <c r="AI58" s="98"/>
      <c r="AJ58" s="98"/>
      <c r="AK58" s="98"/>
      <c r="AL58" s="98"/>
    </row>
    <row r="59" spans="1:38" x14ac:dyDescent="0.25">
      <c r="A59" s="13"/>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row>
    <row r="60" spans="1:38" ht="15" customHeight="1" x14ac:dyDescent="0.25">
      <c r="A60" s="13"/>
      <c r="B60" s="98" t="s">
        <v>301</v>
      </c>
      <c r="C60" s="98"/>
      <c r="D60" s="98"/>
      <c r="E60" s="98"/>
      <c r="F60" s="98"/>
      <c r="G60" s="98"/>
      <c r="H60" s="98"/>
      <c r="I60" s="98"/>
      <c r="J60" s="98"/>
      <c r="K60" s="98"/>
      <c r="L60" s="98"/>
      <c r="M60" s="98"/>
      <c r="N60" s="98"/>
      <c r="O60" s="98"/>
      <c r="P60" s="98"/>
      <c r="Q60" s="98"/>
      <c r="R60" s="98"/>
      <c r="S60" s="98"/>
      <c r="T60" s="98"/>
      <c r="U60" s="98"/>
      <c r="V60" s="98"/>
      <c r="W60" s="98"/>
      <c r="X60" s="98"/>
      <c r="Y60" s="98"/>
      <c r="Z60" s="98"/>
      <c r="AA60" s="98"/>
      <c r="AB60" s="98"/>
      <c r="AC60" s="98"/>
      <c r="AD60" s="98"/>
      <c r="AE60" s="98"/>
      <c r="AF60" s="98"/>
      <c r="AG60" s="98"/>
      <c r="AH60" s="98"/>
      <c r="AI60" s="98"/>
      <c r="AJ60" s="98"/>
      <c r="AK60" s="98"/>
      <c r="AL60" s="98"/>
    </row>
    <row r="61" spans="1:38" x14ac:dyDescent="0.25">
      <c r="A61" s="13"/>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ht="15" customHeight="1" x14ac:dyDescent="0.25">
      <c r="A62" s="13"/>
      <c r="B62" s="98" t="s">
        <v>302</v>
      </c>
      <c r="C62" s="98"/>
      <c r="D62" s="98"/>
      <c r="E62" s="98"/>
      <c r="F62" s="98"/>
      <c r="G62" s="98"/>
      <c r="H62" s="98"/>
      <c r="I62" s="98"/>
      <c r="J62" s="98"/>
      <c r="K62" s="98"/>
      <c r="L62" s="98"/>
      <c r="M62" s="98"/>
      <c r="N62" s="98"/>
      <c r="O62" s="98"/>
      <c r="P62" s="98"/>
      <c r="Q62" s="98"/>
      <c r="R62" s="98"/>
      <c r="S62" s="98"/>
      <c r="T62" s="98"/>
      <c r="U62" s="98"/>
      <c r="V62" s="98"/>
      <c r="W62" s="98"/>
      <c r="X62" s="98"/>
      <c r="Y62" s="98"/>
      <c r="Z62" s="98"/>
      <c r="AA62" s="98"/>
      <c r="AB62" s="98"/>
      <c r="AC62" s="98"/>
      <c r="AD62" s="98"/>
      <c r="AE62" s="98"/>
      <c r="AF62" s="98"/>
      <c r="AG62" s="98"/>
      <c r="AH62" s="98"/>
      <c r="AI62" s="98"/>
      <c r="AJ62" s="98"/>
      <c r="AK62" s="98"/>
      <c r="AL62" s="98"/>
    </row>
    <row r="63" spans="1:38" x14ac:dyDescent="0.25">
      <c r="A63" s="13"/>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ht="30" customHeight="1" x14ac:dyDescent="0.25">
      <c r="A64" s="13"/>
      <c r="B64" s="98" t="s">
        <v>303</v>
      </c>
      <c r="C64" s="98"/>
      <c r="D64" s="98"/>
      <c r="E64" s="98"/>
      <c r="F64" s="98"/>
      <c r="G64" s="98"/>
      <c r="H64" s="98"/>
      <c r="I64" s="98"/>
      <c r="J64" s="98"/>
      <c r="K64" s="98"/>
      <c r="L64" s="98"/>
      <c r="M64" s="98"/>
      <c r="N64" s="98"/>
      <c r="O64" s="98"/>
      <c r="P64" s="98"/>
      <c r="Q64" s="98"/>
      <c r="R64" s="98"/>
      <c r="S64" s="98"/>
      <c r="T64" s="98"/>
      <c r="U64" s="98"/>
      <c r="V64" s="98"/>
      <c r="W64" s="98"/>
      <c r="X64" s="98"/>
      <c r="Y64" s="98"/>
      <c r="Z64" s="98"/>
      <c r="AA64" s="98"/>
      <c r="AB64" s="98"/>
      <c r="AC64" s="98"/>
      <c r="AD64" s="98"/>
      <c r="AE64" s="98"/>
      <c r="AF64" s="98"/>
      <c r="AG64" s="98"/>
      <c r="AH64" s="98"/>
      <c r="AI64" s="98"/>
      <c r="AJ64" s="98"/>
      <c r="AK64" s="98"/>
      <c r="AL64" s="98"/>
    </row>
    <row r="65" spans="1:38" x14ac:dyDescent="0.25">
      <c r="A65" s="13"/>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ht="15" customHeight="1" x14ac:dyDescent="0.25">
      <c r="A66" s="13"/>
      <c r="B66" s="98" t="s">
        <v>304</v>
      </c>
      <c r="C66" s="98"/>
      <c r="D66" s="98"/>
      <c r="E66" s="98"/>
      <c r="F66" s="98"/>
      <c r="G66" s="98"/>
      <c r="H66" s="98"/>
      <c r="I66" s="98"/>
      <c r="J66" s="98"/>
      <c r="K66" s="98"/>
      <c r="L66" s="98"/>
      <c r="M66" s="98"/>
      <c r="N66" s="98"/>
      <c r="O66" s="98"/>
      <c r="P66" s="98"/>
      <c r="Q66" s="98"/>
      <c r="R66" s="98"/>
      <c r="S66" s="98"/>
      <c r="T66" s="98"/>
      <c r="U66" s="98"/>
      <c r="V66" s="98"/>
      <c r="W66" s="98"/>
      <c r="X66" s="98"/>
      <c r="Y66" s="98"/>
      <c r="Z66" s="98"/>
      <c r="AA66" s="98"/>
      <c r="AB66" s="98"/>
      <c r="AC66" s="98"/>
      <c r="AD66" s="98"/>
      <c r="AE66" s="98"/>
      <c r="AF66" s="98"/>
      <c r="AG66" s="98"/>
      <c r="AH66" s="98"/>
      <c r="AI66" s="98"/>
      <c r="AJ66" s="98"/>
      <c r="AK66" s="98"/>
      <c r="AL66" s="98"/>
    </row>
    <row r="67" spans="1:38" x14ac:dyDescent="0.25">
      <c r="A67" s="13"/>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ht="15" customHeight="1" x14ac:dyDescent="0.25">
      <c r="A68" s="13"/>
      <c r="B68" s="98" t="s">
        <v>305</v>
      </c>
      <c r="C68" s="98"/>
      <c r="D68" s="98"/>
      <c r="E68" s="98"/>
      <c r="F68" s="98"/>
      <c r="G68" s="98"/>
      <c r="H68" s="98"/>
      <c r="I68" s="98"/>
      <c r="J68" s="98"/>
      <c r="K68" s="98"/>
      <c r="L68" s="98"/>
      <c r="M68" s="98"/>
      <c r="N68" s="98"/>
      <c r="O68" s="98"/>
      <c r="P68" s="98"/>
      <c r="Q68" s="98"/>
      <c r="R68" s="98"/>
      <c r="S68" s="98"/>
      <c r="T68" s="98"/>
      <c r="U68" s="98"/>
      <c r="V68" s="98"/>
      <c r="W68" s="98"/>
      <c r="X68" s="98"/>
      <c r="Y68" s="98"/>
      <c r="Z68" s="98"/>
      <c r="AA68" s="98"/>
      <c r="AB68" s="98"/>
      <c r="AC68" s="98"/>
      <c r="AD68" s="98"/>
      <c r="AE68" s="98"/>
      <c r="AF68" s="98"/>
      <c r="AG68" s="98"/>
      <c r="AH68" s="98"/>
      <c r="AI68" s="98"/>
      <c r="AJ68" s="98"/>
      <c r="AK68" s="98"/>
      <c r="AL68" s="98"/>
    </row>
    <row r="69" spans="1:38" x14ac:dyDescent="0.25">
      <c r="A69" s="13"/>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ht="15" customHeight="1" x14ac:dyDescent="0.25">
      <c r="A70" s="13"/>
      <c r="B70" s="98" t="s">
        <v>306</v>
      </c>
      <c r="C70" s="98"/>
      <c r="D70" s="98"/>
      <c r="E70" s="98"/>
      <c r="F70" s="98"/>
      <c r="G70" s="98"/>
      <c r="H70" s="98"/>
      <c r="I70" s="98"/>
      <c r="J70" s="98"/>
      <c r="K70" s="98"/>
      <c r="L70" s="98"/>
      <c r="M70" s="98"/>
      <c r="N70" s="98"/>
      <c r="O70" s="98"/>
      <c r="P70" s="98"/>
      <c r="Q70" s="98"/>
      <c r="R70" s="98"/>
      <c r="S70" s="98"/>
      <c r="T70" s="98"/>
      <c r="U70" s="98"/>
      <c r="V70" s="98"/>
      <c r="W70" s="98"/>
      <c r="X70" s="98"/>
      <c r="Y70" s="98"/>
      <c r="Z70" s="98"/>
      <c r="AA70" s="98"/>
      <c r="AB70" s="98"/>
      <c r="AC70" s="98"/>
      <c r="AD70" s="98"/>
      <c r="AE70" s="98"/>
      <c r="AF70" s="98"/>
      <c r="AG70" s="98"/>
      <c r="AH70" s="98"/>
      <c r="AI70" s="98"/>
      <c r="AJ70" s="98"/>
      <c r="AK70" s="98"/>
      <c r="AL70" s="98"/>
    </row>
    <row r="71" spans="1:38" x14ac:dyDescent="0.25">
      <c r="A71" s="13"/>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ht="15" customHeight="1" x14ac:dyDescent="0.25">
      <c r="A72" s="13"/>
      <c r="B72" s="11" t="s">
        <v>307</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x14ac:dyDescent="0.25">
      <c r="A73" s="13"/>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ht="15" customHeight="1" x14ac:dyDescent="0.25">
      <c r="A74" s="13"/>
      <c r="B74" s="11" t="s">
        <v>308</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x14ac:dyDescent="0.25">
      <c r="A75" s="13"/>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38" ht="15" customHeight="1" x14ac:dyDescent="0.25">
      <c r="A76" s="13"/>
      <c r="B76" s="11" t="s">
        <v>309</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row>
    <row r="77" spans="1:38" x14ac:dyDescent="0.25">
      <c r="A77" s="13"/>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ht="105" x14ac:dyDescent="0.25">
      <c r="A78" s="13"/>
      <c r="B78" s="2"/>
      <c r="C78" s="65" t="s">
        <v>197</v>
      </c>
      <c r="D78" s="2" t="s">
        <v>310</v>
      </c>
    </row>
    <row r="79" spans="1:38" x14ac:dyDescent="0.25">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14"/>
      <c r="AJ79" s="14"/>
      <c r="AK79" s="14"/>
      <c r="AL79" s="14"/>
    </row>
    <row r="80" spans="1:38" ht="135" x14ac:dyDescent="0.25">
      <c r="A80" s="13"/>
      <c r="B80" s="2"/>
      <c r="C80" s="65" t="s">
        <v>197</v>
      </c>
      <c r="D80" s="2" t="s">
        <v>311</v>
      </c>
    </row>
    <row r="81" spans="1:38" x14ac:dyDescent="0.25">
      <c r="A81" s="13"/>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c r="AH81" s="14"/>
      <c r="AI81" s="14"/>
      <c r="AJ81" s="14"/>
      <c r="AK81" s="14"/>
      <c r="AL81" s="14"/>
    </row>
    <row r="82" spans="1:38" ht="105" x14ac:dyDescent="0.25">
      <c r="A82" s="13"/>
      <c r="B82" s="2"/>
      <c r="C82" s="65" t="s">
        <v>197</v>
      </c>
      <c r="D82" s="2" t="s">
        <v>312</v>
      </c>
    </row>
    <row r="83" spans="1:38" x14ac:dyDescent="0.25">
      <c r="A83" s="13"/>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ht="15" customHeight="1" x14ac:dyDescent="0.25">
      <c r="A84" s="13"/>
      <c r="B84" s="11" t="s">
        <v>313</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x14ac:dyDescent="0.25">
      <c r="A85" s="13"/>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row>
    <row r="86" spans="1:38" ht="30" customHeight="1" x14ac:dyDescent="0.25">
      <c r="A86" s="13"/>
      <c r="B86" s="11" t="s">
        <v>314</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row r="87" spans="1:38" x14ac:dyDescent="0.25">
      <c r="A87" s="13"/>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ht="15" customHeight="1" x14ac:dyDescent="0.25">
      <c r="A88" s="13"/>
      <c r="B88" s="11" t="s">
        <v>31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row>
    <row r="89" spans="1:38" x14ac:dyDescent="0.25">
      <c r="A89" s="13"/>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ht="15" customHeight="1" x14ac:dyDescent="0.25">
      <c r="A90" s="13"/>
      <c r="B90" s="11" t="s">
        <v>316</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row>
    <row r="91" spans="1:38" x14ac:dyDescent="0.25">
      <c r="A91" s="13"/>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ht="30" customHeight="1" x14ac:dyDescent="0.25">
      <c r="A92" s="13"/>
      <c r="B92" s="11" t="s">
        <v>317</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row>
    <row r="93" spans="1:38" x14ac:dyDescent="0.25">
      <c r="A93" s="13"/>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ht="15" customHeight="1" x14ac:dyDescent="0.25">
      <c r="A94" s="13"/>
      <c r="B94" s="11" t="s">
        <v>318</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x14ac:dyDescent="0.25">
      <c r="A95" s="13"/>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38" ht="30" customHeight="1" x14ac:dyDescent="0.25">
      <c r="A96" s="13"/>
      <c r="B96" s="11" t="s">
        <v>319</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row r="97" spans="1:38" x14ac:dyDescent="0.25">
      <c r="A97" s="13"/>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ht="15" customHeight="1" x14ac:dyDescent="0.25">
      <c r="A98" s="13"/>
      <c r="B98" s="11" t="s">
        <v>320</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row>
    <row r="99" spans="1:38" x14ac:dyDescent="0.25">
      <c r="A99" s="13"/>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ht="15" customHeight="1" x14ac:dyDescent="0.25">
      <c r="A100" s="13"/>
      <c r="B100" s="66"/>
      <c r="C100" s="73"/>
      <c r="D100" s="73"/>
      <c r="E100" s="73"/>
      <c r="F100" s="75"/>
      <c r="G100" s="73"/>
      <c r="H100" s="73"/>
      <c r="I100" s="73"/>
      <c r="J100" s="75"/>
      <c r="K100" s="73"/>
      <c r="L100" s="73" t="s">
        <v>323</v>
      </c>
      <c r="M100" s="73"/>
      <c r="N100" s="75"/>
      <c r="O100" s="73"/>
      <c r="P100" s="73"/>
      <c r="Q100" s="73"/>
      <c r="R100" s="75"/>
      <c r="S100" s="73"/>
      <c r="T100" s="73"/>
      <c r="U100" s="73"/>
      <c r="V100" s="75"/>
      <c r="W100" s="73"/>
      <c r="X100" s="73"/>
      <c r="Y100" s="73"/>
      <c r="Z100" s="75"/>
      <c r="AA100" s="73"/>
      <c r="AB100" s="73" t="s">
        <v>329</v>
      </c>
      <c r="AC100" s="73"/>
      <c r="AD100" s="75"/>
      <c r="AE100" s="73"/>
      <c r="AF100" s="73"/>
      <c r="AG100" s="73"/>
      <c r="AH100" s="75"/>
      <c r="AI100" s="73"/>
      <c r="AJ100" s="73"/>
      <c r="AK100" s="73"/>
      <c r="AL100" s="75"/>
    </row>
    <row r="101" spans="1:38" ht="15" customHeight="1" x14ac:dyDescent="0.25">
      <c r="A101" s="13"/>
      <c r="B101" s="66"/>
      <c r="C101" s="73"/>
      <c r="D101" s="73"/>
      <c r="E101" s="73"/>
      <c r="F101" s="75"/>
      <c r="G101" s="73"/>
      <c r="H101" s="73" t="s">
        <v>321</v>
      </c>
      <c r="I101" s="73"/>
      <c r="J101" s="75"/>
      <c r="K101" s="73"/>
      <c r="L101" s="73" t="s">
        <v>324</v>
      </c>
      <c r="M101" s="73"/>
      <c r="N101" s="75"/>
      <c r="O101" s="73"/>
      <c r="P101" s="73"/>
      <c r="Q101" s="73"/>
      <c r="R101" s="75"/>
      <c r="S101" s="73"/>
      <c r="T101" s="73" t="s">
        <v>327</v>
      </c>
      <c r="U101" s="73"/>
      <c r="V101" s="75"/>
      <c r="W101" s="73"/>
      <c r="X101" s="73" t="s">
        <v>329</v>
      </c>
      <c r="Y101" s="73"/>
      <c r="Z101" s="75"/>
      <c r="AA101" s="73"/>
      <c r="AB101" s="73" t="s">
        <v>331</v>
      </c>
      <c r="AC101" s="73"/>
      <c r="AD101" s="75"/>
      <c r="AE101" s="73"/>
      <c r="AF101" s="73" t="s">
        <v>333</v>
      </c>
      <c r="AG101" s="73"/>
      <c r="AH101" s="75"/>
      <c r="AI101" s="73"/>
      <c r="AJ101" s="73"/>
      <c r="AK101" s="73"/>
      <c r="AL101" s="75"/>
    </row>
    <row r="102" spans="1:38" ht="15.75" thickBot="1" x14ac:dyDescent="0.3">
      <c r="A102" s="13"/>
      <c r="B102" s="67">
        <v>2013</v>
      </c>
      <c r="C102" s="73"/>
      <c r="D102" s="74" t="s">
        <v>117</v>
      </c>
      <c r="E102" s="74"/>
      <c r="F102" s="75"/>
      <c r="G102" s="73"/>
      <c r="H102" s="74" t="s">
        <v>322</v>
      </c>
      <c r="I102" s="74"/>
      <c r="J102" s="75"/>
      <c r="K102" s="73"/>
      <c r="L102" s="74" t="s">
        <v>325</v>
      </c>
      <c r="M102" s="74"/>
      <c r="N102" s="75"/>
      <c r="O102" s="73"/>
      <c r="P102" s="74" t="s">
        <v>326</v>
      </c>
      <c r="Q102" s="74"/>
      <c r="R102" s="75"/>
      <c r="S102" s="73"/>
      <c r="T102" s="74" t="s">
        <v>328</v>
      </c>
      <c r="U102" s="74"/>
      <c r="V102" s="75"/>
      <c r="W102" s="73"/>
      <c r="X102" s="74" t="s">
        <v>330</v>
      </c>
      <c r="Y102" s="74"/>
      <c r="Z102" s="75"/>
      <c r="AA102" s="73"/>
      <c r="AB102" s="74" t="s">
        <v>332</v>
      </c>
      <c r="AC102" s="74"/>
      <c r="AD102" s="75"/>
      <c r="AE102" s="73"/>
      <c r="AF102" s="74" t="s">
        <v>334</v>
      </c>
      <c r="AG102" s="74"/>
      <c r="AH102" s="75"/>
      <c r="AI102" s="73"/>
      <c r="AJ102" s="74" t="s">
        <v>335</v>
      </c>
      <c r="AK102" s="74"/>
      <c r="AL102" s="75"/>
    </row>
    <row r="103" spans="1:38" ht="15.75" thickTop="1" x14ac:dyDescent="0.25">
      <c r="A103" s="13"/>
      <c r="B103" s="2"/>
      <c r="C103" s="2"/>
      <c r="D103" s="76"/>
      <c r="E103" s="76"/>
      <c r="F103" s="41"/>
      <c r="G103" s="2"/>
      <c r="H103" s="76"/>
      <c r="I103" s="76"/>
      <c r="J103" s="41"/>
      <c r="K103" s="2"/>
      <c r="L103" s="76"/>
      <c r="M103" s="76"/>
      <c r="N103" s="41"/>
      <c r="O103" s="2"/>
      <c r="P103" s="76"/>
      <c r="Q103" s="76"/>
      <c r="R103" s="41"/>
      <c r="S103" s="2"/>
      <c r="T103" s="76"/>
      <c r="U103" s="76"/>
      <c r="V103" s="41"/>
      <c r="W103" s="2"/>
      <c r="X103" s="76"/>
      <c r="Y103" s="76"/>
      <c r="Z103" s="41"/>
      <c r="AA103" s="2"/>
      <c r="AB103" s="76"/>
      <c r="AC103" s="76"/>
      <c r="AD103" s="41"/>
      <c r="AE103" s="2"/>
      <c r="AF103" s="76"/>
      <c r="AG103" s="76"/>
      <c r="AH103" s="41"/>
      <c r="AI103" s="2"/>
      <c r="AJ103" s="76"/>
      <c r="AK103" s="76"/>
      <c r="AL103" s="41"/>
    </row>
    <row r="104" spans="1:38" x14ac:dyDescent="0.25">
      <c r="A104" s="13"/>
      <c r="B104" s="68" t="s">
        <v>336</v>
      </c>
      <c r="C104" s="43"/>
      <c r="D104" s="44" t="s">
        <v>253</v>
      </c>
      <c r="E104" s="45">
        <v>17478</v>
      </c>
      <c r="F104" s="46"/>
      <c r="G104" s="43"/>
      <c r="H104" s="44" t="s">
        <v>253</v>
      </c>
      <c r="I104" s="45">
        <v>8418</v>
      </c>
      <c r="J104" s="46"/>
      <c r="K104" s="43"/>
      <c r="L104" s="44" t="s">
        <v>253</v>
      </c>
      <c r="M104" s="45">
        <v>2120</v>
      </c>
      <c r="N104" s="46"/>
      <c r="O104" s="43"/>
      <c r="P104" s="44" t="s">
        <v>253</v>
      </c>
      <c r="Q104" s="45">
        <v>2245</v>
      </c>
      <c r="R104" s="46"/>
      <c r="S104" s="43"/>
      <c r="T104" s="44" t="s">
        <v>253</v>
      </c>
      <c r="U104" s="47">
        <v>87</v>
      </c>
      <c r="V104" s="46"/>
      <c r="W104" s="43"/>
      <c r="X104" s="44" t="s">
        <v>253</v>
      </c>
      <c r="Y104" s="45">
        <v>3295</v>
      </c>
      <c r="Z104" s="46"/>
      <c r="AA104" s="43"/>
      <c r="AB104" s="44" t="s">
        <v>253</v>
      </c>
      <c r="AC104" s="47">
        <v>46</v>
      </c>
      <c r="AD104" s="46"/>
      <c r="AE104" s="43"/>
      <c r="AF104" s="44" t="s">
        <v>253</v>
      </c>
      <c r="AG104" s="45">
        <v>1254</v>
      </c>
      <c r="AH104" s="46"/>
      <c r="AI104" s="43"/>
      <c r="AJ104" s="44" t="s">
        <v>253</v>
      </c>
      <c r="AK104" s="47">
        <v>13</v>
      </c>
      <c r="AL104" s="46"/>
    </row>
    <row r="105" spans="1:38" x14ac:dyDescent="0.25">
      <c r="A105" s="13"/>
      <c r="B105" s="48" t="s">
        <v>337</v>
      </c>
      <c r="C105" s="48"/>
      <c r="D105" s="51"/>
      <c r="E105" s="52">
        <v>16520</v>
      </c>
      <c r="F105" s="53"/>
      <c r="G105" s="48"/>
      <c r="H105" s="51"/>
      <c r="I105" s="52">
        <v>4758</v>
      </c>
      <c r="J105" s="53"/>
      <c r="K105" s="48"/>
      <c r="L105" s="51"/>
      <c r="M105" s="54">
        <v>667</v>
      </c>
      <c r="N105" s="53"/>
      <c r="O105" s="48"/>
      <c r="P105" s="51"/>
      <c r="Q105" s="52">
        <v>1857</v>
      </c>
      <c r="R105" s="53"/>
      <c r="S105" s="48"/>
      <c r="T105" s="51"/>
      <c r="U105" s="54">
        <v>410</v>
      </c>
      <c r="V105" s="53"/>
      <c r="W105" s="48"/>
      <c r="X105" s="51"/>
      <c r="Y105" s="52">
        <v>7506</v>
      </c>
      <c r="Z105" s="53"/>
      <c r="AA105" s="48"/>
      <c r="AB105" s="51"/>
      <c r="AC105" s="54">
        <v>768</v>
      </c>
      <c r="AD105" s="53"/>
      <c r="AE105" s="48"/>
      <c r="AF105" s="51"/>
      <c r="AG105" s="54">
        <v>543</v>
      </c>
      <c r="AH105" s="53"/>
      <c r="AI105" s="48"/>
      <c r="AJ105" s="51"/>
      <c r="AK105" s="54">
        <v>11</v>
      </c>
      <c r="AL105" s="53"/>
    </row>
    <row r="106" spans="1:38" x14ac:dyDescent="0.25">
      <c r="A106" s="13"/>
      <c r="B106" s="43" t="s">
        <v>338</v>
      </c>
      <c r="C106" s="43"/>
      <c r="D106" s="44"/>
      <c r="E106" s="47" t="s">
        <v>339</v>
      </c>
      <c r="F106" s="46" t="s">
        <v>290</v>
      </c>
      <c r="G106" s="43"/>
      <c r="H106" s="44"/>
      <c r="I106" s="47" t="s">
        <v>340</v>
      </c>
      <c r="J106" s="46" t="s">
        <v>290</v>
      </c>
      <c r="K106" s="43"/>
      <c r="L106" s="44"/>
      <c r="M106" s="47" t="s">
        <v>341</v>
      </c>
      <c r="N106" s="46" t="s">
        <v>290</v>
      </c>
      <c r="O106" s="43"/>
      <c r="P106" s="44"/>
      <c r="Q106" s="47" t="s">
        <v>342</v>
      </c>
      <c r="R106" s="46" t="s">
        <v>290</v>
      </c>
      <c r="S106" s="43"/>
      <c r="T106" s="44"/>
      <c r="U106" s="47" t="s">
        <v>343</v>
      </c>
      <c r="V106" s="46" t="s">
        <v>290</v>
      </c>
      <c r="W106" s="43"/>
      <c r="X106" s="44"/>
      <c r="Y106" s="47" t="s">
        <v>344</v>
      </c>
      <c r="Z106" s="46" t="s">
        <v>290</v>
      </c>
      <c r="AA106" s="43"/>
      <c r="AB106" s="44"/>
      <c r="AC106" s="47" t="s">
        <v>345</v>
      </c>
      <c r="AD106" s="46" t="s">
        <v>290</v>
      </c>
      <c r="AE106" s="43"/>
      <c r="AF106" s="44"/>
      <c r="AG106" s="47" t="s">
        <v>346</v>
      </c>
      <c r="AH106" s="46" t="s">
        <v>290</v>
      </c>
      <c r="AI106" s="43"/>
      <c r="AJ106" s="44"/>
      <c r="AK106" s="47" t="s">
        <v>347</v>
      </c>
      <c r="AL106" s="46" t="s">
        <v>290</v>
      </c>
    </row>
    <row r="107" spans="1:38" ht="15.75" thickBot="1" x14ac:dyDescent="0.3">
      <c r="A107" s="13"/>
      <c r="B107" s="48" t="s">
        <v>348</v>
      </c>
      <c r="C107" s="48"/>
      <c r="D107" s="57"/>
      <c r="E107" s="58">
        <v>3034</v>
      </c>
      <c r="F107" s="53"/>
      <c r="G107" s="48"/>
      <c r="H107" s="57"/>
      <c r="I107" s="58">
        <v>1034</v>
      </c>
      <c r="J107" s="53"/>
      <c r="K107" s="48"/>
      <c r="L107" s="57"/>
      <c r="M107" s="69">
        <v>66</v>
      </c>
      <c r="N107" s="53"/>
      <c r="O107" s="48"/>
      <c r="P107" s="57"/>
      <c r="Q107" s="58">
        <v>1773</v>
      </c>
      <c r="R107" s="53"/>
      <c r="S107" s="48"/>
      <c r="T107" s="57"/>
      <c r="U107" s="69">
        <v>60</v>
      </c>
      <c r="V107" s="53"/>
      <c r="W107" s="48"/>
      <c r="X107" s="57"/>
      <c r="Y107" s="69">
        <v>54</v>
      </c>
      <c r="Z107" s="53"/>
      <c r="AA107" s="48"/>
      <c r="AB107" s="57"/>
      <c r="AC107" s="69">
        <v>8</v>
      </c>
      <c r="AD107" s="53"/>
      <c r="AE107" s="48"/>
      <c r="AF107" s="57"/>
      <c r="AG107" s="69">
        <v>15</v>
      </c>
      <c r="AH107" s="53"/>
      <c r="AI107" s="48"/>
      <c r="AJ107" s="57"/>
      <c r="AK107" s="69">
        <v>24</v>
      </c>
      <c r="AL107" s="53"/>
    </row>
    <row r="108" spans="1:38" ht="16.5" thickTop="1" thickBot="1" x14ac:dyDescent="0.3">
      <c r="A108" s="13"/>
      <c r="B108" s="43" t="s">
        <v>349</v>
      </c>
      <c r="C108" s="43"/>
      <c r="D108" s="70" t="s">
        <v>253</v>
      </c>
      <c r="E108" s="71">
        <v>11739</v>
      </c>
      <c r="F108" s="46"/>
      <c r="G108" s="43"/>
      <c r="H108" s="70" t="s">
        <v>253</v>
      </c>
      <c r="I108" s="71">
        <v>6291</v>
      </c>
      <c r="J108" s="46"/>
      <c r="K108" s="43"/>
      <c r="L108" s="70" t="s">
        <v>253</v>
      </c>
      <c r="M108" s="72">
        <v>414</v>
      </c>
      <c r="N108" s="46"/>
      <c r="O108" s="43"/>
      <c r="P108" s="70" t="s">
        <v>253</v>
      </c>
      <c r="Q108" s="71">
        <v>1346</v>
      </c>
      <c r="R108" s="46"/>
      <c r="S108" s="43"/>
      <c r="T108" s="70" t="s">
        <v>253</v>
      </c>
      <c r="U108" s="72">
        <v>36</v>
      </c>
      <c r="V108" s="46"/>
      <c r="W108" s="43"/>
      <c r="X108" s="70" t="s">
        <v>253</v>
      </c>
      <c r="Y108" s="71">
        <v>2512</v>
      </c>
      <c r="Z108" s="46"/>
      <c r="AA108" s="43"/>
      <c r="AB108" s="70" t="s">
        <v>253</v>
      </c>
      <c r="AC108" s="72">
        <v>135</v>
      </c>
      <c r="AD108" s="46"/>
      <c r="AE108" s="43"/>
      <c r="AF108" s="70" t="s">
        <v>253</v>
      </c>
      <c r="AG108" s="71">
        <v>1003</v>
      </c>
      <c r="AH108" s="46"/>
      <c r="AI108" s="43"/>
      <c r="AJ108" s="70" t="s">
        <v>253</v>
      </c>
      <c r="AK108" s="72">
        <v>2</v>
      </c>
      <c r="AL108" s="46"/>
    </row>
    <row r="109" spans="1:38" ht="15.75" thickTop="1" x14ac:dyDescent="0.25">
      <c r="A109" s="13"/>
      <c r="B109" s="48"/>
      <c r="C109" s="48"/>
      <c r="D109" s="51"/>
      <c r="E109" s="54"/>
      <c r="F109" s="53"/>
      <c r="G109" s="48"/>
      <c r="H109" s="51"/>
      <c r="I109" s="54"/>
      <c r="J109" s="53"/>
      <c r="K109" s="48"/>
      <c r="L109" s="51"/>
      <c r="M109" s="54"/>
      <c r="N109" s="53"/>
      <c r="O109" s="48"/>
      <c r="P109" s="51"/>
      <c r="Q109" s="54"/>
      <c r="R109" s="53"/>
      <c r="S109" s="48"/>
      <c r="T109" s="51"/>
      <c r="U109" s="54"/>
      <c r="V109" s="53"/>
      <c r="W109" s="48"/>
      <c r="X109" s="51"/>
      <c r="Y109" s="54"/>
      <c r="Z109" s="53"/>
      <c r="AA109" s="48"/>
      <c r="AB109" s="51"/>
      <c r="AC109" s="54"/>
      <c r="AD109" s="53"/>
      <c r="AE109" s="48"/>
      <c r="AF109" s="51"/>
      <c r="AG109" s="54"/>
      <c r="AH109" s="53"/>
      <c r="AI109" s="48"/>
      <c r="AJ109" s="51"/>
      <c r="AK109" s="54"/>
      <c r="AL109" s="53"/>
    </row>
    <row r="110" spans="1:38" ht="30" x14ac:dyDescent="0.25">
      <c r="A110" s="13"/>
      <c r="B110" s="20" t="s">
        <v>350</v>
      </c>
      <c r="C110" s="20"/>
      <c r="D110" s="20" t="s">
        <v>253</v>
      </c>
      <c r="E110" s="21">
        <v>3303</v>
      </c>
      <c r="F110" s="22"/>
      <c r="G110" s="20"/>
      <c r="H110" s="20" t="s">
        <v>253</v>
      </c>
      <c r="I110" s="21">
        <v>2749</v>
      </c>
      <c r="J110" s="22"/>
      <c r="K110" s="20"/>
      <c r="L110" s="20" t="s">
        <v>253</v>
      </c>
      <c r="M110" s="23" t="s">
        <v>257</v>
      </c>
      <c r="N110" s="22"/>
      <c r="O110" s="20"/>
      <c r="P110" s="20" t="s">
        <v>253</v>
      </c>
      <c r="Q110" s="23">
        <v>67</v>
      </c>
      <c r="R110" s="22"/>
      <c r="S110" s="20"/>
      <c r="T110" s="20" t="s">
        <v>253</v>
      </c>
      <c r="U110" s="23" t="s">
        <v>257</v>
      </c>
      <c r="V110" s="22"/>
      <c r="W110" s="20"/>
      <c r="X110" s="20" t="s">
        <v>253</v>
      </c>
      <c r="Y110" s="23">
        <v>241</v>
      </c>
      <c r="Z110" s="22"/>
      <c r="AA110" s="20"/>
      <c r="AB110" s="20" t="s">
        <v>253</v>
      </c>
      <c r="AC110" s="23" t="s">
        <v>257</v>
      </c>
      <c r="AD110" s="22"/>
      <c r="AE110" s="20"/>
      <c r="AF110" s="20" t="s">
        <v>253</v>
      </c>
      <c r="AG110" s="23">
        <v>246</v>
      </c>
      <c r="AH110" s="22"/>
      <c r="AI110" s="20"/>
      <c r="AJ110" s="20" t="s">
        <v>253</v>
      </c>
      <c r="AK110" s="23" t="s">
        <v>257</v>
      </c>
      <c r="AL110" s="22"/>
    </row>
    <row r="111" spans="1:38" ht="30" x14ac:dyDescent="0.25">
      <c r="A111" s="13"/>
      <c r="B111" s="25" t="s">
        <v>351</v>
      </c>
      <c r="C111" s="25"/>
      <c r="D111" s="25" t="s">
        <v>253</v>
      </c>
      <c r="E111" s="26">
        <v>8436</v>
      </c>
      <c r="F111" s="27"/>
      <c r="G111" s="25"/>
      <c r="H111" s="25" t="s">
        <v>253</v>
      </c>
      <c r="I111" s="26">
        <v>3542</v>
      </c>
      <c r="J111" s="27"/>
      <c r="K111" s="25"/>
      <c r="L111" s="25" t="s">
        <v>253</v>
      </c>
      <c r="M111" s="28">
        <v>414</v>
      </c>
      <c r="N111" s="27"/>
      <c r="O111" s="25"/>
      <c r="P111" s="25" t="s">
        <v>253</v>
      </c>
      <c r="Q111" s="26">
        <v>1279</v>
      </c>
      <c r="R111" s="27"/>
      <c r="S111" s="25"/>
      <c r="T111" s="25" t="s">
        <v>253</v>
      </c>
      <c r="U111" s="28">
        <v>36</v>
      </c>
      <c r="V111" s="27"/>
      <c r="W111" s="25"/>
      <c r="X111" s="25" t="s">
        <v>253</v>
      </c>
      <c r="Y111" s="26">
        <v>2271</v>
      </c>
      <c r="Z111" s="27"/>
      <c r="AA111" s="25"/>
      <c r="AB111" s="25" t="s">
        <v>253</v>
      </c>
      <c r="AC111" s="28">
        <v>135</v>
      </c>
      <c r="AD111" s="27"/>
      <c r="AE111" s="25"/>
      <c r="AF111" s="25" t="s">
        <v>253</v>
      </c>
      <c r="AG111" s="28">
        <v>757</v>
      </c>
      <c r="AH111" s="27"/>
      <c r="AI111" s="25"/>
      <c r="AJ111" s="25" t="s">
        <v>253</v>
      </c>
      <c r="AK111" s="28">
        <v>2</v>
      </c>
      <c r="AL111" s="27"/>
    </row>
    <row r="112" spans="1:38" ht="15" customHeight="1" x14ac:dyDescent="0.25">
      <c r="A112" s="13"/>
      <c r="B112" s="66"/>
      <c r="C112" s="73"/>
      <c r="D112" s="73"/>
      <c r="E112" s="73"/>
      <c r="F112" s="75"/>
      <c r="G112" s="73"/>
      <c r="H112" s="73" t="s">
        <v>321</v>
      </c>
      <c r="I112" s="73"/>
      <c r="J112" s="75"/>
      <c r="K112" s="73"/>
      <c r="L112" s="73" t="s">
        <v>323</v>
      </c>
      <c r="M112" s="73"/>
      <c r="N112" s="75"/>
      <c r="O112" s="73"/>
      <c r="P112" s="73"/>
      <c r="Q112" s="73"/>
      <c r="R112" s="75"/>
      <c r="S112" s="73"/>
      <c r="T112" s="73"/>
      <c r="U112" s="73"/>
      <c r="V112" s="75"/>
      <c r="W112" s="73"/>
      <c r="X112" s="73"/>
      <c r="Y112" s="73"/>
      <c r="Z112" s="75"/>
      <c r="AA112" s="73"/>
      <c r="AB112" s="73" t="s">
        <v>329</v>
      </c>
      <c r="AC112" s="73"/>
      <c r="AD112" s="75"/>
      <c r="AE112" s="73"/>
      <c r="AF112" s="73"/>
      <c r="AG112" s="73"/>
      <c r="AH112" s="75"/>
      <c r="AI112" s="73"/>
      <c r="AJ112" s="73"/>
      <c r="AK112" s="73"/>
      <c r="AL112" s="75"/>
    </row>
    <row r="113" spans="1:38" ht="15" customHeight="1" x14ac:dyDescent="0.25">
      <c r="A113" s="13"/>
      <c r="B113" s="66"/>
      <c r="C113" s="73"/>
      <c r="D113" s="73"/>
      <c r="E113" s="73"/>
      <c r="F113" s="75"/>
      <c r="G113" s="73"/>
      <c r="H113" s="73" t="s">
        <v>322</v>
      </c>
      <c r="I113" s="73"/>
      <c r="J113" s="75"/>
      <c r="K113" s="73"/>
      <c r="L113" s="73" t="s">
        <v>324</v>
      </c>
      <c r="M113" s="73"/>
      <c r="N113" s="75"/>
      <c r="O113" s="73"/>
      <c r="P113" s="73"/>
      <c r="Q113" s="73"/>
      <c r="R113" s="75"/>
      <c r="S113" s="73"/>
      <c r="T113" s="73" t="s">
        <v>352</v>
      </c>
      <c r="U113" s="73"/>
      <c r="V113" s="75"/>
      <c r="W113" s="73"/>
      <c r="X113" s="73" t="s">
        <v>329</v>
      </c>
      <c r="Y113" s="73"/>
      <c r="Z113" s="75"/>
      <c r="AA113" s="73"/>
      <c r="AB113" s="73" t="s">
        <v>331</v>
      </c>
      <c r="AC113" s="73"/>
      <c r="AD113" s="75"/>
      <c r="AE113" s="73"/>
      <c r="AF113" s="73" t="s">
        <v>333</v>
      </c>
      <c r="AG113" s="73"/>
      <c r="AH113" s="75"/>
      <c r="AI113" s="73"/>
      <c r="AJ113" s="73"/>
      <c r="AK113" s="73"/>
      <c r="AL113" s="75"/>
    </row>
    <row r="114" spans="1:38" ht="15.75" thickBot="1" x14ac:dyDescent="0.3">
      <c r="A114" s="13"/>
      <c r="B114" s="67">
        <v>2012</v>
      </c>
      <c r="C114" s="73"/>
      <c r="D114" s="74" t="s">
        <v>117</v>
      </c>
      <c r="E114" s="74"/>
      <c r="F114" s="75"/>
      <c r="G114" s="73"/>
      <c r="H114" s="74"/>
      <c r="I114" s="74"/>
      <c r="J114" s="75"/>
      <c r="K114" s="73"/>
      <c r="L114" s="74" t="s">
        <v>325</v>
      </c>
      <c r="M114" s="74"/>
      <c r="N114" s="75"/>
      <c r="O114" s="73"/>
      <c r="P114" s="74" t="s">
        <v>326</v>
      </c>
      <c r="Q114" s="74"/>
      <c r="R114" s="75"/>
      <c r="S114" s="73"/>
      <c r="T114" s="74" t="s">
        <v>328</v>
      </c>
      <c r="U114" s="74"/>
      <c r="V114" s="75"/>
      <c r="W114" s="73"/>
      <c r="X114" s="74" t="s">
        <v>330</v>
      </c>
      <c r="Y114" s="74"/>
      <c r="Z114" s="75"/>
      <c r="AA114" s="73"/>
      <c r="AB114" s="74" t="s">
        <v>332</v>
      </c>
      <c r="AC114" s="74"/>
      <c r="AD114" s="75"/>
      <c r="AE114" s="73"/>
      <c r="AF114" s="74" t="s">
        <v>334</v>
      </c>
      <c r="AG114" s="74"/>
      <c r="AH114" s="75"/>
      <c r="AI114" s="73"/>
      <c r="AJ114" s="74" t="s">
        <v>335</v>
      </c>
      <c r="AK114" s="74"/>
      <c r="AL114" s="75"/>
    </row>
    <row r="115" spans="1:38" ht="15.75" thickTop="1" x14ac:dyDescent="0.25">
      <c r="A115" s="13"/>
      <c r="B115" s="68" t="s">
        <v>336</v>
      </c>
      <c r="C115" s="43"/>
      <c r="D115" s="44" t="s">
        <v>253</v>
      </c>
      <c r="E115" s="45">
        <v>25938</v>
      </c>
      <c r="F115" s="46"/>
      <c r="G115" s="43"/>
      <c r="H115" s="44" t="s">
        <v>253</v>
      </c>
      <c r="I115" s="45">
        <v>12303</v>
      </c>
      <c r="J115" s="46"/>
      <c r="K115" s="43"/>
      <c r="L115" s="44" t="s">
        <v>253</v>
      </c>
      <c r="M115" s="45">
        <v>3916</v>
      </c>
      <c r="N115" s="46"/>
      <c r="O115" s="43"/>
      <c r="P115" s="44" t="s">
        <v>253</v>
      </c>
      <c r="Q115" s="45">
        <v>2405</v>
      </c>
      <c r="R115" s="46"/>
      <c r="S115" s="43"/>
      <c r="T115" s="44" t="s">
        <v>253</v>
      </c>
      <c r="U115" s="47">
        <v>725</v>
      </c>
      <c r="V115" s="46"/>
      <c r="W115" s="43"/>
      <c r="X115" s="44" t="s">
        <v>253</v>
      </c>
      <c r="Y115" s="45">
        <v>4157</v>
      </c>
      <c r="Z115" s="46"/>
      <c r="AA115" s="43"/>
      <c r="AB115" s="44" t="s">
        <v>253</v>
      </c>
      <c r="AC115" s="47">
        <v>169</v>
      </c>
      <c r="AD115" s="46"/>
      <c r="AE115" s="43"/>
      <c r="AF115" s="44" t="s">
        <v>253</v>
      </c>
      <c r="AG115" s="45">
        <v>2257</v>
      </c>
      <c r="AH115" s="46"/>
      <c r="AI115" s="43"/>
      <c r="AJ115" s="44" t="s">
        <v>253</v>
      </c>
      <c r="AK115" s="47">
        <v>6</v>
      </c>
      <c r="AL115" s="46"/>
    </row>
    <row r="116" spans="1:38" x14ac:dyDescent="0.25">
      <c r="A116" s="13"/>
      <c r="B116" s="48" t="s">
        <v>337</v>
      </c>
      <c r="C116" s="48"/>
      <c r="D116" s="51"/>
      <c r="E116" s="54">
        <v>765</v>
      </c>
      <c r="F116" s="53"/>
      <c r="G116" s="48"/>
      <c r="H116" s="51"/>
      <c r="I116" s="54">
        <v>396</v>
      </c>
      <c r="J116" s="53"/>
      <c r="K116" s="48"/>
      <c r="L116" s="51"/>
      <c r="M116" s="54" t="s">
        <v>353</v>
      </c>
      <c r="N116" s="53" t="s">
        <v>290</v>
      </c>
      <c r="O116" s="48"/>
      <c r="P116" s="51"/>
      <c r="Q116" s="52">
        <v>1464</v>
      </c>
      <c r="R116" s="53"/>
      <c r="S116" s="48"/>
      <c r="T116" s="51"/>
      <c r="U116" s="54" t="s">
        <v>354</v>
      </c>
      <c r="V116" s="53" t="s">
        <v>290</v>
      </c>
      <c r="W116" s="48"/>
      <c r="X116" s="51"/>
      <c r="Y116" s="54" t="s">
        <v>355</v>
      </c>
      <c r="Z116" s="53" t="s">
        <v>290</v>
      </c>
      <c r="AA116" s="48"/>
      <c r="AB116" s="51"/>
      <c r="AC116" s="54" t="s">
        <v>356</v>
      </c>
      <c r="AD116" s="53" t="s">
        <v>290</v>
      </c>
      <c r="AE116" s="48"/>
      <c r="AF116" s="51"/>
      <c r="AG116" s="54">
        <v>404</v>
      </c>
      <c r="AH116" s="53"/>
      <c r="AI116" s="48"/>
      <c r="AJ116" s="51"/>
      <c r="AK116" s="54">
        <v>17</v>
      </c>
      <c r="AL116" s="53"/>
    </row>
    <row r="117" spans="1:38" x14ac:dyDescent="0.25">
      <c r="A117" s="13"/>
      <c r="B117" s="43" t="s">
        <v>338</v>
      </c>
      <c r="C117" s="43"/>
      <c r="D117" s="44"/>
      <c r="E117" s="47" t="s">
        <v>357</v>
      </c>
      <c r="F117" s="46" t="s">
        <v>290</v>
      </c>
      <c r="G117" s="43"/>
      <c r="H117" s="44"/>
      <c r="I117" s="47" t="s">
        <v>358</v>
      </c>
      <c r="J117" s="46" t="s">
        <v>290</v>
      </c>
      <c r="K117" s="43"/>
      <c r="L117" s="44"/>
      <c r="M117" s="47" t="s">
        <v>359</v>
      </c>
      <c r="N117" s="46" t="s">
        <v>290</v>
      </c>
      <c r="O117" s="43"/>
      <c r="P117" s="44"/>
      <c r="Q117" s="47" t="s">
        <v>360</v>
      </c>
      <c r="R117" s="46" t="s">
        <v>290</v>
      </c>
      <c r="S117" s="43"/>
      <c r="T117" s="44"/>
      <c r="U117" s="47" t="s">
        <v>361</v>
      </c>
      <c r="V117" s="46" t="s">
        <v>290</v>
      </c>
      <c r="W117" s="43"/>
      <c r="X117" s="44"/>
      <c r="Y117" s="47" t="s">
        <v>362</v>
      </c>
      <c r="Z117" s="46" t="s">
        <v>290</v>
      </c>
      <c r="AA117" s="43"/>
      <c r="AB117" s="44"/>
      <c r="AC117" s="47" t="s">
        <v>363</v>
      </c>
      <c r="AD117" s="46" t="s">
        <v>290</v>
      </c>
      <c r="AE117" s="43"/>
      <c r="AF117" s="44"/>
      <c r="AG117" s="47" t="s">
        <v>364</v>
      </c>
      <c r="AH117" s="46" t="s">
        <v>290</v>
      </c>
      <c r="AI117" s="43"/>
      <c r="AJ117" s="44"/>
      <c r="AK117" s="47" t="s">
        <v>365</v>
      </c>
      <c r="AL117" s="46" t="s">
        <v>290</v>
      </c>
    </row>
    <row r="118" spans="1:38" ht="15.75" thickBot="1" x14ac:dyDescent="0.3">
      <c r="A118" s="13"/>
      <c r="B118" s="48" t="s">
        <v>348</v>
      </c>
      <c r="C118" s="48"/>
      <c r="D118" s="57"/>
      <c r="E118" s="69">
        <v>128</v>
      </c>
      <c r="F118" s="53"/>
      <c r="G118" s="48"/>
      <c r="H118" s="57"/>
      <c r="I118" s="69">
        <v>18</v>
      </c>
      <c r="J118" s="53"/>
      <c r="K118" s="48"/>
      <c r="L118" s="57"/>
      <c r="M118" s="69" t="s">
        <v>257</v>
      </c>
      <c r="N118" s="53"/>
      <c r="O118" s="48"/>
      <c r="P118" s="57"/>
      <c r="Q118" s="69" t="s">
        <v>257</v>
      </c>
      <c r="R118" s="53"/>
      <c r="S118" s="48"/>
      <c r="T118" s="57"/>
      <c r="U118" s="69" t="s">
        <v>257</v>
      </c>
      <c r="V118" s="53"/>
      <c r="W118" s="48"/>
      <c r="X118" s="57"/>
      <c r="Y118" s="69" t="s">
        <v>257</v>
      </c>
      <c r="Z118" s="53"/>
      <c r="AA118" s="48"/>
      <c r="AB118" s="57"/>
      <c r="AC118" s="69">
        <v>110</v>
      </c>
      <c r="AD118" s="53"/>
      <c r="AE118" s="48"/>
      <c r="AF118" s="57"/>
      <c r="AG118" s="69" t="s">
        <v>257</v>
      </c>
      <c r="AH118" s="53"/>
      <c r="AI118" s="48"/>
      <c r="AJ118" s="57"/>
      <c r="AK118" s="69" t="s">
        <v>257</v>
      </c>
      <c r="AL118" s="53"/>
    </row>
    <row r="119" spans="1:38" ht="16.5" thickTop="1" thickBot="1" x14ac:dyDescent="0.3">
      <c r="A119" s="13"/>
      <c r="B119" s="43" t="s">
        <v>349</v>
      </c>
      <c r="C119" s="43"/>
      <c r="D119" s="70" t="s">
        <v>253</v>
      </c>
      <c r="E119" s="71">
        <v>17478</v>
      </c>
      <c r="F119" s="46"/>
      <c r="G119" s="43"/>
      <c r="H119" s="70" t="s">
        <v>253</v>
      </c>
      <c r="I119" s="71">
        <v>8418</v>
      </c>
      <c r="J119" s="46"/>
      <c r="K119" s="43"/>
      <c r="L119" s="70" t="s">
        <v>253</v>
      </c>
      <c r="M119" s="71">
        <v>2120</v>
      </c>
      <c r="N119" s="46"/>
      <c r="O119" s="43"/>
      <c r="P119" s="70" t="s">
        <v>253</v>
      </c>
      <c r="Q119" s="71">
        <v>2245</v>
      </c>
      <c r="R119" s="46"/>
      <c r="S119" s="43"/>
      <c r="T119" s="70" t="s">
        <v>253</v>
      </c>
      <c r="U119" s="72">
        <v>87</v>
      </c>
      <c r="V119" s="46"/>
      <c r="W119" s="43"/>
      <c r="X119" s="70" t="s">
        <v>253</v>
      </c>
      <c r="Y119" s="71">
        <v>3295</v>
      </c>
      <c r="Z119" s="46"/>
      <c r="AA119" s="43"/>
      <c r="AB119" s="70" t="s">
        <v>253</v>
      </c>
      <c r="AC119" s="72">
        <v>46</v>
      </c>
      <c r="AD119" s="46"/>
      <c r="AE119" s="43"/>
      <c r="AF119" s="70" t="s">
        <v>253</v>
      </c>
      <c r="AG119" s="71">
        <v>1254</v>
      </c>
      <c r="AH119" s="46"/>
      <c r="AI119" s="43"/>
      <c r="AJ119" s="70" t="s">
        <v>253</v>
      </c>
      <c r="AK119" s="72">
        <v>13</v>
      </c>
      <c r="AL119" s="46"/>
    </row>
    <row r="120" spans="1:38" ht="15.75" thickTop="1" x14ac:dyDescent="0.25">
      <c r="A120" s="13"/>
      <c r="B120" s="48"/>
      <c r="C120" s="48"/>
      <c r="D120" s="51"/>
      <c r="E120" s="54"/>
      <c r="F120" s="53"/>
      <c r="G120" s="48"/>
      <c r="H120" s="51"/>
      <c r="I120" s="54"/>
      <c r="J120" s="53"/>
      <c r="K120" s="48"/>
      <c r="L120" s="51"/>
      <c r="M120" s="54"/>
      <c r="N120" s="53"/>
      <c r="O120" s="48"/>
      <c r="P120" s="51"/>
      <c r="Q120" s="54"/>
      <c r="R120" s="53"/>
      <c r="S120" s="48"/>
      <c r="T120" s="51"/>
      <c r="U120" s="54"/>
      <c r="V120" s="53"/>
      <c r="W120" s="48"/>
      <c r="X120" s="51"/>
      <c r="Y120" s="54"/>
      <c r="Z120" s="53"/>
      <c r="AA120" s="48"/>
      <c r="AB120" s="51"/>
      <c r="AC120" s="54"/>
      <c r="AD120" s="53"/>
      <c r="AE120" s="48"/>
      <c r="AF120" s="51"/>
      <c r="AG120" s="54"/>
      <c r="AH120" s="53"/>
      <c r="AI120" s="48"/>
      <c r="AJ120" s="51"/>
      <c r="AK120" s="54"/>
      <c r="AL120" s="53"/>
    </row>
    <row r="121" spans="1:38" ht="30" x14ac:dyDescent="0.25">
      <c r="A121" s="13"/>
      <c r="B121" s="20" t="s">
        <v>366</v>
      </c>
      <c r="C121" s="20"/>
      <c r="D121" s="20" t="s">
        <v>253</v>
      </c>
      <c r="E121" s="21">
        <v>7594</v>
      </c>
      <c r="F121" s="22"/>
      <c r="G121" s="20"/>
      <c r="H121" s="20" t="s">
        <v>253</v>
      </c>
      <c r="I121" s="21">
        <v>4196</v>
      </c>
      <c r="J121" s="22"/>
      <c r="K121" s="20"/>
      <c r="L121" s="20" t="s">
        <v>253</v>
      </c>
      <c r="M121" s="21">
        <v>1663</v>
      </c>
      <c r="N121" s="22"/>
      <c r="O121" s="20"/>
      <c r="P121" s="20" t="s">
        <v>253</v>
      </c>
      <c r="Q121" s="23">
        <v>551</v>
      </c>
      <c r="R121" s="22"/>
      <c r="S121" s="20"/>
      <c r="T121" s="20" t="s">
        <v>253</v>
      </c>
      <c r="U121" s="23">
        <v>32</v>
      </c>
      <c r="V121" s="22"/>
      <c r="W121" s="20"/>
      <c r="X121" s="20" t="s">
        <v>253</v>
      </c>
      <c r="Y121" s="23">
        <v>975</v>
      </c>
      <c r="Z121" s="22"/>
      <c r="AA121" s="20"/>
      <c r="AB121" s="20" t="s">
        <v>253</v>
      </c>
      <c r="AC121" s="23">
        <v>5</v>
      </c>
      <c r="AD121" s="22"/>
      <c r="AE121" s="20"/>
      <c r="AF121" s="20" t="s">
        <v>253</v>
      </c>
      <c r="AG121" s="23">
        <v>160</v>
      </c>
      <c r="AH121" s="22"/>
      <c r="AI121" s="20"/>
      <c r="AJ121" s="20" t="s">
        <v>253</v>
      </c>
      <c r="AK121" s="23">
        <v>12</v>
      </c>
      <c r="AL121" s="22"/>
    </row>
    <row r="122" spans="1:38" ht="30" x14ac:dyDescent="0.25">
      <c r="A122" s="13"/>
      <c r="B122" s="25" t="s">
        <v>367</v>
      </c>
      <c r="C122" s="25"/>
      <c r="D122" s="25" t="s">
        <v>253</v>
      </c>
      <c r="E122" s="26">
        <v>9884</v>
      </c>
      <c r="F122" s="27"/>
      <c r="G122" s="25"/>
      <c r="H122" s="25" t="s">
        <v>253</v>
      </c>
      <c r="I122" s="26">
        <v>4222</v>
      </c>
      <c r="J122" s="27"/>
      <c r="K122" s="25"/>
      <c r="L122" s="25" t="s">
        <v>253</v>
      </c>
      <c r="M122" s="28">
        <v>457</v>
      </c>
      <c r="N122" s="27"/>
      <c r="O122" s="25"/>
      <c r="P122" s="25" t="s">
        <v>253</v>
      </c>
      <c r="Q122" s="26">
        <v>1694</v>
      </c>
      <c r="R122" s="27"/>
      <c r="S122" s="25"/>
      <c r="T122" s="25" t="s">
        <v>253</v>
      </c>
      <c r="U122" s="28">
        <v>55</v>
      </c>
      <c r="V122" s="27"/>
      <c r="W122" s="25"/>
      <c r="X122" s="25" t="s">
        <v>253</v>
      </c>
      <c r="Y122" s="26">
        <v>2320</v>
      </c>
      <c r="Z122" s="27"/>
      <c r="AA122" s="25"/>
      <c r="AB122" s="25" t="s">
        <v>253</v>
      </c>
      <c r="AC122" s="28">
        <v>41</v>
      </c>
      <c r="AD122" s="27"/>
      <c r="AE122" s="25"/>
      <c r="AF122" s="25" t="s">
        <v>253</v>
      </c>
      <c r="AG122" s="26">
        <v>1094</v>
      </c>
      <c r="AH122" s="27"/>
      <c r="AI122" s="25"/>
      <c r="AJ122" s="25" t="s">
        <v>253</v>
      </c>
      <c r="AK122" s="28">
        <v>1</v>
      </c>
      <c r="AL122" s="27"/>
    </row>
    <row r="123" spans="1:38" x14ac:dyDescent="0.25">
      <c r="A123" s="13"/>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ht="15" customHeight="1" x14ac:dyDescent="0.25">
      <c r="A124" s="13"/>
      <c r="B124" s="11" t="s">
        <v>368</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row>
    <row r="125" spans="1:38" x14ac:dyDescent="0.25">
      <c r="A125" s="13"/>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ht="15" customHeight="1" x14ac:dyDescent="0.25">
      <c r="A126" s="13"/>
      <c r="B126" s="11" t="s">
        <v>369</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row>
    <row r="127" spans="1:38" x14ac:dyDescent="0.25">
      <c r="A127" s="13"/>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ht="15" customHeight="1" x14ac:dyDescent="0.25">
      <c r="A128" s="13"/>
      <c r="B128" s="11" t="s">
        <v>370</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x14ac:dyDescent="0.25">
      <c r="A129" s="13"/>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ht="15" customHeight="1" x14ac:dyDescent="0.25">
      <c r="A130" s="13"/>
      <c r="B130" s="11" t="s">
        <v>371</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x14ac:dyDescent="0.25">
      <c r="A131" s="13"/>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ht="15" customHeight="1" x14ac:dyDescent="0.25">
      <c r="A132" s="13"/>
      <c r="B132" s="13"/>
      <c r="C132" s="13"/>
      <c r="D132" s="13"/>
      <c r="E132" s="13"/>
      <c r="F132" s="13"/>
      <c r="G132" s="13"/>
      <c r="H132" s="13"/>
      <c r="I132" s="13"/>
      <c r="J132" s="81"/>
      <c r="K132" s="13"/>
      <c r="L132" s="13" t="s">
        <v>374</v>
      </c>
      <c r="M132" s="13"/>
      <c r="N132" s="81"/>
      <c r="O132" s="13"/>
      <c r="P132" s="13"/>
      <c r="Q132" s="13"/>
      <c r="R132" s="13"/>
      <c r="S132" s="13"/>
      <c r="T132" s="13"/>
      <c r="U132" s="13"/>
      <c r="V132" s="81"/>
    </row>
    <row r="133" spans="1:38" ht="15" customHeight="1" x14ac:dyDescent="0.25">
      <c r="A133" s="13"/>
      <c r="B133" s="13"/>
      <c r="C133" s="13"/>
      <c r="D133" s="13"/>
      <c r="E133" s="13"/>
      <c r="F133" s="13"/>
      <c r="G133" s="13"/>
      <c r="H133" s="13"/>
      <c r="I133" s="13"/>
      <c r="J133" s="81"/>
      <c r="K133" s="13"/>
      <c r="L133" s="13" t="s">
        <v>375</v>
      </c>
      <c r="M133" s="13"/>
      <c r="N133" s="81"/>
      <c r="O133" s="13"/>
      <c r="P133" s="13"/>
      <c r="Q133" s="13"/>
      <c r="R133" s="13"/>
      <c r="S133" s="13"/>
      <c r="T133" s="13"/>
      <c r="U133" s="13"/>
      <c r="V133" s="81"/>
    </row>
    <row r="134" spans="1:38" ht="15" customHeight="1" x14ac:dyDescent="0.25">
      <c r="A134" s="13"/>
      <c r="B134" s="13"/>
      <c r="C134" s="13"/>
      <c r="D134" s="13" t="s">
        <v>372</v>
      </c>
      <c r="E134" s="13"/>
      <c r="F134" s="13"/>
      <c r="G134" s="13"/>
      <c r="H134" s="13"/>
      <c r="I134" s="13"/>
      <c r="J134" s="81"/>
      <c r="K134" s="13"/>
      <c r="L134" s="13" t="s">
        <v>376</v>
      </c>
      <c r="M134" s="13"/>
      <c r="N134" s="81"/>
      <c r="O134" s="13"/>
      <c r="P134" s="13"/>
      <c r="Q134" s="13"/>
      <c r="R134" s="13"/>
      <c r="S134" s="13"/>
      <c r="T134" s="13"/>
      <c r="U134" s="13"/>
      <c r="V134" s="81"/>
    </row>
    <row r="135" spans="1:38" ht="15.75" thickBot="1" x14ac:dyDescent="0.3">
      <c r="A135" s="13"/>
      <c r="B135" s="13"/>
      <c r="C135" s="13"/>
      <c r="D135" s="49" t="s">
        <v>373</v>
      </c>
      <c r="E135" s="49"/>
      <c r="F135" s="49"/>
      <c r="G135" s="49"/>
      <c r="H135" s="49"/>
      <c r="I135" s="49"/>
      <c r="J135" s="82"/>
      <c r="K135" s="49"/>
      <c r="L135" s="49" t="s">
        <v>377</v>
      </c>
      <c r="M135" s="49"/>
      <c r="N135" s="82"/>
      <c r="O135" s="49"/>
      <c r="P135" s="49" t="s">
        <v>378</v>
      </c>
      <c r="Q135" s="49"/>
      <c r="R135" s="49"/>
      <c r="S135" s="49"/>
      <c r="T135" s="49"/>
      <c r="U135" s="49"/>
      <c r="V135" s="81"/>
    </row>
    <row r="136" spans="1:38" ht="15.75" thickTop="1" x14ac:dyDescent="0.25">
      <c r="A136" s="13"/>
      <c r="B136" s="13"/>
      <c r="C136" s="13"/>
      <c r="D136" s="76"/>
      <c r="E136" s="76"/>
      <c r="F136" s="83"/>
      <c r="G136" s="76"/>
      <c r="H136" s="76"/>
      <c r="I136" s="76"/>
      <c r="J136" s="83"/>
      <c r="K136" s="76"/>
      <c r="L136" s="76"/>
      <c r="M136" s="76"/>
      <c r="N136" s="83"/>
      <c r="O136" s="76"/>
      <c r="P136" s="76"/>
      <c r="Q136" s="76"/>
      <c r="R136" s="83"/>
      <c r="S136" s="76"/>
      <c r="T136" s="76" t="s">
        <v>382</v>
      </c>
      <c r="U136" s="76"/>
      <c r="V136" s="81"/>
    </row>
    <row r="137" spans="1:38" ht="15" customHeight="1" x14ac:dyDescent="0.25">
      <c r="A137" s="13"/>
      <c r="B137" s="13"/>
      <c r="C137" s="13"/>
      <c r="D137" s="13" t="s">
        <v>379</v>
      </c>
      <c r="E137" s="13"/>
      <c r="F137" s="81"/>
      <c r="G137" s="13"/>
      <c r="H137" s="13" t="s">
        <v>381</v>
      </c>
      <c r="I137" s="13"/>
      <c r="J137" s="81"/>
      <c r="K137" s="13"/>
      <c r="L137" s="13" t="s">
        <v>379</v>
      </c>
      <c r="M137" s="13"/>
      <c r="N137" s="81"/>
      <c r="O137" s="13"/>
      <c r="P137" s="13" t="s">
        <v>379</v>
      </c>
      <c r="Q137" s="13"/>
      <c r="R137" s="81"/>
      <c r="S137" s="13"/>
      <c r="T137" s="13" t="s">
        <v>383</v>
      </c>
      <c r="U137" s="13"/>
      <c r="V137" s="81"/>
    </row>
    <row r="138" spans="1:38" ht="15.75" thickBot="1" x14ac:dyDescent="0.3">
      <c r="A138" s="13"/>
      <c r="B138" s="13"/>
      <c r="C138" s="13"/>
      <c r="D138" s="49" t="s">
        <v>380</v>
      </c>
      <c r="E138" s="49"/>
      <c r="F138" s="82"/>
      <c r="G138" s="49"/>
      <c r="H138" s="49" t="s">
        <v>377</v>
      </c>
      <c r="I138" s="49"/>
      <c r="J138" s="82"/>
      <c r="K138" s="49"/>
      <c r="L138" s="49" t="s">
        <v>380</v>
      </c>
      <c r="M138" s="49"/>
      <c r="N138" s="82"/>
      <c r="O138" s="49"/>
      <c r="P138" s="49" t="s">
        <v>380</v>
      </c>
      <c r="Q138" s="49"/>
      <c r="R138" s="82"/>
      <c r="S138" s="49"/>
      <c r="T138" s="49" t="s">
        <v>384</v>
      </c>
      <c r="U138" s="49"/>
      <c r="V138" s="81"/>
    </row>
    <row r="139" spans="1:38" ht="15.75" thickTop="1" x14ac:dyDescent="0.25">
      <c r="A139" s="13"/>
      <c r="B139" s="2"/>
      <c r="C139" s="2"/>
      <c r="D139" s="76"/>
      <c r="E139" s="76"/>
      <c r="F139" s="41"/>
      <c r="G139" s="2"/>
      <c r="H139" s="76"/>
      <c r="I139" s="76"/>
      <c r="J139" s="41"/>
      <c r="K139" s="2"/>
      <c r="L139" s="76"/>
      <c r="M139" s="76"/>
      <c r="N139" s="41"/>
      <c r="O139" s="2"/>
      <c r="P139" s="76"/>
      <c r="Q139" s="76"/>
      <c r="R139" s="41"/>
      <c r="S139" s="2"/>
      <c r="T139" s="76"/>
      <c r="U139" s="76"/>
      <c r="V139" s="41"/>
    </row>
    <row r="140" spans="1:38" x14ac:dyDescent="0.25">
      <c r="A140" s="13"/>
      <c r="B140" s="43" t="s">
        <v>385</v>
      </c>
      <c r="C140" s="43"/>
      <c r="D140" s="44" t="s">
        <v>253</v>
      </c>
      <c r="E140" s="45">
        <v>16910</v>
      </c>
      <c r="F140" s="46"/>
      <c r="G140" s="43"/>
      <c r="H140" s="44" t="s">
        <v>253</v>
      </c>
      <c r="I140" s="45">
        <v>2749</v>
      </c>
      <c r="J140" s="46"/>
      <c r="K140" s="43"/>
      <c r="L140" s="44" t="s">
        <v>253</v>
      </c>
      <c r="M140" s="45">
        <v>18154</v>
      </c>
      <c r="N140" s="46"/>
      <c r="O140" s="43"/>
      <c r="P140" s="44" t="s">
        <v>253</v>
      </c>
      <c r="Q140" s="45">
        <v>35064</v>
      </c>
      <c r="R140" s="46"/>
      <c r="S140" s="43"/>
      <c r="T140" s="44" t="s">
        <v>253</v>
      </c>
      <c r="U140" s="45">
        <v>39149</v>
      </c>
      <c r="V140" s="46"/>
    </row>
    <row r="141" spans="1:38" ht="30" x14ac:dyDescent="0.25">
      <c r="A141" s="13"/>
      <c r="B141" s="48" t="s">
        <v>386</v>
      </c>
      <c r="C141" s="48"/>
      <c r="D141" s="51"/>
      <c r="E141" s="54" t="s">
        <v>257</v>
      </c>
      <c r="F141" s="53"/>
      <c r="G141" s="48"/>
      <c r="H141" s="51"/>
      <c r="I141" s="54" t="s">
        <v>257</v>
      </c>
      <c r="J141" s="53"/>
      <c r="K141" s="48"/>
      <c r="L141" s="51"/>
      <c r="M141" s="52">
        <v>2808</v>
      </c>
      <c r="N141" s="53"/>
      <c r="O141" s="48"/>
      <c r="P141" s="51"/>
      <c r="Q141" s="52">
        <v>2808</v>
      </c>
      <c r="R141" s="53"/>
      <c r="S141" s="48"/>
      <c r="T141" s="51"/>
      <c r="U141" s="52">
        <v>3453</v>
      </c>
      <c r="V141" s="53"/>
    </row>
    <row r="142" spans="1:38" x14ac:dyDescent="0.25">
      <c r="A142" s="13"/>
      <c r="B142" s="43" t="s">
        <v>326</v>
      </c>
      <c r="C142" s="43"/>
      <c r="D142" s="44"/>
      <c r="E142" s="47">
        <v>363</v>
      </c>
      <c r="F142" s="46"/>
      <c r="G142" s="43"/>
      <c r="H142" s="44"/>
      <c r="I142" s="47">
        <v>67</v>
      </c>
      <c r="J142" s="46"/>
      <c r="K142" s="43"/>
      <c r="L142" s="44"/>
      <c r="M142" s="47">
        <v>900</v>
      </c>
      <c r="N142" s="46"/>
      <c r="O142" s="43"/>
      <c r="P142" s="44"/>
      <c r="Q142" s="45">
        <v>1263</v>
      </c>
      <c r="R142" s="46"/>
      <c r="S142" s="43"/>
      <c r="T142" s="44"/>
      <c r="U142" s="45">
        <v>1380</v>
      </c>
      <c r="V142" s="46"/>
    </row>
    <row r="143" spans="1:38" x14ac:dyDescent="0.25">
      <c r="A143" s="13"/>
      <c r="B143" s="48" t="s">
        <v>387</v>
      </c>
      <c r="C143" s="48"/>
      <c r="D143" s="51"/>
      <c r="E143" s="54" t="s">
        <v>257</v>
      </c>
      <c r="F143" s="53"/>
      <c r="G143" s="48"/>
      <c r="H143" s="51"/>
      <c r="I143" s="54" t="s">
        <v>257</v>
      </c>
      <c r="J143" s="53"/>
      <c r="K143" s="48"/>
      <c r="L143" s="51"/>
      <c r="M143" s="54">
        <v>304</v>
      </c>
      <c r="N143" s="53"/>
      <c r="O143" s="48"/>
      <c r="P143" s="51"/>
      <c r="Q143" s="54">
        <v>304</v>
      </c>
      <c r="R143" s="53"/>
      <c r="S143" s="48"/>
      <c r="T143" s="51"/>
      <c r="U143" s="54">
        <v>395</v>
      </c>
      <c r="V143" s="53"/>
    </row>
    <row r="144" spans="1:38" x14ac:dyDescent="0.25">
      <c r="A144" s="13"/>
      <c r="B144" s="43" t="s">
        <v>388</v>
      </c>
      <c r="C144" s="43"/>
      <c r="D144" s="44"/>
      <c r="E144" s="45">
        <v>2092</v>
      </c>
      <c r="F144" s="46"/>
      <c r="G144" s="43"/>
      <c r="H144" s="44"/>
      <c r="I144" s="47">
        <v>241</v>
      </c>
      <c r="J144" s="46"/>
      <c r="K144" s="43"/>
      <c r="L144" s="44"/>
      <c r="M144" s="45">
        <v>2580</v>
      </c>
      <c r="N144" s="46"/>
      <c r="O144" s="43"/>
      <c r="P144" s="44"/>
      <c r="Q144" s="45">
        <v>4672</v>
      </c>
      <c r="R144" s="46"/>
      <c r="S144" s="43"/>
      <c r="T144" s="44"/>
      <c r="U144" s="45">
        <v>4685</v>
      </c>
      <c r="V144" s="46"/>
    </row>
    <row r="145" spans="1:38" x14ac:dyDescent="0.25">
      <c r="A145" s="13"/>
      <c r="B145" s="48" t="s">
        <v>389</v>
      </c>
      <c r="C145" s="48"/>
      <c r="D145" s="51"/>
      <c r="E145" s="54" t="s">
        <v>257</v>
      </c>
      <c r="F145" s="53"/>
      <c r="G145" s="48"/>
      <c r="H145" s="51"/>
      <c r="I145" s="54" t="s">
        <v>257</v>
      </c>
      <c r="J145" s="53"/>
      <c r="K145" s="48"/>
      <c r="L145" s="51"/>
      <c r="M145" s="54" t="s">
        <v>257</v>
      </c>
      <c r="N145" s="53"/>
      <c r="O145" s="48"/>
      <c r="P145" s="51"/>
      <c r="Q145" s="54" t="s">
        <v>257</v>
      </c>
      <c r="R145" s="53"/>
      <c r="S145" s="48"/>
      <c r="T145" s="51"/>
      <c r="U145" s="54" t="s">
        <v>257</v>
      </c>
      <c r="V145" s="53"/>
    </row>
    <row r="146" spans="1:38" x14ac:dyDescent="0.25">
      <c r="A146" s="13"/>
      <c r="B146" s="43" t="s">
        <v>390</v>
      </c>
      <c r="C146" s="43"/>
      <c r="D146" s="44"/>
      <c r="E146" s="47">
        <v>491</v>
      </c>
      <c r="F146" s="46"/>
      <c r="G146" s="43"/>
      <c r="H146" s="44"/>
      <c r="I146" s="47">
        <v>246</v>
      </c>
      <c r="J146" s="46"/>
      <c r="K146" s="43"/>
      <c r="L146" s="44"/>
      <c r="M146" s="45">
        <v>1286</v>
      </c>
      <c r="N146" s="46"/>
      <c r="O146" s="43"/>
      <c r="P146" s="44"/>
      <c r="Q146" s="45">
        <v>1777</v>
      </c>
      <c r="R146" s="46"/>
      <c r="S146" s="43"/>
      <c r="T146" s="44"/>
      <c r="U146" s="45">
        <v>2239</v>
      </c>
      <c r="V146" s="46"/>
    </row>
    <row r="147" spans="1:38" ht="15.75" thickBot="1" x14ac:dyDescent="0.3">
      <c r="A147" s="13"/>
      <c r="B147" s="48" t="s">
        <v>335</v>
      </c>
      <c r="C147" s="48"/>
      <c r="D147" s="57"/>
      <c r="E147" s="69" t="s">
        <v>257</v>
      </c>
      <c r="F147" s="77"/>
      <c r="G147" s="78"/>
      <c r="H147" s="57"/>
      <c r="I147" s="69" t="s">
        <v>257</v>
      </c>
      <c r="J147" s="77"/>
      <c r="K147" s="78"/>
      <c r="L147" s="57"/>
      <c r="M147" s="69" t="s">
        <v>257</v>
      </c>
      <c r="N147" s="77"/>
      <c r="O147" s="78"/>
      <c r="P147" s="57"/>
      <c r="Q147" s="69" t="s">
        <v>257</v>
      </c>
      <c r="R147" s="77"/>
      <c r="S147" s="78"/>
      <c r="T147" s="57"/>
      <c r="U147" s="69" t="s">
        <v>257</v>
      </c>
      <c r="V147" s="53"/>
    </row>
    <row r="148" spans="1:38" ht="16.5" thickTop="1" thickBot="1" x14ac:dyDescent="0.3">
      <c r="A148" s="13"/>
      <c r="B148" s="43" t="s">
        <v>391</v>
      </c>
      <c r="C148" s="43"/>
      <c r="D148" s="70" t="s">
        <v>253</v>
      </c>
      <c r="E148" s="71">
        <v>19856</v>
      </c>
      <c r="F148" s="79"/>
      <c r="G148" s="80"/>
      <c r="H148" s="70" t="s">
        <v>253</v>
      </c>
      <c r="I148" s="71">
        <v>3303</v>
      </c>
      <c r="J148" s="79"/>
      <c r="K148" s="80"/>
      <c r="L148" s="70" t="s">
        <v>253</v>
      </c>
      <c r="M148" s="71">
        <v>26032</v>
      </c>
      <c r="N148" s="79"/>
      <c r="O148" s="80"/>
      <c r="P148" s="70" t="s">
        <v>253</v>
      </c>
      <c r="Q148" s="71">
        <v>45888</v>
      </c>
      <c r="R148" s="79"/>
      <c r="S148" s="80"/>
      <c r="T148" s="70" t="s">
        <v>253</v>
      </c>
      <c r="U148" s="71">
        <v>51302</v>
      </c>
      <c r="V148" s="46"/>
    </row>
    <row r="149" spans="1:38" ht="15.75" thickTop="1" x14ac:dyDescent="0.25">
      <c r="A149" s="13"/>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row>
    <row r="150" spans="1:38" ht="15" customHeight="1" x14ac:dyDescent="0.25">
      <c r="A150" s="13"/>
      <c r="B150" s="11" t="s">
        <v>392</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row>
    <row r="151" spans="1:38" x14ac:dyDescent="0.25">
      <c r="A151" s="13"/>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row>
    <row r="152" spans="1:38" ht="15" customHeight="1" x14ac:dyDescent="0.25">
      <c r="A152" s="13"/>
      <c r="B152" s="13"/>
      <c r="C152" s="13"/>
      <c r="D152" s="13" t="s">
        <v>372</v>
      </c>
      <c r="E152" s="13"/>
      <c r="F152" s="13"/>
      <c r="G152" s="13"/>
      <c r="H152" s="13"/>
      <c r="I152" s="13"/>
      <c r="J152" s="81"/>
      <c r="K152" s="13"/>
      <c r="L152" s="13" t="s">
        <v>393</v>
      </c>
      <c r="M152" s="13"/>
      <c r="N152" s="13"/>
      <c r="O152" s="13"/>
      <c r="P152" s="13"/>
      <c r="Q152" s="13"/>
      <c r="R152" s="81"/>
      <c r="S152" s="13"/>
      <c r="T152" s="13"/>
      <c r="U152" s="13"/>
      <c r="V152" s="13"/>
      <c r="W152" s="13"/>
      <c r="X152" s="13"/>
      <c r="Y152" s="13"/>
      <c r="Z152" s="81"/>
    </row>
    <row r="153" spans="1:38" ht="15.75" thickBot="1" x14ac:dyDescent="0.3">
      <c r="A153" s="13"/>
      <c r="B153" s="13"/>
      <c r="C153" s="13"/>
      <c r="D153" s="49" t="s">
        <v>373</v>
      </c>
      <c r="E153" s="49"/>
      <c r="F153" s="49"/>
      <c r="G153" s="49"/>
      <c r="H153" s="49"/>
      <c r="I153" s="49"/>
      <c r="J153" s="82"/>
      <c r="K153" s="49"/>
      <c r="L153" s="49" t="s">
        <v>373</v>
      </c>
      <c r="M153" s="49"/>
      <c r="N153" s="49"/>
      <c r="O153" s="49"/>
      <c r="P153" s="49"/>
      <c r="Q153" s="49"/>
      <c r="R153" s="82"/>
      <c r="S153" s="49"/>
      <c r="T153" s="49" t="s">
        <v>378</v>
      </c>
      <c r="U153" s="49"/>
      <c r="V153" s="49"/>
      <c r="W153" s="49"/>
      <c r="X153" s="49"/>
      <c r="Y153" s="49"/>
      <c r="Z153" s="81"/>
    </row>
    <row r="154" spans="1:38" ht="15.75" thickTop="1" x14ac:dyDescent="0.25">
      <c r="A154" s="13"/>
      <c r="B154" s="13"/>
      <c r="C154" s="13"/>
      <c r="D154" s="76" t="s">
        <v>394</v>
      </c>
      <c r="E154" s="76"/>
      <c r="F154" s="83"/>
      <c r="G154" s="76"/>
      <c r="H154" s="76" t="s">
        <v>163</v>
      </c>
      <c r="I154" s="76"/>
      <c r="J154" s="83"/>
      <c r="K154" s="76"/>
      <c r="L154" s="76" t="s">
        <v>394</v>
      </c>
      <c r="M154" s="76"/>
      <c r="N154" s="83"/>
      <c r="O154" s="76"/>
      <c r="P154" s="76" t="s">
        <v>163</v>
      </c>
      <c r="Q154" s="76"/>
      <c r="R154" s="83"/>
      <c r="S154" s="76"/>
      <c r="T154" s="76" t="s">
        <v>394</v>
      </c>
      <c r="U154" s="76"/>
      <c r="V154" s="83"/>
      <c r="W154" s="76"/>
      <c r="X154" s="76" t="s">
        <v>163</v>
      </c>
      <c r="Y154" s="76"/>
      <c r="Z154" s="81"/>
    </row>
    <row r="155" spans="1:38" ht="15" customHeight="1" x14ac:dyDescent="0.25">
      <c r="A155" s="13"/>
      <c r="B155" s="13"/>
      <c r="C155" s="13"/>
      <c r="D155" s="13" t="s">
        <v>379</v>
      </c>
      <c r="E155" s="13"/>
      <c r="F155" s="81"/>
      <c r="G155" s="13"/>
      <c r="H155" s="13" t="s">
        <v>395</v>
      </c>
      <c r="I155" s="13"/>
      <c r="J155" s="81"/>
      <c r="K155" s="13"/>
      <c r="L155" s="13" t="s">
        <v>379</v>
      </c>
      <c r="M155" s="13"/>
      <c r="N155" s="81"/>
      <c r="O155" s="13"/>
      <c r="P155" s="13" t="s">
        <v>395</v>
      </c>
      <c r="Q155" s="13"/>
      <c r="R155" s="81"/>
      <c r="S155" s="13"/>
      <c r="T155" s="13" t="s">
        <v>379</v>
      </c>
      <c r="U155" s="13"/>
      <c r="V155" s="81"/>
      <c r="W155" s="13"/>
      <c r="X155" s="13" t="s">
        <v>395</v>
      </c>
      <c r="Y155" s="13"/>
      <c r="Z155" s="81"/>
    </row>
    <row r="156" spans="1:38" ht="15.75" thickBot="1" x14ac:dyDescent="0.3">
      <c r="A156" s="13"/>
      <c r="B156" s="13"/>
      <c r="C156" s="13"/>
      <c r="D156" s="49" t="s">
        <v>380</v>
      </c>
      <c r="E156" s="49"/>
      <c r="F156" s="81"/>
      <c r="G156" s="13"/>
      <c r="H156" s="49" t="s">
        <v>396</v>
      </c>
      <c r="I156" s="49"/>
      <c r="J156" s="81"/>
      <c r="K156" s="13"/>
      <c r="L156" s="49" t="s">
        <v>380</v>
      </c>
      <c r="M156" s="49"/>
      <c r="N156" s="81"/>
      <c r="O156" s="13"/>
      <c r="P156" s="49" t="s">
        <v>396</v>
      </c>
      <c r="Q156" s="49"/>
      <c r="R156" s="81"/>
      <c r="S156" s="13"/>
      <c r="T156" s="49" t="s">
        <v>380</v>
      </c>
      <c r="U156" s="49"/>
      <c r="V156" s="81"/>
      <c r="W156" s="13"/>
      <c r="X156" s="49" t="s">
        <v>396</v>
      </c>
      <c r="Y156" s="49"/>
      <c r="Z156" s="81"/>
    </row>
    <row r="157" spans="1:38" ht="15.75" thickTop="1" x14ac:dyDescent="0.25">
      <c r="A157" s="13"/>
      <c r="B157" s="2"/>
      <c r="C157" s="2"/>
      <c r="D157" s="76"/>
      <c r="E157" s="76"/>
      <c r="F157" s="41"/>
      <c r="G157" s="2"/>
      <c r="H157" s="76"/>
      <c r="I157" s="76"/>
      <c r="J157" s="41"/>
      <c r="K157" s="2"/>
      <c r="L157" s="76"/>
      <c r="M157" s="76"/>
      <c r="N157" s="41"/>
      <c r="O157" s="2"/>
      <c r="P157" s="76"/>
      <c r="Q157" s="76"/>
      <c r="R157" s="41"/>
      <c r="S157" s="2"/>
      <c r="T157" s="76"/>
      <c r="U157" s="76"/>
      <c r="V157" s="41"/>
      <c r="W157" s="2"/>
      <c r="X157" s="76"/>
      <c r="Y157" s="76"/>
      <c r="Z157" s="41"/>
    </row>
    <row r="158" spans="1:38" x14ac:dyDescent="0.25">
      <c r="A158" s="13"/>
      <c r="B158" s="43" t="s">
        <v>385</v>
      </c>
      <c r="C158" s="43"/>
      <c r="D158" s="44" t="s">
        <v>253</v>
      </c>
      <c r="E158" s="45">
        <v>18024</v>
      </c>
      <c r="F158" s="46"/>
      <c r="G158" s="43"/>
      <c r="H158" s="44" t="s">
        <v>253</v>
      </c>
      <c r="I158" s="47">
        <v>781</v>
      </c>
      <c r="J158" s="46"/>
      <c r="K158" s="43"/>
      <c r="L158" s="44" t="s">
        <v>253</v>
      </c>
      <c r="M158" s="45">
        <v>28941</v>
      </c>
      <c r="N158" s="46"/>
      <c r="O158" s="43"/>
      <c r="P158" s="44" t="s">
        <v>253</v>
      </c>
      <c r="Q158" s="45">
        <v>1148</v>
      </c>
      <c r="R158" s="46"/>
      <c r="S158" s="43"/>
      <c r="T158" s="44" t="s">
        <v>253</v>
      </c>
      <c r="U158" s="45">
        <v>46965</v>
      </c>
      <c r="V158" s="46"/>
      <c r="W158" s="43"/>
      <c r="X158" s="44" t="s">
        <v>253</v>
      </c>
      <c r="Y158" s="45">
        <v>1929</v>
      </c>
      <c r="Z158" s="46"/>
    </row>
    <row r="159" spans="1:38" ht="30" x14ac:dyDescent="0.25">
      <c r="A159" s="13"/>
      <c r="B159" s="48" t="s">
        <v>386</v>
      </c>
      <c r="C159" s="48"/>
      <c r="D159" s="51"/>
      <c r="E159" s="54">
        <v>952</v>
      </c>
      <c r="F159" s="53"/>
      <c r="G159" s="48"/>
      <c r="H159" s="51"/>
      <c r="I159" s="54">
        <v>44</v>
      </c>
      <c r="J159" s="53"/>
      <c r="K159" s="48"/>
      <c r="L159" s="51"/>
      <c r="M159" s="52">
        <v>5284</v>
      </c>
      <c r="N159" s="53"/>
      <c r="O159" s="48"/>
      <c r="P159" s="51"/>
      <c r="Q159" s="54">
        <v>164</v>
      </c>
      <c r="R159" s="53"/>
      <c r="S159" s="48"/>
      <c r="T159" s="51"/>
      <c r="U159" s="52">
        <v>6236</v>
      </c>
      <c r="V159" s="53"/>
      <c r="W159" s="48"/>
      <c r="X159" s="51"/>
      <c r="Y159" s="54">
        <v>208</v>
      </c>
      <c r="Z159" s="53"/>
    </row>
    <row r="160" spans="1:38" x14ac:dyDescent="0.25">
      <c r="A160" s="13"/>
      <c r="B160" s="43" t="s">
        <v>326</v>
      </c>
      <c r="C160" s="43"/>
      <c r="D160" s="44"/>
      <c r="E160" s="45">
        <v>1920</v>
      </c>
      <c r="F160" s="46"/>
      <c r="G160" s="43"/>
      <c r="H160" s="44"/>
      <c r="I160" s="47">
        <v>59</v>
      </c>
      <c r="J160" s="46"/>
      <c r="K160" s="43"/>
      <c r="L160" s="44"/>
      <c r="M160" s="45">
        <v>1538</v>
      </c>
      <c r="N160" s="46"/>
      <c r="O160" s="43"/>
      <c r="P160" s="44"/>
      <c r="Q160" s="47">
        <v>79</v>
      </c>
      <c r="R160" s="46"/>
      <c r="S160" s="43"/>
      <c r="T160" s="44"/>
      <c r="U160" s="45">
        <v>3458</v>
      </c>
      <c r="V160" s="46"/>
      <c r="W160" s="43"/>
      <c r="X160" s="44"/>
      <c r="Y160" s="47">
        <v>138</v>
      </c>
      <c r="Z160" s="46"/>
    </row>
    <row r="161" spans="1:38" x14ac:dyDescent="0.25">
      <c r="A161" s="13"/>
      <c r="B161" s="48" t="s">
        <v>387</v>
      </c>
      <c r="C161" s="48"/>
      <c r="D161" s="51"/>
      <c r="E161" s="54" t="s">
        <v>257</v>
      </c>
      <c r="F161" s="53"/>
      <c r="G161" s="48"/>
      <c r="H161" s="51"/>
      <c r="I161" s="54" t="s">
        <v>257</v>
      </c>
      <c r="J161" s="53"/>
      <c r="K161" s="48"/>
      <c r="L161" s="51"/>
      <c r="M161" s="54">
        <v>365</v>
      </c>
      <c r="N161" s="53"/>
      <c r="O161" s="48"/>
      <c r="P161" s="51"/>
      <c r="Q161" s="54">
        <v>24</v>
      </c>
      <c r="R161" s="53"/>
      <c r="S161" s="48"/>
      <c r="T161" s="51"/>
      <c r="U161" s="54">
        <v>365</v>
      </c>
      <c r="V161" s="53"/>
      <c r="W161" s="48"/>
      <c r="X161" s="51"/>
      <c r="Y161" s="54">
        <v>24</v>
      </c>
      <c r="Z161" s="53"/>
    </row>
    <row r="162" spans="1:38" x14ac:dyDescent="0.25">
      <c r="A162" s="13"/>
      <c r="B162" s="43" t="s">
        <v>388</v>
      </c>
      <c r="C162" s="43"/>
      <c r="D162" s="44"/>
      <c r="E162" s="45">
        <v>5698</v>
      </c>
      <c r="F162" s="46"/>
      <c r="G162" s="43"/>
      <c r="H162" s="44"/>
      <c r="I162" s="47">
        <v>272</v>
      </c>
      <c r="J162" s="46"/>
      <c r="K162" s="43"/>
      <c r="L162" s="44"/>
      <c r="M162" s="45">
        <v>6949</v>
      </c>
      <c r="N162" s="46"/>
      <c r="O162" s="43"/>
      <c r="P162" s="44"/>
      <c r="Q162" s="47">
        <v>270</v>
      </c>
      <c r="R162" s="46"/>
      <c r="S162" s="43"/>
      <c r="T162" s="44"/>
      <c r="U162" s="45">
        <v>12647</v>
      </c>
      <c r="V162" s="46"/>
      <c r="W162" s="43"/>
      <c r="X162" s="44"/>
      <c r="Y162" s="47">
        <v>542</v>
      </c>
      <c r="Z162" s="46"/>
    </row>
    <row r="163" spans="1:38" x14ac:dyDescent="0.25">
      <c r="A163" s="13"/>
      <c r="B163" s="48" t="s">
        <v>389</v>
      </c>
      <c r="C163" s="48"/>
      <c r="D163" s="51"/>
      <c r="E163" s="54" t="s">
        <v>257</v>
      </c>
      <c r="F163" s="53"/>
      <c r="G163" s="48"/>
      <c r="H163" s="51"/>
      <c r="I163" s="54" t="s">
        <v>257</v>
      </c>
      <c r="J163" s="53"/>
      <c r="K163" s="48"/>
      <c r="L163" s="51"/>
      <c r="M163" s="54" t="s">
        <v>257</v>
      </c>
      <c r="N163" s="53"/>
      <c r="O163" s="48"/>
      <c r="P163" s="51"/>
      <c r="Q163" s="54" t="s">
        <v>257</v>
      </c>
      <c r="R163" s="53"/>
      <c r="S163" s="48"/>
      <c r="T163" s="51"/>
      <c r="U163" s="54" t="s">
        <v>257</v>
      </c>
      <c r="V163" s="53"/>
      <c r="W163" s="48"/>
      <c r="X163" s="51"/>
      <c r="Y163" s="54" t="s">
        <v>257</v>
      </c>
      <c r="Z163" s="53"/>
    </row>
    <row r="164" spans="1:38" x14ac:dyDescent="0.25">
      <c r="A164" s="13"/>
      <c r="B164" s="43" t="s">
        <v>390</v>
      </c>
      <c r="C164" s="43"/>
      <c r="D164" s="44"/>
      <c r="E164" s="47">
        <v>491</v>
      </c>
      <c r="F164" s="46"/>
      <c r="G164" s="43"/>
      <c r="H164" s="44"/>
      <c r="I164" s="47">
        <v>22</v>
      </c>
      <c r="J164" s="46"/>
      <c r="K164" s="43"/>
      <c r="L164" s="44"/>
      <c r="M164" s="45">
        <v>1684</v>
      </c>
      <c r="N164" s="46"/>
      <c r="O164" s="43"/>
      <c r="P164" s="44"/>
      <c r="Q164" s="47">
        <v>88</v>
      </c>
      <c r="R164" s="46"/>
      <c r="S164" s="43"/>
      <c r="T164" s="44"/>
      <c r="U164" s="45">
        <v>2175</v>
      </c>
      <c r="V164" s="46"/>
      <c r="W164" s="43"/>
      <c r="X164" s="44"/>
      <c r="Y164" s="47">
        <v>110</v>
      </c>
      <c r="Z164" s="46"/>
    </row>
    <row r="165" spans="1:38" ht="15.75" thickBot="1" x14ac:dyDescent="0.3">
      <c r="A165" s="13"/>
      <c r="B165" s="48" t="s">
        <v>335</v>
      </c>
      <c r="C165" s="48"/>
      <c r="D165" s="57"/>
      <c r="E165" s="69" t="s">
        <v>257</v>
      </c>
      <c r="F165" s="77"/>
      <c r="G165" s="78"/>
      <c r="H165" s="57"/>
      <c r="I165" s="69" t="s">
        <v>257</v>
      </c>
      <c r="J165" s="77"/>
      <c r="K165" s="78"/>
      <c r="L165" s="57"/>
      <c r="M165" s="58">
        <v>1077</v>
      </c>
      <c r="N165" s="77"/>
      <c r="O165" s="78"/>
      <c r="P165" s="57"/>
      <c r="Q165" s="69">
        <v>43</v>
      </c>
      <c r="R165" s="77"/>
      <c r="S165" s="78"/>
      <c r="T165" s="57"/>
      <c r="U165" s="58">
        <v>1077</v>
      </c>
      <c r="V165" s="77"/>
      <c r="W165" s="78"/>
      <c r="X165" s="57"/>
      <c r="Y165" s="69">
        <v>43</v>
      </c>
      <c r="Z165" s="53"/>
    </row>
    <row r="166" spans="1:38" ht="16.5" thickTop="1" thickBot="1" x14ac:dyDescent="0.3">
      <c r="A166" s="13"/>
      <c r="B166" s="43" t="s">
        <v>391</v>
      </c>
      <c r="C166" s="43"/>
      <c r="D166" s="70" t="s">
        <v>253</v>
      </c>
      <c r="E166" s="71">
        <v>27085</v>
      </c>
      <c r="F166" s="79"/>
      <c r="G166" s="80"/>
      <c r="H166" s="70" t="s">
        <v>253</v>
      </c>
      <c r="I166" s="71">
        <v>1178</v>
      </c>
      <c r="J166" s="79"/>
      <c r="K166" s="80"/>
      <c r="L166" s="70" t="s">
        <v>253</v>
      </c>
      <c r="M166" s="71">
        <v>45838</v>
      </c>
      <c r="N166" s="79"/>
      <c r="O166" s="80"/>
      <c r="P166" s="70" t="s">
        <v>253</v>
      </c>
      <c r="Q166" s="71">
        <v>1816</v>
      </c>
      <c r="R166" s="79"/>
      <c r="S166" s="80"/>
      <c r="T166" s="70" t="s">
        <v>253</v>
      </c>
      <c r="U166" s="71">
        <v>72923</v>
      </c>
      <c r="V166" s="79"/>
      <c r="W166" s="80"/>
      <c r="X166" s="70"/>
      <c r="Y166" s="71">
        <v>2994</v>
      </c>
      <c r="Z166" s="46"/>
    </row>
    <row r="167" spans="1:38" ht="15.75" thickTop="1" x14ac:dyDescent="0.25">
      <c r="A167" s="13"/>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row>
    <row r="168" spans="1:38" ht="15" customHeight="1" x14ac:dyDescent="0.25">
      <c r="A168" s="13"/>
      <c r="B168" s="11" t="s">
        <v>397</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row>
    <row r="169" spans="1:38" x14ac:dyDescent="0.25">
      <c r="A169" s="13"/>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row>
    <row r="170" spans="1:38" ht="15" customHeight="1" x14ac:dyDescent="0.25">
      <c r="A170" s="13"/>
      <c r="B170" s="11" t="s">
        <v>398</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row>
    <row r="171" spans="1:38" x14ac:dyDescent="0.25">
      <c r="A171" s="13"/>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row>
    <row r="172" spans="1:38" ht="15" customHeight="1" x14ac:dyDescent="0.25">
      <c r="A172" s="13"/>
      <c r="B172" s="11" t="s">
        <v>399</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row>
    <row r="173" spans="1:38" x14ac:dyDescent="0.25">
      <c r="A173" s="13"/>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row>
    <row r="174" spans="1:38" ht="15" customHeight="1" x14ac:dyDescent="0.25">
      <c r="A174" s="13"/>
      <c r="B174" s="2"/>
      <c r="C174" s="2"/>
      <c r="D174" s="13"/>
      <c r="E174" s="13"/>
      <c r="F174" s="41"/>
      <c r="G174" s="2"/>
      <c r="H174" s="13"/>
      <c r="I174" s="13"/>
      <c r="J174" s="41"/>
      <c r="K174" s="2"/>
      <c r="L174" s="13" t="s">
        <v>374</v>
      </c>
      <c r="M174" s="13"/>
      <c r="N174" s="41"/>
      <c r="O174" s="2"/>
      <c r="P174" s="13"/>
      <c r="Q174" s="13"/>
      <c r="R174" s="41"/>
      <c r="S174" s="2"/>
      <c r="T174" s="13"/>
      <c r="U174" s="13"/>
      <c r="V174" s="41"/>
    </row>
    <row r="175" spans="1:38" ht="15" customHeight="1" x14ac:dyDescent="0.25">
      <c r="A175" s="13"/>
      <c r="B175" s="2"/>
      <c r="C175" s="2"/>
      <c r="D175" s="13"/>
      <c r="E175" s="13"/>
      <c r="F175" s="41"/>
      <c r="G175" s="2"/>
      <c r="H175" s="13"/>
      <c r="I175" s="13"/>
      <c r="J175" s="41"/>
      <c r="K175" s="2"/>
      <c r="L175" s="13" t="s">
        <v>375</v>
      </c>
      <c r="M175" s="13"/>
      <c r="N175" s="41"/>
      <c r="O175" s="2"/>
      <c r="P175" s="13"/>
      <c r="Q175" s="13"/>
      <c r="R175" s="41"/>
      <c r="S175" s="2"/>
      <c r="T175" s="13"/>
      <c r="U175" s="13"/>
      <c r="V175" s="41"/>
    </row>
    <row r="176" spans="1:38" ht="15" customHeight="1" x14ac:dyDescent="0.25">
      <c r="A176" s="13"/>
      <c r="B176" s="2"/>
      <c r="C176" s="2"/>
      <c r="D176" s="13" t="s">
        <v>372</v>
      </c>
      <c r="E176" s="13"/>
      <c r="F176" s="13"/>
      <c r="G176" s="13"/>
      <c r="H176" s="13"/>
      <c r="I176" s="13"/>
      <c r="J176" s="41"/>
      <c r="K176" s="2"/>
      <c r="L176" s="13" t="s">
        <v>376</v>
      </c>
      <c r="M176" s="13"/>
      <c r="N176" s="41"/>
      <c r="O176" s="2"/>
      <c r="P176" s="13"/>
      <c r="Q176" s="13"/>
      <c r="R176" s="13"/>
      <c r="S176" s="13"/>
      <c r="T176" s="13"/>
      <c r="U176" s="13"/>
      <c r="V176" s="41"/>
    </row>
    <row r="177" spans="1:38" ht="15.75" thickBot="1" x14ac:dyDescent="0.3">
      <c r="A177" s="13"/>
      <c r="B177" s="2"/>
      <c r="C177" s="2"/>
      <c r="D177" s="49" t="s">
        <v>373</v>
      </c>
      <c r="E177" s="49"/>
      <c r="F177" s="49"/>
      <c r="G177" s="49"/>
      <c r="H177" s="49"/>
      <c r="I177" s="49"/>
      <c r="J177" s="84"/>
      <c r="K177" s="40"/>
      <c r="L177" s="49" t="s">
        <v>377</v>
      </c>
      <c r="M177" s="49"/>
      <c r="N177" s="84"/>
      <c r="O177" s="40"/>
      <c r="P177" s="49" t="s">
        <v>378</v>
      </c>
      <c r="Q177" s="49"/>
      <c r="R177" s="49"/>
      <c r="S177" s="49"/>
      <c r="T177" s="49"/>
      <c r="U177" s="49"/>
      <c r="V177" s="41"/>
    </row>
    <row r="178" spans="1:38" ht="15.75" thickTop="1" x14ac:dyDescent="0.25">
      <c r="A178" s="13"/>
      <c r="B178" s="13"/>
      <c r="C178" s="13"/>
      <c r="D178" s="76"/>
      <c r="E178" s="76"/>
      <c r="F178" s="83"/>
      <c r="G178" s="76"/>
      <c r="H178" s="76"/>
      <c r="I178" s="76"/>
      <c r="J178" s="83"/>
      <c r="K178" s="76"/>
      <c r="L178" s="76"/>
      <c r="M178" s="76"/>
      <c r="N178" s="83"/>
      <c r="O178" s="76"/>
      <c r="P178" s="76"/>
      <c r="Q178" s="76"/>
      <c r="R178" s="83"/>
      <c r="S178" s="76"/>
      <c r="T178" s="76" t="s">
        <v>382</v>
      </c>
      <c r="U178" s="76"/>
      <c r="V178" s="81"/>
    </row>
    <row r="179" spans="1:38" ht="15" customHeight="1" x14ac:dyDescent="0.25">
      <c r="A179" s="13"/>
      <c r="B179" s="13"/>
      <c r="C179" s="13"/>
      <c r="D179" s="13" t="s">
        <v>379</v>
      </c>
      <c r="E179" s="13"/>
      <c r="F179" s="81"/>
      <c r="G179" s="13"/>
      <c r="H179" s="13" t="s">
        <v>381</v>
      </c>
      <c r="I179" s="13"/>
      <c r="J179" s="81"/>
      <c r="K179" s="13"/>
      <c r="L179" s="13" t="s">
        <v>379</v>
      </c>
      <c r="M179" s="13"/>
      <c r="N179" s="81"/>
      <c r="O179" s="13"/>
      <c r="P179" s="13" t="s">
        <v>379</v>
      </c>
      <c r="Q179" s="13"/>
      <c r="R179" s="81"/>
      <c r="S179" s="13"/>
      <c r="T179" s="13" t="s">
        <v>383</v>
      </c>
      <c r="U179" s="13"/>
      <c r="V179" s="81"/>
    </row>
    <row r="180" spans="1:38" ht="15.75" thickBot="1" x14ac:dyDescent="0.3">
      <c r="A180" s="13"/>
      <c r="B180" s="13"/>
      <c r="C180" s="13"/>
      <c r="D180" s="49" t="s">
        <v>380</v>
      </c>
      <c r="E180" s="49"/>
      <c r="F180" s="82"/>
      <c r="G180" s="49"/>
      <c r="H180" s="49" t="s">
        <v>377</v>
      </c>
      <c r="I180" s="49"/>
      <c r="J180" s="82"/>
      <c r="K180" s="49"/>
      <c r="L180" s="49" t="s">
        <v>380</v>
      </c>
      <c r="M180" s="49"/>
      <c r="N180" s="82"/>
      <c r="O180" s="49"/>
      <c r="P180" s="49" t="s">
        <v>380</v>
      </c>
      <c r="Q180" s="49"/>
      <c r="R180" s="82"/>
      <c r="S180" s="49"/>
      <c r="T180" s="49" t="s">
        <v>384</v>
      </c>
      <c r="U180" s="49"/>
      <c r="V180" s="81"/>
    </row>
    <row r="181" spans="1:38" ht="15.75" thickTop="1" x14ac:dyDescent="0.25">
      <c r="A181" s="13"/>
      <c r="B181" s="2"/>
      <c r="C181" s="2"/>
      <c r="D181" s="76"/>
      <c r="E181" s="76"/>
      <c r="F181" s="41"/>
      <c r="G181" s="2"/>
      <c r="H181" s="76"/>
      <c r="I181" s="76"/>
      <c r="J181" s="41"/>
      <c r="K181" s="2"/>
      <c r="L181" s="76"/>
      <c r="M181" s="76"/>
      <c r="N181" s="41"/>
      <c r="O181" s="2"/>
      <c r="P181" s="76"/>
      <c r="Q181" s="76"/>
      <c r="R181" s="41"/>
      <c r="S181" s="2"/>
      <c r="T181" s="76"/>
      <c r="U181" s="76"/>
      <c r="V181" s="41"/>
    </row>
    <row r="182" spans="1:38" x14ac:dyDescent="0.25">
      <c r="A182" s="13"/>
      <c r="B182" s="43" t="s">
        <v>385</v>
      </c>
      <c r="C182" s="43"/>
      <c r="D182" s="44" t="s">
        <v>253</v>
      </c>
      <c r="E182" s="45">
        <v>33300</v>
      </c>
      <c r="F182" s="46"/>
      <c r="G182" s="43"/>
      <c r="H182" s="44" t="s">
        <v>253</v>
      </c>
      <c r="I182" s="45">
        <v>4196</v>
      </c>
      <c r="J182" s="46"/>
      <c r="K182" s="43"/>
      <c r="L182" s="44" t="s">
        <v>253</v>
      </c>
      <c r="M182" s="45">
        <v>12918</v>
      </c>
      <c r="N182" s="46"/>
      <c r="O182" s="43"/>
      <c r="P182" s="44" t="s">
        <v>253</v>
      </c>
      <c r="Q182" s="45">
        <v>46218</v>
      </c>
      <c r="R182" s="46"/>
      <c r="S182" s="43"/>
      <c r="T182" s="44" t="s">
        <v>253</v>
      </c>
      <c r="U182" s="45">
        <v>48239</v>
      </c>
      <c r="V182" s="46"/>
    </row>
    <row r="183" spans="1:38" ht="30" x14ac:dyDescent="0.25">
      <c r="A183" s="13"/>
      <c r="B183" s="48" t="s">
        <v>386</v>
      </c>
      <c r="C183" s="48"/>
      <c r="D183" s="51"/>
      <c r="E183" s="52">
        <v>5204</v>
      </c>
      <c r="F183" s="53"/>
      <c r="G183" s="48"/>
      <c r="H183" s="51"/>
      <c r="I183" s="52">
        <v>1663</v>
      </c>
      <c r="J183" s="53"/>
      <c r="K183" s="48"/>
      <c r="L183" s="51"/>
      <c r="M183" s="52">
        <v>5799</v>
      </c>
      <c r="N183" s="53"/>
      <c r="O183" s="48"/>
      <c r="P183" s="51"/>
      <c r="Q183" s="52">
        <v>11003</v>
      </c>
      <c r="R183" s="53"/>
      <c r="S183" s="48"/>
      <c r="T183" s="51"/>
      <c r="U183" s="52">
        <v>11614</v>
      </c>
      <c r="V183" s="53"/>
    </row>
    <row r="184" spans="1:38" x14ac:dyDescent="0.25">
      <c r="A184" s="13"/>
      <c r="B184" s="43" t="s">
        <v>326</v>
      </c>
      <c r="C184" s="43"/>
      <c r="D184" s="44"/>
      <c r="E184" s="45">
        <v>2583</v>
      </c>
      <c r="F184" s="46"/>
      <c r="G184" s="43"/>
      <c r="H184" s="44"/>
      <c r="I184" s="47">
        <v>551</v>
      </c>
      <c r="J184" s="46"/>
      <c r="K184" s="43"/>
      <c r="L184" s="44"/>
      <c r="M184" s="45">
        <v>6370</v>
      </c>
      <c r="N184" s="46"/>
      <c r="O184" s="43"/>
      <c r="P184" s="44"/>
      <c r="Q184" s="45">
        <v>8953</v>
      </c>
      <c r="R184" s="46"/>
      <c r="S184" s="43"/>
      <c r="T184" s="44"/>
      <c r="U184" s="45">
        <v>9373</v>
      </c>
      <c r="V184" s="46"/>
    </row>
    <row r="185" spans="1:38" x14ac:dyDescent="0.25">
      <c r="A185" s="13"/>
      <c r="B185" s="48" t="s">
        <v>387</v>
      </c>
      <c r="C185" s="48"/>
      <c r="D185" s="51"/>
      <c r="E185" s="54">
        <v>149</v>
      </c>
      <c r="F185" s="53"/>
      <c r="G185" s="48"/>
      <c r="H185" s="51"/>
      <c r="I185" s="54">
        <v>32</v>
      </c>
      <c r="J185" s="53"/>
      <c r="K185" s="48"/>
      <c r="L185" s="51"/>
      <c r="M185" s="52">
        <v>1958</v>
      </c>
      <c r="N185" s="53"/>
      <c r="O185" s="48"/>
      <c r="P185" s="51"/>
      <c r="Q185" s="52">
        <v>2107</v>
      </c>
      <c r="R185" s="53"/>
      <c r="S185" s="48"/>
      <c r="T185" s="51"/>
      <c r="U185" s="52">
        <v>2119</v>
      </c>
      <c r="V185" s="53"/>
    </row>
    <row r="186" spans="1:38" x14ac:dyDescent="0.25">
      <c r="A186" s="13"/>
      <c r="B186" s="43" t="s">
        <v>388</v>
      </c>
      <c r="C186" s="43"/>
      <c r="D186" s="44"/>
      <c r="E186" s="45">
        <v>10304</v>
      </c>
      <c r="F186" s="46"/>
      <c r="G186" s="43"/>
      <c r="H186" s="44"/>
      <c r="I186" s="47">
        <v>975</v>
      </c>
      <c r="J186" s="46"/>
      <c r="K186" s="43"/>
      <c r="L186" s="44"/>
      <c r="M186" s="45">
        <v>6129</v>
      </c>
      <c r="N186" s="46"/>
      <c r="O186" s="43"/>
      <c r="P186" s="44"/>
      <c r="Q186" s="45">
        <v>16433</v>
      </c>
      <c r="R186" s="46"/>
      <c r="S186" s="43"/>
      <c r="T186" s="44"/>
      <c r="U186" s="45">
        <v>16504</v>
      </c>
      <c r="V186" s="46"/>
    </row>
    <row r="187" spans="1:38" x14ac:dyDescent="0.25">
      <c r="A187" s="13"/>
      <c r="B187" s="48" t="s">
        <v>389</v>
      </c>
      <c r="C187" s="48"/>
      <c r="D187" s="51"/>
      <c r="E187" s="54">
        <v>5</v>
      </c>
      <c r="F187" s="53"/>
      <c r="G187" s="48"/>
      <c r="H187" s="51"/>
      <c r="I187" s="54">
        <v>5</v>
      </c>
      <c r="J187" s="53"/>
      <c r="K187" s="48"/>
      <c r="L187" s="51"/>
      <c r="M187" s="54">
        <v>103</v>
      </c>
      <c r="N187" s="53"/>
      <c r="O187" s="48"/>
      <c r="P187" s="51"/>
      <c r="Q187" s="54">
        <v>108</v>
      </c>
      <c r="R187" s="53"/>
      <c r="S187" s="48"/>
      <c r="T187" s="51"/>
      <c r="U187" s="54">
        <v>138</v>
      </c>
      <c r="V187" s="53"/>
    </row>
    <row r="188" spans="1:38" x14ac:dyDescent="0.25">
      <c r="A188" s="13"/>
      <c r="B188" s="43" t="s">
        <v>390</v>
      </c>
      <c r="C188" s="43"/>
      <c r="D188" s="44"/>
      <c r="E188" s="47">
        <v>259</v>
      </c>
      <c r="F188" s="46"/>
      <c r="G188" s="43"/>
      <c r="H188" s="44"/>
      <c r="I188" s="47">
        <v>160</v>
      </c>
      <c r="J188" s="46"/>
      <c r="K188" s="43"/>
      <c r="L188" s="44"/>
      <c r="M188" s="45">
        <v>1517</v>
      </c>
      <c r="N188" s="46"/>
      <c r="O188" s="43"/>
      <c r="P188" s="44"/>
      <c r="Q188" s="45">
        <v>1776</v>
      </c>
      <c r="R188" s="46"/>
      <c r="S188" s="43"/>
      <c r="T188" s="44"/>
      <c r="U188" s="45">
        <v>3100</v>
      </c>
      <c r="V188" s="46"/>
    </row>
    <row r="189" spans="1:38" ht="15.75" thickBot="1" x14ac:dyDescent="0.3">
      <c r="A189" s="13"/>
      <c r="B189" s="48" t="s">
        <v>335</v>
      </c>
      <c r="C189" s="48"/>
      <c r="D189" s="57"/>
      <c r="E189" s="69">
        <v>24</v>
      </c>
      <c r="F189" s="77"/>
      <c r="G189" s="78"/>
      <c r="H189" s="57"/>
      <c r="I189" s="69">
        <v>12</v>
      </c>
      <c r="J189" s="77"/>
      <c r="K189" s="78"/>
      <c r="L189" s="57"/>
      <c r="M189" s="69" t="s">
        <v>257</v>
      </c>
      <c r="N189" s="77"/>
      <c r="O189" s="78"/>
      <c r="P189" s="57"/>
      <c r="Q189" s="69">
        <v>24</v>
      </c>
      <c r="R189" s="77"/>
      <c r="S189" s="78"/>
      <c r="T189" s="57"/>
      <c r="U189" s="69">
        <v>23</v>
      </c>
      <c r="V189" s="53"/>
    </row>
    <row r="190" spans="1:38" ht="16.5" thickTop="1" thickBot="1" x14ac:dyDescent="0.3">
      <c r="A190" s="13"/>
      <c r="B190" s="43" t="s">
        <v>391</v>
      </c>
      <c r="C190" s="43"/>
      <c r="D190" s="70" t="s">
        <v>253</v>
      </c>
      <c r="E190" s="71">
        <v>51828</v>
      </c>
      <c r="F190" s="79"/>
      <c r="G190" s="80"/>
      <c r="H190" s="70" t="s">
        <v>253</v>
      </c>
      <c r="I190" s="71">
        <v>7594</v>
      </c>
      <c r="J190" s="79"/>
      <c r="K190" s="80"/>
      <c r="L190" s="70" t="s">
        <v>253</v>
      </c>
      <c r="M190" s="71">
        <v>34794</v>
      </c>
      <c r="N190" s="79"/>
      <c r="O190" s="80"/>
      <c r="P190" s="70" t="s">
        <v>253</v>
      </c>
      <c r="Q190" s="71">
        <v>86622</v>
      </c>
      <c r="R190" s="79"/>
      <c r="S190" s="80"/>
      <c r="T190" s="70" t="s">
        <v>253</v>
      </c>
      <c r="U190" s="71">
        <v>91110</v>
      </c>
      <c r="V190" s="46"/>
    </row>
    <row r="191" spans="1:38" ht="15.75" thickTop="1" x14ac:dyDescent="0.25">
      <c r="A191" s="13"/>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row>
    <row r="192" spans="1:38" ht="15" customHeight="1" x14ac:dyDescent="0.25">
      <c r="A192" s="13"/>
      <c r="B192" s="13"/>
      <c r="C192" s="13"/>
      <c r="D192" s="13" t="s">
        <v>372</v>
      </c>
      <c r="E192" s="13"/>
      <c r="F192" s="13"/>
      <c r="G192" s="13"/>
      <c r="H192" s="13"/>
      <c r="I192" s="13"/>
      <c r="J192" s="81"/>
      <c r="K192" s="13"/>
      <c r="L192" s="13" t="s">
        <v>372</v>
      </c>
      <c r="M192" s="13"/>
      <c r="N192" s="13"/>
      <c r="O192" s="13"/>
      <c r="P192" s="13"/>
      <c r="Q192" s="13"/>
      <c r="R192" s="81"/>
      <c r="S192" s="13"/>
      <c r="T192" s="13"/>
      <c r="U192" s="13"/>
      <c r="V192" s="13"/>
      <c r="W192" s="13"/>
      <c r="X192" s="13"/>
      <c r="Y192" s="13"/>
      <c r="Z192" s="81"/>
    </row>
    <row r="193" spans="1:38" ht="15.75" thickBot="1" x14ac:dyDescent="0.3">
      <c r="A193" s="13"/>
      <c r="B193" s="13"/>
      <c r="C193" s="13"/>
      <c r="D193" s="49" t="s">
        <v>373</v>
      </c>
      <c r="E193" s="49"/>
      <c r="F193" s="49"/>
      <c r="G193" s="49"/>
      <c r="H193" s="49"/>
      <c r="I193" s="49"/>
      <c r="J193" s="82"/>
      <c r="K193" s="49"/>
      <c r="L193" s="49" t="s">
        <v>400</v>
      </c>
      <c r="M193" s="49"/>
      <c r="N193" s="49"/>
      <c r="O193" s="49"/>
      <c r="P193" s="49"/>
      <c r="Q193" s="49"/>
      <c r="R193" s="82"/>
      <c r="S193" s="49"/>
      <c r="T193" s="49" t="s">
        <v>378</v>
      </c>
      <c r="U193" s="49"/>
      <c r="V193" s="49"/>
      <c r="W193" s="49"/>
      <c r="X193" s="49"/>
      <c r="Y193" s="49"/>
      <c r="Z193" s="81"/>
    </row>
    <row r="194" spans="1:38" ht="15.75" thickTop="1" x14ac:dyDescent="0.25">
      <c r="A194" s="13"/>
      <c r="B194" s="13"/>
      <c r="C194" s="13"/>
      <c r="D194" s="76" t="s">
        <v>394</v>
      </c>
      <c r="E194" s="76"/>
      <c r="F194" s="83"/>
      <c r="G194" s="76"/>
      <c r="H194" s="76" t="s">
        <v>163</v>
      </c>
      <c r="I194" s="76"/>
      <c r="J194" s="83"/>
      <c r="K194" s="76"/>
      <c r="L194" s="76" t="s">
        <v>394</v>
      </c>
      <c r="M194" s="76"/>
      <c r="N194" s="83"/>
      <c r="O194" s="76"/>
      <c r="P194" s="76" t="s">
        <v>163</v>
      </c>
      <c r="Q194" s="76"/>
      <c r="R194" s="83"/>
      <c r="S194" s="76"/>
      <c r="T194" s="76" t="s">
        <v>394</v>
      </c>
      <c r="U194" s="76"/>
      <c r="V194" s="83"/>
      <c r="W194" s="76"/>
      <c r="X194" s="76" t="s">
        <v>163</v>
      </c>
      <c r="Y194" s="76"/>
      <c r="Z194" s="81"/>
    </row>
    <row r="195" spans="1:38" ht="15" customHeight="1" x14ac:dyDescent="0.25">
      <c r="A195" s="13"/>
      <c r="B195" s="13"/>
      <c r="C195" s="13"/>
      <c r="D195" s="13" t="s">
        <v>379</v>
      </c>
      <c r="E195" s="13"/>
      <c r="F195" s="81"/>
      <c r="G195" s="13"/>
      <c r="H195" s="13" t="s">
        <v>395</v>
      </c>
      <c r="I195" s="13"/>
      <c r="J195" s="81"/>
      <c r="K195" s="13"/>
      <c r="L195" s="13" t="s">
        <v>379</v>
      </c>
      <c r="M195" s="13"/>
      <c r="N195" s="81"/>
      <c r="O195" s="13"/>
      <c r="P195" s="13" t="s">
        <v>395</v>
      </c>
      <c r="Q195" s="13"/>
      <c r="R195" s="81"/>
      <c r="S195" s="13"/>
      <c r="T195" s="13" t="s">
        <v>379</v>
      </c>
      <c r="U195" s="13"/>
      <c r="V195" s="81"/>
      <c r="W195" s="13"/>
      <c r="X195" s="13" t="s">
        <v>395</v>
      </c>
      <c r="Y195" s="13"/>
      <c r="Z195" s="81"/>
    </row>
    <row r="196" spans="1:38" ht="15.75" thickBot="1" x14ac:dyDescent="0.3">
      <c r="A196" s="13"/>
      <c r="B196" s="13"/>
      <c r="C196" s="13"/>
      <c r="D196" s="49" t="s">
        <v>380</v>
      </c>
      <c r="E196" s="49"/>
      <c r="F196" s="82"/>
      <c r="G196" s="49"/>
      <c r="H196" s="49" t="s">
        <v>396</v>
      </c>
      <c r="I196" s="49"/>
      <c r="J196" s="82"/>
      <c r="K196" s="49"/>
      <c r="L196" s="49" t="s">
        <v>380</v>
      </c>
      <c r="M196" s="49"/>
      <c r="N196" s="82"/>
      <c r="O196" s="49"/>
      <c r="P196" s="49" t="s">
        <v>396</v>
      </c>
      <c r="Q196" s="49"/>
      <c r="R196" s="82"/>
      <c r="S196" s="49"/>
      <c r="T196" s="49" t="s">
        <v>380</v>
      </c>
      <c r="U196" s="49"/>
      <c r="V196" s="82"/>
      <c r="W196" s="49"/>
      <c r="X196" s="49" t="s">
        <v>396</v>
      </c>
      <c r="Y196" s="49"/>
      <c r="Z196" s="81"/>
    </row>
    <row r="197" spans="1:38" ht="15.75" thickTop="1" x14ac:dyDescent="0.25">
      <c r="A197" s="13"/>
      <c r="B197" s="2"/>
      <c r="C197" s="2"/>
      <c r="D197" s="76"/>
      <c r="E197" s="76"/>
      <c r="F197" s="41"/>
      <c r="G197" s="2"/>
      <c r="H197" s="76"/>
      <c r="I197" s="76"/>
      <c r="J197" s="41"/>
      <c r="K197" s="2"/>
      <c r="L197" s="76"/>
      <c r="M197" s="76"/>
      <c r="N197" s="41"/>
      <c r="O197" s="2"/>
      <c r="P197" s="76"/>
      <c r="Q197" s="76"/>
      <c r="R197" s="41"/>
      <c r="S197" s="2"/>
      <c r="T197" s="76"/>
      <c r="U197" s="76"/>
      <c r="V197" s="41"/>
      <c r="W197" s="2"/>
      <c r="X197" s="76"/>
      <c r="Y197" s="76"/>
      <c r="Z197" s="41"/>
    </row>
    <row r="198" spans="1:38" x14ac:dyDescent="0.25">
      <c r="A198" s="13"/>
      <c r="B198" s="43" t="s">
        <v>385</v>
      </c>
      <c r="C198" s="43"/>
      <c r="D198" s="44" t="s">
        <v>253</v>
      </c>
      <c r="E198" s="45">
        <v>33864</v>
      </c>
      <c r="F198" s="46"/>
      <c r="G198" s="43"/>
      <c r="H198" s="44" t="s">
        <v>253</v>
      </c>
      <c r="I198" s="45">
        <v>1415</v>
      </c>
      <c r="J198" s="46"/>
      <c r="K198" s="43"/>
      <c r="L198" s="44" t="s">
        <v>253</v>
      </c>
      <c r="M198" s="45">
        <v>13747</v>
      </c>
      <c r="N198" s="46"/>
      <c r="O198" s="43"/>
      <c r="P198" s="44" t="s">
        <v>253</v>
      </c>
      <c r="Q198" s="47">
        <v>516</v>
      </c>
      <c r="R198" s="46"/>
      <c r="S198" s="43"/>
      <c r="T198" s="44" t="s">
        <v>253</v>
      </c>
      <c r="U198" s="45">
        <v>47611</v>
      </c>
      <c r="V198" s="46"/>
      <c r="W198" s="43"/>
      <c r="X198" s="44" t="s">
        <v>253</v>
      </c>
      <c r="Y198" s="45">
        <v>1931</v>
      </c>
      <c r="Z198" s="46"/>
    </row>
    <row r="199" spans="1:38" ht="30" x14ac:dyDescent="0.25">
      <c r="A199" s="13"/>
      <c r="B199" s="48" t="s">
        <v>386</v>
      </c>
      <c r="C199" s="48"/>
      <c r="D199" s="51"/>
      <c r="E199" s="52">
        <v>5660</v>
      </c>
      <c r="F199" s="53"/>
      <c r="G199" s="48"/>
      <c r="H199" s="51"/>
      <c r="I199" s="54">
        <v>211</v>
      </c>
      <c r="J199" s="53"/>
      <c r="K199" s="48"/>
      <c r="L199" s="51"/>
      <c r="M199" s="52">
        <v>7224</v>
      </c>
      <c r="N199" s="53"/>
      <c r="O199" s="48"/>
      <c r="P199" s="51"/>
      <c r="Q199" s="54">
        <v>210</v>
      </c>
      <c r="R199" s="53"/>
      <c r="S199" s="48"/>
      <c r="T199" s="51"/>
      <c r="U199" s="52">
        <v>12884</v>
      </c>
      <c r="V199" s="53"/>
      <c r="W199" s="48"/>
      <c r="X199" s="51"/>
      <c r="Y199" s="54">
        <v>421</v>
      </c>
      <c r="Z199" s="53"/>
    </row>
    <row r="200" spans="1:38" x14ac:dyDescent="0.25">
      <c r="A200" s="13"/>
      <c r="B200" s="43" t="s">
        <v>326</v>
      </c>
      <c r="C200" s="43"/>
      <c r="D200" s="44"/>
      <c r="E200" s="45">
        <v>3207</v>
      </c>
      <c r="F200" s="46"/>
      <c r="G200" s="43"/>
      <c r="H200" s="44"/>
      <c r="I200" s="47">
        <v>138</v>
      </c>
      <c r="J200" s="46"/>
      <c r="K200" s="43"/>
      <c r="L200" s="44"/>
      <c r="M200" s="45">
        <v>7725</v>
      </c>
      <c r="N200" s="46"/>
      <c r="O200" s="43"/>
      <c r="P200" s="44"/>
      <c r="Q200" s="47">
        <v>144</v>
      </c>
      <c r="R200" s="46"/>
      <c r="S200" s="43"/>
      <c r="T200" s="44"/>
      <c r="U200" s="45">
        <v>10932</v>
      </c>
      <c r="V200" s="46"/>
      <c r="W200" s="43"/>
      <c r="X200" s="44"/>
      <c r="Y200" s="47">
        <v>282</v>
      </c>
      <c r="Z200" s="46"/>
    </row>
    <row r="201" spans="1:38" x14ac:dyDescent="0.25">
      <c r="A201" s="13"/>
      <c r="B201" s="48" t="s">
        <v>387</v>
      </c>
      <c r="C201" s="48"/>
      <c r="D201" s="51"/>
      <c r="E201" s="54">
        <v>149</v>
      </c>
      <c r="F201" s="53"/>
      <c r="G201" s="48"/>
      <c r="H201" s="51"/>
      <c r="I201" s="54">
        <v>7</v>
      </c>
      <c r="J201" s="53"/>
      <c r="K201" s="48"/>
      <c r="L201" s="51"/>
      <c r="M201" s="52">
        <v>1961</v>
      </c>
      <c r="N201" s="53"/>
      <c r="O201" s="48"/>
      <c r="P201" s="51"/>
      <c r="Q201" s="54">
        <v>6</v>
      </c>
      <c r="R201" s="53"/>
      <c r="S201" s="48"/>
      <c r="T201" s="51"/>
      <c r="U201" s="52">
        <v>2110</v>
      </c>
      <c r="V201" s="53"/>
      <c r="W201" s="48"/>
      <c r="X201" s="51"/>
      <c r="Y201" s="54">
        <v>13</v>
      </c>
      <c r="Z201" s="53"/>
    </row>
    <row r="202" spans="1:38" x14ac:dyDescent="0.25">
      <c r="A202" s="13"/>
      <c r="B202" s="43" t="s">
        <v>388</v>
      </c>
      <c r="C202" s="43"/>
      <c r="D202" s="44"/>
      <c r="E202" s="45">
        <v>10450</v>
      </c>
      <c r="F202" s="46"/>
      <c r="G202" s="43"/>
      <c r="H202" s="44"/>
      <c r="I202" s="47">
        <v>556</v>
      </c>
      <c r="J202" s="46"/>
      <c r="K202" s="43"/>
      <c r="L202" s="44"/>
      <c r="M202" s="45">
        <v>6236</v>
      </c>
      <c r="N202" s="46"/>
      <c r="O202" s="43"/>
      <c r="P202" s="44"/>
      <c r="Q202" s="47">
        <v>305</v>
      </c>
      <c r="R202" s="46"/>
      <c r="S202" s="43"/>
      <c r="T202" s="44"/>
      <c r="U202" s="45">
        <v>16686</v>
      </c>
      <c r="V202" s="46"/>
      <c r="W202" s="43"/>
      <c r="X202" s="44"/>
      <c r="Y202" s="47">
        <v>861</v>
      </c>
      <c r="Z202" s="46"/>
    </row>
    <row r="203" spans="1:38" x14ac:dyDescent="0.25">
      <c r="A203" s="13"/>
      <c r="B203" s="48" t="s">
        <v>389</v>
      </c>
      <c r="C203" s="48"/>
      <c r="D203" s="51"/>
      <c r="E203" s="54">
        <v>26</v>
      </c>
      <c r="F203" s="53"/>
      <c r="G203" s="48"/>
      <c r="H203" s="51"/>
      <c r="I203" s="54" t="s">
        <v>257</v>
      </c>
      <c r="J203" s="53"/>
      <c r="K203" s="48"/>
      <c r="L203" s="51"/>
      <c r="M203" s="54">
        <v>106</v>
      </c>
      <c r="N203" s="53"/>
      <c r="O203" s="48"/>
      <c r="P203" s="51"/>
      <c r="Q203" s="54" t="s">
        <v>257</v>
      </c>
      <c r="R203" s="53"/>
      <c r="S203" s="48"/>
      <c r="T203" s="51"/>
      <c r="U203" s="54">
        <v>132</v>
      </c>
      <c r="V203" s="53"/>
      <c r="W203" s="48"/>
      <c r="X203" s="51"/>
      <c r="Y203" s="54" t="s">
        <v>257</v>
      </c>
      <c r="Z203" s="53"/>
    </row>
    <row r="204" spans="1:38" x14ac:dyDescent="0.25">
      <c r="A204" s="13"/>
      <c r="B204" s="43" t="s">
        <v>390</v>
      </c>
      <c r="C204" s="43"/>
      <c r="D204" s="44"/>
      <c r="E204" s="47">
        <v>259</v>
      </c>
      <c r="F204" s="46"/>
      <c r="G204" s="43"/>
      <c r="H204" s="44"/>
      <c r="I204" s="47">
        <v>4</v>
      </c>
      <c r="J204" s="46"/>
      <c r="K204" s="43"/>
      <c r="L204" s="44"/>
      <c r="M204" s="45">
        <v>1519</v>
      </c>
      <c r="N204" s="46"/>
      <c r="O204" s="43"/>
      <c r="P204" s="44"/>
      <c r="Q204" s="47">
        <v>39</v>
      </c>
      <c r="R204" s="46"/>
      <c r="S204" s="43"/>
      <c r="T204" s="44"/>
      <c r="U204" s="45">
        <v>1778</v>
      </c>
      <c r="V204" s="46"/>
      <c r="W204" s="43"/>
      <c r="X204" s="44"/>
      <c r="Y204" s="47">
        <v>43</v>
      </c>
      <c r="Z204" s="46"/>
    </row>
    <row r="205" spans="1:38" ht="15.75" thickBot="1" x14ac:dyDescent="0.3">
      <c r="A205" s="13"/>
      <c r="B205" s="48" t="s">
        <v>335</v>
      </c>
      <c r="C205" s="48"/>
      <c r="D205" s="57"/>
      <c r="E205" s="69">
        <v>23</v>
      </c>
      <c r="F205" s="77"/>
      <c r="G205" s="78"/>
      <c r="H205" s="57"/>
      <c r="I205" s="69" t="s">
        <v>257</v>
      </c>
      <c r="J205" s="77"/>
      <c r="K205" s="78"/>
      <c r="L205" s="57"/>
      <c r="M205" s="69" t="s">
        <v>257</v>
      </c>
      <c r="N205" s="77"/>
      <c r="O205" s="78"/>
      <c r="P205" s="57"/>
      <c r="Q205" s="69" t="s">
        <v>257</v>
      </c>
      <c r="R205" s="77"/>
      <c r="S205" s="78"/>
      <c r="T205" s="57"/>
      <c r="U205" s="69">
        <v>23</v>
      </c>
      <c r="V205" s="77"/>
      <c r="W205" s="78"/>
      <c r="X205" s="57"/>
      <c r="Y205" s="69" t="s">
        <v>257</v>
      </c>
      <c r="Z205" s="53"/>
    </row>
    <row r="206" spans="1:38" ht="16.5" thickTop="1" thickBot="1" x14ac:dyDescent="0.3">
      <c r="A206" s="13"/>
      <c r="B206" s="43" t="s">
        <v>391</v>
      </c>
      <c r="C206" s="43"/>
      <c r="D206" s="70" t="s">
        <v>253</v>
      </c>
      <c r="E206" s="71">
        <v>53638</v>
      </c>
      <c r="F206" s="79"/>
      <c r="G206" s="80"/>
      <c r="H206" s="70" t="s">
        <v>253</v>
      </c>
      <c r="I206" s="71">
        <v>2331</v>
      </c>
      <c r="J206" s="79"/>
      <c r="K206" s="80"/>
      <c r="L206" s="70" t="s">
        <v>253</v>
      </c>
      <c r="M206" s="71">
        <v>38518</v>
      </c>
      <c r="N206" s="79"/>
      <c r="O206" s="80"/>
      <c r="P206" s="70" t="s">
        <v>253</v>
      </c>
      <c r="Q206" s="71">
        <v>1220</v>
      </c>
      <c r="R206" s="79"/>
      <c r="S206" s="80"/>
      <c r="T206" s="70" t="s">
        <v>253</v>
      </c>
      <c r="U206" s="71">
        <v>92156</v>
      </c>
      <c r="V206" s="79"/>
      <c r="W206" s="80"/>
      <c r="X206" s="70" t="s">
        <v>253</v>
      </c>
      <c r="Y206" s="71">
        <v>3551</v>
      </c>
      <c r="Z206" s="46"/>
    </row>
    <row r="207" spans="1:38" ht="15.75" thickTop="1" x14ac:dyDescent="0.25">
      <c r="A207" s="13"/>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row>
    <row r="208" spans="1:38" ht="15" customHeight="1" x14ac:dyDescent="0.25">
      <c r="A208" s="13"/>
      <c r="B208" s="11" t="s">
        <v>401</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row>
    <row r="209" spans="1:38" x14ac:dyDescent="0.25">
      <c r="A209" s="13"/>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row>
    <row r="210" spans="1:38" ht="15" customHeight="1" x14ac:dyDescent="0.25">
      <c r="A210" s="13"/>
      <c r="B210" s="11" t="s">
        <v>402</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row>
    <row r="211" spans="1:38" x14ac:dyDescent="0.25">
      <c r="A211" s="13"/>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row>
    <row r="212" spans="1:38" ht="15" customHeight="1" x14ac:dyDescent="0.25">
      <c r="A212" s="13"/>
      <c r="B212" s="13"/>
      <c r="C212" s="13"/>
      <c r="D212" s="13"/>
      <c r="E212" s="13"/>
      <c r="F212" s="81"/>
      <c r="G212" s="13"/>
      <c r="H212" s="13" t="s">
        <v>404</v>
      </c>
      <c r="I212" s="13"/>
      <c r="J212" s="81"/>
      <c r="K212" s="13"/>
      <c r="L212" s="13"/>
      <c r="M212" s="13"/>
      <c r="N212" s="81"/>
      <c r="O212" s="13"/>
      <c r="P212" s="13"/>
      <c r="Q212" s="13"/>
      <c r="R212" s="81"/>
      <c r="S212" s="13"/>
      <c r="T212" s="13"/>
      <c r="U212" s="13"/>
      <c r="V212" s="81"/>
    </row>
    <row r="213" spans="1:38" ht="15.75" thickBot="1" x14ac:dyDescent="0.3">
      <c r="A213" s="13"/>
      <c r="B213" s="13"/>
      <c r="C213" s="13"/>
      <c r="D213" s="49" t="s">
        <v>403</v>
      </c>
      <c r="E213" s="49"/>
      <c r="F213" s="81"/>
      <c r="G213" s="13"/>
      <c r="H213" s="49" t="s">
        <v>405</v>
      </c>
      <c r="I213" s="49"/>
      <c r="J213" s="81"/>
      <c r="K213" s="13"/>
      <c r="L213" s="49" t="s">
        <v>406</v>
      </c>
      <c r="M213" s="49"/>
      <c r="N213" s="81"/>
      <c r="O213" s="13"/>
      <c r="P213" s="49" t="s">
        <v>407</v>
      </c>
      <c r="Q213" s="49"/>
      <c r="R213" s="81"/>
      <c r="S213" s="13"/>
      <c r="T213" s="49" t="s">
        <v>117</v>
      </c>
      <c r="U213" s="49"/>
      <c r="V213" s="81"/>
    </row>
    <row r="214" spans="1:38" ht="15.75" thickTop="1" x14ac:dyDescent="0.25">
      <c r="A214" s="13"/>
      <c r="B214" s="85">
        <v>41639</v>
      </c>
      <c r="C214" s="2"/>
      <c r="D214" s="76"/>
      <c r="E214" s="76"/>
      <c r="F214" s="41"/>
      <c r="G214" s="2"/>
      <c r="H214" s="76"/>
      <c r="I214" s="76"/>
      <c r="J214" s="41"/>
      <c r="K214" s="2"/>
      <c r="L214" s="76"/>
      <c r="M214" s="76"/>
      <c r="N214" s="41"/>
      <c r="O214" s="2"/>
      <c r="P214" s="76"/>
      <c r="Q214" s="76"/>
      <c r="R214" s="41"/>
      <c r="S214" s="2"/>
      <c r="T214" s="76"/>
      <c r="U214" s="76"/>
      <c r="V214" s="41"/>
    </row>
    <row r="215" spans="1:38" x14ac:dyDescent="0.25">
      <c r="A215" s="13"/>
      <c r="B215" s="43" t="s">
        <v>385</v>
      </c>
      <c r="C215" s="43"/>
      <c r="D215" s="44" t="s">
        <v>253</v>
      </c>
      <c r="E215" s="45">
        <v>240325</v>
      </c>
      <c r="F215" s="46"/>
      <c r="G215" s="43"/>
      <c r="H215" s="44" t="s">
        <v>253</v>
      </c>
      <c r="I215" s="45">
        <v>3454</v>
      </c>
      <c r="J215" s="46"/>
      <c r="K215" s="43"/>
      <c r="L215" s="44" t="s">
        <v>253</v>
      </c>
      <c r="M215" s="45">
        <v>15140</v>
      </c>
      <c r="N215" s="46"/>
      <c r="O215" s="43"/>
      <c r="P215" s="44" t="s">
        <v>253</v>
      </c>
      <c r="Q215" s="47" t="s">
        <v>257</v>
      </c>
      <c r="R215" s="46"/>
      <c r="S215" s="43"/>
      <c r="T215" s="44" t="s">
        <v>253</v>
      </c>
      <c r="U215" s="45">
        <v>258919</v>
      </c>
      <c r="V215" s="46"/>
    </row>
    <row r="216" spans="1:38" ht="30" x14ac:dyDescent="0.25">
      <c r="A216" s="13"/>
      <c r="B216" s="48" t="s">
        <v>408</v>
      </c>
      <c r="C216" s="48"/>
      <c r="D216" s="51"/>
      <c r="E216" s="52">
        <v>72104</v>
      </c>
      <c r="F216" s="53"/>
      <c r="G216" s="48"/>
      <c r="H216" s="51"/>
      <c r="I216" s="54">
        <v>250</v>
      </c>
      <c r="J216" s="53"/>
      <c r="K216" s="48"/>
      <c r="L216" s="51"/>
      <c r="M216" s="52">
        <v>3185</v>
      </c>
      <c r="N216" s="53"/>
      <c r="O216" s="48"/>
      <c r="P216" s="51"/>
      <c r="Q216" s="54" t="s">
        <v>257</v>
      </c>
      <c r="R216" s="53"/>
      <c r="S216" s="48"/>
      <c r="T216" s="51"/>
      <c r="U216" s="52">
        <v>75539</v>
      </c>
      <c r="V216" s="53"/>
    </row>
    <row r="217" spans="1:38" x14ac:dyDescent="0.25">
      <c r="A217" s="13"/>
      <c r="B217" s="43" t="s">
        <v>326</v>
      </c>
      <c r="C217" s="43"/>
      <c r="D217" s="44"/>
      <c r="E217" s="45">
        <v>33804</v>
      </c>
      <c r="F217" s="46"/>
      <c r="G217" s="43"/>
      <c r="H217" s="44"/>
      <c r="I217" s="47">
        <v>480</v>
      </c>
      <c r="J217" s="46"/>
      <c r="K217" s="43"/>
      <c r="L217" s="44"/>
      <c r="M217" s="47">
        <v>145</v>
      </c>
      <c r="N217" s="46"/>
      <c r="O217" s="43"/>
      <c r="P217" s="44"/>
      <c r="Q217" s="47" t="s">
        <v>257</v>
      </c>
      <c r="R217" s="46"/>
      <c r="S217" s="43"/>
      <c r="T217" s="44"/>
      <c r="U217" s="45">
        <v>34429</v>
      </c>
      <c r="V217" s="46"/>
    </row>
    <row r="218" spans="1:38" x14ac:dyDescent="0.25">
      <c r="A218" s="13"/>
      <c r="B218" s="48" t="s">
        <v>387</v>
      </c>
      <c r="C218" s="48"/>
      <c r="D218" s="51"/>
      <c r="E218" s="52">
        <v>19152</v>
      </c>
      <c r="F218" s="53"/>
      <c r="G218" s="48"/>
      <c r="H218" s="51"/>
      <c r="I218" s="54">
        <v>568</v>
      </c>
      <c r="J218" s="53"/>
      <c r="K218" s="48"/>
      <c r="L218" s="51"/>
      <c r="M218" s="52">
        <v>1878</v>
      </c>
      <c r="N218" s="53"/>
      <c r="O218" s="48"/>
      <c r="P218" s="51"/>
      <c r="Q218" s="54" t="s">
        <v>257</v>
      </c>
      <c r="R218" s="53"/>
      <c r="S218" s="48"/>
      <c r="T218" s="51"/>
      <c r="U218" s="52">
        <v>21598</v>
      </c>
      <c r="V218" s="53"/>
    </row>
    <row r="219" spans="1:38" x14ac:dyDescent="0.25">
      <c r="A219" s="13"/>
      <c r="B219" s="43" t="s">
        <v>388</v>
      </c>
      <c r="C219" s="43"/>
      <c r="D219" s="44"/>
      <c r="E219" s="45">
        <v>205063</v>
      </c>
      <c r="F219" s="46"/>
      <c r="G219" s="43"/>
      <c r="H219" s="44"/>
      <c r="I219" s="45">
        <v>6775</v>
      </c>
      <c r="J219" s="46"/>
      <c r="K219" s="43"/>
      <c r="L219" s="44"/>
      <c r="M219" s="45">
        <v>8322</v>
      </c>
      <c r="N219" s="46"/>
      <c r="O219" s="43"/>
      <c r="P219" s="44"/>
      <c r="Q219" s="47" t="s">
        <v>257</v>
      </c>
      <c r="R219" s="46"/>
      <c r="S219" s="43"/>
      <c r="T219" s="44"/>
      <c r="U219" s="45">
        <v>220160</v>
      </c>
      <c r="V219" s="46"/>
    </row>
    <row r="220" spans="1:38" x14ac:dyDescent="0.25">
      <c r="A220" s="13"/>
      <c r="B220" s="48" t="s">
        <v>389</v>
      </c>
      <c r="C220" s="48"/>
      <c r="D220" s="51"/>
      <c r="E220" s="52">
        <v>8583</v>
      </c>
      <c r="F220" s="53"/>
      <c r="G220" s="48"/>
      <c r="H220" s="51"/>
      <c r="I220" s="54" t="s">
        <v>257</v>
      </c>
      <c r="J220" s="53"/>
      <c r="K220" s="48"/>
      <c r="L220" s="51"/>
      <c r="M220" s="54" t="s">
        <v>257</v>
      </c>
      <c r="N220" s="53"/>
      <c r="O220" s="48"/>
      <c r="P220" s="51"/>
      <c r="Q220" s="54" t="s">
        <v>257</v>
      </c>
      <c r="R220" s="53"/>
      <c r="S220" s="48"/>
      <c r="T220" s="51"/>
      <c r="U220" s="52">
        <v>8583</v>
      </c>
      <c r="V220" s="53"/>
    </row>
    <row r="221" spans="1:38" x14ac:dyDescent="0.25">
      <c r="A221" s="13"/>
      <c r="B221" s="43" t="s">
        <v>390</v>
      </c>
      <c r="C221" s="43"/>
      <c r="D221" s="44"/>
      <c r="E221" s="45">
        <v>28447</v>
      </c>
      <c r="F221" s="46"/>
      <c r="G221" s="43"/>
      <c r="H221" s="44"/>
      <c r="I221" s="47">
        <v>115</v>
      </c>
      <c r="J221" s="46"/>
      <c r="K221" s="43"/>
      <c r="L221" s="44"/>
      <c r="M221" s="45">
        <v>1777</v>
      </c>
      <c r="N221" s="46"/>
      <c r="O221" s="43"/>
      <c r="P221" s="44"/>
      <c r="Q221" s="47" t="s">
        <v>257</v>
      </c>
      <c r="R221" s="46"/>
      <c r="S221" s="43"/>
      <c r="T221" s="44"/>
      <c r="U221" s="45">
        <v>30339</v>
      </c>
      <c r="V221" s="46"/>
    </row>
    <row r="222" spans="1:38" ht="15.75" thickBot="1" x14ac:dyDescent="0.3">
      <c r="A222" s="13"/>
      <c r="B222" s="48" t="s">
        <v>335</v>
      </c>
      <c r="C222" s="48"/>
      <c r="D222" s="57"/>
      <c r="E222" s="69">
        <v>299</v>
      </c>
      <c r="F222" s="53"/>
      <c r="G222" s="48"/>
      <c r="H222" s="57"/>
      <c r="I222" s="69" t="s">
        <v>257</v>
      </c>
      <c r="J222" s="53"/>
      <c r="K222" s="48"/>
      <c r="L222" s="57"/>
      <c r="M222" s="69">
        <v>886</v>
      </c>
      <c r="N222" s="53"/>
      <c r="O222" s="48"/>
      <c r="P222" s="57"/>
      <c r="Q222" s="69" t="s">
        <v>257</v>
      </c>
      <c r="R222" s="53"/>
      <c r="S222" s="48"/>
      <c r="T222" s="57"/>
      <c r="U222" s="58">
        <v>1185</v>
      </c>
      <c r="V222" s="53"/>
    </row>
    <row r="223" spans="1:38" ht="16.5" thickTop="1" thickBot="1" x14ac:dyDescent="0.3">
      <c r="A223" s="13"/>
      <c r="B223" s="43" t="s">
        <v>409</v>
      </c>
      <c r="C223" s="43"/>
      <c r="D223" s="70" t="s">
        <v>253</v>
      </c>
      <c r="E223" s="71">
        <v>607777</v>
      </c>
      <c r="F223" s="46"/>
      <c r="G223" s="43"/>
      <c r="H223" s="70" t="s">
        <v>253</v>
      </c>
      <c r="I223" s="71">
        <v>11642</v>
      </c>
      <c r="J223" s="46"/>
      <c r="K223" s="43"/>
      <c r="L223" s="70" t="s">
        <v>253</v>
      </c>
      <c r="M223" s="71">
        <v>31333</v>
      </c>
      <c r="N223" s="46"/>
      <c r="O223" s="43"/>
      <c r="P223" s="70" t="s">
        <v>253</v>
      </c>
      <c r="Q223" s="72" t="s">
        <v>257</v>
      </c>
      <c r="R223" s="46"/>
      <c r="S223" s="43"/>
      <c r="T223" s="70" t="s">
        <v>253</v>
      </c>
      <c r="U223" s="71">
        <v>650752</v>
      </c>
      <c r="V223" s="46"/>
    </row>
    <row r="224" spans="1:38" ht="15.75" thickTop="1" x14ac:dyDescent="0.25">
      <c r="A224" s="13"/>
      <c r="B224" s="2"/>
      <c r="C224" s="2"/>
      <c r="D224" s="64"/>
      <c r="E224" s="86"/>
      <c r="F224" s="41"/>
      <c r="G224" s="2"/>
      <c r="H224" s="64"/>
      <c r="I224" s="86"/>
      <c r="J224" s="41"/>
      <c r="K224" s="2"/>
      <c r="L224" s="64"/>
      <c r="M224" s="86"/>
      <c r="N224" s="41"/>
      <c r="O224" s="2"/>
      <c r="P224" s="64"/>
      <c r="Q224" s="86"/>
      <c r="R224" s="41"/>
      <c r="S224" s="2"/>
      <c r="T224" s="64"/>
      <c r="U224" s="86"/>
      <c r="V224" s="41"/>
    </row>
    <row r="225" spans="1:38" ht="15" customHeight="1" x14ac:dyDescent="0.25">
      <c r="A225" s="13"/>
      <c r="B225" s="13"/>
      <c r="C225" s="13"/>
      <c r="D225" s="13"/>
      <c r="E225" s="13"/>
      <c r="F225" s="81"/>
      <c r="G225" s="13"/>
      <c r="H225" s="13" t="s">
        <v>404</v>
      </c>
      <c r="I225" s="13"/>
      <c r="J225" s="81"/>
      <c r="K225" s="13"/>
      <c r="L225" s="13"/>
      <c r="M225" s="13"/>
      <c r="N225" s="81"/>
      <c r="O225" s="13"/>
      <c r="P225" s="13"/>
      <c r="Q225" s="13"/>
      <c r="R225" s="81"/>
      <c r="S225" s="13"/>
      <c r="T225" s="13"/>
      <c r="U225" s="13"/>
      <c r="V225" s="81"/>
    </row>
    <row r="226" spans="1:38" ht="15.75" thickBot="1" x14ac:dyDescent="0.3">
      <c r="A226" s="13"/>
      <c r="B226" s="13"/>
      <c r="C226" s="13"/>
      <c r="D226" s="49" t="s">
        <v>403</v>
      </c>
      <c r="E226" s="49"/>
      <c r="F226" s="81"/>
      <c r="G226" s="13"/>
      <c r="H226" s="49" t="s">
        <v>405</v>
      </c>
      <c r="I226" s="49"/>
      <c r="J226" s="81"/>
      <c r="K226" s="13"/>
      <c r="L226" s="49" t="s">
        <v>406</v>
      </c>
      <c r="M226" s="49"/>
      <c r="N226" s="81"/>
      <c r="O226" s="13"/>
      <c r="P226" s="49" t="s">
        <v>407</v>
      </c>
      <c r="Q226" s="49"/>
      <c r="R226" s="81"/>
      <c r="S226" s="13"/>
      <c r="T226" s="49" t="s">
        <v>117</v>
      </c>
      <c r="U226" s="49"/>
      <c r="V226" s="81"/>
    </row>
    <row r="227" spans="1:38" ht="15.75" thickTop="1" x14ac:dyDescent="0.25">
      <c r="A227" s="13"/>
      <c r="B227" s="85">
        <v>41274</v>
      </c>
      <c r="C227" s="2"/>
      <c r="D227" s="64"/>
      <c r="E227" s="86"/>
      <c r="F227" s="41"/>
      <c r="G227" s="2"/>
      <c r="H227" s="64"/>
      <c r="I227" s="86"/>
      <c r="J227" s="41"/>
      <c r="K227" s="2"/>
      <c r="L227" s="64"/>
      <c r="M227" s="86"/>
      <c r="N227" s="41"/>
      <c r="O227" s="2"/>
      <c r="P227" s="64"/>
      <c r="Q227" s="86"/>
      <c r="R227" s="41"/>
      <c r="S227" s="2"/>
      <c r="T227" s="64"/>
      <c r="U227" s="86"/>
      <c r="V227" s="41"/>
    </row>
    <row r="228" spans="1:38" x14ac:dyDescent="0.25">
      <c r="A228" s="13"/>
      <c r="B228" s="43" t="s">
        <v>385</v>
      </c>
      <c r="C228" s="43"/>
      <c r="D228" s="44" t="s">
        <v>253</v>
      </c>
      <c r="E228" s="45">
        <v>228200</v>
      </c>
      <c r="F228" s="46"/>
      <c r="G228" s="43"/>
      <c r="H228" s="44" t="s">
        <v>253</v>
      </c>
      <c r="I228" s="45">
        <v>15338</v>
      </c>
      <c r="J228" s="46"/>
      <c r="K228" s="43"/>
      <c r="L228" s="44" t="s">
        <v>253</v>
      </c>
      <c r="M228" s="45">
        <v>25818</v>
      </c>
      <c r="N228" s="46"/>
      <c r="O228" s="43"/>
      <c r="P228" s="44" t="s">
        <v>253</v>
      </c>
      <c r="Q228" s="47">
        <v>49</v>
      </c>
      <c r="R228" s="46"/>
      <c r="S228" s="43"/>
      <c r="T228" s="44" t="s">
        <v>253</v>
      </c>
      <c r="U228" s="45">
        <v>269405</v>
      </c>
      <c r="V228" s="46"/>
    </row>
    <row r="229" spans="1:38" ht="30" x14ac:dyDescent="0.25">
      <c r="A229" s="13"/>
      <c r="B229" s="48" t="s">
        <v>408</v>
      </c>
      <c r="C229" s="48"/>
      <c r="D229" s="51"/>
      <c r="E229" s="52">
        <v>41165</v>
      </c>
      <c r="F229" s="53"/>
      <c r="G229" s="48"/>
      <c r="H229" s="51"/>
      <c r="I229" s="52">
        <v>7750</v>
      </c>
      <c r="J229" s="53"/>
      <c r="K229" s="48"/>
      <c r="L229" s="51"/>
      <c r="M229" s="52">
        <v>22598</v>
      </c>
      <c r="N229" s="53"/>
      <c r="O229" s="48"/>
      <c r="P229" s="51"/>
      <c r="Q229" s="54">
        <v>10</v>
      </c>
      <c r="R229" s="53"/>
      <c r="S229" s="48"/>
      <c r="T229" s="51"/>
      <c r="U229" s="52">
        <v>71523</v>
      </c>
      <c r="V229" s="53"/>
    </row>
    <row r="230" spans="1:38" x14ac:dyDescent="0.25">
      <c r="A230" s="13"/>
      <c r="B230" s="43" t="s">
        <v>326</v>
      </c>
      <c r="C230" s="43"/>
      <c r="D230" s="44"/>
      <c r="E230" s="45">
        <v>29830</v>
      </c>
      <c r="F230" s="46"/>
      <c r="G230" s="43"/>
      <c r="H230" s="44"/>
      <c r="I230" s="45">
        <v>13317</v>
      </c>
      <c r="J230" s="46"/>
      <c r="K230" s="43"/>
      <c r="L230" s="44"/>
      <c r="M230" s="45">
        <v>7753</v>
      </c>
      <c r="N230" s="46"/>
      <c r="O230" s="43"/>
      <c r="P230" s="44"/>
      <c r="Q230" s="47" t="s">
        <v>257</v>
      </c>
      <c r="R230" s="46"/>
      <c r="S230" s="43"/>
      <c r="T230" s="44"/>
      <c r="U230" s="45">
        <v>50900</v>
      </c>
      <c r="V230" s="46"/>
    </row>
    <row r="231" spans="1:38" x14ac:dyDescent="0.25">
      <c r="A231" s="13"/>
      <c r="B231" s="48" t="s">
        <v>387</v>
      </c>
      <c r="C231" s="48"/>
      <c r="D231" s="51"/>
      <c r="E231" s="52">
        <v>24059</v>
      </c>
      <c r="F231" s="53"/>
      <c r="G231" s="48"/>
      <c r="H231" s="51"/>
      <c r="I231" s="52">
        <v>2270</v>
      </c>
      <c r="J231" s="53"/>
      <c r="K231" s="48"/>
      <c r="L231" s="51"/>
      <c r="M231" s="52">
        <v>5099</v>
      </c>
      <c r="N231" s="53"/>
      <c r="O231" s="48"/>
      <c r="P231" s="51"/>
      <c r="Q231" s="54" t="s">
        <v>257</v>
      </c>
      <c r="R231" s="53"/>
      <c r="S231" s="48"/>
      <c r="T231" s="51"/>
      <c r="U231" s="52">
        <v>31428</v>
      </c>
      <c r="V231" s="53"/>
    </row>
    <row r="232" spans="1:38" x14ac:dyDescent="0.25">
      <c r="A232" s="13"/>
      <c r="B232" s="43" t="s">
        <v>388</v>
      </c>
      <c r="C232" s="43"/>
      <c r="D232" s="44"/>
      <c r="E232" s="45">
        <v>197752</v>
      </c>
      <c r="F232" s="46"/>
      <c r="G232" s="43"/>
      <c r="H232" s="44"/>
      <c r="I232" s="45">
        <v>10399</v>
      </c>
      <c r="J232" s="46"/>
      <c r="K232" s="43"/>
      <c r="L232" s="44"/>
      <c r="M232" s="45">
        <v>13887</v>
      </c>
      <c r="N232" s="46"/>
      <c r="O232" s="43"/>
      <c r="P232" s="44"/>
      <c r="Q232" s="47" t="s">
        <v>257</v>
      </c>
      <c r="R232" s="46"/>
      <c r="S232" s="43"/>
      <c r="T232" s="44"/>
      <c r="U232" s="45">
        <v>222038</v>
      </c>
      <c r="V232" s="46"/>
    </row>
    <row r="233" spans="1:38" x14ac:dyDescent="0.25">
      <c r="A233" s="13"/>
      <c r="B233" s="48" t="s">
        <v>389</v>
      </c>
      <c r="C233" s="48"/>
      <c r="D233" s="51"/>
      <c r="E233" s="52">
        <v>5990</v>
      </c>
      <c r="F233" s="53"/>
      <c r="G233" s="48"/>
      <c r="H233" s="51"/>
      <c r="I233" s="54" t="s">
        <v>257</v>
      </c>
      <c r="J233" s="53"/>
      <c r="K233" s="48"/>
      <c r="L233" s="51"/>
      <c r="M233" s="54">
        <v>22</v>
      </c>
      <c r="N233" s="53"/>
      <c r="O233" s="48"/>
      <c r="P233" s="51"/>
      <c r="Q233" s="54">
        <v>108</v>
      </c>
      <c r="R233" s="53"/>
      <c r="S233" s="48"/>
      <c r="T233" s="51"/>
      <c r="U233" s="52">
        <v>6120</v>
      </c>
      <c r="V233" s="53"/>
    </row>
    <row r="234" spans="1:38" x14ac:dyDescent="0.25">
      <c r="A234" s="13"/>
      <c r="B234" s="43" t="s">
        <v>390</v>
      </c>
      <c r="C234" s="43"/>
      <c r="D234" s="44"/>
      <c r="E234" s="45">
        <v>32163</v>
      </c>
      <c r="F234" s="46"/>
      <c r="G234" s="43"/>
      <c r="H234" s="44"/>
      <c r="I234" s="47">
        <v>496</v>
      </c>
      <c r="J234" s="46"/>
      <c r="K234" s="43"/>
      <c r="L234" s="44"/>
      <c r="M234" s="45">
        <v>1950</v>
      </c>
      <c r="N234" s="46"/>
      <c r="O234" s="43"/>
      <c r="P234" s="44"/>
      <c r="Q234" s="47" t="s">
        <v>257</v>
      </c>
      <c r="R234" s="46"/>
      <c r="S234" s="43"/>
      <c r="T234" s="44"/>
      <c r="U234" s="45">
        <v>34609</v>
      </c>
      <c r="V234" s="46"/>
    </row>
    <row r="235" spans="1:38" ht="15.75" thickBot="1" x14ac:dyDescent="0.3">
      <c r="A235" s="13"/>
      <c r="B235" s="48" t="s">
        <v>335</v>
      </c>
      <c r="C235" s="48"/>
      <c r="D235" s="57"/>
      <c r="E235" s="69">
        <v>835</v>
      </c>
      <c r="F235" s="53"/>
      <c r="G235" s="48"/>
      <c r="H235" s="57"/>
      <c r="I235" s="69" t="s">
        <v>257</v>
      </c>
      <c r="J235" s="53"/>
      <c r="K235" s="48"/>
      <c r="L235" s="57"/>
      <c r="M235" s="69" t="s">
        <v>257</v>
      </c>
      <c r="N235" s="53"/>
      <c r="O235" s="48"/>
      <c r="P235" s="57"/>
      <c r="Q235" s="69">
        <v>23</v>
      </c>
      <c r="R235" s="53"/>
      <c r="S235" s="48"/>
      <c r="T235" s="57"/>
      <c r="U235" s="69">
        <v>858</v>
      </c>
      <c r="V235" s="53"/>
    </row>
    <row r="236" spans="1:38" ht="16.5" thickTop="1" thickBot="1" x14ac:dyDescent="0.3">
      <c r="A236" s="13"/>
      <c r="B236" s="43" t="s">
        <v>409</v>
      </c>
      <c r="C236" s="43"/>
      <c r="D236" s="70" t="s">
        <v>253</v>
      </c>
      <c r="E236" s="71">
        <v>559994</v>
      </c>
      <c r="F236" s="46"/>
      <c r="G236" s="43"/>
      <c r="H236" s="70" t="s">
        <v>253</v>
      </c>
      <c r="I236" s="71">
        <v>49570</v>
      </c>
      <c r="J236" s="46"/>
      <c r="K236" s="43"/>
      <c r="L236" s="70" t="s">
        <v>253</v>
      </c>
      <c r="M236" s="71">
        <v>77127</v>
      </c>
      <c r="N236" s="46"/>
      <c r="O236" s="43"/>
      <c r="P236" s="70" t="s">
        <v>253</v>
      </c>
      <c r="Q236" s="72">
        <v>190</v>
      </c>
      <c r="R236" s="46"/>
      <c r="S236" s="43"/>
      <c r="T236" s="70" t="s">
        <v>253</v>
      </c>
      <c r="U236" s="71">
        <v>686881</v>
      </c>
      <c r="V236" s="46"/>
    </row>
    <row r="237" spans="1:38" ht="15.75" thickTop="1" x14ac:dyDescent="0.25">
      <c r="A237" s="13"/>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row>
    <row r="238" spans="1:38" ht="15" customHeight="1" x14ac:dyDescent="0.25">
      <c r="A238" s="13"/>
      <c r="B238" s="11" t="s">
        <v>410</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c r="AI238" s="11"/>
      <c r="AJ238" s="11"/>
      <c r="AK238" s="11"/>
      <c r="AL238" s="11"/>
    </row>
    <row r="239" spans="1:38" x14ac:dyDescent="0.25">
      <c r="A239" s="13"/>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c r="AI239" s="11"/>
      <c r="AJ239" s="11"/>
      <c r="AK239" s="11"/>
      <c r="AL239" s="11"/>
    </row>
    <row r="240" spans="1:38" ht="15" customHeight="1" x14ac:dyDescent="0.25">
      <c r="A240" s="13"/>
      <c r="B240" s="13"/>
      <c r="C240" s="13"/>
      <c r="D240" s="13"/>
      <c r="E240" s="13"/>
      <c r="F240" s="81"/>
      <c r="G240" s="13"/>
      <c r="H240" s="13" t="s">
        <v>412</v>
      </c>
      <c r="I240" s="13"/>
      <c r="J240" s="81"/>
      <c r="K240" s="13"/>
      <c r="L240" s="13" t="s">
        <v>415</v>
      </c>
      <c r="M240" s="13"/>
      <c r="N240" s="81"/>
      <c r="O240" s="13"/>
      <c r="P240" s="13"/>
      <c r="Q240" s="13"/>
      <c r="R240" s="81"/>
      <c r="S240" s="13"/>
      <c r="T240" s="13"/>
      <c r="U240" s="13"/>
      <c r="V240" s="81"/>
      <c r="W240" s="13"/>
      <c r="X240" s="13"/>
      <c r="Y240" s="13"/>
      <c r="Z240" s="81"/>
    </row>
    <row r="241" spans="1:26" ht="15" customHeight="1" x14ac:dyDescent="0.25">
      <c r="A241" s="13"/>
      <c r="B241" s="13"/>
      <c r="C241" s="13"/>
      <c r="D241" s="13"/>
      <c r="E241" s="13"/>
      <c r="F241" s="81"/>
      <c r="G241" s="13"/>
      <c r="H241" s="13" t="s">
        <v>413</v>
      </c>
      <c r="I241" s="13"/>
      <c r="J241" s="81"/>
      <c r="K241" s="13"/>
      <c r="L241" s="13" t="s">
        <v>413</v>
      </c>
      <c r="M241" s="13"/>
      <c r="N241" s="81"/>
      <c r="O241" s="13"/>
      <c r="P241" s="13" t="s">
        <v>117</v>
      </c>
      <c r="Q241" s="13"/>
      <c r="R241" s="81"/>
      <c r="S241" s="13"/>
      <c r="T241" s="13" t="s">
        <v>416</v>
      </c>
      <c r="U241" s="13"/>
      <c r="V241" s="81"/>
      <c r="W241" s="13"/>
      <c r="X241" s="13"/>
      <c r="Y241" s="13"/>
      <c r="Z241" s="81"/>
    </row>
    <row r="242" spans="1:26" ht="15.75" thickBot="1" x14ac:dyDescent="0.3">
      <c r="A242" s="13"/>
      <c r="B242" s="13"/>
      <c r="C242" s="13"/>
      <c r="D242" s="49" t="s">
        <v>411</v>
      </c>
      <c r="E242" s="49"/>
      <c r="F242" s="81"/>
      <c r="G242" s="13"/>
      <c r="H242" s="49" t="s">
        <v>414</v>
      </c>
      <c r="I242" s="49"/>
      <c r="J242" s="81"/>
      <c r="K242" s="13"/>
      <c r="L242" s="49" t="s">
        <v>414</v>
      </c>
      <c r="M242" s="49"/>
      <c r="N242" s="81"/>
      <c r="O242" s="13"/>
      <c r="P242" s="49" t="s">
        <v>414</v>
      </c>
      <c r="Q242" s="49"/>
      <c r="R242" s="81"/>
      <c r="S242" s="13"/>
      <c r="T242" s="49" t="s">
        <v>417</v>
      </c>
      <c r="U242" s="49"/>
      <c r="V242" s="81"/>
      <c r="W242" s="13"/>
      <c r="X242" s="49" t="s">
        <v>286</v>
      </c>
      <c r="Y242" s="49"/>
      <c r="Z242" s="81"/>
    </row>
    <row r="243" spans="1:26" ht="15.75" thickTop="1" x14ac:dyDescent="0.25">
      <c r="A243" s="13"/>
      <c r="B243" s="85">
        <v>41639</v>
      </c>
      <c r="C243" s="2"/>
      <c r="D243" s="76"/>
      <c r="E243" s="76"/>
      <c r="F243" s="41"/>
      <c r="G243" s="2"/>
      <c r="H243" s="76"/>
      <c r="I243" s="76"/>
      <c r="J243" s="41"/>
      <c r="K243" s="2"/>
      <c r="L243" s="76"/>
      <c r="M243" s="76"/>
      <c r="N243" s="41"/>
      <c r="O243" s="2"/>
      <c r="P243" s="76"/>
      <c r="Q243" s="76"/>
      <c r="R243" s="41"/>
      <c r="S243" s="2"/>
      <c r="T243" s="76"/>
      <c r="U243" s="76"/>
      <c r="V243" s="41"/>
      <c r="W243" s="2"/>
      <c r="X243" s="76"/>
      <c r="Y243" s="76"/>
      <c r="Z243" s="41"/>
    </row>
    <row r="244" spans="1:26" x14ac:dyDescent="0.25">
      <c r="A244" s="13"/>
      <c r="B244" s="43" t="s">
        <v>385</v>
      </c>
      <c r="C244" s="43"/>
      <c r="D244" s="44" t="s">
        <v>253</v>
      </c>
      <c r="E244" s="45">
        <v>2452984</v>
      </c>
      <c r="F244" s="46"/>
      <c r="G244" s="43"/>
      <c r="H244" s="44" t="s">
        <v>253</v>
      </c>
      <c r="I244" s="45">
        <v>2985</v>
      </c>
      <c r="J244" s="46"/>
      <c r="K244" s="43"/>
      <c r="L244" s="44" t="s">
        <v>253</v>
      </c>
      <c r="M244" s="45">
        <v>3834</v>
      </c>
      <c r="N244" s="46"/>
      <c r="O244" s="43"/>
      <c r="P244" s="44" t="s">
        <v>253</v>
      </c>
      <c r="Q244" s="45">
        <v>6819</v>
      </c>
      <c r="R244" s="46"/>
      <c r="S244" s="43"/>
      <c r="T244" s="44" t="s">
        <v>253</v>
      </c>
      <c r="U244" s="45">
        <v>6802</v>
      </c>
      <c r="V244" s="46"/>
      <c r="W244" s="43"/>
      <c r="X244" s="44" t="s">
        <v>253</v>
      </c>
      <c r="Y244" s="45">
        <v>258919</v>
      </c>
      <c r="Z244" s="46"/>
    </row>
    <row r="245" spans="1:26" ht="30" x14ac:dyDescent="0.25">
      <c r="A245" s="13"/>
      <c r="B245" s="48" t="s">
        <v>408</v>
      </c>
      <c r="C245" s="48"/>
      <c r="D245" s="51"/>
      <c r="E245" s="52">
        <v>74725</v>
      </c>
      <c r="F245" s="53"/>
      <c r="G245" s="48"/>
      <c r="H245" s="51"/>
      <c r="I245" s="54" t="s">
        <v>257</v>
      </c>
      <c r="J245" s="53"/>
      <c r="K245" s="48"/>
      <c r="L245" s="51"/>
      <c r="M245" s="54" t="s">
        <v>257</v>
      </c>
      <c r="N245" s="53"/>
      <c r="O245" s="48"/>
      <c r="P245" s="51"/>
      <c r="Q245" s="54" t="s">
        <v>257</v>
      </c>
      <c r="R245" s="53"/>
      <c r="S245" s="48"/>
      <c r="T245" s="51"/>
      <c r="U245" s="54">
        <v>814</v>
      </c>
      <c r="V245" s="53"/>
      <c r="W245" s="48"/>
      <c r="X245" s="51"/>
      <c r="Y245" s="52">
        <v>75539</v>
      </c>
      <c r="Z245" s="53"/>
    </row>
    <row r="246" spans="1:26" x14ac:dyDescent="0.25">
      <c r="A246" s="13"/>
      <c r="B246" s="43" t="s">
        <v>326</v>
      </c>
      <c r="C246" s="43"/>
      <c r="D246" s="44"/>
      <c r="E246" s="45">
        <v>34217</v>
      </c>
      <c r="F246" s="46"/>
      <c r="G246" s="43"/>
      <c r="H246" s="44"/>
      <c r="I246" s="47">
        <v>29</v>
      </c>
      <c r="J246" s="46"/>
      <c r="K246" s="43"/>
      <c r="L246" s="44"/>
      <c r="M246" s="47" t="s">
        <v>257</v>
      </c>
      <c r="N246" s="46"/>
      <c r="O246" s="43"/>
      <c r="P246" s="44"/>
      <c r="Q246" s="47">
        <v>29</v>
      </c>
      <c r="R246" s="46"/>
      <c r="S246" s="43"/>
      <c r="T246" s="44"/>
      <c r="U246" s="47">
        <v>183</v>
      </c>
      <c r="V246" s="46"/>
      <c r="W246" s="43"/>
      <c r="X246" s="44"/>
      <c r="Y246" s="45">
        <v>34429</v>
      </c>
      <c r="Z246" s="46"/>
    </row>
    <row r="247" spans="1:26" x14ac:dyDescent="0.25">
      <c r="A247" s="13"/>
      <c r="B247" s="48" t="s">
        <v>387</v>
      </c>
      <c r="C247" s="48"/>
      <c r="D247" s="51"/>
      <c r="E247" s="52">
        <v>21113</v>
      </c>
      <c r="F247" s="53"/>
      <c r="G247" s="48"/>
      <c r="H247" s="51"/>
      <c r="I247" s="54">
        <v>181</v>
      </c>
      <c r="J247" s="53"/>
      <c r="K247" s="48"/>
      <c r="L247" s="51"/>
      <c r="M247" s="54" t="s">
        <v>257</v>
      </c>
      <c r="N247" s="53"/>
      <c r="O247" s="48"/>
      <c r="P247" s="51"/>
      <c r="Q247" s="54">
        <v>181</v>
      </c>
      <c r="R247" s="53"/>
      <c r="S247" s="48"/>
      <c r="T247" s="51"/>
      <c r="U247" s="54">
        <v>304</v>
      </c>
      <c r="V247" s="53"/>
      <c r="W247" s="48"/>
      <c r="X247" s="51"/>
      <c r="Y247" s="52">
        <v>21598</v>
      </c>
      <c r="Z247" s="53"/>
    </row>
    <row r="248" spans="1:26" x14ac:dyDescent="0.25">
      <c r="A248" s="13"/>
      <c r="B248" s="43" t="s">
        <v>388</v>
      </c>
      <c r="C248" s="43"/>
      <c r="D248" s="44"/>
      <c r="E248" s="45">
        <v>218557</v>
      </c>
      <c r="F248" s="46"/>
      <c r="G248" s="43"/>
      <c r="H248" s="44"/>
      <c r="I248" s="47">
        <v>420</v>
      </c>
      <c r="J248" s="46"/>
      <c r="K248" s="43"/>
      <c r="L248" s="44"/>
      <c r="M248" s="47">
        <v>28</v>
      </c>
      <c r="N248" s="46"/>
      <c r="O248" s="43"/>
      <c r="P248" s="44"/>
      <c r="Q248" s="47">
        <v>448</v>
      </c>
      <c r="R248" s="46"/>
      <c r="S248" s="43"/>
      <c r="T248" s="44"/>
      <c r="U248" s="45">
        <v>1155</v>
      </c>
      <c r="V248" s="46"/>
      <c r="W248" s="43"/>
      <c r="X248" s="44"/>
      <c r="Y248" s="45">
        <v>220160</v>
      </c>
      <c r="Z248" s="46"/>
    </row>
    <row r="249" spans="1:26" x14ac:dyDescent="0.25">
      <c r="A249" s="13"/>
      <c r="B249" s="48" t="s">
        <v>389</v>
      </c>
      <c r="C249" s="48"/>
      <c r="D249" s="51"/>
      <c r="E249" s="52">
        <v>8582</v>
      </c>
      <c r="F249" s="53"/>
      <c r="G249" s="48"/>
      <c r="H249" s="51"/>
      <c r="I249" s="54">
        <v>1</v>
      </c>
      <c r="J249" s="53"/>
      <c r="K249" s="48"/>
      <c r="L249" s="51"/>
      <c r="M249" s="54" t="s">
        <v>257</v>
      </c>
      <c r="N249" s="53"/>
      <c r="O249" s="48"/>
      <c r="P249" s="51"/>
      <c r="Q249" s="54">
        <v>1</v>
      </c>
      <c r="R249" s="53"/>
      <c r="S249" s="48"/>
      <c r="T249" s="51"/>
      <c r="U249" s="54" t="s">
        <v>257</v>
      </c>
      <c r="V249" s="53"/>
      <c r="W249" s="48"/>
      <c r="X249" s="51"/>
      <c r="Y249" s="52">
        <v>8583</v>
      </c>
      <c r="Z249" s="53"/>
    </row>
    <row r="250" spans="1:26" x14ac:dyDescent="0.25">
      <c r="A250" s="13"/>
      <c r="B250" s="43" t="s">
        <v>390</v>
      </c>
      <c r="C250" s="43"/>
      <c r="D250" s="44"/>
      <c r="E250" s="45">
        <v>28395</v>
      </c>
      <c r="F250" s="46"/>
      <c r="G250" s="43"/>
      <c r="H250" s="44"/>
      <c r="I250" s="47">
        <v>29</v>
      </c>
      <c r="J250" s="46"/>
      <c r="K250" s="43"/>
      <c r="L250" s="44"/>
      <c r="M250" s="47">
        <v>138</v>
      </c>
      <c r="N250" s="46"/>
      <c r="O250" s="43"/>
      <c r="P250" s="44"/>
      <c r="Q250" s="47">
        <v>167</v>
      </c>
      <c r="R250" s="46"/>
      <c r="S250" s="43"/>
      <c r="T250" s="44"/>
      <c r="U250" s="45">
        <v>1777</v>
      </c>
      <c r="V250" s="46"/>
      <c r="W250" s="43"/>
      <c r="X250" s="44"/>
      <c r="Y250" s="45">
        <v>30339</v>
      </c>
      <c r="Z250" s="46"/>
    </row>
    <row r="251" spans="1:26" ht="15.75" thickBot="1" x14ac:dyDescent="0.3">
      <c r="A251" s="13"/>
      <c r="B251" s="48" t="s">
        <v>335</v>
      </c>
      <c r="C251" s="48"/>
      <c r="D251" s="57"/>
      <c r="E251" s="58">
        <v>1184</v>
      </c>
      <c r="F251" s="53"/>
      <c r="G251" s="48"/>
      <c r="H251" s="57"/>
      <c r="I251" s="69">
        <v>1</v>
      </c>
      <c r="J251" s="53"/>
      <c r="K251" s="48"/>
      <c r="L251" s="57"/>
      <c r="M251" s="69" t="s">
        <v>257</v>
      </c>
      <c r="N251" s="53"/>
      <c r="O251" s="48"/>
      <c r="P251" s="57"/>
      <c r="Q251" s="69">
        <v>1</v>
      </c>
      <c r="R251" s="53"/>
      <c r="S251" s="48"/>
      <c r="T251" s="57"/>
      <c r="U251" s="69" t="s">
        <v>257</v>
      </c>
      <c r="V251" s="53"/>
      <c r="W251" s="48"/>
      <c r="X251" s="57"/>
      <c r="Y251" s="58">
        <v>1185</v>
      </c>
      <c r="Z251" s="53"/>
    </row>
    <row r="252" spans="1:26" ht="16.5" thickTop="1" thickBot="1" x14ac:dyDescent="0.3">
      <c r="A252" s="13"/>
      <c r="B252" s="43" t="s">
        <v>409</v>
      </c>
      <c r="C252" s="43"/>
      <c r="D252" s="70" t="s">
        <v>253</v>
      </c>
      <c r="E252" s="71">
        <v>632071</v>
      </c>
      <c r="F252" s="46"/>
      <c r="G252" s="43"/>
      <c r="H252" s="70" t="s">
        <v>253</v>
      </c>
      <c r="I252" s="71">
        <v>3646</v>
      </c>
      <c r="J252" s="46"/>
      <c r="K252" s="43"/>
      <c r="L252" s="70" t="s">
        <v>253</v>
      </c>
      <c r="M252" s="71">
        <v>4000</v>
      </c>
      <c r="N252" s="46"/>
      <c r="O252" s="43"/>
      <c r="P252" s="70" t="s">
        <v>253</v>
      </c>
      <c r="Q252" s="71">
        <v>7646</v>
      </c>
      <c r="R252" s="46"/>
      <c r="S252" s="43"/>
      <c r="T252" s="70" t="s">
        <v>253</v>
      </c>
      <c r="U252" s="71">
        <v>11035</v>
      </c>
      <c r="V252" s="46"/>
      <c r="W252" s="43"/>
      <c r="X252" s="70" t="s">
        <v>253</v>
      </c>
      <c r="Y252" s="71">
        <v>650752</v>
      </c>
      <c r="Z252" s="46"/>
    </row>
    <row r="253" spans="1:26" ht="15.75" thickTop="1" x14ac:dyDescent="0.25">
      <c r="A253" s="13"/>
      <c r="B253" s="2"/>
      <c r="C253" s="2"/>
      <c r="D253" s="64"/>
      <c r="E253" s="86"/>
      <c r="F253" s="41"/>
      <c r="G253" s="2"/>
      <c r="H253" s="64"/>
      <c r="I253" s="86"/>
      <c r="J253" s="41"/>
      <c r="K253" s="2"/>
      <c r="L253" s="64"/>
      <c r="M253" s="86"/>
      <c r="N253" s="41"/>
      <c r="O253" s="2"/>
      <c r="P253" s="64"/>
      <c r="Q253" s="86"/>
      <c r="R253" s="41"/>
      <c r="S253" s="2"/>
      <c r="T253" s="64"/>
      <c r="U253" s="86"/>
      <c r="V253" s="41"/>
      <c r="W253" s="2"/>
      <c r="X253" s="64"/>
      <c r="Y253" s="86"/>
      <c r="Z253" s="41"/>
    </row>
    <row r="254" spans="1:26" ht="15" customHeight="1" x14ac:dyDescent="0.25">
      <c r="A254" s="13"/>
      <c r="B254" s="13"/>
      <c r="C254" s="13"/>
      <c r="D254" s="13"/>
      <c r="E254" s="13"/>
      <c r="F254" s="81"/>
      <c r="G254" s="13"/>
      <c r="H254" s="13" t="s">
        <v>412</v>
      </c>
      <c r="I254" s="13"/>
      <c r="J254" s="81"/>
      <c r="K254" s="13"/>
      <c r="L254" s="13" t="s">
        <v>415</v>
      </c>
      <c r="M254" s="13"/>
      <c r="N254" s="81"/>
      <c r="O254" s="13"/>
      <c r="P254" s="13"/>
      <c r="Q254" s="13"/>
      <c r="R254" s="81"/>
      <c r="S254" s="13"/>
      <c r="T254" s="13"/>
      <c r="U254" s="13"/>
      <c r="V254" s="81"/>
      <c r="W254" s="13"/>
      <c r="X254" s="13"/>
      <c r="Y254" s="13"/>
      <c r="Z254" s="81"/>
    </row>
    <row r="255" spans="1:26" ht="15" customHeight="1" x14ac:dyDescent="0.25">
      <c r="A255" s="13"/>
      <c r="B255" s="13"/>
      <c r="C255" s="13"/>
      <c r="D255" s="13"/>
      <c r="E255" s="13"/>
      <c r="F255" s="81"/>
      <c r="G255" s="13"/>
      <c r="H255" s="13" t="s">
        <v>413</v>
      </c>
      <c r="I255" s="13"/>
      <c r="J255" s="81"/>
      <c r="K255" s="13"/>
      <c r="L255" s="13" t="s">
        <v>413</v>
      </c>
      <c r="M255" s="13"/>
      <c r="N255" s="81"/>
      <c r="O255" s="13"/>
      <c r="P255" s="13" t="s">
        <v>117</v>
      </c>
      <c r="Q255" s="13"/>
      <c r="R255" s="81"/>
      <c r="S255" s="13"/>
      <c r="T255" s="13" t="s">
        <v>416</v>
      </c>
      <c r="U255" s="13"/>
      <c r="V255" s="81"/>
      <c r="W255" s="13"/>
      <c r="X255" s="13"/>
      <c r="Y255" s="13"/>
      <c r="Z255" s="81"/>
    </row>
    <row r="256" spans="1:26" ht="15.75" thickBot="1" x14ac:dyDescent="0.3">
      <c r="A256" s="13"/>
      <c r="B256" s="13"/>
      <c r="C256" s="13"/>
      <c r="D256" s="49" t="s">
        <v>411</v>
      </c>
      <c r="E256" s="49"/>
      <c r="F256" s="81"/>
      <c r="G256" s="13"/>
      <c r="H256" s="49" t="s">
        <v>414</v>
      </c>
      <c r="I256" s="49"/>
      <c r="J256" s="81"/>
      <c r="K256" s="13"/>
      <c r="L256" s="49" t="s">
        <v>414</v>
      </c>
      <c r="M256" s="49"/>
      <c r="N256" s="81"/>
      <c r="O256" s="13"/>
      <c r="P256" s="49" t="s">
        <v>414</v>
      </c>
      <c r="Q256" s="49"/>
      <c r="R256" s="81"/>
      <c r="S256" s="13"/>
      <c r="T256" s="49" t="s">
        <v>417</v>
      </c>
      <c r="U256" s="49"/>
      <c r="V256" s="81"/>
      <c r="W256" s="13"/>
      <c r="X256" s="49" t="s">
        <v>286</v>
      </c>
      <c r="Y256" s="49"/>
      <c r="Z256" s="81"/>
    </row>
    <row r="257" spans="1:38" ht="15.75" thickTop="1" x14ac:dyDescent="0.25">
      <c r="A257" s="13"/>
      <c r="B257" s="85">
        <v>41274</v>
      </c>
      <c r="C257" s="2"/>
      <c r="D257" s="64"/>
      <c r="E257" s="86"/>
      <c r="F257" s="41"/>
      <c r="G257" s="2"/>
      <c r="H257" s="64"/>
      <c r="I257" s="86"/>
      <c r="J257" s="41"/>
      <c r="K257" s="2"/>
      <c r="L257" s="64"/>
      <c r="M257" s="86"/>
      <c r="N257" s="41"/>
      <c r="O257" s="2"/>
      <c r="P257" s="64"/>
      <c r="Q257" s="86"/>
      <c r="R257" s="41"/>
      <c r="S257" s="2"/>
      <c r="T257" s="64"/>
      <c r="U257" s="86"/>
      <c r="V257" s="41"/>
      <c r="W257" s="2"/>
      <c r="X257" s="64"/>
      <c r="Y257" s="86"/>
      <c r="Z257" s="41"/>
    </row>
    <row r="258" spans="1:38" x14ac:dyDescent="0.25">
      <c r="A258" s="13"/>
      <c r="B258" s="43" t="s">
        <v>385</v>
      </c>
      <c r="C258" s="43"/>
      <c r="D258" s="44" t="s">
        <v>253</v>
      </c>
      <c r="E258" s="45">
        <v>245193</v>
      </c>
      <c r="F258" s="46"/>
      <c r="G258" s="43"/>
      <c r="H258" s="44" t="s">
        <v>253</v>
      </c>
      <c r="I258" s="45">
        <v>8202</v>
      </c>
      <c r="J258" s="46"/>
      <c r="K258" s="43"/>
      <c r="L258" s="44" t="s">
        <v>253</v>
      </c>
      <c r="M258" s="45">
        <v>1574</v>
      </c>
      <c r="N258" s="46"/>
      <c r="O258" s="43"/>
      <c r="P258" s="44" t="s">
        <v>253</v>
      </c>
      <c r="Q258" s="45">
        <v>9776</v>
      </c>
      <c r="R258" s="46"/>
      <c r="S258" s="43"/>
      <c r="T258" s="44" t="s">
        <v>253</v>
      </c>
      <c r="U258" s="45">
        <v>14436</v>
      </c>
      <c r="V258" s="46"/>
      <c r="W258" s="43"/>
      <c r="X258" s="44" t="s">
        <v>253</v>
      </c>
      <c r="Y258" s="45">
        <v>269405</v>
      </c>
      <c r="Z258" s="46"/>
    </row>
    <row r="259" spans="1:38" ht="30" x14ac:dyDescent="0.25">
      <c r="A259" s="13"/>
      <c r="B259" s="48" t="s">
        <v>408</v>
      </c>
      <c r="C259" s="48"/>
      <c r="D259" s="51"/>
      <c r="E259" s="52">
        <v>62091</v>
      </c>
      <c r="F259" s="53"/>
      <c r="G259" s="48"/>
      <c r="H259" s="51"/>
      <c r="I259" s="54">
        <v>868</v>
      </c>
      <c r="J259" s="53"/>
      <c r="K259" s="48"/>
      <c r="L259" s="51"/>
      <c r="M259" s="54" t="s">
        <v>257</v>
      </c>
      <c r="N259" s="53"/>
      <c r="O259" s="48"/>
      <c r="P259" s="51"/>
      <c r="Q259" s="54">
        <v>868</v>
      </c>
      <c r="R259" s="53"/>
      <c r="S259" s="48"/>
      <c r="T259" s="51"/>
      <c r="U259" s="52">
        <v>8564</v>
      </c>
      <c r="V259" s="53"/>
      <c r="W259" s="48"/>
      <c r="X259" s="51"/>
      <c r="Y259" s="52">
        <v>71523</v>
      </c>
      <c r="Z259" s="53"/>
    </row>
    <row r="260" spans="1:38" x14ac:dyDescent="0.25">
      <c r="A260" s="13"/>
      <c r="B260" s="43" t="s">
        <v>326</v>
      </c>
      <c r="C260" s="43"/>
      <c r="D260" s="44"/>
      <c r="E260" s="45">
        <v>45961</v>
      </c>
      <c r="F260" s="46"/>
      <c r="G260" s="43"/>
      <c r="H260" s="44"/>
      <c r="I260" s="47">
        <v>251</v>
      </c>
      <c r="J260" s="46"/>
      <c r="K260" s="43"/>
      <c r="L260" s="44"/>
      <c r="M260" s="47" t="s">
        <v>257</v>
      </c>
      <c r="N260" s="46"/>
      <c r="O260" s="43"/>
      <c r="P260" s="44"/>
      <c r="Q260" s="47">
        <v>251</v>
      </c>
      <c r="R260" s="46"/>
      <c r="S260" s="43"/>
      <c r="T260" s="44"/>
      <c r="U260" s="45">
        <v>4688</v>
      </c>
      <c r="V260" s="46"/>
      <c r="W260" s="43"/>
      <c r="X260" s="44"/>
      <c r="Y260" s="45">
        <v>50900</v>
      </c>
      <c r="Z260" s="46"/>
    </row>
    <row r="261" spans="1:38" x14ac:dyDescent="0.25">
      <c r="A261" s="13"/>
      <c r="B261" s="48" t="s">
        <v>387</v>
      </c>
      <c r="C261" s="48"/>
      <c r="D261" s="51"/>
      <c r="E261" s="52">
        <v>27635</v>
      </c>
      <c r="F261" s="53"/>
      <c r="G261" s="48"/>
      <c r="H261" s="51"/>
      <c r="I261" s="54">
        <v>440</v>
      </c>
      <c r="J261" s="53"/>
      <c r="K261" s="48"/>
      <c r="L261" s="51"/>
      <c r="M261" s="52">
        <v>1476</v>
      </c>
      <c r="N261" s="53"/>
      <c r="O261" s="48"/>
      <c r="P261" s="51"/>
      <c r="Q261" s="52">
        <v>1916</v>
      </c>
      <c r="R261" s="53"/>
      <c r="S261" s="48"/>
      <c r="T261" s="51"/>
      <c r="U261" s="52">
        <v>1877</v>
      </c>
      <c r="V261" s="53"/>
      <c r="W261" s="48"/>
      <c r="X261" s="51"/>
      <c r="Y261" s="52">
        <v>31428</v>
      </c>
      <c r="Z261" s="53"/>
    </row>
    <row r="262" spans="1:38" x14ac:dyDescent="0.25">
      <c r="A262" s="13"/>
      <c r="B262" s="43" t="s">
        <v>388</v>
      </c>
      <c r="C262" s="43"/>
      <c r="D262" s="44"/>
      <c r="E262" s="45">
        <v>212468</v>
      </c>
      <c r="F262" s="46"/>
      <c r="G262" s="43"/>
      <c r="H262" s="44"/>
      <c r="I262" s="45">
        <v>3777</v>
      </c>
      <c r="J262" s="46"/>
      <c r="K262" s="43"/>
      <c r="L262" s="44"/>
      <c r="M262" s="47" t="s">
        <v>257</v>
      </c>
      <c r="N262" s="46"/>
      <c r="O262" s="43"/>
      <c r="P262" s="44"/>
      <c r="Q262" s="45">
        <v>3777</v>
      </c>
      <c r="R262" s="46"/>
      <c r="S262" s="43"/>
      <c r="T262" s="44"/>
      <c r="U262" s="45">
        <v>5793</v>
      </c>
      <c r="V262" s="46"/>
      <c r="W262" s="43"/>
      <c r="X262" s="44"/>
      <c r="Y262" s="45">
        <v>222038</v>
      </c>
      <c r="Z262" s="46"/>
    </row>
    <row r="263" spans="1:38" x14ac:dyDescent="0.25">
      <c r="A263" s="13"/>
      <c r="B263" s="48" t="s">
        <v>389</v>
      </c>
      <c r="C263" s="48"/>
      <c r="D263" s="51"/>
      <c r="E263" s="52">
        <v>5746</v>
      </c>
      <c r="F263" s="53"/>
      <c r="G263" s="48"/>
      <c r="H263" s="51"/>
      <c r="I263" s="54">
        <v>263</v>
      </c>
      <c r="J263" s="53"/>
      <c r="K263" s="48"/>
      <c r="L263" s="51"/>
      <c r="M263" s="54" t="s">
        <v>257</v>
      </c>
      <c r="N263" s="53"/>
      <c r="O263" s="48"/>
      <c r="P263" s="51"/>
      <c r="Q263" s="54">
        <v>263</v>
      </c>
      <c r="R263" s="53"/>
      <c r="S263" s="48"/>
      <c r="T263" s="51"/>
      <c r="U263" s="54">
        <v>111</v>
      </c>
      <c r="V263" s="53"/>
      <c r="W263" s="48"/>
      <c r="X263" s="51"/>
      <c r="Y263" s="52">
        <v>6120</v>
      </c>
      <c r="Z263" s="53"/>
    </row>
    <row r="264" spans="1:38" x14ac:dyDescent="0.25">
      <c r="A264" s="13"/>
      <c r="B264" s="43" t="s">
        <v>390</v>
      </c>
      <c r="C264" s="43"/>
      <c r="D264" s="44"/>
      <c r="E264" s="45">
        <v>32301</v>
      </c>
      <c r="F264" s="46"/>
      <c r="G264" s="43"/>
      <c r="H264" s="44"/>
      <c r="I264" s="47">
        <v>308</v>
      </c>
      <c r="J264" s="46"/>
      <c r="K264" s="43"/>
      <c r="L264" s="44"/>
      <c r="M264" s="47" t="s">
        <v>257</v>
      </c>
      <c r="N264" s="46"/>
      <c r="O264" s="43"/>
      <c r="P264" s="44"/>
      <c r="Q264" s="47">
        <v>308</v>
      </c>
      <c r="R264" s="46"/>
      <c r="S264" s="43"/>
      <c r="T264" s="44"/>
      <c r="U264" s="45">
        <v>2000</v>
      </c>
      <c r="V264" s="46"/>
      <c r="W264" s="43"/>
      <c r="X264" s="44"/>
      <c r="Y264" s="45">
        <v>34609</v>
      </c>
      <c r="Z264" s="46"/>
    </row>
    <row r="265" spans="1:38" ht="15.75" thickBot="1" x14ac:dyDescent="0.3">
      <c r="A265" s="13"/>
      <c r="B265" s="48" t="s">
        <v>335</v>
      </c>
      <c r="C265" s="48"/>
      <c r="D265" s="57"/>
      <c r="E265" s="69">
        <v>821</v>
      </c>
      <c r="F265" s="53"/>
      <c r="G265" s="48"/>
      <c r="H265" s="57"/>
      <c r="I265" s="69">
        <v>11</v>
      </c>
      <c r="J265" s="53"/>
      <c r="K265" s="48"/>
      <c r="L265" s="57"/>
      <c r="M265" s="69" t="s">
        <v>257</v>
      </c>
      <c r="N265" s="53"/>
      <c r="O265" s="48"/>
      <c r="P265" s="57"/>
      <c r="Q265" s="69">
        <v>11</v>
      </c>
      <c r="R265" s="53"/>
      <c r="S265" s="48"/>
      <c r="T265" s="57"/>
      <c r="U265" s="69">
        <v>26</v>
      </c>
      <c r="V265" s="53"/>
      <c r="W265" s="48"/>
      <c r="X265" s="57"/>
      <c r="Y265" s="69">
        <v>858</v>
      </c>
      <c r="Z265" s="53"/>
    </row>
    <row r="266" spans="1:38" ht="16.5" thickTop="1" thickBot="1" x14ac:dyDescent="0.3">
      <c r="A266" s="13"/>
      <c r="B266" s="43" t="s">
        <v>409</v>
      </c>
      <c r="C266" s="43"/>
      <c r="D266" s="70" t="s">
        <v>253</v>
      </c>
      <c r="E266" s="71">
        <v>632216</v>
      </c>
      <c r="F266" s="46"/>
      <c r="G266" s="43"/>
      <c r="H266" s="70" t="s">
        <v>253</v>
      </c>
      <c r="I266" s="71">
        <v>14120</v>
      </c>
      <c r="J266" s="46"/>
      <c r="K266" s="43"/>
      <c r="L266" s="70" t="s">
        <v>253</v>
      </c>
      <c r="M266" s="71">
        <v>3050</v>
      </c>
      <c r="N266" s="46"/>
      <c r="O266" s="43"/>
      <c r="P266" s="70" t="s">
        <v>253</v>
      </c>
      <c r="Q266" s="71">
        <v>17170</v>
      </c>
      <c r="R266" s="46"/>
      <c r="S266" s="43"/>
      <c r="T266" s="70" t="s">
        <v>253</v>
      </c>
      <c r="U266" s="71">
        <v>37495</v>
      </c>
      <c r="V266" s="46"/>
      <c r="W266" s="43"/>
      <c r="X266" s="70" t="s">
        <v>253</v>
      </c>
      <c r="Y266" s="71">
        <v>686881</v>
      </c>
      <c r="Z266" s="46"/>
    </row>
    <row r="267" spans="1:38" ht="15.75" thickTop="1" x14ac:dyDescent="0.25">
      <c r="A267" s="13"/>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row>
    <row r="268" spans="1:38" ht="15" customHeight="1" x14ac:dyDescent="0.25">
      <c r="A268" s="13"/>
      <c r="B268" s="11" t="s">
        <v>418</v>
      </c>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c r="AK268" s="11"/>
      <c r="AL268" s="11"/>
    </row>
    <row r="269" spans="1:38" x14ac:dyDescent="0.25">
      <c r="A269" s="13"/>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row>
    <row r="270" spans="1:38" ht="15" customHeight="1" x14ac:dyDescent="0.25">
      <c r="A270" s="13"/>
      <c r="B270" s="11" t="s">
        <v>419</v>
      </c>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c r="AK270" s="11"/>
      <c r="AL270" s="11"/>
    </row>
    <row r="271" spans="1:38" x14ac:dyDescent="0.25">
      <c r="A271" s="13"/>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row>
    <row r="272" spans="1:38" ht="15" customHeight="1" x14ac:dyDescent="0.25">
      <c r="A272" s="13"/>
      <c r="B272" s="11" t="s">
        <v>420</v>
      </c>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11"/>
      <c r="AJ272" s="11"/>
      <c r="AK272" s="11"/>
      <c r="AL272" s="11"/>
    </row>
    <row r="273" spans="1:38" x14ac:dyDescent="0.25">
      <c r="A273" s="13"/>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c r="AK273" s="11"/>
      <c r="AL273" s="11"/>
    </row>
    <row r="274" spans="1:38" ht="15" customHeight="1" x14ac:dyDescent="0.25">
      <c r="A274" s="13"/>
      <c r="B274" s="11" t="s">
        <v>421</v>
      </c>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row>
    <row r="275" spans="1:38" x14ac:dyDescent="0.25">
      <c r="A275" s="13"/>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c r="AI275" s="11"/>
      <c r="AJ275" s="11"/>
      <c r="AK275" s="11"/>
      <c r="AL275" s="11"/>
    </row>
    <row r="276" spans="1:38" ht="15" customHeight="1" x14ac:dyDescent="0.25">
      <c r="A276" s="13"/>
      <c r="B276" s="11" t="s">
        <v>422</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row>
    <row r="277" spans="1:38" x14ac:dyDescent="0.25">
      <c r="A277" s="13"/>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c r="AI277" s="11"/>
      <c r="AJ277" s="11"/>
      <c r="AK277" s="11"/>
      <c r="AL277" s="11"/>
    </row>
    <row r="278" spans="1:38" ht="15" customHeight="1" x14ac:dyDescent="0.25">
      <c r="A278" s="13"/>
      <c r="B278" s="2" t="s">
        <v>423</v>
      </c>
      <c r="C278" s="13"/>
      <c r="D278" s="13" t="s">
        <v>425</v>
      </c>
      <c r="E278" s="13"/>
      <c r="F278" s="13"/>
      <c r="G278" s="13"/>
      <c r="H278" s="13"/>
      <c r="I278" s="13"/>
      <c r="J278" s="81"/>
    </row>
    <row r="279" spans="1:38" ht="15.75" thickBot="1" x14ac:dyDescent="0.3">
      <c r="A279" s="13"/>
      <c r="B279" s="40" t="s">
        <v>424</v>
      </c>
      <c r="C279" s="49"/>
      <c r="D279" s="49" t="s">
        <v>426</v>
      </c>
      <c r="E279" s="49"/>
      <c r="F279" s="49"/>
      <c r="G279" s="49"/>
      <c r="H279" s="49"/>
      <c r="I279" s="49"/>
      <c r="J279" s="81"/>
    </row>
    <row r="280" spans="1:38" ht="16.5" thickTop="1" thickBot="1" x14ac:dyDescent="0.3">
      <c r="A280" s="13"/>
      <c r="B280" s="2"/>
      <c r="C280" s="4"/>
      <c r="D280" s="63">
        <v>2013</v>
      </c>
      <c r="E280" s="63"/>
      <c r="F280" s="17"/>
      <c r="G280" s="4"/>
      <c r="H280" s="63">
        <v>2012</v>
      </c>
      <c r="I280" s="63"/>
      <c r="J280" s="17"/>
    </row>
    <row r="281" spans="1:38" ht="15.75" thickTop="1" x14ac:dyDescent="0.25">
      <c r="A281" s="13"/>
      <c r="B281" s="2"/>
      <c r="C281" s="4"/>
      <c r="D281" s="11" t="s">
        <v>250</v>
      </c>
      <c r="E281" s="11"/>
      <c r="F281" s="11"/>
      <c r="G281" s="11"/>
      <c r="H281" s="11"/>
      <c r="I281" s="11"/>
      <c r="J281" s="17"/>
    </row>
    <row r="282" spans="1:38" x14ac:dyDescent="0.25">
      <c r="A282" s="13"/>
      <c r="B282" s="19" t="s">
        <v>427</v>
      </c>
      <c r="C282" s="19"/>
      <c r="D282" s="20" t="s">
        <v>253</v>
      </c>
      <c r="E282" s="21">
        <v>14719</v>
      </c>
      <c r="F282" s="22"/>
      <c r="G282" s="19"/>
      <c r="H282" s="20" t="s">
        <v>253</v>
      </c>
      <c r="I282" s="21">
        <v>16309</v>
      </c>
      <c r="J282" s="22"/>
    </row>
    <row r="283" spans="1:38" x14ac:dyDescent="0.25">
      <c r="A283" s="13"/>
      <c r="B283" s="24" t="s">
        <v>428</v>
      </c>
      <c r="C283" s="24"/>
      <c r="D283" s="25"/>
      <c r="E283" s="26">
        <v>12345</v>
      </c>
      <c r="F283" s="27"/>
      <c r="G283" s="24"/>
      <c r="H283" s="25"/>
      <c r="I283" s="26">
        <v>13025</v>
      </c>
      <c r="J283" s="27"/>
    </row>
    <row r="284" spans="1:38" ht="30" x14ac:dyDescent="0.25">
      <c r="A284" s="13"/>
      <c r="B284" s="19" t="s">
        <v>429</v>
      </c>
      <c r="C284" s="19"/>
      <c r="D284" s="20"/>
      <c r="E284" s="21">
        <v>34023</v>
      </c>
      <c r="F284" s="22"/>
      <c r="G284" s="19"/>
      <c r="H284" s="20"/>
      <c r="I284" s="21">
        <v>15598</v>
      </c>
      <c r="J284" s="22"/>
    </row>
    <row r="285" spans="1:38" x14ac:dyDescent="0.25">
      <c r="A285" s="13"/>
      <c r="B285" s="24" t="s">
        <v>430</v>
      </c>
      <c r="C285" s="24"/>
      <c r="D285" s="25"/>
      <c r="E285" s="26">
        <v>4193</v>
      </c>
      <c r="F285" s="27"/>
      <c r="G285" s="24"/>
      <c r="H285" s="25"/>
      <c r="I285" s="26">
        <v>13601</v>
      </c>
      <c r="J285" s="27"/>
    </row>
    <row r="286" spans="1:38" x14ac:dyDescent="0.25">
      <c r="A286" s="13"/>
      <c r="B286" s="19" t="s">
        <v>387</v>
      </c>
      <c r="C286" s="19"/>
      <c r="D286" s="20"/>
      <c r="E286" s="21">
        <v>30965</v>
      </c>
      <c r="F286" s="22"/>
      <c r="G286" s="19"/>
      <c r="H286" s="20"/>
      <c r="I286" s="21">
        <v>31480</v>
      </c>
      <c r="J286" s="22"/>
    </row>
    <row r="287" spans="1:38" ht="30" x14ac:dyDescent="0.25">
      <c r="A287" s="13"/>
      <c r="B287" s="24" t="s">
        <v>431</v>
      </c>
      <c r="C287" s="24"/>
      <c r="D287" s="25"/>
      <c r="E287" s="26">
        <v>28134</v>
      </c>
      <c r="F287" s="27"/>
      <c r="G287" s="24"/>
      <c r="H287" s="25"/>
      <c r="I287" s="26">
        <v>31591</v>
      </c>
      <c r="J287" s="27"/>
    </row>
    <row r="288" spans="1:38" x14ac:dyDescent="0.25">
      <c r="A288" s="13"/>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row>
    <row r="289" spans="1:38" ht="30" customHeight="1" x14ac:dyDescent="0.25">
      <c r="A289" s="13"/>
      <c r="B289" s="11" t="s">
        <v>432</v>
      </c>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11"/>
    </row>
    <row r="290" spans="1:38" x14ac:dyDescent="0.25">
      <c r="A290" s="13"/>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row>
    <row r="291" spans="1:38" ht="15" customHeight="1" x14ac:dyDescent="0.25">
      <c r="A291" s="13"/>
      <c r="B291" s="11" t="s">
        <v>433</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row>
    <row r="292" spans="1:38" x14ac:dyDescent="0.25">
      <c r="A292" s="13"/>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11"/>
    </row>
    <row r="293" spans="1:38" ht="15" customHeight="1" x14ac:dyDescent="0.25">
      <c r="A293" s="13"/>
      <c r="B293" s="11" t="s">
        <v>434</v>
      </c>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11"/>
    </row>
    <row r="294" spans="1:38" x14ac:dyDescent="0.25">
      <c r="A294" s="13"/>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row>
    <row r="295" spans="1:38" ht="15" customHeight="1" x14ac:dyDescent="0.25">
      <c r="A295" s="13"/>
      <c r="B295" s="11" t="s">
        <v>435</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c r="AL295" s="11"/>
    </row>
    <row r="296" spans="1:38" x14ac:dyDescent="0.25">
      <c r="A296" s="13"/>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c r="AL296" s="11"/>
    </row>
    <row r="297" spans="1:38" ht="15" customHeight="1" x14ac:dyDescent="0.25">
      <c r="A297" s="13"/>
      <c r="B297" s="11" t="s">
        <v>436</v>
      </c>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c r="AI297" s="11"/>
      <c r="AJ297" s="11"/>
      <c r="AK297" s="11"/>
      <c r="AL297" s="11"/>
    </row>
    <row r="298" spans="1:38" x14ac:dyDescent="0.25">
      <c r="A298" s="13"/>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c r="AL298" s="11"/>
    </row>
    <row r="299" spans="1:38" ht="15" customHeight="1" x14ac:dyDescent="0.25">
      <c r="A299" s="13"/>
      <c r="B299" s="11" t="s">
        <v>437</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11"/>
    </row>
    <row r="300" spans="1:38" x14ac:dyDescent="0.25">
      <c r="A300" s="13"/>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c r="AL300" s="11"/>
    </row>
    <row r="301" spans="1:38" ht="15" customHeight="1" x14ac:dyDescent="0.25">
      <c r="A301" s="13"/>
      <c r="B301" s="11" t="s">
        <v>438</v>
      </c>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c r="AL301" s="11"/>
    </row>
    <row r="302" spans="1:38" x14ac:dyDescent="0.25">
      <c r="A302" s="13"/>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row>
    <row r="303" spans="1:38" ht="15" customHeight="1" x14ac:dyDescent="0.25">
      <c r="A303" s="13"/>
      <c r="B303" s="11" t="s">
        <v>439</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c r="AL303" s="11"/>
    </row>
    <row r="304" spans="1:38" x14ac:dyDescent="0.25">
      <c r="A304" s="13"/>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c r="AA304" s="14"/>
      <c r="AB304" s="14"/>
      <c r="AC304" s="14"/>
      <c r="AD304" s="14"/>
      <c r="AE304" s="14"/>
      <c r="AF304" s="14"/>
      <c r="AG304" s="14"/>
      <c r="AH304" s="14"/>
      <c r="AI304" s="14"/>
      <c r="AJ304" s="14"/>
      <c r="AK304" s="14"/>
      <c r="AL304" s="14"/>
    </row>
    <row r="305" spans="1:38" ht="30" x14ac:dyDescent="0.25">
      <c r="A305" s="13"/>
      <c r="B305" s="4"/>
      <c r="C305" s="10" t="s">
        <v>197</v>
      </c>
      <c r="D305" s="4" t="s">
        <v>440</v>
      </c>
    </row>
    <row r="306" spans="1:38" ht="60" x14ac:dyDescent="0.25">
      <c r="A306" s="13"/>
      <c r="B306" s="4"/>
      <c r="C306" s="10" t="s">
        <v>197</v>
      </c>
      <c r="D306" s="4" t="s">
        <v>441</v>
      </c>
    </row>
    <row r="307" spans="1:38" ht="60" x14ac:dyDescent="0.25">
      <c r="A307" s="13"/>
      <c r="B307" s="4"/>
      <c r="C307" s="10" t="s">
        <v>197</v>
      </c>
      <c r="D307" s="4" t="s">
        <v>442</v>
      </c>
    </row>
    <row r="308" spans="1:38" ht="60" x14ac:dyDescent="0.25">
      <c r="A308" s="13"/>
      <c r="B308" s="4"/>
      <c r="C308" s="10" t="s">
        <v>197</v>
      </c>
      <c r="D308" s="4" t="s">
        <v>443</v>
      </c>
    </row>
    <row r="309" spans="1:38" ht="45" x14ac:dyDescent="0.25">
      <c r="A309" s="13"/>
      <c r="B309" s="4"/>
      <c r="C309" s="10" t="s">
        <v>197</v>
      </c>
      <c r="D309" s="4" t="s">
        <v>444</v>
      </c>
    </row>
    <row r="310" spans="1:38" ht="45" x14ac:dyDescent="0.25">
      <c r="A310" s="13"/>
      <c r="B310" s="4"/>
      <c r="C310" s="10" t="s">
        <v>197</v>
      </c>
      <c r="D310" s="4" t="s">
        <v>445</v>
      </c>
    </row>
    <row r="311" spans="1:38" x14ac:dyDescent="0.25">
      <c r="A311" s="13"/>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11"/>
    </row>
    <row r="312" spans="1:38" ht="15" customHeight="1" x14ac:dyDescent="0.25">
      <c r="A312" s="13"/>
      <c r="B312" s="11" t="s">
        <v>446</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row>
    <row r="313" spans="1:38" x14ac:dyDescent="0.25">
      <c r="A313" s="13"/>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c r="AK313" s="11"/>
      <c r="AL313" s="11"/>
    </row>
    <row r="314" spans="1:38" ht="15" customHeight="1" x14ac:dyDescent="0.25">
      <c r="A314" s="13"/>
      <c r="B314" s="11" t="s">
        <v>447</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c r="AI314" s="11"/>
      <c r="AJ314" s="11"/>
      <c r="AK314" s="11"/>
      <c r="AL314" s="11"/>
    </row>
    <row r="315" spans="1:38" x14ac:dyDescent="0.25">
      <c r="A315" s="13"/>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c r="AL315" s="11"/>
    </row>
    <row r="316" spans="1:38" ht="15.75" thickBot="1" x14ac:dyDescent="0.3">
      <c r="A316" s="13"/>
      <c r="B316" s="2"/>
      <c r="C316" s="2"/>
      <c r="D316" s="49" t="s">
        <v>448</v>
      </c>
      <c r="E316" s="49"/>
      <c r="F316" s="49"/>
      <c r="G316" s="49"/>
      <c r="H316" s="49"/>
      <c r="I316" s="49"/>
      <c r="J316" s="49"/>
      <c r="K316" s="49"/>
      <c r="L316" s="49"/>
      <c r="M316" s="49"/>
      <c r="N316" s="49"/>
      <c r="O316" s="49"/>
      <c r="P316" s="49"/>
      <c r="Q316" s="49"/>
      <c r="R316" s="49"/>
      <c r="S316" s="49"/>
      <c r="T316" s="49"/>
      <c r="U316" s="49"/>
      <c r="V316" s="49"/>
      <c r="W316" s="49"/>
      <c r="X316" s="49"/>
      <c r="Y316" s="49"/>
      <c r="Z316" s="49"/>
      <c r="AA316" s="49"/>
      <c r="AB316" s="49"/>
      <c r="AC316" s="49"/>
      <c r="AD316" s="49"/>
      <c r="AE316" s="49"/>
      <c r="AF316" s="49"/>
      <c r="AG316" s="49"/>
      <c r="AH316" s="41"/>
    </row>
    <row r="317" spans="1:38" ht="15.75" thickTop="1" x14ac:dyDescent="0.25">
      <c r="A317" s="13"/>
      <c r="B317" s="13"/>
      <c r="C317" s="13"/>
      <c r="D317" s="76" t="s">
        <v>449</v>
      </c>
      <c r="E317" s="76"/>
      <c r="F317" s="83"/>
      <c r="G317" s="76"/>
      <c r="H317" s="76"/>
      <c r="I317" s="76"/>
      <c r="J317" s="83"/>
      <c r="K317" s="76"/>
      <c r="L317" s="76" t="s">
        <v>452</v>
      </c>
      <c r="M317" s="76"/>
      <c r="N317" s="83"/>
      <c r="O317" s="76"/>
      <c r="P317" s="76"/>
      <c r="Q317" s="76"/>
      <c r="R317" s="83"/>
      <c r="S317" s="76"/>
      <c r="T317" s="76" t="s">
        <v>454</v>
      </c>
      <c r="U317" s="76"/>
      <c r="V317" s="83"/>
      <c r="W317" s="76"/>
      <c r="X317" s="76"/>
      <c r="Y317" s="76"/>
      <c r="Z317" s="83"/>
      <c r="AA317" s="76"/>
      <c r="AB317" s="76"/>
      <c r="AC317" s="76"/>
      <c r="AD317" s="83"/>
      <c r="AE317" s="76"/>
      <c r="AF317" s="76" t="s">
        <v>117</v>
      </c>
      <c r="AG317" s="76"/>
      <c r="AH317" s="81"/>
    </row>
    <row r="318" spans="1:38" ht="15.75" thickBot="1" x14ac:dyDescent="0.3">
      <c r="A318" s="13"/>
      <c r="B318" s="13"/>
      <c r="C318" s="13"/>
      <c r="D318" s="49" t="s">
        <v>450</v>
      </c>
      <c r="E318" s="49"/>
      <c r="F318" s="82"/>
      <c r="G318" s="49"/>
      <c r="H318" s="49" t="s">
        <v>451</v>
      </c>
      <c r="I318" s="49"/>
      <c r="J318" s="82"/>
      <c r="K318" s="49"/>
      <c r="L318" s="49" t="s">
        <v>453</v>
      </c>
      <c r="M318" s="49"/>
      <c r="N318" s="82"/>
      <c r="O318" s="49"/>
      <c r="P318" s="49" t="s">
        <v>451</v>
      </c>
      <c r="Q318" s="49"/>
      <c r="R318" s="82"/>
      <c r="S318" s="49"/>
      <c r="T318" s="49"/>
      <c r="U318" s="49"/>
      <c r="V318" s="82"/>
      <c r="W318" s="49"/>
      <c r="X318" s="49" t="s">
        <v>451</v>
      </c>
      <c r="Y318" s="49"/>
      <c r="Z318" s="82"/>
      <c r="AA318" s="49"/>
      <c r="AB318" s="49" t="s">
        <v>117</v>
      </c>
      <c r="AC318" s="49"/>
      <c r="AD318" s="82"/>
      <c r="AE318" s="49"/>
      <c r="AF318" s="49" t="s">
        <v>451</v>
      </c>
      <c r="AG318" s="49"/>
      <c r="AH318" s="81"/>
    </row>
    <row r="319" spans="1:38" ht="15.75" thickTop="1" x14ac:dyDescent="0.25">
      <c r="A319" s="13"/>
      <c r="B319" s="2"/>
      <c r="C319" s="2"/>
      <c r="D319" s="76"/>
      <c r="E319" s="76"/>
      <c r="F319" s="41"/>
      <c r="G319" s="2"/>
      <c r="H319" s="76"/>
      <c r="I319" s="76"/>
      <c r="J319" s="41"/>
      <c r="K319" s="2"/>
      <c r="L319" s="76"/>
      <c r="M319" s="76"/>
      <c r="N319" s="41"/>
      <c r="O319" s="2"/>
      <c r="P319" s="76"/>
      <c r="Q319" s="76"/>
      <c r="R319" s="41"/>
      <c r="S319" s="2"/>
      <c r="T319" s="76"/>
      <c r="U319" s="76"/>
      <c r="V319" s="41"/>
      <c r="W319" s="2"/>
      <c r="X319" s="76"/>
      <c r="Y319" s="76"/>
      <c r="Z319" s="41"/>
      <c r="AA319" s="2"/>
      <c r="AB319" s="76"/>
      <c r="AC319" s="76"/>
      <c r="AD319" s="41"/>
      <c r="AE319" s="2"/>
      <c r="AF319" s="76"/>
      <c r="AG319" s="76"/>
      <c r="AH319" s="41"/>
    </row>
    <row r="320" spans="1:38" ht="30" x14ac:dyDescent="0.25">
      <c r="A320" s="13"/>
      <c r="B320" s="35" t="s">
        <v>455</v>
      </c>
      <c r="C320" s="2"/>
      <c r="D320" s="13"/>
      <c r="E320" s="13"/>
      <c r="F320" s="41"/>
      <c r="G320" s="2"/>
      <c r="H320" s="13"/>
      <c r="I320" s="13"/>
      <c r="J320" s="41"/>
      <c r="K320" s="2"/>
      <c r="L320" s="13"/>
      <c r="M320" s="13"/>
      <c r="N320" s="41"/>
      <c r="O320" s="2"/>
      <c r="P320" s="13"/>
      <c r="Q320" s="13"/>
      <c r="R320" s="41"/>
      <c r="S320" s="2"/>
      <c r="T320" s="13"/>
      <c r="U320" s="13"/>
      <c r="V320" s="41"/>
      <c r="W320" s="2"/>
      <c r="X320" s="13"/>
      <c r="Y320" s="13"/>
      <c r="Z320" s="41"/>
      <c r="AA320" s="2"/>
      <c r="AB320" s="13"/>
      <c r="AC320" s="13"/>
      <c r="AD320" s="41"/>
      <c r="AE320" s="2"/>
      <c r="AF320" s="13"/>
      <c r="AG320" s="13"/>
      <c r="AH320" s="41"/>
    </row>
    <row r="321" spans="1:34" x14ac:dyDescent="0.25">
      <c r="A321" s="13"/>
      <c r="B321" s="2"/>
      <c r="C321" s="2"/>
      <c r="D321" s="13"/>
      <c r="E321" s="13"/>
      <c r="F321" s="41"/>
      <c r="G321" s="2"/>
      <c r="H321" s="13"/>
      <c r="I321" s="13"/>
      <c r="J321" s="41"/>
      <c r="K321" s="2"/>
      <c r="L321" s="13"/>
      <c r="M321" s="13"/>
      <c r="N321" s="41"/>
      <c r="O321" s="2"/>
      <c r="P321" s="13"/>
      <c r="Q321" s="13"/>
      <c r="R321" s="41"/>
      <c r="S321" s="2"/>
      <c r="T321" s="13"/>
      <c r="U321" s="13"/>
      <c r="V321" s="41"/>
      <c r="W321" s="2"/>
      <c r="X321" s="13"/>
      <c r="Y321" s="13"/>
      <c r="Z321" s="41"/>
      <c r="AA321" s="2"/>
      <c r="AB321" s="13"/>
      <c r="AC321" s="13"/>
      <c r="AD321" s="41"/>
      <c r="AE321" s="2"/>
      <c r="AF321" s="13"/>
      <c r="AG321" s="13"/>
      <c r="AH321" s="41"/>
    </row>
    <row r="322" spans="1:34" x14ac:dyDescent="0.25">
      <c r="A322" s="13"/>
      <c r="B322" s="43" t="s">
        <v>385</v>
      </c>
      <c r="C322" s="43"/>
      <c r="D322" s="44" t="s">
        <v>253</v>
      </c>
      <c r="E322" s="47">
        <v>219</v>
      </c>
      <c r="F322" s="46"/>
      <c r="G322" s="43"/>
      <c r="H322" s="44"/>
      <c r="I322" s="47">
        <v>1</v>
      </c>
      <c r="J322" s="46"/>
      <c r="K322" s="43"/>
      <c r="L322" s="44"/>
      <c r="M322" s="47" t="s">
        <v>257</v>
      </c>
      <c r="N322" s="46"/>
      <c r="O322" s="43"/>
      <c r="P322" s="44"/>
      <c r="Q322" s="47" t="s">
        <v>257</v>
      </c>
      <c r="R322" s="46"/>
      <c r="S322" s="43"/>
      <c r="T322" s="44" t="s">
        <v>253</v>
      </c>
      <c r="U322" s="45">
        <v>5279</v>
      </c>
      <c r="V322" s="46"/>
      <c r="W322" s="43"/>
      <c r="X322" s="44"/>
      <c r="Y322" s="47">
        <v>8</v>
      </c>
      <c r="Z322" s="46"/>
      <c r="AA322" s="43"/>
      <c r="AB322" s="44" t="s">
        <v>253</v>
      </c>
      <c r="AC322" s="45">
        <v>5498</v>
      </c>
      <c r="AD322" s="46"/>
      <c r="AE322" s="43"/>
      <c r="AF322" s="44"/>
      <c r="AG322" s="47">
        <v>9</v>
      </c>
      <c r="AH322" s="46"/>
    </row>
    <row r="323" spans="1:34" ht="30" x14ac:dyDescent="0.25">
      <c r="A323" s="13"/>
      <c r="B323" s="48" t="s">
        <v>386</v>
      </c>
      <c r="C323" s="48"/>
      <c r="D323" s="51"/>
      <c r="E323" s="54" t="s">
        <v>257</v>
      </c>
      <c r="F323" s="53"/>
      <c r="G323" s="48"/>
      <c r="H323" s="51"/>
      <c r="I323" s="54" t="s">
        <v>257</v>
      </c>
      <c r="J323" s="53"/>
      <c r="K323" s="48"/>
      <c r="L323" s="51"/>
      <c r="M323" s="54" t="s">
        <v>257</v>
      </c>
      <c r="N323" s="53"/>
      <c r="O323" s="48"/>
      <c r="P323" s="51"/>
      <c r="Q323" s="54" t="s">
        <v>257</v>
      </c>
      <c r="R323" s="53"/>
      <c r="S323" s="48"/>
      <c r="T323" s="51"/>
      <c r="U323" s="54" t="s">
        <v>257</v>
      </c>
      <c r="V323" s="53"/>
      <c r="W323" s="48"/>
      <c r="X323" s="51"/>
      <c r="Y323" s="54" t="s">
        <v>257</v>
      </c>
      <c r="Z323" s="53"/>
      <c r="AA323" s="48"/>
      <c r="AB323" s="51"/>
      <c r="AC323" s="54" t="s">
        <v>257</v>
      </c>
      <c r="AD323" s="53"/>
      <c r="AE323" s="48"/>
      <c r="AF323" s="51"/>
      <c r="AG323" s="54" t="s">
        <v>257</v>
      </c>
      <c r="AH323" s="53"/>
    </row>
    <row r="324" spans="1:34" x14ac:dyDescent="0.25">
      <c r="A324" s="13"/>
      <c r="B324" s="43" t="s">
        <v>326</v>
      </c>
      <c r="C324" s="43"/>
      <c r="D324" s="44"/>
      <c r="E324" s="47" t="s">
        <v>257</v>
      </c>
      <c r="F324" s="46"/>
      <c r="G324" s="43"/>
      <c r="H324" s="44"/>
      <c r="I324" s="47" t="s">
        <v>257</v>
      </c>
      <c r="J324" s="46"/>
      <c r="K324" s="43"/>
      <c r="L324" s="44"/>
      <c r="M324" s="47" t="s">
        <v>257</v>
      </c>
      <c r="N324" s="46"/>
      <c r="O324" s="43"/>
      <c r="P324" s="44"/>
      <c r="Q324" s="47" t="s">
        <v>257</v>
      </c>
      <c r="R324" s="46"/>
      <c r="S324" s="43"/>
      <c r="T324" s="44"/>
      <c r="U324" s="47" t="s">
        <v>257</v>
      </c>
      <c r="V324" s="46"/>
      <c r="W324" s="43"/>
      <c r="X324" s="44"/>
      <c r="Y324" s="47" t="s">
        <v>257</v>
      </c>
      <c r="Z324" s="46"/>
      <c r="AA324" s="43"/>
      <c r="AB324" s="44"/>
      <c r="AC324" s="47" t="s">
        <v>257</v>
      </c>
      <c r="AD324" s="46"/>
      <c r="AE324" s="43"/>
      <c r="AF324" s="44"/>
      <c r="AG324" s="47" t="s">
        <v>257</v>
      </c>
      <c r="AH324" s="46"/>
    </row>
    <row r="325" spans="1:34" x14ac:dyDescent="0.25">
      <c r="A325" s="13"/>
      <c r="B325" s="48" t="s">
        <v>387</v>
      </c>
      <c r="C325" s="48"/>
      <c r="D325" s="51"/>
      <c r="E325" s="54" t="s">
        <v>257</v>
      </c>
      <c r="F325" s="53"/>
      <c r="G325" s="48"/>
      <c r="H325" s="51"/>
      <c r="I325" s="54" t="s">
        <v>257</v>
      </c>
      <c r="J325" s="53"/>
      <c r="K325" s="48"/>
      <c r="L325" s="51"/>
      <c r="M325" s="54" t="s">
        <v>257</v>
      </c>
      <c r="N325" s="53"/>
      <c r="O325" s="48"/>
      <c r="P325" s="51"/>
      <c r="Q325" s="54" t="s">
        <v>257</v>
      </c>
      <c r="R325" s="53"/>
      <c r="S325" s="48"/>
      <c r="T325" s="51"/>
      <c r="U325" s="54" t="s">
        <v>257</v>
      </c>
      <c r="V325" s="53"/>
      <c r="W325" s="48"/>
      <c r="X325" s="51"/>
      <c r="Y325" s="54" t="s">
        <v>257</v>
      </c>
      <c r="Z325" s="53"/>
      <c r="AA325" s="48"/>
      <c r="AB325" s="51"/>
      <c r="AC325" s="54" t="s">
        <v>257</v>
      </c>
      <c r="AD325" s="53"/>
      <c r="AE325" s="48"/>
      <c r="AF325" s="51"/>
      <c r="AG325" s="54" t="s">
        <v>257</v>
      </c>
      <c r="AH325" s="53"/>
    </row>
    <row r="326" spans="1:34" x14ac:dyDescent="0.25">
      <c r="A326" s="13"/>
      <c r="B326" s="43" t="s">
        <v>388</v>
      </c>
      <c r="C326" s="43"/>
      <c r="D326" s="44"/>
      <c r="E326" s="47" t="s">
        <v>257</v>
      </c>
      <c r="F326" s="46"/>
      <c r="G326" s="43"/>
      <c r="H326" s="44"/>
      <c r="I326" s="47" t="s">
        <v>257</v>
      </c>
      <c r="J326" s="46"/>
      <c r="K326" s="43"/>
      <c r="L326" s="44"/>
      <c r="M326" s="47" t="s">
        <v>257</v>
      </c>
      <c r="N326" s="46"/>
      <c r="O326" s="43"/>
      <c r="P326" s="44"/>
      <c r="Q326" s="47" t="s">
        <v>257</v>
      </c>
      <c r="R326" s="46"/>
      <c r="S326" s="43"/>
      <c r="T326" s="44"/>
      <c r="U326" s="45">
        <v>1250</v>
      </c>
      <c r="V326" s="46"/>
      <c r="W326" s="43"/>
      <c r="X326" s="44"/>
      <c r="Y326" s="47">
        <v>1</v>
      </c>
      <c r="Z326" s="46"/>
      <c r="AA326" s="43"/>
      <c r="AB326" s="44"/>
      <c r="AC326" s="45">
        <v>1250</v>
      </c>
      <c r="AD326" s="46"/>
      <c r="AE326" s="43"/>
      <c r="AF326" s="44"/>
      <c r="AG326" s="47">
        <v>1</v>
      </c>
      <c r="AH326" s="46"/>
    </row>
    <row r="327" spans="1:34" x14ac:dyDescent="0.25">
      <c r="A327" s="13"/>
      <c r="B327" s="48" t="s">
        <v>389</v>
      </c>
      <c r="C327" s="48"/>
      <c r="D327" s="51"/>
      <c r="E327" s="54" t="s">
        <v>257</v>
      </c>
      <c r="F327" s="53"/>
      <c r="G327" s="48"/>
      <c r="H327" s="51"/>
      <c r="I327" s="54" t="s">
        <v>257</v>
      </c>
      <c r="J327" s="53"/>
      <c r="K327" s="48"/>
      <c r="L327" s="51"/>
      <c r="M327" s="54" t="s">
        <v>257</v>
      </c>
      <c r="N327" s="53"/>
      <c r="O327" s="48"/>
      <c r="P327" s="51"/>
      <c r="Q327" s="54" t="s">
        <v>257</v>
      </c>
      <c r="R327" s="53"/>
      <c r="S327" s="48"/>
      <c r="T327" s="51"/>
      <c r="U327" s="54" t="s">
        <v>257</v>
      </c>
      <c r="V327" s="53"/>
      <c r="W327" s="48"/>
      <c r="X327" s="51"/>
      <c r="Y327" s="54" t="s">
        <v>257</v>
      </c>
      <c r="Z327" s="53"/>
      <c r="AA327" s="48"/>
      <c r="AB327" s="51"/>
      <c r="AC327" s="54" t="s">
        <v>257</v>
      </c>
      <c r="AD327" s="53"/>
      <c r="AE327" s="48"/>
      <c r="AF327" s="51"/>
      <c r="AG327" s="54" t="s">
        <v>257</v>
      </c>
      <c r="AH327" s="53"/>
    </row>
    <row r="328" spans="1:34" x14ac:dyDescent="0.25">
      <c r="A328" s="13"/>
      <c r="B328" s="43" t="s">
        <v>390</v>
      </c>
      <c r="C328" s="43"/>
      <c r="D328" s="44"/>
      <c r="E328" s="47" t="s">
        <v>257</v>
      </c>
      <c r="F328" s="46"/>
      <c r="G328" s="43"/>
      <c r="H328" s="44"/>
      <c r="I328" s="47" t="s">
        <v>257</v>
      </c>
      <c r="J328" s="46"/>
      <c r="K328" s="43"/>
      <c r="L328" s="44"/>
      <c r="M328" s="47" t="s">
        <v>257</v>
      </c>
      <c r="N328" s="46"/>
      <c r="O328" s="43"/>
      <c r="P328" s="44"/>
      <c r="Q328" s="47" t="s">
        <v>257</v>
      </c>
      <c r="R328" s="46"/>
      <c r="S328" s="43"/>
      <c r="T328" s="44"/>
      <c r="U328" s="47" t="s">
        <v>257</v>
      </c>
      <c r="V328" s="46"/>
      <c r="W328" s="43"/>
      <c r="X328" s="44"/>
      <c r="Y328" s="47" t="s">
        <v>257</v>
      </c>
      <c r="Z328" s="46"/>
      <c r="AA328" s="43"/>
      <c r="AB328" s="44"/>
      <c r="AC328" s="47" t="s">
        <v>257</v>
      </c>
      <c r="AD328" s="46"/>
      <c r="AE328" s="43"/>
      <c r="AF328" s="44"/>
      <c r="AG328" s="47" t="s">
        <v>257</v>
      </c>
      <c r="AH328" s="46"/>
    </row>
    <row r="329" spans="1:34" ht="15.75" thickBot="1" x14ac:dyDescent="0.3">
      <c r="A329" s="13"/>
      <c r="B329" s="48" t="s">
        <v>335</v>
      </c>
      <c r="C329" s="48"/>
      <c r="D329" s="57"/>
      <c r="E329" s="69" t="s">
        <v>257</v>
      </c>
      <c r="F329" s="77"/>
      <c r="G329" s="78"/>
      <c r="H329" s="57"/>
      <c r="I329" s="69" t="s">
        <v>257</v>
      </c>
      <c r="J329" s="77"/>
      <c r="K329" s="78"/>
      <c r="L329" s="57"/>
      <c r="M329" s="69" t="s">
        <v>257</v>
      </c>
      <c r="N329" s="77"/>
      <c r="O329" s="78"/>
      <c r="P329" s="57"/>
      <c r="Q329" s="69" t="s">
        <v>257</v>
      </c>
      <c r="R329" s="77"/>
      <c r="S329" s="78"/>
      <c r="T329" s="57"/>
      <c r="U329" s="69" t="s">
        <v>257</v>
      </c>
      <c r="V329" s="77"/>
      <c r="W329" s="78"/>
      <c r="X329" s="57"/>
      <c r="Y329" s="69" t="s">
        <v>257</v>
      </c>
      <c r="Z329" s="77"/>
      <c r="AA329" s="78"/>
      <c r="AB329" s="57"/>
      <c r="AC329" s="69" t="s">
        <v>257</v>
      </c>
      <c r="AD329" s="77"/>
      <c r="AE329" s="78"/>
      <c r="AF329" s="57"/>
      <c r="AG329" s="69" t="s">
        <v>257</v>
      </c>
      <c r="AH329" s="53"/>
    </row>
    <row r="330" spans="1:34" ht="16.5" thickTop="1" thickBot="1" x14ac:dyDescent="0.3">
      <c r="A330" s="13"/>
      <c r="B330" s="43" t="s">
        <v>409</v>
      </c>
      <c r="C330" s="43"/>
      <c r="D330" s="70" t="s">
        <v>253</v>
      </c>
      <c r="E330" s="72">
        <v>219</v>
      </c>
      <c r="F330" s="79"/>
      <c r="G330" s="80"/>
      <c r="H330" s="70"/>
      <c r="I330" s="72">
        <v>1</v>
      </c>
      <c r="J330" s="79"/>
      <c r="K330" s="80"/>
      <c r="L330" s="70"/>
      <c r="M330" s="72" t="s">
        <v>257</v>
      </c>
      <c r="N330" s="79"/>
      <c r="O330" s="80"/>
      <c r="P330" s="70"/>
      <c r="Q330" s="72" t="s">
        <v>257</v>
      </c>
      <c r="R330" s="79"/>
      <c r="S330" s="80"/>
      <c r="T330" s="70" t="s">
        <v>253</v>
      </c>
      <c r="U330" s="71">
        <v>6529</v>
      </c>
      <c r="V330" s="79"/>
      <c r="W330" s="80"/>
      <c r="X330" s="70"/>
      <c r="Y330" s="72">
        <v>9</v>
      </c>
      <c r="Z330" s="79"/>
      <c r="AA330" s="80"/>
      <c r="AB330" s="70" t="s">
        <v>253</v>
      </c>
      <c r="AC330" s="71">
        <v>6748</v>
      </c>
      <c r="AD330" s="79"/>
      <c r="AE330" s="80"/>
      <c r="AF330" s="70"/>
      <c r="AG330" s="72">
        <v>10</v>
      </c>
      <c r="AH330" s="46"/>
    </row>
    <row r="331" spans="1:34" ht="15.75" thickTop="1" x14ac:dyDescent="0.25">
      <c r="A331" s="13"/>
      <c r="B331" s="48"/>
      <c r="C331" s="48"/>
      <c r="D331" s="51"/>
      <c r="E331" s="54"/>
      <c r="F331" s="53"/>
      <c r="G331" s="48"/>
      <c r="H331" s="51"/>
      <c r="I331" s="54"/>
      <c r="J331" s="53"/>
      <c r="K331" s="48"/>
      <c r="L331" s="51"/>
      <c r="M331" s="54"/>
      <c r="N331" s="53"/>
      <c r="O331" s="48"/>
      <c r="P331" s="51"/>
      <c r="Q331" s="54"/>
      <c r="R331" s="53"/>
      <c r="S331" s="48"/>
      <c r="T331" s="51"/>
      <c r="U331" s="54"/>
      <c r="V331" s="53"/>
      <c r="W331" s="48"/>
      <c r="X331" s="51"/>
      <c r="Y331" s="54"/>
      <c r="Z331" s="53"/>
      <c r="AA331" s="48"/>
      <c r="AB331" s="51"/>
      <c r="AC331" s="54"/>
      <c r="AD331" s="53"/>
      <c r="AE331" s="48"/>
      <c r="AF331" s="51"/>
      <c r="AG331" s="54"/>
      <c r="AH331" s="53"/>
    </row>
    <row r="332" spans="1:34" ht="30" x14ac:dyDescent="0.25">
      <c r="A332" s="13"/>
      <c r="B332" s="35" t="s">
        <v>456</v>
      </c>
      <c r="C332" s="2"/>
      <c r="D332" s="64"/>
      <c r="E332" s="86"/>
      <c r="F332" s="41"/>
      <c r="G332" s="2"/>
      <c r="H332" s="64"/>
      <c r="I332" s="86"/>
      <c r="J332" s="41"/>
      <c r="K332" s="2"/>
      <c r="L332" s="64"/>
      <c r="M332" s="86"/>
      <c r="N332" s="41"/>
      <c r="O332" s="2"/>
      <c r="P332" s="64"/>
      <c r="Q332" s="86"/>
      <c r="R332" s="41"/>
      <c r="S332" s="2"/>
      <c r="T332" s="64"/>
      <c r="U332" s="86"/>
      <c r="V332" s="41"/>
      <c r="W332" s="2"/>
      <c r="X332" s="64"/>
      <c r="Y332" s="86"/>
      <c r="Z332" s="41"/>
      <c r="AA332" s="2"/>
      <c r="AB332" s="64"/>
      <c r="AC332" s="86"/>
      <c r="AD332" s="41"/>
      <c r="AE332" s="2"/>
      <c r="AF332" s="64"/>
      <c r="AG332" s="86"/>
      <c r="AH332" s="41"/>
    </row>
    <row r="333" spans="1:34" x14ac:dyDescent="0.25">
      <c r="A333" s="13"/>
      <c r="B333" s="48"/>
      <c r="C333" s="48"/>
      <c r="D333" s="51"/>
      <c r="E333" s="54"/>
      <c r="F333" s="53"/>
      <c r="G333" s="48"/>
      <c r="H333" s="51"/>
      <c r="I333" s="54"/>
      <c r="J333" s="53"/>
      <c r="K333" s="48"/>
      <c r="L333" s="51"/>
      <c r="M333" s="54"/>
      <c r="N333" s="53"/>
      <c r="O333" s="48"/>
      <c r="P333" s="51"/>
      <c r="Q333" s="54"/>
      <c r="R333" s="53"/>
      <c r="S333" s="48"/>
      <c r="T333" s="51"/>
      <c r="U333" s="54"/>
      <c r="V333" s="53"/>
      <c r="W333" s="48"/>
      <c r="X333" s="51"/>
      <c r="Y333" s="54"/>
      <c r="Z333" s="53"/>
      <c r="AA333" s="48"/>
      <c r="AB333" s="51"/>
      <c r="AC333" s="54"/>
      <c r="AD333" s="53"/>
      <c r="AE333" s="48"/>
      <c r="AF333" s="51"/>
      <c r="AG333" s="54"/>
      <c r="AH333" s="53"/>
    </row>
    <row r="334" spans="1:34" x14ac:dyDescent="0.25">
      <c r="A334" s="13"/>
      <c r="B334" s="43" t="s">
        <v>385</v>
      </c>
      <c r="C334" s="43"/>
      <c r="D334" s="44" t="s">
        <v>253</v>
      </c>
      <c r="E334" s="47">
        <v>210</v>
      </c>
      <c r="F334" s="46"/>
      <c r="G334" s="43"/>
      <c r="H334" s="44"/>
      <c r="I334" s="47">
        <v>1</v>
      </c>
      <c r="J334" s="46"/>
      <c r="K334" s="43"/>
      <c r="L334" s="44"/>
      <c r="M334" s="47" t="s">
        <v>257</v>
      </c>
      <c r="N334" s="46"/>
      <c r="O334" s="43"/>
      <c r="P334" s="44"/>
      <c r="Q334" s="47" t="s">
        <v>257</v>
      </c>
      <c r="R334" s="46"/>
      <c r="S334" s="43"/>
      <c r="T334" s="44" t="s">
        <v>253</v>
      </c>
      <c r="U334" s="45">
        <v>4077</v>
      </c>
      <c r="V334" s="46"/>
      <c r="W334" s="43"/>
      <c r="X334" s="44"/>
      <c r="Y334" s="47">
        <v>8</v>
      </c>
      <c r="Z334" s="46"/>
      <c r="AA334" s="43"/>
      <c r="AB334" s="44" t="s">
        <v>253</v>
      </c>
      <c r="AC334" s="45">
        <v>4287</v>
      </c>
      <c r="AD334" s="46"/>
      <c r="AE334" s="43"/>
      <c r="AF334" s="44"/>
      <c r="AG334" s="47">
        <v>9</v>
      </c>
      <c r="AH334" s="46"/>
    </row>
    <row r="335" spans="1:34" ht="30" x14ac:dyDescent="0.25">
      <c r="A335" s="13"/>
      <c r="B335" s="48" t="s">
        <v>386</v>
      </c>
      <c r="C335" s="48"/>
      <c r="D335" s="51"/>
      <c r="E335" s="54" t="s">
        <v>257</v>
      </c>
      <c r="F335" s="53"/>
      <c r="G335" s="48"/>
      <c r="H335" s="51"/>
      <c r="I335" s="54" t="s">
        <v>257</v>
      </c>
      <c r="J335" s="53"/>
      <c r="K335" s="48"/>
      <c r="L335" s="51"/>
      <c r="M335" s="54" t="s">
        <v>257</v>
      </c>
      <c r="N335" s="53"/>
      <c r="O335" s="48"/>
      <c r="P335" s="51"/>
      <c r="Q335" s="54" t="s">
        <v>257</v>
      </c>
      <c r="R335" s="53"/>
      <c r="S335" s="48"/>
      <c r="T335" s="51"/>
      <c r="U335" s="54" t="s">
        <v>257</v>
      </c>
      <c r="V335" s="53"/>
      <c r="W335" s="48"/>
      <c r="X335" s="51"/>
      <c r="Y335" s="54" t="s">
        <v>257</v>
      </c>
      <c r="Z335" s="53"/>
      <c r="AA335" s="48"/>
      <c r="AB335" s="51"/>
      <c r="AC335" s="54" t="s">
        <v>257</v>
      </c>
      <c r="AD335" s="53"/>
      <c r="AE335" s="48"/>
      <c r="AF335" s="51"/>
      <c r="AG335" s="54" t="s">
        <v>257</v>
      </c>
      <c r="AH335" s="53"/>
    </row>
    <row r="336" spans="1:34" x14ac:dyDescent="0.25">
      <c r="A336" s="13"/>
      <c r="B336" s="43" t="s">
        <v>326</v>
      </c>
      <c r="C336" s="43"/>
      <c r="D336" s="44"/>
      <c r="E336" s="47" t="s">
        <v>257</v>
      </c>
      <c r="F336" s="46"/>
      <c r="G336" s="43"/>
      <c r="H336" s="44"/>
      <c r="I336" s="47" t="s">
        <v>257</v>
      </c>
      <c r="J336" s="46"/>
      <c r="K336" s="43"/>
      <c r="L336" s="44"/>
      <c r="M336" s="47" t="s">
        <v>257</v>
      </c>
      <c r="N336" s="46"/>
      <c r="O336" s="43"/>
      <c r="P336" s="44"/>
      <c r="Q336" s="47" t="s">
        <v>257</v>
      </c>
      <c r="R336" s="46"/>
      <c r="S336" s="43"/>
      <c r="T336" s="44"/>
      <c r="U336" s="47" t="s">
        <v>257</v>
      </c>
      <c r="V336" s="46"/>
      <c r="W336" s="43"/>
      <c r="X336" s="44"/>
      <c r="Y336" s="47" t="s">
        <v>257</v>
      </c>
      <c r="Z336" s="46"/>
      <c r="AA336" s="43"/>
      <c r="AB336" s="44"/>
      <c r="AC336" s="47" t="s">
        <v>257</v>
      </c>
      <c r="AD336" s="46"/>
      <c r="AE336" s="43"/>
      <c r="AF336" s="44"/>
      <c r="AG336" s="47" t="s">
        <v>257</v>
      </c>
      <c r="AH336" s="46"/>
    </row>
    <row r="337" spans="1:38" x14ac:dyDescent="0.25">
      <c r="A337" s="13"/>
      <c r="B337" s="48" t="s">
        <v>387</v>
      </c>
      <c r="C337" s="48"/>
      <c r="D337" s="51"/>
      <c r="E337" s="54" t="s">
        <v>257</v>
      </c>
      <c r="F337" s="53"/>
      <c r="G337" s="48"/>
      <c r="H337" s="51"/>
      <c r="I337" s="54" t="s">
        <v>257</v>
      </c>
      <c r="J337" s="53"/>
      <c r="K337" s="48"/>
      <c r="L337" s="51"/>
      <c r="M337" s="54" t="s">
        <v>257</v>
      </c>
      <c r="N337" s="53"/>
      <c r="O337" s="48"/>
      <c r="P337" s="51"/>
      <c r="Q337" s="54" t="s">
        <v>257</v>
      </c>
      <c r="R337" s="53"/>
      <c r="S337" s="48"/>
      <c r="T337" s="51"/>
      <c r="U337" s="54" t="s">
        <v>257</v>
      </c>
      <c r="V337" s="53"/>
      <c r="W337" s="48"/>
      <c r="X337" s="51"/>
      <c r="Y337" s="54" t="s">
        <v>257</v>
      </c>
      <c r="Z337" s="53"/>
      <c r="AA337" s="48"/>
      <c r="AB337" s="51"/>
      <c r="AC337" s="54" t="s">
        <v>257</v>
      </c>
      <c r="AD337" s="53"/>
      <c r="AE337" s="48"/>
      <c r="AF337" s="51"/>
      <c r="AG337" s="54" t="s">
        <v>257</v>
      </c>
      <c r="AH337" s="53"/>
    </row>
    <row r="338" spans="1:38" x14ac:dyDescent="0.25">
      <c r="A338" s="13"/>
      <c r="B338" s="43" t="s">
        <v>388</v>
      </c>
      <c r="C338" s="43"/>
      <c r="D338" s="44"/>
      <c r="E338" s="47" t="s">
        <v>257</v>
      </c>
      <c r="F338" s="46"/>
      <c r="G338" s="43"/>
      <c r="H338" s="44"/>
      <c r="I338" s="47" t="s">
        <v>257</v>
      </c>
      <c r="J338" s="46"/>
      <c r="K338" s="43"/>
      <c r="L338" s="44"/>
      <c r="M338" s="47" t="s">
        <v>257</v>
      </c>
      <c r="N338" s="46"/>
      <c r="O338" s="43"/>
      <c r="P338" s="44"/>
      <c r="Q338" s="47" t="s">
        <v>257</v>
      </c>
      <c r="R338" s="46"/>
      <c r="S338" s="43"/>
      <c r="T338" s="44"/>
      <c r="U338" s="45">
        <v>1239</v>
      </c>
      <c r="V338" s="46"/>
      <c r="W338" s="43"/>
      <c r="X338" s="44"/>
      <c r="Y338" s="47">
        <v>1</v>
      </c>
      <c r="Z338" s="46"/>
      <c r="AA338" s="43"/>
      <c r="AB338" s="44"/>
      <c r="AC338" s="45">
        <v>1239</v>
      </c>
      <c r="AD338" s="46"/>
      <c r="AE338" s="43"/>
      <c r="AF338" s="44"/>
      <c r="AG338" s="47">
        <v>1</v>
      </c>
      <c r="AH338" s="46"/>
    </row>
    <row r="339" spans="1:38" x14ac:dyDescent="0.25">
      <c r="A339" s="13"/>
      <c r="B339" s="48" t="s">
        <v>389</v>
      </c>
      <c r="C339" s="48"/>
      <c r="D339" s="51"/>
      <c r="E339" s="54" t="s">
        <v>257</v>
      </c>
      <c r="F339" s="53"/>
      <c r="G339" s="48"/>
      <c r="H339" s="51"/>
      <c r="I339" s="54" t="s">
        <v>257</v>
      </c>
      <c r="J339" s="53"/>
      <c r="K339" s="48"/>
      <c r="L339" s="51"/>
      <c r="M339" s="54" t="s">
        <v>257</v>
      </c>
      <c r="N339" s="53"/>
      <c r="O339" s="48"/>
      <c r="P339" s="51"/>
      <c r="Q339" s="54" t="s">
        <v>257</v>
      </c>
      <c r="R339" s="53"/>
      <c r="S339" s="48"/>
      <c r="T339" s="51"/>
      <c r="U339" s="54" t="s">
        <v>257</v>
      </c>
      <c r="V339" s="53"/>
      <c r="W339" s="48"/>
      <c r="X339" s="51"/>
      <c r="Y339" s="54" t="s">
        <v>257</v>
      </c>
      <c r="Z339" s="53"/>
      <c r="AA339" s="48"/>
      <c r="AB339" s="51"/>
      <c r="AC339" s="54" t="s">
        <v>257</v>
      </c>
      <c r="AD339" s="53"/>
      <c r="AE339" s="48"/>
      <c r="AF339" s="51"/>
      <c r="AG339" s="54" t="s">
        <v>257</v>
      </c>
      <c r="AH339" s="53"/>
    </row>
    <row r="340" spans="1:38" x14ac:dyDescent="0.25">
      <c r="A340" s="13"/>
      <c r="B340" s="43" t="s">
        <v>390</v>
      </c>
      <c r="C340" s="43"/>
      <c r="D340" s="44"/>
      <c r="E340" s="47" t="s">
        <v>257</v>
      </c>
      <c r="F340" s="46"/>
      <c r="G340" s="43"/>
      <c r="H340" s="44"/>
      <c r="I340" s="47" t="s">
        <v>257</v>
      </c>
      <c r="J340" s="46"/>
      <c r="K340" s="43"/>
      <c r="L340" s="44"/>
      <c r="M340" s="47" t="s">
        <v>257</v>
      </c>
      <c r="N340" s="46"/>
      <c r="O340" s="43"/>
      <c r="P340" s="44"/>
      <c r="Q340" s="47" t="s">
        <v>257</v>
      </c>
      <c r="R340" s="46"/>
      <c r="S340" s="43"/>
      <c r="T340" s="44"/>
      <c r="U340" s="47" t="s">
        <v>257</v>
      </c>
      <c r="V340" s="46"/>
      <c r="W340" s="43"/>
      <c r="X340" s="44"/>
      <c r="Y340" s="47" t="s">
        <v>257</v>
      </c>
      <c r="Z340" s="46"/>
      <c r="AA340" s="43"/>
      <c r="AB340" s="44"/>
      <c r="AC340" s="47" t="s">
        <v>257</v>
      </c>
      <c r="AD340" s="46"/>
      <c r="AE340" s="43"/>
      <c r="AF340" s="44"/>
      <c r="AG340" s="47" t="s">
        <v>257</v>
      </c>
      <c r="AH340" s="46"/>
    </row>
    <row r="341" spans="1:38" ht="15.75" thickBot="1" x14ac:dyDescent="0.3">
      <c r="A341" s="13"/>
      <c r="B341" s="48" t="s">
        <v>335</v>
      </c>
      <c r="C341" s="48"/>
      <c r="D341" s="57"/>
      <c r="E341" s="69" t="s">
        <v>257</v>
      </c>
      <c r="F341" s="77"/>
      <c r="G341" s="78"/>
      <c r="H341" s="57"/>
      <c r="I341" s="69" t="s">
        <v>257</v>
      </c>
      <c r="J341" s="77"/>
      <c r="K341" s="78"/>
      <c r="L341" s="57"/>
      <c r="M341" s="69" t="s">
        <v>257</v>
      </c>
      <c r="N341" s="77"/>
      <c r="O341" s="78"/>
      <c r="P341" s="57"/>
      <c r="Q341" s="69" t="s">
        <v>257</v>
      </c>
      <c r="R341" s="77"/>
      <c r="S341" s="78"/>
      <c r="T341" s="57"/>
      <c r="U341" s="69" t="s">
        <v>257</v>
      </c>
      <c r="V341" s="77"/>
      <c r="W341" s="78"/>
      <c r="X341" s="57"/>
      <c r="Y341" s="69" t="s">
        <v>257</v>
      </c>
      <c r="Z341" s="77"/>
      <c r="AA341" s="78"/>
      <c r="AB341" s="57"/>
      <c r="AC341" s="69" t="s">
        <v>257</v>
      </c>
      <c r="AD341" s="77"/>
      <c r="AE341" s="78"/>
      <c r="AF341" s="57"/>
      <c r="AG341" s="69" t="s">
        <v>257</v>
      </c>
      <c r="AH341" s="53"/>
    </row>
    <row r="342" spans="1:38" ht="16.5" thickTop="1" thickBot="1" x14ac:dyDescent="0.3">
      <c r="A342" s="13"/>
      <c r="B342" s="43" t="s">
        <v>409</v>
      </c>
      <c r="C342" s="43"/>
      <c r="D342" s="70" t="s">
        <v>253</v>
      </c>
      <c r="E342" s="72">
        <v>210</v>
      </c>
      <c r="F342" s="79"/>
      <c r="G342" s="80"/>
      <c r="H342" s="70"/>
      <c r="I342" s="72">
        <v>1</v>
      </c>
      <c r="J342" s="79"/>
      <c r="K342" s="80"/>
      <c r="L342" s="70"/>
      <c r="M342" s="72" t="s">
        <v>257</v>
      </c>
      <c r="N342" s="79"/>
      <c r="O342" s="80"/>
      <c r="P342" s="70"/>
      <c r="Q342" s="72" t="s">
        <v>257</v>
      </c>
      <c r="R342" s="79"/>
      <c r="S342" s="80"/>
      <c r="T342" s="70" t="s">
        <v>253</v>
      </c>
      <c r="U342" s="71">
        <v>5316</v>
      </c>
      <c r="V342" s="79"/>
      <c r="W342" s="80"/>
      <c r="X342" s="70"/>
      <c r="Y342" s="72">
        <v>9</v>
      </c>
      <c r="Z342" s="79"/>
      <c r="AA342" s="80"/>
      <c r="AB342" s="70" t="s">
        <v>253</v>
      </c>
      <c r="AC342" s="71">
        <v>5526</v>
      </c>
      <c r="AD342" s="79"/>
      <c r="AE342" s="80"/>
      <c r="AF342" s="70"/>
      <c r="AG342" s="72">
        <v>10</v>
      </c>
      <c r="AH342" s="46"/>
    </row>
    <row r="343" spans="1:38" ht="15.75" thickTop="1" x14ac:dyDescent="0.25">
      <c r="A343" s="13"/>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11"/>
    </row>
    <row r="344" spans="1:38" ht="15.75" thickBot="1" x14ac:dyDescent="0.3">
      <c r="A344" s="13"/>
      <c r="B344" s="49" t="s">
        <v>457</v>
      </c>
      <c r="C344" s="49"/>
      <c r="D344" s="49"/>
      <c r="E344" s="49"/>
      <c r="F344" s="49"/>
      <c r="G344" s="49"/>
      <c r="H344" s="49"/>
      <c r="I344" s="49"/>
      <c r="J344" s="49"/>
      <c r="K344" s="49"/>
      <c r="L344" s="49"/>
      <c r="M344" s="49"/>
      <c r="N344" s="49"/>
      <c r="O344" s="49"/>
      <c r="P344" s="49"/>
      <c r="Q344" s="49"/>
      <c r="R344" s="49"/>
      <c r="S344" s="49"/>
      <c r="T344" s="49"/>
      <c r="U344" s="49"/>
      <c r="V344" s="49"/>
      <c r="W344" s="49"/>
      <c r="X344" s="49"/>
      <c r="Y344" s="49"/>
      <c r="Z344" s="49"/>
      <c r="AA344" s="49"/>
      <c r="AB344" s="49"/>
      <c r="AC344" s="49"/>
      <c r="AD344" s="49"/>
      <c r="AE344" s="49"/>
      <c r="AF344" s="49"/>
      <c r="AG344" s="49"/>
      <c r="AH344" s="41"/>
    </row>
    <row r="345" spans="1:38" ht="15.75" thickTop="1" x14ac:dyDescent="0.25">
      <c r="A345" s="13"/>
      <c r="B345" s="76"/>
      <c r="C345" s="76"/>
      <c r="D345" s="76" t="s">
        <v>449</v>
      </c>
      <c r="E345" s="76"/>
      <c r="F345" s="83"/>
      <c r="G345" s="76"/>
      <c r="H345" s="76"/>
      <c r="I345" s="76"/>
      <c r="J345" s="83"/>
      <c r="K345" s="76"/>
      <c r="L345" s="76" t="s">
        <v>452</v>
      </c>
      <c r="M345" s="76"/>
      <c r="N345" s="83"/>
      <c r="O345" s="76"/>
      <c r="P345" s="76"/>
      <c r="Q345" s="76"/>
      <c r="R345" s="83"/>
      <c r="S345" s="76"/>
      <c r="T345" s="76" t="s">
        <v>454</v>
      </c>
      <c r="U345" s="76"/>
      <c r="V345" s="83"/>
      <c r="W345" s="76"/>
      <c r="X345" s="76"/>
      <c r="Y345" s="76"/>
      <c r="Z345" s="83"/>
      <c r="AA345" s="76"/>
      <c r="AB345" s="76"/>
      <c r="AC345" s="76"/>
      <c r="AD345" s="83"/>
      <c r="AE345" s="76"/>
      <c r="AF345" s="76" t="s">
        <v>117</v>
      </c>
      <c r="AG345" s="76"/>
      <c r="AH345" s="81"/>
    </row>
    <row r="346" spans="1:38" ht="15.75" thickBot="1" x14ac:dyDescent="0.3">
      <c r="A346" s="13"/>
      <c r="B346" s="13"/>
      <c r="C346" s="13"/>
      <c r="D346" s="49" t="s">
        <v>450</v>
      </c>
      <c r="E346" s="49"/>
      <c r="F346" s="82"/>
      <c r="G346" s="49"/>
      <c r="H346" s="49" t="s">
        <v>451</v>
      </c>
      <c r="I346" s="49"/>
      <c r="J346" s="82"/>
      <c r="K346" s="49"/>
      <c r="L346" s="49" t="s">
        <v>453</v>
      </c>
      <c r="M346" s="49"/>
      <c r="N346" s="82"/>
      <c r="O346" s="49"/>
      <c r="P346" s="49" t="s">
        <v>451</v>
      </c>
      <c r="Q346" s="49"/>
      <c r="R346" s="82"/>
      <c r="S346" s="49"/>
      <c r="T346" s="49"/>
      <c r="U346" s="49"/>
      <c r="V346" s="82"/>
      <c r="W346" s="49"/>
      <c r="X346" s="49" t="s">
        <v>451</v>
      </c>
      <c r="Y346" s="49"/>
      <c r="Z346" s="82"/>
      <c r="AA346" s="49"/>
      <c r="AB346" s="49" t="s">
        <v>117</v>
      </c>
      <c r="AC346" s="49"/>
      <c r="AD346" s="82"/>
      <c r="AE346" s="49"/>
      <c r="AF346" s="49" t="s">
        <v>451</v>
      </c>
      <c r="AG346" s="49"/>
      <c r="AH346" s="81"/>
    </row>
    <row r="347" spans="1:38" ht="15.75" thickTop="1" x14ac:dyDescent="0.25">
      <c r="A347" s="13"/>
      <c r="B347" s="2"/>
      <c r="C347" s="2"/>
      <c r="D347" s="76"/>
      <c r="E347" s="76"/>
      <c r="F347" s="41"/>
      <c r="G347" s="2"/>
      <c r="H347" s="76"/>
      <c r="I347" s="76"/>
      <c r="J347" s="41"/>
      <c r="K347" s="2"/>
      <c r="L347" s="76"/>
      <c r="M347" s="76"/>
      <c r="N347" s="41"/>
      <c r="O347" s="2"/>
      <c r="P347" s="76"/>
      <c r="Q347" s="76"/>
      <c r="R347" s="41"/>
      <c r="S347" s="2"/>
      <c r="T347" s="76"/>
      <c r="U347" s="76"/>
      <c r="V347" s="41"/>
      <c r="W347" s="2"/>
      <c r="X347" s="76"/>
      <c r="Y347" s="76"/>
      <c r="Z347" s="41"/>
      <c r="AA347" s="2"/>
      <c r="AB347" s="76"/>
      <c r="AC347" s="76"/>
      <c r="AD347" s="41"/>
      <c r="AE347" s="2"/>
      <c r="AF347" s="76"/>
      <c r="AG347" s="76"/>
      <c r="AH347" s="41"/>
    </row>
    <row r="348" spans="1:38" ht="30" x14ac:dyDescent="0.25">
      <c r="A348" s="13"/>
      <c r="B348" s="2" t="s">
        <v>455</v>
      </c>
      <c r="C348" s="2"/>
      <c r="D348" s="13"/>
      <c r="E348" s="13"/>
      <c r="F348" s="41"/>
      <c r="G348" s="2"/>
      <c r="H348" s="13"/>
      <c r="I348" s="13"/>
      <c r="J348" s="41"/>
      <c r="K348" s="2"/>
      <c r="L348" s="13"/>
      <c r="M348" s="13"/>
      <c r="N348" s="41"/>
      <c r="O348" s="2"/>
      <c r="P348" s="13"/>
      <c r="Q348" s="13"/>
      <c r="R348" s="41"/>
      <c r="S348" s="2"/>
      <c r="T348" s="13"/>
      <c r="U348" s="13"/>
      <c r="V348" s="41"/>
      <c r="W348" s="2"/>
      <c r="X348" s="13"/>
      <c r="Y348" s="13"/>
      <c r="Z348" s="41"/>
      <c r="AA348" s="2"/>
      <c r="AB348" s="13"/>
      <c r="AC348" s="13"/>
      <c r="AD348" s="41"/>
      <c r="AE348" s="2"/>
      <c r="AF348" s="13"/>
      <c r="AG348" s="13"/>
      <c r="AH348" s="41"/>
    </row>
    <row r="349" spans="1:38" x14ac:dyDescent="0.25">
      <c r="A349" s="13"/>
      <c r="B349" s="2"/>
      <c r="C349" s="2"/>
      <c r="D349" s="13"/>
      <c r="E349" s="13"/>
      <c r="F349" s="41"/>
      <c r="G349" s="2"/>
      <c r="H349" s="13"/>
      <c r="I349" s="13"/>
      <c r="J349" s="41"/>
      <c r="K349" s="2"/>
      <c r="L349" s="13"/>
      <c r="M349" s="13"/>
      <c r="N349" s="41"/>
      <c r="O349" s="2"/>
      <c r="P349" s="13"/>
      <c r="Q349" s="13"/>
      <c r="R349" s="41"/>
      <c r="S349" s="2"/>
      <c r="T349" s="13"/>
      <c r="U349" s="13"/>
      <c r="V349" s="41"/>
      <c r="W349" s="2"/>
      <c r="X349" s="13"/>
      <c r="Y349" s="13"/>
      <c r="Z349" s="41"/>
      <c r="AA349" s="2"/>
      <c r="AB349" s="13"/>
      <c r="AC349" s="13"/>
      <c r="AD349" s="41"/>
      <c r="AE349" s="2"/>
      <c r="AF349" s="13"/>
      <c r="AG349" s="13"/>
      <c r="AH349" s="41"/>
    </row>
    <row r="350" spans="1:38" x14ac:dyDescent="0.25">
      <c r="A350" s="13"/>
      <c r="B350" s="43" t="s">
        <v>385</v>
      </c>
      <c r="C350" s="43"/>
      <c r="D350" s="44" t="s">
        <v>253</v>
      </c>
      <c r="E350" s="47">
        <v>694</v>
      </c>
      <c r="F350" s="46"/>
      <c r="G350" s="43"/>
      <c r="H350" s="44"/>
      <c r="I350" s="47">
        <v>1</v>
      </c>
      <c r="J350" s="46"/>
      <c r="K350" s="43"/>
      <c r="L350" s="44" t="s">
        <v>253</v>
      </c>
      <c r="M350" s="47">
        <v>659</v>
      </c>
      <c r="N350" s="46"/>
      <c r="O350" s="43"/>
      <c r="P350" s="44"/>
      <c r="Q350" s="47">
        <v>3</v>
      </c>
      <c r="R350" s="46"/>
      <c r="S350" s="43"/>
      <c r="T350" s="44" t="s">
        <v>253</v>
      </c>
      <c r="U350" s="45">
        <v>12367</v>
      </c>
      <c r="V350" s="46"/>
      <c r="W350" s="43"/>
      <c r="X350" s="44"/>
      <c r="Y350" s="47">
        <v>37</v>
      </c>
      <c r="Z350" s="46"/>
      <c r="AA350" s="43"/>
      <c r="AB350" s="44" t="s">
        <v>253</v>
      </c>
      <c r="AC350" s="45">
        <v>13720</v>
      </c>
      <c r="AD350" s="46"/>
      <c r="AE350" s="43"/>
      <c r="AF350" s="44"/>
      <c r="AG350" s="47">
        <v>41</v>
      </c>
      <c r="AH350" s="46"/>
    </row>
    <row r="351" spans="1:38" ht="30" x14ac:dyDescent="0.25">
      <c r="A351" s="13"/>
      <c r="B351" s="48" t="s">
        <v>386</v>
      </c>
      <c r="C351" s="48"/>
      <c r="D351" s="51"/>
      <c r="E351" s="54" t="s">
        <v>257</v>
      </c>
      <c r="F351" s="53"/>
      <c r="G351" s="48"/>
      <c r="H351" s="51"/>
      <c r="I351" s="54" t="s">
        <v>257</v>
      </c>
      <c r="J351" s="53"/>
      <c r="K351" s="48"/>
      <c r="L351" s="51"/>
      <c r="M351" s="54" t="s">
        <v>257</v>
      </c>
      <c r="N351" s="53"/>
      <c r="O351" s="48"/>
      <c r="P351" s="51"/>
      <c r="Q351" s="54" t="s">
        <v>257</v>
      </c>
      <c r="R351" s="53"/>
      <c r="S351" s="48"/>
      <c r="T351" s="51"/>
      <c r="U351" s="54" t="s">
        <v>257</v>
      </c>
      <c r="V351" s="53"/>
      <c r="W351" s="48"/>
      <c r="X351" s="51"/>
      <c r="Y351" s="54" t="s">
        <v>257</v>
      </c>
      <c r="Z351" s="53"/>
      <c r="AA351" s="48"/>
      <c r="AB351" s="51"/>
      <c r="AC351" s="54" t="s">
        <v>257</v>
      </c>
      <c r="AD351" s="53"/>
      <c r="AE351" s="48"/>
      <c r="AF351" s="51"/>
      <c r="AG351" s="54" t="s">
        <v>257</v>
      </c>
      <c r="AH351" s="53"/>
    </row>
    <row r="352" spans="1:38" x14ac:dyDescent="0.25">
      <c r="A352" s="13"/>
      <c r="B352" s="43" t="s">
        <v>326</v>
      </c>
      <c r="C352" s="43"/>
      <c r="D352" s="44"/>
      <c r="E352" s="47" t="s">
        <v>257</v>
      </c>
      <c r="F352" s="46"/>
      <c r="G352" s="43"/>
      <c r="H352" s="44"/>
      <c r="I352" s="47" t="s">
        <v>257</v>
      </c>
      <c r="J352" s="46"/>
      <c r="K352" s="43"/>
      <c r="L352" s="44"/>
      <c r="M352" s="47">
        <v>176</v>
      </c>
      <c r="N352" s="46"/>
      <c r="O352" s="43"/>
      <c r="P352" s="44"/>
      <c r="Q352" s="47">
        <v>1</v>
      </c>
      <c r="R352" s="46"/>
      <c r="S352" s="43"/>
      <c r="T352" s="44"/>
      <c r="U352" s="47">
        <v>816</v>
      </c>
      <c r="V352" s="46"/>
      <c r="W352" s="43"/>
      <c r="X352" s="44"/>
      <c r="Y352" s="47">
        <v>4</v>
      </c>
      <c r="Z352" s="46"/>
      <c r="AA352" s="43"/>
      <c r="AB352" s="44"/>
      <c r="AC352" s="47">
        <v>992</v>
      </c>
      <c r="AD352" s="46"/>
      <c r="AE352" s="43"/>
      <c r="AF352" s="44"/>
      <c r="AG352" s="47">
        <v>5</v>
      </c>
      <c r="AH352" s="46"/>
    </row>
    <row r="353" spans="1:34" x14ac:dyDescent="0.25">
      <c r="A353" s="13"/>
      <c r="B353" s="48" t="s">
        <v>387</v>
      </c>
      <c r="C353" s="48"/>
      <c r="D353" s="51"/>
      <c r="E353" s="54" t="s">
        <v>257</v>
      </c>
      <c r="F353" s="53"/>
      <c r="G353" s="48"/>
      <c r="H353" s="51"/>
      <c r="I353" s="54" t="s">
        <v>257</v>
      </c>
      <c r="J353" s="53"/>
      <c r="K353" s="48"/>
      <c r="L353" s="51"/>
      <c r="M353" s="54" t="s">
        <v>257</v>
      </c>
      <c r="N353" s="53"/>
      <c r="O353" s="48"/>
      <c r="P353" s="51"/>
      <c r="Q353" s="54" t="s">
        <v>257</v>
      </c>
      <c r="R353" s="53"/>
      <c r="S353" s="48"/>
      <c r="T353" s="51"/>
      <c r="U353" s="54" t="s">
        <v>257</v>
      </c>
      <c r="V353" s="53"/>
      <c r="W353" s="48"/>
      <c r="X353" s="51"/>
      <c r="Y353" s="54" t="s">
        <v>257</v>
      </c>
      <c r="Z353" s="53"/>
      <c r="AA353" s="48"/>
      <c r="AB353" s="51"/>
      <c r="AC353" s="54" t="s">
        <v>257</v>
      </c>
      <c r="AD353" s="53"/>
      <c r="AE353" s="48"/>
      <c r="AF353" s="51"/>
      <c r="AG353" s="54" t="s">
        <v>257</v>
      </c>
      <c r="AH353" s="53"/>
    </row>
    <row r="354" spans="1:34" x14ac:dyDescent="0.25">
      <c r="A354" s="13"/>
      <c r="B354" s="43" t="s">
        <v>388</v>
      </c>
      <c r="C354" s="43"/>
      <c r="D354" s="44"/>
      <c r="E354" s="47" t="s">
        <v>257</v>
      </c>
      <c r="F354" s="46"/>
      <c r="G354" s="43"/>
      <c r="H354" s="44"/>
      <c r="I354" s="47" t="s">
        <v>257</v>
      </c>
      <c r="J354" s="46"/>
      <c r="K354" s="43"/>
      <c r="L354" s="44"/>
      <c r="M354" s="47">
        <v>704</v>
      </c>
      <c r="N354" s="46"/>
      <c r="O354" s="43"/>
      <c r="P354" s="44"/>
      <c r="Q354" s="47">
        <v>3</v>
      </c>
      <c r="R354" s="46"/>
      <c r="S354" s="43"/>
      <c r="T354" s="44"/>
      <c r="U354" s="45">
        <v>13074</v>
      </c>
      <c r="V354" s="46"/>
      <c r="W354" s="43"/>
      <c r="X354" s="44"/>
      <c r="Y354" s="47">
        <v>3</v>
      </c>
      <c r="Z354" s="46"/>
      <c r="AA354" s="43"/>
      <c r="AB354" s="44"/>
      <c r="AC354" s="45">
        <v>13778</v>
      </c>
      <c r="AD354" s="46"/>
      <c r="AE354" s="43"/>
      <c r="AF354" s="44"/>
      <c r="AG354" s="47">
        <v>6</v>
      </c>
      <c r="AH354" s="46"/>
    </row>
    <row r="355" spans="1:34" x14ac:dyDescent="0.25">
      <c r="A355" s="13"/>
      <c r="B355" s="48" t="s">
        <v>389</v>
      </c>
      <c r="C355" s="48"/>
      <c r="D355" s="51"/>
      <c r="E355" s="54" t="s">
        <v>257</v>
      </c>
      <c r="F355" s="53"/>
      <c r="G355" s="48"/>
      <c r="H355" s="51"/>
      <c r="I355" s="54" t="s">
        <v>257</v>
      </c>
      <c r="J355" s="53"/>
      <c r="K355" s="48"/>
      <c r="L355" s="51"/>
      <c r="M355" s="54" t="s">
        <v>257</v>
      </c>
      <c r="N355" s="53"/>
      <c r="O355" s="48"/>
      <c r="P355" s="51"/>
      <c r="Q355" s="54" t="s">
        <v>257</v>
      </c>
      <c r="R355" s="53"/>
      <c r="S355" s="48"/>
      <c r="T355" s="51"/>
      <c r="U355" s="54" t="s">
        <v>257</v>
      </c>
      <c r="V355" s="53"/>
      <c r="W355" s="48"/>
      <c r="X355" s="51"/>
      <c r="Y355" s="54" t="s">
        <v>257</v>
      </c>
      <c r="Z355" s="53"/>
      <c r="AA355" s="48"/>
      <c r="AB355" s="51"/>
      <c r="AC355" s="54" t="s">
        <v>257</v>
      </c>
      <c r="AD355" s="53"/>
      <c r="AE355" s="48"/>
      <c r="AF355" s="51"/>
      <c r="AG355" s="54" t="s">
        <v>257</v>
      </c>
      <c r="AH355" s="53"/>
    </row>
    <row r="356" spans="1:34" x14ac:dyDescent="0.25">
      <c r="A356" s="13"/>
      <c r="B356" s="43" t="s">
        <v>390</v>
      </c>
      <c r="C356" s="43"/>
      <c r="D356" s="44"/>
      <c r="E356" s="47" t="s">
        <v>257</v>
      </c>
      <c r="F356" s="46"/>
      <c r="G356" s="43"/>
      <c r="H356" s="44"/>
      <c r="I356" s="47" t="s">
        <v>257</v>
      </c>
      <c r="J356" s="46"/>
      <c r="K356" s="43"/>
      <c r="L356" s="44"/>
      <c r="M356" s="47" t="s">
        <v>257</v>
      </c>
      <c r="N356" s="46"/>
      <c r="O356" s="43"/>
      <c r="P356" s="44"/>
      <c r="Q356" s="47" t="s">
        <v>257</v>
      </c>
      <c r="R356" s="46"/>
      <c r="S356" s="43"/>
      <c r="T356" s="44"/>
      <c r="U356" s="47" t="s">
        <v>257</v>
      </c>
      <c r="V356" s="46"/>
      <c r="W356" s="43"/>
      <c r="X356" s="44"/>
      <c r="Y356" s="47" t="s">
        <v>257</v>
      </c>
      <c r="Z356" s="46"/>
      <c r="AA356" s="43"/>
      <c r="AB356" s="44"/>
      <c r="AC356" s="47" t="s">
        <v>257</v>
      </c>
      <c r="AD356" s="46"/>
      <c r="AE356" s="43"/>
      <c r="AF356" s="44"/>
      <c r="AG356" s="47" t="s">
        <v>257</v>
      </c>
      <c r="AH356" s="46"/>
    </row>
    <row r="357" spans="1:34" ht="15.75" thickBot="1" x14ac:dyDescent="0.3">
      <c r="A357" s="13"/>
      <c r="B357" s="48" t="s">
        <v>335</v>
      </c>
      <c r="C357" s="48"/>
      <c r="D357" s="57"/>
      <c r="E357" s="69" t="s">
        <v>257</v>
      </c>
      <c r="F357" s="77"/>
      <c r="G357" s="78"/>
      <c r="H357" s="57"/>
      <c r="I357" s="69" t="s">
        <v>257</v>
      </c>
      <c r="J357" s="77"/>
      <c r="K357" s="78"/>
      <c r="L357" s="57"/>
      <c r="M357" s="69" t="s">
        <v>257</v>
      </c>
      <c r="N357" s="77"/>
      <c r="O357" s="78"/>
      <c r="P357" s="57"/>
      <c r="Q357" s="69" t="s">
        <v>257</v>
      </c>
      <c r="R357" s="77"/>
      <c r="S357" s="78"/>
      <c r="T357" s="57"/>
      <c r="U357" s="69" t="s">
        <v>257</v>
      </c>
      <c r="V357" s="77"/>
      <c r="W357" s="78"/>
      <c r="X357" s="57"/>
      <c r="Y357" s="69" t="s">
        <v>257</v>
      </c>
      <c r="Z357" s="77"/>
      <c r="AA357" s="78"/>
      <c r="AB357" s="57"/>
      <c r="AC357" s="69" t="s">
        <v>257</v>
      </c>
      <c r="AD357" s="77"/>
      <c r="AE357" s="78"/>
      <c r="AF357" s="57"/>
      <c r="AG357" s="69" t="s">
        <v>257</v>
      </c>
      <c r="AH357" s="53"/>
    </row>
    <row r="358" spans="1:34" ht="16.5" thickTop="1" thickBot="1" x14ac:dyDescent="0.3">
      <c r="A358" s="13"/>
      <c r="B358" s="43" t="s">
        <v>409</v>
      </c>
      <c r="C358" s="43"/>
      <c r="D358" s="70" t="s">
        <v>253</v>
      </c>
      <c r="E358" s="72">
        <v>694</v>
      </c>
      <c r="F358" s="79"/>
      <c r="G358" s="80"/>
      <c r="H358" s="70"/>
      <c r="I358" s="72">
        <v>1</v>
      </c>
      <c r="J358" s="79"/>
      <c r="K358" s="80"/>
      <c r="L358" s="70" t="s">
        <v>253</v>
      </c>
      <c r="M358" s="71">
        <v>1539</v>
      </c>
      <c r="N358" s="79"/>
      <c r="O358" s="80"/>
      <c r="P358" s="70"/>
      <c r="Q358" s="72">
        <v>7</v>
      </c>
      <c r="R358" s="79"/>
      <c r="S358" s="80"/>
      <c r="T358" s="70" t="s">
        <v>253</v>
      </c>
      <c r="U358" s="71">
        <v>26257</v>
      </c>
      <c r="V358" s="79"/>
      <c r="W358" s="80"/>
      <c r="X358" s="70"/>
      <c r="Y358" s="72">
        <v>44</v>
      </c>
      <c r="Z358" s="79"/>
      <c r="AA358" s="80"/>
      <c r="AB358" s="70" t="s">
        <v>253</v>
      </c>
      <c r="AC358" s="71">
        <v>28490</v>
      </c>
      <c r="AD358" s="79"/>
      <c r="AE358" s="80"/>
      <c r="AF358" s="70"/>
      <c r="AG358" s="72">
        <v>52</v>
      </c>
      <c r="AH358" s="46"/>
    </row>
    <row r="359" spans="1:34" ht="15.75" thickTop="1" x14ac:dyDescent="0.25">
      <c r="A359" s="13"/>
      <c r="B359" s="87"/>
      <c r="C359" s="87"/>
      <c r="D359" s="87"/>
      <c r="E359" s="87"/>
      <c r="F359" s="87"/>
      <c r="G359" s="87"/>
      <c r="H359" s="87"/>
      <c r="I359" s="87"/>
      <c r="J359" s="53"/>
      <c r="K359" s="48"/>
      <c r="L359" s="51"/>
      <c r="M359" s="54"/>
      <c r="N359" s="53"/>
      <c r="O359" s="48"/>
      <c r="P359" s="51"/>
      <c r="Q359" s="54"/>
      <c r="R359" s="53"/>
      <c r="S359" s="48"/>
      <c r="T359" s="51"/>
      <c r="U359" s="54"/>
      <c r="V359" s="53"/>
      <c r="W359" s="48"/>
      <c r="X359" s="51"/>
      <c r="Y359" s="54"/>
      <c r="Z359" s="53"/>
      <c r="AA359" s="48"/>
      <c r="AB359" s="51"/>
      <c r="AC359" s="54"/>
      <c r="AD359" s="53"/>
      <c r="AE359" s="48"/>
      <c r="AF359" s="51"/>
      <c r="AG359" s="54"/>
      <c r="AH359" s="53"/>
    </row>
    <row r="360" spans="1:34" ht="30" x14ac:dyDescent="0.25">
      <c r="A360" s="13"/>
      <c r="B360" s="2" t="s">
        <v>456</v>
      </c>
      <c r="C360" s="2"/>
      <c r="D360" s="64"/>
      <c r="E360" s="86"/>
      <c r="F360" s="41"/>
      <c r="G360" s="2"/>
      <c r="H360" s="64"/>
      <c r="I360" s="86"/>
      <c r="J360" s="41"/>
      <c r="K360" s="2"/>
      <c r="L360" s="64"/>
      <c r="M360" s="86"/>
      <c r="N360" s="41"/>
      <c r="O360" s="2"/>
      <c r="P360" s="64"/>
      <c r="Q360" s="86"/>
      <c r="R360" s="41"/>
      <c r="S360" s="2"/>
      <c r="T360" s="64"/>
      <c r="U360" s="86"/>
      <c r="V360" s="41"/>
      <c r="W360" s="2"/>
      <c r="X360" s="64"/>
      <c r="Y360" s="86"/>
      <c r="Z360" s="41"/>
      <c r="AA360" s="2"/>
      <c r="AB360" s="64"/>
      <c r="AC360" s="86"/>
      <c r="AD360" s="41"/>
      <c r="AE360" s="2"/>
      <c r="AF360" s="64"/>
      <c r="AG360" s="86"/>
      <c r="AH360" s="41"/>
    </row>
    <row r="361" spans="1:34" x14ac:dyDescent="0.25">
      <c r="A361" s="13"/>
      <c r="B361" s="48"/>
      <c r="C361" s="48"/>
      <c r="D361" s="51"/>
      <c r="E361" s="54"/>
      <c r="F361" s="53"/>
      <c r="G361" s="48"/>
      <c r="H361" s="51"/>
      <c r="I361" s="54"/>
      <c r="J361" s="53"/>
      <c r="K361" s="48"/>
      <c r="L361" s="51"/>
      <c r="M361" s="54"/>
      <c r="N361" s="53"/>
      <c r="O361" s="48"/>
      <c r="P361" s="51"/>
      <c r="Q361" s="54"/>
      <c r="R361" s="53"/>
      <c r="S361" s="48"/>
      <c r="T361" s="51"/>
      <c r="U361" s="54"/>
      <c r="V361" s="53"/>
      <c r="W361" s="48"/>
      <c r="X361" s="51"/>
      <c r="Y361" s="54"/>
      <c r="Z361" s="53"/>
      <c r="AA361" s="48"/>
      <c r="AB361" s="51"/>
      <c r="AC361" s="54"/>
      <c r="AD361" s="53"/>
      <c r="AE361" s="48"/>
      <c r="AF361" s="51"/>
      <c r="AG361" s="54"/>
      <c r="AH361" s="53"/>
    </row>
    <row r="362" spans="1:34" x14ac:dyDescent="0.25">
      <c r="A362" s="13"/>
      <c r="B362" s="43" t="s">
        <v>385</v>
      </c>
      <c r="C362" s="43"/>
      <c r="D362" s="44" t="s">
        <v>253</v>
      </c>
      <c r="E362" s="47">
        <v>694</v>
      </c>
      <c r="F362" s="46"/>
      <c r="G362" s="43"/>
      <c r="H362" s="44"/>
      <c r="I362" s="47">
        <v>1</v>
      </c>
      <c r="J362" s="46"/>
      <c r="K362" s="43"/>
      <c r="L362" s="44" t="s">
        <v>253</v>
      </c>
      <c r="M362" s="47">
        <v>657</v>
      </c>
      <c r="N362" s="46"/>
      <c r="O362" s="43"/>
      <c r="P362" s="44"/>
      <c r="Q362" s="47">
        <v>3</v>
      </c>
      <c r="R362" s="46"/>
      <c r="S362" s="43"/>
      <c r="T362" s="44" t="s">
        <v>253</v>
      </c>
      <c r="U362" s="45">
        <v>11388</v>
      </c>
      <c r="V362" s="46"/>
      <c r="W362" s="43"/>
      <c r="X362" s="44"/>
      <c r="Y362" s="47">
        <v>37</v>
      </c>
      <c r="Z362" s="46"/>
      <c r="AA362" s="43"/>
      <c r="AB362" s="44" t="s">
        <v>253</v>
      </c>
      <c r="AC362" s="45">
        <v>12739</v>
      </c>
      <c r="AD362" s="46"/>
      <c r="AE362" s="43"/>
      <c r="AF362" s="44"/>
      <c r="AG362" s="47">
        <v>41</v>
      </c>
      <c r="AH362" s="46"/>
    </row>
    <row r="363" spans="1:34" ht="30" x14ac:dyDescent="0.25">
      <c r="A363" s="13"/>
      <c r="B363" s="48" t="s">
        <v>386</v>
      </c>
      <c r="C363" s="48"/>
      <c r="D363" s="51"/>
      <c r="E363" s="54" t="s">
        <v>257</v>
      </c>
      <c r="F363" s="53"/>
      <c r="G363" s="48"/>
      <c r="H363" s="51"/>
      <c r="I363" s="54" t="s">
        <v>257</v>
      </c>
      <c r="J363" s="53"/>
      <c r="K363" s="48"/>
      <c r="L363" s="51"/>
      <c r="M363" s="54" t="s">
        <v>257</v>
      </c>
      <c r="N363" s="53"/>
      <c r="O363" s="48"/>
      <c r="P363" s="51"/>
      <c r="Q363" s="54" t="s">
        <v>257</v>
      </c>
      <c r="R363" s="53"/>
      <c r="S363" s="48"/>
      <c r="T363" s="51"/>
      <c r="U363" s="54" t="s">
        <v>257</v>
      </c>
      <c r="V363" s="53"/>
      <c r="W363" s="48"/>
      <c r="X363" s="51"/>
      <c r="Y363" s="54" t="s">
        <v>257</v>
      </c>
      <c r="Z363" s="53"/>
      <c r="AA363" s="48"/>
      <c r="AB363" s="51"/>
      <c r="AC363" s="54" t="s">
        <v>257</v>
      </c>
      <c r="AD363" s="53"/>
      <c r="AE363" s="48"/>
      <c r="AF363" s="51"/>
      <c r="AG363" s="54" t="s">
        <v>257</v>
      </c>
      <c r="AH363" s="53"/>
    </row>
    <row r="364" spans="1:34" x14ac:dyDescent="0.25">
      <c r="A364" s="13"/>
      <c r="B364" s="43" t="s">
        <v>326</v>
      </c>
      <c r="C364" s="43"/>
      <c r="D364" s="44"/>
      <c r="E364" s="47" t="s">
        <v>257</v>
      </c>
      <c r="F364" s="46"/>
      <c r="G364" s="43"/>
      <c r="H364" s="44"/>
      <c r="I364" s="47" t="s">
        <v>257</v>
      </c>
      <c r="J364" s="46"/>
      <c r="K364" s="43"/>
      <c r="L364" s="44"/>
      <c r="M364" s="47">
        <v>176</v>
      </c>
      <c r="N364" s="46"/>
      <c r="O364" s="43"/>
      <c r="P364" s="44"/>
      <c r="Q364" s="47">
        <v>1</v>
      </c>
      <c r="R364" s="46"/>
      <c r="S364" s="43"/>
      <c r="T364" s="44"/>
      <c r="U364" s="47">
        <v>809</v>
      </c>
      <c r="V364" s="46"/>
      <c r="W364" s="43"/>
      <c r="X364" s="44"/>
      <c r="Y364" s="47">
        <v>4</v>
      </c>
      <c r="Z364" s="46"/>
      <c r="AA364" s="43"/>
      <c r="AB364" s="44"/>
      <c r="AC364" s="47">
        <v>985</v>
      </c>
      <c r="AD364" s="46"/>
      <c r="AE364" s="43"/>
      <c r="AF364" s="44"/>
      <c r="AG364" s="47">
        <v>5</v>
      </c>
      <c r="AH364" s="46"/>
    </row>
    <row r="365" spans="1:34" x14ac:dyDescent="0.25">
      <c r="A365" s="13"/>
      <c r="B365" s="48" t="s">
        <v>387</v>
      </c>
      <c r="C365" s="48"/>
      <c r="D365" s="51"/>
      <c r="E365" s="54" t="s">
        <v>257</v>
      </c>
      <c r="F365" s="53"/>
      <c r="G365" s="48"/>
      <c r="H365" s="51"/>
      <c r="I365" s="54" t="s">
        <v>257</v>
      </c>
      <c r="J365" s="53"/>
      <c r="K365" s="48"/>
      <c r="L365" s="51"/>
      <c r="M365" s="54" t="s">
        <v>257</v>
      </c>
      <c r="N365" s="53"/>
      <c r="O365" s="48"/>
      <c r="P365" s="51"/>
      <c r="Q365" s="54" t="s">
        <v>257</v>
      </c>
      <c r="R365" s="53"/>
      <c r="S365" s="48"/>
      <c r="T365" s="51"/>
      <c r="U365" s="54" t="s">
        <v>257</v>
      </c>
      <c r="V365" s="53"/>
      <c r="W365" s="48"/>
      <c r="X365" s="51"/>
      <c r="Y365" s="54" t="s">
        <v>257</v>
      </c>
      <c r="Z365" s="53"/>
      <c r="AA365" s="48"/>
      <c r="AB365" s="51"/>
      <c r="AC365" s="54" t="s">
        <v>257</v>
      </c>
      <c r="AD365" s="53"/>
      <c r="AE365" s="48"/>
      <c r="AF365" s="51"/>
      <c r="AG365" s="54" t="s">
        <v>257</v>
      </c>
      <c r="AH365" s="53"/>
    </row>
    <row r="366" spans="1:34" x14ac:dyDescent="0.25">
      <c r="A366" s="13"/>
      <c r="B366" s="43" t="s">
        <v>388</v>
      </c>
      <c r="C366" s="43"/>
      <c r="D366" s="44"/>
      <c r="E366" s="47" t="s">
        <v>257</v>
      </c>
      <c r="F366" s="46"/>
      <c r="G366" s="43"/>
      <c r="H366" s="44"/>
      <c r="I366" s="47" t="s">
        <v>257</v>
      </c>
      <c r="J366" s="46"/>
      <c r="K366" s="43"/>
      <c r="L366" s="44"/>
      <c r="M366" s="47">
        <v>689</v>
      </c>
      <c r="N366" s="46"/>
      <c r="O366" s="43"/>
      <c r="P366" s="44"/>
      <c r="Q366" s="47">
        <v>3</v>
      </c>
      <c r="R366" s="46"/>
      <c r="S366" s="43"/>
      <c r="T366" s="44"/>
      <c r="U366" s="45">
        <v>6530</v>
      </c>
      <c r="V366" s="46"/>
      <c r="W366" s="43"/>
      <c r="X366" s="44"/>
      <c r="Y366" s="47">
        <v>3</v>
      </c>
      <c r="Z366" s="46"/>
      <c r="AA366" s="43"/>
      <c r="AB366" s="44"/>
      <c r="AC366" s="45">
        <v>7219</v>
      </c>
      <c r="AD366" s="46"/>
      <c r="AE366" s="43"/>
      <c r="AF366" s="44"/>
      <c r="AG366" s="47">
        <v>6</v>
      </c>
      <c r="AH366" s="46"/>
    </row>
    <row r="367" spans="1:34" x14ac:dyDescent="0.25">
      <c r="A367" s="13"/>
      <c r="B367" s="48" t="s">
        <v>389</v>
      </c>
      <c r="C367" s="48"/>
      <c r="D367" s="51"/>
      <c r="E367" s="54" t="s">
        <v>257</v>
      </c>
      <c r="F367" s="53"/>
      <c r="G367" s="48"/>
      <c r="H367" s="51"/>
      <c r="I367" s="54" t="s">
        <v>257</v>
      </c>
      <c r="J367" s="53"/>
      <c r="K367" s="48"/>
      <c r="L367" s="51"/>
      <c r="M367" s="54" t="s">
        <v>257</v>
      </c>
      <c r="N367" s="53"/>
      <c r="O367" s="48"/>
      <c r="P367" s="51"/>
      <c r="Q367" s="54" t="s">
        <v>257</v>
      </c>
      <c r="R367" s="53"/>
      <c r="S367" s="48"/>
      <c r="T367" s="51"/>
      <c r="U367" s="54" t="s">
        <v>257</v>
      </c>
      <c r="V367" s="53"/>
      <c r="W367" s="48"/>
      <c r="X367" s="51"/>
      <c r="Y367" s="54" t="s">
        <v>257</v>
      </c>
      <c r="Z367" s="53"/>
      <c r="AA367" s="48"/>
      <c r="AB367" s="51"/>
      <c r="AC367" s="54" t="s">
        <v>257</v>
      </c>
      <c r="AD367" s="53"/>
      <c r="AE367" s="48"/>
      <c r="AF367" s="51"/>
      <c r="AG367" s="54" t="s">
        <v>257</v>
      </c>
      <c r="AH367" s="53"/>
    </row>
    <row r="368" spans="1:34" x14ac:dyDescent="0.25">
      <c r="A368" s="13"/>
      <c r="B368" s="43" t="s">
        <v>390</v>
      </c>
      <c r="C368" s="43"/>
      <c r="D368" s="44"/>
      <c r="E368" s="47" t="s">
        <v>257</v>
      </c>
      <c r="F368" s="46"/>
      <c r="G368" s="43"/>
      <c r="H368" s="44"/>
      <c r="I368" s="47" t="s">
        <v>257</v>
      </c>
      <c r="J368" s="46"/>
      <c r="K368" s="43"/>
      <c r="L368" s="44"/>
      <c r="M368" s="47" t="s">
        <v>257</v>
      </c>
      <c r="N368" s="46"/>
      <c r="O368" s="43"/>
      <c r="P368" s="44"/>
      <c r="Q368" s="47" t="s">
        <v>257</v>
      </c>
      <c r="R368" s="46"/>
      <c r="S368" s="43"/>
      <c r="T368" s="44"/>
      <c r="U368" s="47" t="s">
        <v>257</v>
      </c>
      <c r="V368" s="46"/>
      <c r="W368" s="43"/>
      <c r="X368" s="44"/>
      <c r="Y368" s="47" t="s">
        <v>257</v>
      </c>
      <c r="Z368" s="46"/>
      <c r="AA368" s="43"/>
      <c r="AB368" s="44"/>
      <c r="AC368" s="47" t="s">
        <v>257</v>
      </c>
      <c r="AD368" s="46"/>
      <c r="AE368" s="43"/>
      <c r="AF368" s="44"/>
      <c r="AG368" s="47" t="s">
        <v>257</v>
      </c>
      <c r="AH368" s="46"/>
    </row>
    <row r="369" spans="1:38" ht="15.75" thickBot="1" x14ac:dyDescent="0.3">
      <c r="A369" s="13"/>
      <c r="B369" s="48" t="s">
        <v>335</v>
      </c>
      <c r="C369" s="48"/>
      <c r="D369" s="57"/>
      <c r="E369" s="69" t="s">
        <v>257</v>
      </c>
      <c r="F369" s="77"/>
      <c r="G369" s="78"/>
      <c r="H369" s="57"/>
      <c r="I369" s="69" t="s">
        <v>257</v>
      </c>
      <c r="J369" s="77"/>
      <c r="K369" s="78"/>
      <c r="L369" s="57"/>
      <c r="M369" s="69" t="s">
        <v>257</v>
      </c>
      <c r="N369" s="77"/>
      <c r="O369" s="78"/>
      <c r="P369" s="57"/>
      <c r="Q369" s="69" t="s">
        <v>257</v>
      </c>
      <c r="R369" s="77"/>
      <c r="S369" s="78"/>
      <c r="T369" s="57"/>
      <c r="U369" s="69" t="s">
        <v>257</v>
      </c>
      <c r="V369" s="77"/>
      <c r="W369" s="78"/>
      <c r="X369" s="57"/>
      <c r="Y369" s="69" t="s">
        <v>257</v>
      </c>
      <c r="Z369" s="77"/>
      <c r="AA369" s="78"/>
      <c r="AB369" s="57"/>
      <c r="AC369" s="69" t="s">
        <v>257</v>
      </c>
      <c r="AD369" s="77"/>
      <c r="AE369" s="78"/>
      <c r="AF369" s="57"/>
      <c r="AG369" s="69" t="s">
        <v>257</v>
      </c>
      <c r="AH369" s="53"/>
    </row>
    <row r="370" spans="1:38" ht="16.5" thickTop="1" thickBot="1" x14ac:dyDescent="0.3">
      <c r="A370" s="13"/>
      <c r="B370" s="43" t="s">
        <v>409</v>
      </c>
      <c r="C370" s="43"/>
      <c r="D370" s="70" t="s">
        <v>253</v>
      </c>
      <c r="E370" s="72">
        <v>694</v>
      </c>
      <c r="F370" s="79"/>
      <c r="G370" s="80"/>
      <c r="H370" s="70"/>
      <c r="I370" s="72">
        <v>1</v>
      </c>
      <c r="J370" s="79"/>
      <c r="K370" s="80"/>
      <c r="L370" s="70" t="s">
        <v>253</v>
      </c>
      <c r="M370" s="71">
        <v>1552</v>
      </c>
      <c r="N370" s="79"/>
      <c r="O370" s="80"/>
      <c r="P370" s="70"/>
      <c r="Q370" s="72">
        <v>7</v>
      </c>
      <c r="R370" s="79"/>
      <c r="S370" s="80"/>
      <c r="T370" s="70" t="s">
        <v>253</v>
      </c>
      <c r="U370" s="71">
        <v>18727</v>
      </c>
      <c r="V370" s="79"/>
      <c r="W370" s="80"/>
      <c r="X370" s="70"/>
      <c r="Y370" s="72">
        <v>44</v>
      </c>
      <c r="Z370" s="79"/>
      <c r="AA370" s="80"/>
      <c r="AB370" s="70" t="s">
        <v>253</v>
      </c>
      <c r="AC370" s="71">
        <v>20943</v>
      </c>
      <c r="AD370" s="79"/>
      <c r="AE370" s="80"/>
      <c r="AF370" s="70"/>
      <c r="AG370" s="72">
        <v>52</v>
      </c>
      <c r="AH370" s="46"/>
    </row>
    <row r="371" spans="1:38" ht="15.75" thickTop="1" x14ac:dyDescent="0.25">
      <c r="A371" s="13"/>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c r="AI371" s="11"/>
      <c r="AJ371" s="11"/>
      <c r="AK371" s="11"/>
      <c r="AL371" s="11"/>
    </row>
    <row r="372" spans="1:38" ht="30" customHeight="1" x14ac:dyDescent="0.25">
      <c r="A372" s="13"/>
      <c r="B372" s="11" t="s">
        <v>458</v>
      </c>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c r="AL372" s="11"/>
    </row>
    <row r="373" spans="1:38" x14ac:dyDescent="0.25">
      <c r="A373" s="13"/>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c r="AL373" s="11"/>
    </row>
    <row r="374" spans="1:38" ht="15" customHeight="1" x14ac:dyDescent="0.25">
      <c r="A374" s="13"/>
      <c r="B374" s="11" t="s">
        <v>459</v>
      </c>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row>
    <row r="375" spans="1:38" x14ac:dyDescent="0.25">
      <c r="A375" s="13"/>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c r="AL375" s="11"/>
    </row>
    <row r="376" spans="1:38" ht="15" customHeight="1" x14ac:dyDescent="0.25">
      <c r="A376" s="13"/>
      <c r="B376" s="13"/>
      <c r="C376" s="13"/>
      <c r="D376" s="13"/>
      <c r="E376" s="13"/>
      <c r="F376" s="81"/>
      <c r="G376" s="13"/>
      <c r="H376" s="13"/>
      <c r="I376" s="13"/>
      <c r="J376" s="81"/>
      <c r="K376" s="13"/>
      <c r="L376" s="13"/>
      <c r="M376" s="13"/>
      <c r="N376" s="81"/>
      <c r="O376" s="13"/>
      <c r="P376" s="13" t="s">
        <v>416</v>
      </c>
      <c r="Q376" s="13"/>
      <c r="R376" s="81"/>
      <c r="S376" s="13"/>
      <c r="T376" s="13" t="s">
        <v>117</v>
      </c>
      <c r="U376" s="13"/>
      <c r="V376" s="81"/>
      <c r="W376" s="13"/>
      <c r="X376" s="13"/>
      <c r="Y376" s="13"/>
      <c r="Z376" s="81"/>
    </row>
    <row r="377" spans="1:38" ht="15" customHeight="1" x14ac:dyDescent="0.25">
      <c r="A377" s="13"/>
      <c r="B377" s="13"/>
      <c r="C377" s="13"/>
      <c r="D377" s="13" t="s">
        <v>460</v>
      </c>
      <c r="E377" s="13"/>
      <c r="F377" s="81"/>
      <c r="G377" s="13"/>
      <c r="H377" s="13" t="s">
        <v>417</v>
      </c>
      <c r="I377" s="13"/>
      <c r="J377" s="81"/>
      <c r="K377" s="13"/>
      <c r="L377" s="13" t="s">
        <v>460</v>
      </c>
      <c r="M377" s="13"/>
      <c r="N377" s="81"/>
      <c r="O377" s="13"/>
      <c r="P377" s="13" t="s">
        <v>417</v>
      </c>
      <c r="Q377" s="13"/>
      <c r="R377" s="81"/>
      <c r="S377" s="13"/>
      <c r="T377" s="13" t="s">
        <v>460</v>
      </c>
      <c r="U377" s="13"/>
      <c r="V377" s="81"/>
      <c r="W377" s="13"/>
      <c r="X377" s="13" t="s">
        <v>117</v>
      </c>
      <c r="Y377" s="13"/>
      <c r="Z377" s="81"/>
    </row>
    <row r="378" spans="1:38" ht="15.75" thickBot="1" x14ac:dyDescent="0.3">
      <c r="A378" s="13"/>
      <c r="B378" s="13"/>
      <c r="C378" s="13"/>
      <c r="D378" s="49" t="s">
        <v>451</v>
      </c>
      <c r="E378" s="49"/>
      <c r="F378" s="82"/>
      <c r="G378" s="49"/>
      <c r="H378" s="49" t="s">
        <v>461</v>
      </c>
      <c r="I378" s="49"/>
      <c r="J378" s="82"/>
      <c r="K378" s="49"/>
      <c r="L378" s="49" t="s">
        <v>451</v>
      </c>
      <c r="M378" s="49"/>
      <c r="N378" s="82"/>
      <c r="O378" s="49"/>
      <c r="P378" s="49" t="s">
        <v>461</v>
      </c>
      <c r="Q378" s="49"/>
      <c r="R378" s="82"/>
      <c r="S378" s="49"/>
      <c r="T378" s="49" t="s">
        <v>451</v>
      </c>
      <c r="U378" s="49"/>
      <c r="V378" s="82"/>
      <c r="W378" s="49"/>
      <c r="X378" s="49" t="s">
        <v>453</v>
      </c>
      <c r="Y378" s="49"/>
      <c r="Z378" s="81"/>
    </row>
    <row r="379" spans="1:38" ht="15.75" thickTop="1" x14ac:dyDescent="0.25">
      <c r="A379" s="13"/>
      <c r="B379" s="85">
        <v>41639</v>
      </c>
      <c r="C379" s="2"/>
      <c r="D379" s="76"/>
      <c r="E379" s="76"/>
      <c r="F379" s="41"/>
      <c r="G379" s="2"/>
      <c r="H379" s="76"/>
      <c r="I379" s="76"/>
      <c r="J379" s="41"/>
      <c r="K379" s="2"/>
      <c r="L379" s="76"/>
      <c r="M379" s="76"/>
      <c r="N379" s="41"/>
      <c r="O379" s="2"/>
      <c r="P379" s="76"/>
      <c r="Q379" s="76"/>
      <c r="R379" s="41"/>
      <c r="S379" s="2"/>
      <c r="T379" s="76"/>
      <c r="U379" s="76"/>
      <c r="V379" s="41"/>
      <c r="W379" s="2"/>
      <c r="X379" s="76"/>
      <c r="Y379" s="76"/>
      <c r="Z379" s="41"/>
    </row>
    <row r="380" spans="1:38" x14ac:dyDescent="0.25">
      <c r="A380" s="13"/>
      <c r="B380" s="43" t="s">
        <v>385</v>
      </c>
      <c r="C380" s="43"/>
      <c r="D380" s="44"/>
      <c r="E380" s="47">
        <v>66</v>
      </c>
      <c r="F380" s="46"/>
      <c r="G380" s="43"/>
      <c r="H380" s="44" t="s">
        <v>253</v>
      </c>
      <c r="I380" s="45">
        <v>28966</v>
      </c>
      <c r="J380" s="46"/>
      <c r="K380" s="43"/>
      <c r="L380" s="44"/>
      <c r="M380" s="47">
        <v>5</v>
      </c>
      <c r="N380" s="46"/>
      <c r="O380" s="43"/>
      <c r="P380" s="44" t="s">
        <v>253</v>
      </c>
      <c r="Q380" s="47">
        <v>856</v>
      </c>
      <c r="R380" s="46"/>
      <c r="S380" s="43"/>
      <c r="T380" s="44"/>
      <c r="U380" s="47">
        <v>71</v>
      </c>
      <c r="V380" s="46"/>
      <c r="W380" s="43"/>
      <c r="X380" s="44" t="s">
        <v>253</v>
      </c>
      <c r="Y380" s="45">
        <v>29822</v>
      </c>
      <c r="Z380" s="46"/>
    </row>
    <row r="381" spans="1:38" ht="30" x14ac:dyDescent="0.25">
      <c r="A381" s="13"/>
      <c r="B381" s="48" t="s">
        <v>386</v>
      </c>
      <c r="C381" s="48"/>
      <c r="D381" s="51"/>
      <c r="E381" s="54">
        <v>3</v>
      </c>
      <c r="F381" s="53"/>
      <c r="G381" s="48"/>
      <c r="H381" s="51"/>
      <c r="I381" s="52">
        <v>1994</v>
      </c>
      <c r="J381" s="53"/>
      <c r="K381" s="48"/>
      <c r="L381" s="51"/>
      <c r="M381" s="54">
        <v>1</v>
      </c>
      <c r="N381" s="53"/>
      <c r="O381" s="48"/>
      <c r="P381" s="51"/>
      <c r="Q381" s="54">
        <v>705</v>
      </c>
      <c r="R381" s="53"/>
      <c r="S381" s="48"/>
      <c r="T381" s="51"/>
      <c r="U381" s="54">
        <v>4</v>
      </c>
      <c r="V381" s="53"/>
      <c r="W381" s="48"/>
      <c r="X381" s="51"/>
      <c r="Y381" s="52">
        <v>2699</v>
      </c>
      <c r="Z381" s="53"/>
    </row>
    <row r="382" spans="1:38" x14ac:dyDescent="0.25">
      <c r="A382" s="13"/>
      <c r="B382" s="43" t="s">
        <v>326</v>
      </c>
      <c r="C382" s="43"/>
      <c r="D382" s="44"/>
      <c r="E382" s="47">
        <v>5</v>
      </c>
      <c r="F382" s="46"/>
      <c r="G382" s="43"/>
      <c r="H382" s="44"/>
      <c r="I382" s="45">
        <v>1080</v>
      </c>
      <c r="J382" s="46"/>
      <c r="K382" s="43"/>
      <c r="L382" s="44"/>
      <c r="M382" s="47">
        <v>2</v>
      </c>
      <c r="N382" s="46"/>
      <c r="O382" s="43"/>
      <c r="P382" s="44"/>
      <c r="Q382" s="47">
        <v>6</v>
      </c>
      <c r="R382" s="46"/>
      <c r="S382" s="43"/>
      <c r="T382" s="44"/>
      <c r="U382" s="47">
        <v>7</v>
      </c>
      <c r="V382" s="46"/>
      <c r="W382" s="43"/>
      <c r="X382" s="44"/>
      <c r="Y382" s="45">
        <v>1086</v>
      </c>
      <c r="Z382" s="46"/>
    </row>
    <row r="383" spans="1:38" x14ac:dyDescent="0.25">
      <c r="A383" s="13"/>
      <c r="B383" s="48" t="s">
        <v>387</v>
      </c>
      <c r="C383" s="48"/>
      <c r="D383" s="51"/>
      <c r="E383" s="54" t="s">
        <v>257</v>
      </c>
      <c r="F383" s="53"/>
      <c r="G383" s="48"/>
      <c r="H383" s="51"/>
      <c r="I383" s="54" t="s">
        <v>257</v>
      </c>
      <c r="J383" s="53"/>
      <c r="K383" s="48"/>
      <c r="L383" s="51"/>
      <c r="M383" s="54" t="s">
        <v>257</v>
      </c>
      <c r="N383" s="53"/>
      <c r="O383" s="48"/>
      <c r="P383" s="51"/>
      <c r="Q383" s="54" t="s">
        <v>257</v>
      </c>
      <c r="R383" s="53"/>
      <c r="S383" s="48"/>
      <c r="T383" s="51"/>
      <c r="U383" s="54" t="s">
        <v>257</v>
      </c>
      <c r="V383" s="53"/>
      <c r="W383" s="48"/>
      <c r="X383" s="51"/>
      <c r="Y383" s="54" t="s">
        <v>257</v>
      </c>
      <c r="Z383" s="53"/>
    </row>
    <row r="384" spans="1:38" x14ac:dyDescent="0.25">
      <c r="A384" s="13"/>
      <c r="B384" s="43" t="s">
        <v>388</v>
      </c>
      <c r="C384" s="43"/>
      <c r="D384" s="44"/>
      <c r="E384" s="47">
        <v>5</v>
      </c>
      <c r="F384" s="46"/>
      <c r="G384" s="43"/>
      <c r="H384" s="44"/>
      <c r="I384" s="45">
        <v>3199</v>
      </c>
      <c r="J384" s="46"/>
      <c r="K384" s="43"/>
      <c r="L384" s="44"/>
      <c r="M384" s="47">
        <v>1</v>
      </c>
      <c r="N384" s="46"/>
      <c r="O384" s="43"/>
      <c r="P384" s="44"/>
      <c r="Q384" s="47">
        <v>112</v>
      </c>
      <c r="R384" s="46"/>
      <c r="S384" s="43"/>
      <c r="T384" s="44"/>
      <c r="U384" s="47">
        <v>6</v>
      </c>
      <c r="V384" s="46"/>
      <c r="W384" s="43"/>
      <c r="X384" s="44"/>
      <c r="Y384" s="45">
        <v>3311</v>
      </c>
      <c r="Z384" s="46"/>
    </row>
    <row r="385" spans="1:38" x14ac:dyDescent="0.25">
      <c r="A385" s="13"/>
      <c r="B385" s="48" t="s">
        <v>389</v>
      </c>
      <c r="C385" s="48"/>
      <c r="D385" s="51"/>
      <c r="E385" s="54" t="s">
        <v>257</v>
      </c>
      <c r="F385" s="53"/>
      <c r="G385" s="48"/>
      <c r="H385" s="51"/>
      <c r="I385" s="54" t="s">
        <v>257</v>
      </c>
      <c r="J385" s="53"/>
      <c r="K385" s="48"/>
      <c r="L385" s="51"/>
      <c r="M385" s="54" t="s">
        <v>257</v>
      </c>
      <c r="N385" s="53"/>
      <c r="O385" s="48"/>
      <c r="P385" s="51"/>
      <c r="Q385" s="54" t="s">
        <v>257</v>
      </c>
      <c r="R385" s="53"/>
      <c r="S385" s="48"/>
      <c r="T385" s="51"/>
      <c r="U385" s="54" t="s">
        <v>257</v>
      </c>
      <c r="V385" s="53"/>
      <c r="W385" s="48"/>
      <c r="X385" s="51"/>
      <c r="Y385" s="54" t="s">
        <v>257</v>
      </c>
      <c r="Z385" s="53"/>
    </row>
    <row r="386" spans="1:38" x14ac:dyDescent="0.25">
      <c r="A386" s="13"/>
      <c r="B386" s="43" t="s">
        <v>390</v>
      </c>
      <c r="C386" s="43"/>
      <c r="D386" s="44"/>
      <c r="E386" s="47" t="s">
        <v>257</v>
      </c>
      <c r="F386" s="46"/>
      <c r="G386" s="43"/>
      <c r="H386" s="44"/>
      <c r="I386" s="47" t="s">
        <v>257</v>
      </c>
      <c r="J386" s="46"/>
      <c r="K386" s="43"/>
      <c r="L386" s="44"/>
      <c r="M386" s="47" t="s">
        <v>257</v>
      </c>
      <c r="N386" s="46"/>
      <c r="O386" s="43"/>
      <c r="P386" s="44"/>
      <c r="Q386" s="47" t="s">
        <v>257</v>
      </c>
      <c r="R386" s="46"/>
      <c r="S386" s="43"/>
      <c r="T386" s="44"/>
      <c r="U386" s="47" t="s">
        <v>257</v>
      </c>
      <c r="V386" s="46"/>
      <c r="W386" s="43"/>
      <c r="X386" s="44"/>
      <c r="Y386" s="47" t="s">
        <v>257</v>
      </c>
      <c r="Z386" s="46"/>
    </row>
    <row r="387" spans="1:38" ht="15.75" thickBot="1" x14ac:dyDescent="0.3">
      <c r="A387" s="13"/>
      <c r="B387" s="48" t="s">
        <v>335</v>
      </c>
      <c r="C387" s="48"/>
      <c r="D387" s="57"/>
      <c r="E387" s="69" t="s">
        <v>257</v>
      </c>
      <c r="F387" s="77"/>
      <c r="G387" s="78"/>
      <c r="H387" s="57"/>
      <c r="I387" s="69" t="s">
        <v>257</v>
      </c>
      <c r="J387" s="77"/>
      <c r="K387" s="78"/>
      <c r="L387" s="57"/>
      <c r="M387" s="69" t="s">
        <v>257</v>
      </c>
      <c r="N387" s="77"/>
      <c r="O387" s="78"/>
      <c r="P387" s="57"/>
      <c r="Q387" s="69" t="s">
        <v>257</v>
      </c>
      <c r="R387" s="77"/>
      <c r="S387" s="78"/>
      <c r="T387" s="57"/>
      <c r="U387" s="69" t="s">
        <v>257</v>
      </c>
      <c r="V387" s="77"/>
      <c r="W387" s="78"/>
      <c r="X387" s="57"/>
      <c r="Y387" s="69" t="s">
        <v>257</v>
      </c>
      <c r="Z387" s="53"/>
    </row>
    <row r="388" spans="1:38" ht="16.5" thickTop="1" thickBot="1" x14ac:dyDescent="0.3">
      <c r="A388" s="13"/>
      <c r="B388" s="43" t="s">
        <v>409</v>
      </c>
      <c r="C388" s="43"/>
      <c r="D388" s="70"/>
      <c r="E388" s="72">
        <v>79</v>
      </c>
      <c r="F388" s="79"/>
      <c r="G388" s="80"/>
      <c r="H388" s="70" t="s">
        <v>253</v>
      </c>
      <c r="I388" s="71">
        <v>35239</v>
      </c>
      <c r="J388" s="79"/>
      <c r="K388" s="80"/>
      <c r="L388" s="70"/>
      <c r="M388" s="72">
        <v>9</v>
      </c>
      <c r="N388" s="79"/>
      <c r="O388" s="80"/>
      <c r="P388" s="70" t="s">
        <v>253</v>
      </c>
      <c r="Q388" s="71">
        <v>1679</v>
      </c>
      <c r="R388" s="79"/>
      <c r="S388" s="80"/>
      <c r="T388" s="70"/>
      <c r="U388" s="72">
        <v>88</v>
      </c>
      <c r="V388" s="79"/>
      <c r="W388" s="80"/>
      <c r="X388" s="70" t="s">
        <v>253</v>
      </c>
      <c r="Y388" s="71">
        <v>36918</v>
      </c>
      <c r="Z388" s="46"/>
    </row>
    <row r="389" spans="1:38" ht="15.75" thickTop="1" x14ac:dyDescent="0.25">
      <c r="A389" s="13"/>
      <c r="B389" s="48"/>
      <c r="C389" s="48"/>
      <c r="D389" s="51"/>
      <c r="E389" s="54"/>
      <c r="F389" s="53"/>
      <c r="G389" s="48"/>
      <c r="H389" s="51"/>
      <c r="I389" s="54"/>
      <c r="J389" s="53"/>
      <c r="K389" s="48"/>
      <c r="L389" s="51"/>
      <c r="M389" s="54"/>
      <c r="N389" s="53"/>
      <c r="O389" s="48"/>
      <c r="P389" s="51"/>
      <c r="Q389" s="54"/>
      <c r="R389" s="53"/>
      <c r="S389" s="48"/>
      <c r="T389" s="51"/>
      <c r="U389" s="54"/>
      <c r="V389" s="53"/>
      <c r="W389" s="48"/>
      <c r="X389" s="51"/>
      <c r="Y389" s="54"/>
      <c r="Z389" s="53"/>
    </row>
    <row r="390" spans="1:38" x14ac:dyDescent="0.25">
      <c r="A390" s="13"/>
      <c r="B390" s="88">
        <v>41274</v>
      </c>
      <c r="C390" s="43"/>
      <c r="D390" s="44"/>
      <c r="E390" s="47"/>
      <c r="F390" s="46"/>
      <c r="G390" s="43"/>
      <c r="H390" s="44"/>
      <c r="I390" s="47"/>
      <c r="J390" s="46"/>
      <c r="K390" s="43"/>
      <c r="L390" s="44"/>
      <c r="M390" s="47"/>
      <c r="N390" s="46"/>
      <c r="O390" s="43"/>
      <c r="P390" s="44"/>
      <c r="Q390" s="47"/>
      <c r="R390" s="46"/>
      <c r="S390" s="43"/>
      <c r="T390" s="44"/>
      <c r="U390" s="47"/>
      <c r="V390" s="46"/>
      <c r="W390" s="43"/>
      <c r="X390" s="44"/>
      <c r="Y390" s="47"/>
      <c r="Z390" s="46"/>
    </row>
    <row r="391" spans="1:38" x14ac:dyDescent="0.25">
      <c r="A391" s="13"/>
      <c r="B391" s="48" t="s">
        <v>385</v>
      </c>
      <c r="C391" s="48"/>
      <c r="D391" s="51"/>
      <c r="E391" s="54">
        <v>88</v>
      </c>
      <c r="F391" s="53"/>
      <c r="G391" s="48"/>
      <c r="H391" s="51" t="s">
        <v>253</v>
      </c>
      <c r="I391" s="52">
        <v>33143</v>
      </c>
      <c r="J391" s="53"/>
      <c r="K391" s="48"/>
      <c r="L391" s="51"/>
      <c r="M391" s="54">
        <v>14</v>
      </c>
      <c r="N391" s="53"/>
      <c r="O391" s="48"/>
      <c r="P391" s="51" t="s">
        <v>253</v>
      </c>
      <c r="Q391" s="52">
        <v>2279</v>
      </c>
      <c r="R391" s="53"/>
      <c r="S391" s="48"/>
      <c r="T391" s="51"/>
      <c r="U391" s="54">
        <v>102</v>
      </c>
      <c r="V391" s="53"/>
      <c r="W391" s="48"/>
      <c r="X391" s="51" t="s">
        <v>253</v>
      </c>
      <c r="Y391" s="52">
        <v>35422</v>
      </c>
      <c r="Z391" s="53"/>
    </row>
    <row r="392" spans="1:38" ht="30" x14ac:dyDescent="0.25">
      <c r="A392" s="13"/>
      <c r="B392" s="43" t="s">
        <v>386</v>
      </c>
      <c r="C392" s="43"/>
      <c r="D392" s="44"/>
      <c r="E392" s="47">
        <v>4</v>
      </c>
      <c r="F392" s="46"/>
      <c r="G392" s="43"/>
      <c r="H392" s="44"/>
      <c r="I392" s="45">
        <v>7075</v>
      </c>
      <c r="J392" s="46"/>
      <c r="K392" s="43"/>
      <c r="L392" s="44"/>
      <c r="M392" s="47">
        <v>4</v>
      </c>
      <c r="N392" s="46"/>
      <c r="O392" s="43"/>
      <c r="P392" s="44"/>
      <c r="Q392" s="45">
        <v>1658</v>
      </c>
      <c r="R392" s="46"/>
      <c r="S392" s="43"/>
      <c r="T392" s="44"/>
      <c r="U392" s="47">
        <v>8</v>
      </c>
      <c r="V392" s="46"/>
      <c r="W392" s="43"/>
      <c r="X392" s="44"/>
      <c r="Y392" s="45">
        <v>8733</v>
      </c>
      <c r="Z392" s="46"/>
    </row>
    <row r="393" spans="1:38" x14ac:dyDescent="0.25">
      <c r="A393" s="13"/>
      <c r="B393" s="48" t="s">
        <v>326</v>
      </c>
      <c r="C393" s="48"/>
      <c r="D393" s="51"/>
      <c r="E393" s="54">
        <v>14</v>
      </c>
      <c r="F393" s="53"/>
      <c r="G393" s="48"/>
      <c r="H393" s="51"/>
      <c r="I393" s="52">
        <v>3783</v>
      </c>
      <c r="J393" s="53"/>
      <c r="K393" s="48"/>
      <c r="L393" s="51"/>
      <c r="M393" s="54">
        <v>5</v>
      </c>
      <c r="N393" s="53"/>
      <c r="O393" s="48"/>
      <c r="P393" s="51"/>
      <c r="Q393" s="54">
        <v>787</v>
      </c>
      <c r="R393" s="53"/>
      <c r="S393" s="48"/>
      <c r="T393" s="51"/>
      <c r="U393" s="54">
        <v>19</v>
      </c>
      <c r="V393" s="53"/>
      <c r="W393" s="48"/>
      <c r="X393" s="51"/>
      <c r="Y393" s="52">
        <v>4570</v>
      </c>
      <c r="Z393" s="53"/>
    </row>
    <row r="394" spans="1:38" x14ac:dyDescent="0.25">
      <c r="A394" s="13"/>
      <c r="B394" s="43" t="s">
        <v>387</v>
      </c>
      <c r="C394" s="43"/>
      <c r="D394" s="44"/>
      <c r="E394" s="47">
        <v>3</v>
      </c>
      <c r="F394" s="46"/>
      <c r="G394" s="43"/>
      <c r="H394" s="44"/>
      <c r="I394" s="47">
        <v>280</v>
      </c>
      <c r="J394" s="46"/>
      <c r="K394" s="43"/>
      <c r="L394" s="44"/>
      <c r="M394" s="47">
        <v>1</v>
      </c>
      <c r="N394" s="46"/>
      <c r="O394" s="43"/>
      <c r="P394" s="44"/>
      <c r="Q394" s="47">
        <v>136</v>
      </c>
      <c r="R394" s="46"/>
      <c r="S394" s="43"/>
      <c r="T394" s="44"/>
      <c r="U394" s="47">
        <v>4</v>
      </c>
      <c r="V394" s="46"/>
      <c r="W394" s="43"/>
      <c r="X394" s="44"/>
      <c r="Y394" s="47">
        <v>416</v>
      </c>
      <c r="Z394" s="46"/>
    </row>
    <row r="395" spans="1:38" x14ac:dyDescent="0.25">
      <c r="A395" s="13"/>
      <c r="B395" s="48" t="s">
        <v>388</v>
      </c>
      <c r="C395" s="48"/>
      <c r="D395" s="51"/>
      <c r="E395" s="54">
        <v>10</v>
      </c>
      <c r="F395" s="53"/>
      <c r="G395" s="48"/>
      <c r="H395" s="51"/>
      <c r="I395" s="52">
        <v>12167</v>
      </c>
      <c r="J395" s="53"/>
      <c r="K395" s="48"/>
      <c r="L395" s="51"/>
      <c r="M395" s="54">
        <v>3</v>
      </c>
      <c r="N395" s="53"/>
      <c r="O395" s="48"/>
      <c r="P395" s="51"/>
      <c r="Q395" s="54">
        <v>675</v>
      </c>
      <c r="R395" s="53"/>
      <c r="S395" s="48"/>
      <c r="T395" s="51"/>
      <c r="U395" s="54">
        <v>13</v>
      </c>
      <c r="V395" s="53"/>
      <c r="W395" s="48"/>
      <c r="X395" s="51"/>
      <c r="Y395" s="52">
        <v>12842</v>
      </c>
      <c r="Z395" s="53"/>
    </row>
    <row r="396" spans="1:38" x14ac:dyDescent="0.25">
      <c r="A396" s="13"/>
      <c r="B396" s="43" t="s">
        <v>389</v>
      </c>
      <c r="C396" s="43"/>
      <c r="D396" s="44"/>
      <c r="E396" s="47" t="s">
        <v>257</v>
      </c>
      <c r="F396" s="46"/>
      <c r="G396" s="43"/>
      <c r="H396" s="44"/>
      <c r="I396" s="47" t="s">
        <v>257</v>
      </c>
      <c r="J396" s="46"/>
      <c r="K396" s="43"/>
      <c r="L396" s="44"/>
      <c r="M396" s="47" t="s">
        <v>257</v>
      </c>
      <c r="N396" s="46"/>
      <c r="O396" s="43"/>
      <c r="P396" s="44"/>
      <c r="Q396" s="47" t="s">
        <v>257</v>
      </c>
      <c r="R396" s="46"/>
      <c r="S396" s="43"/>
      <c r="T396" s="44"/>
      <c r="U396" s="47" t="s">
        <v>257</v>
      </c>
      <c r="V396" s="46"/>
      <c r="W396" s="43"/>
      <c r="X396" s="44"/>
      <c r="Y396" s="47" t="s">
        <v>257</v>
      </c>
      <c r="Z396" s="46"/>
    </row>
    <row r="397" spans="1:38" x14ac:dyDescent="0.25">
      <c r="A397" s="13"/>
      <c r="B397" s="48" t="s">
        <v>390</v>
      </c>
      <c r="C397" s="48"/>
      <c r="D397" s="51"/>
      <c r="E397" s="54" t="s">
        <v>257</v>
      </c>
      <c r="F397" s="53"/>
      <c r="G397" s="48"/>
      <c r="H397" s="51"/>
      <c r="I397" s="54" t="s">
        <v>257</v>
      </c>
      <c r="J397" s="53"/>
      <c r="K397" s="48"/>
      <c r="L397" s="51"/>
      <c r="M397" s="54">
        <v>1</v>
      </c>
      <c r="N397" s="53"/>
      <c r="O397" s="48"/>
      <c r="P397" s="51"/>
      <c r="Q397" s="54">
        <v>100</v>
      </c>
      <c r="R397" s="53"/>
      <c r="S397" s="48"/>
      <c r="T397" s="51"/>
      <c r="U397" s="54">
        <v>1</v>
      </c>
      <c r="V397" s="53"/>
      <c r="W397" s="48"/>
      <c r="X397" s="51"/>
      <c r="Y397" s="54">
        <v>100</v>
      </c>
      <c r="Z397" s="53"/>
    </row>
    <row r="398" spans="1:38" ht="15.75" thickBot="1" x14ac:dyDescent="0.3">
      <c r="A398" s="13"/>
      <c r="B398" s="43" t="s">
        <v>335</v>
      </c>
      <c r="C398" s="43"/>
      <c r="D398" s="55"/>
      <c r="E398" s="89" t="s">
        <v>257</v>
      </c>
      <c r="F398" s="90"/>
      <c r="G398" s="91"/>
      <c r="H398" s="55"/>
      <c r="I398" s="89" t="s">
        <v>257</v>
      </c>
      <c r="J398" s="90"/>
      <c r="K398" s="91"/>
      <c r="L398" s="55"/>
      <c r="M398" s="89" t="s">
        <v>257</v>
      </c>
      <c r="N398" s="90"/>
      <c r="O398" s="91"/>
      <c r="P398" s="55"/>
      <c r="Q398" s="89" t="s">
        <v>257</v>
      </c>
      <c r="R398" s="90"/>
      <c r="S398" s="91"/>
      <c r="T398" s="55"/>
      <c r="U398" s="89" t="s">
        <v>257</v>
      </c>
      <c r="V398" s="90"/>
      <c r="W398" s="91"/>
      <c r="X398" s="55"/>
      <c r="Y398" s="89" t="s">
        <v>257</v>
      </c>
      <c r="Z398" s="46"/>
    </row>
    <row r="399" spans="1:38" ht="16.5" thickTop="1" thickBot="1" x14ac:dyDescent="0.3">
      <c r="A399" s="13"/>
      <c r="B399" s="48" t="s">
        <v>409</v>
      </c>
      <c r="C399" s="48"/>
      <c r="D399" s="92"/>
      <c r="E399" s="93">
        <v>119</v>
      </c>
      <c r="F399" s="94"/>
      <c r="G399" s="95"/>
      <c r="H399" s="92" t="s">
        <v>253</v>
      </c>
      <c r="I399" s="96">
        <v>56448</v>
      </c>
      <c r="J399" s="94"/>
      <c r="K399" s="95"/>
      <c r="L399" s="92"/>
      <c r="M399" s="93">
        <v>28</v>
      </c>
      <c r="N399" s="94"/>
      <c r="O399" s="95"/>
      <c r="P399" s="92" t="s">
        <v>253</v>
      </c>
      <c r="Q399" s="96">
        <v>5635</v>
      </c>
      <c r="R399" s="94"/>
      <c r="S399" s="95"/>
      <c r="T399" s="92"/>
      <c r="U399" s="93">
        <v>147</v>
      </c>
      <c r="V399" s="94"/>
      <c r="W399" s="95"/>
      <c r="X399" s="92" t="s">
        <v>253</v>
      </c>
      <c r="Y399" s="96">
        <v>62083</v>
      </c>
      <c r="Z399" s="53"/>
    </row>
    <row r="400" spans="1:38" ht="15.75" thickTop="1" x14ac:dyDescent="0.25">
      <c r="A400" s="13"/>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c r="AE400" s="11"/>
      <c r="AF400" s="11"/>
      <c r="AG400" s="11"/>
      <c r="AH400" s="11"/>
      <c r="AI400" s="11"/>
      <c r="AJ400" s="11"/>
      <c r="AK400" s="11"/>
      <c r="AL400" s="11"/>
    </row>
    <row r="401" spans="1:38" ht="15" customHeight="1" x14ac:dyDescent="0.25">
      <c r="A401" s="13"/>
      <c r="B401" s="11" t="s">
        <v>462</v>
      </c>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c r="AI401" s="11"/>
      <c r="AJ401" s="11"/>
      <c r="AK401" s="11"/>
      <c r="AL401" s="11"/>
    </row>
    <row r="402" spans="1:38" x14ac:dyDescent="0.25">
      <c r="A402" s="13"/>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1"/>
      <c r="AE402" s="11"/>
      <c r="AF402" s="11"/>
      <c r="AG402" s="11"/>
      <c r="AH402" s="11"/>
      <c r="AI402" s="11"/>
      <c r="AJ402" s="11"/>
      <c r="AK402" s="11"/>
      <c r="AL402" s="11"/>
    </row>
    <row r="403" spans="1:38" ht="105" x14ac:dyDescent="0.25">
      <c r="A403" s="13"/>
      <c r="B403" s="4"/>
      <c r="C403" s="10" t="s">
        <v>197</v>
      </c>
      <c r="D403" s="4" t="s">
        <v>463</v>
      </c>
    </row>
    <row r="404" spans="1:38" ht="135" x14ac:dyDescent="0.25">
      <c r="A404" s="13"/>
      <c r="B404" s="4"/>
      <c r="C404" s="97" t="s">
        <v>197</v>
      </c>
      <c r="D404" s="4" t="s">
        <v>464</v>
      </c>
    </row>
    <row r="405" spans="1:38" x14ac:dyDescent="0.25">
      <c r="A405" s="13"/>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c r="AI405" s="11"/>
      <c r="AJ405" s="11"/>
      <c r="AK405" s="11"/>
      <c r="AL405" s="11"/>
    </row>
    <row r="406" spans="1:38" ht="15" customHeight="1" x14ac:dyDescent="0.25">
      <c r="A406" s="13"/>
      <c r="B406" s="11" t="s">
        <v>465</v>
      </c>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c r="AI406" s="11"/>
      <c r="AJ406" s="11"/>
      <c r="AK406" s="11"/>
      <c r="AL406" s="11"/>
    </row>
    <row r="407" spans="1:38" x14ac:dyDescent="0.25">
      <c r="A407" s="13"/>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c r="AI407" s="11"/>
      <c r="AJ407" s="11"/>
      <c r="AK407" s="11"/>
      <c r="AL407" s="11"/>
    </row>
    <row r="408" spans="1:38" ht="15" customHeight="1" x14ac:dyDescent="0.25">
      <c r="A408" s="13"/>
      <c r="B408" s="11" t="s">
        <v>466</v>
      </c>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c r="AL408" s="11"/>
    </row>
    <row r="409" spans="1:38" x14ac:dyDescent="0.25">
      <c r="A409" s="13"/>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c r="AI409" s="11"/>
      <c r="AJ409" s="11"/>
      <c r="AK409" s="11"/>
      <c r="AL409" s="11"/>
    </row>
    <row r="410" spans="1:38" ht="15" customHeight="1" x14ac:dyDescent="0.25">
      <c r="A410" s="13"/>
      <c r="B410" s="11" t="s">
        <v>467</v>
      </c>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c r="AI410" s="11"/>
      <c r="AJ410" s="11"/>
      <c r="AK410" s="11"/>
      <c r="AL410" s="11"/>
    </row>
    <row r="411" spans="1:38" x14ac:dyDescent="0.25">
      <c r="A411" s="13"/>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c r="AL411" s="11"/>
    </row>
    <row r="412" spans="1:38" ht="15" customHeight="1" x14ac:dyDescent="0.25">
      <c r="A412" s="13"/>
      <c r="B412" s="11" t="s">
        <v>468</v>
      </c>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11"/>
    </row>
    <row r="413" spans="1:38" x14ac:dyDescent="0.25">
      <c r="A413" s="13"/>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c r="AE413" s="11"/>
      <c r="AF413" s="11"/>
      <c r="AG413" s="11"/>
      <c r="AH413" s="11"/>
      <c r="AI413" s="11"/>
      <c r="AJ413" s="11"/>
      <c r="AK413" s="11"/>
      <c r="AL413" s="11"/>
    </row>
    <row r="414" spans="1:38" ht="15" customHeight="1" x14ac:dyDescent="0.25">
      <c r="A414" s="13"/>
      <c r="B414" s="11" t="s">
        <v>469</v>
      </c>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c r="AL414" s="11"/>
    </row>
  </sheetData>
  <mergeCells count="707">
    <mergeCell ref="B413:AL413"/>
    <mergeCell ref="B414:AL414"/>
    <mergeCell ref="B407:AL407"/>
    <mergeCell ref="B408:AL408"/>
    <mergeCell ref="B409:AL409"/>
    <mergeCell ref="B410:AL410"/>
    <mergeCell ref="B411:AL411"/>
    <mergeCell ref="B412:AL412"/>
    <mergeCell ref="B375:AL375"/>
    <mergeCell ref="B400:AL400"/>
    <mergeCell ref="B401:AL401"/>
    <mergeCell ref="B402:AL402"/>
    <mergeCell ref="B405:AL405"/>
    <mergeCell ref="B406:AL406"/>
    <mergeCell ref="B315:AL315"/>
    <mergeCell ref="B343:AL343"/>
    <mergeCell ref="B371:AL371"/>
    <mergeCell ref="B372:AL372"/>
    <mergeCell ref="B373:AL373"/>
    <mergeCell ref="B374:AL374"/>
    <mergeCell ref="B303:AL303"/>
    <mergeCell ref="B304:AL304"/>
    <mergeCell ref="B311:AL311"/>
    <mergeCell ref="B312:AL312"/>
    <mergeCell ref="B313:AL313"/>
    <mergeCell ref="B314:AL314"/>
    <mergeCell ref="B297:AL297"/>
    <mergeCell ref="B298:AL298"/>
    <mergeCell ref="B299:AL299"/>
    <mergeCell ref="B300:AL300"/>
    <mergeCell ref="B301:AL301"/>
    <mergeCell ref="B302:AL302"/>
    <mergeCell ref="B291:AL291"/>
    <mergeCell ref="B292:AL292"/>
    <mergeCell ref="B293:AL293"/>
    <mergeCell ref="B294:AL294"/>
    <mergeCell ref="B295:AL295"/>
    <mergeCell ref="B296:AL296"/>
    <mergeCell ref="B275:AL275"/>
    <mergeCell ref="B276:AL276"/>
    <mergeCell ref="B277:AL277"/>
    <mergeCell ref="B288:AL288"/>
    <mergeCell ref="B289:AL289"/>
    <mergeCell ref="B290:AL290"/>
    <mergeCell ref="B269:AL269"/>
    <mergeCell ref="B270:AL270"/>
    <mergeCell ref="B271:AL271"/>
    <mergeCell ref="B272:AL272"/>
    <mergeCell ref="B273:AL273"/>
    <mergeCell ref="B274:AL274"/>
    <mergeCell ref="B210:AL210"/>
    <mergeCell ref="B211:AL211"/>
    <mergeCell ref="B237:AL237"/>
    <mergeCell ref="B238:AL238"/>
    <mergeCell ref="B239:AL239"/>
    <mergeCell ref="B267:AL267"/>
    <mergeCell ref="B172:AL172"/>
    <mergeCell ref="B173:AL173"/>
    <mergeCell ref="B191:AL191"/>
    <mergeCell ref="B207:AL207"/>
    <mergeCell ref="B208:AL208"/>
    <mergeCell ref="B209:AL209"/>
    <mergeCell ref="B151:AL151"/>
    <mergeCell ref="B167:AL167"/>
    <mergeCell ref="B168:AL168"/>
    <mergeCell ref="B169:AL169"/>
    <mergeCell ref="B170:AL170"/>
    <mergeCell ref="B171:AL171"/>
    <mergeCell ref="B128:AL128"/>
    <mergeCell ref="B129:AL129"/>
    <mergeCell ref="B130:AL130"/>
    <mergeCell ref="B131:AL131"/>
    <mergeCell ref="B149:AL149"/>
    <mergeCell ref="B150:AL150"/>
    <mergeCell ref="B99:AL99"/>
    <mergeCell ref="B123:AL123"/>
    <mergeCell ref="B124:AL124"/>
    <mergeCell ref="B125:AL125"/>
    <mergeCell ref="B126:AL126"/>
    <mergeCell ref="B127:AL127"/>
    <mergeCell ref="B93:AL93"/>
    <mergeCell ref="B94:AL94"/>
    <mergeCell ref="B95:AL95"/>
    <mergeCell ref="B96:AL96"/>
    <mergeCell ref="B97:AL97"/>
    <mergeCell ref="B98:AL98"/>
    <mergeCell ref="B87:AL87"/>
    <mergeCell ref="B88:AL88"/>
    <mergeCell ref="B89:AL89"/>
    <mergeCell ref="B90:AL90"/>
    <mergeCell ref="B91:AL91"/>
    <mergeCell ref="B92:AL92"/>
    <mergeCell ref="B79:AL79"/>
    <mergeCell ref="B81:AL81"/>
    <mergeCell ref="B83:AL83"/>
    <mergeCell ref="B84:AL84"/>
    <mergeCell ref="B85:AL85"/>
    <mergeCell ref="B86:AL86"/>
    <mergeCell ref="B72:AL72"/>
    <mergeCell ref="B73:AL73"/>
    <mergeCell ref="B74:AL74"/>
    <mergeCell ref="B75:AL75"/>
    <mergeCell ref="B76:AL76"/>
    <mergeCell ref="B77:AL77"/>
    <mergeCell ref="B66:AL66"/>
    <mergeCell ref="B67:AL67"/>
    <mergeCell ref="B68:AL68"/>
    <mergeCell ref="B69:AL69"/>
    <mergeCell ref="B70:AL70"/>
    <mergeCell ref="B71:AL71"/>
    <mergeCell ref="B60:AL60"/>
    <mergeCell ref="B61:AL61"/>
    <mergeCell ref="B62:AL62"/>
    <mergeCell ref="B63:AL63"/>
    <mergeCell ref="B64:AL64"/>
    <mergeCell ref="B65:AL65"/>
    <mergeCell ref="B54:AL54"/>
    <mergeCell ref="B55:AL55"/>
    <mergeCell ref="B56:AL56"/>
    <mergeCell ref="B57:AL57"/>
    <mergeCell ref="B58:AL58"/>
    <mergeCell ref="B59:AL59"/>
    <mergeCell ref="A1:A2"/>
    <mergeCell ref="B1:AL1"/>
    <mergeCell ref="B2:AL2"/>
    <mergeCell ref="B3:AL3"/>
    <mergeCell ref="A4:A414"/>
    <mergeCell ref="B4:AL4"/>
    <mergeCell ref="B5:AL5"/>
    <mergeCell ref="B6:AL6"/>
    <mergeCell ref="B7:AL7"/>
    <mergeCell ref="B8:AL8"/>
    <mergeCell ref="X376:Y376"/>
    <mergeCell ref="X377:Y377"/>
    <mergeCell ref="X378:Y378"/>
    <mergeCell ref="Z376:Z378"/>
    <mergeCell ref="D379:E379"/>
    <mergeCell ref="H379:I379"/>
    <mergeCell ref="L379:M379"/>
    <mergeCell ref="P379:Q379"/>
    <mergeCell ref="T379:U379"/>
    <mergeCell ref="X379:Y379"/>
    <mergeCell ref="S376:S378"/>
    <mergeCell ref="T376:U376"/>
    <mergeCell ref="T377:U377"/>
    <mergeCell ref="T378:U378"/>
    <mergeCell ref="V376:V378"/>
    <mergeCell ref="W376:W378"/>
    <mergeCell ref="N376:N378"/>
    <mergeCell ref="O376:O378"/>
    <mergeCell ref="P376:Q376"/>
    <mergeCell ref="P377:Q377"/>
    <mergeCell ref="P378:Q378"/>
    <mergeCell ref="R376:R378"/>
    <mergeCell ref="H376:I376"/>
    <mergeCell ref="H377:I377"/>
    <mergeCell ref="H378:I378"/>
    <mergeCell ref="J376:J378"/>
    <mergeCell ref="K376:K378"/>
    <mergeCell ref="L376:M376"/>
    <mergeCell ref="L377:M377"/>
    <mergeCell ref="L378:M378"/>
    <mergeCell ref="AB349:AC349"/>
    <mergeCell ref="AF349:AG349"/>
    <mergeCell ref="B359:I359"/>
    <mergeCell ref="B376:B378"/>
    <mergeCell ref="C376:C378"/>
    <mergeCell ref="D376:E376"/>
    <mergeCell ref="D377:E377"/>
    <mergeCell ref="D378:E378"/>
    <mergeCell ref="F376:F378"/>
    <mergeCell ref="G376:G378"/>
    <mergeCell ref="D349:E349"/>
    <mergeCell ref="H349:I349"/>
    <mergeCell ref="L349:M349"/>
    <mergeCell ref="P349:Q349"/>
    <mergeCell ref="T349:U349"/>
    <mergeCell ref="X349:Y349"/>
    <mergeCell ref="AF347:AG347"/>
    <mergeCell ref="D348:E348"/>
    <mergeCell ref="H348:I348"/>
    <mergeCell ref="L348:M348"/>
    <mergeCell ref="P348:Q348"/>
    <mergeCell ref="T348:U348"/>
    <mergeCell ref="X348:Y348"/>
    <mergeCell ref="AB348:AC348"/>
    <mergeCell ref="AF348:AG348"/>
    <mergeCell ref="AF345:AG345"/>
    <mergeCell ref="AF346:AG346"/>
    <mergeCell ref="AH345:AH346"/>
    <mergeCell ref="D347:E347"/>
    <mergeCell ref="H347:I347"/>
    <mergeCell ref="L347:M347"/>
    <mergeCell ref="P347:Q347"/>
    <mergeCell ref="T347:U347"/>
    <mergeCell ref="X347:Y347"/>
    <mergeCell ref="AB347:AC347"/>
    <mergeCell ref="Z345:Z346"/>
    <mergeCell ref="AA345:AA346"/>
    <mergeCell ref="AB345:AC345"/>
    <mergeCell ref="AB346:AC346"/>
    <mergeCell ref="AD345:AD346"/>
    <mergeCell ref="AE345:AE346"/>
    <mergeCell ref="R345:R346"/>
    <mergeCell ref="S345:S346"/>
    <mergeCell ref="T345:U346"/>
    <mergeCell ref="V345:V346"/>
    <mergeCell ref="W345:W346"/>
    <mergeCell ref="X345:Y345"/>
    <mergeCell ref="X346:Y346"/>
    <mergeCell ref="K345:K346"/>
    <mergeCell ref="L345:M345"/>
    <mergeCell ref="L346:M346"/>
    <mergeCell ref="N345:N346"/>
    <mergeCell ref="O345:O346"/>
    <mergeCell ref="P345:Q345"/>
    <mergeCell ref="P346:Q346"/>
    <mergeCell ref="B344:AG344"/>
    <mergeCell ref="B345:B346"/>
    <mergeCell ref="C345:C346"/>
    <mergeCell ref="D345:E345"/>
    <mergeCell ref="D346:E346"/>
    <mergeCell ref="F345:F346"/>
    <mergeCell ref="G345:G346"/>
    <mergeCell ref="H345:I345"/>
    <mergeCell ref="H346:I346"/>
    <mergeCell ref="J345:J346"/>
    <mergeCell ref="AB320:AC320"/>
    <mergeCell ref="AF320:AG320"/>
    <mergeCell ref="D321:E321"/>
    <mergeCell ref="H321:I321"/>
    <mergeCell ref="L321:M321"/>
    <mergeCell ref="P321:Q321"/>
    <mergeCell ref="T321:U321"/>
    <mergeCell ref="X321:Y321"/>
    <mergeCell ref="AB321:AC321"/>
    <mergeCell ref="AF321:AG321"/>
    <mergeCell ref="D320:E320"/>
    <mergeCell ref="H320:I320"/>
    <mergeCell ref="L320:M320"/>
    <mergeCell ref="P320:Q320"/>
    <mergeCell ref="T320:U320"/>
    <mergeCell ref="X320:Y320"/>
    <mergeCell ref="AH317:AH318"/>
    <mergeCell ref="D319:E319"/>
    <mergeCell ref="H319:I319"/>
    <mergeCell ref="L319:M319"/>
    <mergeCell ref="P319:Q319"/>
    <mergeCell ref="T319:U319"/>
    <mergeCell ref="X319:Y319"/>
    <mergeCell ref="AB319:AC319"/>
    <mergeCell ref="AF319:AG319"/>
    <mergeCell ref="AA317:AA318"/>
    <mergeCell ref="AB317:AC317"/>
    <mergeCell ref="AB318:AC318"/>
    <mergeCell ref="AD317:AD318"/>
    <mergeCell ref="AE317:AE318"/>
    <mergeCell ref="AF317:AG317"/>
    <mergeCell ref="AF318:AG318"/>
    <mergeCell ref="T317:U318"/>
    <mergeCell ref="V317:V318"/>
    <mergeCell ref="W317:W318"/>
    <mergeCell ref="X317:Y317"/>
    <mergeCell ref="X318:Y318"/>
    <mergeCell ref="Z317:Z318"/>
    <mergeCell ref="N317:N318"/>
    <mergeCell ref="O317:O318"/>
    <mergeCell ref="P317:Q317"/>
    <mergeCell ref="P318:Q318"/>
    <mergeCell ref="R317:R318"/>
    <mergeCell ref="S317:S318"/>
    <mergeCell ref="H317:I317"/>
    <mergeCell ref="H318:I318"/>
    <mergeCell ref="J317:J318"/>
    <mergeCell ref="K317:K318"/>
    <mergeCell ref="L317:M317"/>
    <mergeCell ref="L318:M318"/>
    <mergeCell ref="D280:E280"/>
    <mergeCell ref="H280:I280"/>
    <mergeCell ref="D281:I281"/>
    <mergeCell ref="D316:AG316"/>
    <mergeCell ref="B317:B318"/>
    <mergeCell ref="C317:C318"/>
    <mergeCell ref="D317:E317"/>
    <mergeCell ref="D318:E318"/>
    <mergeCell ref="F317:F318"/>
    <mergeCell ref="G317:G318"/>
    <mergeCell ref="W254:W256"/>
    <mergeCell ref="X254:Y254"/>
    <mergeCell ref="X255:Y255"/>
    <mergeCell ref="X256:Y256"/>
    <mergeCell ref="Z254:Z256"/>
    <mergeCell ref="C278:C279"/>
    <mergeCell ref="D278:I278"/>
    <mergeCell ref="D279:I279"/>
    <mergeCell ref="J278:J279"/>
    <mergeCell ref="B268:AL268"/>
    <mergeCell ref="R254:R256"/>
    <mergeCell ref="S254:S256"/>
    <mergeCell ref="T254:U254"/>
    <mergeCell ref="T255:U255"/>
    <mergeCell ref="T256:U256"/>
    <mergeCell ref="V254:V256"/>
    <mergeCell ref="L254:M254"/>
    <mergeCell ref="L255:M255"/>
    <mergeCell ref="L256:M256"/>
    <mergeCell ref="N254:N256"/>
    <mergeCell ref="O254:O256"/>
    <mergeCell ref="P254:Q254"/>
    <mergeCell ref="P255:Q255"/>
    <mergeCell ref="P256:Q256"/>
    <mergeCell ref="G254:G256"/>
    <mergeCell ref="H254:I254"/>
    <mergeCell ref="H255:I255"/>
    <mergeCell ref="H256:I256"/>
    <mergeCell ref="J254:J256"/>
    <mergeCell ref="K254:K256"/>
    <mergeCell ref="B254:B256"/>
    <mergeCell ref="C254:C256"/>
    <mergeCell ref="D254:E254"/>
    <mergeCell ref="D255:E255"/>
    <mergeCell ref="D256:E256"/>
    <mergeCell ref="F254:F256"/>
    <mergeCell ref="X240:Y240"/>
    <mergeCell ref="X241:Y241"/>
    <mergeCell ref="X242:Y242"/>
    <mergeCell ref="Z240:Z242"/>
    <mergeCell ref="D243:E243"/>
    <mergeCell ref="H243:I243"/>
    <mergeCell ref="L243:M243"/>
    <mergeCell ref="P243:Q243"/>
    <mergeCell ref="T243:U243"/>
    <mergeCell ref="X243:Y243"/>
    <mergeCell ref="S240:S242"/>
    <mergeCell ref="T240:U240"/>
    <mergeCell ref="T241:U241"/>
    <mergeCell ref="T242:U242"/>
    <mergeCell ref="V240:V242"/>
    <mergeCell ref="W240:W242"/>
    <mergeCell ref="N240:N242"/>
    <mergeCell ref="O240:O242"/>
    <mergeCell ref="P240:Q240"/>
    <mergeCell ref="P241:Q241"/>
    <mergeCell ref="P242:Q242"/>
    <mergeCell ref="R240:R242"/>
    <mergeCell ref="H240:I240"/>
    <mergeCell ref="H241:I241"/>
    <mergeCell ref="H242:I242"/>
    <mergeCell ref="J240:J242"/>
    <mergeCell ref="K240:K242"/>
    <mergeCell ref="L240:M240"/>
    <mergeCell ref="L241:M241"/>
    <mergeCell ref="L242:M242"/>
    <mergeCell ref="T225:U225"/>
    <mergeCell ref="T226:U226"/>
    <mergeCell ref="V225:V226"/>
    <mergeCell ref="B240:B242"/>
    <mergeCell ref="C240:C242"/>
    <mergeCell ref="D240:E240"/>
    <mergeCell ref="D241:E241"/>
    <mergeCell ref="D242:E242"/>
    <mergeCell ref="F240:F242"/>
    <mergeCell ref="G240:G242"/>
    <mergeCell ref="N225:N226"/>
    <mergeCell ref="O225:O226"/>
    <mergeCell ref="P225:Q225"/>
    <mergeCell ref="P226:Q226"/>
    <mergeCell ref="R225:R226"/>
    <mergeCell ref="S225:S226"/>
    <mergeCell ref="H225:I225"/>
    <mergeCell ref="H226:I226"/>
    <mergeCell ref="J225:J226"/>
    <mergeCell ref="K225:K226"/>
    <mergeCell ref="L225:M225"/>
    <mergeCell ref="L226:M226"/>
    <mergeCell ref="B225:B226"/>
    <mergeCell ref="C225:C226"/>
    <mergeCell ref="D225:E225"/>
    <mergeCell ref="D226:E226"/>
    <mergeCell ref="F225:F226"/>
    <mergeCell ref="G225:G226"/>
    <mergeCell ref="T212:U212"/>
    <mergeCell ref="T213:U213"/>
    <mergeCell ref="V212:V213"/>
    <mergeCell ref="D214:E214"/>
    <mergeCell ref="H214:I214"/>
    <mergeCell ref="L214:M214"/>
    <mergeCell ref="P214:Q214"/>
    <mergeCell ref="T214:U214"/>
    <mergeCell ref="N212:N213"/>
    <mergeCell ref="O212:O213"/>
    <mergeCell ref="P212:Q212"/>
    <mergeCell ref="P213:Q213"/>
    <mergeCell ref="R212:R213"/>
    <mergeCell ref="S212:S213"/>
    <mergeCell ref="H212:I212"/>
    <mergeCell ref="H213:I213"/>
    <mergeCell ref="J212:J213"/>
    <mergeCell ref="K212:K213"/>
    <mergeCell ref="L212:M212"/>
    <mergeCell ref="L213:M213"/>
    <mergeCell ref="B212:B213"/>
    <mergeCell ref="C212:C213"/>
    <mergeCell ref="D212:E212"/>
    <mergeCell ref="D213:E213"/>
    <mergeCell ref="F212:F213"/>
    <mergeCell ref="G212:G213"/>
    <mergeCell ref="X194:Y194"/>
    <mergeCell ref="X195:Y195"/>
    <mergeCell ref="X196:Y196"/>
    <mergeCell ref="Z194:Z196"/>
    <mergeCell ref="D197:E197"/>
    <mergeCell ref="H197:I197"/>
    <mergeCell ref="L197:M197"/>
    <mergeCell ref="P197:Q197"/>
    <mergeCell ref="T197:U197"/>
    <mergeCell ref="X197:Y197"/>
    <mergeCell ref="S194:S196"/>
    <mergeCell ref="T194:U194"/>
    <mergeCell ref="T195:U195"/>
    <mergeCell ref="T196:U196"/>
    <mergeCell ref="V194:V196"/>
    <mergeCell ref="W194:W196"/>
    <mergeCell ref="N194:N196"/>
    <mergeCell ref="O194:O196"/>
    <mergeCell ref="P194:Q194"/>
    <mergeCell ref="P195:Q195"/>
    <mergeCell ref="P196:Q196"/>
    <mergeCell ref="R194:R196"/>
    <mergeCell ref="H196:I196"/>
    <mergeCell ref="J194:J196"/>
    <mergeCell ref="K194:K196"/>
    <mergeCell ref="L194:M194"/>
    <mergeCell ref="L195:M195"/>
    <mergeCell ref="L196:M196"/>
    <mergeCell ref="Z192:Z193"/>
    <mergeCell ref="B194:B196"/>
    <mergeCell ref="C194:C196"/>
    <mergeCell ref="D194:E194"/>
    <mergeCell ref="D195:E195"/>
    <mergeCell ref="D196:E196"/>
    <mergeCell ref="F194:F196"/>
    <mergeCell ref="G194:G196"/>
    <mergeCell ref="H194:I194"/>
    <mergeCell ref="H195:I195"/>
    <mergeCell ref="K192:K193"/>
    <mergeCell ref="L192:Q192"/>
    <mergeCell ref="L193:Q193"/>
    <mergeCell ref="R192:R193"/>
    <mergeCell ref="S192:S193"/>
    <mergeCell ref="T192:Y192"/>
    <mergeCell ref="T193:Y193"/>
    <mergeCell ref="D181:E181"/>
    <mergeCell ref="H181:I181"/>
    <mergeCell ref="L181:M181"/>
    <mergeCell ref="P181:Q181"/>
    <mergeCell ref="T181:U181"/>
    <mergeCell ref="B192:B193"/>
    <mergeCell ref="C192:C193"/>
    <mergeCell ref="D192:I192"/>
    <mergeCell ref="D193:I193"/>
    <mergeCell ref="J192:J193"/>
    <mergeCell ref="R178:R180"/>
    <mergeCell ref="S178:S180"/>
    <mergeCell ref="T178:U178"/>
    <mergeCell ref="T179:U179"/>
    <mergeCell ref="T180:U180"/>
    <mergeCell ref="V178:V180"/>
    <mergeCell ref="L178:M178"/>
    <mergeCell ref="L179:M179"/>
    <mergeCell ref="L180:M180"/>
    <mergeCell ref="N178:N180"/>
    <mergeCell ref="O178:O180"/>
    <mergeCell ref="P178:Q178"/>
    <mergeCell ref="P179:Q179"/>
    <mergeCell ref="P180:Q180"/>
    <mergeCell ref="G178:G180"/>
    <mergeCell ref="H178:I178"/>
    <mergeCell ref="H179:I179"/>
    <mergeCell ref="H180:I180"/>
    <mergeCell ref="J178:J180"/>
    <mergeCell ref="K178:K180"/>
    <mergeCell ref="B178:B180"/>
    <mergeCell ref="C178:C180"/>
    <mergeCell ref="D178:E178"/>
    <mergeCell ref="D179:E179"/>
    <mergeCell ref="D180:E180"/>
    <mergeCell ref="F178:F180"/>
    <mergeCell ref="D176:I176"/>
    <mergeCell ref="L176:M176"/>
    <mergeCell ref="P176:U176"/>
    <mergeCell ref="D177:I177"/>
    <mergeCell ref="L177:M177"/>
    <mergeCell ref="P177:U177"/>
    <mergeCell ref="D174:E174"/>
    <mergeCell ref="H174:I174"/>
    <mergeCell ref="L174:M174"/>
    <mergeCell ref="P174:Q174"/>
    <mergeCell ref="T174:U174"/>
    <mergeCell ref="D175:E175"/>
    <mergeCell ref="H175:I175"/>
    <mergeCell ref="L175:M175"/>
    <mergeCell ref="P175:Q175"/>
    <mergeCell ref="T175:U175"/>
    <mergeCell ref="X154:Y154"/>
    <mergeCell ref="X155:Y155"/>
    <mergeCell ref="X156:Y156"/>
    <mergeCell ref="Z154:Z156"/>
    <mergeCell ref="D157:E157"/>
    <mergeCell ref="H157:I157"/>
    <mergeCell ref="L157:M157"/>
    <mergeCell ref="P157:Q157"/>
    <mergeCell ref="T157:U157"/>
    <mergeCell ref="X157:Y157"/>
    <mergeCell ref="S154:S156"/>
    <mergeCell ref="T154:U154"/>
    <mergeCell ref="T155:U155"/>
    <mergeCell ref="T156:U156"/>
    <mergeCell ref="V154:V156"/>
    <mergeCell ref="W154:W156"/>
    <mergeCell ref="N154:N156"/>
    <mergeCell ref="O154:O156"/>
    <mergeCell ref="P154:Q154"/>
    <mergeCell ref="P155:Q155"/>
    <mergeCell ref="P156:Q156"/>
    <mergeCell ref="R154:R156"/>
    <mergeCell ref="H156:I156"/>
    <mergeCell ref="J154:J156"/>
    <mergeCell ref="K154:K156"/>
    <mergeCell ref="L154:M154"/>
    <mergeCell ref="L155:M155"/>
    <mergeCell ref="L156:M156"/>
    <mergeCell ref="Z152:Z153"/>
    <mergeCell ref="B154:B156"/>
    <mergeCell ref="C154:C156"/>
    <mergeCell ref="D154:E154"/>
    <mergeCell ref="D155:E155"/>
    <mergeCell ref="D156:E156"/>
    <mergeCell ref="F154:F156"/>
    <mergeCell ref="G154:G156"/>
    <mergeCell ref="H154:I154"/>
    <mergeCell ref="H155:I155"/>
    <mergeCell ref="L152:Q152"/>
    <mergeCell ref="L153:Q153"/>
    <mergeCell ref="R152:R153"/>
    <mergeCell ref="S152:S153"/>
    <mergeCell ref="T152:Y152"/>
    <mergeCell ref="T153:Y153"/>
    <mergeCell ref="B152:B153"/>
    <mergeCell ref="C152:C153"/>
    <mergeCell ref="D152:I152"/>
    <mergeCell ref="D153:I153"/>
    <mergeCell ref="J152:J153"/>
    <mergeCell ref="K152:K153"/>
    <mergeCell ref="S136:S138"/>
    <mergeCell ref="T136:U136"/>
    <mergeCell ref="T137:U137"/>
    <mergeCell ref="T138:U138"/>
    <mergeCell ref="V136:V138"/>
    <mergeCell ref="D139:E139"/>
    <mergeCell ref="H139:I139"/>
    <mergeCell ref="L139:M139"/>
    <mergeCell ref="P139:Q139"/>
    <mergeCell ref="T139:U139"/>
    <mergeCell ref="N136:N138"/>
    <mergeCell ref="O136:O138"/>
    <mergeCell ref="P136:Q136"/>
    <mergeCell ref="P137:Q137"/>
    <mergeCell ref="P138:Q138"/>
    <mergeCell ref="R136:R138"/>
    <mergeCell ref="H138:I138"/>
    <mergeCell ref="J136:J138"/>
    <mergeCell ref="K136:K138"/>
    <mergeCell ref="L136:M136"/>
    <mergeCell ref="L137:M137"/>
    <mergeCell ref="L138:M138"/>
    <mergeCell ref="V132:V135"/>
    <mergeCell ref="B136:B138"/>
    <mergeCell ref="C136:C138"/>
    <mergeCell ref="D136:E136"/>
    <mergeCell ref="D137:E137"/>
    <mergeCell ref="D138:E138"/>
    <mergeCell ref="F136:F138"/>
    <mergeCell ref="G136:G138"/>
    <mergeCell ref="H136:I136"/>
    <mergeCell ref="H137:I137"/>
    <mergeCell ref="N132:N135"/>
    <mergeCell ref="O132:O135"/>
    <mergeCell ref="P132:U132"/>
    <mergeCell ref="P133:U133"/>
    <mergeCell ref="P134:U134"/>
    <mergeCell ref="P135:U135"/>
    <mergeCell ref="D135:I135"/>
    <mergeCell ref="J132:J135"/>
    <mergeCell ref="K132:K135"/>
    <mergeCell ref="L132:M132"/>
    <mergeCell ref="L133:M133"/>
    <mergeCell ref="L134:M134"/>
    <mergeCell ref="L135:M135"/>
    <mergeCell ref="AI112:AI114"/>
    <mergeCell ref="AJ112:AK112"/>
    <mergeCell ref="AJ113:AK113"/>
    <mergeCell ref="AJ114:AK114"/>
    <mergeCell ref="AL112:AL114"/>
    <mergeCell ref="B132:B135"/>
    <mergeCell ref="C132:C135"/>
    <mergeCell ref="D132:I132"/>
    <mergeCell ref="D133:I133"/>
    <mergeCell ref="D134:I134"/>
    <mergeCell ref="AD112:AD114"/>
    <mergeCell ref="AE112:AE114"/>
    <mergeCell ref="AF112:AG112"/>
    <mergeCell ref="AF113:AG113"/>
    <mergeCell ref="AF114:AG114"/>
    <mergeCell ref="AH112:AH114"/>
    <mergeCell ref="X112:Y112"/>
    <mergeCell ref="X113:Y113"/>
    <mergeCell ref="X114:Y114"/>
    <mergeCell ref="Z112:Z114"/>
    <mergeCell ref="AA112:AA114"/>
    <mergeCell ref="AB112:AC112"/>
    <mergeCell ref="AB113:AC113"/>
    <mergeCell ref="AB114:AC114"/>
    <mergeCell ref="S112:S114"/>
    <mergeCell ref="T112:U112"/>
    <mergeCell ref="T113:U113"/>
    <mergeCell ref="T114:U114"/>
    <mergeCell ref="V112:V114"/>
    <mergeCell ref="W112:W114"/>
    <mergeCell ref="N112:N114"/>
    <mergeCell ref="O112:O114"/>
    <mergeCell ref="P112:Q112"/>
    <mergeCell ref="P113:Q113"/>
    <mergeCell ref="P114:Q114"/>
    <mergeCell ref="R112:R114"/>
    <mergeCell ref="H112:I112"/>
    <mergeCell ref="H113:I113"/>
    <mergeCell ref="H114:I114"/>
    <mergeCell ref="J112:J114"/>
    <mergeCell ref="K112:K114"/>
    <mergeCell ref="L112:M112"/>
    <mergeCell ref="L113:M113"/>
    <mergeCell ref="L114:M114"/>
    <mergeCell ref="X103:Y103"/>
    <mergeCell ref="AB103:AC103"/>
    <mergeCell ref="AF103:AG103"/>
    <mergeCell ref="AJ103:AK103"/>
    <mergeCell ref="C112:C114"/>
    <mergeCell ref="D112:E112"/>
    <mergeCell ref="D113:E113"/>
    <mergeCell ref="D114:E114"/>
    <mergeCell ref="F112:F114"/>
    <mergeCell ref="G112:G114"/>
    <mergeCell ref="AI100:AI102"/>
    <mergeCell ref="AJ100:AK100"/>
    <mergeCell ref="AJ101:AK101"/>
    <mergeCell ref="AJ102:AK102"/>
    <mergeCell ref="AL100:AL102"/>
    <mergeCell ref="D103:E103"/>
    <mergeCell ref="H103:I103"/>
    <mergeCell ref="L103:M103"/>
    <mergeCell ref="P103:Q103"/>
    <mergeCell ref="T103:U103"/>
    <mergeCell ref="AD100:AD102"/>
    <mergeCell ref="AE100:AE102"/>
    <mergeCell ref="AF100:AG100"/>
    <mergeCell ref="AF101:AG101"/>
    <mergeCell ref="AF102:AG102"/>
    <mergeCell ref="AH100:AH102"/>
    <mergeCell ref="X100:Y100"/>
    <mergeCell ref="X101:Y101"/>
    <mergeCell ref="X102:Y102"/>
    <mergeCell ref="Z100:Z102"/>
    <mergeCell ref="AA100:AA102"/>
    <mergeCell ref="AB100:AC100"/>
    <mergeCell ref="AB101:AC101"/>
    <mergeCell ref="AB102:AC102"/>
    <mergeCell ref="S100:S102"/>
    <mergeCell ref="T100:U100"/>
    <mergeCell ref="T101:U101"/>
    <mergeCell ref="T102:U102"/>
    <mergeCell ref="V100:V102"/>
    <mergeCell ref="W100:W102"/>
    <mergeCell ref="N100:N102"/>
    <mergeCell ref="O100:O102"/>
    <mergeCell ref="P100:Q100"/>
    <mergeCell ref="P101:Q101"/>
    <mergeCell ref="P102:Q102"/>
    <mergeCell ref="R100:R102"/>
    <mergeCell ref="H100:I100"/>
    <mergeCell ref="H101:I101"/>
    <mergeCell ref="H102:I102"/>
    <mergeCell ref="J100:J102"/>
    <mergeCell ref="K100:K102"/>
    <mergeCell ref="L100:M100"/>
    <mergeCell ref="L101:M101"/>
    <mergeCell ref="L102:M102"/>
    <mergeCell ref="D9:I9"/>
    <mergeCell ref="D10:E10"/>
    <mergeCell ref="H10:I10"/>
    <mergeCell ref="D11:I11"/>
    <mergeCell ref="C100:C102"/>
    <mergeCell ref="D100:E100"/>
    <mergeCell ref="D101:E101"/>
    <mergeCell ref="D102:E102"/>
    <mergeCell ref="F100:F102"/>
    <mergeCell ref="G100:G10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2.85546875" bestFit="1" customWidth="1"/>
    <col min="2" max="2" width="36.5703125" customWidth="1"/>
    <col min="3" max="3" width="34" customWidth="1"/>
    <col min="4" max="4" width="7" customWidth="1"/>
    <col min="5" max="5" width="24.28515625" customWidth="1"/>
    <col min="6" max="6" width="6" customWidth="1"/>
    <col min="7" max="7" width="34" customWidth="1"/>
    <col min="8" max="8" width="7" customWidth="1"/>
    <col min="9" max="9" width="24.28515625" customWidth="1"/>
    <col min="10" max="10" width="6" customWidth="1"/>
    <col min="11" max="12" width="34" customWidth="1"/>
    <col min="13" max="13" width="6" customWidth="1"/>
    <col min="14" max="14" width="34"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11" t="s">
        <v>6</v>
      </c>
      <c r="C3" s="11"/>
      <c r="D3" s="11"/>
      <c r="E3" s="11"/>
      <c r="F3" s="11"/>
      <c r="G3" s="11"/>
      <c r="H3" s="11"/>
      <c r="I3" s="11"/>
      <c r="J3" s="11"/>
      <c r="K3" s="11"/>
      <c r="L3" s="11"/>
      <c r="M3" s="11"/>
      <c r="N3" s="11"/>
    </row>
    <row r="4" spans="1:14" ht="15" customHeight="1" x14ac:dyDescent="0.25">
      <c r="A4" s="13" t="s">
        <v>470</v>
      </c>
      <c r="B4" s="11" t="s">
        <v>6</v>
      </c>
      <c r="C4" s="11"/>
      <c r="D4" s="11"/>
      <c r="E4" s="11"/>
      <c r="F4" s="11"/>
      <c r="G4" s="11"/>
      <c r="H4" s="11"/>
      <c r="I4" s="11"/>
      <c r="J4" s="11"/>
      <c r="K4" s="11"/>
      <c r="L4" s="11"/>
      <c r="M4" s="11"/>
      <c r="N4" s="11"/>
    </row>
    <row r="5" spans="1:14" ht="15" customHeight="1" x14ac:dyDescent="0.25">
      <c r="A5" s="13"/>
      <c r="B5" s="11" t="s">
        <v>472</v>
      </c>
      <c r="C5" s="11"/>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t="s">
        <v>473</v>
      </c>
      <c r="C7" s="11"/>
      <c r="D7" s="11"/>
      <c r="E7" s="11"/>
      <c r="F7" s="11"/>
      <c r="G7" s="11"/>
      <c r="H7" s="11"/>
      <c r="I7" s="11"/>
      <c r="J7" s="11"/>
      <c r="K7" s="11"/>
      <c r="L7" s="11"/>
      <c r="M7" s="11"/>
      <c r="N7" s="11"/>
    </row>
    <row r="8" spans="1:14" x14ac:dyDescent="0.25">
      <c r="A8" s="13"/>
      <c r="B8" s="11"/>
      <c r="C8" s="11"/>
      <c r="D8" s="11"/>
      <c r="E8" s="11"/>
      <c r="F8" s="11"/>
      <c r="G8" s="11"/>
      <c r="H8" s="11"/>
      <c r="I8" s="11"/>
      <c r="J8" s="11"/>
      <c r="K8" s="11"/>
      <c r="L8" s="11"/>
      <c r="M8" s="11"/>
      <c r="N8" s="11"/>
    </row>
    <row r="9" spans="1:14" ht="15.75" thickBot="1" x14ac:dyDescent="0.3">
      <c r="A9" s="13"/>
      <c r="B9" s="2"/>
      <c r="C9" s="4"/>
      <c r="D9" s="38" t="s">
        <v>474</v>
      </c>
      <c r="E9" s="38"/>
      <c r="F9" s="38"/>
      <c r="G9" s="38"/>
      <c r="H9" s="38"/>
      <c r="I9" s="38"/>
      <c r="J9" s="17"/>
      <c r="K9" s="4"/>
      <c r="L9" s="11" t="s">
        <v>267</v>
      </c>
      <c r="M9" s="11"/>
      <c r="N9" s="17"/>
    </row>
    <row r="10" spans="1:14" ht="16.5" thickTop="1" thickBot="1" x14ac:dyDescent="0.3">
      <c r="A10" s="13"/>
      <c r="B10" s="2"/>
      <c r="C10" s="4"/>
      <c r="D10" s="63">
        <v>2013</v>
      </c>
      <c r="E10" s="63"/>
      <c r="F10" s="17"/>
      <c r="G10" s="4"/>
      <c r="H10" s="63">
        <v>2012</v>
      </c>
      <c r="I10" s="63"/>
      <c r="J10" s="17"/>
      <c r="K10" s="4"/>
      <c r="L10" s="38" t="s">
        <v>475</v>
      </c>
      <c r="M10" s="38"/>
      <c r="N10" s="17"/>
    </row>
    <row r="11" spans="1:14" ht="15.75" thickTop="1" x14ac:dyDescent="0.25">
      <c r="A11" s="13"/>
      <c r="B11" s="2"/>
      <c r="C11" s="4"/>
      <c r="D11" s="11" t="s">
        <v>250</v>
      </c>
      <c r="E11" s="11"/>
      <c r="F11" s="11"/>
      <c r="G11" s="11"/>
      <c r="H11" s="11"/>
      <c r="I11" s="11"/>
      <c r="J11" s="17"/>
      <c r="K11" s="2"/>
      <c r="L11" s="76"/>
      <c r="M11" s="76"/>
      <c r="N11" s="41"/>
    </row>
    <row r="12" spans="1:14" x14ac:dyDescent="0.25">
      <c r="A12" s="13"/>
      <c r="B12" s="19" t="s">
        <v>326</v>
      </c>
      <c r="C12" s="19"/>
      <c r="D12" s="20" t="s">
        <v>253</v>
      </c>
      <c r="E12" s="21">
        <v>1537</v>
      </c>
      <c r="F12" s="22"/>
      <c r="G12" s="19"/>
      <c r="H12" s="20" t="s">
        <v>253</v>
      </c>
      <c r="I12" s="21">
        <v>1537</v>
      </c>
      <c r="J12" s="22"/>
      <c r="K12" s="19"/>
      <c r="L12" s="20"/>
      <c r="M12" s="23" t="s">
        <v>257</v>
      </c>
      <c r="N12" s="22"/>
    </row>
    <row r="13" spans="1:14" ht="15" customHeight="1" x14ac:dyDescent="0.25">
      <c r="A13" s="13"/>
      <c r="B13" s="24" t="s">
        <v>476</v>
      </c>
      <c r="C13" s="24"/>
      <c r="D13" s="25"/>
      <c r="E13" s="26">
        <v>29162</v>
      </c>
      <c r="F13" s="27"/>
      <c r="G13" s="24"/>
      <c r="H13" s="25"/>
      <c r="I13" s="26">
        <v>29162</v>
      </c>
      <c r="J13" s="27"/>
      <c r="K13" s="24"/>
      <c r="L13" s="99" t="s">
        <v>477</v>
      </c>
      <c r="M13" s="99"/>
      <c r="N13" s="27"/>
    </row>
    <row r="14" spans="1:14" ht="15" customHeight="1" x14ac:dyDescent="0.25">
      <c r="A14" s="13"/>
      <c r="B14" s="19" t="s">
        <v>478</v>
      </c>
      <c r="C14" s="19"/>
      <c r="D14" s="20"/>
      <c r="E14" s="21">
        <v>1657</v>
      </c>
      <c r="F14" s="22"/>
      <c r="G14" s="19"/>
      <c r="H14" s="20"/>
      <c r="I14" s="21">
        <v>1230</v>
      </c>
      <c r="J14" s="22"/>
      <c r="K14" s="19"/>
      <c r="L14" s="100" t="s">
        <v>479</v>
      </c>
      <c r="M14" s="100"/>
      <c r="N14" s="22"/>
    </row>
    <row r="15" spans="1:14" ht="15" customHeight="1" x14ac:dyDescent="0.25">
      <c r="A15" s="13"/>
      <c r="B15" s="24" t="s">
        <v>480</v>
      </c>
      <c r="C15" s="24"/>
      <c r="D15" s="25"/>
      <c r="E15" s="26">
        <v>3221</v>
      </c>
      <c r="F15" s="27"/>
      <c r="G15" s="24"/>
      <c r="H15" s="25"/>
      <c r="I15" s="26">
        <v>3291</v>
      </c>
      <c r="J15" s="27"/>
      <c r="K15" s="24"/>
      <c r="L15" s="99" t="s">
        <v>481</v>
      </c>
      <c r="M15" s="99"/>
      <c r="N15" s="27"/>
    </row>
    <row r="16" spans="1:14" ht="15.75" thickBot="1" x14ac:dyDescent="0.3">
      <c r="A16" s="13"/>
      <c r="B16" s="19" t="s">
        <v>482</v>
      </c>
      <c r="C16" s="19"/>
      <c r="D16" s="29"/>
      <c r="E16" s="31">
        <v>54</v>
      </c>
      <c r="F16" s="22"/>
      <c r="G16" s="19"/>
      <c r="H16" s="29"/>
      <c r="I16" s="31">
        <v>94</v>
      </c>
      <c r="J16" s="22"/>
      <c r="K16" s="19"/>
      <c r="L16" s="20"/>
      <c r="M16" s="23"/>
      <c r="N16" s="22"/>
    </row>
    <row r="17" spans="1:14" ht="15.75" thickTop="1" x14ac:dyDescent="0.25">
      <c r="A17" s="13"/>
      <c r="B17" s="24" t="s">
        <v>483</v>
      </c>
      <c r="C17" s="24"/>
      <c r="D17" s="25"/>
      <c r="E17" s="26">
        <v>35631</v>
      </c>
      <c r="F17" s="27"/>
      <c r="G17" s="24"/>
      <c r="H17" s="25"/>
      <c r="I17" s="26">
        <v>35314</v>
      </c>
      <c r="J17" s="27"/>
      <c r="K17" s="24"/>
      <c r="L17" s="25"/>
      <c r="M17" s="28"/>
      <c r="N17" s="27"/>
    </row>
    <row r="18" spans="1:14" ht="15.75" thickBot="1" x14ac:dyDescent="0.3">
      <c r="A18" s="13"/>
      <c r="B18" s="19" t="s">
        <v>484</v>
      </c>
      <c r="C18" s="19"/>
      <c r="D18" s="29"/>
      <c r="E18" s="31" t="s">
        <v>485</v>
      </c>
      <c r="F18" s="22" t="s">
        <v>290</v>
      </c>
      <c r="G18" s="19"/>
      <c r="H18" s="29"/>
      <c r="I18" s="31" t="s">
        <v>486</v>
      </c>
      <c r="J18" s="22" t="s">
        <v>290</v>
      </c>
      <c r="K18" s="19"/>
      <c r="L18" s="20"/>
      <c r="M18" s="23"/>
      <c r="N18" s="22"/>
    </row>
    <row r="19" spans="1:14" ht="16.5" thickTop="1" thickBot="1" x14ac:dyDescent="0.3">
      <c r="A19" s="13"/>
      <c r="B19" s="48"/>
      <c r="C19" s="24"/>
      <c r="D19" s="32" t="s">
        <v>253</v>
      </c>
      <c r="E19" s="33">
        <v>25838</v>
      </c>
      <c r="F19" s="27"/>
      <c r="G19" s="24"/>
      <c r="H19" s="32" t="s">
        <v>253</v>
      </c>
      <c r="I19" s="33">
        <v>26448</v>
      </c>
      <c r="J19" s="27"/>
      <c r="K19" s="48"/>
      <c r="L19" s="51"/>
      <c r="M19" s="54"/>
      <c r="N19" s="53"/>
    </row>
    <row r="20" spans="1:14" ht="15.75" thickTop="1" x14ac:dyDescent="0.25">
      <c r="A20" s="13"/>
      <c r="B20" s="11"/>
      <c r="C20" s="11"/>
      <c r="D20" s="11"/>
      <c r="E20" s="11"/>
      <c r="F20" s="11"/>
      <c r="G20" s="11"/>
      <c r="H20" s="11"/>
      <c r="I20" s="11"/>
      <c r="J20" s="11"/>
      <c r="K20" s="11"/>
      <c r="L20" s="11"/>
      <c r="M20" s="11"/>
      <c r="N20" s="11"/>
    </row>
    <row r="21" spans="1:14" ht="15" customHeight="1" x14ac:dyDescent="0.25">
      <c r="A21" s="13"/>
      <c r="B21" s="11" t="s">
        <v>487</v>
      </c>
      <c r="C21" s="11"/>
      <c r="D21" s="11"/>
      <c r="E21" s="11"/>
      <c r="F21" s="11"/>
      <c r="G21" s="11"/>
      <c r="H21" s="11"/>
      <c r="I21" s="11"/>
      <c r="J21" s="11"/>
      <c r="K21" s="11"/>
      <c r="L21" s="11"/>
      <c r="M21" s="11"/>
      <c r="N21" s="11"/>
    </row>
    <row r="22" spans="1:14" x14ac:dyDescent="0.25">
      <c r="A22" s="13"/>
      <c r="B22" s="11"/>
      <c r="C22" s="11"/>
      <c r="D22" s="11"/>
      <c r="E22" s="11"/>
      <c r="F22" s="11"/>
      <c r="G22" s="11"/>
      <c r="H22" s="11"/>
      <c r="I22" s="11"/>
      <c r="J22" s="11"/>
      <c r="K22" s="11"/>
      <c r="L22" s="11"/>
      <c r="M22" s="11"/>
      <c r="N22" s="11"/>
    </row>
    <row r="23" spans="1:14" ht="30" customHeight="1" x14ac:dyDescent="0.25">
      <c r="A23" s="13"/>
      <c r="B23" s="11" t="s">
        <v>488</v>
      </c>
      <c r="C23" s="11"/>
      <c r="D23" s="11"/>
      <c r="E23" s="11"/>
      <c r="F23" s="11"/>
      <c r="G23" s="11"/>
      <c r="H23" s="11"/>
      <c r="I23" s="11"/>
      <c r="J23" s="11"/>
      <c r="K23" s="11"/>
      <c r="L23" s="11"/>
      <c r="M23" s="11"/>
      <c r="N23" s="11"/>
    </row>
    <row r="24" spans="1:14" x14ac:dyDescent="0.25">
      <c r="A24" s="13"/>
      <c r="B24" s="11"/>
      <c r="C24" s="11"/>
      <c r="D24" s="11"/>
      <c r="E24" s="11"/>
      <c r="F24" s="11"/>
      <c r="G24" s="11"/>
      <c r="H24" s="11"/>
      <c r="I24" s="11"/>
      <c r="J24" s="11"/>
      <c r="K24" s="11"/>
      <c r="L24" s="11"/>
      <c r="M24" s="11"/>
      <c r="N24" s="11"/>
    </row>
    <row r="25" spans="1:14" ht="15" customHeight="1" x14ac:dyDescent="0.25">
      <c r="A25" s="13"/>
      <c r="B25" s="11" t="s">
        <v>489</v>
      </c>
      <c r="C25" s="11"/>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15.75" thickBot="1" x14ac:dyDescent="0.3">
      <c r="A27" s="13"/>
      <c r="B27" s="38" t="s">
        <v>490</v>
      </c>
      <c r="C27" s="38"/>
      <c r="D27" s="38"/>
      <c r="E27" s="38"/>
      <c r="F27" s="17"/>
    </row>
    <row r="28" spans="1:14" ht="15.75" thickTop="1" x14ac:dyDescent="0.25">
      <c r="A28" s="13"/>
      <c r="B28" s="19">
        <v>2014</v>
      </c>
      <c r="C28" s="19"/>
      <c r="D28" s="20" t="s">
        <v>253</v>
      </c>
      <c r="E28" s="23">
        <v>121</v>
      </c>
      <c r="F28" s="22"/>
    </row>
    <row r="29" spans="1:14" x14ac:dyDescent="0.25">
      <c r="A29" s="13"/>
      <c r="B29" s="24">
        <v>2015</v>
      </c>
      <c r="C29" s="24"/>
      <c r="D29" s="25"/>
      <c r="E29" s="28">
        <v>91</v>
      </c>
      <c r="F29" s="27"/>
    </row>
    <row r="30" spans="1:14" x14ac:dyDescent="0.25">
      <c r="A30" s="13"/>
      <c r="B30" s="19">
        <v>2016</v>
      </c>
      <c r="C30" s="19"/>
      <c r="D30" s="20"/>
      <c r="E30" s="23">
        <v>21</v>
      </c>
      <c r="F30" s="22"/>
    </row>
    <row r="31" spans="1:14" x14ac:dyDescent="0.25">
      <c r="A31" s="13"/>
      <c r="B31" s="24">
        <v>2017</v>
      </c>
      <c r="C31" s="24"/>
      <c r="D31" s="25"/>
      <c r="E31" s="28">
        <v>18</v>
      </c>
      <c r="F31" s="27"/>
    </row>
    <row r="32" spans="1:14" x14ac:dyDescent="0.25">
      <c r="A32" s="13"/>
      <c r="B32" s="11"/>
      <c r="C32" s="11"/>
      <c r="D32" s="11"/>
      <c r="E32" s="11"/>
      <c r="F32" s="11"/>
      <c r="G32" s="11"/>
      <c r="H32" s="11"/>
      <c r="I32" s="11"/>
      <c r="J32" s="11"/>
      <c r="K32" s="11"/>
      <c r="L32" s="11"/>
      <c r="M32" s="11"/>
      <c r="N32" s="11"/>
    </row>
    <row r="33" spans="1:14" ht="15" customHeight="1" x14ac:dyDescent="0.25">
      <c r="A33" s="13"/>
      <c r="B33" s="11" t="s">
        <v>491</v>
      </c>
      <c r="C33" s="11"/>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ht="15" customHeight="1" x14ac:dyDescent="0.25">
      <c r="A35" s="13"/>
      <c r="B35" s="11" t="s">
        <v>492</v>
      </c>
      <c r="C35" s="11"/>
      <c r="D35" s="11"/>
      <c r="E35" s="11"/>
      <c r="F35" s="11"/>
      <c r="G35" s="11"/>
      <c r="H35" s="11"/>
      <c r="I35" s="11"/>
      <c r="J35" s="11"/>
      <c r="K35" s="11"/>
      <c r="L35" s="11"/>
      <c r="M35" s="11"/>
      <c r="N35" s="11"/>
    </row>
    <row r="36" spans="1:14" x14ac:dyDescent="0.25">
      <c r="A36" s="13"/>
      <c r="B36" s="11"/>
      <c r="C36" s="11"/>
      <c r="D36" s="11"/>
      <c r="E36" s="11"/>
      <c r="F36" s="11"/>
      <c r="G36" s="11"/>
      <c r="H36" s="11"/>
      <c r="I36" s="11"/>
      <c r="J36" s="11"/>
      <c r="K36" s="11"/>
      <c r="L36" s="11"/>
      <c r="M36" s="11"/>
      <c r="N36" s="11"/>
    </row>
    <row r="37" spans="1:14" ht="15.75" thickBot="1" x14ac:dyDescent="0.3">
      <c r="A37" s="13"/>
      <c r="B37" s="38" t="s">
        <v>490</v>
      </c>
      <c r="C37" s="38"/>
      <c r="D37" s="38"/>
      <c r="E37" s="38"/>
      <c r="F37" s="17"/>
    </row>
    <row r="38" spans="1:14" ht="15.75" thickTop="1" x14ac:dyDescent="0.25">
      <c r="A38" s="13"/>
      <c r="B38" s="19">
        <v>2014</v>
      </c>
      <c r="C38" s="19"/>
      <c r="D38" s="20" t="s">
        <v>253</v>
      </c>
      <c r="E38" s="23">
        <v>891</v>
      </c>
      <c r="F38" s="22"/>
    </row>
    <row r="39" spans="1:14" x14ac:dyDescent="0.25">
      <c r="A39" s="13"/>
      <c r="B39" s="24">
        <v>2015</v>
      </c>
      <c r="C39" s="24"/>
      <c r="D39" s="25"/>
      <c r="E39" s="28">
        <v>908</v>
      </c>
      <c r="F39" s="27"/>
    </row>
    <row r="40" spans="1:14" x14ac:dyDescent="0.25">
      <c r="A40" s="13"/>
      <c r="B40" s="19">
        <v>2016</v>
      </c>
      <c r="C40" s="19"/>
      <c r="D40" s="20"/>
      <c r="E40" s="23">
        <v>926</v>
      </c>
      <c r="F40" s="22"/>
    </row>
    <row r="41" spans="1:14" x14ac:dyDescent="0.25">
      <c r="A41" s="13"/>
      <c r="B41" s="24">
        <v>2017</v>
      </c>
      <c r="C41" s="24"/>
      <c r="D41" s="25"/>
      <c r="E41" s="28">
        <v>674</v>
      </c>
      <c r="F41" s="27"/>
    </row>
    <row r="42" spans="1:14" x14ac:dyDescent="0.25">
      <c r="A42" s="13"/>
      <c r="B42" s="19">
        <v>2018</v>
      </c>
      <c r="C42" s="19"/>
      <c r="D42" s="20"/>
      <c r="E42" s="23">
        <v>455</v>
      </c>
      <c r="F42" s="22"/>
    </row>
    <row r="43" spans="1:14" x14ac:dyDescent="0.25">
      <c r="A43" s="13"/>
      <c r="B43" s="24">
        <v>2019</v>
      </c>
      <c r="C43" s="24"/>
      <c r="D43" s="25"/>
      <c r="E43" s="28">
        <v>217</v>
      </c>
      <c r="F43" s="27"/>
    </row>
    <row r="44" spans="1:14" x14ac:dyDescent="0.25">
      <c r="A44" s="13"/>
      <c r="B44" s="11"/>
      <c r="C44" s="11"/>
      <c r="D44" s="11"/>
      <c r="E44" s="11"/>
      <c r="F44" s="11"/>
      <c r="G44" s="11"/>
      <c r="H44" s="11"/>
      <c r="I44" s="11"/>
      <c r="J44" s="11"/>
      <c r="K44" s="11"/>
      <c r="L44" s="11"/>
      <c r="M44" s="11"/>
      <c r="N44" s="11"/>
    </row>
    <row r="45" spans="1:14" ht="30" customHeight="1" x14ac:dyDescent="0.25">
      <c r="A45" s="13"/>
      <c r="B45" s="11" t="s">
        <v>493</v>
      </c>
      <c r="C45" s="11"/>
      <c r="D45" s="11"/>
      <c r="E45" s="11"/>
      <c r="F45" s="11"/>
      <c r="G45" s="11"/>
      <c r="H45" s="11"/>
      <c r="I45" s="11"/>
      <c r="J45" s="11"/>
      <c r="K45" s="11"/>
      <c r="L45" s="11"/>
      <c r="M45" s="11"/>
      <c r="N45" s="11"/>
    </row>
  </sheetData>
  <mergeCells count="36">
    <mergeCell ref="B45:N45"/>
    <mergeCell ref="B32:N32"/>
    <mergeCell ref="B33:N33"/>
    <mergeCell ref="B34:N34"/>
    <mergeCell ref="B35:N35"/>
    <mergeCell ref="B36:N36"/>
    <mergeCell ref="B44:N44"/>
    <mergeCell ref="B21:N21"/>
    <mergeCell ref="B22:N22"/>
    <mergeCell ref="B23:N23"/>
    <mergeCell ref="B24:N24"/>
    <mergeCell ref="B25:N25"/>
    <mergeCell ref="B26:N26"/>
    <mergeCell ref="B4:N4"/>
    <mergeCell ref="B5:N5"/>
    <mergeCell ref="B6:N6"/>
    <mergeCell ref="B7:N7"/>
    <mergeCell ref="B8:N8"/>
    <mergeCell ref="B20:N20"/>
    <mergeCell ref="L13:M13"/>
    <mergeCell ref="L14:M14"/>
    <mergeCell ref="L15:M15"/>
    <mergeCell ref="B27:E27"/>
    <mergeCell ref="B37:E37"/>
    <mergeCell ref="A1:A2"/>
    <mergeCell ref="B1:N1"/>
    <mergeCell ref="B2:N2"/>
    <mergeCell ref="B3:N3"/>
    <mergeCell ref="A4:A45"/>
    <mergeCell ref="D9:I9"/>
    <mergeCell ref="L9:M9"/>
    <mergeCell ref="D10:E10"/>
    <mergeCell ref="H10:I10"/>
    <mergeCell ref="L10:M10"/>
    <mergeCell ref="D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7109375" bestFit="1" customWidth="1"/>
    <col min="2" max="2" width="36.5703125" bestFit="1" customWidth="1"/>
    <col min="3" max="3" width="25.42578125" customWidth="1"/>
    <col min="4" max="4" width="5.42578125" customWidth="1"/>
    <col min="5" max="5" width="20.140625" customWidth="1"/>
    <col min="6" max="6" width="4.5703125"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ht="15" customHeight="1" x14ac:dyDescent="0.25">
      <c r="A3" s="3" t="s">
        <v>495</v>
      </c>
      <c r="B3" s="11" t="s">
        <v>6</v>
      </c>
      <c r="C3" s="11"/>
      <c r="D3" s="11"/>
      <c r="E3" s="11"/>
      <c r="F3" s="11"/>
    </row>
    <row r="4" spans="1:6" ht="15" customHeight="1" x14ac:dyDescent="0.25">
      <c r="A4" s="13" t="s">
        <v>494</v>
      </c>
      <c r="B4" s="11" t="s">
        <v>6</v>
      </c>
      <c r="C4" s="11"/>
      <c r="D4" s="11"/>
      <c r="E4" s="11"/>
      <c r="F4" s="11"/>
    </row>
    <row r="5" spans="1:6" ht="15" customHeight="1" x14ac:dyDescent="0.25">
      <c r="A5" s="13"/>
      <c r="B5" s="11" t="s">
        <v>496</v>
      </c>
      <c r="C5" s="11"/>
      <c r="D5" s="11"/>
      <c r="E5" s="11"/>
      <c r="F5" s="11"/>
    </row>
    <row r="6" spans="1:6" x14ac:dyDescent="0.25">
      <c r="A6" s="13"/>
      <c r="B6" s="11"/>
      <c r="C6" s="11"/>
      <c r="D6" s="11"/>
      <c r="E6" s="11"/>
      <c r="F6" s="11"/>
    </row>
    <row r="7" spans="1:6" ht="120" customHeight="1" x14ac:dyDescent="0.25">
      <c r="A7" s="13"/>
      <c r="B7" s="11" t="s">
        <v>497</v>
      </c>
      <c r="C7" s="11"/>
      <c r="D7" s="11"/>
      <c r="E7" s="11"/>
      <c r="F7" s="11"/>
    </row>
    <row r="8" spans="1:6" x14ac:dyDescent="0.25">
      <c r="A8" s="13"/>
      <c r="B8" s="11"/>
      <c r="C8" s="11"/>
      <c r="D8" s="11"/>
      <c r="E8" s="11"/>
      <c r="F8" s="11"/>
    </row>
    <row r="9" spans="1:6" ht="30" x14ac:dyDescent="0.25">
      <c r="A9" s="13"/>
      <c r="B9" s="43" t="s">
        <v>498</v>
      </c>
      <c r="C9" s="43"/>
      <c r="D9" s="44"/>
      <c r="E9" s="45">
        <v>19932</v>
      </c>
      <c r="F9" s="46"/>
    </row>
    <row r="10" spans="1:6" ht="30" x14ac:dyDescent="0.25">
      <c r="A10" s="13"/>
      <c r="B10" s="48" t="s">
        <v>499</v>
      </c>
      <c r="C10" s="48"/>
      <c r="D10" s="51"/>
      <c r="E10" s="52">
        <v>13248</v>
      </c>
      <c r="F10" s="53"/>
    </row>
    <row r="11" spans="1:6" x14ac:dyDescent="0.25">
      <c r="A11" s="13"/>
      <c r="B11" s="43" t="s">
        <v>500</v>
      </c>
      <c r="C11" s="43"/>
      <c r="D11" s="44"/>
      <c r="E11" s="47">
        <v>374</v>
      </c>
      <c r="F11" s="46"/>
    </row>
    <row r="12" spans="1:6" x14ac:dyDescent="0.25">
      <c r="A12" s="13"/>
      <c r="B12" s="48" t="s">
        <v>501</v>
      </c>
      <c r="C12" s="48"/>
      <c r="D12" s="51"/>
      <c r="E12" s="54" t="s">
        <v>502</v>
      </c>
      <c r="F12" s="53" t="s">
        <v>290</v>
      </c>
    </row>
    <row r="13" spans="1:6" ht="15.75" thickBot="1" x14ac:dyDescent="0.3">
      <c r="A13" s="13"/>
      <c r="B13" s="43" t="s">
        <v>503</v>
      </c>
      <c r="C13" s="43"/>
      <c r="D13" s="55"/>
      <c r="E13" s="89" t="s">
        <v>504</v>
      </c>
      <c r="F13" s="46" t="s">
        <v>290</v>
      </c>
    </row>
    <row r="14" spans="1:6" ht="30.75" thickTop="1" x14ac:dyDescent="0.25">
      <c r="A14" s="13"/>
      <c r="B14" s="48" t="s">
        <v>505</v>
      </c>
      <c r="C14" s="48"/>
      <c r="D14" s="51" t="s">
        <v>253</v>
      </c>
      <c r="E14" s="52">
        <v>11441</v>
      </c>
      <c r="F14" s="53"/>
    </row>
    <row r="15" spans="1:6" ht="30" x14ac:dyDescent="0.25">
      <c r="A15" s="13"/>
      <c r="B15" s="43" t="s">
        <v>506</v>
      </c>
      <c r="C15" s="43"/>
      <c r="D15" s="44"/>
      <c r="E15" s="45">
        <v>10169</v>
      </c>
      <c r="F15" s="46"/>
    </row>
    <row r="16" spans="1:6" x14ac:dyDescent="0.25">
      <c r="A16" s="13"/>
      <c r="B16" s="48" t="s">
        <v>500</v>
      </c>
      <c r="C16" s="48"/>
      <c r="D16" s="51"/>
      <c r="E16" s="54">
        <v>925</v>
      </c>
      <c r="F16" s="53"/>
    </row>
    <row r="17" spans="1:6" x14ac:dyDescent="0.25">
      <c r="A17" s="13"/>
      <c r="B17" s="43" t="s">
        <v>501</v>
      </c>
      <c r="C17" s="43"/>
      <c r="D17" s="44"/>
      <c r="E17" s="47" t="s">
        <v>507</v>
      </c>
      <c r="F17" s="46" t="s">
        <v>290</v>
      </c>
    </row>
    <row r="18" spans="1:6" ht="15.75" thickBot="1" x14ac:dyDescent="0.3">
      <c r="A18" s="13"/>
      <c r="B18" s="48" t="s">
        <v>503</v>
      </c>
      <c r="C18" s="48"/>
      <c r="D18" s="57"/>
      <c r="E18" s="69" t="s">
        <v>508</v>
      </c>
      <c r="F18" s="53" t="s">
        <v>290</v>
      </c>
    </row>
    <row r="19" spans="1:6" ht="31.5" thickTop="1" thickBot="1" x14ac:dyDescent="0.3">
      <c r="A19" s="13"/>
      <c r="B19" s="43" t="s">
        <v>509</v>
      </c>
      <c r="C19" s="43"/>
      <c r="D19" s="55" t="s">
        <v>253</v>
      </c>
      <c r="E19" s="56">
        <v>8972</v>
      </c>
      <c r="F19" s="46"/>
    </row>
    <row r="20" spans="1:6" ht="15.75" thickTop="1" x14ac:dyDescent="0.25">
      <c r="A20" s="13"/>
      <c r="B20" s="11"/>
      <c r="C20" s="11"/>
      <c r="D20" s="11"/>
      <c r="E20" s="11"/>
      <c r="F20" s="11"/>
    </row>
    <row r="21" spans="1:6" ht="60" customHeight="1" x14ac:dyDescent="0.25">
      <c r="A21" s="13"/>
      <c r="B21" s="11" t="s">
        <v>510</v>
      </c>
      <c r="C21" s="11"/>
      <c r="D21" s="11"/>
      <c r="E21" s="11"/>
      <c r="F21" s="11"/>
    </row>
  </sheetData>
  <mergeCells count="12">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11</v>
      </c>
      <c r="B1" s="1" t="s">
        <v>1</v>
      </c>
    </row>
    <row r="2" spans="1:2" x14ac:dyDescent="0.25">
      <c r="A2" s="8"/>
      <c r="B2" s="1" t="s">
        <v>2</v>
      </c>
    </row>
    <row r="3" spans="1:2" ht="30" x14ac:dyDescent="0.25">
      <c r="A3" s="3" t="s">
        <v>512</v>
      </c>
      <c r="B3" s="4" t="s">
        <v>6</v>
      </c>
    </row>
    <row r="4" spans="1:2" x14ac:dyDescent="0.25">
      <c r="A4" s="13" t="s">
        <v>511</v>
      </c>
      <c r="B4" s="4" t="s">
        <v>6</v>
      </c>
    </row>
    <row r="5" spans="1:2" ht="30" x14ac:dyDescent="0.25">
      <c r="A5" s="13"/>
      <c r="B5" s="4" t="s">
        <v>513</v>
      </c>
    </row>
    <row r="6" spans="1:2" x14ac:dyDescent="0.25">
      <c r="A6" s="13"/>
      <c r="B6" s="4"/>
    </row>
    <row r="7" spans="1:2" ht="135" x14ac:dyDescent="0.25">
      <c r="A7" s="13"/>
      <c r="B7" s="4" t="s">
        <v>5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8.140625" bestFit="1" customWidth="1"/>
    <col min="2" max="2" width="33.28515625" customWidth="1"/>
    <col min="3" max="3" width="10.7109375" customWidth="1"/>
    <col min="4" max="4" width="4.140625" customWidth="1"/>
    <col min="5" max="5" width="16" customWidth="1"/>
    <col min="6" max="8" width="10.7109375" customWidth="1"/>
    <col min="9" max="9" width="7" customWidth="1"/>
    <col min="10" max="10" width="3" customWidth="1"/>
    <col min="11" max="11" width="10.7109375" customWidth="1"/>
    <col min="12" max="12" width="2.28515625" customWidth="1"/>
    <col min="13" max="13" width="8.85546875" customWidth="1"/>
    <col min="14" max="16" width="10.7109375" customWidth="1"/>
    <col min="17" max="17" width="7" customWidth="1"/>
    <col min="18" max="18" width="3" customWidth="1"/>
  </cols>
  <sheetData>
    <row r="1" spans="1:18" ht="15" customHeight="1" x14ac:dyDescent="0.25">
      <c r="A1" s="8" t="s">
        <v>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5</v>
      </c>
      <c r="B3" s="11" t="s">
        <v>6</v>
      </c>
      <c r="C3" s="11"/>
      <c r="D3" s="11"/>
      <c r="E3" s="11"/>
      <c r="F3" s="11"/>
      <c r="G3" s="11"/>
      <c r="H3" s="11"/>
      <c r="I3" s="11"/>
      <c r="J3" s="11"/>
      <c r="K3" s="11"/>
      <c r="L3" s="11"/>
      <c r="M3" s="11"/>
      <c r="N3" s="11"/>
      <c r="O3" s="11"/>
      <c r="P3" s="11"/>
      <c r="Q3" s="11"/>
      <c r="R3" s="11"/>
    </row>
    <row r="4" spans="1:18" ht="15" customHeight="1" x14ac:dyDescent="0.25">
      <c r="A4" s="13" t="s">
        <v>48</v>
      </c>
      <c r="B4" s="11" t="s">
        <v>6</v>
      </c>
      <c r="C4" s="11"/>
      <c r="D4" s="11"/>
      <c r="E4" s="11"/>
      <c r="F4" s="11"/>
      <c r="G4" s="11"/>
      <c r="H4" s="11"/>
      <c r="I4" s="11"/>
      <c r="J4" s="11"/>
      <c r="K4" s="11"/>
      <c r="L4" s="11"/>
      <c r="M4" s="11"/>
      <c r="N4" s="11"/>
      <c r="O4" s="11"/>
      <c r="P4" s="11"/>
      <c r="Q4" s="11"/>
      <c r="R4" s="11"/>
    </row>
    <row r="5" spans="1:18" ht="15" customHeight="1" x14ac:dyDescent="0.25">
      <c r="A5" s="13"/>
      <c r="B5" s="11" t="s">
        <v>516</v>
      </c>
      <c r="C5" s="11"/>
      <c r="D5" s="11"/>
      <c r="E5" s="11"/>
      <c r="F5" s="11"/>
      <c r="G5" s="11"/>
      <c r="H5" s="11"/>
      <c r="I5" s="11"/>
      <c r="J5" s="11"/>
      <c r="K5" s="11"/>
      <c r="L5" s="11"/>
      <c r="M5" s="11"/>
      <c r="N5" s="11"/>
      <c r="O5" s="11"/>
      <c r="P5" s="11"/>
      <c r="Q5" s="11"/>
      <c r="R5" s="11"/>
    </row>
    <row r="6" spans="1:18" x14ac:dyDescent="0.25">
      <c r="A6" s="13"/>
      <c r="B6" s="11"/>
      <c r="C6" s="11"/>
      <c r="D6" s="11"/>
      <c r="E6" s="11"/>
      <c r="F6" s="11"/>
      <c r="G6" s="11"/>
      <c r="H6" s="11"/>
      <c r="I6" s="11"/>
      <c r="J6" s="11"/>
      <c r="K6" s="11"/>
      <c r="L6" s="11"/>
      <c r="M6" s="11"/>
      <c r="N6" s="11"/>
      <c r="O6" s="11"/>
      <c r="P6" s="11"/>
      <c r="Q6" s="11"/>
      <c r="R6" s="11"/>
    </row>
    <row r="7" spans="1:18" ht="15" customHeight="1" x14ac:dyDescent="0.25">
      <c r="A7" s="13"/>
      <c r="B7" s="11" t="s">
        <v>517</v>
      </c>
      <c r="C7" s="11"/>
      <c r="D7" s="11"/>
      <c r="E7" s="11"/>
      <c r="F7" s="11"/>
      <c r="G7" s="11"/>
      <c r="H7" s="11"/>
      <c r="I7" s="11"/>
      <c r="J7" s="11"/>
      <c r="K7" s="11"/>
      <c r="L7" s="11"/>
      <c r="M7" s="11"/>
      <c r="N7" s="11"/>
      <c r="O7" s="11"/>
      <c r="P7" s="11"/>
      <c r="Q7" s="11"/>
      <c r="R7" s="11"/>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2"/>
      <c r="C9" s="4"/>
      <c r="D9" s="101">
        <v>41639</v>
      </c>
      <c r="E9" s="101"/>
      <c r="F9" s="101"/>
      <c r="G9" s="101"/>
      <c r="H9" s="101"/>
      <c r="I9" s="101"/>
      <c r="J9" s="17"/>
      <c r="K9" s="4"/>
      <c r="L9" s="101">
        <v>41274</v>
      </c>
      <c r="M9" s="101"/>
      <c r="N9" s="101"/>
      <c r="O9" s="101"/>
      <c r="P9" s="101"/>
      <c r="Q9" s="101"/>
      <c r="R9" s="17"/>
    </row>
    <row r="10" spans="1:18" ht="16.5" thickTop="1" thickBot="1" x14ac:dyDescent="0.3">
      <c r="A10" s="13"/>
      <c r="B10" s="16" t="s">
        <v>518</v>
      </c>
      <c r="C10" s="4"/>
      <c r="D10" s="63" t="s">
        <v>519</v>
      </c>
      <c r="E10" s="63"/>
      <c r="F10" s="17"/>
      <c r="G10" s="4"/>
      <c r="H10" s="63" t="s">
        <v>520</v>
      </c>
      <c r="I10" s="63"/>
      <c r="J10" s="17"/>
      <c r="K10" s="4"/>
      <c r="L10" s="63" t="s">
        <v>519</v>
      </c>
      <c r="M10" s="63"/>
      <c r="N10" s="17"/>
      <c r="O10" s="4"/>
      <c r="P10" s="63" t="s">
        <v>520</v>
      </c>
      <c r="Q10" s="63"/>
      <c r="R10" s="17"/>
    </row>
    <row r="11" spans="1:18" ht="15.75" thickTop="1" x14ac:dyDescent="0.25">
      <c r="A11" s="13"/>
      <c r="B11" s="2"/>
      <c r="C11" s="4"/>
      <c r="D11" s="11" t="s">
        <v>250</v>
      </c>
      <c r="E11" s="11"/>
      <c r="F11" s="11"/>
      <c r="G11" s="11"/>
      <c r="H11" s="11"/>
      <c r="I11" s="11"/>
      <c r="J11" s="11"/>
      <c r="K11" s="11"/>
      <c r="L11" s="11"/>
      <c r="M11" s="11"/>
      <c r="N11" s="11"/>
      <c r="O11" s="11"/>
      <c r="P11" s="11"/>
      <c r="Q11" s="11"/>
      <c r="R11" s="17"/>
    </row>
    <row r="12" spans="1:18" x14ac:dyDescent="0.25">
      <c r="A12" s="13"/>
      <c r="B12" s="2"/>
      <c r="C12" s="2"/>
      <c r="D12" s="13"/>
      <c r="E12" s="13"/>
      <c r="F12" s="41"/>
      <c r="G12" s="2"/>
      <c r="H12" s="13"/>
      <c r="I12" s="13"/>
      <c r="J12" s="41"/>
      <c r="K12" s="2"/>
      <c r="L12" s="13"/>
      <c r="M12" s="13"/>
      <c r="N12" s="41"/>
      <c r="O12" s="2"/>
      <c r="P12" s="13"/>
      <c r="Q12" s="13"/>
      <c r="R12" s="41"/>
    </row>
    <row r="13" spans="1:18" x14ac:dyDescent="0.25">
      <c r="A13" s="13"/>
      <c r="B13" s="19" t="s">
        <v>521</v>
      </c>
      <c r="C13" s="19"/>
      <c r="D13" s="20" t="s">
        <v>253</v>
      </c>
      <c r="E13" s="21">
        <v>40067</v>
      </c>
      <c r="F13" s="22"/>
      <c r="G13" s="19"/>
      <c r="H13" s="20"/>
      <c r="I13" s="23">
        <v>7.01</v>
      </c>
      <c r="J13" s="22" t="s">
        <v>522</v>
      </c>
      <c r="K13" s="19"/>
      <c r="L13" s="20" t="s">
        <v>253</v>
      </c>
      <c r="M13" s="21">
        <v>32140</v>
      </c>
      <c r="N13" s="22"/>
      <c r="O13" s="19"/>
      <c r="P13" s="20"/>
      <c r="Q13" s="23">
        <v>5.36</v>
      </c>
      <c r="R13" s="22" t="s">
        <v>522</v>
      </c>
    </row>
    <row r="14" spans="1:18" x14ac:dyDescent="0.25">
      <c r="A14" s="13"/>
      <c r="B14" s="24" t="s">
        <v>523</v>
      </c>
      <c r="C14" s="24"/>
      <c r="D14" s="25"/>
      <c r="E14" s="26">
        <v>38619</v>
      </c>
      <c r="F14" s="27"/>
      <c r="G14" s="24"/>
      <c r="H14" s="25"/>
      <c r="I14" s="28">
        <v>6.76</v>
      </c>
      <c r="J14" s="27" t="s">
        <v>522</v>
      </c>
      <c r="K14" s="24"/>
      <c r="L14" s="25"/>
      <c r="M14" s="26">
        <v>48252</v>
      </c>
      <c r="N14" s="27"/>
      <c r="O14" s="24"/>
      <c r="P14" s="25"/>
      <c r="Q14" s="28">
        <v>8.0500000000000007</v>
      </c>
      <c r="R14" s="27" t="s">
        <v>522</v>
      </c>
    </row>
    <row r="15" spans="1:18" x14ac:dyDescent="0.25">
      <c r="A15" s="13"/>
      <c r="B15" s="19" t="s">
        <v>524</v>
      </c>
      <c r="C15" s="19"/>
      <c r="D15" s="20"/>
      <c r="E15" s="21">
        <v>164504</v>
      </c>
      <c r="F15" s="22"/>
      <c r="G15" s="19"/>
      <c r="H15" s="20"/>
      <c r="I15" s="23">
        <v>28.79</v>
      </c>
      <c r="J15" s="22" t="s">
        <v>522</v>
      </c>
      <c r="K15" s="19"/>
      <c r="L15" s="20"/>
      <c r="M15" s="21">
        <v>176799</v>
      </c>
      <c r="N15" s="22"/>
      <c r="O15" s="19"/>
      <c r="P15" s="20"/>
      <c r="Q15" s="23">
        <v>29.5</v>
      </c>
      <c r="R15" s="22" t="s">
        <v>522</v>
      </c>
    </row>
    <row r="16" spans="1:18" x14ac:dyDescent="0.25">
      <c r="A16" s="13"/>
      <c r="B16" s="24" t="s">
        <v>525</v>
      </c>
      <c r="C16" s="24"/>
      <c r="D16" s="25"/>
      <c r="E16" s="26">
        <v>301355</v>
      </c>
      <c r="F16" s="27"/>
      <c r="G16" s="24"/>
      <c r="H16" s="25"/>
      <c r="I16" s="28">
        <v>52.75</v>
      </c>
      <c r="J16" s="27" t="s">
        <v>522</v>
      </c>
      <c r="K16" s="24"/>
      <c r="L16" s="25"/>
      <c r="M16" s="26">
        <v>318955</v>
      </c>
      <c r="N16" s="27"/>
      <c r="O16" s="24"/>
      <c r="P16" s="25"/>
      <c r="Q16" s="28">
        <v>53.21</v>
      </c>
      <c r="R16" s="27" t="s">
        <v>522</v>
      </c>
    </row>
    <row r="17" spans="1:18" ht="15.75" thickBot="1" x14ac:dyDescent="0.3">
      <c r="A17" s="13"/>
      <c r="B17" s="19" t="s">
        <v>526</v>
      </c>
      <c r="C17" s="19"/>
      <c r="D17" s="29"/>
      <c r="E17" s="30">
        <v>26704</v>
      </c>
      <c r="F17" s="22"/>
      <c r="G17" s="19"/>
      <c r="H17" s="29"/>
      <c r="I17" s="31">
        <v>4.6900000000000004</v>
      </c>
      <c r="J17" s="22" t="s">
        <v>522</v>
      </c>
      <c r="K17" s="19"/>
      <c r="L17" s="29"/>
      <c r="M17" s="30">
        <v>23248</v>
      </c>
      <c r="N17" s="22"/>
      <c r="O17" s="19"/>
      <c r="P17" s="29"/>
      <c r="Q17" s="31">
        <v>3.88</v>
      </c>
      <c r="R17" s="22" t="s">
        <v>522</v>
      </c>
    </row>
    <row r="18" spans="1:18" ht="16.5" thickTop="1" thickBot="1" x14ac:dyDescent="0.3">
      <c r="A18" s="13"/>
      <c r="B18" s="24" t="s">
        <v>527</v>
      </c>
      <c r="C18" s="24"/>
      <c r="D18" s="32" t="s">
        <v>253</v>
      </c>
      <c r="E18" s="33">
        <v>571249</v>
      </c>
      <c r="F18" s="27"/>
      <c r="G18" s="24"/>
      <c r="H18" s="32"/>
      <c r="I18" s="34">
        <v>100</v>
      </c>
      <c r="J18" s="27" t="s">
        <v>522</v>
      </c>
      <c r="K18" s="24"/>
      <c r="L18" s="32" t="s">
        <v>253</v>
      </c>
      <c r="M18" s="33">
        <v>599394</v>
      </c>
      <c r="N18" s="27"/>
      <c r="O18" s="24"/>
      <c r="P18" s="32"/>
      <c r="Q18" s="34">
        <v>100</v>
      </c>
      <c r="R18" s="27" t="s">
        <v>522</v>
      </c>
    </row>
    <row r="19" spans="1:18" ht="15.75" thickTop="1" x14ac:dyDescent="0.25">
      <c r="A19" s="13"/>
      <c r="B19" s="11"/>
      <c r="C19" s="11"/>
      <c r="D19" s="11"/>
      <c r="E19" s="11"/>
      <c r="F19" s="11"/>
      <c r="G19" s="11"/>
      <c r="H19" s="11"/>
      <c r="I19" s="11"/>
      <c r="J19" s="11"/>
      <c r="K19" s="11"/>
      <c r="L19" s="11"/>
      <c r="M19" s="11"/>
      <c r="N19" s="11"/>
      <c r="O19" s="11"/>
      <c r="P19" s="11"/>
      <c r="Q19" s="11"/>
      <c r="R19" s="11"/>
    </row>
    <row r="20" spans="1:18" ht="15" customHeight="1" x14ac:dyDescent="0.25">
      <c r="A20" s="13"/>
      <c r="B20" s="11" t="s">
        <v>528</v>
      </c>
      <c r="C20" s="11"/>
      <c r="D20" s="11"/>
      <c r="E20" s="11"/>
      <c r="F20" s="11"/>
      <c r="G20" s="11"/>
      <c r="H20" s="11"/>
      <c r="I20" s="11"/>
      <c r="J20" s="11"/>
      <c r="K20" s="11"/>
      <c r="L20" s="11"/>
      <c r="M20" s="11"/>
      <c r="N20" s="11"/>
      <c r="O20" s="11"/>
      <c r="P20" s="11"/>
      <c r="Q20" s="11"/>
      <c r="R20" s="11"/>
    </row>
    <row r="21" spans="1:18" x14ac:dyDescent="0.25">
      <c r="A21" s="13"/>
      <c r="B21" s="11"/>
      <c r="C21" s="11"/>
      <c r="D21" s="11"/>
      <c r="E21" s="11"/>
      <c r="F21" s="11"/>
      <c r="G21" s="11"/>
      <c r="H21" s="11"/>
      <c r="I21" s="11"/>
      <c r="J21" s="11"/>
      <c r="K21" s="11"/>
      <c r="L21" s="11"/>
      <c r="M21" s="11"/>
      <c r="N21" s="11"/>
      <c r="O21" s="11"/>
      <c r="P21" s="11"/>
      <c r="Q21" s="11"/>
      <c r="R21" s="11"/>
    </row>
    <row r="22" spans="1:18" ht="15.75" thickBot="1" x14ac:dyDescent="0.3">
      <c r="A22" s="13"/>
      <c r="B22" s="2"/>
      <c r="C22" s="4"/>
      <c r="D22" s="38" t="s">
        <v>519</v>
      </c>
      <c r="E22" s="38"/>
      <c r="F22" s="17"/>
    </row>
    <row r="23" spans="1:18" ht="15.75" thickTop="1" x14ac:dyDescent="0.25">
      <c r="A23" s="13"/>
      <c r="B23" s="2"/>
      <c r="C23" s="4"/>
      <c r="D23" s="103" t="s">
        <v>250</v>
      </c>
      <c r="E23" s="103"/>
      <c r="F23" s="17"/>
    </row>
    <row r="24" spans="1:18" x14ac:dyDescent="0.25">
      <c r="A24" s="13"/>
      <c r="B24" s="19" t="s">
        <v>529</v>
      </c>
      <c r="C24" s="19"/>
      <c r="D24" s="20" t="s">
        <v>253</v>
      </c>
      <c r="E24" s="21">
        <v>100446</v>
      </c>
      <c r="F24" s="22"/>
    </row>
    <row r="25" spans="1:18" x14ac:dyDescent="0.25">
      <c r="A25" s="13"/>
      <c r="B25" s="24" t="s">
        <v>530</v>
      </c>
      <c r="C25" s="24"/>
      <c r="D25" s="25"/>
      <c r="E25" s="26">
        <v>129379</v>
      </c>
      <c r="F25" s="27"/>
    </row>
    <row r="26" spans="1:18" x14ac:dyDescent="0.25">
      <c r="A26" s="13"/>
      <c r="B26" s="19" t="s">
        <v>531</v>
      </c>
      <c r="C26" s="19"/>
      <c r="D26" s="20"/>
      <c r="E26" s="21">
        <v>31414</v>
      </c>
      <c r="F26" s="22"/>
    </row>
    <row r="27" spans="1:18" x14ac:dyDescent="0.25">
      <c r="A27" s="13"/>
      <c r="B27" s="24" t="s">
        <v>532</v>
      </c>
      <c r="C27" s="24"/>
      <c r="D27" s="25"/>
      <c r="E27" s="26">
        <v>27573</v>
      </c>
      <c r="F27" s="27"/>
    </row>
    <row r="28" spans="1:18" ht="15.75" thickBot="1" x14ac:dyDescent="0.3">
      <c r="A28" s="13"/>
      <c r="B28" s="19" t="s">
        <v>533</v>
      </c>
      <c r="C28" s="19"/>
      <c r="D28" s="29"/>
      <c r="E28" s="30">
        <v>12543</v>
      </c>
      <c r="F28" s="22"/>
    </row>
    <row r="29" spans="1:18" ht="16.5" thickTop="1" thickBot="1" x14ac:dyDescent="0.3">
      <c r="A29" s="13"/>
      <c r="B29" s="48"/>
      <c r="C29" s="24"/>
      <c r="D29" s="32" t="s">
        <v>253</v>
      </c>
      <c r="E29" s="33">
        <v>301355</v>
      </c>
      <c r="F29" s="27"/>
    </row>
    <row r="30" spans="1:18" ht="15.75" thickTop="1" x14ac:dyDescent="0.25">
      <c r="A30" s="13"/>
      <c r="B30" s="11"/>
      <c r="C30" s="11"/>
      <c r="D30" s="11"/>
      <c r="E30" s="11"/>
      <c r="F30" s="11"/>
      <c r="G30" s="11"/>
      <c r="H30" s="11"/>
      <c r="I30" s="11"/>
      <c r="J30" s="11"/>
      <c r="K30" s="11"/>
      <c r="L30" s="11"/>
      <c r="M30" s="11"/>
      <c r="N30" s="11"/>
      <c r="O30" s="11"/>
      <c r="P30" s="11"/>
      <c r="Q30" s="11"/>
      <c r="R30" s="11"/>
    </row>
    <row r="31" spans="1:18" ht="15" customHeight="1" x14ac:dyDescent="0.25">
      <c r="A31" s="13"/>
      <c r="B31" s="11" t="s">
        <v>534</v>
      </c>
      <c r="C31" s="11"/>
      <c r="D31" s="11"/>
      <c r="E31" s="11"/>
      <c r="F31" s="11"/>
      <c r="G31" s="11"/>
      <c r="H31" s="11"/>
      <c r="I31" s="11"/>
      <c r="J31" s="11"/>
      <c r="K31" s="11"/>
      <c r="L31" s="11"/>
      <c r="M31" s="11"/>
      <c r="N31" s="11"/>
      <c r="O31" s="11"/>
      <c r="P31" s="11"/>
      <c r="Q31" s="11"/>
      <c r="R31" s="11"/>
    </row>
  </sheetData>
  <mergeCells count="28">
    <mergeCell ref="B8:R8"/>
    <mergeCell ref="B19:R19"/>
    <mergeCell ref="B20:R20"/>
    <mergeCell ref="B21:R21"/>
    <mergeCell ref="B30:R30"/>
    <mergeCell ref="B31:R31"/>
    <mergeCell ref="D23:E23"/>
    <mergeCell ref="A1:A2"/>
    <mergeCell ref="B1:R1"/>
    <mergeCell ref="B2:R2"/>
    <mergeCell ref="B3:R3"/>
    <mergeCell ref="A4:A31"/>
    <mergeCell ref="B4:R4"/>
    <mergeCell ref="B5:R5"/>
    <mergeCell ref="B6:R6"/>
    <mergeCell ref="B7:R7"/>
    <mergeCell ref="D11:Q11"/>
    <mergeCell ref="D12:E12"/>
    <mergeCell ref="H12:I12"/>
    <mergeCell ref="L12:M12"/>
    <mergeCell ref="P12:Q12"/>
    <mergeCell ref="D22:E22"/>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0.42578125" bestFit="1" customWidth="1"/>
    <col min="2" max="2" width="36.5703125" customWidth="1"/>
    <col min="3" max="3" width="8.85546875" customWidth="1"/>
    <col min="4" max="4" width="11.28515625" customWidth="1"/>
    <col min="5" max="5" width="36.5703125" customWidth="1"/>
    <col min="6" max="6" width="8.85546875" customWidth="1"/>
    <col min="7" max="7" width="33.5703125" customWidth="1"/>
    <col min="8" max="10" width="36.5703125" customWidth="1"/>
    <col min="11" max="11" width="22.140625" customWidth="1"/>
    <col min="12" max="12" width="36.5703125" customWidth="1"/>
  </cols>
  <sheetData>
    <row r="1" spans="1:12" ht="15" customHeight="1" x14ac:dyDescent="0.25">
      <c r="A1" s="8" t="s">
        <v>5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6</v>
      </c>
      <c r="B3" s="11" t="s">
        <v>6</v>
      </c>
      <c r="C3" s="11"/>
      <c r="D3" s="11"/>
      <c r="E3" s="11"/>
      <c r="F3" s="11"/>
      <c r="G3" s="11"/>
      <c r="H3" s="11"/>
      <c r="I3" s="11"/>
      <c r="J3" s="11"/>
      <c r="K3" s="11"/>
      <c r="L3" s="11"/>
    </row>
    <row r="4" spans="1:12" ht="15" customHeight="1" x14ac:dyDescent="0.25">
      <c r="A4" s="13" t="s">
        <v>535</v>
      </c>
      <c r="B4" s="11" t="s">
        <v>6</v>
      </c>
      <c r="C4" s="11"/>
      <c r="D4" s="11"/>
      <c r="E4" s="11"/>
      <c r="F4" s="11"/>
      <c r="G4" s="11"/>
      <c r="H4" s="11"/>
      <c r="I4" s="11"/>
      <c r="J4" s="11"/>
      <c r="K4" s="11"/>
      <c r="L4" s="11"/>
    </row>
    <row r="5" spans="1:12" ht="15" customHeight="1" x14ac:dyDescent="0.25">
      <c r="A5" s="13"/>
      <c r="B5" s="11" t="s">
        <v>537</v>
      </c>
      <c r="C5" s="11"/>
      <c r="D5" s="11"/>
      <c r="E5" s="11"/>
      <c r="F5" s="11"/>
      <c r="G5" s="11"/>
      <c r="H5" s="11"/>
      <c r="I5" s="11"/>
      <c r="J5" s="11"/>
      <c r="K5" s="11"/>
      <c r="L5" s="11"/>
    </row>
    <row r="6" spans="1:12" x14ac:dyDescent="0.25">
      <c r="A6" s="13"/>
      <c r="B6" s="11"/>
      <c r="C6" s="11"/>
      <c r="D6" s="11"/>
      <c r="E6" s="11"/>
      <c r="F6" s="11"/>
      <c r="G6" s="11"/>
      <c r="H6" s="11"/>
      <c r="I6" s="11"/>
      <c r="J6" s="11"/>
      <c r="K6" s="11"/>
      <c r="L6" s="11"/>
    </row>
    <row r="7" spans="1:12" ht="30" customHeight="1" x14ac:dyDescent="0.25">
      <c r="A7" s="13"/>
      <c r="B7" s="11" t="s">
        <v>538</v>
      </c>
      <c r="C7" s="11"/>
      <c r="D7" s="11"/>
      <c r="E7" s="11"/>
      <c r="F7" s="11"/>
      <c r="G7" s="11"/>
      <c r="H7" s="11"/>
      <c r="I7" s="11"/>
      <c r="J7" s="11"/>
      <c r="K7" s="11"/>
      <c r="L7" s="11"/>
    </row>
    <row r="8" spans="1:12" x14ac:dyDescent="0.25">
      <c r="A8" s="13"/>
      <c r="B8" s="11"/>
      <c r="C8" s="11"/>
      <c r="D8" s="11"/>
      <c r="E8" s="11"/>
      <c r="F8" s="11"/>
      <c r="G8" s="11"/>
      <c r="H8" s="11"/>
      <c r="I8" s="11"/>
      <c r="J8" s="11"/>
      <c r="K8" s="11"/>
      <c r="L8" s="11"/>
    </row>
    <row r="9" spans="1:12" ht="15.75" thickBot="1" x14ac:dyDescent="0.3">
      <c r="A9" s="13"/>
      <c r="B9" s="38" t="s">
        <v>449</v>
      </c>
      <c r="C9" s="38"/>
      <c r="D9" s="17"/>
      <c r="E9" s="4"/>
      <c r="F9" s="38" t="s">
        <v>519</v>
      </c>
      <c r="G9" s="38"/>
      <c r="H9" s="17"/>
      <c r="I9" s="4"/>
      <c r="J9" s="38" t="s">
        <v>539</v>
      </c>
      <c r="K9" s="38"/>
      <c r="L9" s="17"/>
    </row>
    <row r="10" spans="1:12" ht="15.75" thickTop="1" x14ac:dyDescent="0.25">
      <c r="A10" s="13"/>
      <c r="B10" s="105" t="s">
        <v>540</v>
      </c>
      <c r="C10" s="105"/>
      <c r="D10" s="46"/>
      <c r="E10" s="43"/>
      <c r="F10" s="44" t="s">
        <v>253</v>
      </c>
      <c r="G10" s="45">
        <v>15000</v>
      </c>
      <c r="H10" s="46"/>
      <c r="I10" s="43"/>
      <c r="J10" s="44"/>
      <c r="K10" s="47">
        <v>2016</v>
      </c>
      <c r="L10" s="46"/>
    </row>
    <row r="11" spans="1:12" ht="15" customHeight="1" x14ac:dyDescent="0.25">
      <c r="A11" s="13"/>
      <c r="B11" s="87" t="s">
        <v>541</v>
      </c>
      <c r="C11" s="87"/>
      <c r="D11" s="53"/>
      <c r="E11" s="48"/>
      <c r="F11" s="51"/>
      <c r="G11" s="52">
        <v>70000</v>
      </c>
      <c r="H11" s="53"/>
      <c r="I11" s="48"/>
      <c r="J11" s="51"/>
      <c r="K11" s="54">
        <v>2017</v>
      </c>
      <c r="L11" s="53"/>
    </row>
    <row r="12" spans="1:12" ht="15" customHeight="1" x14ac:dyDescent="0.25">
      <c r="A12" s="13"/>
      <c r="B12" s="104" t="s">
        <v>542</v>
      </c>
      <c r="C12" s="104"/>
      <c r="D12" s="46"/>
      <c r="E12" s="43"/>
      <c r="F12" s="44"/>
      <c r="G12" s="45">
        <v>15000</v>
      </c>
      <c r="H12" s="46"/>
      <c r="I12" s="43"/>
      <c r="J12" s="44"/>
      <c r="K12" s="47">
        <v>2018</v>
      </c>
      <c r="L12" s="46"/>
    </row>
    <row r="13" spans="1:12" ht="15.75" thickBot="1" x14ac:dyDescent="0.3">
      <c r="A13" s="13"/>
      <c r="B13" s="51"/>
      <c r="C13" s="54">
        <v>4</v>
      </c>
      <c r="D13" s="53" t="s">
        <v>522</v>
      </c>
      <c r="E13" s="48"/>
      <c r="F13" s="57"/>
      <c r="G13" s="58">
        <v>15000</v>
      </c>
      <c r="H13" s="53"/>
      <c r="I13" s="48"/>
      <c r="J13" s="51"/>
      <c r="K13" s="54">
        <v>2019</v>
      </c>
      <c r="L13" s="53"/>
    </row>
    <row r="14" spans="1:12" ht="16.5" thickTop="1" thickBot="1" x14ac:dyDescent="0.3">
      <c r="A14" s="13"/>
      <c r="B14" s="44"/>
      <c r="C14" s="47"/>
      <c r="D14" s="46"/>
      <c r="E14" s="43"/>
      <c r="F14" s="70" t="s">
        <v>253</v>
      </c>
      <c r="G14" s="71">
        <v>115000</v>
      </c>
      <c r="H14" s="46"/>
      <c r="I14" s="43"/>
      <c r="J14" s="44"/>
      <c r="K14" s="47"/>
      <c r="L14" s="46"/>
    </row>
    <row r="15" spans="1:12" ht="15.75" thickTop="1" x14ac:dyDescent="0.25">
      <c r="A15" s="13"/>
      <c r="B15" s="11"/>
      <c r="C15" s="11"/>
      <c r="D15" s="11"/>
      <c r="E15" s="11"/>
      <c r="F15" s="11"/>
      <c r="G15" s="11"/>
      <c r="H15" s="11"/>
      <c r="I15" s="11"/>
      <c r="J15" s="11"/>
      <c r="K15" s="11"/>
      <c r="L15" s="11"/>
    </row>
    <row r="16" spans="1:12" ht="30" customHeight="1" x14ac:dyDescent="0.25">
      <c r="A16" s="13"/>
      <c r="B16" s="11" t="s">
        <v>543</v>
      </c>
      <c r="C16" s="11"/>
      <c r="D16" s="11"/>
      <c r="E16" s="11"/>
      <c r="F16" s="11"/>
      <c r="G16" s="11"/>
      <c r="H16" s="11"/>
      <c r="I16" s="11"/>
      <c r="J16" s="11"/>
      <c r="K16" s="11"/>
      <c r="L16" s="11"/>
    </row>
    <row r="17" spans="1:12" x14ac:dyDescent="0.25">
      <c r="A17" s="13"/>
      <c r="B17" s="11"/>
      <c r="C17" s="11"/>
      <c r="D17" s="11"/>
      <c r="E17" s="11"/>
      <c r="F17" s="11"/>
      <c r="G17" s="11"/>
      <c r="H17" s="11"/>
      <c r="I17" s="11"/>
      <c r="J17" s="11"/>
      <c r="K17" s="11"/>
      <c r="L17" s="11"/>
    </row>
    <row r="18" spans="1:12" ht="30" customHeight="1" x14ac:dyDescent="0.25">
      <c r="A18" s="13"/>
      <c r="B18" s="11" t="s">
        <v>544</v>
      </c>
      <c r="C18" s="11"/>
      <c r="D18" s="11"/>
      <c r="E18" s="11"/>
      <c r="F18" s="11"/>
      <c r="G18" s="11"/>
      <c r="H18" s="11"/>
      <c r="I18" s="11"/>
      <c r="J18" s="11"/>
      <c r="K18" s="11"/>
      <c r="L18" s="11"/>
    </row>
  </sheetData>
  <mergeCells count="20">
    <mergeCell ref="B15:L15"/>
    <mergeCell ref="B16:L16"/>
    <mergeCell ref="B17:L17"/>
    <mergeCell ref="B18:L18"/>
    <mergeCell ref="A1:A2"/>
    <mergeCell ref="B1:L1"/>
    <mergeCell ref="B2:L2"/>
    <mergeCell ref="B3:L3"/>
    <mergeCell ref="A4:A18"/>
    <mergeCell ref="B4:L4"/>
    <mergeCell ref="B5:L5"/>
    <mergeCell ref="B6:L6"/>
    <mergeCell ref="B7:L7"/>
    <mergeCell ref="B8:L8"/>
    <mergeCell ref="B9:C9"/>
    <mergeCell ref="F9:G9"/>
    <mergeCell ref="J9:K9"/>
    <mergeCell ref="B10:C10"/>
    <mergeCell ref="B11:C11"/>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45</v>
      </c>
      <c r="B1" s="1" t="s">
        <v>1</v>
      </c>
    </row>
    <row r="2" spans="1:2" x14ac:dyDescent="0.25">
      <c r="A2" s="8"/>
      <c r="B2" s="1" t="s">
        <v>2</v>
      </c>
    </row>
    <row r="3" spans="1:2" x14ac:dyDescent="0.25">
      <c r="A3" s="3" t="s">
        <v>546</v>
      </c>
      <c r="B3" s="4" t="s">
        <v>6</v>
      </c>
    </row>
    <row r="4" spans="1:2" x14ac:dyDescent="0.25">
      <c r="A4" s="13" t="s">
        <v>545</v>
      </c>
      <c r="B4" s="4" t="s">
        <v>6</v>
      </c>
    </row>
    <row r="5" spans="1:2" x14ac:dyDescent="0.25">
      <c r="A5" s="13"/>
      <c r="B5" s="4" t="s">
        <v>547</v>
      </c>
    </row>
    <row r="6" spans="1:2" x14ac:dyDescent="0.25">
      <c r="A6" s="13"/>
      <c r="B6" s="4"/>
    </row>
    <row r="7" spans="1:2" ht="360" x14ac:dyDescent="0.25">
      <c r="A7" s="13"/>
      <c r="B7" s="4" t="s">
        <v>548</v>
      </c>
    </row>
    <row r="8" spans="1:2" x14ac:dyDescent="0.25">
      <c r="A8" s="13"/>
      <c r="B8" s="4"/>
    </row>
    <row r="9" spans="1:2" ht="409.5" x14ac:dyDescent="0.25">
      <c r="A9" s="13"/>
      <c r="B9" s="4" t="s">
        <v>549</v>
      </c>
    </row>
    <row r="10" spans="1:2" x14ac:dyDescent="0.25">
      <c r="A10" s="13"/>
      <c r="B10" s="4"/>
    </row>
    <row r="11" spans="1:2" ht="225" x14ac:dyDescent="0.25">
      <c r="A11" s="13"/>
      <c r="B11" s="4" t="s">
        <v>550</v>
      </c>
    </row>
    <row r="12" spans="1:2" x14ac:dyDescent="0.25">
      <c r="A12" s="13"/>
      <c r="B12" s="4"/>
    </row>
    <row r="13" spans="1:2" ht="165" x14ac:dyDescent="0.25">
      <c r="A13" s="13"/>
      <c r="B13" s="4" t="s">
        <v>551</v>
      </c>
    </row>
    <row r="14" spans="1:2" x14ac:dyDescent="0.25">
      <c r="A14" s="13"/>
      <c r="B14" s="4"/>
    </row>
    <row r="15" spans="1:2" ht="225" x14ac:dyDescent="0.25">
      <c r="A15" s="13"/>
      <c r="B15" s="4" t="s">
        <v>55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53</v>
      </c>
      <c r="B1" s="1" t="s">
        <v>1</v>
      </c>
    </row>
    <row r="2" spans="1:2" x14ac:dyDescent="0.25">
      <c r="A2" s="8"/>
      <c r="B2" s="1" t="s">
        <v>2</v>
      </c>
    </row>
    <row r="3" spans="1:2" x14ac:dyDescent="0.25">
      <c r="A3" s="3" t="s">
        <v>554</v>
      </c>
      <c r="B3" s="4" t="s">
        <v>6</v>
      </c>
    </row>
    <row r="4" spans="1:2" x14ac:dyDescent="0.25">
      <c r="A4" s="13" t="s">
        <v>553</v>
      </c>
      <c r="B4" s="4" t="s">
        <v>6</v>
      </c>
    </row>
    <row r="5" spans="1:2" x14ac:dyDescent="0.25">
      <c r="A5" s="13"/>
      <c r="B5" s="4" t="s">
        <v>555</v>
      </c>
    </row>
    <row r="6" spans="1:2" x14ac:dyDescent="0.25">
      <c r="A6" s="13"/>
      <c r="B6" s="4"/>
    </row>
    <row r="7" spans="1:2" ht="225" x14ac:dyDescent="0.25">
      <c r="A7" s="13"/>
      <c r="B7" s="4" t="s">
        <v>556</v>
      </c>
    </row>
    <row r="8" spans="1:2" x14ac:dyDescent="0.25">
      <c r="A8" s="13"/>
      <c r="B8" s="4"/>
    </row>
    <row r="9" spans="1:2" ht="180" x14ac:dyDescent="0.25">
      <c r="A9" s="13"/>
      <c r="B9" s="4" t="s">
        <v>55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3</v>
      </c>
      <c r="B1" s="1" t="s">
        <v>1</v>
      </c>
    </row>
    <row r="2" spans="1:2" x14ac:dyDescent="0.25">
      <c r="A2" s="8"/>
      <c r="B2" s="1" t="s">
        <v>2</v>
      </c>
    </row>
    <row r="3" spans="1:2" x14ac:dyDescent="0.25">
      <c r="A3" s="3" t="s">
        <v>558</v>
      </c>
      <c r="B3" s="4" t="s">
        <v>6</v>
      </c>
    </row>
    <row r="4" spans="1:2" x14ac:dyDescent="0.25">
      <c r="A4" s="13" t="s">
        <v>53</v>
      </c>
      <c r="B4" s="4" t="s">
        <v>6</v>
      </c>
    </row>
    <row r="5" spans="1:2" x14ac:dyDescent="0.25">
      <c r="A5" s="13"/>
      <c r="B5" s="4" t="s">
        <v>559</v>
      </c>
    </row>
    <row r="6" spans="1:2" x14ac:dyDescent="0.25">
      <c r="A6" s="13"/>
      <c r="B6" s="4"/>
    </row>
    <row r="7" spans="1:2" ht="409.5" x14ac:dyDescent="0.25">
      <c r="A7" s="13"/>
      <c r="B7" s="4" t="s">
        <v>560</v>
      </c>
    </row>
    <row r="8" spans="1:2" x14ac:dyDescent="0.25">
      <c r="A8" s="13"/>
      <c r="B8" s="4"/>
    </row>
    <row r="9" spans="1:2" ht="270" x14ac:dyDescent="0.25">
      <c r="A9" s="13"/>
      <c r="B9" s="4" t="s">
        <v>561</v>
      </c>
    </row>
    <row r="10" spans="1:2" x14ac:dyDescent="0.25">
      <c r="A10" s="13"/>
      <c r="B10" s="4"/>
    </row>
    <row r="11" spans="1:2" ht="409.5" x14ac:dyDescent="0.25">
      <c r="A11" s="13"/>
      <c r="B11" s="4" t="s">
        <v>562</v>
      </c>
    </row>
    <row r="12" spans="1:2" x14ac:dyDescent="0.25">
      <c r="A12" s="13"/>
      <c r="B12" s="4"/>
    </row>
    <row r="13" spans="1:2" ht="105" x14ac:dyDescent="0.25">
      <c r="A13" s="13"/>
      <c r="B13" s="4" t="s">
        <v>563</v>
      </c>
    </row>
    <row r="14" spans="1:2" x14ac:dyDescent="0.25">
      <c r="A14" s="13"/>
      <c r="B14" s="4"/>
    </row>
    <row r="15" spans="1:2" ht="90" x14ac:dyDescent="0.25">
      <c r="A15" s="13"/>
      <c r="B15" s="4" t="s">
        <v>564</v>
      </c>
    </row>
    <row r="16" spans="1:2" x14ac:dyDescent="0.25">
      <c r="A16" s="13"/>
      <c r="B16" s="4"/>
    </row>
    <row r="17" spans="1:2" ht="409.5" x14ac:dyDescent="0.25">
      <c r="A17" s="13"/>
      <c r="B17" s="4" t="s">
        <v>565</v>
      </c>
    </row>
    <row r="18" spans="1:2" x14ac:dyDescent="0.25">
      <c r="A18" s="13"/>
      <c r="B18" s="4"/>
    </row>
    <row r="19" spans="1:2" ht="165" x14ac:dyDescent="0.25">
      <c r="A19" s="13"/>
      <c r="B19" s="4" t="s">
        <v>566</v>
      </c>
    </row>
    <row r="20" spans="1:2" x14ac:dyDescent="0.25">
      <c r="A20" s="13"/>
      <c r="B20" s="4"/>
    </row>
    <row r="21" spans="1:2" ht="409.5" x14ac:dyDescent="0.25">
      <c r="A21" s="13"/>
      <c r="B21" s="4" t="s">
        <v>567</v>
      </c>
    </row>
    <row r="22" spans="1:2" x14ac:dyDescent="0.25">
      <c r="A22" s="13"/>
      <c r="B22" s="4"/>
    </row>
    <row r="23" spans="1:2" ht="409.5" x14ac:dyDescent="0.25">
      <c r="A23" s="13"/>
      <c r="B23" s="4" t="s">
        <v>568</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5" bestFit="1" customWidth="1"/>
    <col min="2" max="2" width="36.5703125" bestFit="1" customWidth="1"/>
    <col min="3" max="3" width="32.140625" customWidth="1"/>
    <col min="4" max="4" width="7" customWidth="1"/>
    <col min="5" max="5" width="26.5703125" customWidth="1"/>
    <col min="6" max="6" width="9" customWidth="1"/>
    <col min="7" max="7" width="32.140625" customWidth="1"/>
    <col min="8" max="8" width="7" customWidth="1"/>
    <col min="9" max="9" width="17.5703125" customWidth="1"/>
    <col min="10" max="12" width="32.140625" customWidth="1"/>
    <col min="13" max="13" width="17.5703125" customWidth="1"/>
    <col min="14" max="15" width="32.140625" customWidth="1"/>
    <col min="16" max="16" width="7" customWidth="1"/>
    <col min="17" max="17" width="6" customWidth="1"/>
    <col min="18" max="18" width="32.14062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0</v>
      </c>
      <c r="B3" s="11" t="s">
        <v>6</v>
      </c>
      <c r="C3" s="11"/>
      <c r="D3" s="11"/>
      <c r="E3" s="11"/>
      <c r="F3" s="11"/>
      <c r="G3" s="11"/>
      <c r="H3" s="11"/>
      <c r="I3" s="11"/>
      <c r="J3" s="11"/>
      <c r="K3" s="11"/>
      <c r="L3" s="11"/>
      <c r="M3" s="11"/>
      <c r="N3" s="11"/>
      <c r="O3" s="11"/>
      <c r="P3" s="11"/>
      <c r="Q3" s="11"/>
      <c r="R3" s="11"/>
    </row>
    <row r="4" spans="1:18" ht="15" customHeight="1" x14ac:dyDescent="0.25">
      <c r="A4" s="13" t="s">
        <v>569</v>
      </c>
      <c r="B4" s="11" t="s">
        <v>6</v>
      </c>
      <c r="C4" s="11"/>
      <c r="D4" s="11"/>
      <c r="E4" s="11"/>
      <c r="F4" s="11"/>
      <c r="G4" s="11"/>
      <c r="H4" s="11"/>
      <c r="I4" s="11"/>
      <c r="J4" s="11"/>
      <c r="K4" s="11"/>
      <c r="L4" s="11"/>
      <c r="M4" s="11"/>
      <c r="N4" s="11"/>
      <c r="O4" s="11"/>
      <c r="P4" s="11"/>
      <c r="Q4" s="11"/>
      <c r="R4" s="11"/>
    </row>
    <row r="5" spans="1:18" ht="15" customHeight="1" x14ac:dyDescent="0.25">
      <c r="A5" s="13"/>
      <c r="B5" s="11" t="s">
        <v>571</v>
      </c>
      <c r="C5" s="11"/>
      <c r="D5" s="11"/>
      <c r="E5" s="11"/>
      <c r="F5" s="11"/>
      <c r="G5" s="11"/>
      <c r="H5" s="11"/>
      <c r="I5" s="11"/>
      <c r="J5" s="11"/>
      <c r="K5" s="11"/>
      <c r="L5" s="11"/>
      <c r="M5" s="11"/>
      <c r="N5" s="11"/>
      <c r="O5" s="11"/>
      <c r="P5" s="11"/>
      <c r="Q5" s="11"/>
      <c r="R5" s="11"/>
    </row>
    <row r="6" spans="1:18" x14ac:dyDescent="0.25">
      <c r="A6" s="13"/>
      <c r="B6" s="11"/>
      <c r="C6" s="11"/>
      <c r="D6" s="11"/>
      <c r="E6" s="11"/>
      <c r="F6" s="11"/>
      <c r="G6" s="11"/>
      <c r="H6" s="11"/>
      <c r="I6" s="11"/>
      <c r="J6" s="11"/>
      <c r="K6" s="11"/>
      <c r="L6" s="11"/>
      <c r="M6" s="11"/>
      <c r="N6" s="11"/>
      <c r="O6" s="11"/>
      <c r="P6" s="11"/>
      <c r="Q6" s="11"/>
      <c r="R6" s="11"/>
    </row>
    <row r="7" spans="1:18" ht="45" customHeight="1" x14ac:dyDescent="0.25">
      <c r="A7" s="13"/>
      <c r="B7" s="11" t="s">
        <v>572</v>
      </c>
      <c r="C7" s="11"/>
      <c r="D7" s="11"/>
      <c r="E7" s="11"/>
      <c r="F7" s="11"/>
      <c r="G7" s="11"/>
      <c r="H7" s="11"/>
      <c r="I7" s="11"/>
      <c r="J7" s="11"/>
      <c r="K7" s="11"/>
      <c r="L7" s="11"/>
      <c r="M7" s="11"/>
      <c r="N7" s="11"/>
      <c r="O7" s="11"/>
      <c r="P7" s="11"/>
      <c r="Q7" s="11"/>
      <c r="R7" s="11"/>
    </row>
    <row r="8" spans="1:18" x14ac:dyDescent="0.25">
      <c r="A8" s="13"/>
      <c r="B8" s="11"/>
      <c r="C8" s="11"/>
      <c r="D8" s="11"/>
      <c r="E8" s="11"/>
      <c r="F8" s="11"/>
      <c r="G8" s="11"/>
      <c r="H8" s="11"/>
      <c r="I8" s="11"/>
      <c r="J8" s="11"/>
      <c r="K8" s="11"/>
      <c r="L8" s="11"/>
      <c r="M8" s="11"/>
      <c r="N8" s="11"/>
      <c r="O8" s="11"/>
      <c r="P8" s="11"/>
      <c r="Q8" s="11"/>
      <c r="R8" s="11"/>
    </row>
    <row r="9" spans="1:18" ht="45" customHeight="1" x14ac:dyDescent="0.25">
      <c r="A9" s="13"/>
      <c r="B9" s="11" t="s">
        <v>573</v>
      </c>
      <c r="C9" s="11"/>
      <c r="D9" s="11"/>
      <c r="E9" s="11"/>
      <c r="F9" s="11"/>
      <c r="G9" s="11"/>
      <c r="H9" s="11"/>
      <c r="I9" s="11"/>
      <c r="J9" s="11"/>
      <c r="K9" s="11"/>
      <c r="L9" s="11"/>
      <c r="M9" s="11"/>
      <c r="N9" s="11"/>
      <c r="O9" s="11"/>
      <c r="P9" s="11"/>
      <c r="Q9" s="11"/>
      <c r="R9" s="11"/>
    </row>
    <row r="10" spans="1:18" x14ac:dyDescent="0.25">
      <c r="A10" s="13"/>
      <c r="B10" s="11"/>
      <c r="C10" s="11"/>
      <c r="D10" s="11"/>
      <c r="E10" s="11"/>
      <c r="F10" s="11"/>
      <c r="G10" s="11"/>
      <c r="H10" s="11"/>
      <c r="I10" s="11"/>
      <c r="J10" s="11"/>
      <c r="K10" s="11"/>
      <c r="L10" s="11"/>
      <c r="M10" s="11"/>
      <c r="N10" s="11"/>
      <c r="O10" s="11"/>
      <c r="P10" s="11"/>
      <c r="Q10" s="11"/>
      <c r="R10" s="11"/>
    </row>
    <row r="11" spans="1:18" ht="15" customHeight="1" x14ac:dyDescent="0.25">
      <c r="A11" s="13"/>
      <c r="B11" s="11" t="s">
        <v>574</v>
      </c>
      <c r="C11" s="11"/>
      <c r="D11" s="11"/>
      <c r="E11" s="11"/>
      <c r="F11" s="11"/>
      <c r="G11" s="11"/>
      <c r="H11" s="11"/>
      <c r="I11" s="11"/>
      <c r="J11" s="11"/>
      <c r="K11" s="11"/>
      <c r="L11" s="11"/>
      <c r="M11" s="11"/>
      <c r="N11" s="11"/>
      <c r="O11" s="11"/>
      <c r="P11" s="11"/>
      <c r="Q11" s="11"/>
      <c r="R11" s="11"/>
    </row>
    <row r="12" spans="1:18" x14ac:dyDescent="0.25">
      <c r="A12" s="13"/>
      <c r="B12" s="11"/>
      <c r="C12" s="11"/>
      <c r="D12" s="11"/>
      <c r="E12" s="11"/>
      <c r="F12" s="11"/>
      <c r="G12" s="11"/>
      <c r="H12" s="11"/>
      <c r="I12" s="11"/>
      <c r="J12" s="11"/>
      <c r="K12" s="11"/>
      <c r="L12" s="11"/>
      <c r="M12" s="11"/>
      <c r="N12" s="11"/>
      <c r="O12" s="11"/>
      <c r="P12" s="11"/>
      <c r="Q12" s="11"/>
      <c r="R12" s="11"/>
    </row>
    <row r="13" spans="1:18" ht="15" customHeight="1" x14ac:dyDescent="0.25">
      <c r="A13" s="13"/>
      <c r="B13" s="11" t="s">
        <v>575</v>
      </c>
      <c r="C13" s="11"/>
      <c r="D13" s="11"/>
      <c r="E13" s="11"/>
      <c r="F13" s="11"/>
      <c r="G13" s="11"/>
      <c r="H13" s="11"/>
      <c r="I13" s="11"/>
      <c r="J13" s="11"/>
      <c r="K13" s="11"/>
      <c r="L13" s="11"/>
      <c r="M13" s="11"/>
      <c r="N13" s="11"/>
      <c r="O13" s="11"/>
      <c r="P13" s="11"/>
      <c r="Q13" s="11"/>
      <c r="R13" s="11"/>
    </row>
    <row r="14" spans="1:18" x14ac:dyDescent="0.25">
      <c r="A14" s="13"/>
      <c r="B14" s="11"/>
      <c r="C14" s="11"/>
      <c r="D14" s="11"/>
      <c r="E14" s="11"/>
      <c r="F14" s="11"/>
      <c r="G14" s="11"/>
      <c r="H14" s="11"/>
      <c r="I14" s="11"/>
      <c r="J14" s="11"/>
      <c r="K14" s="11"/>
      <c r="L14" s="11"/>
      <c r="M14" s="11"/>
      <c r="N14" s="11"/>
      <c r="O14" s="11"/>
      <c r="P14" s="11"/>
      <c r="Q14" s="11"/>
      <c r="R14" s="11"/>
    </row>
    <row r="15" spans="1:18" ht="15" customHeight="1" x14ac:dyDescent="0.25">
      <c r="A15" s="13"/>
      <c r="B15" s="2"/>
      <c r="C15" s="2"/>
      <c r="D15" s="13"/>
      <c r="E15" s="13"/>
      <c r="F15" s="41"/>
      <c r="G15" s="2"/>
      <c r="H15" s="13" t="s">
        <v>576</v>
      </c>
      <c r="I15" s="13"/>
      <c r="J15" s="41"/>
      <c r="K15" s="2"/>
      <c r="L15" s="13" t="s">
        <v>576</v>
      </c>
      <c r="M15" s="13"/>
      <c r="N15" s="41"/>
      <c r="O15" s="2"/>
      <c r="P15" s="13"/>
      <c r="Q15" s="13"/>
      <c r="R15" s="41"/>
    </row>
    <row r="16" spans="1:18" ht="15" customHeight="1" x14ac:dyDescent="0.25">
      <c r="A16" s="13"/>
      <c r="B16" s="2"/>
      <c r="C16" s="2"/>
      <c r="D16" s="13"/>
      <c r="E16" s="13"/>
      <c r="F16" s="41"/>
      <c r="G16" s="2"/>
      <c r="H16" s="13" t="s">
        <v>394</v>
      </c>
      <c r="I16" s="13"/>
      <c r="J16" s="41"/>
      <c r="K16" s="2"/>
      <c r="L16" s="13" t="s">
        <v>394</v>
      </c>
      <c r="M16" s="13"/>
      <c r="N16" s="41"/>
      <c r="O16" s="2"/>
      <c r="P16" s="13" t="s">
        <v>577</v>
      </c>
      <c r="Q16" s="13"/>
      <c r="R16" s="41"/>
    </row>
    <row r="17" spans="1:18" ht="15" customHeight="1" x14ac:dyDescent="0.25">
      <c r="A17" s="13"/>
      <c r="B17" s="2"/>
      <c r="C17" s="2"/>
      <c r="D17" s="13"/>
      <c r="E17" s="13"/>
      <c r="F17" s="41"/>
      <c r="G17" s="2"/>
      <c r="H17" s="13" t="s">
        <v>578</v>
      </c>
      <c r="I17" s="13"/>
      <c r="J17" s="41"/>
      <c r="K17" s="2"/>
      <c r="L17" s="13" t="s">
        <v>579</v>
      </c>
      <c r="M17" s="13"/>
      <c r="N17" s="41"/>
      <c r="O17" s="2"/>
      <c r="P17" s="13" t="s">
        <v>580</v>
      </c>
      <c r="Q17" s="13"/>
      <c r="R17" s="41"/>
    </row>
    <row r="18" spans="1:18" ht="15.75" thickBot="1" x14ac:dyDescent="0.3">
      <c r="A18" s="13"/>
      <c r="B18" s="2"/>
      <c r="C18" s="2"/>
      <c r="D18" s="49" t="s">
        <v>581</v>
      </c>
      <c r="E18" s="49"/>
      <c r="F18" s="84"/>
      <c r="G18" s="40"/>
      <c r="H18" s="49" t="s">
        <v>582</v>
      </c>
      <c r="I18" s="49"/>
      <c r="J18" s="84"/>
      <c r="K18" s="40"/>
      <c r="L18" s="49" t="s">
        <v>583</v>
      </c>
      <c r="M18" s="49"/>
      <c r="N18" s="84"/>
      <c r="O18" s="40"/>
      <c r="P18" s="49" t="s">
        <v>249</v>
      </c>
      <c r="Q18" s="49"/>
      <c r="R18" s="41"/>
    </row>
    <row r="19" spans="1:18" ht="30.75" thickTop="1" x14ac:dyDescent="0.25">
      <c r="A19" s="13"/>
      <c r="B19" s="43" t="s">
        <v>584</v>
      </c>
      <c r="C19" s="43"/>
      <c r="D19" s="44"/>
      <c r="E19" s="45">
        <v>100000</v>
      </c>
      <c r="F19" s="46"/>
      <c r="G19" s="43"/>
      <c r="H19" s="44" t="s">
        <v>253</v>
      </c>
      <c r="I19" s="47">
        <v>4.21</v>
      </c>
      <c r="J19" s="46"/>
      <c r="K19" s="43"/>
      <c r="L19" s="105"/>
      <c r="M19" s="105"/>
      <c r="N19" s="46"/>
      <c r="O19" s="43"/>
      <c r="P19" s="105"/>
      <c r="Q19" s="105"/>
      <c r="R19" s="46"/>
    </row>
    <row r="20" spans="1:18" x14ac:dyDescent="0.25">
      <c r="A20" s="13"/>
      <c r="B20" s="48" t="s">
        <v>585</v>
      </c>
      <c r="C20" s="48"/>
      <c r="D20" s="51"/>
      <c r="E20" s="54" t="s">
        <v>257</v>
      </c>
      <c r="F20" s="53"/>
      <c r="G20" s="48"/>
      <c r="H20" s="51"/>
      <c r="I20" s="54" t="s">
        <v>257</v>
      </c>
      <c r="J20" s="53"/>
      <c r="K20" s="48"/>
      <c r="L20" s="87"/>
      <c r="M20" s="87"/>
      <c r="N20" s="53"/>
      <c r="O20" s="48"/>
      <c r="P20" s="87"/>
      <c r="Q20" s="87"/>
      <c r="R20" s="53"/>
    </row>
    <row r="21" spans="1:18" x14ac:dyDescent="0.25">
      <c r="A21" s="13"/>
      <c r="B21" s="43" t="s">
        <v>586</v>
      </c>
      <c r="C21" s="43"/>
      <c r="D21" s="44"/>
      <c r="E21" s="47" t="s">
        <v>257</v>
      </c>
      <c r="F21" s="46"/>
      <c r="G21" s="43"/>
      <c r="H21" s="44"/>
      <c r="I21" s="47" t="s">
        <v>257</v>
      </c>
      <c r="J21" s="46"/>
      <c r="K21" s="43"/>
      <c r="L21" s="104"/>
      <c r="M21" s="104"/>
      <c r="N21" s="46"/>
      <c r="O21" s="43"/>
      <c r="P21" s="104"/>
      <c r="Q21" s="104"/>
      <c r="R21" s="46"/>
    </row>
    <row r="22" spans="1:18" ht="15.75" thickBot="1" x14ac:dyDescent="0.3">
      <c r="A22" s="13"/>
      <c r="B22" s="48" t="s">
        <v>587</v>
      </c>
      <c r="C22" s="48"/>
      <c r="D22" s="57"/>
      <c r="E22" s="69" t="s">
        <v>588</v>
      </c>
      <c r="F22" s="77" t="s">
        <v>290</v>
      </c>
      <c r="G22" s="78"/>
      <c r="H22" s="57"/>
      <c r="I22" s="69">
        <v>4.13</v>
      </c>
      <c r="J22" s="77"/>
      <c r="K22" s="78"/>
      <c r="L22" s="106"/>
      <c r="M22" s="106"/>
      <c r="N22" s="77"/>
      <c r="O22" s="78"/>
      <c r="P22" s="106"/>
      <c r="Q22" s="106"/>
      <c r="R22" s="53"/>
    </row>
    <row r="23" spans="1:18" ht="30.75" thickTop="1" x14ac:dyDescent="0.25">
      <c r="A23" s="13"/>
      <c r="B23" s="43" t="s">
        <v>589</v>
      </c>
      <c r="C23" s="43"/>
      <c r="D23" s="44"/>
      <c r="E23" s="45">
        <v>81000</v>
      </c>
      <c r="F23" s="46"/>
      <c r="G23" s="43"/>
      <c r="H23" s="44"/>
      <c r="I23" s="47">
        <v>4.2300000000000004</v>
      </c>
      <c r="J23" s="46"/>
      <c r="K23" s="43"/>
      <c r="L23" s="105"/>
      <c r="M23" s="105"/>
      <c r="N23" s="46"/>
      <c r="O23" s="43"/>
      <c r="P23" s="105"/>
      <c r="Q23" s="105"/>
      <c r="R23" s="46"/>
    </row>
    <row r="24" spans="1:18" x14ac:dyDescent="0.25">
      <c r="A24" s="13"/>
      <c r="B24" s="48" t="s">
        <v>585</v>
      </c>
      <c r="C24" s="48"/>
      <c r="D24" s="51"/>
      <c r="E24" s="52">
        <v>260000</v>
      </c>
      <c r="F24" s="53"/>
      <c r="G24" s="48"/>
      <c r="H24" s="51"/>
      <c r="I24" s="54">
        <v>4.17</v>
      </c>
      <c r="J24" s="53"/>
      <c r="K24" s="48"/>
      <c r="L24" s="87"/>
      <c r="M24" s="87"/>
      <c r="N24" s="53"/>
      <c r="O24" s="48"/>
      <c r="P24" s="87"/>
      <c r="Q24" s="87"/>
      <c r="R24" s="53"/>
    </row>
    <row r="25" spans="1:18" x14ac:dyDescent="0.25">
      <c r="A25" s="13"/>
      <c r="B25" s="43" t="s">
        <v>586</v>
      </c>
      <c r="C25" s="43"/>
      <c r="D25" s="44"/>
      <c r="E25" s="47" t="s">
        <v>257</v>
      </c>
      <c r="F25" s="46"/>
      <c r="G25" s="43"/>
      <c r="H25" s="44"/>
      <c r="I25" s="47" t="s">
        <v>257</v>
      </c>
      <c r="J25" s="46"/>
      <c r="K25" s="43"/>
      <c r="L25" s="104"/>
      <c r="M25" s="104"/>
      <c r="N25" s="46"/>
      <c r="O25" s="43"/>
      <c r="P25" s="104"/>
      <c r="Q25" s="104"/>
      <c r="R25" s="46"/>
    </row>
    <row r="26" spans="1:18" ht="15.75" thickBot="1" x14ac:dyDescent="0.3">
      <c r="A26" s="13"/>
      <c r="B26" s="48" t="s">
        <v>587</v>
      </c>
      <c r="C26" s="48"/>
      <c r="D26" s="57"/>
      <c r="E26" s="69" t="s">
        <v>590</v>
      </c>
      <c r="F26" s="77" t="s">
        <v>290</v>
      </c>
      <c r="G26" s="78"/>
      <c r="H26" s="57"/>
      <c r="I26" s="69">
        <v>3.61</v>
      </c>
      <c r="J26" s="77"/>
      <c r="K26" s="78"/>
      <c r="L26" s="106"/>
      <c r="M26" s="106"/>
      <c r="N26" s="77"/>
      <c r="O26" s="78"/>
      <c r="P26" s="106"/>
      <c r="Q26" s="106"/>
      <c r="R26" s="53"/>
    </row>
    <row r="27" spans="1:18" ht="31.5" thickTop="1" thickBot="1" x14ac:dyDescent="0.3">
      <c r="A27" s="13"/>
      <c r="B27" s="43" t="s">
        <v>591</v>
      </c>
      <c r="C27" s="43"/>
      <c r="D27" s="70"/>
      <c r="E27" s="71">
        <v>319000</v>
      </c>
      <c r="F27" s="79"/>
      <c r="G27" s="80"/>
      <c r="H27" s="70"/>
      <c r="I27" s="72">
        <v>4.2300000000000004</v>
      </c>
      <c r="J27" s="79"/>
      <c r="K27" s="80"/>
      <c r="L27" s="70"/>
      <c r="M27" s="72">
        <v>3.71</v>
      </c>
      <c r="N27" s="79"/>
      <c r="O27" s="80"/>
      <c r="P27" s="70" t="s">
        <v>253</v>
      </c>
      <c r="Q27" s="72" t="s">
        <v>257</v>
      </c>
      <c r="R27" s="46"/>
    </row>
    <row r="28" spans="1:18" ht="31.5" thickTop="1" thickBot="1" x14ac:dyDescent="0.3">
      <c r="A28" s="13"/>
      <c r="B28" s="48" t="s">
        <v>592</v>
      </c>
      <c r="C28" s="48"/>
      <c r="D28" s="92"/>
      <c r="E28" s="96">
        <v>82617</v>
      </c>
      <c r="F28" s="94"/>
      <c r="G28" s="95"/>
      <c r="H28" s="92"/>
      <c r="I28" s="93">
        <v>4.05</v>
      </c>
      <c r="J28" s="94"/>
      <c r="K28" s="95"/>
      <c r="L28" s="92"/>
      <c r="M28" s="93">
        <v>2.15</v>
      </c>
      <c r="N28" s="94"/>
      <c r="O28" s="95"/>
      <c r="P28" s="92" t="s">
        <v>253</v>
      </c>
      <c r="Q28" s="93" t="s">
        <v>257</v>
      </c>
      <c r="R28" s="53"/>
    </row>
    <row r="29" spans="1:18" ht="30.75" thickTop="1" x14ac:dyDescent="0.25">
      <c r="A29" s="13"/>
      <c r="B29" s="43" t="s">
        <v>593</v>
      </c>
      <c r="C29" s="43"/>
      <c r="D29" s="44"/>
      <c r="E29" s="107" t="s">
        <v>594</v>
      </c>
      <c r="F29" s="107"/>
      <c r="G29" s="107"/>
      <c r="H29" s="107"/>
      <c r="I29" s="107"/>
      <c r="J29" s="46"/>
      <c r="K29" s="43"/>
      <c r="L29" s="44"/>
      <c r="M29" s="47"/>
      <c r="N29" s="46"/>
      <c r="O29" s="43"/>
      <c r="P29" s="44"/>
      <c r="Q29" s="47"/>
      <c r="R29" s="46"/>
    </row>
    <row r="30" spans="1:18" x14ac:dyDescent="0.25">
      <c r="A30" s="13"/>
      <c r="B30" s="11"/>
      <c r="C30" s="11"/>
      <c r="D30" s="11"/>
      <c r="E30" s="11"/>
      <c r="F30" s="11"/>
      <c r="G30" s="11"/>
      <c r="H30" s="11"/>
      <c r="I30" s="11"/>
      <c r="J30" s="11"/>
      <c r="K30" s="11"/>
      <c r="L30" s="11"/>
      <c r="M30" s="11"/>
      <c r="N30" s="11"/>
      <c r="O30" s="11"/>
      <c r="P30" s="11"/>
      <c r="Q30" s="11"/>
      <c r="R30" s="11"/>
    </row>
    <row r="31" spans="1:18" ht="15" customHeight="1" x14ac:dyDescent="0.25">
      <c r="A31" s="13"/>
      <c r="B31" s="11" t="s">
        <v>595</v>
      </c>
      <c r="C31" s="11"/>
      <c r="D31" s="11"/>
      <c r="E31" s="11"/>
      <c r="F31" s="11"/>
      <c r="G31" s="11"/>
      <c r="H31" s="11"/>
      <c r="I31" s="11"/>
      <c r="J31" s="11"/>
      <c r="K31" s="11"/>
      <c r="L31" s="11"/>
      <c r="M31" s="11"/>
      <c r="N31" s="11"/>
      <c r="O31" s="11"/>
      <c r="P31" s="11"/>
      <c r="Q31" s="11"/>
      <c r="R31" s="11"/>
    </row>
    <row r="32" spans="1:18" x14ac:dyDescent="0.25">
      <c r="A32" s="13"/>
      <c r="B32" s="11"/>
      <c r="C32" s="11"/>
      <c r="D32" s="11"/>
      <c r="E32" s="11"/>
      <c r="F32" s="11"/>
      <c r="G32" s="11"/>
      <c r="H32" s="11"/>
      <c r="I32" s="11"/>
      <c r="J32" s="11"/>
      <c r="K32" s="11"/>
      <c r="L32" s="11"/>
      <c r="M32" s="11"/>
      <c r="N32" s="11"/>
      <c r="O32" s="11"/>
      <c r="P32" s="11"/>
      <c r="Q32" s="11"/>
      <c r="R32" s="11"/>
    </row>
    <row r="33" spans="1:18" ht="15" customHeight="1" x14ac:dyDescent="0.25">
      <c r="A33" s="13"/>
      <c r="B33" s="43" t="s">
        <v>596</v>
      </c>
      <c r="C33" s="43"/>
      <c r="D33" s="104" t="s">
        <v>597</v>
      </c>
      <c r="E33" s="104"/>
      <c r="F33" s="46"/>
    </row>
    <row r="34" spans="1:18" x14ac:dyDescent="0.25">
      <c r="A34" s="13"/>
      <c r="B34" s="48" t="s">
        <v>598</v>
      </c>
      <c r="C34" s="48"/>
      <c r="D34" s="51"/>
      <c r="E34" s="54">
        <v>1.0900000000000001</v>
      </c>
      <c r="F34" s="53" t="s">
        <v>522</v>
      </c>
    </row>
    <row r="35" spans="1:18" x14ac:dyDescent="0.25">
      <c r="A35" s="13"/>
      <c r="B35" s="43" t="s">
        <v>599</v>
      </c>
      <c r="C35" s="43"/>
      <c r="D35" s="44"/>
      <c r="E35" s="47">
        <v>79.14</v>
      </c>
      <c r="F35" s="46" t="s">
        <v>522</v>
      </c>
    </row>
    <row r="36" spans="1:18" x14ac:dyDescent="0.25">
      <c r="A36" s="13"/>
      <c r="B36" s="48" t="s">
        <v>600</v>
      </c>
      <c r="C36" s="48"/>
      <c r="D36" s="51"/>
      <c r="E36" s="54">
        <v>0</v>
      </c>
      <c r="F36" s="53" t="s">
        <v>522</v>
      </c>
    </row>
    <row r="37" spans="1:18" ht="30" x14ac:dyDescent="0.25">
      <c r="A37" s="13"/>
      <c r="B37" s="43" t="s">
        <v>601</v>
      </c>
      <c r="C37" s="43"/>
      <c r="D37" s="44" t="s">
        <v>253</v>
      </c>
      <c r="E37" s="47">
        <v>2.58</v>
      </c>
      <c r="F37" s="46"/>
    </row>
    <row r="38" spans="1:18" x14ac:dyDescent="0.25">
      <c r="A38" s="13"/>
      <c r="B38" s="11"/>
      <c r="C38" s="11"/>
      <c r="D38" s="11"/>
      <c r="E38" s="11"/>
      <c r="F38" s="11"/>
      <c r="G38" s="11"/>
      <c r="H38" s="11"/>
      <c r="I38" s="11"/>
      <c r="J38" s="11"/>
      <c r="K38" s="11"/>
      <c r="L38" s="11"/>
      <c r="M38" s="11"/>
      <c r="N38" s="11"/>
      <c r="O38" s="11"/>
      <c r="P38" s="11"/>
      <c r="Q38" s="11"/>
      <c r="R38" s="11"/>
    </row>
    <row r="39" spans="1:18" ht="30" customHeight="1" x14ac:dyDescent="0.25">
      <c r="A39" s="13"/>
      <c r="B39" s="11" t="s">
        <v>602</v>
      </c>
      <c r="C39" s="11"/>
      <c r="D39" s="11"/>
      <c r="E39" s="11"/>
      <c r="F39" s="11"/>
      <c r="G39" s="11"/>
      <c r="H39" s="11"/>
      <c r="I39" s="11"/>
      <c r="J39" s="11"/>
      <c r="K39" s="11"/>
      <c r="L39" s="11"/>
      <c r="M39" s="11"/>
      <c r="N39" s="11"/>
      <c r="O39" s="11"/>
      <c r="P39" s="11"/>
      <c r="Q39" s="11"/>
      <c r="R39" s="11"/>
    </row>
    <row r="40" spans="1:18" x14ac:dyDescent="0.25">
      <c r="A40" s="13"/>
      <c r="B40" s="11"/>
      <c r="C40" s="11"/>
      <c r="D40" s="11"/>
      <c r="E40" s="11"/>
      <c r="F40" s="11"/>
      <c r="G40" s="11"/>
      <c r="H40" s="11"/>
      <c r="I40" s="11"/>
      <c r="J40" s="11"/>
      <c r="K40" s="11"/>
      <c r="L40" s="11"/>
      <c r="M40" s="11"/>
      <c r="N40" s="11"/>
      <c r="O40" s="11"/>
      <c r="P40" s="11"/>
      <c r="Q40" s="11"/>
      <c r="R40" s="11"/>
    </row>
    <row r="41" spans="1:18" ht="15" customHeight="1" x14ac:dyDescent="0.25">
      <c r="A41" s="13"/>
      <c r="B41" s="11" t="s">
        <v>603</v>
      </c>
      <c r="C41" s="11"/>
      <c r="D41" s="11"/>
      <c r="E41" s="11"/>
      <c r="F41" s="11"/>
      <c r="G41" s="11"/>
      <c r="H41" s="11"/>
      <c r="I41" s="11"/>
      <c r="J41" s="11"/>
      <c r="K41" s="11"/>
      <c r="L41" s="11"/>
      <c r="M41" s="11"/>
      <c r="N41" s="11"/>
      <c r="O41" s="11"/>
      <c r="P41" s="11"/>
      <c r="Q41" s="11"/>
      <c r="R41" s="11"/>
    </row>
    <row r="42" spans="1:18" x14ac:dyDescent="0.25">
      <c r="A42" s="13"/>
      <c r="B42" s="11"/>
      <c r="C42" s="11"/>
      <c r="D42" s="11"/>
      <c r="E42" s="11"/>
      <c r="F42" s="11"/>
      <c r="G42" s="11"/>
      <c r="H42" s="11"/>
      <c r="I42" s="11"/>
      <c r="J42" s="11"/>
      <c r="K42" s="11"/>
      <c r="L42" s="11"/>
      <c r="M42" s="11"/>
      <c r="N42" s="11"/>
      <c r="O42" s="11"/>
      <c r="P42" s="11"/>
      <c r="Q42" s="11"/>
      <c r="R42" s="11"/>
    </row>
    <row r="43" spans="1:18" ht="15" customHeight="1" x14ac:dyDescent="0.25">
      <c r="A43" s="13"/>
      <c r="B43" s="2"/>
      <c r="C43" s="2"/>
      <c r="D43" s="13"/>
      <c r="E43" s="13"/>
      <c r="F43" s="41"/>
      <c r="G43" s="2"/>
      <c r="H43" s="13" t="s">
        <v>576</v>
      </c>
      <c r="I43" s="13"/>
      <c r="J43" s="41"/>
    </row>
    <row r="44" spans="1:18" ht="15" customHeight="1" x14ac:dyDescent="0.25">
      <c r="A44" s="13"/>
      <c r="B44" s="2"/>
      <c r="C44" s="2"/>
      <c r="D44" s="13"/>
      <c r="E44" s="13"/>
      <c r="F44" s="41"/>
      <c r="G44" s="2"/>
      <c r="H44" s="13" t="s">
        <v>394</v>
      </c>
      <c r="I44" s="13"/>
      <c r="J44" s="41"/>
    </row>
    <row r="45" spans="1:18" ht="15" customHeight="1" x14ac:dyDescent="0.25">
      <c r="A45" s="13"/>
      <c r="B45" s="13"/>
      <c r="C45" s="13"/>
      <c r="D45" s="13"/>
      <c r="E45" s="13"/>
      <c r="F45" s="81"/>
      <c r="G45" s="13"/>
      <c r="H45" s="13" t="s">
        <v>578</v>
      </c>
      <c r="I45" s="13"/>
      <c r="J45" s="81"/>
    </row>
    <row r="46" spans="1:18" ht="15.75" thickBot="1" x14ac:dyDescent="0.3">
      <c r="A46" s="13"/>
      <c r="B46" s="13"/>
      <c r="C46" s="13"/>
      <c r="D46" s="49" t="s">
        <v>581</v>
      </c>
      <c r="E46" s="49"/>
      <c r="F46" s="82"/>
      <c r="G46" s="49"/>
      <c r="H46" s="49" t="s">
        <v>263</v>
      </c>
      <c r="I46" s="49"/>
      <c r="J46" s="81"/>
    </row>
    <row r="47" spans="1:18" ht="30.75" thickTop="1" x14ac:dyDescent="0.25">
      <c r="A47" s="13"/>
      <c r="B47" s="43" t="s">
        <v>604</v>
      </c>
      <c r="C47" s="43"/>
      <c r="D47" s="44"/>
      <c r="E47" s="45">
        <v>35775</v>
      </c>
      <c r="F47" s="46"/>
      <c r="G47" s="43"/>
      <c r="H47" s="44" t="s">
        <v>253</v>
      </c>
      <c r="I47" s="47">
        <v>4.2300000000000004</v>
      </c>
      <c r="J47" s="46"/>
    </row>
    <row r="48" spans="1:18" x14ac:dyDescent="0.25">
      <c r="A48" s="13"/>
      <c r="B48" s="48" t="s">
        <v>605</v>
      </c>
      <c r="C48" s="48"/>
      <c r="D48" s="51"/>
      <c r="E48" s="52">
        <v>260000</v>
      </c>
      <c r="F48" s="53"/>
      <c r="G48" s="48"/>
      <c r="H48" s="51"/>
      <c r="I48" s="54">
        <v>4.17</v>
      </c>
      <c r="J48" s="53"/>
    </row>
    <row r="49" spans="1:18" x14ac:dyDescent="0.25">
      <c r="A49" s="13"/>
      <c r="B49" s="43" t="s">
        <v>606</v>
      </c>
      <c r="C49" s="43"/>
      <c r="D49" s="44"/>
      <c r="E49" s="47" t="s">
        <v>607</v>
      </c>
      <c r="F49" s="46" t="s">
        <v>290</v>
      </c>
      <c r="G49" s="43"/>
      <c r="H49" s="44"/>
      <c r="I49" s="47">
        <v>3.82</v>
      </c>
      <c r="J49" s="46"/>
    </row>
    <row r="50" spans="1:18" ht="15.75" thickBot="1" x14ac:dyDescent="0.3">
      <c r="A50" s="13"/>
      <c r="B50" s="48" t="s">
        <v>608</v>
      </c>
      <c r="C50" s="48"/>
      <c r="D50" s="57"/>
      <c r="E50" s="69" t="s">
        <v>590</v>
      </c>
      <c r="F50" s="77" t="s">
        <v>290</v>
      </c>
      <c r="G50" s="78"/>
      <c r="H50" s="57"/>
      <c r="I50" s="69">
        <v>3.61</v>
      </c>
      <c r="J50" s="53"/>
    </row>
    <row r="51" spans="1:18" ht="31.5" thickTop="1" thickBot="1" x14ac:dyDescent="0.3">
      <c r="A51" s="13"/>
      <c r="B51" s="43" t="s">
        <v>609</v>
      </c>
      <c r="C51" s="43"/>
      <c r="D51" s="70"/>
      <c r="E51" s="71">
        <v>236383</v>
      </c>
      <c r="F51" s="79"/>
      <c r="G51" s="80"/>
      <c r="H51" s="70" t="s">
        <v>253</v>
      </c>
      <c r="I51" s="72">
        <v>4.29</v>
      </c>
      <c r="J51" s="46"/>
    </row>
    <row r="52" spans="1:18" ht="15.75" thickTop="1" x14ac:dyDescent="0.25">
      <c r="A52" s="13"/>
      <c r="B52" s="11"/>
      <c r="C52" s="11"/>
      <c r="D52" s="11"/>
      <c r="E52" s="11"/>
      <c r="F52" s="11"/>
      <c r="G52" s="11"/>
      <c r="H52" s="11"/>
      <c r="I52" s="11"/>
      <c r="J52" s="11"/>
      <c r="K52" s="11"/>
      <c r="L52" s="11"/>
      <c r="M52" s="11"/>
      <c r="N52" s="11"/>
      <c r="O52" s="11"/>
      <c r="P52" s="11"/>
      <c r="Q52" s="11"/>
      <c r="R52" s="11"/>
    </row>
    <row r="53" spans="1:18" ht="15" customHeight="1" x14ac:dyDescent="0.25">
      <c r="A53" s="13"/>
      <c r="B53" s="11" t="s">
        <v>610</v>
      </c>
      <c r="C53" s="11"/>
      <c r="D53" s="11"/>
      <c r="E53" s="11"/>
      <c r="F53" s="11"/>
      <c r="G53" s="11"/>
      <c r="H53" s="11"/>
      <c r="I53" s="11"/>
      <c r="J53" s="11"/>
      <c r="K53" s="11"/>
      <c r="L53" s="11"/>
      <c r="M53" s="11"/>
      <c r="N53" s="11"/>
      <c r="O53" s="11"/>
      <c r="P53" s="11"/>
      <c r="Q53" s="11"/>
      <c r="R53" s="11"/>
    </row>
  </sheetData>
  <mergeCells count="73">
    <mergeCell ref="B53:R53"/>
    <mergeCell ref="B38:R38"/>
    <mergeCell ref="B39:R39"/>
    <mergeCell ref="B40:R40"/>
    <mergeCell ref="B41:R41"/>
    <mergeCell ref="B42:R42"/>
    <mergeCell ref="B52:R52"/>
    <mergeCell ref="B12:R12"/>
    <mergeCell ref="B13:R13"/>
    <mergeCell ref="B14:R14"/>
    <mergeCell ref="B30:R30"/>
    <mergeCell ref="B31:R31"/>
    <mergeCell ref="B32:R32"/>
    <mergeCell ref="B6:R6"/>
    <mergeCell ref="B7:R7"/>
    <mergeCell ref="B8:R8"/>
    <mergeCell ref="B9:R9"/>
    <mergeCell ref="B10:R10"/>
    <mergeCell ref="B11:R11"/>
    <mergeCell ref="H45:I45"/>
    <mergeCell ref="H46:I46"/>
    <mergeCell ref="J45:J46"/>
    <mergeCell ref="A1:A2"/>
    <mergeCell ref="B1:R1"/>
    <mergeCell ref="B2:R2"/>
    <mergeCell ref="B3:R3"/>
    <mergeCell ref="A4:A53"/>
    <mergeCell ref="B4:R4"/>
    <mergeCell ref="B5:R5"/>
    <mergeCell ref="D43:E43"/>
    <mergeCell ref="H43:I43"/>
    <mergeCell ref="D44:E44"/>
    <mergeCell ref="H44:I44"/>
    <mergeCell ref="B45:B46"/>
    <mergeCell ref="C45:C46"/>
    <mergeCell ref="D45:E45"/>
    <mergeCell ref="D46:E46"/>
    <mergeCell ref="F45:F46"/>
    <mergeCell ref="G45:G46"/>
    <mergeCell ref="L25:M25"/>
    <mergeCell ref="P25:Q25"/>
    <mergeCell ref="L26:M26"/>
    <mergeCell ref="P26:Q26"/>
    <mergeCell ref="E29:I29"/>
    <mergeCell ref="D33:E33"/>
    <mergeCell ref="L22:M22"/>
    <mergeCell ref="P22:Q22"/>
    <mergeCell ref="L23:M23"/>
    <mergeCell ref="P23:Q23"/>
    <mergeCell ref="L24:M24"/>
    <mergeCell ref="P24:Q24"/>
    <mergeCell ref="L19:M19"/>
    <mergeCell ref="P19:Q19"/>
    <mergeCell ref="L20:M20"/>
    <mergeCell ref="P20:Q20"/>
    <mergeCell ref="L21:M21"/>
    <mergeCell ref="P21:Q21"/>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44934</v>
      </c>
      <c r="C4" s="5">
        <v>52781</v>
      </c>
    </row>
    <row r="5" spans="1:3" ht="30" x14ac:dyDescent="0.25">
      <c r="A5" s="2" t="s">
        <v>36</v>
      </c>
      <c r="B5" s="6">
        <v>41269</v>
      </c>
      <c r="C5" s="6">
        <v>40611</v>
      </c>
    </row>
    <row r="6" spans="1:3" x14ac:dyDescent="0.25">
      <c r="A6" s="2" t="s">
        <v>37</v>
      </c>
      <c r="B6" s="6">
        <v>12173</v>
      </c>
      <c r="C6" s="4">
        <v>0</v>
      </c>
    </row>
    <row r="7" spans="1:3" x14ac:dyDescent="0.25">
      <c r="A7" s="2" t="s">
        <v>38</v>
      </c>
      <c r="B7" s="6">
        <v>98376</v>
      </c>
      <c r="C7" s="6">
        <v>93392</v>
      </c>
    </row>
    <row r="8" spans="1:3" ht="45" x14ac:dyDescent="0.25">
      <c r="A8" s="2" t="s">
        <v>39</v>
      </c>
      <c r="B8" s="6">
        <v>44661</v>
      </c>
      <c r="C8" s="6">
        <v>34066</v>
      </c>
    </row>
    <row r="9" spans="1:3" x14ac:dyDescent="0.25">
      <c r="A9" s="2" t="s">
        <v>40</v>
      </c>
      <c r="B9" s="6">
        <v>3726</v>
      </c>
      <c r="C9" s="6">
        <v>11116</v>
      </c>
    </row>
    <row r="10" spans="1:3" ht="45" x14ac:dyDescent="0.25">
      <c r="A10" s="2" t="s">
        <v>41</v>
      </c>
      <c r="B10" s="6">
        <v>602813</v>
      </c>
      <c r="C10" s="6">
        <v>651709</v>
      </c>
    </row>
    <row r="11" spans="1:3" x14ac:dyDescent="0.25">
      <c r="A11" s="2" t="s">
        <v>42</v>
      </c>
      <c r="B11" s="6">
        <v>25838</v>
      </c>
      <c r="C11" s="6">
        <v>26448</v>
      </c>
    </row>
    <row r="12" spans="1:3" x14ac:dyDescent="0.25">
      <c r="A12" s="2" t="s">
        <v>43</v>
      </c>
      <c r="B12" s="6">
        <v>8972</v>
      </c>
      <c r="C12" s="6">
        <v>11441</v>
      </c>
    </row>
    <row r="13" spans="1:3" x14ac:dyDescent="0.25">
      <c r="A13" s="2" t="s">
        <v>44</v>
      </c>
      <c r="B13" s="6">
        <v>6190</v>
      </c>
      <c r="C13" s="6">
        <v>6520</v>
      </c>
    </row>
    <row r="14" spans="1:3" ht="30" x14ac:dyDescent="0.25">
      <c r="A14" s="2" t="s">
        <v>45</v>
      </c>
      <c r="B14" s="6">
        <v>9027</v>
      </c>
      <c r="C14" s="6">
        <v>17426</v>
      </c>
    </row>
    <row r="15" spans="1:3" x14ac:dyDescent="0.25">
      <c r="A15" s="2" t="s">
        <v>46</v>
      </c>
      <c r="B15" s="6">
        <v>799603</v>
      </c>
      <c r="C15" s="6">
        <v>852118</v>
      </c>
    </row>
    <row r="16" spans="1:3" x14ac:dyDescent="0.25">
      <c r="A16" s="3" t="s">
        <v>47</v>
      </c>
      <c r="B16" s="4" t="s">
        <v>6</v>
      </c>
      <c r="C16" s="4" t="s">
        <v>6</v>
      </c>
    </row>
    <row r="17" spans="1:3" x14ac:dyDescent="0.25">
      <c r="A17" s="2" t="s">
        <v>48</v>
      </c>
      <c r="B17" s="6">
        <v>571249</v>
      </c>
      <c r="C17" s="6">
        <v>599394</v>
      </c>
    </row>
    <row r="18" spans="1:3" x14ac:dyDescent="0.25">
      <c r="A18" s="2" t="s">
        <v>49</v>
      </c>
      <c r="B18" s="6">
        <v>115000</v>
      </c>
      <c r="C18" s="6">
        <v>115000</v>
      </c>
    </row>
    <row r="19" spans="1:3" x14ac:dyDescent="0.25">
      <c r="A19" s="2" t="s">
        <v>50</v>
      </c>
      <c r="B19" s="6">
        <v>24119</v>
      </c>
      <c r="C19" s="6">
        <v>24119</v>
      </c>
    </row>
    <row r="20" spans="1:3" ht="30" x14ac:dyDescent="0.25">
      <c r="A20" s="2" t="s">
        <v>51</v>
      </c>
      <c r="B20" s="6">
        <v>6466</v>
      </c>
      <c r="C20" s="6">
        <v>4609</v>
      </c>
    </row>
    <row r="21" spans="1:3" x14ac:dyDescent="0.25">
      <c r="A21" s="2" t="s">
        <v>52</v>
      </c>
      <c r="B21" s="6">
        <v>716834</v>
      </c>
      <c r="C21" s="6">
        <v>743122</v>
      </c>
    </row>
    <row r="22" spans="1:3" x14ac:dyDescent="0.25">
      <c r="A22" s="3" t="s">
        <v>53</v>
      </c>
      <c r="B22" s="4" t="s">
        <v>6</v>
      </c>
      <c r="C22" s="4" t="s">
        <v>6</v>
      </c>
    </row>
    <row r="23" spans="1:3" ht="60" x14ac:dyDescent="0.25">
      <c r="A23" s="2" t="s">
        <v>54</v>
      </c>
      <c r="B23" s="4">
        <v>101</v>
      </c>
      <c r="C23" s="4">
        <v>101</v>
      </c>
    </row>
    <row r="24" spans="1:3" x14ac:dyDescent="0.25">
      <c r="A24" s="2" t="s">
        <v>55</v>
      </c>
      <c r="B24" s="6">
        <v>75374</v>
      </c>
      <c r="C24" s="6">
        <v>74996</v>
      </c>
    </row>
    <row r="25" spans="1:3" x14ac:dyDescent="0.25">
      <c r="A25" s="2" t="s">
        <v>56</v>
      </c>
      <c r="B25" s="6">
        <v>7290</v>
      </c>
      <c r="C25" s="6">
        <v>33895</v>
      </c>
    </row>
    <row r="26" spans="1:3" x14ac:dyDescent="0.25">
      <c r="A26" s="2" t="s">
        <v>57</v>
      </c>
      <c r="B26" s="6">
        <v>82769</v>
      </c>
      <c r="C26" s="6">
        <v>108996</v>
      </c>
    </row>
    <row r="27" spans="1:3" ht="30" x14ac:dyDescent="0.25">
      <c r="A27" s="2" t="s">
        <v>58</v>
      </c>
      <c r="B27" s="6">
        <v>799603</v>
      </c>
      <c r="C27" s="6">
        <v>852118</v>
      </c>
    </row>
    <row r="28" spans="1:3" x14ac:dyDescent="0.25">
      <c r="A28" s="2" t="s">
        <v>59</v>
      </c>
      <c r="B28" s="4" t="s">
        <v>6</v>
      </c>
      <c r="C28" s="4" t="s">
        <v>6</v>
      </c>
    </row>
    <row r="29" spans="1:3" x14ac:dyDescent="0.25">
      <c r="A29" s="3" t="s">
        <v>53</v>
      </c>
      <c r="B29" s="4" t="s">
        <v>6</v>
      </c>
      <c r="C29" s="4" t="s">
        <v>6</v>
      </c>
    </row>
    <row r="30" spans="1:3" x14ac:dyDescent="0.25">
      <c r="A30" s="2" t="s">
        <v>60</v>
      </c>
      <c r="B30" s="4">
        <v>4</v>
      </c>
      <c r="C30" s="4">
        <v>4</v>
      </c>
    </row>
    <row r="31" spans="1:3" x14ac:dyDescent="0.25">
      <c r="A31" s="2" t="s">
        <v>61</v>
      </c>
      <c r="B31" s="4" t="s">
        <v>6</v>
      </c>
      <c r="C31" s="4" t="s">
        <v>6</v>
      </c>
    </row>
    <row r="32" spans="1:3" x14ac:dyDescent="0.25">
      <c r="A32" s="3" t="s">
        <v>53</v>
      </c>
      <c r="B32" s="4" t="s">
        <v>6</v>
      </c>
      <c r="C32" s="4" t="s">
        <v>6</v>
      </c>
    </row>
    <row r="33" spans="1:3" x14ac:dyDescent="0.25">
      <c r="A33" s="2" t="s">
        <v>60</v>
      </c>
      <c r="B33" s="5">
        <v>0</v>
      </c>
      <c r="C33"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27.7109375" bestFit="1" customWidth="1"/>
    <col min="2" max="2" width="36.5703125" customWidth="1"/>
    <col min="3" max="3" width="6.85546875" customWidth="1"/>
    <col min="4" max="4" width="36.5703125" bestFit="1" customWidth="1"/>
    <col min="5" max="5" width="28.85546875" customWidth="1"/>
    <col min="6" max="8" width="34.7109375" customWidth="1"/>
    <col min="9" max="9" width="19" customWidth="1"/>
    <col min="10" max="10" width="9.42578125" customWidth="1"/>
    <col min="11" max="11" width="34.7109375" customWidth="1"/>
    <col min="12" max="12" width="7.28515625" customWidth="1"/>
    <col min="13" max="13" width="24.85546875" customWidth="1"/>
    <col min="14" max="14" width="8.42578125" customWidth="1"/>
    <col min="15" max="16" width="34.7109375" customWidth="1"/>
    <col min="17" max="17" width="15" customWidth="1"/>
    <col min="18" max="18" width="9.42578125" customWidth="1"/>
    <col min="19" max="19" width="34.7109375" customWidth="1"/>
    <col min="20" max="20" width="7.28515625" customWidth="1"/>
    <col min="21" max="21" width="24.85546875" customWidth="1"/>
    <col min="22" max="22" width="8.42578125" customWidth="1"/>
    <col min="23" max="24" width="34.7109375" customWidth="1"/>
    <col min="25" max="25" width="12.42578125" customWidth="1"/>
    <col min="26" max="26" width="9.42578125" customWidth="1"/>
  </cols>
  <sheetData>
    <row r="1" spans="1:26"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3" t="s">
        <v>61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3"/>
      <c r="B5" s="11" t="s">
        <v>613</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3"/>
      <c r="B7" s="11" t="s">
        <v>614</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30" customHeight="1" x14ac:dyDescent="0.25">
      <c r="A9" s="13"/>
      <c r="B9" s="11" t="s">
        <v>615</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3"/>
      <c r="B11" s="11" t="s">
        <v>616</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3"/>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3"/>
      <c r="B13" s="11" t="s">
        <v>617</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3"/>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3"/>
      <c r="B15" s="11" t="s">
        <v>618</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3"/>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3"/>
      <c r="B17" s="13"/>
      <c r="C17" s="11"/>
      <c r="D17" s="11" t="s">
        <v>619</v>
      </c>
      <c r="E17" s="11"/>
      <c r="F17" s="11"/>
      <c r="G17" s="11"/>
      <c r="H17" s="11"/>
      <c r="I17" s="11"/>
      <c r="J17" s="39"/>
      <c r="K17" s="11"/>
      <c r="L17" s="11" t="s">
        <v>620</v>
      </c>
      <c r="M17" s="11"/>
      <c r="N17" s="11"/>
      <c r="O17" s="11"/>
      <c r="P17" s="11"/>
      <c r="Q17" s="11"/>
      <c r="R17" s="39"/>
      <c r="S17" s="11"/>
      <c r="T17" s="11" t="s">
        <v>622</v>
      </c>
      <c r="U17" s="11"/>
      <c r="V17" s="11"/>
      <c r="W17" s="11"/>
      <c r="X17" s="11"/>
      <c r="Y17" s="11"/>
      <c r="Z17" s="39"/>
    </row>
    <row r="18" spans="1:26" ht="15" customHeight="1" x14ac:dyDescent="0.25">
      <c r="A18" s="13"/>
      <c r="B18" s="13"/>
      <c r="C18" s="11"/>
      <c r="D18" s="11"/>
      <c r="E18" s="11"/>
      <c r="F18" s="11"/>
      <c r="G18" s="11"/>
      <c r="H18" s="11"/>
      <c r="I18" s="11"/>
      <c r="J18" s="39"/>
      <c r="K18" s="11"/>
      <c r="L18" s="11" t="s">
        <v>621</v>
      </c>
      <c r="M18" s="11"/>
      <c r="N18" s="11"/>
      <c r="O18" s="11"/>
      <c r="P18" s="11"/>
      <c r="Q18" s="11"/>
      <c r="R18" s="39"/>
      <c r="S18" s="11"/>
      <c r="T18" s="11" t="s">
        <v>623</v>
      </c>
      <c r="U18" s="11"/>
      <c r="V18" s="11"/>
      <c r="W18" s="11"/>
      <c r="X18" s="11"/>
      <c r="Y18" s="11"/>
      <c r="Z18" s="39"/>
    </row>
    <row r="19" spans="1:26" ht="15" customHeight="1" x14ac:dyDescent="0.25">
      <c r="A19" s="13"/>
      <c r="B19" s="13"/>
      <c r="C19" s="11"/>
      <c r="D19" s="11"/>
      <c r="E19" s="11"/>
      <c r="F19" s="11"/>
      <c r="G19" s="11"/>
      <c r="H19" s="11"/>
      <c r="I19" s="11"/>
      <c r="J19" s="39"/>
      <c r="K19" s="11"/>
      <c r="L19" s="11"/>
      <c r="M19" s="11"/>
      <c r="N19" s="11"/>
      <c r="O19" s="11"/>
      <c r="P19" s="11"/>
      <c r="Q19" s="11"/>
      <c r="R19" s="39"/>
      <c r="S19" s="11"/>
      <c r="T19" s="11" t="s">
        <v>624</v>
      </c>
      <c r="U19" s="11"/>
      <c r="V19" s="11"/>
      <c r="W19" s="11"/>
      <c r="X19" s="11"/>
      <c r="Y19" s="11"/>
      <c r="Z19" s="39"/>
    </row>
    <row r="20" spans="1:26" ht="15.75" thickBot="1" x14ac:dyDescent="0.3">
      <c r="A20" s="13"/>
      <c r="B20" s="13"/>
      <c r="C20" s="11"/>
      <c r="D20" s="38"/>
      <c r="E20" s="38"/>
      <c r="F20" s="38"/>
      <c r="G20" s="38"/>
      <c r="H20" s="38"/>
      <c r="I20" s="38"/>
      <c r="J20" s="39"/>
      <c r="K20" s="11"/>
      <c r="L20" s="38"/>
      <c r="M20" s="38"/>
      <c r="N20" s="38"/>
      <c r="O20" s="38"/>
      <c r="P20" s="38"/>
      <c r="Q20" s="38"/>
      <c r="R20" s="39"/>
      <c r="S20" s="11"/>
      <c r="T20" s="38" t="s">
        <v>625</v>
      </c>
      <c r="U20" s="38"/>
      <c r="V20" s="38"/>
      <c r="W20" s="38"/>
      <c r="X20" s="38"/>
      <c r="Y20" s="38"/>
      <c r="Z20" s="39"/>
    </row>
    <row r="21" spans="1:26" ht="16.5" thickTop="1" thickBot="1" x14ac:dyDescent="0.3">
      <c r="A21" s="13"/>
      <c r="B21" s="2"/>
      <c r="C21" s="4"/>
      <c r="D21" s="63" t="s">
        <v>519</v>
      </c>
      <c r="E21" s="63"/>
      <c r="F21" s="17"/>
      <c r="G21" s="4"/>
      <c r="H21" s="63" t="s">
        <v>522</v>
      </c>
      <c r="I21" s="63"/>
      <c r="J21" s="17"/>
      <c r="K21" s="4"/>
      <c r="L21" s="63" t="s">
        <v>519</v>
      </c>
      <c r="M21" s="63"/>
      <c r="N21" s="17"/>
      <c r="O21" s="4"/>
      <c r="P21" s="63" t="s">
        <v>522</v>
      </c>
      <c r="Q21" s="63"/>
      <c r="R21" s="17"/>
      <c r="S21" s="4"/>
      <c r="T21" s="63" t="s">
        <v>519</v>
      </c>
      <c r="U21" s="63"/>
      <c r="V21" s="17"/>
      <c r="W21" s="4"/>
      <c r="X21" s="63" t="s">
        <v>522</v>
      </c>
      <c r="Y21" s="63"/>
      <c r="Z21" s="17"/>
    </row>
    <row r="22" spans="1:26" ht="15.75" thickTop="1" x14ac:dyDescent="0.25">
      <c r="A22" s="13"/>
      <c r="B22" s="2"/>
      <c r="C22" s="4"/>
      <c r="D22" s="11" t="s">
        <v>250</v>
      </c>
      <c r="E22" s="11"/>
      <c r="F22" s="11"/>
      <c r="G22" s="11"/>
      <c r="H22" s="11"/>
      <c r="I22" s="11"/>
      <c r="J22" s="11"/>
      <c r="K22" s="11"/>
      <c r="L22" s="11"/>
      <c r="M22" s="11"/>
      <c r="N22" s="11"/>
      <c r="O22" s="11"/>
      <c r="P22" s="11"/>
      <c r="Q22" s="11"/>
      <c r="R22" s="11"/>
      <c r="S22" s="11"/>
      <c r="T22" s="11"/>
      <c r="U22" s="11"/>
      <c r="V22" s="11"/>
      <c r="W22" s="11"/>
      <c r="X22" s="11"/>
      <c r="Y22" s="11"/>
      <c r="Z22" s="17"/>
    </row>
    <row r="23" spans="1:26" x14ac:dyDescent="0.25">
      <c r="A23" s="13"/>
      <c r="B23" s="108">
        <v>41639</v>
      </c>
      <c r="C23" s="2"/>
      <c r="D23" s="13"/>
      <c r="E23" s="13"/>
      <c r="F23" s="41"/>
      <c r="G23" s="2"/>
      <c r="H23" s="13"/>
      <c r="I23" s="13"/>
      <c r="J23" s="41"/>
      <c r="K23" s="2"/>
      <c r="L23" s="13"/>
      <c r="M23" s="13"/>
      <c r="N23" s="41"/>
      <c r="O23" s="2"/>
      <c r="P23" s="13"/>
      <c r="Q23" s="13"/>
      <c r="R23" s="41"/>
      <c r="S23" s="2"/>
      <c r="T23" s="13"/>
      <c r="U23" s="13"/>
      <c r="V23" s="41"/>
      <c r="W23" s="2"/>
      <c r="X23" s="13"/>
      <c r="Y23" s="13"/>
      <c r="Z23" s="41"/>
    </row>
    <row r="24" spans="1:26" x14ac:dyDescent="0.25">
      <c r="A24" s="13"/>
      <c r="B24" s="19" t="s">
        <v>626</v>
      </c>
      <c r="C24" s="19"/>
      <c r="D24" s="20" t="s">
        <v>253</v>
      </c>
      <c r="E24" s="21">
        <v>102790</v>
      </c>
      <c r="F24" s="22"/>
      <c r="G24" s="19"/>
      <c r="H24" s="20"/>
      <c r="I24" s="23">
        <v>12.9</v>
      </c>
      <c r="J24" s="22" t="s">
        <v>522</v>
      </c>
      <c r="K24" s="19"/>
      <c r="L24" s="20" t="s">
        <v>253</v>
      </c>
      <c r="M24" s="21">
        <v>11924</v>
      </c>
      <c r="N24" s="22"/>
      <c r="O24" s="19"/>
      <c r="P24" s="20"/>
      <c r="Q24" s="23">
        <v>1.5</v>
      </c>
      <c r="R24" s="22" t="s">
        <v>522</v>
      </c>
      <c r="S24" s="19"/>
      <c r="T24" s="20"/>
      <c r="U24" s="23" t="s">
        <v>627</v>
      </c>
      <c r="V24" s="22" t="s">
        <v>628</v>
      </c>
      <c r="W24" s="19"/>
      <c r="X24" s="20"/>
      <c r="Y24" s="23" t="s">
        <v>627</v>
      </c>
      <c r="Z24" s="22" t="s">
        <v>628</v>
      </c>
    </row>
    <row r="25" spans="1:26" x14ac:dyDescent="0.25">
      <c r="A25" s="13"/>
      <c r="B25" s="24" t="s">
        <v>629</v>
      </c>
      <c r="C25" s="24"/>
      <c r="D25" s="25"/>
      <c r="E25" s="26">
        <v>102790</v>
      </c>
      <c r="F25" s="27"/>
      <c r="G25" s="24"/>
      <c r="H25" s="25"/>
      <c r="I25" s="28">
        <v>18.600000000000001</v>
      </c>
      <c r="J25" s="27" t="s">
        <v>522</v>
      </c>
      <c r="K25" s="24"/>
      <c r="L25" s="25"/>
      <c r="M25" s="28" t="s">
        <v>627</v>
      </c>
      <c r="N25" s="27" t="s">
        <v>628</v>
      </c>
      <c r="O25" s="24"/>
      <c r="P25" s="25"/>
      <c r="Q25" s="28" t="s">
        <v>627</v>
      </c>
      <c r="R25" s="27" t="s">
        <v>628</v>
      </c>
      <c r="S25" s="24"/>
      <c r="T25" s="25" t="s">
        <v>253</v>
      </c>
      <c r="U25" s="26">
        <v>33114</v>
      </c>
      <c r="V25" s="27"/>
      <c r="W25" s="24"/>
      <c r="X25" s="25"/>
      <c r="Y25" s="28">
        <v>6</v>
      </c>
      <c r="Z25" s="27" t="s">
        <v>522</v>
      </c>
    </row>
    <row r="26" spans="1:26" x14ac:dyDescent="0.25">
      <c r="A26" s="13"/>
      <c r="B26" s="19" t="s">
        <v>630</v>
      </c>
      <c r="C26" s="19"/>
      <c r="D26" s="20"/>
      <c r="E26" s="21">
        <v>102790</v>
      </c>
      <c r="F26" s="22"/>
      <c r="G26" s="19"/>
      <c r="H26" s="20"/>
      <c r="I26" s="23">
        <v>12.9</v>
      </c>
      <c r="J26" s="22" t="s">
        <v>522</v>
      </c>
      <c r="K26" s="19"/>
      <c r="L26" s="20"/>
      <c r="M26" s="21">
        <v>31797</v>
      </c>
      <c r="N26" s="22"/>
      <c r="O26" s="19"/>
      <c r="P26" s="20"/>
      <c r="Q26" s="23">
        <v>4</v>
      </c>
      <c r="R26" s="22" t="s">
        <v>522</v>
      </c>
      <c r="S26" s="19"/>
      <c r="T26" s="20"/>
      <c r="U26" s="21">
        <v>39747</v>
      </c>
      <c r="V26" s="22"/>
      <c r="W26" s="19"/>
      <c r="X26" s="20"/>
      <c r="Y26" s="23">
        <v>5</v>
      </c>
      <c r="Z26" s="22" t="s">
        <v>522</v>
      </c>
    </row>
    <row r="27" spans="1:26" x14ac:dyDescent="0.25">
      <c r="A27" s="13"/>
      <c r="B27" s="24" t="s">
        <v>631</v>
      </c>
      <c r="C27" s="24"/>
      <c r="D27" s="25"/>
      <c r="E27" s="26">
        <v>109055</v>
      </c>
      <c r="F27" s="27"/>
      <c r="G27" s="24"/>
      <c r="H27" s="25"/>
      <c r="I27" s="28">
        <v>19.8</v>
      </c>
      <c r="J27" s="27" t="s">
        <v>522</v>
      </c>
      <c r="K27" s="24"/>
      <c r="L27" s="25"/>
      <c r="M27" s="26">
        <v>44153</v>
      </c>
      <c r="N27" s="27"/>
      <c r="O27" s="24"/>
      <c r="P27" s="25"/>
      <c r="Q27" s="28">
        <v>8</v>
      </c>
      <c r="R27" s="27" t="s">
        <v>522</v>
      </c>
      <c r="S27" s="24"/>
      <c r="T27" s="25"/>
      <c r="U27" s="26">
        <v>55191</v>
      </c>
      <c r="V27" s="27"/>
      <c r="W27" s="24"/>
      <c r="X27" s="25"/>
      <c r="Y27" s="28">
        <v>10</v>
      </c>
      <c r="Z27" s="27" t="s">
        <v>522</v>
      </c>
    </row>
    <row r="28" spans="1:26" x14ac:dyDescent="0.25">
      <c r="A28" s="13"/>
      <c r="B28" s="19"/>
      <c r="C28" s="19"/>
      <c r="D28" s="20"/>
      <c r="E28" s="23"/>
      <c r="F28" s="22"/>
      <c r="G28" s="19"/>
      <c r="H28" s="20"/>
      <c r="I28" s="23"/>
      <c r="J28" s="22"/>
      <c r="K28" s="19"/>
      <c r="L28" s="20"/>
      <c r="M28" s="23"/>
      <c r="N28" s="22"/>
      <c r="O28" s="19"/>
      <c r="P28" s="20"/>
      <c r="Q28" s="23"/>
      <c r="R28" s="22"/>
      <c r="S28" s="19"/>
      <c r="T28" s="20"/>
      <c r="U28" s="23"/>
      <c r="V28" s="22"/>
      <c r="W28" s="19"/>
      <c r="X28" s="20"/>
      <c r="Y28" s="23"/>
      <c r="Z28" s="22"/>
    </row>
    <row r="29" spans="1:26" x14ac:dyDescent="0.25">
      <c r="A29" s="13"/>
      <c r="B29" s="109">
        <v>41274</v>
      </c>
      <c r="C29" s="48"/>
      <c r="D29" s="51"/>
      <c r="E29" s="54"/>
      <c r="F29" s="53"/>
      <c r="G29" s="48"/>
      <c r="H29" s="51"/>
      <c r="I29" s="54"/>
      <c r="J29" s="53"/>
      <c r="K29" s="48"/>
      <c r="L29" s="51"/>
      <c r="M29" s="54"/>
      <c r="N29" s="53"/>
      <c r="O29" s="48"/>
      <c r="P29" s="51"/>
      <c r="Q29" s="54"/>
      <c r="R29" s="53"/>
      <c r="S29" s="48"/>
      <c r="T29" s="51"/>
      <c r="U29" s="54"/>
      <c r="V29" s="53"/>
      <c r="W29" s="48"/>
      <c r="X29" s="51"/>
      <c r="Y29" s="54"/>
      <c r="Z29" s="53"/>
    </row>
    <row r="30" spans="1:26" x14ac:dyDescent="0.25">
      <c r="A30" s="13"/>
      <c r="B30" s="19" t="s">
        <v>626</v>
      </c>
      <c r="C30" s="19"/>
      <c r="D30" s="20" t="s">
        <v>253</v>
      </c>
      <c r="E30" s="21">
        <v>122836</v>
      </c>
      <c r="F30" s="22"/>
      <c r="G30" s="19"/>
      <c r="H30" s="20"/>
      <c r="I30" s="23">
        <v>14.6</v>
      </c>
      <c r="J30" s="22" t="s">
        <v>522</v>
      </c>
      <c r="K30" s="19"/>
      <c r="L30" s="20" t="s">
        <v>253</v>
      </c>
      <c r="M30" s="21">
        <v>12620</v>
      </c>
      <c r="N30" s="22"/>
      <c r="O30" s="19"/>
      <c r="P30" s="20"/>
      <c r="Q30" s="23">
        <v>1.5</v>
      </c>
      <c r="R30" s="22" t="s">
        <v>522</v>
      </c>
      <c r="S30" s="19"/>
      <c r="T30" s="20"/>
      <c r="U30" s="23" t="s">
        <v>627</v>
      </c>
      <c r="V30" s="22" t="s">
        <v>628</v>
      </c>
      <c r="W30" s="19"/>
      <c r="X30" s="20"/>
      <c r="Y30" s="23" t="s">
        <v>627</v>
      </c>
      <c r="Z30" s="22" t="s">
        <v>628</v>
      </c>
    </row>
    <row r="31" spans="1:26" x14ac:dyDescent="0.25">
      <c r="A31" s="13"/>
      <c r="B31" s="24" t="s">
        <v>629</v>
      </c>
      <c r="C31" s="24"/>
      <c r="D31" s="25"/>
      <c r="E31" s="26">
        <v>122836</v>
      </c>
      <c r="F31" s="27"/>
      <c r="G31" s="24"/>
      <c r="H31" s="25"/>
      <c r="I31" s="28">
        <v>19.600000000000001</v>
      </c>
      <c r="J31" s="27" t="s">
        <v>522</v>
      </c>
      <c r="K31" s="24"/>
      <c r="L31" s="25"/>
      <c r="M31" s="28" t="s">
        <v>627</v>
      </c>
      <c r="N31" s="27" t="s">
        <v>628</v>
      </c>
      <c r="O31" s="24"/>
      <c r="P31" s="25"/>
      <c r="Q31" s="28" t="s">
        <v>627</v>
      </c>
      <c r="R31" s="27" t="s">
        <v>628</v>
      </c>
      <c r="S31" s="24"/>
      <c r="T31" s="25" t="s">
        <v>253</v>
      </c>
      <c r="U31" s="26">
        <v>37656</v>
      </c>
      <c r="V31" s="27"/>
      <c r="W31" s="24"/>
      <c r="X31" s="25"/>
      <c r="Y31" s="28">
        <v>6</v>
      </c>
      <c r="Z31" s="27" t="s">
        <v>522</v>
      </c>
    </row>
    <row r="32" spans="1:26" x14ac:dyDescent="0.25">
      <c r="A32" s="13"/>
      <c r="B32" s="19" t="s">
        <v>630</v>
      </c>
      <c r="C32" s="19"/>
      <c r="D32" s="20"/>
      <c r="E32" s="21">
        <v>122836</v>
      </c>
      <c r="F32" s="22"/>
      <c r="G32" s="19"/>
      <c r="H32" s="20"/>
      <c r="I32" s="23">
        <v>14.6</v>
      </c>
      <c r="J32" s="22" t="s">
        <v>522</v>
      </c>
      <c r="K32" s="19"/>
      <c r="L32" s="20"/>
      <c r="M32" s="21">
        <v>33653</v>
      </c>
      <c r="N32" s="22"/>
      <c r="O32" s="19"/>
      <c r="P32" s="20"/>
      <c r="Q32" s="23">
        <v>4</v>
      </c>
      <c r="R32" s="22" t="s">
        <v>522</v>
      </c>
      <c r="S32" s="19"/>
      <c r="T32" s="20"/>
      <c r="U32" s="21">
        <v>42066</v>
      </c>
      <c r="V32" s="22"/>
      <c r="W32" s="19"/>
      <c r="X32" s="20"/>
      <c r="Y32" s="23">
        <v>5</v>
      </c>
      <c r="Z32" s="22" t="s">
        <v>522</v>
      </c>
    </row>
    <row r="33" spans="1:26" x14ac:dyDescent="0.25">
      <c r="A33" s="13"/>
      <c r="B33" s="24" t="s">
        <v>631</v>
      </c>
      <c r="C33" s="24"/>
      <c r="D33" s="25"/>
      <c r="E33" s="26">
        <v>130592</v>
      </c>
      <c r="F33" s="27"/>
      <c r="G33" s="24"/>
      <c r="H33" s="25"/>
      <c r="I33" s="28">
        <v>20.8</v>
      </c>
      <c r="J33" s="27" t="s">
        <v>522</v>
      </c>
      <c r="K33" s="24"/>
      <c r="L33" s="25"/>
      <c r="M33" s="26">
        <v>50209</v>
      </c>
      <c r="N33" s="27"/>
      <c r="O33" s="24"/>
      <c r="P33" s="25"/>
      <c r="Q33" s="28">
        <v>8</v>
      </c>
      <c r="R33" s="27" t="s">
        <v>522</v>
      </c>
      <c r="S33" s="24"/>
      <c r="T33" s="25"/>
      <c r="U33" s="26">
        <v>62761</v>
      </c>
      <c r="V33" s="27"/>
      <c r="W33" s="24"/>
      <c r="X33" s="25"/>
      <c r="Y33" s="28">
        <v>10</v>
      </c>
      <c r="Z33" s="27" t="s">
        <v>522</v>
      </c>
    </row>
    <row r="34" spans="1:26" x14ac:dyDescent="0.25">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3"/>
      <c r="B35" s="11" t="s">
        <v>632</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3"/>
      <c r="B36" s="11" t="s">
        <v>633</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3"/>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3"/>
      <c r="B38" s="11" t="s">
        <v>634</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3"/>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13"/>
      <c r="B40" s="11" t="s">
        <v>635</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75" x14ac:dyDescent="0.25">
      <c r="A42" s="13"/>
      <c r="B42" s="4"/>
      <c r="C42" s="110" t="s">
        <v>197</v>
      </c>
      <c r="D42" s="4" t="s">
        <v>636</v>
      </c>
    </row>
    <row r="43" spans="1:26" x14ac:dyDescent="0.25">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20" x14ac:dyDescent="0.25">
      <c r="A44" s="13"/>
      <c r="B44" s="4"/>
      <c r="C44" s="110" t="s">
        <v>197</v>
      </c>
      <c r="D44" s="4" t="s">
        <v>637</v>
      </c>
    </row>
    <row r="45" spans="1:26" x14ac:dyDescent="0.25">
      <c r="A45" s="13"/>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20" x14ac:dyDescent="0.25">
      <c r="A46" s="13"/>
      <c r="B46" s="4"/>
      <c r="C46" s="110" t="s">
        <v>197</v>
      </c>
      <c r="D46" s="4" t="s">
        <v>638</v>
      </c>
    </row>
    <row r="47" spans="1:26" x14ac:dyDescent="0.25">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45" x14ac:dyDescent="0.25">
      <c r="A48" s="13"/>
      <c r="B48" s="4"/>
      <c r="C48" s="110" t="s">
        <v>197</v>
      </c>
      <c r="D48" s="4" t="s">
        <v>639</v>
      </c>
    </row>
    <row r="49" spans="1:26" x14ac:dyDescent="0.25">
      <c r="A49" s="13"/>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 customHeight="1" x14ac:dyDescent="0.25">
      <c r="A50" s="13"/>
      <c r="B50" s="11" t="s">
        <v>640</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120" x14ac:dyDescent="0.25">
      <c r="A52" s="13"/>
      <c r="B52" s="4"/>
      <c r="C52" s="110" t="s">
        <v>197</v>
      </c>
      <c r="D52" s="4" t="s">
        <v>641</v>
      </c>
    </row>
    <row r="53" spans="1:26" x14ac:dyDescent="0.25">
      <c r="A53" s="13"/>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105" x14ac:dyDescent="0.25">
      <c r="A54" s="13"/>
      <c r="B54" s="4"/>
      <c r="C54" s="110" t="s">
        <v>197</v>
      </c>
      <c r="D54" s="4" t="s">
        <v>642</v>
      </c>
    </row>
    <row r="55" spans="1:26"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150" x14ac:dyDescent="0.25">
      <c r="A56" s="13"/>
      <c r="B56" s="4"/>
      <c r="C56" s="110" t="s">
        <v>197</v>
      </c>
      <c r="D56" s="4" t="s">
        <v>643</v>
      </c>
    </row>
    <row r="57" spans="1:26" x14ac:dyDescent="0.25">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20" x14ac:dyDescent="0.25">
      <c r="A58" s="13"/>
      <c r="B58" s="4"/>
      <c r="C58" s="110" t="s">
        <v>197</v>
      </c>
      <c r="D58" s="4" t="s">
        <v>644</v>
      </c>
    </row>
    <row r="59" spans="1:26" x14ac:dyDescent="0.25">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05" x14ac:dyDescent="0.25">
      <c r="A60" s="13"/>
      <c r="B60" s="4"/>
      <c r="C60" s="110" t="s">
        <v>197</v>
      </c>
      <c r="D60" s="4" t="s">
        <v>645</v>
      </c>
    </row>
    <row r="61" spans="1:26" x14ac:dyDescent="0.25">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75" x14ac:dyDescent="0.25">
      <c r="A62" s="13"/>
      <c r="B62" s="4"/>
      <c r="C62" s="110" t="s">
        <v>197</v>
      </c>
      <c r="D62" s="4" t="s">
        <v>646</v>
      </c>
    </row>
    <row r="63" spans="1:26" x14ac:dyDescent="0.25">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ht="60" x14ac:dyDescent="0.25">
      <c r="A64" s="13"/>
      <c r="B64" s="4"/>
      <c r="C64" s="110" t="s">
        <v>197</v>
      </c>
      <c r="D64" s="4" t="s">
        <v>647</v>
      </c>
    </row>
    <row r="65" spans="1:26" x14ac:dyDescent="0.25">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60" x14ac:dyDescent="0.25">
      <c r="A66" s="13"/>
      <c r="B66" s="4"/>
      <c r="C66" s="110" t="s">
        <v>197</v>
      </c>
      <c r="D66" s="4" t="s">
        <v>648</v>
      </c>
    </row>
    <row r="67" spans="1:26" x14ac:dyDescent="0.25">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75" x14ac:dyDescent="0.25">
      <c r="A68" s="13"/>
      <c r="B68" s="4"/>
      <c r="C68" s="110" t="s">
        <v>197</v>
      </c>
      <c r="D68" s="4" t="s">
        <v>649</v>
      </c>
    </row>
    <row r="69" spans="1:26" x14ac:dyDescent="0.25">
      <c r="A69" s="13"/>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90" x14ac:dyDescent="0.25">
      <c r="A70" s="13"/>
      <c r="B70" s="4"/>
      <c r="C70" s="110" t="s">
        <v>197</v>
      </c>
      <c r="D70" s="4" t="s">
        <v>650</v>
      </c>
    </row>
    <row r="71" spans="1:26" x14ac:dyDescent="0.25">
      <c r="A71" s="13"/>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30" customHeight="1" x14ac:dyDescent="0.25">
      <c r="A72" s="13"/>
      <c r="B72" s="11" t="s">
        <v>651</v>
      </c>
      <c r="C72" s="11"/>
      <c r="D72" s="11"/>
      <c r="E72" s="11"/>
      <c r="F72" s="11"/>
      <c r="G72" s="11"/>
      <c r="H72" s="11"/>
      <c r="I72" s="11"/>
      <c r="J72" s="11"/>
      <c r="K72" s="11"/>
      <c r="L72" s="11"/>
      <c r="M72" s="11"/>
      <c r="N72" s="11"/>
      <c r="O72" s="11"/>
      <c r="P72" s="11"/>
      <c r="Q72" s="11"/>
      <c r="R72" s="11"/>
      <c r="S72" s="11"/>
      <c r="T72" s="11"/>
      <c r="U72" s="11"/>
      <c r="V72" s="11"/>
      <c r="W72" s="11"/>
      <c r="X72" s="11"/>
      <c r="Y72" s="11"/>
      <c r="Z72" s="11"/>
    </row>
  </sheetData>
  <mergeCells count="72">
    <mergeCell ref="B69:Z69"/>
    <mergeCell ref="B71:Z71"/>
    <mergeCell ref="B72:Z72"/>
    <mergeCell ref="B57:Z57"/>
    <mergeCell ref="B59:Z59"/>
    <mergeCell ref="B61:Z61"/>
    <mergeCell ref="B63:Z63"/>
    <mergeCell ref="B65:Z65"/>
    <mergeCell ref="B67:Z67"/>
    <mergeCell ref="B47:Z47"/>
    <mergeCell ref="B49:Z49"/>
    <mergeCell ref="B50:Z50"/>
    <mergeCell ref="B51:Z51"/>
    <mergeCell ref="B53:Z53"/>
    <mergeCell ref="B55:Z55"/>
    <mergeCell ref="B38:Z38"/>
    <mergeCell ref="B39:Z39"/>
    <mergeCell ref="B40:Z40"/>
    <mergeCell ref="B41:Z41"/>
    <mergeCell ref="B43:Z43"/>
    <mergeCell ref="B45:Z45"/>
    <mergeCell ref="B15:Z15"/>
    <mergeCell ref="B16:Z16"/>
    <mergeCell ref="B34:Z34"/>
    <mergeCell ref="B35:Z35"/>
    <mergeCell ref="B36:Z36"/>
    <mergeCell ref="B37:Z37"/>
    <mergeCell ref="B9:Z9"/>
    <mergeCell ref="B10:Z10"/>
    <mergeCell ref="B11:Z11"/>
    <mergeCell ref="B12:Z12"/>
    <mergeCell ref="B13:Z13"/>
    <mergeCell ref="B14:Z14"/>
    <mergeCell ref="A1:A2"/>
    <mergeCell ref="B1:Z1"/>
    <mergeCell ref="B2:Z2"/>
    <mergeCell ref="B3:Z3"/>
    <mergeCell ref="A4:A72"/>
    <mergeCell ref="B4:Z4"/>
    <mergeCell ref="B5:Z5"/>
    <mergeCell ref="B6:Z6"/>
    <mergeCell ref="B7:Z7"/>
    <mergeCell ref="B8:Z8"/>
    <mergeCell ref="D22:Y22"/>
    <mergeCell ref="D23:E23"/>
    <mergeCell ref="H23:I23"/>
    <mergeCell ref="L23:M23"/>
    <mergeCell ref="P23:Q23"/>
    <mergeCell ref="T23:U23"/>
    <mergeCell ref="X23:Y23"/>
    <mergeCell ref="Z17:Z20"/>
    <mergeCell ref="D21:E21"/>
    <mergeCell ref="H21:I21"/>
    <mergeCell ref="L21:M21"/>
    <mergeCell ref="P21:Q21"/>
    <mergeCell ref="T21:U21"/>
    <mergeCell ref="X21:Y21"/>
    <mergeCell ref="R17:R20"/>
    <mergeCell ref="S17:S20"/>
    <mergeCell ref="T17:Y17"/>
    <mergeCell ref="T18:Y18"/>
    <mergeCell ref="T19:Y19"/>
    <mergeCell ref="T20:Y20"/>
    <mergeCell ref="B17:B20"/>
    <mergeCell ref="C17:C20"/>
    <mergeCell ref="D17:I20"/>
    <mergeCell ref="J17:J20"/>
    <mergeCell ref="K17:K20"/>
    <mergeCell ref="L17:Q17"/>
    <mergeCell ref="L18:Q18"/>
    <mergeCell ref="L19:Q19"/>
    <mergeCell ref="L20: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 customWidth="1"/>
    <col min="5" max="5" width="30" customWidth="1"/>
    <col min="6" max="6" width="6.7109375" customWidth="1"/>
    <col min="7" max="7" width="36.5703125" customWidth="1"/>
    <col min="8" max="8" width="8" customWidth="1"/>
    <col min="9" max="9" width="27.28515625" customWidth="1"/>
    <col min="10" max="10" width="13.140625" customWidth="1"/>
    <col min="11" max="11" width="36.5703125" customWidth="1"/>
    <col min="12" max="12" width="8" customWidth="1"/>
    <col min="13" max="13" width="22.85546875" customWidth="1"/>
    <col min="14" max="14" width="6.7109375" customWidth="1"/>
    <col min="15" max="16" width="36.5703125" customWidth="1"/>
    <col min="17" max="17" width="20.42578125" customWidth="1"/>
    <col min="18" max="18" width="13.140625"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53</v>
      </c>
      <c r="B3" s="11" t="s">
        <v>6</v>
      </c>
      <c r="C3" s="11"/>
      <c r="D3" s="11"/>
      <c r="E3" s="11"/>
      <c r="F3" s="11"/>
      <c r="G3" s="11"/>
      <c r="H3" s="11"/>
      <c r="I3" s="11"/>
      <c r="J3" s="11"/>
      <c r="K3" s="11"/>
      <c r="L3" s="11"/>
      <c r="M3" s="11"/>
      <c r="N3" s="11"/>
      <c r="O3" s="11"/>
      <c r="P3" s="11"/>
      <c r="Q3" s="11"/>
      <c r="R3" s="11"/>
    </row>
    <row r="4" spans="1:18" ht="15" customHeight="1" x14ac:dyDescent="0.25">
      <c r="A4" s="13" t="s">
        <v>652</v>
      </c>
      <c r="B4" s="11" t="s">
        <v>6</v>
      </c>
      <c r="C4" s="11"/>
      <c r="D4" s="11"/>
      <c r="E4" s="11"/>
      <c r="F4" s="11"/>
      <c r="G4" s="11"/>
      <c r="H4" s="11"/>
      <c r="I4" s="11"/>
      <c r="J4" s="11"/>
      <c r="K4" s="11"/>
      <c r="L4" s="11"/>
      <c r="M4" s="11"/>
      <c r="N4" s="11"/>
      <c r="O4" s="11"/>
      <c r="P4" s="11"/>
      <c r="Q4" s="11"/>
      <c r="R4" s="11"/>
    </row>
    <row r="5" spans="1:18" ht="15" customHeight="1" x14ac:dyDescent="0.25">
      <c r="A5" s="13"/>
      <c r="B5" s="11" t="s">
        <v>654</v>
      </c>
      <c r="C5" s="11"/>
      <c r="D5" s="11"/>
      <c r="E5" s="11"/>
      <c r="F5" s="11"/>
      <c r="G5" s="11"/>
      <c r="H5" s="11"/>
      <c r="I5" s="11"/>
      <c r="J5" s="11"/>
      <c r="K5" s="11"/>
      <c r="L5" s="11"/>
      <c r="M5" s="11"/>
      <c r="N5" s="11"/>
      <c r="O5" s="11"/>
      <c r="P5" s="11"/>
      <c r="Q5" s="11"/>
      <c r="R5" s="11"/>
    </row>
    <row r="6" spans="1:18" x14ac:dyDescent="0.25">
      <c r="A6" s="13"/>
      <c r="B6" s="11"/>
      <c r="C6" s="11"/>
      <c r="D6" s="11"/>
      <c r="E6" s="11"/>
      <c r="F6" s="11"/>
      <c r="G6" s="11"/>
      <c r="H6" s="11"/>
      <c r="I6" s="11"/>
      <c r="J6" s="11"/>
      <c r="K6" s="11"/>
      <c r="L6" s="11"/>
      <c r="M6" s="11"/>
      <c r="N6" s="11"/>
      <c r="O6" s="11"/>
      <c r="P6" s="11"/>
      <c r="Q6" s="11"/>
      <c r="R6" s="11"/>
    </row>
    <row r="7" spans="1:18" ht="15" customHeight="1" x14ac:dyDescent="0.25">
      <c r="A7" s="13"/>
      <c r="B7" s="11" t="s">
        <v>655</v>
      </c>
      <c r="C7" s="11"/>
      <c r="D7" s="11"/>
      <c r="E7" s="11"/>
      <c r="F7" s="11"/>
      <c r="G7" s="11"/>
      <c r="H7" s="11"/>
      <c r="I7" s="11"/>
      <c r="J7" s="11"/>
      <c r="K7" s="11"/>
      <c r="L7" s="11"/>
      <c r="M7" s="11"/>
      <c r="N7" s="11"/>
      <c r="O7" s="11"/>
      <c r="P7" s="11"/>
      <c r="Q7" s="11"/>
      <c r="R7" s="11"/>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2"/>
      <c r="C9" s="4"/>
      <c r="D9" s="38">
        <v>2013</v>
      </c>
      <c r="E9" s="38"/>
      <c r="F9" s="17"/>
      <c r="G9" s="4"/>
      <c r="H9" s="38">
        <v>2012</v>
      </c>
      <c r="I9" s="38"/>
      <c r="J9" s="17"/>
    </row>
    <row r="10" spans="1:18" ht="15.75" thickTop="1" x14ac:dyDescent="0.25">
      <c r="A10" s="13"/>
      <c r="B10" s="2"/>
      <c r="C10" s="2"/>
      <c r="D10" s="76"/>
      <c r="E10" s="76"/>
      <c r="F10" s="41"/>
      <c r="G10" s="2"/>
      <c r="H10" s="76"/>
      <c r="I10" s="76"/>
      <c r="J10" s="41"/>
    </row>
    <row r="11" spans="1:18" x14ac:dyDescent="0.25">
      <c r="A11" s="13"/>
      <c r="B11" s="18" t="s">
        <v>411</v>
      </c>
      <c r="C11" s="2"/>
      <c r="D11" s="13"/>
      <c r="E11" s="13"/>
      <c r="F11" s="41"/>
      <c r="G11" s="2"/>
      <c r="H11" s="13"/>
      <c r="I11" s="13"/>
      <c r="J11" s="41"/>
    </row>
    <row r="12" spans="1:18" x14ac:dyDescent="0.25">
      <c r="A12" s="13"/>
      <c r="B12" s="19" t="s">
        <v>656</v>
      </c>
      <c r="C12" s="19"/>
      <c r="D12" s="20" t="s">
        <v>253</v>
      </c>
      <c r="E12" s="23" t="s">
        <v>257</v>
      </c>
      <c r="F12" s="22"/>
      <c r="G12" s="19"/>
      <c r="H12" s="20" t="s">
        <v>253</v>
      </c>
      <c r="I12" s="23">
        <v>240</v>
      </c>
      <c r="J12" s="22"/>
    </row>
    <row r="13" spans="1:18" ht="15.75" thickBot="1" x14ac:dyDescent="0.3">
      <c r="A13" s="13"/>
      <c r="B13" s="24" t="s">
        <v>657</v>
      </c>
      <c r="C13" s="24"/>
      <c r="D13" s="32"/>
      <c r="E13" s="34">
        <v>2</v>
      </c>
      <c r="F13" s="27"/>
      <c r="G13" s="24"/>
      <c r="H13" s="32"/>
      <c r="I13" s="34">
        <v>212</v>
      </c>
      <c r="J13" s="27"/>
    </row>
    <row r="14" spans="1:18" ht="15.75" thickTop="1" x14ac:dyDescent="0.25">
      <c r="A14" s="13"/>
      <c r="B14" s="19"/>
      <c r="C14" s="19"/>
      <c r="D14" s="20"/>
      <c r="E14" s="23">
        <v>2</v>
      </c>
      <c r="F14" s="22"/>
      <c r="G14" s="19"/>
      <c r="H14" s="20"/>
      <c r="I14" s="23">
        <v>452</v>
      </c>
      <c r="J14" s="22"/>
    </row>
    <row r="15" spans="1:18" x14ac:dyDescent="0.25">
      <c r="A15" s="13"/>
      <c r="B15" s="24" t="s">
        <v>658</v>
      </c>
      <c r="C15" s="24"/>
      <c r="D15" s="25"/>
      <c r="E15" s="28"/>
      <c r="F15" s="27"/>
      <c r="G15" s="24"/>
      <c r="H15" s="25"/>
      <c r="I15" s="28"/>
      <c r="J15" s="27"/>
    </row>
    <row r="16" spans="1:18" x14ac:dyDescent="0.25">
      <c r="A16" s="13"/>
      <c r="B16" s="19" t="s">
        <v>656</v>
      </c>
      <c r="C16" s="19"/>
      <c r="D16" s="20"/>
      <c r="E16" s="23" t="s">
        <v>659</v>
      </c>
      <c r="F16" s="22" t="s">
        <v>290</v>
      </c>
      <c r="G16" s="19"/>
      <c r="H16" s="20"/>
      <c r="I16" s="21">
        <v>1803</v>
      </c>
      <c r="J16" s="22"/>
    </row>
    <row r="17" spans="1:18" ht="15.75" thickBot="1" x14ac:dyDescent="0.3">
      <c r="A17" s="13"/>
      <c r="B17" s="24" t="s">
        <v>657</v>
      </c>
      <c r="C17" s="24"/>
      <c r="D17" s="32"/>
      <c r="E17" s="34" t="s">
        <v>660</v>
      </c>
      <c r="F17" s="27" t="s">
        <v>290</v>
      </c>
      <c r="G17" s="24"/>
      <c r="H17" s="32"/>
      <c r="I17" s="34">
        <v>403</v>
      </c>
      <c r="J17" s="27"/>
    </row>
    <row r="18" spans="1:18" ht="15.75" thickTop="1" x14ac:dyDescent="0.25">
      <c r="A18" s="13"/>
      <c r="B18" s="19"/>
      <c r="C18" s="19"/>
      <c r="D18" s="20"/>
      <c r="E18" s="23" t="s">
        <v>661</v>
      </c>
      <c r="F18" s="22" t="s">
        <v>290</v>
      </c>
      <c r="G18" s="19"/>
      <c r="H18" s="20"/>
      <c r="I18" s="21">
        <v>2206</v>
      </c>
      <c r="J18" s="22"/>
    </row>
    <row r="19" spans="1:18" x14ac:dyDescent="0.25">
      <c r="A19" s="13"/>
      <c r="B19" s="24" t="s">
        <v>662</v>
      </c>
      <c r="C19" s="24"/>
      <c r="D19" s="25"/>
      <c r="E19" s="26">
        <v>15303</v>
      </c>
      <c r="F19" s="27"/>
      <c r="G19" s="24"/>
      <c r="H19" s="25"/>
      <c r="I19" s="28" t="s">
        <v>257</v>
      </c>
      <c r="J19" s="27"/>
    </row>
    <row r="20" spans="1:18" ht="15.75" thickBot="1" x14ac:dyDescent="0.3">
      <c r="A20" s="13"/>
      <c r="B20" s="19"/>
      <c r="C20" s="19"/>
      <c r="D20" s="29"/>
      <c r="E20" s="31"/>
      <c r="F20" s="22"/>
      <c r="G20" s="19"/>
      <c r="H20" s="29"/>
      <c r="I20" s="31"/>
      <c r="J20" s="22"/>
    </row>
    <row r="21" spans="1:18" ht="16.5" thickTop="1" thickBot="1" x14ac:dyDescent="0.3">
      <c r="A21" s="13"/>
      <c r="B21" s="24" t="s">
        <v>663</v>
      </c>
      <c r="C21" s="24"/>
      <c r="D21" s="32" t="s">
        <v>253</v>
      </c>
      <c r="E21" s="33">
        <v>8710</v>
      </c>
      <c r="F21" s="27"/>
      <c r="G21" s="24"/>
      <c r="H21" s="32" t="s">
        <v>253</v>
      </c>
      <c r="I21" s="33">
        <v>2658</v>
      </c>
      <c r="J21" s="27"/>
    </row>
    <row r="22" spans="1:18" ht="15.75" thickTop="1" x14ac:dyDescent="0.25">
      <c r="A22" s="13"/>
      <c r="B22" s="11"/>
      <c r="C22" s="11"/>
      <c r="D22" s="11"/>
      <c r="E22" s="11"/>
      <c r="F22" s="11"/>
      <c r="G22" s="11"/>
      <c r="H22" s="11"/>
      <c r="I22" s="11"/>
      <c r="J22" s="11"/>
      <c r="K22" s="11"/>
      <c r="L22" s="11"/>
      <c r="M22" s="11"/>
      <c r="N22" s="11"/>
      <c r="O22" s="11"/>
      <c r="P22" s="11"/>
      <c r="Q22" s="11"/>
      <c r="R22" s="11"/>
    </row>
    <row r="23" spans="1:18" ht="15" customHeight="1" x14ac:dyDescent="0.25">
      <c r="A23" s="13"/>
      <c r="B23" s="11" t="s">
        <v>664</v>
      </c>
      <c r="C23" s="11"/>
      <c r="D23" s="11"/>
      <c r="E23" s="11"/>
      <c r="F23" s="11"/>
      <c r="G23" s="11"/>
      <c r="H23" s="11"/>
      <c r="I23" s="11"/>
      <c r="J23" s="11"/>
      <c r="K23" s="11"/>
      <c r="L23" s="11"/>
      <c r="M23" s="11"/>
      <c r="N23" s="11"/>
      <c r="O23" s="11"/>
      <c r="P23" s="11"/>
      <c r="Q23" s="11"/>
      <c r="R23" s="11"/>
    </row>
    <row r="24" spans="1:18" x14ac:dyDescent="0.25">
      <c r="A24" s="13"/>
      <c r="B24" s="11"/>
      <c r="C24" s="11"/>
      <c r="D24" s="11"/>
      <c r="E24" s="11"/>
      <c r="F24" s="11"/>
      <c r="G24" s="11"/>
      <c r="H24" s="11"/>
      <c r="I24" s="11"/>
      <c r="J24" s="11"/>
      <c r="K24" s="11"/>
      <c r="L24" s="11"/>
      <c r="M24" s="11"/>
      <c r="N24" s="11"/>
      <c r="O24" s="11"/>
      <c r="P24" s="11"/>
      <c r="Q24" s="11"/>
      <c r="R24" s="11"/>
    </row>
    <row r="25" spans="1:18" ht="15.75" thickBot="1" x14ac:dyDescent="0.3">
      <c r="A25" s="13"/>
      <c r="B25" s="2"/>
      <c r="C25" s="4"/>
      <c r="D25" s="38">
        <v>2013</v>
      </c>
      <c r="E25" s="38"/>
      <c r="F25" s="38"/>
      <c r="G25" s="38"/>
      <c r="H25" s="38"/>
      <c r="I25" s="38"/>
      <c r="J25" s="17"/>
      <c r="K25" s="4"/>
      <c r="L25" s="38">
        <v>2012</v>
      </c>
      <c r="M25" s="38"/>
      <c r="N25" s="38"/>
      <c r="O25" s="38"/>
      <c r="P25" s="38"/>
      <c r="Q25" s="38"/>
      <c r="R25" s="17"/>
    </row>
    <row r="26" spans="1:18" ht="15.75" thickTop="1" x14ac:dyDescent="0.25">
      <c r="A26" s="13"/>
      <c r="B26" s="13"/>
      <c r="C26" s="11"/>
      <c r="D26" s="50" t="s">
        <v>519</v>
      </c>
      <c r="E26" s="50"/>
      <c r="F26" s="111"/>
      <c r="G26" s="50"/>
      <c r="H26" s="50" t="s">
        <v>665</v>
      </c>
      <c r="I26" s="50"/>
      <c r="J26" s="39"/>
      <c r="K26" s="11"/>
      <c r="L26" s="50" t="s">
        <v>519</v>
      </c>
      <c r="M26" s="50"/>
      <c r="N26" s="111"/>
      <c r="O26" s="50"/>
      <c r="P26" s="50" t="s">
        <v>667</v>
      </c>
      <c r="Q26" s="50"/>
      <c r="R26" s="39"/>
    </row>
    <row r="27" spans="1:18" ht="15" customHeight="1" x14ac:dyDescent="0.25">
      <c r="A27" s="13"/>
      <c r="B27" s="13"/>
      <c r="C27" s="11"/>
      <c r="D27" s="11"/>
      <c r="E27" s="11"/>
      <c r="F27" s="39"/>
      <c r="G27" s="11"/>
      <c r="H27" s="11" t="s">
        <v>666</v>
      </c>
      <c r="I27" s="11"/>
      <c r="J27" s="39"/>
      <c r="K27" s="11"/>
      <c r="L27" s="11"/>
      <c r="M27" s="11"/>
      <c r="N27" s="39"/>
      <c r="O27" s="11"/>
      <c r="P27" s="11" t="s">
        <v>395</v>
      </c>
      <c r="Q27" s="11"/>
      <c r="R27" s="39"/>
    </row>
    <row r="28" spans="1:18" ht="15.75" thickBot="1" x14ac:dyDescent="0.3">
      <c r="A28" s="13"/>
      <c r="B28" s="13"/>
      <c r="C28" s="11"/>
      <c r="D28" s="38"/>
      <c r="E28" s="38"/>
      <c r="F28" s="39"/>
      <c r="G28" s="11"/>
      <c r="H28" s="38" t="s">
        <v>395</v>
      </c>
      <c r="I28" s="38"/>
      <c r="J28" s="39"/>
      <c r="K28" s="11"/>
      <c r="L28" s="38"/>
      <c r="M28" s="38"/>
      <c r="N28" s="39"/>
      <c r="O28" s="11"/>
      <c r="P28" s="38"/>
      <c r="Q28" s="38"/>
      <c r="R28" s="39"/>
    </row>
    <row r="29" spans="1:18" ht="15.75" thickTop="1" x14ac:dyDescent="0.25">
      <c r="A29" s="13"/>
      <c r="B29" s="4"/>
      <c r="C29" s="2"/>
      <c r="D29" s="76"/>
      <c r="E29" s="76"/>
      <c r="F29" s="41"/>
      <c r="G29" s="2"/>
      <c r="H29" s="76"/>
      <c r="I29" s="76"/>
      <c r="J29" s="41"/>
      <c r="K29" s="2"/>
      <c r="L29" s="76"/>
      <c r="M29" s="76"/>
      <c r="N29" s="41"/>
      <c r="O29" s="2"/>
      <c r="P29" s="76"/>
      <c r="Q29" s="76"/>
      <c r="R29" s="41"/>
    </row>
    <row r="30" spans="1:18" x14ac:dyDescent="0.25">
      <c r="A30" s="13"/>
      <c r="B30" s="19" t="s">
        <v>668</v>
      </c>
      <c r="C30" s="19"/>
      <c r="D30" s="20" t="s">
        <v>253</v>
      </c>
      <c r="E30" s="23" t="s">
        <v>669</v>
      </c>
      <c r="F30" s="22" t="s">
        <v>290</v>
      </c>
      <c r="G30" s="19"/>
      <c r="H30" s="20"/>
      <c r="I30" s="23">
        <v>34</v>
      </c>
      <c r="J30" s="22" t="s">
        <v>522</v>
      </c>
      <c r="K30" s="19"/>
      <c r="L30" s="20" t="s">
        <v>253</v>
      </c>
      <c r="M30" s="21">
        <v>2171</v>
      </c>
      <c r="N30" s="22"/>
      <c r="O30" s="19"/>
      <c r="P30" s="20"/>
      <c r="Q30" s="23">
        <v>34</v>
      </c>
      <c r="R30" s="22" t="s">
        <v>522</v>
      </c>
    </row>
    <row r="31" spans="1:18" ht="30" x14ac:dyDescent="0.25">
      <c r="A31" s="13"/>
      <c r="B31" s="24" t="s">
        <v>670</v>
      </c>
      <c r="C31" s="24"/>
      <c r="D31" s="25"/>
      <c r="E31" s="28" t="s">
        <v>671</v>
      </c>
      <c r="F31" s="27" t="s">
        <v>290</v>
      </c>
      <c r="G31" s="24"/>
      <c r="H31" s="25"/>
      <c r="I31" s="28">
        <v>5.3</v>
      </c>
      <c r="J31" s="27" t="s">
        <v>522</v>
      </c>
      <c r="K31" s="24"/>
      <c r="L31" s="25"/>
      <c r="M31" s="28">
        <v>527</v>
      </c>
      <c r="N31" s="27"/>
      <c r="O31" s="24"/>
      <c r="P31" s="25"/>
      <c r="Q31" s="28">
        <v>8.3000000000000007</v>
      </c>
      <c r="R31" s="27" t="s">
        <v>522</v>
      </c>
    </row>
    <row r="32" spans="1:18" x14ac:dyDescent="0.25">
      <c r="A32" s="13"/>
      <c r="B32" s="19" t="s">
        <v>672</v>
      </c>
      <c r="C32" s="19"/>
      <c r="D32" s="20"/>
      <c r="E32" s="21">
        <v>15303</v>
      </c>
      <c r="F32" s="22"/>
      <c r="G32" s="19"/>
      <c r="H32" s="20"/>
      <c r="I32" s="23" t="s">
        <v>673</v>
      </c>
      <c r="J32" s="22" t="s">
        <v>674</v>
      </c>
      <c r="K32" s="19"/>
      <c r="L32" s="20"/>
      <c r="M32" s="23" t="s">
        <v>257</v>
      </c>
      <c r="N32" s="22"/>
      <c r="O32" s="19"/>
      <c r="P32" s="20"/>
      <c r="Q32" s="23" t="s">
        <v>257</v>
      </c>
      <c r="R32" s="22"/>
    </row>
    <row r="33" spans="1:18" ht="15.75" thickBot="1" x14ac:dyDescent="0.3">
      <c r="A33" s="13"/>
      <c r="B33" s="24" t="s">
        <v>675</v>
      </c>
      <c r="C33" s="24"/>
      <c r="D33" s="32"/>
      <c r="E33" s="34" t="s">
        <v>676</v>
      </c>
      <c r="F33" s="27" t="s">
        <v>290</v>
      </c>
      <c r="G33" s="24"/>
      <c r="H33" s="32"/>
      <c r="I33" s="34">
        <v>0.8</v>
      </c>
      <c r="J33" s="27" t="s">
        <v>522</v>
      </c>
      <c r="K33" s="24"/>
      <c r="L33" s="32"/>
      <c r="M33" s="34" t="s">
        <v>677</v>
      </c>
      <c r="N33" s="27" t="s">
        <v>290</v>
      </c>
      <c r="O33" s="24"/>
      <c r="P33" s="32"/>
      <c r="Q33" s="34" t="s">
        <v>678</v>
      </c>
      <c r="R33" s="27" t="s">
        <v>674</v>
      </c>
    </row>
    <row r="34" spans="1:18" ht="16.5" thickTop="1" thickBot="1" x14ac:dyDescent="0.3">
      <c r="A34" s="13"/>
      <c r="B34" s="19"/>
      <c r="C34" s="19"/>
      <c r="D34" s="29" t="s">
        <v>253</v>
      </c>
      <c r="E34" s="30">
        <v>8710</v>
      </c>
      <c r="F34" s="22"/>
      <c r="G34" s="19"/>
      <c r="H34" s="29"/>
      <c r="I34" s="31" t="s">
        <v>679</v>
      </c>
      <c r="J34" s="22" t="s">
        <v>674</v>
      </c>
      <c r="K34" s="19"/>
      <c r="L34" s="29" t="s">
        <v>253</v>
      </c>
      <c r="M34" s="30">
        <v>2658</v>
      </c>
      <c r="N34" s="22"/>
      <c r="O34" s="19"/>
      <c r="P34" s="29"/>
      <c r="Q34" s="31">
        <v>41.6</v>
      </c>
      <c r="R34" s="22" t="s">
        <v>522</v>
      </c>
    </row>
    <row r="35" spans="1:18" ht="15.75" thickTop="1" x14ac:dyDescent="0.25">
      <c r="A35" s="13"/>
      <c r="B35" s="11"/>
      <c r="C35" s="11"/>
      <c r="D35" s="11"/>
      <c r="E35" s="11"/>
      <c r="F35" s="11"/>
      <c r="G35" s="11"/>
      <c r="H35" s="11"/>
      <c r="I35" s="11"/>
      <c r="J35" s="11"/>
      <c r="K35" s="11"/>
      <c r="L35" s="11"/>
      <c r="M35" s="11"/>
      <c r="N35" s="11"/>
      <c r="O35" s="11"/>
      <c r="P35" s="11"/>
      <c r="Q35" s="11"/>
      <c r="R35" s="11"/>
    </row>
    <row r="36" spans="1:18" ht="15" customHeight="1" x14ac:dyDescent="0.25">
      <c r="A36" s="13"/>
      <c r="B36" s="11" t="s">
        <v>680</v>
      </c>
      <c r="C36" s="11"/>
      <c r="D36" s="11"/>
      <c r="E36" s="11"/>
      <c r="F36" s="11"/>
      <c r="G36" s="11"/>
      <c r="H36" s="11"/>
      <c r="I36" s="11"/>
      <c r="J36" s="11"/>
      <c r="K36" s="11"/>
      <c r="L36" s="11"/>
      <c r="M36" s="11"/>
      <c r="N36" s="11"/>
      <c r="O36" s="11"/>
      <c r="P36" s="11"/>
      <c r="Q36" s="11"/>
      <c r="R36" s="11"/>
    </row>
    <row r="37" spans="1:18" x14ac:dyDescent="0.25">
      <c r="A37" s="13"/>
      <c r="B37" s="11"/>
      <c r="C37" s="11"/>
      <c r="D37" s="11"/>
      <c r="E37" s="11"/>
      <c r="F37" s="11"/>
      <c r="G37" s="11"/>
      <c r="H37" s="11"/>
      <c r="I37" s="11"/>
      <c r="J37" s="11"/>
      <c r="K37" s="11"/>
      <c r="L37" s="11"/>
      <c r="M37" s="11"/>
      <c r="N37" s="11"/>
      <c r="O37" s="11"/>
      <c r="P37" s="11"/>
      <c r="Q37" s="11"/>
      <c r="R37" s="11"/>
    </row>
    <row r="38" spans="1:18" ht="15" customHeight="1" x14ac:dyDescent="0.25">
      <c r="A38" s="13"/>
      <c r="B38" s="11" t="s">
        <v>681</v>
      </c>
      <c r="C38" s="11"/>
      <c r="D38" s="11"/>
      <c r="E38" s="11"/>
      <c r="F38" s="11"/>
      <c r="G38" s="11"/>
      <c r="H38" s="11"/>
      <c r="I38" s="11"/>
      <c r="J38" s="11"/>
      <c r="K38" s="11"/>
      <c r="L38" s="11"/>
      <c r="M38" s="11"/>
      <c r="N38" s="11"/>
      <c r="O38" s="11"/>
      <c r="P38" s="11"/>
      <c r="Q38" s="11"/>
      <c r="R38" s="11"/>
    </row>
    <row r="39" spans="1:18" x14ac:dyDescent="0.25">
      <c r="A39" s="13"/>
      <c r="B39" s="11"/>
      <c r="C39" s="11"/>
      <c r="D39" s="11"/>
      <c r="E39" s="11"/>
      <c r="F39" s="11"/>
      <c r="G39" s="11"/>
      <c r="H39" s="11"/>
      <c r="I39" s="11"/>
      <c r="J39" s="11"/>
      <c r="K39" s="11"/>
      <c r="L39" s="11"/>
      <c r="M39" s="11"/>
      <c r="N39" s="11"/>
      <c r="O39" s="11"/>
      <c r="P39" s="11"/>
      <c r="Q39" s="11"/>
      <c r="R39" s="11"/>
    </row>
    <row r="40" spans="1:18" ht="15.75" thickBot="1" x14ac:dyDescent="0.3">
      <c r="A40" s="13"/>
      <c r="B40" s="2"/>
      <c r="C40" s="4"/>
      <c r="D40" s="38">
        <v>2013</v>
      </c>
      <c r="E40" s="38"/>
      <c r="F40" s="17"/>
      <c r="G40" s="4"/>
      <c r="H40" s="38">
        <v>2012</v>
      </c>
      <c r="I40" s="38"/>
      <c r="J40" s="17"/>
    </row>
    <row r="41" spans="1:18" ht="15.75" thickTop="1" x14ac:dyDescent="0.25">
      <c r="A41" s="13"/>
      <c r="B41" s="2"/>
      <c r="C41" s="4"/>
      <c r="D41" s="11"/>
      <c r="E41" s="11"/>
      <c r="F41" s="11"/>
      <c r="G41" s="11"/>
      <c r="H41" s="11"/>
      <c r="I41" s="11"/>
      <c r="J41" s="17"/>
    </row>
    <row r="42" spans="1:18" ht="15" customHeight="1" x14ac:dyDescent="0.25">
      <c r="A42" s="13"/>
      <c r="B42" s="2"/>
      <c r="C42" s="4"/>
      <c r="D42" s="11" t="s">
        <v>250</v>
      </c>
      <c r="E42" s="11"/>
      <c r="F42" s="11"/>
      <c r="G42" s="11"/>
      <c r="H42" s="11"/>
      <c r="I42" s="11"/>
      <c r="J42" s="17"/>
    </row>
    <row r="43" spans="1:18" x14ac:dyDescent="0.25">
      <c r="A43" s="13"/>
      <c r="B43" s="4" t="s">
        <v>682</v>
      </c>
      <c r="C43" s="2"/>
      <c r="D43" s="13"/>
      <c r="E43" s="13"/>
      <c r="F43" s="41"/>
      <c r="G43" s="2"/>
      <c r="H43" s="13"/>
      <c r="I43" s="13"/>
      <c r="J43" s="41"/>
    </row>
    <row r="44" spans="1:18" x14ac:dyDescent="0.25">
      <c r="A44" s="13"/>
      <c r="B44" s="19" t="s">
        <v>292</v>
      </c>
      <c r="C44" s="19"/>
      <c r="D44" s="20" t="s">
        <v>253</v>
      </c>
      <c r="E44" s="21">
        <v>4737</v>
      </c>
      <c r="F44" s="22"/>
      <c r="G44" s="19"/>
      <c r="H44" s="20" t="s">
        <v>253</v>
      </c>
      <c r="I44" s="21">
        <v>7054</v>
      </c>
      <c r="J44" s="22"/>
    </row>
    <row r="45" spans="1:18" x14ac:dyDescent="0.25">
      <c r="A45" s="13"/>
      <c r="B45" s="24" t="s">
        <v>683</v>
      </c>
      <c r="C45" s="24"/>
      <c r="D45" s="25"/>
      <c r="E45" s="26">
        <v>1982</v>
      </c>
      <c r="F45" s="27"/>
      <c r="G45" s="24"/>
      <c r="H45" s="25"/>
      <c r="I45" s="26">
        <v>1902</v>
      </c>
      <c r="J45" s="27"/>
    </row>
    <row r="46" spans="1:18" x14ac:dyDescent="0.25">
      <c r="A46" s="13"/>
      <c r="B46" s="19" t="s">
        <v>684</v>
      </c>
      <c r="C46" s="19"/>
      <c r="D46" s="20"/>
      <c r="E46" s="21">
        <v>1499</v>
      </c>
      <c r="F46" s="22"/>
      <c r="G46" s="19"/>
      <c r="H46" s="20"/>
      <c r="I46" s="21">
        <v>1151</v>
      </c>
      <c r="J46" s="22"/>
    </row>
    <row r="47" spans="1:18" x14ac:dyDescent="0.25">
      <c r="A47" s="13"/>
      <c r="B47" s="24" t="s">
        <v>685</v>
      </c>
      <c r="C47" s="24"/>
      <c r="D47" s="25"/>
      <c r="E47" s="28">
        <v>247</v>
      </c>
      <c r="F47" s="27"/>
      <c r="G47" s="24"/>
      <c r="H47" s="25"/>
      <c r="I47" s="28">
        <v>641</v>
      </c>
      <c r="J47" s="27"/>
    </row>
    <row r="48" spans="1:18" ht="30" x14ac:dyDescent="0.25">
      <c r="A48" s="13"/>
      <c r="B48" s="19" t="s">
        <v>686</v>
      </c>
      <c r="C48" s="19"/>
      <c r="D48" s="20"/>
      <c r="E48" s="21">
        <v>7923</v>
      </c>
      <c r="F48" s="22"/>
      <c r="G48" s="19"/>
      <c r="H48" s="20"/>
      <c r="I48" s="23" t="s">
        <v>257</v>
      </c>
      <c r="J48" s="22"/>
    </row>
    <row r="49" spans="1:10" x14ac:dyDescent="0.25">
      <c r="A49" s="13"/>
      <c r="B49" s="24" t="s">
        <v>687</v>
      </c>
      <c r="C49" s="24"/>
      <c r="D49" s="25"/>
      <c r="E49" s="26">
        <v>1499</v>
      </c>
      <c r="F49" s="27"/>
      <c r="G49" s="24"/>
      <c r="H49" s="25"/>
      <c r="I49" s="28">
        <v>278</v>
      </c>
      <c r="J49" s="27"/>
    </row>
    <row r="50" spans="1:10" x14ac:dyDescent="0.25">
      <c r="A50" s="13"/>
      <c r="B50" s="19" t="s">
        <v>688</v>
      </c>
      <c r="C50" s="19"/>
      <c r="D50" s="20"/>
      <c r="E50" s="23">
        <v>242</v>
      </c>
      <c r="F50" s="22"/>
      <c r="G50" s="19"/>
      <c r="H50" s="20"/>
      <c r="I50" s="23">
        <v>157</v>
      </c>
      <c r="J50" s="22"/>
    </row>
    <row r="51" spans="1:10" ht="15.75" thickBot="1" x14ac:dyDescent="0.3">
      <c r="A51" s="13"/>
      <c r="B51" s="24" t="s">
        <v>80</v>
      </c>
      <c r="C51" s="24"/>
      <c r="D51" s="32"/>
      <c r="E51" s="34" t="s">
        <v>257</v>
      </c>
      <c r="F51" s="27"/>
      <c r="G51" s="24"/>
      <c r="H51" s="32"/>
      <c r="I51" s="34">
        <v>12</v>
      </c>
      <c r="J51" s="27"/>
    </row>
    <row r="52" spans="1:10" ht="15.75" thickTop="1" x14ac:dyDescent="0.25">
      <c r="A52" s="13"/>
      <c r="B52" s="19" t="s">
        <v>689</v>
      </c>
      <c r="C52" s="19"/>
      <c r="D52" s="20"/>
      <c r="E52" s="21">
        <v>18129</v>
      </c>
      <c r="F52" s="22"/>
      <c r="G52" s="19"/>
      <c r="H52" s="20"/>
      <c r="I52" s="21">
        <v>11195</v>
      </c>
      <c r="J52" s="22"/>
    </row>
    <row r="53" spans="1:10" ht="15.75" thickBot="1" x14ac:dyDescent="0.3">
      <c r="A53" s="13"/>
      <c r="B53" s="24" t="s">
        <v>662</v>
      </c>
      <c r="C53" s="24"/>
      <c r="D53" s="32"/>
      <c r="E53" s="34" t="s">
        <v>690</v>
      </c>
      <c r="F53" s="27" t="s">
        <v>290</v>
      </c>
      <c r="G53" s="24"/>
      <c r="H53" s="32"/>
      <c r="I53" s="34" t="s">
        <v>691</v>
      </c>
      <c r="J53" s="27" t="s">
        <v>290</v>
      </c>
    </row>
    <row r="54" spans="1:10" ht="30.75" thickTop="1" x14ac:dyDescent="0.25">
      <c r="A54" s="13"/>
      <c r="B54" s="19" t="s">
        <v>692</v>
      </c>
      <c r="C54" s="19"/>
      <c r="D54" s="20"/>
      <c r="E54" s="21">
        <v>2557</v>
      </c>
      <c r="F54" s="22"/>
      <c r="G54" s="19"/>
      <c r="H54" s="20"/>
      <c r="I54" s="21">
        <v>10926</v>
      </c>
      <c r="J54" s="22"/>
    </row>
    <row r="55" spans="1:10" x14ac:dyDescent="0.25">
      <c r="A55" s="13"/>
      <c r="B55" s="24"/>
      <c r="C55" s="24"/>
      <c r="D55" s="25"/>
      <c r="E55" s="28"/>
      <c r="F55" s="27"/>
      <c r="G55" s="24"/>
      <c r="H55" s="25"/>
      <c r="I55" s="28"/>
      <c r="J55" s="27"/>
    </row>
    <row r="56" spans="1:10" x14ac:dyDescent="0.25">
      <c r="A56" s="13"/>
      <c r="B56" s="19" t="s">
        <v>693</v>
      </c>
      <c r="C56" s="19"/>
      <c r="D56" s="20"/>
      <c r="E56" s="23"/>
      <c r="F56" s="22"/>
      <c r="G56" s="19"/>
      <c r="H56" s="20"/>
      <c r="I56" s="23"/>
      <c r="J56" s="22"/>
    </row>
    <row r="57" spans="1:10" ht="30" x14ac:dyDescent="0.25">
      <c r="A57" s="13"/>
      <c r="B57" s="24" t="s">
        <v>694</v>
      </c>
      <c r="C57" s="24"/>
      <c r="D57" s="25"/>
      <c r="E57" s="28" t="s">
        <v>695</v>
      </c>
      <c r="F57" s="27" t="s">
        <v>290</v>
      </c>
      <c r="G57" s="24"/>
      <c r="H57" s="25"/>
      <c r="I57" s="28" t="s">
        <v>695</v>
      </c>
      <c r="J57" s="27" t="s">
        <v>290</v>
      </c>
    </row>
    <row r="58" spans="1:10" x14ac:dyDescent="0.25">
      <c r="A58" s="13"/>
      <c r="B58" s="19" t="s">
        <v>696</v>
      </c>
      <c r="C58" s="19"/>
      <c r="D58" s="20"/>
      <c r="E58" s="23" t="s">
        <v>697</v>
      </c>
      <c r="F58" s="22" t="s">
        <v>290</v>
      </c>
      <c r="G58" s="19"/>
      <c r="H58" s="20"/>
      <c r="I58" s="23" t="s">
        <v>698</v>
      </c>
      <c r="J58" s="22" t="s">
        <v>290</v>
      </c>
    </row>
    <row r="59" spans="1:10" x14ac:dyDescent="0.25">
      <c r="A59" s="13"/>
      <c r="B59" s="24" t="s">
        <v>699</v>
      </c>
      <c r="C59" s="24"/>
      <c r="D59" s="25"/>
      <c r="E59" s="28" t="s">
        <v>700</v>
      </c>
      <c r="F59" s="27" t="s">
        <v>290</v>
      </c>
      <c r="G59" s="24"/>
      <c r="H59" s="25"/>
      <c r="I59" s="28" t="s">
        <v>701</v>
      </c>
      <c r="J59" s="27" t="s">
        <v>290</v>
      </c>
    </row>
    <row r="60" spans="1:10" x14ac:dyDescent="0.25">
      <c r="A60" s="13"/>
      <c r="B60" s="19" t="s">
        <v>702</v>
      </c>
      <c r="C60" s="19"/>
      <c r="D60" s="20"/>
      <c r="E60" s="23" t="s">
        <v>257</v>
      </c>
      <c r="F60" s="22"/>
      <c r="G60" s="19"/>
      <c r="H60" s="20"/>
      <c r="I60" s="23" t="s">
        <v>361</v>
      </c>
      <c r="J60" s="22" t="s">
        <v>290</v>
      </c>
    </row>
    <row r="61" spans="1:10" ht="15.75" thickBot="1" x14ac:dyDescent="0.3">
      <c r="A61" s="13"/>
      <c r="B61" s="24" t="s">
        <v>80</v>
      </c>
      <c r="C61" s="24"/>
      <c r="D61" s="32"/>
      <c r="E61" s="34" t="s">
        <v>703</v>
      </c>
      <c r="F61" s="27" t="s">
        <v>290</v>
      </c>
      <c r="G61" s="24"/>
      <c r="H61" s="32"/>
      <c r="I61" s="34" t="s">
        <v>257</v>
      </c>
      <c r="J61" s="27"/>
    </row>
    <row r="62" spans="1:10" ht="15.75" thickTop="1" x14ac:dyDescent="0.25">
      <c r="A62" s="13"/>
      <c r="B62" s="19" t="s">
        <v>704</v>
      </c>
      <c r="C62" s="19"/>
      <c r="D62" s="20"/>
      <c r="E62" s="23" t="s">
        <v>705</v>
      </c>
      <c r="F62" s="22" t="s">
        <v>290</v>
      </c>
      <c r="G62" s="19"/>
      <c r="H62" s="20"/>
      <c r="I62" s="23" t="s">
        <v>706</v>
      </c>
      <c r="J62" s="22" t="s">
        <v>290</v>
      </c>
    </row>
    <row r="63" spans="1:10" ht="15.75" thickBot="1" x14ac:dyDescent="0.3">
      <c r="A63" s="13"/>
      <c r="B63" s="24"/>
      <c r="C63" s="24"/>
      <c r="D63" s="32"/>
      <c r="E63" s="34"/>
      <c r="F63" s="27"/>
      <c r="G63" s="24"/>
      <c r="H63" s="32"/>
      <c r="I63" s="34"/>
      <c r="J63" s="27"/>
    </row>
    <row r="64" spans="1:10" ht="16.5" thickTop="1" thickBot="1" x14ac:dyDescent="0.3">
      <c r="A64" s="13"/>
      <c r="B64" s="19" t="s">
        <v>707</v>
      </c>
      <c r="C64" s="19"/>
      <c r="D64" s="29" t="s">
        <v>253</v>
      </c>
      <c r="E64" s="31" t="s">
        <v>257</v>
      </c>
      <c r="F64" s="22"/>
      <c r="G64" s="19"/>
      <c r="H64" s="29" t="s">
        <v>253</v>
      </c>
      <c r="I64" s="30">
        <v>8708</v>
      </c>
      <c r="J64" s="22"/>
    </row>
    <row r="65" spans="1:18" ht="15.75" thickTop="1" x14ac:dyDescent="0.25">
      <c r="A65" s="13"/>
      <c r="B65" s="11"/>
      <c r="C65" s="11"/>
      <c r="D65" s="11"/>
      <c r="E65" s="11"/>
      <c r="F65" s="11"/>
      <c r="G65" s="11"/>
      <c r="H65" s="11"/>
      <c r="I65" s="11"/>
      <c r="J65" s="11"/>
      <c r="K65" s="11"/>
      <c r="L65" s="11"/>
      <c r="M65" s="11"/>
      <c r="N65" s="11"/>
      <c r="O65" s="11"/>
      <c r="P65" s="11"/>
      <c r="Q65" s="11"/>
      <c r="R65" s="11"/>
    </row>
    <row r="66" spans="1:18" ht="15" customHeight="1" x14ac:dyDescent="0.25">
      <c r="A66" s="13"/>
      <c r="B66" s="11" t="s">
        <v>708</v>
      </c>
      <c r="C66" s="11"/>
      <c r="D66" s="11"/>
      <c r="E66" s="11"/>
      <c r="F66" s="11"/>
      <c r="G66" s="11"/>
      <c r="H66" s="11"/>
      <c r="I66" s="11"/>
      <c r="J66" s="11"/>
      <c r="K66" s="11"/>
      <c r="L66" s="11"/>
      <c r="M66" s="11"/>
      <c r="N66" s="11"/>
      <c r="O66" s="11"/>
      <c r="P66" s="11"/>
      <c r="Q66" s="11"/>
      <c r="R66" s="11"/>
    </row>
    <row r="67" spans="1:18" x14ac:dyDescent="0.25">
      <c r="A67" s="13"/>
      <c r="B67" s="11"/>
      <c r="C67" s="11"/>
      <c r="D67" s="11"/>
      <c r="E67" s="11"/>
      <c r="F67" s="11"/>
      <c r="G67" s="11"/>
      <c r="H67" s="11"/>
      <c r="I67" s="11"/>
      <c r="J67" s="11"/>
      <c r="K67" s="11"/>
      <c r="L67" s="11"/>
      <c r="M67" s="11"/>
      <c r="N67" s="11"/>
      <c r="O67" s="11"/>
      <c r="P67" s="11"/>
      <c r="Q67" s="11"/>
      <c r="R67" s="11"/>
    </row>
    <row r="68" spans="1:18" ht="45" customHeight="1" x14ac:dyDescent="0.25">
      <c r="A68" s="13"/>
      <c r="B68" s="11" t="s">
        <v>709</v>
      </c>
      <c r="C68" s="11"/>
      <c r="D68" s="11"/>
      <c r="E68" s="11"/>
      <c r="F68" s="11"/>
      <c r="G68" s="11"/>
      <c r="H68" s="11"/>
      <c r="I68" s="11"/>
      <c r="J68" s="11"/>
      <c r="K68" s="11"/>
      <c r="L68" s="11"/>
      <c r="M68" s="11"/>
      <c r="N68" s="11"/>
      <c r="O68" s="11"/>
      <c r="P68" s="11"/>
      <c r="Q68" s="11"/>
      <c r="R68" s="11"/>
    </row>
    <row r="69" spans="1:18" x14ac:dyDescent="0.25">
      <c r="A69" s="13"/>
      <c r="B69" s="11"/>
      <c r="C69" s="11"/>
      <c r="D69" s="11"/>
      <c r="E69" s="11"/>
      <c r="F69" s="11"/>
      <c r="G69" s="11"/>
      <c r="H69" s="11"/>
      <c r="I69" s="11"/>
      <c r="J69" s="11"/>
      <c r="K69" s="11"/>
      <c r="L69" s="11"/>
      <c r="M69" s="11"/>
      <c r="N69" s="11"/>
      <c r="O69" s="11"/>
      <c r="P69" s="11"/>
      <c r="Q69" s="11"/>
      <c r="R69" s="11"/>
    </row>
    <row r="70" spans="1:18" ht="15" customHeight="1" x14ac:dyDescent="0.25">
      <c r="A70" s="13"/>
      <c r="B70" s="11" t="s">
        <v>710</v>
      </c>
      <c r="C70" s="11"/>
      <c r="D70" s="11"/>
      <c r="E70" s="11"/>
      <c r="F70" s="11"/>
      <c r="G70" s="11"/>
      <c r="H70" s="11"/>
      <c r="I70" s="11"/>
      <c r="J70" s="11"/>
      <c r="K70" s="11"/>
      <c r="L70" s="11"/>
      <c r="M70" s="11"/>
      <c r="N70" s="11"/>
      <c r="O70" s="11"/>
      <c r="P70" s="11"/>
      <c r="Q70" s="11"/>
      <c r="R70" s="11"/>
    </row>
    <row r="71" spans="1:18" x14ac:dyDescent="0.25">
      <c r="A71" s="13"/>
      <c r="B71" s="11"/>
      <c r="C71" s="11"/>
      <c r="D71" s="11"/>
      <c r="E71" s="11"/>
      <c r="F71" s="11"/>
      <c r="G71" s="11"/>
      <c r="H71" s="11"/>
      <c r="I71" s="11"/>
      <c r="J71" s="11"/>
      <c r="K71" s="11"/>
      <c r="L71" s="11"/>
      <c r="M71" s="11"/>
      <c r="N71" s="11"/>
      <c r="O71" s="11"/>
      <c r="P71" s="11"/>
      <c r="Q71" s="11"/>
      <c r="R71" s="11"/>
    </row>
    <row r="72" spans="1:18" ht="15" customHeight="1" x14ac:dyDescent="0.25">
      <c r="A72" s="13"/>
      <c r="B72" s="11" t="s">
        <v>711</v>
      </c>
      <c r="C72" s="11"/>
      <c r="D72" s="11"/>
      <c r="E72" s="11"/>
      <c r="F72" s="11"/>
      <c r="G72" s="11"/>
      <c r="H72" s="11"/>
      <c r="I72" s="11"/>
      <c r="J72" s="11"/>
      <c r="K72" s="11"/>
      <c r="L72" s="11"/>
      <c r="M72" s="11"/>
      <c r="N72" s="11"/>
      <c r="O72" s="11"/>
      <c r="P72" s="11"/>
      <c r="Q72" s="11"/>
      <c r="R72" s="11"/>
    </row>
    <row r="73" spans="1:18" x14ac:dyDescent="0.25">
      <c r="A73" s="13"/>
      <c r="B73" s="11"/>
      <c r="C73" s="11"/>
      <c r="D73" s="11"/>
      <c r="E73" s="11"/>
      <c r="F73" s="11"/>
      <c r="G73" s="11"/>
      <c r="H73" s="11"/>
      <c r="I73" s="11"/>
      <c r="J73" s="11"/>
      <c r="K73" s="11"/>
      <c r="L73" s="11"/>
      <c r="M73" s="11"/>
      <c r="N73" s="11"/>
      <c r="O73" s="11"/>
      <c r="P73" s="11"/>
      <c r="Q73" s="11"/>
      <c r="R73" s="11"/>
    </row>
    <row r="74" spans="1:18" ht="15" customHeight="1" x14ac:dyDescent="0.25">
      <c r="A74" s="13"/>
      <c r="B74" s="11" t="s">
        <v>712</v>
      </c>
      <c r="C74" s="11"/>
      <c r="D74" s="11"/>
      <c r="E74" s="11"/>
      <c r="F74" s="11"/>
      <c r="G74" s="11"/>
      <c r="H74" s="11"/>
      <c r="I74" s="11"/>
      <c r="J74" s="11"/>
      <c r="K74" s="11"/>
      <c r="L74" s="11"/>
      <c r="M74" s="11"/>
      <c r="N74" s="11"/>
      <c r="O74" s="11"/>
      <c r="P74" s="11"/>
      <c r="Q74" s="11"/>
      <c r="R74" s="11"/>
    </row>
  </sheetData>
  <mergeCells count="63">
    <mergeCell ref="B71:R71"/>
    <mergeCell ref="B72:R72"/>
    <mergeCell ref="B73:R73"/>
    <mergeCell ref="B74:R74"/>
    <mergeCell ref="B65:R65"/>
    <mergeCell ref="B66:R66"/>
    <mergeCell ref="B67:R67"/>
    <mergeCell ref="B68:R68"/>
    <mergeCell ref="B69:R69"/>
    <mergeCell ref="B70:R70"/>
    <mergeCell ref="B24:R24"/>
    <mergeCell ref="B35:R35"/>
    <mergeCell ref="B36:R36"/>
    <mergeCell ref="B37:R37"/>
    <mergeCell ref="B38:R38"/>
    <mergeCell ref="B39:R39"/>
    <mergeCell ref="B5:R5"/>
    <mergeCell ref="B6:R6"/>
    <mergeCell ref="B7:R7"/>
    <mergeCell ref="B8:R8"/>
    <mergeCell ref="B22:R22"/>
    <mergeCell ref="B23:R23"/>
    <mergeCell ref="D41:I41"/>
    <mergeCell ref="D42:I42"/>
    <mergeCell ref="D43:E43"/>
    <mergeCell ref="H43:I43"/>
    <mergeCell ref="A1:A2"/>
    <mergeCell ref="B1:R1"/>
    <mergeCell ref="B2:R2"/>
    <mergeCell ref="B3:R3"/>
    <mergeCell ref="A4:A74"/>
    <mergeCell ref="B4:R4"/>
    <mergeCell ref="R26:R28"/>
    <mergeCell ref="D29:E29"/>
    <mergeCell ref="H29:I29"/>
    <mergeCell ref="L29:M29"/>
    <mergeCell ref="P29:Q29"/>
    <mergeCell ref="D40:E40"/>
    <mergeCell ref="H40:I40"/>
    <mergeCell ref="J26:J28"/>
    <mergeCell ref="K26:K28"/>
    <mergeCell ref="L26:M28"/>
    <mergeCell ref="N26:N28"/>
    <mergeCell ref="O26:O28"/>
    <mergeCell ref="P26:Q26"/>
    <mergeCell ref="P27:Q27"/>
    <mergeCell ref="P28:Q28"/>
    <mergeCell ref="D25:I25"/>
    <mergeCell ref="L25:Q25"/>
    <mergeCell ref="B26:B28"/>
    <mergeCell ref="C26:C28"/>
    <mergeCell ref="D26:E28"/>
    <mergeCell ref="F26:F28"/>
    <mergeCell ref="G26:G28"/>
    <mergeCell ref="H26:I26"/>
    <mergeCell ref="H27:I27"/>
    <mergeCell ref="H28:I28"/>
    <mergeCell ref="D9:E9"/>
    <mergeCell ref="H9:I9"/>
    <mergeCell ref="D10:E10"/>
    <mergeCell ref="H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285156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x14ac:dyDescent="0.25">
      <c r="A1" s="8" t="s">
        <v>713</v>
      </c>
      <c r="B1" s="8" t="s">
        <v>1</v>
      </c>
      <c r="C1" s="8"/>
      <c r="D1" s="8"/>
      <c r="E1" s="8"/>
      <c r="F1" s="8"/>
    </row>
    <row r="2" spans="1:6" ht="15" customHeight="1" x14ac:dyDescent="0.25">
      <c r="A2" s="8"/>
      <c r="B2" s="8" t="s">
        <v>2</v>
      </c>
      <c r="C2" s="8"/>
      <c r="D2" s="8"/>
      <c r="E2" s="8"/>
      <c r="F2" s="8"/>
    </row>
    <row r="3" spans="1:6" ht="15" customHeight="1" x14ac:dyDescent="0.25">
      <c r="A3" s="3" t="s">
        <v>714</v>
      </c>
      <c r="B3" s="11" t="s">
        <v>6</v>
      </c>
      <c r="C3" s="11"/>
      <c r="D3" s="11"/>
      <c r="E3" s="11"/>
      <c r="F3" s="11"/>
    </row>
    <row r="4" spans="1:6" ht="15" customHeight="1" x14ac:dyDescent="0.25">
      <c r="A4" s="13" t="s">
        <v>713</v>
      </c>
      <c r="B4" s="11" t="s">
        <v>6</v>
      </c>
      <c r="C4" s="11"/>
      <c r="D4" s="11"/>
      <c r="E4" s="11"/>
      <c r="F4" s="11"/>
    </row>
    <row r="5" spans="1:6" ht="15" customHeight="1" x14ac:dyDescent="0.25">
      <c r="A5" s="13"/>
      <c r="B5" s="11" t="s">
        <v>715</v>
      </c>
      <c r="C5" s="11"/>
      <c r="D5" s="11"/>
      <c r="E5" s="11"/>
      <c r="F5" s="11"/>
    </row>
    <row r="6" spans="1:6" x14ac:dyDescent="0.25">
      <c r="A6" s="13"/>
      <c r="B6" s="11"/>
      <c r="C6" s="11"/>
      <c r="D6" s="11"/>
      <c r="E6" s="11"/>
      <c r="F6" s="11"/>
    </row>
    <row r="7" spans="1:6" ht="30" customHeight="1" x14ac:dyDescent="0.25">
      <c r="A7" s="13"/>
      <c r="B7" s="11" t="s">
        <v>716</v>
      </c>
      <c r="C7" s="11"/>
      <c r="D7" s="11"/>
      <c r="E7" s="11"/>
      <c r="F7" s="11"/>
    </row>
    <row r="8" spans="1:6" x14ac:dyDescent="0.25">
      <c r="A8" s="13"/>
      <c r="B8" s="11"/>
      <c r="C8" s="11"/>
      <c r="D8" s="11"/>
      <c r="E8" s="11"/>
      <c r="F8" s="11"/>
    </row>
    <row r="9" spans="1:6" ht="120" customHeight="1" x14ac:dyDescent="0.25">
      <c r="A9" s="13"/>
      <c r="B9" s="11" t="s">
        <v>717</v>
      </c>
      <c r="C9" s="11"/>
      <c r="D9" s="11"/>
      <c r="E9" s="11"/>
      <c r="F9" s="11"/>
    </row>
    <row r="10" spans="1:6" x14ac:dyDescent="0.25">
      <c r="A10" s="13"/>
      <c r="B10" s="11"/>
      <c r="C10" s="11"/>
      <c r="D10" s="11"/>
      <c r="E10" s="11"/>
      <c r="F10" s="11"/>
    </row>
    <row r="11" spans="1:6" ht="45" customHeight="1" x14ac:dyDescent="0.25">
      <c r="A11" s="13"/>
      <c r="B11" s="11" t="s">
        <v>718</v>
      </c>
      <c r="C11" s="11"/>
      <c r="D11" s="11"/>
      <c r="E11" s="11"/>
      <c r="F11" s="11"/>
    </row>
    <row r="12" spans="1:6" x14ac:dyDescent="0.25">
      <c r="A12" s="13"/>
      <c r="B12" s="11"/>
      <c r="C12" s="11"/>
      <c r="D12" s="11"/>
      <c r="E12" s="11"/>
      <c r="F12" s="11"/>
    </row>
    <row r="13" spans="1:6" ht="15.75" thickBot="1" x14ac:dyDescent="0.3">
      <c r="A13" s="13"/>
      <c r="B13" s="2"/>
      <c r="C13" s="2"/>
      <c r="D13" s="49">
        <v>2013</v>
      </c>
      <c r="E13" s="49"/>
      <c r="F13" s="41"/>
    </row>
    <row r="14" spans="1:6" ht="30.75" thickTop="1" x14ac:dyDescent="0.25">
      <c r="A14" s="13"/>
      <c r="B14" s="43" t="s">
        <v>719</v>
      </c>
      <c r="C14" s="43"/>
      <c r="D14" s="44" t="s">
        <v>253</v>
      </c>
      <c r="E14" s="45">
        <v>921000</v>
      </c>
      <c r="F14" s="46"/>
    </row>
    <row r="15" spans="1:6" x14ac:dyDescent="0.25">
      <c r="A15" s="13"/>
      <c r="B15" s="48" t="s">
        <v>720</v>
      </c>
      <c r="C15" s="48"/>
      <c r="D15" s="51"/>
      <c r="E15" s="54" t="s">
        <v>257</v>
      </c>
      <c r="F15" s="53"/>
    </row>
    <row r="16" spans="1:6" ht="15.75" thickBot="1" x14ac:dyDescent="0.3">
      <c r="A16" s="13"/>
      <c r="B16" s="43" t="s">
        <v>721</v>
      </c>
      <c r="C16" s="43"/>
      <c r="D16" s="55"/>
      <c r="E16" s="56">
        <v>16000</v>
      </c>
      <c r="F16" s="46"/>
    </row>
    <row r="17" spans="1:6" ht="31.5" thickTop="1" thickBot="1" x14ac:dyDescent="0.3">
      <c r="A17" s="13"/>
      <c r="B17" s="48" t="s">
        <v>722</v>
      </c>
      <c r="C17" s="48"/>
      <c r="D17" s="92" t="s">
        <v>253</v>
      </c>
      <c r="E17" s="96">
        <v>905000</v>
      </c>
      <c r="F17" s="53"/>
    </row>
  </sheetData>
  <mergeCells count="15">
    <mergeCell ref="B8:F8"/>
    <mergeCell ref="B9:F9"/>
    <mergeCell ref="B10:F10"/>
    <mergeCell ref="B11:F11"/>
    <mergeCell ref="B12:F12"/>
    <mergeCell ref="D13:E13"/>
    <mergeCell ref="A1:A2"/>
    <mergeCell ref="B1:F1"/>
    <mergeCell ref="B2:F2"/>
    <mergeCell ref="B3:F3"/>
    <mergeCell ref="A4:A1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6" customWidth="1"/>
    <col min="6" max="6" width="19.140625" customWidth="1"/>
    <col min="7" max="8" width="36.5703125" customWidth="1"/>
    <col min="9" max="9" width="16" customWidth="1"/>
    <col min="10" max="10" width="19.140625" customWidth="1"/>
    <col min="11" max="11" width="14.42578125" customWidth="1"/>
    <col min="12" max="12" width="4" customWidth="1"/>
    <col min="13" max="13" width="13.85546875" customWidth="1"/>
    <col min="14" max="15" width="19.140625" customWidth="1"/>
    <col min="16" max="16" width="4.5703125" customWidth="1"/>
    <col min="17" max="17" width="18.5703125" customWidth="1"/>
    <col min="18" max="19" width="19.140625" customWidth="1"/>
    <col min="20" max="20" width="4" customWidth="1"/>
    <col min="21" max="21" width="16" customWidth="1"/>
    <col min="22" max="22" width="19.140625" customWidth="1"/>
  </cols>
  <sheetData>
    <row r="1" spans="1:22" ht="15" customHeight="1" x14ac:dyDescent="0.25">
      <c r="A1" s="8" t="s">
        <v>7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3" t="s">
        <v>723</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3"/>
      <c r="B5" s="11" t="s">
        <v>725</v>
      </c>
      <c r="C5" s="11"/>
      <c r="D5" s="11"/>
      <c r="E5" s="11"/>
      <c r="F5" s="11"/>
      <c r="G5" s="11"/>
      <c r="H5" s="11"/>
      <c r="I5" s="11"/>
      <c r="J5" s="11"/>
      <c r="K5" s="11"/>
      <c r="L5" s="11"/>
      <c r="M5" s="11"/>
      <c r="N5" s="11"/>
      <c r="O5" s="11"/>
      <c r="P5" s="11"/>
      <c r="Q5" s="11"/>
      <c r="R5" s="11"/>
      <c r="S5" s="11"/>
      <c r="T5" s="11"/>
      <c r="U5" s="11"/>
      <c r="V5" s="11"/>
    </row>
    <row r="6" spans="1:22" x14ac:dyDescent="0.25">
      <c r="A6" s="13"/>
      <c r="B6" s="11"/>
      <c r="C6" s="11"/>
      <c r="D6" s="11"/>
      <c r="E6" s="11"/>
      <c r="F6" s="11"/>
      <c r="G6" s="11"/>
      <c r="H6" s="11"/>
      <c r="I6" s="11"/>
      <c r="J6" s="11"/>
      <c r="K6" s="11"/>
      <c r="L6" s="11"/>
      <c r="M6" s="11"/>
      <c r="N6" s="11"/>
      <c r="O6" s="11"/>
      <c r="P6" s="11"/>
      <c r="Q6" s="11"/>
      <c r="R6" s="11"/>
      <c r="S6" s="11"/>
      <c r="T6" s="11"/>
      <c r="U6" s="11"/>
      <c r="V6" s="11"/>
    </row>
    <row r="7" spans="1:22" ht="15" customHeight="1" x14ac:dyDescent="0.25">
      <c r="A7" s="13"/>
      <c r="B7" s="11" t="s">
        <v>726</v>
      </c>
      <c r="C7" s="11"/>
      <c r="D7" s="11"/>
      <c r="E7" s="11"/>
      <c r="F7" s="11"/>
      <c r="G7" s="11"/>
      <c r="H7" s="11"/>
      <c r="I7" s="11"/>
      <c r="J7" s="11"/>
      <c r="K7" s="11"/>
      <c r="L7" s="11"/>
      <c r="M7" s="11"/>
      <c r="N7" s="11"/>
      <c r="O7" s="11"/>
      <c r="P7" s="11"/>
      <c r="Q7" s="11"/>
      <c r="R7" s="11"/>
      <c r="S7" s="11"/>
      <c r="T7" s="11"/>
      <c r="U7" s="11"/>
      <c r="V7" s="11"/>
    </row>
    <row r="8" spans="1:22" x14ac:dyDescent="0.25">
      <c r="A8" s="13"/>
      <c r="B8" s="11"/>
      <c r="C8" s="11"/>
      <c r="D8" s="11"/>
      <c r="E8" s="11"/>
      <c r="F8" s="11"/>
      <c r="G8" s="11"/>
      <c r="H8" s="11"/>
      <c r="I8" s="11"/>
      <c r="J8" s="11"/>
      <c r="K8" s="11"/>
      <c r="L8" s="11"/>
      <c r="M8" s="11"/>
      <c r="N8" s="11"/>
      <c r="O8" s="11"/>
      <c r="P8" s="11"/>
      <c r="Q8" s="11"/>
      <c r="R8" s="11"/>
      <c r="S8" s="11"/>
      <c r="T8" s="11"/>
      <c r="U8" s="11"/>
      <c r="V8" s="11"/>
    </row>
    <row r="9" spans="1:22" ht="15" customHeight="1" x14ac:dyDescent="0.25">
      <c r="A9" s="13"/>
      <c r="B9" s="11" t="s">
        <v>727</v>
      </c>
      <c r="C9" s="11"/>
      <c r="D9" s="11"/>
      <c r="E9" s="11"/>
      <c r="F9" s="11"/>
      <c r="G9" s="11"/>
      <c r="H9" s="11"/>
      <c r="I9" s="11"/>
      <c r="J9" s="11"/>
      <c r="K9" s="11"/>
      <c r="L9" s="11"/>
      <c r="M9" s="11"/>
      <c r="N9" s="11"/>
      <c r="O9" s="11"/>
      <c r="P9" s="11"/>
      <c r="Q9" s="11"/>
      <c r="R9" s="11"/>
      <c r="S9" s="11"/>
      <c r="T9" s="11"/>
      <c r="U9" s="11"/>
      <c r="V9" s="11"/>
    </row>
    <row r="10" spans="1:22" x14ac:dyDescent="0.25">
      <c r="A10" s="13"/>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3"/>
      <c r="B11" s="11" t="s">
        <v>728</v>
      </c>
      <c r="C11" s="11"/>
      <c r="D11" s="11"/>
      <c r="E11" s="11"/>
      <c r="F11" s="11"/>
      <c r="G11" s="11"/>
      <c r="H11" s="11"/>
      <c r="I11" s="11"/>
      <c r="J11" s="11"/>
      <c r="K11" s="11"/>
      <c r="L11" s="11"/>
      <c r="M11" s="11"/>
      <c r="N11" s="11"/>
      <c r="O11" s="11"/>
      <c r="P11" s="11"/>
      <c r="Q11" s="11"/>
      <c r="R11" s="11"/>
      <c r="S11" s="11"/>
      <c r="T11" s="11"/>
      <c r="U11" s="11"/>
      <c r="V11" s="11"/>
    </row>
    <row r="12" spans="1:22" x14ac:dyDescent="0.25">
      <c r="A12" s="13"/>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3"/>
      <c r="B13" s="11" t="s">
        <v>729</v>
      </c>
      <c r="C13" s="11"/>
      <c r="D13" s="11"/>
      <c r="E13" s="11"/>
      <c r="F13" s="11"/>
      <c r="G13" s="11"/>
      <c r="H13" s="11"/>
      <c r="I13" s="11"/>
      <c r="J13" s="11"/>
      <c r="K13" s="11"/>
      <c r="L13" s="11"/>
      <c r="M13" s="11"/>
      <c r="N13" s="11"/>
      <c r="O13" s="11"/>
      <c r="P13" s="11"/>
      <c r="Q13" s="11"/>
      <c r="R13" s="11"/>
      <c r="S13" s="11"/>
      <c r="T13" s="11"/>
      <c r="U13" s="11"/>
      <c r="V13" s="11"/>
    </row>
    <row r="14" spans="1:22" x14ac:dyDescent="0.25">
      <c r="A14" s="13"/>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3"/>
      <c r="B15" s="11" t="s">
        <v>730</v>
      </c>
      <c r="C15" s="11"/>
      <c r="D15" s="11"/>
      <c r="E15" s="11"/>
      <c r="F15" s="11"/>
      <c r="G15" s="11"/>
      <c r="H15" s="11"/>
      <c r="I15" s="11"/>
      <c r="J15" s="11"/>
      <c r="K15" s="11"/>
      <c r="L15" s="11"/>
      <c r="M15" s="11"/>
      <c r="N15" s="11"/>
      <c r="O15" s="11"/>
      <c r="P15" s="11"/>
      <c r="Q15" s="11"/>
      <c r="R15" s="11"/>
      <c r="S15" s="11"/>
      <c r="T15" s="11"/>
      <c r="U15" s="11"/>
      <c r="V15" s="11"/>
    </row>
    <row r="16" spans="1:22" x14ac:dyDescent="0.25">
      <c r="A16" s="13"/>
      <c r="B16" s="11"/>
      <c r="C16" s="11"/>
      <c r="D16" s="11"/>
      <c r="E16" s="11"/>
      <c r="F16" s="11"/>
      <c r="G16" s="11"/>
      <c r="H16" s="11"/>
      <c r="I16" s="11"/>
      <c r="J16" s="11"/>
      <c r="K16" s="11"/>
      <c r="L16" s="11"/>
      <c r="M16" s="11"/>
      <c r="N16" s="11"/>
      <c r="O16" s="11"/>
      <c r="P16" s="11"/>
      <c r="Q16" s="11"/>
      <c r="R16" s="11"/>
      <c r="S16" s="11"/>
      <c r="T16" s="11"/>
      <c r="U16" s="11"/>
      <c r="V16" s="11"/>
    </row>
    <row r="17" spans="1:22" ht="30" customHeight="1" x14ac:dyDescent="0.25">
      <c r="A17" s="13"/>
      <c r="B17" s="11" t="s">
        <v>731</v>
      </c>
      <c r="C17" s="11"/>
      <c r="D17" s="11"/>
      <c r="E17" s="11"/>
      <c r="F17" s="11"/>
      <c r="G17" s="11"/>
      <c r="H17" s="11"/>
      <c r="I17" s="11"/>
      <c r="J17" s="11"/>
      <c r="K17" s="11"/>
      <c r="L17" s="11"/>
      <c r="M17" s="11"/>
      <c r="N17" s="11"/>
      <c r="O17" s="11"/>
      <c r="P17" s="11"/>
      <c r="Q17" s="11"/>
      <c r="R17" s="11"/>
      <c r="S17" s="11"/>
      <c r="T17" s="11"/>
      <c r="U17" s="11"/>
      <c r="V17" s="11"/>
    </row>
    <row r="18" spans="1:22" x14ac:dyDescent="0.25">
      <c r="A18" s="13"/>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3"/>
      <c r="B19" s="11" t="s">
        <v>732</v>
      </c>
      <c r="C19" s="11"/>
      <c r="D19" s="11"/>
      <c r="E19" s="11"/>
      <c r="F19" s="11"/>
      <c r="G19" s="11"/>
      <c r="H19" s="11"/>
      <c r="I19" s="11"/>
      <c r="J19" s="11"/>
      <c r="K19" s="11"/>
      <c r="L19" s="11"/>
      <c r="M19" s="11"/>
      <c r="N19" s="11"/>
      <c r="O19" s="11"/>
      <c r="P19" s="11"/>
      <c r="Q19" s="11"/>
      <c r="R19" s="11"/>
      <c r="S19" s="11"/>
      <c r="T19" s="11"/>
      <c r="U19" s="11"/>
      <c r="V19" s="11"/>
    </row>
    <row r="20" spans="1:22" ht="30" customHeight="1" x14ac:dyDescent="0.25">
      <c r="A20" s="13"/>
      <c r="B20" s="11" t="s">
        <v>733</v>
      </c>
      <c r="C20" s="11"/>
      <c r="D20" s="11"/>
      <c r="E20" s="11"/>
      <c r="F20" s="11"/>
      <c r="G20" s="11"/>
      <c r="H20" s="11"/>
      <c r="I20" s="11"/>
      <c r="J20" s="11"/>
      <c r="K20" s="11"/>
      <c r="L20" s="11"/>
      <c r="M20" s="11"/>
      <c r="N20" s="11"/>
      <c r="O20" s="11"/>
      <c r="P20" s="11"/>
      <c r="Q20" s="11"/>
      <c r="R20" s="11"/>
      <c r="S20" s="11"/>
      <c r="T20" s="11"/>
      <c r="U20" s="11"/>
      <c r="V20" s="11"/>
    </row>
    <row r="21" spans="1:22" x14ac:dyDescent="0.25">
      <c r="A21" s="13"/>
      <c r="B21" s="11"/>
      <c r="C21" s="11"/>
      <c r="D21" s="11"/>
      <c r="E21" s="11"/>
      <c r="F21" s="11"/>
      <c r="G21" s="11"/>
      <c r="H21" s="11"/>
      <c r="I21" s="11"/>
      <c r="J21" s="11"/>
      <c r="K21" s="11"/>
      <c r="L21" s="11"/>
      <c r="M21" s="11"/>
      <c r="N21" s="11"/>
      <c r="O21" s="11"/>
      <c r="P21" s="11"/>
      <c r="Q21" s="11"/>
      <c r="R21" s="11"/>
      <c r="S21" s="11"/>
      <c r="T21" s="11"/>
      <c r="U21" s="11"/>
      <c r="V21" s="11"/>
    </row>
    <row r="22" spans="1:22" ht="30" customHeight="1" x14ac:dyDescent="0.25">
      <c r="A22" s="13"/>
      <c r="B22" s="11" t="s">
        <v>734</v>
      </c>
      <c r="C22" s="11"/>
      <c r="D22" s="11"/>
      <c r="E22" s="11"/>
      <c r="F22" s="11"/>
      <c r="G22" s="11"/>
      <c r="H22" s="11"/>
      <c r="I22" s="11"/>
      <c r="J22" s="11"/>
      <c r="K22" s="11"/>
      <c r="L22" s="11"/>
      <c r="M22" s="11"/>
      <c r="N22" s="11"/>
      <c r="O22" s="11"/>
      <c r="P22" s="11"/>
      <c r="Q22" s="11"/>
      <c r="R22" s="11"/>
      <c r="S22" s="11"/>
      <c r="T22" s="11"/>
      <c r="U22" s="11"/>
      <c r="V22" s="11"/>
    </row>
    <row r="23" spans="1:22" x14ac:dyDescent="0.25">
      <c r="A23" s="13"/>
      <c r="B23" s="11"/>
      <c r="C23" s="11"/>
      <c r="D23" s="11"/>
      <c r="E23" s="11"/>
      <c r="F23" s="11"/>
      <c r="G23" s="11"/>
      <c r="H23" s="11"/>
      <c r="I23" s="11"/>
      <c r="J23" s="11"/>
      <c r="K23" s="11"/>
      <c r="L23" s="11"/>
      <c r="M23" s="11"/>
      <c r="N23" s="11"/>
      <c r="O23" s="11"/>
      <c r="P23" s="11"/>
      <c r="Q23" s="11"/>
      <c r="R23" s="11"/>
      <c r="S23" s="11"/>
      <c r="T23" s="11"/>
      <c r="U23" s="11"/>
      <c r="V23" s="11"/>
    </row>
    <row r="24" spans="1:22" ht="30" customHeight="1" x14ac:dyDescent="0.25">
      <c r="A24" s="13"/>
      <c r="B24" s="11" t="s">
        <v>735</v>
      </c>
      <c r="C24" s="11"/>
      <c r="D24" s="11"/>
      <c r="E24" s="11"/>
      <c r="F24" s="11"/>
      <c r="G24" s="11"/>
      <c r="H24" s="11"/>
      <c r="I24" s="11"/>
      <c r="J24" s="11"/>
      <c r="K24" s="11"/>
      <c r="L24" s="11"/>
      <c r="M24" s="11"/>
      <c r="N24" s="11"/>
      <c r="O24" s="11"/>
      <c r="P24" s="11"/>
      <c r="Q24" s="11"/>
      <c r="R24" s="11"/>
      <c r="S24" s="11"/>
      <c r="T24" s="11"/>
      <c r="U24" s="11"/>
      <c r="V24" s="11"/>
    </row>
    <row r="25" spans="1:22" x14ac:dyDescent="0.25">
      <c r="A25" s="13"/>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3"/>
      <c r="B26" s="11" t="s">
        <v>736</v>
      </c>
      <c r="C26" s="11"/>
      <c r="D26" s="11"/>
      <c r="E26" s="11"/>
      <c r="F26" s="11"/>
      <c r="G26" s="11"/>
      <c r="H26" s="11"/>
      <c r="I26" s="11"/>
      <c r="J26" s="11"/>
      <c r="K26" s="11"/>
      <c r="L26" s="11"/>
      <c r="M26" s="11"/>
      <c r="N26" s="11"/>
      <c r="O26" s="11"/>
      <c r="P26" s="11"/>
      <c r="Q26" s="11"/>
      <c r="R26" s="11"/>
      <c r="S26" s="11"/>
      <c r="T26" s="11"/>
      <c r="U26" s="11"/>
      <c r="V26" s="11"/>
    </row>
    <row r="27" spans="1:22" ht="30" customHeight="1" x14ac:dyDescent="0.25">
      <c r="A27" s="13"/>
      <c r="B27" s="11" t="s">
        <v>737</v>
      </c>
      <c r="C27" s="11"/>
      <c r="D27" s="11"/>
      <c r="E27" s="11"/>
      <c r="F27" s="11"/>
      <c r="G27" s="11"/>
      <c r="H27" s="11"/>
      <c r="I27" s="11"/>
      <c r="J27" s="11"/>
      <c r="K27" s="11"/>
      <c r="L27" s="11"/>
      <c r="M27" s="11"/>
      <c r="N27" s="11"/>
      <c r="O27" s="11"/>
      <c r="P27" s="11"/>
      <c r="Q27" s="11"/>
      <c r="R27" s="11"/>
      <c r="S27" s="11"/>
      <c r="T27" s="11"/>
      <c r="U27" s="11"/>
      <c r="V27" s="11"/>
    </row>
    <row r="28" spans="1:22" x14ac:dyDescent="0.25">
      <c r="A28" s="13"/>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3"/>
      <c r="B29" s="11" t="s">
        <v>738</v>
      </c>
      <c r="C29" s="11"/>
      <c r="D29" s="11"/>
      <c r="E29" s="11"/>
      <c r="F29" s="11"/>
      <c r="G29" s="11"/>
      <c r="H29" s="11"/>
      <c r="I29" s="11"/>
      <c r="J29" s="11"/>
      <c r="K29" s="11"/>
      <c r="L29" s="11"/>
      <c r="M29" s="11"/>
      <c r="N29" s="11"/>
      <c r="O29" s="11"/>
      <c r="P29" s="11"/>
      <c r="Q29" s="11"/>
      <c r="R29" s="11"/>
      <c r="S29" s="11"/>
      <c r="T29" s="11"/>
      <c r="U29" s="11"/>
      <c r="V29" s="11"/>
    </row>
    <row r="30" spans="1:22" x14ac:dyDescent="0.25">
      <c r="A30" s="13"/>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3"/>
      <c r="B31" s="13"/>
      <c r="C31" s="11"/>
      <c r="D31" s="11"/>
      <c r="E31" s="11"/>
      <c r="F31" s="39"/>
      <c r="G31" s="11"/>
      <c r="H31" s="114">
        <v>41639</v>
      </c>
      <c r="I31" s="114"/>
      <c r="J31" s="114"/>
      <c r="K31" s="114"/>
      <c r="L31" s="114"/>
      <c r="M31" s="114"/>
      <c r="N31" s="114"/>
      <c r="O31" s="114"/>
      <c r="P31" s="114"/>
      <c r="Q31" s="114"/>
      <c r="R31" s="39"/>
    </row>
    <row r="32" spans="1:22" ht="15.75" thickBot="1" x14ac:dyDescent="0.3">
      <c r="A32" s="13"/>
      <c r="B32" s="13"/>
      <c r="C32" s="11"/>
      <c r="D32" s="11"/>
      <c r="E32" s="11"/>
      <c r="F32" s="39"/>
      <c r="G32" s="11"/>
      <c r="H32" s="38" t="s">
        <v>739</v>
      </c>
      <c r="I32" s="38"/>
      <c r="J32" s="38"/>
      <c r="K32" s="38"/>
      <c r="L32" s="38"/>
      <c r="M32" s="38"/>
      <c r="N32" s="38"/>
      <c r="O32" s="38"/>
      <c r="P32" s="38"/>
      <c r="Q32" s="38"/>
      <c r="R32" s="39"/>
    </row>
    <row r="33" spans="1:22" ht="15.75" thickTop="1" x14ac:dyDescent="0.25">
      <c r="A33" s="13"/>
      <c r="B33" s="13"/>
      <c r="C33" s="11"/>
      <c r="D33" s="115">
        <v>41639</v>
      </c>
      <c r="E33" s="115"/>
      <c r="F33" s="39"/>
      <c r="G33" s="11"/>
      <c r="H33" s="103" t="s">
        <v>740</v>
      </c>
      <c r="I33" s="103"/>
      <c r="J33" s="111"/>
      <c r="K33" s="50"/>
      <c r="L33" s="103" t="s">
        <v>745</v>
      </c>
      <c r="M33" s="103"/>
      <c r="N33" s="111"/>
      <c r="O33" s="50"/>
      <c r="P33" s="50" t="s">
        <v>749</v>
      </c>
      <c r="Q33" s="50"/>
      <c r="R33" s="39"/>
    </row>
    <row r="34" spans="1:22" ht="15" customHeight="1" x14ac:dyDescent="0.25">
      <c r="A34" s="13"/>
      <c r="B34" s="13"/>
      <c r="C34" s="11"/>
      <c r="D34" s="115"/>
      <c r="E34" s="115"/>
      <c r="F34" s="39"/>
      <c r="G34" s="11"/>
      <c r="H34" s="102" t="s">
        <v>741</v>
      </c>
      <c r="I34" s="102"/>
      <c r="J34" s="39"/>
      <c r="K34" s="11"/>
      <c r="L34" s="102" t="s">
        <v>746</v>
      </c>
      <c r="M34" s="102"/>
      <c r="N34" s="39"/>
      <c r="O34" s="11"/>
      <c r="P34" s="11" t="s">
        <v>747</v>
      </c>
      <c r="Q34" s="11"/>
      <c r="R34" s="39"/>
    </row>
    <row r="35" spans="1:22" ht="15" customHeight="1" x14ac:dyDescent="0.25">
      <c r="A35" s="13"/>
      <c r="B35" s="13"/>
      <c r="C35" s="11"/>
      <c r="D35" s="115"/>
      <c r="E35" s="115"/>
      <c r="F35" s="39"/>
      <c r="G35" s="11"/>
      <c r="H35" s="102" t="s">
        <v>742</v>
      </c>
      <c r="I35" s="102"/>
      <c r="J35" s="39"/>
      <c r="K35" s="11"/>
      <c r="L35" s="102" t="s">
        <v>747</v>
      </c>
      <c r="M35" s="102"/>
      <c r="N35" s="39"/>
      <c r="O35" s="11"/>
      <c r="P35" s="11" t="s">
        <v>750</v>
      </c>
      <c r="Q35" s="11"/>
      <c r="R35" s="39"/>
    </row>
    <row r="36" spans="1:22" x14ac:dyDescent="0.25">
      <c r="A36" s="13"/>
      <c r="B36" s="13"/>
      <c r="C36" s="11"/>
      <c r="D36" s="115"/>
      <c r="E36" s="115"/>
      <c r="F36" s="39"/>
      <c r="G36" s="11"/>
      <c r="H36" s="102" t="s">
        <v>743</v>
      </c>
      <c r="I36" s="102"/>
      <c r="J36" s="39"/>
      <c r="K36" s="11"/>
      <c r="L36" s="102" t="s">
        <v>748</v>
      </c>
      <c r="M36" s="102"/>
      <c r="N36" s="39"/>
      <c r="O36" s="11"/>
      <c r="P36" s="11"/>
      <c r="Q36" s="11"/>
      <c r="R36" s="39"/>
    </row>
    <row r="37" spans="1:22" ht="15.75" thickBot="1" x14ac:dyDescent="0.3">
      <c r="A37" s="13"/>
      <c r="B37" s="13"/>
      <c r="C37" s="11"/>
      <c r="D37" s="116"/>
      <c r="E37" s="116"/>
      <c r="F37" s="39"/>
      <c r="G37" s="11"/>
      <c r="H37" s="117" t="s">
        <v>744</v>
      </c>
      <c r="I37" s="117"/>
      <c r="J37" s="39"/>
      <c r="K37" s="11"/>
      <c r="L37" s="117"/>
      <c r="M37" s="117"/>
      <c r="N37" s="39"/>
      <c r="O37" s="11"/>
      <c r="P37" s="38"/>
      <c r="Q37" s="38"/>
      <c r="R37" s="39"/>
    </row>
    <row r="38" spans="1:22" ht="15.75" thickTop="1" x14ac:dyDescent="0.25">
      <c r="A38" s="13"/>
      <c r="B38" s="2"/>
      <c r="C38" s="4"/>
      <c r="D38" s="11" t="s">
        <v>250</v>
      </c>
      <c r="E38" s="11"/>
      <c r="F38" s="11"/>
      <c r="G38" s="11"/>
      <c r="H38" s="11"/>
      <c r="I38" s="11"/>
      <c r="J38" s="11"/>
      <c r="K38" s="11"/>
      <c r="L38" s="11"/>
      <c r="M38" s="11"/>
      <c r="N38" s="11"/>
      <c r="O38" s="11"/>
      <c r="P38" s="11"/>
      <c r="Q38" s="11"/>
      <c r="R38" s="17"/>
    </row>
    <row r="39" spans="1:22" x14ac:dyDescent="0.25">
      <c r="A39" s="13"/>
      <c r="B39" s="18" t="s">
        <v>751</v>
      </c>
      <c r="C39" s="4"/>
      <c r="D39" s="11"/>
      <c r="E39" s="11"/>
      <c r="F39" s="17"/>
      <c r="G39" s="4"/>
      <c r="H39" s="11"/>
      <c r="I39" s="11"/>
      <c r="J39" s="17"/>
      <c r="K39" s="4"/>
      <c r="L39" s="11"/>
      <c r="M39" s="11"/>
      <c r="N39" s="17"/>
      <c r="O39" s="4"/>
      <c r="P39" s="11"/>
      <c r="Q39" s="11"/>
      <c r="R39" s="17"/>
    </row>
    <row r="40" spans="1:22" x14ac:dyDescent="0.25">
      <c r="A40" s="13"/>
      <c r="B40" s="19" t="s">
        <v>752</v>
      </c>
      <c r="C40" s="19"/>
      <c r="D40" s="20" t="s">
        <v>253</v>
      </c>
      <c r="E40" s="21">
        <v>16553</v>
      </c>
      <c r="F40" s="22"/>
      <c r="G40" s="19"/>
      <c r="H40" s="20" t="s">
        <v>253</v>
      </c>
      <c r="I40" s="23" t="s">
        <v>257</v>
      </c>
      <c r="J40" s="22"/>
      <c r="K40" s="19"/>
      <c r="L40" s="20" t="s">
        <v>253</v>
      </c>
      <c r="M40" s="23" t="s">
        <v>257</v>
      </c>
      <c r="N40" s="22"/>
      <c r="O40" s="19"/>
      <c r="P40" s="20" t="s">
        <v>253</v>
      </c>
      <c r="Q40" s="21">
        <v>16553</v>
      </c>
      <c r="R40" s="22"/>
    </row>
    <row r="41" spans="1:22" ht="15.75" thickBot="1" x14ac:dyDescent="0.3">
      <c r="A41" s="13"/>
      <c r="B41" s="112" t="s">
        <v>43</v>
      </c>
      <c r="C41" s="112"/>
      <c r="D41" s="32"/>
      <c r="E41" s="33">
        <v>8972</v>
      </c>
      <c r="F41" s="113"/>
      <c r="G41" s="112"/>
      <c r="H41" s="32"/>
      <c r="I41" s="34" t="s">
        <v>257</v>
      </c>
      <c r="J41" s="113"/>
      <c r="K41" s="112"/>
      <c r="L41" s="32"/>
      <c r="M41" s="34" t="s">
        <v>257</v>
      </c>
      <c r="N41" s="113"/>
      <c r="O41" s="112"/>
      <c r="P41" s="32"/>
      <c r="Q41" s="33">
        <v>8972</v>
      </c>
      <c r="R41" s="27"/>
    </row>
    <row r="42" spans="1:22" ht="30.75" thickTop="1" x14ac:dyDescent="0.25">
      <c r="A42" s="13"/>
      <c r="B42" s="19" t="s">
        <v>753</v>
      </c>
      <c r="C42" s="19"/>
      <c r="D42" s="20" t="s">
        <v>253</v>
      </c>
      <c r="E42" s="21">
        <v>25525</v>
      </c>
      <c r="F42" s="22"/>
      <c r="G42" s="19"/>
      <c r="H42" s="20" t="s">
        <v>253</v>
      </c>
      <c r="I42" s="23" t="s">
        <v>257</v>
      </c>
      <c r="J42" s="22"/>
      <c r="K42" s="19"/>
      <c r="L42" s="20" t="s">
        <v>253</v>
      </c>
      <c r="M42" s="23" t="s">
        <v>257</v>
      </c>
      <c r="N42" s="22"/>
      <c r="O42" s="19"/>
      <c r="P42" s="20" t="s">
        <v>253</v>
      </c>
      <c r="Q42" s="21">
        <v>25525</v>
      </c>
      <c r="R42" s="22"/>
    </row>
    <row r="43" spans="1:22" x14ac:dyDescent="0.25">
      <c r="A43" s="13"/>
      <c r="B43" s="11"/>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3"/>
      <c r="B44" s="11" t="s">
        <v>754</v>
      </c>
      <c r="C44" s="11"/>
      <c r="D44" s="11"/>
      <c r="E44" s="11"/>
      <c r="F44" s="11"/>
      <c r="G44" s="11"/>
      <c r="H44" s="11"/>
      <c r="I44" s="11"/>
      <c r="J44" s="11"/>
      <c r="K44" s="11"/>
      <c r="L44" s="11"/>
      <c r="M44" s="11"/>
      <c r="N44" s="11"/>
      <c r="O44" s="11"/>
      <c r="P44" s="11"/>
      <c r="Q44" s="11"/>
      <c r="R44" s="11"/>
      <c r="S44" s="11"/>
      <c r="T44" s="11"/>
      <c r="U44" s="11"/>
      <c r="V44" s="11"/>
    </row>
    <row r="45" spans="1:22" x14ac:dyDescent="0.25">
      <c r="A45" s="13"/>
      <c r="B45" s="11"/>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13"/>
      <c r="B46" s="13"/>
      <c r="C46" s="11"/>
      <c r="D46" s="11"/>
      <c r="E46" s="11"/>
      <c r="F46" s="39"/>
      <c r="G46" s="11"/>
      <c r="H46" s="114">
        <v>41274</v>
      </c>
      <c r="I46" s="114"/>
      <c r="J46" s="114"/>
      <c r="K46" s="114"/>
      <c r="L46" s="114"/>
      <c r="M46" s="114"/>
      <c r="N46" s="114"/>
      <c r="O46" s="114"/>
      <c r="P46" s="114"/>
      <c r="Q46" s="114"/>
      <c r="R46" s="39"/>
    </row>
    <row r="47" spans="1:22" ht="15.75" thickBot="1" x14ac:dyDescent="0.3">
      <c r="A47" s="13"/>
      <c r="B47" s="13"/>
      <c r="C47" s="11"/>
      <c r="D47" s="11"/>
      <c r="E47" s="11"/>
      <c r="F47" s="39"/>
      <c r="G47" s="11"/>
      <c r="H47" s="38" t="s">
        <v>739</v>
      </c>
      <c r="I47" s="38"/>
      <c r="J47" s="38"/>
      <c r="K47" s="38"/>
      <c r="L47" s="38"/>
      <c r="M47" s="38"/>
      <c r="N47" s="38"/>
      <c r="O47" s="38"/>
      <c r="P47" s="38"/>
      <c r="Q47" s="38"/>
      <c r="R47" s="39"/>
    </row>
    <row r="48" spans="1:22" ht="15.75" thickTop="1" x14ac:dyDescent="0.25">
      <c r="A48" s="13"/>
      <c r="B48" s="13"/>
      <c r="C48" s="11"/>
      <c r="D48" s="115">
        <v>41274</v>
      </c>
      <c r="E48" s="115"/>
      <c r="F48" s="39"/>
      <c r="G48" s="11"/>
      <c r="H48" s="103" t="s">
        <v>740</v>
      </c>
      <c r="I48" s="103"/>
      <c r="J48" s="111"/>
      <c r="K48" s="50"/>
      <c r="L48" s="103" t="s">
        <v>745</v>
      </c>
      <c r="M48" s="103"/>
      <c r="N48" s="111"/>
      <c r="O48" s="50"/>
      <c r="P48" s="50" t="s">
        <v>749</v>
      </c>
      <c r="Q48" s="50"/>
      <c r="R48" s="39"/>
    </row>
    <row r="49" spans="1:22" ht="15" customHeight="1" x14ac:dyDescent="0.25">
      <c r="A49" s="13"/>
      <c r="B49" s="13"/>
      <c r="C49" s="11"/>
      <c r="D49" s="115"/>
      <c r="E49" s="115"/>
      <c r="F49" s="39"/>
      <c r="G49" s="11"/>
      <c r="H49" s="102" t="s">
        <v>741</v>
      </c>
      <c r="I49" s="102"/>
      <c r="J49" s="39"/>
      <c r="K49" s="11"/>
      <c r="L49" s="102" t="s">
        <v>746</v>
      </c>
      <c r="M49" s="102"/>
      <c r="N49" s="39"/>
      <c r="O49" s="11"/>
      <c r="P49" s="11" t="s">
        <v>747</v>
      </c>
      <c r="Q49" s="11"/>
      <c r="R49" s="39"/>
    </row>
    <row r="50" spans="1:22" ht="15" customHeight="1" x14ac:dyDescent="0.25">
      <c r="A50" s="13"/>
      <c r="B50" s="13"/>
      <c r="C50" s="11"/>
      <c r="D50" s="115"/>
      <c r="E50" s="115"/>
      <c r="F50" s="39"/>
      <c r="G50" s="11"/>
      <c r="H50" s="102" t="s">
        <v>742</v>
      </c>
      <c r="I50" s="102"/>
      <c r="J50" s="39"/>
      <c r="K50" s="11"/>
      <c r="L50" s="102" t="s">
        <v>747</v>
      </c>
      <c r="M50" s="102"/>
      <c r="N50" s="39"/>
      <c r="O50" s="11"/>
      <c r="P50" s="11" t="s">
        <v>750</v>
      </c>
      <c r="Q50" s="11"/>
      <c r="R50" s="39"/>
    </row>
    <row r="51" spans="1:22" x14ac:dyDescent="0.25">
      <c r="A51" s="13"/>
      <c r="B51" s="13"/>
      <c r="C51" s="11"/>
      <c r="D51" s="115"/>
      <c r="E51" s="115"/>
      <c r="F51" s="39"/>
      <c r="G51" s="11"/>
      <c r="H51" s="102" t="s">
        <v>743</v>
      </c>
      <c r="I51" s="102"/>
      <c r="J51" s="39"/>
      <c r="K51" s="11"/>
      <c r="L51" s="102" t="s">
        <v>748</v>
      </c>
      <c r="M51" s="102"/>
      <c r="N51" s="39"/>
      <c r="O51" s="11"/>
      <c r="P51" s="11"/>
      <c r="Q51" s="11"/>
      <c r="R51" s="39"/>
    </row>
    <row r="52" spans="1:22" ht="15.75" thickBot="1" x14ac:dyDescent="0.3">
      <c r="A52" s="13"/>
      <c r="B52" s="13"/>
      <c r="C52" s="11"/>
      <c r="D52" s="116"/>
      <c r="E52" s="116"/>
      <c r="F52" s="39"/>
      <c r="G52" s="11"/>
      <c r="H52" s="117" t="s">
        <v>744</v>
      </c>
      <c r="I52" s="117"/>
      <c r="J52" s="39"/>
      <c r="K52" s="11"/>
      <c r="L52" s="117"/>
      <c r="M52" s="117"/>
      <c r="N52" s="39"/>
      <c r="O52" s="11"/>
      <c r="P52" s="38"/>
      <c r="Q52" s="38"/>
      <c r="R52" s="39"/>
    </row>
    <row r="53" spans="1:22" ht="15.75" thickTop="1" x14ac:dyDescent="0.25">
      <c r="A53" s="13"/>
      <c r="B53" s="2"/>
      <c r="C53" s="4"/>
      <c r="D53" s="11" t="s">
        <v>250</v>
      </c>
      <c r="E53" s="11"/>
      <c r="F53" s="11"/>
      <c r="G53" s="11"/>
      <c r="H53" s="11"/>
      <c r="I53" s="11"/>
      <c r="J53" s="11"/>
      <c r="K53" s="11"/>
      <c r="L53" s="11"/>
      <c r="M53" s="11"/>
      <c r="N53" s="11"/>
      <c r="O53" s="11"/>
      <c r="P53" s="11"/>
      <c r="Q53" s="11"/>
      <c r="R53" s="17"/>
    </row>
    <row r="54" spans="1:22" x14ac:dyDescent="0.25">
      <c r="A54" s="13"/>
      <c r="B54" s="18" t="s">
        <v>751</v>
      </c>
      <c r="C54" s="4"/>
      <c r="D54" s="11"/>
      <c r="E54" s="11"/>
      <c r="F54" s="17"/>
      <c r="G54" s="4"/>
      <c r="H54" s="11"/>
      <c r="I54" s="11"/>
      <c r="J54" s="17"/>
      <c r="K54" s="4"/>
      <c r="L54" s="11"/>
      <c r="M54" s="11"/>
      <c r="N54" s="17"/>
      <c r="O54" s="4"/>
      <c r="P54" s="11"/>
      <c r="Q54" s="11"/>
      <c r="R54" s="17"/>
    </row>
    <row r="55" spans="1:22" x14ac:dyDescent="0.25">
      <c r="A55" s="13"/>
      <c r="B55" s="19" t="s">
        <v>752</v>
      </c>
      <c r="C55" s="19"/>
      <c r="D55" s="20" t="s">
        <v>253</v>
      </c>
      <c r="E55" s="21">
        <v>44234</v>
      </c>
      <c r="F55" s="22"/>
      <c r="G55" s="19"/>
      <c r="H55" s="20" t="s">
        <v>253</v>
      </c>
      <c r="I55" s="23" t="s">
        <v>257</v>
      </c>
      <c r="J55" s="22"/>
      <c r="K55" s="19"/>
      <c r="L55" s="20" t="s">
        <v>253</v>
      </c>
      <c r="M55" s="23" t="s">
        <v>257</v>
      </c>
      <c r="N55" s="22"/>
      <c r="O55" s="19"/>
      <c r="P55" s="20" t="s">
        <v>253</v>
      </c>
      <c r="Q55" s="21">
        <v>44234</v>
      </c>
      <c r="R55" s="22"/>
    </row>
    <row r="56" spans="1:22" ht="15.75" thickBot="1" x14ac:dyDescent="0.3">
      <c r="A56" s="13"/>
      <c r="B56" s="112" t="s">
        <v>43</v>
      </c>
      <c r="C56" s="112"/>
      <c r="D56" s="32"/>
      <c r="E56" s="33">
        <v>11441</v>
      </c>
      <c r="F56" s="113"/>
      <c r="G56" s="112"/>
      <c r="H56" s="32"/>
      <c r="I56" s="34" t="s">
        <v>257</v>
      </c>
      <c r="J56" s="113"/>
      <c r="K56" s="112"/>
      <c r="L56" s="32"/>
      <c r="M56" s="34" t="s">
        <v>257</v>
      </c>
      <c r="N56" s="113"/>
      <c r="O56" s="112"/>
      <c r="P56" s="32"/>
      <c r="Q56" s="33">
        <v>11441</v>
      </c>
      <c r="R56" s="27"/>
    </row>
    <row r="57" spans="1:22" ht="30.75" thickTop="1" x14ac:dyDescent="0.25">
      <c r="A57" s="13"/>
      <c r="B57" s="19" t="s">
        <v>753</v>
      </c>
      <c r="C57" s="19"/>
      <c r="D57" s="20" t="s">
        <v>253</v>
      </c>
      <c r="E57" s="21">
        <v>55675</v>
      </c>
      <c r="F57" s="22"/>
      <c r="G57" s="19"/>
      <c r="H57" s="20" t="s">
        <v>253</v>
      </c>
      <c r="I57" s="23" t="s">
        <v>257</v>
      </c>
      <c r="J57" s="22"/>
      <c r="K57" s="19"/>
      <c r="L57" s="20" t="s">
        <v>253</v>
      </c>
      <c r="M57" s="23" t="s">
        <v>257</v>
      </c>
      <c r="N57" s="22"/>
      <c r="O57" s="19"/>
      <c r="P57" s="20" t="s">
        <v>253</v>
      </c>
      <c r="Q57" s="21">
        <v>55675</v>
      </c>
      <c r="R57" s="22"/>
    </row>
    <row r="58" spans="1:22" x14ac:dyDescent="0.25">
      <c r="A58" s="13"/>
      <c r="B58" s="11"/>
      <c r="C58" s="11"/>
      <c r="D58" s="11"/>
      <c r="E58" s="11"/>
      <c r="F58" s="11"/>
      <c r="G58" s="11"/>
      <c r="H58" s="11"/>
      <c r="I58" s="11"/>
      <c r="J58" s="11"/>
      <c r="K58" s="11"/>
      <c r="L58" s="11"/>
      <c r="M58" s="11"/>
      <c r="N58" s="11"/>
      <c r="O58" s="11"/>
      <c r="P58" s="11"/>
      <c r="Q58" s="11"/>
      <c r="R58" s="11"/>
      <c r="S58" s="11"/>
      <c r="T58" s="11"/>
      <c r="U58" s="11"/>
      <c r="V58" s="11"/>
    </row>
    <row r="59" spans="1:22" ht="15" customHeight="1" x14ac:dyDescent="0.25">
      <c r="A59" s="13"/>
      <c r="B59" s="11" t="s">
        <v>755</v>
      </c>
      <c r="C59" s="11"/>
      <c r="D59" s="11"/>
      <c r="E59" s="11"/>
      <c r="F59" s="11"/>
      <c r="G59" s="11"/>
      <c r="H59" s="11"/>
      <c r="I59" s="11"/>
      <c r="J59" s="11"/>
      <c r="K59" s="11"/>
      <c r="L59" s="11"/>
      <c r="M59" s="11"/>
      <c r="N59" s="11"/>
      <c r="O59" s="11"/>
      <c r="P59" s="11"/>
      <c r="Q59" s="11"/>
      <c r="R59" s="11"/>
      <c r="S59" s="11"/>
      <c r="T59" s="11"/>
      <c r="U59" s="11"/>
      <c r="V59" s="11"/>
    </row>
    <row r="60" spans="1:22" x14ac:dyDescent="0.25">
      <c r="A60" s="13"/>
      <c r="B60" s="11"/>
      <c r="C60" s="11"/>
      <c r="D60" s="11"/>
      <c r="E60" s="11"/>
      <c r="F60" s="11"/>
      <c r="G60" s="11"/>
      <c r="H60" s="11"/>
      <c r="I60" s="11"/>
      <c r="J60" s="11"/>
      <c r="K60" s="11"/>
      <c r="L60" s="11"/>
      <c r="M60" s="11"/>
      <c r="N60" s="11"/>
      <c r="O60" s="11"/>
      <c r="P60" s="11"/>
      <c r="Q60" s="11"/>
      <c r="R60" s="11"/>
      <c r="S60" s="11"/>
      <c r="T60" s="11"/>
      <c r="U60" s="11"/>
      <c r="V60" s="11"/>
    </row>
    <row r="61" spans="1:22" ht="15" customHeight="1" x14ac:dyDescent="0.25">
      <c r="A61" s="13"/>
      <c r="B61" s="11" t="s">
        <v>756</v>
      </c>
      <c r="C61" s="11"/>
      <c r="D61" s="11"/>
      <c r="E61" s="11"/>
      <c r="F61" s="11"/>
      <c r="G61" s="11"/>
      <c r="H61" s="11"/>
      <c r="I61" s="11"/>
      <c r="J61" s="11"/>
      <c r="K61" s="11"/>
      <c r="L61" s="11"/>
      <c r="M61" s="11"/>
      <c r="N61" s="11"/>
      <c r="O61" s="11"/>
      <c r="P61" s="11"/>
      <c r="Q61" s="11"/>
      <c r="R61" s="11"/>
      <c r="S61" s="11"/>
      <c r="T61" s="11"/>
      <c r="U61" s="11"/>
      <c r="V61" s="11"/>
    </row>
    <row r="62" spans="1:22" x14ac:dyDescent="0.25">
      <c r="A62" s="13"/>
      <c r="B62" s="11"/>
      <c r="C62" s="11"/>
      <c r="D62" s="11"/>
      <c r="E62" s="11"/>
      <c r="F62" s="11"/>
      <c r="G62" s="11"/>
      <c r="H62" s="11"/>
      <c r="I62" s="11"/>
      <c r="J62" s="11"/>
      <c r="K62" s="11"/>
      <c r="L62" s="11"/>
      <c r="M62" s="11"/>
      <c r="N62" s="11"/>
      <c r="O62" s="11"/>
      <c r="P62" s="11"/>
      <c r="Q62" s="11"/>
      <c r="R62" s="11"/>
      <c r="S62" s="11"/>
      <c r="T62" s="11"/>
      <c r="U62" s="11"/>
      <c r="V62" s="11"/>
    </row>
    <row r="63" spans="1:22" ht="15" customHeight="1" x14ac:dyDescent="0.25">
      <c r="A63" s="13"/>
      <c r="B63" s="11" t="s">
        <v>757</v>
      </c>
      <c r="C63" s="11"/>
      <c r="D63" s="11"/>
      <c r="E63" s="11"/>
      <c r="F63" s="11"/>
      <c r="G63" s="11"/>
      <c r="H63" s="11"/>
      <c r="I63" s="11"/>
      <c r="J63" s="11"/>
      <c r="K63" s="11"/>
      <c r="L63" s="11"/>
      <c r="M63" s="11"/>
      <c r="N63" s="11"/>
      <c r="O63" s="11"/>
      <c r="P63" s="11"/>
      <c r="Q63" s="11"/>
      <c r="R63" s="11"/>
      <c r="S63" s="11"/>
      <c r="T63" s="11"/>
      <c r="U63" s="11"/>
      <c r="V63" s="11"/>
    </row>
    <row r="64" spans="1:22" x14ac:dyDescent="0.25">
      <c r="A64" s="13"/>
      <c r="B64" s="11"/>
      <c r="C64" s="11"/>
      <c r="D64" s="11"/>
      <c r="E64" s="11"/>
      <c r="F64" s="11"/>
      <c r="G64" s="11"/>
      <c r="H64" s="11"/>
      <c r="I64" s="11"/>
      <c r="J64" s="11"/>
      <c r="K64" s="11"/>
      <c r="L64" s="11"/>
      <c r="M64" s="11"/>
      <c r="N64" s="11"/>
      <c r="O64" s="11"/>
      <c r="P64" s="11"/>
      <c r="Q64" s="11"/>
      <c r="R64" s="11"/>
      <c r="S64" s="11"/>
      <c r="T64" s="11"/>
      <c r="U64" s="11"/>
      <c r="V64" s="11"/>
    </row>
    <row r="65" spans="1:12" ht="15.75" thickBot="1" x14ac:dyDescent="0.3">
      <c r="A65" s="13"/>
      <c r="B65" s="40"/>
      <c r="C65" s="16"/>
      <c r="D65" s="38" t="s">
        <v>758</v>
      </c>
      <c r="E65" s="38"/>
      <c r="F65" s="38"/>
      <c r="G65" s="38"/>
      <c r="H65" s="38"/>
      <c r="I65" s="38"/>
      <c r="J65" s="38"/>
      <c r="K65" s="38"/>
      <c r="L65" s="17"/>
    </row>
    <row r="66" spans="1:12" ht="15.75" thickTop="1" x14ac:dyDescent="0.25">
      <c r="A66" s="13"/>
      <c r="B66" s="50"/>
      <c r="C66" s="50"/>
      <c r="D66" s="50" t="s">
        <v>263</v>
      </c>
      <c r="E66" s="50"/>
      <c r="F66" s="111"/>
      <c r="G66" s="4" t="s">
        <v>760</v>
      </c>
      <c r="H66" s="50" t="s">
        <v>762</v>
      </c>
      <c r="I66" s="50"/>
      <c r="J66" s="103" t="s">
        <v>763</v>
      </c>
      <c r="K66" s="103"/>
      <c r="L66" s="39"/>
    </row>
    <row r="67" spans="1:12" ht="15.75" thickBot="1" x14ac:dyDescent="0.3">
      <c r="A67" s="13"/>
      <c r="B67" s="38"/>
      <c r="C67" s="38"/>
      <c r="D67" s="38" t="s">
        <v>759</v>
      </c>
      <c r="E67" s="38"/>
      <c r="F67" s="119"/>
      <c r="G67" s="16" t="s">
        <v>761</v>
      </c>
      <c r="H67" s="38"/>
      <c r="I67" s="38"/>
      <c r="J67" s="117" t="s">
        <v>764</v>
      </c>
      <c r="K67" s="117"/>
      <c r="L67" s="39"/>
    </row>
    <row r="68" spans="1:12" ht="15.75" thickTop="1" x14ac:dyDescent="0.25">
      <c r="A68" s="13"/>
      <c r="B68" s="108">
        <v>41639</v>
      </c>
      <c r="C68" s="4"/>
      <c r="D68" s="50"/>
      <c r="E68" s="50"/>
      <c r="F68" s="17"/>
      <c r="G68" s="4"/>
      <c r="H68" s="4"/>
      <c r="I68" s="4"/>
      <c r="J68" s="50"/>
      <c r="K68" s="50"/>
      <c r="L68" s="17"/>
    </row>
    <row r="69" spans="1:12" x14ac:dyDescent="0.25">
      <c r="A69" s="13"/>
      <c r="B69" s="19" t="s">
        <v>752</v>
      </c>
      <c r="C69" s="19"/>
      <c r="D69" s="20" t="s">
        <v>253</v>
      </c>
      <c r="E69" s="21">
        <v>15942</v>
      </c>
      <c r="F69" s="22"/>
      <c r="G69" s="19" t="s">
        <v>765</v>
      </c>
      <c r="H69" s="19"/>
      <c r="I69" s="19"/>
      <c r="J69" s="20"/>
      <c r="K69" s="118">
        <v>-0.06</v>
      </c>
      <c r="L69" s="22"/>
    </row>
    <row r="70" spans="1:12" x14ac:dyDescent="0.25">
      <c r="A70" s="13"/>
      <c r="B70" s="100"/>
      <c r="C70" s="100"/>
      <c r="D70" s="120" t="s">
        <v>253</v>
      </c>
      <c r="E70" s="121">
        <v>611</v>
      </c>
      <c r="F70" s="122"/>
      <c r="G70" s="19" t="s">
        <v>766</v>
      </c>
      <c r="H70" s="100" t="s">
        <v>768</v>
      </c>
      <c r="I70" s="100"/>
      <c r="J70" s="120"/>
      <c r="K70" s="123">
        <v>-0.06</v>
      </c>
      <c r="L70" s="122"/>
    </row>
    <row r="71" spans="1:12" x14ac:dyDescent="0.25">
      <c r="A71" s="13"/>
      <c r="B71" s="100"/>
      <c r="C71" s="100"/>
      <c r="D71" s="120"/>
      <c r="E71" s="121"/>
      <c r="F71" s="122"/>
      <c r="G71" s="19" t="s">
        <v>767</v>
      </c>
      <c r="H71" s="100"/>
      <c r="I71" s="100"/>
      <c r="J71" s="120"/>
      <c r="K71" s="123"/>
      <c r="L71" s="122"/>
    </row>
    <row r="72" spans="1:12" x14ac:dyDescent="0.25">
      <c r="A72" s="13"/>
      <c r="B72" s="24"/>
      <c r="C72" s="24"/>
      <c r="D72" s="25"/>
      <c r="E72" s="28"/>
      <c r="F72" s="27"/>
      <c r="G72" s="24"/>
      <c r="H72" s="24"/>
      <c r="I72" s="24"/>
      <c r="J72" s="25"/>
      <c r="K72" s="28"/>
      <c r="L72" s="27"/>
    </row>
    <row r="73" spans="1:12" ht="15" customHeight="1" x14ac:dyDescent="0.25">
      <c r="A73" s="13"/>
      <c r="B73" s="100" t="s">
        <v>43</v>
      </c>
      <c r="C73" s="100"/>
      <c r="D73" s="120" t="s">
        <v>253</v>
      </c>
      <c r="E73" s="124">
        <v>8972</v>
      </c>
      <c r="F73" s="122"/>
      <c r="G73" s="100" t="s">
        <v>769</v>
      </c>
      <c r="H73" s="100" t="s">
        <v>770</v>
      </c>
      <c r="I73" s="100"/>
      <c r="J73" s="100" t="s">
        <v>771</v>
      </c>
      <c r="K73" s="100"/>
      <c r="L73" s="122"/>
    </row>
    <row r="74" spans="1:12" ht="15" customHeight="1" x14ac:dyDescent="0.25">
      <c r="A74" s="13"/>
      <c r="B74" s="100"/>
      <c r="C74" s="100"/>
      <c r="D74" s="120"/>
      <c r="E74" s="124"/>
      <c r="F74" s="122"/>
      <c r="G74" s="100"/>
      <c r="H74" s="100"/>
      <c r="I74" s="100"/>
      <c r="J74" s="100" t="s">
        <v>772</v>
      </c>
      <c r="K74" s="100"/>
      <c r="L74" s="122"/>
    </row>
    <row r="75" spans="1:12" x14ac:dyDescent="0.25">
      <c r="A75" s="13"/>
      <c r="B75" s="24"/>
      <c r="C75" s="24"/>
      <c r="D75" s="25"/>
      <c r="E75" s="28"/>
      <c r="F75" s="27"/>
      <c r="G75" s="24"/>
      <c r="H75" s="24"/>
      <c r="I75" s="24"/>
      <c r="J75" s="25"/>
      <c r="K75" s="28"/>
      <c r="L75" s="27"/>
    </row>
    <row r="76" spans="1:12" x14ac:dyDescent="0.25">
      <c r="A76" s="13"/>
      <c r="B76" s="108">
        <v>41274</v>
      </c>
      <c r="C76" s="4"/>
      <c r="D76" s="35"/>
      <c r="E76" s="36"/>
      <c r="F76" s="17"/>
      <c r="G76" s="4"/>
      <c r="H76" s="4"/>
      <c r="I76" s="4"/>
      <c r="J76" s="35"/>
      <c r="K76" s="36"/>
      <c r="L76" s="17"/>
    </row>
    <row r="77" spans="1:12" x14ac:dyDescent="0.25">
      <c r="A77" s="13"/>
      <c r="B77" s="19" t="s">
        <v>752</v>
      </c>
      <c r="C77" s="19"/>
      <c r="D77" s="20" t="s">
        <v>253</v>
      </c>
      <c r="E77" s="21">
        <v>44234</v>
      </c>
      <c r="F77" s="22"/>
      <c r="G77" s="19" t="s">
        <v>765</v>
      </c>
      <c r="H77" s="19"/>
      <c r="I77" s="19"/>
      <c r="J77" s="20"/>
      <c r="K77" s="118">
        <v>-0.06</v>
      </c>
      <c r="L77" s="22"/>
    </row>
    <row r="78" spans="1:12" x14ac:dyDescent="0.25">
      <c r="A78" s="13"/>
      <c r="B78" s="24"/>
      <c r="C78" s="24"/>
      <c r="D78" s="25"/>
      <c r="E78" s="28"/>
      <c r="F78" s="27"/>
      <c r="G78" s="24"/>
      <c r="H78" s="24"/>
      <c r="I78" s="24"/>
      <c r="J78" s="25"/>
      <c r="K78" s="28"/>
      <c r="L78" s="27"/>
    </row>
    <row r="79" spans="1:12" ht="15" customHeight="1" x14ac:dyDescent="0.25">
      <c r="A79" s="13"/>
      <c r="B79" s="100" t="s">
        <v>43</v>
      </c>
      <c r="C79" s="100"/>
      <c r="D79" s="120" t="s">
        <v>253</v>
      </c>
      <c r="E79" s="124">
        <v>11441</v>
      </c>
      <c r="F79" s="122"/>
      <c r="G79" s="100" t="s">
        <v>769</v>
      </c>
      <c r="H79" s="100" t="s">
        <v>770</v>
      </c>
      <c r="I79" s="100"/>
      <c r="J79" s="100" t="s">
        <v>773</v>
      </c>
      <c r="K79" s="100"/>
      <c r="L79" s="122"/>
    </row>
    <row r="80" spans="1:12" ht="15" customHeight="1" x14ac:dyDescent="0.25">
      <c r="A80" s="13"/>
      <c r="B80" s="100"/>
      <c r="C80" s="100"/>
      <c r="D80" s="120"/>
      <c r="E80" s="124"/>
      <c r="F80" s="122"/>
      <c r="G80" s="100"/>
      <c r="H80" s="100"/>
      <c r="I80" s="100"/>
      <c r="J80" s="100" t="s">
        <v>774</v>
      </c>
      <c r="K80" s="100"/>
      <c r="L80" s="122"/>
    </row>
    <row r="81" spans="1:22" x14ac:dyDescent="0.25">
      <c r="A81" s="13"/>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3"/>
      <c r="B82" s="127"/>
      <c r="C82" s="127"/>
      <c r="D82" s="127"/>
      <c r="E82" s="127"/>
      <c r="F82" s="127"/>
      <c r="G82" s="127"/>
      <c r="H82" s="127"/>
      <c r="I82" s="127"/>
      <c r="J82" s="127"/>
      <c r="K82" s="127"/>
      <c r="L82" s="127"/>
      <c r="M82" s="127"/>
      <c r="N82" s="127"/>
      <c r="O82" s="127"/>
      <c r="P82" s="127"/>
      <c r="Q82" s="127"/>
      <c r="R82" s="127"/>
      <c r="S82" s="127"/>
      <c r="T82" s="127"/>
      <c r="U82" s="127"/>
      <c r="V82" s="127"/>
    </row>
    <row r="83" spans="1:22" x14ac:dyDescent="0.25">
      <c r="A83" s="13"/>
      <c r="B83" s="128"/>
      <c r="C83" s="128"/>
      <c r="D83" s="128"/>
      <c r="E83" s="128"/>
      <c r="F83" s="128"/>
      <c r="G83" s="128"/>
      <c r="H83" s="128"/>
      <c r="I83" s="128"/>
      <c r="J83" s="128"/>
      <c r="K83" s="128"/>
      <c r="L83" s="128"/>
      <c r="M83" s="128"/>
      <c r="N83" s="128"/>
      <c r="O83" s="128"/>
      <c r="P83" s="128"/>
      <c r="Q83" s="128"/>
      <c r="R83" s="128"/>
      <c r="S83" s="128"/>
      <c r="T83" s="128"/>
      <c r="U83" s="128"/>
      <c r="V83" s="128"/>
    </row>
    <row r="84" spans="1:22" ht="45" x14ac:dyDescent="0.25">
      <c r="A84" s="13"/>
      <c r="B84" s="4"/>
      <c r="C84" s="4">
        <v>-1</v>
      </c>
      <c r="D84" s="4" t="s">
        <v>775</v>
      </c>
    </row>
    <row r="85" spans="1:22" ht="75" x14ac:dyDescent="0.25">
      <c r="A85" s="13"/>
      <c r="B85" s="4"/>
      <c r="C85" s="4">
        <v>-2</v>
      </c>
      <c r="D85" s="4" t="s">
        <v>776</v>
      </c>
    </row>
    <row r="86" spans="1:22" ht="120" x14ac:dyDescent="0.25">
      <c r="A86" s="13"/>
      <c r="B86" s="4"/>
      <c r="C86" s="4">
        <v>-3</v>
      </c>
      <c r="D86" s="4" t="s">
        <v>777</v>
      </c>
    </row>
    <row r="87" spans="1:22" ht="45" x14ac:dyDescent="0.25">
      <c r="A87" s="13"/>
      <c r="B87" s="4"/>
      <c r="C87" s="4">
        <v>-4</v>
      </c>
      <c r="D87" s="4" t="s">
        <v>778</v>
      </c>
    </row>
    <row r="88" spans="1:22" x14ac:dyDescent="0.25">
      <c r="A88" s="13"/>
      <c r="B88" s="11"/>
      <c r="C88" s="11"/>
      <c r="D88" s="11"/>
      <c r="E88" s="11"/>
      <c r="F88" s="11"/>
      <c r="G88" s="11"/>
      <c r="H88" s="11"/>
      <c r="I88" s="11"/>
      <c r="J88" s="11"/>
      <c r="K88" s="11"/>
      <c r="L88" s="11"/>
      <c r="M88" s="11"/>
      <c r="N88" s="11"/>
      <c r="O88" s="11"/>
      <c r="P88" s="11"/>
      <c r="Q88" s="11"/>
      <c r="R88" s="11"/>
      <c r="S88" s="11"/>
      <c r="T88" s="11"/>
      <c r="U88" s="11"/>
      <c r="V88" s="11"/>
    </row>
    <row r="89" spans="1:22" ht="15" customHeight="1" x14ac:dyDescent="0.25">
      <c r="A89" s="13"/>
      <c r="B89" s="11" t="s">
        <v>779</v>
      </c>
      <c r="C89" s="11"/>
      <c r="D89" s="11"/>
      <c r="E89" s="11"/>
      <c r="F89" s="11"/>
      <c r="G89" s="11"/>
      <c r="H89" s="11"/>
      <c r="I89" s="11"/>
      <c r="J89" s="11"/>
      <c r="K89" s="11"/>
      <c r="L89" s="11"/>
      <c r="M89" s="11"/>
      <c r="N89" s="11"/>
      <c r="O89" s="11"/>
      <c r="P89" s="11"/>
      <c r="Q89" s="11"/>
      <c r="R89" s="11"/>
      <c r="S89" s="11"/>
      <c r="T89" s="11"/>
      <c r="U89" s="11"/>
      <c r="V89" s="11"/>
    </row>
    <row r="90" spans="1:22" x14ac:dyDescent="0.25">
      <c r="A90" s="13"/>
      <c r="B90" s="11"/>
      <c r="C90" s="11"/>
      <c r="D90" s="11"/>
      <c r="E90" s="11"/>
      <c r="F90" s="11"/>
      <c r="G90" s="11"/>
      <c r="H90" s="11"/>
      <c r="I90" s="11"/>
      <c r="J90" s="11"/>
      <c r="K90" s="11"/>
      <c r="L90" s="11"/>
      <c r="M90" s="11"/>
      <c r="N90" s="11"/>
      <c r="O90" s="11"/>
      <c r="P90" s="11"/>
      <c r="Q90" s="11"/>
      <c r="R90" s="11"/>
      <c r="S90" s="11"/>
      <c r="T90" s="11"/>
      <c r="U90" s="11"/>
      <c r="V90" s="11"/>
    </row>
    <row r="91" spans="1:22" ht="15" customHeight="1" x14ac:dyDescent="0.25">
      <c r="A91" s="13"/>
      <c r="B91" s="13"/>
      <c r="C91" s="11"/>
      <c r="D91" s="11"/>
      <c r="E91" s="11"/>
      <c r="F91" s="11"/>
      <c r="G91" s="11"/>
      <c r="H91" s="11"/>
      <c r="I91" s="11"/>
      <c r="J91" s="39"/>
      <c r="K91" s="11"/>
      <c r="L91" s="11" t="s">
        <v>780</v>
      </c>
      <c r="M91" s="11"/>
      <c r="N91" s="11"/>
      <c r="O91" s="11"/>
      <c r="P91" s="11"/>
      <c r="Q91" s="11"/>
      <c r="R91" s="11"/>
      <c r="S91" s="11"/>
      <c r="T91" s="11"/>
      <c r="U91" s="11"/>
      <c r="V91" s="39"/>
    </row>
    <row r="92" spans="1:22" ht="15.75" thickBot="1" x14ac:dyDescent="0.3">
      <c r="A92" s="13"/>
      <c r="B92" s="13"/>
      <c r="C92" s="11"/>
      <c r="D92" s="11"/>
      <c r="E92" s="11"/>
      <c r="F92" s="11"/>
      <c r="G92" s="11"/>
      <c r="H92" s="11"/>
      <c r="I92" s="11"/>
      <c r="J92" s="39"/>
      <c r="K92" s="11"/>
      <c r="L92" s="101">
        <v>41639</v>
      </c>
      <c r="M92" s="101"/>
      <c r="N92" s="101"/>
      <c r="O92" s="101"/>
      <c r="P92" s="101"/>
      <c r="Q92" s="101"/>
      <c r="R92" s="101"/>
      <c r="S92" s="101"/>
      <c r="T92" s="101"/>
      <c r="U92" s="101"/>
      <c r="V92" s="39"/>
    </row>
    <row r="93" spans="1:22" ht="15.75" thickTop="1" x14ac:dyDescent="0.25">
      <c r="A93" s="13"/>
      <c r="B93" s="13"/>
      <c r="C93" s="11"/>
      <c r="D93" s="11" t="s">
        <v>781</v>
      </c>
      <c r="E93" s="11"/>
      <c r="F93" s="39"/>
      <c r="G93" s="11"/>
      <c r="H93" s="11" t="s">
        <v>248</v>
      </c>
      <c r="I93" s="11"/>
      <c r="J93" s="39"/>
      <c r="K93" s="11"/>
      <c r="L93" s="103" t="s">
        <v>740</v>
      </c>
      <c r="M93" s="103"/>
      <c r="N93" s="111"/>
      <c r="O93" s="50"/>
      <c r="P93" s="103" t="s">
        <v>745</v>
      </c>
      <c r="Q93" s="103"/>
      <c r="R93" s="111"/>
      <c r="S93" s="50"/>
      <c r="T93" s="50" t="s">
        <v>782</v>
      </c>
      <c r="U93" s="50"/>
      <c r="V93" s="39"/>
    </row>
    <row r="94" spans="1:22" ht="15" customHeight="1" x14ac:dyDescent="0.25">
      <c r="A94" s="13"/>
      <c r="B94" s="13"/>
      <c r="C94" s="11"/>
      <c r="D94" s="11" t="s">
        <v>519</v>
      </c>
      <c r="E94" s="11"/>
      <c r="F94" s="39"/>
      <c r="G94" s="11"/>
      <c r="H94" s="11" t="s">
        <v>249</v>
      </c>
      <c r="I94" s="11"/>
      <c r="J94" s="39"/>
      <c r="K94" s="11"/>
      <c r="L94" s="102" t="s">
        <v>741</v>
      </c>
      <c r="M94" s="102"/>
      <c r="N94" s="39"/>
      <c r="O94" s="11"/>
      <c r="P94" s="102" t="s">
        <v>746</v>
      </c>
      <c r="Q94" s="102"/>
      <c r="R94" s="39"/>
      <c r="S94" s="11"/>
      <c r="T94" s="11" t="s">
        <v>783</v>
      </c>
      <c r="U94" s="11"/>
      <c r="V94" s="39"/>
    </row>
    <row r="95" spans="1:22" ht="15" customHeight="1" x14ac:dyDescent="0.25">
      <c r="A95" s="13"/>
      <c r="B95" s="13"/>
      <c r="C95" s="11"/>
      <c r="D95" s="11"/>
      <c r="E95" s="11"/>
      <c r="F95" s="39"/>
      <c r="G95" s="11"/>
      <c r="H95" s="11"/>
      <c r="I95" s="11"/>
      <c r="J95" s="39"/>
      <c r="K95" s="11"/>
      <c r="L95" s="102" t="s">
        <v>742</v>
      </c>
      <c r="M95" s="102"/>
      <c r="N95" s="39"/>
      <c r="O95" s="11"/>
      <c r="P95" s="102" t="s">
        <v>747</v>
      </c>
      <c r="Q95" s="102"/>
      <c r="R95" s="39"/>
      <c r="S95" s="11"/>
      <c r="T95" s="11" t="s">
        <v>747</v>
      </c>
      <c r="U95" s="11"/>
      <c r="V95" s="39"/>
    </row>
    <row r="96" spans="1:22" ht="15" customHeight="1" x14ac:dyDescent="0.25">
      <c r="A96" s="13"/>
      <c r="B96" s="13"/>
      <c r="C96" s="11"/>
      <c r="D96" s="11"/>
      <c r="E96" s="11"/>
      <c r="F96" s="39"/>
      <c r="G96" s="11"/>
      <c r="H96" s="11"/>
      <c r="I96" s="11"/>
      <c r="J96" s="39"/>
      <c r="K96" s="11"/>
      <c r="L96" s="102" t="s">
        <v>743</v>
      </c>
      <c r="M96" s="102"/>
      <c r="N96" s="39"/>
      <c r="O96" s="11"/>
      <c r="P96" s="102" t="s">
        <v>748</v>
      </c>
      <c r="Q96" s="102"/>
      <c r="R96" s="39"/>
      <c r="S96" s="11"/>
      <c r="T96" s="11" t="s">
        <v>750</v>
      </c>
      <c r="U96" s="11"/>
      <c r="V96" s="39"/>
    </row>
    <row r="97" spans="1:22" ht="15.75" thickBot="1" x14ac:dyDescent="0.3">
      <c r="A97" s="13"/>
      <c r="B97" s="13"/>
      <c r="C97" s="11"/>
      <c r="D97" s="38"/>
      <c r="E97" s="38"/>
      <c r="F97" s="39"/>
      <c r="G97" s="11"/>
      <c r="H97" s="38"/>
      <c r="I97" s="38"/>
      <c r="J97" s="39"/>
      <c r="K97" s="11"/>
      <c r="L97" s="117" t="s">
        <v>744</v>
      </c>
      <c r="M97" s="117"/>
      <c r="N97" s="39"/>
      <c r="O97" s="11"/>
      <c r="P97" s="117"/>
      <c r="Q97" s="117"/>
      <c r="R97" s="39"/>
      <c r="S97" s="11"/>
      <c r="T97" s="38"/>
      <c r="U97" s="38"/>
      <c r="V97" s="39"/>
    </row>
    <row r="98" spans="1:22" ht="15.75" thickTop="1" x14ac:dyDescent="0.25">
      <c r="A98" s="13"/>
      <c r="B98" s="2"/>
      <c r="C98" s="4"/>
      <c r="D98" s="11" t="s">
        <v>250</v>
      </c>
      <c r="E98" s="11"/>
      <c r="F98" s="11"/>
      <c r="G98" s="11"/>
      <c r="H98" s="11"/>
      <c r="I98" s="11"/>
      <c r="J98" s="11"/>
      <c r="K98" s="11"/>
      <c r="L98" s="11"/>
      <c r="M98" s="11"/>
      <c r="N98" s="11"/>
      <c r="O98" s="11"/>
      <c r="P98" s="11"/>
      <c r="Q98" s="11"/>
      <c r="R98" s="11"/>
      <c r="S98" s="11"/>
      <c r="T98" s="11"/>
      <c r="U98" s="11"/>
      <c r="V98" s="17"/>
    </row>
    <row r="99" spans="1:22" x14ac:dyDescent="0.25">
      <c r="A99" s="13"/>
      <c r="B99" s="2"/>
      <c r="C99" s="2"/>
      <c r="D99" s="13"/>
      <c r="E99" s="13"/>
      <c r="F99" s="41"/>
      <c r="G99" s="2"/>
      <c r="H99" s="13"/>
      <c r="I99" s="13"/>
      <c r="J99" s="41"/>
      <c r="K99" s="2"/>
      <c r="L99" s="13"/>
      <c r="M99" s="13"/>
      <c r="N99" s="41"/>
      <c r="O99" s="2"/>
      <c r="P99" s="13"/>
      <c r="Q99" s="13"/>
      <c r="R99" s="41"/>
      <c r="S99" s="2"/>
      <c r="T99" s="13"/>
      <c r="U99" s="13"/>
      <c r="V99" s="41"/>
    </row>
    <row r="100" spans="1:22" x14ac:dyDescent="0.25">
      <c r="A100" s="13"/>
      <c r="B100" s="18" t="s">
        <v>784</v>
      </c>
      <c r="C100" s="2"/>
      <c r="D100" s="13"/>
      <c r="E100" s="13"/>
      <c r="F100" s="41"/>
      <c r="G100" s="2"/>
      <c r="H100" s="13"/>
      <c r="I100" s="13"/>
      <c r="J100" s="41"/>
      <c r="K100" s="2"/>
      <c r="L100" s="13"/>
      <c r="M100" s="13"/>
      <c r="N100" s="41"/>
      <c r="O100" s="2"/>
      <c r="P100" s="13"/>
      <c r="Q100" s="13"/>
      <c r="R100" s="41"/>
      <c r="S100" s="2"/>
      <c r="T100" s="13"/>
      <c r="U100" s="13"/>
      <c r="V100" s="41"/>
    </row>
    <row r="101" spans="1:22" x14ac:dyDescent="0.25">
      <c r="A101" s="13"/>
      <c r="B101" s="19" t="s">
        <v>38</v>
      </c>
      <c r="C101" s="19"/>
      <c r="D101" s="20" t="s">
        <v>253</v>
      </c>
      <c r="E101" s="21">
        <v>98376</v>
      </c>
      <c r="F101" s="22"/>
      <c r="G101" s="19"/>
      <c r="H101" s="20" t="s">
        <v>253</v>
      </c>
      <c r="I101" s="21">
        <v>98376</v>
      </c>
      <c r="J101" s="22"/>
      <c r="K101" s="19"/>
      <c r="L101" s="20" t="s">
        <v>253</v>
      </c>
      <c r="M101" s="21">
        <v>98376</v>
      </c>
      <c r="N101" s="22"/>
      <c r="O101" s="19"/>
      <c r="P101" s="20" t="s">
        <v>253</v>
      </c>
      <c r="Q101" s="23" t="s">
        <v>257</v>
      </c>
      <c r="R101" s="22"/>
      <c r="S101" s="19"/>
      <c r="T101" s="20" t="s">
        <v>253</v>
      </c>
      <c r="U101" s="23" t="s">
        <v>257</v>
      </c>
      <c r="V101" s="22"/>
    </row>
    <row r="102" spans="1:22" x14ac:dyDescent="0.25">
      <c r="A102" s="13"/>
      <c r="B102" s="24" t="s">
        <v>785</v>
      </c>
      <c r="C102" s="24"/>
      <c r="D102" s="25"/>
      <c r="E102" s="26">
        <v>44661</v>
      </c>
      <c r="F102" s="27"/>
      <c r="G102" s="24"/>
      <c r="H102" s="25"/>
      <c r="I102" s="26">
        <v>45213</v>
      </c>
      <c r="J102" s="27"/>
      <c r="K102" s="24"/>
      <c r="L102" s="25"/>
      <c r="M102" s="28" t="s">
        <v>257</v>
      </c>
      <c r="N102" s="27"/>
      <c r="O102" s="24"/>
      <c r="P102" s="25"/>
      <c r="Q102" s="26">
        <v>45213</v>
      </c>
      <c r="R102" s="27"/>
      <c r="S102" s="24"/>
      <c r="T102" s="25"/>
      <c r="U102" s="28" t="s">
        <v>257</v>
      </c>
      <c r="V102" s="27"/>
    </row>
    <row r="103" spans="1:22" x14ac:dyDescent="0.25">
      <c r="A103" s="13"/>
      <c r="B103" s="19" t="s">
        <v>40</v>
      </c>
      <c r="C103" s="19"/>
      <c r="D103" s="20"/>
      <c r="E103" s="21">
        <v>3726</v>
      </c>
      <c r="F103" s="22"/>
      <c r="G103" s="19"/>
      <c r="H103" s="20"/>
      <c r="I103" s="21">
        <v>3726</v>
      </c>
      <c r="J103" s="22"/>
      <c r="K103" s="19"/>
      <c r="L103" s="20"/>
      <c r="M103" s="23" t="s">
        <v>257</v>
      </c>
      <c r="N103" s="22"/>
      <c r="O103" s="19"/>
      <c r="P103" s="20"/>
      <c r="Q103" s="21">
        <v>3726</v>
      </c>
      <c r="R103" s="22"/>
      <c r="S103" s="19"/>
      <c r="T103" s="20"/>
      <c r="U103" s="23" t="s">
        <v>257</v>
      </c>
      <c r="V103" s="22"/>
    </row>
    <row r="104" spans="1:22" x14ac:dyDescent="0.25">
      <c r="A104" s="13"/>
      <c r="B104" s="24" t="s">
        <v>786</v>
      </c>
      <c r="C104" s="24"/>
      <c r="D104" s="25"/>
      <c r="E104" s="26">
        <v>602813</v>
      </c>
      <c r="F104" s="27"/>
      <c r="G104" s="24"/>
      <c r="H104" s="25"/>
      <c r="I104" s="26">
        <v>631032</v>
      </c>
      <c r="J104" s="27"/>
      <c r="K104" s="24"/>
      <c r="L104" s="25"/>
      <c r="M104" s="28" t="s">
        <v>257</v>
      </c>
      <c r="N104" s="27"/>
      <c r="O104" s="24"/>
      <c r="P104" s="25"/>
      <c r="Q104" s="28" t="s">
        <v>257</v>
      </c>
      <c r="R104" s="27"/>
      <c r="S104" s="24"/>
      <c r="T104" s="25"/>
      <c r="U104" s="26">
        <v>631032</v>
      </c>
      <c r="V104" s="27"/>
    </row>
    <row r="105" spans="1:22" x14ac:dyDescent="0.25">
      <c r="A105" s="13"/>
      <c r="B105" s="19" t="s">
        <v>787</v>
      </c>
      <c r="C105" s="19"/>
      <c r="D105" s="20"/>
      <c r="E105" s="21">
        <v>6190</v>
      </c>
      <c r="F105" s="22"/>
      <c r="G105" s="19"/>
      <c r="H105" s="20"/>
      <c r="I105" s="21">
        <v>6190</v>
      </c>
      <c r="J105" s="22"/>
      <c r="K105" s="19"/>
      <c r="L105" s="20"/>
      <c r="M105" s="23" t="s">
        <v>257</v>
      </c>
      <c r="N105" s="22"/>
      <c r="O105" s="19"/>
      <c r="P105" s="20"/>
      <c r="Q105" s="21">
        <v>6190</v>
      </c>
      <c r="R105" s="22"/>
      <c r="S105" s="19"/>
      <c r="T105" s="20"/>
      <c r="U105" s="23" t="s">
        <v>257</v>
      </c>
      <c r="V105" s="22"/>
    </row>
    <row r="106" spans="1:22" x14ac:dyDescent="0.25">
      <c r="A106" s="13"/>
      <c r="B106" s="24" t="s">
        <v>788</v>
      </c>
      <c r="C106" s="24"/>
      <c r="D106" s="25"/>
      <c r="E106" s="26">
        <v>2353</v>
      </c>
      <c r="F106" s="27"/>
      <c r="G106" s="24"/>
      <c r="H106" s="25"/>
      <c r="I106" s="26">
        <v>2353</v>
      </c>
      <c r="J106" s="27"/>
      <c r="K106" s="24"/>
      <c r="L106" s="25"/>
      <c r="M106" s="28" t="s">
        <v>257</v>
      </c>
      <c r="N106" s="27"/>
      <c r="O106" s="24"/>
      <c r="P106" s="25"/>
      <c r="Q106" s="26">
        <v>2353</v>
      </c>
      <c r="R106" s="27"/>
      <c r="S106" s="24"/>
      <c r="T106" s="25"/>
      <c r="U106" s="28" t="s">
        <v>257</v>
      </c>
      <c r="V106" s="27"/>
    </row>
    <row r="107" spans="1:22" x14ac:dyDescent="0.25">
      <c r="A107" s="13"/>
      <c r="B107" s="125" t="s">
        <v>789</v>
      </c>
      <c r="C107" s="19"/>
      <c r="D107" s="20"/>
      <c r="E107" s="23"/>
      <c r="F107" s="22"/>
      <c r="G107" s="19"/>
      <c r="H107" s="20"/>
      <c r="I107" s="23"/>
      <c r="J107" s="22"/>
      <c r="K107" s="19"/>
      <c r="L107" s="20"/>
      <c r="M107" s="23"/>
      <c r="N107" s="22"/>
      <c r="O107" s="19"/>
      <c r="P107" s="20"/>
      <c r="Q107" s="23"/>
      <c r="R107" s="22"/>
      <c r="S107" s="19"/>
      <c r="T107" s="20"/>
      <c r="U107" s="23"/>
      <c r="V107" s="22"/>
    </row>
    <row r="108" spans="1:22" x14ac:dyDescent="0.25">
      <c r="A108" s="13"/>
      <c r="B108" s="24" t="s">
        <v>48</v>
      </c>
      <c r="C108" s="24"/>
      <c r="D108" s="25" t="s">
        <v>253</v>
      </c>
      <c r="E108" s="26">
        <v>571249</v>
      </c>
      <c r="F108" s="27"/>
      <c r="G108" s="24"/>
      <c r="H108" s="25" t="s">
        <v>253</v>
      </c>
      <c r="I108" s="26">
        <v>573371</v>
      </c>
      <c r="J108" s="27"/>
      <c r="K108" s="24"/>
      <c r="L108" s="25"/>
      <c r="M108" s="28" t="s">
        <v>257</v>
      </c>
      <c r="N108" s="27"/>
      <c r="O108" s="24"/>
      <c r="P108" s="25"/>
      <c r="Q108" s="26">
        <v>573371</v>
      </c>
      <c r="R108" s="27"/>
      <c r="S108" s="24"/>
      <c r="T108" s="25"/>
      <c r="U108" s="28" t="s">
        <v>257</v>
      </c>
      <c r="V108" s="27"/>
    </row>
    <row r="109" spans="1:22" x14ac:dyDescent="0.25">
      <c r="A109" s="13"/>
      <c r="B109" s="19" t="s">
        <v>790</v>
      </c>
      <c r="C109" s="19"/>
      <c r="D109" s="20"/>
      <c r="E109" s="21">
        <v>115000</v>
      </c>
      <c r="F109" s="22"/>
      <c r="G109" s="19"/>
      <c r="H109" s="20"/>
      <c r="I109" s="21">
        <v>106876</v>
      </c>
      <c r="J109" s="22"/>
      <c r="K109" s="19"/>
      <c r="L109" s="20"/>
      <c r="M109" s="23" t="s">
        <v>257</v>
      </c>
      <c r="N109" s="22"/>
      <c r="O109" s="19"/>
      <c r="P109" s="20"/>
      <c r="Q109" s="21">
        <v>106876</v>
      </c>
      <c r="R109" s="22"/>
      <c r="S109" s="19"/>
      <c r="T109" s="20"/>
      <c r="U109" s="23" t="s">
        <v>257</v>
      </c>
      <c r="V109" s="22"/>
    </row>
    <row r="110" spans="1:22" x14ac:dyDescent="0.25">
      <c r="A110" s="13"/>
      <c r="B110" s="24" t="s">
        <v>50</v>
      </c>
      <c r="C110" s="24"/>
      <c r="D110" s="25"/>
      <c r="E110" s="26">
        <v>24119</v>
      </c>
      <c r="F110" s="27"/>
      <c r="G110" s="24"/>
      <c r="H110" s="25"/>
      <c r="I110" s="26">
        <v>24119</v>
      </c>
      <c r="J110" s="27"/>
      <c r="K110" s="24"/>
      <c r="L110" s="25"/>
      <c r="M110" s="28" t="s">
        <v>257</v>
      </c>
      <c r="N110" s="27"/>
      <c r="O110" s="24"/>
      <c r="P110" s="25"/>
      <c r="Q110" s="28" t="s">
        <v>257</v>
      </c>
      <c r="R110" s="27"/>
      <c r="S110" s="24"/>
      <c r="T110" s="25"/>
      <c r="U110" s="26">
        <v>24119</v>
      </c>
      <c r="V110" s="27"/>
    </row>
    <row r="111" spans="1:22" x14ac:dyDescent="0.25">
      <c r="A111" s="13"/>
      <c r="B111" s="19" t="s">
        <v>791</v>
      </c>
      <c r="C111" s="19"/>
      <c r="D111" s="20"/>
      <c r="E111" s="21">
        <v>1375</v>
      </c>
      <c r="F111" s="22"/>
      <c r="G111" s="19"/>
      <c r="H111" s="20"/>
      <c r="I111" s="21">
        <v>1375</v>
      </c>
      <c r="J111" s="22"/>
      <c r="K111" s="19"/>
      <c r="L111" s="20"/>
      <c r="M111" s="23" t="s">
        <v>257</v>
      </c>
      <c r="N111" s="22"/>
      <c r="O111" s="19"/>
      <c r="P111" s="20"/>
      <c r="Q111" s="21">
        <v>1375</v>
      </c>
      <c r="R111" s="22"/>
      <c r="S111" s="19"/>
      <c r="T111" s="20"/>
      <c r="U111" s="23" t="s">
        <v>257</v>
      </c>
      <c r="V111" s="22"/>
    </row>
    <row r="112" spans="1:22" x14ac:dyDescent="0.25">
      <c r="A112" s="13"/>
      <c r="B112" s="24"/>
      <c r="C112" s="24"/>
      <c r="D112" s="25"/>
      <c r="E112" s="28"/>
      <c r="F112" s="27"/>
      <c r="G112" s="24"/>
      <c r="H112" s="25"/>
      <c r="I112" s="28"/>
      <c r="J112" s="27"/>
      <c r="K112" s="24"/>
      <c r="L112" s="25"/>
      <c r="M112" s="28"/>
      <c r="N112" s="27"/>
      <c r="O112" s="24"/>
      <c r="P112" s="25"/>
      <c r="Q112" s="28"/>
      <c r="R112" s="27"/>
      <c r="S112" s="24"/>
      <c r="T112" s="25"/>
      <c r="U112" s="28"/>
      <c r="V112" s="27"/>
    </row>
    <row r="113" spans="1:22" x14ac:dyDescent="0.25">
      <c r="A113" s="13"/>
      <c r="B113" s="19" t="s">
        <v>792</v>
      </c>
      <c r="C113" s="19"/>
      <c r="D113" s="20" t="s">
        <v>253</v>
      </c>
      <c r="E113" s="23" t="s">
        <v>257</v>
      </c>
      <c r="F113" s="22"/>
      <c r="G113" s="19"/>
      <c r="H113" s="20" t="s">
        <v>253</v>
      </c>
      <c r="I113" s="23" t="s">
        <v>257</v>
      </c>
      <c r="J113" s="22"/>
      <c r="K113" s="19"/>
      <c r="L113" s="20" t="s">
        <v>253</v>
      </c>
      <c r="M113" s="23" t="s">
        <v>257</v>
      </c>
      <c r="N113" s="22"/>
      <c r="O113" s="19"/>
      <c r="P113" s="20" t="s">
        <v>253</v>
      </c>
      <c r="Q113" s="23" t="s">
        <v>257</v>
      </c>
      <c r="R113" s="22"/>
      <c r="S113" s="19"/>
      <c r="T113" s="20" t="s">
        <v>253</v>
      </c>
      <c r="U113" s="23" t="s">
        <v>257</v>
      </c>
      <c r="V113" s="22"/>
    </row>
    <row r="114" spans="1:22" x14ac:dyDescent="0.25">
      <c r="A114" s="13"/>
      <c r="B114" s="11"/>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x14ac:dyDescent="0.25">
      <c r="A115" s="13"/>
      <c r="B115" s="13"/>
      <c r="C115" s="13"/>
      <c r="D115" s="13"/>
      <c r="E115" s="13"/>
      <c r="F115" s="81"/>
      <c r="G115" s="11"/>
      <c r="H115" s="11"/>
      <c r="I115" s="11"/>
      <c r="J115" s="39"/>
      <c r="K115" s="11"/>
      <c r="L115" s="73" t="s">
        <v>780</v>
      </c>
      <c r="M115" s="73"/>
      <c r="N115" s="73"/>
      <c r="O115" s="73"/>
      <c r="P115" s="73"/>
      <c r="Q115" s="73"/>
      <c r="R115" s="73"/>
      <c r="S115" s="73"/>
      <c r="T115" s="73"/>
      <c r="U115" s="73"/>
      <c r="V115" s="81"/>
    </row>
    <row r="116" spans="1:22" ht="15.75" thickBot="1" x14ac:dyDescent="0.3">
      <c r="A116" s="13"/>
      <c r="B116" s="13"/>
      <c r="C116" s="13"/>
      <c r="D116" s="13"/>
      <c r="E116" s="13"/>
      <c r="F116" s="81"/>
      <c r="G116" s="11"/>
      <c r="H116" s="11"/>
      <c r="I116" s="11"/>
      <c r="J116" s="39"/>
      <c r="K116" s="11"/>
      <c r="L116" s="126">
        <v>41274</v>
      </c>
      <c r="M116" s="126"/>
      <c r="N116" s="126"/>
      <c r="O116" s="126"/>
      <c r="P116" s="126"/>
      <c r="Q116" s="126"/>
      <c r="R116" s="126"/>
      <c r="S116" s="126"/>
      <c r="T116" s="126"/>
      <c r="U116" s="126"/>
      <c r="V116" s="81"/>
    </row>
    <row r="117" spans="1:22" ht="15.75" thickTop="1" x14ac:dyDescent="0.25">
      <c r="A117" s="13"/>
      <c r="B117" s="13"/>
      <c r="C117" s="11"/>
      <c r="D117" s="11" t="s">
        <v>781</v>
      </c>
      <c r="E117" s="11"/>
      <c r="F117" s="39"/>
      <c r="G117" s="11"/>
      <c r="H117" s="11" t="s">
        <v>248</v>
      </c>
      <c r="I117" s="11"/>
      <c r="J117" s="39"/>
      <c r="K117" s="11"/>
      <c r="L117" s="103" t="s">
        <v>740</v>
      </c>
      <c r="M117" s="103"/>
      <c r="N117" s="111"/>
      <c r="O117" s="50"/>
      <c r="P117" s="103" t="s">
        <v>745</v>
      </c>
      <c r="Q117" s="103"/>
      <c r="R117" s="111"/>
      <c r="S117" s="50"/>
      <c r="T117" s="50" t="s">
        <v>782</v>
      </c>
      <c r="U117" s="50"/>
      <c r="V117" s="39"/>
    </row>
    <row r="118" spans="1:22" ht="15" customHeight="1" x14ac:dyDescent="0.25">
      <c r="A118" s="13"/>
      <c r="B118" s="13"/>
      <c r="C118" s="11"/>
      <c r="D118" s="11" t="s">
        <v>519</v>
      </c>
      <c r="E118" s="11"/>
      <c r="F118" s="39"/>
      <c r="G118" s="11"/>
      <c r="H118" s="11" t="s">
        <v>249</v>
      </c>
      <c r="I118" s="11"/>
      <c r="J118" s="39"/>
      <c r="K118" s="11"/>
      <c r="L118" s="102" t="s">
        <v>741</v>
      </c>
      <c r="M118" s="102"/>
      <c r="N118" s="39"/>
      <c r="O118" s="11"/>
      <c r="P118" s="102" t="s">
        <v>746</v>
      </c>
      <c r="Q118" s="102"/>
      <c r="R118" s="39"/>
      <c r="S118" s="11"/>
      <c r="T118" s="11" t="s">
        <v>783</v>
      </c>
      <c r="U118" s="11"/>
      <c r="V118" s="39"/>
    </row>
    <row r="119" spans="1:22" ht="15" customHeight="1" x14ac:dyDescent="0.25">
      <c r="A119" s="13"/>
      <c r="B119" s="13"/>
      <c r="C119" s="11"/>
      <c r="D119" s="11"/>
      <c r="E119" s="11"/>
      <c r="F119" s="39"/>
      <c r="G119" s="11"/>
      <c r="H119" s="11"/>
      <c r="I119" s="11"/>
      <c r="J119" s="39"/>
      <c r="K119" s="11"/>
      <c r="L119" s="102" t="s">
        <v>742</v>
      </c>
      <c r="M119" s="102"/>
      <c r="N119" s="39"/>
      <c r="O119" s="11"/>
      <c r="P119" s="102" t="s">
        <v>747</v>
      </c>
      <c r="Q119" s="102"/>
      <c r="R119" s="39"/>
      <c r="S119" s="11"/>
      <c r="T119" s="11" t="s">
        <v>747</v>
      </c>
      <c r="U119" s="11"/>
      <c r="V119" s="39"/>
    </row>
    <row r="120" spans="1:22" ht="15" customHeight="1" x14ac:dyDescent="0.25">
      <c r="A120" s="13"/>
      <c r="B120" s="13"/>
      <c r="C120" s="11"/>
      <c r="D120" s="11"/>
      <c r="E120" s="11"/>
      <c r="F120" s="39"/>
      <c r="G120" s="11"/>
      <c r="H120" s="11"/>
      <c r="I120" s="11"/>
      <c r="J120" s="39"/>
      <c r="K120" s="11"/>
      <c r="L120" s="102" t="s">
        <v>743</v>
      </c>
      <c r="M120" s="102"/>
      <c r="N120" s="39"/>
      <c r="O120" s="11"/>
      <c r="P120" s="102" t="s">
        <v>748</v>
      </c>
      <c r="Q120" s="102"/>
      <c r="R120" s="39"/>
      <c r="S120" s="11"/>
      <c r="T120" s="11" t="s">
        <v>750</v>
      </c>
      <c r="U120" s="11"/>
      <c r="V120" s="39"/>
    </row>
    <row r="121" spans="1:22" ht="15.75" thickBot="1" x14ac:dyDescent="0.3">
      <c r="A121" s="13"/>
      <c r="B121" s="13"/>
      <c r="C121" s="11"/>
      <c r="D121" s="38"/>
      <c r="E121" s="38"/>
      <c r="F121" s="39"/>
      <c r="G121" s="11"/>
      <c r="H121" s="38"/>
      <c r="I121" s="38"/>
      <c r="J121" s="39"/>
      <c r="K121" s="11"/>
      <c r="L121" s="117" t="s">
        <v>744</v>
      </c>
      <c r="M121" s="117"/>
      <c r="N121" s="39"/>
      <c r="O121" s="11"/>
      <c r="P121" s="117"/>
      <c r="Q121" s="117"/>
      <c r="R121" s="39"/>
      <c r="S121" s="11"/>
      <c r="T121" s="38"/>
      <c r="U121" s="38"/>
      <c r="V121" s="39"/>
    </row>
    <row r="122" spans="1:22" ht="15.75" thickTop="1" x14ac:dyDescent="0.25">
      <c r="A122" s="13"/>
      <c r="B122" s="2"/>
      <c r="C122" s="4"/>
      <c r="D122" s="11" t="s">
        <v>250</v>
      </c>
      <c r="E122" s="11"/>
      <c r="F122" s="11"/>
      <c r="G122" s="11"/>
      <c r="H122" s="11"/>
      <c r="I122" s="11"/>
      <c r="J122" s="11"/>
      <c r="K122" s="11"/>
      <c r="L122" s="11"/>
      <c r="M122" s="11"/>
      <c r="N122" s="11"/>
      <c r="O122" s="11"/>
      <c r="P122" s="11"/>
      <c r="Q122" s="11"/>
      <c r="R122" s="11"/>
      <c r="S122" s="11"/>
      <c r="T122" s="11"/>
      <c r="U122" s="11"/>
      <c r="V122" s="17"/>
    </row>
    <row r="123" spans="1:22" x14ac:dyDescent="0.25">
      <c r="A123" s="13"/>
      <c r="B123" s="2"/>
      <c r="C123" s="2"/>
      <c r="D123" s="13"/>
      <c r="E123" s="13"/>
      <c r="F123" s="41"/>
      <c r="G123" s="2"/>
      <c r="H123" s="13"/>
      <c r="I123" s="13"/>
      <c r="J123" s="41"/>
      <c r="K123" s="2"/>
      <c r="L123" s="13"/>
      <c r="M123" s="13"/>
      <c r="N123" s="41"/>
      <c r="O123" s="2"/>
      <c r="P123" s="13"/>
      <c r="Q123" s="13"/>
      <c r="R123" s="41"/>
      <c r="S123" s="2"/>
      <c r="T123" s="13"/>
      <c r="U123" s="13"/>
      <c r="V123" s="41"/>
    </row>
    <row r="124" spans="1:22" x14ac:dyDescent="0.25">
      <c r="A124" s="13"/>
      <c r="B124" s="18" t="s">
        <v>784</v>
      </c>
      <c r="C124" s="2"/>
      <c r="D124" s="13"/>
      <c r="E124" s="13"/>
      <c r="F124" s="41"/>
      <c r="G124" s="2"/>
      <c r="H124" s="13"/>
      <c r="I124" s="13"/>
      <c r="J124" s="41"/>
      <c r="K124" s="2"/>
      <c r="L124" s="13"/>
      <c r="M124" s="13"/>
      <c r="N124" s="41"/>
      <c r="O124" s="2"/>
      <c r="P124" s="13"/>
      <c r="Q124" s="13"/>
      <c r="R124" s="41"/>
      <c r="S124" s="2"/>
      <c r="T124" s="13"/>
      <c r="U124" s="13"/>
      <c r="V124" s="41"/>
    </row>
    <row r="125" spans="1:22" x14ac:dyDescent="0.25">
      <c r="A125" s="13"/>
      <c r="B125" s="19" t="s">
        <v>38</v>
      </c>
      <c r="C125" s="19"/>
      <c r="D125" s="20" t="s">
        <v>253</v>
      </c>
      <c r="E125" s="21">
        <v>93392</v>
      </c>
      <c r="F125" s="22"/>
      <c r="G125" s="19"/>
      <c r="H125" s="20" t="s">
        <v>253</v>
      </c>
      <c r="I125" s="21">
        <v>93392</v>
      </c>
      <c r="J125" s="22"/>
      <c r="K125" s="19"/>
      <c r="L125" s="20" t="s">
        <v>253</v>
      </c>
      <c r="M125" s="21">
        <v>93392</v>
      </c>
      <c r="N125" s="22"/>
      <c r="O125" s="19"/>
      <c r="P125" s="20" t="s">
        <v>253</v>
      </c>
      <c r="Q125" s="23" t="s">
        <v>257</v>
      </c>
      <c r="R125" s="22"/>
      <c r="S125" s="19"/>
      <c r="T125" s="20" t="s">
        <v>253</v>
      </c>
      <c r="U125" s="23" t="s">
        <v>257</v>
      </c>
      <c r="V125" s="22"/>
    </row>
    <row r="126" spans="1:22" x14ac:dyDescent="0.25">
      <c r="A126" s="13"/>
      <c r="B126" s="24" t="s">
        <v>785</v>
      </c>
      <c r="C126" s="24"/>
      <c r="D126" s="25"/>
      <c r="E126" s="26">
        <v>34066</v>
      </c>
      <c r="F126" s="27"/>
      <c r="G126" s="24"/>
      <c r="H126" s="25"/>
      <c r="I126" s="26">
        <v>35463</v>
      </c>
      <c r="J126" s="27"/>
      <c r="K126" s="24"/>
      <c r="L126" s="25"/>
      <c r="M126" s="28" t="s">
        <v>257</v>
      </c>
      <c r="N126" s="27"/>
      <c r="O126" s="24"/>
      <c r="P126" s="25"/>
      <c r="Q126" s="26">
        <v>35463</v>
      </c>
      <c r="R126" s="27"/>
      <c r="S126" s="24"/>
      <c r="T126" s="25"/>
      <c r="U126" s="28" t="s">
        <v>257</v>
      </c>
      <c r="V126" s="27"/>
    </row>
    <row r="127" spans="1:22" x14ac:dyDescent="0.25">
      <c r="A127" s="13"/>
      <c r="B127" s="19" t="s">
        <v>40</v>
      </c>
      <c r="C127" s="19"/>
      <c r="D127" s="20"/>
      <c r="E127" s="21">
        <v>11116</v>
      </c>
      <c r="F127" s="22"/>
      <c r="G127" s="19"/>
      <c r="H127" s="20"/>
      <c r="I127" s="21">
        <v>11116</v>
      </c>
      <c r="J127" s="22"/>
      <c r="K127" s="19"/>
      <c r="L127" s="20"/>
      <c r="M127" s="23" t="s">
        <v>257</v>
      </c>
      <c r="N127" s="22"/>
      <c r="O127" s="19"/>
      <c r="P127" s="20"/>
      <c r="Q127" s="21">
        <v>11116</v>
      </c>
      <c r="R127" s="22"/>
      <c r="S127" s="19"/>
      <c r="T127" s="20"/>
      <c r="U127" s="23" t="s">
        <v>257</v>
      </c>
      <c r="V127" s="22"/>
    </row>
    <row r="128" spans="1:22" x14ac:dyDescent="0.25">
      <c r="A128" s="13"/>
      <c r="B128" s="24" t="s">
        <v>786</v>
      </c>
      <c r="C128" s="24"/>
      <c r="D128" s="25"/>
      <c r="E128" s="26">
        <v>651709</v>
      </c>
      <c r="F128" s="27"/>
      <c r="G128" s="24"/>
      <c r="H128" s="25"/>
      <c r="I128" s="26">
        <v>703363</v>
      </c>
      <c r="J128" s="27"/>
      <c r="K128" s="24"/>
      <c r="L128" s="25"/>
      <c r="M128" s="28" t="s">
        <v>257</v>
      </c>
      <c r="N128" s="27"/>
      <c r="O128" s="24"/>
      <c r="P128" s="25"/>
      <c r="Q128" s="28" t="s">
        <v>257</v>
      </c>
      <c r="R128" s="27"/>
      <c r="S128" s="24"/>
      <c r="T128" s="25"/>
      <c r="U128" s="26">
        <v>703363</v>
      </c>
      <c r="V128" s="27"/>
    </row>
    <row r="129" spans="1:22" x14ac:dyDescent="0.25">
      <c r="A129" s="13"/>
      <c r="B129" s="19" t="s">
        <v>787</v>
      </c>
      <c r="C129" s="19"/>
      <c r="D129" s="20"/>
      <c r="E129" s="21">
        <v>6520</v>
      </c>
      <c r="F129" s="22"/>
      <c r="G129" s="19"/>
      <c r="H129" s="20"/>
      <c r="I129" s="21">
        <v>6520</v>
      </c>
      <c r="J129" s="22"/>
      <c r="K129" s="19"/>
      <c r="L129" s="20"/>
      <c r="M129" s="23" t="s">
        <v>257</v>
      </c>
      <c r="N129" s="22"/>
      <c r="O129" s="19"/>
      <c r="P129" s="20"/>
      <c r="Q129" s="21">
        <v>6520</v>
      </c>
      <c r="R129" s="22"/>
      <c r="S129" s="19"/>
      <c r="T129" s="20"/>
      <c r="U129" s="23" t="s">
        <v>257</v>
      </c>
      <c r="V129" s="22"/>
    </row>
    <row r="130" spans="1:22" x14ac:dyDescent="0.25">
      <c r="A130" s="13"/>
      <c r="B130" s="24" t="s">
        <v>788</v>
      </c>
      <c r="C130" s="24"/>
      <c r="D130" s="25"/>
      <c r="E130" s="26">
        <v>2510</v>
      </c>
      <c r="F130" s="27"/>
      <c r="G130" s="24"/>
      <c r="H130" s="25"/>
      <c r="I130" s="26">
        <v>2510</v>
      </c>
      <c r="J130" s="27"/>
      <c r="K130" s="24"/>
      <c r="L130" s="25"/>
      <c r="M130" s="28" t="s">
        <v>257</v>
      </c>
      <c r="N130" s="27"/>
      <c r="O130" s="24"/>
      <c r="P130" s="25"/>
      <c r="Q130" s="26">
        <v>2510</v>
      </c>
      <c r="R130" s="27"/>
      <c r="S130" s="24"/>
      <c r="T130" s="25"/>
      <c r="U130" s="28" t="s">
        <v>257</v>
      </c>
      <c r="V130" s="27"/>
    </row>
    <row r="131" spans="1:22" x14ac:dyDescent="0.25">
      <c r="A131" s="13"/>
      <c r="B131" s="125" t="s">
        <v>789</v>
      </c>
      <c r="C131" s="19"/>
      <c r="D131" s="20"/>
      <c r="E131" s="23"/>
      <c r="F131" s="22"/>
      <c r="G131" s="19"/>
      <c r="H131" s="20"/>
      <c r="I131" s="23"/>
      <c r="J131" s="22"/>
      <c r="K131" s="19"/>
      <c r="L131" s="20"/>
      <c r="M131" s="23"/>
      <c r="N131" s="22"/>
      <c r="O131" s="19"/>
      <c r="P131" s="20"/>
      <c r="Q131" s="23"/>
      <c r="R131" s="22"/>
      <c r="S131" s="19"/>
      <c r="T131" s="20"/>
      <c r="U131" s="23"/>
      <c r="V131" s="22"/>
    </row>
    <row r="132" spans="1:22" x14ac:dyDescent="0.25">
      <c r="A132" s="13"/>
      <c r="B132" s="24" t="s">
        <v>48</v>
      </c>
      <c r="C132" s="24"/>
      <c r="D132" s="25" t="s">
        <v>253</v>
      </c>
      <c r="E132" s="26">
        <v>599394</v>
      </c>
      <c r="F132" s="27"/>
      <c r="G132" s="24"/>
      <c r="H132" s="25" t="s">
        <v>253</v>
      </c>
      <c r="I132" s="26">
        <v>601834</v>
      </c>
      <c r="J132" s="27"/>
      <c r="K132" s="24"/>
      <c r="L132" s="25"/>
      <c r="M132" s="28" t="s">
        <v>257</v>
      </c>
      <c r="N132" s="27"/>
      <c r="O132" s="24"/>
      <c r="P132" s="25"/>
      <c r="Q132" s="26">
        <v>601834</v>
      </c>
      <c r="R132" s="27"/>
      <c r="S132" s="24"/>
      <c r="T132" s="25"/>
      <c r="U132" s="28" t="s">
        <v>257</v>
      </c>
      <c r="V132" s="27"/>
    </row>
    <row r="133" spans="1:22" x14ac:dyDescent="0.25">
      <c r="A133" s="13"/>
      <c r="B133" s="19" t="s">
        <v>790</v>
      </c>
      <c r="C133" s="19"/>
      <c r="D133" s="20"/>
      <c r="E133" s="21">
        <v>115000</v>
      </c>
      <c r="F133" s="22"/>
      <c r="G133" s="19"/>
      <c r="H133" s="20"/>
      <c r="I133" s="21">
        <v>103455</v>
      </c>
      <c r="J133" s="22"/>
      <c r="K133" s="19"/>
      <c r="L133" s="20"/>
      <c r="M133" s="23" t="s">
        <v>257</v>
      </c>
      <c r="N133" s="22"/>
      <c r="O133" s="19"/>
      <c r="P133" s="20"/>
      <c r="Q133" s="21">
        <v>103455</v>
      </c>
      <c r="R133" s="22"/>
      <c r="S133" s="19"/>
      <c r="T133" s="20"/>
      <c r="U133" s="23" t="s">
        <v>257</v>
      </c>
      <c r="V133" s="22"/>
    </row>
    <row r="134" spans="1:22" x14ac:dyDescent="0.25">
      <c r="A134" s="13"/>
      <c r="B134" s="24" t="s">
        <v>50</v>
      </c>
      <c r="C134" s="24"/>
      <c r="D134" s="25"/>
      <c r="E134" s="26">
        <v>24119</v>
      </c>
      <c r="F134" s="27"/>
      <c r="G134" s="24"/>
      <c r="H134" s="25"/>
      <c r="I134" s="26">
        <v>24119</v>
      </c>
      <c r="J134" s="27"/>
      <c r="K134" s="24"/>
      <c r="L134" s="25"/>
      <c r="M134" s="28" t="s">
        <v>257</v>
      </c>
      <c r="N134" s="27"/>
      <c r="O134" s="24"/>
      <c r="P134" s="25"/>
      <c r="Q134" s="26">
        <v>24119</v>
      </c>
      <c r="R134" s="27"/>
      <c r="S134" s="24"/>
      <c r="T134" s="25"/>
      <c r="U134" s="28" t="s">
        <v>257</v>
      </c>
      <c r="V134" s="27"/>
    </row>
    <row r="135" spans="1:22" x14ac:dyDescent="0.25">
      <c r="A135" s="13"/>
      <c r="B135" s="19" t="s">
        <v>791</v>
      </c>
      <c r="C135" s="19"/>
      <c r="D135" s="20"/>
      <c r="E135" s="23">
        <v>846</v>
      </c>
      <c r="F135" s="22"/>
      <c r="G135" s="19"/>
      <c r="H135" s="20"/>
      <c r="I135" s="23">
        <v>846</v>
      </c>
      <c r="J135" s="22"/>
      <c r="K135" s="19"/>
      <c r="L135" s="20"/>
      <c r="M135" s="23" t="s">
        <v>257</v>
      </c>
      <c r="N135" s="22"/>
      <c r="O135" s="19"/>
      <c r="P135" s="20"/>
      <c r="Q135" s="23">
        <v>846</v>
      </c>
      <c r="R135" s="22"/>
      <c r="S135" s="19"/>
      <c r="T135" s="20"/>
      <c r="U135" s="23" t="s">
        <v>257</v>
      </c>
      <c r="V135" s="22"/>
    </row>
    <row r="136" spans="1:22" x14ac:dyDescent="0.25">
      <c r="A136" s="13"/>
      <c r="B136" s="24"/>
      <c r="C136" s="24"/>
      <c r="D136" s="25"/>
      <c r="E136" s="28"/>
      <c r="F136" s="27"/>
      <c r="G136" s="24"/>
      <c r="H136" s="25"/>
      <c r="I136" s="28"/>
      <c r="J136" s="27"/>
      <c r="K136" s="24"/>
      <c r="L136" s="25"/>
      <c r="M136" s="28"/>
      <c r="N136" s="27"/>
      <c r="O136" s="24"/>
      <c r="P136" s="25"/>
      <c r="Q136" s="28"/>
      <c r="R136" s="27"/>
      <c r="S136" s="24"/>
      <c r="T136" s="25"/>
      <c r="U136" s="28"/>
      <c r="V136" s="27"/>
    </row>
    <row r="137" spans="1:22" x14ac:dyDescent="0.25">
      <c r="A137" s="13"/>
      <c r="B137" s="19" t="s">
        <v>792</v>
      </c>
      <c r="C137" s="19"/>
      <c r="D137" s="20" t="s">
        <v>253</v>
      </c>
      <c r="E137" s="23" t="s">
        <v>257</v>
      </c>
      <c r="F137" s="22"/>
      <c r="G137" s="19"/>
      <c r="H137" s="20" t="s">
        <v>253</v>
      </c>
      <c r="I137" s="23" t="s">
        <v>257</v>
      </c>
      <c r="J137" s="22"/>
      <c r="K137" s="19"/>
      <c r="L137" s="20" t="s">
        <v>253</v>
      </c>
      <c r="M137" s="23" t="s">
        <v>257</v>
      </c>
      <c r="N137" s="22"/>
      <c r="O137" s="19"/>
      <c r="P137" s="20" t="s">
        <v>253</v>
      </c>
      <c r="Q137" s="23" t="s">
        <v>257</v>
      </c>
      <c r="R137" s="22"/>
      <c r="S137" s="19"/>
      <c r="T137" s="20" t="s">
        <v>253</v>
      </c>
      <c r="U137" s="23" t="s">
        <v>257</v>
      </c>
      <c r="V137" s="22"/>
    </row>
    <row r="138" spans="1:22" x14ac:dyDescent="0.25">
      <c r="A138" s="13"/>
      <c r="B138" s="11"/>
      <c r="C138" s="11"/>
      <c r="D138" s="11"/>
      <c r="E138" s="11"/>
      <c r="F138" s="11"/>
      <c r="G138" s="11"/>
      <c r="H138" s="11"/>
      <c r="I138" s="11"/>
      <c r="J138" s="11"/>
      <c r="K138" s="11"/>
      <c r="L138" s="11"/>
      <c r="M138" s="11"/>
      <c r="N138" s="11"/>
      <c r="O138" s="11"/>
      <c r="P138" s="11"/>
      <c r="Q138" s="11"/>
      <c r="R138" s="11"/>
      <c r="S138" s="11"/>
      <c r="T138" s="11"/>
      <c r="U138" s="11"/>
      <c r="V138" s="11"/>
    </row>
    <row r="139" spans="1:22" ht="30" customHeight="1" x14ac:dyDescent="0.25">
      <c r="A139" s="13"/>
      <c r="B139" s="11" t="s">
        <v>793</v>
      </c>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3"/>
      <c r="B140" s="11"/>
      <c r="C140" s="11"/>
      <c r="D140" s="11"/>
      <c r="E140" s="11"/>
      <c r="F140" s="11"/>
      <c r="G140" s="11"/>
      <c r="H140" s="11"/>
      <c r="I140" s="11"/>
      <c r="J140" s="11"/>
      <c r="K140" s="11"/>
      <c r="L140" s="11"/>
      <c r="M140" s="11"/>
      <c r="N140" s="11"/>
      <c r="O140" s="11"/>
      <c r="P140" s="11"/>
      <c r="Q140" s="11"/>
      <c r="R140" s="11"/>
      <c r="S140" s="11"/>
      <c r="T140" s="11"/>
      <c r="U140" s="11"/>
      <c r="V140" s="11"/>
    </row>
    <row r="141" spans="1:22" ht="15" customHeight="1" x14ac:dyDescent="0.25">
      <c r="A141" s="13"/>
      <c r="B141" s="11" t="s">
        <v>794</v>
      </c>
      <c r="C141" s="11"/>
      <c r="D141" s="11"/>
      <c r="E141" s="11"/>
      <c r="F141" s="11"/>
      <c r="G141" s="11"/>
      <c r="H141" s="11"/>
      <c r="I141" s="11"/>
      <c r="J141" s="11"/>
      <c r="K141" s="11"/>
      <c r="L141" s="11"/>
      <c r="M141" s="11"/>
      <c r="N141" s="11"/>
      <c r="O141" s="11"/>
      <c r="P141" s="11"/>
      <c r="Q141" s="11"/>
      <c r="R141" s="11"/>
      <c r="S141" s="11"/>
      <c r="T141" s="11"/>
      <c r="U141" s="11"/>
      <c r="V141" s="11"/>
    </row>
    <row r="142" spans="1:22" ht="15" customHeight="1" x14ac:dyDescent="0.25">
      <c r="A142" s="13"/>
      <c r="B142" s="11" t="s">
        <v>795</v>
      </c>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3"/>
      <c r="B143" s="11"/>
      <c r="C143" s="11"/>
      <c r="D143" s="11"/>
      <c r="E143" s="11"/>
      <c r="F143" s="11"/>
      <c r="G143" s="11"/>
      <c r="H143" s="11"/>
      <c r="I143" s="11"/>
      <c r="J143" s="11"/>
      <c r="K143" s="11"/>
      <c r="L143" s="11"/>
      <c r="M143" s="11"/>
      <c r="N143" s="11"/>
      <c r="O143" s="11"/>
      <c r="P143" s="11"/>
      <c r="Q143" s="11"/>
      <c r="R143" s="11"/>
      <c r="S143" s="11"/>
      <c r="T143" s="11"/>
      <c r="U143" s="11"/>
      <c r="V143" s="11"/>
    </row>
    <row r="144" spans="1:22" ht="15" customHeight="1" x14ac:dyDescent="0.25">
      <c r="A144" s="13"/>
      <c r="B144" s="11" t="s">
        <v>796</v>
      </c>
      <c r="C144" s="11"/>
      <c r="D144" s="11"/>
      <c r="E144" s="11"/>
      <c r="F144" s="11"/>
      <c r="G144" s="11"/>
      <c r="H144" s="11"/>
      <c r="I144" s="11"/>
      <c r="J144" s="11"/>
      <c r="K144" s="11"/>
      <c r="L144" s="11"/>
      <c r="M144" s="11"/>
      <c r="N144" s="11"/>
      <c r="O144" s="11"/>
      <c r="P144" s="11"/>
      <c r="Q144" s="11"/>
      <c r="R144" s="11"/>
      <c r="S144" s="11"/>
      <c r="T144" s="11"/>
      <c r="U144" s="11"/>
      <c r="V144" s="11"/>
    </row>
    <row r="145" spans="1:22" ht="15" customHeight="1" x14ac:dyDescent="0.25">
      <c r="A145" s="13"/>
      <c r="B145" s="11" t="s">
        <v>797</v>
      </c>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3"/>
      <c r="B146" s="11"/>
      <c r="C146" s="11"/>
      <c r="D146" s="11"/>
      <c r="E146" s="11"/>
      <c r="F146" s="11"/>
      <c r="G146" s="11"/>
      <c r="H146" s="11"/>
      <c r="I146" s="11"/>
      <c r="J146" s="11"/>
      <c r="K146" s="11"/>
      <c r="L146" s="11"/>
      <c r="M146" s="11"/>
      <c r="N146" s="11"/>
      <c r="O146" s="11"/>
      <c r="P146" s="11"/>
      <c r="Q146" s="11"/>
      <c r="R146" s="11"/>
      <c r="S146" s="11"/>
      <c r="T146" s="11"/>
      <c r="U146" s="11"/>
      <c r="V146" s="11"/>
    </row>
    <row r="147" spans="1:22" ht="15" customHeight="1" x14ac:dyDescent="0.25">
      <c r="A147" s="13"/>
      <c r="B147" s="11" t="s">
        <v>798</v>
      </c>
      <c r="C147" s="11"/>
      <c r="D147" s="11"/>
      <c r="E147" s="11"/>
      <c r="F147" s="11"/>
      <c r="G147" s="11"/>
      <c r="H147" s="11"/>
      <c r="I147" s="11"/>
      <c r="J147" s="11"/>
      <c r="K147" s="11"/>
      <c r="L147" s="11"/>
      <c r="M147" s="11"/>
      <c r="N147" s="11"/>
      <c r="O147" s="11"/>
      <c r="P147" s="11"/>
      <c r="Q147" s="11"/>
      <c r="R147" s="11"/>
      <c r="S147" s="11"/>
      <c r="T147" s="11"/>
      <c r="U147" s="11"/>
      <c r="V147" s="11"/>
    </row>
    <row r="148" spans="1:22" ht="15" customHeight="1" x14ac:dyDescent="0.25">
      <c r="A148" s="13"/>
      <c r="B148" s="11" t="s">
        <v>799</v>
      </c>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3"/>
      <c r="B149" s="11"/>
      <c r="C149" s="11"/>
      <c r="D149" s="11"/>
      <c r="E149" s="11"/>
      <c r="F149" s="11"/>
      <c r="G149" s="11"/>
      <c r="H149" s="11"/>
      <c r="I149" s="11"/>
      <c r="J149" s="11"/>
      <c r="K149" s="11"/>
      <c r="L149" s="11"/>
      <c r="M149" s="11"/>
      <c r="N149" s="11"/>
      <c r="O149" s="11"/>
      <c r="P149" s="11"/>
      <c r="Q149" s="11"/>
      <c r="R149" s="11"/>
      <c r="S149" s="11"/>
      <c r="T149" s="11"/>
      <c r="U149" s="11"/>
      <c r="V149" s="11"/>
    </row>
    <row r="150" spans="1:22" ht="15" customHeight="1" x14ac:dyDescent="0.25">
      <c r="A150" s="13"/>
      <c r="B150" s="11" t="s">
        <v>800</v>
      </c>
      <c r="C150" s="11"/>
      <c r="D150" s="11"/>
      <c r="E150" s="11"/>
      <c r="F150" s="11"/>
      <c r="G150" s="11"/>
      <c r="H150" s="11"/>
      <c r="I150" s="11"/>
      <c r="J150" s="11"/>
      <c r="K150" s="11"/>
      <c r="L150" s="11"/>
      <c r="M150" s="11"/>
      <c r="N150" s="11"/>
      <c r="O150" s="11"/>
      <c r="P150" s="11"/>
      <c r="Q150" s="11"/>
      <c r="R150" s="11"/>
      <c r="S150" s="11"/>
      <c r="T150" s="11"/>
      <c r="U150" s="11"/>
      <c r="V150" s="11"/>
    </row>
    <row r="151" spans="1:22" ht="15" customHeight="1" x14ac:dyDescent="0.25">
      <c r="A151" s="13"/>
      <c r="B151" s="11" t="s">
        <v>801</v>
      </c>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3"/>
      <c r="B152" s="11"/>
      <c r="C152" s="11"/>
      <c r="D152" s="11"/>
      <c r="E152" s="11"/>
      <c r="F152" s="11"/>
      <c r="G152" s="11"/>
      <c r="H152" s="11"/>
      <c r="I152" s="11"/>
      <c r="J152" s="11"/>
      <c r="K152" s="11"/>
      <c r="L152" s="11"/>
      <c r="M152" s="11"/>
      <c r="N152" s="11"/>
      <c r="O152" s="11"/>
      <c r="P152" s="11"/>
      <c r="Q152" s="11"/>
      <c r="R152" s="11"/>
      <c r="S152" s="11"/>
      <c r="T152" s="11"/>
      <c r="U152" s="11"/>
      <c r="V152" s="11"/>
    </row>
    <row r="153" spans="1:22" ht="15" customHeight="1" x14ac:dyDescent="0.25">
      <c r="A153" s="13"/>
      <c r="B153" s="11" t="s">
        <v>802</v>
      </c>
      <c r="C153" s="11"/>
      <c r="D153" s="11"/>
      <c r="E153" s="11"/>
      <c r="F153" s="11"/>
      <c r="G153" s="11"/>
      <c r="H153" s="11"/>
      <c r="I153" s="11"/>
      <c r="J153" s="11"/>
      <c r="K153" s="11"/>
      <c r="L153" s="11"/>
      <c r="M153" s="11"/>
      <c r="N153" s="11"/>
      <c r="O153" s="11"/>
      <c r="P153" s="11"/>
      <c r="Q153" s="11"/>
      <c r="R153" s="11"/>
      <c r="S153" s="11"/>
      <c r="T153" s="11"/>
      <c r="U153" s="11"/>
      <c r="V153" s="11"/>
    </row>
    <row r="154" spans="1:22" ht="15" customHeight="1" x14ac:dyDescent="0.25">
      <c r="A154" s="13"/>
      <c r="B154" s="11" t="s">
        <v>803</v>
      </c>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3"/>
      <c r="B155" s="11"/>
      <c r="C155" s="11"/>
      <c r="D155" s="11"/>
      <c r="E155" s="11"/>
      <c r="F155" s="11"/>
      <c r="G155" s="11"/>
      <c r="H155" s="11"/>
      <c r="I155" s="11"/>
      <c r="J155" s="11"/>
      <c r="K155" s="11"/>
      <c r="L155" s="11"/>
      <c r="M155" s="11"/>
      <c r="N155" s="11"/>
      <c r="O155" s="11"/>
      <c r="P155" s="11"/>
      <c r="Q155" s="11"/>
      <c r="R155" s="11"/>
      <c r="S155" s="11"/>
      <c r="T155" s="11"/>
      <c r="U155" s="11"/>
      <c r="V155" s="11"/>
    </row>
    <row r="156" spans="1:22" ht="15" customHeight="1" x14ac:dyDescent="0.25">
      <c r="A156" s="13"/>
      <c r="B156" s="11" t="s">
        <v>804</v>
      </c>
      <c r="C156" s="11"/>
      <c r="D156" s="11"/>
      <c r="E156" s="11"/>
      <c r="F156" s="11"/>
      <c r="G156" s="11"/>
      <c r="H156" s="11"/>
      <c r="I156" s="11"/>
      <c r="J156" s="11"/>
      <c r="K156" s="11"/>
      <c r="L156" s="11"/>
      <c r="M156" s="11"/>
      <c r="N156" s="11"/>
      <c r="O156" s="11"/>
      <c r="P156" s="11"/>
      <c r="Q156" s="11"/>
      <c r="R156" s="11"/>
      <c r="S156" s="11"/>
      <c r="T156" s="11"/>
      <c r="U156" s="11"/>
      <c r="V156" s="11"/>
    </row>
    <row r="157" spans="1:22" ht="15" customHeight="1" x14ac:dyDescent="0.25">
      <c r="A157" s="13"/>
      <c r="B157" s="11" t="s">
        <v>805</v>
      </c>
      <c r="C157" s="11"/>
      <c r="D157" s="11"/>
      <c r="E157" s="11"/>
      <c r="F157" s="11"/>
      <c r="G157" s="11"/>
      <c r="H157" s="11"/>
      <c r="I157" s="11"/>
      <c r="J157" s="11"/>
      <c r="K157" s="11"/>
      <c r="L157" s="11"/>
      <c r="M157" s="11"/>
      <c r="N157" s="11"/>
      <c r="O157" s="11"/>
      <c r="P157" s="11"/>
      <c r="Q157" s="11"/>
      <c r="R157" s="11"/>
      <c r="S157" s="11"/>
      <c r="T157" s="11"/>
      <c r="U157" s="11"/>
      <c r="V157" s="11"/>
    </row>
    <row r="158" spans="1:22" x14ac:dyDescent="0.25">
      <c r="A158" s="13"/>
      <c r="B158" s="11"/>
      <c r="C158" s="11"/>
      <c r="D158" s="11"/>
      <c r="E158" s="11"/>
      <c r="F158" s="11"/>
      <c r="G158" s="11"/>
      <c r="H158" s="11"/>
      <c r="I158" s="11"/>
      <c r="J158" s="11"/>
      <c r="K158" s="11"/>
      <c r="L158" s="11"/>
      <c r="M158" s="11"/>
      <c r="N158" s="11"/>
      <c r="O158" s="11"/>
      <c r="P158" s="11"/>
      <c r="Q158" s="11"/>
      <c r="R158" s="11"/>
      <c r="S158" s="11"/>
      <c r="T158" s="11"/>
      <c r="U158" s="11"/>
      <c r="V158" s="11"/>
    </row>
    <row r="159" spans="1:22" ht="15" customHeight="1" x14ac:dyDescent="0.25">
      <c r="A159" s="13"/>
      <c r="B159" s="11" t="s">
        <v>806</v>
      </c>
      <c r="C159" s="11"/>
      <c r="D159" s="11"/>
      <c r="E159" s="11"/>
      <c r="F159" s="11"/>
      <c r="G159" s="11"/>
      <c r="H159" s="11"/>
      <c r="I159" s="11"/>
      <c r="J159" s="11"/>
      <c r="K159" s="11"/>
      <c r="L159" s="11"/>
      <c r="M159" s="11"/>
      <c r="N159" s="11"/>
      <c r="O159" s="11"/>
      <c r="P159" s="11"/>
      <c r="Q159" s="11"/>
      <c r="R159" s="11"/>
      <c r="S159" s="11"/>
      <c r="T159" s="11"/>
      <c r="U159" s="11"/>
      <c r="V159" s="11"/>
    </row>
    <row r="160" spans="1:22" ht="30" customHeight="1" x14ac:dyDescent="0.25">
      <c r="A160" s="13"/>
      <c r="B160" s="11" t="s">
        <v>807</v>
      </c>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3"/>
      <c r="B161" s="11"/>
      <c r="C161" s="11"/>
      <c r="D161" s="11"/>
      <c r="E161" s="11"/>
      <c r="F161" s="11"/>
      <c r="G161" s="11"/>
      <c r="H161" s="11"/>
      <c r="I161" s="11"/>
      <c r="J161" s="11"/>
      <c r="K161" s="11"/>
      <c r="L161" s="11"/>
      <c r="M161" s="11"/>
      <c r="N161" s="11"/>
      <c r="O161" s="11"/>
      <c r="P161" s="11"/>
      <c r="Q161" s="11"/>
      <c r="R161" s="11"/>
      <c r="S161" s="11"/>
      <c r="T161" s="11"/>
      <c r="U161" s="11"/>
      <c r="V161" s="11"/>
    </row>
    <row r="162" spans="1:22" ht="15" customHeight="1" x14ac:dyDescent="0.25">
      <c r="A162" s="13"/>
      <c r="B162" s="11" t="s">
        <v>808</v>
      </c>
      <c r="C162" s="11"/>
      <c r="D162" s="11"/>
      <c r="E162" s="11"/>
      <c r="F162" s="11"/>
      <c r="G162" s="11"/>
      <c r="H162" s="11"/>
      <c r="I162" s="11"/>
      <c r="J162" s="11"/>
      <c r="K162" s="11"/>
      <c r="L162" s="11"/>
      <c r="M162" s="11"/>
      <c r="N162" s="11"/>
      <c r="O162" s="11"/>
      <c r="P162" s="11"/>
      <c r="Q162" s="11"/>
      <c r="R162" s="11"/>
      <c r="S162" s="11"/>
      <c r="T162" s="11"/>
      <c r="U162" s="11"/>
      <c r="V162" s="11"/>
    </row>
    <row r="163" spans="1:22" ht="15" customHeight="1" x14ac:dyDescent="0.25">
      <c r="A163" s="13"/>
      <c r="B163" s="11" t="s">
        <v>809</v>
      </c>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3"/>
      <c r="B164" s="11"/>
      <c r="C164" s="11"/>
      <c r="D164" s="11"/>
      <c r="E164" s="11"/>
      <c r="F164" s="11"/>
      <c r="G164" s="11"/>
      <c r="H164" s="11"/>
      <c r="I164" s="11"/>
      <c r="J164" s="11"/>
      <c r="K164" s="11"/>
      <c r="L164" s="11"/>
      <c r="M164" s="11"/>
      <c r="N164" s="11"/>
      <c r="O164" s="11"/>
      <c r="P164" s="11"/>
      <c r="Q164" s="11"/>
      <c r="R164" s="11"/>
      <c r="S164" s="11"/>
      <c r="T164" s="11"/>
      <c r="U164" s="11"/>
      <c r="V164" s="11"/>
    </row>
    <row r="165" spans="1:22" ht="15" customHeight="1" x14ac:dyDescent="0.25">
      <c r="A165" s="13"/>
      <c r="B165" s="11" t="s">
        <v>810</v>
      </c>
      <c r="C165" s="11"/>
      <c r="D165" s="11"/>
      <c r="E165" s="11"/>
      <c r="F165" s="11"/>
      <c r="G165" s="11"/>
      <c r="H165" s="11"/>
      <c r="I165" s="11"/>
      <c r="J165" s="11"/>
      <c r="K165" s="11"/>
      <c r="L165" s="11"/>
      <c r="M165" s="11"/>
      <c r="N165" s="11"/>
      <c r="O165" s="11"/>
      <c r="P165" s="11"/>
      <c r="Q165" s="11"/>
      <c r="R165" s="11"/>
      <c r="S165" s="11"/>
      <c r="T165" s="11"/>
      <c r="U165" s="11"/>
      <c r="V165" s="11"/>
    </row>
    <row r="166" spans="1:22" ht="15" customHeight="1" x14ac:dyDescent="0.25">
      <c r="A166" s="13"/>
      <c r="B166" s="11" t="s">
        <v>811</v>
      </c>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3"/>
      <c r="B167" s="11"/>
      <c r="C167" s="11"/>
      <c r="D167" s="11"/>
      <c r="E167" s="11"/>
      <c r="F167" s="11"/>
      <c r="G167" s="11"/>
      <c r="H167" s="11"/>
      <c r="I167" s="11"/>
      <c r="J167" s="11"/>
      <c r="K167" s="11"/>
      <c r="L167" s="11"/>
      <c r="M167" s="11"/>
      <c r="N167" s="11"/>
      <c r="O167" s="11"/>
      <c r="P167" s="11"/>
      <c r="Q167" s="11"/>
      <c r="R167" s="11"/>
      <c r="S167" s="11"/>
      <c r="T167" s="11"/>
      <c r="U167" s="11"/>
      <c r="V167" s="11"/>
    </row>
    <row r="168" spans="1:22" ht="15" customHeight="1" x14ac:dyDescent="0.25">
      <c r="A168" s="13"/>
      <c r="B168" s="11" t="s">
        <v>812</v>
      </c>
      <c r="C168" s="11"/>
      <c r="D168" s="11"/>
      <c r="E168" s="11"/>
      <c r="F168" s="11"/>
      <c r="G168" s="11"/>
      <c r="H168" s="11"/>
      <c r="I168" s="11"/>
      <c r="J168" s="11"/>
      <c r="K168" s="11"/>
      <c r="L168" s="11"/>
      <c r="M168" s="11"/>
      <c r="N168" s="11"/>
      <c r="O168" s="11"/>
      <c r="P168" s="11"/>
      <c r="Q168" s="11"/>
      <c r="R168" s="11"/>
      <c r="S168" s="11"/>
      <c r="T168" s="11"/>
      <c r="U168" s="11"/>
      <c r="V168" s="11"/>
    </row>
    <row r="169" spans="1:22" ht="15" customHeight="1" x14ac:dyDescent="0.25">
      <c r="A169" s="13"/>
      <c r="B169" s="11" t="s">
        <v>813</v>
      </c>
      <c r="C169" s="11"/>
      <c r="D169" s="11"/>
      <c r="E169" s="11"/>
      <c r="F169" s="11"/>
      <c r="G169" s="11"/>
      <c r="H169" s="11"/>
      <c r="I169" s="11"/>
      <c r="J169" s="11"/>
      <c r="K169" s="11"/>
      <c r="L169" s="11"/>
      <c r="M169" s="11"/>
      <c r="N169" s="11"/>
      <c r="O169" s="11"/>
      <c r="P169" s="11"/>
      <c r="Q169" s="11"/>
      <c r="R169" s="11"/>
      <c r="S169" s="11"/>
      <c r="T169" s="11"/>
      <c r="U169" s="11"/>
      <c r="V169" s="11"/>
    </row>
  </sheetData>
  <mergeCells count="312">
    <mergeCell ref="B167:V167"/>
    <mergeCell ref="B168:V168"/>
    <mergeCell ref="B169:V169"/>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14:V114"/>
    <mergeCell ref="B138:V138"/>
    <mergeCell ref="B139:V139"/>
    <mergeCell ref="B140:V140"/>
    <mergeCell ref="B141:V141"/>
    <mergeCell ref="B142:V142"/>
    <mergeCell ref="B64:V64"/>
    <mergeCell ref="B81:V81"/>
    <mergeCell ref="B83:V83"/>
    <mergeCell ref="B88:V88"/>
    <mergeCell ref="B89:V89"/>
    <mergeCell ref="B90:V90"/>
    <mergeCell ref="B58:V58"/>
    <mergeCell ref="B59:V59"/>
    <mergeCell ref="B60:V60"/>
    <mergeCell ref="B61:V61"/>
    <mergeCell ref="B62:V62"/>
    <mergeCell ref="B63:V63"/>
    <mergeCell ref="B28:V28"/>
    <mergeCell ref="B29:V29"/>
    <mergeCell ref="B30:V30"/>
    <mergeCell ref="B43:V43"/>
    <mergeCell ref="B44:V44"/>
    <mergeCell ref="B45:V45"/>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24:E124"/>
    <mergeCell ref="H124:I124"/>
    <mergeCell ref="L124:M124"/>
    <mergeCell ref="P124:Q124"/>
    <mergeCell ref="T124:U124"/>
    <mergeCell ref="A1:A2"/>
    <mergeCell ref="B1:V1"/>
    <mergeCell ref="B2:V2"/>
    <mergeCell ref="B3:V3"/>
    <mergeCell ref="A4:A169"/>
    <mergeCell ref="V117:V121"/>
    <mergeCell ref="D122:U122"/>
    <mergeCell ref="D123:E123"/>
    <mergeCell ref="H123:I123"/>
    <mergeCell ref="L123:M123"/>
    <mergeCell ref="P123:Q123"/>
    <mergeCell ref="T123:U123"/>
    <mergeCell ref="R117:R121"/>
    <mergeCell ref="S117:S121"/>
    <mergeCell ref="T117:U117"/>
    <mergeCell ref="T118:U118"/>
    <mergeCell ref="T119:U119"/>
    <mergeCell ref="T120:U120"/>
    <mergeCell ref="T121:U121"/>
    <mergeCell ref="N117:N121"/>
    <mergeCell ref="O117:O121"/>
    <mergeCell ref="P117:Q117"/>
    <mergeCell ref="P118:Q118"/>
    <mergeCell ref="P119:Q119"/>
    <mergeCell ref="P120:Q120"/>
    <mergeCell ref="P121:Q121"/>
    <mergeCell ref="J117:J121"/>
    <mergeCell ref="K117:K121"/>
    <mergeCell ref="L117:M117"/>
    <mergeCell ref="L118:M118"/>
    <mergeCell ref="L119:M119"/>
    <mergeCell ref="L120:M120"/>
    <mergeCell ref="L121:M121"/>
    <mergeCell ref="D121:E121"/>
    <mergeCell ref="F117:F121"/>
    <mergeCell ref="G117:G121"/>
    <mergeCell ref="H117:I117"/>
    <mergeCell ref="H118:I118"/>
    <mergeCell ref="H119:I119"/>
    <mergeCell ref="H120:I120"/>
    <mergeCell ref="H121:I121"/>
    <mergeCell ref="K115:K116"/>
    <mergeCell ref="L115:U115"/>
    <mergeCell ref="L116:U116"/>
    <mergeCell ref="V115:V116"/>
    <mergeCell ref="B117:B121"/>
    <mergeCell ref="C117:C121"/>
    <mergeCell ref="D117:E117"/>
    <mergeCell ref="D118:E118"/>
    <mergeCell ref="D119:E119"/>
    <mergeCell ref="D120:E120"/>
    <mergeCell ref="D100:E100"/>
    <mergeCell ref="H100:I100"/>
    <mergeCell ref="L100:M100"/>
    <mergeCell ref="P100:Q100"/>
    <mergeCell ref="T100:U100"/>
    <mergeCell ref="B115:E116"/>
    <mergeCell ref="F115:F116"/>
    <mergeCell ref="G115:G116"/>
    <mergeCell ref="H115:I116"/>
    <mergeCell ref="J115:J116"/>
    <mergeCell ref="V93:V97"/>
    <mergeCell ref="D98:U98"/>
    <mergeCell ref="D99:E99"/>
    <mergeCell ref="H99:I99"/>
    <mergeCell ref="L99:M99"/>
    <mergeCell ref="P99:Q99"/>
    <mergeCell ref="T99:U99"/>
    <mergeCell ref="R93:R97"/>
    <mergeCell ref="S93:S97"/>
    <mergeCell ref="T93:U93"/>
    <mergeCell ref="T94:U94"/>
    <mergeCell ref="T95:U95"/>
    <mergeCell ref="T96:U96"/>
    <mergeCell ref="T97:U97"/>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F93:F97"/>
    <mergeCell ref="G93:G97"/>
    <mergeCell ref="H93:I93"/>
    <mergeCell ref="H94:I94"/>
    <mergeCell ref="H95:I95"/>
    <mergeCell ref="H96:I96"/>
    <mergeCell ref="H97:I97"/>
    <mergeCell ref="L91:U91"/>
    <mergeCell ref="L92:U92"/>
    <mergeCell ref="V91:V92"/>
    <mergeCell ref="B93:B97"/>
    <mergeCell ref="C93:C97"/>
    <mergeCell ref="D93:E93"/>
    <mergeCell ref="D94:E94"/>
    <mergeCell ref="D95:E95"/>
    <mergeCell ref="D96:E96"/>
    <mergeCell ref="D97:E97"/>
    <mergeCell ref="H79:H80"/>
    <mergeCell ref="I79:I80"/>
    <mergeCell ref="J79:K79"/>
    <mergeCell ref="J80:K80"/>
    <mergeCell ref="L79:L80"/>
    <mergeCell ref="B91:B92"/>
    <mergeCell ref="C91:C92"/>
    <mergeCell ref="D91:I92"/>
    <mergeCell ref="J91:J92"/>
    <mergeCell ref="K91:K92"/>
    <mergeCell ref="I73:I74"/>
    <mergeCell ref="J73:K73"/>
    <mergeCell ref="J74:K74"/>
    <mergeCell ref="L73:L74"/>
    <mergeCell ref="B79:B80"/>
    <mergeCell ref="C79:C80"/>
    <mergeCell ref="D79:D80"/>
    <mergeCell ref="E79:E80"/>
    <mergeCell ref="F79:F80"/>
    <mergeCell ref="G79:G80"/>
    <mergeCell ref="J70:J71"/>
    <mergeCell ref="K70:K71"/>
    <mergeCell ref="L70:L71"/>
    <mergeCell ref="B73:B74"/>
    <mergeCell ref="C73:C74"/>
    <mergeCell ref="D73:D74"/>
    <mergeCell ref="E73:E74"/>
    <mergeCell ref="F73:F74"/>
    <mergeCell ref="G73:G74"/>
    <mergeCell ref="H73:H74"/>
    <mergeCell ref="L66:L67"/>
    <mergeCell ref="D68:E68"/>
    <mergeCell ref="J68:K68"/>
    <mergeCell ref="B70:B71"/>
    <mergeCell ref="C70:C71"/>
    <mergeCell ref="D70:D71"/>
    <mergeCell ref="E70:E71"/>
    <mergeCell ref="F70:F71"/>
    <mergeCell ref="H70:H71"/>
    <mergeCell ref="I70:I71"/>
    <mergeCell ref="D65:K65"/>
    <mergeCell ref="B66:B67"/>
    <mergeCell ref="C66:C67"/>
    <mergeCell ref="D66:E66"/>
    <mergeCell ref="D67:E67"/>
    <mergeCell ref="F66:F67"/>
    <mergeCell ref="H66:H67"/>
    <mergeCell ref="I66:I67"/>
    <mergeCell ref="J66:K66"/>
    <mergeCell ref="J67:K67"/>
    <mergeCell ref="R48:R52"/>
    <mergeCell ref="D53:Q53"/>
    <mergeCell ref="D54:E54"/>
    <mergeCell ref="H54:I54"/>
    <mergeCell ref="L54:M54"/>
    <mergeCell ref="P54:Q54"/>
    <mergeCell ref="N48:N52"/>
    <mergeCell ref="O48:O52"/>
    <mergeCell ref="P48:Q48"/>
    <mergeCell ref="P49:Q49"/>
    <mergeCell ref="P50:Q50"/>
    <mergeCell ref="P51:Q51"/>
    <mergeCell ref="P52:Q52"/>
    <mergeCell ref="H52:I52"/>
    <mergeCell ref="J48:J52"/>
    <mergeCell ref="K48:K52"/>
    <mergeCell ref="L48:M48"/>
    <mergeCell ref="L49:M49"/>
    <mergeCell ref="L50:M50"/>
    <mergeCell ref="L51:M51"/>
    <mergeCell ref="L52:M52"/>
    <mergeCell ref="R46:R47"/>
    <mergeCell ref="B48:B52"/>
    <mergeCell ref="C48:C52"/>
    <mergeCell ref="D48:E52"/>
    <mergeCell ref="F48:F52"/>
    <mergeCell ref="G48:G52"/>
    <mergeCell ref="H48:I48"/>
    <mergeCell ref="H49:I49"/>
    <mergeCell ref="H50:I50"/>
    <mergeCell ref="H51:I51"/>
    <mergeCell ref="B46:B47"/>
    <mergeCell ref="C46:C47"/>
    <mergeCell ref="D46:E47"/>
    <mergeCell ref="F46:F47"/>
    <mergeCell ref="G46:G47"/>
    <mergeCell ref="H46:Q46"/>
    <mergeCell ref="H47:Q47"/>
    <mergeCell ref="R33:R37"/>
    <mergeCell ref="D38:Q38"/>
    <mergeCell ref="D39:E39"/>
    <mergeCell ref="H39:I39"/>
    <mergeCell ref="L39:M39"/>
    <mergeCell ref="P39:Q39"/>
    <mergeCell ref="N33:N37"/>
    <mergeCell ref="O33:O37"/>
    <mergeCell ref="P33:Q33"/>
    <mergeCell ref="P34:Q34"/>
    <mergeCell ref="P35:Q35"/>
    <mergeCell ref="P36:Q36"/>
    <mergeCell ref="P37:Q37"/>
    <mergeCell ref="H37:I37"/>
    <mergeCell ref="J33:J37"/>
    <mergeCell ref="K33:K37"/>
    <mergeCell ref="L33:M33"/>
    <mergeCell ref="L34:M34"/>
    <mergeCell ref="L35:M35"/>
    <mergeCell ref="L36:M36"/>
    <mergeCell ref="L37:M37"/>
    <mergeCell ref="R31:R32"/>
    <mergeCell ref="B33:B37"/>
    <mergeCell ref="C33:C37"/>
    <mergeCell ref="D33:E37"/>
    <mergeCell ref="F33:F37"/>
    <mergeCell ref="G33:G37"/>
    <mergeCell ref="H33:I33"/>
    <mergeCell ref="H34:I34"/>
    <mergeCell ref="H35:I35"/>
    <mergeCell ref="H36:I36"/>
    <mergeCell ref="B31:B32"/>
    <mergeCell ref="C31:C32"/>
    <mergeCell ref="D31:E32"/>
    <mergeCell ref="F31:F32"/>
    <mergeCell ref="G31:G32"/>
    <mergeCell ref="H31:Q31"/>
    <mergeCell ref="H32:Q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23" customWidth="1"/>
    <col min="4" max="4" width="6.140625" customWidth="1"/>
    <col min="5" max="5" width="19.140625" customWidth="1"/>
    <col min="6" max="6" width="4.28515625" customWidth="1"/>
    <col min="7" max="7" width="23" customWidth="1"/>
    <col min="8" max="8" width="5" customWidth="1"/>
    <col min="9" max="9" width="19.140625" customWidth="1"/>
    <col min="10" max="10" width="4.28515625"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5</v>
      </c>
      <c r="B3" s="11" t="s">
        <v>6</v>
      </c>
      <c r="C3" s="11"/>
      <c r="D3" s="11"/>
      <c r="E3" s="11"/>
      <c r="F3" s="11"/>
      <c r="G3" s="11"/>
      <c r="H3" s="11"/>
      <c r="I3" s="11"/>
      <c r="J3" s="11"/>
    </row>
    <row r="4" spans="1:10" ht="15" customHeight="1" x14ac:dyDescent="0.25">
      <c r="A4" s="13" t="s">
        <v>814</v>
      </c>
      <c r="B4" s="11" t="s">
        <v>6</v>
      </c>
      <c r="C4" s="11"/>
      <c r="D4" s="11"/>
      <c r="E4" s="11"/>
      <c r="F4" s="11"/>
      <c r="G4" s="11"/>
      <c r="H4" s="11"/>
      <c r="I4" s="11"/>
      <c r="J4" s="11"/>
    </row>
    <row r="5" spans="1:10" ht="15" customHeight="1" x14ac:dyDescent="0.25">
      <c r="A5" s="13"/>
      <c r="B5" s="11" t="s">
        <v>816</v>
      </c>
      <c r="C5" s="11"/>
      <c r="D5" s="11"/>
      <c r="E5" s="11"/>
      <c r="F5" s="11"/>
      <c r="G5" s="11"/>
      <c r="H5" s="11"/>
      <c r="I5" s="11"/>
      <c r="J5" s="11"/>
    </row>
    <row r="6" spans="1:10" x14ac:dyDescent="0.25">
      <c r="A6" s="13"/>
      <c r="B6" s="11"/>
      <c r="C6" s="11"/>
      <c r="D6" s="11"/>
      <c r="E6" s="11"/>
      <c r="F6" s="11"/>
      <c r="G6" s="11"/>
      <c r="H6" s="11"/>
      <c r="I6" s="11"/>
      <c r="J6" s="11"/>
    </row>
    <row r="7" spans="1:10" ht="30" customHeight="1" x14ac:dyDescent="0.25">
      <c r="A7" s="13"/>
      <c r="B7" s="11" t="s">
        <v>817</v>
      </c>
      <c r="C7" s="11"/>
      <c r="D7" s="11"/>
      <c r="E7" s="11"/>
      <c r="F7" s="11"/>
      <c r="G7" s="11"/>
      <c r="H7" s="11"/>
      <c r="I7" s="11"/>
      <c r="J7" s="11"/>
    </row>
    <row r="8" spans="1:10" x14ac:dyDescent="0.25">
      <c r="A8" s="13"/>
      <c r="B8" s="11"/>
      <c r="C8" s="11"/>
      <c r="D8" s="11"/>
      <c r="E8" s="11"/>
      <c r="F8" s="11"/>
      <c r="G8" s="11"/>
      <c r="H8" s="11"/>
      <c r="I8" s="11"/>
      <c r="J8" s="11"/>
    </row>
    <row r="9" spans="1:10" ht="15.75" thickBot="1" x14ac:dyDescent="0.3">
      <c r="A9" s="13"/>
      <c r="B9" s="2"/>
      <c r="C9" s="4"/>
      <c r="D9" s="38" t="s">
        <v>474</v>
      </c>
      <c r="E9" s="38"/>
      <c r="F9" s="38"/>
      <c r="G9" s="38"/>
      <c r="H9" s="38"/>
      <c r="I9" s="38"/>
      <c r="J9" s="17"/>
    </row>
    <row r="10" spans="1:10" ht="16.5" thickTop="1" thickBot="1" x14ac:dyDescent="0.3">
      <c r="A10" s="13"/>
      <c r="B10" s="2"/>
      <c r="C10" s="4"/>
      <c r="D10" s="63">
        <v>2013</v>
      </c>
      <c r="E10" s="63"/>
      <c r="F10" s="17"/>
      <c r="G10" s="4"/>
      <c r="H10" s="63">
        <v>2012</v>
      </c>
      <c r="I10" s="63"/>
      <c r="J10" s="17"/>
    </row>
    <row r="11" spans="1:10" ht="15.75" thickTop="1" x14ac:dyDescent="0.25">
      <c r="A11" s="13"/>
      <c r="B11" s="2"/>
      <c r="C11" s="4"/>
      <c r="D11" s="11"/>
      <c r="E11" s="11"/>
      <c r="F11" s="11"/>
      <c r="G11" s="11"/>
      <c r="H11" s="11"/>
      <c r="I11" s="11"/>
      <c r="J11" s="17"/>
    </row>
    <row r="12" spans="1:10" ht="15" customHeight="1" x14ac:dyDescent="0.25">
      <c r="A12" s="13"/>
      <c r="B12" s="2"/>
      <c r="C12" s="4"/>
      <c r="D12" s="11" t="s">
        <v>250</v>
      </c>
      <c r="E12" s="11"/>
      <c r="F12" s="11"/>
      <c r="G12" s="11"/>
      <c r="H12" s="11"/>
      <c r="I12" s="11"/>
      <c r="J12" s="17"/>
    </row>
    <row r="13" spans="1:10" x14ac:dyDescent="0.25">
      <c r="A13" s="13"/>
      <c r="B13" s="4" t="s">
        <v>818</v>
      </c>
      <c r="C13" s="2"/>
      <c r="D13" s="13"/>
      <c r="E13" s="13"/>
      <c r="F13" s="41"/>
      <c r="G13" s="2"/>
      <c r="H13" s="13"/>
      <c r="I13" s="13"/>
      <c r="J13" s="41"/>
    </row>
    <row r="14" spans="1:10" x14ac:dyDescent="0.25">
      <c r="A14" s="13"/>
      <c r="B14" s="2"/>
      <c r="C14" s="2"/>
      <c r="D14" s="13"/>
      <c r="E14" s="13"/>
      <c r="F14" s="41"/>
      <c r="G14" s="2"/>
      <c r="H14" s="13"/>
      <c r="I14" s="13"/>
      <c r="J14" s="41"/>
    </row>
    <row r="15" spans="1:10" x14ac:dyDescent="0.25">
      <c r="A15" s="13"/>
      <c r="B15" s="43" t="s">
        <v>819</v>
      </c>
      <c r="C15" s="19"/>
      <c r="D15" s="20" t="s">
        <v>253</v>
      </c>
      <c r="E15" s="23">
        <v>969</v>
      </c>
      <c r="F15" s="22"/>
      <c r="G15" s="19"/>
      <c r="H15" s="20" t="s">
        <v>253</v>
      </c>
      <c r="I15" s="21">
        <v>1365</v>
      </c>
      <c r="J15" s="22"/>
    </row>
    <row r="16" spans="1:10" x14ac:dyDescent="0.25">
      <c r="A16" s="13"/>
      <c r="B16" s="48" t="s">
        <v>820</v>
      </c>
      <c r="C16" s="24"/>
      <c r="D16" s="25"/>
      <c r="E16" s="28"/>
      <c r="F16" s="27"/>
      <c r="G16" s="24"/>
      <c r="H16" s="25"/>
      <c r="I16" s="28"/>
      <c r="J16" s="27"/>
    </row>
    <row r="17" spans="1:10" x14ac:dyDescent="0.25">
      <c r="A17" s="13"/>
      <c r="B17" s="43" t="s">
        <v>821</v>
      </c>
      <c r="C17" s="19"/>
      <c r="D17" s="20"/>
      <c r="E17" s="21">
        <v>103196</v>
      </c>
      <c r="F17" s="22"/>
      <c r="G17" s="19"/>
      <c r="H17" s="20"/>
      <c r="I17" s="21">
        <v>127366</v>
      </c>
      <c r="J17" s="22"/>
    </row>
    <row r="18" spans="1:10" x14ac:dyDescent="0.25">
      <c r="A18" s="13"/>
      <c r="B18" s="48" t="s">
        <v>822</v>
      </c>
      <c r="C18" s="24"/>
      <c r="D18" s="25"/>
      <c r="E18" s="26">
        <v>3675</v>
      </c>
      <c r="F18" s="27"/>
      <c r="G18" s="24"/>
      <c r="H18" s="25"/>
      <c r="I18" s="26">
        <v>3652</v>
      </c>
      <c r="J18" s="27"/>
    </row>
    <row r="19" spans="1:10" ht="30" x14ac:dyDescent="0.25">
      <c r="A19" s="13"/>
      <c r="B19" s="43" t="s">
        <v>823</v>
      </c>
      <c r="C19" s="19"/>
      <c r="D19" s="20"/>
      <c r="E19" s="23">
        <v>331</v>
      </c>
      <c r="F19" s="22"/>
      <c r="G19" s="19"/>
      <c r="H19" s="20"/>
      <c r="I19" s="23">
        <v>581</v>
      </c>
      <c r="J19" s="22"/>
    </row>
    <row r="20" spans="1:10" x14ac:dyDescent="0.25">
      <c r="A20" s="13"/>
      <c r="B20" s="48" t="s">
        <v>43</v>
      </c>
      <c r="C20" s="24"/>
      <c r="D20" s="25"/>
      <c r="E20" s="28">
        <v>250</v>
      </c>
      <c r="F20" s="27"/>
      <c r="G20" s="24"/>
      <c r="H20" s="25"/>
      <c r="I20" s="28" t="s">
        <v>257</v>
      </c>
      <c r="J20" s="27"/>
    </row>
    <row r="21" spans="1:10" x14ac:dyDescent="0.25">
      <c r="A21" s="13"/>
      <c r="B21" s="43" t="s">
        <v>824</v>
      </c>
      <c r="C21" s="19"/>
      <c r="D21" s="20"/>
      <c r="E21" s="21">
        <v>1479</v>
      </c>
      <c r="F21" s="22"/>
      <c r="G21" s="19"/>
      <c r="H21" s="20"/>
      <c r="I21" s="21">
        <v>1414</v>
      </c>
      <c r="J21" s="22"/>
    </row>
    <row r="22" spans="1:10" ht="15.75" thickBot="1" x14ac:dyDescent="0.3">
      <c r="A22" s="13"/>
      <c r="B22" s="48"/>
      <c r="C22" s="24"/>
      <c r="D22" s="32"/>
      <c r="E22" s="34"/>
      <c r="F22" s="27"/>
      <c r="G22" s="24"/>
      <c r="H22" s="32"/>
      <c r="I22" s="34"/>
      <c r="J22" s="27"/>
    </row>
    <row r="23" spans="1:10" ht="16.5" thickTop="1" thickBot="1" x14ac:dyDescent="0.3">
      <c r="A23" s="13"/>
      <c r="B23" s="43" t="s">
        <v>46</v>
      </c>
      <c r="C23" s="19"/>
      <c r="D23" s="29" t="s">
        <v>253</v>
      </c>
      <c r="E23" s="30">
        <v>109900</v>
      </c>
      <c r="F23" s="22"/>
      <c r="G23" s="19"/>
      <c r="H23" s="29" t="s">
        <v>253</v>
      </c>
      <c r="I23" s="30">
        <v>134378</v>
      </c>
      <c r="J23" s="22"/>
    </row>
    <row r="24" spans="1:10" ht="15.75" thickTop="1" x14ac:dyDescent="0.25">
      <c r="A24" s="13"/>
      <c r="B24" s="24"/>
      <c r="C24" s="24"/>
      <c r="D24" s="25"/>
      <c r="E24" s="28"/>
      <c r="F24" s="27"/>
      <c r="G24" s="24"/>
      <c r="H24" s="25"/>
      <c r="I24" s="28"/>
      <c r="J24" s="27"/>
    </row>
    <row r="25" spans="1:10" x14ac:dyDescent="0.25">
      <c r="A25" s="13"/>
      <c r="B25" s="19" t="s">
        <v>50</v>
      </c>
      <c r="C25" s="19"/>
      <c r="D25" s="20" t="s">
        <v>253</v>
      </c>
      <c r="E25" s="21">
        <v>24119</v>
      </c>
      <c r="F25" s="22"/>
      <c r="G25" s="19"/>
      <c r="H25" s="20" t="s">
        <v>253</v>
      </c>
      <c r="I25" s="21">
        <v>24119</v>
      </c>
      <c r="J25" s="22"/>
    </row>
    <row r="26" spans="1:10" x14ac:dyDescent="0.25">
      <c r="A26" s="13"/>
      <c r="B26" s="24" t="s">
        <v>825</v>
      </c>
      <c r="C26" s="24"/>
      <c r="D26" s="25"/>
      <c r="E26" s="26">
        <v>3011</v>
      </c>
      <c r="F26" s="27"/>
      <c r="G26" s="24"/>
      <c r="H26" s="25"/>
      <c r="I26" s="26">
        <v>1263</v>
      </c>
      <c r="J26" s="27"/>
    </row>
    <row r="27" spans="1:10" ht="15.75" thickBot="1" x14ac:dyDescent="0.3">
      <c r="A27" s="13"/>
      <c r="B27" s="19"/>
      <c r="C27" s="19"/>
      <c r="D27" s="29"/>
      <c r="E27" s="31"/>
      <c r="F27" s="22"/>
      <c r="G27" s="19"/>
      <c r="H27" s="29"/>
      <c r="I27" s="31"/>
      <c r="J27" s="22"/>
    </row>
    <row r="28" spans="1:10" ht="15.75" thickTop="1" x14ac:dyDescent="0.25">
      <c r="A28" s="13"/>
      <c r="B28" s="24" t="s">
        <v>826</v>
      </c>
      <c r="C28" s="24"/>
      <c r="D28" s="25"/>
      <c r="E28" s="26">
        <v>27130</v>
      </c>
      <c r="F28" s="27"/>
      <c r="G28" s="24"/>
      <c r="H28" s="25"/>
      <c r="I28" s="26">
        <v>25382</v>
      </c>
      <c r="J28" s="27"/>
    </row>
    <row r="29" spans="1:10" x14ac:dyDescent="0.25">
      <c r="A29" s="13"/>
      <c r="B29" s="19"/>
      <c r="C29" s="19"/>
      <c r="D29" s="20"/>
      <c r="E29" s="23"/>
      <c r="F29" s="22"/>
      <c r="G29" s="19"/>
      <c r="H29" s="20"/>
      <c r="I29" s="23"/>
      <c r="J29" s="22"/>
    </row>
    <row r="30" spans="1:10" x14ac:dyDescent="0.25">
      <c r="A30" s="13"/>
      <c r="B30" s="48" t="s">
        <v>827</v>
      </c>
      <c r="C30" s="24"/>
      <c r="D30" s="25"/>
      <c r="E30" s="26">
        <v>82769</v>
      </c>
      <c r="F30" s="27"/>
      <c r="G30" s="24"/>
      <c r="H30" s="25"/>
      <c r="I30" s="26">
        <v>108996</v>
      </c>
      <c r="J30" s="27"/>
    </row>
    <row r="31" spans="1:10" ht="15.75" thickBot="1" x14ac:dyDescent="0.3">
      <c r="A31" s="13"/>
      <c r="B31" s="43"/>
      <c r="C31" s="19"/>
      <c r="D31" s="29"/>
      <c r="E31" s="31"/>
      <c r="F31" s="22"/>
      <c r="G31" s="19"/>
      <c r="H31" s="29"/>
      <c r="I31" s="31"/>
      <c r="J31" s="22"/>
    </row>
    <row r="32" spans="1:10" ht="31.5" thickTop="1" thickBot="1" x14ac:dyDescent="0.3">
      <c r="A32" s="13"/>
      <c r="B32" s="48" t="s">
        <v>828</v>
      </c>
      <c r="C32" s="24"/>
      <c r="D32" s="32" t="s">
        <v>253</v>
      </c>
      <c r="E32" s="33">
        <v>109900</v>
      </c>
      <c r="F32" s="27"/>
      <c r="G32" s="24"/>
      <c r="H32" s="32" t="s">
        <v>253</v>
      </c>
      <c r="I32" s="33">
        <v>134378</v>
      </c>
      <c r="J32" s="27"/>
    </row>
    <row r="33" spans="1:10" ht="15.75" thickTop="1" x14ac:dyDescent="0.25">
      <c r="A33" s="13"/>
      <c r="B33" s="11"/>
      <c r="C33" s="11"/>
      <c r="D33" s="11"/>
      <c r="E33" s="11"/>
      <c r="F33" s="11"/>
      <c r="G33" s="11"/>
      <c r="H33" s="11"/>
      <c r="I33" s="11"/>
      <c r="J33" s="11"/>
    </row>
    <row r="34" spans="1:10" ht="15.75" thickBot="1" x14ac:dyDescent="0.3">
      <c r="A34" s="13"/>
      <c r="B34" s="2"/>
      <c r="C34" s="4"/>
      <c r="D34" s="74" t="s">
        <v>474</v>
      </c>
      <c r="E34" s="74"/>
      <c r="F34" s="74"/>
      <c r="G34" s="74"/>
      <c r="H34" s="74"/>
      <c r="I34" s="74"/>
      <c r="J34" s="17"/>
    </row>
    <row r="35" spans="1:10" ht="16.5" thickTop="1" thickBot="1" x14ac:dyDescent="0.3">
      <c r="A35" s="13"/>
      <c r="B35" s="2"/>
      <c r="C35" s="4"/>
      <c r="D35" s="63">
        <v>2013</v>
      </c>
      <c r="E35" s="63"/>
      <c r="F35" s="17"/>
      <c r="G35" s="4"/>
      <c r="H35" s="63">
        <v>2012</v>
      </c>
      <c r="I35" s="63"/>
      <c r="J35" s="17"/>
    </row>
    <row r="36" spans="1:10" ht="15.75" thickTop="1" x14ac:dyDescent="0.25">
      <c r="A36" s="13"/>
      <c r="B36" s="2"/>
      <c r="C36" s="4"/>
      <c r="D36" s="50"/>
      <c r="E36" s="50"/>
      <c r="F36" s="17"/>
      <c r="G36" s="4"/>
      <c r="H36" s="50"/>
      <c r="I36" s="50"/>
      <c r="J36" s="17"/>
    </row>
    <row r="37" spans="1:10" x14ac:dyDescent="0.25">
      <c r="A37" s="13"/>
      <c r="B37" s="4" t="s">
        <v>829</v>
      </c>
      <c r="C37" s="4"/>
      <c r="D37" s="11"/>
      <c r="E37" s="11"/>
      <c r="F37" s="17"/>
      <c r="G37" s="4"/>
      <c r="H37" s="11"/>
      <c r="I37" s="11"/>
      <c r="J37" s="17"/>
    </row>
    <row r="38" spans="1:10" x14ac:dyDescent="0.25">
      <c r="A38" s="13"/>
      <c r="B38" s="19" t="s">
        <v>830</v>
      </c>
      <c r="C38" s="19"/>
      <c r="D38" s="20" t="s">
        <v>253</v>
      </c>
      <c r="E38" s="23">
        <v>26</v>
      </c>
      <c r="F38" s="22"/>
      <c r="G38" s="19"/>
      <c r="H38" s="20" t="s">
        <v>253</v>
      </c>
      <c r="I38" s="23">
        <v>43</v>
      </c>
      <c r="J38" s="22"/>
    </row>
    <row r="39" spans="1:10" ht="30" x14ac:dyDescent="0.25">
      <c r="A39" s="13"/>
      <c r="B39" s="24" t="s">
        <v>831</v>
      </c>
      <c r="C39" s="24"/>
      <c r="D39" s="25"/>
      <c r="E39" s="28">
        <v>857</v>
      </c>
      <c r="F39" s="27"/>
      <c r="G39" s="24"/>
      <c r="H39" s="25"/>
      <c r="I39" s="28">
        <v>818</v>
      </c>
      <c r="J39" s="27"/>
    </row>
    <row r="40" spans="1:10" ht="15.75" thickBot="1" x14ac:dyDescent="0.3">
      <c r="A40" s="13"/>
      <c r="B40" s="19"/>
      <c r="C40" s="19"/>
      <c r="D40" s="29"/>
      <c r="E40" s="31"/>
      <c r="F40" s="22"/>
      <c r="G40" s="19"/>
      <c r="H40" s="29"/>
      <c r="I40" s="31"/>
      <c r="J40" s="22"/>
    </row>
    <row r="41" spans="1:10" ht="15.75" thickTop="1" x14ac:dyDescent="0.25">
      <c r="A41" s="13"/>
      <c r="B41" s="24" t="s">
        <v>832</v>
      </c>
      <c r="C41" s="24"/>
      <c r="D41" s="25"/>
      <c r="E41" s="28" t="s">
        <v>833</v>
      </c>
      <c r="F41" s="27" t="s">
        <v>290</v>
      </c>
      <c r="G41" s="24"/>
      <c r="H41" s="25"/>
      <c r="I41" s="28" t="s">
        <v>834</v>
      </c>
      <c r="J41" s="27" t="s">
        <v>290</v>
      </c>
    </row>
    <row r="42" spans="1:10" x14ac:dyDescent="0.25">
      <c r="A42" s="13"/>
      <c r="B42" s="19" t="s">
        <v>835</v>
      </c>
      <c r="C42" s="19"/>
      <c r="D42" s="20"/>
      <c r="E42" s="23" t="s">
        <v>257</v>
      </c>
      <c r="F42" s="22"/>
      <c r="G42" s="19"/>
      <c r="H42" s="20"/>
      <c r="I42" s="23" t="s">
        <v>257</v>
      </c>
      <c r="J42" s="22"/>
    </row>
    <row r="43" spans="1:10" x14ac:dyDescent="0.25">
      <c r="A43" s="13"/>
      <c r="B43" s="24" t="s">
        <v>836</v>
      </c>
      <c r="C43" s="24"/>
      <c r="D43" s="25"/>
      <c r="E43" s="28">
        <v>184</v>
      </c>
      <c r="F43" s="27"/>
      <c r="G43" s="24"/>
      <c r="H43" s="25"/>
      <c r="I43" s="28">
        <v>205</v>
      </c>
      <c r="J43" s="27"/>
    </row>
    <row r="44" spans="1:10" ht="15.75" thickBot="1" x14ac:dyDescent="0.3">
      <c r="A44" s="13"/>
      <c r="B44" s="19"/>
      <c r="C44" s="19"/>
      <c r="D44" s="29"/>
      <c r="E44" s="31"/>
      <c r="F44" s="22"/>
      <c r="G44" s="19"/>
      <c r="H44" s="29"/>
      <c r="I44" s="31"/>
      <c r="J44" s="22"/>
    </row>
    <row r="45" spans="1:10" ht="45.75" thickTop="1" x14ac:dyDescent="0.25">
      <c r="A45" s="13"/>
      <c r="B45" s="24" t="s">
        <v>837</v>
      </c>
      <c r="C45" s="24"/>
      <c r="D45" s="25"/>
      <c r="E45" s="28" t="s">
        <v>838</v>
      </c>
      <c r="F45" s="27" t="s">
        <v>290</v>
      </c>
      <c r="G45" s="24"/>
      <c r="H45" s="25"/>
      <c r="I45" s="28" t="s">
        <v>839</v>
      </c>
      <c r="J45" s="27" t="s">
        <v>290</v>
      </c>
    </row>
    <row r="46" spans="1:10" x14ac:dyDescent="0.25">
      <c r="A46" s="13"/>
      <c r="B46" s="19"/>
      <c r="C46" s="19"/>
      <c r="D46" s="20"/>
      <c r="E46" s="23"/>
      <c r="F46" s="22"/>
      <c r="G46" s="19"/>
      <c r="H46" s="20"/>
      <c r="I46" s="23"/>
      <c r="J46" s="22"/>
    </row>
    <row r="47" spans="1:10" x14ac:dyDescent="0.25">
      <c r="A47" s="13"/>
      <c r="B47" s="24" t="s">
        <v>840</v>
      </c>
      <c r="C47" s="24"/>
      <c r="D47" s="25"/>
      <c r="E47" s="28" t="s">
        <v>841</v>
      </c>
      <c r="F47" s="27" t="s">
        <v>290</v>
      </c>
      <c r="G47" s="24"/>
      <c r="H47" s="25"/>
      <c r="I47" s="28">
        <v>98</v>
      </c>
      <c r="J47" s="27"/>
    </row>
    <row r="48" spans="1:10" ht="30" x14ac:dyDescent="0.25">
      <c r="A48" s="13"/>
      <c r="B48" s="19" t="s">
        <v>842</v>
      </c>
      <c r="C48" s="19"/>
      <c r="D48" s="20"/>
      <c r="E48" s="23" t="s">
        <v>843</v>
      </c>
      <c r="F48" s="22" t="s">
        <v>290</v>
      </c>
      <c r="G48" s="19"/>
      <c r="H48" s="20"/>
      <c r="I48" s="21">
        <v>4610</v>
      </c>
      <c r="J48" s="22"/>
    </row>
    <row r="49" spans="1:10" ht="15.75" thickBot="1" x14ac:dyDescent="0.3">
      <c r="A49" s="13"/>
      <c r="B49" s="24"/>
      <c r="C49" s="24"/>
      <c r="D49" s="32"/>
      <c r="E49" s="34"/>
      <c r="F49" s="27"/>
      <c r="G49" s="24"/>
      <c r="H49" s="32"/>
      <c r="I49" s="34"/>
      <c r="J49" s="27"/>
    </row>
    <row r="50" spans="1:10" ht="16.5" thickTop="1" thickBot="1" x14ac:dyDescent="0.3">
      <c r="A50" s="13"/>
      <c r="B50" s="19" t="s">
        <v>844</v>
      </c>
      <c r="C50" s="19"/>
      <c r="D50" s="29" t="s">
        <v>845</v>
      </c>
      <c r="E50" s="31" t="s">
        <v>846</v>
      </c>
      <c r="F50" s="22" t="s">
        <v>290</v>
      </c>
      <c r="G50" s="19"/>
      <c r="H50" s="29" t="s">
        <v>253</v>
      </c>
      <c r="I50" s="30">
        <v>3728</v>
      </c>
      <c r="J50" s="22"/>
    </row>
    <row r="51" spans="1:10" ht="15.75" thickTop="1" x14ac:dyDescent="0.25">
      <c r="A51" s="13"/>
      <c r="B51" s="11"/>
      <c r="C51" s="11"/>
      <c r="D51" s="11"/>
      <c r="E51" s="11"/>
      <c r="F51" s="11"/>
      <c r="G51" s="11"/>
      <c r="H51" s="11"/>
      <c r="I51" s="11"/>
      <c r="J51" s="11"/>
    </row>
    <row r="52" spans="1:10" ht="15.75" thickBot="1" x14ac:dyDescent="0.3">
      <c r="A52" s="13"/>
      <c r="B52" s="2"/>
      <c r="C52" s="4"/>
      <c r="D52" s="38" t="s">
        <v>847</v>
      </c>
      <c r="E52" s="38"/>
      <c r="F52" s="38"/>
      <c r="G52" s="38"/>
      <c r="H52" s="38"/>
      <c r="I52" s="38"/>
      <c r="J52" s="17"/>
    </row>
    <row r="53" spans="1:10" ht="16.5" thickTop="1" thickBot="1" x14ac:dyDescent="0.3">
      <c r="A53" s="13"/>
      <c r="B53" s="2"/>
      <c r="C53" s="4"/>
      <c r="D53" s="63">
        <v>2013</v>
      </c>
      <c r="E53" s="63"/>
      <c r="F53" s="17"/>
      <c r="G53" s="4"/>
      <c r="H53" s="63">
        <v>2012</v>
      </c>
      <c r="I53" s="63"/>
      <c r="J53" s="17"/>
    </row>
    <row r="54" spans="1:10" ht="15.75" thickTop="1" x14ac:dyDescent="0.25">
      <c r="A54" s="13"/>
      <c r="B54" s="4"/>
      <c r="C54" s="4"/>
      <c r="D54" s="11" t="s">
        <v>250</v>
      </c>
      <c r="E54" s="11"/>
      <c r="F54" s="11"/>
      <c r="G54" s="11"/>
      <c r="H54" s="11"/>
      <c r="I54" s="11"/>
      <c r="J54" s="17"/>
    </row>
    <row r="55" spans="1:10" x14ac:dyDescent="0.25">
      <c r="A55" s="13"/>
      <c r="B55" s="4" t="s">
        <v>848</v>
      </c>
      <c r="C55" s="4"/>
      <c r="D55" s="11"/>
      <c r="E55" s="11"/>
      <c r="F55" s="17"/>
      <c r="G55" s="4"/>
      <c r="H55" s="11"/>
      <c r="I55" s="11"/>
      <c r="J55" s="17"/>
    </row>
    <row r="56" spans="1:10" x14ac:dyDescent="0.25">
      <c r="A56" s="13"/>
      <c r="B56" s="4"/>
      <c r="C56" s="4"/>
      <c r="D56" s="11"/>
      <c r="E56" s="11"/>
      <c r="F56" s="17"/>
      <c r="G56" s="4"/>
      <c r="H56" s="11"/>
      <c r="I56" s="11"/>
      <c r="J56" s="17"/>
    </row>
    <row r="57" spans="1:10" x14ac:dyDescent="0.25">
      <c r="A57" s="13"/>
      <c r="B57" s="18" t="s">
        <v>849</v>
      </c>
      <c r="C57" s="4"/>
      <c r="D57" s="11"/>
      <c r="E57" s="11"/>
      <c r="F57" s="17"/>
      <c r="G57" s="4"/>
      <c r="H57" s="11"/>
      <c r="I57" s="11"/>
      <c r="J57" s="17"/>
    </row>
    <row r="58" spans="1:10" x14ac:dyDescent="0.25">
      <c r="A58" s="13"/>
      <c r="B58" s="19" t="s">
        <v>106</v>
      </c>
      <c r="C58" s="19"/>
      <c r="D58" s="20" t="s">
        <v>845</v>
      </c>
      <c r="E58" s="23" t="s">
        <v>846</v>
      </c>
      <c r="F58" s="22" t="s">
        <v>290</v>
      </c>
      <c r="G58" s="19"/>
      <c r="H58" s="20" t="s">
        <v>253</v>
      </c>
      <c r="I58" s="21">
        <v>3728</v>
      </c>
      <c r="J58" s="22"/>
    </row>
    <row r="59" spans="1:10" ht="45" x14ac:dyDescent="0.25">
      <c r="A59" s="13"/>
      <c r="B59" s="24" t="s">
        <v>850</v>
      </c>
      <c r="C59" s="24"/>
      <c r="D59" s="25"/>
      <c r="E59" s="28"/>
      <c r="F59" s="27"/>
      <c r="G59" s="24"/>
      <c r="H59" s="25"/>
      <c r="I59" s="28"/>
      <c r="J59" s="27"/>
    </row>
    <row r="60" spans="1:10" ht="30" x14ac:dyDescent="0.25">
      <c r="A60" s="13"/>
      <c r="B60" s="19" t="s">
        <v>851</v>
      </c>
      <c r="C60" s="19"/>
      <c r="D60" s="20"/>
      <c r="E60" s="21">
        <v>24147</v>
      </c>
      <c r="F60" s="22"/>
      <c r="G60" s="19"/>
      <c r="H60" s="20"/>
      <c r="I60" s="23" t="s">
        <v>507</v>
      </c>
      <c r="J60" s="22" t="s">
        <v>290</v>
      </c>
    </row>
    <row r="61" spans="1:10" x14ac:dyDescent="0.25">
      <c r="A61" s="13"/>
      <c r="B61" s="24" t="s">
        <v>852</v>
      </c>
      <c r="C61" s="24"/>
      <c r="D61" s="25"/>
      <c r="E61" s="28" t="s">
        <v>853</v>
      </c>
      <c r="F61" s="27" t="s">
        <v>290</v>
      </c>
      <c r="G61" s="24"/>
      <c r="H61" s="25"/>
      <c r="I61" s="28" t="s">
        <v>854</v>
      </c>
      <c r="J61" s="27" t="s">
        <v>290</v>
      </c>
    </row>
    <row r="62" spans="1:10" x14ac:dyDescent="0.25">
      <c r="A62" s="13"/>
      <c r="B62" s="19" t="s">
        <v>140</v>
      </c>
      <c r="C62" s="19"/>
      <c r="D62" s="20"/>
      <c r="E62" s="23">
        <v>108</v>
      </c>
      <c r="F62" s="22"/>
      <c r="G62" s="19"/>
      <c r="H62" s="20"/>
      <c r="I62" s="23">
        <v>43</v>
      </c>
      <c r="J62" s="22"/>
    </row>
    <row r="63" spans="1:10" x14ac:dyDescent="0.25">
      <c r="A63" s="13"/>
      <c r="B63" s="24" t="s">
        <v>855</v>
      </c>
      <c r="C63" s="24"/>
      <c r="D63" s="25"/>
      <c r="E63" s="28">
        <v>579</v>
      </c>
      <c r="F63" s="27"/>
      <c r="G63" s="24"/>
      <c r="H63" s="25"/>
      <c r="I63" s="26">
        <v>1145</v>
      </c>
      <c r="J63" s="27"/>
    </row>
    <row r="64" spans="1:10" ht="15.75" thickBot="1" x14ac:dyDescent="0.3">
      <c r="A64" s="13"/>
      <c r="B64" s="19"/>
      <c r="C64" s="19"/>
      <c r="D64" s="29"/>
      <c r="E64" s="31"/>
      <c r="F64" s="22"/>
      <c r="G64" s="19"/>
      <c r="H64" s="29"/>
      <c r="I64" s="31"/>
      <c r="J64" s="22"/>
    </row>
    <row r="65" spans="1:10" ht="31.5" thickTop="1" thickBot="1" x14ac:dyDescent="0.3">
      <c r="A65" s="13"/>
      <c r="B65" s="24" t="s">
        <v>856</v>
      </c>
      <c r="C65" s="24"/>
      <c r="D65" s="32"/>
      <c r="E65" s="34" t="s">
        <v>857</v>
      </c>
      <c r="F65" s="27" t="s">
        <v>290</v>
      </c>
      <c r="G65" s="24"/>
      <c r="H65" s="32"/>
      <c r="I65" s="34">
        <v>233</v>
      </c>
      <c r="J65" s="27"/>
    </row>
    <row r="66" spans="1:10" ht="15.75" thickTop="1" x14ac:dyDescent="0.25">
      <c r="A66" s="13"/>
      <c r="B66" s="19"/>
      <c r="C66" s="19"/>
      <c r="D66" s="20"/>
      <c r="E66" s="23"/>
      <c r="F66" s="22"/>
      <c r="G66" s="19"/>
      <c r="H66" s="20"/>
      <c r="I66" s="23"/>
      <c r="J66" s="22"/>
    </row>
    <row r="67" spans="1:10" x14ac:dyDescent="0.25">
      <c r="A67" s="13"/>
      <c r="B67" s="37" t="s">
        <v>858</v>
      </c>
      <c r="C67" s="24"/>
      <c r="D67" s="25"/>
      <c r="E67" s="28"/>
      <c r="F67" s="27"/>
      <c r="G67" s="24"/>
      <c r="H67" s="25"/>
      <c r="I67" s="28"/>
      <c r="J67" s="27"/>
    </row>
    <row r="68" spans="1:10" x14ac:dyDescent="0.25">
      <c r="A68" s="13"/>
      <c r="B68" s="19" t="s">
        <v>859</v>
      </c>
      <c r="C68" s="19"/>
      <c r="D68" s="20"/>
      <c r="E68" s="23" t="s">
        <v>257</v>
      </c>
      <c r="F68" s="22"/>
      <c r="G68" s="19"/>
      <c r="H68" s="20"/>
      <c r="I68" s="23">
        <v>26</v>
      </c>
      <c r="J68" s="22"/>
    </row>
    <row r="69" spans="1:10" x14ac:dyDescent="0.25">
      <c r="A69" s="13"/>
      <c r="B69" s="24" t="s">
        <v>860</v>
      </c>
      <c r="C69" s="24"/>
      <c r="D69" s="25"/>
      <c r="E69" s="28" t="s">
        <v>257</v>
      </c>
      <c r="F69" s="27"/>
      <c r="G69" s="24"/>
      <c r="H69" s="25"/>
      <c r="I69" s="26">
        <v>1000</v>
      </c>
      <c r="J69" s="27"/>
    </row>
    <row r="70" spans="1:10" ht="15.75" thickBot="1" x14ac:dyDescent="0.3">
      <c r="A70" s="13"/>
      <c r="B70" s="19"/>
      <c r="C70" s="19"/>
      <c r="D70" s="29"/>
      <c r="E70" s="31"/>
      <c r="F70" s="22"/>
      <c r="G70" s="19"/>
      <c r="H70" s="29"/>
      <c r="I70" s="31"/>
      <c r="J70" s="22"/>
    </row>
    <row r="71" spans="1:10" ht="16.5" thickTop="1" thickBot="1" x14ac:dyDescent="0.3">
      <c r="A71" s="13"/>
      <c r="B71" s="24" t="s">
        <v>861</v>
      </c>
      <c r="C71" s="24"/>
      <c r="D71" s="32"/>
      <c r="E71" s="34" t="s">
        <v>257</v>
      </c>
      <c r="F71" s="27"/>
      <c r="G71" s="24"/>
      <c r="H71" s="32"/>
      <c r="I71" s="33">
        <v>1026</v>
      </c>
      <c r="J71" s="27"/>
    </row>
    <row r="72" spans="1:10" ht="15.75" thickTop="1" x14ac:dyDescent="0.25">
      <c r="A72" s="13"/>
      <c r="B72" s="19"/>
      <c r="C72" s="19"/>
      <c r="D72" s="20"/>
      <c r="E72" s="23"/>
      <c r="F72" s="22"/>
      <c r="G72" s="19"/>
      <c r="H72" s="20"/>
      <c r="I72" s="23"/>
      <c r="J72" s="22"/>
    </row>
    <row r="73" spans="1:10" x14ac:dyDescent="0.25">
      <c r="A73" s="13"/>
      <c r="B73" s="37" t="s">
        <v>862</v>
      </c>
      <c r="C73" s="24"/>
      <c r="D73" s="25"/>
      <c r="E73" s="28"/>
      <c r="F73" s="27"/>
      <c r="G73" s="24"/>
      <c r="H73" s="25"/>
      <c r="I73" s="28"/>
      <c r="J73" s="27"/>
    </row>
    <row r="74" spans="1:10" x14ac:dyDescent="0.25">
      <c r="A74" s="13"/>
      <c r="B74" s="19" t="s">
        <v>863</v>
      </c>
      <c r="C74" s="19"/>
      <c r="D74" s="20"/>
      <c r="E74" s="23" t="s">
        <v>257</v>
      </c>
      <c r="F74" s="22"/>
      <c r="G74" s="19"/>
      <c r="H74" s="20"/>
      <c r="I74" s="23" t="s">
        <v>864</v>
      </c>
      <c r="J74" s="22" t="s">
        <v>290</v>
      </c>
    </row>
    <row r="75" spans="1:10" ht="30" x14ac:dyDescent="0.25">
      <c r="A75" s="13"/>
      <c r="B75" s="24" t="s">
        <v>865</v>
      </c>
      <c r="C75" s="24"/>
      <c r="D75" s="25"/>
      <c r="E75" s="28" t="s">
        <v>257</v>
      </c>
      <c r="F75" s="27"/>
      <c r="G75" s="24"/>
      <c r="H75" s="25"/>
      <c r="I75" s="28" t="s">
        <v>866</v>
      </c>
      <c r="J75" s="27" t="s">
        <v>290</v>
      </c>
    </row>
    <row r="76" spans="1:10" ht="15.75" thickBot="1" x14ac:dyDescent="0.3">
      <c r="A76" s="13"/>
      <c r="B76" s="19"/>
      <c r="C76" s="19"/>
      <c r="D76" s="29"/>
      <c r="E76" s="31"/>
      <c r="F76" s="22"/>
      <c r="G76" s="19"/>
      <c r="H76" s="29"/>
      <c r="I76" s="31"/>
      <c r="J76" s="22"/>
    </row>
    <row r="77" spans="1:10" ht="16.5" thickTop="1" thickBot="1" x14ac:dyDescent="0.3">
      <c r="A77" s="13"/>
      <c r="B77" s="24" t="s">
        <v>867</v>
      </c>
      <c r="C77" s="24"/>
      <c r="D77" s="32"/>
      <c r="E77" s="34" t="s">
        <v>257</v>
      </c>
      <c r="F77" s="27"/>
      <c r="G77" s="24"/>
      <c r="H77" s="32"/>
      <c r="I77" s="34" t="s">
        <v>868</v>
      </c>
      <c r="J77" s="27" t="s">
        <v>290</v>
      </c>
    </row>
    <row r="78" spans="1:10" ht="15.75" thickTop="1" x14ac:dyDescent="0.25">
      <c r="A78" s="13"/>
      <c r="B78" s="19"/>
      <c r="C78" s="19"/>
      <c r="D78" s="20"/>
      <c r="E78" s="23"/>
      <c r="F78" s="22"/>
      <c r="G78" s="19"/>
      <c r="H78" s="20"/>
      <c r="I78" s="23"/>
      <c r="J78" s="22"/>
    </row>
    <row r="79" spans="1:10" ht="30" x14ac:dyDescent="0.25">
      <c r="A79" s="13"/>
      <c r="B79" s="24" t="s">
        <v>869</v>
      </c>
      <c r="C79" s="24"/>
      <c r="D79" s="25"/>
      <c r="E79" s="28" t="s">
        <v>857</v>
      </c>
      <c r="F79" s="27" t="s">
        <v>290</v>
      </c>
      <c r="G79" s="24"/>
      <c r="H79" s="25"/>
      <c r="I79" s="28">
        <v>19</v>
      </c>
      <c r="J79" s="27"/>
    </row>
    <row r="80" spans="1:10" x14ac:dyDescent="0.25">
      <c r="A80" s="13"/>
      <c r="B80" s="19"/>
      <c r="C80" s="19"/>
      <c r="D80" s="20"/>
      <c r="E80" s="23"/>
      <c r="F80" s="22"/>
      <c r="G80" s="19"/>
      <c r="H80" s="20"/>
      <c r="I80" s="23"/>
      <c r="J80" s="22"/>
    </row>
    <row r="81" spans="1:10" ht="30.75" thickBot="1" x14ac:dyDescent="0.3">
      <c r="A81" s="13"/>
      <c r="B81" s="24" t="s">
        <v>160</v>
      </c>
      <c r="C81" s="24"/>
      <c r="D81" s="32"/>
      <c r="E81" s="33">
        <v>1365</v>
      </c>
      <c r="F81" s="27"/>
      <c r="G81" s="24"/>
      <c r="H81" s="32"/>
      <c r="I81" s="33">
        <v>1346</v>
      </c>
      <c r="J81" s="27"/>
    </row>
    <row r="82" spans="1:10" ht="15.75" thickTop="1" x14ac:dyDescent="0.25">
      <c r="A82" s="13"/>
      <c r="B82" s="19"/>
      <c r="C82" s="19"/>
      <c r="D82" s="20"/>
      <c r="E82" s="23"/>
      <c r="F82" s="22"/>
      <c r="G82" s="19"/>
      <c r="H82" s="20"/>
      <c r="I82" s="23"/>
      <c r="J82" s="22"/>
    </row>
    <row r="83" spans="1:10" ht="30.75" thickBot="1" x14ac:dyDescent="0.3">
      <c r="A83" s="13"/>
      <c r="B83" s="24" t="s">
        <v>161</v>
      </c>
      <c r="C83" s="24"/>
      <c r="D83" s="32" t="s">
        <v>253</v>
      </c>
      <c r="E83" s="34">
        <v>969</v>
      </c>
      <c r="F83" s="27"/>
      <c r="G83" s="24"/>
      <c r="H83" s="32" t="s">
        <v>253</v>
      </c>
      <c r="I83" s="33">
        <v>1365</v>
      </c>
      <c r="J83" s="27"/>
    </row>
    <row r="84" spans="1:10" ht="15.75" thickTop="1" x14ac:dyDescent="0.25">
      <c r="A84" s="13"/>
      <c r="B84" s="19"/>
      <c r="C84" s="19"/>
      <c r="D84" s="20"/>
      <c r="E84" s="23"/>
      <c r="F84" s="22"/>
      <c r="G84" s="19"/>
      <c r="H84" s="20"/>
      <c r="I84" s="23"/>
      <c r="J84" s="22"/>
    </row>
    <row r="85" spans="1:10" ht="30" x14ac:dyDescent="0.25">
      <c r="A85" s="13"/>
      <c r="B85" s="24" t="s">
        <v>870</v>
      </c>
      <c r="C85" s="24"/>
      <c r="D85" s="25"/>
      <c r="E85" s="28"/>
      <c r="F85" s="27"/>
      <c r="G85" s="24"/>
      <c r="H85" s="25"/>
      <c r="I85" s="28"/>
      <c r="J85" s="27"/>
    </row>
    <row r="86" spans="1:10" x14ac:dyDescent="0.25">
      <c r="A86" s="13"/>
      <c r="B86" s="19"/>
      <c r="C86" s="19"/>
      <c r="D86" s="20"/>
      <c r="E86" s="23"/>
      <c r="F86" s="22"/>
      <c r="G86" s="19"/>
      <c r="H86" s="20"/>
      <c r="I86" s="23"/>
      <c r="J86" s="22"/>
    </row>
    <row r="87" spans="1:10" ht="30.75" thickBot="1" x14ac:dyDescent="0.3">
      <c r="A87" s="13"/>
      <c r="B87" s="24" t="s">
        <v>165</v>
      </c>
      <c r="C87" s="24"/>
      <c r="D87" s="32" t="s">
        <v>253</v>
      </c>
      <c r="E87" s="34">
        <v>250</v>
      </c>
      <c r="F87" s="27"/>
      <c r="G87" s="24"/>
      <c r="H87" s="32" t="s">
        <v>253</v>
      </c>
      <c r="I87" s="34" t="s">
        <v>257</v>
      </c>
      <c r="J87" s="27"/>
    </row>
  </sheetData>
  <mergeCells count="38">
    <mergeCell ref="A1:A2"/>
    <mergeCell ref="B1:J1"/>
    <mergeCell ref="B2:J2"/>
    <mergeCell ref="B3:J3"/>
    <mergeCell ref="A4:A87"/>
    <mergeCell ref="B4:J4"/>
    <mergeCell ref="B5:J5"/>
    <mergeCell ref="B6:J6"/>
    <mergeCell ref="B7:J7"/>
    <mergeCell ref="B8:J8"/>
    <mergeCell ref="D55:E55"/>
    <mergeCell ref="H55:I55"/>
    <mergeCell ref="D56:E56"/>
    <mergeCell ref="H56:I56"/>
    <mergeCell ref="D57:E57"/>
    <mergeCell ref="H57:I57"/>
    <mergeCell ref="D37:E37"/>
    <mergeCell ref="H37:I37"/>
    <mergeCell ref="D52:I52"/>
    <mergeCell ref="D53:E53"/>
    <mergeCell ref="H53:I53"/>
    <mergeCell ref="D54:I54"/>
    <mergeCell ref="B51:J51"/>
    <mergeCell ref="D14:E14"/>
    <mergeCell ref="H14:I14"/>
    <mergeCell ref="D34:I34"/>
    <mergeCell ref="D35:E35"/>
    <mergeCell ref="H35:I35"/>
    <mergeCell ref="D36:E36"/>
    <mergeCell ref="H36:I36"/>
    <mergeCell ref="B33:J33"/>
    <mergeCell ref="D9:I9"/>
    <mergeCell ref="D10:E10"/>
    <mergeCell ref="H10:I10"/>
    <mergeCell ref="D11:I11"/>
    <mergeCell ref="D12:I12"/>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21.5703125" customWidth="1"/>
    <col min="3" max="4" width="36.5703125" bestFit="1" customWidth="1"/>
  </cols>
  <sheetData>
    <row r="1" spans="1:4" ht="15" customHeight="1" x14ac:dyDescent="0.25">
      <c r="A1" s="8" t="s">
        <v>871</v>
      </c>
      <c r="B1" s="8" t="s">
        <v>1</v>
      </c>
      <c r="C1" s="8"/>
      <c r="D1" s="8"/>
    </row>
    <row r="2" spans="1:4" ht="15" customHeight="1" x14ac:dyDescent="0.25">
      <c r="A2" s="8"/>
      <c r="B2" s="8" t="s">
        <v>2</v>
      </c>
      <c r="C2" s="8"/>
      <c r="D2" s="8"/>
    </row>
    <row r="3" spans="1:4" ht="30" x14ac:dyDescent="0.25">
      <c r="A3" s="3" t="s">
        <v>168</v>
      </c>
      <c r="B3" s="11" t="s">
        <v>6</v>
      </c>
      <c r="C3" s="11"/>
      <c r="D3" s="11"/>
    </row>
    <row r="4" spans="1:4" ht="15" customHeight="1" x14ac:dyDescent="0.25">
      <c r="A4" s="13" t="s">
        <v>872</v>
      </c>
      <c r="B4" s="11" t="s">
        <v>6</v>
      </c>
      <c r="C4" s="11"/>
      <c r="D4" s="11"/>
    </row>
    <row r="5" spans="1:4" ht="300" x14ac:dyDescent="0.25">
      <c r="A5" s="13"/>
      <c r="B5" s="4"/>
      <c r="C5" s="4" t="s">
        <v>170</v>
      </c>
      <c r="D5" s="4" t="s">
        <v>171</v>
      </c>
    </row>
    <row r="6" spans="1:4" x14ac:dyDescent="0.25">
      <c r="A6" s="13"/>
      <c r="B6" s="11"/>
      <c r="C6" s="11"/>
      <c r="D6" s="11"/>
    </row>
    <row r="7" spans="1:4" ht="30" customHeight="1" x14ac:dyDescent="0.25">
      <c r="A7" s="13"/>
      <c r="B7" s="11" t="s">
        <v>172</v>
      </c>
      <c r="C7" s="11"/>
      <c r="D7" s="11"/>
    </row>
    <row r="8" spans="1:4" ht="15" customHeight="1" x14ac:dyDescent="0.25">
      <c r="A8" s="13" t="s">
        <v>873</v>
      </c>
      <c r="B8" s="11" t="s">
        <v>6</v>
      </c>
      <c r="C8" s="11"/>
      <c r="D8" s="11"/>
    </row>
    <row r="9" spans="1:4" ht="165" x14ac:dyDescent="0.25">
      <c r="A9" s="13"/>
      <c r="B9" s="4"/>
      <c r="C9" s="4" t="s">
        <v>173</v>
      </c>
      <c r="D9" s="4" t="s">
        <v>174</v>
      </c>
    </row>
    <row r="10" spans="1:4" x14ac:dyDescent="0.25">
      <c r="A10" s="13"/>
      <c r="B10" s="11"/>
      <c r="C10" s="11"/>
      <c r="D10" s="11"/>
    </row>
    <row r="11" spans="1:4" ht="45" customHeight="1" x14ac:dyDescent="0.25">
      <c r="A11" s="13"/>
      <c r="B11" s="11" t="s">
        <v>175</v>
      </c>
      <c r="C11" s="11"/>
      <c r="D11" s="11"/>
    </row>
    <row r="12" spans="1:4" ht="15" customHeight="1" x14ac:dyDescent="0.25">
      <c r="A12" s="13" t="s">
        <v>874</v>
      </c>
      <c r="B12" s="11" t="s">
        <v>6</v>
      </c>
      <c r="C12" s="11"/>
      <c r="D12" s="11"/>
    </row>
    <row r="13" spans="1:4" ht="330" x14ac:dyDescent="0.25">
      <c r="A13" s="13"/>
      <c r="B13" s="4"/>
      <c r="C13" s="4" t="s">
        <v>176</v>
      </c>
      <c r="D13" s="4" t="s">
        <v>177</v>
      </c>
    </row>
    <row r="14" spans="1:4" ht="15" customHeight="1" x14ac:dyDescent="0.25">
      <c r="A14" s="13" t="s">
        <v>875</v>
      </c>
      <c r="B14" s="11" t="s">
        <v>6</v>
      </c>
      <c r="C14" s="11"/>
      <c r="D14" s="11"/>
    </row>
    <row r="15" spans="1:4" ht="330" x14ac:dyDescent="0.25">
      <c r="A15" s="13"/>
      <c r="B15" s="4"/>
      <c r="C15" s="4" t="s">
        <v>178</v>
      </c>
      <c r="D15" s="4" t="s">
        <v>179</v>
      </c>
    </row>
    <row r="16" spans="1:4" ht="15" customHeight="1" x14ac:dyDescent="0.25">
      <c r="A16" s="13" t="s">
        <v>876</v>
      </c>
      <c r="B16" s="11" t="s">
        <v>6</v>
      </c>
      <c r="C16" s="11"/>
      <c r="D16" s="11"/>
    </row>
    <row r="17" spans="1:4" ht="225" x14ac:dyDescent="0.25">
      <c r="A17" s="13"/>
      <c r="B17" s="4"/>
      <c r="C17" s="4" t="s">
        <v>180</v>
      </c>
      <c r="D17" s="4" t="s">
        <v>181</v>
      </c>
    </row>
    <row r="18" spans="1:4" x14ac:dyDescent="0.25">
      <c r="A18" s="13"/>
      <c r="B18" s="11"/>
      <c r="C18" s="11"/>
      <c r="D18" s="11"/>
    </row>
    <row r="19" spans="1:4" ht="165" customHeight="1" x14ac:dyDescent="0.25">
      <c r="A19" s="13"/>
      <c r="B19" s="11" t="s">
        <v>182</v>
      </c>
      <c r="C19" s="11"/>
      <c r="D19" s="11"/>
    </row>
    <row r="20" spans="1:4" ht="15" customHeight="1" x14ac:dyDescent="0.25">
      <c r="A20" s="13" t="s">
        <v>877</v>
      </c>
      <c r="B20" s="11" t="s">
        <v>6</v>
      </c>
      <c r="C20" s="11"/>
      <c r="D20" s="11"/>
    </row>
    <row r="21" spans="1:4" ht="240" x14ac:dyDescent="0.25">
      <c r="A21" s="13"/>
      <c r="B21" s="4"/>
      <c r="C21" s="4" t="s">
        <v>183</v>
      </c>
      <c r="D21" s="4" t="s">
        <v>878</v>
      </c>
    </row>
    <row r="22" spans="1:4" ht="15" customHeight="1" x14ac:dyDescent="0.25">
      <c r="A22" s="13" t="s">
        <v>879</v>
      </c>
      <c r="B22" s="11" t="s">
        <v>6</v>
      </c>
      <c r="C22" s="11"/>
      <c r="D22" s="11"/>
    </row>
    <row r="23" spans="1:4" x14ac:dyDescent="0.25">
      <c r="A23" s="13"/>
      <c r="B23" s="14"/>
      <c r="C23" s="14"/>
      <c r="D23" s="14"/>
    </row>
    <row r="24" spans="1:4" ht="315" x14ac:dyDescent="0.25">
      <c r="A24" s="13"/>
      <c r="B24" s="4"/>
      <c r="C24" s="4" t="s">
        <v>185</v>
      </c>
      <c r="D24" s="4" t="s">
        <v>186</v>
      </c>
    </row>
    <row r="25" spans="1:4" x14ac:dyDescent="0.25">
      <c r="A25" s="13"/>
      <c r="B25" s="11"/>
      <c r="C25" s="11"/>
      <c r="D25" s="11"/>
    </row>
    <row r="26" spans="1:4" ht="90" customHeight="1" x14ac:dyDescent="0.25">
      <c r="A26" s="13"/>
      <c r="B26" s="11" t="s">
        <v>187</v>
      </c>
      <c r="C26" s="11"/>
      <c r="D26" s="11"/>
    </row>
    <row r="27" spans="1:4" x14ac:dyDescent="0.25">
      <c r="A27" s="13"/>
      <c r="B27" s="11"/>
      <c r="C27" s="11"/>
      <c r="D27" s="11"/>
    </row>
    <row r="28" spans="1:4" ht="75" customHeight="1" x14ac:dyDescent="0.25">
      <c r="A28" s="13"/>
      <c r="B28" s="11" t="s">
        <v>188</v>
      </c>
      <c r="C28" s="11"/>
      <c r="D28" s="11"/>
    </row>
    <row r="29" spans="1:4" x14ac:dyDescent="0.25">
      <c r="A29" s="13"/>
      <c r="B29" s="11"/>
      <c r="C29" s="11"/>
      <c r="D29" s="11"/>
    </row>
    <row r="30" spans="1:4" ht="45" customHeight="1" x14ac:dyDescent="0.25">
      <c r="A30" s="13"/>
      <c r="B30" s="11" t="s">
        <v>189</v>
      </c>
      <c r="C30" s="11"/>
      <c r="D30" s="11"/>
    </row>
    <row r="31" spans="1:4" x14ac:dyDescent="0.25">
      <c r="A31" s="13"/>
      <c r="B31" s="11"/>
      <c r="C31" s="11"/>
      <c r="D31" s="11"/>
    </row>
    <row r="32" spans="1:4" ht="45" customHeight="1" x14ac:dyDescent="0.25">
      <c r="A32" s="13"/>
      <c r="B32" s="11" t="s">
        <v>190</v>
      </c>
      <c r="C32" s="11"/>
      <c r="D32" s="11"/>
    </row>
    <row r="33" spans="1:4" x14ac:dyDescent="0.25">
      <c r="A33" s="13"/>
      <c r="B33" s="11"/>
      <c r="C33" s="11"/>
      <c r="D33" s="11"/>
    </row>
    <row r="34" spans="1:4" ht="90" customHeight="1" x14ac:dyDescent="0.25">
      <c r="A34" s="13"/>
      <c r="B34" s="11" t="s">
        <v>191</v>
      </c>
      <c r="C34" s="11"/>
      <c r="D34" s="11"/>
    </row>
    <row r="35" spans="1:4" ht="15" customHeight="1" x14ac:dyDescent="0.25">
      <c r="A35" s="13" t="s">
        <v>880</v>
      </c>
      <c r="B35" s="11" t="s">
        <v>6</v>
      </c>
      <c r="C35" s="11"/>
      <c r="D35" s="11"/>
    </row>
    <row r="36" spans="1:4" ht="409.5" x14ac:dyDescent="0.25">
      <c r="A36" s="13"/>
      <c r="B36" s="4"/>
      <c r="C36" s="4" t="s">
        <v>192</v>
      </c>
      <c r="D36" s="4" t="s">
        <v>193</v>
      </c>
    </row>
    <row r="37" spans="1:4" x14ac:dyDescent="0.25">
      <c r="A37" s="13"/>
      <c r="B37" s="11"/>
      <c r="C37" s="11"/>
      <c r="D37" s="11"/>
    </row>
    <row r="38" spans="1:4" ht="105" customHeight="1" x14ac:dyDescent="0.25">
      <c r="A38" s="13"/>
      <c r="B38" s="11" t="s">
        <v>194</v>
      </c>
      <c r="C38" s="11"/>
      <c r="D38" s="11"/>
    </row>
    <row r="39" spans="1:4" x14ac:dyDescent="0.25">
      <c r="A39" s="13"/>
      <c r="B39" s="11"/>
      <c r="C39" s="11"/>
      <c r="D39" s="11"/>
    </row>
    <row r="40" spans="1:4" ht="60" customHeight="1" x14ac:dyDescent="0.25">
      <c r="A40" s="13"/>
      <c r="B40" s="11" t="s">
        <v>195</v>
      </c>
      <c r="C40" s="11"/>
      <c r="D40" s="11"/>
    </row>
    <row r="41" spans="1:4" x14ac:dyDescent="0.25">
      <c r="A41" s="13"/>
      <c r="B41" s="11"/>
      <c r="C41" s="11"/>
      <c r="D41" s="11"/>
    </row>
    <row r="42" spans="1:4" ht="150" customHeight="1" x14ac:dyDescent="0.25">
      <c r="A42" s="13"/>
      <c r="B42" s="11" t="s">
        <v>196</v>
      </c>
      <c r="C42" s="11"/>
      <c r="D42" s="11"/>
    </row>
    <row r="43" spans="1:4" x14ac:dyDescent="0.25">
      <c r="A43" s="13"/>
      <c r="B43" s="11"/>
      <c r="C43" s="11"/>
      <c r="D43" s="11"/>
    </row>
    <row r="44" spans="1:4" ht="30" x14ac:dyDescent="0.25">
      <c r="A44" s="13"/>
      <c r="B44" s="129" t="s">
        <v>197</v>
      </c>
      <c r="C44" s="2" t="s">
        <v>198</v>
      </c>
    </row>
    <row r="45" spans="1:4" x14ac:dyDescent="0.25">
      <c r="A45" s="13"/>
      <c r="B45" s="129" t="s">
        <v>197</v>
      </c>
      <c r="C45" s="2" t="s">
        <v>199</v>
      </c>
    </row>
    <row r="46" spans="1:4" ht="30" x14ac:dyDescent="0.25">
      <c r="A46" s="13"/>
      <c r="B46" s="129" t="s">
        <v>197</v>
      </c>
      <c r="C46" s="2" t="s">
        <v>200</v>
      </c>
    </row>
    <row r="47" spans="1:4" ht="30" x14ac:dyDescent="0.25">
      <c r="A47" s="13"/>
      <c r="B47" s="129" t="s">
        <v>197</v>
      </c>
      <c r="C47" s="2" t="s">
        <v>201</v>
      </c>
    </row>
    <row r="48" spans="1:4" ht="30" x14ac:dyDescent="0.25">
      <c r="A48" s="13"/>
      <c r="B48" s="129" t="s">
        <v>197</v>
      </c>
      <c r="C48" s="2" t="s">
        <v>202</v>
      </c>
    </row>
    <row r="49" spans="1:4" ht="30" x14ac:dyDescent="0.25">
      <c r="A49" s="13"/>
      <c r="B49" s="129" t="s">
        <v>197</v>
      </c>
      <c r="C49" s="2" t="s">
        <v>203</v>
      </c>
    </row>
    <row r="50" spans="1:4" ht="30" x14ac:dyDescent="0.25">
      <c r="A50" s="13"/>
      <c r="B50" s="129" t="s">
        <v>197</v>
      </c>
      <c r="C50" s="2" t="s">
        <v>204</v>
      </c>
    </row>
    <row r="51" spans="1:4" x14ac:dyDescent="0.25">
      <c r="A51" s="13"/>
      <c r="B51" s="11"/>
      <c r="C51" s="11"/>
      <c r="D51" s="11"/>
    </row>
    <row r="52" spans="1:4" ht="15" customHeight="1" x14ac:dyDescent="0.25">
      <c r="A52" s="13"/>
      <c r="B52" s="11" t="s">
        <v>205</v>
      </c>
      <c r="C52" s="11"/>
      <c r="D52" s="11"/>
    </row>
    <row r="53" spans="1:4" ht="30" x14ac:dyDescent="0.25">
      <c r="A53" s="13"/>
      <c r="B53" s="129" t="s">
        <v>197</v>
      </c>
      <c r="C53" s="2" t="s">
        <v>206</v>
      </c>
    </row>
    <row r="54" spans="1:4" ht="90" x14ac:dyDescent="0.25">
      <c r="A54" s="13"/>
      <c r="B54" s="129" t="s">
        <v>197</v>
      </c>
      <c r="C54" s="2" t="s">
        <v>207</v>
      </c>
    </row>
    <row r="55" spans="1:4" x14ac:dyDescent="0.25">
      <c r="A55" s="13"/>
      <c r="B55" s="11"/>
      <c r="C55" s="11"/>
      <c r="D55" s="11"/>
    </row>
    <row r="56" spans="1:4" ht="150" customHeight="1" x14ac:dyDescent="0.25">
      <c r="A56" s="13"/>
      <c r="B56" s="11" t="s">
        <v>208</v>
      </c>
      <c r="C56" s="11"/>
      <c r="D56" s="11"/>
    </row>
    <row r="57" spans="1:4" x14ac:dyDescent="0.25">
      <c r="A57" s="13"/>
      <c r="B57" s="11"/>
      <c r="C57" s="11"/>
      <c r="D57" s="11"/>
    </row>
    <row r="58" spans="1:4" ht="75" customHeight="1" x14ac:dyDescent="0.25">
      <c r="A58" s="13"/>
      <c r="B58" s="11" t="s">
        <v>209</v>
      </c>
      <c r="C58" s="11"/>
      <c r="D58" s="11"/>
    </row>
    <row r="59" spans="1:4" ht="15" customHeight="1" x14ac:dyDescent="0.25">
      <c r="A59" s="13" t="s">
        <v>494</v>
      </c>
      <c r="B59" s="11" t="s">
        <v>6</v>
      </c>
      <c r="C59" s="11"/>
      <c r="D59" s="11"/>
    </row>
    <row r="60" spans="1:4" ht="375" x14ac:dyDescent="0.25">
      <c r="A60" s="13"/>
      <c r="B60" s="4"/>
      <c r="C60" s="4" t="s">
        <v>210</v>
      </c>
      <c r="D60" s="4" t="s">
        <v>211</v>
      </c>
    </row>
    <row r="61" spans="1:4" ht="15" customHeight="1" x14ac:dyDescent="0.25">
      <c r="A61" s="13" t="s">
        <v>881</v>
      </c>
      <c r="B61" s="11" t="s">
        <v>6</v>
      </c>
      <c r="C61" s="11"/>
      <c r="D61" s="11"/>
    </row>
    <row r="62" spans="1:4" ht="285" x14ac:dyDescent="0.25">
      <c r="A62" s="13"/>
      <c r="B62" s="4"/>
      <c r="C62" s="4" t="s">
        <v>212</v>
      </c>
      <c r="D62" s="4" t="s">
        <v>213</v>
      </c>
    </row>
    <row r="63" spans="1:4" ht="15" customHeight="1" x14ac:dyDescent="0.25">
      <c r="A63" s="13" t="s">
        <v>470</v>
      </c>
      <c r="B63" s="11" t="s">
        <v>6</v>
      </c>
      <c r="C63" s="11"/>
      <c r="D63" s="11"/>
    </row>
    <row r="64" spans="1:4" ht="240" x14ac:dyDescent="0.25">
      <c r="A64" s="13"/>
      <c r="B64" s="4"/>
      <c r="C64" s="4" t="s">
        <v>214</v>
      </c>
      <c r="D64" s="4" t="s">
        <v>215</v>
      </c>
    </row>
    <row r="65" spans="1:4" ht="15" customHeight="1" x14ac:dyDescent="0.25">
      <c r="A65" s="13" t="s">
        <v>882</v>
      </c>
      <c r="B65" s="11" t="s">
        <v>6</v>
      </c>
      <c r="C65" s="11"/>
      <c r="D65" s="11"/>
    </row>
    <row r="66" spans="1:4" ht="120" x14ac:dyDescent="0.25">
      <c r="A66" s="13"/>
      <c r="B66" s="4"/>
      <c r="C66" s="4" t="s">
        <v>216</v>
      </c>
      <c r="D66" s="4" t="s">
        <v>217</v>
      </c>
    </row>
    <row r="67" spans="1:4" ht="15" customHeight="1" x14ac:dyDescent="0.25">
      <c r="A67" s="13" t="s">
        <v>652</v>
      </c>
      <c r="B67" s="11" t="s">
        <v>6</v>
      </c>
      <c r="C67" s="11"/>
      <c r="D67" s="11"/>
    </row>
    <row r="68" spans="1:4" ht="180" x14ac:dyDescent="0.25">
      <c r="A68" s="13"/>
      <c r="B68" s="4"/>
      <c r="C68" s="4" t="s">
        <v>218</v>
      </c>
      <c r="D68" s="4" t="s">
        <v>219</v>
      </c>
    </row>
    <row r="69" spans="1:4" x14ac:dyDescent="0.25">
      <c r="A69" s="13"/>
      <c r="B69" s="11"/>
      <c r="C69" s="11"/>
      <c r="D69" s="11"/>
    </row>
    <row r="70" spans="1:4" ht="150" customHeight="1" x14ac:dyDescent="0.25">
      <c r="A70" s="13"/>
      <c r="B70" s="11" t="s">
        <v>220</v>
      </c>
      <c r="C70" s="11"/>
      <c r="D70" s="11"/>
    </row>
    <row r="71" spans="1:4" x14ac:dyDescent="0.25">
      <c r="A71" s="13"/>
      <c r="B71" s="11"/>
      <c r="C71" s="11"/>
      <c r="D71" s="11"/>
    </row>
    <row r="72" spans="1:4" ht="75" customHeight="1" x14ac:dyDescent="0.25">
      <c r="A72" s="13"/>
      <c r="B72" s="11" t="s">
        <v>221</v>
      </c>
      <c r="C72" s="11"/>
      <c r="D72" s="11"/>
    </row>
    <row r="73" spans="1:4" x14ac:dyDescent="0.25">
      <c r="A73" s="13"/>
      <c r="B73" s="11"/>
      <c r="C73" s="11"/>
      <c r="D73" s="11"/>
    </row>
    <row r="74" spans="1:4" ht="15" customHeight="1" x14ac:dyDescent="0.25">
      <c r="A74" s="13"/>
      <c r="B74" s="11" t="s">
        <v>222</v>
      </c>
      <c r="C74" s="11"/>
      <c r="D74" s="11"/>
    </row>
    <row r="75" spans="1:4" ht="15" customHeight="1" x14ac:dyDescent="0.25">
      <c r="A75" s="13" t="s">
        <v>883</v>
      </c>
      <c r="B75" s="11" t="s">
        <v>6</v>
      </c>
      <c r="C75" s="11"/>
      <c r="D75" s="11"/>
    </row>
    <row r="76" spans="1:4" ht="409.5" x14ac:dyDescent="0.25">
      <c r="A76" s="13"/>
      <c r="B76" s="4"/>
      <c r="C76" s="4" t="s">
        <v>223</v>
      </c>
      <c r="D76" s="4" t="s">
        <v>224</v>
      </c>
    </row>
    <row r="77" spans="1:4" ht="15" customHeight="1" x14ac:dyDescent="0.25">
      <c r="A77" s="13" t="s">
        <v>884</v>
      </c>
      <c r="B77" s="11" t="s">
        <v>6</v>
      </c>
      <c r="C77" s="11"/>
      <c r="D77" s="11"/>
    </row>
    <row r="78" spans="1:4" ht="75" x14ac:dyDescent="0.25">
      <c r="A78" s="13"/>
      <c r="B78" s="4"/>
      <c r="C78" s="4" t="s">
        <v>225</v>
      </c>
      <c r="D78" s="4" t="s">
        <v>226</v>
      </c>
    </row>
    <row r="79" spans="1:4" ht="15" customHeight="1" x14ac:dyDescent="0.25">
      <c r="A79" s="13" t="s">
        <v>885</v>
      </c>
      <c r="B79" s="11" t="s">
        <v>6</v>
      </c>
      <c r="C79" s="11"/>
      <c r="D79" s="11"/>
    </row>
    <row r="80" spans="1:4" ht="255" x14ac:dyDescent="0.25">
      <c r="A80" s="13"/>
      <c r="B80" s="2"/>
      <c r="C80" s="2" t="s">
        <v>227</v>
      </c>
      <c r="D80" s="2" t="s">
        <v>228</v>
      </c>
    </row>
    <row r="81" spans="1:4" ht="15" customHeight="1" x14ac:dyDescent="0.25">
      <c r="A81" s="13" t="s">
        <v>886</v>
      </c>
      <c r="B81" s="11" t="s">
        <v>6</v>
      </c>
      <c r="C81" s="11"/>
      <c r="D81" s="11"/>
    </row>
    <row r="82" spans="1:4" x14ac:dyDescent="0.25">
      <c r="A82" s="13"/>
      <c r="B82" s="14"/>
      <c r="C82" s="14"/>
      <c r="D82" s="14"/>
    </row>
    <row r="83" spans="1:4" ht="240" x14ac:dyDescent="0.25">
      <c r="A83" s="13"/>
      <c r="B83" s="4"/>
      <c r="C83" s="4" t="s">
        <v>229</v>
      </c>
      <c r="D83" s="4" t="s">
        <v>230</v>
      </c>
    </row>
    <row r="84" spans="1:4" x14ac:dyDescent="0.25">
      <c r="A84" s="13"/>
      <c r="B84" s="11"/>
      <c r="C84" s="11"/>
      <c r="D84" s="11"/>
    </row>
    <row r="85" spans="1:4" ht="90" customHeight="1" x14ac:dyDescent="0.25">
      <c r="A85" s="13"/>
      <c r="B85" s="11" t="s">
        <v>231</v>
      </c>
      <c r="C85" s="11"/>
      <c r="D85" s="11"/>
    </row>
    <row r="86" spans="1:4" ht="15" customHeight="1" x14ac:dyDescent="0.25">
      <c r="A86" s="13" t="s">
        <v>887</v>
      </c>
      <c r="B86" s="11" t="s">
        <v>6</v>
      </c>
      <c r="C86" s="11"/>
      <c r="D86" s="11"/>
    </row>
    <row r="87" spans="1:4" ht="120" x14ac:dyDescent="0.25">
      <c r="A87" s="13"/>
      <c r="B87" s="4"/>
      <c r="C87" s="4" t="s">
        <v>232</v>
      </c>
      <c r="D87" s="4" t="s">
        <v>233</v>
      </c>
    </row>
    <row r="88" spans="1:4" ht="15" customHeight="1" x14ac:dyDescent="0.25">
      <c r="A88" s="13" t="s">
        <v>888</v>
      </c>
      <c r="B88" s="11" t="s">
        <v>6</v>
      </c>
      <c r="C88" s="11"/>
      <c r="D88" s="11"/>
    </row>
    <row r="89" spans="1:4" ht="90" x14ac:dyDescent="0.25">
      <c r="A89" s="13"/>
      <c r="B89" s="4"/>
      <c r="C89" s="4" t="s">
        <v>234</v>
      </c>
      <c r="D89" s="4" t="s">
        <v>235</v>
      </c>
    </row>
    <row r="90" spans="1:4" ht="15" customHeight="1" x14ac:dyDescent="0.25">
      <c r="A90" s="13" t="s">
        <v>889</v>
      </c>
      <c r="B90" s="11" t="s">
        <v>6</v>
      </c>
      <c r="C90" s="11"/>
      <c r="D90" s="11"/>
    </row>
    <row r="91" spans="1:4" ht="165" x14ac:dyDescent="0.25">
      <c r="A91" s="13"/>
      <c r="B91" s="4"/>
      <c r="C91" s="4" t="s">
        <v>236</v>
      </c>
      <c r="D91" s="4" t="s">
        <v>237</v>
      </c>
    </row>
    <row r="92" spans="1:4" ht="15" customHeight="1" x14ac:dyDescent="0.25">
      <c r="A92" s="13" t="s">
        <v>890</v>
      </c>
      <c r="B92" s="11" t="s">
        <v>6</v>
      </c>
      <c r="C92" s="11"/>
      <c r="D92" s="11"/>
    </row>
    <row r="93" spans="1:4" ht="135" x14ac:dyDescent="0.25">
      <c r="A93" s="13"/>
      <c r="B93" s="4"/>
      <c r="C93" s="4" t="s">
        <v>238</v>
      </c>
      <c r="D93" s="4" t="s">
        <v>891</v>
      </c>
    </row>
  </sheetData>
  <mergeCells count="85">
    <mergeCell ref="A88:A89"/>
    <mergeCell ref="B88:D88"/>
    <mergeCell ref="A90:A91"/>
    <mergeCell ref="B90:D90"/>
    <mergeCell ref="A92:A93"/>
    <mergeCell ref="B92:D92"/>
    <mergeCell ref="A81:A85"/>
    <mergeCell ref="B81:D81"/>
    <mergeCell ref="B82:D82"/>
    <mergeCell ref="B84:D84"/>
    <mergeCell ref="B85:D85"/>
    <mergeCell ref="A86:A87"/>
    <mergeCell ref="B86:D86"/>
    <mergeCell ref="A75:A76"/>
    <mergeCell ref="B75:D75"/>
    <mergeCell ref="A77:A78"/>
    <mergeCell ref="B77:D77"/>
    <mergeCell ref="A79:A80"/>
    <mergeCell ref="B79:D79"/>
    <mergeCell ref="A67:A74"/>
    <mergeCell ref="B67:D67"/>
    <mergeCell ref="B69:D69"/>
    <mergeCell ref="B70:D70"/>
    <mergeCell ref="B71:D71"/>
    <mergeCell ref="B72:D72"/>
    <mergeCell ref="B73:D73"/>
    <mergeCell ref="B74:D74"/>
    <mergeCell ref="A61:A62"/>
    <mergeCell ref="B61:D61"/>
    <mergeCell ref="A63:A64"/>
    <mergeCell ref="B63:D63"/>
    <mergeCell ref="A65:A66"/>
    <mergeCell ref="B65:D65"/>
    <mergeCell ref="B55:D55"/>
    <mergeCell ref="B56:D56"/>
    <mergeCell ref="B57:D57"/>
    <mergeCell ref="B58:D58"/>
    <mergeCell ref="A59:A60"/>
    <mergeCell ref="B59:D59"/>
    <mergeCell ref="B40:D40"/>
    <mergeCell ref="B41:D41"/>
    <mergeCell ref="B42:D42"/>
    <mergeCell ref="B43:D43"/>
    <mergeCell ref="B51:D51"/>
    <mergeCell ref="B52:D52"/>
    <mergeCell ref="B30:D30"/>
    <mergeCell ref="B31:D31"/>
    <mergeCell ref="B32:D32"/>
    <mergeCell ref="B33:D33"/>
    <mergeCell ref="B34:D34"/>
    <mergeCell ref="A35:A58"/>
    <mergeCell ref="B35:D35"/>
    <mergeCell ref="B37:D37"/>
    <mergeCell ref="B38:D38"/>
    <mergeCell ref="B39:D39"/>
    <mergeCell ref="A20:A21"/>
    <mergeCell ref="B20:D20"/>
    <mergeCell ref="A22:A34"/>
    <mergeCell ref="B22:D22"/>
    <mergeCell ref="B23:D23"/>
    <mergeCell ref="B25:D25"/>
    <mergeCell ref="B26:D26"/>
    <mergeCell ref="B27:D27"/>
    <mergeCell ref="B28:D28"/>
    <mergeCell ref="B29:D29"/>
    <mergeCell ref="A14:A15"/>
    <mergeCell ref="B14:D14"/>
    <mergeCell ref="A16:A19"/>
    <mergeCell ref="B16:D16"/>
    <mergeCell ref="B18:D18"/>
    <mergeCell ref="B19:D19"/>
    <mergeCell ref="A8:A11"/>
    <mergeCell ref="B8:D8"/>
    <mergeCell ref="B10:D10"/>
    <mergeCell ref="B11:D11"/>
    <mergeCell ref="A12:A13"/>
    <mergeCell ref="B12:D12"/>
    <mergeCell ref="A1:A2"/>
    <mergeCell ref="B1:D1"/>
    <mergeCell ref="B2:D2"/>
    <mergeCell ref="B3:D3"/>
    <mergeCell ref="A4:A7"/>
    <mergeCell ref="B4:D4"/>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13.5703125" customWidth="1"/>
    <col min="4" max="4" width="2.85546875" customWidth="1"/>
    <col min="5" max="5" width="9.7109375" customWidth="1"/>
    <col min="6" max="7" width="13.5703125" customWidth="1"/>
    <col min="8" max="8" width="4.85546875" customWidth="1"/>
    <col min="9" max="9" width="16.42578125" customWidth="1"/>
    <col min="10" max="11" width="13.5703125" customWidth="1"/>
    <col min="12" max="12" width="7.28515625" customWidth="1"/>
    <col min="13" max="13" width="14.85546875" customWidth="1"/>
    <col min="14" max="15" width="13.5703125" customWidth="1"/>
    <col min="16" max="16" width="2.85546875" customWidth="1"/>
    <col min="17" max="17" width="9.7109375" customWidth="1"/>
    <col min="18" max="19" width="13.5703125" customWidth="1"/>
    <col min="20" max="20" width="2.85546875" customWidth="1"/>
    <col min="21" max="21" width="9.7109375" customWidth="1"/>
    <col min="22" max="23" width="13.5703125" customWidth="1"/>
    <col min="24" max="24" width="3.28515625" customWidth="1"/>
    <col min="25" max="25" width="7" customWidth="1"/>
    <col min="26" max="26" width="13.5703125" customWidth="1"/>
  </cols>
  <sheetData>
    <row r="1" spans="1:26" ht="15" customHeight="1" x14ac:dyDescent="0.25">
      <c r="A1" s="8" t="s">
        <v>8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3" t="s">
        <v>89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3"/>
      <c r="B5" s="11" t="s">
        <v>243</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3"/>
      <c r="B7" s="13"/>
      <c r="C7" s="11"/>
      <c r="D7" s="11" t="s">
        <v>244</v>
      </c>
      <c r="E7" s="11"/>
      <c r="F7" s="39"/>
      <c r="G7" s="11"/>
      <c r="H7" s="11" t="s">
        <v>246</v>
      </c>
      <c r="I7" s="11"/>
      <c r="J7" s="39"/>
      <c r="K7" s="11"/>
      <c r="L7" s="11" t="s">
        <v>247</v>
      </c>
      <c r="M7" s="11"/>
      <c r="N7" s="39"/>
      <c r="O7" s="11"/>
      <c r="P7" s="11" t="s">
        <v>248</v>
      </c>
      <c r="Q7" s="11"/>
      <c r="R7" s="39"/>
    </row>
    <row r="8" spans="1:26" ht="15" customHeight="1" x14ac:dyDescent="0.25">
      <c r="A8" s="13"/>
      <c r="B8" s="13"/>
      <c r="C8" s="11"/>
      <c r="D8" s="11" t="s">
        <v>245</v>
      </c>
      <c r="E8" s="11"/>
      <c r="F8" s="39"/>
      <c r="G8" s="11"/>
      <c r="H8" s="11"/>
      <c r="I8" s="11"/>
      <c r="J8" s="39"/>
      <c r="K8" s="11"/>
      <c r="L8" s="11"/>
      <c r="M8" s="11"/>
      <c r="N8" s="39"/>
      <c r="O8" s="11"/>
      <c r="P8" s="11" t="s">
        <v>249</v>
      </c>
      <c r="Q8" s="11"/>
      <c r="R8" s="39"/>
    </row>
    <row r="9" spans="1:26" ht="15.75" thickBot="1" x14ac:dyDescent="0.3">
      <c r="A9" s="13"/>
      <c r="B9" s="13"/>
      <c r="C9" s="11"/>
      <c r="D9" s="38"/>
      <c r="E9" s="38"/>
      <c r="F9" s="39"/>
      <c r="G9" s="11"/>
      <c r="H9" s="38"/>
      <c r="I9" s="38"/>
      <c r="J9" s="39"/>
      <c r="K9" s="11"/>
      <c r="L9" s="38"/>
      <c r="M9" s="38"/>
      <c r="N9" s="39"/>
      <c r="O9" s="11"/>
      <c r="P9" s="38"/>
      <c r="Q9" s="38"/>
      <c r="R9" s="39"/>
    </row>
    <row r="10" spans="1:26" ht="15.75" thickTop="1" x14ac:dyDescent="0.25">
      <c r="A10" s="13"/>
      <c r="B10" s="2"/>
      <c r="C10" s="4"/>
      <c r="D10" s="11" t="s">
        <v>250</v>
      </c>
      <c r="E10" s="11"/>
      <c r="F10" s="11"/>
      <c r="G10" s="11"/>
      <c r="H10" s="11"/>
      <c r="I10" s="11"/>
      <c r="J10" s="11"/>
      <c r="K10" s="11"/>
      <c r="L10" s="11"/>
      <c r="M10" s="11"/>
      <c r="N10" s="11"/>
      <c r="O10" s="11"/>
      <c r="P10" s="11"/>
      <c r="Q10" s="11"/>
      <c r="R10" s="17"/>
    </row>
    <row r="11" spans="1:26" x14ac:dyDescent="0.25">
      <c r="A11" s="13"/>
      <c r="B11" s="18" t="s">
        <v>251</v>
      </c>
      <c r="C11" s="4"/>
      <c r="D11" s="11"/>
      <c r="E11" s="11"/>
      <c r="F11" s="17"/>
      <c r="G11" s="4"/>
      <c r="H11" s="11"/>
      <c r="I11" s="11"/>
      <c r="J11" s="17"/>
      <c r="K11" s="4"/>
      <c r="L11" s="11"/>
      <c r="M11" s="11"/>
      <c r="N11" s="17"/>
      <c r="O11" s="4"/>
      <c r="P11" s="11"/>
      <c r="Q11" s="11"/>
      <c r="R11" s="17"/>
    </row>
    <row r="12" spans="1:26" x14ac:dyDescent="0.25">
      <c r="A12" s="13"/>
      <c r="B12" s="4"/>
      <c r="C12" s="4"/>
      <c r="D12" s="11"/>
      <c r="E12" s="11"/>
      <c r="F12" s="17"/>
      <c r="G12" s="4"/>
      <c r="H12" s="11"/>
      <c r="I12" s="11"/>
      <c r="J12" s="17"/>
      <c r="K12" s="4"/>
      <c r="L12" s="11"/>
      <c r="M12" s="11"/>
      <c r="N12" s="17"/>
      <c r="O12" s="4"/>
      <c r="P12" s="11"/>
      <c r="Q12" s="11"/>
      <c r="R12" s="17"/>
    </row>
    <row r="13" spans="1:26" x14ac:dyDescent="0.25">
      <c r="A13" s="13"/>
      <c r="B13" s="19" t="s">
        <v>252</v>
      </c>
      <c r="C13" s="19"/>
      <c r="D13" s="20" t="s">
        <v>253</v>
      </c>
      <c r="E13" s="21">
        <v>31235</v>
      </c>
      <c r="F13" s="22"/>
      <c r="G13" s="19"/>
      <c r="H13" s="20" t="s">
        <v>253</v>
      </c>
      <c r="I13" s="23">
        <v>665</v>
      </c>
      <c r="J13" s="22"/>
      <c r="K13" s="19"/>
      <c r="L13" s="20" t="s">
        <v>253</v>
      </c>
      <c r="M13" s="23">
        <v>69</v>
      </c>
      <c r="N13" s="22"/>
      <c r="O13" s="19"/>
      <c r="P13" s="20" t="s">
        <v>253</v>
      </c>
      <c r="Q13" s="21">
        <v>31831</v>
      </c>
      <c r="R13" s="22"/>
    </row>
    <row r="14" spans="1:26" x14ac:dyDescent="0.25">
      <c r="A14" s="13"/>
      <c r="B14" s="24" t="s">
        <v>254</v>
      </c>
      <c r="C14" s="24"/>
      <c r="D14" s="25"/>
      <c r="E14" s="26">
        <v>11123</v>
      </c>
      <c r="F14" s="27"/>
      <c r="G14" s="24"/>
      <c r="H14" s="25"/>
      <c r="I14" s="28">
        <v>44</v>
      </c>
      <c r="J14" s="27"/>
      <c r="K14" s="24"/>
      <c r="L14" s="25"/>
      <c r="M14" s="28">
        <v>101</v>
      </c>
      <c r="N14" s="27"/>
      <c r="O14" s="24"/>
      <c r="P14" s="25"/>
      <c r="Q14" s="26">
        <v>11066</v>
      </c>
      <c r="R14" s="27"/>
    </row>
    <row r="15" spans="1:26" ht="30.75" thickBot="1" x14ac:dyDescent="0.3">
      <c r="A15" s="13"/>
      <c r="B15" s="19" t="s">
        <v>255</v>
      </c>
      <c r="C15" s="19"/>
      <c r="D15" s="29"/>
      <c r="E15" s="30">
        <v>2303</v>
      </c>
      <c r="F15" s="22"/>
      <c r="G15" s="19"/>
      <c r="H15" s="29"/>
      <c r="I15" s="31">
        <v>27</v>
      </c>
      <c r="J15" s="22"/>
      <c r="K15" s="19"/>
      <c r="L15" s="29"/>
      <c r="M15" s="31">
        <v>14</v>
      </c>
      <c r="N15" s="22"/>
      <c r="O15" s="19"/>
      <c r="P15" s="29"/>
      <c r="Q15" s="30">
        <v>2316</v>
      </c>
      <c r="R15" s="22"/>
    </row>
    <row r="16" spans="1:26" ht="16.5" thickTop="1" thickBot="1" x14ac:dyDescent="0.3">
      <c r="A16" s="13"/>
      <c r="B16" s="24" t="s">
        <v>117</v>
      </c>
      <c r="C16" s="24"/>
      <c r="D16" s="32" t="s">
        <v>253</v>
      </c>
      <c r="E16" s="33">
        <v>44661</v>
      </c>
      <c r="F16" s="27"/>
      <c r="G16" s="24"/>
      <c r="H16" s="32" t="s">
        <v>253</v>
      </c>
      <c r="I16" s="34">
        <v>736</v>
      </c>
      <c r="J16" s="27"/>
      <c r="K16" s="24"/>
      <c r="L16" s="32" t="s">
        <v>253</v>
      </c>
      <c r="M16" s="34">
        <v>184</v>
      </c>
      <c r="N16" s="27"/>
      <c r="O16" s="24"/>
      <c r="P16" s="32" t="s">
        <v>253</v>
      </c>
      <c r="Q16" s="33">
        <v>45213</v>
      </c>
      <c r="R16" s="27"/>
    </row>
    <row r="17" spans="1:26" ht="15.75" thickTop="1" x14ac:dyDescent="0.25">
      <c r="A17" s="13"/>
      <c r="B17" s="4"/>
      <c r="C17" s="4"/>
      <c r="D17" s="35"/>
      <c r="E17" s="36"/>
      <c r="F17" s="17"/>
      <c r="G17" s="4"/>
      <c r="H17" s="35"/>
      <c r="I17" s="36"/>
      <c r="J17" s="17"/>
      <c r="K17" s="4"/>
      <c r="L17" s="35"/>
      <c r="M17" s="36"/>
      <c r="N17" s="17"/>
      <c r="O17" s="4"/>
      <c r="P17" s="35"/>
      <c r="Q17" s="36"/>
      <c r="R17" s="17"/>
    </row>
    <row r="18" spans="1:26" x14ac:dyDescent="0.25">
      <c r="A18" s="13"/>
      <c r="B18" s="37" t="s">
        <v>256</v>
      </c>
      <c r="C18" s="24"/>
      <c r="D18" s="25"/>
      <c r="E18" s="28"/>
      <c r="F18" s="27"/>
      <c r="G18" s="24"/>
      <c r="H18" s="25"/>
      <c r="I18" s="28"/>
      <c r="J18" s="27"/>
      <c r="K18" s="24"/>
      <c r="L18" s="25"/>
      <c r="M18" s="28"/>
      <c r="N18" s="27"/>
      <c r="O18" s="24"/>
      <c r="P18" s="25"/>
      <c r="Q18" s="28"/>
      <c r="R18" s="27"/>
    </row>
    <row r="19" spans="1:26" x14ac:dyDescent="0.25">
      <c r="A19" s="13"/>
      <c r="B19" s="4"/>
      <c r="C19" s="4"/>
      <c r="D19" s="35"/>
      <c r="E19" s="36"/>
      <c r="F19" s="17"/>
      <c r="G19" s="4"/>
      <c r="H19" s="35"/>
      <c r="I19" s="36"/>
      <c r="J19" s="17"/>
      <c r="K19" s="4"/>
      <c r="L19" s="35"/>
      <c r="M19" s="36"/>
      <c r="N19" s="17"/>
      <c r="O19" s="4"/>
      <c r="P19" s="35"/>
      <c r="Q19" s="36"/>
      <c r="R19" s="17"/>
    </row>
    <row r="20" spans="1:26" x14ac:dyDescent="0.25">
      <c r="A20" s="13"/>
      <c r="B20" s="19" t="s">
        <v>252</v>
      </c>
      <c r="C20" s="19"/>
      <c r="D20" s="20" t="s">
        <v>253</v>
      </c>
      <c r="E20" s="21">
        <v>29414</v>
      </c>
      <c r="F20" s="22"/>
      <c r="G20" s="19"/>
      <c r="H20" s="20" t="s">
        <v>253</v>
      </c>
      <c r="I20" s="21">
        <v>1278</v>
      </c>
      <c r="J20" s="22"/>
      <c r="K20" s="19"/>
      <c r="L20" s="20" t="s">
        <v>253</v>
      </c>
      <c r="M20" s="23" t="s">
        <v>257</v>
      </c>
      <c r="N20" s="22"/>
      <c r="O20" s="19"/>
      <c r="P20" s="20" t="s">
        <v>253</v>
      </c>
      <c r="Q20" s="21">
        <v>30692</v>
      </c>
      <c r="R20" s="22"/>
    </row>
    <row r="21" spans="1:26" x14ac:dyDescent="0.25">
      <c r="A21" s="13"/>
      <c r="B21" s="24" t="s">
        <v>254</v>
      </c>
      <c r="C21" s="24"/>
      <c r="D21" s="25"/>
      <c r="E21" s="26">
        <v>4142</v>
      </c>
      <c r="F21" s="27"/>
      <c r="G21" s="24"/>
      <c r="H21" s="25"/>
      <c r="I21" s="28">
        <v>79</v>
      </c>
      <c r="J21" s="27"/>
      <c r="K21" s="24"/>
      <c r="L21" s="25"/>
      <c r="M21" s="28" t="s">
        <v>257</v>
      </c>
      <c r="N21" s="27"/>
      <c r="O21" s="24"/>
      <c r="P21" s="25"/>
      <c r="Q21" s="26">
        <v>4221</v>
      </c>
      <c r="R21" s="27"/>
    </row>
    <row r="22" spans="1:26" ht="30.75" thickBot="1" x14ac:dyDescent="0.3">
      <c r="A22" s="13"/>
      <c r="B22" s="19" t="s">
        <v>255</v>
      </c>
      <c r="C22" s="19"/>
      <c r="D22" s="29"/>
      <c r="E22" s="31">
        <v>510</v>
      </c>
      <c r="F22" s="22"/>
      <c r="G22" s="19"/>
      <c r="H22" s="29"/>
      <c r="I22" s="31">
        <v>40</v>
      </c>
      <c r="J22" s="22"/>
      <c r="K22" s="19"/>
      <c r="L22" s="29"/>
      <c r="M22" s="31" t="s">
        <v>257</v>
      </c>
      <c r="N22" s="22"/>
      <c r="O22" s="19"/>
      <c r="P22" s="29"/>
      <c r="Q22" s="31">
        <v>550</v>
      </c>
      <c r="R22" s="22"/>
    </row>
    <row r="23" spans="1:26" ht="16.5" thickTop="1" thickBot="1" x14ac:dyDescent="0.3">
      <c r="A23" s="13"/>
      <c r="B23" s="24" t="s">
        <v>117</v>
      </c>
      <c r="C23" s="24"/>
      <c r="D23" s="32" t="s">
        <v>253</v>
      </c>
      <c r="E23" s="33">
        <v>34066</v>
      </c>
      <c r="F23" s="27"/>
      <c r="G23" s="24"/>
      <c r="H23" s="32" t="s">
        <v>253</v>
      </c>
      <c r="I23" s="33">
        <v>1397</v>
      </c>
      <c r="J23" s="27"/>
      <c r="K23" s="24"/>
      <c r="L23" s="32" t="s">
        <v>253</v>
      </c>
      <c r="M23" s="34" t="s">
        <v>257</v>
      </c>
      <c r="N23" s="27"/>
      <c r="O23" s="24"/>
      <c r="P23" s="32" t="s">
        <v>253</v>
      </c>
      <c r="Q23" s="33">
        <v>35463</v>
      </c>
      <c r="R23" s="27"/>
    </row>
    <row r="24" spans="1:26" ht="15.75" thickTop="1" x14ac:dyDescent="0.25">
      <c r="A24" s="13" t="s">
        <v>894</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3"/>
      <c r="B25" s="2"/>
      <c r="C25" s="2"/>
      <c r="D25" s="49" t="s">
        <v>260</v>
      </c>
      <c r="E25" s="49"/>
      <c r="F25" s="49"/>
      <c r="G25" s="49"/>
      <c r="H25" s="49"/>
      <c r="I25" s="49"/>
      <c r="J25" s="41"/>
      <c r="K25" s="2"/>
      <c r="L25" s="49" t="s">
        <v>261</v>
      </c>
      <c r="M25" s="49"/>
      <c r="N25" s="49"/>
      <c r="O25" s="49"/>
      <c r="P25" s="49"/>
      <c r="Q25" s="49"/>
      <c r="R25" s="41"/>
      <c r="S25" s="2"/>
      <c r="T25" s="49" t="s">
        <v>117</v>
      </c>
      <c r="U25" s="49"/>
      <c r="V25" s="49"/>
      <c r="W25" s="49"/>
      <c r="X25" s="49"/>
      <c r="Y25" s="49"/>
      <c r="Z25" s="41"/>
    </row>
    <row r="26" spans="1:26" ht="15.75" thickTop="1" x14ac:dyDescent="0.25">
      <c r="A26" s="13"/>
      <c r="B26" s="2"/>
      <c r="C26" s="4"/>
      <c r="D26" s="50"/>
      <c r="E26" s="50"/>
      <c r="F26" s="17"/>
      <c r="G26" s="4"/>
      <c r="H26" s="50" t="s">
        <v>262</v>
      </c>
      <c r="I26" s="50"/>
      <c r="J26" s="17"/>
      <c r="K26" s="4"/>
      <c r="L26" s="50"/>
      <c r="M26" s="50"/>
      <c r="N26" s="17"/>
      <c r="O26" s="4"/>
      <c r="P26" s="50" t="s">
        <v>262</v>
      </c>
      <c r="Q26" s="50"/>
      <c r="R26" s="17"/>
      <c r="S26" s="4"/>
      <c r="T26" s="50"/>
      <c r="U26" s="50"/>
      <c r="V26" s="17"/>
      <c r="W26" s="4"/>
      <c r="X26" s="50" t="s">
        <v>262</v>
      </c>
      <c r="Y26" s="50"/>
      <c r="Z26" s="17"/>
    </row>
    <row r="27" spans="1:26" ht="15.75" thickBot="1" x14ac:dyDescent="0.3">
      <c r="A27" s="13"/>
      <c r="B27" s="2"/>
      <c r="C27" s="4"/>
      <c r="D27" s="38" t="s">
        <v>263</v>
      </c>
      <c r="E27" s="38"/>
      <c r="F27" s="17"/>
      <c r="G27" s="4"/>
      <c r="H27" s="38" t="s">
        <v>264</v>
      </c>
      <c r="I27" s="38"/>
      <c r="J27" s="17"/>
      <c r="K27" s="4"/>
      <c r="L27" s="38" t="s">
        <v>263</v>
      </c>
      <c r="M27" s="38"/>
      <c r="N27" s="17"/>
      <c r="O27" s="4"/>
      <c r="P27" s="38" t="s">
        <v>264</v>
      </c>
      <c r="Q27" s="38"/>
      <c r="R27" s="17"/>
      <c r="S27" s="4"/>
      <c r="T27" s="38" t="s">
        <v>263</v>
      </c>
      <c r="U27" s="38"/>
      <c r="V27" s="17"/>
      <c r="W27" s="4"/>
      <c r="X27" s="38" t="s">
        <v>264</v>
      </c>
      <c r="Y27" s="38"/>
      <c r="Z27" s="17"/>
    </row>
    <row r="28" spans="1:26" ht="15.75" thickTop="1" x14ac:dyDescent="0.25">
      <c r="A28" s="13"/>
      <c r="B28" s="42" t="s">
        <v>251</v>
      </c>
      <c r="C28" s="4"/>
      <c r="D28" s="11" t="s">
        <v>250</v>
      </c>
      <c r="E28" s="11"/>
      <c r="F28" s="11"/>
      <c r="G28" s="11"/>
      <c r="H28" s="11"/>
      <c r="I28" s="11"/>
      <c r="J28" s="11"/>
      <c r="K28" s="11"/>
      <c r="L28" s="11"/>
      <c r="M28" s="11"/>
      <c r="N28" s="11"/>
      <c r="O28" s="11"/>
      <c r="P28" s="11"/>
      <c r="Q28" s="11"/>
      <c r="R28" s="11"/>
      <c r="S28" s="11"/>
      <c r="T28" s="11"/>
      <c r="U28" s="11"/>
      <c r="V28" s="11"/>
      <c r="W28" s="11"/>
      <c r="X28" s="11"/>
      <c r="Y28" s="11"/>
      <c r="Z28" s="17"/>
    </row>
    <row r="29" spans="1:26" x14ac:dyDescent="0.25">
      <c r="A29" s="13"/>
      <c r="B29" s="2"/>
      <c r="C29" s="2"/>
      <c r="D29" s="13"/>
      <c r="E29" s="13"/>
      <c r="F29" s="41"/>
      <c r="G29" s="2"/>
      <c r="H29" s="13"/>
      <c r="I29" s="13"/>
      <c r="J29" s="41"/>
      <c r="K29" s="2"/>
      <c r="L29" s="13"/>
      <c r="M29" s="13"/>
      <c r="N29" s="41"/>
      <c r="O29" s="2"/>
      <c r="P29" s="13"/>
      <c r="Q29" s="13"/>
      <c r="R29" s="41"/>
      <c r="S29" s="2"/>
      <c r="T29" s="13"/>
      <c r="U29" s="13"/>
      <c r="V29" s="41"/>
      <c r="W29" s="2"/>
      <c r="X29" s="13"/>
      <c r="Y29" s="13"/>
      <c r="Z29" s="41"/>
    </row>
    <row r="30" spans="1:26" x14ac:dyDescent="0.25">
      <c r="A30" s="13"/>
      <c r="B30" s="43" t="s">
        <v>252</v>
      </c>
      <c r="C30" s="43"/>
      <c r="D30" s="44" t="s">
        <v>253</v>
      </c>
      <c r="E30" s="45">
        <v>6907</v>
      </c>
      <c r="F30" s="46"/>
      <c r="G30" s="43"/>
      <c r="H30" s="44" t="s">
        <v>253</v>
      </c>
      <c r="I30" s="47">
        <v>69</v>
      </c>
      <c r="J30" s="46"/>
      <c r="K30" s="43"/>
      <c r="L30" s="44" t="s">
        <v>253</v>
      </c>
      <c r="M30" s="47" t="s">
        <v>257</v>
      </c>
      <c r="N30" s="46"/>
      <c r="O30" s="43"/>
      <c r="P30" s="44" t="s">
        <v>253</v>
      </c>
      <c r="Q30" s="47" t="s">
        <v>257</v>
      </c>
      <c r="R30" s="46"/>
      <c r="S30" s="43"/>
      <c r="T30" s="44" t="s">
        <v>253</v>
      </c>
      <c r="U30" s="45">
        <v>6907</v>
      </c>
      <c r="V30" s="46"/>
      <c r="W30" s="43"/>
      <c r="X30" s="44" t="s">
        <v>253</v>
      </c>
      <c r="Y30" s="47">
        <v>69</v>
      </c>
      <c r="Z30" s="46"/>
    </row>
    <row r="31" spans="1:26" x14ac:dyDescent="0.25">
      <c r="A31" s="13"/>
      <c r="B31" s="48" t="s">
        <v>254</v>
      </c>
      <c r="C31" s="24"/>
      <c r="D31" s="25"/>
      <c r="E31" s="26">
        <v>7934</v>
      </c>
      <c r="F31" s="27"/>
      <c r="G31" s="24"/>
      <c r="H31" s="25"/>
      <c r="I31" s="28">
        <v>101</v>
      </c>
      <c r="J31" s="27"/>
      <c r="K31" s="24"/>
      <c r="L31" s="25"/>
      <c r="M31" s="28" t="s">
        <v>257</v>
      </c>
      <c r="N31" s="27"/>
      <c r="O31" s="24"/>
      <c r="P31" s="25"/>
      <c r="Q31" s="28" t="s">
        <v>257</v>
      </c>
      <c r="R31" s="27"/>
      <c r="S31" s="24"/>
      <c r="T31" s="25"/>
      <c r="U31" s="26">
        <v>7934</v>
      </c>
      <c r="V31" s="27"/>
      <c r="W31" s="24"/>
      <c r="X31" s="25"/>
      <c r="Y31" s="28">
        <v>101</v>
      </c>
      <c r="Z31" s="27"/>
    </row>
    <row r="32" spans="1:26" ht="30.75" thickBot="1" x14ac:dyDescent="0.3">
      <c r="A32" s="13"/>
      <c r="B32" s="43" t="s">
        <v>255</v>
      </c>
      <c r="C32" s="19"/>
      <c r="D32" s="29"/>
      <c r="E32" s="30">
        <v>1931</v>
      </c>
      <c r="F32" s="22"/>
      <c r="G32" s="19"/>
      <c r="H32" s="29"/>
      <c r="I32" s="31">
        <v>14</v>
      </c>
      <c r="J32" s="22"/>
      <c r="K32" s="19"/>
      <c r="L32" s="29"/>
      <c r="M32" s="31"/>
      <c r="N32" s="22"/>
      <c r="O32" s="19"/>
      <c r="P32" s="29"/>
      <c r="Q32" s="31"/>
      <c r="R32" s="22"/>
      <c r="S32" s="19"/>
      <c r="T32" s="29"/>
      <c r="U32" s="30">
        <v>1931</v>
      </c>
      <c r="V32" s="22"/>
      <c r="W32" s="19"/>
      <c r="X32" s="29"/>
      <c r="Y32" s="31">
        <v>14</v>
      </c>
      <c r="Z32" s="22"/>
    </row>
    <row r="33" spans="1:26" ht="16.5" thickTop="1" thickBot="1" x14ac:dyDescent="0.3">
      <c r="A33" s="13"/>
      <c r="B33" s="48" t="s">
        <v>117</v>
      </c>
      <c r="C33" s="24"/>
      <c r="D33" s="32" t="s">
        <v>253</v>
      </c>
      <c r="E33" s="33">
        <v>16772</v>
      </c>
      <c r="F33" s="27"/>
      <c r="G33" s="24"/>
      <c r="H33" s="32" t="s">
        <v>253</v>
      </c>
      <c r="I33" s="34">
        <v>184</v>
      </c>
      <c r="J33" s="27"/>
      <c r="K33" s="24"/>
      <c r="L33" s="32" t="s">
        <v>253</v>
      </c>
      <c r="M33" s="34" t="s">
        <v>257</v>
      </c>
      <c r="N33" s="27"/>
      <c r="O33" s="24"/>
      <c r="P33" s="32" t="s">
        <v>253</v>
      </c>
      <c r="Q33" s="34" t="s">
        <v>257</v>
      </c>
      <c r="R33" s="27"/>
      <c r="S33" s="24"/>
      <c r="T33" s="32" t="s">
        <v>253</v>
      </c>
      <c r="U33" s="33">
        <v>16772</v>
      </c>
      <c r="V33" s="27"/>
      <c r="W33" s="24"/>
      <c r="X33" s="32" t="s">
        <v>253</v>
      </c>
      <c r="Y33" s="34">
        <v>184</v>
      </c>
      <c r="Z33" s="27"/>
    </row>
    <row r="34" spans="1:26" ht="15.75" thickTop="1" x14ac:dyDescent="0.25">
      <c r="A34" s="13" t="s">
        <v>895</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3"/>
      <c r="B35" s="11" t="s">
        <v>26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3"/>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3"/>
      <c r="B37" s="2"/>
      <c r="C37" s="2"/>
      <c r="D37" s="13" t="s">
        <v>266</v>
      </c>
      <c r="E37" s="13"/>
      <c r="F37" s="13"/>
      <c r="G37" s="13"/>
      <c r="H37" s="13"/>
      <c r="I37" s="13"/>
      <c r="J37" s="41"/>
    </row>
    <row r="38" spans="1:26" ht="15" customHeight="1" x14ac:dyDescent="0.25">
      <c r="A38" s="13"/>
      <c r="B38" s="2"/>
      <c r="C38" s="2"/>
      <c r="D38" s="13" t="s">
        <v>250</v>
      </c>
      <c r="E38" s="13"/>
      <c r="F38" s="13"/>
      <c r="G38" s="13"/>
      <c r="H38" s="13"/>
      <c r="I38" s="13"/>
      <c r="J38" s="41"/>
    </row>
    <row r="39" spans="1:26" ht="15" customHeight="1" x14ac:dyDescent="0.25">
      <c r="A39" s="13"/>
      <c r="B39" s="2"/>
      <c r="C39" s="2"/>
      <c r="D39" s="13" t="s">
        <v>244</v>
      </c>
      <c r="E39" s="13"/>
      <c r="F39" s="41"/>
      <c r="G39" s="2"/>
      <c r="H39" s="13" t="s">
        <v>267</v>
      </c>
      <c r="I39" s="13"/>
      <c r="J39" s="41"/>
    </row>
    <row r="40" spans="1:26" ht="15.75" thickBot="1" x14ac:dyDescent="0.3">
      <c r="A40" s="13"/>
      <c r="B40" s="2"/>
      <c r="C40" s="2"/>
      <c r="D40" s="49" t="s">
        <v>245</v>
      </c>
      <c r="E40" s="49"/>
      <c r="F40" s="41"/>
      <c r="G40" s="2"/>
      <c r="H40" s="49" t="s">
        <v>263</v>
      </c>
      <c r="I40" s="49"/>
      <c r="J40" s="41"/>
    </row>
    <row r="41" spans="1:26" ht="15.75" thickTop="1" x14ac:dyDescent="0.25">
      <c r="A41" s="13"/>
      <c r="B41" s="43" t="s">
        <v>268</v>
      </c>
      <c r="C41" s="43"/>
      <c r="D41" s="44" t="s">
        <v>253</v>
      </c>
      <c r="E41" s="45">
        <v>5021</v>
      </c>
      <c r="F41" s="46"/>
      <c r="G41" s="43"/>
      <c r="H41" s="44" t="s">
        <v>253</v>
      </c>
      <c r="I41" s="45">
        <v>5075</v>
      </c>
      <c r="J41" s="46"/>
    </row>
    <row r="42" spans="1:26" x14ac:dyDescent="0.25">
      <c r="A42" s="13"/>
      <c r="B42" s="48" t="s">
        <v>269</v>
      </c>
      <c r="C42" s="48"/>
      <c r="D42" s="51"/>
      <c r="E42" s="52">
        <v>31442</v>
      </c>
      <c r="F42" s="53"/>
      <c r="G42" s="48"/>
      <c r="H42" s="51"/>
      <c r="I42" s="52">
        <v>31881</v>
      </c>
      <c r="J42" s="53"/>
    </row>
    <row r="43" spans="1:26" x14ac:dyDescent="0.25">
      <c r="A43" s="13"/>
      <c r="B43" s="43" t="s">
        <v>270</v>
      </c>
      <c r="C43" s="43"/>
      <c r="D43" s="44"/>
      <c r="E43" s="45">
        <v>5895</v>
      </c>
      <c r="F43" s="46"/>
      <c r="G43" s="43"/>
      <c r="H43" s="44"/>
      <c r="I43" s="45">
        <v>5941</v>
      </c>
      <c r="J43" s="46"/>
    </row>
    <row r="44" spans="1:26" x14ac:dyDescent="0.25">
      <c r="A44" s="13"/>
      <c r="B44" s="24"/>
      <c r="C44" s="48"/>
      <c r="D44" s="51"/>
      <c r="E44" s="54"/>
      <c r="F44" s="53"/>
      <c r="G44" s="48"/>
      <c r="H44" s="51"/>
      <c r="I44" s="54"/>
      <c r="J44" s="53"/>
    </row>
    <row r="45" spans="1:26" ht="30.75" thickBot="1" x14ac:dyDescent="0.3">
      <c r="A45" s="13"/>
      <c r="B45" s="19" t="s">
        <v>271</v>
      </c>
      <c r="C45" s="43"/>
      <c r="D45" s="55"/>
      <c r="E45" s="56">
        <v>2303</v>
      </c>
      <c r="F45" s="46"/>
      <c r="G45" s="43"/>
      <c r="H45" s="55"/>
      <c r="I45" s="56">
        <v>2316</v>
      </c>
      <c r="J45" s="46"/>
    </row>
    <row r="46" spans="1:26" ht="16.5" thickTop="1" thickBot="1" x14ac:dyDescent="0.3">
      <c r="A46" s="13"/>
      <c r="B46" s="48"/>
      <c r="C46" s="48"/>
      <c r="D46" s="57" t="s">
        <v>253</v>
      </c>
      <c r="E46" s="58">
        <v>44661</v>
      </c>
      <c r="F46" s="53"/>
      <c r="G46" s="48"/>
      <c r="H46" s="57" t="s">
        <v>253</v>
      </c>
      <c r="I46" s="58">
        <v>45213</v>
      </c>
      <c r="J46" s="53"/>
    </row>
  </sheetData>
  <mergeCells count="68">
    <mergeCell ref="A24:A33"/>
    <mergeCell ref="B24:Z24"/>
    <mergeCell ref="A34:A46"/>
    <mergeCell ref="B34:Z34"/>
    <mergeCell ref="B35:Z35"/>
    <mergeCell ref="B36:Z36"/>
    <mergeCell ref="A1:A2"/>
    <mergeCell ref="B1:Z1"/>
    <mergeCell ref="B2:Z2"/>
    <mergeCell ref="B3:Z3"/>
    <mergeCell ref="A4:A23"/>
    <mergeCell ref="B4:Z4"/>
    <mergeCell ref="B5:Z5"/>
    <mergeCell ref="B6:Z6"/>
    <mergeCell ref="D37:I37"/>
    <mergeCell ref="D38:I38"/>
    <mergeCell ref="D39:E39"/>
    <mergeCell ref="H39:I39"/>
    <mergeCell ref="D40:E40"/>
    <mergeCell ref="H40:I40"/>
    <mergeCell ref="D28:Y28"/>
    <mergeCell ref="D29:E29"/>
    <mergeCell ref="H29:I29"/>
    <mergeCell ref="L29:M29"/>
    <mergeCell ref="P29:Q29"/>
    <mergeCell ref="T29:U29"/>
    <mergeCell ref="X29:Y29"/>
    <mergeCell ref="D27:E27"/>
    <mergeCell ref="H27:I27"/>
    <mergeCell ref="L27:M27"/>
    <mergeCell ref="P27:Q27"/>
    <mergeCell ref="T27:U27"/>
    <mergeCell ref="X27:Y27"/>
    <mergeCell ref="D25:I25"/>
    <mergeCell ref="L25:Q25"/>
    <mergeCell ref="T25:Y25"/>
    <mergeCell ref="D26:E26"/>
    <mergeCell ref="H26:I26"/>
    <mergeCell ref="L26:M26"/>
    <mergeCell ref="P26:Q26"/>
    <mergeCell ref="T26:U26"/>
    <mergeCell ref="X26:Y26"/>
    <mergeCell ref="D11:E11"/>
    <mergeCell ref="H11:I11"/>
    <mergeCell ref="L11:M11"/>
    <mergeCell ref="P11:Q11"/>
    <mergeCell ref="D12:E12"/>
    <mergeCell ref="H12:I12"/>
    <mergeCell ref="L12:M12"/>
    <mergeCell ref="P12:Q12"/>
    <mergeCell ref="O7:O9"/>
    <mergeCell ref="P7:Q7"/>
    <mergeCell ref="P8:Q8"/>
    <mergeCell ref="P9:Q9"/>
    <mergeCell ref="R7:R9"/>
    <mergeCell ref="D10:Q10"/>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4"/>
  <sheetViews>
    <sheetView showGridLines="0" workbookViewId="0"/>
  </sheetViews>
  <sheetFormatPr defaultRowHeight="15" x14ac:dyDescent="0.25"/>
  <cols>
    <col min="1" max="2" width="36.5703125" bestFit="1" customWidth="1"/>
    <col min="3" max="3" width="25.7109375" customWidth="1"/>
    <col min="4" max="4" width="5.5703125" customWidth="1"/>
    <col min="5" max="5" width="21.28515625" customWidth="1"/>
    <col min="6" max="6" width="4.5703125" customWidth="1"/>
    <col min="7" max="7" width="25.7109375" customWidth="1"/>
    <col min="8" max="8" width="5.5703125" customWidth="1"/>
    <col min="9" max="9" width="21.28515625" customWidth="1"/>
    <col min="10" max="10" width="4.5703125" customWidth="1"/>
    <col min="11" max="11" width="25.7109375" customWidth="1"/>
    <col min="12" max="12" width="5.5703125" customWidth="1"/>
    <col min="13" max="13" width="18.42578125" customWidth="1"/>
    <col min="14" max="14" width="4.5703125" customWidth="1"/>
    <col min="15" max="15" width="25.7109375" customWidth="1"/>
    <col min="16" max="16" width="5.5703125" customWidth="1"/>
    <col min="17" max="17" width="18.42578125" customWidth="1"/>
    <col min="18" max="18" width="4.5703125" customWidth="1"/>
    <col min="19" max="19" width="25.7109375" customWidth="1"/>
    <col min="20" max="20" width="5.5703125" customWidth="1"/>
    <col min="21" max="21" width="21.28515625" customWidth="1"/>
    <col min="22" max="22" width="4.5703125" customWidth="1"/>
    <col min="23" max="23" width="25.7109375" customWidth="1"/>
    <col min="24" max="24" width="5.5703125" customWidth="1"/>
    <col min="25" max="25" width="21.28515625" customWidth="1"/>
    <col min="26" max="26" width="4.5703125" customWidth="1"/>
    <col min="27" max="27" width="25.7109375" customWidth="1"/>
    <col min="28" max="28" width="5.5703125" customWidth="1"/>
    <col min="29" max="29" width="18.42578125" customWidth="1"/>
    <col min="30" max="30" width="4.5703125" customWidth="1"/>
    <col min="31" max="31" width="25.7109375" customWidth="1"/>
    <col min="32" max="32" width="5.5703125" customWidth="1"/>
    <col min="33" max="33" width="17.5703125" customWidth="1"/>
    <col min="34" max="34" width="4.5703125" customWidth="1"/>
    <col min="35" max="35" width="25.7109375" customWidth="1"/>
    <col min="36" max="36" width="5.5703125" customWidth="1"/>
    <col min="37" max="37" width="10.28515625" customWidth="1"/>
    <col min="38" max="38" width="4.5703125" customWidth="1"/>
  </cols>
  <sheetData>
    <row r="1" spans="1:38" ht="15" customHeight="1" x14ac:dyDescent="0.25">
      <c r="A1" s="8" t="s">
        <v>8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7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3" t="s">
        <v>89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 customHeight="1" x14ac:dyDescent="0.25">
      <c r="A5" s="13"/>
      <c r="B5" s="11" t="s">
        <v>275</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ht="15.75" thickBot="1" x14ac:dyDescent="0.3">
      <c r="A7" s="13"/>
      <c r="B7" s="4"/>
      <c r="C7" s="4"/>
      <c r="D7" s="62">
        <v>42004</v>
      </c>
      <c r="E7" s="62"/>
      <c r="F7" s="62"/>
      <c r="G7" s="62"/>
      <c r="H7" s="62"/>
      <c r="I7" s="62"/>
      <c r="J7" s="17"/>
    </row>
    <row r="8" spans="1:38" ht="16.5" thickTop="1" thickBot="1" x14ac:dyDescent="0.3">
      <c r="A8" s="13"/>
      <c r="B8" s="4"/>
      <c r="C8" s="4"/>
      <c r="D8" s="63">
        <v>2013</v>
      </c>
      <c r="E8" s="63"/>
      <c r="F8" s="59"/>
      <c r="G8" s="36"/>
      <c r="H8" s="63">
        <v>2012</v>
      </c>
      <c r="I8" s="63"/>
      <c r="J8" s="17"/>
    </row>
    <row r="9" spans="1:38" ht="15.75" thickTop="1" x14ac:dyDescent="0.25">
      <c r="A9" s="13"/>
      <c r="B9" s="4"/>
      <c r="C9" s="4"/>
      <c r="D9" s="11" t="s">
        <v>250</v>
      </c>
      <c r="E9" s="11"/>
      <c r="F9" s="11"/>
      <c r="G9" s="11"/>
      <c r="H9" s="11"/>
      <c r="I9" s="11"/>
      <c r="J9" s="17"/>
    </row>
    <row r="10" spans="1:38" x14ac:dyDescent="0.25">
      <c r="A10" s="13"/>
      <c r="B10" s="19" t="s">
        <v>276</v>
      </c>
      <c r="C10" s="19"/>
      <c r="D10" s="20" t="s">
        <v>253</v>
      </c>
      <c r="E10" s="21">
        <v>258919</v>
      </c>
      <c r="F10" s="22"/>
      <c r="G10" s="19"/>
      <c r="H10" s="20" t="s">
        <v>253</v>
      </c>
      <c r="I10" s="21">
        <v>269405</v>
      </c>
      <c r="J10" s="22"/>
    </row>
    <row r="11" spans="1:38" x14ac:dyDescent="0.25">
      <c r="A11" s="13"/>
      <c r="B11" s="24" t="s">
        <v>277</v>
      </c>
      <c r="C11" s="24"/>
      <c r="D11" s="25"/>
      <c r="E11" s="26">
        <v>35064</v>
      </c>
      <c r="F11" s="27"/>
      <c r="G11" s="24"/>
      <c r="H11" s="25"/>
      <c r="I11" s="26">
        <v>46218</v>
      </c>
      <c r="J11" s="27"/>
    </row>
    <row r="12" spans="1:38" x14ac:dyDescent="0.25">
      <c r="A12" s="13"/>
      <c r="B12" s="19" t="s">
        <v>278</v>
      </c>
      <c r="C12" s="19"/>
      <c r="D12" s="20"/>
      <c r="E12" s="21">
        <v>223855</v>
      </c>
      <c r="F12" s="22"/>
      <c r="G12" s="19"/>
      <c r="H12" s="20"/>
      <c r="I12" s="21">
        <v>223187</v>
      </c>
      <c r="J12" s="22"/>
    </row>
    <row r="13" spans="1:38" x14ac:dyDescent="0.25">
      <c r="A13" s="13"/>
      <c r="B13" s="24"/>
      <c r="C13" s="24"/>
      <c r="D13" s="25"/>
      <c r="E13" s="28"/>
      <c r="F13" s="27"/>
      <c r="G13" s="24"/>
      <c r="H13" s="25"/>
      <c r="I13" s="28"/>
      <c r="J13" s="27"/>
    </row>
    <row r="14" spans="1:38" ht="30" x14ac:dyDescent="0.25">
      <c r="A14" s="13"/>
      <c r="B14" s="19" t="s">
        <v>279</v>
      </c>
      <c r="C14" s="19"/>
      <c r="D14" s="20"/>
      <c r="E14" s="21">
        <v>75539</v>
      </c>
      <c r="F14" s="22"/>
      <c r="G14" s="19"/>
      <c r="H14" s="20"/>
      <c r="I14" s="21">
        <v>71523</v>
      </c>
      <c r="J14" s="22"/>
    </row>
    <row r="15" spans="1:38" x14ac:dyDescent="0.25">
      <c r="A15" s="13"/>
      <c r="B15" s="24" t="s">
        <v>277</v>
      </c>
      <c r="C15" s="24"/>
      <c r="D15" s="25"/>
      <c r="E15" s="26">
        <v>2808</v>
      </c>
      <c r="F15" s="27"/>
      <c r="G15" s="24"/>
      <c r="H15" s="25"/>
      <c r="I15" s="26">
        <v>11003</v>
      </c>
      <c r="J15" s="27"/>
    </row>
    <row r="16" spans="1:38" x14ac:dyDescent="0.25">
      <c r="A16" s="13"/>
      <c r="B16" s="19" t="s">
        <v>278</v>
      </c>
      <c r="C16" s="19"/>
      <c r="D16" s="20"/>
      <c r="E16" s="21">
        <v>72731</v>
      </c>
      <c r="F16" s="22"/>
      <c r="G16" s="19"/>
      <c r="H16" s="20"/>
      <c r="I16" s="21">
        <v>60520</v>
      </c>
      <c r="J16" s="22"/>
    </row>
    <row r="17" spans="1:10" x14ac:dyDescent="0.25">
      <c r="A17" s="13"/>
      <c r="B17" s="24"/>
      <c r="C17" s="24"/>
      <c r="D17" s="25"/>
      <c r="E17" s="28"/>
      <c r="F17" s="27"/>
      <c r="G17" s="24"/>
      <c r="H17" s="25"/>
      <c r="I17" s="28"/>
      <c r="J17" s="27"/>
    </row>
    <row r="18" spans="1:10" x14ac:dyDescent="0.25">
      <c r="A18" s="13"/>
      <c r="B18" s="19" t="s">
        <v>280</v>
      </c>
      <c r="C18" s="19"/>
      <c r="D18" s="20"/>
      <c r="E18" s="21">
        <v>34429</v>
      </c>
      <c r="F18" s="22"/>
      <c r="G18" s="19"/>
      <c r="H18" s="20"/>
      <c r="I18" s="21">
        <v>50900</v>
      </c>
      <c r="J18" s="22"/>
    </row>
    <row r="19" spans="1:10" x14ac:dyDescent="0.25">
      <c r="A19" s="13"/>
      <c r="B19" s="24" t="s">
        <v>277</v>
      </c>
      <c r="C19" s="24"/>
      <c r="D19" s="25"/>
      <c r="E19" s="26">
        <v>1263</v>
      </c>
      <c r="F19" s="27"/>
      <c r="G19" s="24"/>
      <c r="H19" s="25"/>
      <c r="I19" s="26">
        <v>8953</v>
      </c>
      <c r="J19" s="27"/>
    </row>
    <row r="20" spans="1:10" x14ac:dyDescent="0.25">
      <c r="A20" s="13"/>
      <c r="B20" s="19" t="s">
        <v>278</v>
      </c>
      <c r="C20" s="19"/>
      <c r="D20" s="20"/>
      <c r="E20" s="21">
        <v>33166</v>
      </c>
      <c r="F20" s="22"/>
      <c r="G20" s="19"/>
      <c r="H20" s="20"/>
      <c r="I20" s="21">
        <v>41947</v>
      </c>
      <c r="J20" s="22"/>
    </row>
    <row r="21" spans="1:10" x14ac:dyDescent="0.25">
      <c r="A21" s="13"/>
      <c r="B21" s="24"/>
      <c r="C21" s="24"/>
      <c r="D21" s="25"/>
      <c r="E21" s="28"/>
      <c r="F21" s="27"/>
      <c r="G21" s="24"/>
      <c r="H21" s="25"/>
      <c r="I21" s="28"/>
      <c r="J21" s="27"/>
    </row>
    <row r="22" spans="1:10" x14ac:dyDescent="0.25">
      <c r="A22" s="13"/>
      <c r="B22" s="19" t="s">
        <v>281</v>
      </c>
      <c r="C22" s="19"/>
      <c r="D22" s="20"/>
      <c r="E22" s="21">
        <v>21598</v>
      </c>
      <c r="F22" s="22"/>
      <c r="G22" s="19"/>
      <c r="H22" s="20"/>
      <c r="I22" s="21">
        <v>31428</v>
      </c>
      <c r="J22" s="22"/>
    </row>
    <row r="23" spans="1:10" x14ac:dyDescent="0.25">
      <c r="A23" s="13"/>
      <c r="B23" s="24" t="s">
        <v>277</v>
      </c>
      <c r="C23" s="24"/>
      <c r="D23" s="25"/>
      <c r="E23" s="28">
        <v>304</v>
      </c>
      <c r="F23" s="27"/>
      <c r="G23" s="24"/>
      <c r="H23" s="25"/>
      <c r="I23" s="26">
        <v>2107</v>
      </c>
      <c r="J23" s="27"/>
    </row>
    <row r="24" spans="1:10" x14ac:dyDescent="0.25">
      <c r="A24" s="13"/>
      <c r="B24" s="19" t="s">
        <v>278</v>
      </c>
      <c r="C24" s="19"/>
      <c r="D24" s="20"/>
      <c r="E24" s="21">
        <v>21294</v>
      </c>
      <c r="F24" s="22"/>
      <c r="G24" s="19"/>
      <c r="H24" s="20"/>
      <c r="I24" s="21">
        <v>29321</v>
      </c>
      <c r="J24" s="22"/>
    </row>
    <row r="25" spans="1:10" x14ac:dyDescent="0.25">
      <c r="A25" s="13"/>
      <c r="B25" s="24"/>
      <c r="C25" s="24"/>
      <c r="D25" s="25"/>
      <c r="E25" s="28"/>
      <c r="F25" s="27"/>
      <c r="G25" s="24"/>
      <c r="H25" s="25"/>
      <c r="I25" s="28"/>
      <c r="J25" s="27"/>
    </row>
    <row r="26" spans="1:10" x14ac:dyDescent="0.25">
      <c r="A26" s="13"/>
      <c r="B26" s="19" t="s">
        <v>282</v>
      </c>
      <c r="C26" s="19"/>
      <c r="D26" s="20"/>
      <c r="E26" s="21">
        <v>220160</v>
      </c>
      <c r="F26" s="22"/>
      <c r="G26" s="19"/>
      <c r="H26" s="20"/>
      <c r="I26" s="21">
        <v>222038</v>
      </c>
      <c r="J26" s="22"/>
    </row>
    <row r="27" spans="1:10" x14ac:dyDescent="0.25">
      <c r="A27" s="13"/>
      <c r="B27" s="24" t="s">
        <v>277</v>
      </c>
      <c r="C27" s="24"/>
      <c r="D27" s="25"/>
      <c r="E27" s="26">
        <v>4672</v>
      </c>
      <c r="F27" s="27"/>
      <c r="G27" s="24"/>
      <c r="H27" s="25"/>
      <c r="I27" s="26">
        <v>16433</v>
      </c>
      <c r="J27" s="27"/>
    </row>
    <row r="28" spans="1:10" x14ac:dyDescent="0.25">
      <c r="A28" s="13"/>
      <c r="B28" s="19" t="s">
        <v>278</v>
      </c>
      <c r="C28" s="19"/>
      <c r="D28" s="20"/>
      <c r="E28" s="21">
        <v>215488</v>
      </c>
      <c r="F28" s="22"/>
      <c r="G28" s="19"/>
      <c r="H28" s="20"/>
      <c r="I28" s="21">
        <v>205605</v>
      </c>
      <c r="J28" s="22"/>
    </row>
    <row r="29" spans="1:10" x14ac:dyDescent="0.25">
      <c r="A29" s="13"/>
      <c r="B29" s="24"/>
      <c r="C29" s="24"/>
      <c r="D29" s="25"/>
      <c r="E29" s="28"/>
      <c r="F29" s="27"/>
      <c r="G29" s="24"/>
      <c r="H29" s="25"/>
      <c r="I29" s="28"/>
      <c r="J29" s="27"/>
    </row>
    <row r="30" spans="1:10" x14ac:dyDescent="0.25">
      <c r="A30" s="13"/>
      <c r="B30" s="19" t="s">
        <v>283</v>
      </c>
      <c r="C30" s="19"/>
      <c r="D30" s="20"/>
      <c r="E30" s="21">
        <v>8583</v>
      </c>
      <c r="F30" s="22"/>
      <c r="G30" s="19"/>
      <c r="H30" s="20"/>
      <c r="I30" s="21">
        <v>6120</v>
      </c>
      <c r="J30" s="22"/>
    </row>
    <row r="31" spans="1:10" x14ac:dyDescent="0.25">
      <c r="A31" s="13"/>
      <c r="B31" s="24" t="s">
        <v>277</v>
      </c>
      <c r="C31" s="24"/>
      <c r="D31" s="25"/>
      <c r="E31" s="28" t="s">
        <v>257</v>
      </c>
      <c r="F31" s="27"/>
      <c r="G31" s="24"/>
      <c r="H31" s="25"/>
      <c r="I31" s="28">
        <v>108</v>
      </c>
      <c r="J31" s="27"/>
    </row>
    <row r="32" spans="1:10" x14ac:dyDescent="0.25">
      <c r="A32" s="13"/>
      <c r="B32" s="19" t="s">
        <v>278</v>
      </c>
      <c r="C32" s="19"/>
      <c r="D32" s="20"/>
      <c r="E32" s="21">
        <v>8583</v>
      </c>
      <c r="F32" s="22"/>
      <c r="G32" s="19"/>
      <c r="H32" s="20"/>
      <c r="I32" s="21">
        <v>6012</v>
      </c>
      <c r="J32" s="22"/>
    </row>
    <row r="33" spans="1:10" x14ac:dyDescent="0.25">
      <c r="A33" s="13"/>
      <c r="B33" s="24"/>
      <c r="C33" s="24"/>
      <c r="D33" s="25"/>
      <c r="E33" s="28"/>
      <c r="F33" s="27"/>
      <c r="G33" s="24"/>
      <c r="H33" s="25"/>
      <c r="I33" s="28"/>
      <c r="J33" s="27"/>
    </row>
    <row r="34" spans="1:10" x14ac:dyDescent="0.25">
      <c r="A34" s="13"/>
      <c r="B34" s="19" t="s">
        <v>284</v>
      </c>
      <c r="C34" s="19"/>
      <c r="D34" s="20"/>
      <c r="E34" s="21">
        <v>30339</v>
      </c>
      <c r="F34" s="22"/>
      <c r="G34" s="19"/>
      <c r="H34" s="20"/>
      <c r="I34" s="21">
        <v>34609</v>
      </c>
      <c r="J34" s="22"/>
    </row>
    <row r="35" spans="1:10" x14ac:dyDescent="0.25">
      <c r="A35" s="13"/>
      <c r="B35" s="24" t="s">
        <v>277</v>
      </c>
      <c r="C35" s="24"/>
      <c r="D35" s="25"/>
      <c r="E35" s="26">
        <v>1777</v>
      </c>
      <c r="F35" s="27"/>
      <c r="G35" s="24"/>
      <c r="H35" s="25"/>
      <c r="I35" s="26">
        <v>1776</v>
      </c>
      <c r="J35" s="27"/>
    </row>
    <row r="36" spans="1:10" x14ac:dyDescent="0.25">
      <c r="A36" s="13"/>
      <c r="B36" s="19" t="s">
        <v>278</v>
      </c>
      <c r="C36" s="19"/>
      <c r="D36" s="20"/>
      <c r="E36" s="21">
        <v>28562</v>
      </c>
      <c r="F36" s="22"/>
      <c r="G36" s="19"/>
      <c r="H36" s="20"/>
      <c r="I36" s="21">
        <v>32833</v>
      </c>
      <c r="J36" s="22"/>
    </row>
    <row r="37" spans="1:10" x14ac:dyDescent="0.25">
      <c r="A37" s="13"/>
      <c r="B37" s="24"/>
      <c r="C37" s="24"/>
      <c r="D37" s="25"/>
      <c r="E37" s="28"/>
      <c r="F37" s="27"/>
      <c r="G37" s="24"/>
      <c r="H37" s="25"/>
      <c r="I37" s="28"/>
      <c r="J37" s="27"/>
    </row>
    <row r="38" spans="1:10" x14ac:dyDescent="0.25">
      <c r="A38" s="13"/>
      <c r="B38" s="19" t="s">
        <v>285</v>
      </c>
      <c r="C38" s="19"/>
      <c r="D38" s="20"/>
      <c r="E38" s="21">
        <v>1185</v>
      </c>
      <c r="F38" s="22"/>
      <c r="G38" s="19"/>
      <c r="H38" s="20"/>
      <c r="I38" s="23">
        <v>858</v>
      </c>
      <c r="J38" s="22"/>
    </row>
    <row r="39" spans="1:10" x14ac:dyDescent="0.25">
      <c r="A39" s="13"/>
      <c r="B39" s="24" t="s">
        <v>277</v>
      </c>
      <c r="C39" s="24"/>
      <c r="D39" s="25"/>
      <c r="E39" s="28" t="s">
        <v>257</v>
      </c>
      <c r="F39" s="27"/>
      <c r="G39" s="24"/>
      <c r="H39" s="25"/>
      <c r="I39" s="28">
        <v>24</v>
      </c>
      <c r="J39" s="27"/>
    </row>
    <row r="40" spans="1:10" ht="15.75" thickBot="1" x14ac:dyDescent="0.3">
      <c r="A40" s="13"/>
      <c r="B40" s="19" t="s">
        <v>278</v>
      </c>
      <c r="C40" s="19"/>
      <c r="D40" s="29"/>
      <c r="E40" s="30">
        <v>1185</v>
      </c>
      <c r="F40" s="22"/>
      <c r="G40" s="19"/>
      <c r="H40" s="29"/>
      <c r="I40" s="31">
        <v>834</v>
      </c>
      <c r="J40" s="22"/>
    </row>
    <row r="41" spans="1:10" ht="15.75" thickTop="1" x14ac:dyDescent="0.25">
      <c r="A41" s="13"/>
      <c r="B41" s="24"/>
      <c r="C41" s="24"/>
      <c r="D41" s="25"/>
      <c r="E41" s="28"/>
      <c r="F41" s="27"/>
      <c r="G41" s="24"/>
      <c r="H41" s="25"/>
      <c r="I41" s="28"/>
      <c r="J41" s="27"/>
    </row>
    <row r="42" spans="1:10" x14ac:dyDescent="0.25">
      <c r="A42" s="13"/>
      <c r="B42" s="19" t="s">
        <v>286</v>
      </c>
      <c r="C42" s="19"/>
      <c r="D42" s="20"/>
      <c r="E42" s="21">
        <v>650752</v>
      </c>
      <c r="F42" s="22"/>
      <c r="G42" s="19"/>
      <c r="H42" s="20"/>
      <c r="I42" s="21">
        <v>686881</v>
      </c>
      <c r="J42" s="22"/>
    </row>
    <row r="43" spans="1:10" x14ac:dyDescent="0.25">
      <c r="A43" s="13"/>
      <c r="B43" s="37" t="s">
        <v>287</v>
      </c>
      <c r="C43" s="24"/>
      <c r="D43" s="25"/>
      <c r="E43" s="28"/>
      <c r="F43" s="27"/>
      <c r="G43" s="24"/>
      <c r="H43" s="25"/>
      <c r="I43" s="28"/>
      <c r="J43" s="27"/>
    </row>
    <row r="44" spans="1:10" ht="30.75" thickBot="1" x14ac:dyDescent="0.3">
      <c r="A44" s="13"/>
      <c r="B44" s="19" t="s">
        <v>288</v>
      </c>
      <c r="C44" s="19"/>
      <c r="D44" s="29"/>
      <c r="E44" s="31" t="s">
        <v>289</v>
      </c>
      <c r="F44" s="22" t="s">
        <v>290</v>
      </c>
      <c r="G44" s="19"/>
      <c r="H44" s="29"/>
      <c r="I44" s="31" t="s">
        <v>291</v>
      </c>
      <c r="J44" s="22" t="s">
        <v>290</v>
      </c>
    </row>
    <row r="45" spans="1:10" ht="16.5" thickTop="1" thickBot="1" x14ac:dyDescent="0.3">
      <c r="A45" s="13"/>
      <c r="B45" s="24"/>
      <c r="C45" s="24"/>
      <c r="D45" s="60"/>
      <c r="E45" s="61">
        <v>616683</v>
      </c>
      <c r="F45" s="27"/>
      <c r="G45" s="24"/>
      <c r="H45" s="60"/>
      <c r="I45" s="61">
        <v>671234</v>
      </c>
      <c r="J45" s="27"/>
    </row>
    <row r="46" spans="1:10" ht="15.75" thickTop="1" x14ac:dyDescent="0.25">
      <c r="A46" s="13"/>
      <c r="B46" s="19" t="s">
        <v>277</v>
      </c>
      <c r="C46" s="19"/>
      <c r="D46" s="20"/>
      <c r="E46" s="21">
        <v>45888</v>
      </c>
      <c r="F46" s="22"/>
      <c r="G46" s="19"/>
      <c r="H46" s="20"/>
      <c r="I46" s="21">
        <v>86622</v>
      </c>
      <c r="J46" s="22"/>
    </row>
    <row r="47" spans="1:10" ht="15.75" thickBot="1" x14ac:dyDescent="0.3">
      <c r="A47" s="13"/>
      <c r="B47" s="24" t="s">
        <v>278</v>
      </c>
      <c r="C47" s="24"/>
      <c r="D47" s="32"/>
      <c r="E47" s="33">
        <v>570795</v>
      </c>
      <c r="F47" s="27"/>
      <c r="G47" s="24"/>
      <c r="H47" s="32"/>
      <c r="I47" s="33">
        <v>584612</v>
      </c>
      <c r="J47" s="27"/>
    </row>
    <row r="48" spans="1:10" ht="15.75" thickTop="1" x14ac:dyDescent="0.25">
      <c r="A48" s="13"/>
      <c r="B48" s="19"/>
      <c r="C48" s="19"/>
      <c r="D48" s="20"/>
      <c r="E48" s="21">
        <v>616683</v>
      </c>
      <c r="F48" s="22"/>
      <c r="G48" s="19"/>
      <c r="H48" s="20"/>
      <c r="I48" s="21">
        <v>671234</v>
      </c>
      <c r="J48" s="22"/>
    </row>
    <row r="49" spans="1:38" x14ac:dyDescent="0.25">
      <c r="A49" s="13"/>
      <c r="B49" s="24" t="s">
        <v>292</v>
      </c>
      <c r="C49" s="24"/>
      <c r="D49" s="25"/>
      <c r="E49" s="28" t="s">
        <v>293</v>
      </c>
      <c r="F49" s="27" t="s">
        <v>290</v>
      </c>
      <c r="G49" s="24"/>
      <c r="H49" s="25"/>
      <c r="I49" s="28" t="s">
        <v>294</v>
      </c>
      <c r="J49" s="27" t="s">
        <v>290</v>
      </c>
    </row>
    <row r="50" spans="1:38" ht="30.75" thickBot="1" x14ac:dyDescent="0.3">
      <c r="A50" s="13"/>
      <c r="B50" s="19" t="s">
        <v>295</v>
      </c>
      <c r="C50" s="19"/>
      <c r="D50" s="29"/>
      <c r="E50" s="31" t="s">
        <v>296</v>
      </c>
      <c r="F50" s="22" t="s">
        <v>290</v>
      </c>
      <c r="G50" s="19"/>
      <c r="H50" s="29"/>
      <c r="I50" s="31" t="s">
        <v>297</v>
      </c>
      <c r="J50" s="22" t="s">
        <v>290</v>
      </c>
    </row>
    <row r="51" spans="1:38" ht="16.5" thickTop="1" thickBot="1" x14ac:dyDescent="0.3">
      <c r="A51" s="13"/>
      <c r="B51" s="24"/>
      <c r="C51" s="24"/>
      <c r="D51" s="60" t="s">
        <v>253</v>
      </c>
      <c r="E51" s="61">
        <v>602813</v>
      </c>
      <c r="F51" s="27"/>
      <c r="G51" s="24"/>
      <c r="H51" s="60" t="s">
        <v>253</v>
      </c>
      <c r="I51" s="61">
        <v>651709</v>
      </c>
      <c r="J51" s="27"/>
    </row>
    <row r="52" spans="1:38" ht="15.75" thickTop="1" x14ac:dyDescent="0.25">
      <c r="A52" s="13" t="s">
        <v>292</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ht="15" customHeight="1" x14ac:dyDescent="0.25">
      <c r="A53" s="13"/>
      <c r="B53" s="11" t="s">
        <v>320</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x14ac:dyDescent="0.25">
      <c r="A54" s="13"/>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ht="15" customHeight="1" x14ac:dyDescent="0.25">
      <c r="A55" s="13"/>
      <c r="B55" s="66"/>
      <c r="C55" s="73"/>
      <c r="D55" s="73"/>
      <c r="E55" s="73"/>
      <c r="F55" s="75"/>
      <c r="G55" s="73"/>
      <c r="H55" s="73"/>
      <c r="I55" s="73"/>
      <c r="J55" s="75"/>
      <c r="K55" s="73"/>
      <c r="L55" s="73" t="s">
        <v>323</v>
      </c>
      <c r="M55" s="73"/>
      <c r="N55" s="75"/>
      <c r="O55" s="73"/>
      <c r="P55" s="73"/>
      <c r="Q55" s="73"/>
      <c r="R55" s="75"/>
      <c r="S55" s="73"/>
      <c r="T55" s="73"/>
      <c r="U55" s="73"/>
      <c r="V55" s="75"/>
      <c r="W55" s="73"/>
      <c r="X55" s="73"/>
      <c r="Y55" s="73"/>
      <c r="Z55" s="75"/>
      <c r="AA55" s="73"/>
      <c r="AB55" s="73" t="s">
        <v>329</v>
      </c>
      <c r="AC55" s="73"/>
      <c r="AD55" s="75"/>
      <c r="AE55" s="73"/>
      <c r="AF55" s="73"/>
      <c r="AG55" s="73"/>
      <c r="AH55" s="75"/>
      <c r="AI55" s="73"/>
      <c r="AJ55" s="73"/>
      <c r="AK55" s="73"/>
      <c r="AL55" s="75"/>
    </row>
    <row r="56" spans="1:38" ht="15" customHeight="1" x14ac:dyDescent="0.25">
      <c r="A56" s="13"/>
      <c r="B56" s="66"/>
      <c r="C56" s="73"/>
      <c r="D56" s="73"/>
      <c r="E56" s="73"/>
      <c r="F56" s="75"/>
      <c r="G56" s="73"/>
      <c r="H56" s="73" t="s">
        <v>321</v>
      </c>
      <c r="I56" s="73"/>
      <c r="J56" s="75"/>
      <c r="K56" s="73"/>
      <c r="L56" s="73" t="s">
        <v>324</v>
      </c>
      <c r="M56" s="73"/>
      <c r="N56" s="75"/>
      <c r="O56" s="73"/>
      <c r="P56" s="73"/>
      <c r="Q56" s="73"/>
      <c r="R56" s="75"/>
      <c r="S56" s="73"/>
      <c r="T56" s="73" t="s">
        <v>327</v>
      </c>
      <c r="U56" s="73"/>
      <c r="V56" s="75"/>
      <c r="W56" s="73"/>
      <c r="X56" s="73" t="s">
        <v>329</v>
      </c>
      <c r="Y56" s="73"/>
      <c r="Z56" s="75"/>
      <c r="AA56" s="73"/>
      <c r="AB56" s="73" t="s">
        <v>331</v>
      </c>
      <c r="AC56" s="73"/>
      <c r="AD56" s="75"/>
      <c r="AE56" s="73"/>
      <c r="AF56" s="73" t="s">
        <v>333</v>
      </c>
      <c r="AG56" s="73"/>
      <c r="AH56" s="75"/>
      <c r="AI56" s="73"/>
      <c r="AJ56" s="73"/>
      <c r="AK56" s="73"/>
      <c r="AL56" s="75"/>
    </row>
    <row r="57" spans="1:38" ht="15.75" thickBot="1" x14ac:dyDescent="0.3">
      <c r="A57" s="13"/>
      <c r="B57" s="67">
        <v>2013</v>
      </c>
      <c r="C57" s="73"/>
      <c r="D57" s="74" t="s">
        <v>117</v>
      </c>
      <c r="E57" s="74"/>
      <c r="F57" s="75"/>
      <c r="G57" s="73"/>
      <c r="H57" s="74" t="s">
        <v>322</v>
      </c>
      <c r="I57" s="74"/>
      <c r="J57" s="75"/>
      <c r="K57" s="73"/>
      <c r="L57" s="74" t="s">
        <v>325</v>
      </c>
      <c r="M57" s="74"/>
      <c r="N57" s="75"/>
      <c r="O57" s="73"/>
      <c r="P57" s="74" t="s">
        <v>326</v>
      </c>
      <c r="Q57" s="74"/>
      <c r="R57" s="75"/>
      <c r="S57" s="73"/>
      <c r="T57" s="74" t="s">
        <v>328</v>
      </c>
      <c r="U57" s="74"/>
      <c r="V57" s="75"/>
      <c r="W57" s="73"/>
      <c r="X57" s="74" t="s">
        <v>330</v>
      </c>
      <c r="Y57" s="74"/>
      <c r="Z57" s="75"/>
      <c r="AA57" s="73"/>
      <c r="AB57" s="74" t="s">
        <v>332</v>
      </c>
      <c r="AC57" s="74"/>
      <c r="AD57" s="75"/>
      <c r="AE57" s="73"/>
      <c r="AF57" s="74" t="s">
        <v>334</v>
      </c>
      <c r="AG57" s="74"/>
      <c r="AH57" s="75"/>
      <c r="AI57" s="73"/>
      <c r="AJ57" s="74" t="s">
        <v>335</v>
      </c>
      <c r="AK57" s="74"/>
      <c r="AL57" s="75"/>
    </row>
    <row r="58" spans="1:38" ht="15.75" thickTop="1" x14ac:dyDescent="0.25">
      <c r="A58" s="13"/>
      <c r="B58" s="2"/>
      <c r="C58" s="2"/>
      <c r="D58" s="76"/>
      <c r="E58" s="76"/>
      <c r="F58" s="41"/>
      <c r="G58" s="2"/>
      <c r="H58" s="76"/>
      <c r="I58" s="76"/>
      <c r="J58" s="41"/>
      <c r="K58" s="2"/>
      <c r="L58" s="76"/>
      <c r="M58" s="76"/>
      <c r="N58" s="41"/>
      <c r="O58" s="2"/>
      <c r="P58" s="76"/>
      <c r="Q58" s="76"/>
      <c r="R58" s="41"/>
      <c r="S58" s="2"/>
      <c r="T58" s="76"/>
      <c r="U58" s="76"/>
      <c r="V58" s="41"/>
      <c r="W58" s="2"/>
      <c r="X58" s="76"/>
      <c r="Y58" s="76"/>
      <c r="Z58" s="41"/>
      <c r="AA58" s="2"/>
      <c r="AB58" s="76"/>
      <c r="AC58" s="76"/>
      <c r="AD58" s="41"/>
      <c r="AE58" s="2"/>
      <c r="AF58" s="76"/>
      <c r="AG58" s="76"/>
      <c r="AH58" s="41"/>
      <c r="AI58" s="2"/>
      <c r="AJ58" s="76"/>
      <c r="AK58" s="76"/>
      <c r="AL58" s="41"/>
    </row>
    <row r="59" spans="1:38" x14ac:dyDescent="0.25">
      <c r="A59" s="13"/>
      <c r="B59" s="68" t="s">
        <v>336</v>
      </c>
      <c r="C59" s="43"/>
      <c r="D59" s="44" t="s">
        <v>253</v>
      </c>
      <c r="E59" s="45">
        <v>17478</v>
      </c>
      <c r="F59" s="46"/>
      <c r="G59" s="43"/>
      <c r="H59" s="44" t="s">
        <v>253</v>
      </c>
      <c r="I59" s="45">
        <v>8418</v>
      </c>
      <c r="J59" s="46"/>
      <c r="K59" s="43"/>
      <c r="L59" s="44" t="s">
        <v>253</v>
      </c>
      <c r="M59" s="45">
        <v>2120</v>
      </c>
      <c r="N59" s="46"/>
      <c r="O59" s="43"/>
      <c r="P59" s="44" t="s">
        <v>253</v>
      </c>
      <c r="Q59" s="45">
        <v>2245</v>
      </c>
      <c r="R59" s="46"/>
      <c r="S59" s="43"/>
      <c r="T59" s="44" t="s">
        <v>253</v>
      </c>
      <c r="U59" s="47">
        <v>87</v>
      </c>
      <c r="V59" s="46"/>
      <c r="W59" s="43"/>
      <c r="X59" s="44" t="s">
        <v>253</v>
      </c>
      <c r="Y59" s="45">
        <v>3295</v>
      </c>
      <c r="Z59" s="46"/>
      <c r="AA59" s="43"/>
      <c r="AB59" s="44" t="s">
        <v>253</v>
      </c>
      <c r="AC59" s="47">
        <v>46</v>
      </c>
      <c r="AD59" s="46"/>
      <c r="AE59" s="43"/>
      <c r="AF59" s="44" t="s">
        <v>253</v>
      </c>
      <c r="AG59" s="45">
        <v>1254</v>
      </c>
      <c r="AH59" s="46"/>
      <c r="AI59" s="43"/>
      <c r="AJ59" s="44" t="s">
        <v>253</v>
      </c>
      <c r="AK59" s="47">
        <v>13</v>
      </c>
      <c r="AL59" s="46"/>
    </row>
    <row r="60" spans="1:38" x14ac:dyDescent="0.25">
      <c r="A60" s="13"/>
      <c r="B60" s="48" t="s">
        <v>337</v>
      </c>
      <c r="C60" s="48"/>
      <c r="D60" s="51"/>
      <c r="E60" s="52">
        <v>16520</v>
      </c>
      <c r="F60" s="53"/>
      <c r="G60" s="48"/>
      <c r="H60" s="51"/>
      <c r="I60" s="52">
        <v>4758</v>
      </c>
      <c r="J60" s="53"/>
      <c r="K60" s="48"/>
      <c r="L60" s="51"/>
      <c r="M60" s="54">
        <v>667</v>
      </c>
      <c r="N60" s="53"/>
      <c r="O60" s="48"/>
      <c r="P60" s="51"/>
      <c r="Q60" s="52">
        <v>1857</v>
      </c>
      <c r="R60" s="53"/>
      <c r="S60" s="48"/>
      <c r="T60" s="51"/>
      <c r="U60" s="54">
        <v>410</v>
      </c>
      <c r="V60" s="53"/>
      <c r="W60" s="48"/>
      <c r="X60" s="51"/>
      <c r="Y60" s="52">
        <v>7506</v>
      </c>
      <c r="Z60" s="53"/>
      <c r="AA60" s="48"/>
      <c r="AB60" s="51"/>
      <c r="AC60" s="54">
        <v>768</v>
      </c>
      <c r="AD60" s="53"/>
      <c r="AE60" s="48"/>
      <c r="AF60" s="51"/>
      <c r="AG60" s="54">
        <v>543</v>
      </c>
      <c r="AH60" s="53"/>
      <c r="AI60" s="48"/>
      <c r="AJ60" s="51"/>
      <c r="AK60" s="54">
        <v>11</v>
      </c>
      <c r="AL60" s="53"/>
    </row>
    <row r="61" spans="1:38" x14ac:dyDescent="0.25">
      <c r="A61" s="13"/>
      <c r="B61" s="43" t="s">
        <v>338</v>
      </c>
      <c r="C61" s="43"/>
      <c r="D61" s="44"/>
      <c r="E61" s="47" t="s">
        <v>339</v>
      </c>
      <c r="F61" s="46" t="s">
        <v>290</v>
      </c>
      <c r="G61" s="43"/>
      <c r="H61" s="44"/>
      <c r="I61" s="47" t="s">
        <v>340</v>
      </c>
      <c r="J61" s="46" t="s">
        <v>290</v>
      </c>
      <c r="K61" s="43"/>
      <c r="L61" s="44"/>
      <c r="M61" s="47" t="s">
        <v>341</v>
      </c>
      <c r="N61" s="46" t="s">
        <v>290</v>
      </c>
      <c r="O61" s="43"/>
      <c r="P61" s="44"/>
      <c r="Q61" s="47" t="s">
        <v>342</v>
      </c>
      <c r="R61" s="46" t="s">
        <v>290</v>
      </c>
      <c r="S61" s="43"/>
      <c r="T61" s="44"/>
      <c r="U61" s="47" t="s">
        <v>343</v>
      </c>
      <c r="V61" s="46" t="s">
        <v>290</v>
      </c>
      <c r="W61" s="43"/>
      <c r="X61" s="44"/>
      <c r="Y61" s="47" t="s">
        <v>344</v>
      </c>
      <c r="Z61" s="46" t="s">
        <v>290</v>
      </c>
      <c r="AA61" s="43"/>
      <c r="AB61" s="44"/>
      <c r="AC61" s="47" t="s">
        <v>345</v>
      </c>
      <c r="AD61" s="46" t="s">
        <v>290</v>
      </c>
      <c r="AE61" s="43"/>
      <c r="AF61" s="44"/>
      <c r="AG61" s="47" t="s">
        <v>346</v>
      </c>
      <c r="AH61" s="46" t="s">
        <v>290</v>
      </c>
      <c r="AI61" s="43"/>
      <c r="AJ61" s="44"/>
      <c r="AK61" s="47" t="s">
        <v>347</v>
      </c>
      <c r="AL61" s="46" t="s">
        <v>290</v>
      </c>
    </row>
    <row r="62" spans="1:38" ht="15.75" thickBot="1" x14ac:dyDescent="0.3">
      <c r="A62" s="13"/>
      <c r="B62" s="48" t="s">
        <v>348</v>
      </c>
      <c r="C62" s="48"/>
      <c r="D62" s="57"/>
      <c r="E62" s="58">
        <v>3034</v>
      </c>
      <c r="F62" s="53"/>
      <c r="G62" s="48"/>
      <c r="H62" s="57"/>
      <c r="I62" s="58">
        <v>1034</v>
      </c>
      <c r="J62" s="53"/>
      <c r="K62" s="48"/>
      <c r="L62" s="57"/>
      <c r="M62" s="69">
        <v>66</v>
      </c>
      <c r="N62" s="53"/>
      <c r="O62" s="48"/>
      <c r="P62" s="57"/>
      <c r="Q62" s="58">
        <v>1773</v>
      </c>
      <c r="R62" s="53"/>
      <c r="S62" s="48"/>
      <c r="T62" s="57"/>
      <c r="U62" s="69">
        <v>60</v>
      </c>
      <c r="V62" s="53"/>
      <c r="W62" s="48"/>
      <c r="X62" s="57"/>
      <c r="Y62" s="69">
        <v>54</v>
      </c>
      <c r="Z62" s="53"/>
      <c r="AA62" s="48"/>
      <c r="AB62" s="57"/>
      <c r="AC62" s="69">
        <v>8</v>
      </c>
      <c r="AD62" s="53"/>
      <c r="AE62" s="48"/>
      <c r="AF62" s="57"/>
      <c r="AG62" s="69">
        <v>15</v>
      </c>
      <c r="AH62" s="53"/>
      <c r="AI62" s="48"/>
      <c r="AJ62" s="57"/>
      <c r="AK62" s="69">
        <v>24</v>
      </c>
      <c r="AL62" s="53"/>
    </row>
    <row r="63" spans="1:38" ht="16.5" thickTop="1" thickBot="1" x14ac:dyDescent="0.3">
      <c r="A63" s="13"/>
      <c r="B63" s="43" t="s">
        <v>349</v>
      </c>
      <c r="C63" s="43"/>
      <c r="D63" s="70" t="s">
        <v>253</v>
      </c>
      <c r="E63" s="71">
        <v>11739</v>
      </c>
      <c r="F63" s="46"/>
      <c r="G63" s="43"/>
      <c r="H63" s="70" t="s">
        <v>253</v>
      </c>
      <c r="I63" s="71">
        <v>6291</v>
      </c>
      <c r="J63" s="46"/>
      <c r="K63" s="43"/>
      <c r="L63" s="70" t="s">
        <v>253</v>
      </c>
      <c r="M63" s="72">
        <v>414</v>
      </c>
      <c r="N63" s="46"/>
      <c r="O63" s="43"/>
      <c r="P63" s="70" t="s">
        <v>253</v>
      </c>
      <c r="Q63" s="71">
        <v>1346</v>
      </c>
      <c r="R63" s="46"/>
      <c r="S63" s="43"/>
      <c r="T63" s="70" t="s">
        <v>253</v>
      </c>
      <c r="U63" s="72">
        <v>36</v>
      </c>
      <c r="V63" s="46"/>
      <c r="W63" s="43"/>
      <c r="X63" s="70" t="s">
        <v>253</v>
      </c>
      <c r="Y63" s="71">
        <v>2512</v>
      </c>
      <c r="Z63" s="46"/>
      <c r="AA63" s="43"/>
      <c r="AB63" s="70" t="s">
        <v>253</v>
      </c>
      <c r="AC63" s="72">
        <v>135</v>
      </c>
      <c r="AD63" s="46"/>
      <c r="AE63" s="43"/>
      <c r="AF63" s="70" t="s">
        <v>253</v>
      </c>
      <c r="AG63" s="71">
        <v>1003</v>
      </c>
      <c r="AH63" s="46"/>
      <c r="AI63" s="43"/>
      <c r="AJ63" s="70" t="s">
        <v>253</v>
      </c>
      <c r="AK63" s="72">
        <v>2</v>
      </c>
      <c r="AL63" s="46"/>
    </row>
    <row r="64" spans="1:38" ht="15.75" thickTop="1" x14ac:dyDescent="0.25">
      <c r="A64" s="13"/>
      <c r="B64" s="48"/>
      <c r="C64" s="48"/>
      <c r="D64" s="51"/>
      <c r="E64" s="54"/>
      <c r="F64" s="53"/>
      <c r="G64" s="48"/>
      <c r="H64" s="51"/>
      <c r="I64" s="54"/>
      <c r="J64" s="53"/>
      <c r="K64" s="48"/>
      <c r="L64" s="51"/>
      <c r="M64" s="54"/>
      <c r="N64" s="53"/>
      <c r="O64" s="48"/>
      <c r="P64" s="51"/>
      <c r="Q64" s="54"/>
      <c r="R64" s="53"/>
      <c r="S64" s="48"/>
      <c r="T64" s="51"/>
      <c r="U64" s="54"/>
      <c r="V64" s="53"/>
      <c r="W64" s="48"/>
      <c r="X64" s="51"/>
      <c r="Y64" s="54"/>
      <c r="Z64" s="53"/>
      <c r="AA64" s="48"/>
      <c r="AB64" s="51"/>
      <c r="AC64" s="54"/>
      <c r="AD64" s="53"/>
      <c r="AE64" s="48"/>
      <c r="AF64" s="51"/>
      <c r="AG64" s="54"/>
      <c r="AH64" s="53"/>
      <c r="AI64" s="48"/>
      <c r="AJ64" s="51"/>
      <c r="AK64" s="54"/>
      <c r="AL64" s="53"/>
    </row>
    <row r="65" spans="1:38" ht="30" x14ac:dyDescent="0.25">
      <c r="A65" s="13"/>
      <c r="B65" s="20" t="s">
        <v>350</v>
      </c>
      <c r="C65" s="20"/>
      <c r="D65" s="20" t="s">
        <v>253</v>
      </c>
      <c r="E65" s="21">
        <v>3303</v>
      </c>
      <c r="F65" s="22"/>
      <c r="G65" s="20"/>
      <c r="H65" s="20" t="s">
        <v>253</v>
      </c>
      <c r="I65" s="21">
        <v>2749</v>
      </c>
      <c r="J65" s="22"/>
      <c r="K65" s="20"/>
      <c r="L65" s="20" t="s">
        <v>253</v>
      </c>
      <c r="M65" s="23" t="s">
        <v>257</v>
      </c>
      <c r="N65" s="22"/>
      <c r="O65" s="20"/>
      <c r="P65" s="20" t="s">
        <v>253</v>
      </c>
      <c r="Q65" s="23">
        <v>67</v>
      </c>
      <c r="R65" s="22"/>
      <c r="S65" s="20"/>
      <c r="T65" s="20" t="s">
        <v>253</v>
      </c>
      <c r="U65" s="23" t="s">
        <v>257</v>
      </c>
      <c r="V65" s="22"/>
      <c r="W65" s="20"/>
      <c r="X65" s="20" t="s">
        <v>253</v>
      </c>
      <c r="Y65" s="23">
        <v>241</v>
      </c>
      <c r="Z65" s="22"/>
      <c r="AA65" s="20"/>
      <c r="AB65" s="20" t="s">
        <v>253</v>
      </c>
      <c r="AC65" s="23" t="s">
        <v>257</v>
      </c>
      <c r="AD65" s="22"/>
      <c r="AE65" s="20"/>
      <c r="AF65" s="20" t="s">
        <v>253</v>
      </c>
      <c r="AG65" s="23">
        <v>246</v>
      </c>
      <c r="AH65" s="22"/>
      <c r="AI65" s="20"/>
      <c r="AJ65" s="20" t="s">
        <v>253</v>
      </c>
      <c r="AK65" s="23" t="s">
        <v>257</v>
      </c>
      <c r="AL65" s="22"/>
    </row>
    <row r="66" spans="1:38" ht="30" x14ac:dyDescent="0.25">
      <c r="A66" s="13"/>
      <c r="B66" s="25" t="s">
        <v>351</v>
      </c>
      <c r="C66" s="25"/>
      <c r="D66" s="25" t="s">
        <v>253</v>
      </c>
      <c r="E66" s="26">
        <v>8436</v>
      </c>
      <c r="F66" s="27"/>
      <c r="G66" s="25"/>
      <c r="H66" s="25" t="s">
        <v>253</v>
      </c>
      <c r="I66" s="26">
        <v>3542</v>
      </c>
      <c r="J66" s="27"/>
      <c r="K66" s="25"/>
      <c r="L66" s="25" t="s">
        <v>253</v>
      </c>
      <c r="M66" s="28">
        <v>414</v>
      </c>
      <c r="N66" s="27"/>
      <c r="O66" s="25"/>
      <c r="P66" s="25" t="s">
        <v>253</v>
      </c>
      <c r="Q66" s="26">
        <v>1279</v>
      </c>
      <c r="R66" s="27"/>
      <c r="S66" s="25"/>
      <c r="T66" s="25" t="s">
        <v>253</v>
      </c>
      <c r="U66" s="28">
        <v>36</v>
      </c>
      <c r="V66" s="27"/>
      <c r="W66" s="25"/>
      <c r="X66" s="25" t="s">
        <v>253</v>
      </c>
      <c r="Y66" s="26">
        <v>2271</v>
      </c>
      <c r="Z66" s="27"/>
      <c r="AA66" s="25"/>
      <c r="AB66" s="25" t="s">
        <v>253</v>
      </c>
      <c r="AC66" s="28">
        <v>135</v>
      </c>
      <c r="AD66" s="27"/>
      <c r="AE66" s="25"/>
      <c r="AF66" s="25" t="s">
        <v>253</v>
      </c>
      <c r="AG66" s="28">
        <v>757</v>
      </c>
      <c r="AH66" s="27"/>
      <c r="AI66" s="25"/>
      <c r="AJ66" s="25" t="s">
        <v>253</v>
      </c>
      <c r="AK66" s="28">
        <v>2</v>
      </c>
      <c r="AL66" s="27"/>
    </row>
    <row r="67" spans="1:38" ht="15" customHeight="1" x14ac:dyDescent="0.25">
      <c r="A67" s="13"/>
      <c r="B67" s="66"/>
      <c r="C67" s="73"/>
      <c r="D67" s="73"/>
      <c r="E67" s="73"/>
      <c r="F67" s="75"/>
      <c r="G67" s="73"/>
      <c r="H67" s="73" t="s">
        <v>321</v>
      </c>
      <c r="I67" s="73"/>
      <c r="J67" s="75"/>
      <c r="K67" s="73"/>
      <c r="L67" s="73" t="s">
        <v>323</v>
      </c>
      <c r="M67" s="73"/>
      <c r="N67" s="75"/>
      <c r="O67" s="73"/>
      <c r="P67" s="73"/>
      <c r="Q67" s="73"/>
      <c r="R67" s="75"/>
      <c r="S67" s="73"/>
      <c r="T67" s="73"/>
      <c r="U67" s="73"/>
      <c r="V67" s="75"/>
      <c r="W67" s="73"/>
      <c r="X67" s="73"/>
      <c r="Y67" s="73"/>
      <c r="Z67" s="75"/>
      <c r="AA67" s="73"/>
      <c r="AB67" s="73" t="s">
        <v>329</v>
      </c>
      <c r="AC67" s="73"/>
      <c r="AD67" s="75"/>
      <c r="AE67" s="73"/>
      <c r="AF67" s="73"/>
      <c r="AG67" s="73"/>
      <c r="AH67" s="75"/>
      <c r="AI67" s="73"/>
      <c r="AJ67" s="73"/>
      <c r="AK67" s="73"/>
      <c r="AL67" s="75"/>
    </row>
    <row r="68" spans="1:38" ht="15" customHeight="1" x14ac:dyDescent="0.25">
      <c r="A68" s="13"/>
      <c r="B68" s="66"/>
      <c r="C68" s="73"/>
      <c r="D68" s="73"/>
      <c r="E68" s="73"/>
      <c r="F68" s="75"/>
      <c r="G68" s="73"/>
      <c r="H68" s="73" t="s">
        <v>322</v>
      </c>
      <c r="I68" s="73"/>
      <c r="J68" s="75"/>
      <c r="K68" s="73"/>
      <c r="L68" s="73" t="s">
        <v>324</v>
      </c>
      <c r="M68" s="73"/>
      <c r="N68" s="75"/>
      <c r="O68" s="73"/>
      <c r="P68" s="73"/>
      <c r="Q68" s="73"/>
      <c r="R68" s="75"/>
      <c r="S68" s="73"/>
      <c r="T68" s="73" t="s">
        <v>352</v>
      </c>
      <c r="U68" s="73"/>
      <c r="V68" s="75"/>
      <c r="W68" s="73"/>
      <c r="X68" s="73" t="s">
        <v>329</v>
      </c>
      <c r="Y68" s="73"/>
      <c r="Z68" s="75"/>
      <c r="AA68" s="73"/>
      <c r="AB68" s="73" t="s">
        <v>331</v>
      </c>
      <c r="AC68" s="73"/>
      <c r="AD68" s="75"/>
      <c r="AE68" s="73"/>
      <c r="AF68" s="73" t="s">
        <v>333</v>
      </c>
      <c r="AG68" s="73"/>
      <c r="AH68" s="75"/>
      <c r="AI68" s="73"/>
      <c r="AJ68" s="73"/>
      <c r="AK68" s="73"/>
      <c r="AL68" s="75"/>
    </row>
    <row r="69" spans="1:38" ht="15.75" thickBot="1" x14ac:dyDescent="0.3">
      <c r="A69" s="13"/>
      <c r="B69" s="67">
        <v>2012</v>
      </c>
      <c r="C69" s="73"/>
      <c r="D69" s="74" t="s">
        <v>117</v>
      </c>
      <c r="E69" s="74"/>
      <c r="F69" s="75"/>
      <c r="G69" s="73"/>
      <c r="H69" s="74"/>
      <c r="I69" s="74"/>
      <c r="J69" s="75"/>
      <c r="K69" s="73"/>
      <c r="L69" s="74" t="s">
        <v>325</v>
      </c>
      <c r="M69" s="74"/>
      <c r="N69" s="75"/>
      <c r="O69" s="73"/>
      <c r="P69" s="74" t="s">
        <v>326</v>
      </c>
      <c r="Q69" s="74"/>
      <c r="R69" s="75"/>
      <c r="S69" s="73"/>
      <c r="T69" s="74" t="s">
        <v>328</v>
      </c>
      <c r="U69" s="74"/>
      <c r="V69" s="75"/>
      <c r="W69" s="73"/>
      <c r="X69" s="74" t="s">
        <v>330</v>
      </c>
      <c r="Y69" s="74"/>
      <c r="Z69" s="75"/>
      <c r="AA69" s="73"/>
      <c r="AB69" s="74" t="s">
        <v>332</v>
      </c>
      <c r="AC69" s="74"/>
      <c r="AD69" s="75"/>
      <c r="AE69" s="73"/>
      <c r="AF69" s="74" t="s">
        <v>334</v>
      </c>
      <c r="AG69" s="74"/>
      <c r="AH69" s="75"/>
      <c r="AI69" s="73"/>
      <c r="AJ69" s="74" t="s">
        <v>335</v>
      </c>
      <c r="AK69" s="74"/>
      <c r="AL69" s="75"/>
    </row>
    <row r="70" spans="1:38" ht="15.75" thickTop="1" x14ac:dyDescent="0.25">
      <c r="A70" s="13"/>
      <c r="B70" s="68" t="s">
        <v>336</v>
      </c>
      <c r="C70" s="43"/>
      <c r="D70" s="44" t="s">
        <v>253</v>
      </c>
      <c r="E70" s="45">
        <v>25938</v>
      </c>
      <c r="F70" s="46"/>
      <c r="G70" s="43"/>
      <c r="H70" s="44" t="s">
        <v>253</v>
      </c>
      <c r="I70" s="45">
        <v>12303</v>
      </c>
      <c r="J70" s="46"/>
      <c r="K70" s="43"/>
      <c r="L70" s="44" t="s">
        <v>253</v>
      </c>
      <c r="M70" s="45">
        <v>3916</v>
      </c>
      <c r="N70" s="46"/>
      <c r="O70" s="43"/>
      <c r="P70" s="44" t="s">
        <v>253</v>
      </c>
      <c r="Q70" s="45">
        <v>2405</v>
      </c>
      <c r="R70" s="46"/>
      <c r="S70" s="43"/>
      <c r="T70" s="44" t="s">
        <v>253</v>
      </c>
      <c r="U70" s="47">
        <v>725</v>
      </c>
      <c r="V70" s="46"/>
      <c r="W70" s="43"/>
      <c r="X70" s="44" t="s">
        <v>253</v>
      </c>
      <c r="Y70" s="45">
        <v>4157</v>
      </c>
      <c r="Z70" s="46"/>
      <c r="AA70" s="43"/>
      <c r="AB70" s="44" t="s">
        <v>253</v>
      </c>
      <c r="AC70" s="47">
        <v>169</v>
      </c>
      <c r="AD70" s="46"/>
      <c r="AE70" s="43"/>
      <c r="AF70" s="44" t="s">
        <v>253</v>
      </c>
      <c r="AG70" s="45">
        <v>2257</v>
      </c>
      <c r="AH70" s="46"/>
      <c r="AI70" s="43"/>
      <c r="AJ70" s="44" t="s">
        <v>253</v>
      </c>
      <c r="AK70" s="47">
        <v>6</v>
      </c>
      <c r="AL70" s="46"/>
    </row>
    <row r="71" spans="1:38" x14ac:dyDescent="0.25">
      <c r="A71" s="13"/>
      <c r="B71" s="48" t="s">
        <v>337</v>
      </c>
      <c r="C71" s="48"/>
      <c r="D71" s="51"/>
      <c r="E71" s="54">
        <v>765</v>
      </c>
      <c r="F71" s="53"/>
      <c r="G71" s="48"/>
      <c r="H71" s="51"/>
      <c r="I71" s="54">
        <v>396</v>
      </c>
      <c r="J71" s="53"/>
      <c r="K71" s="48"/>
      <c r="L71" s="51"/>
      <c r="M71" s="54" t="s">
        <v>353</v>
      </c>
      <c r="N71" s="53" t="s">
        <v>290</v>
      </c>
      <c r="O71" s="48"/>
      <c r="P71" s="51"/>
      <c r="Q71" s="52">
        <v>1464</v>
      </c>
      <c r="R71" s="53"/>
      <c r="S71" s="48"/>
      <c r="T71" s="51"/>
      <c r="U71" s="54" t="s">
        <v>354</v>
      </c>
      <c r="V71" s="53" t="s">
        <v>290</v>
      </c>
      <c r="W71" s="48"/>
      <c r="X71" s="51"/>
      <c r="Y71" s="54" t="s">
        <v>355</v>
      </c>
      <c r="Z71" s="53" t="s">
        <v>290</v>
      </c>
      <c r="AA71" s="48"/>
      <c r="AB71" s="51"/>
      <c r="AC71" s="54" t="s">
        <v>356</v>
      </c>
      <c r="AD71" s="53" t="s">
        <v>290</v>
      </c>
      <c r="AE71" s="48"/>
      <c r="AF71" s="51"/>
      <c r="AG71" s="54">
        <v>404</v>
      </c>
      <c r="AH71" s="53"/>
      <c r="AI71" s="48"/>
      <c r="AJ71" s="51"/>
      <c r="AK71" s="54">
        <v>17</v>
      </c>
      <c r="AL71" s="53"/>
    </row>
    <row r="72" spans="1:38" x14ac:dyDescent="0.25">
      <c r="A72" s="13"/>
      <c r="B72" s="43" t="s">
        <v>338</v>
      </c>
      <c r="C72" s="43"/>
      <c r="D72" s="44"/>
      <c r="E72" s="47" t="s">
        <v>357</v>
      </c>
      <c r="F72" s="46" t="s">
        <v>290</v>
      </c>
      <c r="G72" s="43"/>
      <c r="H72" s="44"/>
      <c r="I72" s="47" t="s">
        <v>358</v>
      </c>
      <c r="J72" s="46" t="s">
        <v>290</v>
      </c>
      <c r="K72" s="43"/>
      <c r="L72" s="44"/>
      <c r="M72" s="47" t="s">
        <v>359</v>
      </c>
      <c r="N72" s="46" t="s">
        <v>290</v>
      </c>
      <c r="O72" s="43"/>
      <c r="P72" s="44"/>
      <c r="Q72" s="47" t="s">
        <v>360</v>
      </c>
      <c r="R72" s="46" t="s">
        <v>290</v>
      </c>
      <c r="S72" s="43"/>
      <c r="T72" s="44"/>
      <c r="U72" s="47" t="s">
        <v>361</v>
      </c>
      <c r="V72" s="46" t="s">
        <v>290</v>
      </c>
      <c r="W72" s="43"/>
      <c r="X72" s="44"/>
      <c r="Y72" s="47" t="s">
        <v>362</v>
      </c>
      <c r="Z72" s="46" t="s">
        <v>290</v>
      </c>
      <c r="AA72" s="43"/>
      <c r="AB72" s="44"/>
      <c r="AC72" s="47" t="s">
        <v>363</v>
      </c>
      <c r="AD72" s="46" t="s">
        <v>290</v>
      </c>
      <c r="AE72" s="43"/>
      <c r="AF72" s="44"/>
      <c r="AG72" s="47" t="s">
        <v>364</v>
      </c>
      <c r="AH72" s="46" t="s">
        <v>290</v>
      </c>
      <c r="AI72" s="43"/>
      <c r="AJ72" s="44"/>
      <c r="AK72" s="47" t="s">
        <v>365</v>
      </c>
      <c r="AL72" s="46" t="s">
        <v>290</v>
      </c>
    </row>
    <row r="73" spans="1:38" ht="15.75" thickBot="1" x14ac:dyDescent="0.3">
      <c r="A73" s="13"/>
      <c r="B73" s="48" t="s">
        <v>348</v>
      </c>
      <c r="C73" s="48"/>
      <c r="D73" s="57"/>
      <c r="E73" s="69">
        <v>128</v>
      </c>
      <c r="F73" s="53"/>
      <c r="G73" s="48"/>
      <c r="H73" s="57"/>
      <c r="I73" s="69">
        <v>18</v>
      </c>
      <c r="J73" s="53"/>
      <c r="K73" s="48"/>
      <c r="L73" s="57"/>
      <c r="M73" s="69" t="s">
        <v>257</v>
      </c>
      <c r="N73" s="53"/>
      <c r="O73" s="48"/>
      <c r="P73" s="57"/>
      <c r="Q73" s="69" t="s">
        <v>257</v>
      </c>
      <c r="R73" s="53"/>
      <c r="S73" s="48"/>
      <c r="T73" s="57"/>
      <c r="U73" s="69" t="s">
        <v>257</v>
      </c>
      <c r="V73" s="53"/>
      <c r="W73" s="48"/>
      <c r="X73" s="57"/>
      <c r="Y73" s="69" t="s">
        <v>257</v>
      </c>
      <c r="Z73" s="53"/>
      <c r="AA73" s="48"/>
      <c r="AB73" s="57"/>
      <c r="AC73" s="69">
        <v>110</v>
      </c>
      <c r="AD73" s="53"/>
      <c r="AE73" s="48"/>
      <c r="AF73" s="57"/>
      <c r="AG73" s="69" t="s">
        <v>257</v>
      </c>
      <c r="AH73" s="53"/>
      <c r="AI73" s="48"/>
      <c r="AJ73" s="57"/>
      <c r="AK73" s="69" t="s">
        <v>257</v>
      </c>
      <c r="AL73" s="53"/>
    </row>
    <row r="74" spans="1:38" ht="16.5" thickTop="1" thickBot="1" x14ac:dyDescent="0.3">
      <c r="A74" s="13"/>
      <c r="B74" s="43" t="s">
        <v>349</v>
      </c>
      <c r="C74" s="43"/>
      <c r="D74" s="70" t="s">
        <v>253</v>
      </c>
      <c r="E74" s="71">
        <v>17478</v>
      </c>
      <c r="F74" s="46"/>
      <c r="G74" s="43"/>
      <c r="H74" s="70" t="s">
        <v>253</v>
      </c>
      <c r="I74" s="71">
        <v>8418</v>
      </c>
      <c r="J74" s="46"/>
      <c r="K74" s="43"/>
      <c r="L74" s="70" t="s">
        <v>253</v>
      </c>
      <c r="M74" s="71">
        <v>2120</v>
      </c>
      <c r="N74" s="46"/>
      <c r="O74" s="43"/>
      <c r="P74" s="70" t="s">
        <v>253</v>
      </c>
      <c r="Q74" s="71">
        <v>2245</v>
      </c>
      <c r="R74" s="46"/>
      <c r="S74" s="43"/>
      <c r="T74" s="70" t="s">
        <v>253</v>
      </c>
      <c r="U74" s="72">
        <v>87</v>
      </c>
      <c r="V74" s="46"/>
      <c r="W74" s="43"/>
      <c r="X74" s="70" t="s">
        <v>253</v>
      </c>
      <c r="Y74" s="71">
        <v>3295</v>
      </c>
      <c r="Z74" s="46"/>
      <c r="AA74" s="43"/>
      <c r="AB74" s="70" t="s">
        <v>253</v>
      </c>
      <c r="AC74" s="72">
        <v>46</v>
      </c>
      <c r="AD74" s="46"/>
      <c r="AE74" s="43"/>
      <c r="AF74" s="70" t="s">
        <v>253</v>
      </c>
      <c r="AG74" s="71">
        <v>1254</v>
      </c>
      <c r="AH74" s="46"/>
      <c r="AI74" s="43"/>
      <c r="AJ74" s="70" t="s">
        <v>253</v>
      </c>
      <c r="AK74" s="72">
        <v>13</v>
      </c>
      <c r="AL74" s="46"/>
    </row>
    <row r="75" spans="1:38" ht="15.75" thickTop="1" x14ac:dyDescent="0.25">
      <c r="A75" s="13"/>
      <c r="B75" s="48"/>
      <c r="C75" s="48"/>
      <c r="D75" s="51"/>
      <c r="E75" s="54"/>
      <c r="F75" s="53"/>
      <c r="G75" s="48"/>
      <c r="H75" s="51"/>
      <c r="I75" s="54"/>
      <c r="J75" s="53"/>
      <c r="K75" s="48"/>
      <c r="L75" s="51"/>
      <c r="M75" s="54"/>
      <c r="N75" s="53"/>
      <c r="O75" s="48"/>
      <c r="P75" s="51"/>
      <c r="Q75" s="54"/>
      <c r="R75" s="53"/>
      <c r="S75" s="48"/>
      <c r="T75" s="51"/>
      <c r="U75" s="54"/>
      <c r="V75" s="53"/>
      <c r="W75" s="48"/>
      <c r="X75" s="51"/>
      <c r="Y75" s="54"/>
      <c r="Z75" s="53"/>
      <c r="AA75" s="48"/>
      <c r="AB75" s="51"/>
      <c r="AC75" s="54"/>
      <c r="AD75" s="53"/>
      <c r="AE75" s="48"/>
      <c r="AF75" s="51"/>
      <c r="AG75" s="54"/>
      <c r="AH75" s="53"/>
      <c r="AI75" s="48"/>
      <c r="AJ75" s="51"/>
      <c r="AK75" s="54"/>
      <c r="AL75" s="53"/>
    </row>
    <row r="76" spans="1:38" ht="30" x14ac:dyDescent="0.25">
      <c r="A76" s="13"/>
      <c r="B76" s="20" t="s">
        <v>366</v>
      </c>
      <c r="C76" s="20"/>
      <c r="D76" s="20" t="s">
        <v>253</v>
      </c>
      <c r="E76" s="21">
        <v>7594</v>
      </c>
      <c r="F76" s="22"/>
      <c r="G76" s="20"/>
      <c r="H76" s="20" t="s">
        <v>253</v>
      </c>
      <c r="I76" s="21">
        <v>4196</v>
      </c>
      <c r="J76" s="22"/>
      <c r="K76" s="20"/>
      <c r="L76" s="20" t="s">
        <v>253</v>
      </c>
      <c r="M76" s="21">
        <v>1663</v>
      </c>
      <c r="N76" s="22"/>
      <c r="O76" s="20"/>
      <c r="P76" s="20" t="s">
        <v>253</v>
      </c>
      <c r="Q76" s="23">
        <v>551</v>
      </c>
      <c r="R76" s="22"/>
      <c r="S76" s="20"/>
      <c r="T76" s="20" t="s">
        <v>253</v>
      </c>
      <c r="U76" s="23">
        <v>32</v>
      </c>
      <c r="V76" s="22"/>
      <c r="W76" s="20"/>
      <c r="X76" s="20" t="s">
        <v>253</v>
      </c>
      <c r="Y76" s="23">
        <v>975</v>
      </c>
      <c r="Z76" s="22"/>
      <c r="AA76" s="20"/>
      <c r="AB76" s="20" t="s">
        <v>253</v>
      </c>
      <c r="AC76" s="23">
        <v>5</v>
      </c>
      <c r="AD76" s="22"/>
      <c r="AE76" s="20"/>
      <c r="AF76" s="20" t="s">
        <v>253</v>
      </c>
      <c r="AG76" s="23">
        <v>160</v>
      </c>
      <c r="AH76" s="22"/>
      <c r="AI76" s="20"/>
      <c r="AJ76" s="20" t="s">
        <v>253</v>
      </c>
      <c r="AK76" s="23">
        <v>12</v>
      </c>
      <c r="AL76" s="22"/>
    </row>
    <row r="77" spans="1:38" ht="30" x14ac:dyDescent="0.25">
      <c r="A77" s="13"/>
      <c r="B77" s="25" t="s">
        <v>367</v>
      </c>
      <c r="C77" s="25"/>
      <c r="D77" s="25" t="s">
        <v>253</v>
      </c>
      <c r="E77" s="26">
        <v>9884</v>
      </c>
      <c r="F77" s="27"/>
      <c r="G77" s="25"/>
      <c r="H77" s="25" t="s">
        <v>253</v>
      </c>
      <c r="I77" s="26">
        <v>4222</v>
      </c>
      <c r="J77" s="27"/>
      <c r="K77" s="25"/>
      <c r="L77" s="25" t="s">
        <v>253</v>
      </c>
      <c r="M77" s="28">
        <v>457</v>
      </c>
      <c r="N77" s="27"/>
      <c r="O77" s="25"/>
      <c r="P77" s="25" t="s">
        <v>253</v>
      </c>
      <c r="Q77" s="26">
        <v>1694</v>
      </c>
      <c r="R77" s="27"/>
      <c r="S77" s="25"/>
      <c r="T77" s="25" t="s">
        <v>253</v>
      </c>
      <c r="U77" s="28">
        <v>55</v>
      </c>
      <c r="V77" s="27"/>
      <c r="W77" s="25"/>
      <c r="X77" s="25" t="s">
        <v>253</v>
      </c>
      <c r="Y77" s="26">
        <v>2320</v>
      </c>
      <c r="Z77" s="27"/>
      <c r="AA77" s="25"/>
      <c r="AB77" s="25" t="s">
        <v>253</v>
      </c>
      <c r="AC77" s="28">
        <v>41</v>
      </c>
      <c r="AD77" s="27"/>
      <c r="AE77" s="25"/>
      <c r="AF77" s="25" t="s">
        <v>253</v>
      </c>
      <c r="AG77" s="26">
        <v>1094</v>
      </c>
      <c r="AH77" s="27"/>
      <c r="AI77" s="25"/>
      <c r="AJ77" s="25" t="s">
        <v>253</v>
      </c>
      <c r="AK77" s="28">
        <v>1</v>
      </c>
      <c r="AL77" s="27"/>
    </row>
    <row r="78" spans="1:38" ht="15" customHeight="1" x14ac:dyDescent="0.25">
      <c r="A78" s="13" t="s">
        <v>752</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row>
    <row r="79" spans="1:38" ht="15" customHeight="1" x14ac:dyDescent="0.25">
      <c r="A79" s="13"/>
      <c r="B79" s="11" t="s">
        <v>371</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x14ac:dyDescent="0.25">
      <c r="A80" s="13"/>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22" ht="15" customHeight="1" x14ac:dyDescent="0.25">
      <c r="A81" s="13"/>
      <c r="B81" s="13"/>
      <c r="C81" s="13"/>
      <c r="D81" s="13"/>
      <c r="E81" s="13"/>
      <c r="F81" s="13"/>
      <c r="G81" s="13"/>
      <c r="H81" s="13"/>
      <c r="I81" s="13"/>
      <c r="J81" s="81"/>
      <c r="K81" s="13"/>
      <c r="L81" s="13" t="s">
        <v>374</v>
      </c>
      <c r="M81" s="13"/>
      <c r="N81" s="81"/>
      <c r="O81" s="13"/>
      <c r="P81" s="13"/>
      <c r="Q81" s="13"/>
      <c r="R81" s="13"/>
      <c r="S81" s="13"/>
      <c r="T81" s="13"/>
      <c r="U81" s="13"/>
      <c r="V81" s="81"/>
    </row>
    <row r="82" spans="1:22" ht="15" customHeight="1" x14ac:dyDescent="0.25">
      <c r="A82" s="13"/>
      <c r="B82" s="13"/>
      <c r="C82" s="13"/>
      <c r="D82" s="13"/>
      <c r="E82" s="13"/>
      <c r="F82" s="13"/>
      <c r="G82" s="13"/>
      <c r="H82" s="13"/>
      <c r="I82" s="13"/>
      <c r="J82" s="81"/>
      <c r="K82" s="13"/>
      <c r="L82" s="13" t="s">
        <v>375</v>
      </c>
      <c r="M82" s="13"/>
      <c r="N82" s="81"/>
      <c r="O82" s="13"/>
      <c r="P82" s="13"/>
      <c r="Q82" s="13"/>
      <c r="R82" s="13"/>
      <c r="S82" s="13"/>
      <c r="T82" s="13"/>
      <c r="U82" s="13"/>
      <c r="V82" s="81"/>
    </row>
    <row r="83" spans="1:22" ht="15" customHeight="1" x14ac:dyDescent="0.25">
      <c r="A83" s="13"/>
      <c r="B83" s="13"/>
      <c r="C83" s="13"/>
      <c r="D83" s="13" t="s">
        <v>372</v>
      </c>
      <c r="E83" s="13"/>
      <c r="F83" s="13"/>
      <c r="G83" s="13"/>
      <c r="H83" s="13"/>
      <c r="I83" s="13"/>
      <c r="J83" s="81"/>
      <c r="K83" s="13"/>
      <c r="L83" s="13" t="s">
        <v>376</v>
      </c>
      <c r="M83" s="13"/>
      <c r="N83" s="81"/>
      <c r="O83" s="13"/>
      <c r="P83" s="13"/>
      <c r="Q83" s="13"/>
      <c r="R83" s="13"/>
      <c r="S83" s="13"/>
      <c r="T83" s="13"/>
      <c r="U83" s="13"/>
      <c r="V83" s="81"/>
    </row>
    <row r="84" spans="1:22" ht="15.75" thickBot="1" x14ac:dyDescent="0.3">
      <c r="A84" s="13"/>
      <c r="B84" s="13"/>
      <c r="C84" s="13"/>
      <c r="D84" s="49" t="s">
        <v>373</v>
      </c>
      <c r="E84" s="49"/>
      <c r="F84" s="49"/>
      <c r="G84" s="49"/>
      <c r="H84" s="49"/>
      <c r="I84" s="49"/>
      <c r="J84" s="82"/>
      <c r="K84" s="49"/>
      <c r="L84" s="49" t="s">
        <v>377</v>
      </c>
      <c r="M84" s="49"/>
      <c r="N84" s="82"/>
      <c r="O84" s="49"/>
      <c r="P84" s="49" t="s">
        <v>378</v>
      </c>
      <c r="Q84" s="49"/>
      <c r="R84" s="49"/>
      <c r="S84" s="49"/>
      <c r="T84" s="49"/>
      <c r="U84" s="49"/>
      <c r="V84" s="81"/>
    </row>
    <row r="85" spans="1:22" ht="15.75" thickTop="1" x14ac:dyDescent="0.25">
      <c r="A85" s="13"/>
      <c r="B85" s="13"/>
      <c r="C85" s="13"/>
      <c r="D85" s="76"/>
      <c r="E85" s="76"/>
      <c r="F85" s="83"/>
      <c r="G85" s="76"/>
      <c r="H85" s="76"/>
      <c r="I85" s="76"/>
      <c r="J85" s="83"/>
      <c r="K85" s="76"/>
      <c r="L85" s="76"/>
      <c r="M85" s="76"/>
      <c r="N85" s="83"/>
      <c r="O85" s="76"/>
      <c r="P85" s="76"/>
      <c r="Q85" s="76"/>
      <c r="R85" s="83"/>
      <c r="S85" s="76"/>
      <c r="T85" s="76" t="s">
        <v>382</v>
      </c>
      <c r="U85" s="76"/>
      <c r="V85" s="81"/>
    </row>
    <row r="86" spans="1:22" ht="15" customHeight="1" x14ac:dyDescent="0.25">
      <c r="A86" s="13"/>
      <c r="B86" s="13"/>
      <c r="C86" s="13"/>
      <c r="D86" s="13" t="s">
        <v>379</v>
      </c>
      <c r="E86" s="13"/>
      <c r="F86" s="81"/>
      <c r="G86" s="13"/>
      <c r="H86" s="13" t="s">
        <v>381</v>
      </c>
      <c r="I86" s="13"/>
      <c r="J86" s="81"/>
      <c r="K86" s="13"/>
      <c r="L86" s="13" t="s">
        <v>379</v>
      </c>
      <c r="M86" s="13"/>
      <c r="N86" s="81"/>
      <c r="O86" s="13"/>
      <c r="P86" s="13" t="s">
        <v>379</v>
      </c>
      <c r="Q86" s="13"/>
      <c r="R86" s="81"/>
      <c r="S86" s="13"/>
      <c r="T86" s="13" t="s">
        <v>383</v>
      </c>
      <c r="U86" s="13"/>
      <c r="V86" s="81"/>
    </row>
    <row r="87" spans="1:22" ht="15.75" thickBot="1" x14ac:dyDescent="0.3">
      <c r="A87" s="13"/>
      <c r="B87" s="13"/>
      <c r="C87" s="13"/>
      <c r="D87" s="49" t="s">
        <v>380</v>
      </c>
      <c r="E87" s="49"/>
      <c r="F87" s="82"/>
      <c r="G87" s="49"/>
      <c r="H87" s="49" t="s">
        <v>377</v>
      </c>
      <c r="I87" s="49"/>
      <c r="J87" s="82"/>
      <c r="K87" s="49"/>
      <c r="L87" s="49" t="s">
        <v>380</v>
      </c>
      <c r="M87" s="49"/>
      <c r="N87" s="82"/>
      <c r="O87" s="49"/>
      <c r="P87" s="49" t="s">
        <v>380</v>
      </c>
      <c r="Q87" s="49"/>
      <c r="R87" s="82"/>
      <c r="S87" s="49"/>
      <c r="T87" s="49" t="s">
        <v>384</v>
      </c>
      <c r="U87" s="49"/>
      <c r="V87" s="81"/>
    </row>
    <row r="88" spans="1:22" ht="15.75" thickTop="1" x14ac:dyDescent="0.25">
      <c r="A88" s="13"/>
      <c r="B88" s="2"/>
      <c r="C88" s="2"/>
      <c r="D88" s="76"/>
      <c r="E88" s="76"/>
      <c r="F88" s="41"/>
      <c r="G88" s="2"/>
      <c r="H88" s="76"/>
      <c r="I88" s="76"/>
      <c r="J88" s="41"/>
      <c r="K88" s="2"/>
      <c r="L88" s="76"/>
      <c r="M88" s="76"/>
      <c r="N88" s="41"/>
      <c r="O88" s="2"/>
      <c r="P88" s="76"/>
      <c r="Q88" s="76"/>
      <c r="R88" s="41"/>
      <c r="S88" s="2"/>
      <c r="T88" s="76"/>
      <c r="U88" s="76"/>
      <c r="V88" s="41"/>
    </row>
    <row r="89" spans="1:22" x14ac:dyDescent="0.25">
      <c r="A89" s="13"/>
      <c r="B89" s="43" t="s">
        <v>385</v>
      </c>
      <c r="C89" s="43"/>
      <c r="D89" s="44" t="s">
        <v>253</v>
      </c>
      <c r="E89" s="45">
        <v>16910</v>
      </c>
      <c r="F89" s="46"/>
      <c r="G89" s="43"/>
      <c r="H89" s="44" t="s">
        <v>253</v>
      </c>
      <c r="I89" s="45">
        <v>2749</v>
      </c>
      <c r="J89" s="46"/>
      <c r="K89" s="43"/>
      <c r="L89" s="44" t="s">
        <v>253</v>
      </c>
      <c r="M89" s="45">
        <v>18154</v>
      </c>
      <c r="N89" s="46"/>
      <c r="O89" s="43"/>
      <c r="P89" s="44" t="s">
        <v>253</v>
      </c>
      <c r="Q89" s="45">
        <v>35064</v>
      </c>
      <c r="R89" s="46"/>
      <c r="S89" s="43"/>
      <c r="T89" s="44" t="s">
        <v>253</v>
      </c>
      <c r="U89" s="45">
        <v>39149</v>
      </c>
      <c r="V89" s="46"/>
    </row>
    <row r="90" spans="1:22" ht="30" x14ac:dyDescent="0.25">
      <c r="A90" s="13"/>
      <c r="B90" s="48" t="s">
        <v>386</v>
      </c>
      <c r="C90" s="48"/>
      <c r="D90" s="51"/>
      <c r="E90" s="54" t="s">
        <v>257</v>
      </c>
      <c r="F90" s="53"/>
      <c r="G90" s="48"/>
      <c r="H90" s="51"/>
      <c r="I90" s="54" t="s">
        <v>257</v>
      </c>
      <c r="J90" s="53"/>
      <c r="K90" s="48"/>
      <c r="L90" s="51"/>
      <c r="M90" s="52">
        <v>2808</v>
      </c>
      <c r="N90" s="53"/>
      <c r="O90" s="48"/>
      <c r="P90" s="51"/>
      <c r="Q90" s="52">
        <v>2808</v>
      </c>
      <c r="R90" s="53"/>
      <c r="S90" s="48"/>
      <c r="T90" s="51"/>
      <c r="U90" s="52">
        <v>3453</v>
      </c>
      <c r="V90" s="53"/>
    </row>
    <row r="91" spans="1:22" x14ac:dyDescent="0.25">
      <c r="A91" s="13"/>
      <c r="B91" s="43" t="s">
        <v>326</v>
      </c>
      <c r="C91" s="43"/>
      <c r="D91" s="44"/>
      <c r="E91" s="47">
        <v>363</v>
      </c>
      <c r="F91" s="46"/>
      <c r="G91" s="43"/>
      <c r="H91" s="44"/>
      <c r="I91" s="47">
        <v>67</v>
      </c>
      <c r="J91" s="46"/>
      <c r="K91" s="43"/>
      <c r="L91" s="44"/>
      <c r="M91" s="47">
        <v>900</v>
      </c>
      <c r="N91" s="46"/>
      <c r="O91" s="43"/>
      <c r="P91" s="44"/>
      <c r="Q91" s="45">
        <v>1263</v>
      </c>
      <c r="R91" s="46"/>
      <c r="S91" s="43"/>
      <c r="T91" s="44"/>
      <c r="U91" s="45">
        <v>1380</v>
      </c>
      <c r="V91" s="46"/>
    </row>
    <row r="92" spans="1:22" x14ac:dyDescent="0.25">
      <c r="A92" s="13"/>
      <c r="B92" s="48" t="s">
        <v>387</v>
      </c>
      <c r="C92" s="48"/>
      <c r="D92" s="51"/>
      <c r="E92" s="54" t="s">
        <v>257</v>
      </c>
      <c r="F92" s="53"/>
      <c r="G92" s="48"/>
      <c r="H92" s="51"/>
      <c r="I92" s="54" t="s">
        <v>257</v>
      </c>
      <c r="J92" s="53"/>
      <c r="K92" s="48"/>
      <c r="L92" s="51"/>
      <c r="M92" s="54">
        <v>304</v>
      </c>
      <c r="N92" s="53"/>
      <c r="O92" s="48"/>
      <c r="P92" s="51"/>
      <c r="Q92" s="54">
        <v>304</v>
      </c>
      <c r="R92" s="53"/>
      <c r="S92" s="48"/>
      <c r="T92" s="51"/>
      <c r="U92" s="54">
        <v>395</v>
      </c>
      <c r="V92" s="53"/>
    </row>
    <row r="93" spans="1:22" x14ac:dyDescent="0.25">
      <c r="A93" s="13"/>
      <c r="B93" s="43" t="s">
        <v>388</v>
      </c>
      <c r="C93" s="43"/>
      <c r="D93" s="44"/>
      <c r="E93" s="45">
        <v>2092</v>
      </c>
      <c r="F93" s="46"/>
      <c r="G93" s="43"/>
      <c r="H93" s="44"/>
      <c r="I93" s="47">
        <v>241</v>
      </c>
      <c r="J93" s="46"/>
      <c r="K93" s="43"/>
      <c r="L93" s="44"/>
      <c r="M93" s="45">
        <v>2580</v>
      </c>
      <c r="N93" s="46"/>
      <c r="O93" s="43"/>
      <c r="P93" s="44"/>
      <c r="Q93" s="45">
        <v>4672</v>
      </c>
      <c r="R93" s="46"/>
      <c r="S93" s="43"/>
      <c r="T93" s="44"/>
      <c r="U93" s="45">
        <v>4685</v>
      </c>
      <c r="V93" s="46"/>
    </row>
    <row r="94" spans="1:22" x14ac:dyDescent="0.25">
      <c r="A94" s="13"/>
      <c r="B94" s="48" t="s">
        <v>389</v>
      </c>
      <c r="C94" s="48"/>
      <c r="D94" s="51"/>
      <c r="E94" s="54" t="s">
        <v>257</v>
      </c>
      <c r="F94" s="53"/>
      <c r="G94" s="48"/>
      <c r="H94" s="51"/>
      <c r="I94" s="54" t="s">
        <v>257</v>
      </c>
      <c r="J94" s="53"/>
      <c r="K94" s="48"/>
      <c r="L94" s="51"/>
      <c r="M94" s="54" t="s">
        <v>257</v>
      </c>
      <c r="N94" s="53"/>
      <c r="O94" s="48"/>
      <c r="P94" s="51"/>
      <c r="Q94" s="54" t="s">
        <v>257</v>
      </c>
      <c r="R94" s="53"/>
      <c r="S94" s="48"/>
      <c r="T94" s="51"/>
      <c r="U94" s="54" t="s">
        <v>257</v>
      </c>
      <c r="V94" s="53"/>
    </row>
    <row r="95" spans="1:22" x14ac:dyDescent="0.25">
      <c r="A95" s="13"/>
      <c r="B95" s="43" t="s">
        <v>390</v>
      </c>
      <c r="C95" s="43"/>
      <c r="D95" s="44"/>
      <c r="E95" s="47">
        <v>491</v>
      </c>
      <c r="F95" s="46"/>
      <c r="G95" s="43"/>
      <c r="H95" s="44"/>
      <c r="I95" s="47">
        <v>246</v>
      </c>
      <c r="J95" s="46"/>
      <c r="K95" s="43"/>
      <c r="L95" s="44"/>
      <c r="M95" s="45">
        <v>1286</v>
      </c>
      <c r="N95" s="46"/>
      <c r="O95" s="43"/>
      <c r="P95" s="44"/>
      <c r="Q95" s="45">
        <v>1777</v>
      </c>
      <c r="R95" s="46"/>
      <c r="S95" s="43"/>
      <c r="T95" s="44"/>
      <c r="U95" s="45">
        <v>2239</v>
      </c>
      <c r="V95" s="46"/>
    </row>
    <row r="96" spans="1:22" ht="15.75" thickBot="1" x14ac:dyDescent="0.3">
      <c r="A96" s="13"/>
      <c r="B96" s="48" t="s">
        <v>335</v>
      </c>
      <c r="C96" s="48"/>
      <c r="D96" s="57"/>
      <c r="E96" s="69" t="s">
        <v>257</v>
      </c>
      <c r="F96" s="77"/>
      <c r="G96" s="78"/>
      <c r="H96" s="57"/>
      <c r="I96" s="69" t="s">
        <v>257</v>
      </c>
      <c r="J96" s="77"/>
      <c r="K96" s="78"/>
      <c r="L96" s="57"/>
      <c r="M96" s="69" t="s">
        <v>257</v>
      </c>
      <c r="N96" s="77"/>
      <c r="O96" s="78"/>
      <c r="P96" s="57"/>
      <c r="Q96" s="69" t="s">
        <v>257</v>
      </c>
      <c r="R96" s="77"/>
      <c r="S96" s="78"/>
      <c r="T96" s="57"/>
      <c r="U96" s="69" t="s">
        <v>257</v>
      </c>
      <c r="V96" s="53"/>
    </row>
    <row r="97" spans="1:38" ht="16.5" thickTop="1" thickBot="1" x14ac:dyDescent="0.3">
      <c r="A97" s="13"/>
      <c r="B97" s="43" t="s">
        <v>391</v>
      </c>
      <c r="C97" s="43"/>
      <c r="D97" s="70" t="s">
        <v>253</v>
      </c>
      <c r="E97" s="71">
        <v>19856</v>
      </c>
      <c r="F97" s="79"/>
      <c r="G97" s="80"/>
      <c r="H97" s="70" t="s">
        <v>253</v>
      </c>
      <c r="I97" s="71">
        <v>3303</v>
      </c>
      <c r="J97" s="79"/>
      <c r="K97" s="80"/>
      <c r="L97" s="70" t="s">
        <v>253</v>
      </c>
      <c r="M97" s="71">
        <v>26032</v>
      </c>
      <c r="N97" s="79"/>
      <c r="O97" s="80"/>
      <c r="P97" s="70" t="s">
        <v>253</v>
      </c>
      <c r="Q97" s="71">
        <v>45888</v>
      </c>
      <c r="R97" s="79"/>
      <c r="S97" s="80"/>
      <c r="T97" s="70" t="s">
        <v>253</v>
      </c>
      <c r="U97" s="71">
        <v>51302</v>
      </c>
      <c r="V97" s="46"/>
    </row>
    <row r="98" spans="1:38" ht="15.75" thickTop="1" x14ac:dyDescent="0.25">
      <c r="A98" s="13"/>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row>
    <row r="99" spans="1:38" ht="15" customHeight="1" x14ac:dyDescent="0.25">
      <c r="A99" s="13"/>
      <c r="B99" s="11" t="s">
        <v>392</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x14ac:dyDescent="0.25">
      <c r="A100" s="13"/>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38" ht="15" customHeight="1" x14ac:dyDescent="0.25">
      <c r="A101" s="13"/>
      <c r="B101" s="13"/>
      <c r="C101" s="13"/>
      <c r="D101" s="13" t="s">
        <v>372</v>
      </c>
      <c r="E101" s="13"/>
      <c r="F101" s="13"/>
      <c r="G101" s="13"/>
      <c r="H101" s="13"/>
      <c r="I101" s="13"/>
      <c r="J101" s="81"/>
      <c r="K101" s="13"/>
      <c r="L101" s="13" t="s">
        <v>393</v>
      </c>
      <c r="M101" s="13"/>
      <c r="N101" s="13"/>
      <c r="O101" s="13"/>
      <c r="P101" s="13"/>
      <c r="Q101" s="13"/>
      <c r="R101" s="81"/>
      <c r="S101" s="13"/>
      <c r="T101" s="13"/>
      <c r="U101" s="13"/>
      <c r="V101" s="13"/>
      <c r="W101" s="13"/>
      <c r="X101" s="13"/>
      <c r="Y101" s="13"/>
      <c r="Z101" s="81"/>
    </row>
    <row r="102" spans="1:38" ht="15.75" thickBot="1" x14ac:dyDescent="0.3">
      <c r="A102" s="13"/>
      <c r="B102" s="13"/>
      <c r="C102" s="13"/>
      <c r="D102" s="49" t="s">
        <v>373</v>
      </c>
      <c r="E102" s="49"/>
      <c r="F102" s="49"/>
      <c r="G102" s="49"/>
      <c r="H102" s="49"/>
      <c r="I102" s="49"/>
      <c r="J102" s="82"/>
      <c r="K102" s="49"/>
      <c r="L102" s="49" t="s">
        <v>373</v>
      </c>
      <c r="M102" s="49"/>
      <c r="N102" s="49"/>
      <c r="O102" s="49"/>
      <c r="P102" s="49"/>
      <c r="Q102" s="49"/>
      <c r="R102" s="82"/>
      <c r="S102" s="49"/>
      <c r="T102" s="49" t="s">
        <v>378</v>
      </c>
      <c r="U102" s="49"/>
      <c r="V102" s="49"/>
      <c r="W102" s="49"/>
      <c r="X102" s="49"/>
      <c r="Y102" s="49"/>
      <c r="Z102" s="81"/>
    </row>
    <row r="103" spans="1:38" ht="15.75" thickTop="1" x14ac:dyDescent="0.25">
      <c r="A103" s="13"/>
      <c r="B103" s="13"/>
      <c r="C103" s="13"/>
      <c r="D103" s="76" t="s">
        <v>394</v>
      </c>
      <c r="E103" s="76"/>
      <c r="F103" s="83"/>
      <c r="G103" s="76"/>
      <c r="H103" s="76" t="s">
        <v>163</v>
      </c>
      <c r="I103" s="76"/>
      <c r="J103" s="83"/>
      <c r="K103" s="76"/>
      <c r="L103" s="76" t="s">
        <v>394</v>
      </c>
      <c r="M103" s="76"/>
      <c r="N103" s="83"/>
      <c r="O103" s="76"/>
      <c r="P103" s="76" t="s">
        <v>163</v>
      </c>
      <c r="Q103" s="76"/>
      <c r="R103" s="83"/>
      <c r="S103" s="76"/>
      <c r="T103" s="76" t="s">
        <v>394</v>
      </c>
      <c r="U103" s="76"/>
      <c r="V103" s="83"/>
      <c r="W103" s="76"/>
      <c r="X103" s="76" t="s">
        <v>163</v>
      </c>
      <c r="Y103" s="76"/>
      <c r="Z103" s="81"/>
    </row>
    <row r="104" spans="1:38" ht="15" customHeight="1" x14ac:dyDescent="0.25">
      <c r="A104" s="13"/>
      <c r="B104" s="13"/>
      <c r="C104" s="13"/>
      <c r="D104" s="13" t="s">
        <v>379</v>
      </c>
      <c r="E104" s="13"/>
      <c r="F104" s="81"/>
      <c r="G104" s="13"/>
      <c r="H104" s="13" t="s">
        <v>395</v>
      </c>
      <c r="I104" s="13"/>
      <c r="J104" s="81"/>
      <c r="K104" s="13"/>
      <c r="L104" s="13" t="s">
        <v>379</v>
      </c>
      <c r="M104" s="13"/>
      <c r="N104" s="81"/>
      <c r="O104" s="13"/>
      <c r="P104" s="13" t="s">
        <v>395</v>
      </c>
      <c r="Q104" s="13"/>
      <c r="R104" s="81"/>
      <c r="S104" s="13"/>
      <c r="T104" s="13" t="s">
        <v>379</v>
      </c>
      <c r="U104" s="13"/>
      <c r="V104" s="81"/>
      <c r="W104" s="13"/>
      <c r="X104" s="13" t="s">
        <v>395</v>
      </c>
      <c r="Y104" s="13"/>
      <c r="Z104" s="81"/>
    </row>
    <row r="105" spans="1:38" ht="15.75" thickBot="1" x14ac:dyDescent="0.3">
      <c r="A105" s="13"/>
      <c r="B105" s="13"/>
      <c r="C105" s="13"/>
      <c r="D105" s="49" t="s">
        <v>380</v>
      </c>
      <c r="E105" s="49"/>
      <c r="F105" s="81"/>
      <c r="G105" s="13"/>
      <c r="H105" s="49" t="s">
        <v>396</v>
      </c>
      <c r="I105" s="49"/>
      <c r="J105" s="81"/>
      <c r="K105" s="13"/>
      <c r="L105" s="49" t="s">
        <v>380</v>
      </c>
      <c r="M105" s="49"/>
      <c r="N105" s="81"/>
      <c r="O105" s="13"/>
      <c r="P105" s="49" t="s">
        <v>396</v>
      </c>
      <c r="Q105" s="49"/>
      <c r="R105" s="81"/>
      <c r="S105" s="13"/>
      <c r="T105" s="49" t="s">
        <v>380</v>
      </c>
      <c r="U105" s="49"/>
      <c r="V105" s="81"/>
      <c r="W105" s="13"/>
      <c r="X105" s="49" t="s">
        <v>396</v>
      </c>
      <c r="Y105" s="49"/>
      <c r="Z105" s="81"/>
    </row>
    <row r="106" spans="1:38" ht="15.75" thickTop="1" x14ac:dyDescent="0.25">
      <c r="A106" s="13"/>
      <c r="B106" s="2"/>
      <c r="C106" s="2"/>
      <c r="D106" s="76"/>
      <c r="E106" s="76"/>
      <c r="F106" s="41"/>
      <c r="G106" s="2"/>
      <c r="H106" s="76"/>
      <c r="I106" s="76"/>
      <c r="J106" s="41"/>
      <c r="K106" s="2"/>
      <c r="L106" s="76"/>
      <c r="M106" s="76"/>
      <c r="N106" s="41"/>
      <c r="O106" s="2"/>
      <c r="P106" s="76"/>
      <c r="Q106" s="76"/>
      <c r="R106" s="41"/>
      <c r="S106" s="2"/>
      <c r="T106" s="76"/>
      <c r="U106" s="76"/>
      <c r="V106" s="41"/>
      <c r="W106" s="2"/>
      <c r="X106" s="76"/>
      <c r="Y106" s="76"/>
      <c r="Z106" s="41"/>
    </row>
    <row r="107" spans="1:38" x14ac:dyDescent="0.25">
      <c r="A107" s="13"/>
      <c r="B107" s="43" t="s">
        <v>385</v>
      </c>
      <c r="C107" s="43"/>
      <c r="D107" s="44" t="s">
        <v>253</v>
      </c>
      <c r="E107" s="45">
        <v>18024</v>
      </c>
      <c r="F107" s="46"/>
      <c r="G107" s="43"/>
      <c r="H107" s="44" t="s">
        <v>253</v>
      </c>
      <c r="I107" s="47">
        <v>781</v>
      </c>
      <c r="J107" s="46"/>
      <c r="K107" s="43"/>
      <c r="L107" s="44" t="s">
        <v>253</v>
      </c>
      <c r="M107" s="45">
        <v>28941</v>
      </c>
      <c r="N107" s="46"/>
      <c r="O107" s="43"/>
      <c r="P107" s="44" t="s">
        <v>253</v>
      </c>
      <c r="Q107" s="45">
        <v>1148</v>
      </c>
      <c r="R107" s="46"/>
      <c r="S107" s="43"/>
      <c r="T107" s="44" t="s">
        <v>253</v>
      </c>
      <c r="U107" s="45">
        <v>46965</v>
      </c>
      <c r="V107" s="46"/>
      <c r="W107" s="43"/>
      <c r="X107" s="44" t="s">
        <v>253</v>
      </c>
      <c r="Y107" s="45">
        <v>1929</v>
      </c>
      <c r="Z107" s="46"/>
    </row>
    <row r="108" spans="1:38" ht="30" x14ac:dyDescent="0.25">
      <c r="A108" s="13"/>
      <c r="B108" s="48" t="s">
        <v>386</v>
      </c>
      <c r="C108" s="48"/>
      <c r="D108" s="51"/>
      <c r="E108" s="54">
        <v>952</v>
      </c>
      <c r="F108" s="53"/>
      <c r="G108" s="48"/>
      <c r="H108" s="51"/>
      <c r="I108" s="54">
        <v>44</v>
      </c>
      <c r="J108" s="53"/>
      <c r="K108" s="48"/>
      <c r="L108" s="51"/>
      <c r="M108" s="52">
        <v>5284</v>
      </c>
      <c r="N108" s="53"/>
      <c r="O108" s="48"/>
      <c r="P108" s="51"/>
      <c r="Q108" s="54">
        <v>164</v>
      </c>
      <c r="R108" s="53"/>
      <c r="S108" s="48"/>
      <c r="T108" s="51"/>
      <c r="U108" s="52">
        <v>6236</v>
      </c>
      <c r="V108" s="53"/>
      <c r="W108" s="48"/>
      <c r="X108" s="51"/>
      <c r="Y108" s="54">
        <v>208</v>
      </c>
      <c r="Z108" s="53"/>
    </row>
    <row r="109" spans="1:38" x14ac:dyDescent="0.25">
      <c r="A109" s="13"/>
      <c r="B109" s="43" t="s">
        <v>326</v>
      </c>
      <c r="C109" s="43"/>
      <c r="D109" s="44"/>
      <c r="E109" s="45">
        <v>1920</v>
      </c>
      <c r="F109" s="46"/>
      <c r="G109" s="43"/>
      <c r="H109" s="44"/>
      <c r="I109" s="47">
        <v>59</v>
      </c>
      <c r="J109" s="46"/>
      <c r="K109" s="43"/>
      <c r="L109" s="44"/>
      <c r="M109" s="45">
        <v>1538</v>
      </c>
      <c r="N109" s="46"/>
      <c r="O109" s="43"/>
      <c r="P109" s="44"/>
      <c r="Q109" s="47">
        <v>79</v>
      </c>
      <c r="R109" s="46"/>
      <c r="S109" s="43"/>
      <c r="T109" s="44"/>
      <c r="U109" s="45">
        <v>3458</v>
      </c>
      <c r="V109" s="46"/>
      <c r="W109" s="43"/>
      <c r="X109" s="44"/>
      <c r="Y109" s="47">
        <v>138</v>
      </c>
      <c r="Z109" s="46"/>
    </row>
    <row r="110" spans="1:38" x14ac:dyDescent="0.25">
      <c r="A110" s="13"/>
      <c r="B110" s="48" t="s">
        <v>387</v>
      </c>
      <c r="C110" s="48"/>
      <c r="D110" s="51"/>
      <c r="E110" s="54" t="s">
        <v>257</v>
      </c>
      <c r="F110" s="53"/>
      <c r="G110" s="48"/>
      <c r="H110" s="51"/>
      <c r="I110" s="54" t="s">
        <v>257</v>
      </c>
      <c r="J110" s="53"/>
      <c r="K110" s="48"/>
      <c r="L110" s="51"/>
      <c r="M110" s="54">
        <v>365</v>
      </c>
      <c r="N110" s="53"/>
      <c r="O110" s="48"/>
      <c r="P110" s="51"/>
      <c r="Q110" s="54">
        <v>24</v>
      </c>
      <c r="R110" s="53"/>
      <c r="S110" s="48"/>
      <c r="T110" s="51"/>
      <c r="U110" s="54">
        <v>365</v>
      </c>
      <c r="V110" s="53"/>
      <c r="W110" s="48"/>
      <c r="X110" s="51"/>
      <c r="Y110" s="54">
        <v>24</v>
      </c>
      <c r="Z110" s="53"/>
    </row>
    <row r="111" spans="1:38" x14ac:dyDescent="0.25">
      <c r="A111" s="13"/>
      <c r="B111" s="43" t="s">
        <v>388</v>
      </c>
      <c r="C111" s="43"/>
      <c r="D111" s="44"/>
      <c r="E111" s="45">
        <v>5698</v>
      </c>
      <c r="F111" s="46"/>
      <c r="G111" s="43"/>
      <c r="H111" s="44"/>
      <c r="I111" s="47">
        <v>272</v>
      </c>
      <c r="J111" s="46"/>
      <c r="K111" s="43"/>
      <c r="L111" s="44"/>
      <c r="M111" s="45">
        <v>6949</v>
      </c>
      <c r="N111" s="46"/>
      <c r="O111" s="43"/>
      <c r="P111" s="44"/>
      <c r="Q111" s="47">
        <v>270</v>
      </c>
      <c r="R111" s="46"/>
      <c r="S111" s="43"/>
      <c r="T111" s="44"/>
      <c r="U111" s="45">
        <v>12647</v>
      </c>
      <c r="V111" s="46"/>
      <c r="W111" s="43"/>
      <c r="X111" s="44"/>
      <c r="Y111" s="47">
        <v>542</v>
      </c>
      <c r="Z111" s="46"/>
    </row>
    <row r="112" spans="1:38" x14ac:dyDescent="0.25">
      <c r="A112" s="13"/>
      <c r="B112" s="48" t="s">
        <v>389</v>
      </c>
      <c r="C112" s="48"/>
      <c r="D112" s="51"/>
      <c r="E112" s="54" t="s">
        <v>257</v>
      </c>
      <c r="F112" s="53"/>
      <c r="G112" s="48"/>
      <c r="H112" s="51"/>
      <c r="I112" s="54" t="s">
        <v>257</v>
      </c>
      <c r="J112" s="53"/>
      <c r="K112" s="48"/>
      <c r="L112" s="51"/>
      <c r="M112" s="54" t="s">
        <v>257</v>
      </c>
      <c r="N112" s="53"/>
      <c r="O112" s="48"/>
      <c r="P112" s="51"/>
      <c r="Q112" s="54" t="s">
        <v>257</v>
      </c>
      <c r="R112" s="53"/>
      <c r="S112" s="48"/>
      <c r="T112" s="51"/>
      <c r="U112" s="54" t="s">
        <v>257</v>
      </c>
      <c r="V112" s="53"/>
      <c r="W112" s="48"/>
      <c r="X112" s="51"/>
      <c r="Y112" s="54" t="s">
        <v>257</v>
      </c>
      <c r="Z112" s="53"/>
    </row>
    <row r="113" spans="1:38" x14ac:dyDescent="0.25">
      <c r="A113" s="13"/>
      <c r="B113" s="43" t="s">
        <v>390</v>
      </c>
      <c r="C113" s="43"/>
      <c r="D113" s="44"/>
      <c r="E113" s="47">
        <v>491</v>
      </c>
      <c r="F113" s="46"/>
      <c r="G113" s="43"/>
      <c r="H113" s="44"/>
      <c r="I113" s="47">
        <v>22</v>
      </c>
      <c r="J113" s="46"/>
      <c r="K113" s="43"/>
      <c r="L113" s="44"/>
      <c r="M113" s="45">
        <v>1684</v>
      </c>
      <c r="N113" s="46"/>
      <c r="O113" s="43"/>
      <c r="P113" s="44"/>
      <c r="Q113" s="47">
        <v>88</v>
      </c>
      <c r="R113" s="46"/>
      <c r="S113" s="43"/>
      <c r="T113" s="44"/>
      <c r="U113" s="45">
        <v>2175</v>
      </c>
      <c r="V113" s="46"/>
      <c r="W113" s="43"/>
      <c r="X113" s="44"/>
      <c r="Y113" s="47">
        <v>110</v>
      </c>
      <c r="Z113" s="46"/>
    </row>
    <row r="114" spans="1:38" ht="15.75" thickBot="1" x14ac:dyDescent="0.3">
      <c r="A114" s="13"/>
      <c r="B114" s="48" t="s">
        <v>335</v>
      </c>
      <c r="C114" s="48"/>
      <c r="D114" s="57"/>
      <c r="E114" s="69" t="s">
        <v>257</v>
      </c>
      <c r="F114" s="77"/>
      <c r="G114" s="78"/>
      <c r="H114" s="57"/>
      <c r="I114" s="69" t="s">
        <v>257</v>
      </c>
      <c r="J114" s="77"/>
      <c r="K114" s="78"/>
      <c r="L114" s="57"/>
      <c r="M114" s="58">
        <v>1077</v>
      </c>
      <c r="N114" s="77"/>
      <c r="O114" s="78"/>
      <c r="P114" s="57"/>
      <c r="Q114" s="69">
        <v>43</v>
      </c>
      <c r="R114" s="77"/>
      <c r="S114" s="78"/>
      <c r="T114" s="57"/>
      <c r="U114" s="58">
        <v>1077</v>
      </c>
      <c r="V114" s="77"/>
      <c r="W114" s="78"/>
      <c r="X114" s="57"/>
      <c r="Y114" s="69">
        <v>43</v>
      </c>
      <c r="Z114" s="53"/>
    </row>
    <row r="115" spans="1:38" ht="16.5" thickTop="1" thickBot="1" x14ac:dyDescent="0.3">
      <c r="A115" s="13"/>
      <c r="B115" s="43" t="s">
        <v>391</v>
      </c>
      <c r="C115" s="43"/>
      <c r="D115" s="70" t="s">
        <v>253</v>
      </c>
      <c r="E115" s="71">
        <v>27085</v>
      </c>
      <c r="F115" s="79"/>
      <c r="G115" s="80"/>
      <c r="H115" s="70" t="s">
        <v>253</v>
      </c>
      <c r="I115" s="71">
        <v>1178</v>
      </c>
      <c r="J115" s="79"/>
      <c r="K115" s="80"/>
      <c r="L115" s="70" t="s">
        <v>253</v>
      </c>
      <c r="M115" s="71">
        <v>45838</v>
      </c>
      <c r="N115" s="79"/>
      <c r="O115" s="80"/>
      <c r="P115" s="70" t="s">
        <v>253</v>
      </c>
      <c r="Q115" s="71">
        <v>1816</v>
      </c>
      <c r="R115" s="79"/>
      <c r="S115" s="80"/>
      <c r="T115" s="70" t="s">
        <v>253</v>
      </c>
      <c r="U115" s="71">
        <v>72923</v>
      </c>
      <c r="V115" s="79"/>
      <c r="W115" s="80"/>
      <c r="X115" s="70"/>
      <c r="Y115" s="71">
        <v>2994</v>
      </c>
      <c r="Z115" s="46"/>
    </row>
    <row r="116" spans="1:38" ht="15.75" thickTop="1" x14ac:dyDescent="0.25">
      <c r="A116" s="13"/>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row>
    <row r="117" spans="1:38" ht="15" customHeight="1" x14ac:dyDescent="0.25">
      <c r="A117" s="13"/>
      <c r="B117" s="11" t="s">
        <v>399</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3"/>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row>
    <row r="119" spans="1:38" ht="15" customHeight="1" x14ac:dyDescent="0.25">
      <c r="A119" s="13"/>
      <c r="B119" s="2"/>
      <c r="C119" s="2"/>
      <c r="D119" s="13"/>
      <c r="E119" s="13"/>
      <c r="F119" s="41"/>
      <c r="G119" s="2"/>
      <c r="H119" s="13"/>
      <c r="I119" s="13"/>
      <c r="J119" s="41"/>
      <c r="K119" s="2"/>
      <c r="L119" s="13" t="s">
        <v>374</v>
      </c>
      <c r="M119" s="13"/>
      <c r="N119" s="41"/>
      <c r="O119" s="2"/>
      <c r="P119" s="13"/>
      <c r="Q119" s="13"/>
      <c r="R119" s="41"/>
      <c r="S119" s="2"/>
      <c r="T119" s="13"/>
      <c r="U119" s="13"/>
      <c r="V119" s="41"/>
    </row>
    <row r="120" spans="1:38" ht="15" customHeight="1" x14ac:dyDescent="0.25">
      <c r="A120" s="13"/>
      <c r="B120" s="2"/>
      <c r="C120" s="2"/>
      <c r="D120" s="13"/>
      <c r="E120" s="13"/>
      <c r="F120" s="41"/>
      <c r="G120" s="2"/>
      <c r="H120" s="13"/>
      <c r="I120" s="13"/>
      <c r="J120" s="41"/>
      <c r="K120" s="2"/>
      <c r="L120" s="13" t="s">
        <v>375</v>
      </c>
      <c r="M120" s="13"/>
      <c r="N120" s="41"/>
      <c r="O120" s="2"/>
      <c r="P120" s="13"/>
      <c r="Q120" s="13"/>
      <c r="R120" s="41"/>
      <c r="S120" s="2"/>
      <c r="T120" s="13"/>
      <c r="U120" s="13"/>
      <c r="V120" s="41"/>
    </row>
    <row r="121" spans="1:38" ht="15" customHeight="1" x14ac:dyDescent="0.25">
      <c r="A121" s="13"/>
      <c r="B121" s="2"/>
      <c r="C121" s="2"/>
      <c r="D121" s="13" t="s">
        <v>372</v>
      </c>
      <c r="E121" s="13"/>
      <c r="F121" s="13"/>
      <c r="G121" s="13"/>
      <c r="H121" s="13"/>
      <c r="I121" s="13"/>
      <c r="J121" s="41"/>
      <c r="K121" s="2"/>
      <c r="L121" s="13" t="s">
        <v>376</v>
      </c>
      <c r="M121" s="13"/>
      <c r="N121" s="41"/>
      <c r="O121" s="2"/>
      <c r="P121" s="13"/>
      <c r="Q121" s="13"/>
      <c r="R121" s="13"/>
      <c r="S121" s="13"/>
      <c r="T121" s="13"/>
      <c r="U121" s="13"/>
      <c r="V121" s="41"/>
    </row>
    <row r="122" spans="1:38" ht="15.75" thickBot="1" x14ac:dyDescent="0.3">
      <c r="A122" s="13"/>
      <c r="B122" s="2"/>
      <c r="C122" s="2"/>
      <c r="D122" s="49" t="s">
        <v>373</v>
      </c>
      <c r="E122" s="49"/>
      <c r="F122" s="49"/>
      <c r="G122" s="49"/>
      <c r="H122" s="49"/>
      <c r="I122" s="49"/>
      <c r="J122" s="84"/>
      <c r="K122" s="40"/>
      <c r="L122" s="49" t="s">
        <v>377</v>
      </c>
      <c r="M122" s="49"/>
      <c r="N122" s="84"/>
      <c r="O122" s="40"/>
      <c r="P122" s="49" t="s">
        <v>378</v>
      </c>
      <c r="Q122" s="49"/>
      <c r="R122" s="49"/>
      <c r="S122" s="49"/>
      <c r="T122" s="49"/>
      <c r="U122" s="49"/>
      <c r="V122" s="41"/>
    </row>
    <row r="123" spans="1:38" ht="15.75" thickTop="1" x14ac:dyDescent="0.25">
      <c r="A123" s="13"/>
      <c r="B123" s="13"/>
      <c r="C123" s="13"/>
      <c r="D123" s="76"/>
      <c r="E123" s="76"/>
      <c r="F123" s="83"/>
      <c r="G123" s="76"/>
      <c r="H123" s="76"/>
      <c r="I123" s="76"/>
      <c r="J123" s="83"/>
      <c r="K123" s="76"/>
      <c r="L123" s="76"/>
      <c r="M123" s="76"/>
      <c r="N123" s="83"/>
      <c r="O123" s="76"/>
      <c r="P123" s="76"/>
      <c r="Q123" s="76"/>
      <c r="R123" s="83"/>
      <c r="S123" s="76"/>
      <c r="T123" s="76" t="s">
        <v>382</v>
      </c>
      <c r="U123" s="76"/>
      <c r="V123" s="81"/>
    </row>
    <row r="124" spans="1:38" ht="15" customHeight="1" x14ac:dyDescent="0.25">
      <c r="A124" s="13"/>
      <c r="B124" s="13"/>
      <c r="C124" s="13"/>
      <c r="D124" s="13" t="s">
        <v>379</v>
      </c>
      <c r="E124" s="13"/>
      <c r="F124" s="81"/>
      <c r="G124" s="13"/>
      <c r="H124" s="13" t="s">
        <v>381</v>
      </c>
      <c r="I124" s="13"/>
      <c r="J124" s="81"/>
      <c r="K124" s="13"/>
      <c r="L124" s="13" t="s">
        <v>379</v>
      </c>
      <c r="M124" s="13"/>
      <c r="N124" s="81"/>
      <c r="O124" s="13"/>
      <c r="P124" s="13" t="s">
        <v>379</v>
      </c>
      <c r="Q124" s="13"/>
      <c r="R124" s="81"/>
      <c r="S124" s="13"/>
      <c r="T124" s="13" t="s">
        <v>383</v>
      </c>
      <c r="U124" s="13"/>
      <c r="V124" s="81"/>
    </row>
    <row r="125" spans="1:38" ht="15.75" thickBot="1" x14ac:dyDescent="0.3">
      <c r="A125" s="13"/>
      <c r="B125" s="13"/>
      <c r="C125" s="13"/>
      <c r="D125" s="49" t="s">
        <v>380</v>
      </c>
      <c r="E125" s="49"/>
      <c r="F125" s="82"/>
      <c r="G125" s="49"/>
      <c r="H125" s="49" t="s">
        <v>377</v>
      </c>
      <c r="I125" s="49"/>
      <c r="J125" s="82"/>
      <c r="K125" s="49"/>
      <c r="L125" s="49" t="s">
        <v>380</v>
      </c>
      <c r="M125" s="49"/>
      <c r="N125" s="82"/>
      <c r="O125" s="49"/>
      <c r="P125" s="49" t="s">
        <v>380</v>
      </c>
      <c r="Q125" s="49"/>
      <c r="R125" s="82"/>
      <c r="S125" s="49"/>
      <c r="T125" s="49" t="s">
        <v>384</v>
      </c>
      <c r="U125" s="49"/>
      <c r="V125" s="81"/>
    </row>
    <row r="126" spans="1:38" ht="15.75" thickTop="1" x14ac:dyDescent="0.25">
      <c r="A126" s="13"/>
      <c r="B126" s="2"/>
      <c r="C126" s="2"/>
      <c r="D126" s="76"/>
      <c r="E126" s="76"/>
      <c r="F126" s="41"/>
      <c r="G126" s="2"/>
      <c r="H126" s="76"/>
      <c r="I126" s="76"/>
      <c r="J126" s="41"/>
      <c r="K126" s="2"/>
      <c r="L126" s="76"/>
      <c r="M126" s="76"/>
      <c r="N126" s="41"/>
      <c r="O126" s="2"/>
      <c r="P126" s="76"/>
      <c r="Q126" s="76"/>
      <c r="R126" s="41"/>
      <c r="S126" s="2"/>
      <c r="T126" s="76"/>
      <c r="U126" s="76"/>
      <c r="V126" s="41"/>
    </row>
    <row r="127" spans="1:38" x14ac:dyDescent="0.25">
      <c r="A127" s="13"/>
      <c r="B127" s="43" t="s">
        <v>385</v>
      </c>
      <c r="C127" s="43"/>
      <c r="D127" s="44" t="s">
        <v>253</v>
      </c>
      <c r="E127" s="45">
        <v>33300</v>
      </c>
      <c r="F127" s="46"/>
      <c r="G127" s="43"/>
      <c r="H127" s="44" t="s">
        <v>253</v>
      </c>
      <c r="I127" s="45">
        <v>4196</v>
      </c>
      <c r="J127" s="46"/>
      <c r="K127" s="43"/>
      <c r="L127" s="44" t="s">
        <v>253</v>
      </c>
      <c r="M127" s="45">
        <v>12918</v>
      </c>
      <c r="N127" s="46"/>
      <c r="O127" s="43"/>
      <c r="P127" s="44" t="s">
        <v>253</v>
      </c>
      <c r="Q127" s="45">
        <v>46218</v>
      </c>
      <c r="R127" s="46"/>
      <c r="S127" s="43"/>
      <c r="T127" s="44" t="s">
        <v>253</v>
      </c>
      <c r="U127" s="45">
        <v>48239</v>
      </c>
      <c r="V127" s="46"/>
    </row>
    <row r="128" spans="1:38" ht="30" x14ac:dyDescent="0.25">
      <c r="A128" s="13"/>
      <c r="B128" s="48" t="s">
        <v>386</v>
      </c>
      <c r="C128" s="48"/>
      <c r="D128" s="51"/>
      <c r="E128" s="52">
        <v>5204</v>
      </c>
      <c r="F128" s="53"/>
      <c r="G128" s="48"/>
      <c r="H128" s="51"/>
      <c r="I128" s="52">
        <v>1663</v>
      </c>
      <c r="J128" s="53"/>
      <c r="K128" s="48"/>
      <c r="L128" s="51"/>
      <c r="M128" s="52">
        <v>5799</v>
      </c>
      <c r="N128" s="53"/>
      <c r="O128" s="48"/>
      <c r="P128" s="51"/>
      <c r="Q128" s="52">
        <v>11003</v>
      </c>
      <c r="R128" s="53"/>
      <c r="S128" s="48"/>
      <c r="T128" s="51"/>
      <c r="U128" s="52">
        <v>11614</v>
      </c>
      <c r="V128" s="53"/>
    </row>
    <row r="129" spans="1:38" x14ac:dyDescent="0.25">
      <c r="A129" s="13"/>
      <c r="B129" s="43" t="s">
        <v>326</v>
      </c>
      <c r="C129" s="43"/>
      <c r="D129" s="44"/>
      <c r="E129" s="45">
        <v>2583</v>
      </c>
      <c r="F129" s="46"/>
      <c r="G129" s="43"/>
      <c r="H129" s="44"/>
      <c r="I129" s="47">
        <v>551</v>
      </c>
      <c r="J129" s="46"/>
      <c r="K129" s="43"/>
      <c r="L129" s="44"/>
      <c r="M129" s="45">
        <v>6370</v>
      </c>
      <c r="N129" s="46"/>
      <c r="O129" s="43"/>
      <c r="P129" s="44"/>
      <c r="Q129" s="45">
        <v>8953</v>
      </c>
      <c r="R129" s="46"/>
      <c r="S129" s="43"/>
      <c r="T129" s="44"/>
      <c r="U129" s="45">
        <v>9373</v>
      </c>
      <c r="V129" s="46"/>
    </row>
    <row r="130" spans="1:38" x14ac:dyDescent="0.25">
      <c r="A130" s="13"/>
      <c r="B130" s="48" t="s">
        <v>387</v>
      </c>
      <c r="C130" s="48"/>
      <c r="D130" s="51"/>
      <c r="E130" s="54">
        <v>149</v>
      </c>
      <c r="F130" s="53"/>
      <c r="G130" s="48"/>
      <c r="H130" s="51"/>
      <c r="I130" s="54">
        <v>32</v>
      </c>
      <c r="J130" s="53"/>
      <c r="K130" s="48"/>
      <c r="L130" s="51"/>
      <c r="M130" s="52">
        <v>1958</v>
      </c>
      <c r="N130" s="53"/>
      <c r="O130" s="48"/>
      <c r="P130" s="51"/>
      <c r="Q130" s="52">
        <v>2107</v>
      </c>
      <c r="R130" s="53"/>
      <c r="S130" s="48"/>
      <c r="T130" s="51"/>
      <c r="U130" s="52">
        <v>2119</v>
      </c>
      <c r="V130" s="53"/>
    </row>
    <row r="131" spans="1:38" x14ac:dyDescent="0.25">
      <c r="A131" s="13"/>
      <c r="B131" s="43" t="s">
        <v>388</v>
      </c>
      <c r="C131" s="43"/>
      <c r="D131" s="44"/>
      <c r="E131" s="45">
        <v>10304</v>
      </c>
      <c r="F131" s="46"/>
      <c r="G131" s="43"/>
      <c r="H131" s="44"/>
      <c r="I131" s="47">
        <v>975</v>
      </c>
      <c r="J131" s="46"/>
      <c r="K131" s="43"/>
      <c r="L131" s="44"/>
      <c r="M131" s="45">
        <v>6129</v>
      </c>
      <c r="N131" s="46"/>
      <c r="O131" s="43"/>
      <c r="P131" s="44"/>
      <c r="Q131" s="45">
        <v>16433</v>
      </c>
      <c r="R131" s="46"/>
      <c r="S131" s="43"/>
      <c r="T131" s="44"/>
      <c r="U131" s="45">
        <v>16504</v>
      </c>
      <c r="V131" s="46"/>
    </row>
    <row r="132" spans="1:38" x14ac:dyDescent="0.25">
      <c r="A132" s="13"/>
      <c r="B132" s="48" t="s">
        <v>389</v>
      </c>
      <c r="C132" s="48"/>
      <c r="D132" s="51"/>
      <c r="E132" s="54">
        <v>5</v>
      </c>
      <c r="F132" s="53"/>
      <c r="G132" s="48"/>
      <c r="H132" s="51"/>
      <c r="I132" s="54">
        <v>5</v>
      </c>
      <c r="J132" s="53"/>
      <c r="K132" s="48"/>
      <c r="L132" s="51"/>
      <c r="M132" s="54">
        <v>103</v>
      </c>
      <c r="N132" s="53"/>
      <c r="O132" s="48"/>
      <c r="P132" s="51"/>
      <c r="Q132" s="54">
        <v>108</v>
      </c>
      <c r="R132" s="53"/>
      <c r="S132" s="48"/>
      <c r="T132" s="51"/>
      <c r="U132" s="54">
        <v>138</v>
      </c>
      <c r="V132" s="53"/>
    </row>
    <row r="133" spans="1:38" x14ac:dyDescent="0.25">
      <c r="A133" s="13"/>
      <c r="B133" s="43" t="s">
        <v>390</v>
      </c>
      <c r="C133" s="43"/>
      <c r="D133" s="44"/>
      <c r="E133" s="47">
        <v>259</v>
      </c>
      <c r="F133" s="46"/>
      <c r="G133" s="43"/>
      <c r="H133" s="44"/>
      <c r="I133" s="47">
        <v>160</v>
      </c>
      <c r="J133" s="46"/>
      <c r="K133" s="43"/>
      <c r="L133" s="44"/>
      <c r="M133" s="45">
        <v>1517</v>
      </c>
      <c r="N133" s="46"/>
      <c r="O133" s="43"/>
      <c r="P133" s="44"/>
      <c r="Q133" s="45">
        <v>1776</v>
      </c>
      <c r="R133" s="46"/>
      <c r="S133" s="43"/>
      <c r="T133" s="44"/>
      <c r="U133" s="45">
        <v>3100</v>
      </c>
      <c r="V133" s="46"/>
    </row>
    <row r="134" spans="1:38" ht="15.75" thickBot="1" x14ac:dyDescent="0.3">
      <c r="A134" s="13"/>
      <c r="B134" s="48" t="s">
        <v>335</v>
      </c>
      <c r="C134" s="48"/>
      <c r="D134" s="57"/>
      <c r="E134" s="69">
        <v>24</v>
      </c>
      <c r="F134" s="77"/>
      <c r="G134" s="78"/>
      <c r="H134" s="57"/>
      <c r="I134" s="69">
        <v>12</v>
      </c>
      <c r="J134" s="77"/>
      <c r="K134" s="78"/>
      <c r="L134" s="57"/>
      <c r="M134" s="69" t="s">
        <v>257</v>
      </c>
      <c r="N134" s="77"/>
      <c r="O134" s="78"/>
      <c r="P134" s="57"/>
      <c r="Q134" s="69">
        <v>24</v>
      </c>
      <c r="R134" s="77"/>
      <c r="S134" s="78"/>
      <c r="T134" s="57"/>
      <c r="U134" s="69">
        <v>23</v>
      </c>
      <c r="V134" s="53"/>
    </row>
    <row r="135" spans="1:38" ht="16.5" thickTop="1" thickBot="1" x14ac:dyDescent="0.3">
      <c r="A135" s="13"/>
      <c r="B135" s="43" t="s">
        <v>391</v>
      </c>
      <c r="C135" s="43"/>
      <c r="D135" s="70" t="s">
        <v>253</v>
      </c>
      <c r="E135" s="71">
        <v>51828</v>
      </c>
      <c r="F135" s="79"/>
      <c r="G135" s="80"/>
      <c r="H135" s="70" t="s">
        <v>253</v>
      </c>
      <c r="I135" s="71">
        <v>7594</v>
      </c>
      <c r="J135" s="79"/>
      <c r="K135" s="80"/>
      <c r="L135" s="70" t="s">
        <v>253</v>
      </c>
      <c r="M135" s="71">
        <v>34794</v>
      </c>
      <c r="N135" s="79"/>
      <c r="O135" s="80"/>
      <c r="P135" s="70" t="s">
        <v>253</v>
      </c>
      <c r="Q135" s="71">
        <v>86622</v>
      </c>
      <c r="R135" s="79"/>
      <c r="S135" s="80"/>
      <c r="T135" s="70" t="s">
        <v>253</v>
      </c>
      <c r="U135" s="71">
        <v>91110</v>
      </c>
      <c r="V135" s="46"/>
    </row>
    <row r="136" spans="1:38" ht="15.75" thickTop="1" x14ac:dyDescent="0.25">
      <c r="A136" s="13"/>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row>
    <row r="137" spans="1:38" ht="15" customHeight="1" x14ac:dyDescent="0.25">
      <c r="A137" s="13"/>
      <c r="B137" s="13"/>
      <c r="C137" s="13"/>
      <c r="D137" s="13" t="s">
        <v>372</v>
      </c>
      <c r="E137" s="13"/>
      <c r="F137" s="13"/>
      <c r="G137" s="13"/>
      <c r="H137" s="13"/>
      <c r="I137" s="13"/>
      <c r="J137" s="81"/>
      <c r="K137" s="13"/>
      <c r="L137" s="13" t="s">
        <v>372</v>
      </c>
      <c r="M137" s="13"/>
      <c r="N137" s="13"/>
      <c r="O137" s="13"/>
      <c r="P137" s="13"/>
      <c r="Q137" s="13"/>
      <c r="R137" s="81"/>
      <c r="S137" s="13"/>
      <c r="T137" s="13"/>
      <c r="U137" s="13"/>
      <c r="V137" s="13"/>
      <c r="W137" s="13"/>
      <c r="X137" s="13"/>
      <c r="Y137" s="13"/>
      <c r="Z137" s="81"/>
    </row>
    <row r="138" spans="1:38" ht="15.75" thickBot="1" x14ac:dyDescent="0.3">
      <c r="A138" s="13"/>
      <c r="B138" s="13"/>
      <c r="C138" s="13"/>
      <c r="D138" s="49" t="s">
        <v>373</v>
      </c>
      <c r="E138" s="49"/>
      <c r="F138" s="49"/>
      <c r="G138" s="49"/>
      <c r="H138" s="49"/>
      <c r="I138" s="49"/>
      <c r="J138" s="82"/>
      <c r="K138" s="49"/>
      <c r="L138" s="49" t="s">
        <v>400</v>
      </c>
      <c r="M138" s="49"/>
      <c r="N138" s="49"/>
      <c r="O138" s="49"/>
      <c r="P138" s="49"/>
      <c r="Q138" s="49"/>
      <c r="R138" s="82"/>
      <c r="S138" s="49"/>
      <c r="T138" s="49" t="s">
        <v>378</v>
      </c>
      <c r="U138" s="49"/>
      <c r="V138" s="49"/>
      <c r="W138" s="49"/>
      <c r="X138" s="49"/>
      <c r="Y138" s="49"/>
      <c r="Z138" s="81"/>
    </row>
    <row r="139" spans="1:38" ht="15.75" thickTop="1" x14ac:dyDescent="0.25">
      <c r="A139" s="13"/>
      <c r="B139" s="13"/>
      <c r="C139" s="13"/>
      <c r="D139" s="76" t="s">
        <v>394</v>
      </c>
      <c r="E139" s="76"/>
      <c r="F139" s="83"/>
      <c r="G139" s="76"/>
      <c r="H139" s="76" t="s">
        <v>163</v>
      </c>
      <c r="I139" s="76"/>
      <c r="J139" s="83"/>
      <c r="K139" s="76"/>
      <c r="L139" s="76" t="s">
        <v>394</v>
      </c>
      <c r="M139" s="76"/>
      <c r="N139" s="83"/>
      <c r="O139" s="76"/>
      <c r="P139" s="76" t="s">
        <v>163</v>
      </c>
      <c r="Q139" s="76"/>
      <c r="R139" s="83"/>
      <c r="S139" s="76"/>
      <c r="T139" s="76" t="s">
        <v>394</v>
      </c>
      <c r="U139" s="76"/>
      <c r="V139" s="83"/>
      <c r="W139" s="76"/>
      <c r="X139" s="76" t="s">
        <v>163</v>
      </c>
      <c r="Y139" s="76"/>
      <c r="Z139" s="81"/>
    </row>
    <row r="140" spans="1:38" ht="15" customHeight="1" x14ac:dyDescent="0.25">
      <c r="A140" s="13"/>
      <c r="B140" s="13"/>
      <c r="C140" s="13"/>
      <c r="D140" s="13" t="s">
        <v>379</v>
      </c>
      <c r="E140" s="13"/>
      <c r="F140" s="81"/>
      <c r="G140" s="13"/>
      <c r="H140" s="13" t="s">
        <v>395</v>
      </c>
      <c r="I140" s="13"/>
      <c r="J140" s="81"/>
      <c r="K140" s="13"/>
      <c r="L140" s="13" t="s">
        <v>379</v>
      </c>
      <c r="M140" s="13"/>
      <c r="N140" s="81"/>
      <c r="O140" s="13"/>
      <c r="P140" s="13" t="s">
        <v>395</v>
      </c>
      <c r="Q140" s="13"/>
      <c r="R140" s="81"/>
      <c r="S140" s="13"/>
      <c r="T140" s="13" t="s">
        <v>379</v>
      </c>
      <c r="U140" s="13"/>
      <c r="V140" s="81"/>
      <c r="W140" s="13"/>
      <c r="X140" s="13" t="s">
        <v>395</v>
      </c>
      <c r="Y140" s="13"/>
      <c r="Z140" s="81"/>
    </row>
    <row r="141" spans="1:38" ht="15.75" thickBot="1" x14ac:dyDescent="0.3">
      <c r="A141" s="13"/>
      <c r="B141" s="13"/>
      <c r="C141" s="13"/>
      <c r="D141" s="49" t="s">
        <v>380</v>
      </c>
      <c r="E141" s="49"/>
      <c r="F141" s="82"/>
      <c r="G141" s="49"/>
      <c r="H141" s="49" t="s">
        <v>396</v>
      </c>
      <c r="I141" s="49"/>
      <c r="J141" s="82"/>
      <c r="K141" s="49"/>
      <c r="L141" s="49" t="s">
        <v>380</v>
      </c>
      <c r="M141" s="49"/>
      <c r="N141" s="82"/>
      <c r="O141" s="49"/>
      <c r="P141" s="49" t="s">
        <v>396</v>
      </c>
      <c r="Q141" s="49"/>
      <c r="R141" s="82"/>
      <c r="S141" s="49"/>
      <c r="T141" s="49" t="s">
        <v>380</v>
      </c>
      <c r="U141" s="49"/>
      <c r="V141" s="82"/>
      <c r="W141" s="49"/>
      <c r="X141" s="49" t="s">
        <v>396</v>
      </c>
      <c r="Y141" s="49"/>
      <c r="Z141" s="81"/>
    </row>
    <row r="142" spans="1:38" ht="15.75" thickTop="1" x14ac:dyDescent="0.25">
      <c r="A142" s="13"/>
      <c r="B142" s="2"/>
      <c r="C142" s="2"/>
      <c r="D142" s="76"/>
      <c r="E142" s="76"/>
      <c r="F142" s="41"/>
      <c r="G142" s="2"/>
      <c r="H142" s="76"/>
      <c r="I142" s="76"/>
      <c r="J142" s="41"/>
      <c r="K142" s="2"/>
      <c r="L142" s="76"/>
      <c r="M142" s="76"/>
      <c r="N142" s="41"/>
      <c r="O142" s="2"/>
      <c r="P142" s="76"/>
      <c r="Q142" s="76"/>
      <c r="R142" s="41"/>
      <c r="S142" s="2"/>
      <c r="T142" s="76"/>
      <c r="U142" s="76"/>
      <c r="V142" s="41"/>
      <c r="W142" s="2"/>
      <c r="X142" s="76"/>
      <c r="Y142" s="76"/>
      <c r="Z142" s="41"/>
    </row>
    <row r="143" spans="1:38" x14ac:dyDescent="0.25">
      <c r="A143" s="13"/>
      <c r="B143" s="43" t="s">
        <v>385</v>
      </c>
      <c r="C143" s="43"/>
      <c r="D143" s="44" t="s">
        <v>253</v>
      </c>
      <c r="E143" s="45">
        <v>33864</v>
      </c>
      <c r="F143" s="46"/>
      <c r="G143" s="43"/>
      <c r="H143" s="44" t="s">
        <v>253</v>
      </c>
      <c r="I143" s="45">
        <v>1415</v>
      </c>
      <c r="J143" s="46"/>
      <c r="K143" s="43"/>
      <c r="L143" s="44" t="s">
        <v>253</v>
      </c>
      <c r="M143" s="45">
        <v>13747</v>
      </c>
      <c r="N143" s="46"/>
      <c r="O143" s="43"/>
      <c r="P143" s="44" t="s">
        <v>253</v>
      </c>
      <c r="Q143" s="47">
        <v>516</v>
      </c>
      <c r="R143" s="46"/>
      <c r="S143" s="43"/>
      <c r="T143" s="44" t="s">
        <v>253</v>
      </c>
      <c r="U143" s="45">
        <v>47611</v>
      </c>
      <c r="V143" s="46"/>
      <c r="W143" s="43"/>
      <c r="X143" s="44" t="s">
        <v>253</v>
      </c>
      <c r="Y143" s="45">
        <v>1931</v>
      </c>
      <c r="Z143" s="46"/>
    </row>
    <row r="144" spans="1:38" ht="30" x14ac:dyDescent="0.25">
      <c r="A144" s="13"/>
      <c r="B144" s="48" t="s">
        <v>386</v>
      </c>
      <c r="C144" s="48"/>
      <c r="D144" s="51"/>
      <c r="E144" s="52">
        <v>5660</v>
      </c>
      <c r="F144" s="53"/>
      <c r="G144" s="48"/>
      <c r="H144" s="51"/>
      <c r="I144" s="54">
        <v>211</v>
      </c>
      <c r="J144" s="53"/>
      <c r="K144" s="48"/>
      <c r="L144" s="51"/>
      <c r="M144" s="52">
        <v>7224</v>
      </c>
      <c r="N144" s="53"/>
      <c r="O144" s="48"/>
      <c r="P144" s="51"/>
      <c r="Q144" s="54">
        <v>210</v>
      </c>
      <c r="R144" s="53"/>
      <c r="S144" s="48"/>
      <c r="T144" s="51"/>
      <c r="U144" s="52">
        <v>12884</v>
      </c>
      <c r="V144" s="53"/>
      <c r="W144" s="48"/>
      <c r="X144" s="51"/>
      <c r="Y144" s="54">
        <v>421</v>
      </c>
      <c r="Z144" s="53"/>
    </row>
    <row r="145" spans="1:38" x14ac:dyDescent="0.25">
      <c r="A145" s="13"/>
      <c r="B145" s="43" t="s">
        <v>326</v>
      </c>
      <c r="C145" s="43"/>
      <c r="D145" s="44"/>
      <c r="E145" s="45">
        <v>3207</v>
      </c>
      <c r="F145" s="46"/>
      <c r="G145" s="43"/>
      <c r="H145" s="44"/>
      <c r="I145" s="47">
        <v>138</v>
      </c>
      <c r="J145" s="46"/>
      <c r="K145" s="43"/>
      <c r="L145" s="44"/>
      <c r="M145" s="45">
        <v>7725</v>
      </c>
      <c r="N145" s="46"/>
      <c r="O145" s="43"/>
      <c r="P145" s="44"/>
      <c r="Q145" s="47">
        <v>144</v>
      </c>
      <c r="R145" s="46"/>
      <c r="S145" s="43"/>
      <c r="T145" s="44"/>
      <c r="U145" s="45">
        <v>10932</v>
      </c>
      <c r="V145" s="46"/>
      <c r="W145" s="43"/>
      <c r="X145" s="44"/>
      <c r="Y145" s="47">
        <v>282</v>
      </c>
      <c r="Z145" s="46"/>
    </row>
    <row r="146" spans="1:38" x14ac:dyDescent="0.25">
      <c r="A146" s="13"/>
      <c r="B146" s="48" t="s">
        <v>387</v>
      </c>
      <c r="C146" s="48"/>
      <c r="D146" s="51"/>
      <c r="E146" s="54">
        <v>149</v>
      </c>
      <c r="F146" s="53"/>
      <c r="G146" s="48"/>
      <c r="H146" s="51"/>
      <c r="I146" s="54">
        <v>7</v>
      </c>
      <c r="J146" s="53"/>
      <c r="K146" s="48"/>
      <c r="L146" s="51"/>
      <c r="M146" s="52">
        <v>1961</v>
      </c>
      <c r="N146" s="53"/>
      <c r="O146" s="48"/>
      <c r="P146" s="51"/>
      <c r="Q146" s="54">
        <v>6</v>
      </c>
      <c r="R146" s="53"/>
      <c r="S146" s="48"/>
      <c r="T146" s="51"/>
      <c r="U146" s="52">
        <v>2110</v>
      </c>
      <c r="V146" s="53"/>
      <c r="W146" s="48"/>
      <c r="X146" s="51"/>
      <c r="Y146" s="54">
        <v>13</v>
      </c>
      <c r="Z146" s="53"/>
    </row>
    <row r="147" spans="1:38" x14ac:dyDescent="0.25">
      <c r="A147" s="13"/>
      <c r="B147" s="43" t="s">
        <v>388</v>
      </c>
      <c r="C147" s="43"/>
      <c r="D147" s="44"/>
      <c r="E147" s="45">
        <v>10450</v>
      </c>
      <c r="F147" s="46"/>
      <c r="G147" s="43"/>
      <c r="H147" s="44"/>
      <c r="I147" s="47">
        <v>556</v>
      </c>
      <c r="J147" s="46"/>
      <c r="K147" s="43"/>
      <c r="L147" s="44"/>
      <c r="M147" s="45">
        <v>6236</v>
      </c>
      <c r="N147" s="46"/>
      <c r="O147" s="43"/>
      <c r="P147" s="44"/>
      <c r="Q147" s="47">
        <v>305</v>
      </c>
      <c r="R147" s="46"/>
      <c r="S147" s="43"/>
      <c r="T147" s="44"/>
      <c r="U147" s="45">
        <v>16686</v>
      </c>
      <c r="V147" s="46"/>
      <c r="W147" s="43"/>
      <c r="X147" s="44"/>
      <c r="Y147" s="47">
        <v>861</v>
      </c>
      <c r="Z147" s="46"/>
    </row>
    <row r="148" spans="1:38" x14ac:dyDescent="0.25">
      <c r="A148" s="13"/>
      <c r="B148" s="48" t="s">
        <v>389</v>
      </c>
      <c r="C148" s="48"/>
      <c r="D148" s="51"/>
      <c r="E148" s="54">
        <v>26</v>
      </c>
      <c r="F148" s="53"/>
      <c r="G148" s="48"/>
      <c r="H148" s="51"/>
      <c r="I148" s="54" t="s">
        <v>257</v>
      </c>
      <c r="J148" s="53"/>
      <c r="K148" s="48"/>
      <c r="L148" s="51"/>
      <c r="M148" s="54">
        <v>106</v>
      </c>
      <c r="N148" s="53"/>
      <c r="O148" s="48"/>
      <c r="P148" s="51"/>
      <c r="Q148" s="54" t="s">
        <v>257</v>
      </c>
      <c r="R148" s="53"/>
      <c r="S148" s="48"/>
      <c r="T148" s="51"/>
      <c r="U148" s="54">
        <v>132</v>
      </c>
      <c r="V148" s="53"/>
      <c r="W148" s="48"/>
      <c r="X148" s="51"/>
      <c r="Y148" s="54" t="s">
        <v>257</v>
      </c>
      <c r="Z148" s="53"/>
    </row>
    <row r="149" spans="1:38" x14ac:dyDescent="0.25">
      <c r="A149" s="13"/>
      <c r="B149" s="43" t="s">
        <v>390</v>
      </c>
      <c r="C149" s="43"/>
      <c r="D149" s="44"/>
      <c r="E149" s="47">
        <v>259</v>
      </c>
      <c r="F149" s="46"/>
      <c r="G149" s="43"/>
      <c r="H149" s="44"/>
      <c r="I149" s="47">
        <v>4</v>
      </c>
      <c r="J149" s="46"/>
      <c r="K149" s="43"/>
      <c r="L149" s="44"/>
      <c r="M149" s="45">
        <v>1519</v>
      </c>
      <c r="N149" s="46"/>
      <c r="O149" s="43"/>
      <c r="P149" s="44"/>
      <c r="Q149" s="47">
        <v>39</v>
      </c>
      <c r="R149" s="46"/>
      <c r="S149" s="43"/>
      <c r="T149" s="44"/>
      <c r="U149" s="45">
        <v>1778</v>
      </c>
      <c r="V149" s="46"/>
      <c r="W149" s="43"/>
      <c r="X149" s="44"/>
      <c r="Y149" s="47">
        <v>43</v>
      </c>
      <c r="Z149" s="46"/>
    </row>
    <row r="150" spans="1:38" ht="15.75" thickBot="1" x14ac:dyDescent="0.3">
      <c r="A150" s="13"/>
      <c r="B150" s="48" t="s">
        <v>335</v>
      </c>
      <c r="C150" s="48"/>
      <c r="D150" s="57"/>
      <c r="E150" s="69">
        <v>23</v>
      </c>
      <c r="F150" s="77"/>
      <c r="G150" s="78"/>
      <c r="H150" s="57"/>
      <c r="I150" s="69" t="s">
        <v>257</v>
      </c>
      <c r="J150" s="77"/>
      <c r="K150" s="78"/>
      <c r="L150" s="57"/>
      <c r="M150" s="69" t="s">
        <v>257</v>
      </c>
      <c r="N150" s="77"/>
      <c r="O150" s="78"/>
      <c r="P150" s="57"/>
      <c r="Q150" s="69" t="s">
        <v>257</v>
      </c>
      <c r="R150" s="77"/>
      <c r="S150" s="78"/>
      <c r="T150" s="57"/>
      <c r="U150" s="69">
        <v>23</v>
      </c>
      <c r="V150" s="77"/>
      <c r="W150" s="78"/>
      <c r="X150" s="57"/>
      <c r="Y150" s="69" t="s">
        <v>257</v>
      </c>
      <c r="Z150" s="53"/>
    </row>
    <row r="151" spans="1:38" ht="16.5" thickTop="1" thickBot="1" x14ac:dyDescent="0.3">
      <c r="A151" s="13"/>
      <c r="B151" s="43" t="s">
        <v>391</v>
      </c>
      <c r="C151" s="43"/>
      <c r="D151" s="70" t="s">
        <v>253</v>
      </c>
      <c r="E151" s="71">
        <v>53638</v>
      </c>
      <c r="F151" s="79"/>
      <c r="G151" s="80"/>
      <c r="H151" s="70" t="s">
        <v>253</v>
      </c>
      <c r="I151" s="71">
        <v>2331</v>
      </c>
      <c r="J151" s="79"/>
      <c r="K151" s="80"/>
      <c r="L151" s="70" t="s">
        <v>253</v>
      </c>
      <c r="M151" s="71">
        <v>38518</v>
      </c>
      <c r="N151" s="79"/>
      <c r="O151" s="80"/>
      <c r="P151" s="70" t="s">
        <v>253</v>
      </c>
      <c r="Q151" s="71">
        <v>1220</v>
      </c>
      <c r="R151" s="79"/>
      <c r="S151" s="80"/>
      <c r="T151" s="70" t="s">
        <v>253</v>
      </c>
      <c r="U151" s="71">
        <v>92156</v>
      </c>
      <c r="V151" s="79"/>
      <c r="W151" s="80"/>
      <c r="X151" s="70" t="s">
        <v>253</v>
      </c>
      <c r="Y151" s="71">
        <v>3551</v>
      </c>
      <c r="Z151" s="46"/>
    </row>
    <row r="152" spans="1:38" ht="15.75" thickTop="1" x14ac:dyDescent="0.25">
      <c r="A152" s="13" t="s">
        <v>898</v>
      </c>
      <c r="B152" s="11" t="s">
        <v>6</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ht="15" customHeight="1" x14ac:dyDescent="0.25">
      <c r="A153" s="13"/>
      <c r="B153" s="11" t="s">
        <v>899</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row>
    <row r="154" spans="1:38" x14ac:dyDescent="0.25">
      <c r="A154" s="13"/>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row>
    <row r="155" spans="1:38" ht="15" customHeight="1" x14ac:dyDescent="0.25">
      <c r="A155" s="13"/>
      <c r="B155" s="13"/>
      <c r="C155" s="13"/>
      <c r="D155" s="13"/>
      <c r="E155" s="13"/>
      <c r="F155" s="81"/>
      <c r="G155" s="13"/>
      <c r="H155" s="13" t="s">
        <v>404</v>
      </c>
      <c r="I155" s="13"/>
      <c r="J155" s="81"/>
      <c r="K155" s="13"/>
      <c r="L155" s="13"/>
      <c r="M155" s="13"/>
      <c r="N155" s="81"/>
      <c r="O155" s="13"/>
      <c r="P155" s="13"/>
      <c r="Q155" s="13"/>
      <c r="R155" s="81"/>
      <c r="S155" s="13"/>
      <c r="T155" s="13"/>
      <c r="U155" s="13"/>
      <c r="V155" s="81"/>
    </row>
    <row r="156" spans="1:38" ht="15.75" thickBot="1" x14ac:dyDescent="0.3">
      <c r="A156" s="13"/>
      <c r="B156" s="13"/>
      <c r="C156" s="13"/>
      <c r="D156" s="49" t="s">
        <v>403</v>
      </c>
      <c r="E156" s="49"/>
      <c r="F156" s="81"/>
      <c r="G156" s="13"/>
      <c r="H156" s="49" t="s">
        <v>405</v>
      </c>
      <c r="I156" s="49"/>
      <c r="J156" s="81"/>
      <c r="K156" s="13"/>
      <c r="L156" s="49" t="s">
        <v>406</v>
      </c>
      <c r="M156" s="49"/>
      <c r="N156" s="81"/>
      <c r="O156" s="13"/>
      <c r="P156" s="49" t="s">
        <v>407</v>
      </c>
      <c r="Q156" s="49"/>
      <c r="R156" s="81"/>
      <c r="S156" s="13"/>
      <c r="T156" s="49" t="s">
        <v>117</v>
      </c>
      <c r="U156" s="49"/>
      <c r="V156" s="81"/>
    </row>
    <row r="157" spans="1:38" ht="15.75" thickTop="1" x14ac:dyDescent="0.25">
      <c r="A157" s="13"/>
      <c r="B157" s="85">
        <v>41639</v>
      </c>
      <c r="C157" s="2"/>
      <c r="D157" s="76"/>
      <c r="E157" s="76"/>
      <c r="F157" s="41"/>
      <c r="G157" s="2"/>
      <c r="H157" s="76"/>
      <c r="I157" s="76"/>
      <c r="J157" s="41"/>
      <c r="K157" s="2"/>
      <c r="L157" s="76"/>
      <c r="M157" s="76"/>
      <c r="N157" s="41"/>
      <c r="O157" s="2"/>
      <c r="P157" s="76"/>
      <c r="Q157" s="76"/>
      <c r="R157" s="41"/>
      <c r="S157" s="2"/>
      <c r="T157" s="76"/>
      <c r="U157" s="76"/>
      <c r="V157" s="41"/>
    </row>
    <row r="158" spans="1:38" x14ac:dyDescent="0.25">
      <c r="A158" s="13"/>
      <c r="B158" s="43" t="s">
        <v>385</v>
      </c>
      <c r="C158" s="43"/>
      <c r="D158" s="44" t="s">
        <v>253</v>
      </c>
      <c r="E158" s="45">
        <v>240325</v>
      </c>
      <c r="F158" s="46"/>
      <c r="G158" s="43"/>
      <c r="H158" s="44" t="s">
        <v>253</v>
      </c>
      <c r="I158" s="45">
        <v>3454</v>
      </c>
      <c r="J158" s="46"/>
      <c r="K158" s="43"/>
      <c r="L158" s="44" t="s">
        <v>253</v>
      </c>
      <c r="M158" s="45">
        <v>15140</v>
      </c>
      <c r="N158" s="46"/>
      <c r="O158" s="43"/>
      <c r="P158" s="44" t="s">
        <v>253</v>
      </c>
      <c r="Q158" s="47" t="s">
        <v>257</v>
      </c>
      <c r="R158" s="46"/>
      <c r="S158" s="43"/>
      <c r="T158" s="44" t="s">
        <v>253</v>
      </c>
      <c r="U158" s="45">
        <v>258919</v>
      </c>
      <c r="V158" s="46"/>
    </row>
    <row r="159" spans="1:38" ht="30" x14ac:dyDescent="0.25">
      <c r="A159" s="13"/>
      <c r="B159" s="48" t="s">
        <v>408</v>
      </c>
      <c r="C159" s="48"/>
      <c r="D159" s="51"/>
      <c r="E159" s="52">
        <v>72104</v>
      </c>
      <c r="F159" s="53"/>
      <c r="G159" s="48"/>
      <c r="H159" s="51"/>
      <c r="I159" s="54">
        <v>250</v>
      </c>
      <c r="J159" s="53"/>
      <c r="K159" s="48"/>
      <c r="L159" s="51"/>
      <c r="M159" s="52">
        <v>3185</v>
      </c>
      <c r="N159" s="53"/>
      <c r="O159" s="48"/>
      <c r="P159" s="51"/>
      <c r="Q159" s="54" t="s">
        <v>257</v>
      </c>
      <c r="R159" s="53"/>
      <c r="S159" s="48"/>
      <c r="T159" s="51"/>
      <c r="U159" s="52">
        <v>75539</v>
      </c>
      <c r="V159" s="53"/>
    </row>
    <row r="160" spans="1:38" x14ac:dyDescent="0.25">
      <c r="A160" s="13"/>
      <c r="B160" s="43" t="s">
        <v>326</v>
      </c>
      <c r="C160" s="43"/>
      <c r="D160" s="44"/>
      <c r="E160" s="45">
        <v>33804</v>
      </c>
      <c r="F160" s="46"/>
      <c r="G160" s="43"/>
      <c r="H160" s="44"/>
      <c r="I160" s="47">
        <v>480</v>
      </c>
      <c r="J160" s="46"/>
      <c r="K160" s="43"/>
      <c r="L160" s="44"/>
      <c r="M160" s="47">
        <v>145</v>
      </c>
      <c r="N160" s="46"/>
      <c r="O160" s="43"/>
      <c r="P160" s="44"/>
      <c r="Q160" s="47" t="s">
        <v>257</v>
      </c>
      <c r="R160" s="46"/>
      <c r="S160" s="43"/>
      <c r="T160" s="44"/>
      <c r="U160" s="45">
        <v>34429</v>
      </c>
      <c r="V160" s="46"/>
    </row>
    <row r="161" spans="1:22" x14ac:dyDescent="0.25">
      <c r="A161" s="13"/>
      <c r="B161" s="48" t="s">
        <v>387</v>
      </c>
      <c r="C161" s="48"/>
      <c r="D161" s="51"/>
      <c r="E161" s="52">
        <v>19152</v>
      </c>
      <c r="F161" s="53"/>
      <c r="G161" s="48"/>
      <c r="H161" s="51"/>
      <c r="I161" s="54">
        <v>568</v>
      </c>
      <c r="J161" s="53"/>
      <c r="K161" s="48"/>
      <c r="L161" s="51"/>
      <c r="M161" s="52">
        <v>1878</v>
      </c>
      <c r="N161" s="53"/>
      <c r="O161" s="48"/>
      <c r="P161" s="51"/>
      <c r="Q161" s="54" t="s">
        <v>257</v>
      </c>
      <c r="R161" s="53"/>
      <c r="S161" s="48"/>
      <c r="T161" s="51"/>
      <c r="U161" s="52">
        <v>21598</v>
      </c>
      <c r="V161" s="53"/>
    </row>
    <row r="162" spans="1:22" x14ac:dyDescent="0.25">
      <c r="A162" s="13"/>
      <c r="B162" s="43" t="s">
        <v>388</v>
      </c>
      <c r="C162" s="43"/>
      <c r="D162" s="44"/>
      <c r="E162" s="45">
        <v>205063</v>
      </c>
      <c r="F162" s="46"/>
      <c r="G162" s="43"/>
      <c r="H162" s="44"/>
      <c r="I162" s="45">
        <v>6775</v>
      </c>
      <c r="J162" s="46"/>
      <c r="K162" s="43"/>
      <c r="L162" s="44"/>
      <c r="M162" s="45">
        <v>8322</v>
      </c>
      <c r="N162" s="46"/>
      <c r="O162" s="43"/>
      <c r="P162" s="44"/>
      <c r="Q162" s="47" t="s">
        <v>257</v>
      </c>
      <c r="R162" s="46"/>
      <c r="S162" s="43"/>
      <c r="T162" s="44"/>
      <c r="U162" s="45">
        <v>220160</v>
      </c>
      <c r="V162" s="46"/>
    </row>
    <row r="163" spans="1:22" x14ac:dyDescent="0.25">
      <c r="A163" s="13"/>
      <c r="B163" s="48" t="s">
        <v>389</v>
      </c>
      <c r="C163" s="48"/>
      <c r="D163" s="51"/>
      <c r="E163" s="52">
        <v>8583</v>
      </c>
      <c r="F163" s="53"/>
      <c r="G163" s="48"/>
      <c r="H163" s="51"/>
      <c r="I163" s="54" t="s">
        <v>257</v>
      </c>
      <c r="J163" s="53"/>
      <c r="K163" s="48"/>
      <c r="L163" s="51"/>
      <c r="M163" s="54" t="s">
        <v>257</v>
      </c>
      <c r="N163" s="53"/>
      <c r="O163" s="48"/>
      <c r="P163" s="51"/>
      <c r="Q163" s="54" t="s">
        <v>257</v>
      </c>
      <c r="R163" s="53"/>
      <c r="S163" s="48"/>
      <c r="T163" s="51"/>
      <c r="U163" s="52">
        <v>8583</v>
      </c>
      <c r="V163" s="53"/>
    </row>
    <row r="164" spans="1:22" x14ac:dyDescent="0.25">
      <c r="A164" s="13"/>
      <c r="B164" s="43" t="s">
        <v>390</v>
      </c>
      <c r="C164" s="43"/>
      <c r="D164" s="44"/>
      <c r="E164" s="45">
        <v>28447</v>
      </c>
      <c r="F164" s="46"/>
      <c r="G164" s="43"/>
      <c r="H164" s="44"/>
      <c r="I164" s="47">
        <v>115</v>
      </c>
      <c r="J164" s="46"/>
      <c r="K164" s="43"/>
      <c r="L164" s="44"/>
      <c r="M164" s="45">
        <v>1777</v>
      </c>
      <c r="N164" s="46"/>
      <c r="O164" s="43"/>
      <c r="P164" s="44"/>
      <c r="Q164" s="47" t="s">
        <v>257</v>
      </c>
      <c r="R164" s="46"/>
      <c r="S164" s="43"/>
      <c r="T164" s="44"/>
      <c r="U164" s="45">
        <v>30339</v>
      </c>
      <c r="V164" s="46"/>
    </row>
    <row r="165" spans="1:22" ht="15.75" thickBot="1" x14ac:dyDescent="0.3">
      <c r="A165" s="13"/>
      <c r="B165" s="48" t="s">
        <v>335</v>
      </c>
      <c r="C165" s="48"/>
      <c r="D165" s="57"/>
      <c r="E165" s="69">
        <v>299</v>
      </c>
      <c r="F165" s="53"/>
      <c r="G165" s="48"/>
      <c r="H165" s="57"/>
      <c r="I165" s="69" t="s">
        <v>257</v>
      </c>
      <c r="J165" s="53"/>
      <c r="K165" s="48"/>
      <c r="L165" s="57"/>
      <c r="M165" s="69">
        <v>886</v>
      </c>
      <c r="N165" s="53"/>
      <c r="O165" s="48"/>
      <c r="P165" s="57"/>
      <c r="Q165" s="69" t="s">
        <v>257</v>
      </c>
      <c r="R165" s="53"/>
      <c r="S165" s="48"/>
      <c r="T165" s="57"/>
      <c r="U165" s="58">
        <v>1185</v>
      </c>
      <c r="V165" s="53"/>
    </row>
    <row r="166" spans="1:22" ht="16.5" thickTop="1" thickBot="1" x14ac:dyDescent="0.3">
      <c r="A166" s="13"/>
      <c r="B166" s="43" t="s">
        <v>409</v>
      </c>
      <c r="C166" s="43"/>
      <c r="D166" s="70" t="s">
        <v>253</v>
      </c>
      <c r="E166" s="71">
        <v>607777</v>
      </c>
      <c r="F166" s="46"/>
      <c r="G166" s="43"/>
      <c r="H166" s="70" t="s">
        <v>253</v>
      </c>
      <c r="I166" s="71">
        <v>11642</v>
      </c>
      <c r="J166" s="46"/>
      <c r="K166" s="43"/>
      <c r="L166" s="70" t="s">
        <v>253</v>
      </c>
      <c r="M166" s="71">
        <v>31333</v>
      </c>
      <c r="N166" s="46"/>
      <c r="O166" s="43"/>
      <c r="P166" s="70" t="s">
        <v>253</v>
      </c>
      <c r="Q166" s="72" t="s">
        <v>257</v>
      </c>
      <c r="R166" s="46"/>
      <c r="S166" s="43"/>
      <c r="T166" s="70" t="s">
        <v>253</v>
      </c>
      <c r="U166" s="71">
        <v>650752</v>
      </c>
      <c r="V166" s="46"/>
    </row>
    <row r="167" spans="1:22" ht="15.75" thickTop="1" x14ac:dyDescent="0.25">
      <c r="A167" s="13"/>
      <c r="B167" s="2"/>
      <c r="C167" s="2"/>
      <c r="D167" s="64"/>
      <c r="E167" s="86"/>
      <c r="F167" s="41"/>
      <c r="G167" s="2"/>
      <c r="H167" s="64"/>
      <c r="I167" s="86"/>
      <c r="J167" s="41"/>
      <c r="K167" s="2"/>
      <c r="L167" s="64"/>
      <c r="M167" s="86"/>
      <c r="N167" s="41"/>
      <c r="O167" s="2"/>
      <c r="P167" s="64"/>
      <c r="Q167" s="86"/>
      <c r="R167" s="41"/>
      <c r="S167" s="2"/>
      <c r="T167" s="64"/>
      <c r="U167" s="86"/>
      <c r="V167" s="41"/>
    </row>
    <row r="168" spans="1:22" ht="15" customHeight="1" x14ac:dyDescent="0.25">
      <c r="A168" s="13"/>
      <c r="B168" s="13"/>
      <c r="C168" s="13"/>
      <c r="D168" s="13"/>
      <c r="E168" s="13"/>
      <c r="F168" s="81"/>
      <c r="G168" s="13"/>
      <c r="H168" s="13" t="s">
        <v>404</v>
      </c>
      <c r="I168" s="13"/>
      <c r="J168" s="81"/>
      <c r="K168" s="13"/>
      <c r="L168" s="13"/>
      <c r="M168" s="13"/>
      <c r="N168" s="81"/>
      <c r="O168" s="13"/>
      <c r="P168" s="13"/>
      <c r="Q168" s="13"/>
      <c r="R168" s="81"/>
      <c r="S168" s="13"/>
      <c r="T168" s="13"/>
      <c r="U168" s="13"/>
      <c r="V168" s="81"/>
    </row>
    <row r="169" spans="1:22" ht="15.75" thickBot="1" x14ac:dyDescent="0.3">
      <c r="A169" s="13"/>
      <c r="B169" s="13"/>
      <c r="C169" s="13"/>
      <c r="D169" s="49" t="s">
        <v>403</v>
      </c>
      <c r="E169" s="49"/>
      <c r="F169" s="81"/>
      <c r="G169" s="13"/>
      <c r="H169" s="49" t="s">
        <v>405</v>
      </c>
      <c r="I169" s="49"/>
      <c r="J169" s="81"/>
      <c r="K169" s="13"/>
      <c r="L169" s="49" t="s">
        <v>406</v>
      </c>
      <c r="M169" s="49"/>
      <c r="N169" s="81"/>
      <c r="O169" s="13"/>
      <c r="P169" s="49" t="s">
        <v>407</v>
      </c>
      <c r="Q169" s="49"/>
      <c r="R169" s="81"/>
      <c r="S169" s="13"/>
      <c r="T169" s="49" t="s">
        <v>117</v>
      </c>
      <c r="U169" s="49"/>
      <c r="V169" s="81"/>
    </row>
    <row r="170" spans="1:22" ht="15.75" thickTop="1" x14ac:dyDescent="0.25">
      <c r="A170" s="13"/>
      <c r="B170" s="85">
        <v>41274</v>
      </c>
      <c r="C170" s="2"/>
      <c r="D170" s="64"/>
      <c r="E170" s="86"/>
      <c r="F170" s="41"/>
      <c r="G170" s="2"/>
      <c r="H170" s="64"/>
      <c r="I170" s="86"/>
      <c r="J170" s="41"/>
      <c r="K170" s="2"/>
      <c r="L170" s="64"/>
      <c r="M170" s="86"/>
      <c r="N170" s="41"/>
      <c r="O170" s="2"/>
      <c r="P170" s="64"/>
      <c r="Q170" s="86"/>
      <c r="R170" s="41"/>
      <c r="S170" s="2"/>
      <c r="T170" s="64"/>
      <c r="U170" s="86"/>
      <c r="V170" s="41"/>
    </row>
    <row r="171" spans="1:22" x14ac:dyDescent="0.25">
      <c r="A171" s="13"/>
      <c r="B171" s="43" t="s">
        <v>385</v>
      </c>
      <c r="C171" s="43"/>
      <c r="D171" s="44" t="s">
        <v>253</v>
      </c>
      <c r="E171" s="45">
        <v>228200</v>
      </c>
      <c r="F171" s="46"/>
      <c r="G171" s="43"/>
      <c r="H171" s="44" t="s">
        <v>253</v>
      </c>
      <c r="I171" s="45">
        <v>15338</v>
      </c>
      <c r="J171" s="46"/>
      <c r="K171" s="43"/>
      <c r="L171" s="44" t="s">
        <v>253</v>
      </c>
      <c r="M171" s="45">
        <v>25818</v>
      </c>
      <c r="N171" s="46"/>
      <c r="O171" s="43"/>
      <c r="P171" s="44" t="s">
        <v>253</v>
      </c>
      <c r="Q171" s="47">
        <v>49</v>
      </c>
      <c r="R171" s="46"/>
      <c r="S171" s="43"/>
      <c r="T171" s="44" t="s">
        <v>253</v>
      </c>
      <c r="U171" s="45">
        <v>269405</v>
      </c>
      <c r="V171" s="46"/>
    </row>
    <row r="172" spans="1:22" ht="30" x14ac:dyDescent="0.25">
      <c r="A172" s="13"/>
      <c r="B172" s="48" t="s">
        <v>408</v>
      </c>
      <c r="C172" s="48"/>
      <c r="D172" s="51"/>
      <c r="E172" s="52">
        <v>41165</v>
      </c>
      <c r="F172" s="53"/>
      <c r="G172" s="48"/>
      <c r="H172" s="51"/>
      <c r="I172" s="52">
        <v>7750</v>
      </c>
      <c r="J172" s="53"/>
      <c r="K172" s="48"/>
      <c r="L172" s="51"/>
      <c r="M172" s="52">
        <v>22598</v>
      </c>
      <c r="N172" s="53"/>
      <c r="O172" s="48"/>
      <c r="P172" s="51"/>
      <c r="Q172" s="54">
        <v>10</v>
      </c>
      <c r="R172" s="53"/>
      <c r="S172" s="48"/>
      <c r="T172" s="51"/>
      <c r="U172" s="52">
        <v>71523</v>
      </c>
      <c r="V172" s="53"/>
    </row>
    <row r="173" spans="1:22" x14ac:dyDescent="0.25">
      <c r="A173" s="13"/>
      <c r="B173" s="43" t="s">
        <v>326</v>
      </c>
      <c r="C173" s="43"/>
      <c r="D173" s="44"/>
      <c r="E173" s="45">
        <v>29830</v>
      </c>
      <c r="F173" s="46"/>
      <c r="G173" s="43"/>
      <c r="H173" s="44"/>
      <c r="I173" s="45">
        <v>13317</v>
      </c>
      <c r="J173" s="46"/>
      <c r="K173" s="43"/>
      <c r="L173" s="44"/>
      <c r="M173" s="45">
        <v>7753</v>
      </c>
      <c r="N173" s="46"/>
      <c r="O173" s="43"/>
      <c r="P173" s="44"/>
      <c r="Q173" s="47" t="s">
        <v>257</v>
      </c>
      <c r="R173" s="46"/>
      <c r="S173" s="43"/>
      <c r="T173" s="44"/>
      <c r="U173" s="45">
        <v>50900</v>
      </c>
      <c r="V173" s="46"/>
    </row>
    <row r="174" spans="1:22" x14ac:dyDescent="0.25">
      <c r="A174" s="13"/>
      <c r="B174" s="48" t="s">
        <v>387</v>
      </c>
      <c r="C174" s="48"/>
      <c r="D174" s="51"/>
      <c r="E174" s="52">
        <v>24059</v>
      </c>
      <c r="F174" s="53"/>
      <c r="G174" s="48"/>
      <c r="H174" s="51"/>
      <c r="I174" s="52">
        <v>2270</v>
      </c>
      <c r="J174" s="53"/>
      <c r="K174" s="48"/>
      <c r="L174" s="51"/>
      <c r="M174" s="52">
        <v>5099</v>
      </c>
      <c r="N174" s="53"/>
      <c r="O174" s="48"/>
      <c r="P174" s="51"/>
      <c r="Q174" s="54" t="s">
        <v>257</v>
      </c>
      <c r="R174" s="53"/>
      <c r="S174" s="48"/>
      <c r="T174" s="51"/>
      <c r="U174" s="52">
        <v>31428</v>
      </c>
      <c r="V174" s="53"/>
    </row>
    <row r="175" spans="1:22" x14ac:dyDescent="0.25">
      <c r="A175" s="13"/>
      <c r="B175" s="43" t="s">
        <v>388</v>
      </c>
      <c r="C175" s="43"/>
      <c r="D175" s="44"/>
      <c r="E175" s="45">
        <v>197752</v>
      </c>
      <c r="F175" s="46"/>
      <c r="G175" s="43"/>
      <c r="H175" s="44"/>
      <c r="I175" s="45">
        <v>10399</v>
      </c>
      <c r="J175" s="46"/>
      <c r="K175" s="43"/>
      <c r="L175" s="44"/>
      <c r="M175" s="45">
        <v>13887</v>
      </c>
      <c r="N175" s="46"/>
      <c r="O175" s="43"/>
      <c r="P175" s="44"/>
      <c r="Q175" s="47" t="s">
        <v>257</v>
      </c>
      <c r="R175" s="46"/>
      <c r="S175" s="43"/>
      <c r="T175" s="44"/>
      <c r="U175" s="45">
        <v>222038</v>
      </c>
      <c r="V175" s="46"/>
    </row>
    <row r="176" spans="1:22" x14ac:dyDescent="0.25">
      <c r="A176" s="13"/>
      <c r="B176" s="48" t="s">
        <v>389</v>
      </c>
      <c r="C176" s="48"/>
      <c r="D176" s="51"/>
      <c r="E176" s="52">
        <v>5990</v>
      </c>
      <c r="F176" s="53"/>
      <c r="G176" s="48"/>
      <c r="H176" s="51"/>
      <c r="I176" s="54" t="s">
        <v>257</v>
      </c>
      <c r="J176" s="53"/>
      <c r="K176" s="48"/>
      <c r="L176" s="51"/>
      <c r="M176" s="54">
        <v>22</v>
      </c>
      <c r="N176" s="53"/>
      <c r="O176" s="48"/>
      <c r="P176" s="51"/>
      <c r="Q176" s="54">
        <v>108</v>
      </c>
      <c r="R176" s="53"/>
      <c r="S176" s="48"/>
      <c r="T176" s="51"/>
      <c r="U176" s="52">
        <v>6120</v>
      </c>
      <c r="V176" s="53"/>
    </row>
    <row r="177" spans="1:38" x14ac:dyDescent="0.25">
      <c r="A177" s="13"/>
      <c r="B177" s="43" t="s">
        <v>390</v>
      </c>
      <c r="C177" s="43"/>
      <c r="D177" s="44"/>
      <c r="E177" s="45">
        <v>32163</v>
      </c>
      <c r="F177" s="46"/>
      <c r="G177" s="43"/>
      <c r="H177" s="44"/>
      <c r="I177" s="47">
        <v>496</v>
      </c>
      <c r="J177" s="46"/>
      <c r="K177" s="43"/>
      <c r="L177" s="44"/>
      <c r="M177" s="45">
        <v>1950</v>
      </c>
      <c r="N177" s="46"/>
      <c r="O177" s="43"/>
      <c r="P177" s="44"/>
      <c r="Q177" s="47" t="s">
        <v>257</v>
      </c>
      <c r="R177" s="46"/>
      <c r="S177" s="43"/>
      <c r="T177" s="44"/>
      <c r="U177" s="45">
        <v>34609</v>
      </c>
      <c r="V177" s="46"/>
    </row>
    <row r="178" spans="1:38" ht="15.75" thickBot="1" x14ac:dyDescent="0.3">
      <c r="A178" s="13"/>
      <c r="B178" s="48" t="s">
        <v>335</v>
      </c>
      <c r="C178" s="48"/>
      <c r="D178" s="57"/>
      <c r="E178" s="69">
        <v>835</v>
      </c>
      <c r="F178" s="53"/>
      <c r="G178" s="48"/>
      <c r="H178" s="57"/>
      <c r="I178" s="69" t="s">
        <v>257</v>
      </c>
      <c r="J178" s="53"/>
      <c r="K178" s="48"/>
      <c r="L178" s="57"/>
      <c r="M178" s="69" t="s">
        <v>257</v>
      </c>
      <c r="N178" s="53"/>
      <c r="O178" s="48"/>
      <c r="P178" s="57"/>
      <c r="Q178" s="69">
        <v>23</v>
      </c>
      <c r="R178" s="53"/>
      <c r="S178" s="48"/>
      <c r="T178" s="57"/>
      <c r="U178" s="69">
        <v>858</v>
      </c>
      <c r="V178" s="53"/>
    </row>
    <row r="179" spans="1:38" ht="16.5" thickTop="1" thickBot="1" x14ac:dyDescent="0.3">
      <c r="A179" s="13"/>
      <c r="B179" s="43" t="s">
        <v>409</v>
      </c>
      <c r="C179" s="43"/>
      <c r="D179" s="70" t="s">
        <v>253</v>
      </c>
      <c r="E179" s="71">
        <v>559994</v>
      </c>
      <c r="F179" s="46"/>
      <c r="G179" s="43"/>
      <c r="H179" s="70" t="s">
        <v>253</v>
      </c>
      <c r="I179" s="71">
        <v>49570</v>
      </c>
      <c r="J179" s="46"/>
      <c r="K179" s="43"/>
      <c r="L179" s="70" t="s">
        <v>253</v>
      </c>
      <c r="M179" s="71">
        <v>77127</v>
      </c>
      <c r="N179" s="46"/>
      <c r="O179" s="43"/>
      <c r="P179" s="70" t="s">
        <v>253</v>
      </c>
      <c r="Q179" s="72">
        <v>190</v>
      </c>
      <c r="R179" s="46"/>
      <c r="S179" s="43"/>
      <c r="T179" s="70" t="s">
        <v>253</v>
      </c>
      <c r="U179" s="71">
        <v>686881</v>
      </c>
      <c r="V179" s="46"/>
    </row>
    <row r="180" spans="1:38" ht="15.75" thickTop="1" x14ac:dyDescent="0.25">
      <c r="A180" s="13" t="s">
        <v>900</v>
      </c>
      <c r="B180" s="11" t="s">
        <v>6</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row>
    <row r="181" spans="1:38" ht="30" customHeight="1" x14ac:dyDescent="0.25">
      <c r="A181" s="13"/>
      <c r="B181" s="11" t="s">
        <v>410</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row>
    <row r="182" spans="1:38" x14ac:dyDescent="0.25">
      <c r="A182" s="13"/>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row>
    <row r="183" spans="1:38" x14ac:dyDescent="0.25">
      <c r="A183" s="13"/>
      <c r="B183" s="13"/>
      <c r="C183" s="13"/>
      <c r="D183" s="13"/>
      <c r="E183" s="13"/>
      <c r="F183" s="81"/>
      <c r="G183" s="13"/>
      <c r="H183" s="13" t="s">
        <v>901</v>
      </c>
      <c r="I183" s="13"/>
      <c r="J183" s="81"/>
      <c r="K183" s="13"/>
      <c r="L183" s="13" t="s">
        <v>902</v>
      </c>
      <c r="M183" s="13"/>
      <c r="N183" s="81"/>
      <c r="O183" s="13"/>
      <c r="P183" s="13"/>
      <c r="Q183" s="13"/>
      <c r="R183" s="81"/>
      <c r="S183" s="13"/>
      <c r="T183" s="13"/>
      <c r="U183" s="13"/>
      <c r="V183" s="81"/>
      <c r="W183" s="13"/>
      <c r="X183" s="13"/>
      <c r="Y183" s="13"/>
      <c r="Z183" s="81"/>
    </row>
    <row r="184" spans="1:38" ht="15.75" thickBot="1" x14ac:dyDescent="0.3">
      <c r="A184" s="13"/>
      <c r="B184" s="13"/>
      <c r="C184" s="13"/>
      <c r="D184" s="49" t="s">
        <v>411</v>
      </c>
      <c r="E184" s="49"/>
      <c r="F184" s="81"/>
      <c r="G184" s="13"/>
      <c r="H184" s="49"/>
      <c r="I184" s="49"/>
      <c r="J184" s="81"/>
      <c r="K184" s="13"/>
      <c r="L184" s="49"/>
      <c r="M184" s="49"/>
      <c r="N184" s="81"/>
      <c r="O184" s="13"/>
      <c r="P184" s="49" t="s">
        <v>903</v>
      </c>
      <c r="Q184" s="49"/>
      <c r="R184" s="81"/>
      <c r="S184" s="13"/>
      <c r="T184" s="49" t="s">
        <v>904</v>
      </c>
      <c r="U184" s="49"/>
      <c r="V184" s="81"/>
      <c r="W184" s="13"/>
      <c r="X184" s="49" t="s">
        <v>286</v>
      </c>
      <c r="Y184" s="49"/>
      <c r="Z184" s="81"/>
    </row>
    <row r="185" spans="1:38" ht="15.75" thickTop="1" x14ac:dyDescent="0.25">
      <c r="A185" s="13"/>
      <c r="B185" s="85">
        <v>41639</v>
      </c>
      <c r="C185" s="2"/>
      <c r="D185" s="76"/>
      <c r="E185" s="76"/>
      <c r="F185" s="41"/>
      <c r="G185" s="2"/>
      <c r="H185" s="76"/>
      <c r="I185" s="76"/>
      <c r="J185" s="41"/>
      <c r="K185" s="2"/>
      <c r="L185" s="76"/>
      <c r="M185" s="76"/>
      <c r="N185" s="41"/>
      <c r="O185" s="2"/>
      <c r="P185" s="76"/>
      <c r="Q185" s="76"/>
      <c r="R185" s="41"/>
      <c r="S185" s="2"/>
      <c r="T185" s="76"/>
      <c r="U185" s="76"/>
      <c r="V185" s="41"/>
      <c r="W185" s="2"/>
      <c r="X185" s="76"/>
      <c r="Y185" s="76"/>
      <c r="Z185" s="41"/>
    </row>
    <row r="186" spans="1:38" x14ac:dyDescent="0.25">
      <c r="A186" s="13"/>
      <c r="B186" s="43" t="s">
        <v>385</v>
      </c>
      <c r="C186" s="43"/>
      <c r="D186" s="44" t="s">
        <v>253</v>
      </c>
      <c r="E186" s="45">
        <v>245298</v>
      </c>
      <c r="F186" s="46"/>
      <c r="G186" s="43"/>
      <c r="H186" s="44" t="s">
        <v>253</v>
      </c>
      <c r="I186" s="45">
        <v>2985</v>
      </c>
      <c r="J186" s="46"/>
      <c r="K186" s="43"/>
      <c r="L186" s="44" t="s">
        <v>253</v>
      </c>
      <c r="M186" s="45">
        <v>3834</v>
      </c>
      <c r="N186" s="46"/>
      <c r="O186" s="43"/>
      <c r="P186" s="44" t="s">
        <v>253</v>
      </c>
      <c r="Q186" s="45">
        <v>6819</v>
      </c>
      <c r="R186" s="46"/>
      <c r="S186" s="43"/>
      <c r="T186" s="44" t="s">
        <v>253</v>
      </c>
      <c r="U186" s="45">
        <v>6802</v>
      </c>
      <c r="V186" s="46"/>
      <c r="W186" s="43"/>
      <c r="X186" s="44" t="s">
        <v>253</v>
      </c>
      <c r="Y186" s="45">
        <v>258919</v>
      </c>
      <c r="Z186" s="46"/>
    </row>
    <row r="187" spans="1:38" ht="30" x14ac:dyDescent="0.25">
      <c r="A187" s="13"/>
      <c r="B187" s="48" t="s">
        <v>408</v>
      </c>
      <c r="C187" s="48"/>
      <c r="D187" s="51"/>
      <c r="E187" s="52">
        <v>74725</v>
      </c>
      <c r="F187" s="53"/>
      <c r="G187" s="48"/>
      <c r="H187" s="51"/>
      <c r="I187" s="54" t="s">
        <v>257</v>
      </c>
      <c r="J187" s="53"/>
      <c r="K187" s="48"/>
      <c r="L187" s="51"/>
      <c r="M187" s="54" t="s">
        <v>257</v>
      </c>
      <c r="N187" s="53"/>
      <c r="O187" s="48"/>
      <c r="P187" s="51"/>
      <c r="Q187" s="54" t="s">
        <v>257</v>
      </c>
      <c r="R187" s="53"/>
      <c r="S187" s="48"/>
      <c r="T187" s="51"/>
      <c r="U187" s="54">
        <v>814</v>
      </c>
      <c r="V187" s="53"/>
      <c r="W187" s="48"/>
      <c r="X187" s="51"/>
      <c r="Y187" s="52">
        <v>75539</v>
      </c>
      <c r="Z187" s="53"/>
    </row>
    <row r="188" spans="1:38" x14ac:dyDescent="0.25">
      <c r="A188" s="13"/>
      <c r="B188" s="43" t="s">
        <v>326</v>
      </c>
      <c r="C188" s="43"/>
      <c r="D188" s="44"/>
      <c r="E188" s="45">
        <v>34217</v>
      </c>
      <c r="F188" s="46"/>
      <c r="G188" s="43"/>
      <c r="H188" s="44"/>
      <c r="I188" s="47">
        <v>29</v>
      </c>
      <c r="J188" s="46"/>
      <c r="K188" s="43"/>
      <c r="L188" s="44"/>
      <c r="M188" s="47" t="s">
        <v>257</v>
      </c>
      <c r="N188" s="46"/>
      <c r="O188" s="43"/>
      <c r="P188" s="44"/>
      <c r="Q188" s="47">
        <v>29</v>
      </c>
      <c r="R188" s="46"/>
      <c r="S188" s="43"/>
      <c r="T188" s="44"/>
      <c r="U188" s="47">
        <v>183</v>
      </c>
      <c r="V188" s="46"/>
      <c r="W188" s="43"/>
      <c r="X188" s="44"/>
      <c r="Y188" s="45">
        <v>34429</v>
      </c>
      <c r="Z188" s="46"/>
    </row>
    <row r="189" spans="1:38" x14ac:dyDescent="0.25">
      <c r="A189" s="13"/>
      <c r="B189" s="48" t="s">
        <v>387</v>
      </c>
      <c r="C189" s="48"/>
      <c r="D189" s="51"/>
      <c r="E189" s="52">
        <v>21113</v>
      </c>
      <c r="F189" s="53"/>
      <c r="G189" s="48"/>
      <c r="H189" s="51"/>
      <c r="I189" s="54">
        <v>181</v>
      </c>
      <c r="J189" s="53"/>
      <c r="K189" s="48"/>
      <c r="L189" s="51"/>
      <c r="M189" s="54" t="s">
        <v>257</v>
      </c>
      <c r="N189" s="53"/>
      <c r="O189" s="48"/>
      <c r="P189" s="51"/>
      <c r="Q189" s="54">
        <v>181</v>
      </c>
      <c r="R189" s="53"/>
      <c r="S189" s="48"/>
      <c r="T189" s="51"/>
      <c r="U189" s="54">
        <v>304</v>
      </c>
      <c r="V189" s="53"/>
      <c r="W189" s="48"/>
      <c r="X189" s="51"/>
      <c r="Y189" s="52">
        <v>21598</v>
      </c>
      <c r="Z189" s="53"/>
    </row>
    <row r="190" spans="1:38" x14ac:dyDescent="0.25">
      <c r="A190" s="13"/>
      <c r="B190" s="43" t="s">
        <v>388</v>
      </c>
      <c r="C190" s="43"/>
      <c r="D190" s="44"/>
      <c r="E190" s="45">
        <v>218557</v>
      </c>
      <c r="F190" s="46"/>
      <c r="G190" s="43"/>
      <c r="H190" s="44"/>
      <c r="I190" s="47">
        <v>420</v>
      </c>
      <c r="J190" s="46"/>
      <c r="K190" s="43"/>
      <c r="L190" s="44"/>
      <c r="M190" s="47">
        <v>28</v>
      </c>
      <c r="N190" s="46"/>
      <c r="O190" s="43"/>
      <c r="P190" s="44"/>
      <c r="Q190" s="47">
        <v>448</v>
      </c>
      <c r="R190" s="46"/>
      <c r="S190" s="43"/>
      <c r="T190" s="44"/>
      <c r="U190" s="45">
        <v>1155</v>
      </c>
      <c r="V190" s="46"/>
      <c r="W190" s="43"/>
      <c r="X190" s="44"/>
      <c r="Y190" s="45">
        <v>220160</v>
      </c>
      <c r="Z190" s="46"/>
    </row>
    <row r="191" spans="1:38" x14ac:dyDescent="0.25">
      <c r="A191" s="13"/>
      <c r="B191" s="48" t="s">
        <v>389</v>
      </c>
      <c r="C191" s="48"/>
      <c r="D191" s="51"/>
      <c r="E191" s="52">
        <v>8582</v>
      </c>
      <c r="F191" s="53"/>
      <c r="G191" s="48"/>
      <c r="H191" s="51"/>
      <c r="I191" s="54">
        <v>1</v>
      </c>
      <c r="J191" s="53"/>
      <c r="K191" s="48"/>
      <c r="L191" s="51"/>
      <c r="M191" s="54" t="s">
        <v>257</v>
      </c>
      <c r="N191" s="53"/>
      <c r="O191" s="48"/>
      <c r="P191" s="51"/>
      <c r="Q191" s="54">
        <v>1</v>
      </c>
      <c r="R191" s="53"/>
      <c r="S191" s="48"/>
      <c r="T191" s="51"/>
      <c r="U191" s="54" t="s">
        <v>257</v>
      </c>
      <c r="V191" s="53"/>
      <c r="W191" s="48"/>
      <c r="X191" s="51"/>
      <c r="Y191" s="52">
        <v>8583</v>
      </c>
      <c r="Z191" s="53"/>
    </row>
    <row r="192" spans="1:38" x14ac:dyDescent="0.25">
      <c r="A192" s="13"/>
      <c r="B192" s="43" t="s">
        <v>390</v>
      </c>
      <c r="C192" s="43"/>
      <c r="D192" s="44"/>
      <c r="E192" s="45">
        <v>28395</v>
      </c>
      <c r="F192" s="46"/>
      <c r="G192" s="43"/>
      <c r="H192" s="44"/>
      <c r="I192" s="47">
        <v>29</v>
      </c>
      <c r="J192" s="46"/>
      <c r="K192" s="43"/>
      <c r="L192" s="44"/>
      <c r="M192" s="47">
        <v>138</v>
      </c>
      <c r="N192" s="46"/>
      <c r="O192" s="43"/>
      <c r="P192" s="44"/>
      <c r="Q192" s="47">
        <v>167</v>
      </c>
      <c r="R192" s="46"/>
      <c r="S192" s="43"/>
      <c r="T192" s="44"/>
      <c r="U192" s="45">
        <v>1777</v>
      </c>
      <c r="V192" s="46"/>
      <c r="W192" s="43"/>
      <c r="X192" s="44"/>
      <c r="Y192" s="45">
        <v>30339</v>
      </c>
      <c r="Z192" s="46"/>
    </row>
    <row r="193" spans="1:38" ht="15.75" thickBot="1" x14ac:dyDescent="0.3">
      <c r="A193" s="13"/>
      <c r="B193" s="48" t="s">
        <v>335</v>
      </c>
      <c r="C193" s="48"/>
      <c r="D193" s="57"/>
      <c r="E193" s="58">
        <v>1184</v>
      </c>
      <c r="F193" s="53"/>
      <c r="G193" s="48"/>
      <c r="H193" s="57"/>
      <c r="I193" s="69">
        <v>1</v>
      </c>
      <c r="J193" s="53"/>
      <c r="K193" s="48"/>
      <c r="L193" s="57"/>
      <c r="M193" s="69" t="s">
        <v>257</v>
      </c>
      <c r="N193" s="53"/>
      <c r="O193" s="48"/>
      <c r="P193" s="57"/>
      <c r="Q193" s="69">
        <v>1</v>
      </c>
      <c r="R193" s="53"/>
      <c r="S193" s="48"/>
      <c r="T193" s="57"/>
      <c r="U193" s="69" t="s">
        <v>257</v>
      </c>
      <c r="V193" s="53"/>
      <c r="W193" s="48"/>
      <c r="X193" s="57"/>
      <c r="Y193" s="58">
        <v>1185</v>
      </c>
      <c r="Z193" s="53"/>
    </row>
    <row r="194" spans="1:38" ht="16.5" thickTop="1" thickBot="1" x14ac:dyDescent="0.3">
      <c r="A194" s="13"/>
      <c r="B194" s="43" t="s">
        <v>409</v>
      </c>
      <c r="C194" s="43"/>
      <c r="D194" s="55" t="s">
        <v>253</v>
      </c>
      <c r="E194" s="56">
        <v>632071</v>
      </c>
      <c r="F194" s="46"/>
      <c r="G194" s="43"/>
      <c r="H194" s="55" t="s">
        <v>253</v>
      </c>
      <c r="I194" s="56">
        <v>3646</v>
      </c>
      <c r="J194" s="46"/>
      <c r="K194" s="43"/>
      <c r="L194" s="55" t="s">
        <v>253</v>
      </c>
      <c r="M194" s="56">
        <v>4000</v>
      </c>
      <c r="N194" s="46"/>
      <c r="O194" s="43"/>
      <c r="P194" s="55" t="s">
        <v>253</v>
      </c>
      <c r="Q194" s="56">
        <v>7646</v>
      </c>
      <c r="R194" s="46"/>
      <c r="S194" s="43"/>
      <c r="T194" s="55" t="s">
        <v>253</v>
      </c>
      <c r="U194" s="56">
        <v>11035</v>
      </c>
      <c r="V194" s="46"/>
      <c r="W194" s="43"/>
      <c r="X194" s="55" t="s">
        <v>253</v>
      </c>
      <c r="Y194" s="56">
        <v>650752</v>
      </c>
      <c r="Z194" s="46"/>
    </row>
    <row r="195" spans="1:38" ht="15.75" thickTop="1" x14ac:dyDescent="0.25">
      <c r="A195" s="13"/>
      <c r="B195" s="13"/>
      <c r="C195" s="13"/>
      <c r="D195" s="76"/>
      <c r="E195" s="76"/>
      <c r="F195" s="81"/>
      <c r="G195" s="13"/>
      <c r="H195" s="76" t="s">
        <v>901</v>
      </c>
      <c r="I195" s="76"/>
      <c r="J195" s="81"/>
      <c r="K195" s="13"/>
      <c r="L195" s="76" t="s">
        <v>902</v>
      </c>
      <c r="M195" s="76"/>
      <c r="N195" s="81"/>
      <c r="O195" s="13"/>
      <c r="P195" s="76"/>
      <c r="Q195" s="76"/>
      <c r="R195" s="81"/>
      <c r="S195" s="13"/>
      <c r="T195" s="76"/>
      <c r="U195" s="76"/>
      <c r="V195" s="81"/>
      <c r="W195" s="13"/>
      <c r="X195" s="76"/>
      <c r="Y195" s="76"/>
      <c r="Z195" s="81"/>
    </row>
    <row r="196" spans="1:38" ht="15.75" thickBot="1" x14ac:dyDescent="0.3">
      <c r="A196" s="13"/>
      <c r="B196" s="13"/>
      <c r="C196" s="13"/>
      <c r="D196" s="49" t="s">
        <v>411</v>
      </c>
      <c r="E196" s="49"/>
      <c r="F196" s="81"/>
      <c r="G196" s="13"/>
      <c r="H196" s="49"/>
      <c r="I196" s="49"/>
      <c r="J196" s="81"/>
      <c r="K196" s="13"/>
      <c r="L196" s="49"/>
      <c r="M196" s="49"/>
      <c r="N196" s="81"/>
      <c r="O196" s="13"/>
      <c r="P196" s="49" t="s">
        <v>903</v>
      </c>
      <c r="Q196" s="49"/>
      <c r="R196" s="81"/>
      <c r="S196" s="13"/>
      <c r="T196" s="49" t="s">
        <v>904</v>
      </c>
      <c r="U196" s="49"/>
      <c r="V196" s="81"/>
      <c r="W196" s="13"/>
      <c r="X196" s="49" t="s">
        <v>286</v>
      </c>
      <c r="Y196" s="49"/>
      <c r="Z196" s="81"/>
    </row>
    <row r="197" spans="1:38" ht="15.75" thickTop="1" x14ac:dyDescent="0.25">
      <c r="A197" s="13"/>
      <c r="B197" s="85">
        <v>41274</v>
      </c>
      <c r="C197" s="2"/>
      <c r="D197" s="76"/>
      <c r="E197" s="76"/>
      <c r="F197" s="41"/>
      <c r="G197" s="2"/>
      <c r="H197" s="76"/>
      <c r="I197" s="76"/>
      <c r="J197" s="41"/>
      <c r="K197" s="2"/>
      <c r="L197" s="76"/>
      <c r="M197" s="76"/>
      <c r="N197" s="41"/>
      <c r="O197" s="2"/>
      <c r="P197" s="76"/>
      <c r="Q197" s="76"/>
      <c r="R197" s="41"/>
      <c r="S197" s="2"/>
      <c r="T197" s="76"/>
      <c r="U197" s="76"/>
      <c r="V197" s="41"/>
      <c r="W197" s="2"/>
      <c r="X197" s="76"/>
      <c r="Y197" s="76"/>
      <c r="Z197" s="41"/>
    </row>
    <row r="198" spans="1:38" x14ac:dyDescent="0.25">
      <c r="A198" s="13"/>
      <c r="B198" s="43" t="s">
        <v>385</v>
      </c>
      <c r="C198" s="43"/>
      <c r="D198" s="44" t="s">
        <v>253</v>
      </c>
      <c r="E198" s="45">
        <v>245193</v>
      </c>
      <c r="F198" s="46"/>
      <c r="G198" s="43"/>
      <c r="H198" s="44" t="s">
        <v>253</v>
      </c>
      <c r="I198" s="45">
        <v>8202</v>
      </c>
      <c r="J198" s="46"/>
      <c r="K198" s="43"/>
      <c r="L198" s="44" t="s">
        <v>253</v>
      </c>
      <c r="M198" s="45">
        <v>1574</v>
      </c>
      <c r="N198" s="46"/>
      <c r="O198" s="43"/>
      <c r="P198" s="44" t="s">
        <v>253</v>
      </c>
      <c r="Q198" s="45">
        <v>9776</v>
      </c>
      <c r="R198" s="46"/>
      <c r="S198" s="43"/>
      <c r="T198" s="44" t="s">
        <v>253</v>
      </c>
      <c r="U198" s="45">
        <v>14436</v>
      </c>
      <c r="V198" s="46"/>
      <c r="W198" s="43"/>
      <c r="X198" s="44" t="s">
        <v>253</v>
      </c>
      <c r="Y198" s="45">
        <v>269405</v>
      </c>
      <c r="Z198" s="46"/>
    </row>
    <row r="199" spans="1:38" ht="30" x14ac:dyDescent="0.25">
      <c r="A199" s="13"/>
      <c r="B199" s="48" t="s">
        <v>408</v>
      </c>
      <c r="C199" s="48"/>
      <c r="D199" s="51"/>
      <c r="E199" s="52">
        <v>62091</v>
      </c>
      <c r="F199" s="53"/>
      <c r="G199" s="48"/>
      <c r="H199" s="51"/>
      <c r="I199" s="54">
        <v>868</v>
      </c>
      <c r="J199" s="53"/>
      <c r="K199" s="48"/>
      <c r="L199" s="51"/>
      <c r="M199" s="54" t="s">
        <v>257</v>
      </c>
      <c r="N199" s="53"/>
      <c r="O199" s="48"/>
      <c r="P199" s="51"/>
      <c r="Q199" s="54">
        <v>868</v>
      </c>
      <c r="R199" s="53"/>
      <c r="S199" s="48"/>
      <c r="T199" s="51"/>
      <c r="U199" s="52">
        <v>8564</v>
      </c>
      <c r="V199" s="53"/>
      <c r="W199" s="48"/>
      <c r="X199" s="51"/>
      <c r="Y199" s="52">
        <v>71523</v>
      </c>
      <c r="Z199" s="53"/>
    </row>
    <row r="200" spans="1:38" x14ac:dyDescent="0.25">
      <c r="A200" s="13"/>
      <c r="B200" s="43" t="s">
        <v>326</v>
      </c>
      <c r="C200" s="43"/>
      <c r="D200" s="44"/>
      <c r="E200" s="45">
        <v>45961</v>
      </c>
      <c r="F200" s="46"/>
      <c r="G200" s="43"/>
      <c r="H200" s="44"/>
      <c r="I200" s="47">
        <v>251</v>
      </c>
      <c r="J200" s="46"/>
      <c r="K200" s="43"/>
      <c r="L200" s="44"/>
      <c r="M200" s="47" t="s">
        <v>257</v>
      </c>
      <c r="N200" s="46"/>
      <c r="O200" s="43"/>
      <c r="P200" s="44"/>
      <c r="Q200" s="47">
        <v>251</v>
      </c>
      <c r="R200" s="46"/>
      <c r="S200" s="43"/>
      <c r="T200" s="44"/>
      <c r="U200" s="45">
        <v>4688</v>
      </c>
      <c r="V200" s="46"/>
      <c r="W200" s="43"/>
      <c r="X200" s="44"/>
      <c r="Y200" s="45">
        <v>50900</v>
      </c>
      <c r="Z200" s="46"/>
    </row>
    <row r="201" spans="1:38" x14ac:dyDescent="0.25">
      <c r="A201" s="13"/>
      <c r="B201" s="48" t="s">
        <v>387</v>
      </c>
      <c r="C201" s="48"/>
      <c r="D201" s="51"/>
      <c r="E201" s="52">
        <v>27635</v>
      </c>
      <c r="F201" s="53"/>
      <c r="G201" s="48"/>
      <c r="H201" s="51"/>
      <c r="I201" s="54">
        <v>440</v>
      </c>
      <c r="J201" s="53"/>
      <c r="K201" s="48"/>
      <c r="L201" s="51"/>
      <c r="M201" s="52">
        <v>1476</v>
      </c>
      <c r="N201" s="53"/>
      <c r="O201" s="48"/>
      <c r="P201" s="51"/>
      <c r="Q201" s="52">
        <v>1916</v>
      </c>
      <c r="R201" s="53"/>
      <c r="S201" s="48"/>
      <c r="T201" s="51"/>
      <c r="U201" s="52">
        <v>1877</v>
      </c>
      <c r="V201" s="53"/>
      <c r="W201" s="48"/>
      <c r="X201" s="51"/>
      <c r="Y201" s="52">
        <v>31428</v>
      </c>
      <c r="Z201" s="53"/>
    </row>
    <row r="202" spans="1:38" x14ac:dyDescent="0.25">
      <c r="A202" s="13"/>
      <c r="B202" s="43" t="s">
        <v>388</v>
      </c>
      <c r="C202" s="43"/>
      <c r="D202" s="44"/>
      <c r="E202" s="45">
        <v>212468</v>
      </c>
      <c r="F202" s="46"/>
      <c r="G202" s="43"/>
      <c r="H202" s="44"/>
      <c r="I202" s="45">
        <v>3777</v>
      </c>
      <c r="J202" s="46"/>
      <c r="K202" s="43"/>
      <c r="L202" s="44"/>
      <c r="M202" s="47" t="s">
        <v>257</v>
      </c>
      <c r="N202" s="46"/>
      <c r="O202" s="43"/>
      <c r="P202" s="44"/>
      <c r="Q202" s="45">
        <v>3777</v>
      </c>
      <c r="R202" s="46"/>
      <c r="S202" s="43"/>
      <c r="T202" s="44"/>
      <c r="U202" s="45">
        <v>5793</v>
      </c>
      <c r="V202" s="46"/>
      <c r="W202" s="43"/>
      <c r="X202" s="44"/>
      <c r="Y202" s="45">
        <v>222038</v>
      </c>
      <c r="Z202" s="46"/>
    </row>
    <row r="203" spans="1:38" x14ac:dyDescent="0.25">
      <c r="A203" s="13"/>
      <c r="B203" s="48" t="s">
        <v>389</v>
      </c>
      <c r="C203" s="48"/>
      <c r="D203" s="51"/>
      <c r="E203" s="52">
        <v>5746</v>
      </c>
      <c r="F203" s="53"/>
      <c r="G203" s="48"/>
      <c r="H203" s="51"/>
      <c r="I203" s="54">
        <v>263</v>
      </c>
      <c r="J203" s="53"/>
      <c r="K203" s="48"/>
      <c r="L203" s="51"/>
      <c r="M203" s="54" t="s">
        <v>257</v>
      </c>
      <c r="N203" s="53"/>
      <c r="O203" s="48"/>
      <c r="P203" s="51"/>
      <c r="Q203" s="54">
        <v>263</v>
      </c>
      <c r="R203" s="53"/>
      <c r="S203" s="48"/>
      <c r="T203" s="51"/>
      <c r="U203" s="54">
        <v>111</v>
      </c>
      <c r="V203" s="53"/>
      <c r="W203" s="48"/>
      <c r="X203" s="51"/>
      <c r="Y203" s="52">
        <v>6120</v>
      </c>
      <c r="Z203" s="53"/>
    </row>
    <row r="204" spans="1:38" x14ac:dyDescent="0.25">
      <c r="A204" s="13"/>
      <c r="B204" s="43" t="s">
        <v>390</v>
      </c>
      <c r="C204" s="43"/>
      <c r="D204" s="44"/>
      <c r="E204" s="45">
        <v>32301</v>
      </c>
      <c r="F204" s="46"/>
      <c r="G204" s="43"/>
      <c r="H204" s="44"/>
      <c r="I204" s="47">
        <v>308</v>
      </c>
      <c r="J204" s="46"/>
      <c r="K204" s="43"/>
      <c r="L204" s="44"/>
      <c r="M204" s="47" t="s">
        <v>257</v>
      </c>
      <c r="N204" s="46"/>
      <c r="O204" s="43"/>
      <c r="P204" s="44"/>
      <c r="Q204" s="47">
        <v>308</v>
      </c>
      <c r="R204" s="46"/>
      <c r="S204" s="43"/>
      <c r="T204" s="44"/>
      <c r="U204" s="45">
        <v>2000</v>
      </c>
      <c r="V204" s="46"/>
      <c r="W204" s="43"/>
      <c r="X204" s="44"/>
      <c r="Y204" s="45">
        <v>34609</v>
      </c>
      <c r="Z204" s="46"/>
    </row>
    <row r="205" spans="1:38" ht="15.75" thickBot="1" x14ac:dyDescent="0.3">
      <c r="A205" s="13"/>
      <c r="B205" s="48" t="s">
        <v>335</v>
      </c>
      <c r="C205" s="48"/>
      <c r="D205" s="57"/>
      <c r="E205" s="69">
        <v>821</v>
      </c>
      <c r="F205" s="53"/>
      <c r="G205" s="48"/>
      <c r="H205" s="57"/>
      <c r="I205" s="69">
        <v>11</v>
      </c>
      <c r="J205" s="53"/>
      <c r="K205" s="48"/>
      <c r="L205" s="57"/>
      <c r="M205" s="69" t="s">
        <v>257</v>
      </c>
      <c r="N205" s="53"/>
      <c r="O205" s="48"/>
      <c r="P205" s="57"/>
      <c r="Q205" s="69">
        <v>11</v>
      </c>
      <c r="R205" s="53"/>
      <c r="S205" s="48"/>
      <c r="T205" s="57"/>
      <c r="U205" s="69">
        <v>26</v>
      </c>
      <c r="V205" s="53"/>
      <c r="W205" s="48"/>
      <c r="X205" s="57"/>
      <c r="Y205" s="69">
        <v>858</v>
      </c>
      <c r="Z205" s="53"/>
    </row>
    <row r="206" spans="1:38" ht="16.5" thickTop="1" thickBot="1" x14ac:dyDescent="0.3">
      <c r="A206" s="13"/>
      <c r="B206" s="43" t="s">
        <v>409</v>
      </c>
      <c r="C206" s="43"/>
      <c r="D206" s="55" t="s">
        <v>253</v>
      </c>
      <c r="E206" s="56">
        <v>632216</v>
      </c>
      <c r="F206" s="46"/>
      <c r="G206" s="43"/>
      <c r="H206" s="55" t="s">
        <v>253</v>
      </c>
      <c r="I206" s="56">
        <v>14120</v>
      </c>
      <c r="J206" s="46"/>
      <c r="K206" s="43"/>
      <c r="L206" s="55" t="s">
        <v>253</v>
      </c>
      <c r="M206" s="56">
        <v>3050</v>
      </c>
      <c r="N206" s="46"/>
      <c r="O206" s="43"/>
      <c r="P206" s="55" t="s">
        <v>253</v>
      </c>
      <c r="Q206" s="56">
        <v>17170</v>
      </c>
      <c r="R206" s="46"/>
      <c r="S206" s="43"/>
      <c r="T206" s="55" t="s">
        <v>253</v>
      </c>
      <c r="U206" s="56">
        <v>37495</v>
      </c>
      <c r="V206" s="46"/>
      <c r="W206" s="43"/>
      <c r="X206" s="55" t="s">
        <v>253</v>
      </c>
      <c r="Y206" s="56">
        <v>686881</v>
      </c>
      <c r="Z206" s="46"/>
    </row>
    <row r="207" spans="1:38" ht="15.75" thickTop="1" x14ac:dyDescent="0.25">
      <c r="A207" s="13" t="s">
        <v>905</v>
      </c>
      <c r="B207" s="11" t="s">
        <v>6</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row>
    <row r="208" spans="1:38" ht="15" customHeight="1" x14ac:dyDescent="0.25">
      <c r="A208" s="13"/>
      <c r="B208" s="11" t="s">
        <v>422</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row>
    <row r="209" spans="1:38" x14ac:dyDescent="0.25">
      <c r="A209" s="13"/>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row>
    <row r="210" spans="1:38" ht="15" customHeight="1" x14ac:dyDescent="0.25">
      <c r="A210" s="13"/>
      <c r="B210" s="2" t="s">
        <v>423</v>
      </c>
      <c r="C210" s="13"/>
      <c r="D210" s="13" t="s">
        <v>425</v>
      </c>
      <c r="E210" s="13"/>
      <c r="F210" s="13"/>
      <c r="G210" s="13"/>
      <c r="H210" s="13"/>
      <c r="I210" s="13"/>
      <c r="J210" s="81"/>
    </row>
    <row r="211" spans="1:38" ht="15.75" thickBot="1" x14ac:dyDescent="0.3">
      <c r="A211" s="13"/>
      <c r="B211" s="40" t="s">
        <v>424</v>
      </c>
      <c r="C211" s="49"/>
      <c r="D211" s="49" t="s">
        <v>426</v>
      </c>
      <c r="E211" s="49"/>
      <c r="F211" s="49"/>
      <c r="G211" s="49"/>
      <c r="H211" s="49"/>
      <c r="I211" s="49"/>
      <c r="J211" s="81"/>
    </row>
    <row r="212" spans="1:38" ht="16.5" thickTop="1" thickBot="1" x14ac:dyDescent="0.3">
      <c r="A212" s="13"/>
      <c r="B212" s="2"/>
      <c r="C212" s="4"/>
      <c r="D212" s="63">
        <v>2013</v>
      </c>
      <c r="E212" s="63"/>
      <c r="F212" s="17"/>
      <c r="G212" s="4"/>
      <c r="H212" s="63">
        <v>2012</v>
      </c>
      <c r="I212" s="63"/>
      <c r="J212" s="17"/>
    </row>
    <row r="213" spans="1:38" ht="15.75" thickTop="1" x14ac:dyDescent="0.25">
      <c r="A213" s="13"/>
      <c r="B213" s="2"/>
      <c r="C213" s="4"/>
      <c r="D213" s="11" t="s">
        <v>250</v>
      </c>
      <c r="E213" s="11"/>
      <c r="F213" s="11"/>
      <c r="G213" s="11"/>
      <c r="H213" s="11"/>
      <c r="I213" s="11"/>
      <c r="J213" s="17"/>
    </row>
    <row r="214" spans="1:38" x14ac:dyDescent="0.25">
      <c r="A214" s="13"/>
      <c r="B214" s="19" t="s">
        <v>427</v>
      </c>
      <c r="C214" s="19"/>
      <c r="D214" s="20" t="s">
        <v>253</v>
      </c>
      <c r="E214" s="21">
        <v>14719</v>
      </c>
      <c r="F214" s="22"/>
      <c r="G214" s="19"/>
      <c r="H214" s="20" t="s">
        <v>253</v>
      </c>
      <c r="I214" s="21">
        <v>16309</v>
      </c>
      <c r="J214" s="22"/>
    </row>
    <row r="215" spans="1:38" x14ac:dyDescent="0.25">
      <c r="A215" s="13"/>
      <c r="B215" s="24" t="s">
        <v>428</v>
      </c>
      <c r="C215" s="24"/>
      <c r="D215" s="25"/>
      <c r="E215" s="26">
        <v>12345</v>
      </c>
      <c r="F215" s="27"/>
      <c r="G215" s="24"/>
      <c r="H215" s="25"/>
      <c r="I215" s="26">
        <v>13025</v>
      </c>
      <c r="J215" s="27"/>
    </row>
    <row r="216" spans="1:38" ht="30" x14ac:dyDescent="0.25">
      <c r="A216" s="13"/>
      <c r="B216" s="19" t="s">
        <v>429</v>
      </c>
      <c r="C216" s="19"/>
      <c r="D216" s="20"/>
      <c r="E216" s="21">
        <v>34023</v>
      </c>
      <c r="F216" s="22"/>
      <c r="G216" s="19"/>
      <c r="H216" s="20"/>
      <c r="I216" s="21">
        <v>15598</v>
      </c>
      <c r="J216" s="22"/>
    </row>
    <row r="217" spans="1:38" x14ac:dyDescent="0.25">
      <c r="A217" s="13"/>
      <c r="B217" s="24" t="s">
        <v>430</v>
      </c>
      <c r="C217" s="24"/>
      <c r="D217" s="25"/>
      <c r="E217" s="26">
        <v>4193</v>
      </c>
      <c r="F217" s="27"/>
      <c r="G217" s="24"/>
      <c r="H217" s="25"/>
      <c r="I217" s="26">
        <v>13601</v>
      </c>
      <c r="J217" s="27"/>
    </row>
    <row r="218" spans="1:38" x14ac:dyDescent="0.25">
      <c r="A218" s="13"/>
      <c r="B218" s="19" t="s">
        <v>387</v>
      </c>
      <c r="C218" s="19"/>
      <c r="D218" s="20"/>
      <c r="E218" s="21">
        <v>30965</v>
      </c>
      <c r="F218" s="22"/>
      <c r="G218" s="19"/>
      <c r="H218" s="20"/>
      <c r="I218" s="21">
        <v>31480</v>
      </c>
      <c r="J218" s="22"/>
    </row>
    <row r="219" spans="1:38" ht="30" x14ac:dyDescent="0.25">
      <c r="A219" s="13"/>
      <c r="B219" s="24" t="s">
        <v>431</v>
      </c>
      <c r="C219" s="24"/>
      <c r="D219" s="25"/>
      <c r="E219" s="26">
        <v>28134</v>
      </c>
      <c r="F219" s="27"/>
      <c r="G219" s="24"/>
      <c r="H219" s="25"/>
      <c r="I219" s="26">
        <v>31591</v>
      </c>
    </row>
    <row r="220" spans="1:38" ht="15" customHeight="1" x14ac:dyDescent="0.25">
      <c r="A220" s="13" t="s">
        <v>906</v>
      </c>
      <c r="B220" s="11" t="s">
        <v>6</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row>
    <row r="221" spans="1:38" ht="15" customHeight="1" x14ac:dyDescent="0.25">
      <c r="A221" s="13"/>
      <c r="B221" s="11" t="s">
        <v>447</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row>
    <row r="222" spans="1:38" x14ac:dyDescent="0.25">
      <c r="A222" s="13"/>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11"/>
    </row>
    <row r="223" spans="1:38" ht="15.75" thickBot="1" x14ac:dyDescent="0.3">
      <c r="A223" s="13"/>
      <c r="B223" s="2"/>
      <c r="C223" s="2"/>
      <c r="D223" s="49" t="s">
        <v>448</v>
      </c>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c r="AC223" s="49"/>
      <c r="AD223" s="49"/>
      <c r="AE223" s="49"/>
      <c r="AF223" s="49"/>
      <c r="AG223" s="49"/>
      <c r="AH223" s="41"/>
    </row>
    <row r="224" spans="1:38" ht="15.75" thickTop="1" x14ac:dyDescent="0.25">
      <c r="A224" s="13"/>
      <c r="B224" s="13"/>
      <c r="C224" s="13"/>
      <c r="D224" s="76" t="s">
        <v>907</v>
      </c>
      <c r="E224" s="76"/>
      <c r="F224" s="83"/>
      <c r="G224" s="76"/>
      <c r="H224" s="76"/>
      <c r="I224" s="76"/>
      <c r="J224" s="83"/>
      <c r="K224" s="76"/>
      <c r="L224" s="76" t="s">
        <v>452</v>
      </c>
      <c r="M224" s="76"/>
      <c r="N224" s="83"/>
      <c r="O224" s="76"/>
      <c r="P224" s="76"/>
      <c r="Q224" s="76"/>
      <c r="R224" s="83"/>
      <c r="S224" s="76"/>
      <c r="T224" s="76" t="s">
        <v>454</v>
      </c>
      <c r="U224" s="76"/>
      <c r="V224" s="83"/>
      <c r="W224" s="76"/>
      <c r="X224" s="76"/>
      <c r="Y224" s="76"/>
      <c r="Z224" s="83"/>
      <c r="AA224" s="76"/>
      <c r="AB224" s="76"/>
      <c r="AC224" s="76"/>
      <c r="AD224" s="83"/>
      <c r="AE224" s="76"/>
      <c r="AF224" s="76" t="s">
        <v>908</v>
      </c>
      <c r="AG224" s="76"/>
      <c r="AH224" s="81"/>
    </row>
    <row r="225" spans="1:34" ht="15.75" thickBot="1" x14ac:dyDescent="0.3">
      <c r="A225" s="13"/>
      <c r="B225" s="13"/>
      <c r="C225" s="13"/>
      <c r="D225" s="49"/>
      <c r="E225" s="49"/>
      <c r="F225" s="82"/>
      <c r="G225" s="49"/>
      <c r="H225" s="49" t="s">
        <v>451</v>
      </c>
      <c r="I225" s="49"/>
      <c r="J225" s="82"/>
      <c r="K225" s="49"/>
      <c r="L225" s="49" t="s">
        <v>453</v>
      </c>
      <c r="M225" s="49"/>
      <c r="N225" s="82"/>
      <c r="O225" s="49"/>
      <c r="P225" s="49" t="s">
        <v>451</v>
      </c>
      <c r="Q225" s="49"/>
      <c r="R225" s="82"/>
      <c r="S225" s="49"/>
      <c r="T225" s="49"/>
      <c r="U225" s="49"/>
      <c r="V225" s="82"/>
      <c r="W225" s="49"/>
      <c r="X225" s="49" t="s">
        <v>451</v>
      </c>
      <c r="Y225" s="49"/>
      <c r="Z225" s="82"/>
      <c r="AA225" s="49"/>
      <c r="AB225" s="49" t="s">
        <v>117</v>
      </c>
      <c r="AC225" s="49"/>
      <c r="AD225" s="82"/>
      <c r="AE225" s="49"/>
      <c r="AF225" s="49"/>
      <c r="AG225" s="49"/>
      <c r="AH225" s="81"/>
    </row>
    <row r="226" spans="1:34" ht="15.75" thickTop="1" x14ac:dyDescent="0.25">
      <c r="A226" s="13"/>
      <c r="B226" s="2"/>
      <c r="C226" s="2"/>
      <c r="D226" s="76"/>
      <c r="E226" s="76"/>
      <c r="F226" s="41"/>
      <c r="G226" s="2"/>
      <c r="H226" s="76"/>
      <c r="I226" s="76"/>
      <c r="J226" s="41"/>
      <c r="K226" s="2"/>
      <c r="L226" s="76"/>
      <c r="M226" s="76"/>
      <c r="N226" s="41"/>
      <c r="O226" s="2"/>
      <c r="P226" s="76"/>
      <c r="Q226" s="76"/>
      <c r="R226" s="41"/>
      <c r="S226" s="2"/>
      <c r="T226" s="76"/>
      <c r="U226" s="76"/>
      <c r="V226" s="41"/>
      <c r="W226" s="2"/>
      <c r="X226" s="76"/>
      <c r="Y226" s="76"/>
      <c r="Z226" s="41"/>
      <c r="AA226" s="2"/>
      <c r="AB226" s="76"/>
      <c r="AC226" s="76"/>
      <c r="AD226" s="41"/>
      <c r="AE226" s="2"/>
      <c r="AF226" s="76"/>
      <c r="AG226" s="76"/>
      <c r="AH226" s="41"/>
    </row>
    <row r="227" spans="1:34" ht="15" customHeight="1" x14ac:dyDescent="0.25">
      <c r="A227" s="13"/>
      <c r="B227" s="13" t="s">
        <v>455</v>
      </c>
      <c r="C227" s="13"/>
      <c r="D227" s="13"/>
      <c r="E227" s="13"/>
      <c r="F227" s="13"/>
      <c r="G227" s="13"/>
      <c r="H227" s="13"/>
      <c r="I227" s="13"/>
      <c r="J227" s="41"/>
      <c r="K227" s="2"/>
      <c r="L227" s="13"/>
      <c r="M227" s="13"/>
      <c r="N227" s="41"/>
      <c r="O227" s="2"/>
      <c r="P227" s="13"/>
      <c r="Q227" s="13"/>
      <c r="R227" s="41"/>
      <c r="S227" s="2"/>
      <c r="T227" s="13"/>
      <c r="U227" s="13"/>
      <c r="V227" s="41"/>
      <c r="W227" s="2"/>
      <c r="X227" s="13"/>
      <c r="Y227" s="13"/>
      <c r="Z227" s="41"/>
      <c r="AA227" s="2"/>
      <c r="AB227" s="13"/>
      <c r="AC227" s="13"/>
      <c r="AD227" s="41"/>
      <c r="AE227" s="2"/>
      <c r="AF227" s="13"/>
      <c r="AG227" s="13"/>
      <c r="AH227" s="41"/>
    </row>
    <row r="228" spans="1:34" x14ac:dyDescent="0.25">
      <c r="A228" s="13"/>
      <c r="B228" s="2"/>
      <c r="C228" s="2"/>
      <c r="D228" s="13"/>
      <c r="E228" s="13"/>
      <c r="F228" s="41"/>
      <c r="G228" s="2"/>
      <c r="H228" s="13"/>
      <c r="I228" s="13"/>
      <c r="J228" s="41"/>
      <c r="K228" s="2"/>
      <c r="L228" s="13"/>
      <c r="M228" s="13"/>
      <c r="N228" s="41"/>
      <c r="O228" s="2"/>
      <c r="P228" s="13"/>
      <c r="Q228" s="13"/>
      <c r="R228" s="41"/>
      <c r="S228" s="2"/>
      <c r="T228" s="13"/>
      <c r="U228" s="13"/>
      <c r="V228" s="41"/>
      <c r="W228" s="2"/>
      <c r="X228" s="13"/>
      <c r="Y228" s="13"/>
      <c r="Z228" s="41"/>
      <c r="AA228" s="2"/>
      <c r="AB228" s="13"/>
      <c r="AC228" s="13"/>
      <c r="AD228" s="41"/>
      <c r="AE228" s="2"/>
      <c r="AF228" s="13"/>
      <c r="AG228" s="13"/>
      <c r="AH228" s="41"/>
    </row>
    <row r="229" spans="1:34" x14ac:dyDescent="0.25">
      <c r="A229" s="13"/>
      <c r="B229" s="43" t="s">
        <v>385</v>
      </c>
      <c r="C229" s="43"/>
      <c r="D229" s="44" t="s">
        <v>253</v>
      </c>
      <c r="E229" s="47">
        <v>219</v>
      </c>
      <c r="F229" s="46"/>
      <c r="G229" s="43"/>
      <c r="H229" s="44"/>
      <c r="I229" s="47">
        <v>1</v>
      </c>
      <c r="J229" s="46"/>
      <c r="K229" s="43"/>
      <c r="L229" s="44"/>
      <c r="M229" s="47" t="s">
        <v>257</v>
      </c>
      <c r="N229" s="46"/>
      <c r="O229" s="43"/>
      <c r="P229" s="44"/>
      <c r="Q229" s="47" t="s">
        <v>257</v>
      </c>
      <c r="R229" s="46"/>
      <c r="S229" s="43"/>
      <c r="T229" s="44" t="s">
        <v>253</v>
      </c>
      <c r="U229" s="45">
        <v>5279</v>
      </c>
      <c r="V229" s="46"/>
      <c r="W229" s="43"/>
      <c r="X229" s="44"/>
      <c r="Y229" s="47">
        <v>8</v>
      </c>
      <c r="Z229" s="46"/>
      <c r="AA229" s="43"/>
      <c r="AB229" s="44" t="s">
        <v>253</v>
      </c>
      <c r="AC229" s="45">
        <v>5498</v>
      </c>
      <c r="AD229" s="46"/>
      <c r="AE229" s="43"/>
      <c r="AF229" s="44"/>
      <c r="AG229" s="47">
        <v>9</v>
      </c>
      <c r="AH229" s="46"/>
    </row>
    <row r="230" spans="1:34" ht="30" x14ac:dyDescent="0.25">
      <c r="A230" s="13"/>
      <c r="B230" s="48" t="s">
        <v>386</v>
      </c>
      <c r="C230" s="48"/>
      <c r="D230" s="51"/>
      <c r="E230" s="54" t="s">
        <v>257</v>
      </c>
      <c r="F230" s="53"/>
      <c r="G230" s="48"/>
      <c r="H230" s="51"/>
      <c r="I230" s="54" t="s">
        <v>257</v>
      </c>
      <c r="J230" s="53"/>
      <c r="K230" s="48"/>
      <c r="L230" s="51"/>
      <c r="M230" s="54" t="s">
        <v>257</v>
      </c>
      <c r="N230" s="53"/>
      <c r="O230" s="48"/>
      <c r="P230" s="51"/>
      <c r="Q230" s="54" t="s">
        <v>257</v>
      </c>
      <c r="R230" s="53"/>
      <c r="S230" s="48"/>
      <c r="T230" s="51"/>
      <c r="U230" s="54" t="s">
        <v>257</v>
      </c>
      <c r="V230" s="53"/>
      <c r="W230" s="48"/>
      <c r="X230" s="51"/>
      <c r="Y230" s="54" t="s">
        <v>257</v>
      </c>
      <c r="Z230" s="53"/>
      <c r="AA230" s="48"/>
      <c r="AB230" s="51"/>
      <c r="AC230" s="54" t="s">
        <v>257</v>
      </c>
      <c r="AD230" s="53"/>
      <c r="AE230" s="48"/>
      <c r="AF230" s="51"/>
      <c r="AG230" s="54" t="s">
        <v>257</v>
      </c>
      <c r="AH230" s="53"/>
    </row>
    <row r="231" spans="1:34" x14ac:dyDescent="0.25">
      <c r="A231" s="13"/>
      <c r="B231" s="43" t="s">
        <v>326</v>
      </c>
      <c r="C231" s="43"/>
      <c r="D231" s="44"/>
      <c r="E231" s="47" t="s">
        <v>257</v>
      </c>
      <c r="F231" s="46"/>
      <c r="G231" s="43"/>
      <c r="H231" s="44"/>
      <c r="I231" s="47" t="s">
        <v>257</v>
      </c>
      <c r="J231" s="46"/>
      <c r="K231" s="43"/>
      <c r="L231" s="44"/>
      <c r="M231" s="47" t="s">
        <v>257</v>
      </c>
      <c r="N231" s="46"/>
      <c r="O231" s="43"/>
      <c r="P231" s="44"/>
      <c r="Q231" s="47" t="s">
        <v>257</v>
      </c>
      <c r="R231" s="46"/>
      <c r="S231" s="43"/>
      <c r="T231" s="44"/>
      <c r="U231" s="47" t="s">
        <v>257</v>
      </c>
      <c r="V231" s="46"/>
      <c r="W231" s="43"/>
      <c r="X231" s="44"/>
      <c r="Y231" s="47" t="s">
        <v>257</v>
      </c>
      <c r="Z231" s="46"/>
      <c r="AA231" s="43"/>
      <c r="AB231" s="44"/>
      <c r="AC231" s="47" t="s">
        <v>257</v>
      </c>
      <c r="AD231" s="46"/>
      <c r="AE231" s="43"/>
      <c r="AF231" s="44"/>
      <c r="AG231" s="47" t="s">
        <v>257</v>
      </c>
      <c r="AH231" s="46"/>
    </row>
    <row r="232" spans="1:34" x14ac:dyDescent="0.25">
      <c r="A232" s="13"/>
      <c r="B232" s="48" t="s">
        <v>387</v>
      </c>
      <c r="C232" s="48"/>
      <c r="D232" s="51"/>
      <c r="E232" s="54" t="s">
        <v>257</v>
      </c>
      <c r="F232" s="53"/>
      <c r="G232" s="48"/>
      <c r="H232" s="51"/>
      <c r="I232" s="54" t="s">
        <v>257</v>
      </c>
      <c r="J232" s="53"/>
      <c r="K232" s="48"/>
      <c r="L232" s="51"/>
      <c r="M232" s="54" t="s">
        <v>257</v>
      </c>
      <c r="N232" s="53"/>
      <c r="O232" s="48"/>
      <c r="P232" s="51"/>
      <c r="Q232" s="54" t="s">
        <v>257</v>
      </c>
      <c r="R232" s="53"/>
      <c r="S232" s="48"/>
      <c r="T232" s="51"/>
      <c r="U232" s="54" t="s">
        <v>257</v>
      </c>
      <c r="V232" s="53"/>
      <c r="W232" s="48"/>
      <c r="X232" s="51"/>
      <c r="Y232" s="54" t="s">
        <v>257</v>
      </c>
      <c r="Z232" s="53"/>
      <c r="AA232" s="48"/>
      <c r="AB232" s="51"/>
      <c r="AC232" s="54" t="s">
        <v>257</v>
      </c>
      <c r="AD232" s="53"/>
      <c r="AE232" s="48"/>
      <c r="AF232" s="51"/>
      <c r="AG232" s="54" t="s">
        <v>257</v>
      </c>
      <c r="AH232" s="53"/>
    </row>
    <row r="233" spans="1:34" x14ac:dyDescent="0.25">
      <c r="A233" s="13"/>
      <c r="B233" s="43" t="s">
        <v>388</v>
      </c>
      <c r="C233" s="43"/>
      <c r="D233" s="44"/>
      <c r="E233" s="47" t="s">
        <v>257</v>
      </c>
      <c r="F233" s="46"/>
      <c r="G233" s="43"/>
      <c r="H233" s="44"/>
      <c r="I233" s="47" t="s">
        <v>257</v>
      </c>
      <c r="J233" s="46"/>
      <c r="K233" s="43"/>
      <c r="L233" s="44"/>
      <c r="M233" s="47" t="s">
        <v>257</v>
      </c>
      <c r="N233" s="46"/>
      <c r="O233" s="43"/>
      <c r="P233" s="44"/>
      <c r="Q233" s="47" t="s">
        <v>257</v>
      </c>
      <c r="R233" s="46"/>
      <c r="S233" s="43"/>
      <c r="T233" s="44"/>
      <c r="U233" s="45">
        <v>1250</v>
      </c>
      <c r="V233" s="46"/>
      <c r="W233" s="43"/>
      <c r="X233" s="44"/>
      <c r="Y233" s="47">
        <v>1</v>
      </c>
      <c r="Z233" s="46"/>
      <c r="AA233" s="43"/>
      <c r="AB233" s="44"/>
      <c r="AC233" s="45">
        <v>1250</v>
      </c>
      <c r="AD233" s="46"/>
      <c r="AE233" s="43"/>
      <c r="AF233" s="44"/>
      <c r="AG233" s="47">
        <v>1</v>
      </c>
      <c r="AH233" s="46"/>
    </row>
    <row r="234" spans="1:34" x14ac:dyDescent="0.25">
      <c r="A234" s="13"/>
      <c r="B234" s="48" t="s">
        <v>389</v>
      </c>
      <c r="C234" s="48"/>
      <c r="D234" s="51"/>
      <c r="E234" s="54" t="s">
        <v>257</v>
      </c>
      <c r="F234" s="53"/>
      <c r="G234" s="48"/>
      <c r="H234" s="51"/>
      <c r="I234" s="54" t="s">
        <v>257</v>
      </c>
      <c r="J234" s="53"/>
      <c r="K234" s="48"/>
      <c r="L234" s="51"/>
      <c r="M234" s="54" t="s">
        <v>257</v>
      </c>
      <c r="N234" s="53"/>
      <c r="O234" s="48"/>
      <c r="P234" s="51"/>
      <c r="Q234" s="54" t="s">
        <v>257</v>
      </c>
      <c r="R234" s="53"/>
      <c r="S234" s="48"/>
      <c r="T234" s="51"/>
      <c r="U234" s="54" t="s">
        <v>257</v>
      </c>
      <c r="V234" s="53"/>
      <c r="W234" s="48"/>
      <c r="X234" s="51"/>
      <c r="Y234" s="54" t="s">
        <v>257</v>
      </c>
      <c r="Z234" s="53"/>
      <c r="AA234" s="48"/>
      <c r="AB234" s="51"/>
      <c r="AC234" s="54" t="s">
        <v>257</v>
      </c>
      <c r="AD234" s="53"/>
      <c r="AE234" s="48"/>
      <c r="AF234" s="51"/>
      <c r="AG234" s="54" t="s">
        <v>257</v>
      </c>
      <c r="AH234" s="53"/>
    </row>
    <row r="235" spans="1:34" x14ac:dyDescent="0.25">
      <c r="A235" s="13"/>
      <c r="B235" s="43" t="s">
        <v>390</v>
      </c>
      <c r="C235" s="43"/>
      <c r="D235" s="44"/>
      <c r="E235" s="47" t="s">
        <v>257</v>
      </c>
      <c r="F235" s="46"/>
      <c r="G235" s="43"/>
      <c r="H235" s="44"/>
      <c r="I235" s="47" t="s">
        <v>257</v>
      </c>
      <c r="J235" s="46"/>
      <c r="K235" s="43"/>
      <c r="L235" s="44"/>
      <c r="M235" s="47" t="s">
        <v>257</v>
      </c>
      <c r="N235" s="46"/>
      <c r="O235" s="43"/>
      <c r="P235" s="44"/>
      <c r="Q235" s="47" t="s">
        <v>257</v>
      </c>
      <c r="R235" s="46"/>
      <c r="S235" s="43"/>
      <c r="T235" s="44"/>
      <c r="U235" s="47" t="s">
        <v>257</v>
      </c>
      <c r="V235" s="46"/>
      <c r="W235" s="43"/>
      <c r="X235" s="44"/>
      <c r="Y235" s="47" t="s">
        <v>257</v>
      </c>
      <c r="Z235" s="46"/>
      <c r="AA235" s="43"/>
      <c r="AB235" s="44"/>
      <c r="AC235" s="47" t="s">
        <v>257</v>
      </c>
      <c r="AD235" s="46"/>
      <c r="AE235" s="43"/>
      <c r="AF235" s="44"/>
      <c r="AG235" s="47" t="s">
        <v>257</v>
      </c>
      <c r="AH235" s="46"/>
    </row>
    <row r="236" spans="1:34" ht="15.75" thickBot="1" x14ac:dyDescent="0.3">
      <c r="A236" s="13"/>
      <c r="B236" s="48" t="s">
        <v>335</v>
      </c>
      <c r="C236" s="48"/>
      <c r="D236" s="57"/>
      <c r="E236" s="69" t="s">
        <v>257</v>
      </c>
      <c r="F236" s="77"/>
      <c r="G236" s="78"/>
      <c r="H236" s="57"/>
      <c r="I236" s="69" t="s">
        <v>257</v>
      </c>
      <c r="J236" s="77"/>
      <c r="K236" s="78"/>
      <c r="L236" s="57"/>
      <c r="M236" s="69" t="s">
        <v>257</v>
      </c>
      <c r="N236" s="77"/>
      <c r="O236" s="78"/>
      <c r="P236" s="57"/>
      <c r="Q236" s="69" t="s">
        <v>257</v>
      </c>
      <c r="R236" s="77"/>
      <c r="S236" s="78"/>
      <c r="T236" s="57"/>
      <c r="U236" s="69" t="s">
        <v>257</v>
      </c>
      <c r="V236" s="77"/>
      <c r="W236" s="78"/>
      <c r="X236" s="57"/>
      <c r="Y236" s="69" t="s">
        <v>257</v>
      </c>
      <c r="Z236" s="77"/>
      <c r="AA236" s="78"/>
      <c r="AB236" s="57"/>
      <c r="AC236" s="69" t="s">
        <v>257</v>
      </c>
      <c r="AD236" s="77"/>
      <c r="AE236" s="78"/>
      <c r="AF236" s="57"/>
      <c r="AG236" s="69" t="s">
        <v>257</v>
      </c>
      <c r="AH236" s="53"/>
    </row>
    <row r="237" spans="1:34" ht="16.5" thickTop="1" thickBot="1" x14ac:dyDescent="0.3">
      <c r="A237" s="13"/>
      <c r="B237" s="43" t="s">
        <v>409</v>
      </c>
      <c r="C237" s="43"/>
      <c r="D237" s="55" t="s">
        <v>253</v>
      </c>
      <c r="E237" s="89">
        <v>219</v>
      </c>
      <c r="F237" s="90"/>
      <c r="G237" s="91"/>
      <c r="H237" s="55"/>
      <c r="I237" s="89">
        <v>1</v>
      </c>
      <c r="J237" s="90"/>
      <c r="K237" s="91"/>
      <c r="L237" s="55"/>
      <c r="M237" s="89" t="s">
        <v>257</v>
      </c>
      <c r="N237" s="90"/>
      <c r="O237" s="91"/>
      <c r="P237" s="55"/>
      <c r="Q237" s="89" t="s">
        <v>257</v>
      </c>
      <c r="R237" s="90"/>
      <c r="S237" s="91"/>
      <c r="T237" s="55" t="s">
        <v>253</v>
      </c>
      <c r="U237" s="56">
        <v>6529</v>
      </c>
      <c r="V237" s="90"/>
      <c r="W237" s="91"/>
      <c r="X237" s="55"/>
      <c r="Y237" s="89">
        <v>9</v>
      </c>
      <c r="Z237" s="90"/>
      <c r="AA237" s="91"/>
      <c r="AB237" s="55" t="s">
        <v>253</v>
      </c>
      <c r="AC237" s="56">
        <v>6748</v>
      </c>
      <c r="AD237" s="90"/>
      <c r="AE237" s="91"/>
      <c r="AF237" s="55"/>
      <c r="AG237" s="89">
        <v>10</v>
      </c>
      <c r="AH237" s="46"/>
    </row>
    <row r="238" spans="1:34" ht="15.75" thickTop="1" x14ac:dyDescent="0.25">
      <c r="A238" s="13"/>
      <c r="B238" s="87"/>
      <c r="C238" s="87"/>
      <c r="D238" s="87"/>
      <c r="E238" s="87"/>
      <c r="F238" s="87"/>
      <c r="G238" s="87"/>
      <c r="H238" s="87"/>
      <c r="I238" s="87"/>
      <c r="J238" s="53"/>
      <c r="K238" s="48"/>
      <c r="L238" s="51"/>
      <c r="M238" s="54"/>
      <c r="N238" s="53"/>
      <c r="O238" s="48"/>
      <c r="P238" s="51"/>
      <c r="Q238" s="54"/>
      <c r="R238" s="53"/>
      <c r="S238" s="48"/>
      <c r="T238" s="51"/>
      <c r="U238" s="54"/>
      <c r="V238" s="53"/>
      <c r="W238" s="48"/>
      <c r="X238" s="51"/>
      <c r="Y238" s="54"/>
      <c r="Z238" s="53"/>
      <c r="AA238" s="48"/>
      <c r="AB238" s="51"/>
      <c r="AC238" s="54"/>
      <c r="AD238" s="53"/>
      <c r="AE238" s="48"/>
      <c r="AF238" s="51"/>
      <c r="AG238" s="54"/>
      <c r="AH238" s="53"/>
    </row>
    <row r="239" spans="1:34" ht="15" customHeight="1" x14ac:dyDescent="0.25">
      <c r="A239" s="13"/>
      <c r="B239" s="104" t="s">
        <v>456</v>
      </c>
      <c r="C239" s="104"/>
      <c r="D239" s="104"/>
      <c r="E239" s="104"/>
      <c r="F239" s="104"/>
      <c r="G239" s="104"/>
      <c r="H239" s="104"/>
      <c r="I239" s="104"/>
      <c r="J239" s="46"/>
      <c r="K239" s="43"/>
      <c r="L239" s="44"/>
      <c r="M239" s="47"/>
      <c r="N239" s="46"/>
      <c r="O239" s="43"/>
      <c r="P239" s="44"/>
      <c r="Q239" s="47"/>
      <c r="R239" s="46"/>
      <c r="S239" s="43"/>
      <c r="T239" s="44"/>
      <c r="U239" s="47"/>
      <c r="V239" s="46"/>
      <c r="W239" s="43"/>
      <c r="X239" s="44"/>
      <c r="Y239" s="47"/>
      <c r="Z239" s="46"/>
      <c r="AA239" s="43"/>
      <c r="AB239" s="44"/>
      <c r="AC239" s="47"/>
      <c r="AD239" s="46"/>
      <c r="AE239" s="43"/>
      <c r="AF239" s="44"/>
      <c r="AG239" s="47"/>
      <c r="AH239" s="46"/>
    </row>
    <row r="240" spans="1:34" x14ac:dyDescent="0.25">
      <c r="A240" s="13"/>
      <c r="B240" s="48"/>
      <c r="C240" s="48"/>
      <c r="D240" s="51"/>
      <c r="E240" s="54"/>
      <c r="F240" s="53"/>
      <c r="G240" s="48"/>
      <c r="H240" s="51"/>
      <c r="I240" s="54"/>
      <c r="J240" s="53"/>
      <c r="K240" s="48"/>
      <c r="L240" s="51"/>
      <c r="M240" s="54"/>
      <c r="N240" s="53"/>
      <c r="O240" s="48"/>
      <c r="P240" s="51"/>
      <c r="Q240" s="54"/>
      <c r="R240" s="53"/>
      <c r="S240" s="48"/>
      <c r="T240" s="51"/>
      <c r="U240" s="54"/>
      <c r="V240" s="53"/>
      <c r="W240" s="48"/>
      <c r="X240" s="51"/>
      <c r="Y240" s="54"/>
      <c r="Z240" s="53"/>
      <c r="AA240" s="48"/>
      <c r="AB240" s="51"/>
      <c r="AC240" s="54"/>
      <c r="AD240" s="53"/>
      <c r="AE240" s="48"/>
      <c r="AF240" s="51"/>
      <c r="AG240" s="54"/>
      <c r="AH240" s="53"/>
    </row>
    <row r="241" spans="1:38" x14ac:dyDescent="0.25">
      <c r="A241" s="13"/>
      <c r="B241" s="43" t="s">
        <v>385</v>
      </c>
      <c r="C241" s="43"/>
      <c r="D241" s="44" t="s">
        <v>253</v>
      </c>
      <c r="E241" s="47">
        <v>210</v>
      </c>
      <c r="F241" s="46"/>
      <c r="G241" s="43"/>
      <c r="H241" s="44"/>
      <c r="I241" s="47">
        <v>1</v>
      </c>
      <c r="J241" s="46"/>
      <c r="K241" s="43"/>
      <c r="L241" s="44"/>
      <c r="M241" s="47" t="s">
        <v>257</v>
      </c>
      <c r="N241" s="46"/>
      <c r="O241" s="43"/>
      <c r="P241" s="44"/>
      <c r="Q241" s="47" t="s">
        <v>257</v>
      </c>
      <c r="R241" s="46"/>
      <c r="S241" s="43"/>
      <c r="T241" s="44" t="s">
        <v>253</v>
      </c>
      <c r="U241" s="45">
        <v>4077</v>
      </c>
      <c r="V241" s="46"/>
      <c r="W241" s="43"/>
      <c r="X241" s="44"/>
      <c r="Y241" s="47">
        <v>8</v>
      </c>
      <c r="Z241" s="46"/>
      <c r="AA241" s="43"/>
      <c r="AB241" s="44" t="s">
        <v>253</v>
      </c>
      <c r="AC241" s="45">
        <v>4287</v>
      </c>
      <c r="AD241" s="46"/>
      <c r="AE241" s="43"/>
      <c r="AF241" s="44"/>
      <c r="AG241" s="47">
        <v>9</v>
      </c>
      <c r="AH241" s="46"/>
    </row>
    <row r="242" spans="1:38" ht="30" x14ac:dyDescent="0.25">
      <c r="A242" s="13"/>
      <c r="B242" s="48" t="s">
        <v>386</v>
      </c>
      <c r="C242" s="48"/>
      <c r="D242" s="51"/>
      <c r="E242" s="54" t="s">
        <v>257</v>
      </c>
      <c r="F242" s="53"/>
      <c r="G242" s="48"/>
      <c r="H242" s="51"/>
      <c r="I242" s="54" t="s">
        <v>257</v>
      </c>
      <c r="J242" s="53"/>
      <c r="K242" s="48"/>
      <c r="L242" s="51"/>
      <c r="M242" s="54" t="s">
        <v>257</v>
      </c>
      <c r="N242" s="53"/>
      <c r="O242" s="48"/>
      <c r="P242" s="51"/>
      <c r="Q242" s="54" t="s">
        <v>257</v>
      </c>
      <c r="R242" s="53"/>
      <c r="S242" s="48"/>
      <c r="T242" s="51"/>
      <c r="U242" s="54" t="s">
        <v>257</v>
      </c>
      <c r="V242" s="53"/>
      <c r="W242" s="48"/>
      <c r="X242" s="51"/>
      <c r="Y242" s="54" t="s">
        <v>257</v>
      </c>
      <c r="Z242" s="53"/>
      <c r="AA242" s="48"/>
      <c r="AB242" s="51"/>
      <c r="AC242" s="54" t="s">
        <v>257</v>
      </c>
      <c r="AD242" s="53"/>
      <c r="AE242" s="48"/>
      <c r="AF242" s="51"/>
      <c r="AG242" s="54" t="s">
        <v>257</v>
      </c>
      <c r="AH242" s="53"/>
    </row>
    <row r="243" spans="1:38" x14ac:dyDescent="0.25">
      <c r="A243" s="13"/>
      <c r="B243" s="43" t="s">
        <v>326</v>
      </c>
      <c r="C243" s="43"/>
      <c r="D243" s="44"/>
      <c r="E243" s="47" t="s">
        <v>257</v>
      </c>
      <c r="F243" s="46"/>
      <c r="G243" s="43"/>
      <c r="H243" s="44"/>
      <c r="I243" s="47" t="s">
        <v>257</v>
      </c>
      <c r="J243" s="46"/>
      <c r="K243" s="43"/>
      <c r="L243" s="44"/>
      <c r="M243" s="47" t="s">
        <v>257</v>
      </c>
      <c r="N243" s="46"/>
      <c r="O243" s="43"/>
      <c r="P243" s="44"/>
      <c r="Q243" s="47" t="s">
        <v>257</v>
      </c>
      <c r="R243" s="46"/>
      <c r="S243" s="43"/>
      <c r="T243" s="44"/>
      <c r="U243" s="47" t="s">
        <v>257</v>
      </c>
      <c r="V243" s="46"/>
      <c r="W243" s="43"/>
      <c r="X243" s="44"/>
      <c r="Y243" s="47" t="s">
        <v>257</v>
      </c>
      <c r="Z243" s="46"/>
      <c r="AA243" s="43"/>
      <c r="AB243" s="44"/>
      <c r="AC243" s="47" t="s">
        <v>257</v>
      </c>
      <c r="AD243" s="46"/>
      <c r="AE243" s="43"/>
      <c r="AF243" s="44"/>
      <c r="AG243" s="47" t="s">
        <v>257</v>
      </c>
      <c r="AH243" s="46"/>
    </row>
    <row r="244" spans="1:38" x14ac:dyDescent="0.25">
      <c r="A244" s="13"/>
      <c r="B244" s="48" t="s">
        <v>387</v>
      </c>
      <c r="C244" s="48"/>
      <c r="D244" s="51"/>
      <c r="E244" s="54" t="s">
        <v>257</v>
      </c>
      <c r="F244" s="53"/>
      <c r="G244" s="48"/>
      <c r="H244" s="51"/>
      <c r="I244" s="54" t="s">
        <v>257</v>
      </c>
      <c r="J244" s="53"/>
      <c r="K244" s="48"/>
      <c r="L244" s="51"/>
      <c r="M244" s="54" t="s">
        <v>257</v>
      </c>
      <c r="N244" s="53"/>
      <c r="O244" s="48"/>
      <c r="P244" s="51"/>
      <c r="Q244" s="54" t="s">
        <v>257</v>
      </c>
      <c r="R244" s="53"/>
      <c r="S244" s="48"/>
      <c r="T244" s="51"/>
      <c r="U244" s="54" t="s">
        <v>257</v>
      </c>
      <c r="V244" s="53"/>
      <c r="W244" s="48"/>
      <c r="X244" s="51"/>
      <c r="Y244" s="54" t="s">
        <v>257</v>
      </c>
      <c r="Z244" s="53"/>
      <c r="AA244" s="48"/>
      <c r="AB244" s="51"/>
      <c r="AC244" s="54" t="s">
        <v>257</v>
      </c>
      <c r="AD244" s="53"/>
      <c r="AE244" s="48"/>
      <c r="AF244" s="51"/>
      <c r="AG244" s="54" t="s">
        <v>257</v>
      </c>
      <c r="AH244" s="53"/>
    </row>
    <row r="245" spans="1:38" x14ac:dyDescent="0.25">
      <c r="A245" s="13"/>
      <c r="B245" s="43" t="s">
        <v>388</v>
      </c>
      <c r="C245" s="43"/>
      <c r="D245" s="44"/>
      <c r="E245" s="47" t="s">
        <v>257</v>
      </c>
      <c r="F245" s="46"/>
      <c r="G245" s="43"/>
      <c r="H245" s="44"/>
      <c r="I245" s="47" t="s">
        <v>257</v>
      </c>
      <c r="J245" s="46"/>
      <c r="K245" s="43"/>
      <c r="L245" s="44"/>
      <c r="M245" s="47" t="s">
        <v>257</v>
      </c>
      <c r="N245" s="46"/>
      <c r="O245" s="43"/>
      <c r="P245" s="44"/>
      <c r="Q245" s="47" t="s">
        <v>257</v>
      </c>
      <c r="R245" s="46"/>
      <c r="S245" s="43"/>
      <c r="T245" s="44"/>
      <c r="U245" s="45">
        <v>1239</v>
      </c>
      <c r="V245" s="46"/>
      <c r="W245" s="43"/>
      <c r="X245" s="44"/>
      <c r="Y245" s="47">
        <v>1</v>
      </c>
      <c r="Z245" s="46"/>
      <c r="AA245" s="43"/>
      <c r="AB245" s="44"/>
      <c r="AC245" s="45">
        <v>1239</v>
      </c>
      <c r="AD245" s="46"/>
      <c r="AE245" s="43"/>
      <c r="AF245" s="44"/>
      <c r="AG245" s="47">
        <v>1</v>
      </c>
      <c r="AH245" s="46"/>
    </row>
    <row r="246" spans="1:38" x14ac:dyDescent="0.25">
      <c r="A246" s="13"/>
      <c r="B246" s="48" t="s">
        <v>389</v>
      </c>
      <c r="C246" s="48"/>
      <c r="D246" s="51"/>
      <c r="E246" s="54" t="s">
        <v>257</v>
      </c>
      <c r="F246" s="53"/>
      <c r="G246" s="48"/>
      <c r="H246" s="51"/>
      <c r="I246" s="54" t="s">
        <v>257</v>
      </c>
      <c r="J246" s="53"/>
      <c r="K246" s="48"/>
      <c r="L246" s="51"/>
      <c r="M246" s="54" t="s">
        <v>257</v>
      </c>
      <c r="N246" s="53"/>
      <c r="O246" s="48"/>
      <c r="P246" s="51"/>
      <c r="Q246" s="54" t="s">
        <v>257</v>
      </c>
      <c r="R246" s="53"/>
      <c r="S246" s="48"/>
      <c r="T246" s="51"/>
      <c r="U246" s="54" t="s">
        <v>257</v>
      </c>
      <c r="V246" s="53"/>
      <c r="W246" s="48"/>
      <c r="X246" s="51"/>
      <c r="Y246" s="54" t="s">
        <v>257</v>
      </c>
      <c r="Z246" s="53"/>
      <c r="AA246" s="48"/>
      <c r="AB246" s="51"/>
      <c r="AC246" s="54" t="s">
        <v>257</v>
      </c>
      <c r="AD246" s="53"/>
      <c r="AE246" s="48"/>
      <c r="AF246" s="51"/>
      <c r="AG246" s="54" t="s">
        <v>257</v>
      </c>
      <c r="AH246" s="53"/>
    </row>
    <row r="247" spans="1:38" x14ac:dyDescent="0.25">
      <c r="A247" s="13"/>
      <c r="B247" s="43" t="s">
        <v>390</v>
      </c>
      <c r="C247" s="43"/>
      <c r="D247" s="44"/>
      <c r="E247" s="47" t="s">
        <v>257</v>
      </c>
      <c r="F247" s="46"/>
      <c r="G247" s="43"/>
      <c r="H247" s="44"/>
      <c r="I247" s="47" t="s">
        <v>257</v>
      </c>
      <c r="J247" s="46"/>
      <c r="K247" s="43"/>
      <c r="L247" s="44"/>
      <c r="M247" s="47" t="s">
        <v>257</v>
      </c>
      <c r="N247" s="46"/>
      <c r="O247" s="43"/>
      <c r="P247" s="44"/>
      <c r="Q247" s="47" t="s">
        <v>257</v>
      </c>
      <c r="R247" s="46"/>
      <c r="S247" s="43"/>
      <c r="T247" s="44"/>
      <c r="U247" s="47" t="s">
        <v>257</v>
      </c>
      <c r="V247" s="46"/>
      <c r="W247" s="43"/>
      <c r="X247" s="44"/>
      <c r="Y247" s="47" t="s">
        <v>257</v>
      </c>
      <c r="Z247" s="46"/>
      <c r="AA247" s="43"/>
      <c r="AB247" s="44"/>
      <c r="AC247" s="47" t="s">
        <v>257</v>
      </c>
      <c r="AD247" s="46"/>
      <c r="AE247" s="43"/>
      <c r="AF247" s="44"/>
      <c r="AG247" s="47" t="s">
        <v>257</v>
      </c>
      <c r="AH247" s="46"/>
    </row>
    <row r="248" spans="1:38" ht="15.75" thickBot="1" x14ac:dyDescent="0.3">
      <c r="A248" s="13"/>
      <c r="B248" s="48" t="s">
        <v>335</v>
      </c>
      <c r="C248" s="48"/>
      <c r="D248" s="57"/>
      <c r="E248" s="69" t="s">
        <v>257</v>
      </c>
      <c r="F248" s="77"/>
      <c r="G248" s="78"/>
      <c r="H248" s="57"/>
      <c r="I248" s="69" t="s">
        <v>257</v>
      </c>
      <c r="J248" s="77"/>
      <c r="K248" s="78"/>
      <c r="L248" s="57"/>
      <c r="M248" s="69" t="s">
        <v>257</v>
      </c>
      <c r="N248" s="77"/>
      <c r="O248" s="78"/>
      <c r="P248" s="57"/>
      <c r="Q248" s="69" t="s">
        <v>257</v>
      </c>
      <c r="R248" s="77"/>
      <c r="S248" s="78"/>
      <c r="T248" s="57"/>
      <c r="U248" s="69" t="s">
        <v>257</v>
      </c>
      <c r="V248" s="77"/>
      <c r="W248" s="78"/>
      <c r="X248" s="57"/>
      <c r="Y248" s="69" t="s">
        <v>257</v>
      </c>
      <c r="Z248" s="77"/>
      <c r="AA248" s="78"/>
      <c r="AB248" s="57"/>
      <c r="AC248" s="69" t="s">
        <v>257</v>
      </c>
      <c r="AD248" s="77"/>
      <c r="AE248" s="78"/>
      <c r="AF248" s="57"/>
      <c r="AG248" s="69" t="s">
        <v>257</v>
      </c>
      <c r="AH248" s="53"/>
    </row>
    <row r="249" spans="1:38" ht="16.5" thickTop="1" thickBot="1" x14ac:dyDescent="0.3">
      <c r="A249" s="13"/>
      <c r="B249" s="43" t="s">
        <v>409</v>
      </c>
      <c r="C249" s="43"/>
      <c r="D249" s="55" t="s">
        <v>253</v>
      </c>
      <c r="E249" s="89">
        <v>210</v>
      </c>
      <c r="F249" s="90"/>
      <c r="G249" s="91"/>
      <c r="H249" s="55"/>
      <c r="I249" s="89">
        <v>1</v>
      </c>
      <c r="J249" s="90"/>
      <c r="K249" s="91"/>
      <c r="L249" s="55"/>
      <c r="M249" s="89" t="s">
        <v>257</v>
      </c>
      <c r="N249" s="90"/>
      <c r="O249" s="91"/>
      <c r="P249" s="55"/>
      <c r="Q249" s="89" t="s">
        <v>257</v>
      </c>
      <c r="R249" s="90"/>
      <c r="S249" s="91"/>
      <c r="T249" s="55" t="s">
        <v>253</v>
      </c>
      <c r="U249" s="56">
        <v>5316</v>
      </c>
      <c r="V249" s="90"/>
      <c r="W249" s="91"/>
      <c r="X249" s="55"/>
      <c r="Y249" s="89">
        <v>9</v>
      </c>
      <c r="Z249" s="90"/>
      <c r="AA249" s="91"/>
      <c r="AB249" s="55" t="s">
        <v>253</v>
      </c>
      <c r="AC249" s="56">
        <v>5526</v>
      </c>
      <c r="AD249" s="90"/>
      <c r="AE249" s="91"/>
      <c r="AF249" s="55"/>
      <c r="AG249" s="89">
        <v>10</v>
      </c>
      <c r="AH249" s="46"/>
    </row>
    <row r="250" spans="1:38" ht="15.75" thickTop="1" x14ac:dyDescent="0.25">
      <c r="A250" s="13"/>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row>
    <row r="251" spans="1:38" ht="15.75" thickBot="1" x14ac:dyDescent="0.3">
      <c r="A251" s="13"/>
      <c r="B251" s="49" t="s">
        <v>457</v>
      </c>
      <c r="C251" s="49"/>
      <c r="D251" s="49"/>
      <c r="E251" s="49"/>
      <c r="F251" s="49"/>
      <c r="G251" s="49"/>
      <c r="H251" s="49"/>
      <c r="I251" s="49"/>
      <c r="J251" s="49"/>
      <c r="K251" s="49"/>
      <c r="L251" s="49"/>
      <c r="M251" s="49"/>
      <c r="N251" s="49"/>
      <c r="O251" s="49"/>
      <c r="P251" s="49"/>
      <c r="Q251" s="49"/>
      <c r="R251" s="49"/>
      <c r="S251" s="49"/>
      <c r="T251" s="49"/>
      <c r="U251" s="49"/>
      <c r="V251" s="49"/>
      <c r="W251" s="49"/>
      <c r="X251" s="49"/>
      <c r="Y251" s="49"/>
      <c r="Z251" s="49"/>
      <c r="AA251" s="49"/>
      <c r="AB251" s="49"/>
      <c r="AC251" s="49"/>
      <c r="AD251" s="49"/>
      <c r="AE251" s="49"/>
      <c r="AF251" s="49"/>
      <c r="AG251" s="49"/>
      <c r="AH251" s="41"/>
    </row>
    <row r="252" spans="1:38" ht="15.75" thickTop="1" x14ac:dyDescent="0.25">
      <c r="A252" s="13"/>
      <c r="B252" s="76"/>
      <c r="C252" s="76"/>
      <c r="D252" s="76" t="s">
        <v>907</v>
      </c>
      <c r="E252" s="76"/>
      <c r="F252" s="83"/>
      <c r="G252" s="76"/>
      <c r="H252" s="76"/>
      <c r="I252" s="76"/>
      <c r="J252" s="83"/>
      <c r="K252" s="76"/>
      <c r="L252" s="76" t="s">
        <v>452</v>
      </c>
      <c r="M252" s="76"/>
      <c r="N252" s="83"/>
      <c r="O252" s="76"/>
      <c r="P252" s="76"/>
      <c r="Q252" s="76"/>
      <c r="R252" s="83"/>
      <c r="S252" s="76"/>
      <c r="T252" s="76" t="s">
        <v>454</v>
      </c>
      <c r="U252" s="76"/>
      <c r="V252" s="83"/>
      <c r="W252" s="76"/>
      <c r="X252" s="76"/>
      <c r="Y252" s="76"/>
      <c r="Z252" s="83"/>
      <c r="AA252" s="76"/>
      <c r="AB252" s="76"/>
      <c r="AC252" s="76"/>
      <c r="AD252" s="83"/>
      <c r="AE252" s="76"/>
      <c r="AF252" s="76" t="s">
        <v>908</v>
      </c>
      <c r="AG252" s="76"/>
      <c r="AH252" s="81"/>
    </row>
    <row r="253" spans="1:38" ht="15.75" thickBot="1" x14ac:dyDescent="0.3">
      <c r="A253" s="13"/>
      <c r="B253" s="13"/>
      <c r="C253" s="13"/>
      <c r="D253" s="49"/>
      <c r="E253" s="49"/>
      <c r="F253" s="82"/>
      <c r="G253" s="49"/>
      <c r="H253" s="49" t="s">
        <v>451</v>
      </c>
      <c r="I253" s="49"/>
      <c r="J253" s="82"/>
      <c r="K253" s="49"/>
      <c r="L253" s="49" t="s">
        <v>453</v>
      </c>
      <c r="M253" s="49"/>
      <c r="N253" s="82"/>
      <c r="O253" s="49"/>
      <c r="P253" s="49" t="s">
        <v>451</v>
      </c>
      <c r="Q253" s="49"/>
      <c r="R253" s="82"/>
      <c r="S253" s="49"/>
      <c r="T253" s="49"/>
      <c r="U253" s="49"/>
      <c r="V253" s="82"/>
      <c r="W253" s="49"/>
      <c r="X253" s="49" t="s">
        <v>451</v>
      </c>
      <c r="Y253" s="49"/>
      <c r="Z253" s="82"/>
      <c r="AA253" s="49"/>
      <c r="AB253" s="49" t="s">
        <v>117</v>
      </c>
      <c r="AC253" s="49"/>
      <c r="AD253" s="82"/>
      <c r="AE253" s="49"/>
      <c r="AF253" s="49"/>
      <c r="AG253" s="49"/>
      <c r="AH253" s="81"/>
    </row>
    <row r="254" spans="1:38" ht="15.75" thickTop="1" x14ac:dyDescent="0.25">
      <c r="A254" s="13"/>
      <c r="B254" s="2"/>
      <c r="C254" s="2"/>
      <c r="D254" s="76"/>
      <c r="E254" s="76"/>
      <c r="F254" s="41"/>
      <c r="G254" s="2"/>
      <c r="H254" s="76"/>
      <c r="I254" s="76"/>
      <c r="J254" s="41"/>
      <c r="K254" s="2"/>
      <c r="L254" s="76"/>
      <c r="M254" s="76"/>
      <c r="N254" s="41"/>
      <c r="O254" s="2"/>
      <c r="P254" s="76"/>
      <c r="Q254" s="76"/>
      <c r="R254" s="41"/>
      <c r="S254" s="2"/>
      <c r="T254" s="76"/>
      <c r="U254" s="76"/>
      <c r="V254" s="41"/>
      <c r="W254" s="2"/>
      <c r="X254" s="76"/>
      <c r="Y254" s="76"/>
      <c r="Z254" s="41"/>
      <c r="AA254" s="2"/>
      <c r="AB254" s="76"/>
      <c r="AC254" s="76"/>
      <c r="AD254" s="41"/>
      <c r="AE254" s="2"/>
      <c r="AF254" s="76"/>
      <c r="AG254" s="76"/>
      <c r="AH254" s="41"/>
    </row>
    <row r="255" spans="1:38" ht="15" customHeight="1" x14ac:dyDescent="0.25">
      <c r="A255" s="13"/>
      <c r="B255" s="13" t="s">
        <v>455</v>
      </c>
      <c r="C255" s="13"/>
      <c r="D255" s="13"/>
      <c r="E255" s="13"/>
      <c r="F255" s="13"/>
      <c r="G255" s="13"/>
      <c r="H255" s="13"/>
      <c r="I255" s="13"/>
      <c r="J255" s="41"/>
      <c r="K255" s="2"/>
      <c r="L255" s="13"/>
      <c r="M255" s="13"/>
      <c r="N255" s="41"/>
      <c r="O255" s="2"/>
      <c r="P255" s="13"/>
      <c r="Q255" s="13"/>
      <c r="R255" s="41"/>
      <c r="S255" s="2"/>
      <c r="T255" s="13"/>
      <c r="U255" s="13"/>
      <c r="V255" s="41"/>
      <c r="W255" s="2"/>
      <c r="X255" s="13"/>
      <c r="Y255" s="13"/>
      <c r="Z255" s="41"/>
      <c r="AA255" s="2"/>
      <c r="AB255" s="13"/>
      <c r="AC255" s="13"/>
      <c r="AD255" s="41"/>
      <c r="AE255" s="2"/>
      <c r="AF255" s="13"/>
      <c r="AG255" s="13"/>
      <c r="AH255" s="41"/>
    </row>
    <row r="256" spans="1:38" x14ac:dyDescent="0.25">
      <c r="A256" s="13"/>
      <c r="B256" s="2"/>
      <c r="C256" s="2"/>
      <c r="D256" s="13"/>
      <c r="E256" s="13"/>
      <c r="F256" s="41"/>
      <c r="G256" s="2"/>
      <c r="H256" s="13"/>
      <c r="I256" s="13"/>
      <c r="J256" s="41"/>
      <c r="K256" s="2"/>
      <c r="L256" s="13"/>
      <c r="M256" s="13"/>
      <c r="N256" s="41"/>
      <c r="O256" s="2"/>
      <c r="P256" s="13"/>
      <c r="Q256" s="13"/>
      <c r="R256" s="41"/>
      <c r="S256" s="2"/>
      <c r="T256" s="13"/>
      <c r="U256" s="13"/>
      <c r="V256" s="41"/>
      <c r="W256" s="2"/>
      <c r="X256" s="13"/>
      <c r="Y256" s="13"/>
      <c r="Z256" s="41"/>
      <c r="AA256" s="2"/>
      <c r="AB256" s="13"/>
      <c r="AC256" s="13"/>
      <c r="AD256" s="41"/>
      <c r="AE256" s="2"/>
      <c r="AF256" s="13"/>
      <c r="AG256" s="13"/>
      <c r="AH256" s="41"/>
    </row>
    <row r="257" spans="1:34" x14ac:dyDescent="0.25">
      <c r="A257" s="13"/>
      <c r="B257" s="43" t="s">
        <v>385</v>
      </c>
      <c r="C257" s="43"/>
      <c r="D257" s="44" t="s">
        <v>253</v>
      </c>
      <c r="E257" s="47">
        <v>694</v>
      </c>
      <c r="F257" s="46"/>
      <c r="G257" s="43"/>
      <c r="H257" s="44"/>
      <c r="I257" s="47">
        <v>1</v>
      </c>
      <c r="J257" s="46"/>
      <c r="K257" s="43"/>
      <c r="L257" s="44" t="s">
        <v>253</v>
      </c>
      <c r="M257" s="47">
        <v>659</v>
      </c>
      <c r="N257" s="46"/>
      <c r="O257" s="43"/>
      <c r="P257" s="44"/>
      <c r="Q257" s="47">
        <v>3</v>
      </c>
      <c r="R257" s="46"/>
      <c r="S257" s="43"/>
      <c r="T257" s="44" t="s">
        <v>253</v>
      </c>
      <c r="U257" s="45">
        <v>12367</v>
      </c>
      <c r="V257" s="46"/>
      <c r="W257" s="43"/>
      <c r="X257" s="44"/>
      <c r="Y257" s="47">
        <v>37</v>
      </c>
      <c r="Z257" s="46"/>
      <c r="AA257" s="43"/>
      <c r="AB257" s="44" t="s">
        <v>253</v>
      </c>
      <c r="AC257" s="45">
        <v>13720</v>
      </c>
      <c r="AD257" s="46"/>
      <c r="AE257" s="43"/>
      <c r="AF257" s="44"/>
      <c r="AG257" s="47">
        <v>41</v>
      </c>
      <c r="AH257" s="46"/>
    </row>
    <row r="258" spans="1:34" ht="30" x14ac:dyDescent="0.25">
      <c r="A258" s="13"/>
      <c r="B258" s="48" t="s">
        <v>386</v>
      </c>
      <c r="C258" s="48"/>
      <c r="D258" s="51"/>
      <c r="E258" s="54" t="s">
        <v>257</v>
      </c>
      <c r="F258" s="53"/>
      <c r="G258" s="48"/>
      <c r="H258" s="51"/>
      <c r="I258" s="54" t="s">
        <v>257</v>
      </c>
      <c r="J258" s="53"/>
      <c r="K258" s="48"/>
      <c r="L258" s="51"/>
      <c r="M258" s="54" t="s">
        <v>257</v>
      </c>
      <c r="N258" s="53"/>
      <c r="O258" s="48"/>
      <c r="P258" s="51"/>
      <c r="Q258" s="54" t="s">
        <v>257</v>
      </c>
      <c r="R258" s="53"/>
      <c r="S258" s="48"/>
      <c r="T258" s="51"/>
      <c r="U258" s="54" t="s">
        <v>257</v>
      </c>
      <c r="V258" s="53"/>
      <c r="W258" s="48"/>
      <c r="X258" s="51"/>
      <c r="Y258" s="54" t="s">
        <v>257</v>
      </c>
      <c r="Z258" s="53"/>
      <c r="AA258" s="48"/>
      <c r="AB258" s="51"/>
      <c r="AC258" s="54" t="s">
        <v>257</v>
      </c>
      <c r="AD258" s="53"/>
      <c r="AE258" s="48"/>
      <c r="AF258" s="51"/>
      <c r="AG258" s="54" t="s">
        <v>257</v>
      </c>
      <c r="AH258" s="53"/>
    </row>
    <row r="259" spans="1:34" x14ac:dyDescent="0.25">
      <c r="A259" s="13"/>
      <c r="B259" s="43" t="s">
        <v>326</v>
      </c>
      <c r="C259" s="43"/>
      <c r="D259" s="44"/>
      <c r="E259" s="47" t="s">
        <v>257</v>
      </c>
      <c r="F259" s="46"/>
      <c r="G259" s="43"/>
      <c r="H259" s="44"/>
      <c r="I259" s="47" t="s">
        <v>257</v>
      </c>
      <c r="J259" s="46"/>
      <c r="K259" s="43"/>
      <c r="L259" s="44"/>
      <c r="M259" s="47">
        <v>176</v>
      </c>
      <c r="N259" s="46"/>
      <c r="O259" s="43"/>
      <c r="P259" s="44"/>
      <c r="Q259" s="47">
        <v>1</v>
      </c>
      <c r="R259" s="46"/>
      <c r="S259" s="43"/>
      <c r="T259" s="44"/>
      <c r="U259" s="47">
        <v>816</v>
      </c>
      <c r="V259" s="46"/>
      <c r="W259" s="43"/>
      <c r="X259" s="44"/>
      <c r="Y259" s="47">
        <v>4</v>
      </c>
      <c r="Z259" s="46"/>
      <c r="AA259" s="43"/>
      <c r="AB259" s="44"/>
      <c r="AC259" s="47">
        <v>992</v>
      </c>
      <c r="AD259" s="46"/>
      <c r="AE259" s="43"/>
      <c r="AF259" s="44"/>
      <c r="AG259" s="47">
        <v>5</v>
      </c>
      <c r="AH259" s="46"/>
    </row>
    <row r="260" spans="1:34" x14ac:dyDescent="0.25">
      <c r="A260" s="13"/>
      <c r="B260" s="48" t="s">
        <v>387</v>
      </c>
      <c r="C260" s="48"/>
      <c r="D260" s="51"/>
      <c r="E260" s="54" t="s">
        <v>257</v>
      </c>
      <c r="F260" s="53"/>
      <c r="G260" s="48"/>
      <c r="H260" s="51"/>
      <c r="I260" s="54" t="s">
        <v>257</v>
      </c>
      <c r="J260" s="53"/>
      <c r="K260" s="48"/>
      <c r="L260" s="51"/>
      <c r="M260" s="54" t="s">
        <v>257</v>
      </c>
      <c r="N260" s="53"/>
      <c r="O260" s="48"/>
      <c r="P260" s="51"/>
      <c r="Q260" s="54" t="s">
        <v>257</v>
      </c>
      <c r="R260" s="53"/>
      <c r="S260" s="48"/>
      <c r="T260" s="51"/>
      <c r="U260" s="54" t="s">
        <v>257</v>
      </c>
      <c r="V260" s="53"/>
      <c r="W260" s="48"/>
      <c r="X260" s="51"/>
      <c r="Y260" s="54" t="s">
        <v>257</v>
      </c>
      <c r="Z260" s="53"/>
      <c r="AA260" s="48"/>
      <c r="AB260" s="51"/>
      <c r="AC260" s="54" t="s">
        <v>257</v>
      </c>
      <c r="AD260" s="53"/>
      <c r="AE260" s="48"/>
      <c r="AF260" s="51"/>
      <c r="AG260" s="54" t="s">
        <v>257</v>
      </c>
      <c r="AH260" s="53"/>
    </row>
    <row r="261" spans="1:34" x14ac:dyDescent="0.25">
      <c r="A261" s="13"/>
      <c r="B261" s="43" t="s">
        <v>388</v>
      </c>
      <c r="C261" s="43"/>
      <c r="D261" s="44"/>
      <c r="E261" s="47" t="s">
        <v>257</v>
      </c>
      <c r="F261" s="46"/>
      <c r="G261" s="43"/>
      <c r="H261" s="44"/>
      <c r="I261" s="47" t="s">
        <v>257</v>
      </c>
      <c r="J261" s="46"/>
      <c r="K261" s="43"/>
      <c r="L261" s="44"/>
      <c r="M261" s="47">
        <v>704</v>
      </c>
      <c r="N261" s="46"/>
      <c r="O261" s="43"/>
      <c r="P261" s="44"/>
      <c r="Q261" s="47">
        <v>3</v>
      </c>
      <c r="R261" s="46"/>
      <c r="S261" s="43"/>
      <c r="T261" s="44"/>
      <c r="U261" s="45">
        <v>13074</v>
      </c>
      <c r="V261" s="46"/>
      <c r="W261" s="43"/>
      <c r="X261" s="44"/>
      <c r="Y261" s="47">
        <v>3</v>
      </c>
      <c r="Z261" s="46"/>
      <c r="AA261" s="43"/>
      <c r="AB261" s="44"/>
      <c r="AC261" s="45">
        <v>13778</v>
      </c>
      <c r="AD261" s="46"/>
      <c r="AE261" s="43"/>
      <c r="AF261" s="44"/>
      <c r="AG261" s="47">
        <v>6</v>
      </c>
      <c r="AH261" s="46"/>
    </row>
    <row r="262" spans="1:34" x14ac:dyDescent="0.25">
      <c r="A262" s="13"/>
      <c r="B262" s="48" t="s">
        <v>389</v>
      </c>
      <c r="C262" s="48"/>
      <c r="D262" s="51"/>
      <c r="E262" s="54" t="s">
        <v>257</v>
      </c>
      <c r="F262" s="53"/>
      <c r="G262" s="48"/>
      <c r="H262" s="51"/>
      <c r="I262" s="54" t="s">
        <v>257</v>
      </c>
      <c r="J262" s="53"/>
      <c r="K262" s="48"/>
      <c r="L262" s="51"/>
      <c r="M262" s="54" t="s">
        <v>257</v>
      </c>
      <c r="N262" s="53"/>
      <c r="O262" s="48"/>
      <c r="P262" s="51"/>
      <c r="Q262" s="54" t="s">
        <v>257</v>
      </c>
      <c r="R262" s="53"/>
      <c r="S262" s="48"/>
      <c r="T262" s="51"/>
      <c r="U262" s="54" t="s">
        <v>257</v>
      </c>
      <c r="V262" s="53"/>
      <c r="W262" s="48"/>
      <c r="X262" s="51"/>
      <c r="Y262" s="54" t="s">
        <v>257</v>
      </c>
      <c r="Z262" s="53"/>
      <c r="AA262" s="48"/>
      <c r="AB262" s="51"/>
      <c r="AC262" s="54" t="s">
        <v>257</v>
      </c>
      <c r="AD262" s="53"/>
      <c r="AE262" s="48"/>
      <c r="AF262" s="51"/>
      <c r="AG262" s="54" t="s">
        <v>257</v>
      </c>
      <c r="AH262" s="53"/>
    </row>
    <row r="263" spans="1:34" x14ac:dyDescent="0.25">
      <c r="A263" s="13"/>
      <c r="B263" s="43" t="s">
        <v>390</v>
      </c>
      <c r="C263" s="43"/>
      <c r="D263" s="44"/>
      <c r="E263" s="47" t="s">
        <v>257</v>
      </c>
      <c r="F263" s="46"/>
      <c r="G263" s="43"/>
      <c r="H263" s="44"/>
      <c r="I263" s="47" t="s">
        <v>257</v>
      </c>
      <c r="J263" s="46"/>
      <c r="K263" s="43"/>
      <c r="L263" s="44"/>
      <c r="M263" s="47" t="s">
        <v>257</v>
      </c>
      <c r="N263" s="46"/>
      <c r="O263" s="43"/>
      <c r="P263" s="44"/>
      <c r="Q263" s="47" t="s">
        <v>257</v>
      </c>
      <c r="R263" s="46"/>
      <c r="S263" s="43"/>
      <c r="T263" s="44"/>
      <c r="U263" s="47" t="s">
        <v>257</v>
      </c>
      <c r="V263" s="46"/>
      <c r="W263" s="43"/>
      <c r="X263" s="44"/>
      <c r="Y263" s="47" t="s">
        <v>257</v>
      </c>
      <c r="Z263" s="46"/>
      <c r="AA263" s="43"/>
      <c r="AB263" s="44"/>
      <c r="AC263" s="47" t="s">
        <v>257</v>
      </c>
      <c r="AD263" s="46"/>
      <c r="AE263" s="43"/>
      <c r="AF263" s="44"/>
      <c r="AG263" s="47" t="s">
        <v>257</v>
      </c>
      <c r="AH263" s="46"/>
    </row>
    <row r="264" spans="1:34" ht="15.75" thickBot="1" x14ac:dyDescent="0.3">
      <c r="A264" s="13"/>
      <c r="B264" s="48" t="s">
        <v>335</v>
      </c>
      <c r="C264" s="48"/>
      <c r="D264" s="57"/>
      <c r="E264" s="69" t="s">
        <v>257</v>
      </c>
      <c r="F264" s="77"/>
      <c r="G264" s="78"/>
      <c r="H264" s="57"/>
      <c r="I264" s="69" t="s">
        <v>257</v>
      </c>
      <c r="J264" s="77"/>
      <c r="K264" s="78"/>
      <c r="L264" s="57"/>
      <c r="M264" s="69" t="s">
        <v>257</v>
      </c>
      <c r="N264" s="77"/>
      <c r="O264" s="78"/>
      <c r="P264" s="57"/>
      <c r="Q264" s="69" t="s">
        <v>257</v>
      </c>
      <c r="R264" s="77"/>
      <c r="S264" s="78"/>
      <c r="T264" s="57"/>
      <c r="U264" s="69" t="s">
        <v>257</v>
      </c>
      <c r="V264" s="77"/>
      <c r="W264" s="78"/>
      <c r="X264" s="57"/>
      <c r="Y264" s="69" t="s">
        <v>257</v>
      </c>
      <c r="Z264" s="77"/>
      <c r="AA264" s="78"/>
      <c r="AB264" s="57"/>
      <c r="AC264" s="69" t="s">
        <v>257</v>
      </c>
      <c r="AD264" s="77"/>
      <c r="AE264" s="78"/>
      <c r="AF264" s="57"/>
      <c r="AG264" s="69" t="s">
        <v>257</v>
      </c>
      <c r="AH264" s="53"/>
    </row>
    <row r="265" spans="1:34" ht="16.5" thickTop="1" thickBot="1" x14ac:dyDescent="0.3">
      <c r="A265" s="13"/>
      <c r="B265" s="43" t="s">
        <v>409</v>
      </c>
      <c r="C265" s="43"/>
      <c r="D265" s="55" t="s">
        <v>253</v>
      </c>
      <c r="E265" s="89">
        <v>694</v>
      </c>
      <c r="F265" s="90"/>
      <c r="G265" s="91"/>
      <c r="H265" s="55"/>
      <c r="I265" s="89">
        <v>1</v>
      </c>
      <c r="J265" s="90"/>
      <c r="K265" s="91"/>
      <c r="L265" s="55" t="s">
        <v>253</v>
      </c>
      <c r="M265" s="56">
        <v>1539</v>
      </c>
      <c r="N265" s="90"/>
      <c r="O265" s="91"/>
      <c r="P265" s="55"/>
      <c r="Q265" s="89">
        <v>7</v>
      </c>
      <c r="R265" s="90"/>
      <c r="S265" s="91"/>
      <c r="T265" s="55" t="s">
        <v>253</v>
      </c>
      <c r="U265" s="56">
        <v>26257</v>
      </c>
      <c r="V265" s="90"/>
      <c r="W265" s="91"/>
      <c r="X265" s="55"/>
      <c r="Y265" s="89">
        <v>44</v>
      </c>
      <c r="Z265" s="90"/>
      <c r="AA265" s="91"/>
      <c r="AB265" s="55" t="s">
        <v>253</v>
      </c>
      <c r="AC265" s="56">
        <v>28490</v>
      </c>
      <c r="AD265" s="90"/>
      <c r="AE265" s="91"/>
      <c r="AF265" s="55"/>
      <c r="AG265" s="89">
        <v>52</v>
      </c>
      <c r="AH265" s="46"/>
    </row>
    <row r="266" spans="1:34" ht="15.75" thickTop="1" x14ac:dyDescent="0.25">
      <c r="A266" s="13"/>
      <c r="B266" s="87"/>
      <c r="C266" s="87"/>
      <c r="D266" s="87"/>
      <c r="E266" s="87"/>
      <c r="F266" s="87"/>
      <c r="G266" s="87"/>
      <c r="H266" s="87"/>
      <c r="I266" s="87"/>
      <c r="J266" s="53"/>
      <c r="K266" s="48"/>
      <c r="L266" s="51"/>
      <c r="M266" s="54"/>
      <c r="N266" s="53"/>
      <c r="O266" s="48"/>
      <c r="P266" s="51"/>
      <c r="Q266" s="54"/>
      <c r="R266" s="53"/>
      <c r="S266" s="48"/>
      <c r="T266" s="51"/>
      <c r="U266" s="54"/>
      <c r="V266" s="53"/>
      <c r="W266" s="48"/>
      <c r="X266" s="51"/>
      <c r="Y266" s="54"/>
      <c r="Z266" s="53"/>
      <c r="AA266" s="48"/>
      <c r="AB266" s="51"/>
      <c r="AC266" s="54"/>
      <c r="AD266" s="53"/>
      <c r="AE266" s="48"/>
      <c r="AF266" s="51"/>
      <c r="AG266" s="54"/>
      <c r="AH266" s="53"/>
    </row>
    <row r="267" spans="1:34" ht="15" customHeight="1" x14ac:dyDescent="0.25">
      <c r="A267" s="13"/>
      <c r="B267" s="104" t="s">
        <v>456</v>
      </c>
      <c r="C267" s="104"/>
      <c r="D267" s="104"/>
      <c r="E267" s="104"/>
      <c r="F267" s="104"/>
      <c r="G267" s="104"/>
      <c r="H267" s="104"/>
      <c r="I267" s="104"/>
      <c r="J267" s="46"/>
      <c r="K267" s="43"/>
      <c r="L267" s="44"/>
      <c r="M267" s="47"/>
      <c r="N267" s="46"/>
      <c r="O267" s="43"/>
      <c r="P267" s="44"/>
      <c r="Q267" s="47"/>
      <c r="R267" s="46"/>
      <c r="S267" s="43"/>
      <c r="T267" s="44"/>
      <c r="U267" s="47"/>
      <c r="V267" s="46"/>
      <c r="W267" s="43"/>
      <c r="X267" s="44"/>
      <c r="Y267" s="47"/>
      <c r="Z267" s="46"/>
      <c r="AA267" s="43"/>
      <c r="AB267" s="44"/>
      <c r="AC267" s="47"/>
      <c r="AD267" s="46"/>
      <c r="AE267" s="43"/>
      <c r="AF267" s="44"/>
      <c r="AG267" s="47"/>
      <c r="AH267" s="46"/>
    </row>
    <row r="268" spans="1:34" x14ac:dyDescent="0.25">
      <c r="A268" s="13"/>
      <c r="B268" s="48"/>
      <c r="C268" s="48"/>
      <c r="D268" s="51"/>
      <c r="E268" s="54"/>
      <c r="F268" s="53"/>
      <c r="G268" s="48"/>
      <c r="H268" s="51"/>
      <c r="I268" s="54"/>
      <c r="J268" s="53"/>
      <c r="K268" s="48"/>
      <c r="L268" s="51"/>
      <c r="M268" s="54"/>
      <c r="N268" s="53"/>
      <c r="O268" s="48"/>
      <c r="P268" s="51"/>
      <c r="Q268" s="54"/>
      <c r="R268" s="53"/>
      <c r="S268" s="48"/>
      <c r="T268" s="51"/>
      <c r="U268" s="54"/>
      <c r="V268" s="53"/>
      <c r="W268" s="48"/>
      <c r="X268" s="51"/>
      <c r="Y268" s="54"/>
      <c r="Z268" s="53"/>
      <c r="AA268" s="48"/>
      <c r="AB268" s="51"/>
      <c r="AC268" s="54"/>
      <c r="AD268" s="53"/>
      <c r="AE268" s="48"/>
      <c r="AF268" s="51"/>
      <c r="AG268" s="54"/>
      <c r="AH268" s="53"/>
    </row>
    <row r="269" spans="1:34" x14ac:dyDescent="0.25">
      <c r="A269" s="13"/>
      <c r="B269" s="43" t="s">
        <v>385</v>
      </c>
      <c r="C269" s="43"/>
      <c r="D269" s="44" t="s">
        <v>253</v>
      </c>
      <c r="E269" s="47">
        <v>694</v>
      </c>
      <c r="F269" s="46"/>
      <c r="G269" s="43"/>
      <c r="H269" s="44"/>
      <c r="I269" s="47">
        <v>1</v>
      </c>
      <c r="J269" s="46"/>
      <c r="K269" s="43"/>
      <c r="L269" s="44" t="s">
        <v>253</v>
      </c>
      <c r="M269" s="47">
        <v>657</v>
      </c>
      <c r="N269" s="46"/>
      <c r="O269" s="43"/>
      <c r="P269" s="44"/>
      <c r="Q269" s="47">
        <v>3</v>
      </c>
      <c r="R269" s="46"/>
      <c r="S269" s="43"/>
      <c r="T269" s="44" t="s">
        <v>253</v>
      </c>
      <c r="U269" s="45">
        <v>11388</v>
      </c>
      <c r="V269" s="46"/>
      <c r="W269" s="43"/>
      <c r="X269" s="44"/>
      <c r="Y269" s="47">
        <v>37</v>
      </c>
      <c r="Z269" s="46"/>
      <c r="AA269" s="43"/>
      <c r="AB269" s="44" t="s">
        <v>253</v>
      </c>
      <c r="AC269" s="45">
        <v>12739</v>
      </c>
      <c r="AD269" s="46"/>
      <c r="AE269" s="43"/>
      <c r="AF269" s="44"/>
      <c r="AG269" s="47">
        <v>41</v>
      </c>
      <c r="AH269" s="46"/>
    </row>
    <row r="270" spans="1:34" ht="30" x14ac:dyDescent="0.25">
      <c r="A270" s="13"/>
      <c r="B270" s="48" t="s">
        <v>386</v>
      </c>
      <c r="C270" s="48"/>
      <c r="D270" s="51"/>
      <c r="E270" s="54" t="s">
        <v>257</v>
      </c>
      <c r="F270" s="53"/>
      <c r="G270" s="48"/>
      <c r="H270" s="51"/>
      <c r="I270" s="54" t="s">
        <v>257</v>
      </c>
      <c r="J270" s="53"/>
      <c r="K270" s="48"/>
      <c r="L270" s="51"/>
      <c r="M270" s="54" t="s">
        <v>257</v>
      </c>
      <c r="N270" s="53"/>
      <c r="O270" s="48"/>
      <c r="P270" s="51"/>
      <c r="Q270" s="54" t="s">
        <v>257</v>
      </c>
      <c r="R270" s="53"/>
      <c r="S270" s="48"/>
      <c r="T270" s="51"/>
      <c r="U270" s="54" t="s">
        <v>257</v>
      </c>
      <c r="V270" s="53"/>
      <c r="W270" s="48"/>
      <c r="X270" s="51"/>
      <c r="Y270" s="54" t="s">
        <v>257</v>
      </c>
      <c r="Z270" s="53"/>
      <c r="AA270" s="48"/>
      <c r="AB270" s="51"/>
      <c r="AC270" s="54" t="s">
        <v>257</v>
      </c>
      <c r="AD270" s="53"/>
      <c r="AE270" s="48"/>
      <c r="AF270" s="51"/>
      <c r="AG270" s="54" t="s">
        <v>257</v>
      </c>
      <c r="AH270" s="53"/>
    </row>
    <row r="271" spans="1:34" x14ac:dyDescent="0.25">
      <c r="A271" s="13"/>
      <c r="B271" s="43" t="s">
        <v>326</v>
      </c>
      <c r="C271" s="43"/>
      <c r="D271" s="44"/>
      <c r="E271" s="47" t="s">
        <v>257</v>
      </c>
      <c r="F271" s="46"/>
      <c r="G271" s="43"/>
      <c r="H271" s="44"/>
      <c r="I271" s="47" t="s">
        <v>257</v>
      </c>
      <c r="J271" s="46"/>
      <c r="K271" s="43"/>
      <c r="L271" s="44"/>
      <c r="M271" s="47">
        <v>176</v>
      </c>
      <c r="N271" s="46"/>
      <c r="O271" s="43"/>
      <c r="P271" s="44"/>
      <c r="Q271" s="47">
        <v>1</v>
      </c>
      <c r="R271" s="46"/>
      <c r="S271" s="43"/>
      <c r="T271" s="44"/>
      <c r="U271" s="47">
        <v>809</v>
      </c>
      <c r="V271" s="46"/>
      <c r="W271" s="43"/>
      <c r="X271" s="44"/>
      <c r="Y271" s="47">
        <v>4</v>
      </c>
      <c r="Z271" s="46"/>
      <c r="AA271" s="43"/>
      <c r="AB271" s="44"/>
      <c r="AC271" s="47">
        <v>985</v>
      </c>
      <c r="AD271" s="46"/>
      <c r="AE271" s="43"/>
      <c r="AF271" s="44"/>
      <c r="AG271" s="47">
        <v>5</v>
      </c>
      <c r="AH271" s="46"/>
    </row>
    <row r="272" spans="1:34" x14ac:dyDescent="0.25">
      <c r="A272" s="13"/>
      <c r="B272" s="48" t="s">
        <v>387</v>
      </c>
      <c r="C272" s="48"/>
      <c r="D272" s="51"/>
      <c r="E272" s="54" t="s">
        <v>257</v>
      </c>
      <c r="F272" s="53"/>
      <c r="G272" s="48"/>
      <c r="H272" s="51"/>
      <c r="I272" s="54" t="s">
        <v>257</v>
      </c>
      <c r="J272" s="53"/>
      <c r="K272" s="48"/>
      <c r="L272" s="51"/>
      <c r="M272" s="54" t="s">
        <v>257</v>
      </c>
      <c r="N272" s="53"/>
      <c r="O272" s="48"/>
      <c r="P272" s="51"/>
      <c r="Q272" s="54" t="s">
        <v>257</v>
      </c>
      <c r="R272" s="53"/>
      <c r="S272" s="48"/>
      <c r="T272" s="51"/>
      <c r="U272" s="54" t="s">
        <v>257</v>
      </c>
      <c r="V272" s="53"/>
      <c r="W272" s="48"/>
      <c r="X272" s="51"/>
      <c r="Y272" s="54" t="s">
        <v>257</v>
      </c>
      <c r="Z272" s="53"/>
      <c r="AA272" s="48"/>
      <c r="AB272" s="51"/>
      <c r="AC272" s="54" t="s">
        <v>257</v>
      </c>
      <c r="AD272" s="53"/>
      <c r="AE272" s="48"/>
      <c r="AF272" s="51"/>
      <c r="AG272" s="54" t="s">
        <v>257</v>
      </c>
      <c r="AH272" s="53"/>
    </row>
    <row r="273" spans="1:38" x14ac:dyDescent="0.25">
      <c r="A273" s="13"/>
      <c r="B273" s="43" t="s">
        <v>388</v>
      </c>
      <c r="C273" s="43"/>
      <c r="D273" s="44"/>
      <c r="E273" s="47" t="s">
        <v>257</v>
      </c>
      <c r="F273" s="46"/>
      <c r="G273" s="43"/>
      <c r="H273" s="44"/>
      <c r="I273" s="47" t="s">
        <v>257</v>
      </c>
      <c r="J273" s="46"/>
      <c r="K273" s="43"/>
      <c r="L273" s="44"/>
      <c r="M273" s="47">
        <v>689</v>
      </c>
      <c r="N273" s="46"/>
      <c r="O273" s="43"/>
      <c r="P273" s="44"/>
      <c r="Q273" s="47">
        <v>3</v>
      </c>
      <c r="R273" s="46"/>
      <c r="S273" s="43"/>
      <c r="T273" s="44"/>
      <c r="U273" s="45">
        <v>6530</v>
      </c>
      <c r="V273" s="46"/>
      <c r="W273" s="43"/>
      <c r="X273" s="44"/>
      <c r="Y273" s="47">
        <v>3</v>
      </c>
      <c r="Z273" s="46"/>
      <c r="AA273" s="43"/>
      <c r="AB273" s="44"/>
      <c r="AC273" s="45">
        <v>7219</v>
      </c>
      <c r="AD273" s="46"/>
      <c r="AE273" s="43"/>
      <c r="AF273" s="44"/>
      <c r="AG273" s="47">
        <v>6</v>
      </c>
      <c r="AH273" s="46"/>
    </row>
    <row r="274" spans="1:38" x14ac:dyDescent="0.25">
      <c r="A274" s="13"/>
      <c r="B274" s="48" t="s">
        <v>389</v>
      </c>
      <c r="C274" s="48"/>
      <c r="D274" s="51"/>
      <c r="E274" s="54" t="s">
        <v>257</v>
      </c>
      <c r="F274" s="53"/>
      <c r="G274" s="48"/>
      <c r="H274" s="51"/>
      <c r="I274" s="54" t="s">
        <v>257</v>
      </c>
      <c r="J274" s="53"/>
      <c r="K274" s="48"/>
      <c r="L274" s="51"/>
      <c r="M274" s="54" t="s">
        <v>257</v>
      </c>
      <c r="N274" s="53"/>
      <c r="O274" s="48"/>
      <c r="P274" s="51"/>
      <c r="Q274" s="54" t="s">
        <v>257</v>
      </c>
      <c r="R274" s="53"/>
      <c r="S274" s="48"/>
      <c r="T274" s="51"/>
      <c r="U274" s="54" t="s">
        <v>257</v>
      </c>
      <c r="V274" s="53"/>
      <c r="W274" s="48"/>
      <c r="X274" s="51"/>
      <c r="Y274" s="54" t="s">
        <v>257</v>
      </c>
      <c r="Z274" s="53"/>
      <c r="AA274" s="48"/>
      <c r="AB274" s="51"/>
      <c r="AC274" s="54" t="s">
        <v>257</v>
      </c>
      <c r="AD274" s="53"/>
      <c r="AE274" s="48"/>
      <c r="AF274" s="51"/>
      <c r="AG274" s="54" t="s">
        <v>257</v>
      </c>
      <c r="AH274" s="53"/>
    </row>
    <row r="275" spans="1:38" x14ac:dyDescent="0.25">
      <c r="A275" s="13"/>
      <c r="B275" s="43" t="s">
        <v>390</v>
      </c>
      <c r="C275" s="43"/>
      <c r="D275" s="44"/>
      <c r="E275" s="47" t="s">
        <v>257</v>
      </c>
      <c r="F275" s="46"/>
      <c r="G275" s="43"/>
      <c r="H275" s="44"/>
      <c r="I275" s="47" t="s">
        <v>257</v>
      </c>
      <c r="J275" s="46"/>
      <c r="K275" s="43"/>
      <c r="L275" s="44"/>
      <c r="M275" s="47" t="s">
        <v>257</v>
      </c>
      <c r="N275" s="46"/>
      <c r="O275" s="43"/>
      <c r="P275" s="44"/>
      <c r="Q275" s="47" t="s">
        <v>257</v>
      </c>
      <c r="R275" s="46"/>
      <c r="S275" s="43"/>
      <c r="T275" s="44"/>
      <c r="U275" s="47" t="s">
        <v>257</v>
      </c>
      <c r="V275" s="46"/>
      <c r="W275" s="43"/>
      <c r="X275" s="44"/>
      <c r="Y275" s="47" t="s">
        <v>257</v>
      </c>
      <c r="Z275" s="46"/>
      <c r="AA275" s="43"/>
      <c r="AB275" s="44"/>
      <c r="AC275" s="47" t="s">
        <v>257</v>
      </c>
      <c r="AD275" s="46"/>
      <c r="AE275" s="43"/>
      <c r="AF275" s="44"/>
      <c r="AG275" s="47" t="s">
        <v>257</v>
      </c>
      <c r="AH275" s="46"/>
    </row>
    <row r="276" spans="1:38" ht="15.75" thickBot="1" x14ac:dyDescent="0.3">
      <c r="A276" s="13"/>
      <c r="B276" s="48" t="s">
        <v>335</v>
      </c>
      <c r="C276" s="48"/>
      <c r="D276" s="57"/>
      <c r="E276" s="69" t="s">
        <v>257</v>
      </c>
      <c r="F276" s="77"/>
      <c r="G276" s="78"/>
      <c r="H276" s="57"/>
      <c r="I276" s="69" t="s">
        <v>257</v>
      </c>
      <c r="J276" s="77"/>
      <c r="K276" s="78"/>
      <c r="L276" s="57"/>
      <c r="M276" s="69" t="s">
        <v>257</v>
      </c>
      <c r="N276" s="77"/>
      <c r="O276" s="78"/>
      <c r="P276" s="57"/>
      <c r="Q276" s="69" t="s">
        <v>257</v>
      </c>
      <c r="R276" s="77"/>
      <c r="S276" s="78"/>
      <c r="T276" s="57"/>
      <c r="U276" s="69" t="s">
        <v>257</v>
      </c>
      <c r="V276" s="77"/>
      <c r="W276" s="78"/>
      <c r="X276" s="57"/>
      <c r="Y276" s="69" t="s">
        <v>257</v>
      </c>
      <c r="Z276" s="77"/>
      <c r="AA276" s="78"/>
      <c r="AB276" s="57"/>
      <c r="AC276" s="69" t="s">
        <v>257</v>
      </c>
      <c r="AD276" s="77"/>
      <c r="AE276" s="78"/>
      <c r="AF276" s="57"/>
      <c r="AG276" s="69" t="s">
        <v>257</v>
      </c>
      <c r="AH276" s="53"/>
    </row>
    <row r="277" spans="1:38" ht="16.5" thickTop="1" thickBot="1" x14ac:dyDescent="0.3">
      <c r="A277" s="13"/>
      <c r="B277" s="43" t="s">
        <v>409</v>
      </c>
      <c r="C277" s="43"/>
      <c r="D277" s="55" t="s">
        <v>253</v>
      </c>
      <c r="E277" s="89">
        <v>694</v>
      </c>
      <c r="F277" s="90"/>
      <c r="G277" s="91"/>
      <c r="H277" s="55"/>
      <c r="I277" s="89">
        <v>1</v>
      </c>
      <c r="J277" s="90"/>
      <c r="K277" s="91"/>
      <c r="L277" s="55" t="s">
        <v>253</v>
      </c>
      <c r="M277" s="56">
        <v>1552</v>
      </c>
      <c r="N277" s="90"/>
      <c r="O277" s="91"/>
      <c r="P277" s="55"/>
      <c r="Q277" s="89">
        <v>7</v>
      </c>
      <c r="R277" s="90"/>
      <c r="S277" s="91"/>
      <c r="T277" s="55" t="s">
        <v>253</v>
      </c>
      <c r="U277" s="56">
        <v>18727</v>
      </c>
      <c r="V277" s="90"/>
      <c r="W277" s="91"/>
      <c r="X277" s="55"/>
      <c r="Y277" s="89">
        <v>44</v>
      </c>
      <c r="Z277" s="90"/>
      <c r="AA277" s="91"/>
      <c r="AB277" s="55" t="s">
        <v>253</v>
      </c>
      <c r="AC277" s="56">
        <v>20943</v>
      </c>
      <c r="AD277" s="90"/>
      <c r="AE277" s="91"/>
      <c r="AF277" s="55"/>
      <c r="AG277" s="89">
        <v>52</v>
      </c>
      <c r="AH277" s="46"/>
    </row>
    <row r="278" spans="1:38" ht="15.75" thickTop="1" x14ac:dyDescent="0.25">
      <c r="A278" s="13" t="s">
        <v>909</v>
      </c>
      <c r="B278" s="11" t="s">
        <v>6</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c r="AI278" s="11"/>
      <c r="AJ278" s="11"/>
      <c r="AK278" s="11"/>
      <c r="AL278" s="11"/>
    </row>
    <row r="279" spans="1:38" ht="15" customHeight="1" x14ac:dyDescent="0.25">
      <c r="A279" s="13"/>
      <c r="B279" s="11" t="s">
        <v>459</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row>
    <row r="280" spans="1:38" x14ac:dyDescent="0.25">
      <c r="A280" s="13"/>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c r="AL280" s="11"/>
    </row>
    <row r="281" spans="1:38" ht="15" customHeight="1" x14ac:dyDescent="0.25">
      <c r="A281" s="13"/>
      <c r="B281" s="13"/>
      <c r="C281" s="13"/>
      <c r="D281" s="13"/>
      <c r="E281" s="13"/>
      <c r="F281" s="81"/>
      <c r="G281" s="13"/>
      <c r="H281" s="13"/>
      <c r="I281" s="13"/>
      <c r="J281" s="81"/>
      <c r="K281" s="13"/>
      <c r="L281" s="13"/>
      <c r="M281" s="13"/>
      <c r="N281" s="81"/>
      <c r="O281" s="13"/>
      <c r="P281" s="13"/>
      <c r="Q281" s="13"/>
      <c r="R281" s="81"/>
      <c r="S281" s="13"/>
      <c r="T281" s="13" t="s">
        <v>117</v>
      </c>
      <c r="U281" s="13"/>
      <c r="V281" s="81"/>
      <c r="W281" s="13"/>
      <c r="X281" s="13"/>
      <c r="Y281" s="13"/>
      <c r="Z281" s="81"/>
    </row>
    <row r="282" spans="1:38" ht="15" customHeight="1" x14ac:dyDescent="0.25">
      <c r="A282" s="13"/>
      <c r="B282" s="13"/>
      <c r="C282" s="13"/>
      <c r="D282" s="13" t="s">
        <v>460</v>
      </c>
      <c r="E282" s="13"/>
      <c r="F282" s="81"/>
      <c r="G282" s="13"/>
      <c r="H282" s="13" t="s">
        <v>417</v>
      </c>
      <c r="I282" s="13"/>
      <c r="J282" s="81"/>
      <c r="K282" s="13"/>
      <c r="L282" s="13" t="s">
        <v>910</v>
      </c>
      <c r="M282" s="13"/>
      <c r="N282" s="81"/>
      <c r="O282" s="13"/>
      <c r="P282" s="13" t="s">
        <v>911</v>
      </c>
      <c r="Q282" s="13"/>
      <c r="R282" s="81"/>
      <c r="S282" s="13"/>
      <c r="T282" s="13" t="s">
        <v>460</v>
      </c>
      <c r="U282" s="13"/>
      <c r="V282" s="81"/>
      <c r="W282" s="13"/>
      <c r="X282" s="13" t="s">
        <v>117</v>
      </c>
      <c r="Y282" s="13"/>
      <c r="Z282" s="81"/>
    </row>
    <row r="283" spans="1:38" ht="15.75" thickBot="1" x14ac:dyDescent="0.3">
      <c r="A283" s="13"/>
      <c r="B283" s="13"/>
      <c r="C283" s="13"/>
      <c r="D283" s="49" t="s">
        <v>451</v>
      </c>
      <c r="E283" s="49"/>
      <c r="F283" s="81"/>
      <c r="G283" s="13"/>
      <c r="H283" s="49" t="s">
        <v>461</v>
      </c>
      <c r="I283" s="49"/>
      <c r="J283" s="81"/>
      <c r="K283" s="13"/>
      <c r="L283" s="49"/>
      <c r="M283" s="49"/>
      <c r="N283" s="81"/>
      <c r="O283" s="13"/>
      <c r="P283" s="49"/>
      <c r="Q283" s="49"/>
      <c r="R283" s="81"/>
      <c r="S283" s="13"/>
      <c r="T283" s="49" t="s">
        <v>451</v>
      </c>
      <c r="U283" s="49"/>
      <c r="V283" s="81"/>
      <c r="W283" s="13"/>
      <c r="X283" s="49" t="s">
        <v>453</v>
      </c>
      <c r="Y283" s="49"/>
      <c r="Z283" s="81"/>
    </row>
    <row r="284" spans="1:38" ht="15.75" thickTop="1" x14ac:dyDescent="0.25">
      <c r="A284" s="13"/>
      <c r="B284" s="85">
        <v>41639</v>
      </c>
      <c r="C284" s="2"/>
      <c r="D284" s="76"/>
      <c r="E284" s="76"/>
      <c r="F284" s="41"/>
      <c r="G284" s="2"/>
      <c r="H284" s="76"/>
      <c r="I284" s="76"/>
      <c r="J284" s="41"/>
      <c r="K284" s="2"/>
      <c r="L284" s="76"/>
      <c r="M284" s="76"/>
      <c r="N284" s="41"/>
      <c r="O284" s="2"/>
      <c r="P284" s="76"/>
      <c r="Q284" s="76"/>
      <c r="R284" s="41"/>
      <c r="S284" s="2"/>
      <c r="T284" s="76"/>
      <c r="U284" s="76"/>
      <c r="V284" s="41"/>
      <c r="W284" s="2"/>
      <c r="X284" s="76"/>
      <c r="Y284" s="76"/>
      <c r="Z284" s="41"/>
    </row>
    <row r="285" spans="1:38" x14ac:dyDescent="0.25">
      <c r="A285" s="13"/>
      <c r="B285" s="43" t="s">
        <v>385</v>
      </c>
      <c r="C285" s="43"/>
      <c r="D285" s="44"/>
      <c r="E285" s="47">
        <v>66</v>
      </c>
      <c r="F285" s="46"/>
      <c r="G285" s="43"/>
      <c r="H285" s="44" t="s">
        <v>253</v>
      </c>
      <c r="I285" s="45">
        <v>28966</v>
      </c>
      <c r="J285" s="46"/>
      <c r="K285" s="43"/>
      <c r="L285" s="44"/>
      <c r="M285" s="47">
        <v>5</v>
      </c>
      <c r="N285" s="46"/>
      <c r="O285" s="43"/>
      <c r="P285" s="44" t="s">
        <v>253</v>
      </c>
      <c r="Q285" s="47">
        <v>856</v>
      </c>
      <c r="R285" s="46"/>
      <c r="S285" s="43"/>
      <c r="T285" s="44"/>
      <c r="U285" s="47">
        <v>71</v>
      </c>
      <c r="V285" s="46"/>
      <c r="W285" s="43"/>
      <c r="X285" s="44" t="s">
        <v>253</v>
      </c>
      <c r="Y285" s="45">
        <v>29822</v>
      </c>
      <c r="Z285" s="46"/>
    </row>
    <row r="286" spans="1:38" ht="30" x14ac:dyDescent="0.25">
      <c r="A286" s="13"/>
      <c r="B286" s="48" t="s">
        <v>386</v>
      </c>
      <c r="C286" s="48"/>
      <c r="D286" s="51"/>
      <c r="E286" s="54">
        <v>3</v>
      </c>
      <c r="F286" s="53"/>
      <c r="G286" s="48"/>
      <c r="H286" s="51"/>
      <c r="I286" s="52">
        <v>1994</v>
      </c>
      <c r="J286" s="53"/>
      <c r="K286" s="48"/>
      <c r="L286" s="51"/>
      <c r="M286" s="54">
        <v>1</v>
      </c>
      <c r="N286" s="53"/>
      <c r="O286" s="48"/>
      <c r="P286" s="51"/>
      <c r="Q286" s="54">
        <v>705</v>
      </c>
      <c r="R286" s="53"/>
      <c r="S286" s="48"/>
      <c r="T286" s="51"/>
      <c r="U286" s="54">
        <v>4</v>
      </c>
      <c r="V286" s="53"/>
      <c r="W286" s="48"/>
      <c r="X286" s="51"/>
      <c r="Y286" s="52">
        <v>2699</v>
      </c>
      <c r="Z286" s="53"/>
    </row>
    <row r="287" spans="1:38" x14ac:dyDescent="0.25">
      <c r="A287" s="13"/>
      <c r="B287" s="43" t="s">
        <v>326</v>
      </c>
      <c r="C287" s="43"/>
      <c r="D287" s="44"/>
      <c r="E287" s="47">
        <v>5</v>
      </c>
      <c r="F287" s="46"/>
      <c r="G287" s="43"/>
      <c r="H287" s="44"/>
      <c r="I287" s="45">
        <v>1080</v>
      </c>
      <c r="J287" s="46"/>
      <c r="K287" s="43"/>
      <c r="L287" s="44"/>
      <c r="M287" s="47">
        <v>2</v>
      </c>
      <c r="N287" s="46"/>
      <c r="O287" s="43"/>
      <c r="P287" s="44"/>
      <c r="Q287" s="47">
        <v>6</v>
      </c>
      <c r="R287" s="46"/>
      <c r="S287" s="43"/>
      <c r="T287" s="44"/>
      <c r="U287" s="47">
        <v>7</v>
      </c>
      <c r="V287" s="46"/>
      <c r="W287" s="43"/>
      <c r="X287" s="44"/>
      <c r="Y287" s="45">
        <v>1086</v>
      </c>
      <c r="Z287" s="46"/>
    </row>
    <row r="288" spans="1:38" x14ac:dyDescent="0.25">
      <c r="A288" s="13"/>
      <c r="B288" s="48" t="s">
        <v>387</v>
      </c>
      <c r="C288" s="48"/>
      <c r="D288" s="51"/>
      <c r="E288" s="54" t="s">
        <v>257</v>
      </c>
      <c r="F288" s="53"/>
      <c r="G288" s="48"/>
      <c r="H288" s="51"/>
      <c r="I288" s="54" t="s">
        <v>257</v>
      </c>
      <c r="J288" s="53"/>
      <c r="K288" s="48"/>
      <c r="L288" s="51"/>
      <c r="M288" s="54" t="s">
        <v>257</v>
      </c>
      <c r="N288" s="53"/>
      <c r="O288" s="48"/>
      <c r="P288" s="51"/>
      <c r="Q288" s="54" t="s">
        <v>257</v>
      </c>
      <c r="R288" s="53"/>
      <c r="S288" s="48"/>
      <c r="T288" s="51"/>
      <c r="U288" s="54" t="s">
        <v>257</v>
      </c>
      <c r="V288" s="53"/>
      <c r="W288" s="48"/>
      <c r="X288" s="51"/>
      <c r="Y288" s="54" t="s">
        <v>257</v>
      </c>
      <c r="Z288" s="53"/>
    </row>
    <row r="289" spans="1:26" x14ac:dyDescent="0.25">
      <c r="A289" s="13"/>
      <c r="B289" s="43" t="s">
        <v>388</v>
      </c>
      <c r="C289" s="43"/>
      <c r="D289" s="44"/>
      <c r="E289" s="47">
        <v>5</v>
      </c>
      <c r="F289" s="46"/>
      <c r="G289" s="43"/>
      <c r="H289" s="44"/>
      <c r="I289" s="45">
        <v>3199</v>
      </c>
      <c r="J289" s="46"/>
      <c r="K289" s="43"/>
      <c r="L289" s="44"/>
      <c r="M289" s="47">
        <v>1</v>
      </c>
      <c r="N289" s="46"/>
      <c r="O289" s="43"/>
      <c r="P289" s="44"/>
      <c r="Q289" s="47">
        <v>112</v>
      </c>
      <c r="R289" s="46"/>
      <c r="S289" s="43"/>
      <c r="T289" s="44"/>
      <c r="U289" s="47">
        <v>6</v>
      </c>
      <c r="V289" s="46"/>
      <c r="W289" s="43"/>
      <c r="X289" s="44"/>
      <c r="Y289" s="45">
        <v>3311</v>
      </c>
      <c r="Z289" s="46"/>
    </row>
    <row r="290" spans="1:26" x14ac:dyDescent="0.25">
      <c r="A290" s="13"/>
      <c r="B290" s="48" t="s">
        <v>389</v>
      </c>
      <c r="C290" s="48"/>
      <c r="D290" s="51"/>
      <c r="E290" s="54" t="s">
        <v>257</v>
      </c>
      <c r="F290" s="53"/>
      <c r="G290" s="48"/>
      <c r="H290" s="51"/>
      <c r="I290" s="54" t="s">
        <v>257</v>
      </c>
      <c r="J290" s="53"/>
      <c r="K290" s="48"/>
      <c r="L290" s="51"/>
      <c r="M290" s="54" t="s">
        <v>257</v>
      </c>
      <c r="N290" s="53"/>
      <c r="O290" s="48"/>
      <c r="P290" s="51"/>
      <c r="Q290" s="54" t="s">
        <v>257</v>
      </c>
      <c r="R290" s="53"/>
      <c r="S290" s="48"/>
      <c r="T290" s="51"/>
      <c r="U290" s="54" t="s">
        <v>257</v>
      </c>
      <c r="V290" s="53"/>
      <c r="W290" s="48"/>
      <c r="X290" s="51"/>
      <c r="Y290" s="54" t="s">
        <v>257</v>
      </c>
      <c r="Z290" s="53"/>
    </row>
    <row r="291" spans="1:26" x14ac:dyDescent="0.25">
      <c r="A291" s="13"/>
      <c r="B291" s="43" t="s">
        <v>390</v>
      </c>
      <c r="C291" s="43"/>
      <c r="D291" s="44"/>
      <c r="E291" s="47" t="s">
        <v>257</v>
      </c>
      <c r="F291" s="46"/>
      <c r="G291" s="43"/>
      <c r="H291" s="44"/>
      <c r="I291" s="47" t="s">
        <v>257</v>
      </c>
      <c r="J291" s="46"/>
      <c r="K291" s="43"/>
      <c r="L291" s="44"/>
      <c r="M291" s="47" t="s">
        <v>257</v>
      </c>
      <c r="N291" s="46"/>
      <c r="O291" s="43"/>
      <c r="P291" s="44"/>
      <c r="Q291" s="47" t="s">
        <v>257</v>
      </c>
      <c r="R291" s="46"/>
      <c r="S291" s="43"/>
      <c r="T291" s="44"/>
      <c r="U291" s="47" t="s">
        <v>257</v>
      </c>
      <c r="V291" s="46"/>
      <c r="W291" s="43"/>
      <c r="X291" s="44"/>
      <c r="Y291" s="47" t="s">
        <v>257</v>
      </c>
      <c r="Z291" s="46"/>
    </row>
    <row r="292" spans="1:26" ht="15.75" thickBot="1" x14ac:dyDescent="0.3">
      <c r="A292" s="13"/>
      <c r="B292" s="48" t="s">
        <v>335</v>
      </c>
      <c r="C292" s="48"/>
      <c r="D292" s="57"/>
      <c r="E292" s="69" t="s">
        <v>257</v>
      </c>
      <c r="F292" s="77"/>
      <c r="G292" s="78"/>
      <c r="H292" s="57"/>
      <c r="I292" s="69" t="s">
        <v>257</v>
      </c>
      <c r="J292" s="77"/>
      <c r="K292" s="78"/>
      <c r="L292" s="57"/>
      <c r="M292" s="69" t="s">
        <v>257</v>
      </c>
      <c r="N292" s="77"/>
      <c r="O292" s="78"/>
      <c r="P292" s="57"/>
      <c r="Q292" s="69" t="s">
        <v>257</v>
      </c>
      <c r="R292" s="77"/>
      <c r="S292" s="78"/>
      <c r="T292" s="57"/>
      <c r="U292" s="69" t="s">
        <v>257</v>
      </c>
      <c r="V292" s="77"/>
      <c r="W292" s="78"/>
      <c r="X292" s="57"/>
      <c r="Y292" s="69" t="s">
        <v>257</v>
      </c>
      <c r="Z292" s="53"/>
    </row>
    <row r="293" spans="1:26" ht="16.5" thickTop="1" thickBot="1" x14ac:dyDescent="0.3">
      <c r="A293" s="13"/>
      <c r="B293" s="43" t="s">
        <v>409</v>
      </c>
      <c r="C293" s="43"/>
      <c r="D293" s="55"/>
      <c r="E293" s="89">
        <v>79</v>
      </c>
      <c r="F293" s="90"/>
      <c r="G293" s="91"/>
      <c r="H293" s="55" t="s">
        <v>253</v>
      </c>
      <c r="I293" s="56">
        <v>35239</v>
      </c>
      <c r="J293" s="90"/>
      <c r="K293" s="91"/>
      <c r="L293" s="55"/>
      <c r="M293" s="89">
        <v>9</v>
      </c>
      <c r="N293" s="90"/>
      <c r="O293" s="91"/>
      <c r="P293" s="55" t="s">
        <v>253</v>
      </c>
      <c r="Q293" s="56">
        <v>1679</v>
      </c>
      <c r="R293" s="90"/>
      <c r="S293" s="91"/>
      <c r="T293" s="55"/>
      <c r="U293" s="89">
        <v>88</v>
      </c>
      <c r="V293" s="90"/>
      <c r="W293" s="91"/>
      <c r="X293" s="55" t="s">
        <v>253</v>
      </c>
      <c r="Y293" s="56">
        <v>36918</v>
      </c>
      <c r="Z293" s="46"/>
    </row>
    <row r="294" spans="1:26" ht="15.75" thickTop="1" x14ac:dyDescent="0.25">
      <c r="A294" s="13"/>
      <c r="B294" s="130">
        <v>41274</v>
      </c>
      <c r="C294" s="87"/>
      <c r="D294" s="132"/>
      <c r="E294" s="134"/>
      <c r="F294" s="136"/>
      <c r="G294" s="137"/>
      <c r="H294" s="132"/>
      <c r="I294" s="134"/>
      <c r="J294" s="136"/>
      <c r="K294" s="137"/>
      <c r="L294" s="132"/>
      <c r="M294" s="134"/>
      <c r="N294" s="136"/>
      <c r="O294" s="137"/>
      <c r="P294" s="132"/>
      <c r="Q294" s="134"/>
      <c r="R294" s="136"/>
      <c r="S294" s="137"/>
      <c r="T294" s="132"/>
      <c r="U294" s="134"/>
      <c r="V294" s="136"/>
      <c r="W294" s="137"/>
      <c r="X294" s="132"/>
      <c r="Y294" s="134"/>
      <c r="Z294" s="135"/>
    </row>
    <row r="295" spans="1:26" x14ac:dyDescent="0.25">
      <c r="A295" s="13"/>
      <c r="B295" s="130"/>
      <c r="C295" s="87"/>
      <c r="D295" s="131"/>
      <c r="E295" s="133"/>
      <c r="F295" s="135"/>
      <c r="G295" s="87"/>
      <c r="H295" s="131"/>
      <c r="I295" s="133"/>
      <c r="J295" s="135"/>
      <c r="K295" s="87"/>
      <c r="L295" s="131"/>
      <c r="M295" s="133"/>
      <c r="N295" s="135"/>
      <c r="O295" s="87"/>
      <c r="P295" s="131"/>
      <c r="Q295" s="133"/>
      <c r="R295" s="135"/>
      <c r="S295" s="87"/>
      <c r="T295" s="131"/>
      <c r="U295" s="133"/>
      <c r="V295" s="135"/>
      <c r="W295" s="87"/>
      <c r="X295" s="131"/>
      <c r="Y295" s="133"/>
      <c r="Z295" s="135"/>
    </row>
    <row r="296" spans="1:26" x14ac:dyDescent="0.25">
      <c r="A296" s="13"/>
      <c r="B296" s="43" t="s">
        <v>385</v>
      </c>
      <c r="C296" s="43"/>
      <c r="D296" s="44"/>
      <c r="E296" s="47">
        <v>88</v>
      </c>
      <c r="F296" s="46"/>
      <c r="G296" s="43"/>
      <c r="H296" s="44" t="s">
        <v>253</v>
      </c>
      <c r="I296" s="45">
        <v>33143</v>
      </c>
      <c r="J296" s="46"/>
      <c r="K296" s="43"/>
      <c r="L296" s="44"/>
      <c r="M296" s="47">
        <v>14</v>
      </c>
      <c r="N296" s="46"/>
      <c r="O296" s="43"/>
      <c r="P296" s="44" t="s">
        <v>253</v>
      </c>
      <c r="Q296" s="45">
        <v>2279</v>
      </c>
      <c r="R296" s="46"/>
      <c r="S296" s="43"/>
      <c r="T296" s="44"/>
      <c r="U296" s="47">
        <v>102</v>
      </c>
      <c r="V296" s="46"/>
      <c r="W296" s="43"/>
      <c r="X296" s="44" t="s">
        <v>253</v>
      </c>
      <c r="Y296" s="45">
        <v>35422</v>
      </c>
      <c r="Z296" s="46"/>
    </row>
    <row r="297" spans="1:26" ht="30" x14ac:dyDescent="0.25">
      <c r="A297" s="13"/>
      <c r="B297" s="48" t="s">
        <v>386</v>
      </c>
      <c r="C297" s="48"/>
      <c r="D297" s="51"/>
      <c r="E297" s="54">
        <v>4</v>
      </c>
      <c r="F297" s="53"/>
      <c r="G297" s="48"/>
      <c r="H297" s="51"/>
      <c r="I297" s="52">
        <v>7075</v>
      </c>
      <c r="J297" s="53"/>
      <c r="K297" s="48"/>
      <c r="L297" s="51"/>
      <c r="M297" s="54">
        <v>4</v>
      </c>
      <c r="N297" s="53"/>
      <c r="O297" s="48"/>
      <c r="P297" s="51"/>
      <c r="Q297" s="52">
        <v>1658</v>
      </c>
      <c r="R297" s="53"/>
      <c r="S297" s="48"/>
      <c r="T297" s="51"/>
      <c r="U297" s="54">
        <v>8</v>
      </c>
      <c r="V297" s="53"/>
      <c r="W297" s="48"/>
      <c r="X297" s="51"/>
      <c r="Y297" s="52">
        <v>8733</v>
      </c>
      <c r="Z297" s="53"/>
    </row>
    <row r="298" spans="1:26" x14ac:dyDescent="0.25">
      <c r="A298" s="13"/>
      <c r="B298" s="43" t="s">
        <v>326</v>
      </c>
      <c r="C298" s="43"/>
      <c r="D298" s="44"/>
      <c r="E298" s="47">
        <v>14</v>
      </c>
      <c r="F298" s="46"/>
      <c r="G298" s="43"/>
      <c r="H298" s="44"/>
      <c r="I298" s="45">
        <v>3783</v>
      </c>
      <c r="J298" s="46"/>
      <c r="K298" s="43"/>
      <c r="L298" s="44"/>
      <c r="M298" s="47">
        <v>5</v>
      </c>
      <c r="N298" s="46"/>
      <c r="O298" s="43"/>
      <c r="P298" s="44"/>
      <c r="Q298" s="47">
        <v>787</v>
      </c>
      <c r="R298" s="46"/>
      <c r="S298" s="43"/>
      <c r="T298" s="44"/>
      <c r="U298" s="47">
        <v>19</v>
      </c>
      <c r="V298" s="46"/>
      <c r="W298" s="43"/>
      <c r="X298" s="44"/>
      <c r="Y298" s="45">
        <v>4570</v>
      </c>
      <c r="Z298" s="46"/>
    </row>
    <row r="299" spans="1:26" x14ac:dyDescent="0.25">
      <c r="A299" s="13"/>
      <c r="B299" s="48" t="s">
        <v>387</v>
      </c>
      <c r="C299" s="48"/>
      <c r="D299" s="51"/>
      <c r="E299" s="54">
        <v>3</v>
      </c>
      <c r="F299" s="53"/>
      <c r="G299" s="48"/>
      <c r="H299" s="51"/>
      <c r="I299" s="54">
        <v>280</v>
      </c>
      <c r="J299" s="53"/>
      <c r="K299" s="48"/>
      <c r="L299" s="51"/>
      <c r="M299" s="54">
        <v>1</v>
      </c>
      <c r="N299" s="53"/>
      <c r="O299" s="48"/>
      <c r="P299" s="51"/>
      <c r="Q299" s="54">
        <v>136</v>
      </c>
      <c r="R299" s="53"/>
      <c r="S299" s="48"/>
      <c r="T299" s="51"/>
      <c r="U299" s="54">
        <v>4</v>
      </c>
      <c r="V299" s="53"/>
      <c r="W299" s="48"/>
      <c r="X299" s="51"/>
      <c r="Y299" s="54">
        <v>416</v>
      </c>
      <c r="Z299" s="53"/>
    </row>
    <row r="300" spans="1:26" x14ac:dyDescent="0.25">
      <c r="A300" s="13"/>
      <c r="B300" s="43" t="s">
        <v>388</v>
      </c>
      <c r="C300" s="43"/>
      <c r="D300" s="44"/>
      <c r="E300" s="47">
        <v>10</v>
      </c>
      <c r="F300" s="46"/>
      <c r="G300" s="43"/>
      <c r="H300" s="44"/>
      <c r="I300" s="45">
        <v>12167</v>
      </c>
      <c r="J300" s="46"/>
      <c r="K300" s="43"/>
      <c r="L300" s="44"/>
      <c r="M300" s="47">
        <v>3</v>
      </c>
      <c r="N300" s="46"/>
      <c r="O300" s="43"/>
      <c r="P300" s="44"/>
      <c r="Q300" s="47">
        <v>675</v>
      </c>
      <c r="R300" s="46"/>
      <c r="S300" s="43"/>
      <c r="T300" s="44"/>
      <c r="U300" s="47">
        <v>13</v>
      </c>
      <c r="V300" s="46"/>
      <c r="W300" s="43"/>
      <c r="X300" s="44"/>
      <c r="Y300" s="45">
        <v>12842</v>
      </c>
      <c r="Z300" s="46"/>
    </row>
    <row r="301" spans="1:26" x14ac:dyDescent="0.25">
      <c r="A301" s="13"/>
      <c r="B301" s="48" t="s">
        <v>389</v>
      </c>
      <c r="C301" s="48"/>
      <c r="D301" s="51"/>
      <c r="E301" s="54" t="s">
        <v>257</v>
      </c>
      <c r="F301" s="53"/>
      <c r="G301" s="48"/>
      <c r="H301" s="51"/>
      <c r="I301" s="54" t="s">
        <v>257</v>
      </c>
      <c r="J301" s="53"/>
      <c r="K301" s="48"/>
      <c r="L301" s="51"/>
      <c r="M301" s="54" t="s">
        <v>257</v>
      </c>
      <c r="N301" s="53"/>
      <c r="O301" s="48"/>
      <c r="P301" s="51"/>
      <c r="Q301" s="54" t="s">
        <v>257</v>
      </c>
      <c r="R301" s="53"/>
      <c r="S301" s="48"/>
      <c r="T301" s="51"/>
      <c r="U301" s="54" t="s">
        <v>257</v>
      </c>
      <c r="V301" s="53"/>
      <c r="W301" s="48"/>
      <c r="X301" s="51"/>
      <c r="Y301" s="54" t="s">
        <v>257</v>
      </c>
      <c r="Z301" s="53"/>
    </row>
    <row r="302" spans="1:26" x14ac:dyDescent="0.25">
      <c r="A302" s="13"/>
      <c r="B302" s="43" t="s">
        <v>390</v>
      </c>
      <c r="C302" s="43"/>
      <c r="D302" s="44"/>
      <c r="E302" s="47" t="s">
        <v>257</v>
      </c>
      <c r="F302" s="46"/>
      <c r="G302" s="43"/>
      <c r="H302" s="44"/>
      <c r="I302" s="47" t="s">
        <v>257</v>
      </c>
      <c r="J302" s="46"/>
      <c r="K302" s="43"/>
      <c r="L302" s="44"/>
      <c r="M302" s="47">
        <v>1</v>
      </c>
      <c r="N302" s="46"/>
      <c r="O302" s="43"/>
      <c r="P302" s="44"/>
      <c r="Q302" s="47">
        <v>100</v>
      </c>
      <c r="R302" s="46"/>
      <c r="S302" s="43"/>
      <c r="T302" s="44"/>
      <c r="U302" s="47">
        <v>1</v>
      </c>
      <c r="V302" s="46"/>
      <c r="W302" s="43"/>
      <c r="X302" s="44"/>
      <c r="Y302" s="47">
        <v>100</v>
      </c>
      <c r="Z302" s="46"/>
    </row>
    <row r="303" spans="1:26" ht="15.75" thickBot="1" x14ac:dyDescent="0.3">
      <c r="A303" s="13"/>
      <c r="B303" s="48" t="s">
        <v>335</v>
      </c>
      <c r="C303" s="48"/>
      <c r="D303" s="57"/>
      <c r="E303" s="69" t="s">
        <v>257</v>
      </c>
      <c r="F303" s="77"/>
      <c r="G303" s="78"/>
      <c r="H303" s="57"/>
      <c r="I303" s="69" t="s">
        <v>257</v>
      </c>
      <c r="J303" s="77"/>
      <c r="K303" s="78"/>
      <c r="L303" s="57"/>
      <c r="M303" s="69" t="s">
        <v>257</v>
      </c>
      <c r="N303" s="77"/>
      <c r="O303" s="78"/>
      <c r="P303" s="57"/>
      <c r="Q303" s="69" t="s">
        <v>257</v>
      </c>
      <c r="R303" s="77"/>
      <c r="S303" s="78"/>
      <c r="T303" s="57"/>
      <c r="U303" s="69" t="s">
        <v>257</v>
      </c>
      <c r="V303" s="77"/>
      <c r="W303" s="78"/>
      <c r="X303" s="57"/>
      <c r="Y303" s="69" t="s">
        <v>257</v>
      </c>
      <c r="Z303" s="53"/>
    </row>
    <row r="304" spans="1:26" ht="16.5" thickTop="1" thickBot="1" x14ac:dyDescent="0.3">
      <c r="A304" s="13"/>
      <c r="B304" s="43" t="s">
        <v>409</v>
      </c>
      <c r="C304" s="43"/>
      <c r="D304" s="55"/>
      <c r="E304" s="89">
        <v>119</v>
      </c>
      <c r="F304" s="90"/>
      <c r="G304" s="91"/>
      <c r="H304" s="55" t="s">
        <v>253</v>
      </c>
      <c r="I304" s="56">
        <v>56448</v>
      </c>
      <c r="J304" s="90"/>
      <c r="K304" s="91"/>
      <c r="L304" s="55"/>
      <c r="M304" s="89">
        <v>28</v>
      </c>
      <c r="N304" s="90"/>
      <c r="O304" s="91"/>
      <c r="P304" s="55" t="s">
        <v>253</v>
      </c>
      <c r="Q304" s="56">
        <v>5635</v>
      </c>
      <c r="R304" s="90"/>
      <c r="S304" s="91"/>
      <c r="T304" s="55"/>
      <c r="U304" s="89">
        <v>147</v>
      </c>
      <c r="V304" s="90"/>
      <c r="W304" s="91"/>
      <c r="X304" s="55" t="s">
        <v>253</v>
      </c>
      <c r="Y304" s="56">
        <v>62083</v>
      </c>
    </row>
  </sheetData>
  <mergeCells count="630">
    <mergeCell ref="A278:A304"/>
    <mergeCell ref="B278:AL278"/>
    <mergeCell ref="B279:AL279"/>
    <mergeCell ref="B280:AL280"/>
    <mergeCell ref="A207:A219"/>
    <mergeCell ref="B207:AL207"/>
    <mergeCell ref="B208:AL208"/>
    <mergeCell ref="B209:AL209"/>
    <mergeCell ref="A220:A277"/>
    <mergeCell ref="B220:AL220"/>
    <mergeCell ref="B221:AL221"/>
    <mergeCell ref="B222:AL222"/>
    <mergeCell ref="B250:AL250"/>
    <mergeCell ref="B136:AL136"/>
    <mergeCell ref="A152:A179"/>
    <mergeCell ref="B152:AL152"/>
    <mergeCell ref="B153:AL153"/>
    <mergeCell ref="B154:AL154"/>
    <mergeCell ref="A180:A206"/>
    <mergeCell ref="B180:AL180"/>
    <mergeCell ref="B181:AL181"/>
    <mergeCell ref="B182:AL182"/>
    <mergeCell ref="A78:A151"/>
    <mergeCell ref="B78:AL78"/>
    <mergeCell ref="B79:AL79"/>
    <mergeCell ref="B80:AL80"/>
    <mergeCell ref="B98:AL98"/>
    <mergeCell ref="B99:AL99"/>
    <mergeCell ref="B100:AL100"/>
    <mergeCell ref="B116:AL116"/>
    <mergeCell ref="B117:AL117"/>
    <mergeCell ref="B118:AL118"/>
    <mergeCell ref="B5:AL5"/>
    <mergeCell ref="B6:AL6"/>
    <mergeCell ref="A52:A77"/>
    <mergeCell ref="B52:AL52"/>
    <mergeCell ref="B53:AL53"/>
    <mergeCell ref="B54:AL54"/>
    <mergeCell ref="W294:W295"/>
    <mergeCell ref="X294:X295"/>
    <mergeCell ref="Y294:Y295"/>
    <mergeCell ref="Z294:Z295"/>
    <mergeCell ref="A1:A2"/>
    <mergeCell ref="B1:AL1"/>
    <mergeCell ref="B2:AL2"/>
    <mergeCell ref="B3:AL3"/>
    <mergeCell ref="A4:A51"/>
    <mergeCell ref="B4:AL4"/>
    <mergeCell ref="Q294:Q295"/>
    <mergeCell ref="R294:R295"/>
    <mergeCell ref="S294:S295"/>
    <mergeCell ref="T294:T295"/>
    <mergeCell ref="U294:U295"/>
    <mergeCell ref="V294:V295"/>
    <mergeCell ref="K294:K295"/>
    <mergeCell ref="L294:L295"/>
    <mergeCell ref="M294:M295"/>
    <mergeCell ref="N294:N295"/>
    <mergeCell ref="O294:O295"/>
    <mergeCell ref="P294:P295"/>
    <mergeCell ref="X284:Y284"/>
    <mergeCell ref="B294:B295"/>
    <mergeCell ref="C294:C295"/>
    <mergeCell ref="D294:D295"/>
    <mergeCell ref="E294:E295"/>
    <mergeCell ref="F294:F295"/>
    <mergeCell ref="G294:G295"/>
    <mergeCell ref="H294:H295"/>
    <mergeCell ref="I294:I295"/>
    <mergeCell ref="J294:J295"/>
    <mergeCell ref="W281:W283"/>
    <mergeCell ref="X281:Y281"/>
    <mergeCell ref="X282:Y282"/>
    <mergeCell ref="X283:Y283"/>
    <mergeCell ref="Z281:Z283"/>
    <mergeCell ref="D284:E284"/>
    <mergeCell ref="H284:I284"/>
    <mergeCell ref="L284:M284"/>
    <mergeCell ref="P284:Q284"/>
    <mergeCell ref="T284:U284"/>
    <mergeCell ref="R281:R283"/>
    <mergeCell ref="S281:S283"/>
    <mergeCell ref="T281:U281"/>
    <mergeCell ref="T282:U282"/>
    <mergeCell ref="T283:U283"/>
    <mergeCell ref="V281:V283"/>
    <mergeCell ref="L281:M281"/>
    <mergeCell ref="L282:M282"/>
    <mergeCell ref="L283:M283"/>
    <mergeCell ref="N281:N283"/>
    <mergeCell ref="O281:O283"/>
    <mergeCell ref="P281:Q281"/>
    <mergeCell ref="P282:Q282"/>
    <mergeCell ref="P283:Q283"/>
    <mergeCell ref="G281:G283"/>
    <mergeCell ref="H281:I281"/>
    <mergeCell ref="H282:I282"/>
    <mergeCell ref="H283:I283"/>
    <mergeCell ref="J281:J283"/>
    <mergeCell ref="K281:K283"/>
    <mergeCell ref="AB256:AC256"/>
    <mergeCell ref="AF256:AG256"/>
    <mergeCell ref="B266:I266"/>
    <mergeCell ref="B267:I267"/>
    <mergeCell ref="B281:B283"/>
    <mergeCell ref="C281:C283"/>
    <mergeCell ref="D281:E281"/>
    <mergeCell ref="D282:E282"/>
    <mergeCell ref="D283:E283"/>
    <mergeCell ref="F281:F283"/>
    <mergeCell ref="D256:E256"/>
    <mergeCell ref="H256:I256"/>
    <mergeCell ref="L256:M256"/>
    <mergeCell ref="P256:Q256"/>
    <mergeCell ref="T256:U256"/>
    <mergeCell ref="X256:Y256"/>
    <mergeCell ref="AB254:AC254"/>
    <mergeCell ref="AF254:AG254"/>
    <mergeCell ref="B255:I255"/>
    <mergeCell ref="L255:M255"/>
    <mergeCell ref="P255:Q255"/>
    <mergeCell ref="T255:U255"/>
    <mergeCell ref="X255:Y255"/>
    <mergeCell ref="AB255:AC255"/>
    <mergeCell ref="AF255:AG255"/>
    <mergeCell ref="AD252:AD253"/>
    <mergeCell ref="AE252:AE253"/>
    <mergeCell ref="AF252:AG253"/>
    <mergeCell ref="AH252:AH253"/>
    <mergeCell ref="D254:E254"/>
    <mergeCell ref="H254:I254"/>
    <mergeCell ref="L254:M254"/>
    <mergeCell ref="P254:Q254"/>
    <mergeCell ref="T254:U254"/>
    <mergeCell ref="X254:Y254"/>
    <mergeCell ref="W252:W253"/>
    <mergeCell ref="X252:Y252"/>
    <mergeCell ref="X253:Y253"/>
    <mergeCell ref="Z252:Z253"/>
    <mergeCell ref="AA252:AA253"/>
    <mergeCell ref="AB252:AC252"/>
    <mergeCell ref="AB253:AC253"/>
    <mergeCell ref="P252:Q252"/>
    <mergeCell ref="P253:Q253"/>
    <mergeCell ref="R252:R253"/>
    <mergeCell ref="S252:S253"/>
    <mergeCell ref="T252:U253"/>
    <mergeCell ref="V252:V253"/>
    <mergeCell ref="J252:J253"/>
    <mergeCell ref="K252:K253"/>
    <mergeCell ref="L252:M252"/>
    <mergeCell ref="L253:M253"/>
    <mergeCell ref="N252:N253"/>
    <mergeCell ref="O252:O253"/>
    <mergeCell ref="B238:I238"/>
    <mergeCell ref="B239:I239"/>
    <mergeCell ref="B251:AG251"/>
    <mergeCell ref="B252:B253"/>
    <mergeCell ref="C252:C253"/>
    <mergeCell ref="D252:E253"/>
    <mergeCell ref="F252:F253"/>
    <mergeCell ref="G252:G253"/>
    <mergeCell ref="H252:I252"/>
    <mergeCell ref="H253:I253"/>
    <mergeCell ref="AF227:AG227"/>
    <mergeCell ref="D228:E228"/>
    <mergeCell ref="H228:I228"/>
    <mergeCell ref="L228:M228"/>
    <mergeCell ref="P228:Q228"/>
    <mergeCell ref="T228:U228"/>
    <mergeCell ref="X228:Y228"/>
    <mergeCell ref="AB228:AC228"/>
    <mergeCell ref="AF228:AG228"/>
    <mergeCell ref="B227:I227"/>
    <mergeCell ref="L227:M227"/>
    <mergeCell ref="P227:Q227"/>
    <mergeCell ref="T227:U227"/>
    <mergeCell ref="X227:Y227"/>
    <mergeCell ref="AB227:AC227"/>
    <mergeCell ref="AF224:AG225"/>
    <mergeCell ref="AH224:AH225"/>
    <mergeCell ref="D226:E226"/>
    <mergeCell ref="H226:I226"/>
    <mergeCell ref="L226:M226"/>
    <mergeCell ref="P226:Q226"/>
    <mergeCell ref="T226:U226"/>
    <mergeCell ref="X226:Y226"/>
    <mergeCell ref="AB226:AC226"/>
    <mergeCell ref="AF226:AG226"/>
    <mergeCell ref="Z224:Z225"/>
    <mergeCell ref="AA224:AA225"/>
    <mergeCell ref="AB224:AC224"/>
    <mergeCell ref="AB225:AC225"/>
    <mergeCell ref="AD224:AD225"/>
    <mergeCell ref="AE224:AE225"/>
    <mergeCell ref="R224:R225"/>
    <mergeCell ref="S224:S225"/>
    <mergeCell ref="T224:U225"/>
    <mergeCell ref="V224:V225"/>
    <mergeCell ref="W224:W225"/>
    <mergeCell ref="X224:Y224"/>
    <mergeCell ref="X225:Y225"/>
    <mergeCell ref="K224:K225"/>
    <mergeCell ref="L224:M224"/>
    <mergeCell ref="L225:M225"/>
    <mergeCell ref="N224:N225"/>
    <mergeCell ref="O224:O225"/>
    <mergeCell ref="P224:Q224"/>
    <mergeCell ref="P225:Q225"/>
    <mergeCell ref="D213:I213"/>
    <mergeCell ref="D223:AG223"/>
    <mergeCell ref="B224:B225"/>
    <mergeCell ref="C224:C225"/>
    <mergeCell ref="D224:E225"/>
    <mergeCell ref="F224:F225"/>
    <mergeCell ref="G224:G225"/>
    <mergeCell ref="H224:I224"/>
    <mergeCell ref="H225:I225"/>
    <mergeCell ref="J224:J225"/>
    <mergeCell ref="X197:Y197"/>
    <mergeCell ref="C210:C211"/>
    <mergeCell ref="D210:I210"/>
    <mergeCell ref="D211:I211"/>
    <mergeCell ref="J210:J211"/>
    <mergeCell ref="D212:E212"/>
    <mergeCell ref="H212:I212"/>
    <mergeCell ref="V195:V196"/>
    <mergeCell ref="W195:W196"/>
    <mergeCell ref="X195:Y195"/>
    <mergeCell ref="X196:Y196"/>
    <mergeCell ref="Z195:Z196"/>
    <mergeCell ref="D197:E197"/>
    <mergeCell ref="H197:I197"/>
    <mergeCell ref="L197:M197"/>
    <mergeCell ref="P197:Q197"/>
    <mergeCell ref="T197:U197"/>
    <mergeCell ref="P195:Q195"/>
    <mergeCell ref="P196:Q196"/>
    <mergeCell ref="R195:R196"/>
    <mergeCell ref="S195:S196"/>
    <mergeCell ref="T195:U195"/>
    <mergeCell ref="T196:U196"/>
    <mergeCell ref="H195:I196"/>
    <mergeCell ref="J195:J196"/>
    <mergeCell ref="K195:K196"/>
    <mergeCell ref="L195:M196"/>
    <mergeCell ref="N195:N196"/>
    <mergeCell ref="O195:O196"/>
    <mergeCell ref="B195:B196"/>
    <mergeCell ref="C195:C196"/>
    <mergeCell ref="D195:E195"/>
    <mergeCell ref="D196:E196"/>
    <mergeCell ref="F195:F196"/>
    <mergeCell ref="G195:G196"/>
    <mergeCell ref="X183:Y183"/>
    <mergeCell ref="X184:Y184"/>
    <mergeCell ref="Z183:Z184"/>
    <mergeCell ref="D185:E185"/>
    <mergeCell ref="H185:I185"/>
    <mergeCell ref="L185:M185"/>
    <mergeCell ref="P185:Q185"/>
    <mergeCell ref="T185:U185"/>
    <mergeCell ref="X185:Y185"/>
    <mergeCell ref="R183:R184"/>
    <mergeCell ref="S183:S184"/>
    <mergeCell ref="T183:U183"/>
    <mergeCell ref="T184:U184"/>
    <mergeCell ref="V183:V184"/>
    <mergeCell ref="W183:W184"/>
    <mergeCell ref="J183:J184"/>
    <mergeCell ref="K183:K184"/>
    <mergeCell ref="L183:M184"/>
    <mergeCell ref="N183:N184"/>
    <mergeCell ref="O183:O184"/>
    <mergeCell ref="P183:Q183"/>
    <mergeCell ref="P184:Q184"/>
    <mergeCell ref="T168:U168"/>
    <mergeCell ref="T169:U169"/>
    <mergeCell ref="V168:V169"/>
    <mergeCell ref="B183:B184"/>
    <mergeCell ref="C183:C184"/>
    <mergeCell ref="D183:E183"/>
    <mergeCell ref="D184:E184"/>
    <mergeCell ref="F183:F184"/>
    <mergeCell ref="G183:G184"/>
    <mergeCell ref="H183:I184"/>
    <mergeCell ref="N168:N169"/>
    <mergeCell ref="O168:O169"/>
    <mergeCell ref="P168:Q168"/>
    <mergeCell ref="P169:Q169"/>
    <mergeCell ref="R168:R169"/>
    <mergeCell ref="S168:S169"/>
    <mergeCell ref="H168:I168"/>
    <mergeCell ref="H169:I169"/>
    <mergeCell ref="J168:J169"/>
    <mergeCell ref="K168:K169"/>
    <mergeCell ref="L168:M168"/>
    <mergeCell ref="L169:M169"/>
    <mergeCell ref="B168:B169"/>
    <mergeCell ref="C168:C169"/>
    <mergeCell ref="D168:E168"/>
    <mergeCell ref="D169:E169"/>
    <mergeCell ref="F168:F169"/>
    <mergeCell ref="G168:G169"/>
    <mergeCell ref="T155:U155"/>
    <mergeCell ref="T156:U156"/>
    <mergeCell ref="V155:V156"/>
    <mergeCell ref="D157:E157"/>
    <mergeCell ref="H157:I157"/>
    <mergeCell ref="L157:M157"/>
    <mergeCell ref="P157:Q157"/>
    <mergeCell ref="T157:U157"/>
    <mergeCell ref="N155:N156"/>
    <mergeCell ref="O155:O156"/>
    <mergeCell ref="P155:Q155"/>
    <mergeCell ref="P156:Q156"/>
    <mergeCell ref="R155:R156"/>
    <mergeCell ref="S155:S156"/>
    <mergeCell ref="H155:I155"/>
    <mergeCell ref="H156:I156"/>
    <mergeCell ref="J155:J156"/>
    <mergeCell ref="K155:K156"/>
    <mergeCell ref="L155:M155"/>
    <mergeCell ref="L156:M156"/>
    <mergeCell ref="B155:B156"/>
    <mergeCell ref="C155:C156"/>
    <mergeCell ref="D155:E155"/>
    <mergeCell ref="D156:E156"/>
    <mergeCell ref="F155:F156"/>
    <mergeCell ref="G155:G156"/>
    <mergeCell ref="X139:Y139"/>
    <mergeCell ref="X140:Y140"/>
    <mergeCell ref="X141:Y141"/>
    <mergeCell ref="Z139:Z141"/>
    <mergeCell ref="D142:E142"/>
    <mergeCell ref="H142:I142"/>
    <mergeCell ref="L142:M142"/>
    <mergeCell ref="P142:Q142"/>
    <mergeCell ref="T142:U142"/>
    <mergeCell ref="X142:Y142"/>
    <mergeCell ref="S139:S141"/>
    <mergeCell ref="T139:U139"/>
    <mergeCell ref="T140:U140"/>
    <mergeCell ref="T141:U141"/>
    <mergeCell ref="V139:V141"/>
    <mergeCell ref="W139:W141"/>
    <mergeCell ref="N139:N141"/>
    <mergeCell ref="O139:O141"/>
    <mergeCell ref="P139:Q139"/>
    <mergeCell ref="P140:Q140"/>
    <mergeCell ref="P141:Q141"/>
    <mergeCell ref="R139:R141"/>
    <mergeCell ref="H141:I141"/>
    <mergeCell ref="J139:J141"/>
    <mergeCell ref="K139:K141"/>
    <mergeCell ref="L139:M139"/>
    <mergeCell ref="L140:M140"/>
    <mergeCell ref="L141:M141"/>
    <mergeCell ref="Z137:Z138"/>
    <mergeCell ref="B139:B141"/>
    <mergeCell ref="C139:C141"/>
    <mergeCell ref="D139:E139"/>
    <mergeCell ref="D140:E140"/>
    <mergeCell ref="D141:E141"/>
    <mergeCell ref="F139:F141"/>
    <mergeCell ref="G139:G141"/>
    <mergeCell ref="H139:I139"/>
    <mergeCell ref="H140:I140"/>
    <mergeCell ref="K137:K138"/>
    <mergeCell ref="L137:Q137"/>
    <mergeCell ref="L138:Q138"/>
    <mergeCell ref="R137:R138"/>
    <mergeCell ref="S137:S138"/>
    <mergeCell ref="T137:Y137"/>
    <mergeCell ref="T138:Y138"/>
    <mergeCell ref="D126:E126"/>
    <mergeCell ref="H126:I126"/>
    <mergeCell ref="L126:M126"/>
    <mergeCell ref="P126:Q126"/>
    <mergeCell ref="T126:U126"/>
    <mergeCell ref="B137:B138"/>
    <mergeCell ref="C137:C138"/>
    <mergeCell ref="D137:I137"/>
    <mergeCell ref="D138:I138"/>
    <mergeCell ref="J137:J138"/>
    <mergeCell ref="R123:R125"/>
    <mergeCell ref="S123:S125"/>
    <mergeCell ref="T123:U123"/>
    <mergeCell ref="T124:U124"/>
    <mergeCell ref="T125:U125"/>
    <mergeCell ref="V123:V125"/>
    <mergeCell ref="L123:M123"/>
    <mergeCell ref="L124:M124"/>
    <mergeCell ref="L125:M125"/>
    <mergeCell ref="N123:N125"/>
    <mergeCell ref="O123:O125"/>
    <mergeCell ref="P123:Q123"/>
    <mergeCell ref="P124:Q124"/>
    <mergeCell ref="P125:Q125"/>
    <mergeCell ref="G123:G125"/>
    <mergeCell ref="H123:I123"/>
    <mergeCell ref="H124:I124"/>
    <mergeCell ref="H125:I125"/>
    <mergeCell ref="J123:J125"/>
    <mergeCell ref="K123:K125"/>
    <mergeCell ref="B123:B125"/>
    <mergeCell ref="C123:C125"/>
    <mergeCell ref="D123:E123"/>
    <mergeCell ref="D124:E124"/>
    <mergeCell ref="D125:E125"/>
    <mergeCell ref="F123:F125"/>
    <mergeCell ref="D121:I121"/>
    <mergeCell ref="L121:M121"/>
    <mergeCell ref="P121:U121"/>
    <mergeCell ref="D122:I122"/>
    <mergeCell ref="L122:M122"/>
    <mergeCell ref="P122:U122"/>
    <mergeCell ref="D119:E119"/>
    <mergeCell ref="H119:I119"/>
    <mergeCell ref="L119:M119"/>
    <mergeCell ref="P119:Q119"/>
    <mergeCell ref="T119:U119"/>
    <mergeCell ref="D120:E120"/>
    <mergeCell ref="H120:I120"/>
    <mergeCell ref="L120:M120"/>
    <mergeCell ref="P120:Q120"/>
    <mergeCell ref="T120:U120"/>
    <mergeCell ref="X103:Y103"/>
    <mergeCell ref="X104:Y104"/>
    <mergeCell ref="X105:Y105"/>
    <mergeCell ref="Z103:Z105"/>
    <mergeCell ref="D106:E106"/>
    <mergeCell ref="H106:I106"/>
    <mergeCell ref="L106:M106"/>
    <mergeCell ref="P106:Q106"/>
    <mergeCell ref="T106:U106"/>
    <mergeCell ref="X106:Y106"/>
    <mergeCell ref="S103:S105"/>
    <mergeCell ref="T103:U103"/>
    <mergeCell ref="T104:U104"/>
    <mergeCell ref="T105:U105"/>
    <mergeCell ref="V103:V105"/>
    <mergeCell ref="W103:W105"/>
    <mergeCell ref="N103:N105"/>
    <mergeCell ref="O103:O105"/>
    <mergeCell ref="P103:Q103"/>
    <mergeCell ref="P104:Q104"/>
    <mergeCell ref="P105:Q105"/>
    <mergeCell ref="R103:R105"/>
    <mergeCell ref="H105:I105"/>
    <mergeCell ref="J103:J105"/>
    <mergeCell ref="K103:K105"/>
    <mergeCell ref="L103:M103"/>
    <mergeCell ref="L104:M104"/>
    <mergeCell ref="L105:M105"/>
    <mergeCell ref="Z101:Z102"/>
    <mergeCell ref="B103:B105"/>
    <mergeCell ref="C103:C105"/>
    <mergeCell ref="D103:E103"/>
    <mergeCell ref="D104:E104"/>
    <mergeCell ref="D105:E105"/>
    <mergeCell ref="F103:F105"/>
    <mergeCell ref="G103:G105"/>
    <mergeCell ref="H103:I103"/>
    <mergeCell ref="H104:I104"/>
    <mergeCell ref="L101:Q101"/>
    <mergeCell ref="L102:Q102"/>
    <mergeCell ref="R101:R102"/>
    <mergeCell ref="S101:S102"/>
    <mergeCell ref="T101:Y101"/>
    <mergeCell ref="T102:Y102"/>
    <mergeCell ref="B101:B102"/>
    <mergeCell ref="C101:C102"/>
    <mergeCell ref="D101:I101"/>
    <mergeCell ref="D102:I102"/>
    <mergeCell ref="J101:J102"/>
    <mergeCell ref="K101:K102"/>
    <mergeCell ref="S85:S87"/>
    <mergeCell ref="T85:U85"/>
    <mergeCell ref="T86:U86"/>
    <mergeCell ref="T87:U87"/>
    <mergeCell ref="V85:V87"/>
    <mergeCell ref="D88:E88"/>
    <mergeCell ref="H88:I88"/>
    <mergeCell ref="L88:M88"/>
    <mergeCell ref="P88:Q88"/>
    <mergeCell ref="T88:U88"/>
    <mergeCell ref="N85:N87"/>
    <mergeCell ref="O85:O87"/>
    <mergeCell ref="P85:Q85"/>
    <mergeCell ref="P86:Q86"/>
    <mergeCell ref="P87:Q87"/>
    <mergeCell ref="R85:R87"/>
    <mergeCell ref="H87:I87"/>
    <mergeCell ref="J85:J87"/>
    <mergeCell ref="K85:K87"/>
    <mergeCell ref="L85:M85"/>
    <mergeCell ref="L86:M86"/>
    <mergeCell ref="L87:M87"/>
    <mergeCell ref="V81:V84"/>
    <mergeCell ref="B85:B87"/>
    <mergeCell ref="C85:C87"/>
    <mergeCell ref="D85:E85"/>
    <mergeCell ref="D86:E86"/>
    <mergeCell ref="D87:E87"/>
    <mergeCell ref="F85:F87"/>
    <mergeCell ref="G85:G87"/>
    <mergeCell ref="H85:I85"/>
    <mergeCell ref="H86:I86"/>
    <mergeCell ref="N81:N84"/>
    <mergeCell ref="O81:O84"/>
    <mergeCell ref="P81:U81"/>
    <mergeCell ref="P82:U82"/>
    <mergeCell ref="P83:U83"/>
    <mergeCell ref="P84:U84"/>
    <mergeCell ref="D84:I84"/>
    <mergeCell ref="J81:J84"/>
    <mergeCell ref="K81:K84"/>
    <mergeCell ref="L81:M81"/>
    <mergeCell ref="L82:M82"/>
    <mergeCell ref="L83:M83"/>
    <mergeCell ref="L84:M84"/>
    <mergeCell ref="AI67:AI69"/>
    <mergeCell ref="AJ67:AK67"/>
    <mergeCell ref="AJ68:AK68"/>
    <mergeCell ref="AJ69:AK69"/>
    <mergeCell ref="AL67:AL69"/>
    <mergeCell ref="B81:B84"/>
    <mergeCell ref="C81:C84"/>
    <mergeCell ref="D81:I81"/>
    <mergeCell ref="D82:I82"/>
    <mergeCell ref="D83:I83"/>
    <mergeCell ref="AD67:AD69"/>
    <mergeCell ref="AE67:AE69"/>
    <mergeCell ref="AF67:AG67"/>
    <mergeCell ref="AF68:AG68"/>
    <mergeCell ref="AF69:AG69"/>
    <mergeCell ref="AH67:AH69"/>
    <mergeCell ref="X67:Y67"/>
    <mergeCell ref="X68:Y68"/>
    <mergeCell ref="X69:Y69"/>
    <mergeCell ref="Z67:Z69"/>
    <mergeCell ref="AA67:AA69"/>
    <mergeCell ref="AB67:AC67"/>
    <mergeCell ref="AB68:AC68"/>
    <mergeCell ref="AB69:AC69"/>
    <mergeCell ref="S67:S69"/>
    <mergeCell ref="T67:U67"/>
    <mergeCell ref="T68:U68"/>
    <mergeCell ref="T69:U69"/>
    <mergeCell ref="V67:V69"/>
    <mergeCell ref="W67:W69"/>
    <mergeCell ref="N67:N69"/>
    <mergeCell ref="O67:O69"/>
    <mergeCell ref="P67:Q67"/>
    <mergeCell ref="P68:Q68"/>
    <mergeCell ref="P69:Q69"/>
    <mergeCell ref="R67:R69"/>
    <mergeCell ref="H67:I67"/>
    <mergeCell ref="H68:I68"/>
    <mergeCell ref="H69:I69"/>
    <mergeCell ref="J67:J69"/>
    <mergeCell ref="K67:K69"/>
    <mergeCell ref="L67:M67"/>
    <mergeCell ref="L68:M68"/>
    <mergeCell ref="L69:M69"/>
    <mergeCell ref="X58:Y58"/>
    <mergeCell ref="AB58:AC58"/>
    <mergeCell ref="AF58:AG58"/>
    <mergeCell ref="AJ58:AK58"/>
    <mergeCell ref="C67:C69"/>
    <mergeCell ref="D67:E67"/>
    <mergeCell ref="D68:E68"/>
    <mergeCell ref="D69:E69"/>
    <mergeCell ref="F67:F69"/>
    <mergeCell ref="G67:G69"/>
    <mergeCell ref="AI55:AI57"/>
    <mergeCell ref="AJ55:AK55"/>
    <mergeCell ref="AJ56:AK56"/>
    <mergeCell ref="AJ57:AK57"/>
    <mergeCell ref="AL55:AL57"/>
    <mergeCell ref="D58:E58"/>
    <mergeCell ref="H58:I58"/>
    <mergeCell ref="L58:M58"/>
    <mergeCell ref="P58:Q58"/>
    <mergeCell ref="T58:U58"/>
    <mergeCell ref="AD55:AD57"/>
    <mergeCell ref="AE55:AE57"/>
    <mergeCell ref="AF55:AG55"/>
    <mergeCell ref="AF56:AG56"/>
    <mergeCell ref="AF57:AG57"/>
    <mergeCell ref="AH55:AH57"/>
    <mergeCell ref="X55:Y55"/>
    <mergeCell ref="X56:Y56"/>
    <mergeCell ref="X57:Y57"/>
    <mergeCell ref="Z55:Z57"/>
    <mergeCell ref="AA55:AA57"/>
    <mergeCell ref="AB55:AC55"/>
    <mergeCell ref="AB56:AC56"/>
    <mergeCell ref="AB57:AC57"/>
    <mergeCell ref="S55:S57"/>
    <mergeCell ref="T55:U55"/>
    <mergeCell ref="T56:U56"/>
    <mergeCell ref="T57:U57"/>
    <mergeCell ref="V55:V57"/>
    <mergeCell ref="W55:W57"/>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D7:I7"/>
    <mergeCell ref="D8:E8"/>
    <mergeCell ref="H8:I8"/>
    <mergeCell ref="D9:I9"/>
    <mergeCell ref="C55:C57"/>
    <mergeCell ref="D55:E55"/>
    <mergeCell ref="D56:E56"/>
    <mergeCell ref="D57:E57"/>
    <mergeCell ref="F55:F57"/>
    <mergeCell ref="G55:G5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10.28515625" customWidth="1"/>
    <col min="13" max="13" width="1.85546875" customWidth="1"/>
  </cols>
  <sheetData>
    <row r="1" spans="1:14" ht="15"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11" t="s">
        <v>6</v>
      </c>
      <c r="C3" s="11"/>
      <c r="D3" s="11"/>
      <c r="E3" s="11"/>
      <c r="F3" s="11"/>
      <c r="G3" s="11"/>
      <c r="H3" s="11"/>
      <c r="I3" s="11"/>
      <c r="J3" s="11"/>
      <c r="K3" s="11"/>
      <c r="L3" s="11"/>
      <c r="M3" s="11"/>
      <c r="N3" s="11"/>
    </row>
    <row r="4" spans="1:14" ht="15" customHeight="1" x14ac:dyDescent="0.25">
      <c r="A4" s="13" t="s">
        <v>913</v>
      </c>
      <c r="B4" s="11" t="s">
        <v>6</v>
      </c>
      <c r="C4" s="11"/>
      <c r="D4" s="11"/>
      <c r="E4" s="11"/>
      <c r="F4" s="11"/>
      <c r="G4" s="11"/>
      <c r="H4" s="11"/>
      <c r="I4" s="11"/>
      <c r="J4" s="11"/>
      <c r="K4" s="11"/>
      <c r="L4" s="11"/>
      <c r="M4" s="11"/>
      <c r="N4" s="11"/>
    </row>
    <row r="5" spans="1:14" ht="15" customHeight="1" x14ac:dyDescent="0.25">
      <c r="A5" s="13"/>
      <c r="B5" s="11" t="s">
        <v>473</v>
      </c>
      <c r="C5" s="11"/>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75" thickBot="1" x14ac:dyDescent="0.3">
      <c r="A7" s="13"/>
      <c r="B7" s="2"/>
      <c r="C7" s="4"/>
      <c r="D7" s="38" t="s">
        <v>474</v>
      </c>
      <c r="E7" s="38"/>
      <c r="F7" s="38"/>
      <c r="G7" s="38"/>
      <c r="H7" s="38"/>
      <c r="I7" s="38"/>
      <c r="J7" s="17"/>
      <c r="K7" s="4"/>
      <c r="L7" s="11" t="s">
        <v>267</v>
      </c>
      <c r="M7" s="11"/>
      <c r="N7" s="17"/>
    </row>
    <row r="8" spans="1:14" ht="16.5" thickTop="1" thickBot="1" x14ac:dyDescent="0.3">
      <c r="A8" s="13"/>
      <c r="B8" s="2"/>
      <c r="C8" s="4"/>
      <c r="D8" s="63">
        <v>2013</v>
      </c>
      <c r="E8" s="63"/>
      <c r="F8" s="17"/>
      <c r="G8" s="4"/>
      <c r="H8" s="63">
        <v>2012</v>
      </c>
      <c r="I8" s="63"/>
      <c r="J8" s="17"/>
      <c r="K8" s="4"/>
      <c r="L8" s="38" t="s">
        <v>475</v>
      </c>
      <c r="M8" s="38"/>
      <c r="N8" s="17"/>
    </row>
    <row r="9" spans="1:14" ht="15.75" thickTop="1" x14ac:dyDescent="0.25">
      <c r="A9" s="13"/>
      <c r="B9" s="2"/>
      <c r="C9" s="4"/>
      <c r="D9" s="11" t="s">
        <v>250</v>
      </c>
      <c r="E9" s="11"/>
      <c r="F9" s="11"/>
      <c r="G9" s="11"/>
      <c r="H9" s="11"/>
      <c r="I9" s="11"/>
      <c r="J9" s="17"/>
      <c r="K9" s="2"/>
      <c r="L9" s="76"/>
      <c r="M9" s="76"/>
      <c r="N9" s="41"/>
    </row>
    <row r="10" spans="1:14" x14ac:dyDescent="0.25">
      <c r="A10" s="13"/>
      <c r="B10" s="19" t="s">
        <v>326</v>
      </c>
      <c r="C10" s="19"/>
      <c r="D10" s="20" t="s">
        <v>253</v>
      </c>
      <c r="E10" s="21">
        <v>1537</v>
      </c>
      <c r="F10" s="22"/>
      <c r="G10" s="19"/>
      <c r="H10" s="20" t="s">
        <v>253</v>
      </c>
      <c r="I10" s="21">
        <v>1537</v>
      </c>
      <c r="J10" s="22"/>
      <c r="K10" s="19"/>
      <c r="L10" s="20"/>
      <c r="M10" s="23" t="s">
        <v>257</v>
      </c>
      <c r="N10" s="22"/>
    </row>
    <row r="11" spans="1:14" ht="15" customHeight="1" x14ac:dyDescent="0.25">
      <c r="A11" s="13"/>
      <c r="B11" s="24" t="s">
        <v>476</v>
      </c>
      <c r="C11" s="24"/>
      <c r="D11" s="25"/>
      <c r="E11" s="26">
        <v>29162</v>
      </c>
      <c r="F11" s="27"/>
      <c r="G11" s="24"/>
      <c r="H11" s="25"/>
      <c r="I11" s="26">
        <v>29162</v>
      </c>
      <c r="J11" s="27"/>
      <c r="K11" s="24"/>
      <c r="L11" s="99" t="s">
        <v>477</v>
      </c>
      <c r="M11" s="99"/>
      <c r="N11" s="27"/>
    </row>
    <row r="12" spans="1:14" ht="15" customHeight="1" x14ac:dyDescent="0.25">
      <c r="A12" s="13"/>
      <c r="B12" s="19" t="s">
        <v>478</v>
      </c>
      <c r="C12" s="19"/>
      <c r="D12" s="20"/>
      <c r="E12" s="21">
        <v>1657</v>
      </c>
      <c r="F12" s="22"/>
      <c r="G12" s="19"/>
      <c r="H12" s="20"/>
      <c r="I12" s="21">
        <v>1230</v>
      </c>
      <c r="J12" s="22"/>
      <c r="K12" s="19"/>
      <c r="L12" s="100" t="s">
        <v>479</v>
      </c>
      <c r="M12" s="100"/>
      <c r="N12" s="22"/>
    </row>
    <row r="13" spans="1:14" ht="15" customHeight="1" x14ac:dyDescent="0.25">
      <c r="A13" s="13"/>
      <c r="B13" s="24" t="s">
        <v>480</v>
      </c>
      <c r="C13" s="24"/>
      <c r="D13" s="25"/>
      <c r="E13" s="26">
        <v>3221</v>
      </c>
      <c r="F13" s="27"/>
      <c r="G13" s="24"/>
      <c r="H13" s="25"/>
      <c r="I13" s="26">
        <v>3291</v>
      </c>
      <c r="J13" s="27"/>
      <c r="K13" s="24"/>
      <c r="L13" s="99" t="s">
        <v>481</v>
      </c>
      <c r="M13" s="99"/>
      <c r="N13" s="27"/>
    </row>
    <row r="14" spans="1:14" ht="15.75" thickBot="1" x14ac:dyDescent="0.3">
      <c r="A14" s="13"/>
      <c r="B14" s="19" t="s">
        <v>482</v>
      </c>
      <c r="C14" s="19"/>
      <c r="D14" s="29"/>
      <c r="E14" s="31">
        <v>54</v>
      </c>
      <c r="F14" s="22"/>
      <c r="G14" s="19"/>
      <c r="H14" s="29"/>
      <c r="I14" s="31">
        <v>94</v>
      </c>
      <c r="J14" s="22"/>
      <c r="K14" s="19"/>
      <c r="L14" s="20"/>
      <c r="M14" s="23"/>
      <c r="N14" s="22"/>
    </row>
    <row r="15" spans="1:14" ht="15.75" thickTop="1" x14ac:dyDescent="0.25">
      <c r="A15" s="13"/>
      <c r="B15" s="24" t="s">
        <v>483</v>
      </c>
      <c r="C15" s="24"/>
      <c r="D15" s="25"/>
      <c r="E15" s="26">
        <v>35631</v>
      </c>
      <c r="F15" s="27"/>
      <c r="G15" s="24"/>
      <c r="H15" s="25"/>
      <c r="I15" s="26">
        <v>35314</v>
      </c>
      <c r="J15" s="27"/>
      <c r="K15" s="24"/>
      <c r="L15" s="25"/>
      <c r="M15" s="28"/>
      <c r="N15" s="27"/>
    </row>
    <row r="16" spans="1:14" ht="15.75" thickBot="1" x14ac:dyDescent="0.3">
      <c r="A16" s="13"/>
      <c r="B16" s="19" t="s">
        <v>484</v>
      </c>
      <c r="C16" s="19"/>
      <c r="D16" s="29"/>
      <c r="E16" s="31" t="s">
        <v>485</v>
      </c>
      <c r="F16" s="22" t="s">
        <v>290</v>
      </c>
      <c r="G16" s="19"/>
      <c r="H16" s="29"/>
      <c r="I16" s="31" t="s">
        <v>486</v>
      </c>
      <c r="J16" s="22" t="s">
        <v>290</v>
      </c>
      <c r="K16" s="19"/>
      <c r="L16" s="20"/>
      <c r="M16" s="23"/>
      <c r="N16" s="22"/>
    </row>
    <row r="17" spans="1:14" ht="16.5" thickTop="1" thickBot="1" x14ac:dyDescent="0.3">
      <c r="A17" s="13"/>
      <c r="B17" s="48"/>
      <c r="C17" s="24"/>
      <c r="D17" s="32" t="s">
        <v>253</v>
      </c>
      <c r="E17" s="33">
        <v>25838</v>
      </c>
      <c r="F17" s="27"/>
      <c r="G17" s="24"/>
      <c r="H17" s="32" t="s">
        <v>253</v>
      </c>
      <c r="I17" s="33">
        <v>26448</v>
      </c>
      <c r="J17" s="27"/>
      <c r="K17" s="48"/>
      <c r="L17" s="51"/>
      <c r="M17" s="54"/>
      <c r="N17" s="53"/>
    </row>
    <row r="18" spans="1:14" ht="15.75" thickTop="1" x14ac:dyDescent="0.25">
      <c r="A18" s="13" t="s">
        <v>914</v>
      </c>
      <c r="B18" s="11" t="s">
        <v>6</v>
      </c>
      <c r="C18" s="11"/>
      <c r="D18" s="11"/>
      <c r="E18" s="11"/>
      <c r="F18" s="11"/>
      <c r="G18" s="11"/>
      <c r="H18" s="11"/>
      <c r="I18" s="11"/>
      <c r="J18" s="11"/>
      <c r="K18" s="11"/>
      <c r="L18" s="11"/>
      <c r="M18" s="11"/>
      <c r="N18" s="11"/>
    </row>
    <row r="19" spans="1:14" ht="15" customHeight="1" x14ac:dyDescent="0.25">
      <c r="A19" s="13"/>
      <c r="B19" s="11" t="s">
        <v>489</v>
      </c>
      <c r="C19" s="11"/>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15.75" thickBot="1" x14ac:dyDescent="0.3">
      <c r="A21" s="13"/>
      <c r="B21" s="38" t="s">
        <v>490</v>
      </c>
      <c r="C21" s="38"/>
      <c r="D21" s="38"/>
      <c r="E21" s="38"/>
      <c r="F21" s="17"/>
    </row>
    <row r="22" spans="1:14" ht="15.75" thickTop="1" x14ac:dyDescent="0.25">
      <c r="A22" s="13"/>
      <c r="B22" s="19">
        <v>2014</v>
      </c>
      <c r="C22" s="19"/>
      <c r="D22" s="20" t="s">
        <v>253</v>
      </c>
      <c r="E22" s="23">
        <v>121</v>
      </c>
      <c r="F22" s="22"/>
    </row>
    <row r="23" spans="1:14" x14ac:dyDescent="0.25">
      <c r="A23" s="13"/>
      <c r="B23" s="24">
        <v>2015</v>
      </c>
      <c r="C23" s="24"/>
      <c r="D23" s="25"/>
      <c r="E23" s="28">
        <v>91</v>
      </c>
      <c r="F23" s="27"/>
    </row>
    <row r="24" spans="1:14" x14ac:dyDescent="0.25">
      <c r="A24" s="13"/>
      <c r="B24" s="19">
        <v>2016</v>
      </c>
      <c r="C24" s="19"/>
      <c r="D24" s="20"/>
      <c r="E24" s="23">
        <v>21</v>
      </c>
      <c r="F24" s="22"/>
    </row>
    <row r="25" spans="1:14" x14ac:dyDescent="0.25">
      <c r="A25" s="13"/>
      <c r="B25" s="24">
        <v>2017</v>
      </c>
      <c r="C25" s="24"/>
      <c r="D25" s="25"/>
      <c r="E25" s="28">
        <v>18</v>
      </c>
      <c r="F25" s="27"/>
    </row>
    <row r="26" spans="1:14" ht="15" customHeight="1" x14ac:dyDescent="0.25">
      <c r="A26" s="13" t="s">
        <v>915</v>
      </c>
      <c r="B26" s="11" t="s">
        <v>6</v>
      </c>
      <c r="C26" s="11"/>
      <c r="D26" s="11"/>
      <c r="E26" s="11"/>
      <c r="F26" s="11"/>
      <c r="G26" s="11"/>
      <c r="H26" s="11"/>
      <c r="I26" s="11"/>
      <c r="J26" s="11"/>
      <c r="K26" s="11"/>
      <c r="L26" s="11"/>
      <c r="M26" s="11"/>
      <c r="N26" s="11"/>
    </row>
    <row r="27" spans="1:14" ht="15" customHeight="1" x14ac:dyDescent="0.25">
      <c r="A27" s="13"/>
      <c r="B27" s="11" t="s">
        <v>492</v>
      </c>
      <c r="C27" s="11"/>
      <c r="D27" s="11"/>
      <c r="E27" s="11"/>
      <c r="F27" s="11"/>
      <c r="G27" s="11"/>
      <c r="H27" s="11"/>
      <c r="I27" s="11"/>
      <c r="J27" s="11"/>
      <c r="K27" s="11"/>
      <c r="L27" s="11"/>
      <c r="M27" s="11"/>
      <c r="N27" s="11"/>
    </row>
    <row r="28" spans="1:14" x14ac:dyDescent="0.25">
      <c r="A28" s="13"/>
      <c r="B28" s="11"/>
      <c r="C28" s="11"/>
      <c r="D28" s="11"/>
      <c r="E28" s="11"/>
      <c r="F28" s="11"/>
      <c r="G28" s="11"/>
      <c r="H28" s="11"/>
      <c r="I28" s="11"/>
      <c r="J28" s="11"/>
      <c r="K28" s="11"/>
      <c r="L28" s="11"/>
      <c r="M28" s="11"/>
      <c r="N28" s="11"/>
    </row>
    <row r="29" spans="1:14" ht="15.75" thickBot="1" x14ac:dyDescent="0.3">
      <c r="A29" s="13"/>
      <c r="B29" s="38" t="s">
        <v>490</v>
      </c>
      <c r="C29" s="38"/>
      <c r="D29" s="38"/>
      <c r="E29" s="38"/>
      <c r="F29" s="17"/>
    </row>
    <row r="30" spans="1:14" ht="15.75" thickTop="1" x14ac:dyDescent="0.25">
      <c r="A30" s="13"/>
      <c r="B30" s="19">
        <v>2014</v>
      </c>
      <c r="C30" s="19"/>
      <c r="D30" s="20" t="s">
        <v>253</v>
      </c>
      <c r="E30" s="23">
        <v>891</v>
      </c>
      <c r="F30" s="22"/>
    </row>
    <row r="31" spans="1:14" x14ac:dyDescent="0.25">
      <c r="A31" s="13"/>
      <c r="B31" s="24">
        <v>2015</v>
      </c>
      <c r="C31" s="24"/>
      <c r="D31" s="25"/>
      <c r="E31" s="28">
        <v>908</v>
      </c>
      <c r="F31" s="27"/>
    </row>
    <row r="32" spans="1:14" x14ac:dyDescent="0.25">
      <c r="A32" s="13"/>
      <c r="B32" s="19">
        <v>2016</v>
      </c>
      <c r="C32" s="19"/>
      <c r="D32" s="20"/>
      <c r="E32" s="23">
        <v>926</v>
      </c>
      <c r="F32" s="22"/>
    </row>
    <row r="33" spans="1:6" x14ac:dyDescent="0.25">
      <c r="A33" s="13"/>
      <c r="B33" s="24">
        <v>2017</v>
      </c>
      <c r="C33" s="24"/>
      <c r="D33" s="25"/>
      <c r="E33" s="28">
        <v>674</v>
      </c>
      <c r="F33" s="27"/>
    </row>
    <row r="34" spans="1:6" x14ac:dyDescent="0.25">
      <c r="A34" s="13"/>
      <c r="B34" s="19">
        <v>2018</v>
      </c>
      <c r="C34" s="19"/>
      <c r="D34" s="20"/>
      <c r="E34" s="23">
        <v>455</v>
      </c>
      <c r="F34" s="22"/>
    </row>
    <row r="35" spans="1:6" x14ac:dyDescent="0.25">
      <c r="A35" s="13"/>
      <c r="B35" s="24">
        <v>2019</v>
      </c>
      <c r="C35" s="24"/>
      <c r="D35" s="25"/>
      <c r="E35" s="28">
        <v>217</v>
      </c>
      <c r="F35" s="27"/>
    </row>
  </sheetData>
  <mergeCells count="28">
    <mergeCell ref="A26:A35"/>
    <mergeCell ref="B26:N26"/>
    <mergeCell ref="B27:N27"/>
    <mergeCell ref="B28:N28"/>
    <mergeCell ref="B4:N4"/>
    <mergeCell ref="B5:N5"/>
    <mergeCell ref="B6:N6"/>
    <mergeCell ref="A18:A25"/>
    <mergeCell ref="B18:N18"/>
    <mergeCell ref="B19:N19"/>
    <mergeCell ref="B20:N20"/>
    <mergeCell ref="L11:M11"/>
    <mergeCell ref="L12:M12"/>
    <mergeCell ref="L13:M13"/>
    <mergeCell ref="B21:E21"/>
    <mergeCell ref="B29:E29"/>
    <mergeCell ref="A1:A2"/>
    <mergeCell ref="B1:N1"/>
    <mergeCell ref="B2:N2"/>
    <mergeCell ref="B3:N3"/>
    <mergeCell ref="A4:A17"/>
    <mergeCell ref="D7:I7"/>
    <mergeCell ref="L7:M7"/>
    <mergeCell ref="D8:E8"/>
    <mergeCell ref="H8:I8"/>
    <mergeCell ref="L8:M8"/>
    <mergeCell ref="D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0.28515625" customWidth="1"/>
    <col min="4" max="4" width="4.42578125" customWidth="1"/>
    <col min="5" max="5" width="16.140625" customWidth="1"/>
    <col min="6" max="6" width="3.7109375" customWidth="1"/>
  </cols>
  <sheetData>
    <row r="1" spans="1:6" ht="15" customHeight="1" x14ac:dyDescent="0.25">
      <c r="A1" s="8" t="s">
        <v>916</v>
      </c>
      <c r="B1" s="8" t="s">
        <v>1</v>
      </c>
      <c r="C1" s="8"/>
      <c r="D1" s="8"/>
      <c r="E1" s="8"/>
      <c r="F1" s="8"/>
    </row>
    <row r="2" spans="1:6" ht="15" customHeight="1" x14ac:dyDescent="0.25">
      <c r="A2" s="8"/>
      <c r="B2" s="8" t="s">
        <v>2</v>
      </c>
      <c r="C2" s="8"/>
      <c r="D2" s="8"/>
      <c r="E2" s="8"/>
      <c r="F2" s="8"/>
    </row>
    <row r="3" spans="1:6" ht="15" customHeight="1" x14ac:dyDescent="0.25">
      <c r="A3" s="3" t="s">
        <v>495</v>
      </c>
      <c r="B3" s="11" t="s">
        <v>6</v>
      </c>
      <c r="C3" s="11"/>
      <c r="D3" s="11"/>
      <c r="E3" s="11"/>
      <c r="F3" s="11"/>
    </row>
    <row r="4" spans="1:6" ht="15" customHeight="1" x14ac:dyDescent="0.25">
      <c r="A4" s="13" t="s">
        <v>917</v>
      </c>
      <c r="B4" s="11" t="s">
        <v>6</v>
      </c>
      <c r="C4" s="11"/>
      <c r="D4" s="11"/>
      <c r="E4" s="11"/>
      <c r="F4" s="11"/>
    </row>
    <row r="5" spans="1:6" ht="135" customHeight="1" x14ac:dyDescent="0.25">
      <c r="A5" s="13"/>
      <c r="B5" s="11" t="s">
        <v>497</v>
      </c>
      <c r="C5" s="11"/>
      <c r="D5" s="11"/>
      <c r="E5" s="11"/>
      <c r="F5" s="11"/>
    </row>
    <row r="6" spans="1:6" x14ac:dyDescent="0.25">
      <c r="A6" s="13"/>
      <c r="B6" s="11"/>
      <c r="C6" s="11"/>
      <c r="D6" s="11"/>
      <c r="E6" s="11"/>
      <c r="F6" s="11"/>
    </row>
    <row r="7" spans="1:6" ht="30" x14ac:dyDescent="0.25">
      <c r="A7" s="13"/>
      <c r="B7" s="43" t="s">
        <v>498</v>
      </c>
      <c r="C7" s="43"/>
      <c r="D7" s="44"/>
      <c r="E7" s="45">
        <v>19932</v>
      </c>
      <c r="F7" s="46"/>
    </row>
    <row r="8" spans="1:6" ht="30" x14ac:dyDescent="0.25">
      <c r="A8" s="13"/>
      <c r="B8" s="48" t="s">
        <v>499</v>
      </c>
      <c r="C8" s="48"/>
      <c r="D8" s="51"/>
      <c r="E8" s="52">
        <v>13248</v>
      </c>
      <c r="F8" s="53"/>
    </row>
    <row r="9" spans="1:6" x14ac:dyDescent="0.25">
      <c r="A9" s="13"/>
      <c r="B9" s="43" t="s">
        <v>500</v>
      </c>
      <c r="C9" s="43"/>
      <c r="D9" s="44"/>
      <c r="E9" s="47">
        <v>374</v>
      </c>
      <c r="F9" s="46"/>
    </row>
    <row r="10" spans="1:6" x14ac:dyDescent="0.25">
      <c r="A10" s="13"/>
      <c r="B10" s="48" t="s">
        <v>501</v>
      </c>
      <c r="C10" s="48"/>
      <c r="D10" s="51"/>
      <c r="E10" s="54" t="s">
        <v>502</v>
      </c>
      <c r="F10" s="53" t="s">
        <v>290</v>
      </c>
    </row>
    <row r="11" spans="1:6" ht="15.75" thickBot="1" x14ac:dyDescent="0.3">
      <c r="A11" s="13"/>
      <c r="B11" s="43" t="s">
        <v>503</v>
      </c>
      <c r="C11" s="43"/>
      <c r="D11" s="55"/>
      <c r="E11" s="89" t="s">
        <v>504</v>
      </c>
      <c r="F11" s="46" t="s">
        <v>290</v>
      </c>
    </row>
    <row r="12" spans="1:6" ht="30.75" thickTop="1" x14ac:dyDescent="0.25">
      <c r="A12" s="13"/>
      <c r="B12" s="48" t="s">
        <v>505</v>
      </c>
      <c r="C12" s="48"/>
      <c r="D12" s="51" t="s">
        <v>253</v>
      </c>
      <c r="E12" s="52">
        <v>11441</v>
      </c>
      <c r="F12" s="53"/>
    </row>
    <row r="13" spans="1:6" ht="30" x14ac:dyDescent="0.25">
      <c r="A13" s="13"/>
      <c r="B13" s="43" t="s">
        <v>506</v>
      </c>
      <c r="C13" s="43"/>
      <c r="D13" s="44"/>
      <c r="E13" s="45">
        <v>10169</v>
      </c>
      <c r="F13" s="46"/>
    </row>
    <row r="14" spans="1:6" x14ac:dyDescent="0.25">
      <c r="A14" s="13"/>
      <c r="B14" s="48" t="s">
        <v>500</v>
      </c>
      <c r="C14" s="48"/>
      <c r="D14" s="51"/>
      <c r="E14" s="54">
        <v>925</v>
      </c>
      <c r="F14" s="53"/>
    </row>
    <row r="15" spans="1:6" x14ac:dyDescent="0.25">
      <c r="A15" s="13"/>
      <c r="B15" s="43" t="s">
        <v>501</v>
      </c>
      <c r="C15" s="43"/>
      <c r="D15" s="44"/>
      <c r="E15" s="47" t="s">
        <v>507</v>
      </c>
      <c r="F15" s="46" t="s">
        <v>290</v>
      </c>
    </row>
    <row r="16" spans="1:6" ht="15.75" thickBot="1" x14ac:dyDescent="0.3">
      <c r="A16" s="13"/>
      <c r="B16" s="48" t="s">
        <v>503</v>
      </c>
      <c r="C16" s="48"/>
      <c r="D16" s="57"/>
      <c r="E16" s="69" t="s">
        <v>508</v>
      </c>
      <c r="F16" s="53" t="s">
        <v>290</v>
      </c>
    </row>
    <row r="17" spans="1:5" ht="31.5" thickTop="1" thickBot="1" x14ac:dyDescent="0.3">
      <c r="A17" s="13"/>
      <c r="B17" s="43" t="s">
        <v>509</v>
      </c>
      <c r="C17" s="43"/>
      <c r="D17" s="55" t="s">
        <v>253</v>
      </c>
      <c r="E17" s="56">
        <v>8972</v>
      </c>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8" t="s">
        <v>2</v>
      </c>
      <c r="C1" s="8" t="s">
        <v>33</v>
      </c>
    </row>
    <row r="2" spans="1:3" ht="30" x14ac:dyDescent="0.25">
      <c r="A2" s="1" t="s">
        <v>63</v>
      </c>
      <c r="B2" s="8"/>
      <c r="C2" s="8"/>
    </row>
    <row r="3" spans="1:3" x14ac:dyDescent="0.25">
      <c r="A3" s="3" t="s">
        <v>34</v>
      </c>
      <c r="B3" s="4" t="s">
        <v>6</v>
      </c>
      <c r="C3" s="4" t="s">
        <v>6</v>
      </c>
    </row>
    <row r="4" spans="1:3" ht="30" x14ac:dyDescent="0.25">
      <c r="A4" s="2" t="s">
        <v>64</v>
      </c>
      <c r="B4" s="5">
        <v>45213</v>
      </c>
      <c r="C4" s="5">
        <v>35463</v>
      </c>
    </row>
    <row r="5" spans="1:3" ht="30" x14ac:dyDescent="0.25">
      <c r="A5" s="2" t="s">
        <v>65</v>
      </c>
      <c r="B5" s="6">
        <v>11739</v>
      </c>
      <c r="C5" s="6">
        <v>17478</v>
      </c>
    </row>
    <row r="6" spans="1:3" x14ac:dyDescent="0.25">
      <c r="A6" s="3" t="s">
        <v>53</v>
      </c>
      <c r="B6" s="4" t="s">
        <v>6</v>
      </c>
      <c r="C6" s="4" t="s">
        <v>6</v>
      </c>
    </row>
    <row r="7" spans="1:3" ht="30" x14ac:dyDescent="0.25">
      <c r="A7" s="2" t="s">
        <v>66</v>
      </c>
      <c r="B7" s="9">
        <v>0.01</v>
      </c>
      <c r="C7" s="9">
        <v>0.01</v>
      </c>
    </row>
    <row r="8" spans="1:3" ht="30" x14ac:dyDescent="0.25">
      <c r="A8" s="2" t="s">
        <v>67</v>
      </c>
      <c r="B8" s="6">
        <v>1000000</v>
      </c>
      <c r="C8" s="6">
        <v>1000000</v>
      </c>
    </row>
    <row r="9" spans="1:3" ht="30" x14ac:dyDescent="0.25">
      <c r="A9" s="2" t="s">
        <v>68</v>
      </c>
      <c r="B9" s="9">
        <v>0.01</v>
      </c>
      <c r="C9" s="9">
        <v>0.01</v>
      </c>
    </row>
    <row r="10" spans="1:3" ht="30" x14ac:dyDescent="0.25">
      <c r="A10" s="2" t="s">
        <v>69</v>
      </c>
      <c r="B10" s="6">
        <v>20000000</v>
      </c>
      <c r="C10" s="6">
        <v>20000000</v>
      </c>
    </row>
    <row r="11" spans="1:3" ht="30" x14ac:dyDescent="0.25">
      <c r="A11" s="2" t="s">
        <v>70</v>
      </c>
      <c r="B11" s="6">
        <v>10066679</v>
      </c>
      <c r="C11" s="6">
        <v>10066679</v>
      </c>
    </row>
    <row r="12" spans="1:3" ht="30" x14ac:dyDescent="0.25">
      <c r="A12" s="2" t="s">
        <v>71</v>
      </c>
      <c r="B12" s="6">
        <v>10066679</v>
      </c>
      <c r="C12" s="6">
        <v>10066679</v>
      </c>
    </row>
    <row r="13" spans="1:3" x14ac:dyDescent="0.25">
      <c r="A13" s="2" t="s">
        <v>59</v>
      </c>
      <c r="B13" s="4" t="s">
        <v>6</v>
      </c>
      <c r="C13" s="4" t="s">
        <v>6</v>
      </c>
    </row>
    <row r="14" spans="1:3" x14ac:dyDescent="0.25">
      <c r="A14" s="3" t="s">
        <v>53</v>
      </c>
      <c r="B14" s="4" t="s">
        <v>6</v>
      </c>
      <c r="C14" s="4" t="s">
        <v>6</v>
      </c>
    </row>
    <row r="15" spans="1:3" ht="30" x14ac:dyDescent="0.25">
      <c r="A15" s="2" t="s">
        <v>72</v>
      </c>
      <c r="B15" s="6">
        <v>437500</v>
      </c>
      <c r="C15" s="6">
        <v>437500</v>
      </c>
    </row>
    <row r="16" spans="1:3" ht="30" x14ac:dyDescent="0.25">
      <c r="A16" s="2" t="s">
        <v>73</v>
      </c>
      <c r="B16" s="6">
        <v>437500</v>
      </c>
      <c r="C16" s="6">
        <v>437500</v>
      </c>
    </row>
    <row r="17" spans="1:3" x14ac:dyDescent="0.25">
      <c r="A17" s="2" t="s">
        <v>74</v>
      </c>
      <c r="B17" s="6">
        <v>3500</v>
      </c>
      <c r="C17" s="6">
        <v>3500</v>
      </c>
    </row>
    <row r="18" spans="1:3" x14ac:dyDescent="0.25">
      <c r="A18" s="2" t="s">
        <v>61</v>
      </c>
      <c r="B18" s="4" t="s">
        <v>6</v>
      </c>
      <c r="C18" s="4" t="s">
        <v>6</v>
      </c>
    </row>
    <row r="19" spans="1:3" x14ac:dyDescent="0.25">
      <c r="A19" s="3" t="s">
        <v>53</v>
      </c>
      <c r="B19" s="4" t="s">
        <v>6</v>
      </c>
      <c r="C19" s="4" t="s">
        <v>6</v>
      </c>
    </row>
    <row r="20" spans="1:3" ht="30" x14ac:dyDescent="0.25">
      <c r="A20" s="2" t="s">
        <v>72</v>
      </c>
      <c r="B20" s="6">
        <v>23393</v>
      </c>
      <c r="C20" s="6">
        <v>23393</v>
      </c>
    </row>
    <row r="21" spans="1:3" ht="30" x14ac:dyDescent="0.25">
      <c r="A21" s="2" t="s">
        <v>73</v>
      </c>
      <c r="B21" s="6">
        <v>23393</v>
      </c>
      <c r="C21" s="6">
        <v>23393</v>
      </c>
    </row>
    <row r="22" spans="1:3" x14ac:dyDescent="0.25">
      <c r="A22" s="2" t="s">
        <v>74</v>
      </c>
      <c r="B22" s="5">
        <v>23393</v>
      </c>
      <c r="C22" s="5">
        <v>23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28515625" bestFit="1" customWidth="1"/>
    <col min="4" max="4" width="4.140625" customWidth="1"/>
    <col min="5" max="5" width="16" customWidth="1"/>
    <col min="9" max="9" width="6" bestFit="1" customWidth="1"/>
    <col min="10" max="10" width="2.5703125" bestFit="1" customWidth="1"/>
    <col min="12" max="12" width="2" bestFit="1" customWidth="1"/>
    <col min="13" max="13" width="7.5703125" bestFit="1" customWidth="1"/>
    <col min="17" max="17" width="6" bestFit="1" customWidth="1"/>
    <col min="18" max="18" width="2.5703125" bestFit="1" customWidth="1"/>
  </cols>
  <sheetData>
    <row r="1" spans="1:18" ht="15" customHeight="1" x14ac:dyDescent="0.25">
      <c r="A1" s="8" t="s">
        <v>9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5</v>
      </c>
      <c r="B3" s="11" t="s">
        <v>6</v>
      </c>
      <c r="C3" s="11"/>
      <c r="D3" s="11"/>
      <c r="E3" s="11"/>
      <c r="F3" s="11"/>
      <c r="G3" s="11"/>
      <c r="H3" s="11"/>
      <c r="I3" s="11"/>
      <c r="J3" s="11"/>
      <c r="K3" s="11"/>
      <c r="L3" s="11"/>
      <c r="M3" s="11"/>
      <c r="N3" s="11"/>
      <c r="O3" s="11"/>
      <c r="P3" s="11"/>
      <c r="Q3" s="11"/>
      <c r="R3" s="11"/>
    </row>
    <row r="4" spans="1:18" ht="15" customHeight="1" x14ac:dyDescent="0.25">
      <c r="A4" s="13" t="s">
        <v>919</v>
      </c>
      <c r="B4" s="11" t="s">
        <v>6</v>
      </c>
      <c r="C4" s="11"/>
      <c r="D4" s="11"/>
      <c r="E4" s="11"/>
      <c r="F4" s="11"/>
      <c r="G4" s="11"/>
      <c r="H4" s="11"/>
      <c r="I4" s="11"/>
      <c r="J4" s="11"/>
      <c r="K4" s="11"/>
      <c r="L4" s="11"/>
      <c r="M4" s="11"/>
      <c r="N4" s="11"/>
      <c r="O4" s="11"/>
      <c r="P4" s="11"/>
      <c r="Q4" s="11"/>
      <c r="R4" s="11"/>
    </row>
    <row r="5" spans="1:18" ht="15" customHeight="1" x14ac:dyDescent="0.25">
      <c r="A5" s="13"/>
      <c r="B5" s="11" t="s">
        <v>517</v>
      </c>
      <c r="C5" s="11"/>
      <c r="D5" s="11"/>
      <c r="E5" s="11"/>
      <c r="F5" s="11"/>
      <c r="G5" s="11"/>
      <c r="H5" s="11"/>
      <c r="I5" s="11"/>
      <c r="J5" s="11"/>
      <c r="K5" s="11"/>
      <c r="L5" s="11"/>
      <c r="M5" s="11"/>
      <c r="N5" s="11"/>
      <c r="O5" s="11"/>
      <c r="P5" s="11"/>
      <c r="Q5" s="11"/>
      <c r="R5" s="1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2"/>
      <c r="C7" s="4"/>
      <c r="D7" s="101">
        <v>41639</v>
      </c>
      <c r="E7" s="101"/>
      <c r="F7" s="101"/>
      <c r="G7" s="101"/>
      <c r="H7" s="101"/>
      <c r="I7" s="101"/>
      <c r="J7" s="17"/>
      <c r="K7" s="4"/>
      <c r="L7" s="101">
        <v>41274</v>
      </c>
      <c r="M7" s="101"/>
      <c r="N7" s="101"/>
      <c r="O7" s="101"/>
      <c r="P7" s="101"/>
      <c r="Q7" s="101"/>
      <c r="R7" s="17"/>
    </row>
    <row r="8" spans="1:18" ht="16.5" thickTop="1" thickBot="1" x14ac:dyDescent="0.3">
      <c r="A8" s="13"/>
      <c r="B8" s="16" t="s">
        <v>518</v>
      </c>
      <c r="C8" s="4"/>
      <c r="D8" s="63" t="s">
        <v>519</v>
      </c>
      <c r="E8" s="63"/>
      <c r="F8" s="17"/>
      <c r="G8" s="4"/>
      <c r="H8" s="63" t="s">
        <v>520</v>
      </c>
      <c r="I8" s="63"/>
      <c r="J8" s="17"/>
      <c r="K8" s="4"/>
      <c r="L8" s="63" t="s">
        <v>519</v>
      </c>
      <c r="M8" s="63"/>
      <c r="N8" s="17"/>
      <c r="O8" s="4"/>
      <c r="P8" s="63" t="s">
        <v>520</v>
      </c>
      <c r="Q8" s="63"/>
      <c r="R8" s="17"/>
    </row>
    <row r="9" spans="1:18" ht="15.75" thickTop="1" x14ac:dyDescent="0.25">
      <c r="A9" s="13"/>
      <c r="B9" s="2"/>
      <c r="C9" s="4"/>
      <c r="D9" s="11" t="s">
        <v>250</v>
      </c>
      <c r="E9" s="11"/>
      <c r="F9" s="11"/>
      <c r="G9" s="11"/>
      <c r="H9" s="11"/>
      <c r="I9" s="11"/>
      <c r="J9" s="11"/>
      <c r="K9" s="11"/>
      <c r="L9" s="11"/>
      <c r="M9" s="11"/>
      <c r="N9" s="11"/>
      <c r="O9" s="11"/>
      <c r="P9" s="11"/>
      <c r="Q9" s="11"/>
      <c r="R9" s="17"/>
    </row>
    <row r="10" spans="1:18" x14ac:dyDescent="0.25">
      <c r="A10" s="13"/>
      <c r="B10" s="2"/>
      <c r="C10" s="2"/>
      <c r="D10" s="13"/>
      <c r="E10" s="13"/>
      <c r="F10" s="41"/>
      <c r="G10" s="2"/>
      <c r="H10" s="13"/>
      <c r="I10" s="13"/>
      <c r="J10" s="41"/>
      <c r="K10" s="2"/>
      <c r="L10" s="13"/>
      <c r="M10" s="13"/>
      <c r="N10" s="41"/>
      <c r="O10" s="2"/>
      <c r="P10" s="13"/>
      <c r="Q10" s="13"/>
      <c r="R10" s="41"/>
    </row>
    <row r="11" spans="1:18" x14ac:dyDescent="0.25">
      <c r="A11" s="13"/>
      <c r="B11" s="19" t="s">
        <v>521</v>
      </c>
      <c r="C11" s="19"/>
      <c r="D11" s="20" t="s">
        <v>253</v>
      </c>
      <c r="E11" s="21">
        <v>40067</v>
      </c>
      <c r="F11" s="22"/>
      <c r="G11" s="19"/>
      <c r="H11" s="20"/>
      <c r="I11" s="23">
        <v>7.01</v>
      </c>
      <c r="J11" s="22" t="s">
        <v>522</v>
      </c>
      <c r="K11" s="19"/>
      <c r="L11" s="20" t="s">
        <v>253</v>
      </c>
      <c r="M11" s="21">
        <v>32140</v>
      </c>
      <c r="N11" s="22"/>
      <c r="O11" s="19"/>
      <c r="P11" s="20"/>
      <c r="Q11" s="23">
        <v>5.36</v>
      </c>
      <c r="R11" s="22" t="s">
        <v>522</v>
      </c>
    </row>
    <row r="12" spans="1:18" x14ac:dyDescent="0.25">
      <c r="A12" s="13"/>
      <c r="B12" s="24" t="s">
        <v>523</v>
      </c>
      <c r="C12" s="24"/>
      <c r="D12" s="25"/>
      <c r="E12" s="26">
        <v>38619</v>
      </c>
      <c r="F12" s="27"/>
      <c r="G12" s="24"/>
      <c r="H12" s="25"/>
      <c r="I12" s="28">
        <v>6.76</v>
      </c>
      <c r="J12" s="27" t="s">
        <v>522</v>
      </c>
      <c r="K12" s="24"/>
      <c r="L12" s="25"/>
      <c r="M12" s="26">
        <v>48252</v>
      </c>
      <c r="N12" s="27"/>
      <c r="O12" s="24"/>
      <c r="P12" s="25"/>
      <c r="Q12" s="28">
        <v>8.0500000000000007</v>
      </c>
      <c r="R12" s="27" t="s">
        <v>522</v>
      </c>
    </row>
    <row r="13" spans="1:18" x14ac:dyDescent="0.25">
      <c r="A13" s="13"/>
      <c r="B13" s="19" t="s">
        <v>524</v>
      </c>
      <c r="C13" s="19"/>
      <c r="D13" s="20"/>
      <c r="E13" s="21">
        <v>164504</v>
      </c>
      <c r="F13" s="22"/>
      <c r="G13" s="19"/>
      <c r="H13" s="20"/>
      <c r="I13" s="23">
        <v>28.79</v>
      </c>
      <c r="J13" s="22" t="s">
        <v>522</v>
      </c>
      <c r="K13" s="19"/>
      <c r="L13" s="20"/>
      <c r="M13" s="21">
        <v>176799</v>
      </c>
      <c r="N13" s="22"/>
      <c r="O13" s="19"/>
      <c r="P13" s="20"/>
      <c r="Q13" s="23">
        <v>29.5</v>
      </c>
      <c r="R13" s="22" t="s">
        <v>522</v>
      </c>
    </row>
    <row r="14" spans="1:18" x14ac:dyDescent="0.25">
      <c r="A14" s="13"/>
      <c r="B14" s="24" t="s">
        <v>525</v>
      </c>
      <c r="C14" s="24"/>
      <c r="D14" s="25"/>
      <c r="E14" s="26">
        <v>301355</v>
      </c>
      <c r="F14" s="27"/>
      <c r="G14" s="24"/>
      <c r="H14" s="25"/>
      <c r="I14" s="28">
        <v>52.75</v>
      </c>
      <c r="J14" s="27" t="s">
        <v>522</v>
      </c>
      <c r="K14" s="24"/>
      <c r="L14" s="25"/>
      <c r="M14" s="26">
        <v>318955</v>
      </c>
      <c r="N14" s="27"/>
      <c r="O14" s="24"/>
      <c r="P14" s="25"/>
      <c r="Q14" s="28">
        <v>53.21</v>
      </c>
      <c r="R14" s="27" t="s">
        <v>522</v>
      </c>
    </row>
    <row r="15" spans="1:18" ht="15.75" thickBot="1" x14ac:dyDescent="0.3">
      <c r="A15" s="13"/>
      <c r="B15" s="19" t="s">
        <v>526</v>
      </c>
      <c r="C15" s="19"/>
      <c r="D15" s="29"/>
      <c r="E15" s="30">
        <v>26704</v>
      </c>
      <c r="F15" s="22"/>
      <c r="G15" s="19"/>
      <c r="H15" s="29"/>
      <c r="I15" s="31">
        <v>4.6900000000000004</v>
      </c>
      <c r="J15" s="22" t="s">
        <v>522</v>
      </c>
      <c r="K15" s="19"/>
      <c r="L15" s="29"/>
      <c r="M15" s="30">
        <v>23248</v>
      </c>
      <c r="N15" s="22"/>
      <c r="O15" s="19"/>
      <c r="P15" s="29"/>
      <c r="Q15" s="31">
        <v>3.88</v>
      </c>
      <c r="R15" s="22" t="s">
        <v>522</v>
      </c>
    </row>
    <row r="16" spans="1:18" ht="16.5" thickTop="1" thickBot="1" x14ac:dyDescent="0.3">
      <c r="A16" s="13"/>
      <c r="B16" s="24" t="s">
        <v>527</v>
      </c>
      <c r="C16" s="24"/>
      <c r="D16" s="32" t="s">
        <v>253</v>
      </c>
      <c r="E16" s="33">
        <v>571249</v>
      </c>
      <c r="F16" s="27"/>
      <c r="G16" s="24"/>
      <c r="H16" s="32"/>
      <c r="I16" s="34">
        <v>100</v>
      </c>
      <c r="J16" s="27" t="s">
        <v>522</v>
      </c>
      <c r="K16" s="24"/>
      <c r="L16" s="32" t="s">
        <v>253</v>
      </c>
      <c r="M16" s="33">
        <v>599394</v>
      </c>
      <c r="N16" s="27"/>
      <c r="O16" s="24"/>
      <c r="P16" s="32"/>
      <c r="Q16" s="34">
        <v>100</v>
      </c>
      <c r="R16" s="27" t="s">
        <v>522</v>
      </c>
    </row>
    <row r="17" spans="1:18" ht="15.75" thickTop="1" x14ac:dyDescent="0.25">
      <c r="A17" s="13" t="s">
        <v>920</v>
      </c>
      <c r="B17" s="11" t="s">
        <v>6</v>
      </c>
      <c r="C17" s="11"/>
      <c r="D17" s="11"/>
      <c r="E17" s="11"/>
      <c r="F17" s="11"/>
      <c r="G17" s="11"/>
      <c r="H17" s="11"/>
      <c r="I17" s="11"/>
      <c r="J17" s="11"/>
      <c r="K17" s="11"/>
      <c r="L17" s="11"/>
      <c r="M17" s="11"/>
      <c r="N17" s="11"/>
      <c r="O17" s="11"/>
      <c r="P17" s="11"/>
      <c r="Q17" s="11"/>
      <c r="R17" s="11"/>
    </row>
    <row r="18" spans="1:18" ht="15" customHeight="1" x14ac:dyDescent="0.25">
      <c r="A18" s="13"/>
      <c r="B18" s="11" t="s">
        <v>528</v>
      </c>
      <c r="C18" s="11"/>
      <c r="D18" s="11"/>
      <c r="E18" s="11"/>
      <c r="F18" s="11"/>
      <c r="G18" s="11"/>
      <c r="H18" s="11"/>
      <c r="I18" s="11"/>
      <c r="J18" s="11"/>
      <c r="K18" s="11"/>
      <c r="L18" s="11"/>
      <c r="M18" s="11"/>
      <c r="N18" s="11"/>
      <c r="O18" s="11"/>
      <c r="P18" s="11"/>
      <c r="Q18" s="11"/>
      <c r="R18" s="11"/>
    </row>
    <row r="19" spans="1:18" x14ac:dyDescent="0.25">
      <c r="A19" s="13"/>
      <c r="B19" s="11"/>
      <c r="C19" s="11"/>
      <c r="D19" s="11"/>
      <c r="E19" s="11"/>
      <c r="F19" s="11"/>
      <c r="G19" s="11"/>
      <c r="H19" s="11"/>
      <c r="I19" s="11"/>
      <c r="J19" s="11"/>
      <c r="K19" s="11"/>
      <c r="L19" s="11"/>
      <c r="M19" s="11"/>
      <c r="N19" s="11"/>
      <c r="O19" s="11"/>
      <c r="P19" s="11"/>
      <c r="Q19" s="11"/>
      <c r="R19" s="11"/>
    </row>
    <row r="20" spans="1:18" ht="15.75" thickBot="1" x14ac:dyDescent="0.3">
      <c r="A20" s="13"/>
      <c r="B20" s="2"/>
      <c r="C20" s="4"/>
      <c r="D20" s="38" t="s">
        <v>519</v>
      </c>
      <c r="E20" s="38"/>
      <c r="F20" s="17"/>
    </row>
    <row r="21" spans="1:18" ht="15.75" thickTop="1" x14ac:dyDescent="0.25">
      <c r="A21" s="13"/>
      <c r="B21" s="2"/>
      <c r="C21" s="4"/>
      <c r="D21" s="103" t="s">
        <v>250</v>
      </c>
      <c r="E21" s="103"/>
      <c r="F21" s="17"/>
    </row>
    <row r="22" spans="1:18" x14ac:dyDescent="0.25">
      <c r="A22" s="13"/>
      <c r="B22" s="19" t="s">
        <v>529</v>
      </c>
      <c r="C22" s="19"/>
      <c r="D22" s="20" t="s">
        <v>253</v>
      </c>
      <c r="E22" s="21">
        <v>100446</v>
      </c>
      <c r="F22" s="22"/>
    </row>
    <row r="23" spans="1:18" x14ac:dyDescent="0.25">
      <c r="A23" s="13"/>
      <c r="B23" s="24" t="s">
        <v>530</v>
      </c>
      <c r="C23" s="24"/>
      <c r="D23" s="25"/>
      <c r="E23" s="26">
        <v>129379</v>
      </c>
      <c r="F23" s="27"/>
    </row>
    <row r="24" spans="1:18" x14ac:dyDescent="0.25">
      <c r="A24" s="13"/>
      <c r="B24" s="19" t="s">
        <v>531</v>
      </c>
      <c r="C24" s="19"/>
      <c r="D24" s="20"/>
      <c r="E24" s="21">
        <v>31414</v>
      </c>
      <c r="F24" s="22"/>
    </row>
    <row r="25" spans="1:18" x14ac:dyDescent="0.25">
      <c r="A25" s="13"/>
      <c r="B25" s="24" t="s">
        <v>532</v>
      </c>
      <c r="C25" s="24"/>
      <c r="D25" s="25"/>
      <c r="E25" s="26">
        <v>27573</v>
      </c>
      <c r="F25" s="27"/>
    </row>
    <row r="26" spans="1:18" ht="15.75" thickBot="1" x14ac:dyDescent="0.3">
      <c r="A26" s="13"/>
      <c r="B26" s="19" t="s">
        <v>533</v>
      </c>
      <c r="C26" s="19"/>
      <c r="D26" s="29"/>
      <c r="E26" s="30">
        <v>12543</v>
      </c>
      <c r="F26" s="22"/>
    </row>
    <row r="27" spans="1:18" ht="16.5" thickTop="1" thickBot="1" x14ac:dyDescent="0.3">
      <c r="A27" s="13"/>
      <c r="B27" s="48"/>
      <c r="C27" s="24"/>
      <c r="D27" s="32" t="s">
        <v>253</v>
      </c>
      <c r="E27" s="33">
        <v>301355</v>
      </c>
      <c r="F27" s="27"/>
    </row>
  </sheetData>
  <mergeCells count="25">
    <mergeCell ref="D21:E21"/>
    <mergeCell ref="A1:A2"/>
    <mergeCell ref="B1:R1"/>
    <mergeCell ref="B2:R2"/>
    <mergeCell ref="B3:R3"/>
    <mergeCell ref="A4:A16"/>
    <mergeCell ref="B4:R4"/>
    <mergeCell ref="B5:R5"/>
    <mergeCell ref="B6:R6"/>
    <mergeCell ref="A17:A27"/>
    <mergeCell ref="D9:Q9"/>
    <mergeCell ref="D10:E10"/>
    <mergeCell ref="H10:I10"/>
    <mergeCell ref="L10:M10"/>
    <mergeCell ref="P10:Q10"/>
    <mergeCell ref="D20:E20"/>
    <mergeCell ref="B17:R17"/>
    <mergeCell ref="B18:R18"/>
    <mergeCell ref="B19:R19"/>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4.140625" customWidth="1"/>
    <col min="3" max="3" width="23" customWidth="1"/>
    <col min="4" max="5" width="34.140625" customWidth="1"/>
    <col min="6" max="6" width="7.42578125" customWidth="1"/>
    <col min="7" max="7" width="28.28515625" customWidth="1"/>
    <col min="8" max="10" width="34.140625" customWidth="1"/>
    <col min="11" max="11" width="18.7109375" customWidth="1"/>
    <col min="12" max="12" width="34.140625" customWidth="1"/>
  </cols>
  <sheetData>
    <row r="1" spans="1:12" ht="15" customHeight="1" x14ac:dyDescent="0.25">
      <c r="A1" s="8" t="s">
        <v>9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6</v>
      </c>
      <c r="B3" s="11" t="s">
        <v>6</v>
      </c>
      <c r="C3" s="11"/>
      <c r="D3" s="11"/>
      <c r="E3" s="11"/>
      <c r="F3" s="11"/>
      <c r="G3" s="11"/>
      <c r="H3" s="11"/>
      <c r="I3" s="11"/>
      <c r="J3" s="11"/>
      <c r="K3" s="11"/>
      <c r="L3" s="11"/>
    </row>
    <row r="4" spans="1:12" ht="15" customHeight="1" x14ac:dyDescent="0.25">
      <c r="A4" s="13" t="s">
        <v>922</v>
      </c>
      <c r="B4" s="11" t="s">
        <v>6</v>
      </c>
      <c r="C4" s="11"/>
      <c r="D4" s="11"/>
      <c r="E4" s="11"/>
      <c r="F4" s="11"/>
      <c r="G4" s="11"/>
      <c r="H4" s="11"/>
      <c r="I4" s="11"/>
      <c r="J4" s="11"/>
      <c r="K4" s="11"/>
      <c r="L4" s="11"/>
    </row>
    <row r="5" spans="1:12" ht="30" customHeight="1" x14ac:dyDescent="0.25">
      <c r="A5" s="13"/>
      <c r="B5" s="11" t="s">
        <v>538</v>
      </c>
      <c r="C5" s="11"/>
      <c r="D5" s="11"/>
      <c r="E5" s="11"/>
      <c r="F5" s="11"/>
      <c r="G5" s="11"/>
      <c r="H5" s="11"/>
      <c r="I5" s="11"/>
      <c r="J5" s="11"/>
      <c r="K5" s="11"/>
      <c r="L5" s="11"/>
    </row>
    <row r="6" spans="1:12" x14ac:dyDescent="0.25">
      <c r="A6" s="13"/>
      <c r="B6" s="11"/>
      <c r="C6" s="11"/>
      <c r="D6" s="11"/>
      <c r="E6" s="11"/>
      <c r="F6" s="11"/>
      <c r="G6" s="11"/>
      <c r="H6" s="11"/>
      <c r="I6" s="11"/>
      <c r="J6" s="11"/>
      <c r="K6" s="11"/>
      <c r="L6" s="11"/>
    </row>
    <row r="7" spans="1:12" ht="15.75" thickBot="1" x14ac:dyDescent="0.3">
      <c r="A7" s="13"/>
      <c r="B7" s="38" t="s">
        <v>449</v>
      </c>
      <c r="C7" s="38"/>
      <c r="D7" s="17"/>
      <c r="E7" s="4"/>
      <c r="F7" s="38" t="s">
        <v>519</v>
      </c>
      <c r="G7" s="38"/>
      <c r="H7" s="17"/>
      <c r="I7" s="4"/>
      <c r="J7" s="38" t="s">
        <v>539</v>
      </c>
      <c r="K7" s="38"/>
      <c r="L7" s="17"/>
    </row>
    <row r="8" spans="1:12" ht="15.75" thickTop="1" x14ac:dyDescent="0.25">
      <c r="A8" s="13"/>
      <c r="B8" s="105" t="s">
        <v>540</v>
      </c>
      <c r="C8" s="105"/>
      <c r="D8" s="46"/>
      <c r="E8" s="43"/>
      <c r="F8" s="44" t="s">
        <v>253</v>
      </c>
      <c r="G8" s="45">
        <v>15000</v>
      </c>
      <c r="H8" s="46"/>
      <c r="I8" s="43"/>
      <c r="J8" s="44"/>
      <c r="K8" s="47">
        <v>2016</v>
      </c>
      <c r="L8" s="46"/>
    </row>
    <row r="9" spans="1:12" ht="15" customHeight="1" x14ac:dyDescent="0.25">
      <c r="A9" s="13"/>
      <c r="B9" s="87" t="s">
        <v>541</v>
      </c>
      <c r="C9" s="87"/>
      <c r="D9" s="53"/>
      <c r="E9" s="48"/>
      <c r="F9" s="51"/>
      <c r="G9" s="52">
        <v>70000</v>
      </c>
      <c r="H9" s="53"/>
      <c r="I9" s="48"/>
      <c r="J9" s="51"/>
      <c r="K9" s="54">
        <v>2017</v>
      </c>
      <c r="L9" s="53"/>
    </row>
    <row r="10" spans="1:12" ht="15" customHeight="1" x14ac:dyDescent="0.25">
      <c r="A10" s="13"/>
      <c r="B10" s="104" t="s">
        <v>542</v>
      </c>
      <c r="C10" s="104"/>
      <c r="D10" s="46"/>
      <c r="E10" s="43"/>
      <c r="F10" s="44"/>
      <c r="G10" s="45">
        <v>15000</v>
      </c>
      <c r="H10" s="46"/>
      <c r="I10" s="43"/>
      <c r="J10" s="44"/>
      <c r="K10" s="47">
        <v>2018</v>
      </c>
      <c r="L10" s="46"/>
    </row>
    <row r="11" spans="1:12" ht="15.75" thickBot="1" x14ac:dyDescent="0.3">
      <c r="A11" s="13"/>
      <c r="B11" s="51"/>
      <c r="C11" s="138">
        <v>0.04</v>
      </c>
      <c r="D11" s="53"/>
      <c r="E11" s="48"/>
      <c r="F11" s="57"/>
      <c r="G11" s="58">
        <v>15000</v>
      </c>
      <c r="H11" s="53"/>
      <c r="I11" s="48"/>
      <c r="J11" s="51"/>
      <c r="K11" s="54">
        <v>2019</v>
      </c>
      <c r="L11" s="53"/>
    </row>
    <row r="12" spans="1:12" ht="16.5" thickTop="1" thickBot="1" x14ac:dyDescent="0.3">
      <c r="A12" s="13"/>
      <c r="B12" s="44"/>
      <c r="C12" s="47"/>
      <c r="D12" s="46"/>
      <c r="E12" s="43"/>
      <c r="F12" s="55" t="s">
        <v>253</v>
      </c>
      <c r="G12" s="56">
        <v>115000</v>
      </c>
      <c r="H12" s="46"/>
      <c r="I12" s="43"/>
      <c r="J12" s="44"/>
      <c r="K12" s="47"/>
      <c r="L12" s="46"/>
    </row>
  </sheetData>
  <mergeCells count="14">
    <mergeCell ref="A1:A2"/>
    <mergeCell ref="B1:L1"/>
    <mergeCell ref="B2:L2"/>
    <mergeCell ref="B3:L3"/>
    <mergeCell ref="A4:A12"/>
    <mergeCell ref="B4:L4"/>
    <mergeCell ref="B5:L5"/>
    <mergeCell ref="B6:L6"/>
    <mergeCell ref="B7:C7"/>
    <mergeCell ref="F7:G7"/>
    <mergeCell ref="J7:K7"/>
    <mergeCell ref="B8:C8"/>
    <mergeCell ref="B9:C9"/>
    <mergeCell ref="B10: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4.42578125" customWidth="1"/>
    <col min="4" max="4" width="3.140625" customWidth="1"/>
    <col min="5" max="5" width="12" customWidth="1"/>
    <col min="6" max="6" width="4" customWidth="1"/>
    <col min="7" max="7" width="14.42578125" customWidth="1"/>
    <col min="8" max="8" width="3.140625" customWidth="1"/>
    <col min="9" max="9" width="7.85546875" customWidth="1"/>
    <col min="10" max="12" width="14.42578125" customWidth="1"/>
    <col min="13" max="13" width="7.85546875" customWidth="1"/>
    <col min="14" max="15" width="14.42578125" customWidth="1"/>
    <col min="16" max="16" width="5.28515625" customWidth="1"/>
    <col min="17" max="17" width="4.42578125" customWidth="1"/>
    <col min="18" max="18" width="14.42578125" customWidth="1"/>
  </cols>
  <sheetData>
    <row r="1" spans="1:18" ht="15" customHeight="1" x14ac:dyDescent="0.25">
      <c r="A1" s="8" t="s">
        <v>9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0</v>
      </c>
      <c r="B3" s="11" t="s">
        <v>6</v>
      </c>
      <c r="C3" s="11"/>
      <c r="D3" s="11"/>
      <c r="E3" s="11"/>
      <c r="F3" s="11"/>
      <c r="G3" s="11"/>
      <c r="H3" s="11"/>
      <c r="I3" s="11"/>
      <c r="J3" s="11"/>
      <c r="K3" s="11"/>
      <c r="L3" s="11"/>
      <c r="M3" s="11"/>
      <c r="N3" s="11"/>
      <c r="O3" s="11"/>
      <c r="P3" s="11"/>
      <c r="Q3" s="11"/>
      <c r="R3" s="11"/>
    </row>
    <row r="4" spans="1:18" ht="15" customHeight="1" x14ac:dyDescent="0.25">
      <c r="A4" s="13" t="s">
        <v>924</v>
      </c>
      <c r="B4" s="11" t="s">
        <v>6</v>
      </c>
      <c r="C4" s="11"/>
      <c r="D4" s="11"/>
      <c r="E4" s="11"/>
      <c r="F4" s="11"/>
      <c r="G4" s="11"/>
      <c r="H4" s="11"/>
      <c r="I4" s="11"/>
      <c r="J4" s="11"/>
      <c r="K4" s="11"/>
      <c r="L4" s="11"/>
      <c r="M4" s="11"/>
      <c r="N4" s="11"/>
      <c r="O4" s="11"/>
      <c r="P4" s="11"/>
      <c r="Q4" s="11"/>
      <c r="R4" s="11"/>
    </row>
    <row r="5" spans="1:18" ht="15" customHeight="1" x14ac:dyDescent="0.25">
      <c r="A5" s="13"/>
      <c r="B5" s="11" t="s">
        <v>575</v>
      </c>
      <c r="C5" s="11"/>
      <c r="D5" s="11"/>
      <c r="E5" s="11"/>
      <c r="F5" s="11"/>
      <c r="G5" s="11"/>
      <c r="H5" s="11"/>
      <c r="I5" s="11"/>
      <c r="J5" s="11"/>
      <c r="K5" s="11"/>
      <c r="L5" s="11"/>
      <c r="M5" s="11"/>
      <c r="N5" s="11"/>
      <c r="O5" s="11"/>
      <c r="P5" s="11"/>
      <c r="Q5" s="11"/>
      <c r="R5" s="11"/>
    </row>
    <row r="6" spans="1:18" x14ac:dyDescent="0.25">
      <c r="A6" s="13"/>
      <c r="B6" s="11"/>
      <c r="C6" s="11"/>
      <c r="D6" s="11"/>
      <c r="E6" s="11"/>
      <c r="F6" s="11"/>
      <c r="G6" s="11"/>
      <c r="H6" s="11"/>
      <c r="I6" s="11"/>
      <c r="J6" s="11"/>
      <c r="K6" s="11"/>
      <c r="L6" s="11"/>
      <c r="M6" s="11"/>
      <c r="N6" s="11"/>
      <c r="O6" s="11"/>
      <c r="P6" s="11"/>
      <c r="Q6" s="11"/>
      <c r="R6" s="11"/>
    </row>
    <row r="7" spans="1:18" ht="15" customHeight="1" x14ac:dyDescent="0.25">
      <c r="A7" s="13"/>
      <c r="B7" s="2"/>
      <c r="C7" s="2"/>
      <c r="D7" s="13"/>
      <c r="E7" s="13"/>
      <c r="F7" s="41"/>
      <c r="G7" s="2"/>
      <c r="H7" s="13" t="s">
        <v>576</v>
      </c>
      <c r="I7" s="13"/>
      <c r="J7" s="41"/>
      <c r="K7" s="2"/>
      <c r="L7" s="13" t="s">
        <v>576</v>
      </c>
      <c r="M7" s="13"/>
      <c r="N7" s="41"/>
      <c r="O7" s="2"/>
      <c r="P7" s="13"/>
      <c r="Q7" s="13"/>
      <c r="R7" s="41"/>
    </row>
    <row r="8" spans="1:18" ht="15" customHeight="1" x14ac:dyDescent="0.25">
      <c r="A8" s="13"/>
      <c r="B8" s="2"/>
      <c r="C8" s="2"/>
      <c r="D8" s="13"/>
      <c r="E8" s="13"/>
      <c r="F8" s="41"/>
      <c r="G8" s="2"/>
      <c r="H8" s="13" t="s">
        <v>394</v>
      </c>
      <c r="I8" s="13"/>
      <c r="J8" s="41"/>
      <c r="K8" s="2"/>
      <c r="L8" s="13" t="s">
        <v>394</v>
      </c>
      <c r="M8" s="13"/>
      <c r="N8" s="41"/>
      <c r="O8" s="2"/>
      <c r="P8" s="13" t="s">
        <v>577</v>
      </c>
      <c r="Q8" s="13"/>
      <c r="R8" s="41"/>
    </row>
    <row r="9" spans="1:18" ht="15" customHeight="1" x14ac:dyDescent="0.25">
      <c r="A9" s="13"/>
      <c r="B9" s="2"/>
      <c r="C9" s="2"/>
      <c r="D9" s="13"/>
      <c r="E9" s="13"/>
      <c r="F9" s="41"/>
      <c r="G9" s="2"/>
      <c r="H9" s="13" t="s">
        <v>578</v>
      </c>
      <c r="I9" s="13"/>
      <c r="J9" s="41"/>
      <c r="K9" s="2"/>
      <c r="L9" s="13" t="s">
        <v>579</v>
      </c>
      <c r="M9" s="13"/>
      <c r="N9" s="41"/>
      <c r="O9" s="2"/>
      <c r="P9" s="13" t="s">
        <v>580</v>
      </c>
      <c r="Q9" s="13"/>
      <c r="R9" s="41"/>
    </row>
    <row r="10" spans="1:18" ht="15.75" thickBot="1" x14ac:dyDescent="0.3">
      <c r="A10" s="13"/>
      <c r="B10" s="2"/>
      <c r="C10" s="2"/>
      <c r="D10" s="49" t="s">
        <v>581</v>
      </c>
      <c r="E10" s="49"/>
      <c r="F10" s="84"/>
      <c r="G10" s="40"/>
      <c r="H10" s="49" t="s">
        <v>582</v>
      </c>
      <c r="I10" s="49"/>
      <c r="J10" s="84"/>
      <c r="K10" s="40"/>
      <c r="L10" s="49" t="s">
        <v>583</v>
      </c>
      <c r="M10" s="49"/>
      <c r="N10" s="84"/>
      <c r="O10" s="40"/>
      <c r="P10" s="49" t="s">
        <v>249</v>
      </c>
      <c r="Q10" s="49"/>
      <c r="R10" s="41"/>
    </row>
    <row r="11" spans="1:18" ht="30.75" thickTop="1" x14ac:dyDescent="0.25">
      <c r="A11" s="13"/>
      <c r="B11" s="43" t="s">
        <v>584</v>
      </c>
      <c r="C11" s="43"/>
      <c r="D11" s="44"/>
      <c r="E11" s="45">
        <v>100000</v>
      </c>
      <c r="F11" s="46"/>
      <c r="G11" s="43"/>
      <c r="H11" s="44" t="s">
        <v>253</v>
      </c>
      <c r="I11" s="47">
        <v>4.21</v>
      </c>
      <c r="J11" s="46"/>
      <c r="K11" s="43"/>
      <c r="L11" s="105"/>
      <c r="M11" s="105"/>
      <c r="N11" s="46"/>
      <c r="O11" s="43"/>
      <c r="P11" s="105"/>
      <c r="Q11" s="105"/>
      <c r="R11" s="46"/>
    </row>
    <row r="12" spans="1:18" x14ac:dyDescent="0.25">
      <c r="A12" s="13"/>
      <c r="B12" s="48" t="s">
        <v>585</v>
      </c>
      <c r="C12" s="48"/>
      <c r="D12" s="51"/>
      <c r="E12" s="54" t="s">
        <v>257</v>
      </c>
      <c r="F12" s="53"/>
      <c r="G12" s="48"/>
      <c r="H12" s="51"/>
      <c r="I12" s="54" t="s">
        <v>257</v>
      </c>
      <c r="J12" s="53"/>
      <c r="K12" s="48"/>
      <c r="L12" s="87"/>
      <c r="M12" s="87"/>
      <c r="N12" s="53"/>
      <c r="O12" s="48"/>
      <c r="P12" s="87"/>
      <c r="Q12" s="87"/>
      <c r="R12" s="53"/>
    </row>
    <row r="13" spans="1:18" x14ac:dyDescent="0.25">
      <c r="A13" s="13"/>
      <c r="B13" s="43" t="s">
        <v>586</v>
      </c>
      <c r="C13" s="43"/>
      <c r="D13" s="44"/>
      <c r="E13" s="47" t="s">
        <v>257</v>
      </c>
      <c r="F13" s="46"/>
      <c r="G13" s="43"/>
      <c r="H13" s="44"/>
      <c r="I13" s="47" t="s">
        <v>257</v>
      </c>
      <c r="J13" s="46"/>
      <c r="K13" s="43"/>
      <c r="L13" s="104"/>
      <c r="M13" s="104"/>
      <c r="N13" s="46"/>
      <c r="O13" s="43"/>
      <c r="P13" s="104"/>
      <c r="Q13" s="104"/>
      <c r="R13" s="46"/>
    </row>
    <row r="14" spans="1:18" ht="15.75" thickBot="1" x14ac:dyDescent="0.3">
      <c r="A14" s="13"/>
      <c r="B14" s="48" t="s">
        <v>587</v>
      </c>
      <c r="C14" s="48"/>
      <c r="D14" s="57"/>
      <c r="E14" s="69" t="s">
        <v>588</v>
      </c>
      <c r="F14" s="77" t="s">
        <v>290</v>
      </c>
      <c r="G14" s="78"/>
      <c r="H14" s="57"/>
      <c r="I14" s="69">
        <v>4.13</v>
      </c>
      <c r="J14" s="77"/>
      <c r="K14" s="78"/>
      <c r="L14" s="106"/>
      <c r="M14" s="106"/>
      <c r="N14" s="77"/>
      <c r="O14" s="78"/>
      <c r="P14" s="106"/>
      <c r="Q14" s="106"/>
      <c r="R14" s="53"/>
    </row>
    <row r="15" spans="1:18" ht="30.75" thickTop="1" x14ac:dyDescent="0.25">
      <c r="A15" s="13"/>
      <c r="B15" s="43" t="s">
        <v>589</v>
      </c>
      <c r="C15" s="43"/>
      <c r="D15" s="44"/>
      <c r="E15" s="45">
        <v>81000</v>
      </c>
      <c r="F15" s="46"/>
      <c r="G15" s="43"/>
      <c r="H15" s="44"/>
      <c r="I15" s="47">
        <v>4.2300000000000004</v>
      </c>
      <c r="J15" s="46"/>
      <c r="K15" s="43"/>
      <c r="L15" s="105"/>
      <c r="M15" s="105"/>
      <c r="N15" s="46"/>
      <c r="O15" s="43"/>
      <c r="P15" s="105"/>
      <c r="Q15" s="105"/>
      <c r="R15" s="46"/>
    </row>
    <row r="16" spans="1:18" x14ac:dyDescent="0.25">
      <c r="A16" s="13"/>
      <c r="B16" s="48" t="s">
        <v>585</v>
      </c>
      <c r="C16" s="48"/>
      <c r="D16" s="51"/>
      <c r="E16" s="52">
        <v>260000</v>
      </c>
      <c r="F16" s="53"/>
      <c r="G16" s="48"/>
      <c r="H16" s="51"/>
      <c r="I16" s="54">
        <v>4.17</v>
      </c>
      <c r="J16" s="53"/>
      <c r="K16" s="48"/>
      <c r="L16" s="87"/>
      <c r="M16" s="87"/>
      <c r="N16" s="53"/>
      <c r="O16" s="48"/>
      <c r="P16" s="87"/>
      <c r="Q16" s="87"/>
      <c r="R16" s="53"/>
    </row>
    <row r="17" spans="1:18" x14ac:dyDescent="0.25">
      <c r="A17" s="13"/>
      <c r="B17" s="43" t="s">
        <v>586</v>
      </c>
      <c r="C17" s="43"/>
      <c r="D17" s="44"/>
      <c r="E17" s="47" t="s">
        <v>257</v>
      </c>
      <c r="F17" s="46"/>
      <c r="G17" s="43"/>
      <c r="H17" s="44"/>
      <c r="I17" s="47" t="s">
        <v>257</v>
      </c>
      <c r="J17" s="46"/>
      <c r="K17" s="43"/>
      <c r="L17" s="104"/>
      <c r="M17" s="104"/>
      <c r="N17" s="46"/>
      <c r="O17" s="43"/>
      <c r="P17" s="104"/>
      <c r="Q17" s="104"/>
      <c r="R17" s="46"/>
    </row>
    <row r="18" spans="1:18" ht="15.75" thickBot="1" x14ac:dyDescent="0.3">
      <c r="A18" s="13"/>
      <c r="B18" s="48" t="s">
        <v>587</v>
      </c>
      <c r="C18" s="48"/>
      <c r="D18" s="57"/>
      <c r="E18" s="69" t="s">
        <v>590</v>
      </c>
      <c r="F18" s="77" t="s">
        <v>290</v>
      </c>
      <c r="G18" s="78"/>
      <c r="H18" s="57"/>
      <c r="I18" s="69">
        <v>3.61</v>
      </c>
      <c r="J18" s="77"/>
      <c r="K18" s="78"/>
      <c r="L18" s="106"/>
      <c r="M18" s="106"/>
      <c r="N18" s="77"/>
      <c r="O18" s="78"/>
      <c r="P18" s="106"/>
      <c r="Q18" s="106"/>
      <c r="R18" s="53"/>
    </row>
    <row r="19" spans="1:18" ht="31.5" thickTop="1" thickBot="1" x14ac:dyDescent="0.3">
      <c r="A19" s="13"/>
      <c r="B19" s="43" t="s">
        <v>591</v>
      </c>
      <c r="C19" s="43"/>
      <c r="D19" s="70"/>
      <c r="E19" s="71">
        <v>319000</v>
      </c>
      <c r="F19" s="79"/>
      <c r="G19" s="80"/>
      <c r="H19" s="70"/>
      <c r="I19" s="72">
        <v>4.2300000000000004</v>
      </c>
      <c r="J19" s="79"/>
      <c r="K19" s="80"/>
      <c r="L19" s="70"/>
      <c r="M19" s="72">
        <v>3.71</v>
      </c>
      <c r="N19" s="79"/>
      <c r="O19" s="80"/>
      <c r="P19" s="70" t="s">
        <v>253</v>
      </c>
      <c r="Q19" s="72" t="s">
        <v>257</v>
      </c>
      <c r="R19" s="46"/>
    </row>
    <row r="20" spans="1:18" ht="31.5" thickTop="1" thickBot="1" x14ac:dyDescent="0.3">
      <c r="A20" s="13"/>
      <c r="B20" s="48" t="s">
        <v>592</v>
      </c>
      <c r="C20" s="48"/>
      <c r="D20" s="92"/>
      <c r="E20" s="96">
        <v>82617</v>
      </c>
      <c r="F20" s="94"/>
      <c r="G20" s="95"/>
      <c r="H20" s="92"/>
      <c r="I20" s="93">
        <v>4.05</v>
      </c>
      <c r="J20" s="94"/>
      <c r="K20" s="95"/>
      <c r="L20" s="92"/>
      <c r="M20" s="93">
        <v>2.15</v>
      </c>
      <c r="N20" s="94"/>
      <c r="O20" s="95"/>
      <c r="P20" s="92" t="s">
        <v>253</v>
      </c>
      <c r="Q20" s="93" t="s">
        <v>257</v>
      </c>
      <c r="R20" s="53"/>
    </row>
    <row r="21" spans="1:18" ht="30.75" thickTop="1" x14ac:dyDescent="0.25">
      <c r="A21" s="13"/>
      <c r="B21" s="43" t="s">
        <v>593</v>
      </c>
      <c r="C21" s="43"/>
      <c r="D21" s="44"/>
      <c r="E21" s="107" t="s">
        <v>594</v>
      </c>
      <c r="F21" s="107"/>
      <c r="G21" s="107"/>
      <c r="H21" s="107"/>
      <c r="I21" s="107"/>
      <c r="J21" s="46"/>
      <c r="K21" s="43"/>
      <c r="L21" s="44"/>
      <c r="M21" s="47"/>
      <c r="N21" s="46"/>
      <c r="O21" s="43"/>
      <c r="P21" s="44"/>
      <c r="Q21" s="47"/>
      <c r="R21" s="46"/>
    </row>
    <row r="22" spans="1:18" ht="15" customHeight="1" x14ac:dyDescent="0.25">
      <c r="A22" s="13" t="s">
        <v>925</v>
      </c>
      <c r="B22" s="11" t="s">
        <v>6</v>
      </c>
      <c r="C22" s="11"/>
      <c r="D22" s="11"/>
      <c r="E22" s="11"/>
      <c r="F22" s="11"/>
      <c r="G22" s="11"/>
      <c r="H22" s="11"/>
      <c r="I22" s="11"/>
      <c r="J22" s="11"/>
      <c r="K22" s="11"/>
      <c r="L22" s="11"/>
      <c r="M22" s="11"/>
      <c r="N22" s="11"/>
      <c r="O22" s="11"/>
      <c r="P22" s="11"/>
      <c r="Q22" s="11"/>
      <c r="R22" s="11"/>
    </row>
    <row r="23" spans="1:18" ht="30" customHeight="1" x14ac:dyDescent="0.25">
      <c r="A23" s="13"/>
      <c r="B23" s="11" t="s">
        <v>595</v>
      </c>
      <c r="C23" s="11"/>
      <c r="D23" s="11"/>
      <c r="E23" s="11"/>
      <c r="F23" s="11"/>
      <c r="G23" s="11"/>
      <c r="H23" s="11"/>
      <c r="I23" s="11"/>
      <c r="J23" s="11"/>
      <c r="K23" s="11"/>
      <c r="L23" s="11"/>
      <c r="M23" s="11"/>
      <c r="N23" s="11"/>
      <c r="O23" s="11"/>
      <c r="P23" s="11"/>
      <c r="Q23" s="11"/>
      <c r="R23" s="11"/>
    </row>
    <row r="24" spans="1:18" x14ac:dyDescent="0.25">
      <c r="A24" s="13"/>
      <c r="B24" s="11"/>
      <c r="C24" s="11"/>
      <c r="D24" s="11"/>
      <c r="E24" s="11"/>
      <c r="F24" s="11"/>
      <c r="G24" s="11"/>
      <c r="H24" s="11"/>
      <c r="I24" s="11"/>
      <c r="J24" s="11"/>
      <c r="K24" s="11"/>
      <c r="L24" s="11"/>
      <c r="M24" s="11"/>
      <c r="N24" s="11"/>
      <c r="O24" s="11"/>
      <c r="P24" s="11"/>
      <c r="Q24" s="11"/>
      <c r="R24" s="11"/>
    </row>
    <row r="25" spans="1:18" ht="15" customHeight="1" x14ac:dyDescent="0.25">
      <c r="A25" s="13"/>
      <c r="B25" s="43" t="s">
        <v>596</v>
      </c>
      <c r="C25" s="43"/>
      <c r="D25" s="104" t="s">
        <v>597</v>
      </c>
      <c r="E25" s="104"/>
      <c r="F25" s="46"/>
    </row>
    <row r="26" spans="1:18" x14ac:dyDescent="0.25">
      <c r="A26" s="13"/>
      <c r="B26" s="48" t="s">
        <v>598</v>
      </c>
      <c r="C26" s="48"/>
      <c r="D26" s="51"/>
      <c r="E26" s="54">
        <v>1.0900000000000001</v>
      </c>
      <c r="F26" s="53" t="s">
        <v>522</v>
      </c>
    </row>
    <row r="27" spans="1:18" x14ac:dyDescent="0.25">
      <c r="A27" s="13"/>
      <c r="B27" s="43" t="s">
        <v>599</v>
      </c>
      <c r="C27" s="43"/>
      <c r="D27" s="44"/>
      <c r="E27" s="47">
        <v>79.14</v>
      </c>
      <c r="F27" s="46" t="s">
        <v>522</v>
      </c>
    </row>
    <row r="28" spans="1:18" x14ac:dyDescent="0.25">
      <c r="A28" s="13"/>
      <c r="B28" s="48" t="s">
        <v>600</v>
      </c>
      <c r="C28" s="48"/>
      <c r="D28" s="51"/>
      <c r="E28" s="54">
        <v>0</v>
      </c>
      <c r="F28" s="53" t="s">
        <v>522</v>
      </c>
    </row>
    <row r="29" spans="1:18" x14ac:dyDescent="0.25">
      <c r="A29" s="13"/>
      <c r="B29" s="43" t="s">
        <v>926</v>
      </c>
      <c r="C29" s="43"/>
      <c r="D29" s="44" t="s">
        <v>253</v>
      </c>
      <c r="E29" s="47">
        <v>2.58</v>
      </c>
      <c r="F29" s="46"/>
    </row>
    <row r="30" spans="1:18" ht="15" customHeight="1" x14ac:dyDescent="0.25">
      <c r="A30" s="13" t="s">
        <v>927</v>
      </c>
      <c r="B30" s="11" t="s">
        <v>6</v>
      </c>
      <c r="C30" s="11"/>
      <c r="D30" s="11"/>
      <c r="E30" s="11"/>
      <c r="F30" s="11"/>
      <c r="G30" s="11"/>
      <c r="H30" s="11"/>
      <c r="I30" s="11"/>
      <c r="J30" s="11"/>
      <c r="K30" s="11"/>
      <c r="L30" s="11"/>
      <c r="M30" s="11"/>
      <c r="N30" s="11"/>
      <c r="O30" s="11"/>
      <c r="P30" s="11"/>
      <c r="Q30" s="11"/>
      <c r="R30" s="11"/>
    </row>
    <row r="31" spans="1:18" ht="15" customHeight="1" x14ac:dyDescent="0.25">
      <c r="A31" s="13"/>
      <c r="B31" s="11" t="s">
        <v>603</v>
      </c>
      <c r="C31" s="11"/>
      <c r="D31" s="11"/>
      <c r="E31" s="11"/>
      <c r="F31" s="11"/>
      <c r="G31" s="11"/>
      <c r="H31" s="11"/>
      <c r="I31" s="11"/>
      <c r="J31" s="11"/>
      <c r="K31" s="11"/>
      <c r="L31" s="11"/>
      <c r="M31" s="11"/>
      <c r="N31" s="11"/>
      <c r="O31" s="11"/>
      <c r="P31" s="11"/>
      <c r="Q31" s="11"/>
      <c r="R31" s="11"/>
    </row>
    <row r="32" spans="1:18" x14ac:dyDescent="0.25">
      <c r="A32" s="13"/>
      <c r="B32" s="11"/>
      <c r="C32" s="11"/>
      <c r="D32" s="11"/>
      <c r="E32" s="11"/>
      <c r="F32" s="11"/>
      <c r="G32" s="11"/>
      <c r="H32" s="11"/>
      <c r="I32" s="11"/>
      <c r="J32" s="11"/>
      <c r="K32" s="11"/>
      <c r="L32" s="11"/>
      <c r="M32" s="11"/>
      <c r="N32" s="11"/>
      <c r="O32" s="11"/>
      <c r="P32" s="11"/>
      <c r="Q32" s="11"/>
      <c r="R32" s="11"/>
    </row>
    <row r="33" spans="1:10" ht="15" customHeight="1" x14ac:dyDescent="0.25">
      <c r="A33" s="13"/>
      <c r="B33" s="2"/>
      <c r="C33" s="2"/>
      <c r="D33" s="13"/>
      <c r="E33" s="13"/>
      <c r="F33" s="41"/>
      <c r="G33" s="2"/>
      <c r="H33" s="13" t="s">
        <v>576</v>
      </c>
      <c r="I33" s="13"/>
      <c r="J33" s="41"/>
    </row>
    <row r="34" spans="1:10" ht="15" customHeight="1" x14ac:dyDescent="0.25">
      <c r="A34" s="13"/>
      <c r="B34" s="2"/>
      <c r="C34" s="2"/>
      <c r="D34" s="13"/>
      <c r="E34" s="13"/>
      <c r="F34" s="41"/>
      <c r="G34" s="2"/>
      <c r="H34" s="13" t="s">
        <v>394</v>
      </c>
      <c r="I34" s="13"/>
      <c r="J34" s="41"/>
    </row>
    <row r="35" spans="1:10" ht="15" customHeight="1" x14ac:dyDescent="0.25">
      <c r="A35" s="13"/>
      <c r="B35" s="13"/>
      <c r="C35" s="13"/>
      <c r="D35" s="13"/>
      <c r="E35" s="13"/>
      <c r="F35" s="81"/>
      <c r="G35" s="13"/>
      <c r="H35" s="13" t="s">
        <v>578</v>
      </c>
      <c r="I35" s="13"/>
      <c r="J35" s="81"/>
    </row>
    <row r="36" spans="1:10" ht="15.75" thickBot="1" x14ac:dyDescent="0.3">
      <c r="A36" s="13"/>
      <c r="B36" s="13"/>
      <c r="C36" s="13"/>
      <c r="D36" s="49" t="s">
        <v>581</v>
      </c>
      <c r="E36" s="49"/>
      <c r="F36" s="82"/>
      <c r="G36" s="49"/>
      <c r="H36" s="49" t="s">
        <v>263</v>
      </c>
      <c r="I36" s="49"/>
      <c r="J36" s="81"/>
    </row>
    <row r="37" spans="1:10" ht="30.75" thickTop="1" x14ac:dyDescent="0.25">
      <c r="A37" s="13"/>
      <c r="B37" s="43" t="s">
        <v>604</v>
      </c>
      <c r="C37" s="43"/>
      <c r="D37" s="44"/>
      <c r="E37" s="45">
        <v>35775</v>
      </c>
      <c r="F37" s="46"/>
      <c r="G37" s="43"/>
      <c r="H37" s="44" t="s">
        <v>253</v>
      </c>
      <c r="I37" s="47">
        <v>4.2300000000000004</v>
      </c>
      <c r="J37" s="46"/>
    </row>
    <row r="38" spans="1:10" x14ac:dyDescent="0.25">
      <c r="A38" s="13"/>
      <c r="B38" s="48" t="s">
        <v>605</v>
      </c>
      <c r="C38" s="48"/>
      <c r="D38" s="51"/>
      <c r="E38" s="52">
        <v>260000</v>
      </c>
      <c r="F38" s="53"/>
      <c r="G38" s="48"/>
      <c r="H38" s="51"/>
      <c r="I38" s="54">
        <v>4.17</v>
      </c>
      <c r="J38" s="53"/>
    </row>
    <row r="39" spans="1:10" x14ac:dyDescent="0.25">
      <c r="A39" s="13"/>
      <c r="B39" s="43" t="s">
        <v>606</v>
      </c>
      <c r="C39" s="43"/>
      <c r="D39" s="44"/>
      <c r="E39" s="47" t="s">
        <v>607</v>
      </c>
      <c r="F39" s="46" t="s">
        <v>290</v>
      </c>
      <c r="G39" s="43"/>
      <c r="H39" s="44"/>
      <c r="I39" s="47">
        <v>3.82</v>
      </c>
      <c r="J39" s="46"/>
    </row>
    <row r="40" spans="1:10" ht="15.75" thickBot="1" x14ac:dyDescent="0.3">
      <c r="A40" s="13"/>
      <c r="B40" s="48" t="s">
        <v>608</v>
      </c>
      <c r="C40" s="48"/>
      <c r="D40" s="57"/>
      <c r="E40" s="69" t="s">
        <v>590</v>
      </c>
      <c r="F40" s="77" t="s">
        <v>290</v>
      </c>
      <c r="G40" s="78"/>
      <c r="H40" s="57"/>
      <c r="I40" s="69">
        <v>3.61</v>
      </c>
      <c r="J40" s="53"/>
    </row>
    <row r="41" spans="1:10" ht="31.5" thickTop="1" thickBot="1" x14ac:dyDescent="0.3">
      <c r="A41" s="13"/>
      <c r="B41" s="43" t="s">
        <v>609</v>
      </c>
      <c r="C41" s="43"/>
      <c r="D41" s="70"/>
      <c r="E41" s="71">
        <v>236383</v>
      </c>
      <c r="F41" s="79"/>
      <c r="G41" s="80"/>
      <c r="H41" s="70" t="s">
        <v>253</v>
      </c>
      <c r="I41" s="72">
        <v>4.29</v>
      </c>
      <c r="J41" s="46"/>
    </row>
  </sheetData>
  <mergeCells count="63">
    <mergeCell ref="B6:R6"/>
    <mergeCell ref="A22:A29"/>
    <mergeCell ref="B22:R22"/>
    <mergeCell ref="B23:R23"/>
    <mergeCell ref="B24:R24"/>
    <mergeCell ref="A30:A41"/>
    <mergeCell ref="B30:R30"/>
    <mergeCell ref="B31:R31"/>
    <mergeCell ref="B32:R32"/>
    <mergeCell ref="H35:I35"/>
    <mergeCell ref="H36:I36"/>
    <mergeCell ref="J35:J36"/>
    <mergeCell ref="A1:A2"/>
    <mergeCell ref="B1:R1"/>
    <mergeCell ref="B2:R2"/>
    <mergeCell ref="B3:R3"/>
    <mergeCell ref="A4:A21"/>
    <mergeCell ref="B4:R4"/>
    <mergeCell ref="B5:R5"/>
    <mergeCell ref="D33:E33"/>
    <mergeCell ref="H33:I33"/>
    <mergeCell ref="D34:E34"/>
    <mergeCell ref="H34:I34"/>
    <mergeCell ref="B35:B36"/>
    <mergeCell ref="C35:C36"/>
    <mergeCell ref="D35:E35"/>
    <mergeCell ref="D36:E36"/>
    <mergeCell ref="F35:F36"/>
    <mergeCell ref="G35:G36"/>
    <mergeCell ref="L17:M17"/>
    <mergeCell ref="P17:Q17"/>
    <mergeCell ref="L18:M18"/>
    <mergeCell ref="P18:Q18"/>
    <mergeCell ref="E21:I21"/>
    <mergeCell ref="D25:E25"/>
    <mergeCell ref="L14:M14"/>
    <mergeCell ref="P14:Q14"/>
    <mergeCell ref="L15:M15"/>
    <mergeCell ref="P15:Q15"/>
    <mergeCell ref="L16:M16"/>
    <mergeCell ref="P16:Q16"/>
    <mergeCell ref="L11:M11"/>
    <mergeCell ref="P11:Q11"/>
    <mergeCell ref="L12:M12"/>
    <mergeCell ref="P12:Q12"/>
    <mergeCell ref="L13:M13"/>
    <mergeCell ref="P13:Q13"/>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5.140625" bestFit="1" customWidth="1"/>
    <col min="4" max="4" width="2" bestFit="1" customWidth="1"/>
    <col min="5" max="5" width="7.5703125" bestFit="1" customWidth="1"/>
    <col min="9" max="9" width="5" bestFit="1" customWidth="1"/>
    <col min="10" max="10" width="2.5703125" bestFit="1" customWidth="1"/>
    <col min="12" max="12" width="2" bestFit="1" customWidth="1"/>
    <col min="13" max="13" width="6.5703125" bestFit="1" customWidth="1"/>
    <col min="14" max="14" width="2.28515625" bestFit="1" customWidth="1"/>
    <col min="17" max="17" width="4" bestFit="1" customWidth="1"/>
    <col min="18" max="18" width="2.5703125" bestFit="1" customWidth="1"/>
    <col min="20" max="20" width="2" bestFit="1" customWidth="1"/>
    <col min="21" max="21" width="6.5703125" bestFit="1" customWidth="1"/>
    <col min="22" max="22" width="2.28515625" bestFit="1" customWidth="1"/>
    <col min="25" max="25" width="3.28515625" bestFit="1" customWidth="1"/>
    <col min="26" max="26" width="2.5703125" bestFit="1" customWidth="1"/>
  </cols>
  <sheetData>
    <row r="1" spans="1:26" ht="15" customHeight="1" x14ac:dyDescent="0.25">
      <c r="A1" s="8" t="s">
        <v>9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3" t="s">
        <v>92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3"/>
      <c r="B5" s="11" t="s">
        <v>618</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3"/>
      <c r="B7" s="13"/>
      <c r="C7" s="11"/>
      <c r="D7" s="11" t="s">
        <v>619</v>
      </c>
      <c r="E7" s="11"/>
      <c r="F7" s="11"/>
      <c r="G7" s="11"/>
      <c r="H7" s="11"/>
      <c r="I7" s="11"/>
      <c r="J7" s="39"/>
      <c r="K7" s="11"/>
      <c r="L7" s="11" t="s">
        <v>620</v>
      </c>
      <c r="M7" s="11"/>
      <c r="N7" s="11"/>
      <c r="O7" s="11"/>
      <c r="P7" s="11"/>
      <c r="Q7" s="11"/>
      <c r="R7" s="39"/>
      <c r="S7" s="11"/>
      <c r="T7" s="11" t="s">
        <v>622</v>
      </c>
      <c r="U7" s="11"/>
      <c r="V7" s="11"/>
      <c r="W7" s="11"/>
      <c r="X7" s="11"/>
      <c r="Y7" s="11"/>
      <c r="Z7" s="39"/>
    </row>
    <row r="8" spans="1:26" ht="15" customHeight="1" x14ac:dyDescent="0.25">
      <c r="A8" s="13"/>
      <c r="B8" s="13"/>
      <c r="C8" s="11"/>
      <c r="D8" s="11"/>
      <c r="E8" s="11"/>
      <c r="F8" s="11"/>
      <c r="G8" s="11"/>
      <c r="H8" s="11"/>
      <c r="I8" s="11"/>
      <c r="J8" s="39"/>
      <c r="K8" s="11"/>
      <c r="L8" s="11" t="s">
        <v>621</v>
      </c>
      <c r="M8" s="11"/>
      <c r="N8" s="11"/>
      <c r="O8" s="11"/>
      <c r="P8" s="11"/>
      <c r="Q8" s="11"/>
      <c r="R8" s="39"/>
      <c r="S8" s="11"/>
      <c r="T8" s="11" t="s">
        <v>623</v>
      </c>
      <c r="U8" s="11"/>
      <c r="V8" s="11"/>
      <c r="W8" s="11"/>
      <c r="X8" s="11"/>
      <c r="Y8" s="11"/>
      <c r="Z8" s="39"/>
    </row>
    <row r="9" spans="1:26" ht="15" customHeight="1" x14ac:dyDescent="0.25">
      <c r="A9" s="13"/>
      <c r="B9" s="13"/>
      <c r="C9" s="11"/>
      <c r="D9" s="11"/>
      <c r="E9" s="11"/>
      <c r="F9" s="11"/>
      <c r="G9" s="11"/>
      <c r="H9" s="11"/>
      <c r="I9" s="11"/>
      <c r="J9" s="39"/>
      <c r="K9" s="11"/>
      <c r="L9" s="11"/>
      <c r="M9" s="11"/>
      <c r="N9" s="11"/>
      <c r="O9" s="11"/>
      <c r="P9" s="11"/>
      <c r="Q9" s="11"/>
      <c r="R9" s="39"/>
      <c r="S9" s="11"/>
      <c r="T9" s="11" t="s">
        <v>624</v>
      </c>
      <c r="U9" s="11"/>
      <c r="V9" s="11"/>
      <c r="W9" s="11"/>
      <c r="X9" s="11"/>
      <c r="Y9" s="11"/>
      <c r="Z9" s="39"/>
    </row>
    <row r="10" spans="1:26" ht="15.75" thickBot="1" x14ac:dyDescent="0.3">
      <c r="A10" s="13"/>
      <c r="B10" s="13"/>
      <c r="C10" s="11"/>
      <c r="D10" s="38"/>
      <c r="E10" s="38"/>
      <c r="F10" s="38"/>
      <c r="G10" s="38"/>
      <c r="H10" s="38"/>
      <c r="I10" s="38"/>
      <c r="J10" s="39"/>
      <c r="K10" s="11"/>
      <c r="L10" s="38"/>
      <c r="M10" s="38"/>
      <c r="N10" s="38"/>
      <c r="O10" s="38"/>
      <c r="P10" s="38"/>
      <c r="Q10" s="38"/>
      <c r="R10" s="39"/>
      <c r="S10" s="11"/>
      <c r="T10" s="38" t="s">
        <v>625</v>
      </c>
      <c r="U10" s="38"/>
      <c r="V10" s="38"/>
      <c r="W10" s="38"/>
      <c r="X10" s="38"/>
      <c r="Y10" s="38"/>
      <c r="Z10" s="39"/>
    </row>
    <row r="11" spans="1:26" ht="16.5" thickTop="1" thickBot="1" x14ac:dyDescent="0.3">
      <c r="A11" s="13"/>
      <c r="B11" s="2"/>
      <c r="C11" s="4"/>
      <c r="D11" s="63" t="s">
        <v>519</v>
      </c>
      <c r="E11" s="63"/>
      <c r="F11" s="17"/>
      <c r="G11" s="4"/>
      <c r="H11" s="63" t="s">
        <v>522</v>
      </c>
      <c r="I11" s="63"/>
      <c r="J11" s="17"/>
      <c r="K11" s="4"/>
      <c r="L11" s="63" t="s">
        <v>519</v>
      </c>
      <c r="M11" s="63"/>
      <c r="N11" s="17"/>
      <c r="O11" s="4"/>
      <c r="P11" s="63" t="s">
        <v>522</v>
      </c>
      <c r="Q11" s="63"/>
      <c r="R11" s="17"/>
      <c r="S11" s="4"/>
      <c r="T11" s="63" t="s">
        <v>519</v>
      </c>
      <c r="U11" s="63"/>
      <c r="V11" s="17"/>
      <c r="W11" s="4"/>
      <c r="X11" s="63" t="s">
        <v>522</v>
      </c>
      <c r="Y11" s="63"/>
      <c r="Z11" s="17"/>
    </row>
    <row r="12" spans="1:26" ht="15.75" thickTop="1" x14ac:dyDescent="0.25">
      <c r="A12" s="13"/>
      <c r="B12" s="2"/>
      <c r="C12" s="4"/>
      <c r="D12" s="11" t="s">
        <v>250</v>
      </c>
      <c r="E12" s="11"/>
      <c r="F12" s="11"/>
      <c r="G12" s="11"/>
      <c r="H12" s="11"/>
      <c r="I12" s="11"/>
      <c r="J12" s="11"/>
      <c r="K12" s="11"/>
      <c r="L12" s="11"/>
      <c r="M12" s="11"/>
      <c r="N12" s="11"/>
      <c r="O12" s="11"/>
      <c r="P12" s="11"/>
      <c r="Q12" s="11"/>
      <c r="R12" s="11"/>
      <c r="S12" s="11"/>
      <c r="T12" s="11"/>
      <c r="U12" s="11"/>
      <c r="V12" s="11"/>
      <c r="W12" s="11"/>
      <c r="X12" s="11"/>
      <c r="Y12" s="11"/>
      <c r="Z12" s="17"/>
    </row>
    <row r="13" spans="1:26" x14ac:dyDescent="0.25">
      <c r="A13" s="13"/>
      <c r="B13" s="108">
        <v>41639</v>
      </c>
      <c r="C13" s="2"/>
      <c r="D13" s="13"/>
      <c r="E13" s="13"/>
      <c r="F13" s="41"/>
      <c r="G13" s="2"/>
      <c r="H13" s="13"/>
      <c r="I13" s="13"/>
      <c r="J13" s="41"/>
      <c r="K13" s="2"/>
      <c r="L13" s="13"/>
      <c r="M13" s="13"/>
      <c r="N13" s="41"/>
      <c r="O13" s="2"/>
      <c r="P13" s="13"/>
      <c r="Q13" s="13"/>
      <c r="R13" s="41"/>
      <c r="S13" s="2"/>
      <c r="T13" s="13"/>
      <c r="U13" s="13"/>
      <c r="V13" s="41"/>
      <c r="W13" s="2"/>
      <c r="X13" s="13"/>
      <c r="Y13" s="13"/>
      <c r="Z13" s="41"/>
    </row>
    <row r="14" spans="1:26" x14ac:dyDescent="0.25">
      <c r="A14" s="13"/>
      <c r="B14" s="19" t="s">
        <v>626</v>
      </c>
      <c r="C14" s="19"/>
      <c r="D14" s="20" t="s">
        <v>253</v>
      </c>
      <c r="E14" s="21">
        <v>102790</v>
      </c>
      <c r="F14" s="22"/>
      <c r="G14" s="19"/>
      <c r="H14" s="20"/>
      <c r="I14" s="23">
        <v>12.9</v>
      </c>
      <c r="J14" s="22" t="s">
        <v>522</v>
      </c>
      <c r="K14" s="19"/>
      <c r="L14" s="20" t="s">
        <v>253</v>
      </c>
      <c r="M14" s="21">
        <v>11924</v>
      </c>
      <c r="N14" s="22"/>
      <c r="O14" s="19"/>
      <c r="P14" s="20"/>
      <c r="Q14" s="23">
        <v>1.5</v>
      </c>
      <c r="R14" s="22" t="s">
        <v>522</v>
      </c>
      <c r="S14" s="19"/>
      <c r="T14" s="20"/>
      <c r="U14" s="23" t="s">
        <v>627</v>
      </c>
      <c r="V14" s="22" t="s">
        <v>628</v>
      </c>
      <c r="W14" s="19"/>
      <c r="X14" s="20"/>
      <c r="Y14" s="23" t="s">
        <v>627</v>
      </c>
      <c r="Z14" s="22" t="s">
        <v>628</v>
      </c>
    </row>
    <row r="15" spans="1:26" x14ac:dyDescent="0.25">
      <c r="A15" s="13"/>
      <c r="B15" s="24" t="s">
        <v>629</v>
      </c>
      <c r="C15" s="24"/>
      <c r="D15" s="25"/>
      <c r="E15" s="26">
        <v>102790</v>
      </c>
      <c r="F15" s="27"/>
      <c r="G15" s="24"/>
      <c r="H15" s="25"/>
      <c r="I15" s="28">
        <v>18.600000000000001</v>
      </c>
      <c r="J15" s="27" t="s">
        <v>522</v>
      </c>
      <c r="K15" s="24"/>
      <c r="L15" s="25"/>
      <c r="M15" s="28" t="s">
        <v>627</v>
      </c>
      <c r="N15" s="27" t="s">
        <v>628</v>
      </c>
      <c r="O15" s="24"/>
      <c r="P15" s="25"/>
      <c r="Q15" s="28" t="s">
        <v>627</v>
      </c>
      <c r="R15" s="27" t="s">
        <v>628</v>
      </c>
      <c r="S15" s="24"/>
      <c r="T15" s="25" t="s">
        <v>253</v>
      </c>
      <c r="U15" s="26">
        <v>33114</v>
      </c>
      <c r="V15" s="27"/>
      <c r="W15" s="24"/>
      <c r="X15" s="25"/>
      <c r="Y15" s="28">
        <v>6</v>
      </c>
      <c r="Z15" s="27" t="s">
        <v>522</v>
      </c>
    </row>
    <row r="16" spans="1:26" x14ac:dyDescent="0.25">
      <c r="A16" s="13"/>
      <c r="B16" s="19" t="s">
        <v>630</v>
      </c>
      <c r="C16" s="19"/>
      <c r="D16" s="20"/>
      <c r="E16" s="21">
        <v>102790</v>
      </c>
      <c r="F16" s="22"/>
      <c r="G16" s="19"/>
      <c r="H16" s="20"/>
      <c r="I16" s="23">
        <v>12.9</v>
      </c>
      <c r="J16" s="22" t="s">
        <v>522</v>
      </c>
      <c r="K16" s="19"/>
      <c r="L16" s="20"/>
      <c r="M16" s="21">
        <v>31797</v>
      </c>
      <c r="N16" s="22"/>
      <c r="O16" s="19"/>
      <c r="P16" s="20"/>
      <c r="Q16" s="23">
        <v>4</v>
      </c>
      <c r="R16" s="22" t="s">
        <v>522</v>
      </c>
      <c r="S16" s="19"/>
      <c r="T16" s="20"/>
      <c r="U16" s="21">
        <v>39747</v>
      </c>
      <c r="V16" s="22"/>
      <c r="W16" s="19"/>
      <c r="X16" s="20"/>
      <c r="Y16" s="23">
        <v>5</v>
      </c>
      <c r="Z16" s="22" t="s">
        <v>522</v>
      </c>
    </row>
    <row r="17" spans="1:26" x14ac:dyDescent="0.25">
      <c r="A17" s="13"/>
      <c r="B17" s="24" t="s">
        <v>631</v>
      </c>
      <c r="C17" s="24"/>
      <c r="D17" s="25"/>
      <c r="E17" s="26">
        <v>109055</v>
      </c>
      <c r="F17" s="27"/>
      <c r="G17" s="24"/>
      <c r="H17" s="25"/>
      <c r="I17" s="28">
        <v>19.8</v>
      </c>
      <c r="J17" s="27" t="s">
        <v>522</v>
      </c>
      <c r="K17" s="24"/>
      <c r="L17" s="25"/>
      <c r="M17" s="26">
        <v>44153</v>
      </c>
      <c r="N17" s="27"/>
      <c r="O17" s="24"/>
      <c r="P17" s="25"/>
      <c r="Q17" s="28">
        <v>8</v>
      </c>
      <c r="R17" s="27" t="s">
        <v>522</v>
      </c>
      <c r="S17" s="24"/>
      <c r="T17" s="25"/>
      <c r="U17" s="26">
        <v>55191</v>
      </c>
      <c r="V17" s="27"/>
      <c r="W17" s="24"/>
      <c r="X17" s="25"/>
      <c r="Y17" s="28">
        <v>10</v>
      </c>
      <c r="Z17" s="27" t="s">
        <v>522</v>
      </c>
    </row>
    <row r="18" spans="1:26" x14ac:dyDescent="0.25">
      <c r="A18" s="13"/>
      <c r="B18" s="19"/>
      <c r="C18" s="19"/>
      <c r="D18" s="20"/>
      <c r="E18" s="23"/>
      <c r="F18" s="22"/>
      <c r="G18" s="19"/>
      <c r="H18" s="20"/>
      <c r="I18" s="23"/>
      <c r="J18" s="22"/>
      <c r="K18" s="19"/>
      <c r="L18" s="20"/>
      <c r="M18" s="23"/>
      <c r="N18" s="22"/>
      <c r="O18" s="19"/>
      <c r="P18" s="20"/>
      <c r="Q18" s="23"/>
      <c r="R18" s="22"/>
      <c r="S18" s="19"/>
      <c r="T18" s="20"/>
      <c r="U18" s="23"/>
      <c r="V18" s="22"/>
      <c r="W18" s="19"/>
      <c r="X18" s="20"/>
      <c r="Y18" s="23"/>
      <c r="Z18" s="22"/>
    </row>
    <row r="19" spans="1:26" x14ac:dyDescent="0.25">
      <c r="A19" s="13"/>
      <c r="B19" s="109">
        <v>41274</v>
      </c>
      <c r="C19" s="48"/>
      <c r="D19" s="51"/>
      <c r="E19" s="54"/>
      <c r="F19" s="53"/>
      <c r="G19" s="48"/>
      <c r="H19" s="51"/>
      <c r="I19" s="54"/>
      <c r="J19" s="53"/>
      <c r="K19" s="48"/>
      <c r="L19" s="51"/>
      <c r="M19" s="54"/>
      <c r="N19" s="53"/>
      <c r="O19" s="48"/>
      <c r="P19" s="51"/>
      <c r="Q19" s="54"/>
      <c r="R19" s="53"/>
      <c r="S19" s="48"/>
      <c r="T19" s="51"/>
      <c r="U19" s="54"/>
      <c r="V19" s="53"/>
      <c r="W19" s="48"/>
      <c r="X19" s="51"/>
      <c r="Y19" s="54"/>
      <c r="Z19" s="53"/>
    </row>
    <row r="20" spans="1:26" x14ac:dyDescent="0.25">
      <c r="A20" s="13"/>
      <c r="B20" s="19" t="s">
        <v>626</v>
      </c>
      <c r="C20" s="19"/>
      <c r="D20" s="20" t="s">
        <v>253</v>
      </c>
      <c r="E20" s="21">
        <v>122836</v>
      </c>
      <c r="F20" s="22"/>
      <c r="G20" s="19"/>
      <c r="H20" s="20"/>
      <c r="I20" s="23">
        <v>14.6</v>
      </c>
      <c r="J20" s="22" t="s">
        <v>522</v>
      </c>
      <c r="K20" s="19"/>
      <c r="L20" s="20" t="s">
        <v>253</v>
      </c>
      <c r="M20" s="21">
        <v>12620</v>
      </c>
      <c r="N20" s="22"/>
      <c r="O20" s="19"/>
      <c r="P20" s="20"/>
      <c r="Q20" s="23">
        <v>1.5</v>
      </c>
      <c r="R20" s="22" t="s">
        <v>522</v>
      </c>
      <c r="S20" s="19"/>
      <c r="T20" s="20"/>
      <c r="U20" s="23" t="s">
        <v>627</v>
      </c>
      <c r="V20" s="22" t="s">
        <v>628</v>
      </c>
      <c r="W20" s="19"/>
      <c r="X20" s="20"/>
      <c r="Y20" s="23" t="s">
        <v>627</v>
      </c>
      <c r="Z20" s="22" t="s">
        <v>628</v>
      </c>
    </row>
    <row r="21" spans="1:26" x14ac:dyDescent="0.25">
      <c r="A21" s="13"/>
      <c r="B21" s="24" t="s">
        <v>629</v>
      </c>
      <c r="C21" s="24"/>
      <c r="D21" s="25"/>
      <c r="E21" s="26">
        <v>122836</v>
      </c>
      <c r="F21" s="27"/>
      <c r="G21" s="24"/>
      <c r="H21" s="25"/>
      <c r="I21" s="28">
        <v>19.600000000000001</v>
      </c>
      <c r="J21" s="27" t="s">
        <v>522</v>
      </c>
      <c r="K21" s="24"/>
      <c r="L21" s="25"/>
      <c r="M21" s="28" t="s">
        <v>627</v>
      </c>
      <c r="N21" s="27" t="s">
        <v>628</v>
      </c>
      <c r="O21" s="24"/>
      <c r="P21" s="25"/>
      <c r="Q21" s="28" t="s">
        <v>627</v>
      </c>
      <c r="R21" s="27" t="s">
        <v>628</v>
      </c>
      <c r="S21" s="24"/>
      <c r="T21" s="25" t="s">
        <v>253</v>
      </c>
      <c r="U21" s="26">
        <v>37656</v>
      </c>
      <c r="V21" s="27"/>
      <c r="W21" s="24"/>
      <c r="X21" s="25"/>
      <c r="Y21" s="28">
        <v>6</v>
      </c>
      <c r="Z21" s="27" t="s">
        <v>522</v>
      </c>
    </row>
    <row r="22" spans="1:26" x14ac:dyDescent="0.25">
      <c r="A22" s="13"/>
      <c r="B22" s="19" t="s">
        <v>630</v>
      </c>
      <c r="C22" s="19"/>
      <c r="D22" s="20"/>
      <c r="E22" s="21">
        <v>122836</v>
      </c>
      <c r="F22" s="22"/>
      <c r="G22" s="19"/>
      <c r="H22" s="20"/>
      <c r="I22" s="23">
        <v>14.6</v>
      </c>
      <c r="J22" s="22" t="s">
        <v>522</v>
      </c>
      <c r="K22" s="19"/>
      <c r="L22" s="20"/>
      <c r="M22" s="21">
        <v>33653</v>
      </c>
      <c r="N22" s="22"/>
      <c r="O22" s="19"/>
      <c r="P22" s="20"/>
      <c r="Q22" s="23">
        <v>4</v>
      </c>
      <c r="R22" s="22" t="s">
        <v>522</v>
      </c>
      <c r="S22" s="19"/>
      <c r="T22" s="20"/>
      <c r="U22" s="21">
        <v>42066</v>
      </c>
      <c r="V22" s="22"/>
      <c r="W22" s="19"/>
      <c r="X22" s="20"/>
      <c r="Y22" s="23">
        <v>5</v>
      </c>
      <c r="Z22" s="22" t="s">
        <v>522</v>
      </c>
    </row>
    <row r="23" spans="1:26" x14ac:dyDescent="0.25">
      <c r="A23" s="13"/>
      <c r="B23" s="24" t="s">
        <v>631</v>
      </c>
      <c r="C23" s="24"/>
      <c r="D23" s="25"/>
      <c r="E23" s="26">
        <v>130592</v>
      </c>
      <c r="F23" s="27"/>
      <c r="G23" s="24"/>
      <c r="H23" s="25"/>
      <c r="I23" s="28">
        <v>20.8</v>
      </c>
      <c r="J23" s="27" t="s">
        <v>522</v>
      </c>
      <c r="K23" s="24"/>
      <c r="L23" s="25"/>
      <c r="M23" s="26">
        <v>50209</v>
      </c>
      <c r="N23" s="27"/>
      <c r="O23" s="24"/>
      <c r="P23" s="25"/>
      <c r="Q23" s="28">
        <v>8</v>
      </c>
      <c r="R23" s="27" t="s">
        <v>522</v>
      </c>
      <c r="S23" s="24"/>
      <c r="T23" s="25"/>
      <c r="U23" s="26">
        <v>62761</v>
      </c>
      <c r="V23" s="27"/>
      <c r="W23" s="24"/>
      <c r="X23" s="25"/>
      <c r="Y23" s="28">
        <v>10</v>
      </c>
      <c r="Z23" s="27" t="s">
        <v>522</v>
      </c>
    </row>
    <row r="24" spans="1:26" x14ac:dyDescent="0.25">
      <c r="A24" s="13"/>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3"/>
      <c r="B25" s="11" t="s">
        <v>632</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3"/>
      <c r="B26" s="11" t="s">
        <v>633</v>
      </c>
      <c r="C26" s="11"/>
      <c r="D26" s="11"/>
      <c r="E26" s="11"/>
      <c r="F26" s="11"/>
      <c r="G26" s="11"/>
      <c r="H26" s="11"/>
      <c r="I26" s="11"/>
      <c r="J26" s="11"/>
      <c r="K26" s="11"/>
      <c r="L26" s="11"/>
      <c r="M26" s="11"/>
      <c r="N26" s="11"/>
      <c r="O26" s="11"/>
      <c r="P26" s="11"/>
      <c r="Q26" s="11"/>
      <c r="R26" s="11"/>
      <c r="S26" s="11"/>
      <c r="T26" s="11"/>
      <c r="U26" s="11"/>
      <c r="V26" s="11"/>
      <c r="W26" s="11"/>
      <c r="X26" s="11"/>
      <c r="Y26" s="11"/>
      <c r="Z26" s="11"/>
    </row>
  </sheetData>
  <mergeCells count="40">
    <mergeCell ref="B26:Z26"/>
    <mergeCell ref="A1:A2"/>
    <mergeCell ref="B1:Z1"/>
    <mergeCell ref="B2:Z2"/>
    <mergeCell ref="B3:Z3"/>
    <mergeCell ref="A4:A26"/>
    <mergeCell ref="B4:Z4"/>
    <mergeCell ref="B5:Z5"/>
    <mergeCell ref="B6:Z6"/>
    <mergeCell ref="B24:Z24"/>
    <mergeCell ref="B25:Z25"/>
    <mergeCell ref="D12:Y12"/>
    <mergeCell ref="D13:E13"/>
    <mergeCell ref="H13:I13"/>
    <mergeCell ref="L13:M13"/>
    <mergeCell ref="P13:Q13"/>
    <mergeCell ref="T13:U13"/>
    <mergeCell ref="X13:Y13"/>
    <mergeCell ref="Z7:Z10"/>
    <mergeCell ref="D11:E11"/>
    <mergeCell ref="H11:I11"/>
    <mergeCell ref="L11:M11"/>
    <mergeCell ref="P11:Q11"/>
    <mergeCell ref="T11:U11"/>
    <mergeCell ref="X11:Y11"/>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3.5703125" customWidth="1"/>
    <col min="4" max="4" width="2.85546875" customWidth="1"/>
    <col min="5" max="5" width="10.7109375" customWidth="1"/>
    <col min="6" max="6" width="2.42578125" customWidth="1"/>
    <col min="7" max="7" width="13.5703125" customWidth="1"/>
    <col min="8" max="8" width="2.85546875" customWidth="1"/>
    <col min="9" max="9" width="9.7109375" customWidth="1"/>
    <col min="10" max="10" width="4.7109375" customWidth="1"/>
    <col min="11" max="11" width="13.5703125" customWidth="1"/>
    <col min="12" max="12" width="2.85546875" customWidth="1"/>
    <col min="13" max="13" width="8.140625" customWidth="1"/>
    <col min="14" max="14" width="2.42578125" customWidth="1"/>
    <col min="15" max="16" width="13.5703125" customWidth="1"/>
    <col min="17" max="17" width="7.28515625" customWidth="1"/>
    <col min="18" max="18" width="4.7109375" customWidth="1"/>
  </cols>
  <sheetData>
    <row r="1" spans="1:18" ht="15" customHeight="1" x14ac:dyDescent="0.25">
      <c r="A1" s="8" t="s">
        <v>9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53</v>
      </c>
      <c r="B3" s="11" t="s">
        <v>6</v>
      </c>
      <c r="C3" s="11"/>
      <c r="D3" s="11"/>
      <c r="E3" s="11"/>
      <c r="F3" s="11"/>
      <c r="G3" s="11"/>
      <c r="H3" s="11"/>
      <c r="I3" s="11"/>
      <c r="J3" s="11"/>
      <c r="K3" s="11"/>
      <c r="L3" s="11"/>
      <c r="M3" s="11"/>
      <c r="N3" s="11"/>
      <c r="O3" s="11"/>
      <c r="P3" s="11"/>
      <c r="Q3" s="11"/>
      <c r="R3" s="11"/>
    </row>
    <row r="4" spans="1:18" ht="15" customHeight="1" x14ac:dyDescent="0.25">
      <c r="A4" s="13" t="s">
        <v>931</v>
      </c>
      <c r="B4" s="11" t="s">
        <v>6</v>
      </c>
      <c r="C4" s="11"/>
      <c r="D4" s="11"/>
      <c r="E4" s="11"/>
      <c r="F4" s="11"/>
      <c r="G4" s="11"/>
      <c r="H4" s="11"/>
      <c r="I4" s="11"/>
      <c r="J4" s="11"/>
      <c r="K4" s="11"/>
      <c r="L4" s="11"/>
      <c r="M4" s="11"/>
      <c r="N4" s="11"/>
      <c r="O4" s="11"/>
      <c r="P4" s="11"/>
      <c r="Q4" s="11"/>
      <c r="R4" s="11"/>
    </row>
    <row r="5" spans="1:18" ht="15" customHeight="1" x14ac:dyDescent="0.25">
      <c r="A5" s="13"/>
      <c r="B5" s="11" t="s">
        <v>655</v>
      </c>
      <c r="C5" s="11"/>
      <c r="D5" s="11"/>
      <c r="E5" s="11"/>
      <c r="F5" s="11"/>
      <c r="G5" s="11"/>
      <c r="H5" s="11"/>
      <c r="I5" s="11"/>
      <c r="J5" s="11"/>
      <c r="K5" s="11"/>
      <c r="L5" s="11"/>
      <c r="M5" s="11"/>
      <c r="N5" s="11"/>
      <c r="O5" s="11"/>
      <c r="P5" s="11"/>
      <c r="Q5" s="11"/>
      <c r="R5" s="1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2"/>
      <c r="C7" s="4"/>
      <c r="D7" s="38">
        <v>2013</v>
      </c>
      <c r="E7" s="38"/>
      <c r="F7" s="17"/>
      <c r="G7" s="4"/>
      <c r="H7" s="38">
        <v>2012</v>
      </c>
      <c r="I7" s="38"/>
      <c r="J7" s="17"/>
    </row>
    <row r="8" spans="1:18" ht="15.75" thickTop="1" x14ac:dyDescent="0.25">
      <c r="A8" s="13"/>
      <c r="B8" s="2"/>
      <c r="C8" s="2"/>
      <c r="D8" s="76"/>
      <c r="E8" s="76"/>
      <c r="F8" s="41"/>
      <c r="G8" s="2"/>
      <c r="H8" s="76"/>
      <c r="I8" s="76"/>
      <c r="J8" s="41"/>
    </row>
    <row r="9" spans="1:18" x14ac:dyDescent="0.25">
      <c r="A9" s="13"/>
      <c r="B9" s="18" t="s">
        <v>411</v>
      </c>
      <c r="C9" s="2"/>
      <c r="D9" s="13"/>
      <c r="E9" s="13"/>
      <c r="F9" s="41"/>
      <c r="G9" s="2"/>
      <c r="H9" s="13"/>
      <c r="I9" s="13"/>
      <c r="J9" s="41"/>
    </row>
    <row r="10" spans="1:18" x14ac:dyDescent="0.25">
      <c r="A10" s="13"/>
      <c r="B10" s="19" t="s">
        <v>656</v>
      </c>
      <c r="C10" s="19"/>
      <c r="D10" s="20" t="s">
        <v>253</v>
      </c>
      <c r="E10" s="23" t="s">
        <v>257</v>
      </c>
      <c r="F10" s="22"/>
      <c r="G10" s="19"/>
      <c r="H10" s="20" t="s">
        <v>253</v>
      </c>
      <c r="I10" s="23">
        <v>240</v>
      </c>
      <c r="J10" s="22"/>
    </row>
    <row r="11" spans="1:18" ht="15.75" thickBot="1" x14ac:dyDescent="0.3">
      <c r="A11" s="13"/>
      <c r="B11" s="24" t="s">
        <v>657</v>
      </c>
      <c r="C11" s="24"/>
      <c r="D11" s="32"/>
      <c r="E11" s="34">
        <v>2</v>
      </c>
      <c r="F11" s="27"/>
      <c r="G11" s="24"/>
      <c r="H11" s="32"/>
      <c r="I11" s="34">
        <v>212</v>
      </c>
      <c r="J11" s="27"/>
    </row>
    <row r="12" spans="1:18" ht="15.75" thickTop="1" x14ac:dyDescent="0.25">
      <c r="A12" s="13"/>
      <c r="B12" s="19"/>
      <c r="C12" s="19"/>
      <c r="D12" s="20"/>
      <c r="E12" s="23">
        <v>2</v>
      </c>
      <c r="F12" s="22"/>
      <c r="G12" s="19"/>
      <c r="H12" s="20"/>
      <c r="I12" s="23">
        <v>452</v>
      </c>
      <c r="J12" s="22"/>
    </row>
    <row r="13" spans="1:18" x14ac:dyDescent="0.25">
      <c r="A13" s="13"/>
      <c r="B13" s="24" t="s">
        <v>658</v>
      </c>
      <c r="C13" s="24"/>
      <c r="D13" s="25"/>
      <c r="E13" s="28"/>
      <c r="F13" s="27"/>
      <c r="G13" s="24"/>
      <c r="H13" s="25"/>
      <c r="I13" s="28"/>
      <c r="J13" s="27"/>
    </row>
    <row r="14" spans="1:18" x14ac:dyDescent="0.25">
      <c r="A14" s="13"/>
      <c r="B14" s="19" t="s">
        <v>656</v>
      </c>
      <c r="C14" s="19"/>
      <c r="D14" s="20"/>
      <c r="E14" s="23" t="s">
        <v>659</v>
      </c>
      <c r="F14" s="22" t="s">
        <v>290</v>
      </c>
      <c r="G14" s="19"/>
      <c r="H14" s="20"/>
      <c r="I14" s="21">
        <v>1803</v>
      </c>
      <c r="J14" s="22"/>
    </row>
    <row r="15" spans="1:18" ht="15.75" thickBot="1" x14ac:dyDescent="0.3">
      <c r="A15" s="13"/>
      <c r="B15" s="24" t="s">
        <v>657</v>
      </c>
      <c r="C15" s="24"/>
      <c r="D15" s="32"/>
      <c r="E15" s="34" t="s">
        <v>660</v>
      </c>
      <c r="F15" s="27" t="s">
        <v>290</v>
      </c>
      <c r="G15" s="24"/>
      <c r="H15" s="32"/>
      <c r="I15" s="34">
        <v>403</v>
      </c>
      <c r="J15" s="27"/>
    </row>
    <row r="16" spans="1:18" ht="15.75" thickTop="1" x14ac:dyDescent="0.25">
      <c r="A16" s="13"/>
      <c r="B16" s="19"/>
      <c r="C16" s="19"/>
      <c r="D16" s="20"/>
      <c r="E16" s="23" t="s">
        <v>661</v>
      </c>
      <c r="F16" s="22" t="s">
        <v>290</v>
      </c>
      <c r="G16" s="19"/>
      <c r="H16" s="20"/>
      <c r="I16" s="21">
        <v>2206</v>
      </c>
      <c r="J16" s="22"/>
    </row>
    <row r="17" spans="1:18" x14ac:dyDescent="0.25">
      <c r="A17" s="13"/>
      <c r="B17" s="24" t="s">
        <v>662</v>
      </c>
      <c r="C17" s="24"/>
      <c r="D17" s="25"/>
      <c r="E17" s="26">
        <v>15303</v>
      </c>
      <c r="F17" s="27"/>
      <c r="G17" s="24"/>
      <c r="H17" s="25"/>
      <c r="I17" s="28" t="s">
        <v>257</v>
      </c>
      <c r="J17" s="27"/>
    </row>
    <row r="18" spans="1:18" ht="15.75" thickBot="1" x14ac:dyDescent="0.3">
      <c r="A18" s="13"/>
      <c r="B18" s="19"/>
      <c r="C18" s="19"/>
      <c r="D18" s="29"/>
      <c r="E18" s="31"/>
      <c r="F18" s="22"/>
      <c r="G18" s="19"/>
      <c r="H18" s="29"/>
      <c r="I18" s="31"/>
      <c r="J18" s="22"/>
    </row>
    <row r="19" spans="1:18" ht="16.5" thickTop="1" thickBot="1" x14ac:dyDescent="0.3">
      <c r="A19" s="13"/>
      <c r="B19" s="24" t="s">
        <v>663</v>
      </c>
      <c r="C19" s="24"/>
      <c r="D19" s="32" t="s">
        <v>253</v>
      </c>
      <c r="E19" s="33">
        <v>8710</v>
      </c>
      <c r="F19" s="27"/>
      <c r="G19" s="24"/>
      <c r="H19" s="32" t="s">
        <v>253</v>
      </c>
      <c r="I19" s="33">
        <v>2658</v>
      </c>
      <c r="J19" s="27"/>
    </row>
    <row r="20" spans="1:18" ht="15.75" thickTop="1" x14ac:dyDescent="0.25">
      <c r="A20" s="13" t="s">
        <v>932</v>
      </c>
      <c r="B20" s="11" t="s">
        <v>6</v>
      </c>
      <c r="C20" s="11"/>
      <c r="D20" s="11"/>
      <c r="E20" s="11"/>
      <c r="F20" s="11"/>
      <c r="G20" s="11"/>
      <c r="H20" s="11"/>
      <c r="I20" s="11"/>
      <c r="J20" s="11"/>
      <c r="K20" s="11"/>
      <c r="L20" s="11"/>
      <c r="M20" s="11"/>
      <c r="N20" s="11"/>
      <c r="O20" s="11"/>
      <c r="P20" s="11"/>
      <c r="Q20" s="11"/>
      <c r="R20" s="11"/>
    </row>
    <row r="21" spans="1:18" ht="30" customHeight="1" x14ac:dyDescent="0.25">
      <c r="A21" s="13"/>
      <c r="B21" s="11" t="s">
        <v>664</v>
      </c>
      <c r="C21" s="11"/>
      <c r="D21" s="11"/>
      <c r="E21" s="11"/>
      <c r="F21" s="11"/>
      <c r="G21" s="11"/>
      <c r="H21" s="11"/>
      <c r="I21" s="11"/>
      <c r="J21" s="11"/>
      <c r="K21" s="11"/>
      <c r="L21" s="11"/>
      <c r="M21" s="11"/>
      <c r="N21" s="11"/>
      <c r="O21" s="11"/>
      <c r="P21" s="11"/>
      <c r="Q21" s="11"/>
      <c r="R21" s="11"/>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2"/>
      <c r="C23" s="4"/>
      <c r="D23" s="38">
        <v>2013</v>
      </c>
      <c r="E23" s="38"/>
      <c r="F23" s="38"/>
      <c r="G23" s="38"/>
      <c r="H23" s="38"/>
      <c r="I23" s="38"/>
      <c r="J23" s="17"/>
      <c r="K23" s="4"/>
      <c r="L23" s="38">
        <v>2012</v>
      </c>
      <c r="M23" s="38"/>
      <c r="N23" s="38"/>
      <c r="O23" s="38"/>
      <c r="P23" s="38"/>
      <c r="Q23" s="38"/>
      <c r="R23" s="17"/>
    </row>
    <row r="24" spans="1:18" ht="15.75" thickTop="1" x14ac:dyDescent="0.25">
      <c r="A24" s="13"/>
      <c r="B24" s="13"/>
      <c r="C24" s="11"/>
      <c r="D24" s="50" t="s">
        <v>519</v>
      </c>
      <c r="E24" s="50"/>
      <c r="F24" s="111"/>
      <c r="G24" s="50"/>
      <c r="H24" s="50" t="s">
        <v>665</v>
      </c>
      <c r="I24" s="50"/>
      <c r="J24" s="39"/>
      <c r="K24" s="11"/>
      <c r="L24" s="50" t="s">
        <v>519</v>
      </c>
      <c r="M24" s="50"/>
      <c r="N24" s="111"/>
      <c r="O24" s="50"/>
      <c r="P24" s="50" t="s">
        <v>667</v>
      </c>
      <c r="Q24" s="50"/>
      <c r="R24" s="39"/>
    </row>
    <row r="25" spans="1:18" ht="15" customHeight="1" x14ac:dyDescent="0.25">
      <c r="A25" s="13"/>
      <c r="B25" s="13"/>
      <c r="C25" s="11"/>
      <c r="D25" s="11"/>
      <c r="E25" s="11"/>
      <c r="F25" s="39"/>
      <c r="G25" s="11"/>
      <c r="H25" s="11" t="s">
        <v>666</v>
      </c>
      <c r="I25" s="11"/>
      <c r="J25" s="39"/>
      <c r="K25" s="11"/>
      <c r="L25" s="11"/>
      <c r="M25" s="11"/>
      <c r="N25" s="39"/>
      <c r="O25" s="11"/>
      <c r="P25" s="11" t="s">
        <v>395</v>
      </c>
      <c r="Q25" s="11"/>
      <c r="R25" s="39"/>
    </row>
    <row r="26" spans="1:18" ht="15.75" thickBot="1" x14ac:dyDescent="0.3">
      <c r="A26" s="13"/>
      <c r="B26" s="13"/>
      <c r="C26" s="11"/>
      <c r="D26" s="38"/>
      <c r="E26" s="38"/>
      <c r="F26" s="39"/>
      <c r="G26" s="11"/>
      <c r="H26" s="38" t="s">
        <v>395</v>
      </c>
      <c r="I26" s="38"/>
      <c r="J26" s="39"/>
      <c r="K26" s="11"/>
      <c r="L26" s="38"/>
      <c r="M26" s="38"/>
      <c r="N26" s="39"/>
      <c r="O26" s="11"/>
      <c r="P26" s="38"/>
      <c r="Q26" s="38"/>
      <c r="R26" s="39"/>
    </row>
    <row r="27" spans="1:18" ht="15.75" thickTop="1" x14ac:dyDescent="0.25">
      <c r="A27" s="13"/>
      <c r="B27" s="4"/>
      <c r="C27" s="2"/>
      <c r="D27" s="76"/>
      <c r="E27" s="76"/>
      <c r="F27" s="41"/>
      <c r="G27" s="2"/>
      <c r="H27" s="76"/>
      <c r="I27" s="76"/>
      <c r="J27" s="41"/>
      <c r="K27" s="2"/>
      <c r="L27" s="76"/>
      <c r="M27" s="76"/>
      <c r="N27" s="41"/>
      <c r="O27" s="2"/>
      <c r="P27" s="76"/>
      <c r="Q27" s="76"/>
      <c r="R27" s="41"/>
    </row>
    <row r="28" spans="1:18" x14ac:dyDescent="0.25">
      <c r="A28" s="13"/>
      <c r="B28" s="19" t="s">
        <v>668</v>
      </c>
      <c r="C28" s="19"/>
      <c r="D28" s="20" t="s">
        <v>253</v>
      </c>
      <c r="E28" s="23" t="s">
        <v>669</v>
      </c>
      <c r="F28" s="22" t="s">
        <v>290</v>
      </c>
      <c r="G28" s="19"/>
      <c r="H28" s="20"/>
      <c r="I28" s="23">
        <v>34</v>
      </c>
      <c r="J28" s="22" t="s">
        <v>522</v>
      </c>
      <c r="K28" s="19"/>
      <c r="L28" s="20" t="s">
        <v>253</v>
      </c>
      <c r="M28" s="21">
        <v>2171</v>
      </c>
      <c r="N28" s="22"/>
      <c r="O28" s="19"/>
      <c r="P28" s="20"/>
      <c r="Q28" s="23">
        <v>34</v>
      </c>
      <c r="R28" s="22" t="s">
        <v>522</v>
      </c>
    </row>
    <row r="29" spans="1:18" ht="30" x14ac:dyDescent="0.25">
      <c r="A29" s="13"/>
      <c r="B29" s="24" t="s">
        <v>670</v>
      </c>
      <c r="C29" s="24"/>
      <c r="D29" s="25"/>
      <c r="E29" s="28" t="s">
        <v>671</v>
      </c>
      <c r="F29" s="27" t="s">
        <v>290</v>
      </c>
      <c r="G29" s="24"/>
      <c r="H29" s="25"/>
      <c r="I29" s="28">
        <v>5.3</v>
      </c>
      <c r="J29" s="27" t="s">
        <v>522</v>
      </c>
      <c r="K29" s="24"/>
      <c r="L29" s="25"/>
      <c r="M29" s="28">
        <v>527</v>
      </c>
      <c r="N29" s="27"/>
      <c r="O29" s="24"/>
      <c r="P29" s="25"/>
      <c r="Q29" s="28">
        <v>8.3000000000000007</v>
      </c>
      <c r="R29" s="27" t="s">
        <v>522</v>
      </c>
    </row>
    <row r="30" spans="1:18" x14ac:dyDescent="0.25">
      <c r="A30" s="13"/>
      <c r="B30" s="19" t="s">
        <v>672</v>
      </c>
      <c r="C30" s="19"/>
      <c r="D30" s="20"/>
      <c r="E30" s="21">
        <v>15303</v>
      </c>
      <c r="F30" s="22"/>
      <c r="G30" s="19"/>
      <c r="H30" s="20"/>
      <c r="I30" s="23" t="s">
        <v>673</v>
      </c>
      <c r="J30" s="22" t="s">
        <v>674</v>
      </c>
      <c r="K30" s="19"/>
      <c r="L30" s="20"/>
      <c r="M30" s="23" t="s">
        <v>257</v>
      </c>
      <c r="N30" s="22"/>
      <c r="O30" s="19"/>
      <c r="P30" s="20"/>
      <c r="Q30" s="23" t="s">
        <v>257</v>
      </c>
      <c r="R30" s="22"/>
    </row>
    <row r="31" spans="1:18" ht="15.75" thickBot="1" x14ac:dyDescent="0.3">
      <c r="A31" s="13"/>
      <c r="B31" s="24" t="s">
        <v>675</v>
      </c>
      <c r="C31" s="24"/>
      <c r="D31" s="32"/>
      <c r="E31" s="34" t="s">
        <v>676</v>
      </c>
      <c r="F31" s="27" t="s">
        <v>290</v>
      </c>
      <c r="G31" s="24"/>
      <c r="H31" s="32"/>
      <c r="I31" s="34">
        <v>0.8</v>
      </c>
      <c r="J31" s="27" t="s">
        <v>522</v>
      </c>
      <c r="K31" s="24"/>
      <c r="L31" s="32"/>
      <c r="M31" s="34" t="s">
        <v>677</v>
      </c>
      <c r="N31" s="27" t="s">
        <v>290</v>
      </c>
      <c r="O31" s="24"/>
      <c r="P31" s="32"/>
      <c r="Q31" s="34" t="s">
        <v>678</v>
      </c>
      <c r="R31" s="27" t="s">
        <v>674</v>
      </c>
    </row>
    <row r="32" spans="1:18" ht="16.5" thickTop="1" thickBot="1" x14ac:dyDescent="0.3">
      <c r="A32" s="13"/>
      <c r="B32" s="19"/>
      <c r="C32" s="19"/>
      <c r="D32" s="29" t="s">
        <v>253</v>
      </c>
      <c r="E32" s="30">
        <v>8710</v>
      </c>
      <c r="F32" s="22"/>
      <c r="G32" s="19"/>
      <c r="H32" s="29"/>
      <c r="I32" s="31" t="s">
        <v>679</v>
      </c>
      <c r="J32" s="22" t="s">
        <v>674</v>
      </c>
      <c r="K32" s="19"/>
      <c r="L32" s="29" t="s">
        <v>253</v>
      </c>
      <c r="M32" s="30">
        <v>2658</v>
      </c>
      <c r="N32" s="22"/>
      <c r="O32" s="19"/>
      <c r="P32" s="29"/>
      <c r="Q32" s="31">
        <v>41.6</v>
      </c>
      <c r="R32" s="22" t="s">
        <v>522</v>
      </c>
    </row>
    <row r="33" spans="1:18" ht="15.75" thickTop="1" x14ac:dyDescent="0.25">
      <c r="A33" s="13" t="s">
        <v>933</v>
      </c>
      <c r="B33" s="11" t="s">
        <v>6</v>
      </c>
      <c r="C33" s="11"/>
      <c r="D33" s="11"/>
      <c r="E33" s="11"/>
      <c r="F33" s="11"/>
      <c r="G33" s="11"/>
      <c r="H33" s="11"/>
      <c r="I33" s="11"/>
      <c r="J33" s="11"/>
      <c r="K33" s="11"/>
      <c r="L33" s="11"/>
      <c r="M33" s="11"/>
      <c r="N33" s="11"/>
      <c r="O33" s="11"/>
      <c r="P33" s="11"/>
      <c r="Q33" s="11"/>
      <c r="R33" s="11"/>
    </row>
    <row r="34" spans="1:18" ht="15" customHeight="1" x14ac:dyDescent="0.25">
      <c r="A34" s="13"/>
      <c r="B34" s="11" t="s">
        <v>681</v>
      </c>
      <c r="C34" s="11"/>
      <c r="D34" s="11"/>
      <c r="E34" s="11"/>
      <c r="F34" s="11"/>
      <c r="G34" s="11"/>
      <c r="H34" s="11"/>
      <c r="I34" s="11"/>
      <c r="J34" s="11"/>
      <c r="K34" s="11"/>
      <c r="L34" s="11"/>
      <c r="M34" s="11"/>
      <c r="N34" s="11"/>
      <c r="O34" s="11"/>
      <c r="P34" s="11"/>
      <c r="Q34" s="11"/>
      <c r="R34" s="11"/>
    </row>
    <row r="35" spans="1:18" x14ac:dyDescent="0.25">
      <c r="A35" s="13"/>
      <c r="B35" s="11"/>
      <c r="C35" s="11"/>
      <c r="D35" s="11"/>
      <c r="E35" s="11"/>
      <c r="F35" s="11"/>
      <c r="G35" s="11"/>
      <c r="H35" s="11"/>
      <c r="I35" s="11"/>
      <c r="J35" s="11"/>
      <c r="K35" s="11"/>
      <c r="L35" s="11"/>
      <c r="M35" s="11"/>
      <c r="N35" s="11"/>
      <c r="O35" s="11"/>
      <c r="P35" s="11"/>
      <c r="Q35" s="11"/>
      <c r="R35" s="11"/>
    </row>
    <row r="36" spans="1:18" ht="15.75" thickBot="1" x14ac:dyDescent="0.3">
      <c r="A36" s="13"/>
      <c r="B36" s="2"/>
      <c r="C36" s="4"/>
      <c r="D36" s="38">
        <v>2013</v>
      </c>
      <c r="E36" s="38"/>
      <c r="F36" s="17"/>
      <c r="G36" s="4"/>
      <c r="H36" s="38">
        <v>2012</v>
      </c>
      <c r="I36" s="38"/>
      <c r="J36" s="17"/>
    </row>
    <row r="37" spans="1:18" ht="15.75" thickTop="1" x14ac:dyDescent="0.25">
      <c r="A37" s="13"/>
      <c r="B37" s="2"/>
      <c r="C37" s="4"/>
      <c r="D37" s="11"/>
      <c r="E37" s="11"/>
      <c r="F37" s="11"/>
      <c r="G37" s="11"/>
      <c r="H37" s="11"/>
      <c r="I37" s="11"/>
      <c r="J37" s="17"/>
    </row>
    <row r="38" spans="1:18" ht="15" customHeight="1" x14ac:dyDescent="0.25">
      <c r="A38" s="13"/>
      <c r="B38" s="2"/>
      <c r="C38" s="4"/>
      <c r="D38" s="11" t="s">
        <v>250</v>
      </c>
      <c r="E38" s="11"/>
      <c r="F38" s="11"/>
      <c r="G38" s="11"/>
      <c r="H38" s="11"/>
      <c r="I38" s="11"/>
      <c r="J38" s="17"/>
    </row>
    <row r="39" spans="1:18" x14ac:dyDescent="0.25">
      <c r="A39" s="13"/>
      <c r="B39" s="4" t="s">
        <v>682</v>
      </c>
      <c r="C39" s="2"/>
      <c r="D39" s="13"/>
      <c r="E39" s="13"/>
      <c r="F39" s="41"/>
      <c r="G39" s="2"/>
      <c r="H39" s="13"/>
      <c r="I39" s="13"/>
      <c r="J39" s="41"/>
    </row>
    <row r="40" spans="1:18" x14ac:dyDescent="0.25">
      <c r="A40" s="13"/>
      <c r="B40" s="19" t="s">
        <v>292</v>
      </c>
      <c r="C40" s="19"/>
      <c r="D40" s="20" t="s">
        <v>253</v>
      </c>
      <c r="E40" s="21">
        <v>4737</v>
      </c>
      <c r="F40" s="22"/>
      <c r="G40" s="19"/>
      <c r="H40" s="20" t="s">
        <v>253</v>
      </c>
      <c r="I40" s="21">
        <v>7054</v>
      </c>
      <c r="J40" s="22"/>
    </row>
    <row r="41" spans="1:18" x14ac:dyDescent="0.25">
      <c r="A41" s="13"/>
      <c r="B41" s="24" t="s">
        <v>683</v>
      </c>
      <c r="C41" s="24"/>
      <c r="D41" s="25"/>
      <c r="E41" s="26">
        <v>1982</v>
      </c>
      <c r="F41" s="27"/>
      <c r="G41" s="24"/>
      <c r="H41" s="25"/>
      <c r="I41" s="26">
        <v>1902</v>
      </c>
      <c r="J41" s="27"/>
    </row>
    <row r="42" spans="1:18" x14ac:dyDescent="0.25">
      <c r="A42" s="13"/>
      <c r="B42" s="19" t="s">
        <v>684</v>
      </c>
      <c r="C42" s="19"/>
      <c r="D42" s="20"/>
      <c r="E42" s="21">
        <v>1499</v>
      </c>
      <c r="F42" s="22"/>
      <c r="G42" s="19"/>
      <c r="H42" s="20"/>
      <c r="I42" s="21">
        <v>1151</v>
      </c>
      <c r="J42" s="22"/>
    </row>
    <row r="43" spans="1:18" x14ac:dyDescent="0.25">
      <c r="A43" s="13"/>
      <c r="B43" s="24" t="s">
        <v>685</v>
      </c>
      <c r="C43" s="24"/>
      <c r="D43" s="25"/>
      <c r="E43" s="28">
        <v>247</v>
      </c>
      <c r="F43" s="27"/>
      <c r="G43" s="24"/>
      <c r="H43" s="25"/>
      <c r="I43" s="28">
        <v>641</v>
      </c>
      <c r="J43" s="27"/>
    </row>
    <row r="44" spans="1:18" ht="30" x14ac:dyDescent="0.25">
      <c r="A44" s="13"/>
      <c r="B44" s="19" t="s">
        <v>686</v>
      </c>
      <c r="C44" s="19"/>
      <c r="D44" s="20"/>
      <c r="E44" s="21">
        <v>7923</v>
      </c>
      <c r="F44" s="22"/>
      <c r="G44" s="19"/>
      <c r="H44" s="20"/>
      <c r="I44" s="23" t="s">
        <v>257</v>
      </c>
      <c r="J44" s="22"/>
    </row>
    <row r="45" spans="1:18" x14ac:dyDescent="0.25">
      <c r="A45" s="13"/>
      <c r="B45" s="24" t="s">
        <v>687</v>
      </c>
      <c r="C45" s="24"/>
      <c r="D45" s="25"/>
      <c r="E45" s="26">
        <v>1499</v>
      </c>
      <c r="F45" s="27"/>
      <c r="G45" s="24"/>
      <c r="H45" s="25"/>
      <c r="I45" s="28">
        <v>278</v>
      </c>
      <c r="J45" s="27"/>
    </row>
    <row r="46" spans="1:18" x14ac:dyDescent="0.25">
      <c r="A46" s="13"/>
      <c r="B46" s="19" t="s">
        <v>688</v>
      </c>
      <c r="C46" s="19"/>
      <c r="D46" s="20"/>
      <c r="E46" s="23">
        <v>242</v>
      </c>
      <c r="F46" s="22"/>
      <c r="G46" s="19"/>
      <c r="H46" s="20"/>
      <c r="I46" s="23">
        <v>157</v>
      </c>
      <c r="J46" s="22"/>
    </row>
    <row r="47" spans="1:18" ht="15.75" thickBot="1" x14ac:dyDescent="0.3">
      <c r="A47" s="13"/>
      <c r="B47" s="24" t="s">
        <v>80</v>
      </c>
      <c r="C47" s="24"/>
      <c r="D47" s="32"/>
      <c r="E47" s="34" t="s">
        <v>257</v>
      </c>
      <c r="F47" s="27"/>
      <c r="G47" s="24"/>
      <c r="H47" s="32"/>
      <c r="I47" s="34">
        <v>12</v>
      </c>
      <c r="J47" s="27"/>
    </row>
    <row r="48" spans="1:18" ht="15.75" thickTop="1" x14ac:dyDescent="0.25">
      <c r="A48" s="13"/>
      <c r="B48" s="19" t="s">
        <v>689</v>
      </c>
      <c r="C48" s="19"/>
      <c r="D48" s="20"/>
      <c r="E48" s="21">
        <v>18129</v>
      </c>
      <c r="F48" s="22"/>
      <c r="G48" s="19"/>
      <c r="H48" s="20"/>
      <c r="I48" s="21">
        <v>11195</v>
      </c>
      <c r="J48" s="22"/>
    </row>
    <row r="49" spans="1:10" ht="15.75" thickBot="1" x14ac:dyDescent="0.3">
      <c r="A49" s="13"/>
      <c r="B49" s="24" t="s">
        <v>662</v>
      </c>
      <c r="C49" s="24"/>
      <c r="D49" s="32"/>
      <c r="E49" s="34" t="s">
        <v>690</v>
      </c>
      <c r="F49" s="27" t="s">
        <v>290</v>
      </c>
      <c r="G49" s="24"/>
      <c r="H49" s="32"/>
      <c r="I49" s="34" t="s">
        <v>691</v>
      </c>
      <c r="J49" s="27" t="s">
        <v>290</v>
      </c>
    </row>
    <row r="50" spans="1:10" ht="30.75" thickTop="1" x14ac:dyDescent="0.25">
      <c r="A50" s="13"/>
      <c r="B50" s="19" t="s">
        <v>692</v>
      </c>
      <c r="C50" s="19"/>
      <c r="D50" s="20"/>
      <c r="E50" s="21">
        <v>2557</v>
      </c>
      <c r="F50" s="22"/>
      <c r="G50" s="19"/>
      <c r="H50" s="20"/>
      <c r="I50" s="21">
        <v>10926</v>
      </c>
      <c r="J50" s="22"/>
    </row>
    <row r="51" spans="1:10" x14ac:dyDescent="0.25">
      <c r="A51" s="13"/>
      <c r="B51" s="24"/>
      <c r="C51" s="24"/>
      <c r="D51" s="25"/>
      <c r="E51" s="28"/>
      <c r="F51" s="27"/>
      <c r="G51" s="24"/>
      <c r="H51" s="25"/>
      <c r="I51" s="28"/>
      <c r="J51" s="27"/>
    </row>
    <row r="52" spans="1:10" x14ac:dyDescent="0.25">
      <c r="A52" s="13"/>
      <c r="B52" s="19" t="s">
        <v>693</v>
      </c>
      <c r="C52" s="19"/>
      <c r="D52" s="20"/>
      <c r="E52" s="23"/>
      <c r="F52" s="22"/>
      <c r="G52" s="19"/>
      <c r="H52" s="20"/>
      <c r="I52" s="23"/>
      <c r="J52" s="22"/>
    </row>
    <row r="53" spans="1:10" ht="30" x14ac:dyDescent="0.25">
      <c r="A53" s="13"/>
      <c r="B53" s="24" t="s">
        <v>694</v>
      </c>
      <c r="C53" s="24"/>
      <c r="D53" s="25"/>
      <c r="E53" s="28" t="s">
        <v>695</v>
      </c>
      <c r="F53" s="27" t="s">
        <v>290</v>
      </c>
      <c r="G53" s="24"/>
      <c r="H53" s="25"/>
      <c r="I53" s="28" t="s">
        <v>695</v>
      </c>
      <c r="J53" s="27" t="s">
        <v>290</v>
      </c>
    </row>
    <row r="54" spans="1:10" x14ac:dyDescent="0.25">
      <c r="A54" s="13"/>
      <c r="B54" s="19" t="s">
        <v>696</v>
      </c>
      <c r="C54" s="19"/>
      <c r="D54" s="20"/>
      <c r="E54" s="23" t="s">
        <v>697</v>
      </c>
      <c r="F54" s="22" t="s">
        <v>290</v>
      </c>
      <c r="G54" s="19"/>
      <c r="H54" s="20"/>
      <c r="I54" s="23" t="s">
        <v>698</v>
      </c>
      <c r="J54" s="22" t="s">
        <v>290</v>
      </c>
    </row>
    <row r="55" spans="1:10" x14ac:dyDescent="0.25">
      <c r="A55" s="13"/>
      <c r="B55" s="24" t="s">
        <v>699</v>
      </c>
      <c r="C55" s="24"/>
      <c r="D55" s="25"/>
      <c r="E55" s="28" t="s">
        <v>700</v>
      </c>
      <c r="F55" s="27" t="s">
        <v>290</v>
      </c>
      <c r="G55" s="24"/>
      <c r="H55" s="25"/>
      <c r="I55" s="28" t="s">
        <v>701</v>
      </c>
      <c r="J55" s="27" t="s">
        <v>290</v>
      </c>
    </row>
    <row r="56" spans="1:10" x14ac:dyDescent="0.25">
      <c r="A56" s="13"/>
      <c r="B56" s="19" t="s">
        <v>702</v>
      </c>
      <c r="C56" s="19"/>
      <c r="D56" s="20"/>
      <c r="E56" s="23" t="s">
        <v>257</v>
      </c>
      <c r="F56" s="22"/>
      <c r="G56" s="19"/>
      <c r="H56" s="20"/>
      <c r="I56" s="23" t="s">
        <v>361</v>
      </c>
      <c r="J56" s="22" t="s">
        <v>290</v>
      </c>
    </row>
    <row r="57" spans="1:10" ht="15.75" thickBot="1" x14ac:dyDescent="0.3">
      <c r="A57" s="13"/>
      <c r="B57" s="24" t="s">
        <v>80</v>
      </c>
      <c r="C57" s="24"/>
      <c r="D57" s="32"/>
      <c r="E57" s="34" t="s">
        <v>703</v>
      </c>
      <c r="F57" s="27" t="s">
        <v>290</v>
      </c>
      <c r="G57" s="24"/>
      <c r="H57" s="32"/>
      <c r="I57" s="34" t="s">
        <v>257</v>
      </c>
      <c r="J57" s="27"/>
    </row>
    <row r="58" spans="1:10" ht="15.75" thickTop="1" x14ac:dyDescent="0.25">
      <c r="A58" s="13"/>
      <c r="B58" s="19" t="s">
        <v>704</v>
      </c>
      <c r="C58" s="19"/>
      <c r="D58" s="20"/>
      <c r="E58" s="23" t="s">
        <v>705</v>
      </c>
      <c r="F58" s="22" t="s">
        <v>290</v>
      </c>
      <c r="G58" s="19"/>
      <c r="H58" s="20"/>
      <c r="I58" s="23" t="s">
        <v>706</v>
      </c>
      <c r="J58" s="22" t="s">
        <v>290</v>
      </c>
    </row>
    <row r="59" spans="1:10" ht="15.75" thickBot="1" x14ac:dyDescent="0.3">
      <c r="A59" s="13"/>
      <c r="B59" s="24"/>
      <c r="C59" s="24"/>
      <c r="D59" s="32"/>
      <c r="E59" s="34"/>
      <c r="F59" s="27"/>
      <c r="G59" s="24"/>
      <c r="H59" s="32"/>
      <c r="I59" s="34"/>
      <c r="J59" s="27"/>
    </row>
    <row r="60" spans="1:10" ht="16.5" thickTop="1" thickBot="1" x14ac:dyDescent="0.3">
      <c r="A60" s="13"/>
      <c r="B60" s="19" t="s">
        <v>707</v>
      </c>
      <c r="C60" s="19"/>
      <c r="D60" s="29" t="s">
        <v>253</v>
      </c>
      <c r="E60" s="31" t="s">
        <v>257</v>
      </c>
      <c r="F60" s="22"/>
      <c r="G60" s="19"/>
      <c r="H60" s="29" t="s">
        <v>253</v>
      </c>
      <c r="I60" s="30">
        <v>8708</v>
      </c>
      <c r="J60" s="22"/>
    </row>
  </sheetData>
  <mergeCells count="51">
    <mergeCell ref="A33:A60"/>
    <mergeCell ref="B33:R33"/>
    <mergeCell ref="B34:R34"/>
    <mergeCell ref="B35:R35"/>
    <mergeCell ref="B5:R5"/>
    <mergeCell ref="B6:R6"/>
    <mergeCell ref="A20:A32"/>
    <mergeCell ref="B20:R20"/>
    <mergeCell ref="B21:R21"/>
    <mergeCell ref="B22:R22"/>
    <mergeCell ref="D37:I37"/>
    <mergeCell ref="D38:I38"/>
    <mergeCell ref="D39:E39"/>
    <mergeCell ref="H39:I39"/>
    <mergeCell ref="A1:A2"/>
    <mergeCell ref="B1:R1"/>
    <mergeCell ref="B2:R2"/>
    <mergeCell ref="B3:R3"/>
    <mergeCell ref="A4:A19"/>
    <mergeCell ref="B4:R4"/>
    <mergeCell ref="R24:R26"/>
    <mergeCell ref="D27:E27"/>
    <mergeCell ref="H27:I27"/>
    <mergeCell ref="L27:M27"/>
    <mergeCell ref="P27:Q27"/>
    <mergeCell ref="D36:E36"/>
    <mergeCell ref="H36:I36"/>
    <mergeCell ref="J24:J26"/>
    <mergeCell ref="K24:K26"/>
    <mergeCell ref="L24:M26"/>
    <mergeCell ref="N24:N26"/>
    <mergeCell ref="O24:O26"/>
    <mergeCell ref="P24:Q24"/>
    <mergeCell ref="P25:Q25"/>
    <mergeCell ref="P26:Q26"/>
    <mergeCell ref="D23:I23"/>
    <mergeCell ref="L23:Q23"/>
    <mergeCell ref="B24:B26"/>
    <mergeCell ref="C24:C26"/>
    <mergeCell ref="D24:E26"/>
    <mergeCell ref="F24:F26"/>
    <mergeCell ref="G24:G26"/>
    <mergeCell ref="H24:I24"/>
    <mergeCell ref="H25:I25"/>
    <mergeCell ref="H26:I26"/>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28515625" bestFit="1" customWidth="1"/>
    <col min="2" max="2" width="36.5703125" bestFit="1" customWidth="1"/>
    <col min="3" max="3" width="16.7109375" customWidth="1"/>
    <col min="4" max="4" width="3.5703125" customWidth="1"/>
    <col min="5" max="5" width="13.85546875" customWidth="1"/>
    <col min="6" max="6" width="16.7109375" customWidth="1"/>
  </cols>
  <sheetData>
    <row r="1" spans="1:6" ht="15" customHeight="1" x14ac:dyDescent="0.25">
      <c r="A1" s="8" t="s">
        <v>934</v>
      </c>
      <c r="B1" s="8" t="s">
        <v>1</v>
      </c>
      <c r="C1" s="8"/>
      <c r="D1" s="8"/>
      <c r="E1" s="8"/>
      <c r="F1" s="8"/>
    </row>
    <row r="2" spans="1:6" ht="15" customHeight="1" x14ac:dyDescent="0.25">
      <c r="A2" s="8"/>
      <c r="B2" s="8" t="s">
        <v>2</v>
      </c>
      <c r="C2" s="8"/>
      <c r="D2" s="8"/>
      <c r="E2" s="8"/>
      <c r="F2" s="8"/>
    </row>
    <row r="3" spans="1:6" ht="15" customHeight="1" x14ac:dyDescent="0.25">
      <c r="A3" s="3" t="s">
        <v>714</v>
      </c>
      <c r="B3" s="11" t="s">
        <v>6</v>
      </c>
      <c r="C3" s="11"/>
      <c r="D3" s="11"/>
      <c r="E3" s="11"/>
      <c r="F3" s="11"/>
    </row>
    <row r="4" spans="1:6" ht="15" customHeight="1" x14ac:dyDescent="0.25">
      <c r="A4" s="13" t="s">
        <v>935</v>
      </c>
      <c r="B4" s="11" t="s">
        <v>6</v>
      </c>
      <c r="C4" s="11"/>
      <c r="D4" s="11"/>
      <c r="E4" s="11"/>
      <c r="F4" s="11"/>
    </row>
    <row r="5" spans="1:6" ht="45" customHeight="1" x14ac:dyDescent="0.25">
      <c r="A5" s="13"/>
      <c r="B5" s="11" t="s">
        <v>718</v>
      </c>
      <c r="C5" s="11"/>
      <c r="D5" s="11"/>
      <c r="E5" s="11"/>
      <c r="F5" s="11"/>
    </row>
    <row r="6" spans="1:6" x14ac:dyDescent="0.25">
      <c r="A6" s="13"/>
      <c r="B6" s="11"/>
      <c r="C6" s="11"/>
      <c r="D6" s="11"/>
      <c r="E6" s="11"/>
      <c r="F6" s="11"/>
    </row>
    <row r="7" spans="1:6" ht="15.75" thickBot="1" x14ac:dyDescent="0.3">
      <c r="A7" s="13"/>
      <c r="B7" s="2"/>
      <c r="C7" s="2"/>
      <c r="D7" s="49">
        <v>2013</v>
      </c>
      <c r="E7" s="49"/>
      <c r="F7" s="41"/>
    </row>
    <row r="8" spans="1:6" ht="30.75" thickTop="1" x14ac:dyDescent="0.25">
      <c r="A8" s="13"/>
      <c r="B8" s="43" t="s">
        <v>719</v>
      </c>
      <c r="C8" s="43"/>
      <c r="D8" s="44" t="s">
        <v>253</v>
      </c>
      <c r="E8" s="45">
        <v>921000</v>
      </c>
      <c r="F8" s="46"/>
    </row>
    <row r="9" spans="1:6" x14ac:dyDescent="0.25">
      <c r="A9" s="13"/>
      <c r="B9" s="48" t="s">
        <v>720</v>
      </c>
      <c r="C9" s="48"/>
      <c r="D9" s="51"/>
      <c r="E9" s="54" t="s">
        <v>257</v>
      </c>
      <c r="F9" s="53"/>
    </row>
    <row r="10" spans="1:6" ht="15.75" thickBot="1" x14ac:dyDescent="0.3">
      <c r="A10" s="13"/>
      <c r="B10" s="43" t="s">
        <v>721</v>
      </c>
      <c r="C10" s="43"/>
      <c r="D10" s="55"/>
      <c r="E10" s="56">
        <v>16000</v>
      </c>
      <c r="F10" s="46"/>
    </row>
    <row r="11" spans="1:6" ht="31.5" thickTop="1" thickBot="1" x14ac:dyDescent="0.3">
      <c r="A11" s="13"/>
      <c r="B11" s="48" t="s">
        <v>722</v>
      </c>
      <c r="C11" s="48"/>
      <c r="D11" s="92" t="s">
        <v>253</v>
      </c>
      <c r="E11" s="96">
        <v>905000</v>
      </c>
      <c r="F11" s="53"/>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7" max="7" width="27.140625" bestFit="1" customWidth="1"/>
    <col min="8" max="8" width="24" bestFit="1" customWidth="1"/>
    <col min="9" max="9" width="7.5703125" bestFit="1" customWidth="1"/>
    <col min="10" max="10" width="9.42578125" customWidth="1"/>
    <col min="11" max="11" width="6.85546875" customWidth="1"/>
    <col min="12" max="12" width="6.7109375" customWidth="1"/>
    <col min="13" max="13" width="22.85546875" customWidth="1"/>
    <col min="16" max="16" width="4.85546875" customWidth="1"/>
    <col min="17" max="17" width="18.28515625" customWidth="1"/>
    <col min="20" max="20" width="4.85546875" customWidth="1"/>
    <col min="21" max="21" width="18.28515625" customWidth="1"/>
  </cols>
  <sheetData>
    <row r="1" spans="1:22" ht="15" customHeight="1" x14ac:dyDescent="0.25">
      <c r="A1" s="8" t="s">
        <v>9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3" t="s">
        <v>937</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3"/>
      <c r="B5" s="11" t="s">
        <v>738</v>
      </c>
      <c r="C5" s="11"/>
      <c r="D5" s="11"/>
      <c r="E5" s="11"/>
      <c r="F5" s="11"/>
      <c r="G5" s="11"/>
      <c r="H5" s="11"/>
      <c r="I5" s="11"/>
      <c r="J5" s="11"/>
      <c r="K5" s="11"/>
      <c r="L5" s="11"/>
      <c r="M5" s="11"/>
      <c r="N5" s="11"/>
      <c r="O5" s="11"/>
      <c r="P5" s="11"/>
      <c r="Q5" s="11"/>
      <c r="R5" s="11"/>
      <c r="S5" s="11"/>
      <c r="T5" s="11"/>
      <c r="U5" s="11"/>
      <c r="V5" s="11"/>
    </row>
    <row r="6" spans="1:22" x14ac:dyDescent="0.25">
      <c r="A6" s="13"/>
      <c r="B6" s="11"/>
      <c r="C6" s="11"/>
      <c r="D6" s="11"/>
      <c r="E6" s="11"/>
      <c r="F6" s="11"/>
      <c r="G6" s="11"/>
      <c r="H6" s="11"/>
      <c r="I6" s="11"/>
      <c r="J6" s="11"/>
      <c r="K6" s="11"/>
      <c r="L6" s="11"/>
      <c r="M6" s="11"/>
      <c r="N6" s="11"/>
      <c r="O6" s="11"/>
      <c r="P6" s="11"/>
      <c r="Q6" s="11"/>
      <c r="R6" s="11"/>
      <c r="S6" s="11"/>
      <c r="T6" s="11"/>
      <c r="U6" s="11"/>
      <c r="V6" s="11"/>
    </row>
    <row r="7" spans="1:22" ht="15" customHeight="1" x14ac:dyDescent="0.25">
      <c r="A7" s="13"/>
      <c r="B7" s="13"/>
      <c r="C7" s="11"/>
      <c r="D7" s="11"/>
      <c r="E7" s="11"/>
      <c r="F7" s="39"/>
      <c r="G7" s="11"/>
      <c r="H7" s="114">
        <v>41639</v>
      </c>
      <c r="I7" s="114"/>
      <c r="J7" s="114"/>
      <c r="K7" s="114"/>
      <c r="L7" s="114"/>
      <c r="M7" s="114"/>
      <c r="N7" s="114"/>
      <c r="O7" s="114"/>
      <c r="P7" s="114"/>
      <c r="Q7" s="114"/>
      <c r="R7" s="39"/>
    </row>
    <row r="8" spans="1:22" ht="15.75" thickBot="1" x14ac:dyDescent="0.3">
      <c r="A8" s="13"/>
      <c r="B8" s="13"/>
      <c r="C8" s="11"/>
      <c r="D8" s="11"/>
      <c r="E8" s="11"/>
      <c r="F8" s="39"/>
      <c r="G8" s="11"/>
      <c r="H8" s="38" t="s">
        <v>739</v>
      </c>
      <c r="I8" s="38"/>
      <c r="J8" s="38"/>
      <c r="K8" s="38"/>
      <c r="L8" s="38"/>
      <c r="M8" s="38"/>
      <c r="N8" s="38"/>
      <c r="O8" s="38"/>
      <c r="P8" s="38"/>
      <c r="Q8" s="38"/>
      <c r="R8" s="39"/>
    </row>
    <row r="9" spans="1:22" ht="15.75" thickTop="1" x14ac:dyDescent="0.25">
      <c r="A9" s="13"/>
      <c r="B9" s="13"/>
      <c r="C9" s="11"/>
      <c r="D9" s="114">
        <v>41639</v>
      </c>
      <c r="E9" s="114"/>
      <c r="F9" s="39"/>
      <c r="G9" s="11"/>
      <c r="H9" s="50" t="s">
        <v>938</v>
      </c>
      <c r="I9" s="50"/>
      <c r="J9" s="111"/>
      <c r="K9" s="50"/>
      <c r="L9" s="50" t="s">
        <v>745</v>
      </c>
      <c r="M9" s="50"/>
      <c r="N9" s="111"/>
      <c r="O9" s="50"/>
      <c r="P9" s="50" t="s">
        <v>749</v>
      </c>
      <c r="Q9" s="50"/>
      <c r="R9" s="39"/>
    </row>
    <row r="10" spans="1:22" ht="15" customHeight="1" x14ac:dyDescent="0.25">
      <c r="A10" s="13"/>
      <c r="B10" s="13"/>
      <c r="C10" s="11"/>
      <c r="D10" s="114"/>
      <c r="E10" s="114"/>
      <c r="F10" s="39"/>
      <c r="G10" s="11"/>
      <c r="H10" s="11" t="s">
        <v>742</v>
      </c>
      <c r="I10" s="11"/>
      <c r="J10" s="39"/>
      <c r="K10" s="11"/>
      <c r="L10" s="11" t="s">
        <v>746</v>
      </c>
      <c r="M10" s="11"/>
      <c r="N10" s="39"/>
      <c r="O10" s="11"/>
      <c r="P10" s="11" t="s">
        <v>747</v>
      </c>
      <c r="Q10" s="11"/>
      <c r="R10" s="39"/>
    </row>
    <row r="11" spans="1:22" ht="15" customHeight="1" x14ac:dyDescent="0.25">
      <c r="A11" s="13"/>
      <c r="B11" s="13"/>
      <c r="C11" s="11"/>
      <c r="D11" s="114"/>
      <c r="E11" s="114"/>
      <c r="F11" s="39"/>
      <c r="G11" s="11"/>
      <c r="H11" s="11" t="s">
        <v>743</v>
      </c>
      <c r="I11" s="11"/>
      <c r="J11" s="39"/>
      <c r="K11" s="11"/>
      <c r="L11" s="11" t="s">
        <v>747</v>
      </c>
      <c r="M11" s="11"/>
      <c r="N11" s="39"/>
      <c r="O11" s="11"/>
      <c r="P11" s="11" t="s">
        <v>750</v>
      </c>
      <c r="Q11" s="11"/>
      <c r="R11" s="39"/>
    </row>
    <row r="12" spans="1:22" ht="15.75" thickBot="1" x14ac:dyDescent="0.3">
      <c r="A12" s="13"/>
      <c r="B12" s="13"/>
      <c r="C12" s="11"/>
      <c r="D12" s="101"/>
      <c r="E12" s="101"/>
      <c r="F12" s="39"/>
      <c r="G12" s="11"/>
      <c r="H12" s="38" t="s">
        <v>744</v>
      </c>
      <c r="I12" s="38"/>
      <c r="J12" s="119"/>
      <c r="K12" s="38"/>
      <c r="L12" s="38" t="s">
        <v>748</v>
      </c>
      <c r="M12" s="38"/>
      <c r="N12" s="119"/>
      <c r="O12" s="38"/>
      <c r="P12" s="38"/>
      <c r="Q12" s="38"/>
      <c r="R12" s="39"/>
    </row>
    <row r="13" spans="1:22" ht="15.75" thickTop="1" x14ac:dyDescent="0.25">
      <c r="A13" s="13"/>
      <c r="B13" s="2"/>
      <c r="C13" s="4"/>
      <c r="D13" s="11" t="s">
        <v>250</v>
      </c>
      <c r="E13" s="11"/>
      <c r="F13" s="11"/>
      <c r="G13" s="11"/>
      <c r="H13" s="11"/>
      <c r="I13" s="11"/>
      <c r="J13" s="11"/>
      <c r="K13" s="11"/>
      <c r="L13" s="11"/>
      <c r="M13" s="11"/>
      <c r="N13" s="11"/>
      <c r="O13" s="11"/>
      <c r="P13" s="11"/>
      <c r="Q13" s="11"/>
      <c r="R13" s="17"/>
    </row>
    <row r="14" spans="1:22" x14ac:dyDescent="0.25">
      <c r="A14" s="13"/>
      <c r="B14" s="18" t="s">
        <v>751</v>
      </c>
      <c r="C14" s="4"/>
      <c r="D14" s="11"/>
      <c r="E14" s="11"/>
      <c r="F14" s="17"/>
      <c r="G14" s="4"/>
      <c r="H14" s="11"/>
      <c r="I14" s="11"/>
      <c r="J14" s="17"/>
      <c r="K14" s="4"/>
      <c r="L14" s="11"/>
      <c r="M14" s="11"/>
      <c r="N14" s="17"/>
      <c r="O14" s="4"/>
      <c r="P14" s="11"/>
      <c r="Q14" s="11"/>
      <c r="R14" s="17"/>
    </row>
    <row r="15" spans="1:22" x14ac:dyDescent="0.25">
      <c r="A15" s="13"/>
      <c r="B15" s="19" t="s">
        <v>752</v>
      </c>
      <c r="C15" s="19"/>
      <c r="D15" s="20" t="s">
        <v>253</v>
      </c>
      <c r="E15" s="21">
        <v>16553</v>
      </c>
      <c r="F15" s="22"/>
      <c r="G15" s="19"/>
      <c r="H15" s="20" t="s">
        <v>253</v>
      </c>
      <c r="I15" s="23" t="s">
        <v>257</v>
      </c>
      <c r="J15" s="22"/>
      <c r="K15" s="19"/>
      <c r="L15" s="20" t="s">
        <v>253</v>
      </c>
      <c r="M15" s="23" t="s">
        <v>257</v>
      </c>
      <c r="N15" s="22"/>
      <c r="O15" s="19"/>
      <c r="P15" s="20" t="s">
        <v>253</v>
      </c>
      <c r="Q15" s="21">
        <v>16553</v>
      </c>
      <c r="R15" s="22"/>
    </row>
    <row r="16" spans="1:22" ht="15.75" thickBot="1" x14ac:dyDescent="0.3">
      <c r="A16" s="13"/>
      <c r="B16" s="112" t="s">
        <v>43</v>
      </c>
      <c r="C16" s="112"/>
      <c r="D16" s="32"/>
      <c r="E16" s="33">
        <v>8972</v>
      </c>
      <c r="F16" s="113"/>
      <c r="G16" s="112"/>
      <c r="H16" s="32"/>
      <c r="I16" s="34" t="s">
        <v>257</v>
      </c>
      <c r="J16" s="113"/>
      <c r="K16" s="112"/>
      <c r="L16" s="32"/>
      <c r="M16" s="34" t="s">
        <v>257</v>
      </c>
      <c r="N16" s="113"/>
      <c r="O16" s="112"/>
      <c r="P16" s="32"/>
      <c r="Q16" s="33">
        <v>8972</v>
      </c>
      <c r="R16" s="27"/>
    </row>
    <row r="17" spans="1:22" ht="30.75" thickTop="1" x14ac:dyDescent="0.25">
      <c r="A17" s="13"/>
      <c r="B17" s="19" t="s">
        <v>753</v>
      </c>
      <c r="C17" s="19"/>
      <c r="D17" s="20" t="s">
        <v>253</v>
      </c>
      <c r="E17" s="21">
        <v>25525</v>
      </c>
      <c r="F17" s="22"/>
      <c r="G17" s="19"/>
      <c r="H17" s="20" t="s">
        <v>253</v>
      </c>
      <c r="I17" s="23" t="s">
        <v>257</v>
      </c>
      <c r="J17" s="22"/>
      <c r="K17" s="19"/>
      <c r="L17" s="20" t="s">
        <v>253</v>
      </c>
      <c r="M17" s="23" t="s">
        <v>257</v>
      </c>
      <c r="N17" s="22"/>
      <c r="O17" s="19"/>
      <c r="P17" s="20" t="s">
        <v>253</v>
      </c>
      <c r="Q17" s="21">
        <v>25525</v>
      </c>
      <c r="R17" s="22"/>
    </row>
    <row r="18" spans="1:22" x14ac:dyDescent="0.25">
      <c r="A18" s="13"/>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3"/>
      <c r="B19" s="11" t="s">
        <v>754</v>
      </c>
      <c r="C19" s="11"/>
      <c r="D19" s="11"/>
      <c r="E19" s="11"/>
      <c r="F19" s="11"/>
      <c r="G19" s="11"/>
      <c r="H19" s="11"/>
      <c r="I19" s="11"/>
      <c r="J19" s="11"/>
      <c r="K19" s="11"/>
      <c r="L19" s="11"/>
      <c r="M19" s="11"/>
      <c r="N19" s="11"/>
      <c r="O19" s="11"/>
      <c r="P19" s="11"/>
      <c r="Q19" s="11"/>
      <c r="R19" s="11"/>
      <c r="S19" s="11"/>
      <c r="T19" s="11"/>
      <c r="U19" s="11"/>
      <c r="V19" s="11"/>
    </row>
    <row r="20" spans="1:22" x14ac:dyDescent="0.25">
      <c r="A20" s="13"/>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3"/>
      <c r="B21" s="13"/>
      <c r="C21" s="11"/>
      <c r="D21" s="11"/>
      <c r="E21" s="11"/>
      <c r="F21" s="39"/>
      <c r="G21" s="11"/>
      <c r="H21" s="114">
        <v>41274</v>
      </c>
      <c r="I21" s="114"/>
      <c r="J21" s="114"/>
      <c r="K21" s="114"/>
      <c r="L21" s="114"/>
      <c r="M21" s="114"/>
      <c r="N21" s="114"/>
      <c r="O21" s="114"/>
      <c r="P21" s="114"/>
      <c r="Q21" s="114"/>
      <c r="R21" s="39"/>
    </row>
    <row r="22" spans="1:22" ht="15.75" thickBot="1" x14ac:dyDescent="0.3">
      <c r="A22" s="13"/>
      <c r="B22" s="13"/>
      <c r="C22" s="11"/>
      <c r="D22" s="11"/>
      <c r="E22" s="11"/>
      <c r="F22" s="39"/>
      <c r="G22" s="11"/>
      <c r="H22" s="38" t="s">
        <v>739</v>
      </c>
      <c r="I22" s="38"/>
      <c r="J22" s="38"/>
      <c r="K22" s="38"/>
      <c r="L22" s="38"/>
      <c r="M22" s="38"/>
      <c r="N22" s="38"/>
      <c r="O22" s="38"/>
      <c r="P22" s="38"/>
      <c r="Q22" s="38"/>
      <c r="R22" s="39"/>
    </row>
    <row r="23" spans="1:22" ht="15.75" thickTop="1" x14ac:dyDescent="0.25">
      <c r="A23" s="13"/>
      <c r="B23" s="13"/>
      <c r="C23" s="11"/>
      <c r="D23" s="114">
        <v>41274</v>
      </c>
      <c r="E23" s="114"/>
      <c r="F23" s="39"/>
      <c r="G23" s="11"/>
      <c r="H23" s="50" t="s">
        <v>938</v>
      </c>
      <c r="I23" s="50"/>
      <c r="J23" s="111"/>
      <c r="K23" s="50"/>
      <c r="L23" s="50" t="s">
        <v>745</v>
      </c>
      <c r="M23" s="50"/>
      <c r="N23" s="111"/>
      <c r="O23" s="50"/>
      <c r="P23" s="50" t="s">
        <v>749</v>
      </c>
      <c r="Q23" s="50"/>
      <c r="R23" s="39"/>
    </row>
    <row r="24" spans="1:22" ht="15" customHeight="1" x14ac:dyDescent="0.25">
      <c r="A24" s="13"/>
      <c r="B24" s="13"/>
      <c r="C24" s="11"/>
      <c r="D24" s="114"/>
      <c r="E24" s="114"/>
      <c r="F24" s="39"/>
      <c r="G24" s="11"/>
      <c r="H24" s="11" t="s">
        <v>742</v>
      </c>
      <c r="I24" s="11"/>
      <c r="J24" s="39"/>
      <c r="K24" s="11"/>
      <c r="L24" s="11" t="s">
        <v>746</v>
      </c>
      <c r="M24" s="11"/>
      <c r="N24" s="39"/>
      <c r="O24" s="11"/>
      <c r="P24" s="11" t="s">
        <v>747</v>
      </c>
      <c r="Q24" s="11"/>
      <c r="R24" s="39"/>
    </row>
    <row r="25" spans="1:22" ht="15" customHeight="1" x14ac:dyDescent="0.25">
      <c r="A25" s="13"/>
      <c r="B25" s="13"/>
      <c r="C25" s="11"/>
      <c r="D25" s="114"/>
      <c r="E25" s="114"/>
      <c r="F25" s="39"/>
      <c r="G25" s="11"/>
      <c r="H25" s="11" t="s">
        <v>743</v>
      </c>
      <c r="I25" s="11"/>
      <c r="J25" s="39"/>
      <c r="K25" s="11"/>
      <c r="L25" s="11" t="s">
        <v>747</v>
      </c>
      <c r="M25" s="11"/>
      <c r="N25" s="39"/>
      <c r="O25" s="11"/>
      <c r="P25" s="11" t="s">
        <v>750</v>
      </c>
      <c r="Q25" s="11"/>
      <c r="R25" s="39"/>
    </row>
    <row r="26" spans="1:22" ht="15.75" thickBot="1" x14ac:dyDescent="0.3">
      <c r="A26" s="13"/>
      <c r="B26" s="13"/>
      <c r="C26" s="11"/>
      <c r="D26" s="101"/>
      <c r="E26" s="101"/>
      <c r="F26" s="39"/>
      <c r="G26" s="11"/>
      <c r="H26" s="38" t="s">
        <v>744</v>
      </c>
      <c r="I26" s="38"/>
      <c r="J26" s="119"/>
      <c r="K26" s="38"/>
      <c r="L26" s="38" t="s">
        <v>748</v>
      </c>
      <c r="M26" s="38"/>
      <c r="N26" s="119"/>
      <c r="O26" s="38"/>
      <c r="P26" s="38"/>
      <c r="Q26" s="38"/>
      <c r="R26" s="39"/>
    </row>
    <row r="27" spans="1:22" ht="15.75" thickTop="1" x14ac:dyDescent="0.25">
      <c r="A27" s="13"/>
      <c r="B27" s="2"/>
      <c r="C27" s="4"/>
      <c r="D27" s="11" t="s">
        <v>250</v>
      </c>
      <c r="E27" s="11"/>
      <c r="F27" s="11"/>
      <c r="G27" s="11"/>
      <c r="H27" s="11"/>
      <c r="I27" s="11"/>
      <c r="J27" s="11"/>
      <c r="K27" s="11"/>
      <c r="L27" s="11"/>
      <c r="M27" s="11"/>
      <c r="N27" s="11"/>
      <c r="O27" s="11"/>
      <c r="P27" s="11"/>
      <c r="Q27" s="11"/>
      <c r="R27" s="17"/>
    </row>
    <row r="28" spans="1:22" x14ac:dyDescent="0.25">
      <c r="A28" s="13"/>
      <c r="B28" s="18" t="s">
        <v>751</v>
      </c>
      <c r="C28" s="4"/>
      <c r="D28" s="11"/>
      <c r="E28" s="11"/>
      <c r="F28" s="17"/>
      <c r="G28" s="4"/>
      <c r="H28" s="11"/>
      <c r="I28" s="11"/>
      <c r="J28" s="17"/>
      <c r="K28" s="4"/>
      <c r="L28" s="11"/>
      <c r="M28" s="11"/>
      <c r="N28" s="17"/>
      <c r="O28" s="4"/>
      <c r="P28" s="11"/>
      <c r="Q28" s="11"/>
      <c r="R28" s="17"/>
    </row>
    <row r="29" spans="1:22" x14ac:dyDescent="0.25">
      <c r="A29" s="13"/>
      <c r="B29" s="19" t="s">
        <v>752</v>
      </c>
      <c r="C29" s="19"/>
      <c r="D29" s="20" t="s">
        <v>253</v>
      </c>
      <c r="E29" s="21">
        <v>44234</v>
      </c>
      <c r="F29" s="22"/>
      <c r="G29" s="19"/>
      <c r="H29" s="20" t="s">
        <v>253</v>
      </c>
      <c r="I29" s="23" t="s">
        <v>257</v>
      </c>
      <c r="J29" s="22"/>
      <c r="K29" s="19"/>
      <c r="L29" s="20" t="s">
        <v>253</v>
      </c>
      <c r="M29" s="23" t="s">
        <v>257</v>
      </c>
      <c r="N29" s="22"/>
      <c r="O29" s="19"/>
      <c r="P29" s="20" t="s">
        <v>253</v>
      </c>
      <c r="Q29" s="21">
        <v>44234</v>
      </c>
      <c r="R29" s="22"/>
    </row>
    <row r="30" spans="1:22" ht="15.75" thickBot="1" x14ac:dyDescent="0.3">
      <c r="A30" s="13"/>
      <c r="B30" s="112" t="s">
        <v>43</v>
      </c>
      <c r="C30" s="112"/>
      <c r="D30" s="32"/>
      <c r="E30" s="33">
        <v>11441</v>
      </c>
      <c r="F30" s="113"/>
      <c r="G30" s="112"/>
      <c r="H30" s="32"/>
      <c r="I30" s="34" t="s">
        <v>257</v>
      </c>
      <c r="J30" s="113"/>
      <c r="K30" s="112"/>
      <c r="L30" s="32"/>
      <c r="M30" s="34" t="s">
        <v>257</v>
      </c>
      <c r="N30" s="113"/>
      <c r="O30" s="112"/>
      <c r="P30" s="32"/>
      <c r="Q30" s="33">
        <v>11441</v>
      </c>
      <c r="R30" s="27"/>
    </row>
    <row r="31" spans="1:22" ht="30.75" thickTop="1" x14ac:dyDescent="0.25">
      <c r="A31" s="13"/>
      <c r="B31" s="19" t="s">
        <v>753</v>
      </c>
      <c r="C31" s="19"/>
      <c r="D31" s="20" t="s">
        <v>253</v>
      </c>
      <c r="E31" s="21">
        <v>55675</v>
      </c>
      <c r="F31" s="22"/>
      <c r="G31" s="19"/>
      <c r="H31" s="20" t="s">
        <v>253</v>
      </c>
      <c r="I31" s="23" t="s">
        <v>257</v>
      </c>
      <c r="J31" s="22"/>
      <c r="K31" s="19"/>
      <c r="L31" s="20" t="s">
        <v>253</v>
      </c>
      <c r="M31" s="23" t="s">
        <v>257</v>
      </c>
      <c r="N31" s="22"/>
      <c r="O31" s="19"/>
      <c r="P31" s="20" t="s">
        <v>253</v>
      </c>
      <c r="Q31" s="21">
        <v>55675</v>
      </c>
    </row>
    <row r="32" spans="1:22" ht="15" customHeight="1" x14ac:dyDescent="0.25">
      <c r="A32" s="13" t="s">
        <v>939</v>
      </c>
      <c r="B32" s="11" t="s">
        <v>6</v>
      </c>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3"/>
      <c r="B33" s="11" t="s">
        <v>757</v>
      </c>
      <c r="C33" s="11"/>
      <c r="D33" s="11"/>
      <c r="E33" s="11"/>
      <c r="F33" s="11"/>
      <c r="G33" s="11"/>
      <c r="H33" s="11"/>
      <c r="I33" s="11"/>
      <c r="J33" s="11"/>
      <c r="K33" s="11"/>
      <c r="L33" s="11"/>
      <c r="M33" s="11"/>
      <c r="N33" s="11"/>
      <c r="O33" s="11"/>
      <c r="P33" s="11"/>
      <c r="Q33" s="11"/>
      <c r="R33" s="11"/>
      <c r="S33" s="11"/>
      <c r="T33" s="11"/>
      <c r="U33" s="11"/>
      <c r="V33" s="11"/>
    </row>
    <row r="34" spans="1:22" x14ac:dyDescent="0.25">
      <c r="A34" s="13"/>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3"/>
      <c r="B35" s="40"/>
      <c r="C35" s="16"/>
      <c r="D35" s="38" t="s">
        <v>758</v>
      </c>
      <c r="E35" s="38"/>
      <c r="F35" s="38"/>
      <c r="G35" s="38"/>
      <c r="H35" s="38"/>
      <c r="I35" s="38"/>
      <c r="J35" s="38"/>
      <c r="K35" s="38"/>
      <c r="L35" s="17"/>
    </row>
    <row r="36" spans="1:22" ht="15.75" thickTop="1" x14ac:dyDescent="0.25">
      <c r="A36" s="13"/>
      <c r="B36" s="50"/>
      <c r="C36" s="50"/>
      <c r="D36" s="50" t="s">
        <v>263</v>
      </c>
      <c r="E36" s="50"/>
      <c r="F36" s="111"/>
      <c r="G36" s="4" t="s">
        <v>760</v>
      </c>
      <c r="H36" s="50" t="s">
        <v>762</v>
      </c>
      <c r="I36" s="50"/>
      <c r="J36" s="103" t="s">
        <v>763</v>
      </c>
      <c r="K36" s="103"/>
      <c r="L36" s="39"/>
    </row>
    <row r="37" spans="1:22" ht="15.75" thickBot="1" x14ac:dyDescent="0.3">
      <c r="A37" s="13"/>
      <c r="B37" s="38"/>
      <c r="C37" s="38"/>
      <c r="D37" s="38" t="s">
        <v>759</v>
      </c>
      <c r="E37" s="38"/>
      <c r="F37" s="119"/>
      <c r="G37" s="16" t="s">
        <v>761</v>
      </c>
      <c r="H37" s="38"/>
      <c r="I37" s="38"/>
      <c r="J37" s="117" t="s">
        <v>764</v>
      </c>
      <c r="K37" s="117"/>
      <c r="L37" s="39"/>
    </row>
    <row r="38" spans="1:22" ht="15.75" thickTop="1" x14ac:dyDescent="0.25">
      <c r="A38" s="13"/>
      <c r="B38" s="108">
        <v>41639</v>
      </c>
      <c r="C38" s="4"/>
      <c r="D38" s="50"/>
      <c r="E38" s="50"/>
      <c r="F38" s="17"/>
      <c r="G38" s="4"/>
      <c r="H38" s="4"/>
      <c r="I38" s="4"/>
      <c r="J38" s="50"/>
      <c r="K38" s="50"/>
      <c r="L38" s="17"/>
    </row>
    <row r="39" spans="1:22" x14ac:dyDescent="0.25">
      <c r="A39" s="13"/>
      <c r="B39" s="19" t="s">
        <v>752</v>
      </c>
      <c r="C39" s="19"/>
      <c r="D39" s="20" t="s">
        <v>253</v>
      </c>
      <c r="E39" s="21">
        <v>15942</v>
      </c>
      <c r="F39" s="22"/>
      <c r="G39" s="19" t="s">
        <v>765</v>
      </c>
      <c r="H39" s="19"/>
      <c r="I39" s="19"/>
      <c r="J39" s="20"/>
      <c r="K39" s="118">
        <v>-0.06</v>
      </c>
      <c r="L39" s="22"/>
    </row>
    <row r="40" spans="1:22" x14ac:dyDescent="0.25">
      <c r="A40" s="13"/>
      <c r="B40" s="100"/>
      <c r="C40" s="100"/>
      <c r="D40" s="120" t="s">
        <v>253</v>
      </c>
      <c r="E40" s="121">
        <v>611</v>
      </c>
      <c r="F40" s="122"/>
      <c r="G40" s="19" t="s">
        <v>766</v>
      </c>
      <c r="H40" s="100" t="s">
        <v>768</v>
      </c>
      <c r="I40" s="100"/>
      <c r="J40" s="120"/>
      <c r="K40" s="123">
        <v>-0.06</v>
      </c>
      <c r="L40" s="122"/>
    </row>
    <row r="41" spans="1:22" x14ac:dyDescent="0.25">
      <c r="A41" s="13"/>
      <c r="B41" s="100"/>
      <c r="C41" s="100"/>
      <c r="D41" s="120"/>
      <c r="E41" s="121"/>
      <c r="F41" s="122"/>
      <c r="G41" s="19" t="s">
        <v>767</v>
      </c>
      <c r="H41" s="100"/>
      <c r="I41" s="100"/>
      <c r="J41" s="120"/>
      <c r="K41" s="123"/>
      <c r="L41" s="122"/>
    </row>
    <row r="42" spans="1:22" x14ac:dyDescent="0.25">
      <c r="A42" s="13"/>
      <c r="B42" s="24"/>
      <c r="C42" s="24"/>
      <c r="D42" s="25"/>
      <c r="E42" s="28"/>
      <c r="F42" s="27"/>
      <c r="G42" s="24"/>
      <c r="H42" s="24"/>
      <c r="I42" s="24"/>
      <c r="J42" s="25"/>
      <c r="K42" s="28"/>
      <c r="L42" s="27"/>
    </row>
    <row r="43" spans="1:22" ht="15" customHeight="1" x14ac:dyDescent="0.25">
      <c r="A43" s="13"/>
      <c r="B43" s="100" t="s">
        <v>43</v>
      </c>
      <c r="C43" s="100"/>
      <c r="D43" s="120" t="s">
        <v>253</v>
      </c>
      <c r="E43" s="124">
        <v>8972</v>
      </c>
      <c r="F43" s="122"/>
      <c r="G43" s="100" t="s">
        <v>769</v>
      </c>
      <c r="H43" s="100" t="s">
        <v>770</v>
      </c>
      <c r="I43" s="100"/>
      <c r="J43" s="100" t="s">
        <v>771</v>
      </c>
      <c r="K43" s="100"/>
      <c r="L43" s="122"/>
    </row>
    <row r="44" spans="1:22" ht="15" customHeight="1" x14ac:dyDescent="0.25">
      <c r="A44" s="13"/>
      <c r="B44" s="100"/>
      <c r="C44" s="100"/>
      <c r="D44" s="120"/>
      <c r="E44" s="124"/>
      <c r="F44" s="122"/>
      <c r="G44" s="100"/>
      <c r="H44" s="100"/>
      <c r="I44" s="100"/>
      <c r="J44" s="100" t="s">
        <v>772</v>
      </c>
      <c r="K44" s="100"/>
      <c r="L44" s="122"/>
    </row>
    <row r="45" spans="1:22" x14ac:dyDescent="0.25">
      <c r="A45" s="13"/>
      <c r="B45" s="24"/>
      <c r="C45" s="24"/>
      <c r="D45" s="25"/>
      <c r="E45" s="28"/>
      <c r="F45" s="27"/>
      <c r="G45" s="24"/>
      <c r="H45" s="24"/>
      <c r="I45" s="24"/>
      <c r="J45" s="25"/>
      <c r="K45" s="28"/>
      <c r="L45" s="27"/>
    </row>
    <row r="46" spans="1:22" x14ac:dyDescent="0.25">
      <c r="A46" s="13"/>
      <c r="B46" s="108">
        <v>41274</v>
      </c>
      <c r="C46" s="4"/>
      <c r="D46" s="35"/>
      <c r="E46" s="36"/>
      <c r="F46" s="17"/>
      <c r="G46" s="4"/>
      <c r="H46" s="4"/>
      <c r="I46" s="4"/>
      <c r="J46" s="35"/>
      <c r="K46" s="36"/>
      <c r="L46" s="17"/>
    </row>
    <row r="47" spans="1:22" x14ac:dyDescent="0.25">
      <c r="A47" s="13"/>
      <c r="B47" s="19" t="s">
        <v>752</v>
      </c>
      <c r="C47" s="19"/>
      <c r="D47" s="20" t="s">
        <v>253</v>
      </c>
      <c r="E47" s="21">
        <v>44234</v>
      </c>
      <c r="F47" s="22"/>
      <c r="G47" s="19" t="s">
        <v>765</v>
      </c>
      <c r="H47" s="19"/>
      <c r="I47" s="19"/>
      <c r="J47" s="20"/>
      <c r="K47" s="118">
        <v>-0.06</v>
      </c>
      <c r="L47" s="22"/>
    </row>
    <row r="48" spans="1:22" x14ac:dyDescent="0.25">
      <c r="A48" s="13"/>
      <c r="B48" s="24"/>
      <c r="C48" s="24"/>
      <c r="D48" s="25"/>
      <c r="E48" s="28"/>
      <c r="F48" s="27"/>
      <c r="G48" s="24"/>
      <c r="H48" s="24"/>
      <c r="I48" s="24"/>
      <c r="J48" s="25"/>
      <c r="K48" s="28"/>
      <c r="L48" s="27"/>
    </row>
    <row r="49" spans="1:22" ht="15" customHeight="1" x14ac:dyDescent="0.25">
      <c r="A49" s="13"/>
      <c r="B49" s="100" t="s">
        <v>43</v>
      </c>
      <c r="C49" s="100"/>
      <c r="D49" s="120" t="s">
        <v>253</v>
      </c>
      <c r="E49" s="124">
        <v>11441</v>
      </c>
      <c r="F49" s="122"/>
      <c r="G49" s="100" t="s">
        <v>769</v>
      </c>
      <c r="H49" s="100" t="s">
        <v>770</v>
      </c>
      <c r="I49" s="100"/>
      <c r="J49" s="100" t="s">
        <v>773</v>
      </c>
      <c r="K49" s="100"/>
      <c r="L49" s="122"/>
    </row>
    <row r="50" spans="1:22" ht="15" customHeight="1" x14ac:dyDescent="0.25">
      <c r="A50" s="13"/>
      <c r="B50" s="100"/>
      <c r="C50" s="100"/>
      <c r="D50" s="120"/>
      <c r="E50" s="124"/>
      <c r="F50" s="122"/>
      <c r="G50" s="100"/>
      <c r="H50" s="100"/>
      <c r="I50" s="100"/>
      <c r="J50" s="100" t="s">
        <v>774</v>
      </c>
      <c r="K50" s="100"/>
      <c r="L50" s="122"/>
    </row>
    <row r="51" spans="1:22" x14ac:dyDescent="0.25">
      <c r="A51" s="13"/>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3"/>
      <c r="B52" s="127"/>
      <c r="C52" s="127"/>
      <c r="D52" s="127"/>
      <c r="E52" s="127"/>
      <c r="F52" s="127"/>
      <c r="G52" s="127"/>
      <c r="H52" s="127"/>
      <c r="I52" s="127"/>
      <c r="J52" s="127"/>
      <c r="K52" s="127"/>
      <c r="L52" s="127"/>
      <c r="M52" s="127"/>
      <c r="N52" s="127"/>
      <c r="O52" s="127"/>
      <c r="P52" s="127"/>
      <c r="Q52" s="127"/>
      <c r="R52" s="127"/>
      <c r="S52" s="127"/>
      <c r="T52" s="127"/>
      <c r="U52" s="127"/>
      <c r="V52" s="127"/>
    </row>
    <row r="53" spans="1:22" x14ac:dyDescent="0.25">
      <c r="A53" s="13"/>
      <c r="B53" s="128"/>
      <c r="C53" s="128"/>
      <c r="D53" s="128"/>
      <c r="E53" s="128"/>
      <c r="F53" s="128"/>
      <c r="G53" s="128"/>
      <c r="H53" s="128"/>
      <c r="I53" s="128"/>
      <c r="J53" s="128"/>
      <c r="K53" s="128"/>
      <c r="L53" s="128"/>
      <c r="M53" s="128"/>
      <c r="N53" s="128"/>
      <c r="O53" s="128"/>
      <c r="P53" s="128"/>
      <c r="Q53" s="128"/>
      <c r="R53" s="128"/>
      <c r="S53" s="128"/>
      <c r="T53" s="128"/>
      <c r="U53" s="128"/>
      <c r="V53" s="128"/>
    </row>
    <row r="54" spans="1:22" ht="45" x14ac:dyDescent="0.25">
      <c r="A54" s="13"/>
      <c r="B54" s="4"/>
      <c r="C54" s="4">
        <v>-1</v>
      </c>
      <c r="D54" s="4" t="s">
        <v>775</v>
      </c>
    </row>
    <row r="55" spans="1:22" ht="75" x14ac:dyDescent="0.25">
      <c r="A55" s="13"/>
      <c r="B55" s="4"/>
      <c r="C55" s="4">
        <v>-2</v>
      </c>
      <c r="D55" s="4" t="s">
        <v>776</v>
      </c>
    </row>
    <row r="56" spans="1:22" ht="120" x14ac:dyDescent="0.25">
      <c r="A56" s="13"/>
      <c r="B56" s="4"/>
      <c r="C56" s="4">
        <v>-3</v>
      </c>
      <c r="D56" s="4" t="s">
        <v>777</v>
      </c>
    </row>
    <row r="57" spans="1:22" ht="45" x14ac:dyDescent="0.25">
      <c r="A57" s="13"/>
      <c r="B57" s="4"/>
      <c r="C57" s="4">
        <v>-4</v>
      </c>
      <c r="D57" s="4" t="s">
        <v>778</v>
      </c>
    </row>
    <row r="58" spans="1:22" ht="15" customHeight="1" x14ac:dyDescent="0.25">
      <c r="A58" s="13" t="s">
        <v>940</v>
      </c>
      <c r="B58" s="11" t="s">
        <v>6</v>
      </c>
      <c r="C58" s="11"/>
      <c r="D58" s="11"/>
      <c r="E58" s="11"/>
      <c r="F58" s="11"/>
      <c r="G58" s="11"/>
      <c r="H58" s="11"/>
      <c r="I58" s="11"/>
      <c r="J58" s="11"/>
      <c r="K58" s="11"/>
      <c r="L58" s="11"/>
      <c r="M58" s="11"/>
      <c r="N58" s="11"/>
      <c r="O58" s="11"/>
      <c r="P58" s="11"/>
      <c r="Q58" s="11"/>
      <c r="R58" s="11"/>
      <c r="S58" s="11"/>
      <c r="T58" s="11"/>
      <c r="U58" s="11"/>
      <c r="V58" s="11"/>
    </row>
    <row r="59" spans="1:22" ht="15" customHeight="1" x14ac:dyDescent="0.25">
      <c r="A59" s="13"/>
      <c r="B59" s="11" t="s">
        <v>779</v>
      </c>
      <c r="C59" s="11"/>
      <c r="D59" s="11"/>
      <c r="E59" s="11"/>
      <c r="F59" s="11"/>
      <c r="G59" s="11"/>
      <c r="H59" s="11"/>
      <c r="I59" s="11"/>
      <c r="J59" s="11"/>
      <c r="K59" s="11"/>
      <c r="L59" s="11"/>
      <c r="M59" s="11"/>
      <c r="N59" s="11"/>
      <c r="O59" s="11"/>
      <c r="P59" s="11"/>
      <c r="Q59" s="11"/>
      <c r="R59" s="11"/>
      <c r="S59" s="11"/>
      <c r="T59" s="11"/>
      <c r="U59" s="11"/>
      <c r="V59" s="11"/>
    </row>
    <row r="60" spans="1:22" x14ac:dyDescent="0.25">
      <c r="A60" s="13"/>
      <c r="B60" s="11"/>
      <c r="C60" s="11"/>
      <c r="D60" s="11"/>
      <c r="E60" s="11"/>
      <c r="F60" s="11"/>
      <c r="G60" s="11"/>
      <c r="H60" s="11"/>
      <c r="I60" s="11"/>
      <c r="J60" s="11"/>
      <c r="K60" s="11"/>
      <c r="L60" s="11"/>
      <c r="M60" s="11"/>
      <c r="N60" s="11"/>
      <c r="O60" s="11"/>
      <c r="P60" s="11"/>
      <c r="Q60" s="11"/>
      <c r="R60" s="11"/>
      <c r="S60" s="11"/>
      <c r="T60" s="11"/>
      <c r="U60" s="11"/>
      <c r="V60" s="11"/>
    </row>
    <row r="61" spans="1:22" ht="15" customHeight="1" x14ac:dyDescent="0.25">
      <c r="A61" s="13"/>
      <c r="B61" s="13"/>
      <c r="C61" s="11"/>
      <c r="D61" s="11"/>
      <c r="E61" s="11"/>
      <c r="F61" s="11"/>
      <c r="G61" s="11"/>
      <c r="H61" s="11"/>
      <c r="I61" s="11"/>
      <c r="J61" s="39"/>
      <c r="K61" s="11"/>
      <c r="L61" s="11" t="s">
        <v>780</v>
      </c>
      <c r="M61" s="11"/>
      <c r="N61" s="11"/>
      <c r="O61" s="11"/>
      <c r="P61" s="11"/>
      <c r="Q61" s="11"/>
      <c r="R61" s="11"/>
      <c r="S61" s="11"/>
      <c r="T61" s="11"/>
      <c r="U61" s="11"/>
      <c r="V61" s="39"/>
    </row>
    <row r="62" spans="1:22" ht="15.75" thickBot="1" x14ac:dyDescent="0.3">
      <c r="A62" s="13"/>
      <c r="B62" s="13"/>
      <c r="C62" s="11"/>
      <c r="D62" s="11"/>
      <c r="E62" s="11"/>
      <c r="F62" s="11"/>
      <c r="G62" s="11"/>
      <c r="H62" s="11"/>
      <c r="I62" s="11"/>
      <c r="J62" s="39"/>
      <c r="K62" s="11"/>
      <c r="L62" s="101">
        <v>41639</v>
      </c>
      <c r="M62" s="101"/>
      <c r="N62" s="101"/>
      <c r="O62" s="101"/>
      <c r="P62" s="101"/>
      <c r="Q62" s="101"/>
      <c r="R62" s="101"/>
      <c r="S62" s="101"/>
      <c r="T62" s="101"/>
      <c r="U62" s="101"/>
      <c r="V62" s="39"/>
    </row>
    <row r="63" spans="1:22" ht="15.75" thickTop="1" x14ac:dyDescent="0.25">
      <c r="A63" s="13"/>
      <c r="B63" s="13"/>
      <c r="C63" s="11"/>
      <c r="D63" s="11" t="s">
        <v>781</v>
      </c>
      <c r="E63" s="11"/>
      <c r="F63" s="39"/>
      <c r="G63" s="11"/>
      <c r="H63" s="11" t="s">
        <v>248</v>
      </c>
      <c r="I63" s="11"/>
      <c r="J63" s="39"/>
      <c r="K63" s="11"/>
      <c r="L63" s="50" t="s">
        <v>938</v>
      </c>
      <c r="M63" s="50"/>
      <c r="N63" s="111"/>
      <c r="O63" s="50"/>
      <c r="P63" s="50" t="s">
        <v>745</v>
      </c>
      <c r="Q63" s="50"/>
      <c r="R63" s="111"/>
      <c r="S63" s="50"/>
      <c r="T63" s="50" t="s">
        <v>749</v>
      </c>
      <c r="U63" s="50"/>
      <c r="V63" s="39"/>
    </row>
    <row r="64" spans="1:22" ht="15" customHeight="1" x14ac:dyDescent="0.25">
      <c r="A64" s="13"/>
      <c r="B64" s="13"/>
      <c r="C64" s="11"/>
      <c r="D64" s="11" t="s">
        <v>519</v>
      </c>
      <c r="E64" s="11"/>
      <c r="F64" s="39"/>
      <c r="G64" s="11"/>
      <c r="H64" s="11" t="s">
        <v>249</v>
      </c>
      <c r="I64" s="11"/>
      <c r="J64" s="39"/>
      <c r="K64" s="11"/>
      <c r="L64" s="11" t="s">
        <v>742</v>
      </c>
      <c r="M64" s="11"/>
      <c r="N64" s="39"/>
      <c r="O64" s="11"/>
      <c r="P64" s="11" t="s">
        <v>746</v>
      </c>
      <c r="Q64" s="11"/>
      <c r="R64" s="39"/>
      <c r="S64" s="11"/>
      <c r="T64" s="11" t="s">
        <v>747</v>
      </c>
      <c r="U64" s="11"/>
      <c r="V64" s="39"/>
    </row>
    <row r="65" spans="1:22" ht="15" customHeight="1" x14ac:dyDescent="0.25">
      <c r="A65" s="13"/>
      <c r="B65" s="13"/>
      <c r="C65" s="11"/>
      <c r="D65" s="11"/>
      <c r="E65" s="11"/>
      <c r="F65" s="39"/>
      <c r="G65" s="11"/>
      <c r="H65" s="11"/>
      <c r="I65" s="11"/>
      <c r="J65" s="39"/>
      <c r="K65" s="11"/>
      <c r="L65" s="11" t="s">
        <v>743</v>
      </c>
      <c r="M65" s="11"/>
      <c r="N65" s="39"/>
      <c r="O65" s="11"/>
      <c r="P65" s="11" t="s">
        <v>747</v>
      </c>
      <c r="Q65" s="11"/>
      <c r="R65" s="39"/>
      <c r="S65" s="11"/>
      <c r="T65" s="11" t="s">
        <v>750</v>
      </c>
      <c r="U65" s="11"/>
      <c r="V65" s="39"/>
    </row>
    <row r="66" spans="1:22" ht="15.75" thickBot="1" x14ac:dyDescent="0.3">
      <c r="A66" s="13"/>
      <c r="B66" s="13"/>
      <c r="C66" s="11"/>
      <c r="D66" s="38"/>
      <c r="E66" s="38"/>
      <c r="F66" s="39"/>
      <c r="G66" s="11"/>
      <c r="H66" s="38"/>
      <c r="I66" s="38"/>
      <c r="J66" s="39"/>
      <c r="K66" s="11"/>
      <c r="L66" s="38" t="s">
        <v>744</v>
      </c>
      <c r="M66" s="38"/>
      <c r="N66" s="39"/>
      <c r="O66" s="11"/>
      <c r="P66" s="38" t="s">
        <v>748</v>
      </c>
      <c r="Q66" s="38"/>
      <c r="R66" s="39"/>
      <c r="S66" s="11"/>
      <c r="T66" s="38"/>
      <c r="U66" s="38"/>
      <c r="V66" s="39"/>
    </row>
    <row r="67" spans="1:22" ht="15.75" thickTop="1" x14ac:dyDescent="0.25">
      <c r="A67" s="13"/>
      <c r="B67" s="2"/>
      <c r="C67" s="4"/>
      <c r="D67" s="11" t="s">
        <v>250</v>
      </c>
      <c r="E67" s="11"/>
      <c r="F67" s="11"/>
      <c r="G67" s="11"/>
      <c r="H67" s="11"/>
      <c r="I67" s="11"/>
      <c r="J67" s="11"/>
      <c r="K67" s="11"/>
      <c r="L67" s="11"/>
      <c r="M67" s="11"/>
      <c r="N67" s="11"/>
      <c r="O67" s="11"/>
      <c r="P67" s="11"/>
      <c r="Q67" s="11"/>
      <c r="R67" s="11"/>
      <c r="S67" s="11"/>
      <c r="T67" s="11"/>
      <c r="U67" s="11"/>
      <c r="V67" s="17"/>
    </row>
    <row r="68" spans="1:22" x14ac:dyDescent="0.25">
      <c r="A68" s="13"/>
      <c r="B68" s="2"/>
      <c r="C68" s="2"/>
      <c r="D68" s="13"/>
      <c r="E68" s="13"/>
      <c r="F68" s="41"/>
      <c r="G68" s="2"/>
      <c r="H68" s="13"/>
      <c r="I68" s="13"/>
      <c r="J68" s="41"/>
      <c r="K68" s="2"/>
      <c r="L68" s="13"/>
      <c r="M68" s="13"/>
      <c r="N68" s="41"/>
      <c r="O68" s="2"/>
      <c r="P68" s="13"/>
      <c r="Q68" s="13"/>
      <c r="R68" s="41"/>
      <c r="S68" s="2"/>
      <c r="T68" s="13"/>
      <c r="U68" s="13"/>
      <c r="V68" s="41"/>
    </row>
    <row r="69" spans="1:22" x14ac:dyDescent="0.25">
      <c r="A69" s="13"/>
      <c r="B69" s="18" t="s">
        <v>784</v>
      </c>
      <c r="C69" s="2"/>
      <c r="D69" s="13"/>
      <c r="E69" s="13"/>
      <c r="F69" s="41"/>
      <c r="G69" s="2"/>
      <c r="H69" s="13"/>
      <c r="I69" s="13"/>
      <c r="J69" s="41"/>
      <c r="K69" s="2"/>
      <c r="L69" s="13"/>
      <c r="M69" s="13"/>
      <c r="N69" s="41"/>
      <c r="O69" s="2"/>
      <c r="P69" s="13"/>
      <c r="Q69" s="13"/>
      <c r="R69" s="41"/>
      <c r="S69" s="2"/>
      <c r="T69" s="13"/>
      <c r="U69" s="13"/>
      <c r="V69" s="41"/>
    </row>
    <row r="70" spans="1:22" x14ac:dyDescent="0.25">
      <c r="A70" s="13"/>
      <c r="B70" s="19" t="s">
        <v>38</v>
      </c>
      <c r="C70" s="19"/>
      <c r="D70" s="20" t="s">
        <v>253</v>
      </c>
      <c r="E70" s="21">
        <v>98376</v>
      </c>
      <c r="F70" s="22"/>
      <c r="G70" s="19"/>
      <c r="H70" s="20" t="s">
        <v>253</v>
      </c>
      <c r="I70" s="21">
        <v>98376</v>
      </c>
      <c r="J70" s="22"/>
      <c r="K70" s="19"/>
      <c r="L70" s="20" t="s">
        <v>253</v>
      </c>
      <c r="M70" s="21">
        <v>98376</v>
      </c>
      <c r="N70" s="22"/>
      <c r="O70" s="19"/>
      <c r="P70" s="20" t="s">
        <v>253</v>
      </c>
      <c r="Q70" s="23" t="s">
        <v>257</v>
      </c>
      <c r="R70" s="22"/>
      <c r="S70" s="19"/>
      <c r="T70" s="20" t="s">
        <v>253</v>
      </c>
      <c r="U70" s="23" t="s">
        <v>257</v>
      </c>
      <c r="V70" s="22"/>
    </row>
    <row r="71" spans="1:22" x14ac:dyDescent="0.25">
      <c r="A71" s="13"/>
      <c r="B71" s="24" t="s">
        <v>785</v>
      </c>
      <c r="C71" s="24"/>
      <c r="D71" s="25"/>
      <c r="E71" s="26">
        <v>44661</v>
      </c>
      <c r="F71" s="27"/>
      <c r="G71" s="24"/>
      <c r="H71" s="25"/>
      <c r="I71" s="26">
        <v>45213</v>
      </c>
      <c r="J71" s="27"/>
      <c r="K71" s="24"/>
      <c r="L71" s="25"/>
      <c r="M71" s="28" t="s">
        <v>257</v>
      </c>
      <c r="N71" s="27"/>
      <c r="O71" s="24"/>
      <c r="P71" s="25"/>
      <c r="Q71" s="26">
        <v>45213</v>
      </c>
      <c r="R71" s="27"/>
      <c r="S71" s="24"/>
      <c r="T71" s="25"/>
      <c r="U71" s="28" t="s">
        <v>257</v>
      </c>
      <c r="V71" s="27"/>
    </row>
    <row r="72" spans="1:22" x14ac:dyDescent="0.25">
      <c r="A72" s="13"/>
      <c r="B72" s="19" t="s">
        <v>40</v>
      </c>
      <c r="C72" s="19"/>
      <c r="D72" s="20"/>
      <c r="E72" s="21">
        <v>3726</v>
      </c>
      <c r="F72" s="22"/>
      <c r="G72" s="19"/>
      <c r="H72" s="20"/>
      <c r="I72" s="21">
        <v>3726</v>
      </c>
      <c r="J72" s="22"/>
      <c r="K72" s="19"/>
      <c r="L72" s="20"/>
      <c r="M72" s="23" t="s">
        <v>257</v>
      </c>
      <c r="N72" s="22"/>
      <c r="O72" s="19"/>
      <c r="P72" s="20"/>
      <c r="Q72" s="21">
        <v>3726</v>
      </c>
      <c r="R72" s="22"/>
      <c r="S72" s="19"/>
      <c r="T72" s="20"/>
      <c r="U72" s="23" t="s">
        <v>257</v>
      </c>
      <c r="V72" s="22"/>
    </row>
    <row r="73" spans="1:22" x14ac:dyDescent="0.25">
      <c r="A73" s="13"/>
      <c r="B73" s="24" t="s">
        <v>786</v>
      </c>
      <c r="C73" s="24"/>
      <c r="D73" s="25"/>
      <c r="E73" s="26">
        <v>602813</v>
      </c>
      <c r="F73" s="27"/>
      <c r="G73" s="24"/>
      <c r="H73" s="25"/>
      <c r="I73" s="26">
        <v>631032</v>
      </c>
      <c r="J73" s="27"/>
      <c r="K73" s="24"/>
      <c r="L73" s="25"/>
      <c r="M73" s="28" t="s">
        <v>257</v>
      </c>
      <c r="N73" s="27"/>
      <c r="O73" s="24"/>
      <c r="P73" s="25"/>
      <c r="Q73" s="28" t="s">
        <v>257</v>
      </c>
      <c r="R73" s="27"/>
      <c r="S73" s="24"/>
      <c r="T73" s="25"/>
      <c r="U73" s="26">
        <v>631032</v>
      </c>
      <c r="V73" s="27"/>
    </row>
    <row r="74" spans="1:22" x14ac:dyDescent="0.25">
      <c r="A74" s="13"/>
      <c r="B74" s="19" t="s">
        <v>787</v>
      </c>
      <c r="C74" s="19"/>
      <c r="D74" s="20"/>
      <c r="E74" s="21">
        <v>6190</v>
      </c>
      <c r="F74" s="22"/>
      <c r="G74" s="19"/>
      <c r="H74" s="20"/>
      <c r="I74" s="21">
        <v>6190</v>
      </c>
      <c r="J74" s="22"/>
      <c r="K74" s="19"/>
      <c r="L74" s="20"/>
      <c r="M74" s="23" t="s">
        <v>257</v>
      </c>
      <c r="N74" s="22"/>
      <c r="O74" s="19"/>
      <c r="P74" s="20"/>
      <c r="Q74" s="21">
        <v>6190</v>
      </c>
      <c r="R74" s="22"/>
      <c r="S74" s="19"/>
      <c r="T74" s="20"/>
      <c r="U74" s="23" t="s">
        <v>257</v>
      </c>
      <c r="V74" s="22"/>
    </row>
    <row r="75" spans="1:22" x14ac:dyDescent="0.25">
      <c r="A75" s="13"/>
      <c r="B75" s="24" t="s">
        <v>788</v>
      </c>
      <c r="C75" s="24"/>
      <c r="D75" s="25"/>
      <c r="E75" s="26">
        <v>2353</v>
      </c>
      <c r="F75" s="27"/>
      <c r="G75" s="24"/>
      <c r="H75" s="25"/>
      <c r="I75" s="26">
        <v>2353</v>
      </c>
      <c r="J75" s="27"/>
      <c r="K75" s="24"/>
      <c r="L75" s="25"/>
      <c r="M75" s="28" t="s">
        <v>257</v>
      </c>
      <c r="N75" s="27"/>
      <c r="O75" s="24"/>
      <c r="P75" s="25"/>
      <c r="Q75" s="26">
        <v>2353</v>
      </c>
      <c r="R75" s="27"/>
      <c r="S75" s="24"/>
      <c r="T75" s="25"/>
      <c r="U75" s="28" t="s">
        <v>257</v>
      </c>
      <c r="V75" s="27"/>
    </row>
    <row r="76" spans="1:22" x14ac:dyDescent="0.25">
      <c r="A76" s="13"/>
      <c r="B76" s="125" t="s">
        <v>789</v>
      </c>
      <c r="C76" s="19"/>
      <c r="D76" s="20"/>
      <c r="E76" s="23"/>
      <c r="F76" s="22"/>
      <c r="G76" s="19"/>
      <c r="H76" s="20"/>
      <c r="I76" s="23"/>
      <c r="J76" s="22"/>
      <c r="K76" s="19"/>
      <c r="L76" s="20"/>
      <c r="M76" s="23"/>
      <c r="N76" s="22"/>
      <c r="O76" s="19"/>
      <c r="P76" s="20"/>
      <c r="Q76" s="23"/>
      <c r="R76" s="22"/>
      <c r="S76" s="19"/>
      <c r="T76" s="20"/>
      <c r="U76" s="23"/>
      <c r="V76" s="22"/>
    </row>
    <row r="77" spans="1:22" x14ac:dyDescent="0.25">
      <c r="A77" s="13"/>
      <c r="B77" s="24" t="s">
        <v>48</v>
      </c>
      <c r="C77" s="24"/>
      <c r="D77" s="25" t="s">
        <v>253</v>
      </c>
      <c r="E77" s="26">
        <v>571249</v>
      </c>
      <c r="F77" s="27"/>
      <c r="G77" s="24"/>
      <c r="H77" s="25" t="s">
        <v>253</v>
      </c>
      <c r="I77" s="26">
        <v>573371</v>
      </c>
      <c r="J77" s="27"/>
      <c r="K77" s="24"/>
      <c r="L77" s="25"/>
      <c r="M77" s="28" t="s">
        <v>257</v>
      </c>
      <c r="N77" s="27"/>
      <c r="O77" s="24"/>
      <c r="P77" s="25"/>
      <c r="Q77" s="26">
        <v>573371</v>
      </c>
      <c r="R77" s="27"/>
      <c r="S77" s="24"/>
      <c r="T77" s="25"/>
      <c r="U77" s="28" t="s">
        <v>257</v>
      </c>
      <c r="V77" s="27"/>
    </row>
    <row r="78" spans="1:22" x14ac:dyDescent="0.25">
      <c r="A78" s="13"/>
      <c r="B78" s="19" t="s">
        <v>790</v>
      </c>
      <c r="C78" s="19"/>
      <c r="D78" s="20"/>
      <c r="E78" s="21">
        <v>115000</v>
      </c>
      <c r="F78" s="22"/>
      <c r="G78" s="19"/>
      <c r="H78" s="20"/>
      <c r="I78" s="21">
        <v>106876</v>
      </c>
      <c r="J78" s="22"/>
      <c r="K78" s="19"/>
      <c r="L78" s="20"/>
      <c r="M78" s="23" t="s">
        <v>257</v>
      </c>
      <c r="N78" s="22"/>
      <c r="O78" s="19"/>
      <c r="P78" s="20"/>
      <c r="Q78" s="21">
        <v>106876</v>
      </c>
      <c r="R78" s="22"/>
      <c r="S78" s="19"/>
      <c r="T78" s="20"/>
      <c r="U78" s="23" t="s">
        <v>257</v>
      </c>
      <c r="V78" s="22"/>
    </row>
    <row r="79" spans="1:22" x14ac:dyDescent="0.25">
      <c r="A79" s="13"/>
      <c r="B79" s="24" t="s">
        <v>50</v>
      </c>
      <c r="C79" s="24"/>
      <c r="D79" s="25"/>
      <c r="E79" s="26">
        <v>24119</v>
      </c>
      <c r="F79" s="27"/>
      <c r="G79" s="24"/>
      <c r="H79" s="25"/>
      <c r="I79" s="26">
        <v>24119</v>
      </c>
      <c r="J79" s="27"/>
      <c r="K79" s="24"/>
      <c r="L79" s="25"/>
      <c r="M79" s="28" t="s">
        <v>257</v>
      </c>
      <c r="N79" s="27"/>
      <c r="O79" s="24"/>
      <c r="P79" s="25"/>
      <c r="Q79" s="28" t="s">
        <v>257</v>
      </c>
      <c r="R79" s="27"/>
      <c r="S79" s="24"/>
      <c r="T79" s="25"/>
      <c r="U79" s="26">
        <v>24119</v>
      </c>
      <c r="V79" s="27"/>
    </row>
    <row r="80" spans="1:22" x14ac:dyDescent="0.25">
      <c r="A80" s="13"/>
      <c r="B80" s="19" t="s">
        <v>791</v>
      </c>
      <c r="C80" s="19"/>
      <c r="D80" s="20"/>
      <c r="E80" s="21">
        <v>1375</v>
      </c>
      <c r="F80" s="22"/>
      <c r="G80" s="19"/>
      <c r="H80" s="20"/>
      <c r="I80" s="21">
        <v>1375</v>
      </c>
      <c r="J80" s="22"/>
      <c r="K80" s="19"/>
      <c r="L80" s="20"/>
      <c r="M80" s="23" t="s">
        <v>257</v>
      </c>
      <c r="N80" s="22"/>
      <c r="O80" s="19"/>
      <c r="P80" s="20"/>
      <c r="Q80" s="21">
        <v>1375</v>
      </c>
      <c r="R80" s="22"/>
      <c r="S80" s="19"/>
      <c r="T80" s="20"/>
      <c r="U80" s="23" t="s">
        <v>257</v>
      </c>
      <c r="V80" s="22"/>
    </row>
    <row r="81" spans="1:22" x14ac:dyDescent="0.25">
      <c r="A81" s="13"/>
      <c r="B81" s="24"/>
      <c r="C81" s="24"/>
      <c r="D81" s="25"/>
      <c r="E81" s="28"/>
      <c r="F81" s="27"/>
      <c r="G81" s="24"/>
      <c r="H81" s="25"/>
      <c r="I81" s="28"/>
      <c r="J81" s="27"/>
      <c r="K81" s="24"/>
      <c r="L81" s="25"/>
      <c r="M81" s="28"/>
      <c r="N81" s="27"/>
      <c r="O81" s="24"/>
      <c r="P81" s="25"/>
      <c r="Q81" s="28"/>
      <c r="R81" s="27"/>
      <c r="S81" s="24"/>
      <c r="T81" s="25"/>
      <c r="U81" s="28"/>
      <c r="V81" s="27"/>
    </row>
    <row r="82" spans="1:22" x14ac:dyDescent="0.25">
      <c r="A82" s="13"/>
      <c r="B82" s="125" t="s">
        <v>792</v>
      </c>
      <c r="C82" s="19"/>
      <c r="D82" s="20" t="s">
        <v>253</v>
      </c>
      <c r="E82" s="23" t="s">
        <v>257</v>
      </c>
      <c r="F82" s="22"/>
      <c r="G82" s="19"/>
      <c r="H82" s="20" t="s">
        <v>253</v>
      </c>
      <c r="I82" s="23" t="s">
        <v>257</v>
      </c>
      <c r="J82" s="22"/>
      <c r="K82" s="19"/>
      <c r="L82" s="20" t="s">
        <v>253</v>
      </c>
      <c r="M82" s="23" t="s">
        <v>257</v>
      </c>
      <c r="N82" s="22"/>
      <c r="O82" s="19"/>
      <c r="P82" s="20" t="s">
        <v>253</v>
      </c>
      <c r="Q82" s="23" t="s">
        <v>257</v>
      </c>
      <c r="R82" s="22"/>
      <c r="S82" s="19"/>
      <c r="T82" s="20" t="s">
        <v>253</v>
      </c>
      <c r="U82" s="23" t="s">
        <v>257</v>
      </c>
      <c r="V82" s="22"/>
    </row>
    <row r="83" spans="1:22" x14ac:dyDescent="0.25">
      <c r="A83" s="13"/>
      <c r="B83" s="11"/>
      <c r="C83" s="11"/>
      <c r="D83" s="11"/>
      <c r="E83" s="11"/>
      <c r="F83" s="11"/>
      <c r="G83" s="11"/>
      <c r="H83" s="11"/>
      <c r="I83" s="11"/>
      <c r="J83" s="11"/>
      <c r="K83" s="11"/>
      <c r="L83" s="11"/>
      <c r="M83" s="11"/>
      <c r="N83" s="11"/>
      <c r="O83" s="11"/>
      <c r="P83" s="11"/>
      <c r="Q83" s="11"/>
      <c r="R83" s="11"/>
      <c r="S83" s="11"/>
      <c r="T83" s="11"/>
      <c r="U83" s="11"/>
      <c r="V83" s="11"/>
    </row>
    <row r="84" spans="1:22" ht="15" customHeight="1" x14ac:dyDescent="0.25">
      <c r="A84" s="13"/>
      <c r="B84" s="13"/>
      <c r="C84" s="13"/>
      <c r="D84" s="13"/>
      <c r="E84" s="13"/>
      <c r="F84" s="81"/>
      <c r="G84" s="11"/>
      <c r="H84" s="11"/>
      <c r="I84" s="11"/>
      <c r="J84" s="39"/>
      <c r="K84" s="11"/>
      <c r="L84" s="11"/>
      <c r="M84" s="11"/>
      <c r="N84" s="39"/>
      <c r="O84" s="11"/>
      <c r="P84" s="11" t="s">
        <v>780</v>
      </c>
      <c r="Q84" s="11"/>
      <c r="R84" s="11"/>
      <c r="S84" s="11"/>
      <c r="T84" s="11"/>
      <c r="U84" s="11"/>
      <c r="V84" s="39"/>
    </row>
    <row r="85" spans="1:22" ht="15.75" thickBot="1" x14ac:dyDescent="0.3">
      <c r="A85" s="13"/>
      <c r="B85" s="13"/>
      <c r="C85" s="13"/>
      <c r="D85" s="13"/>
      <c r="E85" s="13"/>
      <c r="F85" s="81"/>
      <c r="G85" s="11"/>
      <c r="H85" s="11"/>
      <c r="I85" s="11"/>
      <c r="J85" s="39"/>
      <c r="K85" s="11"/>
      <c r="L85" s="11"/>
      <c r="M85" s="11"/>
      <c r="N85" s="39"/>
      <c r="O85" s="11"/>
      <c r="P85" s="101">
        <v>41274</v>
      </c>
      <c r="Q85" s="101"/>
      <c r="R85" s="101"/>
      <c r="S85" s="101"/>
      <c r="T85" s="101"/>
      <c r="U85" s="101"/>
      <c r="V85" s="39"/>
    </row>
    <row r="86" spans="1:22" ht="15.75" thickTop="1" x14ac:dyDescent="0.25">
      <c r="A86" s="13"/>
      <c r="B86" s="13"/>
      <c r="C86" s="11"/>
      <c r="D86" s="11" t="s">
        <v>781</v>
      </c>
      <c r="E86" s="11"/>
      <c r="F86" s="39"/>
      <c r="G86" s="11"/>
      <c r="H86" s="11" t="s">
        <v>248</v>
      </c>
      <c r="I86" s="11"/>
      <c r="J86" s="39"/>
      <c r="K86" s="11"/>
      <c r="L86" s="11" t="s">
        <v>938</v>
      </c>
      <c r="M86" s="11"/>
      <c r="N86" s="39"/>
      <c r="O86" s="11"/>
      <c r="P86" s="50" t="s">
        <v>745</v>
      </c>
      <c r="Q86" s="50"/>
      <c r="R86" s="111"/>
      <c r="S86" s="50"/>
      <c r="T86" s="50" t="s">
        <v>749</v>
      </c>
      <c r="U86" s="50"/>
      <c r="V86" s="39"/>
    </row>
    <row r="87" spans="1:22" ht="15" customHeight="1" x14ac:dyDescent="0.25">
      <c r="A87" s="13"/>
      <c r="B87" s="13"/>
      <c r="C87" s="11"/>
      <c r="D87" s="11" t="s">
        <v>519</v>
      </c>
      <c r="E87" s="11"/>
      <c r="F87" s="39"/>
      <c r="G87" s="11"/>
      <c r="H87" s="11" t="s">
        <v>249</v>
      </c>
      <c r="I87" s="11"/>
      <c r="J87" s="39"/>
      <c r="K87" s="11"/>
      <c r="L87" s="11" t="s">
        <v>742</v>
      </c>
      <c r="M87" s="11"/>
      <c r="N87" s="39"/>
      <c r="O87" s="11"/>
      <c r="P87" s="11" t="s">
        <v>746</v>
      </c>
      <c r="Q87" s="11"/>
      <c r="R87" s="39"/>
      <c r="S87" s="11"/>
      <c r="T87" s="11" t="s">
        <v>747</v>
      </c>
      <c r="U87" s="11"/>
      <c r="V87" s="39"/>
    </row>
    <row r="88" spans="1:22" ht="15" customHeight="1" x14ac:dyDescent="0.25">
      <c r="A88" s="13"/>
      <c r="B88" s="13"/>
      <c r="C88" s="11"/>
      <c r="D88" s="11"/>
      <c r="E88" s="11"/>
      <c r="F88" s="39"/>
      <c r="G88" s="11"/>
      <c r="H88" s="11"/>
      <c r="I88" s="11"/>
      <c r="J88" s="39"/>
      <c r="K88" s="11"/>
      <c r="L88" s="11" t="s">
        <v>743</v>
      </c>
      <c r="M88" s="11"/>
      <c r="N88" s="39"/>
      <c r="O88" s="11"/>
      <c r="P88" s="11" t="s">
        <v>747</v>
      </c>
      <c r="Q88" s="11"/>
      <c r="R88" s="39"/>
      <c r="S88" s="11"/>
      <c r="T88" s="11" t="s">
        <v>750</v>
      </c>
      <c r="U88" s="11"/>
      <c r="V88" s="39"/>
    </row>
    <row r="89" spans="1:22" ht="15.75" thickBot="1" x14ac:dyDescent="0.3">
      <c r="A89" s="13"/>
      <c r="B89" s="13"/>
      <c r="C89" s="11"/>
      <c r="D89" s="38"/>
      <c r="E89" s="38"/>
      <c r="F89" s="39"/>
      <c r="G89" s="11"/>
      <c r="H89" s="38"/>
      <c r="I89" s="38"/>
      <c r="J89" s="39"/>
      <c r="K89" s="11"/>
      <c r="L89" s="38" t="s">
        <v>744</v>
      </c>
      <c r="M89" s="38"/>
      <c r="N89" s="39"/>
      <c r="O89" s="11"/>
      <c r="P89" s="38" t="s">
        <v>748</v>
      </c>
      <c r="Q89" s="38"/>
      <c r="R89" s="39"/>
      <c r="S89" s="11"/>
      <c r="T89" s="38"/>
      <c r="U89" s="38"/>
      <c r="V89" s="39"/>
    </row>
    <row r="90" spans="1:22" ht="15.75" thickTop="1" x14ac:dyDescent="0.25">
      <c r="A90" s="13"/>
      <c r="B90" s="2"/>
      <c r="C90" s="4"/>
      <c r="D90" s="11" t="s">
        <v>250</v>
      </c>
      <c r="E90" s="11"/>
      <c r="F90" s="11"/>
      <c r="G90" s="11"/>
      <c r="H90" s="11"/>
      <c r="I90" s="11"/>
      <c r="J90" s="11"/>
      <c r="K90" s="11"/>
      <c r="L90" s="11"/>
      <c r="M90" s="11"/>
      <c r="N90" s="11"/>
      <c r="O90" s="11"/>
      <c r="P90" s="11"/>
      <c r="Q90" s="11"/>
      <c r="R90" s="11"/>
      <c r="S90" s="11"/>
      <c r="T90" s="11"/>
      <c r="U90" s="11"/>
      <c r="V90" s="17"/>
    </row>
    <row r="91" spans="1:22" x14ac:dyDescent="0.25">
      <c r="A91" s="13"/>
      <c r="B91" s="2"/>
      <c r="C91" s="2"/>
      <c r="D91" s="13"/>
      <c r="E91" s="13"/>
      <c r="F91" s="41"/>
      <c r="G91" s="2"/>
      <c r="H91" s="13"/>
      <c r="I91" s="13"/>
      <c r="J91" s="41"/>
      <c r="K91" s="2"/>
      <c r="L91" s="13"/>
      <c r="M91" s="13"/>
      <c r="N91" s="41"/>
      <c r="O91" s="2"/>
      <c r="P91" s="13"/>
      <c r="Q91" s="13"/>
      <c r="R91" s="41"/>
      <c r="S91" s="2"/>
      <c r="T91" s="13"/>
      <c r="U91" s="13"/>
      <c r="V91" s="41"/>
    </row>
    <row r="92" spans="1:22" x14ac:dyDescent="0.25">
      <c r="A92" s="13"/>
      <c r="B92" s="18" t="s">
        <v>784</v>
      </c>
      <c r="C92" s="2"/>
      <c r="D92" s="13"/>
      <c r="E92" s="13"/>
      <c r="F92" s="41"/>
      <c r="G92" s="2"/>
      <c r="H92" s="13"/>
      <c r="I92" s="13"/>
      <c r="J92" s="41"/>
      <c r="K92" s="2"/>
      <c r="L92" s="13"/>
      <c r="M92" s="13"/>
      <c r="N92" s="41"/>
      <c r="O92" s="2"/>
      <c r="P92" s="13"/>
      <c r="Q92" s="13"/>
      <c r="R92" s="41"/>
      <c r="S92" s="2"/>
      <c r="T92" s="13"/>
      <c r="U92" s="13"/>
      <c r="V92" s="41"/>
    </row>
    <row r="93" spans="1:22" x14ac:dyDescent="0.25">
      <c r="A93" s="13"/>
      <c r="B93" s="19" t="s">
        <v>38</v>
      </c>
      <c r="C93" s="19"/>
      <c r="D93" s="20" t="s">
        <v>253</v>
      </c>
      <c r="E93" s="21">
        <v>93392</v>
      </c>
      <c r="F93" s="22"/>
      <c r="G93" s="19"/>
      <c r="H93" s="20" t="s">
        <v>253</v>
      </c>
      <c r="I93" s="21">
        <v>93392</v>
      </c>
      <c r="J93" s="22"/>
      <c r="K93" s="19"/>
      <c r="L93" s="20" t="s">
        <v>253</v>
      </c>
      <c r="M93" s="21">
        <v>93392</v>
      </c>
      <c r="N93" s="22"/>
      <c r="O93" s="19"/>
      <c r="P93" s="20" t="s">
        <v>253</v>
      </c>
      <c r="Q93" s="23" t="s">
        <v>257</v>
      </c>
      <c r="R93" s="22"/>
      <c r="S93" s="19"/>
      <c r="T93" s="20" t="s">
        <v>253</v>
      </c>
      <c r="U93" s="23" t="s">
        <v>257</v>
      </c>
      <c r="V93" s="22"/>
    </row>
    <row r="94" spans="1:22" x14ac:dyDescent="0.25">
      <c r="A94" s="13"/>
      <c r="B94" s="24" t="s">
        <v>785</v>
      </c>
      <c r="C94" s="24"/>
      <c r="D94" s="25"/>
      <c r="E94" s="26">
        <v>34066</v>
      </c>
      <c r="F94" s="27"/>
      <c r="G94" s="24"/>
      <c r="H94" s="25"/>
      <c r="I94" s="26">
        <v>35463</v>
      </c>
      <c r="J94" s="27"/>
      <c r="K94" s="24"/>
      <c r="L94" s="25"/>
      <c r="M94" s="28" t="s">
        <v>257</v>
      </c>
      <c r="N94" s="27"/>
      <c r="O94" s="24"/>
      <c r="P94" s="25"/>
      <c r="Q94" s="26">
        <v>35463</v>
      </c>
      <c r="R94" s="27"/>
      <c r="S94" s="24"/>
      <c r="T94" s="25"/>
      <c r="U94" s="28" t="s">
        <v>257</v>
      </c>
      <c r="V94" s="27"/>
    </row>
    <row r="95" spans="1:22" x14ac:dyDescent="0.25">
      <c r="A95" s="13"/>
      <c r="B95" s="19" t="s">
        <v>40</v>
      </c>
      <c r="C95" s="19"/>
      <c r="D95" s="20"/>
      <c r="E95" s="21">
        <v>11116</v>
      </c>
      <c r="F95" s="22"/>
      <c r="G95" s="19"/>
      <c r="H95" s="20"/>
      <c r="I95" s="21">
        <v>11116</v>
      </c>
      <c r="J95" s="22"/>
      <c r="K95" s="19"/>
      <c r="L95" s="20"/>
      <c r="M95" s="23" t="s">
        <v>257</v>
      </c>
      <c r="N95" s="22"/>
      <c r="O95" s="19"/>
      <c r="P95" s="20"/>
      <c r="Q95" s="21">
        <v>11116</v>
      </c>
      <c r="R95" s="22"/>
      <c r="S95" s="19"/>
      <c r="T95" s="20"/>
      <c r="U95" s="23" t="s">
        <v>257</v>
      </c>
      <c r="V95" s="22"/>
    </row>
    <row r="96" spans="1:22" x14ac:dyDescent="0.25">
      <c r="A96" s="13"/>
      <c r="B96" s="24" t="s">
        <v>786</v>
      </c>
      <c r="C96" s="24"/>
      <c r="D96" s="25"/>
      <c r="E96" s="26">
        <v>651709</v>
      </c>
      <c r="F96" s="27"/>
      <c r="G96" s="24"/>
      <c r="H96" s="25"/>
      <c r="I96" s="26">
        <v>703363</v>
      </c>
      <c r="J96" s="27"/>
      <c r="K96" s="24"/>
      <c r="L96" s="25"/>
      <c r="M96" s="28" t="s">
        <v>257</v>
      </c>
      <c r="N96" s="27"/>
      <c r="O96" s="24"/>
      <c r="P96" s="25"/>
      <c r="Q96" s="28" t="s">
        <v>257</v>
      </c>
      <c r="R96" s="27"/>
      <c r="S96" s="24"/>
      <c r="T96" s="25"/>
      <c r="U96" s="26">
        <v>703363</v>
      </c>
      <c r="V96" s="27"/>
    </row>
    <row r="97" spans="1:22" x14ac:dyDescent="0.25">
      <c r="A97" s="13"/>
      <c r="B97" s="19" t="s">
        <v>787</v>
      </c>
      <c r="C97" s="19"/>
      <c r="D97" s="20"/>
      <c r="E97" s="21">
        <v>6520</v>
      </c>
      <c r="F97" s="22"/>
      <c r="G97" s="19"/>
      <c r="H97" s="20"/>
      <c r="I97" s="21">
        <v>6520</v>
      </c>
      <c r="J97" s="22"/>
      <c r="K97" s="19"/>
      <c r="L97" s="20"/>
      <c r="M97" s="23" t="s">
        <v>257</v>
      </c>
      <c r="N97" s="22"/>
      <c r="O97" s="19"/>
      <c r="P97" s="20"/>
      <c r="Q97" s="21">
        <v>6520</v>
      </c>
      <c r="R97" s="22"/>
      <c r="S97" s="19"/>
      <c r="T97" s="20"/>
      <c r="U97" s="23" t="s">
        <v>257</v>
      </c>
      <c r="V97" s="22"/>
    </row>
    <row r="98" spans="1:22" x14ac:dyDescent="0.25">
      <c r="A98" s="13"/>
      <c r="B98" s="24" t="s">
        <v>788</v>
      </c>
      <c r="C98" s="24"/>
      <c r="D98" s="25"/>
      <c r="E98" s="26">
        <v>2510</v>
      </c>
      <c r="F98" s="27"/>
      <c r="G98" s="24"/>
      <c r="H98" s="25"/>
      <c r="I98" s="26">
        <v>2510</v>
      </c>
      <c r="J98" s="27"/>
      <c r="K98" s="24"/>
      <c r="L98" s="25"/>
      <c r="M98" s="28" t="s">
        <v>257</v>
      </c>
      <c r="N98" s="27"/>
      <c r="O98" s="24"/>
      <c r="P98" s="25"/>
      <c r="Q98" s="26">
        <v>2510</v>
      </c>
      <c r="R98" s="27"/>
      <c r="S98" s="24"/>
      <c r="T98" s="25"/>
      <c r="U98" s="28" t="s">
        <v>257</v>
      </c>
      <c r="V98" s="27"/>
    </row>
    <row r="99" spans="1:22" x14ac:dyDescent="0.25">
      <c r="A99" s="13"/>
      <c r="B99" s="125" t="s">
        <v>789</v>
      </c>
      <c r="C99" s="19"/>
      <c r="D99" s="20"/>
      <c r="E99" s="23"/>
      <c r="F99" s="22"/>
      <c r="G99" s="19"/>
      <c r="H99" s="20"/>
      <c r="I99" s="23"/>
      <c r="J99" s="22"/>
      <c r="K99" s="19"/>
      <c r="L99" s="20"/>
      <c r="M99" s="23"/>
      <c r="N99" s="22"/>
      <c r="O99" s="19"/>
      <c r="P99" s="20"/>
      <c r="Q99" s="23"/>
      <c r="R99" s="22"/>
      <c r="S99" s="19"/>
      <c r="T99" s="20"/>
      <c r="U99" s="23"/>
      <c r="V99" s="22"/>
    </row>
    <row r="100" spans="1:22" x14ac:dyDescent="0.25">
      <c r="A100" s="13"/>
      <c r="B100" s="24" t="s">
        <v>48</v>
      </c>
      <c r="C100" s="24"/>
      <c r="D100" s="25" t="s">
        <v>253</v>
      </c>
      <c r="E100" s="26">
        <v>599394</v>
      </c>
      <c r="F100" s="27"/>
      <c r="G100" s="24"/>
      <c r="H100" s="25" t="s">
        <v>253</v>
      </c>
      <c r="I100" s="26">
        <v>601834</v>
      </c>
      <c r="J100" s="27"/>
      <c r="K100" s="24"/>
      <c r="L100" s="25"/>
      <c r="M100" s="28" t="s">
        <v>257</v>
      </c>
      <c r="N100" s="27"/>
      <c r="O100" s="24"/>
      <c r="P100" s="25"/>
      <c r="Q100" s="26">
        <v>601834</v>
      </c>
      <c r="R100" s="27"/>
      <c r="S100" s="24"/>
      <c r="T100" s="25"/>
      <c r="U100" s="28" t="s">
        <v>257</v>
      </c>
      <c r="V100" s="27"/>
    </row>
    <row r="101" spans="1:22" x14ac:dyDescent="0.25">
      <c r="A101" s="13"/>
      <c r="B101" s="19" t="s">
        <v>790</v>
      </c>
      <c r="C101" s="19"/>
      <c r="D101" s="20"/>
      <c r="E101" s="21">
        <v>115000</v>
      </c>
      <c r="F101" s="22"/>
      <c r="G101" s="19"/>
      <c r="H101" s="20"/>
      <c r="I101" s="21">
        <v>103455</v>
      </c>
      <c r="J101" s="22"/>
      <c r="K101" s="19"/>
      <c r="L101" s="20"/>
      <c r="M101" s="23" t="s">
        <v>257</v>
      </c>
      <c r="N101" s="22"/>
      <c r="O101" s="19"/>
      <c r="P101" s="20"/>
      <c r="Q101" s="21">
        <v>103455</v>
      </c>
      <c r="R101" s="22"/>
      <c r="S101" s="19"/>
      <c r="T101" s="20"/>
      <c r="U101" s="23" t="s">
        <v>257</v>
      </c>
      <c r="V101" s="22"/>
    </row>
    <row r="102" spans="1:22" x14ac:dyDescent="0.25">
      <c r="A102" s="13"/>
      <c r="B102" s="24" t="s">
        <v>50</v>
      </c>
      <c r="C102" s="24"/>
      <c r="D102" s="25"/>
      <c r="E102" s="26">
        <v>24119</v>
      </c>
      <c r="F102" s="27"/>
      <c r="G102" s="24"/>
      <c r="H102" s="25"/>
      <c r="I102" s="26">
        <v>24119</v>
      </c>
      <c r="J102" s="27"/>
      <c r="K102" s="24"/>
      <c r="L102" s="25"/>
      <c r="M102" s="28" t="s">
        <v>257</v>
      </c>
      <c r="N102" s="27"/>
      <c r="O102" s="24"/>
      <c r="P102" s="25"/>
      <c r="Q102" s="26">
        <v>24119</v>
      </c>
      <c r="R102" s="27"/>
      <c r="S102" s="24"/>
      <c r="T102" s="25"/>
      <c r="U102" s="28" t="s">
        <v>257</v>
      </c>
      <c r="V102" s="27"/>
    </row>
    <row r="103" spans="1:22" x14ac:dyDescent="0.25">
      <c r="A103" s="13"/>
      <c r="B103" s="19" t="s">
        <v>791</v>
      </c>
      <c r="C103" s="19"/>
      <c r="D103" s="20"/>
      <c r="E103" s="23">
        <v>846</v>
      </c>
      <c r="F103" s="22"/>
      <c r="G103" s="19"/>
      <c r="H103" s="20"/>
      <c r="I103" s="23">
        <v>846</v>
      </c>
      <c r="J103" s="22"/>
      <c r="K103" s="19"/>
      <c r="L103" s="20"/>
      <c r="M103" s="23" t="s">
        <v>257</v>
      </c>
      <c r="N103" s="22"/>
      <c r="O103" s="19"/>
      <c r="P103" s="20"/>
      <c r="Q103" s="23">
        <v>846</v>
      </c>
      <c r="R103" s="22"/>
      <c r="S103" s="19"/>
      <c r="T103" s="20"/>
      <c r="U103" s="23" t="s">
        <v>257</v>
      </c>
      <c r="V103" s="22"/>
    </row>
    <row r="104" spans="1:22" x14ac:dyDescent="0.25">
      <c r="A104" s="13"/>
      <c r="B104" s="24"/>
      <c r="C104" s="24"/>
      <c r="D104" s="25"/>
      <c r="E104" s="28"/>
      <c r="F104" s="27"/>
      <c r="G104" s="24"/>
      <c r="H104" s="25"/>
      <c r="I104" s="28"/>
      <c r="J104" s="27"/>
      <c r="K104" s="24"/>
      <c r="L104" s="25"/>
      <c r="M104" s="28"/>
      <c r="N104" s="27"/>
      <c r="O104" s="24"/>
      <c r="P104" s="25"/>
      <c r="Q104" s="28"/>
      <c r="R104" s="27"/>
      <c r="S104" s="24"/>
      <c r="T104" s="25"/>
      <c r="U104" s="28"/>
      <c r="V104" s="27"/>
    </row>
    <row r="105" spans="1:22" x14ac:dyDescent="0.25">
      <c r="A105" s="13"/>
      <c r="B105" s="125" t="s">
        <v>792</v>
      </c>
      <c r="C105" s="19"/>
      <c r="D105" s="20" t="s">
        <v>253</v>
      </c>
      <c r="E105" s="23" t="s">
        <v>257</v>
      </c>
      <c r="F105" s="22"/>
      <c r="G105" s="19"/>
      <c r="H105" s="20" t="s">
        <v>253</v>
      </c>
      <c r="I105" s="23" t="s">
        <v>257</v>
      </c>
      <c r="J105" s="22"/>
      <c r="K105" s="19"/>
      <c r="L105" s="20" t="s">
        <v>253</v>
      </c>
      <c r="M105" s="23" t="s">
        <v>257</v>
      </c>
      <c r="N105" s="22"/>
      <c r="O105" s="19"/>
      <c r="P105" s="20" t="s">
        <v>253</v>
      </c>
      <c r="Q105" s="23" t="s">
        <v>257</v>
      </c>
      <c r="R105" s="22"/>
      <c r="S105" s="19"/>
      <c r="T105" s="20" t="s">
        <v>253</v>
      </c>
      <c r="U105" s="23" t="s">
        <v>257</v>
      </c>
      <c r="V105" s="22"/>
    </row>
  </sheetData>
  <mergeCells count="241">
    <mergeCell ref="A58:A105"/>
    <mergeCell ref="B58:V58"/>
    <mergeCell ref="B59:V59"/>
    <mergeCell ref="B60:V60"/>
    <mergeCell ref="B83:V83"/>
    <mergeCell ref="A32:A57"/>
    <mergeCell ref="B32:V32"/>
    <mergeCell ref="B33:V33"/>
    <mergeCell ref="B34:V34"/>
    <mergeCell ref="B51:V51"/>
    <mergeCell ref="B53:V53"/>
    <mergeCell ref="B4:V4"/>
    <mergeCell ref="B5:V5"/>
    <mergeCell ref="B6:V6"/>
    <mergeCell ref="B18:V18"/>
    <mergeCell ref="B19:V19"/>
    <mergeCell ref="B20:V20"/>
    <mergeCell ref="D92:E92"/>
    <mergeCell ref="H92:I92"/>
    <mergeCell ref="L92:M92"/>
    <mergeCell ref="P92:Q92"/>
    <mergeCell ref="T92:U92"/>
    <mergeCell ref="A1:A2"/>
    <mergeCell ref="B1:V1"/>
    <mergeCell ref="B2:V2"/>
    <mergeCell ref="B3:V3"/>
    <mergeCell ref="A4:A31"/>
    <mergeCell ref="V86:V89"/>
    <mergeCell ref="D90:U90"/>
    <mergeCell ref="D91:E91"/>
    <mergeCell ref="H91:I91"/>
    <mergeCell ref="L91:M91"/>
    <mergeCell ref="P91:Q91"/>
    <mergeCell ref="T91:U91"/>
    <mergeCell ref="R86:R89"/>
    <mergeCell ref="S86:S89"/>
    <mergeCell ref="T86:U86"/>
    <mergeCell ref="T87:U87"/>
    <mergeCell ref="T88:U88"/>
    <mergeCell ref="T89:U89"/>
    <mergeCell ref="N86:N89"/>
    <mergeCell ref="O86:O89"/>
    <mergeCell ref="P86:Q86"/>
    <mergeCell ref="P87:Q87"/>
    <mergeCell ref="P88:Q88"/>
    <mergeCell ref="P89:Q89"/>
    <mergeCell ref="H87:I87"/>
    <mergeCell ref="H88:I88"/>
    <mergeCell ref="H89:I89"/>
    <mergeCell ref="J86:J89"/>
    <mergeCell ref="K86:K89"/>
    <mergeCell ref="L86:M86"/>
    <mergeCell ref="L87:M87"/>
    <mergeCell ref="L88:M88"/>
    <mergeCell ref="L89:M89"/>
    <mergeCell ref="V84:V85"/>
    <mergeCell ref="B86:B89"/>
    <mergeCell ref="C86:C89"/>
    <mergeCell ref="D86:E86"/>
    <mergeCell ref="D87:E87"/>
    <mergeCell ref="D88:E88"/>
    <mergeCell ref="D89:E89"/>
    <mergeCell ref="F86:F89"/>
    <mergeCell ref="G86:G89"/>
    <mergeCell ref="H86:I86"/>
    <mergeCell ref="K84:K85"/>
    <mergeCell ref="L84:M85"/>
    <mergeCell ref="N84:N85"/>
    <mergeCell ref="O84:O85"/>
    <mergeCell ref="P84:U84"/>
    <mergeCell ref="P85:U85"/>
    <mergeCell ref="D69:E69"/>
    <mergeCell ref="H69:I69"/>
    <mergeCell ref="L69:M69"/>
    <mergeCell ref="P69:Q69"/>
    <mergeCell ref="T69:U69"/>
    <mergeCell ref="B84:E85"/>
    <mergeCell ref="F84:F85"/>
    <mergeCell ref="G84:G85"/>
    <mergeCell ref="H84:I85"/>
    <mergeCell ref="J84:J85"/>
    <mergeCell ref="D67:U67"/>
    <mergeCell ref="D68:E68"/>
    <mergeCell ref="H68:I68"/>
    <mergeCell ref="L68:M68"/>
    <mergeCell ref="P68:Q68"/>
    <mergeCell ref="T68:U68"/>
    <mergeCell ref="S63:S66"/>
    <mergeCell ref="T63:U63"/>
    <mergeCell ref="T64:U64"/>
    <mergeCell ref="T65:U65"/>
    <mergeCell ref="T66:U66"/>
    <mergeCell ref="V63:V66"/>
    <mergeCell ref="O63:O66"/>
    <mergeCell ref="P63:Q63"/>
    <mergeCell ref="P64:Q64"/>
    <mergeCell ref="P65:Q65"/>
    <mergeCell ref="P66:Q66"/>
    <mergeCell ref="R63:R66"/>
    <mergeCell ref="K63:K66"/>
    <mergeCell ref="L63:M63"/>
    <mergeCell ref="L64:M64"/>
    <mergeCell ref="L65:M65"/>
    <mergeCell ref="L66:M66"/>
    <mergeCell ref="N63:N66"/>
    <mergeCell ref="G63:G66"/>
    <mergeCell ref="H63:I63"/>
    <mergeCell ref="H64:I64"/>
    <mergeCell ref="H65:I65"/>
    <mergeCell ref="H66:I66"/>
    <mergeCell ref="J63:J66"/>
    <mergeCell ref="L61:U61"/>
    <mergeCell ref="L62:U62"/>
    <mergeCell ref="V61:V62"/>
    <mergeCell ref="B63:B66"/>
    <mergeCell ref="C63:C66"/>
    <mergeCell ref="D63:E63"/>
    <mergeCell ref="D64:E64"/>
    <mergeCell ref="D65:E65"/>
    <mergeCell ref="D66:E66"/>
    <mergeCell ref="F63:F66"/>
    <mergeCell ref="H49:H50"/>
    <mergeCell ref="I49:I50"/>
    <mergeCell ref="J49:K49"/>
    <mergeCell ref="J50:K50"/>
    <mergeCell ref="L49:L50"/>
    <mergeCell ref="B61:B62"/>
    <mergeCell ref="C61:C62"/>
    <mergeCell ref="D61:I62"/>
    <mergeCell ref="J61:J62"/>
    <mergeCell ref="K61:K62"/>
    <mergeCell ref="I43:I44"/>
    <mergeCell ref="J43:K43"/>
    <mergeCell ref="J44:K44"/>
    <mergeCell ref="L43:L44"/>
    <mergeCell ref="B49:B50"/>
    <mergeCell ref="C49:C50"/>
    <mergeCell ref="D49:D50"/>
    <mergeCell ref="E49:E50"/>
    <mergeCell ref="F49:F50"/>
    <mergeCell ref="G49:G50"/>
    <mergeCell ref="J40:J41"/>
    <mergeCell ref="K40:K41"/>
    <mergeCell ref="L40:L41"/>
    <mergeCell ref="B43:B44"/>
    <mergeCell ref="C43:C44"/>
    <mergeCell ref="D43:D44"/>
    <mergeCell ref="E43:E44"/>
    <mergeCell ref="F43:F44"/>
    <mergeCell ref="G43:G44"/>
    <mergeCell ref="H43:H44"/>
    <mergeCell ref="L36:L37"/>
    <mergeCell ref="D38:E38"/>
    <mergeCell ref="J38:K38"/>
    <mergeCell ref="B40:B41"/>
    <mergeCell ref="C40:C41"/>
    <mergeCell ref="D40:D41"/>
    <mergeCell ref="E40:E41"/>
    <mergeCell ref="F40:F41"/>
    <mergeCell ref="H40:H41"/>
    <mergeCell ref="I40:I41"/>
    <mergeCell ref="D35:K35"/>
    <mergeCell ref="B36:B37"/>
    <mergeCell ref="C36:C37"/>
    <mergeCell ref="D36:E36"/>
    <mergeCell ref="D37:E37"/>
    <mergeCell ref="F36:F37"/>
    <mergeCell ref="H36:H37"/>
    <mergeCell ref="I36:I37"/>
    <mergeCell ref="J36:K36"/>
    <mergeCell ref="J37:K37"/>
    <mergeCell ref="R23:R26"/>
    <mergeCell ref="D27:Q27"/>
    <mergeCell ref="D28:E28"/>
    <mergeCell ref="H28:I28"/>
    <mergeCell ref="L28:M28"/>
    <mergeCell ref="P28:Q28"/>
    <mergeCell ref="N23:N26"/>
    <mergeCell ref="O23:O26"/>
    <mergeCell ref="P23:Q23"/>
    <mergeCell ref="P24:Q24"/>
    <mergeCell ref="P25:Q25"/>
    <mergeCell ref="P26:Q26"/>
    <mergeCell ref="J23:J26"/>
    <mergeCell ref="K23:K26"/>
    <mergeCell ref="L23:M23"/>
    <mergeCell ref="L24:M24"/>
    <mergeCell ref="L25:M25"/>
    <mergeCell ref="L26:M26"/>
    <mergeCell ref="R21:R22"/>
    <mergeCell ref="B23:B26"/>
    <mergeCell ref="C23:C26"/>
    <mergeCell ref="D23:E26"/>
    <mergeCell ref="F23:F26"/>
    <mergeCell ref="G23:G26"/>
    <mergeCell ref="H23:I23"/>
    <mergeCell ref="H24:I24"/>
    <mergeCell ref="H25:I25"/>
    <mergeCell ref="H26:I26"/>
    <mergeCell ref="B21:B22"/>
    <mergeCell ref="C21:C22"/>
    <mergeCell ref="D21:E22"/>
    <mergeCell ref="F21:F22"/>
    <mergeCell ref="G21:G22"/>
    <mergeCell ref="H21:Q21"/>
    <mergeCell ref="H22:Q22"/>
    <mergeCell ref="R9:R12"/>
    <mergeCell ref="D13:Q13"/>
    <mergeCell ref="D14:E14"/>
    <mergeCell ref="H14:I14"/>
    <mergeCell ref="L14:M14"/>
    <mergeCell ref="P14:Q14"/>
    <mergeCell ref="N9:N12"/>
    <mergeCell ref="O9:O12"/>
    <mergeCell ref="P9:Q9"/>
    <mergeCell ref="P10:Q10"/>
    <mergeCell ref="P11:Q11"/>
    <mergeCell ref="P12:Q12"/>
    <mergeCell ref="J9:J12"/>
    <mergeCell ref="K9:K12"/>
    <mergeCell ref="L9:M9"/>
    <mergeCell ref="L10:M10"/>
    <mergeCell ref="L11:M11"/>
    <mergeCell ref="L12:M12"/>
    <mergeCell ref="R7:R8"/>
    <mergeCell ref="B9:B12"/>
    <mergeCell ref="C9:C12"/>
    <mergeCell ref="D9:E12"/>
    <mergeCell ref="F9:F12"/>
    <mergeCell ref="G9:G12"/>
    <mergeCell ref="H9:I9"/>
    <mergeCell ref="H10:I10"/>
    <mergeCell ref="H11:I11"/>
    <mergeCell ref="H12:I12"/>
    <mergeCell ref="B7:B8"/>
    <mergeCell ref="C7:C8"/>
    <mergeCell ref="D7:E8"/>
    <mergeCell ref="F7:F8"/>
    <mergeCell ref="G7:G8"/>
    <mergeCell ref="H7:Q7"/>
    <mergeCell ref="H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3" customWidth="1"/>
    <col min="4" max="4" width="6.140625" customWidth="1"/>
    <col min="5" max="5" width="19.140625" customWidth="1"/>
    <col min="6" max="6" width="4.28515625" customWidth="1"/>
    <col min="7" max="7" width="23" customWidth="1"/>
    <col min="8" max="8" width="5" customWidth="1"/>
    <col min="9" max="9" width="19.140625" customWidth="1"/>
    <col min="10" max="10" width="4.28515625" customWidth="1"/>
  </cols>
  <sheetData>
    <row r="1" spans="1:10" ht="15" customHeight="1" x14ac:dyDescent="0.25">
      <c r="A1" s="8" t="s">
        <v>9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5</v>
      </c>
      <c r="B3" s="11" t="s">
        <v>6</v>
      </c>
      <c r="C3" s="11"/>
      <c r="D3" s="11"/>
      <c r="E3" s="11"/>
      <c r="F3" s="11"/>
      <c r="G3" s="11"/>
      <c r="H3" s="11"/>
      <c r="I3" s="11"/>
      <c r="J3" s="11"/>
    </row>
    <row r="4" spans="1:10" ht="15" customHeight="1" x14ac:dyDescent="0.25">
      <c r="A4" s="13" t="s">
        <v>942</v>
      </c>
      <c r="B4" s="11" t="s">
        <v>6</v>
      </c>
      <c r="C4" s="11"/>
      <c r="D4" s="11"/>
      <c r="E4" s="11"/>
      <c r="F4" s="11"/>
      <c r="G4" s="11"/>
      <c r="H4" s="11"/>
      <c r="I4" s="11"/>
      <c r="J4" s="11"/>
    </row>
    <row r="5" spans="1:10" ht="30" customHeight="1" x14ac:dyDescent="0.25">
      <c r="A5" s="13"/>
      <c r="B5" s="11" t="s">
        <v>817</v>
      </c>
      <c r="C5" s="11"/>
      <c r="D5" s="11"/>
      <c r="E5" s="11"/>
      <c r="F5" s="11"/>
      <c r="G5" s="11"/>
      <c r="H5" s="11"/>
      <c r="I5" s="11"/>
      <c r="J5" s="11"/>
    </row>
    <row r="6" spans="1:10" x14ac:dyDescent="0.25">
      <c r="A6" s="13"/>
      <c r="B6" s="11"/>
      <c r="C6" s="11"/>
      <c r="D6" s="11"/>
      <c r="E6" s="11"/>
      <c r="F6" s="11"/>
      <c r="G6" s="11"/>
      <c r="H6" s="11"/>
      <c r="I6" s="11"/>
      <c r="J6" s="11"/>
    </row>
    <row r="7" spans="1:10" ht="15.75" thickBot="1" x14ac:dyDescent="0.3">
      <c r="A7" s="13"/>
      <c r="B7" s="2"/>
      <c r="C7" s="4"/>
      <c r="D7" s="38" t="s">
        <v>474</v>
      </c>
      <c r="E7" s="38"/>
      <c r="F7" s="38"/>
      <c r="G7" s="38"/>
      <c r="H7" s="38"/>
      <c r="I7" s="38"/>
      <c r="J7" s="17"/>
    </row>
    <row r="8" spans="1:10" ht="16.5" thickTop="1" thickBot="1" x14ac:dyDescent="0.3">
      <c r="A8" s="13"/>
      <c r="B8" s="2"/>
      <c r="C8" s="4"/>
      <c r="D8" s="63">
        <v>2013</v>
      </c>
      <c r="E8" s="63"/>
      <c r="F8" s="17"/>
      <c r="G8" s="4"/>
      <c r="H8" s="63">
        <v>2012</v>
      </c>
      <c r="I8" s="63"/>
      <c r="J8" s="17"/>
    </row>
    <row r="9" spans="1:10" ht="15.75" thickTop="1" x14ac:dyDescent="0.25">
      <c r="A9" s="13"/>
      <c r="B9" s="2"/>
      <c r="C9" s="4"/>
      <c r="D9" s="11"/>
      <c r="E9" s="11"/>
      <c r="F9" s="11"/>
      <c r="G9" s="11"/>
      <c r="H9" s="11"/>
      <c r="I9" s="11"/>
      <c r="J9" s="17"/>
    </row>
    <row r="10" spans="1:10" ht="15" customHeight="1" x14ac:dyDescent="0.25">
      <c r="A10" s="13"/>
      <c r="B10" s="2"/>
      <c r="C10" s="4"/>
      <c r="D10" s="11" t="s">
        <v>250</v>
      </c>
      <c r="E10" s="11"/>
      <c r="F10" s="11"/>
      <c r="G10" s="11"/>
      <c r="H10" s="11"/>
      <c r="I10" s="11"/>
      <c r="J10" s="17"/>
    </row>
    <row r="11" spans="1:10" x14ac:dyDescent="0.25">
      <c r="A11" s="13"/>
      <c r="B11" s="4" t="s">
        <v>818</v>
      </c>
      <c r="C11" s="2"/>
      <c r="D11" s="13"/>
      <c r="E11" s="13"/>
      <c r="F11" s="41"/>
      <c r="G11" s="2"/>
      <c r="H11" s="13"/>
      <c r="I11" s="13"/>
      <c r="J11" s="41"/>
    </row>
    <row r="12" spans="1:10" x14ac:dyDescent="0.25">
      <c r="A12" s="13"/>
      <c r="B12" s="2"/>
      <c r="C12" s="2"/>
      <c r="D12" s="13"/>
      <c r="E12" s="13"/>
      <c r="F12" s="41"/>
      <c r="G12" s="2"/>
      <c r="H12" s="13"/>
      <c r="I12" s="13"/>
      <c r="J12" s="41"/>
    </row>
    <row r="13" spans="1:10" x14ac:dyDescent="0.25">
      <c r="A13" s="13"/>
      <c r="B13" s="43" t="s">
        <v>819</v>
      </c>
      <c r="C13" s="19"/>
      <c r="D13" s="20" t="s">
        <v>253</v>
      </c>
      <c r="E13" s="23">
        <v>969</v>
      </c>
      <c r="F13" s="22"/>
      <c r="G13" s="19"/>
      <c r="H13" s="20" t="s">
        <v>253</v>
      </c>
      <c r="I13" s="21">
        <v>1365</v>
      </c>
      <c r="J13" s="22"/>
    </row>
    <row r="14" spans="1:10" x14ac:dyDescent="0.25">
      <c r="A14" s="13"/>
      <c r="B14" s="48" t="s">
        <v>820</v>
      </c>
      <c r="C14" s="24"/>
      <c r="D14" s="25"/>
      <c r="E14" s="28"/>
      <c r="F14" s="27"/>
      <c r="G14" s="24"/>
      <c r="H14" s="25"/>
      <c r="I14" s="28"/>
      <c r="J14" s="27"/>
    </row>
    <row r="15" spans="1:10" x14ac:dyDescent="0.25">
      <c r="A15" s="13"/>
      <c r="B15" s="43" t="s">
        <v>821</v>
      </c>
      <c r="C15" s="19"/>
      <c r="D15" s="20"/>
      <c r="E15" s="21">
        <v>103196</v>
      </c>
      <c r="F15" s="22"/>
      <c r="G15" s="19"/>
      <c r="H15" s="20"/>
      <c r="I15" s="21">
        <v>127366</v>
      </c>
      <c r="J15" s="22"/>
    </row>
    <row r="16" spans="1:10" x14ac:dyDescent="0.25">
      <c r="A16" s="13"/>
      <c r="B16" s="48" t="s">
        <v>822</v>
      </c>
      <c r="C16" s="24"/>
      <c r="D16" s="25"/>
      <c r="E16" s="26">
        <v>3675</v>
      </c>
      <c r="F16" s="27"/>
      <c r="G16" s="24"/>
      <c r="H16" s="25"/>
      <c r="I16" s="26">
        <v>3652</v>
      </c>
      <c r="J16" s="27"/>
    </row>
    <row r="17" spans="1:10" ht="30" x14ac:dyDescent="0.25">
      <c r="A17" s="13"/>
      <c r="B17" s="43" t="s">
        <v>823</v>
      </c>
      <c r="C17" s="19"/>
      <c r="D17" s="20"/>
      <c r="E17" s="23">
        <v>331</v>
      </c>
      <c r="F17" s="22"/>
      <c r="G17" s="19"/>
      <c r="H17" s="20"/>
      <c r="I17" s="23">
        <v>581</v>
      </c>
      <c r="J17" s="22"/>
    </row>
    <row r="18" spans="1:10" x14ac:dyDescent="0.25">
      <c r="A18" s="13"/>
      <c r="B18" s="48" t="s">
        <v>43</v>
      </c>
      <c r="C18" s="24"/>
      <c r="D18" s="25"/>
      <c r="E18" s="28">
        <v>250</v>
      </c>
      <c r="F18" s="27"/>
      <c r="G18" s="24"/>
      <c r="H18" s="25"/>
      <c r="I18" s="28" t="s">
        <v>257</v>
      </c>
      <c r="J18" s="27"/>
    </row>
    <row r="19" spans="1:10" x14ac:dyDescent="0.25">
      <c r="A19" s="13"/>
      <c r="B19" s="43" t="s">
        <v>824</v>
      </c>
      <c r="C19" s="19"/>
      <c r="D19" s="20"/>
      <c r="E19" s="21">
        <v>1479</v>
      </c>
      <c r="F19" s="22"/>
      <c r="G19" s="19"/>
      <c r="H19" s="20"/>
      <c r="I19" s="21">
        <v>1414</v>
      </c>
      <c r="J19" s="22"/>
    </row>
    <row r="20" spans="1:10" ht="15.75" thickBot="1" x14ac:dyDescent="0.3">
      <c r="A20" s="13"/>
      <c r="B20" s="48"/>
      <c r="C20" s="24"/>
      <c r="D20" s="32"/>
      <c r="E20" s="34"/>
      <c r="F20" s="27"/>
      <c r="G20" s="24"/>
      <c r="H20" s="32"/>
      <c r="I20" s="34"/>
      <c r="J20" s="27"/>
    </row>
    <row r="21" spans="1:10" ht="16.5" thickTop="1" thickBot="1" x14ac:dyDescent="0.3">
      <c r="A21" s="13"/>
      <c r="B21" s="43" t="s">
        <v>46</v>
      </c>
      <c r="C21" s="19"/>
      <c r="D21" s="29" t="s">
        <v>253</v>
      </c>
      <c r="E21" s="30">
        <v>109900</v>
      </c>
      <c r="F21" s="22"/>
      <c r="G21" s="19"/>
      <c r="H21" s="29" t="s">
        <v>253</v>
      </c>
      <c r="I21" s="30">
        <v>134378</v>
      </c>
      <c r="J21" s="22"/>
    </row>
    <row r="22" spans="1:10" ht="15.75" thickTop="1" x14ac:dyDescent="0.25">
      <c r="A22" s="13"/>
      <c r="B22" s="24"/>
      <c r="C22" s="24"/>
      <c r="D22" s="25"/>
      <c r="E22" s="28"/>
      <c r="F22" s="27"/>
      <c r="G22" s="24"/>
      <c r="H22" s="25"/>
      <c r="I22" s="28"/>
      <c r="J22" s="27"/>
    </row>
    <row r="23" spans="1:10" x14ac:dyDescent="0.25">
      <c r="A23" s="13"/>
      <c r="B23" s="19" t="s">
        <v>50</v>
      </c>
      <c r="C23" s="19"/>
      <c r="D23" s="20" t="s">
        <v>253</v>
      </c>
      <c r="E23" s="21">
        <v>24119</v>
      </c>
      <c r="F23" s="22"/>
      <c r="G23" s="19"/>
      <c r="H23" s="20" t="s">
        <v>253</v>
      </c>
      <c r="I23" s="21">
        <v>24119</v>
      </c>
      <c r="J23" s="22"/>
    </row>
    <row r="24" spans="1:10" x14ac:dyDescent="0.25">
      <c r="A24" s="13"/>
      <c r="B24" s="24" t="s">
        <v>825</v>
      </c>
      <c r="C24" s="24"/>
      <c r="D24" s="25"/>
      <c r="E24" s="26">
        <v>3011</v>
      </c>
      <c r="F24" s="27"/>
      <c r="G24" s="24"/>
      <c r="H24" s="25"/>
      <c r="I24" s="26">
        <v>1263</v>
      </c>
      <c r="J24" s="27"/>
    </row>
    <row r="25" spans="1:10" ht="15.75" thickBot="1" x14ac:dyDescent="0.3">
      <c r="A25" s="13"/>
      <c r="B25" s="19"/>
      <c r="C25" s="19"/>
      <c r="D25" s="29"/>
      <c r="E25" s="31"/>
      <c r="F25" s="22"/>
      <c r="G25" s="19"/>
      <c r="H25" s="29"/>
      <c r="I25" s="31"/>
      <c r="J25" s="22"/>
    </row>
    <row r="26" spans="1:10" ht="15.75" thickTop="1" x14ac:dyDescent="0.25">
      <c r="A26" s="13"/>
      <c r="B26" s="24" t="s">
        <v>826</v>
      </c>
      <c r="C26" s="24"/>
      <c r="D26" s="25"/>
      <c r="E26" s="26">
        <v>27130</v>
      </c>
      <c r="F26" s="27"/>
      <c r="G26" s="24"/>
      <c r="H26" s="25"/>
      <c r="I26" s="26">
        <v>25382</v>
      </c>
      <c r="J26" s="27"/>
    </row>
    <row r="27" spans="1:10" x14ac:dyDescent="0.25">
      <c r="A27" s="13"/>
      <c r="B27" s="19"/>
      <c r="C27" s="19"/>
      <c r="D27" s="20"/>
      <c r="E27" s="23"/>
      <c r="F27" s="22"/>
      <c r="G27" s="19"/>
      <c r="H27" s="20"/>
      <c r="I27" s="23"/>
      <c r="J27" s="22"/>
    </row>
    <row r="28" spans="1:10" x14ac:dyDescent="0.25">
      <c r="A28" s="13"/>
      <c r="B28" s="48" t="s">
        <v>827</v>
      </c>
      <c r="C28" s="24"/>
      <c r="D28" s="25"/>
      <c r="E28" s="26">
        <v>82769</v>
      </c>
      <c r="F28" s="27"/>
      <c r="G28" s="24"/>
      <c r="H28" s="25"/>
      <c r="I28" s="26">
        <v>108996</v>
      </c>
      <c r="J28" s="27"/>
    </row>
    <row r="29" spans="1:10" ht="15.75" thickBot="1" x14ac:dyDescent="0.3">
      <c r="A29" s="13"/>
      <c r="B29" s="43"/>
      <c r="C29" s="19"/>
      <c r="D29" s="29"/>
      <c r="E29" s="31"/>
      <c r="F29" s="22"/>
      <c r="G29" s="19"/>
      <c r="H29" s="29"/>
      <c r="I29" s="31"/>
      <c r="J29" s="22"/>
    </row>
    <row r="30" spans="1:10" ht="31.5" thickTop="1" thickBot="1" x14ac:dyDescent="0.3">
      <c r="A30" s="13"/>
      <c r="B30" s="48" t="s">
        <v>828</v>
      </c>
      <c r="C30" s="24"/>
      <c r="D30" s="32" t="s">
        <v>253</v>
      </c>
      <c r="E30" s="33">
        <v>109900</v>
      </c>
      <c r="F30" s="27"/>
      <c r="G30" s="24"/>
      <c r="H30" s="32" t="s">
        <v>253</v>
      </c>
      <c r="I30" s="33">
        <v>134378</v>
      </c>
      <c r="J30" s="27"/>
    </row>
    <row r="31" spans="1:10" ht="15.75" thickTop="1" x14ac:dyDescent="0.25">
      <c r="A31" s="13"/>
      <c r="B31" s="11"/>
      <c r="C31" s="11"/>
      <c r="D31" s="11"/>
      <c r="E31" s="11"/>
      <c r="F31" s="11"/>
      <c r="G31" s="11"/>
      <c r="H31" s="11"/>
      <c r="I31" s="11"/>
      <c r="J31" s="11"/>
    </row>
    <row r="32" spans="1:10" ht="15.75" thickBot="1" x14ac:dyDescent="0.3">
      <c r="A32" s="13"/>
      <c r="B32" s="2"/>
      <c r="C32" s="4"/>
      <c r="D32" s="74" t="s">
        <v>474</v>
      </c>
      <c r="E32" s="74"/>
      <c r="F32" s="74"/>
      <c r="G32" s="74"/>
      <c r="H32" s="74"/>
      <c r="I32" s="74"/>
      <c r="J32" s="17"/>
    </row>
    <row r="33" spans="1:10" ht="16.5" thickTop="1" thickBot="1" x14ac:dyDescent="0.3">
      <c r="A33" s="13"/>
      <c r="B33" s="2"/>
      <c r="C33" s="4"/>
      <c r="D33" s="63">
        <v>2013</v>
      </c>
      <c r="E33" s="63"/>
      <c r="F33" s="17"/>
      <c r="G33" s="4"/>
      <c r="H33" s="63">
        <v>2012</v>
      </c>
      <c r="I33" s="63"/>
      <c r="J33" s="17"/>
    </row>
    <row r="34" spans="1:10" ht="15.75" thickTop="1" x14ac:dyDescent="0.25">
      <c r="A34" s="13"/>
      <c r="B34" s="2"/>
      <c r="C34" s="4"/>
      <c r="D34" s="50"/>
      <c r="E34" s="50"/>
      <c r="F34" s="17"/>
      <c r="G34" s="4"/>
      <c r="H34" s="50"/>
      <c r="I34" s="50"/>
      <c r="J34" s="17"/>
    </row>
    <row r="35" spans="1:10" x14ac:dyDescent="0.25">
      <c r="A35" s="13"/>
      <c r="B35" s="4" t="s">
        <v>829</v>
      </c>
      <c r="C35" s="4"/>
      <c r="D35" s="11"/>
      <c r="E35" s="11"/>
      <c r="F35" s="17"/>
      <c r="G35" s="4"/>
      <c r="H35" s="11"/>
      <c r="I35" s="11"/>
      <c r="J35" s="17"/>
    </row>
    <row r="36" spans="1:10" x14ac:dyDescent="0.25">
      <c r="A36" s="13"/>
      <c r="B36" s="19" t="s">
        <v>830</v>
      </c>
      <c r="C36" s="19"/>
      <c r="D36" s="20" t="s">
        <v>253</v>
      </c>
      <c r="E36" s="23">
        <v>26</v>
      </c>
      <c r="F36" s="22"/>
      <c r="G36" s="19"/>
      <c r="H36" s="20" t="s">
        <v>253</v>
      </c>
      <c r="I36" s="23">
        <v>43</v>
      </c>
      <c r="J36" s="22"/>
    </row>
    <row r="37" spans="1:10" ht="30" x14ac:dyDescent="0.25">
      <c r="A37" s="13"/>
      <c r="B37" s="24" t="s">
        <v>831</v>
      </c>
      <c r="C37" s="24"/>
      <c r="D37" s="25"/>
      <c r="E37" s="28">
        <v>857</v>
      </c>
      <c r="F37" s="27"/>
      <c r="G37" s="24"/>
      <c r="H37" s="25"/>
      <c r="I37" s="28">
        <v>818</v>
      </c>
      <c r="J37" s="27"/>
    </row>
    <row r="38" spans="1:10" ht="15.75" thickBot="1" x14ac:dyDescent="0.3">
      <c r="A38" s="13"/>
      <c r="B38" s="19"/>
      <c r="C38" s="19"/>
      <c r="D38" s="29"/>
      <c r="E38" s="31"/>
      <c r="F38" s="22"/>
      <c r="G38" s="19"/>
      <c r="H38" s="29"/>
      <c r="I38" s="31"/>
      <c r="J38" s="22"/>
    </row>
    <row r="39" spans="1:10" ht="15.75" thickTop="1" x14ac:dyDescent="0.25">
      <c r="A39" s="13"/>
      <c r="B39" s="24" t="s">
        <v>832</v>
      </c>
      <c r="C39" s="24"/>
      <c r="D39" s="25"/>
      <c r="E39" s="28" t="s">
        <v>833</v>
      </c>
      <c r="F39" s="27" t="s">
        <v>290</v>
      </c>
      <c r="G39" s="24"/>
      <c r="H39" s="25"/>
      <c r="I39" s="28" t="s">
        <v>834</v>
      </c>
      <c r="J39" s="27" t="s">
        <v>290</v>
      </c>
    </row>
    <row r="40" spans="1:10" x14ac:dyDescent="0.25">
      <c r="A40" s="13"/>
      <c r="B40" s="19" t="s">
        <v>835</v>
      </c>
      <c r="C40" s="19"/>
      <c r="D40" s="20"/>
      <c r="E40" s="23" t="s">
        <v>257</v>
      </c>
      <c r="F40" s="22"/>
      <c r="G40" s="19"/>
      <c r="H40" s="20"/>
      <c r="I40" s="23" t="s">
        <v>257</v>
      </c>
      <c r="J40" s="22"/>
    </row>
    <row r="41" spans="1:10" x14ac:dyDescent="0.25">
      <c r="A41" s="13"/>
      <c r="B41" s="24" t="s">
        <v>836</v>
      </c>
      <c r="C41" s="24"/>
      <c r="D41" s="25"/>
      <c r="E41" s="28">
        <v>184</v>
      </c>
      <c r="F41" s="27"/>
      <c r="G41" s="24"/>
      <c r="H41" s="25"/>
      <c r="I41" s="28">
        <v>205</v>
      </c>
      <c r="J41" s="27"/>
    </row>
    <row r="42" spans="1:10" ht="15.75" thickBot="1" x14ac:dyDescent="0.3">
      <c r="A42" s="13"/>
      <c r="B42" s="19"/>
      <c r="C42" s="19"/>
      <c r="D42" s="29"/>
      <c r="E42" s="31"/>
      <c r="F42" s="22"/>
      <c r="G42" s="19"/>
      <c r="H42" s="29"/>
      <c r="I42" s="31"/>
      <c r="J42" s="22"/>
    </row>
    <row r="43" spans="1:10" ht="45.75" thickTop="1" x14ac:dyDescent="0.25">
      <c r="A43" s="13"/>
      <c r="B43" s="24" t="s">
        <v>837</v>
      </c>
      <c r="C43" s="24"/>
      <c r="D43" s="25"/>
      <c r="E43" s="28" t="s">
        <v>838</v>
      </c>
      <c r="F43" s="27" t="s">
        <v>290</v>
      </c>
      <c r="G43" s="24"/>
      <c r="H43" s="25"/>
      <c r="I43" s="28" t="s">
        <v>839</v>
      </c>
      <c r="J43" s="27" t="s">
        <v>290</v>
      </c>
    </row>
    <row r="44" spans="1:10" x14ac:dyDescent="0.25">
      <c r="A44" s="13"/>
      <c r="B44" s="19"/>
      <c r="C44" s="19"/>
      <c r="D44" s="20"/>
      <c r="E44" s="23"/>
      <c r="F44" s="22"/>
      <c r="G44" s="19"/>
      <c r="H44" s="20"/>
      <c r="I44" s="23"/>
      <c r="J44" s="22"/>
    </row>
    <row r="45" spans="1:10" x14ac:dyDescent="0.25">
      <c r="A45" s="13"/>
      <c r="B45" s="24" t="s">
        <v>840</v>
      </c>
      <c r="C45" s="24"/>
      <c r="D45" s="25"/>
      <c r="E45" s="28" t="s">
        <v>841</v>
      </c>
      <c r="F45" s="27" t="s">
        <v>290</v>
      </c>
      <c r="G45" s="24"/>
      <c r="H45" s="25"/>
      <c r="I45" s="28">
        <v>98</v>
      </c>
      <c r="J45" s="27"/>
    </row>
    <row r="46" spans="1:10" ht="30" x14ac:dyDescent="0.25">
      <c r="A46" s="13"/>
      <c r="B46" s="19" t="s">
        <v>842</v>
      </c>
      <c r="C46" s="19"/>
      <c r="D46" s="20"/>
      <c r="E46" s="23" t="s">
        <v>843</v>
      </c>
      <c r="F46" s="22" t="s">
        <v>290</v>
      </c>
      <c r="G46" s="19"/>
      <c r="H46" s="20"/>
      <c r="I46" s="21">
        <v>4610</v>
      </c>
      <c r="J46" s="22"/>
    </row>
    <row r="47" spans="1:10" ht="15.75" thickBot="1" x14ac:dyDescent="0.3">
      <c r="A47" s="13"/>
      <c r="B47" s="24"/>
      <c r="C47" s="24"/>
      <c r="D47" s="32"/>
      <c r="E47" s="34"/>
      <c r="F47" s="27"/>
      <c r="G47" s="24"/>
      <c r="H47" s="32"/>
      <c r="I47" s="34"/>
      <c r="J47" s="27"/>
    </row>
    <row r="48" spans="1:10" ht="16.5" thickTop="1" thickBot="1" x14ac:dyDescent="0.3">
      <c r="A48" s="13"/>
      <c r="B48" s="19" t="s">
        <v>844</v>
      </c>
      <c r="C48" s="19"/>
      <c r="D48" s="29" t="s">
        <v>845</v>
      </c>
      <c r="E48" s="31" t="s">
        <v>846</v>
      </c>
      <c r="F48" s="22" t="s">
        <v>290</v>
      </c>
      <c r="G48" s="19"/>
      <c r="H48" s="29" t="s">
        <v>253</v>
      </c>
      <c r="I48" s="30">
        <v>3728</v>
      </c>
      <c r="J48" s="22"/>
    </row>
    <row r="49" spans="1:10" ht="15.75" thickTop="1" x14ac:dyDescent="0.25">
      <c r="A49" s="13"/>
      <c r="B49" s="11"/>
      <c r="C49" s="11"/>
      <c r="D49" s="11"/>
      <c r="E49" s="11"/>
      <c r="F49" s="11"/>
      <c r="G49" s="11"/>
      <c r="H49" s="11"/>
      <c r="I49" s="11"/>
      <c r="J49" s="11"/>
    </row>
    <row r="50" spans="1:10" ht="15.75" thickBot="1" x14ac:dyDescent="0.3">
      <c r="A50" s="13"/>
      <c r="B50" s="2"/>
      <c r="C50" s="4"/>
      <c r="D50" s="38" t="s">
        <v>847</v>
      </c>
      <c r="E50" s="38"/>
      <c r="F50" s="38"/>
      <c r="G50" s="38"/>
      <c r="H50" s="38"/>
      <c r="I50" s="38"/>
      <c r="J50" s="17"/>
    </row>
    <row r="51" spans="1:10" ht="16.5" thickTop="1" thickBot="1" x14ac:dyDescent="0.3">
      <c r="A51" s="13"/>
      <c r="B51" s="2"/>
      <c r="C51" s="4"/>
      <c r="D51" s="63">
        <v>2013</v>
      </c>
      <c r="E51" s="63"/>
      <c r="F51" s="17"/>
      <c r="G51" s="4"/>
      <c r="H51" s="63">
        <v>2012</v>
      </c>
      <c r="I51" s="63"/>
      <c r="J51" s="17"/>
    </row>
    <row r="52" spans="1:10" ht="15.75" thickTop="1" x14ac:dyDescent="0.25">
      <c r="A52" s="13"/>
      <c r="B52" s="4"/>
      <c r="C52" s="4"/>
      <c r="D52" s="11" t="s">
        <v>250</v>
      </c>
      <c r="E52" s="11"/>
      <c r="F52" s="11"/>
      <c r="G52" s="11"/>
      <c r="H52" s="11"/>
      <c r="I52" s="11"/>
      <c r="J52" s="17"/>
    </row>
    <row r="53" spans="1:10" x14ac:dyDescent="0.25">
      <c r="A53" s="13"/>
      <c r="B53" s="4" t="s">
        <v>848</v>
      </c>
      <c r="C53" s="4"/>
      <c r="D53" s="11"/>
      <c r="E53" s="11"/>
      <c r="F53" s="17"/>
      <c r="G53" s="4"/>
      <c r="H53" s="11"/>
      <c r="I53" s="11"/>
      <c r="J53" s="17"/>
    </row>
    <row r="54" spans="1:10" x14ac:dyDescent="0.25">
      <c r="A54" s="13"/>
      <c r="B54" s="4"/>
      <c r="C54" s="4"/>
      <c r="D54" s="11"/>
      <c r="E54" s="11"/>
      <c r="F54" s="17"/>
      <c r="G54" s="4"/>
      <c r="H54" s="11"/>
      <c r="I54" s="11"/>
      <c r="J54" s="17"/>
    </row>
    <row r="55" spans="1:10" x14ac:dyDescent="0.25">
      <c r="A55" s="13"/>
      <c r="B55" s="18" t="s">
        <v>849</v>
      </c>
      <c r="C55" s="4"/>
      <c r="D55" s="11"/>
      <c r="E55" s="11"/>
      <c r="F55" s="17"/>
      <c r="G55" s="4"/>
      <c r="H55" s="11"/>
      <c r="I55" s="11"/>
      <c r="J55" s="17"/>
    </row>
    <row r="56" spans="1:10" x14ac:dyDescent="0.25">
      <c r="A56" s="13"/>
      <c r="B56" s="19" t="s">
        <v>106</v>
      </c>
      <c r="C56" s="19"/>
      <c r="D56" s="20" t="s">
        <v>845</v>
      </c>
      <c r="E56" s="23" t="s">
        <v>846</v>
      </c>
      <c r="F56" s="22" t="s">
        <v>290</v>
      </c>
      <c r="G56" s="19"/>
      <c r="H56" s="20" t="s">
        <v>253</v>
      </c>
      <c r="I56" s="21">
        <v>3728</v>
      </c>
      <c r="J56" s="22"/>
    </row>
    <row r="57" spans="1:10" ht="45" x14ac:dyDescent="0.25">
      <c r="A57" s="13"/>
      <c r="B57" s="24" t="s">
        <v>850</v>
      </c>
      <c r="C57" s="24"/>
      <c r="D57" s="25"/>
      <c r="E57" s="28"/>
      <c r="F57" s="27"/>
      <c r="G57" s="24"/>
      <c r="H57" s="25"/>
      <c r="I57" s="28"/>
      <c r="J57" s="27"/>
    </row>
    <row r="58" spans="1:10" ht="30" x14ac:dyDescent="0.25">
      <c r="A58" s="13"/>
      <c r="B58" s="19" t="s">
        <v>851</v>
      </c>
      <c r="C58" s="19"/>
      <c r="D58" s="20"/>
      <c r="E58" s="21">
        <v>24147</v>
      </c>
      <c r="F58" s="22"/>
      <c r="G58" s="19"/>
      <c r="H58" s="20"/>
      <c r="I58" s="23" t="s">
        <v>507</v>
      </c>
      <c r="J58" s="22" t="s">
        <v>290</v>
      </c>
    </row>
    <row r="59" spans="1:10" x14ac:dyDescent="0.25">
      <c r="A59" s="13"/>
      <c r="B59" s="24" t="s">
        <v>852</v>
      </c>
      <c r="C59" s="24"/>
      <c r="D59" s="25"/>
      <c r="E59" s="28" t="s">
        <v>853</v>
      </c>
      <c r="F59" s="27" t="s">
        <v>290</v>
      </c>
      <c r="G59" s="24"/>
      <c r="H59" s="25"/>
      <c r="I59" s="28" t="s">
        <v>854</v>
      </c>
      <c r="J59" s="27" t="s">
        <v>290</v>
      </c>
    </row>
    <row r="60" spans="1:10" x14ac:dyDescent="0.25">
      <c r="A60" s="13"/>
      <c r="B60" s="19" t="s">
        <v>140</v>
      </c>
      <c r="C60" s="19"/>
      <c r="D60" s="20"/>
      <c r="E60" s="23">
        <v>108</v>
      </c>
      <c r="F60" s="22"/>
      <c r="G60" s="19"/>
      <c r="H60" s="20"/>
      <c r="I60" s="23">
        <v>43</v>
      </c>
      <c r="J60" s="22"/>
    </row>
    <row r="61" spans="1:10" x14ac:dyDescent="0.25">
      <c r="A61" s="13"/>
      <c r="B61" s="24" t="s">
        <v>855</v>
      </c>
      <c r="C61" s="24"/>
      <c r="D61" s="25"/>
      <c r="E61" s="28">
        <v>579</v>
      </c>
      <c r="F61" s="27"/>
      <c r="G61" s="24"/>
      <c r="H61" s="25"/>
      <c r="I61" s="26">
        <v>1145</v>
      </c>
      <c r="J61" s="27"/>
    </row>
    <row r="62" spans="1:10" ht="15.75" thickBot="1" x14ac:dyDescent="0.3">
      <c r="A62" s="13"/>
      <c r="B62" s="19"/>
      <c r="C62" s="19"/>
      <c r="D62" s="29"/>
      <c r="E62" s="31"/>
      <c r="F62" s="22"/>
      <c r="G62" s="19"/>
      <c r="H62" s="29"/>
      <c r="I62" s="31"/>
      <c r="J62" s="22"/>
    </row>
    <row r="63" spans="1:10" ht="31.5" thickTop="1" thickBot="1" x14ac:dyDescent="0.3">
      <c r="A63" s="13"/>
      <c r="B63" s="24" t="s">
        <v>856</v>
      </c>
      <c r="C63" s="24"/>
      <c r="D63" s="32"/>
      <c r="E63" s="34" t="s">
        <v>857</v>
      </c>
      <c r="F63" s="27" t="s">
        <v>290</v>
      </c>
      <c r="G63" s="24"/>
      <c r="H63" s="32"/>
      <c r="I63" s="34">
        <v>233</v>
      </c>
      <c r="J63" s="27"/>
    </row>
    <row r="64" spans="1:10" ht="15.75" thickTop="1" x14ac:dyDescent="0.25">
      <c r="A64" s="13"/>
      <c r="B64" s="19"/>
      <c r="C64" s="19"/>
      <c r="D64" s="20"/>
      <c r="E64" s="23"/>
      <c r="F64" s="22"/>
      <c r="G64" s="19"/>
      <c r="H64" s="20"/>
      <c r="I64" s="23"/>
      <c r="J64" s="22"/>
    </row>
    <row r="65" spans="1:10" x14ac:dyDescent="0.25">
      <c r="A65" s="13"/>
      <c r="B65" s="37" t="s">
        <v>858</v>
      </c>
      <c r="C65" s="24"/>
      <c r="D65" s="25"/>
      <c r="E65" s="28"/>
      <c r="F65" s="27"/>
      <c r="G65" s="24"/>
      <c r="H65" s="25"/>
      <c r="I65" s="28"/>
      <c r="J65" s="27"/>
    </row>
    <row r="66" spans="1:10" x14ac:dyDescent="0.25">
      <c r="A66" s="13"/>
      <c r="B66" s="19" t="s">
        <v>859</v>
      </c>
      <c r="C66" s="19"/>
      <c r="D66" s="20"/>
      <c r="E66" s="23" t="s">
        <v>257</v>
      </c>
      <c r="F66" s="22"/>
      <c r="G66" s="19"/>
      <c r="H66" s="20"/>
      <c r="I66" s="23">
        <v>26</v>
      </c>
      <c r="J66" s="22"/>
    </row>
    <row r="67" spans="1:10" x14ac:dyDescent="0.25">
      <c r="A67" s="13"/>
      <c r="B67" s="24" t="s">
        <v>860</v>
      </c>
      <c r="C67" s="24"/>
      <c r="D67" s="25"/>
      <c r="E67" s="28" t="s">
        <v>257</v>
      </c>
      <c r="F67" s="27"/>
      <c r="G67" s="24"/>
      <c r="H67" s="25"/>
      <c r="I67" s="26">
        <v>1000</v>
      </c>
      <c r="J67" s="27"/>
    </row>
    <row r="68" spans="1:10" ht="15.75" thickBot="1" x14ac:dyDescent="0.3">
      <c r="A68" s="13"/>
      <c r="B68" s="19"/>
      <c r="C68" s="19"/>
      <c r="D68" s="29"/>
      <c r="E68" s="31"/>
      <c r="F68" s="22"/>
      <c r="G68" s="19"/>
      <c r="H68" s="29"/>
      <c r="I68" s="31"/>
      <c r="J68" s="22"/>
    </row>
    <row r="69" spans="1:10" ht="16.5" thickTop="1" thickBot="1" x14ac:dyDescent="0.3">
      <c r="A69" s="13"/>
      <c r="B69" s="24" t="s">
        <v>861</v>
      </c>
      <c r="C69" s="24"/>
      <c r="D69" s="32"/>
      <c r="E69" s="34" t="s">
        <v>257</v>
      </c>
      <c r="F69" s="27"/>
      <c r="G69" s="24"/>
      <c r="H69" s="32"/>
      <c r="I69" s="33">
        <v>1026</v>
      </c>
      <c r="J69" s="27"/>
    </row>
    <row r="70" spans="1:10" ht="15.75" thickTop="1" x14ac:dyDescent="0.25">
      <c r="A70" s="13"/>
      <c r="B70" s="19"/>
      <c r="C70" s="19"/>
      <c r="D70" s="20"/>
      <c r="E70" s="23"/>
      <c r="F70" s="22"/>
      <c r="G70" s="19"/>
      <c r="H70" s="20"/>
      <c r="I70" s="23"/>
      <c r="J70" s="22"/>
    </row>
    <row r="71" spans="1:10" x14ac:dyDescent="0.25">
      <c r="A71" s="13"/>
      <c r="B71" s="37" t="s">
        <v>862</v>
      </c>
      <c r="C71" s="24"/>
      <c r="D71" s="25"/>
      <c r="E71" s="28"/>
      <c r="F71" s="27"/>
      <c r="G71" s="24"/>
      <c r="H71" s="25"/>
      <c r="I71" s="28"/>
      <c r="J71" s="27"/>
    </row>
    <row r="72" spans="1:10" x14ac:dyDescent="0.25">
      <c r="A72" s="13"/>
      <c r="B72" s="19" t="s">
        <v>863</v>
      </c>
      <c r="C72" s="19"/>
      <c r="D72" s="20"/>
      <c r="E72" s="23" t="s">
        <v>257</v>
      </c>
      <c r="F72" s="22"/>
      <c r="G72" s="19"/>
      <c r="H72" s="20"/>
      <c r="I72" s="23" t="s">
        <v>864</v>
      </c>
      <c r="J72" s="22" t="s">
        <v>290</v>
      </c>
    </row>
    <row r="73" spans="1:10" ht="30" x14ac:dyDescent="0.25">
      <c r="A73" s="13"/>
      <c r="B73" s="24" t="s">
        <v>865</v>
      </c>
      <c r="C73" s="24"/>
      <c r="D73" s="25"/>
      <c r="E73" s="28" t="s">
        <v>257</v>
      </c>
      <c r="F73" s="27"/>
      <c r="G73" s="24"/>
      <c r="H73" s="25"/>
      <c r="I73" s="28" t="s">
        <v>866</v>
      </c>
      <c r="J73" s="27" t="s">
        <v>290</v>
      </c>
    </row>
    <row r="74" spans="1:10" ht="15.75" thickBot="1" x14ac:dyDescent="0.3">
      <c r="A74" s="13"/>
      <c r="B74" s="19"/>
      <c r="C74" s="19"/>
      <c r="D74" s="29"/>
      <c r="E74" s="31"/>
      <c r="F74" s="22"/>
      <c r="G74" s="19"/>
      <c r="H74" s="29"/>
      <c r="I74" s="31"/>
      <c r="J74" s="22"/>
    </row>
    <row r="75" spans="1:10" ht="16.5" thickTop="1" thickBot="1" x14ac:dyDescent="0.3">
      <c r="A75" s="13"/>
      <c r="B75" s="24" t="s">
        <v>867</v>
      </c>
      <c r="C75" s="24"/>
      <c r="D75" s="32"/>
      <c r="E75" s="34" t="s">
        <v>257</v>
      </c>
      <c r="F75" s="27"/>
      <c r="G75" s="24"/>
      <c r="H75" s="32"/>
      <c r="I75" s="34" t="s">
        <v>868</v>
      </c>
      <c r="J75" s="27" t="s">
        <v>290</v>
      </c>
    </row>
    <row r="76" spans="1:10" ht="15.75" thickTop="1" x14ac:dyDescent="0.25">
      <c r="A76" s="13"/>
      <c r="B76" s="19"/>
      <c r="C76" s="19"/>
      <c r="D76" s="20"/>
      <c r="E76" s="23"/>
      <c r="F76" s="22"/>
      <c r="G76" s="19"/>
      <c r="H76" s="20"/>
      <c r="I76" s="23"/>
      <c r="J76" s="22"/>
    </row>
    <row r="77" spans="1:10" ht="30" x14ac:dyDescent="0.25">
      <c r="A77" s="13"/>
      <c r="B77" s="24" t="s">
        <v>869</v>
      </c>
      <c r="C77" s="24"/>
      <c r="D77" s="25"/>
      <c r="E77" s="28" t="s">
        <v>857</v>
      </c>
      <c r="F77" s="27" t="s">
        <v>290</v>
      </c>
      <c r="G77" s="24"/>
      <c r="H77" s="25"/>
      <c r="I77" s="28">
        <v>19</v>
      </c>
      <c r="J77" s="27"/>
    </row>
    <row r="78" spans="1:10" x14ac:dyDescent="0.25">
      <c r="A78" s="13"/>
      <c r="B78" s="19"/>
      <c r="C78" s="19"/>
      <c r="D78" s="20"/>
      <c r="E78" s="23"/>
      <c r="F78" s="22"/>
      <c r="G78" s="19"/>
      <c r="H78" s="20"/>
      <c r="I78" s="23"/>
      <c r="J78" s="22"/>
    </row>
    <row r="79" spans="1:10" ht="30.75" thickBot="1" x14ac:dyDescent="0.3">
      <c r="A79" s="13"/>
      <c r="B79" s="24" t="s">
        <v>160</v>
      </c>
      <c r="C79" s="24"/>
      <c r="D79" s="32"/>
      <c r="E79" s="33">
        <v>1365</v>
      </c>
      <c r="F79" s="27"/>
      <c r="G79" s="24"/>
      <c r="H79" s="32"/>
      <c r="I79" s="33">
        <v>1346</v>
      </c>
      <c r="J79" s="27"/>
    </row>
    <row r="80" spans="1:10" ht="15.75" thickTop="1" x14ac:dyDescent="0.25">
      <c r="A80" s="13"/>
      <c r="B80" s="19"/>
      <c r="C80" s="19"/>
      <c r="D80" s="20"/>
      <c r="E80" s="23"/>
      <c r="F80" s="22"/>
      <c r="G80" s="19"/>
      <c r="H80" s="20"/>
      <c r="I80" s="23"/>
      <c r="J80" s="22"/>
    </row>
    <row r="81" spans="1:10" ht="30.75" thickBot="1" x14ac:dyDescent="0.3">
      <c r="A81" s="13"/>
      <c r="B81" s="24" t="s">
        <v>161</v>
      </c>
      <c r="C81" s="24"/>
      <c r="D81" s="32" t="s">
        <v>253</v>
      </c>
      <c r="E81" s="34">
        <v>969</v>
      </c>
      <c r="F81" s="27"/>
      <c r="G81" s="24"/>
      <c r="H81" s="32" t="s">
        <v>253</v>
      </c>
      <c r="I81" s="33">
        <v>1365</v>
      </c>
      <c r="J81" s="27"/>
    </row>
    <row r="82" spans="1:10" ht="15.75" thickTop="1" x14ac:dyDescent="0.25">
      <c r="A82" s="13"/>
      <c r="B82" s="19"/>
      <c r="C82" s="19"/>
      <c r="D82" s="20"/>
      <c r="E82" s="23"/>
      <c r="F82" s="22"/>
      <c r="G82" s="19"/>
      <c r="H82" s="20"/>
      <c r="I82" s="23"/>
      <c r="J82" s="22"/>
    </row>
    <row r="83" spans="1:10" ht="30" x14ac:dyDescent="0.25">
      <c r="A83" s="13"/>
      <c r="B83" s="24" t="s">
        <v>870</v>
      </c>
      <c r="C83" s="24"/>
      <c r="D83" s="25"/>
      <c r="E83" s="28"/>
      <c r="F83" s="27"/>
      <c r="G83" s="24"/>
      <c r="H83" s="25"/>
      <c r="I83" s="28"/>
      <c r="J83" s="27"/>
    </row>
    <row r="84" spans="1:10" x14ac:dyDescent="0.25">
      <c r="A84" s="13"/>
      <c r="B84" s="19"/>
      <c r="C84" s="19"/>
      <c r="D84" s="20"/>
      <c r="E84" s="23"/>
      <c r="F84" s="22"/>
      <c r="G84" s="19"/>
      <c r="H84" s="20"/>
      <c r="I84" s="23"/>
      <c r="J84" s="22"/>
    </row>
    <row r="85" spans="1:10" ht="30.75" thickBot="1" x14ac:dyDescent="0.3">
      <c r="A85" s="13"/>
      <c r="B85" s="24" t="s">
        <v>165</v>
      </c>
      <c r="C85" s="24"/>
      <c r="D85" s="32" t="s">
        <v>253</v>
      </c>
      <c r="E85" s="34">
        <v>250</v>
      </c>
      <c r="F85" s="27"/>
      <c r="G85" s="24"/>
      <c r="H85" s="32" t="s">
        <v>253</v>
      </c>
      <c r="I85" s="34" t="s">
        <v>257</v>
      </c>
      <c r="J85" s="27"/>
    </row>
  </sheetData>
  <mergeCells count="36">
    <mergeCell ref="A1:A2"/>
    <mergeCell ref="B1:J1"/>
    <mergeCell ref="B2:J2"/>
    <mergeCell ref="B3:J3"/>
    <mergeCell ref="A4:A85"/>
    <mergeCell ref="B4:J4"/>
    <mergeCell ref="B5:J5"/>
    <mergeCell ref="B6:J6"/>
    <mergeCell ref="B31:J31"/>
    <mergeCell ref="B49:J49"/>
    <mergeCell ref="D53:E53"/>
    <mergeCell ref="H53:I53"/>
    <mergeCell ref="D54:E54"/>
    <mergeCell ref="H54:I54"/>
    <mergeCell ref="D55:E55"/>
    <mergeCell ref="H55:I55"/>
    <mergeCell ref="D35:E35"/>
    <mergeCell ref="H35:I35"/>
    <mergeCell ref="D50:I50"/>
    <mergeCell ref="D51:E51"/>
    <mergeCell ref="H51:I51"/>
    <mergeCell ref="D52:I52"/>
    <mergeCell ref="D12:E12"/>
    <mergeCell ref="H12:I12"/>
    <mergeCell ref="D32:I32"/>
    <mergeCell ref="D33:E33"/>
    <mergeCell ref="H33:I33"/>
    <mergeCell ref="D34:E34"/>
    <mergeCell ref="H34:I34"/>
    <mergeCell ref="D7:I7"/>
    <mergeCell ref="D8:E8"/>
    <mergeCell ref="H8:I8"/>
    <mergeCell ref="D9:I9"/>
    <mergeCell ref="D10:I10"/>
    <mergeCell ref="D11:E11"/>
    <mergeCell ref="H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943</v>
      </c>
      <c r="B1" s="8" t="s">
        <v>1</v>
      </c>
      <c r="C1" s="8"/>
    </row>
    <row r="2" spans="1:3" x14ac:dyDescent="0.25">
      <c r="A2" s="8"/>
      <c r="B2" s="1" t="s">
        <v>2</v>
      </c>
      <c r="C2" s="8" t="s">
        <v>33</v>
      </c>
    </row>
    <row r="3" spans="1:3" x14ac:dyDescent="0.25">
      <c r="A3" s="8"/>
      <c r="B3" s="1" t="s">
        <v>944</v>
      </c>
      <c r="C3" s="8"/>
    </row>
    <row r="4" spans="1:3" ht="30" x14ac:dyDescent="0.25">
      <c r="A4" s="3" t="s">
        <v>945</v>
      </c>
      <c r="B4" s="4" t="s">
        <v>6</v>
      </c>
      <c r="C4" s="4" t="s">
        <v>6</v>
      </c>
    </row>
    <row r="5" spans="1:3" x14ac:dyDescent="0.25">
      <c r="A5" s="2" t="s">
        <v>946</v>
      </c>
      <c r="B5" s="5">
        <v>100</v>
      </c>
      <c r="C5" s="4" t="s">
        <v>6</v>
      </c>
    </row>
    <row r="6" spans="1:3" x14ac:dyDescent="0.25">
      <c r="A6" s="2" t="s">
        <v>947</v>
      </c>
      <c r="B6" s="5">
        <v>6190000</v>
      </c>
      <c r="C6" s="5">
        <v>6520000</v>
      </c>
    </row>
    <row r="7" spans="1:3" x14ac:dyDescent="0.25">
      <c r="A7" s="3" t="s">
        <v>948</v>
      </c>
      <c r="B7" s="4" t="s">
        <v>6</v>
      </c>
      <c r="C7" s="4" t="s">
        <v>6</v>
      </c>
    </row>
    <row r="8" spans="1:3" x14ac:dyDescent="0.25">
      <c r="A8" s="2" t="s">
        <v>949</v>
      </c>
      <c r="B8" s="4">
        <v>8</v>
      </c>
      <c r="C8" s="4" t="s">
        <v>6</v>
      </c>
    </row>
    <row r="9" spans="1:3" ht="45" x14ac:dyDescent="0.25">
      <c r="A9" s="2" t="s">
        <v>950</v>
      </c>
      <c r="B9" s="139">
        <v>0.8</v>
      </c>
      <c r="C9" s="4" t="s">
        <v>6</v>
      </c>
    </row>
    <row r="10" spans="1:3" x14ac:dyDescent="0.25">
      <c r="A10" s="3" t="s">
        <v>653</v>
      </c>
      <c r="B10" s="4" t="s">
        <v>6</v>
      </c>
      <c r="C10" s="4" t="s">
        <v>6</v>
      </c>
    </row>
    <row r="11" spans="1:3" ht="30" x14ac:dyDescent="0.25">
      <c r="A11" s="2" t="s">
        <v>951</v>
      </c>
      <c r="B11" s="6">
        <v>15303000</v>
      </c>
      <c r="C11" s="4">
        <v>0</v>
      </c>
    </row>
    <row r="12" spans="1:3" ht="30" x14ac:dyDescent="0.25">
      <c r="A12" s="2" t="s">
        <v>952</v>
      </c>
      <c r="B12" s="6">
        <v>15572000</v>
      </c>
      <c r="C12" s="6">
        <v>269000</v>
      </c>
    </row>
    <row r="13" spans="1:3" x14ac:dyDescent="0.25">
      <c r="A13" s="3" t="s">
        <v>953</v>
      </c>
      <c r="B13" s="4" t="s">
        <v>6</v>
      </c>
      <c r="C13" s="4" t="s">
        <v>6</v>
      </c>
    </row>
    <row r="14" spans="1:3" ht="30" x14ac:dyDescent="0.25">
      <c r="A14" s="2" t="s">
        <v>954</v>
      </c>
      <c r="B14" s="6">
        <v>10066679</v>
      </c>
      <c r="C14" s="6">
        <v>10066679</v>
      </c>
    </row>
    <row r="15" spans="1:3" ht="30" x14ac:dyDescent="0.25">
      <c r="A15" s="2" t="s">
        <v>955</v>
      </c>
      <c r="B15" s="6">
        <v>10066679</v>
      </c>
      <c r="C15" s="6">
        <v>10066679</v>
      </c>
    </row>
    <row r="16" spans="1:3" x14ac:dyDescent="0.25">
      <c r="A16" s="3" t="s">
        <v>956</v>
      </c>
      <c r="B16" s="4" t="s">
        <v>6</v>
      </c>
      <c r="C16" s="4" t="s">
        <v>6</v>
      </c>
    </row>
    <row r="17" spans="1:3" x14ac:dyDescent="0.25">
      <c r="A17" s="2" t="s">
        <v>957</v>
      </c>
      <c r="B17" s="6">
        <v>624000</v>
      </c>
      <c r="C17" s="6">
        <v>626000</v>
      </c>
    </row>
    <row r="18" spans="1:3" x14ac:dyDescent="0.25">
      <c r="A18" s="3" t="s">
        <v>958</v>
      </c>
      <c r="B18" s="4" t="s">
        <v>6</v>
      </c>
      <c r="C18" s="4" t="s">
        <v>6</v>
      </c>
    </row>
    <row r="19" spans="1:3" x14ac:dyDescent="0.25">
      <c r="A19" s="2" t="s">
        <v>959</v>
      </c>
      <c r="B19" s="5">
        <v>250000</v>
      </c>
      <c r="C19" s="4" t="s">
        <v>6</v>
      </c>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960</v>
      </c>
      <c r="B1" s="8" t="s">
        <v>2</v>
      </c>
      <c r="C1" s="1" t="s">
        <v>33</v>
      </c>
    </row>
    <row r="2" spans="1:3" x14ac:dyDescent="0.25">
      <c r="A2" s="8"/>
      <c r="B2" s="8"/>
      <c r="C2" s="1" t="s">
        <v>961</v>
      </c>
    </row>
    <row r="3" spans="1:3" ht="45" x14ac:dyDescent="0.25">
      <c r="A3" s="3" t="s">
        <v>962</v>
      </c>
      <c r="B3" s="4" t="s">
        <v>6</v>
      </c>
      <c r="C3" s="4" t="s">
        <v>6</v>
      </c>
    </row>
    <row r="4" spans="1:3" x14ac:dyDescent="0.25">
      <c r="A4" s="2" t="s">
        <v>963</v>
      </c>
      <c r="B4" s="5">
        <v>44661000</v>
      </c>
      <c r="C4" s="5">
        <v>34066000</v>
      </c>
    </row>
    <row r="5" spans="1:3" x14ac:dyDescent="0.25">
      <c r="A5" s="2" t="s">
        <v>246</v>
      </c>
      <c r="B5" s="6">
        <v>736000</v>
      </c>
      <c r="C5" s="6">
        <v>1397000</v>
      </c>
    </row>
    <row r="6" spans="1:3" x14ac:dyDescent="0.25">
      <c r="A6" s="2" t="s">
        <v>247</v>
      </c>
      <c r="B6" s="6">
        <v>184000</v>
      </c>
      <c r="C6" s="4">
        <v>0</v>
      </c>
    </row>
    <row r="7" spans="1:3" x14ac:dyDescent="0.25">
      <c r="A7" s="2" t="s">
        <v>263</v>
      </c>
      <c r="B7" s="6">
        <v>45213000</v>
      </c>
      <c r="C7" s="6">
        <v>35463000</v>
      </c>
    </row>
    <row r="8" spans="1:3" ht="30" x14ac:dyDescent="0.25">
      <c r="A8" s="2" t="s">
        <v>964</v>
      </c>
      <c r="B8" s="6">
        <v>3263000</v>
      </c>
      <c r="C8" s="6">
        <v>7288000</v>
      </c>
    </row>
    <row r="9" spans="1:3" ht="30" x14ac:dyDescent="0.25">
      <c r="A9" s="2" t="s">
        <v>965</v>
      </c>
      <c r="B9" s="4" t="s">
        <v>6</v>
      </c>
      <c r="C9" s="4">
        <v>0</v>
      </c>
    </row>
    <row r="10" spans="1:3" x14ac:dyDescent="0.25">
      <c r="A10" s="3" t="s">
        <v>966</v>
      </c>
      <c r="B10" s="4" t="s">
        <v>6</v>
      </c>
      <c r="C10" s="4" t="s">
        <v>6</v>
      </c>
    </row>
    <row r="11" spans="1:3" x14ac:dyDescent="0.25">
      <c r="A11" s="2" t="s">
        <v>967</v>
      </c>
      <c r="B11" s="6">
        <v>16772000</v>
      </c>
      <c r="C11" s="4" t="s">
        <v>6</v>
      </c>
    </row>
    <row r="12" spans="1:3" x14ac:dyDescent="0.25">
      <c r="A12" s="2" t="s">
        <v>968</v>
      </c>
      <c r="B12" s="4">
        <v>0</v>
      </c>
      <c r="C12" s="4" t="s">
        <v>6</v>
      </c>
    </row>
    <row r="13" spans="1:3" x14ac:dyDescent="0.25">
      <c r="A13" s="2" t="s">
        <v>969</v>
      </c>
      <c r="B13" s="6">
        <v>16772000</v>
      </c>
      <c r="C13" s="4" t="s">
        <v>6</v>
      </c>
    </row>
    <row r="14" spans="1:3" x14ac:dyDescent="0.25">
      <c r="A14" s="3" t="s">
        <v>970</v>
      </c>
      <c r="B14" s="4" t="s">
        <v>6</v>
      </c>
      <c r="C14" s="4" t="s">
        <v>6</v>
      </c>
    </row>
    <row r="15" spans="1:3" x14ac:dyDescent="0.25">
      <c r="A15" s="2" t="s">
        <v>971</v>
      </c>
      <c r="B15" s="6">
        <v>184000</v>
      </c>
      <c r="C15" s="4" t="s">
        <v>6</v>
      </c>
    </row>
    <row r="16" spans="1:3" x14ac:dyDescent="0.25">
      <c r="A16" s="2" t="s">
        <v>972</v>
      </c>
      <c r="B16" s="4">
        <v>0</v>
      </c>
      <c r="C16" s="4" t="s">
        <v>6</v>
      </c>
    </row>
    <row r="17" spans="1:3" x14ac:dyDescent="0.25">
      <c r="A17" s="2" t="s">
        <v>973</v>
      </c>
      <c r="B17" s="6">
        <v>184000</v>
      </c>
      <c r="C17" s="4" t="s">
        <v>6</v>
      </c>
    </row>
    <row r="18" spans="1:3" x14ac:dyDescent="0.25">
      <c r="A18" s="3" t="s">
        <v>974</v>
      </c>
      <c r="B18" s="4" t="s">
        <v>6</v>
      </c>
      <c r="C18" s="4" t="s">
        <v>6</v>
      </c>
    </row>
    <row r="19" spans="1:3" x14ac:dyDescent="0.25">
      <c r="A19" s="2" t="s">
        <v>268</v>
      </c>
      <c r="B19" s="6">
        <v>5021000</v>
      </c>
      <c r="C19" s="4" t="s">
        <v>6</v>
      </c>
    </row>
    <row r="20" spans="1:3" x14ac:dyDescent="0.25">
      <c r="A20" s="2" t="s">
        <v>269</v>
      </c>
      <c r="B20" s="6">
        <v>31442000</v>
      </c>
      <c r="C20" s="4" t="s">
        <v>6</v>
      </c>
    </row>
    <row r="21" spans="1:3" x14ac:dyDescent="0.25">
      <c r="A21" s="2" t="s">
        <v>270</v>
      </c>
      <c r="B21" s="6">
        <v>5895000</v>
      </c>
      <c r="C21" s="4" t="s">
        <v>6</v>
      </c>
    </row>
    <row r="22" spans="1:3" ht="30" x14ac:dyDescent="0.25">
      <c r="A22" s="2" t="s">
        <v>271</v>
      </c>
      <c r="B22" s="6">
        <v>2303000</v>
      </c>
      <c r="C22" s="4" t="s">
        <v>6</v>
      </c>
    </row>
    <row r="23" spans="1:3" x14ac:dyDescent="0.25">
      <c r="A23" s="2" t="s">
        <v>117</v>
      </c>
      <c r="B23" s="6">
        <v>44661000</v>
      </c>
      <c r="C23" s="4" t="s">
        <v>6</v>
      </c>
    </row>
    <row r="24" spans="1:3" x14ac:dyDescent="0.25">
      <c r="A24" s="3" t="s">
        <v>975</v>
      </c>
      <c r="B24" s="4" t="s">
        <v>6</v>
      </c>
      <c r="C24" s="4" t="s">
        <v>6</v>
      </c>
    </row>
    <row r="25" spans="1:3" x14ac:dyDescent="0.25">
      <c r="A25" s="2" t="s">
        <v>268</v>
      </c>
      <c r="B25" s="6">
        <v>5075000</v>
      </c>
      <c r="C25" s="4" t="s">
        <v>6</v>
      </c>
    </row>
    <row r="26" spans="1:3" x14ac:dyDescent="0.25">
      <c r="A26" s="2" t="s">
        <v>269</v>
      </c>
      <c r="B26" s="6">
        <v>31881000</v>
      </c>
      <c r="C26" s="4" t="s">
        <v>6</v>
      </c>
    </row>
    <row r="27" spans="1:3" x14ac:dyDescent="0.25">
      <c r="A27" s="2" t="s">
        <v>270</v>
      </c>
      <c r="B27" s="6">
        <v>5941000</v>
      </c>
      <c r="C27" s="4" t="s">
        <v>6</v>
      </c>
    </row>
    <row r="28" spans="1:3" ht="30" x14ac:dyDescent="0.25">
      <c r="A28" s="2" t="s">
        <v>271</v>
      </c>
      <c r="B28" s="6">
        <v>2316000</v>
      </c>
      <c r="C28" s="4" t="s">
        <v>6</v>
      </c>
    </row>
    <row r="29" spans="1:3" x14ac:dyDescent="0.25">
      <c r="A29" s="2" t="s">
        <v>117</v>
      </c>
      <c r="B29" s="6">
        <v>45213000</v>
      </c>
      <c r="C29" s="4" t="s">
        <v>6</v>
      </c>
    </row>
    <row r="30" spans="1:3" x14ac:dyDescent="0.25">
      <c r="A30" s="2" t="s">
        <v>976</v>
      </c>
      <c r="B30" s="4" t="s">
        <v>6</v>
      </c>
      <c r="C30" s="4" t="s">
        <v>6</v>
      </c>
    </row>
    <row r="31" spans="1:3" ht="45" x14ac:dyDescent="0.25">
      <c r="A31" s="3" t="s">
        <v>962</v>
      </c>
      <c r="B31" s="4" t="s">
        <v>6</v>
      </c>
      <c r="C31" s="4" t="s">
        <v>6</v>
      </c>
    </row>
    <row r="32" spans="1:3" x14ac:dyDescent="0.25">
      <c r="A32" s="2" t="s">
        <v>963</v>
      </c>
      <c r="B32" s="6">
        <v>31235000</v>
      </c>
      <c r="C32" s="6">
        <v>29414000</v>
      </c>
    </row>
    <row r="33" spans="1:3" x14ac:dyDescent="0.25">
      <c r="A33" s="2" t="s">
        <v>246</v>
      </c>
      <c r="B33" s="6">
        <v>665000</v>
      </c>
      <c r="C33" s="6">
        <v>1278000</v>
      </c>
    </row>
    <row r="34" spans="1:3" x14ac:dyDescent="0.25">
      <c r="A34" s="2" t="s">
        <v>247</v>
      </c>
      <c r="B34" s="6">
        <v>69000</v>
      </c>
      <c r="C34" s="4">
        <v>0</v>
      </c>
    </row>
    <row r="35" spans="1:3" x14ac:dyDescent="0.25">
      <c r="A35" s="2" t="s">
        <v>263</v>
      </c>
      <c r="B35" s="6">
        <v>31831000</v>
      </c>
      <c r="C35" s="6">
        <v>30692000</v>
      </c>
    </row>
    <row r="36" spans="1:3" ht="30" x14ac:dyDescent="0.25">
      <c r="A36" s="2" t="s">
        <v>965</v>
      </c>
      <c r="B36" s="4">
        <v>7</v>
      </c>
      <c r="C36" s="4" t="s">
        <v>6</v>
      </c>
    </row>
    <row r="37" spans="1:3" x14ac:dyDescent="0.25">
      <c r="A37" s="3" t="s">
        <v>966</v>
      </c>
      <c r="B37" s="4" t="s">
        <v>6</v>
      </c>
      <c r="C37" s="4" t="s">
        <v>6</v>
      </c>
    </row>
    <row r="38" spans="1:3" x14ac:dyDescent="0.25">
      <c r="A38" s="2" t="s">
        <v>967</v>
      </c>
      <c r="B38" s="6">
        <v>6907000</v>
      </c>
      <c r="C38" s="4" t="s">
        <v>6</v>
      </c>
    </row>
    <row r="39" spans="1:3" x14ac:dyDescent="0.25">
      <c r="A39" s="2" t="s">
        <v>968</v>
      </c>
      <c r="B39" s="4">
        <v>0</v>
      </c>
      <c r="C39" s="4" t="s">
        <v>6</v>
      </c>
    </row>
    <row r="40" spans="1:3" x14ac:dyDescent="0.25">
      <c r="A40" s="2" t="s">
        <v>969</v>
      </c>
      <c r="B40" s="6">
        <v>6907000</v>
      </c>
      <c r="C40" s="4" t="s">
        <v>6</v>
      </c>
    </row>
    <row r="41" spans="1:3" x14ac:dyDescent="0.25">
      <c r="A41" s="3" t="s">
        <v>970</v>
      </c>
      <c r="B41" s="4" t="s">
        <v>6</v>
      </c>
      <c r="C41" s="4" t="s">
        <v>6</v>
      </c>
    </row>
    <row r="42" spans="1:3" x14ac:dyDescent="0.25">
      <c r="A42" s="2" t="s">
        <v>971</v>
      </c>
      <c r="B42" s="6">
        <v>69000</v>
      </c>
      <c r="C42" s="4" t="s">
        <v>6</v>
      </c>
    </row>
    <row r="43" spans="1:3" x14ac:dyDescent="0.25">
      <c r="A43" s="2" t="s">
        <v>972</v>
      </c>
      <c r="B43" s="4">
        <v>0</v>
      </c>
      <c r="C43" s="4" t="s">
        <v>6</v>
      </c>
    </row>
    <row r="44" spans="1:3" x14ac:dyDescent="0.25">
      <c r="A44" s="2" t="s">
        <v>973</v>
      </c>
      <c r="B44" s="6">
        <v>69000</v>
      </c>
      <c r="C44" s="4" t="s">
        <v>6</v>
      </c>
    </row>
    <row r="45" spans="1:3" x14ac:dyDescent="0.25">
      <c r="A45" s="2" t="s">
        <v>977</v>
      </c>
      <c r="B45" s="4" t="s">
        <v>6</v>
      </c>
      <c r="C45" s="4" t="s">
        <v>6</v>
      </c>
    </row>
    <row r="46" spans="1:3" ht="45" x14ac:dyDescent="0.25">
      <c r="A46" s="3" t="s">
        <v>962</v>
      </c>
      <c r="B46" s="4" t="s">
        <v>6</v>
      </c>
      <c r="C46" s="4" t="s">
        <v>6</v>
      </c>
    </row>
    <row r="47" spans="1:3" x14ac:dyDescent="0.25">
      <c r="A47" s="2" t="s">
        <v>963</v>
      </c>
      <c r="B47" s="6">
        <v>11123000</v>
      </c>
      <c r="C47" s="6">
        <v>4142000</v>
      </c>
    </row>
    <row r="48" spans="1:3" x14ac:dyDescent="0.25">
      <c r="A48" s="2" t="s">
        <v>246</v>
      </c>
      <c r="B48" s="6">
        <v>44000</v>
      </c>
      <c r="C48" s="6">
        <v>79000</v>
      </c>
    </row>
    <row r="49" spans="1:3" x14ac:dyDescent="0.25">
      <c r="A49" s="2" t="s">
        <v>247</v>
      </c>
      <c r="B49" s="6">
        <v>101000</v>
      </c>
      <c r="C49" s="4">
        <v>0</v>
      </c>
    </row>
    <row r="50" spans="1:3" x14ac:dyDescent="0.25">
      <c r="A50" s="2" t="s">
        <v>263</v>
      </c>
      <c r="B50" s="6">
        <v>11066000</v>
      </c>
      <c r="C50" s="6">
        <v>4221000</v>
      </c>
    </row>
    <row r="51" spans="1:3" ht="30" x14ac:dyDescent="0.25">
      <c r="A51" s="2" t="s">
        <v>965</v>
      </c>
      <c r="B51" s="4">
        <v>8</v>
      </c>
      <c r="C51" s="4" t="s">
        <v>6</v>
      </c>
    </row>
    <row r="52" spans="1:3" x14ac:dyDescent="0.25">
      <c r="A52" s="3" t="s">
        <v>966</v>
      </c>
      <c r="B52" s="4" t="s">
        <v>6</v>
      </c>
      <c r="C52" s="4" t="s">
        <v>6</v>
      </c>
    </row>
    <row r="53" spans="1:3" x14ac:dyDescent="0.25">
      <c r="A53" s="2" t="s">
        <v>967</v>
      </c>
      <c r="B53" s="6">
        <v>7934000</v>
      </c>
      <c r="C53" s="4" t="s">
        <v>6</v>
      </c>
    </row>
    <row r="54" spans="1:3" x14ac:dyDescent="0.25">
      <c r="A54" s="2" t="s">
        <v>968</v>
      </c>
      <c r="B54" s="4">
        <v>0</v>
      </c>
      <c r="C54" s="4" t="s">
        <v>6</v>
      </c>
    </row>
    <row r="55" spans="1:3" x14ac:dyDescent="0.25">
      <c r="A55" s="2" t="s">
        <v>969</v>
      </c>
      <c r="B55" s="6">
        <v>7934000</v>
      </c>
      <c r="C55" s="4" t="s">
        <v>6</v>
      </c>
    </row>
    <row r="56" spans="1:3" x14ac:dyDescent="0.25">
      <c r="A56" s="3" t="s">
        <v>970</v>
      </c>
      <c r="B56" s="4" t="s">
        <v>6</v>
      </c>
      <c r="C56" s="4" t="s">
        <v>6</v>
      </c>
    </row>
    <row r="57" spans="1:3" x14ac:dyDescent="0.25">
      <c r="A57" s="2" t="s">
        <v>971</v>
      </c>
      <c r="B57" s="6">
        <v>101000</v>
      </c>
      <c r="C57" s="4" t="s">
        <v>6</v>
      </c>
    </row>
    <row r="58" spans="1:3" x14ac:dyDescent="0.25">
      <c r="A58" s="2" t="s">
        <v>972</v>
      </c>
      <c r="B58" s="4">
        <v>0</v>
      </c>
      <c r="C58" s="4" t="s">
        <v>6</v>
      </c>
    </row>
    <row r="59" spans="1:3" x14ac:dyDescent="0.25">
      <c r="A59" s="2" t="s">
        <v>973</v>
      </c>
      <c r="B59" s="6">
        <v>101000</v>
      </c>
      <c r="C59" s="4" t="s">
        <v>6</v>
      </c>
    </row>
    <row r="60" spans="1:3" ht="30" x14ac:dyDescent="0.25">
      <c r="A60" s="2" t="s">
        <v>978</v>
      </c>
      <c r="B60" s="4" t="s">
        <v>6</v>
      </c>
      <c r="C60" s="4" t="s">
        <v>6</v>
      </c>
    </row>
    <row r="61" spans="1:3" ht="45" x14ac:dyDescent="0.25">
      <c r="A61" s="3" t="s">
        <v>962</v>
      </c>
      <c r="B61" s="4" t="s">
        <v>6</v>
      </c>
      <c r="C61" s="4" t="s">
        <v>6</v>
      </c>
    </row>
    <row r="62" spans="1:3" x14ac:dyDescent="0.25">
      <c r="A62" s="2" t="s">
        <v>963</v>
      </c>
      <c r="B62" s="6">
        <v>2303000</v>
      </c>
      <c r="C62" s="6">
        <v>510000</v>
      </c>
    </row>
    <row r="63" spans="1:3" x14ac:dyDescent="0.25">
      <c r="A63" s="2" t="s">
        <v>246</v>
      </c>
      <c r="B63" s="6">
        <v>27000</v>
      </c>
      <c r="C63" s="6">
        <v>40000</v>
      </c>
    </row>
    <row r="64" spans="1:3" x14ac:dyDescent="0.25">
      <c r="A64" s="2" t="s">
        <v>247</v>
      </c>
      <c r="B64" s="6">
        <v>14000</v>
      </c>
      <c r="C64" s="4">
        <v>0</v>
      </c>
    </row>
    <row r="65" spans="1:3" x14ac:dyDescent="0.25">
      <c r="A65" s="2" t="s">
        <v>263</v>
      </c>
      <c r="B65" s="6">
        <v>2316000</v>
      </c>
      <c r="C65" s="6">
        <v>550000</v>
      </c>
    </row>
    <row r="66" spans="1:3" ht="30" x14ac:dyDescent="0.25">
      <c r="A66" s="2" t="s">
        <v>965</v>
      </c>
      <c r="B66" s="4">
        <v>2</v>
      </c>
      <c r="C66" s="4" t="s">
        <v>6</v>
      </c>
    </row>
    <row r="67" spans="1:3" x14ac:dyDescent="0.25">
      <c r="A67" s="3" t="s">
        <v>966</v>
      </c>
      <c r="B67" s="4" t="s">
        <v>6</v>
      </c>
      <c r="C67" s="4" t="s">
        <v>6</v>
      </c>
    </row>
    <row r="68" spans="1:3" x14ac:dyDescent="0.25">
      <c r="A68" s="2" t="s">
        <v>967</v>
      </c>
      <c r="B68" s="6">
        <v>1931000</v>
      </c>
      <c r="C68" s="4" t="s">
        <v>6</v>
      </c>
    </row>
    <row r="69" spans="1:3" x14ac:dyDescent="0.25">
      <c r="A69" s="2" t="s">
        <v>968</v>
      </c>
      <c r="B69" s="4">
        <v>0</v>
      </c>
      <c r="C69" s="4" t="s">
        <v>6</v>
      </c>
    </row>
    <row r="70" spans="1:3" x14ac:dyDescent="0.25">
      <c r="A70" s="2" t="s">
        <v>969</v>
      </c>
      <c r="B70" s="6">
        <v>1931000</v>
      </c>
      <c r="C70" s="4" t="s">
        <v>6</v>
      </c>
    </row>
    <row r="71" spans="1:3" x14ac:dyDescent="0.25">
      <c r="A71" s="3" t="s">
        <v>970</v>
      </c>
      <c r="B71" s="4" t="s">
        <v>6</v>
      </c>
      <c r="C71" s="4" t="s">
        <v>6</v>
      </c>
    </row>
    <row r="72" spans="1:3" x14ac:dyDescent="0.25">
      <c r="A72" s="2" t="s">
        <v>971</v>
      </c>
      <c r="B72" s="6">
        <v>14000</v>
      </c>
      <c r="C72" s="4" t="s">
        <v>6</v>
      </c>
    </row>
    <row r="73" spans="1:3" x14ac:dyDescent="0.25">
      <c r="A73" s="2" t="s">
        <v>972</v>
      </c>
      <c r="B73" s="4">
        <v>0</v>
      </c>
      <c r="C73" s="4" t="s">
        <v>6</v>
      </c>
    </row>
    <row r="74" spans="1:3" x14ac:dyDescent="0.25">
      <c r="A74" s="2" t="s">
        <v>973</v>
      </c>
      <c r="B74" s="5">
        <v>14000</v>
      </c>
      <c r="C74" s="4" t="s">
        <v>6</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76</v>
      </c>
      <c r="B2" s="1" t="s">
        <v>2</v>
      </c>
      <c r="C2" s="1" t="s">
        <v>33</v>
      </c>
    </row>
    <row r="3" spans="1:3" x14ac:dyDescent="0.25">
      <c r="A3" s="3" t="s">
        <v>77</v>
      </c>
      <c r="B3" s="4" t="s">
        <v>6</v>
      </c>
      <c r="C3" s="4" t="s">
        <v>6</v>
      </c>
    </row>
    <row r="4" spans="1:3" x14ac:dyDescent="0.25">
      <c r="A4" s="2" t="s">
        <v>78</v>
      </c>
      <c r="B4" s="5">
        <v>32838</v>
      </c>
      <c r="C4" s="5">
        <v>38140</v>
      </c>
    </row>
    <row r="5" spans="1:3" x14ac:dyDescent="0.25">
      <c r="A5" s="2" t="s">
        <v>79</v>
      </c>
      <c r="B5" s="4">
        <v>636</v>
      </c>
      <c r="C5" s="4">
        <v>672</v>
      </c>
    </row>
    <row r="6" spans="1:3" x14ac:dyDescent="0.25">
      <c r="A6" s="2" t="s">
        <v>80</v>
      </c>
      <c r="B6" s="4">
        <v>318</v>
      </c>
      <c r="C6" s="4">
        <v>245</v>
      </c>
    </row>
    <row r="7" spans="1:3" x14ac:dyDescent="0.25">
      <c r="A7" s="2" t="s">
        <v>81</v>
      </c>
      <c r="B7" s="6">
        <v>33792</v>
      </c>
      <c r="C7" s="6">
        <v>39057</v>
      </c>
    </row>
    <row r="8" spans="1:3" x14ac:dyDescent="0.25">
      <c r="A8" s="3" t="s">
        <v>82</v>
      </c>
      <c r="B8" s="4" t="s">
        <v>6</v>
      </c>
      <c r="C8" s="4" t="s">
        <v>6</v>
      </c>
    </row>
    <row r="9" spans="1:3" x14ac:dyDescent="0.25">
      <c r="A9" s="2" t="s">
        <v>48</v>
      </c>
      <c r="B9" s="6">
        <v>4706</v>
      </c>
      <c r="C9" s="6">
        <v>7541</v>
      </c>
    </row>
    <row r="10" spans="1:3" ht="30" x14ac:dyDescent="0.25">
      <c r="A10" s="2" t="s">
        <v>83</v>
      </c>
      <c r="B10" s="6">
        <v>4478</v>
      </c>
      <c r="C10" s="6">
        <v>4961</v>
      </c>
    </row>
    <row r="11" spans="1:3" x14ac:dyDescent="0.25">
      <c r="A11" s="2" t="s">
        <v>84</v>
      </c>
      <c r="B11" s="6">
        <v>9184</v>
      </c>
      <c r="C11" s="6">
        <v>12502</v>
      </c>
    </row>
    <row r="12" spans="1:3" x14ac:dyDescent="0.25">
      <c r="A12" s="2" t="s">
        <v>85</v>
      </c>
      <c r="B12" s="6">
        <v>24608</v>
      </c>
      <c r="C12" s="6">
        <v>26555</v>
      </c>
    </row>
    <row r="13" spans="1:3" x14ac:dyDescent="0.25">
      <c r="A13" s="2" t="s">
        <v>86</v>
      </c>
      <c r="B13" s="6">
        <v>16520</v>
      </c>
      <c r="C13" s="4">
        <v>765</v>
      </c>
    </row>
    <row r="14" spans="1:3" ht="30" x14ac:dyDescent="0.25">
      <c r="A14" s="2" t="s">
        <v>87</v>
      </c>
      <c r="B14" s="6">
        <v>8088</v>
      </c>
      <c r="C14" s="6">
        <v>25790</v>
      </c>
    </row>
    <row r="15" spans="1:3" x14ac:dyDescent="0.25">
      <c r="A15" s="3" t="s">
        <v>88</v>
      </c>
      <c r="B15" s="4" t="s">
        <v>6</v>
      </c>
      <c r="C15" s="4" t="s">
        <v>6</v>
      </c>
    </row>
    <row r="16" spans="1:3" x14ac:dyDescent="0.25">
      <c r="A16" s="2" t="s">
        <v>89</v>
      </c>
      <c r="B16" s="6">
        <v>3318</v>
      </c>
      <c r="C16" s="6">
        <v>1945</v>
      </c>
    </row>
    <row r="17" spans="1:3" x14ac:dyDescent="0.25">
      <c r="A17" s="2" t="s">
        <v>90</v>
      </c>
      <c r="B17" s="4">
        <v>528</v>
      </c>
      <c r="C17" s="4">
        <v>644</v>
      </c>
    </row>
    <row r="18" spans="1:3" x14ac:dyDescent="0.25">
      <c r="A18" s="2" t="s">
        <v>91</v>
      </c>
      <c r="B18" s="4">
        <v>686</v>
      </c>
      <c r="C18" s="4">
        <v>655</v>
      </c>
    </row>
    <row r="19" spans="1:3" x14ac:dyDescent="0.25">
      <c r="A19" s="2" t="s">
        <v>80</v>
      </c>
      <c r="B19" s="4">
        <v>997</v>
      </c>
      <c r="C19" s="4">
        <v>879</v>
      </c>
    </row>
    <row r="20" spans="1:3" x14ac:dyDescent="0.25">
      <c r="A20" s="2" t="s">
        <v>92</v>
      </c>
      <c r="B20" s="6">
        <v>5529</v>
      </c>
      <c r="C20" s="6">
        <v>4123</v>
      </c>
    </row>
    <row r="21" spans="1:3" x14ac:dyDescent="0.25">
      <c r="A21" s="3" t="s">
        <v>93</v>
      </c>
      <c r="B21" s="4" t="s">
        <v>6</v>
      </c>
      <c r="C21" s="4" t="s">
        <v>6</v>
      </c>
    </row>
    <row r="22" spans="1:3" x14ac:dyDescent="0.25">
      <c r="A22" s="2" t="s">
        <v>94</v>
      </c>
      <c r="B22" s="6">
        <v>14321</v>
      </c>
      <c r="C22" s="6">
        <v>11906</v>
      </c>
    </row>
    <row r="23" spans="1:3" x14ac:dyDescent="0.25">
      <c r="A23" s="2" t="s">
        <v>95</v>
      </c>
      <c r="B23" s="6">
        <v>1556</v>
      </c>
      <c r="C23" s="6">
        <v>1597</v>
      </c>
    </row>
    <row r="24" spans="1:3" x14ac:dyDescent="0.25">
      <c r="A24" s="2" t="s">
        <v>96</v>
      </c>
      <c r="B24" s="6">
        <v>6132</v>
      </c>
      <c r="C24" s="6">
        <v>3319</v>
      </c>
    </row>
    <row r="25" spans="1:3" x14ac:dyDescent="0.25">
      <c r="A25" s="2" t="s">
        <v>97</v>
      </c>
      <c r="B25" s="4">
        <v>798</v>
      </c>
      <c r="C25" s="4">
        <v>746</v>
      </c>
    </row>
    <row r="26" spans="1:3" ht="30" x14ac:dyDescent="0.25">
      <c r="A26" s="2" t="s">
        <v>98</v>
      </c>
      <c r="B26" s="6">
        <v>1389</v>
      </c>
      <c r="C26" s="6">
        <v>1444</v>
      </c>
    </row>
    <row r="27" spans="1:3" x14ac:dyDescent="0.25">
      <c r="A27" s="2" t="s">
        <v>99</v>
      </c>
      <c r="B27" s="6">
        <v>1119</v>
      </c>
      <c r="C27" s="4">
        <v>719</v>
      </c>
    </row>
    <row r="28" spans="1:3" x14ac:dyDescent="0.25">
      <c r="A28" s="2" t="s">
        <v>100</v>
      </c>
      <c r="B28" s="4">
        <v>624</v>
      </c>
      <c r="C28" s="4">
        <v>626</v>
      </c>
    </row>
    <row r="29" spans="1:3" x14ac:dyDescent="0.25">
      <c r="A29" s="2" t="s">
        <v>101</v>
      </c>
      <c r="B29" s="4">
        <v>860</v>
      </c>
      <c r="C29" s="4">
        <v>684</v>
      </c>
    </row>
    <row r="30" spans="1:3" x14ac:dyDescent="0.25">
      <c r="A30" s="2" t="s">
        <v>102</v>
      </c>
      <c r="B30" s="4">
        <v>856</v>
      </c>
      <c r="C30" s="4">
        <v>517</v>
      </c>
    </row>
    <row r="31" spans="1:3" x14ac:dyDescent="0.25">
      <c r="A31" s="2" t="s">
        <v>80</v>
      </c>
      <c r="B31" s="6">
        <v>2417</v>
      </c>
      <c r="C31" s="6">
        <v>1969</v>
      </c>
    </row>
    <row r="32" spans="1:3" x14ac:dyDescent="0.25">
      <c r="A32" s="2" t="s">
        <v>103</v>
      </c>
      <c r="B32" s="6">
        <v>30072</v>
      </c>
      <c r="C32" s="6">
        <v>23527</v>
      </c>
    </row>
    <row r="33" spans="1:3" ht="30" x14ac:dyDescent="0.25">
      <c r="A33" s="2" t="s">
        <v>104</v>
      </c>
      <c r="B33" s="6">
        <v>-16455</v>
      </c>
      <c r="C33" s="6">
        <v>6386</v>
      </c>
    </row>
    <row r="34" spans="1:3" x14ac:dyDescent="0.25">
      <c r="A34" s="2" t="s">
        <v>105</v>
      </c>
      <c r="B34" s="6">
        <v>8710</v>
      </c>
      <c r="C34" s="6">
        <v>2658</v>
      </c>
    </row>
    <row r="35" spans="1:3" x14ac:dyDescent="0.25">
      <c r="A35" s="2" t="s">
        <v>106</v>
      </c>
      <c r="B35" s="6">
        <v>-25165</v>
      </c>
      <c r="C35" s="6">
        <v>3728</v>
      </c>
    </row>
    <row r="36" spans="1:3" ht="30" x14ac:dyDescent="0.25">
      <c r="A36" s="2" t="s">
        <v>107</v>
      </c>
      <c r="B36" s="4">
        <v>270</v>
      </c>
      <c r="C36" s="4">
        <v>270</v>
      </c>
    </row>
    <row r="37" spans="1:3" x14ac:dyDescent="0.25">
      <c r="A37" s="2" t="s">
        <v>108</v>
      </c>
      <c r="B37" s="6">
        <v>1170</v>
      </c>
      <c r="C37" s="6">
        <v>1240</v>
      </c>
    </row>
    <row r="38" spans="1:3" ht="30" x14ac:dyDescent="0.25">
      <c r="A38" s="2" t="s">
        <v>109</v>
      </c>
      <c r="B38" s="5">
        <v>-26605</v>
      </c>
      <c r="C38" s="5">
        <v>2218</v>
      </c>
    </row>
    <row r="39" spans="1:3" ht="30" x14ac:dyDescent="0.25">
      <c r="A39" s="2" t="s">
        <v>110</v>
      </c>
      <c r="B39" s="9">
        <v>-2.64</v>
      </c>
      <c r="C39" s="9">
        <v>0.22</v>
      </c>
    </row>
    <row r="40" spans="1:3" ht="30" x14ac:dyDescent="0.25">
      <c r="A40" s="2" t="s">
        <v>111</v>
      </c>
      <c r="B40" s="9">
        <v>-2.64</v>
      </c>
      <c r="C40" s="9">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979</v>
      </c>
      <c r="B1" s="1" t="s">
        <v>1</v>
      </c>
      <c r="C1" s="1"/>
    </row>
    <row r="2" spans="1:3" x14ac:dyDescent="0.25">
      <c r="A2" s="8"/>
      <c r="B2" s="1" t="s">
        <v>2</v>
      </c>
      <c r="C2" s="1" t="s">
        <v>33</v>
      </c>
    </row>
    <row r="3" spans="1:3" x14ac:dyDescent="0.25">
      <c r="A3" s="3" t="s">
        <v>980</v>
      </c>
      <c r="B3" s="4" t="s">
        <v>6</v>
      </c>
      <c r="C3" s="4" t="s">
        <v>6</v>
      </c>
    </row>
    <row r="4" spans="1:3" x14ac:dyDescent="0.25">
      <c r="A4" s="2" t="s">
        <v>409</v>
      </c>
      <c r="B4" s="5">
        <v>650752000</v>
      </c>
      <c r="C4" s="5">
        <v>686881000</v>
      </c>
    </row>
    <row r="5" spans="1:3" x14ac:dyDescent="0.25">
      <c r="A5" s="2" t="s">
        <v>277</v>
      </c>
      <c r="B5" s="6">
        <v>45888000</v>
      </c>
      <c r="C5" s="6">
        <v>86622000</v>
      </c>
    </row>
    <row r="6" spans="1:3" x14ac:dyDescent="0.25">
      <c r="A6" s="2" t="s">
        <v>278</v>
      </c>
      <c r="B6" s="6">
        <v>570795000</v>
      </c>
      <c r="C6" s="6">
        <v>584612000</v>
      </c>
    </row>
    <row r="7" spans="1:3" x14ac:dyDescent="0.25">
      <c r="A7" s="3" t="s">
        <v>981</v>
      </c>
      <c r="B7" s="4" t="s">
        <v>6</v>
      </c>
      <c r="C7" s="4" t="s">
        <v>6</v>
      </c>
    </row>
    <row r="8" spans="1:3" ht="30" x14ac:dyDescent="0.25">
      <c r="A8" s="2" t="s">
        <v>288</v>
      </c>
      <c r="B8" s="6">
        <v>-34069000</v>
      </c>
      <c r="C8" s="6">
        <v>-15647000</v>
      </c>
    </row>
    <row r="9" spans="1:3" x14ac:dyDescent="0.25">
      <c r="A9" s="2" t="s">
        <v>292</v>
      </c>
      <c r="B9" s="6">
        <v>-11739000</v>
      </c>
      <c r="C9" s="6">
        <v>-17478000</v>
      </c>
    </row>
    <row r="10" spans="1:3" ht="30" x14ac:dyDescent="0.25">
      <c r="A10" s="2" t="s">
        <v>295</v>
      </c>
      <c r="B10" s="6">
        <v>-2131000</v>
      </c>
      <c r="C10" s="6">
        <v>-2047000</v>
      </c>
    </row>
    <row r="11" spans="1:3" ht="30" x14ac:dyDescent="0.25">
      <c r="A11" s="2" t="s">
        <v>982</v>
      </c>
      <c r="B11" s="4" t="s">
        <v>983</v>
      </c>
      <c r="C11" s="4" t="s">
        <v>6</v>
      </c>
    </row>
    <row r="12" spans="1:3" x14ac:dyDescent="0.25">
      <c r="A12" s="2" t="s">
        <v>984</v>
      </c>
      <c r="B12" s="4" t="s">
        <v>6</v>
      </c>
      <c r="C12" s="4" t="s">
        <v>6</v>
      </c>
    </row>
    <row r="13" spans="1:3" x14ac:dyDescent="0.25">
      <c r="A13" s="3" t="s">
        <v>980</v>
      </c>
      <c r="B13" s="4" t="s">
        <v>6</v>
      </c>
      <c r="C13" s="4" t="s">
        <v>6</v>
      </c>
    </row>
    <row r="14" spans="1:3" x14ac:dyDescent="0.25">
      <c r="A14" s="2" t="s">
        <v>409</v>
      </c>
      <c r="B14" s="6">
        <v>258919000</v>
      </c>
      <c r="C14" s="6">
        <v>269405000</v>
      </c>
    </row>
    <row r="15" spans="1:3" x14ac:dyDescent="0.25">
      <c r="A15" s="2" t="s">
        <v>277</v>
      </c>
      <c r="B15" s="6">
        <v>35064000</v>
      </c>
      <c r="C15" s="6">
        <v>46218000</v>
      </c>
    </row>
    <row r="16" spans="1:3" x14ac:dyDescent="0.25">
      <c r="A16" s="2" t="s">
        <v>278</v>
      </c>
      <c r="B16" s="6">
        <v>223855000</v>
      </c>
      <c r="C16" s="6">
        <v>223187000</v>
      </c>
    </row>
    <row r="17" spans="1:3" x14ac:dyDescent="0.25">
      <c r="A17" s="3" t="s">
        <v>981</v>
      </c>
      <c r="B17" s="4" t="s">
        <v>6</v>
      </c>
      <c r="C17" s="4" t="s">
        <v>6</v>
      </c>
    </row>
    <row r="18" spans="1:3" x14ac:dyDescent="0.25">
      <c r="A18" s="2" t="s">
        <v>985</v>
      </c>
      <c r="B18" s="139">
        <v>0.8</v>
      </c>
      <c r="C18" s="4" t="s">
        <v>6</v>
      </c>
    </row>
    <row r="19" spans="1:3" ht="30" x14ac:dyDescent="0.25">
      <c r="A19" s="2" t="s">
        <v>986</v>
      </c>
      <c r="B19" s="4" t="s">
        <v>6</v>
      </c>
      <c r="C19" s="4" t="s">
        <v>6</v>
      </c>
    </row>
    <row r="20" spans="1:3" x14ac:dyDescent="0.25">
      <c r="A20" s="3" t="s">
        <v>980</v>
      </c>
      <c r="B20" s="4" t="s">
        <v>6</v>
      </c>
      <c r="C20" s="4" t="s">
        <v>6</v>
      </c>
    </row>
    <row r="21" spans="1:3" x14ac:dyDescent="0.25">
      <c r="A21" s="2" t="s">
        <v>409</v>
      </c>
      <c r="B21" s="6">
        <v>75539000</v>
      </c>
      <c r="C21" s="6">
        <v>71523000</v>
      </c>
    </row>
    <row r="22" spans="1:3" x14ac:dyDescent="0.25">
      <c r="A22" s="2" t="s">
        <v>277</v>
      </c>
      <c r="B22" s="6">
        <v>2808000</v>
      </c>
      <c r="C22" s="6">
        <v>11003000</v>
      </c>
    </row>
    <row r="23" spans="1:3" x14ac:dyDescent="0.25">
      <c r="A23" s="2" t="s">
        <v>278</v>
      </c>
      <c r="B23" s="6">
        <v>72731000</v>
      </c>
      <c r="C23" s="6">
        <v>60520000</v>
      </c>
    </row>
    <row r="24" spans="1:3" x14ac:dyDescent="0.25">
      <c r="A24" s="3" t="s">
        <v>981</v>
      </c>
      <c r="B24" s="4" t="s">
        <v>6</v>
      </c>
      <c r="C24" s="4" t="s">
        <v>6</v>
      </c>
    </row>
    <row r="25" spans="1:3" ht="30" x14ac:dyDescent="0.25">
      <c r="A25" s="2" t="s">
        <v>987</v>
      </c>
      <c r="B25" s="4" t="s">
        <v>988</v>
      </c>
      <c r="C25" s="4" t="s">
        <v>6</v>
      </c>
    </row>
    <row r="26" spans="1:3" ht="45" x14ac:dyDescent="0.25">
      <c r="A26" s="2" t="s">
        <v>989</v>
      </c>
      <c r="B26" s="4" t="s">
        <v>6</v>
      </c>
      <c r="C26" s="4" t="s">
        <v>6</v>
      </c>
    </row>
    <row r="27" spans="1:3" x14ac:dyDescent="0.25">
      <c r="A27" s="3" t="s">
        <v>981</v>
      </c>
      <c r="B27" s="4" t="s">
        <v>6</v>
      </c>
      <c r="C27" s="4" t="s">
        <v>6</v>
      </c>
    </row>
    <row r="28" spans="1:3" x14ac:dyDescent="0.25">
      <c r="A28" s="2" t="s">
        <v>990</v>
      </c>
      <c r="B28" s="4" t="s">
        <v>991</v>
      </c>
      <c r="C28" s="4" t="s">
        <v>6</v>
      </c>
    </row>
    <row r="29" spans="1:3" ht="45" x14ac:dyDescent="0.25">
      <c r="A29" s="2" t="s">
        <v>992</v>
      </c>
      <c r="B29" s="4" t="s">
        <v>6</v>
      </c>
      <c r="C29" s="4" t="s">
        <v>6</v>
      </c>
    </row>
    <row r="30" spans="1:3" x14ac:dyDescent="0.25">
      <c r="A30" s="3" t="s">
        <v>981</v>
      </c>
      <c r="B30" s="4" t="s">
        <v>6</v>
      </c>
      <c r="C30" s="4" t="s">
        <v>6</v>
      </c>
    </row>
    <row r="31" spans="1:3" x14ac:dyDescent="0.25">
      <c r="A31" s="2" t="s">
        <v>990</v>
      </c>
      <c r="B31" s="4" t="s">
        <v>993</v>
      </c>
      <c r="C31" s="4" t="s">
        <v>6</v>
      </c>
    </row>
    <row r="32" spans="1:3" x14ac:dyDescent="0.25">
      <c r="A32" s="2" t="s">
        <v>994</v>
      </c>
      <c r="B32" s="4" t="s">
        <v>6</v>
      </c>
      <c r="C32" s="4" t="s">
        <v>6</v>
      </c>
    </row>
    <row r="33" spans="1:3" x14ac:dyDescent="0.25">
      <c r="A33" s="3" t="s">
        <v>980</v>
      </c>
      <c r="B33" s="4" t="s">
        <v>6</v>
      </c>
      <c r="C33" s="4" t="s">
        <v>6</v>
      </c>
    </row>
    <row r="34" spans="1:3" x14ac:dyDescent="0.25">
      <c r="A34" s="2" t="s">
        <v>409</v>
      </c>
      <c r="B34" s="6">
        <v>34429000</v>
      </c>
      <c r="C34" s="6">
        <v>50900000</v>
      </c>
    </row>
    <row r="35" spans="1:3" x14ac:dyDescent="0.25">
      <c r="A35" s="2" t="s">
        <v>277</v>
      </c>
      <c r="B35" s="6">
        <v>1263000</v>
      </c>
      <c r="C35" s="6">
        <v>8953000</v>
      </c>
    </row>
    <row r="36" spans="1:3" x14ac:dyDescent="0.25">
      <c r="A36" s="2" t="s">
        <v>278</v>
      </c>
      <c r="B36" s="6">
        <v>33166000</v>
      </c>
      <c r="C36" s="6">
        <v>41947000</v>
      </c>
    </row>
    <row r="37" spans="1:3" x14ac:dyDescent="0.25">
      <c r="A37" s="2" t="s">
        <v>995</v>
      </c>
      <c r="B37" s="4" t="s">
        <v>6</v>
      </c>
      <c r="C37" s="4" t="s">
        <v>6</v>
      </c>
    </row>
    <row r="38" spans="1:3" x14ac:dyDescent="0.25">
      <c r="A38" s="3" t="s">
        <v>980</v>
      </c>
      <c r="B38" s="4" t="s">
        <v>6</v>
      </c>
      <c r="C38" s="4" t="s">
        <v>6</v>
      </c>
    </row>
    <row r="39" spans="1:3" x14ac:dyDescent="0.25">
      <c r="A39" s="2" t="s">
        <v>409</v>
      </c>
      <c r="B39" s="6">
        <v>21598000</v>
      </c>
      <c r="C39" s="6">
        <v>31428000</v>
      </c>
    </row>
    <row r="40" spans="1:3" x14ac:dyDescent="0.25">
      <c r="A40" s="2" t="s">
        <v>277</v>
      </c>
      <c r="B40" s="6">
        <v>304000</v>
      </c>
      <c r="C40" s="6">
        <v>2107000</v>
      </c>
    </row>
    <row r="41" spans="1:3" x14ac:dyDescent="0.25">
      <c r="A41" s="2" t="s">
        <v>278</v>
      </c>
      <c r="B41" s="6">
        <v>21294000</v>
      </c>
      <c r="C41" s="6">
        <v>29321000</v>
      </c>
    </row>
    <row r="42" spans="1:3" x14ac:dyDescent="0.25">
      <c r="A42" s="2" t="s">
        <v>996</v>
      </c>
      <c r="B42" s="4" t="s">
        <v>6</v>
      </c>
      <c r="C42" s="4" t="s">
        <v>6</v>
      </c>
    </row>
    <row r="43" spans="1:3" x14ac:dyDescent="0.25">
      <c r="A43" s="3" t="s">
        <v>980</v>
      </c>
      <c r="B43" s="4" t="s">
        <v>6</v>
      </c>
      <c r="C43" s="4" t="s">
        <v>6</v>
      </c>
    </row>
    <row r="44" spans="1:3" x14ac:dyDescent="0.25">
      <c r="A44" s="2" t="s">
        <v>409</v>
      </c>
      <c r="B44" s="6">
        <v>220160000</v>
      </c>
      <c r="C44" s="6">
        <v>222038000</v>
      </c>
    </row>
    <row r="45" spans="1:3" x14ac:dyDescent="0.25">
      <c r="A45" s="2" t="s">
        <v>277</v>
      </c>
      <c r="B45" s="6">
        <v>4672000</v>
      </c>
      <c r="C45" s="6">
        <v>16433000</v>
      </c>
    </row>
    <row r="46" spans="1:3" x14ac:dyDescent="0.25">
      <c r="A46" s="2" t="s">
        <v>278</v>
      </c>
      <c r="B46" s="6">
        <v>215488000</v>
      </c>
      <c r="C46" s="6">
        <v>205605000</v>
      </c>
    </row>
    <row r="47" spans="1:3" x14ac:dyDescent="0.25">
      <c r="A47" s="2" t="s">
        <v>997</v>
      </c>
      <c r="B47" s="4" t="s">
        <v>6</v>
      </c>
      <c r="C47" s="4" t="s">
        <v>6</v>
      </c>
    </row>
    <row r="48" spans="1:3" x14ac:dyDescent="0.25">
      <c r="A48" s="3" t="s">
        <v>980</v>
      </c>
      <c r="B48" s="4" t="s">
        <v>6</v>
      </c>
      <c r="C48" s="4" t="s">
        <v>6</v>
      </c>
    </row>
    <row r="49" spans="1:3" x14ac:dyDescent="0.25">
      <c r="A49" s="2" t="s">
        <v>409</v>
      </c>
      <c r="B49" s="6">
        <v>8583000</v>
      </c>
      <c r="C49" s="6">
        <v>6120000</v>
      </c>
    </row>
    <row r="50" spans="1:3" x14ac:dyDescent="0.25">
      <c r="A50" s="2" t="s">
        <v>277</v>
      </c>
      <c r="B50" s="4">
        <v>0</v>
      </c>
      <c r="C50" s="6">
        <v>108000</v>
      </c>
    </row>
    <row r="51" spans="1:3" x14ac:dyDescent="0.25">
      <c r="A51" s="2" t="s">
        <v>278</v>
      </c>
      <c r="B51" s="6">
        <v>8583000</v>
      </c>
      <c r="C51" s="6">
        <v>6012000</v>
      </c>
    </row>
    <row r="52" spans="1:3" x14ac:dyDescent="0.25">
      <c r="A52" s="2" t="s">
        <v>998</v>
      </c>
      <c r="B52" s="4" t="s">
        <v>6</v>
      </c>
      <c r="C52" s="4" t="s">
        <v>6</v>
      </c>
    </row>
    <row r="53" spans="1:3" x14ac:dyDescent="0.25">
      <c r="A53" s="3" t="s">
        <v>980</v>
      </c>
      <c r="B53" s="4" t="s">
        <v>6</v>
      </c>
      <c r="C53" s="4" t="s">
        <v>6</v>
      </c>
    </row>
    <row r="54" spans="1:3" x14ac:dyDescent="0.25">
      <c r="A54" s="2" t="s">
        <v>409</v>
      </c>
      <c r="B54" s="6">
        <v>30339000</v>
      </c>
      <c r="C54" s="6">
        <v>34609000</v>
      </c>
    </row>
    <row r="55" spans="1:3" x14ac:dyDescent="0.25">
      <c r="A55" s="2" t="s">
        <v>277</v>
      </c>
      <c r="B55" s="6">
        <v>1777000</v>
      </c>
      <c r="C55" s="6">
        <v>1776000</v>
      </c>
    </row>
    <row r="56" spans="1:3" x14ac:dyDescent="0.25">
      <c r="A56" s="2" t="s">
        <v>278</v>
      </c>
      <c r="B56" s="6">
        <v>28562000</v>
      </c>
      <c r="C56" s="6">
        <v>32833000</v>
      </c>
    </row>
    <row r="57" spans="1:3" x14ac:dyDescent="0.25">
      <c r="A57" s="2" t="s">
        <v>999</v>
      </c>
      <c r="B57" s="4" t="s">
        <v>6</v>
      </c>
      <c r="C57" s="4" t="s">
        <v>6</v>
      </c>
    </row>
    <row r="58" spans="1:3" x14ac:dyDescent="0.25">
      <c r="A58" s="3" t="s">
        <v>980</v>
      </c>
      <c r="B58" s="4" t="s">
        <v>6</v>
      </c>
      <c r="C58" s="4" t="s">
        <v>6</v>
      </c>
    </row>
    <row r="59" spans="1:3" x14ac:dyDescent="0.25">
      <c r="A59" s="2" t="s">
        <v>409</v>
      </c>
      <c r="B59" s="6">
        <v>1185000</v>
      </c>
      <c r="C59" s="6">
        <v>858000</v>
      </c>
    </row>
    <row r="60" spans="1:3" x14ac:dyDescent="0.25">
      <c r="A60" s="2" t="s">
        <v>277</v>
      </c>
      <c r="B60" s="4">
        <v>0</v>
      </c>
      <c r="C60" s="6">
        <v>24000</v>
      </c>
    </row>
    <row r="61" spans="1:3" x14ac:dyDescent="0.25">
      <c r="A61" s="2" t="s">
        <v>278</v>
      </c>
      <c r="B61" s="5">
        <v>1185000</v>
      </c>
      <c r="C61" s="5">
        <v>834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0</v>
      </c>
      <c r="B1" s="8" t="s">
        <v>1</v>
      </c>
      <c r="C1" s="8"/>
    </row>
    <row r="2" spans="1:3" x14ac:dyDescent="0.25">
      <c r="A2" s="8"/>
      <c r="B2" s="1" t="s">
        <v>2</v>
      </c>
      <c r="C2" s="1" t="s">
        <v>33</v>
      </c>
    </row>
    <row r="3" spans="1:3" ht="30" x14ac:dyDescent="0.25">
      <c r="A3" s="3" t="s">
        <v>1001</v>
      </c>
      <c r="B3" s="4" t="s">
        <v>6</v>
      </c>
      <c r="C3" s="4" t="s">
        <v>6</v>
      </c>
    </row>
    <row r="4" spans="1:3" x14ac:dyDescent="0.25">
      <c r="A4" s="2" t="s">
        <v>336</v>
      </c>
      <c r="B4" s="5">
        <v>17478000</v>
      </c>
      <c r="C4" s="5">
        <v>25938000</v>
      </c>
    </row>
    <row r="5" spans="1:3" x14ac:dyDescent="0.25">
      <c r="A5" s="2" t="s">
        <v>337</v>
      </c>
      <c r="B5" s="6">
        <v>16520000</v>
      </c>
      <c r="C5" s="6">
        <v>765000</v>
      </c>
    </row>
    <row r="6" spans="1:3" x14ac:dyDescent="0.25">
      <c r="A6" s="2" t="s">
        <v>338</v>
      </c>
      <c r="B6" s="6">
        <v>-25293000</v>
      </c>
      <c r="C6" s="6">
        <v>-9353000</v>
      </c>
    </row>
    <row r="7" spans="1:3" x14ac:dyDescent="0.25">
      <c r="A7" s="2" t="s">
        <v>348</v>
      </c>
      <c r="B7" s="6">
        <v>3034000</v>
      </c>
      <c r="C7" s="6">
        <v>128000</v>
      </c>
    </row>
    <row r="8" spans="1:3" x14ac:dyDescent="0.25">
      <c r="A8" s="2" t="s">
        <v>349</v>
      </c>
      <c r="B8" s="6">
        <v>11739000</v>
      </c>
      <c r="C8" s="6">
        <v>17478000</v>
      </c>
    </row>
    <row r="9" spans="1:3" x14ac:dyDescent="0.25">
      <c r="A9" s="3" t="s">
        <v>1002</v>
      </c>
      <c r="B9" s="4" t="s">
        <v>6</v>
      </c>
      <c r="C9" s="4" t="s">
        <v>6</v>
      </c>
    </row>
    <row r="10" spans="1:3" ht="30" x14ac:dyDescent="0.25">
      <c r="A10" s="2" t="s">
        <v>350</v>
      </c>
      <c r="B10" s="6">
        <v>3303000</v>
      </c>
      <c r="C10" s="6">
        <v>7594000</v>
      </c>
    </row>
    <row r="11" spans="1:3" ht="30" x14ac:dyDescent="0.25">
      <c r="A11" s="2" t="s">
        <v>351</v>
      </c>
      <c r="B11" s="6">
        <v>8436000</v>
      </c>
      <c r="C11" s="6">
        <v>9884000</v>
      </c>
    </row>
    <row r="12" spans="1:3" x14ac:dyDescent="0.25">
      <c r="A12" s="2" t="s">
        <v>1003</v>
      </c>
      <c r="B12" s="6">
        <v>15755000</v>
      </c>
      <c r="C12" s="4" t="s">
        <v>6</v>
      </c>
    </row>
    <row r="13" spans="1:3" ht="30" x14ac:dyDescent="0.25">
      <c r="A13" s="2" t="s">
        <v>1004</v>
      </c>
      <c r="B13" s="139">
        <v>20.594999999999999</v>
      </c>
      <c r="C13" s="4" t="s">
        <v>6</v>
      </c>
    </row>
    <row r="14" spans="1:3" x14ac:dyDescent="0.25">
      <c r="A14" s="2" t="s">
        <v>1005</v>
      </c>
      <c r="B14" s="6">
        <v>485140000</v>
      </c>
      <c r="C14" s="4" t="s">
        <v>6</v>
      </c>
    </row>
    <row r="15" spans="1:3" x14ac:dyDescent="0.25">
      <c r="A15" s="2" t="s">
        <v>1006</v>
      </c>
      <c r="B15" s="6">
        <v>14199000</v>
      </c>
      <c r="C15" s="4" t="s">
        <v>6</v>
      </c>
    </row>
    <row r="16" spans="1:3" x14ac:dyDescent="0.25">
      <c r="A16" s="2" t="s">
        <v>984</v>
      </c>
      <c r="B16" s="4" t="s">
        <v>6</v>
      </c>
      <c r="C16" s="4" t="s">
        <v>6</v>
      </c>
    </row>
    <row r="17" spans="1:3" ht="30" x14ac:dyDescent="0.25">
      <c r="A17" s="3" t="s">
        <v>1001</v>
      </c>
      <c r="B17" s="4" t="s">
        <v>6</v>
      </c>
      <c r="C17" s="4" t="s">
        <v>6</v>
      </c>
    </row>
    <row r="18" spans="1:3" x14ac:dyDescent="0.25">
      <c r="A18" s="2" t="s">
        <v>336</v>
      </c>
      <c r="B18" s="6">
        <v>7941000</v>
      </c>
      <c r="C18" s="6">
        <v>10446000</v>
      </c>
    </row>
    <row r="19" spans="1:3" x14ac:dyDescent="0.25">
      <c r="A19" s="2" t="s">
        <v>337</v>
      </c>
      <c r="B19" s="6">
        <v>4808000</v>
      </c>
      <c r="C19" s="6">
        <v>1776000</v>
      </c>
    </row>
    <row r="20" spans="1:3" x14ac:dyDescent="0.25">
      <c r="A20" s="2" t="s">
        <v>338</v>
      </c>
      <c r="B20" s="6">
        <v>-7919000</v>
      </c>
      <c r="C20" s="6">
        <v>-4299000</v>
      </c>
    </row>
    <row r="21" spans="1:3" x14ac:dyDescent="0.25">
      <c r="A21" s="2" t="s">
        <v>348</v>
      </c>
      <c r="B21" s="6">
        <v>1034000</v>
      </c>
      <c r="C21" s="6">
        <v>18000</v>
      </c>
    </row>
    <row r="22" spans="1:3" x14ac:dyDescent="0.25">
      <c r="A22" s="2" t="s">
        <v>349</v>
      </c>
      <c r="B22" s="6">
        <v>5864000</v>
      </c>
      <c r="C22" s="6">
        <v>7941000</v>
      </c>
    </row>
    <row r="23" spans="1:3" x14ac:dyDescent="0.25">
      <c r="A23" s="3" t="s">
        <v>1002</v>
      </c>
      <c r="B23" s="4" t="s">
        <v>6</v>
      </c>
      <c r="C23" s="4" t="s">
        <v>6</v>
      </c>
    </row>
    <row r="24" spans="1:3" ht="30" x14ac:dyDescent="0.25">
      <c r="A24" s="2" t="s">
        <v>350</v>
      </c>
      <c r="B24" s="6">
        <v>2749000</v>
      </c>
      <c r="C24" s="6">
        <v>4196000</v>
      </c>
    </row>
    <row r="25" spans="1:3" ht="30" x14ac:dyDescent="0.25">
      <c r="A25" s="2" t="s">
        <v>351</v>
      </c>
      <c r="B25" s="6">
        <v>3115000</v>
      </c>
      <c r="C25" s="6">
        <v>3745000</v>
      </c>
    </row>
    <row r="26" spans="1:3" x14ac:dyDescent="0.25">
      <c r="A26" s="2" t="s">
        <v>1005</v>
      </c>
      <c r="B26" s="6">
        <v>15283000</v>
      </c>
      <c r="C26" s="4" t="s">
        <v>6</v>
      </c>
    </row>
    <row r="27" spans="1:3" ht="30" x14ac:dyDescent="0.25">
      <c r="A27" s="2" t="s">
        <v>1007</v>
      </c>
      <c r="B27" s="4" t="s">
        <v>6</v>
      </c>
      <c r="C27" s="4" t="s">
        <v>6</v>
      </c>
    </row>
    <row r="28" spans="1:3" ht="30" x14ac:dyDescent="0.25">
      <c r="A28" s="3" t="s">
        <v>1001</v>
      </c>
      <c r="B28" s="4" t="s">
        <v>6</v>
      </c>
      <c r="C28" s="4" t="s">
        <v>6</v>
      </c>
    </row>
    <row r="29" spans="1:3" x14ac:dyDescent="0.25">
      <c r="A29" s="2" t="s">
        <v>336</v>
      </c>
      <c r="B29" s="6">
        <v>1993000</v>
      </c>
      <c r="C29" s="6">
        <v>3293000</v>
      </c>
    </row>
    <row r="30" spans="1:3" x14ac:dyDescent="0.25">
      <c r="A30" s="2" t="s">
        <v>337</v>
      </c>
      <c r="B30" s="6">
        <v>669000</v>
      </c>
      <c r="C30" s="6">
        <v>95000</v>
      </c>
    </row>
    <row r="31" spans="1:3" x14ac:dyDescent="0.25">
      <c r="A31" s="2" t="s">
        <v>338</v>
      </c>
      <c r="B31" s="6">
        <v>-2439000</v>
      </c>
      <c r="C31" s="6">
        <v>-1395000</v>
      </c>
    </row>
    <row r="32" spans="1:3" x14ac:dyDescent="0.25">
      <c r="A32" s="2" t="s">
        <v>348</v>
      </c>
      <c r="B32" s="6">
        <v>66000</v>
      </c>
      <c r="C32" s="4">
        <v>0</v>
      </c>
    </row>
    <row r="33" spans="1:3" x14ac:dyDescent="0.25">
      <c r="A33" s="2" t="s">
        <v>349</v>
      </c>
      <c r="B33" s="6">
        <v>289000</v>
      </c>
      <c r="C33" s="6">
        <v>1993000</v>
      </c>
    </row>
    <row r="34" spans="1:3" x14ac:dyDescent="0.25">
      <c r="A34" s="3" t="s">
        <v>1002</v>
      </c>
      <c r="B34" s="4" t="s">
        <v>6</v>
      </c>
      <c r="C34" s="4" t="s">
        <v>6</v>
      </c>
    </row>
    <row r="35" spans="1:3" ht="30" x14ac:dyDescent="0.25">
      <c r="A35" s="2" t="s">
        <v>350</v>
      </c>
      <c r="B35" s="4">
        <v>0</v>
      </c>
      <c r="C35" s="6">
        <v>1663000</v>
      </c>
    </row>
    <row r="36" spans="1:3" ht="30" x14ac:dyDescent="0.25">
      <c r="A36" s="2" t="s">
        <v>351</v>
      </c>
      <c r="B36" s="6">
        <v>289000</v>
      </c>
      <c r="C36" s="6">
        <v>330000</v>
      </c>
    </row>
    <row r="37" spans="1:3" x14ac:dyDescent="0.25">
      <c r="A37" s="2" t="s">
        <v>994</v>
      </c>
      <c r="B37" s="4" t="s">
        <v>6</v>
      </c>
      <c r="C37" s="4" t="s">
        <v>6</v>
      </c>
    </row>
    <row r="38" spans="1:3" ht="30" x14ac:dyDescent="0.25">
      <c r="A38" s="3" t="s">
        <v>1001</v>
      </c>
      <c r="B38" s="4" t="s">
        <v>6</v>
      </c>
      <c r="C38" s="4" t="s">
        <v>6</v>
      </c>
    </row>
    <row r="39" spans="1:3" x14ac:dyDescent="0.25">
      <c r="A39" s="2" t="s">
        <v>336</v>
      </c>
      <c r="B39" s="6">
        <v>2155000</v>
      </c>
      <c r="C39" s="6">
        <v>2031000</v>
      </c>
    </row>
    <row r="40" spans="1:3" x14ac:dyDescent="0.25">
      <c r="A40" s="2" t="s">
        <v>337</v>
      </c>
      <c r="B40" s="6">
        <v>1890000</v>
      </c>
      <c r="C40" s="6">
        <v>1748000</v>
      </c>
    </row>
    <row r="41" spans="1:3" x14ac:dyDescent="0.25">
      <c r="A41" s="2" t="s">
        <v>338</v>
      </c>
      <c r="B41" s="6">
        <v>-4529000</v>
      </c>
      <c r="C41" s="6">
        <v>-1624000</v>
      </c>
    </row>
    <row r="42" spans="1:3" x14ac:dyDescent="0.25">
      <c r="A42" s="2" t="s">
        <v>348</v>
      </c>
      <c r="B42" s="6">
        <v>1773000</v>
      </c>
      <c r="C42" s="4">
        <v>0</v>
      </c>
    </row>
    <row r="43" spans="1:3" x14ac:dyDescent="0.25">
      <c r="A43" s="2" t="s">
        <v>349</v>
      </c>
      <c r="B43" s="6">
        <v>1289000</v>
      </c>
      <c r="C43" s="6">
        <v>2155000</v>
      </c>
    </row>
    <row r="44" spans="1:3" x14ac:dyDescent="0.25">
      <c r="A44" s="3" t="s">
        <v>1002</v>
      </c>
      <c r="B44" s="4" t="s">
        <v>6</v>
      </c>
      <c r="C44" s="4" t="s">
        <v>6</v>
      </c>
    </row>
    <row r="45" spans="1:3" ht="30" x14ac:dyDescent="0.25">
      <c r="A45" s="2" t="s">
        <v>350</v>
      </c>
      <c r="B45" s="6">
        <v>67000</v>
      </c>
      <c r="C45" s="6">
        <v>551000</v>
      </c>
    </row>
    <row r="46" spans="1:3" ht="30" x14ac:dyDescent="0.25">
      <c r="A46" s="2" t="s">
        <v>351</v>
      </c>
      <c r="B46" s="6">
        <v>1222000</v>
      </c>
      <c r="C46" s="6">
        <v>1604000</v>
      </c>
    </row>
    <row r="47" spans="1:3" x14ac:dyDescent="0.25">
      <c r="A47" s="2" t="s">
        <v>1005</v>
      </c>
      <c r="B47" s="6">
        <v>8975000</v>
      </c>
      <c r="C47" s="4" t="s">
        <v>6</v>
      </c>
    </row>
    <row r="48" spans="1:3" x14ac:dyDescent="0.25">
      <c r="A48" s="2" t="s">
        <v>995</v>
      </c>
      <c r="B48" s="4" t="s">
        <v>6</v>
      </c>
      <c r="C48" s="4" t="s">
        <v>6</v>
      </c>
    </row>
    <row r="49" spans="1:3" ht="30" x14ac:dyDescent="0.25">
      <c r="A49" s="3" t="s">
        <v>1001</v>
      </c>
      <c r="B49" s="4" t="s">
        <v>6</v>
      </c>
      <c r="C49" s="4" t="s">
        <v>6</v>
      </c>
    </row>
    <row r="50" spans="1:3" x14ac:dyDescent="0.25">
      <c r="A50" s="2" t="s">
        <v>336</v>
      </c>
      <c r="B50" s="6">
        <v>32000</v>
      </c>
      <c r="C50" s="6">
        <v>510000</v>
      </c>
    </row>
    <row r="51" spans="1:3" x14ac:dyDescent="0.25">
      <c r="A51" s="2" t="s">
        <v>337</v>
      </c>
      <c r="B51" s="6">
        <v>429000</v>
      </c>
      <c r="C51" s="6">
        <v>-296000</v>
      </c>
    </row>
    <row r="52" spans="1:3" x14ac:dyDescent="0.25">
      <c r="A52" s="2" t="s">
        <v>338</v>
      </c>
      <c r="B52" s="6">
        <v>-521000</v>
      </c>
      <c r="C52" s="6">
        <v>-182000</v>
      </c>
    </row>
    <row r="53" spans="1:3" x14ac:dyDescent="0.25">
      <c r="A53" s="2" t="s">
        <v>348</v>
      </c>
      <c r="B53" s="6">
        <v>60000</v>
      </c>
      <c r="C53" s="4">
        <v>0</v>
      </c>
    </row>
    <row r="54" spans="1:3" x14ac:dyDescent="0.25">
      <c r="A54" s="2" t="s">
        <v>349</v>
      </c>
      <c r="B54" s="4">
        <v>0</v>
      </c>
      <c r="C54" s="6">
        <v>32000</v>
      </c>
    </row>
    <row r="55" spans="1:3" x14ac:dyDescent="0.25">
      <c r="A55" s="3" t="s">
        <v>1002</v>
      </c>
      <c r="B55" s="4" t="s">
        <v>6</v>
      </c>
      <c r="C55" s="4" t="s">
        <v>6</v>
      </c>
    </row>
    <row r="56" spans="1:3" ht="30" x14ac:dyDescent="0.25">
      <c r="A56" s="2" t="s">
        <v>350</v>
      </c>
      <c r="B56" s="4">
        <v>0</v>
      </c>
      <c r="C56" s="6">
        <v>32000</v>
      </c>
    </row>
    <row r="57" spans="1:3" ht="30" x14ac:dyDescent="0.25">
      <c r="A57" s="2" t="s">
        <v>351</v>
      </c>
      <c r="B57" s="4">
        <v>0</v>
      </c>
      <c r="C57" s="4">
        <v>0</v>
      </c>
    </row>
    <row r="58" spans="1:3" x14ac:dyDescent="0.25">
      <c r="A58" s="2" t="s">
        <v>996</v>
      </c>
      <c r="B58" s="4" t="s">
        <v>6</v>
      </c>
      <c r="C58" s="4" t="s">
        <v>6</v>
      </c>
    </row>
    <row r="59" spans="1:3" ht="30" x14ac:dyDescent="0.25">
      <c r="A59" s="3" t="s">
        <v>1001</v>
      </c>
      <c r="B59" s="4" t="s">
        <v>6</v>
      </c>
      <c r="C59" s="4" t="s">
        <v>6</v>
      </c>
    </row>
    <row r="60" spans="1:3" x14ac:dyDescent="0.25">
      <c r="A60" s="2" t="s">
        <v>336</v>
      </c>
      <c r="B60" s="6">
        <v>2906000</v>
      </c>
      <c r="C60" s="6">
        <v>2882000</v>
      </c>
    </row>
    <row r="61" spans="1:3" x14ac:dyDescent="0.25">
      <c r="A61" s="2" t="s">
        <v>337</v>
      </c>
      <c r="B61" s="6">
        <v>7554000</v>
      </c>
      <c r="C61" s="6">
        <v>440000</v>
      </c>
    </row>
    <row r="62" spans="1:3" x14ac:dyDescent="0.25">
      <c r="A62" s="2" t="s">
        <v>338</v>
      </c>
      <c r="B62" s="6">
        <v>-8343000</v>
      </c>
      <c r="C62" s="6">
        <v>-416000</v>
      </c>
    </row>
    <row r="63" spans="1:3" x14ac:dyDescent="0.25">
      <c r="A63" s="2" t="s">
        <v>348</v>
      </c>
      <c r="B63" s="6">
        <v>54000</v>
      </c>
      <c r="C63" s="4">
        <v>0</v>
      </c>
    </row>
    <row r="64" spans="1:3" x14ac:dyDescent="0.25">
      <c r="A64" s="2" t="s">
        <v>349</v>
      </c>
      <c r="B64" s="6">
        <v>2171000</v>
      </c>
      <c r="C64" s="6">
        <v>2906000</v>
      </c>
    </row>
    <row r="65" spans="1:3" x14ac:dyDescent="0.25">
      <c r="A65" s="3" t="s">
        <v>1002</v>
      </c>
      <c r="B65" s="4" t="s">
        <v>6</v>
      </c>
      <c r="C65" s="4" t="s">
        <v>6</v>
      </c>
    </row>
    <row r="66" spans="1:3" ht="30" x14ac:dyDescent="0.25">
      <c r="A66" s="2" t="s">
        <v>350</v>
      </c>
      <c r="B66" s="6">
        <v>241000</v>
      </c>
      <c r="C66" s="6">
        <v>975000</v>
      </c>
    </row>
    <row r="67" spans="1:3" ht="30" x14ac:dyDescent="0.25">
      <c r="A67" s="2" t="s">
        <v>351</v>
      </c>
      <c r="B67" s="6">
        <v>1930000</v>
      </c>
      <c r="C67" s="6">
        <v>1931000</v>
      </c>
    </row>
    <row r="68" spans="1:3" x14ac:dyDescent="0.25">
      <c r="A68" s="2" t="s">
        <v>997</v>
      </c>
      <c r="B68" s="4" t="s">
        <v>6</v>
      </c>
      <c r="C68" s="4" t="s">
        <v>6</v>
      </c>
    </row>
    <row r="69" spans="1:3" ht="30" x14ac:dyDescent="0.25">
      <c r="A69" s="3" t="s">
        <v>1001</v>
      </c>
      <c r="B69" s="4" t="s">
        <v>6</v>
      </c>
      <c r="C69" s="4" t="s">
        <v>6</v>
      </c>
    </row>
    <row r="70" spans="1:3" x14ac:dyDescent="0.25">
      <c r="A70" s="2" t="s">
        <v>336</v>
      </c>
      <c r="B70" s="6">
        <v>35000</v>
      </c>
      <c r="C70" s="6">
        <v>134000</v>
      </c>
    </row>
    <row r="71" spans="1:3" x14ac:dyDescent="0.25">
      <c r="A71" s="2" t="s">
        <v>337</v>
      </c>
      <c r="B71" s="6">
        <v>766000</v>
      </c>
      <c r="C71" s="6">
        <v>-189000</v>
      </c>
    </row>
    <row r="72" spans="1:3" x14ac:dyDescent="0.25">
      <c r="A72" s="2" t="s">
        <v>338</v>
      </c>
      <c r="B72" s="6">
        <v>-687000</v>
      </c>
      <c r="C72" s="6">
        <v>-20000</v>
      </c>
    </row>
    <row r="73" spans="1:3" x14ac:dyDescent="0.25">
      <c r="A73" s="2" t="s">
        <v>348</v>
      </c>
      <c r="B73" s="6">
        <v>8000</v>
      </c>
      <c r="C73" s="6">
        <v>110000</v>
      </c>
    </row>
    <row r="74" spans="1:3" x14ac:dyDescent="0.25">
      <c r="A74" s="2" t="s">
        <v>349</v>
      </c>
      <c r="B74" s="6">
        <v>122000</v>
      </c>
      <c r="C74" s="6">
        <v>35000</v>
      </c>
    </row>
    <row r="75" spans="1:3" x14ac:dyDescent="0.25">
      <c r="A75" s="3" t="s">
        <v>1002</v>
      </c>
      <c r="B75" s="4" t="s">
        <v>6</v>
      </c>
      <c r="C75" s="4" t="s">
        <v>6</v>
      </c>
    </row>
    <row r="76" spans="1:3" ht="30" x14ac:dyDescent="0.25">
      <c r="A76" s="2" t="s">
        <v>350</v>
      </c>
      <c r="B76" s="4">
        <v>0</v>
      </c>
      <c r="C76" s="6">
        <v>5000</v>
      </c>
    </row>
    <row r="77" spans="1:3" ht="30" x14ac:dyDescent="0.25">
      <c r="A77" s="2" t="s">
        <v>351</v>
      </c>
      <c r="B77" s="6">
        <v>122000</v>
      </c>
      <c r="C77" s="6">
        <v>30000</v>
      </c>
    </row>
    <row r="78" spans="1:3" x14ac:dyDescent="0.25">
      <c r="A78" s="2" t="s">
        <v>998</v>
      </c>
      <c r="B78" s="4" t="s">
        <v>6</v>
      </c>
      <c r="C78" s="4" t="s">
        <v>6</v>
      </c>
    </row>
    <row r="79" spans="1:3" ht="30" x14ac:dyDescent="0.25">
      <c r="A79" s="3" t="s">
        <v>1001</v>
      </c>
      <c r="B79" s="4" t="s">
        <v>6</v>
      </c>
      <c r="C79" s="4" t="s">
        <v>6</v>
      </c>
    </row>
    <row r="80" spans="1:3" x14ac:dyDescent="0.25">
      <c r="A80" s="2" t="s">
        <v>336</v>
      </c>
      <c r="B80" s="6">
        <v>1192000</v>
      </c>
      <c r="C80" s="6">
        <v>1998000</v>
      </c>
    </row>
    <row r="81" spans="1:3" x14ac:dyDescent="0.25">
      <c r="A81" s="2" t="s">
        <v>337</v>
      </c>
      <c r="B81" s="6">
        <v>555000</v>
      </c>
      <c r="C81" s="6">
        <v>601000</v>
      </c>
    </row>
    <row r="82" spans="1:3" x14ac:dyDescent="0.25">
      <c r="A82" s="2" t="s">
        <v>338</v>
      </c>
      <c r="B82" s="6">
        <v>-809000</v>
      </c>
      <c r="C82" s="6">
        <v>-1407000</v>
      </c>
    </row>
    <row r="83" spans="1:3" x14ac:dyDescent="0.25">
      <c r="A83" s="2" t="s">
        <v>348</v>
      </c>
      <c r="B83" s="6">
        <v>15000</v>
      </c>
      <c r="C83" s="4">
        <v>0</v>
      </c>
    </row>
    <row r="84" spans="1:3" x14ac:dyDescent="0.25">
      <c r="A84" s="2" t="s">
        <v>349</v>
      </c>
      <c r="B84" s="6">
        <v>953000</v>
      </c>
      <c r="C84" s="6">
        <v>1192000</v>
      </c>
    </row>
    <row r="85" spans="1:3" x14ac:dyDescent="0.25">
      <c r="A85" s="3" t="s">
        <v>1002</v>
      </c>
      <c r="B85" s="4" t="s">
        <v>6</v>
      </c>
      <c r="C85" s="4" t="s">
        <v>6</v>
      </c>
    </row>
    <row r="86" spans="1:3" ht="30" x14ac:dyDescent="0.25">
      <c r="A86" s="2" t="s">
        <v>350</v>
      </c>
      <c r="B86" s="6">
        <v>246000</v>
      </c>
      <c r="C86" s="6">
        <v>160000</v>
      </c>
    </row>
    <row r="87" spans="1:3" ht="30" x14ac:dyDescent="0.25">
      <c r="A87" s="2" t="s">
        <v>351</v>
      </c>
      <c r="B87" s="6">
        <v>707000</v>
      </c>
      <c r="C87" s="6">
        <v>1032000</v>
      </c>
    </row>
    <row r="88" spans="1:3" x14ac:dyDescent="0.25">
      <c r="A88" s="2" t="s">
        <v>999</v>
      </c>
      <c r="B88" s="4" t="s">
        <v>6</v>
      </c>
      <c r="C88" s="4" t="s">
        <v>6</v>
      </c>
    </row>
    <row r="89" spans="1:3" ht="30" x14ac:dyDescent="0.25">
      <c r="A89" s="3" t="s">
        <v>1001</v>
      </c>
      <c r="B89" s="4" t="s">
        <v>6</v>
      </c>
      <c r="C89" s="4" t="s">
        <v>6</v>
      </c>
    </row>
    <row r="90" spans="1:3" x14ac:dyDescent="0.25">
      <c r="A90" s="2" t="s">
        <v>336</v>
      </c>
      <c r="B90" s="6">
        <v>12000</v>
      </c>
      <c r="C90" s="4">
        <v>0</v>
      </c>
    </row>
    <row r="91" spans="1:3" x14ac:dyDescent="0.25">
      <c r="A91" s="2" t="s">
        <v>337</v>
      </c>
      <c r="B91" s="6">
        <v>10000</v>
      </c>
      <c r="C91" s="6">
        <v>22000</v>
      </c>
    </row>
    <row r="92" spans="1:3" x14ac:dyDescent="0.25">
      <c r="A92" s="2" t="s">
        <v>338</v>
      </c>
      <c r="B92" s="6">
        <v>-46000</v>
      </c>
      <c r="C92" s="6">
        <v>-10000</v>
      </c>
    </row>
    <row r="93" spans="1:3" x14ac:dyDescent="0.25">
      <c r="A93" s="2" t="s">
        <v>348</v>
      </c>
      <c r="B93" s="6">
        <v>24000</v>
      </c>
      <c r="C93" s="4">
        <v>0</v>
      </c>
    </row>
    <row r="94" spans="1:3" x14ac:dyDescent="0.25">
      <c r="A94" s="2" t="s">
        <v>349</v>
      </c>
      <c r="B94" s="4">
        <v>0</v>
      </c>
      <c r="C94" s="6">
        <v>12000</v>
      </c>
    </row>
    <row r="95" spans="1:3" x14ac:dyDescent="0.25">
      <c r="A95" s="3" t="s">
        <v>1002</v>
      </c>
      <c r="B95" s="4" t="s">
        <v>6</v>
      </c>
      <c r="C95" s="4" t="s">
        <v>6</v>
      </c>
    </row>
    <row r="96" spans="1:3" ht="30" x14ac:dyDescent="0.25">
      <c r="A96" s="2" t="s">
        <v>350</v>
      </c>
      <c r="B96" s="4">
        <v>0</v>
      </c>
      <c r="C96" s="6">
        <v>12000</v>
      </c>
    </row>
    <row r="97" spans="1:3" ht="30" x14ac:dyDescent="0.25">
      <c r="A97" s="2" t="s">
        <v>351</v>
      </c>
      <c r="B97" s="4">
        <v>0</v>
      </c>
      <c r="C97" s="4">
        <v>0</v>
      </c>
    </row>
    <row r="98" spans="1:3" x14ac:dyDescent="0.25">
      <c r="A98" s="2" t="s">
        <v>1008</v>
      </c>
      <c r="B98" s="4" t="s">
        <v>6</v>
      </c>
      <c r="C98" s="4" t="s">
        <v>6</v>
      </c>
    </row>
    <row r="99" spans="1:3" ht="30" x14ac:dyDescent="0.25">
      <c r="A99" s="3" t="s">
        <v>1001</v>
      </c>
      <c r="B99" s="4" t="s">
        <v>6</v>
      </c>
      <c r="C99" s="4" t="s">
        <v>6</v>
      </c>
    </row>
    <row r="100" spans="1:3" x14ac:dyDescent="0.25">
      <c r="A100" s="2" t="s">
        <v>336</v>
      </c>
      <c r="B100" s="6">
        <v>1212000</v>
      </c>
      <c r="C100" s="6">
        <v>4644000</v>
      </c>
    </row>
    <row r="101" spans="1:3" x14ac:dyDescent="0.25">
      <c r="A101" s="2" t="s">
        <v>337</v>
      </c>
      <c r="B101" s="6">
        <v>-161000</v>
      </c>
      <c r="C101" s="6">
        <v>-3432000</v>
      </c>
    </row>
    <row r="102" spans="1:3" x14ac:dyDescent="0.25">
      <c r="A102" s="2" t="s">
        <v>338</v>
      </c>
      <c r="B102" s="4">
        <v>0</v>
      </c>
      <c r="C102" s="4">
        <v>0</v>
      </c>
    </row>
    <row r="103" spans="1:3" x14ac:dyDescent="0.25">
      <c r="A103" s="2" t="s">
        <v>348</v>
      </c>
      <c r="B103" s="4">
        <v>0</v>
      </c>
      <c r="C103" s="4">
        <v>0</v>
      </c>
    </row>
    <row r="104" spans="1:3" x14ac:dyDescent="0.25">
      <c r="A104" s="2" t="s">
        <v>349</v>
      </c>
      <c r="B104" s="6">
        <v>1051000</v>
      </c>
      <c r="C104" s="6">
        <v>1212000</v>
      </c>
    </row>
    <row r="105" spans="1:3" x14ac:dyDescent="0.25">
      <c r="A105" s="3" t="s">
        <v>1002</v>
      </c>
      <c r="B105" s="4" t="s">
        <v>6</v>
      </c>
      <c r="C105" s="4" t="s">
        <v>6</v>
      </c>
    </row>
    <row r="106" spans="1:3" ht="30" x14ac:dyDescent="0.25">
      <c r="A106" s="2" t="s">
        <v>350</v>
      </c>
      <c r="B106" s="4">
        <v>0</v>
      </c>
      <c r="C106" s="4">
        <v>0</v>
      </c>
    </row>
    <row r="107" spans="1:3" ht="30" x14ac:dyDescent="0.25">
      <c r="A107" s="2" t="s">
        <v>351</v>
      </c>
      <c r="B107" s="6">
        <v>1051000</v>
      </c>
      <c r="C107" s="6">
        <v>1212000</v>
      </c>
    </row>
    <row r="108" spans="1:3" x14ac:dyDescent="0.25">
      <c r="A108" s="2" t="s">
        <v>1009</v>
      </c>
      <c r="B108" s="4" t="s">
        <v>6</v>
      </c>
      <c r="C108" s="4" t="s">
        <v>6</v>
      </c>
    </row>
    <row r="109" spans="1:3" x14ac:dyDescent="0.25">
      <c r="A109" s="3" t="s">
        <v>1002</v>
      </c>
      <c r="B109" s="4" t="s">
        <v>6</v>
      </c>
      <c r="C109" s="4" t="s">
        <v>6</v>
      </c>
    </row>
    <row r="110" spans="1:3" x14ac:dyDescent="0.25">
      <c r="A110" s="2" t="s">
        <v>1005</v>
      </c>
      <c r="B110" s="6">
        <v>24084000</v>
      </c>
      <c r="C110" s="4" t="s">
        <v>6</v>
      </c>
    </row>
    <row r="111" spans="1:3" ht="30" x14ac:dyDescent="0.25">
      <c r="A111" s="2" t="s">
        <v>1010</v>
      </c>
      <c r="B111" s="4" t="s">
        <v>6</v>
      </c>
      <c r="C111" s="4" t="s">
        <v>6</v>
      </c>
    </row>
    <row r="112" spans="1:3" x14ac:dyDescent="0.25">
      <c r="A112" s="3" t="s">
        <v>1002</v>
      </c>
      <c r="B112" s="4" t="s">
        <v>6</v>
      </c>
      <c r="C112" s="4" t="s">
        <v>6</v>
      </c>
    </row>
    <row r="113" spans="1:3" x14ac:dyDescent="0.25">
      <c r="A113" s="2" t="s">
        <v>1005</v>
      </c>
      <c r="B113" s="6">
        <v>7844000</v>
      </c>
      <c r="C113" s="4" t="s">
        <v>6</v>
      </c>
    </row>
    <row r="114" spans="1:3" x14ac:dyDescent="0.25">
      <c r="A114" s="2" t="s">
        <v>1011</v>
      </c>
      <c r="B114" s="4" t="s">
        <v>6</v>
      </c>
      <c r="C114" s="4" t="s">
        <v>6</v>
      </c>
    </row>
    <row r="115" spans="1:3" x14ac:dyDescent="0.25">
      <c r="A115" s="3" t="s">
        <v>1002</v>
      </c>
      <c r="B115" s="4" t="s">
        <v>6</v>
      </c>
      <c r="C115" s="4" t="s">
        <v>6</v>
      </c>
    </row>
    <row r="116" spans="1:3" x14ac:dyDescent="0.25">
      <c r="A116" s="2" t="s">
        <v>1005</v>
      </c>
      <c r="B116" s="6">
        <v>16586000</v>
      </c>
      <c r="C116" s="4" t="s">
        <v>6</v>
      </c>
    </row>
    <row r="117" spans="1:3" x14ac:dyDescent="0.25">
      <c r="A117" s="2" t="s">
        <v>1012</v>
      </c>
      <c r="B117" s="4" t="s">
        <v>6</v>
      </c>
      <c r="C117" s="4" t="s">
        <v>6</v>
      </c>
    </row>
    <row r="118" spans="1:3" x14ac:dyDescent="0.25">
      <c r="A118" s="3" t="s">
        <v>1002</v>
      </c>
      <c r="B118" s="4" t="s">
        <v>6</v>
      </c>
      <c r="C118" s="4" t="s">
        <v>6</v>
      </c>
    </row>
    <row r="119" spans="1:3" x14ac:dyDescent="0.25">
      <c r="A119" s="2" t="s">
        <v>1005</v>
      </c>
      <c r="B119" s="5">
        <v>24256000</v>
      </c>
      <c r="C119"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3</v>
      </c>
      <c r="B1" s="8" t="s">
        <v>1</v>
      </c>
      <c r="C1" s="8"/>
    </row>
    <row r="2" spans="1:3" x14ac:dyDescent="0.25">
      <c r="A2" s="8"/>
      <c r="B2" s="1" t="s">
        <v>2</v>
      </c>
      <c r="C2" s="1" t="s">
        <v>33</v>
      </c>
    </row>
    <row r="3" spans="1:3" x14ac:dyDescent="0.25">
      <c r="A3" s="3" t="s">
        <v>1014</v>
      </c>
      <c r="B3" s="4" t="s">
        <v>6</v>
      </c>
      <c r="C3" s="4" t="s">
        <v>6</v>
      </c>
    </row>
    <row r="4" spans="1:3" ht="30" x14ac:dyDescent="0.25">
      <c r="A4" s="2" t="s">
        <v>1015</v>
      </c>
      <c r="B4" s="5">
        <v>19856000</v>
      </c>
      <c r="C4" s="5">
        <v>51828000</v>
      </c>
    </row>
    <row r="5" spans="1:3" ht="30" x14ac:dyDescent="0.25">
      <c r="A5" s="2" t="s">
        <v>1016</v>
      </c>
      <c r="B5" s="6">
        <v>3303000</v>
      </c>
      <c r="C5" s="6">
        <v>7594000</v>
      </c>
    </row>
    <row r="6" spans="1:3" ht="30" x14ac:dyDescent="0.25">
      <c r="A6" s="2" t="s">
        <v>1017</v>
      </c>
      <c r="B6" s="6">
        <v>26032000</v>
      </c>
      <c r="C6" s="6">
        <v>34794000</v>
      </c>
    </row>
    <row r="7" spans="1:3" ht="30" x14ac:dyDescent="0.25">
      <c r="A7" s="2" t="s">
        <v>1018</v>
      </c>
      <c r="B7" s="6">
        <v>45888000</v>
      </c>
      <c r="C7" s="6">
        <v>86622000</v>
      </c>
    </row>
    <row r="8" spans="1:3" ht="30" x14ac:dyDescent="0.25">
      <c r="A8" s="2" t="s">
        <v>1019</v>
      </c>
      <c r="B8" s="6">
        <v>51302000</v>
      </c>
      <c r="C8" s="6">
        <v>91110000</v>
      </c>
    </row>
    <row r="9" spans="1:3" ht="45" x14ac:dyDescent="0.25">
      <c r="A9" s="2" t="s">
        <v>1020</v>
      </c>
      <c r="B9" s="6">
        <v>27085000</v>
      </c>
      <c r="C9" s="6">
        <v>53638000</v>
      </c>
    </row>
    <row r="10" spans="1:3" ht="45" x14ac:dyDescent="0.25">
      <c r="A10" s="2" t="s">
        <v>1021</v>
      </c>
      <c r="B10" s="6">
        <v>1178000</v>
      </c>
      <c r="C10" s="6">
        <v>2331000</v>
      </c>
    </row>
    <row r="11" spans="1:3" ht="45" x14ac:dyDescent="0.25">
      <c r="A11" s="2" t="s">
        <v>1022</v>
      </c>
      <c r="B11" s="6">
        <v>45838000</v>
      </c>
      <c r="C11" s="6">
        <v>38518000</v>
      </c>
    </row>
    <row r="12" spans="1:3" ht="45" x14ac:dyDescent="0.25">
      <c r="A12" s="2" t="s">
        <v>1023</v>
      </c>
      <c r="B12" s="6">
        <v>1816000</v>
      </c>
      <c r="C12" s="6">
        <v>1220000</v>
      </c>
    </row>
    <row r="13" spans="1:3" ht="30" x14ac:dyDescent="0.25">
      <c r="A13" s="2" t="s">
        <v>1024</v>
      </c>
      <c r="B13" s="6">
        <v>72923000</v>
      </c>
      <c r="C13" s="6">
        <v>92156000</v>
      </c>
    </row>
    <row r="14" spans="1:3" ht="30" x14ac:dyDescent="0.25">
      <c r="A14" s="2" t="s">
        <v>1025</v>
      </c>
      <c r="B14" s="6">
        <v>2994000</v>
      </c>
      <c r="C14" s="6">
        <v>3551000</v>
      </c>
    </row>
    <row r="15" spans="1:3" ht="30" x14ac:dyDescent="0.25">
      <c r="A15" s="2" t="s">
        <v>1026</v>
      </c>
      <c r="B15" s="6">
        <v>35239000</v>
      </c>
      <c r="C15" s="4" t="s">
        <v>6</v>
      </c>
    </row>
    <row r="16" spans="1:3" x14ac:dyDescent="0.25">
      <c r="A16" s="2" t="s">
        <v>752</v>
      </c>
      <c r="B16" s="6">
        <v>45888000</v>
      </c>
      <c r="C16" s="6">
        <v>86622000</v>
      </c>
    </row>
    <row r="17" spans="1:3" x14ac:dyDescent="0.25">
      <c r="A17" s="2" t="s">
        <v>409</v>
      </c>
      <c r="B17" s="6">
        <v>650752000</v>
      </c>
      <c r="C17" s="6">
        <v>686881000</v>
      </c>
    </row>
    <row r="18" spans="1:3" x14ac:dyDescent="0.25">
      <c r="A18" s="2" t="s">
        <v>1027</v>
      </c>
      <c r="B18" s="4" t="s">
        <v>6</v>
      </c>
      <c r="C18" s="4" t="s">
        <v>6</v>
      </c>
    </row>
    <row r="19" spans="1:3" x14ac:dyDescent="0.25">
      <c r="A19" s="3" t="s">
        <v>1014</v>
      </c>
      <c r="B19" s="4" t="s">
        <v>6</v>
      </c>
      <c r="C19" s="4" t="s">
        <v>6</v>
      </c>
    </row>
    <row r="20" spans="1:3" x14ac:dyDescent="0.25">
      <c r="A20" s="2" t="s">
        <v>409</v>
      </c>
      <c r="B20" s="6">
        <v>607777000</v>
      </c>
      <c r="C20" s="6">
        <v>559994000</v>
      </c>
    </row>
    <row r="21" spans="1:3" x14ac:dyDescent="0.25">
      <c r="A21" s="2" t="s">
        <v>984</v>
      </c>
      <c r="B21" s="4" t="s">
        <v>6</v>
      </c>
      <c r="C21" s="4" t="s">
        <v>6</v>
      </c>
    </row>
    <row r="22" spans="1:3" x14ac:dyDescent="0.25">
      <c r="A22" s="3" t="s">
        <v>1014</v>
      </c>
      <c r="B22" s="4" t="s">
        <v>6</v>
      </c>
      <c r="C22" s="4" t="s">
        <v>6</v>
      </c>
    </row>
    <row r="23" spans="1:3" ht="30" x14ac:dyDescent="0.25">
      <c r="A23" s="2" t="s">
        <v>1015</v>
      </c>
      <c r="B23" s="6">
        <v>16910000</v>
      </c>
      <c r="C23" s="6">
        <v>33300000</v>
      </c>
    </row>
    <row r="24" spans="1:3" ht="30" x14ac:dyDescent="0.25">
      <c r="A24" s="2" t="s">
        <v>1016</v>
      </c>
      <c r="B24" s="6">
        <v>2749000</v>
      </c>
      <c r="C24" s="6">
        <v>4196000</v>
      </c>
    </row>
    <row r="25" spans="1:3" ht="30" x14ac:dyDescent="0.25">
      <c r="A25" s="2" t="s">
        <v>1017</v>
      </c>
      <c r="B25" s="6">
        <v>18154000</v>
      </c>
      <c r="C25" s="6">
        <v>12918000</v>
      </c>
    </row>
    <row r="26" spans="1:3" ht="30" x14ac:dyDescent="0.25">
      <c r="A26" s="2" t="s">
        <v>1018</v>
      </c>
      <c r="B26" s="6">
        <v>35064000</v>
      </c>
      <c r="C26" s="6">
        <v>46218000</v>
      </c>
    </row>
    <row r="27" spans="1:3" ht="30" x14ac:dyDescent="0.25">
      <c r="A27" s="2" t="s">
        <v>1019</v>
      </c>
      <c r="B27" s="6">
        <v>39149000</v>
      </c>
      <c r="C27" s="6">
        <v>48239000</v>
      </c>
    </row>
    <row r="28" spans="1:3" ht="45" x14ac:dyDescent="0.25">
      <c r="A28" s="2" t="s">
        <v>1020</v>
      </c>
      <c r="B28" s="6">
        <v>18024000</v>
      </c>
      <c r="C28" s="6">
        <v>33864000</v>
      </c>
    </row>
    <row r="29" spans="1:3" ht="45" x14ac:dyDescent="0.25">
      <c r="A29" s="2" t="s">
        <v>1021</v>
      </c>
      <c r="B29" s="6">
        <v>781000</v>
      </c>
      <c r="C29" s="6">
        <v>1415000</v>
      </c>
    </row>
    <row r="30" spans="1:3" ht="45" x14ac:dyDescent="0.25">
      <c r="A30" s="2" t="s">
        <v>1022</v>
      </c>
      <c r="B30" s="6">
        <v>28941000</v>
      </c>
      <c r="C30" s="6">
        <v>13747000</v>
      </c>
    </row>
    <row r="31" spans="1:3" ht="45" x14ac:dyDescent="0.25">
      <c r="A31" s="2" t="s">
        <v>1023</v>
      </c>
      <c r="B31" s="6">
        <v>1148000</v>
      </c>
      <c r="C31" s="6">
        <v>516000</v>
      </c>
    </row>
    <row r="32" spans="1:3" ht="30" x14ac:dyDescent="0.25">
      <c r="A32" s="2" t="s">
        <v>1024</v>
      </c>
      <c r="B32" s="6">
        <v>46965000</v>
      </c>
      <c r="C32" s="6">
        <v>47611000</v>
      </c>
    </row>
    <row r="33" spans="1:3" ht="30" x14ac:dyDescent="0.25">
      <c r="A33" s="2" t="s">
        <v>1025</v>
      </c>
      <c r="B33" s="6">
        <v>1929000</v>
      </c>
      <c r="C33" s="6">
        <v>1931000</v>
      </c>
    </row>
    <row r="34" spans="1:3" x14ac:dyDescent="0.25">
      <c r="A34" s="2" t="s">
        <v>752</v>
      </c>
      <c r="B34" s="6">
        <v>35064000</v>
      </c>
      <c r="C34" s="6">
        <v>46218000</v>
      </c>
    </row>
    <row r="35" spans="1:3" x14ac:dyDescent="0.25">
      <c r="A35" s="2" t="s">
        <v>409</v>
      </c>
      <c r="B35" s="6">
        <v>258919000</v>
      </c>
      <c r="C35" s="6">
        <v>269405000</v>
      </c>
    </row>
    <row r="36" spans="1:3" ht="30" x14ac:dyDescent="0.25">
      <c r="A36" s="2" t="s">
        <v>1028</v>
      </c>
      <c r="B36" s="4" t="s">
        <v>6</v>
      </c>
      <c r="C36" s="4" t="s">
        <v>6</v>
      </c>
    </row>
    <row r="37" spans="1:3" x14ac:dyDescent="0.25">
      <c r="A37" s="3" t="s">
        <v>1014</v>
      </c>
      <c r="B37" s="4" t="s">
        <v>6</v>
      </c>
      <c r="C37" s="4" t="s">
        <v>6</v>
      </c>
    </row>
    <row r="38" spans="1:3" x14ac:dyDescent="0.25">
      <c r="A38" s="2" t="s">
        <v>409</v>
      </c>
      <c r="B38" s="6">
        <v>240325000</v>
      </c>
      <c r="C38" s="6">
        <v>228200000</v>
      </c>
    </row>
    <row r="39" spans="1:3" ht="30" x14ac:dyDescent="0.25">
      <c r="A39" s="2" t="s">
        <v>1007</v>
      </c>
      <c r="B39" s="4" t="s">
        <v>6</v>
      </c>
      <c r="C39" s="4" t="s">
        <v>6</v>
      </c>
    </row>
    <row r="40" spans="1:3" x14ac:dyDescent="0.25">
      <c r="A40" s="3" t="s">
        <v>1014</v>
      </c>
      <c r="B40" s="4" t="s">
        <v>6</v>
      </c>
      <c r="C40" s="4" t="s">
        <v>6</v>
      </c>
    </row>
    <row r="41" spans="1:3" ht="30" x14ac:dyDescent="0.25">
      <c r="A41" s="2" t="s">
        <v>1015</v>
      </c>
      <c r="B41" s="4">
        <v>0</v>
      </c>
      <c r="C41" s="6">
        <v>5204000</v>
      </c>
    </row>
    <row r="42" spans="1:3" ht="30" x14ac:dyDescent="0.25">
      <c r="A42" s="2" t="s">
        <v>1016</v>
      </c>
      <c r="B42" s="4">
        <v>0</v>
      </c>
      <c r="C42" s="6">
        <v>1663000</v>
      </c>
    </row>
    <row r="43" spans="1:3" ht="30" x14ac:dyDescent="0.25">
      <c r="A43" s="2" t="s">
        <v>1017</v>
      </c>
      <c r="B43" s="6">
        <v>2808000</v>
      </c>
      <c r="C43" s="6">
        <v>5799000</v>
      </c>
    </row>
    <row r="44" spans="1:3" ht="30" x14ac:dyDescent="0.25">
      <c r="A44" s="2" t="s">
        <v>1018</v>
      </c>
      <c r="B44" s="6">
        <v>2808000</v>
      </c>
      <c r="C44" s="6">
        <v>11003000</v>
      </c>
    </row>
    <row r="45" spans="1:3" ht="30" x14ac:dyDescent="0.25">
      <c r="A45" s="2" t="s">
        <v>1019</v>
      </c>
      <c r="B45" s="6">
        <v>3453000</v>
      </c>
      <c r="C45" s="6">
        <v>11614000</v>
      </c>
    </row>
    <row r="46" spans="1:3" ht="45" x14ac:dyDescent="0.25">
      <c r="A46" s="2" t="s">
        <v>1020</v>
      </c>
      <c r="B46" s="6">
        <v>952000</v>
      </c>
      <c r="C46" s="6">
        <v>5660000</v>
      </c>
    </row>
    <row r="47" spans="1:3" ht="45" x14ac:dyDescent="0.25">
      <c r="A47" s="2" t="s">
        <v>1021</v>
      </c>
      <c r="B47" s="6">
        <v>44000</v>
      </c>
      <c r="C47" s="6">
        <v>211000</v>
      </c>
    </row>
    <row r="48" spans="1:3" ht="45" x14ac:dyDescent="0.25">
      <c r="A48" s="2" t="s">
        <v>1022</v>
      </c>
      <c r="B48" s="6">
        <v>5284000</v>
      </c>
      <c r="C48" s="6">
        <v>7224000</v>
      </c>
    </row>
    <row r="49" spans="1:3" ht="45" x14ac:dyDescent="0.25">
      <c r="A49" s="2" t="s">
        <v>1023</v>
      </c>
      <c r="B49" s="6">
        <v>164000</v>
      </c>
      <c r="C49" s="6">
        <v>210000</v>
      </c>
    </row>
    <row r="50" spans="1:3" ht="30" x14ac:dyDescent="0.25">
      <c r="A50" s="2" t="s">
        <v>1024</v>
      </c>
      <c r="B50" s="6">
        <v>6236000</v>
      </c>
      <c r="C50" s="6">
        <v>12884000</v>
      </c>
    </row>
    <row r="51" spans="1:3" ht="30" x14ac:dyDescent="0.25">
      <c r="A51" s="2" t="s">
        <v>1025</v>
      </c>
      <c r="B51" s="6">
        <v>208000</v>
      </c>
      <c r="C51" s="6">
        <v>421000</v>
      </c>
    </row>
    <row r="52" spans="1:3" x14ac:dyDescent="0.25">
      <c r="A52" s="2" t="s">
        <v>752</v>
      </c>
      <c r="B52" s="6">
        <v>2808000</v>
      </c>
      <c r="C52" s="6">
        <v>11003000</v>
      </c>
    </row>
    <row r="53" spans="1:3" x14ac:dyDescent="0.25">
      <c r="A53" s="2" t="s">
        <v>409</v>
      </c>
      <c r="B53" s="6">
        <v>75539000</v>
      </c>
      <c r="C53" s="6">
        <v>71523000</v>
      </c>
    </row>
    <row r="54" spans="1:3" ht="45" x14ac:dyDescent="0.25">
      <c r="A54" s="2" t="s">
        <v>1029</v>
      </c>
      <c r="B54" s="4" t="s">
        <v>6</v>
      </c>
      <c r="C54" s="4" t="s">
        <v>6</v>
      </c>
    </row>
    <row r="55" spans="1:3" x14ac:dyDescent="0.25">
      <c r="A55" s="3" t="s">
        <v>1014</v>
      </c>
      <c r="B55" s="4" t="s">
        <v>6</v>
      </c>
      <c r="C55" s="4" t="s">
        <v>6</v>
      </c>
    </row>
    <row r="56" spans="1:3" x14ac:dyDescent="0.25">
      <c r="A56" s="2" t="s">
        <v>409</v>
      </c>
      <c r="B56" s="6">
        <v>72104000</v>
      </c>
      <c r="C56" s="6">
        <v>41165000</v>
      </c>
    </row>
    <row r="57" spans="1:3" x14ac:dyDescent="0.25">
      <c r="A57" s="2" t="s">
        <v>994</v>
      </c>
      <c r="B57" s="4" t="s">
        <v>6</v>
      </c>
      <c r="C57" s="4" t="s">
        <v>6</v>
      </c>
    </row>
    <row r="58" spans="1:3" x14ac:dyDescent="0.25">
      <c r="A58" s="3" t="s">
        <v>1014</v>
      </c>
      <c r="B58" s="4" t="s">
        <v>6</v>
      </c>
      <c r="C58" s="4" t="s">
        <v>6</v>
      </c>
    </row>
    <row r="59" spans="1:3" ht="30" x14ac:dyDescent="0.25">
      <c r="A59" s="2" t="s">
        <v>1015</v>
      </c>
      <c r="B59" s="6">
        <v>363000</v>
      </c>
      <c r="C59" s="6">
        <v>2583000</v>
      </c>
    </row>
    <row r="60" spans="1:3" ht="30" x14ac:dyDescent="0.25">
      <c r="A60" s="2" t="s">
        <v>1016</v>
      </c>
      <c r="B60" s="6">
        <v>67000</v>
      </c>
      <c r="C60" s="6">
        <v>551000</v>
      </c>
    </row>
    <row r="61" spans="1:3" ht="30" x14ac:dyDescent="0.25">
      <c r="A61" s="2" t="s">
        <v>1017</v>
      </c>
      <c r="B61" s="6">
        <v>900000</v>
      </c>
      <c r="C61" s="6">
        <v>6370000</v>
      </c>
    </row>
    <row r="62" spans="1:3" ht="30" x14ac:dyDescent="0.25">
      <c r="A62" s="2" t="s">
        <v>1018</v>
      </c>
      <c r="B62" s="6">
        <v>1263000</v>
      </c>
      <c r="C62" s="6">
        <v>8953000</v>
      </c>
    </row>
    <row r="63" spans="1:3" ht="30" x14ac:dyDescent="0.25">
      <c r="A63" s="2" t="s">
        <v>1019</v>
      </c>
      <c r="B63" s="6">
        <v>1380000</v>
      </c>
      <c r="C63" s="6">
        <v>9373000</v>
      </c>
    </row>
    <row r="64" spans="1:3" ht="45" x14ac:dyDescent="0.25">
      <c r="A64" s="2" t="s">
        <v>1020</v>
      </c>
      <c r="B64" s="6">
        <v>1920000</v>
      </c>
      <c r="C64" s="6">
        <v>3207000</v>
      </c>
    </row>
    <row r="65" spans="1:3" ht="45" x14ac:dyDescent="0.25">
      <c r="A65" s="2" t="s">
        <v>1021</v>
      </c>
      <c r="B65" s="6">
        <v>59000</v>
      </c>
      <c r="C65" s="6">
        <v>138000</v>
      </c>
    </row>
    <row r="66" spans="1:3" ht="45" x14ac:dyDescent="0.25">
      <c r="A66" s="2" t="s">
        <v>1022</v>
      </c>
      <c r="B66" s="6">
        <v>1538000</v>
      </c>
      <c r="C66" s="6">
        <v>7725000</v>
      </c>
    </row>
    <row r="67" spans="1:3" ht="45" x14ac:dyDescent="0.25">
      <c r="A67" s="2" t="s">
        <v>1023</v>
      </c>
      <c r="B67" s="6">
        <v>79000</v>
      </c>
      <c r="C67" s="6">
        <v>144000</v>
      </c>
    </row>
    <row r="68" spans="1:3" ht="30" x14ac:dyDescent="0.25">
      <c r="A68" s="2" t="s">
        <v>1024</v>
      </c>
      <c r="B68" s="6">
        <v>3458000</v>
      </c>
      <c r="C68" s="6">
        <v>10932000</v>
      </c>
    </row>
    <row r="69" spans="1:3" ht="30" x14ac:dyDescent="0.25">
      <c r="A69" s="2" t="s">
        <v>1025</v>
      </c>
      <c r="B69" s="6">
        <v>138000</v>
      </c>
      <c r="C69" s="6">
        <v>282000</v>
      </c>
    </row>
    <row r="70" spans="1:3" x14ac:dyDescent="0.25">
      <c r="A70" s="2" t="s">
        <v>752</v>
      </c>
      <c r="B70" s="6">
        <v>1263000</v>
      </c>
      <c r="C70" s="6">
        <v>8953000</v>
      </c>
    </row>
    <row r="71" spans="1:3" x14ac:dyDescent="0.25">
      <c r="A71" s="2" t="s">
        <v>409</v>
      </c>
      <c r="B71" s="6">
        <v>34429000</v>
      </c>
      <c r="C71" s="6">
        <v>50900000</v>
      </c>
    </row>
    <row r="72" spans="1:3" x14ac:dyDescent="0.25">
      <c r="A72" s="2" t="s">
        <v>1030</v>
      </c>
      <c r="B72" s="4" t="s">
        <v>6</v>
      </c>
      <c r="C72" s="4" t="s">
        <v>6</v>
      </c>
    </row>
    <row r="73" spans="1:3" x14ac:dyDescent="0.25">
      <c r="A73" s="3" t="s">
        <v>1014</v>
      </c>
      <c r="B73" s="4" t="s">
        <v>6</v>
      </c>
      <c r="C73" s="4" t="s">
        <v>6</v>
      </c>
    </row>
    <row r="74" spans="1:3" x14ac:dyDescent="0.25">
      <c r="A74" s="2" t="s">
        <v>409</v>
      </c>
      <c r="B74" s="6">
        <v>33804000</v>
      </c>
      <c r="C74" s="6">
        <v>29830000</v>
      </c>
    </row>
    <row r="75" spans="1:3" x14ac:dyDescent="0.25">
      <c r="A75" s="2" t="s">
        <v>995</v>
      </c>
      <c r="B75" s="4" t="s">
        <v>6</v>
      </c>
      <c r="C75" s="4" t="s">
        <v>6</v>
      </c>
    </row>
    <row r="76" spans="1:3" x14ac:dyDescent="0.25">
      <c r="A76" s="3" t="s">
        <v>1014</v>
      </c>
      <c r="B76" s="4" t="s">
        <v>6</v>
      </c>
      <c r="C76" s="4" t="s">
        <v>6</v>
      </c>
    </row>
    <row r="77" spans="1:3" ht="30" x14ac:dyDescent="0.25">
      <c r="A77" s="2" t="s">
        <v>1015</v>
      </c>
      <c r="B77" s="4">
        <v>0</v>
      </c>
      <c r="C77" s="6">
        <v>149000</v>
      </c>
    </row>
    <row r="78" spans="1:3" ht="30" x14ac:dyDescent="0.25">
      <c r="A78" s="2" t="s">
        <v>1016</v>
      </c>
      <c r="B78" s="4">
        <v>0</v>
      </c>
      <c r="C78" s="6">
        <v>32000</v>
      </c>
    </row>
    <row r="79" spans="1:3" ht="30" x14ac:dyDescent="0.25">
      <c r="A79" s="2" t="s">
        <v>1017</v>
      </c>
      <c r="B79" s="6">
        <v>304000</v>
      </c>
      <c r="C79" s="6">
        <v>1958000</v>
      </c>
    </row>
    <row r="80" spans="1:3" ht="30" x14ac:dyDescent="0.25">
      <c r="A80" s="2" t="s">
        <v>1018</v>
      </c>
      <c r="B80" s="6">
        <v>304000</v>
      </c>
      <c r="C80" s="6">
        <v>2107000</v>
      </c>
    </row>
    <row r="81" spans="1:3" ht="30" x14ac:dyDescent="0.25">
      <c r="A81" s="2" t="s">
        <v>1019</v>
      </c>
      <c r="B81" s="6">
        <v>395000</v>
      </c>
      <c r="C81" s="6">
        <v>2119000</v>
      </c>
    </row>
    <row r="82" spans="1:3" ht="45" x14ac:dyDescent="0.25">
      <c r="A82" s="2" t="s">
        <v>1020</v>
      </c>
      <c r="B82" s="4">
        <v>0</v>
      </c>
      <c r="C82" s="6">
        <v>149000</v>
      </c>
    </row>
    <row r="83" spans="1:3" ht="45" x14ac:dyDescent="0.25">
      <c r="A83" s="2" t="s">
        <v>1021</v>
      </c>
      <c r="B83" s="4">
        <v>0</v>
      </c>
      <c r="C83" s="6">
        <v>7000</v>
      </c>
    </row>
    <row r="84" spans="1:3" ht="45" x14ac:dyDescent="0.25">
      <c r="A84" s="2" t="s">
        <v>1022</v>
      </c>
      <c r="B84" s="6">
        <v>365000</v>
      </c>
      <c r="C84" s="6">
        <v>1961000</v>
      </c>
    </row>
    <row r="85" spans="1:3" ht="45" x14ac:dyDescent="0.25">
      <c r="A85" s="2" t="s">
        <v>1023</v>
      </c>
      <c r="B85" s="6">
        <v>24000</v>
      </c>
      <c r="C85" s="6">
        <v>6000</v>
      </c>
    </row>
    <row r="86" spans="1:3" ht="30" x14ac:dyDescent="0.25">
      <c r="A86" s="2" t="s">
        <v>1024</v>
      </c>
      <c r="B86" s="6">
        <v>365000</v>
      </c>
      <c r="C86" s="6">
        <v>2110000</v>
      </c>
    </row>
    <row r="87" spans="1:3" ht="30" x14ac:dyDescent="0.25">
      <c r="A87" s="2" t="s">
        <v>1025</v>
      </c>
      <c r="B87" s="6">
        <v>24000</v>
      </c>
      <c r="C87" s="6">
        <v>13000</v>
      </c>
    </row>
    <row r="88" spans="1:3" x14ac:dyDescent="0.25">
      <c r="A88" s="2" t="s">
        <v>752</v>
      </c>
      <c r="B88" s="6">
        <v>304000</v>
      </c>
      <c r="C88" s="6">
        <v>2107000</v>
      </c>
    </row>
    <row r="89" spans="1:3" x14ac:dyDescent="0.25">
      <c r="A89" s="2" t="s">
        <v>409</v>
      </c>
      <c r="B89" s="6">
        <v>21598000</v>
      </c>
      <c r="C89" s="6">
        <v>31428000</v>
      </c>
    </row>
    <row r="90" spans="1:3" ht="30" x14ac:dyDescent="0.25">
      <c r="A90" s="2" t="s">
        <v>1031</v>
      </c>
      <c r="B90" s="4" t="s">
        <v>6</v>
      </c>
      <c r="C90" s="4" t="s">
        <v>6</v>
      </c>
    </row>
    <row r="91" spans="1:3" x14ac:dyDescent="0.25">
      <c r="A91" s="3" t="s">
        <v>1014</v>
      </c>
      <c r="B91" s="4" t="s">
        <v>6</v>
      </c>
      <c r="C91" s="4" t="s">
        <v>6</v>
      </c>
    </row>
    <row r="92" spans="1:3" x14ac:dyDescent="0.25">
      <c r="A92" s="2" t="s">
        <v>409</v>
      </c>
      <c r="B92" s="6">
        <v>19152000</v>
      </c>
      <c r="C92" s="6">
        <v>24059000</v>
      </c>
    </row>
    <row r="93" spans="1:3" x14ac:dyDescent="0.25">
      <c r="A93" s="2" t="s">
        <v>996</v>
      </c>
      <c r="B93" s="4" t="s">
        <v>6</v>
      </c>
      <c r="C93" s="4" t="s">
        <v>6</v>
      </c>
    </row>
    <row r="94" spans="1:3" x14ac:dyDescent="0.25">
      <c r="A94" s="3" t="s">
        <v>1014</v>
      </c>
      <c r="B94" s="4" t="s">
        <v>6</v>
      </c>
      <c r="C94" s="4" t="s">
        <v>6</v>
      </c>
    </row>
    <row r="95" spans="1:3" ht="30" x14ac:dyDescent="0.25">
      <c r="A95" s="2" t="s">
        <v>1015</v>
      </c>
      <c r="B95" s="6">
        <v>2092000</v>
      </c>
      <c r="C95" s="6">
        <v>10304000</v>
      </c>
    </row>
    <row r="96" spans="1:3" ht="30" x14ac:dyDescent="0.25">
      <c r="A96" s="2" t="s">
        <v>1016</v>
      </c>
      <c r="B96" s="6">
        <v>241000</v>
      </c>
      <c r="C96" s="6">
        <v>975000</v>
      </c>
    </row>
    <row r="97" spans="1:3" ht="30" x14ac:dyDescent="0.25">
      <c r="A97" s="2" t="s">
        <v>1017</v>
      </c>
      <c r="B97" s="6">
        <v>2580000</v>
      </c>
      <c r="C97" s="6">
        <v>6129000</v>
      </c>
    </row>
    <row r="98" spans="1:3" ht="30" x14ac:dyDescent="0.25">
      <c r="A98" s="2" t="s">
        <v>1018</v>
      </c>
      <c r="B98" s="6">
        <v>4672000</v>
      </c>
      <c r="C98" s="6">
        <v>16433000</v>
      </c>
    </row>
    <row r="99" spans="1:3" ht="30" x14ac:dyDescent="0.25">
      <c r="A99" s="2" t="s">
        <v>1019</v>
      </c>
      <c r="B99" s="6">
        <v>4685000</v>
      </c>
      <c r="C99" s="6">
        <v>16504000</v>
      </c>
    </row>
    <row r="100" spans="1:3" ht="45" x14ac:dyDescent="0.25">
      <c r="A100" s="2" t="s">
        <v>1020</v>
      </c>
      <c r="B100" s="6">
        <v>5698000</v>
      </c>
      <c r="C100" s="6">
        <v>10450000</v>
      </c>
    </row>
    <row r="101" spans="1:3" ht="45" x14ac:dyDescent="0.25">
      <c r="A101" s="2" t="s">
        <v>1021</v>
      </c>
      <c r="B101" s="6">
        <v>272000</v>
      </c>
      <c r="C101" s="6">
        <v>556000</v>
      </c>
    </row>
    <row r="102" spans="1:3" ht="45" x14ac:dyDescent="0.25">
      <c r="A102" s="2" t="s">
        <v>1022</v>
      </c>
      <c r="B102" s="6">
        <v>6949000</v>
      </c>
      <c r="C102" s="6">
        <v>6236000</v>
      </c>
    </row>
    <row r="103" spans="1:3" ht="45" x14ac:dyDescent="0.25">
      <c r="A103" s="2" t="s">
        <v>1023</v>
      </c>
      <c r="B103" s="6">
        <v>270000</v>
      </c>
      <c r="C103" s="6">
        <v>305000</v>
      </c>
    </row>
    <row r="104" spans="1:3" ht="30" x14ac:dyDescent="0.25">
      <c r="A104" s="2" t="s">
        <v>1024</v>
      </c>
      <c r="B104" s="6">
        <v>12647000</v>
      </c>
      <c r="C104" s="6">
        <v>16686000</v>
      </c>
    </row>
    <row r="105" spans="1:3" ht="30" x14ac:dyDescent="0.25">
      <c r="A105" s="2" t="s">
        <v>1025</v>
      </c>
      <c r="B105" s="6">
        <v>542000</v>
      </c>
      <c r="C105" s="6">
        <v>861000</v>
      </c>
    </row>
    <row r="106" spans="1:3" x14ac:dyDescent="0.25">
      <c r="A106" s="2" t="s">
        <v>752</v>
      </c>
      <c r="B106" s="6">
        <v>4672000</v>
      </c>
      <c r="C106" s="6">
        <v>16433000</v>
      </c>
    </row>
    <row r="107" spans="1:3" x14ac:dyDescent="0.25">
      <c r="A107" s="2" t="s">
        <v>409</v>
      </c>
      <c r="B107" s="6">
        <v>220160000</v>
      </c>
      <c r="C107" s="6">
        <v>222038000</v>
      </c>
    </row>
    <row r="108" spans="1:3" ht="30" x14ac:dyDescent="0.25">
      <c r="A108" s="2" t="s">
        <v>1032</v>
      </c>
      <c r="B108" s="4" t="s">
        <v>6</v>
      </c>
      <c r="C108" s="4" t="s">
        <v>6</v>
      </c>
    </row>
    <row r="109" spans="1:3" x14ac:dyDescent="0.25">
      <c r="A109" s="3" t="s">
        <v>1014</v>
      </c>
      <c r="B109" s="4" t="s">
        <v>6</v>
      </c>
      <c r="C109" s="4" t="s">
        <v>6</v>
      </c>
    </row>
    <row r="110" spans="1:3" x14ac:dyDescent="0.25">
      <c r="A110" s="2" t="s">
        <v>409</v>
      </c>
      <c r="B110" s="6">
        <v>205063000</v>
      </c>
      <c r="C110" s="6">
        <v>197752000</v>
      </c>
    </row>
    <row r="111" spans="1:3" x14ac:dyDescent="0.25">
      <c r="A111" s="2" t="s">
        <v>997</v>
      </c>
      <c r="B111" s="4" t="s">
        <v>6</v>
      </c>
      <c r="C111" s="4" t="s">
        <v>6</v>
      </c>
    </row>
    <row r="112" spans="1:3" x14ac:dyDescent="0.25">
      <c r="A112" s="3" t="s">
        <v>1014</v>
      </c>
      <c r="B112" s="4" t="s">
        <v>6</v>
      </c>
      <c r="C112" s="4" t="s">
        <v>6</v>
      </c>
    </row>
    <row r="113" spans="1:3" ht="30" x14ac:dyDescent="0.25">
      <c r="A113" s="2" t="s">
        <v>1015</v>
      </c>
      <c r="B113" s="4">
        <v>0</v>
      </c>
      <c r="C113" s="6">
        <v>5000</v>
      </c>
    </row>
    <row r="114" spans="1:3" ht="30" x14ac:dyDescent="0.25">
      <c r="A114" s="2" t="s">
        <v>1016</v>
      </c>
      <c r="B114" s="4">
        <v>0</v>
      </c>
      <c r="C114" s="6">
        <v>5000</v>
      </c>
    </row>
    <row r="115" spans="1:3" ht="30" x14ac:dyDescent="0.25">
      <c r="A115" s="2" t="s">
        <v>1017</v>
      </c>
      <c r="B115" s="4">
        <v>0</v>
      </c>
      <c r="C115" s="6">
        <v>103000</v>
      </c>
    </row>
    <row r="116" spans="1:3" ht="30" x14ac:dyDescent="0.25">
      <c r="A116" s="2" t="s">
        <v>1018</v>
      </c>
      <c r="B116" s="4">
        <v>0</v>
      </c>
      <c r="C116" s="6">
        <v>108000</v>
      </c>
    </row>
    <row r="117" spans="1:3" ht="30" x14ac:dyDescent="0.25">
      <c r="A117" s="2" t="s">
        <v>1019</v>
      </c>
      <c r="B117" s="4">
        <v>0</v>
      </c>
      <c r="C117" s="6">
        <v>138000</v>
      </c>
    </row>
    <row r="118" spans="1:3" ht="45" x14ac:dyDescent="0.25">
      <c r="A118" s="2" t="s">
        <v>1020</v>
      </c>
      <c r="B118" s="4">
        <v>0</v>
      </c>
      <c r="C118" s="6">
        <v>26000</v>
      </c>
    </row>
    <row r="119" spans="1:3" ht="45" x14ac:dyDescent="0.25">
      <c r="A119" s="2" t="s">
        <v>1021</v>
      </c>
      <c r="B119" s="4">
        <v>0</v>
      </c>
      <c r="C119" s="4">
        <v>0</v>
      </c>
    </row>
    <row r="120" spans="1:3" ht="45" x14ac:dyDescent="0.25">
      <c r="A120" s="2" t="s">
        <v>1022</v>
      </c>
      <c r="B120" s="4">
        <v>0</v>
      </c>
      <c r="C120" s="6">
        <v>106000</v>
      </c>
    </row>
    <row r="121" spans="1:3" ht="45" x14ac:dyDescent="0.25">
      <c r="A121" s="2" t="s">
        <v>1023</v>
      </c>
      <c r="B121" s="4">
        <v>0</v>
      </c>
      <c r="C121" s="4">
        <v>0</v>
      </c>
    </row>
    <row r="122" spans="1:3" ht="30" x14ac:dyDescent="0.25">
      <c r="A122" s="2" t="s">
        <v>1024</v>
      </c>
      <c r="B122" s="4">
        <v>0</v>
      </c>
      <c r="C122" s="6">
        <v>132000</v>
      </c>
    </row>
    <row r="123" spans="1:3" ht="30" x14ac:dyDescent="0.25">
      <c r="A123" s="2" t="s">
        <v>1025</v>
      </c>
      <c r="B123" s="4">
        <v>0</v>
      </c>
      <c r="C123" s="4">
        <v>0</v>
      </c>
    </row>
    <row r="124" spans="1:3" x14ac:dyDescent="0.25">
      <c r="A124" s="2" t="s">
        <v>752</v>
      </c>
      <c r="B124" s="4">
        <v>0</v>
      </c>
      <c r="C124" s="6">
        <v>108000</v>
      </c>
    </row>
    <row r="125" spans="1:3" x14ac:dyDescent="0.25">
      <c r="A125" s="2" t="s">
        <v>409</v>
      </c>
      <c r="B125" s="6">
        <v>8583000</v>
      </c>
      <c r="C125" s="6">
        <v>6120000</v>
      </c>
    </row>
    <row r="126" spans="1:3" ht="30" x14ac:dyDescent="0.25">
      <c r="A126" s="2" t="s">
        <v>1033</v>
      </c>
      <c r="B126" s="4" t="s">
        <v>6</v>
      </c>
      <c r="C126" s="4" t="s">
        <v>6</v>
      </c>
    </row>
    <row r="127" spans="1:3" x14ac:dyDescent="0.25">
      <c r="A127" s="3" t="s">
        <v>1014</v>
      </c>
      <c r="B127" s="4" t="s">
        <v>6</v>
      </c>
      <c r="C127" s="4" t="s">
        <v>6</v>
      </c>
    </row>
    <row r="128" spans="1:3" x14ac:dyDescent="0.25">
      <c r="A128" s="2" t="s">
        <v>409</v>
      </c>
      <c r="B128" s="6">
        <v>8583000</v>
      </c>
      <c r="C128" s="6">
        <v>5990000</v>
      </c>
    </row>
    <row r="129" spans="1:3" x14ac:dyDescent="0.25">
      <c r="A129" s="2" t="s">
        <v>998</v>
      </c>
      <c r="B129" s="4" t="s">
        <v>6</v>
      </c>
      <c r="C129" s="4" t="s">
        <v>6</v>
      </c>
    </row>
    <row r="130" spans="1:3" x14ac:dyDescent="0.25">
      <c r="A130" s="3" t="s">
        <v>1014</v>
      </c>
      <c r="B130" s="4" t="s">
        <v>6</v>
      </c>
      <c r="C130" s="4" t="s">
        <v>6</v>
      </c>
    </row>
    <row r="131" spans="1:3" ht="30" x14ac:dyDescent="0.25">
      <c r="A131" s="2" t="s">
        <v>1015</v>
      </c>
      <c r="B131" s="6">
        <v>491000</v>
      </c>
      <c r="C131" s="6">
        <v>259000</v>
      </c>
    </row>
    <row r="132" spans="1:3" ht="30" x14ac:dyDescent="0.25">
      <c r="A132" s="2" t="s">
        <v>1016</v>
      </c>
      <c r="B132" s="6">
        <v>246000</v>
      </c>
      <c r="C132" s="6">
        <v>160000</v>
      </c>
    </row>
    <row r="133" spans="1:3" ht="30" x14ac:dyDescent="0.25">
      <c r="A133" s="2" t="s">
        <v>1017</v>
      </c>
      <c r="B133" s="6">
        <v>1286000</v>
      </c>
      <c r="C133" s="6">
        <v>1517000</v>
      </c>
    </row>
    <row r="134" spans="1:3" ht="30" x14ac:dyDescent="0.25">
      <c r="A134" s="2" t="s">
        <v>1018</v>
      </c>
      <c r="B134" s="6">
        <v>1777000</v>
      </c>
      <c r="C134" s="6">
        <v>1776000</v>
      </c>
    </row>
    <row r="135" spans="1:3" ht="30" x14ac:dyDescent="0.25">
      <c r="A135" s="2" t="s">
        <v>1019</v>
      </c>
      <c r="B135" s="6">
        <v>2239000</v>
      </c>
      <c r="C135" s="6">
        <v>3100000</v>
      </c>
    </row>
    <row r="136" spans="1:3" ht="45" x14ac:dyDescent="0.25">
      <c r="A136" s="2" t="s">
        <v>1020</v>
      </c>
      <c r="B136" s="6">
        <v>491000</v>
      </c>
      <c r="C136" s="6">
        <v>259000</v>
      </c>
    </row>
    <row r="137" spans="1:3" ht="45" x14ac:dyDescent="0.25">
      <c r="A137" s="2" t="s">
        <v>1021</v>
      </c>
      <c r="B137" s="6">
        <v>22000</v>
      </c>
      <c r="C137" s="6">
        <v>4000</v>
      </c>
    </row>
    <row r="138" spans="1:3" ht="45" x14ac:dyDescent="0.25">
      <c r="A138" s="2" t="s">
        <v>1022</v>
      </c>
      <c r="B138" s="6">
        <v>1684000</v>
      </c>
      <c r="C138" s="6">
        <v>1519000</v>
      </c>
    </row>
    <row r="139" spans="1:3" ht="45" x14ac:dyDescent="0.25">
      <c r="A139" s="2" t="s">
        <v>1023</v>
      </c>
      <c r="B139" s="6">
        <v>88000</v>
      </c>
      <c r="C139" s="6">
        <v>39000</v>
      </c>
    </row>
    <row r="140" spans="1:3" ht="30" x14ac:dyDescent="0.25">
      <c r="A140" s="2" t="s">
        <v>1024</v>
      </c>
      <c r="B140" s="6">
        <v>2175000</v>
      </c>
      <c r="C140" s="6">
        <v>1778000</v>
      </c>
    </row>
    <row r="141" spans="1:3" ht="30" x14ac:dyDescent="0.25">
      <c r="A141" s="2" t="s">
        <v>1025</v>
      </c>
      <c r="B141" s="6">
        <v>110000</v>
      </c>
      <c r="C141" s="6">
        <v>43000</v>
      </c>
    </row>
    <row r="142" spans="1:3" x14ac:dyDescent="0.25">
      <c r="A142" s="2" t="s">
        <v>752</v>
      </c>
      <c r="B142" s="6">
        <v>1777000</v>
      </c>
      <c r="C142" s="6">
        <v>1776000</v>
      </c>
    </row>
    <row r="143" spans="1:3" x14ac:dyDescent="0.25">
      <c r="A143" s="2" t="s">
        <v>409</v>
      </c>
      <c r="B143" s="6">
        <v>30339000</v>
      </c>
      <c r="C143" s="6">
        <v>34609000</v>
      </c>
    </row>
    <row r="144" spans="1:3" ht="30" x14ac:dyDescent="0.25">
      <c r="A144" s="2" t="s">
        <v>1034</v>
      </c>
      <c r="B144" s="4" t="s">
        <v>6</v>
      </c>
      <c r="C144" s="4" t="s">
        <v>6</v>
      </c>
    </row>
    <row r="145" spans="1:3" x14ac:dyDescent="0.25">
      <c r="A145" s="3" t="s">
        <v>1014</v>
      </c>
      <c r="B145" s="4" t="s">
        <v>6</v>
      </c>
      <c r="C145" s="4" t="s">
        <v>6</v>
      </c>
    </row>
    <row r="146" spans="1:3" x14ac:dyDescent="0.25">
      <c r="A146" s="2" t="s">
        <v>409</v>
      </c>
      <c r="B146" s="6">
        <v>28447000</v>
      </c>
      <c r="C146" s="6">
        <v>32163000</v>
      </c>
    </row>
    <row r="147" spans="1:3" x14ac:dyDescent="0.25">
      <c r="A147" s="2" t="s">
        <v>999</v>
      </c>
      <c r="B147" s="4" t="s">
        <v>6</v>
      </c>
      <c r="C147" s="4" t="s">
        <v>6</v>
      </c>
    </row>
    <row r="148" spans="1:3" x14ac:dyDescent="0.25">
      <c r="A148" s="3" t="s">
        <v>1014</v>
      </c>
      <c r="B148" s="4" t="s">
        <v>6</v>
      </c>
      <c r="C148" s="4" t="s">
        <v>6</v>
      </c>
    </row>
    <row r="149" spans="1:3" ht="30" x14ac:dyDescent="0.25">
      <c r="A149" s="2" t="s">
        <v>1015</v>
      </c>
      <c r="B149" s="4">
        <v>0</v>
      </c>
      <c r="C149" s="6">
        <v>24000</v>
      </c>
    </row>
    <row r="150" spans="1:3" ht="30" x14ac:dyDescent="0.25">
      <c r="A150" s="2" t="s">
        <v>1016</v>
      </c>
      <c r="B150" s="4">
        <v>0</v>
      </c>
      <c r="C150" s="6">
        <v>12000</v>
      </c>
    </row>
    <row r="151" spans="1:3" ht="30" x14ac:dyDescent="0.25">
      <c r="A151" s="2" t="s">
        <v>1017</v>
      </c>
      <c r="B151" s="4">
        <v>0</v>
      </c>
      <c r="C151" s="4">
        <v>0</v>
      </c>
    </row>
    <row r="152" spans="1:3" ht="30" x14ac:dyDescent="0.25">
      <c r="A152" s="2" t="s">
        <v>1018</v>
      </c>
      <c r="B152" s="4">
        <v>0</v>
      </c>
      <c r="C152" s="6">
        <v>24000</v>
      </c>
    </row>
    <row r="153" spans="1:3" ht="30" x14ac:dyDescent="0.25">
      <c r="A153" s="2" t="s">
        <v>1019</v>
      </c>
      <c r="B153" s="4">
        <v>0</v>
      </c>
      <c r="C153" s="6">
        <v>23000</v>
      </c>
    </row>
    <row r="154" spans="1:3" ht="45" x14ac:dyDescent="0.25">
      <c r="A154" s="2" t="s">
        <v>1020</v>
      </c>
      <c r="B154" s="4">
        <v>0</v>
      </c>
      <c r="C154" s="6">
        <v>23000</v>
      </c>
    </row>
    <row r="155" spans="1:3" ht="45" x14ac:dyDescent="0.25">
      <c r="A155" s="2" t="s">
        <v>1021</v>
      </c>
      <c r="B155" s="4">
        <v>0</v>
      </c>
      <c r="C155" s="4">
        <v>0</v>
      </c>
    </row>
    <row r="156" spans="1:3" ht="45" x14ac:dyDescent="0.25">
      <c r="A156" s="2" t="s">
        <v>1022</v>
      </c>
      <c r="B156" s="6">
        <v>1077000</v>
      </c>
      <c r="C156" s="4">
        <v>0</v>
      </c>
    </row>
    <row r="157" spans="1:3" ht="45" x14ac:dyDescent="0.25">
      <c r="A157" s="2" t="s">
        <v>1023</v>
      </c>
      <c r="B157" s="6">
        <v>43000</v>
      </c>
      <c r="C157" s="4">
        <v>0</v>
      </c>
    </row>
    <row r="158" spans="1:3" ht="30" x14ac:dyDescent="0.25">
      <c r="A158" s="2" t="s">
        <v>1024</v>
      </c>
      <c r="B158" s="6">
        <v>1077000</v>
      </c>
      <c r="C158" s="6">
        <v>23000</v>
      </c>
    </row>
    <row r="159" spans="1:3" ht="30" x14ac:dyDescent="0.25">
      <c r="A159" s="2" t="s">
        <v>1025</v>
      </c>
      <c r="B159" s="6">
        <v>43000</v>
      </c>
      <c r="C159" s="4">
        <v>0</v>
      </c>
    </row>
    <row r="160" spans="1:3" x14ac:dyDescent="0.25">
      <c r="A160" s="2" t="s">
        <v>752</v>
      </c>
      <c r="B160" s="4">
        <v>0</v>
      </c>
      <c r="C160" s="6">
        <v>24000</v>
      </c>
    </row>
    <row r="161" spans="1:3" x14ac:dyDescent="0.25">
      <c r="A161" s="2" t="s">
        <v>409</v>
      </c>
      <c r="B161" s="6">
        <v>1185000</v>
      </c>
      <c r="C161" s="6">
        <v>858000</v>
      </c>
    </row>
    <row r="162" spans="1:3" x14ac:dyDescent="0.25">
      <c r="A162" s="2" t="s">
        <v>1035</v>
      </c>
      <c r="B162" s="4" t="s">
        <v>6</v>
      </c>
      <c r="C162" s="4" t="s">
        <v>6</v>
      </c>
    </row>
    <row r="163" spans="1:3" x14ac:dyDescent="0.25">
      <c r="A163" s="3" t="s">
        <v>1014</v>
      </c>
      <c r="B163" s="4" t="s">
        <v>6</v>
      </c>
      <c r="C163" s="4" t="s">
        <v>6</v>
      </c>
    </row>
    <row r="164" spans="1:3" x14ac:dyDescent="0.25">
      <c r="A164" s="2" t="s">
        <v>409</v>
      </c>
      <c r="B164" s="6">
        <v>299000</v>
      </c>
      <c r="C164" s="6">
        <v>835000</v>
      </c>
    </row>
    <row r="165" spans="1:3" x14ac:dyDescent="0.25">
      <c r="A165" s="2" t="s">
        <v>1036</v>
      </c>
      <c r="B165" s="4" t="s">
        <v>6</v>
      </c>
      <c r="C165" s="4" t="s">
        <v>6</v>
      </c>
    </row>
    <row r="166" spans="1:3" x14ac:dyDescent="0.25">
      <c r="A166" s="3" t="s">
        <v>1014</v>
      </c>
      <c r="B166" s="4" t="s">
        <v>6</v>
      </c>
      <c r="C166" s="4" t="s">
        <v>6</v>
      </c>
    </row>
    <row r="167" spans="1:3" ht="30" x14ac:dyDescent="0.25">
      <c r="A167" s="2" t="s">
        <v>1018</v>
      </c>
      <c r="B167" s="6">
        <v>35064000</v>
      </c>
      <c r="C167" s="4" t="s">
        <v>6</v>
      </c>
    </row>
    <row r="168" spans="1:3" x14ac:dyDescent="0.25">
      <c r="A168" s="2" t="s">
        <v>752</v>
      </c>
      <c r="B168" s="6">
        <v>35064000</v>
      </c>
      <c r="C168" s="4" t="s">
        <v>6</v>
      </c>
    </row>
    <row r="169" spans="1:3" x14ac:dyDescent="0.25">
      <c r="A169" s="2" t="s">
        <v>1037</v>
      </c>
      <c r="B169" s="4" t="s">
        <v>6</v>
      </c>
      <c r="C169" s="4" t="s">
        <v>6</v>
      </c>
    </row>
    <row r="170" spans="1:3" x14ac:dyDescent="0.25">
      <c r="A170" s="3" t="s">
        <v>1014</v>
      </c>
      <c r="B170" s="4" t="s">
        <v>6</v>
      </c>
      <c r="C170" s="4" t="s">
        <v>6</v>
      </c>
    </row>
    <row r="171" spans="1:3" x14ac:dyDescent="0.25">
      <c r="A171" s="2" t="s">
        <v>409</v>
      </c>
      <c r="B171" s="6">
        <v>34069000</v>
      </c>
      <c r="C171" s="6">
        <v>15647000</v>
      </c>
    </row>
    <row r="172" spans="1:3" ht="30" x14ac:dyDescent="0.25">
      <c r="A172" s="2" t="s">
        <v>1038</v>
      </c>
      <c r="B172" s="4" t="s">
        <v>6</v>
      </c>
      <c r="C172" s="4" t="s">
        <v>6</v>
      </c>
    </row>
    <row r="173" spans="1:3" x14ac:dyDescent="0.25">
      <c r="A173" s="3" t="s">
        <v>1014</v>
      </c>
      <c r="B173" s="4" t="s">
        <v>6</v>
      </c>
      <c r="C173" s="4" t="s">
        <v>6</v>
      </c>
    </row>
    <row r="174" spans="1:3" ht="30" x14ac:dyDescent="0.25">
      <c r="A174" s="2" t="s">
        <v>1018</v>
      </c>
      <c r="B174" s="6">
        <v>29756000</v>
      </c>
      <c r="C174" s="4" t="s">
        <v>6</v>
      </c>
    </row>
    <row r="175" spans="1:3" x14ac:dyDescent="0.25">
      <c r="A175" s="2" t="s">
        <v>752</v>
      </c>
      <c r="B175" s="6">
        <v>29756000</v>
      </c>
      <c r="C175" s="4" t="s">
        <v>6</v>
      </c>
    </row>
    <row r="176" spans="1:3" ht="30" x14ac:dyDescent="0.25">
      <c r="A176" s="2" t="s">
        <v>1039</v>
      </c>
      <c r="B176" s="4" t="s">
        <v>6</v>
      </c>
      <c r="C176" s="4" t="s">
        <v>6</v>
      </c>
    </row>
    <row r="177" spans="1:3" x14ac:dyDescent="0.25">
      <c r="A177" s="3" t="s">
        <v>1014</v>
      </c>
      <c r="B177" s="4" t="s">
        <v>6</v>
      </c>
      <c r="C177" s="4" t="s">
        <v>6</v>
      </c>
    </row>
    <row r="178" spans="1:3" ht="30" x14ac:dyDescent="0.25">
      <c r="A178" s="2" t="s">
        <v>1018</v>
      </c>
      <c r="B178" s="6">
        <v>5308000</v>
      </c>
      <c r="C178" s="4" t="s">
        <v>6</v>
      </c>
    </row>
    <row r="179" spans="1:3" x14ac:dyDescent="0.25">
      <c r="A179" s="2" t="s">
        <v>752</v>
      </c>
      <c r="B179" s="5">
        <v>5308000</v>
      </c>
      <c r="C179"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40</v>
      </c>
      <c r="B1" s="1" t="s">
        <v>2</v>
      </c>
      <c r="C1" s="1" t="s">
        <v>33</v>
      </c>
    </row>
    <row r="2" spans="1:3" ht="30" x14ac:dyDescent="0.25">
      <c r="A2" s="3" t="s">
        <v>1041</v>
      </c>
      <c r="B2" s="4" t="s">
        <v>6</v>
      </c>
      <c r="C2" s="4" t="s">
        <v>6</v>
      </c>
    </row>
    <row r="3" spans="1:3" x14ac:dyDescent="0.25">
      <c r="A3" s="2" t="s">
        <v>409</v>
      </c>
      <c r="B3" s="5">
        <v>650752000</v>
      </c>
      <c r="C3" s="5">
        <v>686881000</v>
      </c>
    </row>
    <row r="4" spans="1:3" x14ac:dyDescent="0.25">
      <c r="A4" s="2" t="s">
        <v>984</v>
      </c>
      <c r="B4" s="4" t="s">
        <v>6</v>
      </c>
      <c r="C4" s="4" t="s">
        <v>6</v>
      </c>
    </row>
    <row r="5" spans="1:3" ht="30" x14ac:dyDescent="0.25">
      <c r="A5" s="3" t="s">
        <v>1041</v>
      </c>
      <c r="B5" s="4" t="s">
        <v>6</v>
      </c>
      <c r="C5" s="4" t="s">
        <v>6</v>
      </c>
    </row>
    <row r="6" spans="1:3" x14ac:dyDescent="0.25">
      <c r="A6" s="2" t="s">
        <v>409</v>
      </c>
      <c r="B6" s="6">
        <v>258919000</v>
      </c>
      <c r="C6" s="6">
        <v>269405000</v>
      </c>
    </row>
    <row r="7" spans="1:3" ht="30" x14ac:dyDescent="0.25">
      <c r="A7" s="2" t="s">
        <v>1007</v>
      </c>
      <c r="B7" s="4" t="s">
        <v>6</v>
      </c>
      <c r="C7" s="4" t="s">
        <v>6</v>
      </c>
    </row>
    <row r="8" spans="1:3" ht="30" x14ac:dyDescent="0.25">
      <c r="A8" s="3" t="s">
        <v>1041</v>
      </c>
      <c r="B8" s="4" t="s">
        <v>6</v>
      </c>
      <c r="C8" s="4" t="s">
        <v>6</v>
      </c>
    </row>
    <row r="9" spans="1:3" x14ac:dyDescent="0.25">
      <c r="A9" s="2" t="s">
        <v>409</v>
      </c>
      <c r="B9" s="6">
        <v>75539000</v>
      </c>
      <c r="C9" s="6">
        <v>71523000</v>
      </c>
    </row>
    <row r="10" spans="1:3" x14ac:dyDescent="0.25">
      <c r="A10" s="2" t="s">
        <v>994</v>
      </c>
      <c r="B10" s="4" t="s">
        <v>6</v>
      </c>
      <c r="C10" s="4" t="s">
        <v>6</v>
      </c>
    </row>
    <row r="11" spans="1:3" ht="30" x14ac:dyDescent="0.25">
      <c r="A11" s="3" t="s">
        <v>1041</v>
      </c>
      <c r="B11" s="4" t="s">
        <v>6</v>
      </c>
      <c r="C11" s="4" t="s">
        <v>6</v>
      </c>
    </row>
    <row r="12" spans="1:3" x14ac:dyDescent="0.25">
      <c r="A12" s="2" t="s">
        <v>409</v>
      </c>
      <c r="B12" s="6">
        <v>34429000</v>
      </c>
      <c r="C12" s="6">
        <v>50900000</v>
      </c>
    </row>
    <row r="13" spans="1:3" x14ac:dyDescent="0.25">
      <c r="A13" s="2" t="s">
        <v>995</v>
      </c>
      <c r="B13" s="4" t="s">
        <v>6</v>
      </c>
      <c r="C13" s="4" t="s">
        <v>6</v>
      </c>
    </row>
    <row r="14" spans="1:3" ht="30" x14ac:dyDescent="0.25">
      <c r="A14" s="3" t="s">
        <v>1041</v>
      </c>
      <c r="B14" s="4" t="s">
        <v>6</v>
      </c>
      <c r="C14" s="4" t="s">
        <v>6</v>
      </c>
    </row>
    <row r="15" spans="1:3" x14ac:dyDescent="0.25">
      <c r="A15" s="2" t="s">
        <v>409</v>
      </c>
      <c r="B15" s="6">
        <v>21598000</v>
      </c>
      <c r="C15" s="6">
        <v>31428000</v>
      </c>
    </row>
    <row r="16" spans="1:3" x14ac:dyDescent="0.25">
      <c r="A16" s="2" t="s">
        <v>996</v>
      </c>
      <c r="B16" s="4" t="s">
        <v>6</v>
      </c>
      <c r="C16" s="4" t="s">
        <v>6</v>
      </c>
    </row>
    <row r="17" spans="1:3" ht="30" x14ac:dyDescent="0.25">
      <c r="A17" s="3" t="s">
        <v>1041</v>
      </c>
      <c r="B17" s="4" t="s">
        <v>6</v>
      </c>
      <c r="C17" s="4" t="s">
        <v>6</v>
      </c>
    </row>
    <row r="18" spans="1:3" x14ac:dyDescent="0.25">
      <c r="A18" s="2" t="s">
        <v>409</v>
      </c>
      <c r="B18" s="6">
        <v>220160000</v>
      </c>
      <c r="C18" s="6">
        <v>222038000</v>
      </c>
    </row>
    <row r="19" spans="1:3" x14ac:dyDescent="0.25">
      <c r="A19" s="2" t="s">
        <v>997</v>
      </c>
      <c r="B19" s="4" t="s">
        <v>6</v>
      </c>
      <c r="C19" s="4" t="s">
        <v>6</v>
      </c>
    </row>
    <row r="20" spans="1:3" ht="30" x14ac:dyDescent="0.25">
      <c r="A20" s="3" t="s">
        <v>1041</v>
      </c>
      <c r="B20" s="4" t="s">
        <v>6</v>
      </c>
      <c r="C20" s="4" t="s">
        <v>6</v>
      </c>
    </row>
    <row r="21" spans="1:3" x14ac:dyDescent="0.25">
      <c r="A21" s="2" t="s">
        <v>409</v>
      </c>
      <c r="B21" s="6">
        <v>8583000</v>
      </c>
      <c r="C21" s="6">
        <v>6120000</v>
      </c>
    </row>
    <row r="22" spans="1:3" x14ac:dyDescent="0.25">
      <c r="A22" s="2" t="s">
        <v>998</v>
      </c>
      <c r="B22" s="4" t="s">
        <v>6</v>
      </c>
      <c r="C22" s="4" t="s">
        <v>6</v>
      </c>
    </row>
    <row r="23" spans="1:3" ht="30" x14ac:dyDescent="0.25">
      <c r="A23" s="3" t="s">
        <v>1041</v>
      </c>
      <c r="B23" s="4" t="s">
        <v>6</v>
      </c>
      <c r="C23" s="4" t="s">
        <v>6</v>
      </c>
    </row>
    <row r="24" spans="1:3" x14ac:dyDescent="0.25">
      <c r="A24" s="2" t="s">
        <v>409</v>
      </c>
      <c r="B24" s="6">
        <v>30339000</v>
      </c>
      <c r="C24" s="6">
        <v>34609000</v>
      </c>
    </row>
    <row r="25" spans="1:3" x14ac:dyDescent="0.25">
      <c r="A25" s="2" t="s">
        <v>999</v>
      </c>
      <c r="B25" s="4" t="s">
        <v>6</v>
      </c>
      <c r="C25" s="4" t="s">
        <v>6</v>
      </c>
    </row>
    <row r="26" spans="1:3" ht="30" x14ac:dyDescent="0.25">
      <c r="A26" s="3" t="s">
        <v>1041</v>
      </c>
      <c r="B26" s="4" t="s">
        <v>6</v>
      </c>
      <c r="C26" s="4" t="s">
        <v>6</v>
      </c>
    </row>
    <row r="27" spans="1:3" x14ac:dyDescent="0.25">
      <c r="A27" s="2" t="s">
        <v>409</v>
      </c>
      <c r="B27" s="6">
        <v>1185000</v>
      </c>
      <c r="C27" s="6">
        <v>858000</v>
      </c>
    </row>
    <row r="28" spans="1:3" x14ac:dyDescent="0.25">
      <c r="A28" s="2" t="s">
        <v>1027</v>
      </c>
      <c r="B28" s="4" t="s">
        <v>6</v>
      </c>
      <c r="C28" s="4" t="s">
        <v>6</v>
      </c>
    </row>
    <row r="29" spans="1:3" ht="30" x14ac:dyDescent="0.25">
      <c r="A29" s="3" t="s">
        <v>1041</v>
      </c>
      <c r="B29" s="4" t="s">
        <v>6</v>
      </c>
      <c r="C29" s="4" t="s">
        <v>6</v>
      </c>
    </row>
    <row r="30" spans="1:3" x14ac:dyDescent="0.25">
      <c r="A30" s="2" t="s">
        <v>409</v>
      </c>
      <c r="B30" s="6">
        <v>607777000</v>
      </c>
      <c r="C30" s="6">
        <v>559994000</v>
      </c>
    </row>
    <row r="31" spans="1:3" ht="30" x14ac:dyDescent="0.25">
      <c r="A31" s="2" t="s">
        <v>1042</v>
      </c>
      <c r="B31" s="4" t="s">
        <v>6</v>
      </c>
      <c r="C31" s="4" t="s">
        <v>6</v>
      </c>
    </row>
    <row r="32" spans="1:3" ht="30" x14ac:dyDescent="0.25">
      <c r="A32" s="3" t="s">
        <v>1041</v>
      </c>
      <c r="B32" s="4" t="s">
        <v>6</v>
      </c>
      <c r="C32" s="4" t="s">
        <v>6</v>
      </c>
    </row>
    <row r="33" spans="1:3" x14ac:dyDescent="0.25">
      <c r="A33" s="2" t="s">
        <v>409</v>
      </c>
      <c r="B33" s="6">
        <v>240325000</v>
      </c>
      <c r="C33" s="6">
        <v>228200000</v>
      </c>
    </row>
    <row r="34" spans="1:3" ht="45" x14ac:dyDescent="0.25">
      <c r="A34" s="2" t="s">
        <v>1043</v>
      </c>
      <c r="B34" s="4" t="s">
        <v>6</v>
      </c>
      <c r="C34" s="4" t="s">
        <v>6</v>
      </c>
    </row>
    <row r="35" spans="1:3" ht="30" x14ac:dyDescent="0.25">
      <c r="A35" s="3" t="s">
        <v>1041</v>
      </c>
      <c r="B35" s="4" t="s">
        <v>6</v>
      </c>
      <c r="C35" s="4" t="s">
        <v>6</v>
      </c>
    </row>
    <row r="36" spans="1:3" x14ac:dyDescent="0.25">
      <c r="A36" s="2" t="s">
        <v>409</v>
      </c>
      <c r="B36" s="6">
        <v>72104000</v>
      </c>
      <c r="C36" s="6">
        <v>41165000</v>
      </c>
    </row>
    <row r="37" spans="1:3" x14ac:dyDescent="0.25">
      <c r="A37" s="2" t="s">
        <v>1044</v>
      </c>
      <c r="B37" s="4" t="s">
        <v>6</v>
      </c>
      <c r="C37" s="4" t="s">
        <v>6</v>
      </c>
    </row>
    <row r="38" spans="1:3" ht="30" x14ac:dyDescent="0.25">
      <c r="A38" s="3" t="s">
        <v>1041</v>
      </c>
      <c r="B38" s="4" t="s">
        <v>6</v>
      </c>
      <c r="C38" s="4" t="s">
        <v>6</v>
      </c>
    </row>
    <row r="39" spans="1:3" x14ac:dyDescent="0.25">
      <c r="A39" s="2" t="s">
        <v>409</v>
      </c>
      <c r="B39" s="6">
        <v>33804000</v>
      </c>
      <c r="C39" s="6">
        <v>29830000</v>
      </c>
    </row>
    <row r="40" spans="1:3" ht="30" x14ac:dyDescent="0.25">
      <c r="A40" s="2" t="s">
        <v>1045</v>
      </c>
      <c r="B40" s="4" t="s">
        <v>6</v>
      </c>
      <c r="C40" s="4" t="s">
        <v>6</v>
      </c>
    </row>
    <row r="41" spans="1:3" ht="30" x14ac:dyDescent="0.25">
      <c r="A41" s="3" t="s">
        <v>1041</v>
      </c>
      <c r="B41" s="4" t="s">
        <v>6</v>
      </c>
      <c r="C41" s="4" t="s">
        <v>6</v>
      </c>
    </row>
    <row r="42" spans="1:3" x14ac:dyDescent="0.25">
      <c r="A42" s="2" t="s">
        <v>409</v>
      </c>
      <c r="B42" s="6">
        <v>19152000</v>
      </c>
      <c r="C42" s="6">
        <v>24059000</v>
      </c>
    </row>
    <row r="43" spans="1:3" ht="30" x14ac:dyDescent="0.25">
      <c r="A43" s="2" t="s">
        <v>1046</v>
      </c>
      <c r="B43" s="4" t="s">
        <v>6</v>
      </c>
      <c r="C43" s="4" t="s">
        <v>6</v>
      </c>
    </row>
    <row r="44" spans="1:3" ht="30" x14ac:dyDescent="0.25">
      <c r="A44" s="3" t="s">
        <v>1041</v>
      </c>
      <c r="B44" s="4" t="s">
        <v>6</v>
      </c>
      <c r="C44" s="4" t="s">
        <v>6</v>
      </c>
    </row>
    <row r="45" spans="1:3" x14ac:dyDescent="0.25">
      <c r="A45" s="2" t="s">
        <v>409</v>
      </c>
      <c r="B45" s="6">
        <v>205063000</v>
      </c>
      <c r="C45" s="6">
        <v>197752000</v>
      </c>
    </row>
    <row r="46" spans="1:3" ht="30" x14ac:dyDescent="0.25">
      <c r="A46" s="2" t="s">
        <v>1047</v>
      </c>
      <c r="B46" s="4" t="s">
        <v>6</v>
      </c>
      <c r="C46" s="4" t="s">
        <v>6</v>
      </c>
    </row>
    <row r="47" spans="1:3" ht="30" x14ac:dyDescent="0.25">
      <c r="A47" s="3" t="s">
        <v>1041</v>
      </c>
      <c r="B47" s="4" t="s">
        <v>6</v>
      </c>
      <c r="C47" s="4" t="s">
        <v>6</v>
      </c>
    </row>
    <row r="48" spans="1:3" x14ac:dyDescent="0.25">
      <c r="A48" s="2" t="s">
        <v>409</v>
      </c>
      <c r="B48" s="6">
        <v>8583000</v>
      </c>
      <c r="C48" s="6">
        <v>5990000</v>
      </c>
    </row>
    <row r="49" spans="1:3" ht="30" x14ac:dyDescent="0.25">
      <c r="A49" s="2" t="s">
        <v>1048</v>
      </c>
      <c r="B49" s="4" t="s">
        <v>6</v>
      </c>
      <c r="C49" s="4" t="s">
        <v>6</v>
      </c>
    </row>
    <row r="50" spans="1:3" ht="30" x14ac:dyDescent="0.25">
      <c r="A50" s="3" t="s">
        <v>1041</v>
      </c>
      <c r="B50" s="4" t="s">
        <v>6</v>
      </c>
      <c r="C50" s="4" t="s">
        <v>6</v>
      </c>
    </row>
    <row r="51" spans="1:3" x14ac:dyDescent="0.25">
      <c r="A51" s="2" t="s">
        <v>409</v>
      </c>
      <c r="B51" s="6">
        <v>28447000</v>
      </c>
      <c r="C51" s="6">
        <v>32163000</v>
      </c>
    </row>
    <row r="52" spans="1:3" x14ac:dyDescent="0.25">
      <c r="A52" s="2" t="s">
        <v>1049</v>
      </c>
      <c r="B52" s="4" t="s">
        <v>6</v>
      </c>
      <c r="C52" s="4" t="s">
        <v>6</v>
      </c>
    </row>
    <row r="53" spans="1:3" ht="30" x14ac:dyDescent="0.25">
      <c r="A53" s="3" t="s">
        <v>1041</v>
      </c>
      <c r="B53" s="4" t="s">
        <v>6</v>
      </c>
      <c r="C53" s="4" t="s">
        <v>6</v>
      </c>
    </row>
    <row r="54" spans="1:3" x14ac:dyDescent="0.25">
      <c r="A54" s="2" t="s">
        <v>409</v>
      </c>
      <c r="B54" s="6">
        <v>299000</v>
      </c>
      <c r="C54" s="6">
        <v>835000</v>
      </c>
    </row>
    <row r="55" spans="1:3" x14ac:dyDescent="0.25">
      <c r="A55" s="2" t="s">
        <v>1050</v>
      </c>
      <c r="B55" s="4" t="s">
        <v>6</v>
      </c>
      <c r="C55" s="4" t="s">
        <v>6</v>
      </c>
    </row>
    <row r="56" spans="1:3" ht="30" x14ac:dyDescent="0.25">
      <c r="A56" s="3" t="s">
        <v>1041</v>
      </c>
      <c r="B56" s="4" t="s">
        <v>6</v>
      </c>
      <c r="C56" s="4" t="s">
        <v>6</v>
      </c>
    </row>
    <row r="57" spans="1:3" x14ac:dyDescent="0.25">
      <c r="A57" s="2" t="s">
        <v>409</v>
      </c>
      <c r="B57" s="6">
        <v>11642000</v>
      </c>
      <c r="C57" s="6">
        <v>49570000</v>
      </c>
    </row>
    <row r="58" spans="1:3" ht="30" x14ac:dyDescent="0.25">
      <c r="A58" s="2" t="s">
        <v>1051</v>
      </c>
      <c r="B58" s="4" t="s">
        <v>6</v>
      </c>
      <c r="C58" s="4" t="s">
        <v>6</v>
      </c>
    </row>
    <row r="59" spans="1:3" ht="30" x14ac:dyDescent="0.25">
      <c r="A59" s="3" t="s">
        <v>1041</v>
      </c>
      <c r="B59" s="4" t="s">
        <v>6</v>
      </c>
      <c r="C59" s="4" t="s">
        <v>6</v>
      </c>
    </row>
    <row r="60" spans="1:3" x14ac:dyDescent="0.25">
      <c r="A60" s="2" t="s">
        <v>409</v>
      </c>
      <c r="B60" s="6">
        <v>3454000</v>
      </c>
      <c r="C60" s="6">
        <v>15338000</v>
      </c>
    </row>
    <row r="61" spans="1:3" ht="45" x14ac:dyDescent="0.25">
      <c r="A61" s="2" t="s">
        <v>1052</v>
      </c>
      <c r="B61" s="4" t="s">
        <v>6</v>
      </c>
      <c r="C61" s="4" t="s">
        <v>6</v>
      </c>
    </row>
    <row r="62" spans="1:3" ht="30" x14ac:dyDescent="0.25">
      <c r="A62" s="3" t="s">
        <v>1041</v>
      </c>
      <c r="B62" s="4" t="s">
        <v>6</v>
      </c>
      <c r="C62" s="4" t="s">
        <v>6</v>
      </c>
    </row>
    <row r="63" spans="1:3" x14ac:dyDescent="0.25">
      <c r="A63" s="2" t="s">
        <v>409</v>
      </c>
      <c r="B63" s="6">
        <v>250000</v>
      </c>
      <c r="C63" s="6">
        <v>7750000</v>
      </c>
    </row>
    <row r="64" spans="1:3" ht="30" x14ac:dyDescent="0.25">
      <c r="A64" s="2" t="s">
        <v>1053</v>
      </c>
      <c r="B64" s="4" t="s">
        <v>6</v>
      </c>
      <c r="C64" s="4" t="s">
        <v>6</v>
      </c>
    </row>
    <row r="65" spans="1:3" ht="30" x14ac:dyDescent="0.25">
      <c r="A65" s="3" t="s">
        <v>1041</v>
      </c>
      <c r="B65" s="4" t="s">
        <v>6</v>
      </c>
      <c r="C65" s="4" t="s">
        <v>6</v>
      </c>
    </row>
    <row r="66" spans="1:3" x14ac:dyDescent="0.25">
      <c r="A66" s="2" t="s">
        <v>409</v>
      </c>
      <c r="B66" s="6">
        <v>480000</v>
      </c>
      <c r="C66" s="6">
        <v>13317000</v>
      </c>
    </row>
    <row r="67" spans="1:3" ht="30" x14ac:dyDescent="0.25">
      <c r="A67" s="2" t="s">
        <v>1054</v>
      </c>
      <c r="B67" s="4" t="s">
        <v>6</v>
      </c>
      <c r="C67" s="4" t="s">
        <v>6</v>
      </c>
    </row>
    <row r="68" spans="1:3" ht="30" x14ac:dyDescent="0.25">
      <c r="A68" s="3" t="s">
        <v>1041</v>
      </c>
      <c r="B68" s="4" t="s">
        <v>6</v>
      </c>
      <c r="C68" s="4" t="s">
        <v>6</v>
      </c>
    </row>
    <row r="69" spans="1:3" x14ac:dyDescent="0.25">
      <c r="A69" s="2" t="s">
        <v>409</v>
      </c>
      <c r="B69" s="6">
        <v>568000</v>
      </c>
      <c r="C69" s="6">
        <v>2270000</v>
      </c>
    </row>
    <row r="70" spans="1:3" ht="30" x14ac:dyDescent="0.25">
      <c r="A70" s="2" t="s">
        <v>1055</v>
      </c>
      <c r="B70" s="4" t="s">
        <v>6</v>
      </c>
      <c r="C70" s="4" t="s">
        <v>6</v>
      </c>
    </row>
    <row r="71" spans="1:3" ht="30" x14ac:dyDescent="0.25">
      <c r="A71" s="3" t="s">
        <v>1041</v>
      </c>
      <c r="B71" s="4" t="s">
        <v>6</v>
      </c>
      <c r="C71" s="4" t="s">
        <v>6</v>
      </c>
    </row>
    <row r="72" spans="1:3" x14ac:dyDescent="0.25">
      <c r="A72" s="2" t="s">
        <v>409</v>
      </c>
      <c r="B72" s="6">
        <v>6775000</v>
      </c>
      <c r="C72" s="6">
        <v>10399000</v>
      </c>
    </row>
    <row r="73" spans="1:3" ht="30" x14ac:dyDescent="0.25">
      <c r="A73" s="2" t="s">
        <v>1056</v>
      </c>
      <c r="B73" s="4" t="s">
        <v>6</v>
      </c>
      <c r="C73" s="4" t="s">
        <v>6</v>
      </c>
    </row>
    <row r="74" spans="1:3" ht="30" x14ac:dyDescent="0.25">
      <c r="A74" s="3" t="s">
        <v>1041</v>
      </c>
      <c r="B74" s="4" t="s">
        <v>6</v>
      </c>
      <c r="C74" s="4" t="s">
        <v>6</v>
      </c>
    </row>
    <row r="75" spans="1:3" x14ac:dyDescent="0.25">
      <c r="A75" s="2" t="s">
        <v>409</v>
      </c>
      <c r="B75" s="4">
        <v>0</v>
      </c>
      <c r="C75" s="4">
        <v>0</v>
      </c>
    </row>
    <row r="76" spans="1:3" ht="30" x14ac:dyDescent="0.25">
      <c r="A76" s="2" t="s">
        <v>1057</v>
      </c>
      <c r="B76" s="4" t="s">
        <v>6</v>
      </c>
      <c r="C76" s="4" t="s">
        <v>6</v>
      </c>
    </row>
    <row r="77" spans="1:3" ht="30" x14ac:dyDescent="0.25">
      <c r="A77" s="3" t="s">
        <v>1041</v>
      </c>
      <c r="B77" s="4" t="s">
        <v>6</v>
      </c>
      <c r="C77" s="4" t="s">
        <v>6</v>
      </c>
    </row>
    <row r="78" spans="1:3" x14ac:dyDescent="0.25">
      <c r="A78" s="2" t="s">
        <v>409</v>
      </c>
      <c r="B78" s="6">
        <v>115000</v>
      </c>
      <c r="C78" s="6">
        <v>496000</v>
      </c>
    </row>
    <row r="79" spans="1:3" ht="30" x14ac:dyDescent="0.25">
      <c r="A79" s="2" t="s">
        <v>1058</v>
      </c>
      <c r="B79" s="4" t="s">
        <v>6</v>
      </c>
      <c r="C79" s="4" t="s">
        <v>6</v>
      </c>
    </row>
    <row r="80" spans="1:3" ht="30" x14ac:dyDescent="0.25">
      <c r="A80" s="3" t="s">
        <v>1041</v>
      </c>
      <c r="B80" s="4" t="s">
        <v>6</v>
      </c>
      <c r="C80" s="4" t="s">
        <v>6</v>
      </c>
    </row>
    <row r="81" spans="1:3" x14ac:dyDescent="0.25">
      <c r="A81" s="2" t="s">
        <v>409</v>
      </c>
      <c r="B81" s="4">
        <v>0</v>
      </c>
      <c r="C81" s="4">
        <v>0</v>
      </c>
    </row>
    <row r="82" spans="1:3" x14ac:dyDescent="0.25">
      <c r="A82" s="2" t="s">
        <v>1059</v>
      </c>
      <c r="B82" s="4" t="s">
        <v>6</v>
      </c>
      <c r="C82" s="4" t="s">
        <v>6</v>
      </c>
    </row>
    <row r="83" spans="1:3" ht="30" x14ac:dyDescent="0.25">
      <c r="A83" s="3" t="s">
        <v>1041</v>
      </c>
      <c r="B83" s="4" t="s">
        <v>6</v>
      </c>
      <c r="C83" s="4" t="s">
        <v>6</v>
      </c>
    </row>
    <row r="84" spans="1:3" x14ac:dyDescent="0.25">
      <c r="A84" s="2" t="s">
        <v>409</v>
      </c>
      <c r="B84" s="6">
        <v>31333000</v>
      </c>
      <c r="C84" s="6">
        <v>77127000</v>
      </c>
    </row>
    <row r="85" spans="1:3" ht="30" x14ac:dyDescent="0.25">
      <c r="A85" s="2" t="s">
        <v>1060</v>
      </c>
      <c r="B85" s="4" t="s">
        <v>6</v>
      </c>
      <c r="C85" s="4" t="s">
        <v>6</v>
      </c>
    </row>
    <row r="86" spans="1:3" ht="30" x14ac:dyDescent="0.25">
      <c r="A86" s="3" t="s">
        <v>1041</v>
      </c>
      <c r="B86" s="4" t="s">
        <v>6</v>
      </c>
      <c r="C86" s="4" t="s">
        <v>6</v>
      </c>
    </row>
    <row r="87" spans="1:3" x14ac:dyDescent="0.25">
      <c r="A87" s="2" t="s">
        <v>409</v>
      </c>
      <c r="B87" s="6">
        <v>15140000</v>
      </c>
      <c r="C87" s="6">
        <v>25818000</v>
      </c>
    </row>
    <row r="88" spans="1:3" ht="45" x14ac:dyDescent="0.25">
      <c r="A88" s="2" t="s">
        <v>1061</v>
      </c>
      <c r="B88" s="4" t="s">
        <v>6</v>
      </c>
      <c r="C88" s="4" t="s">
        <v>6</v>
      </c>
    </row>
    <row r="89" spans="1:3" ht="30" x14ac:dyDescent="0.25">
      <c r="A89" s="3" t="s">
        <v>1041</v>
      </c>
      <c r="B89" s="4" t="s">
        <v>6</v>
      </c>
      <c r="C89" s="4" t="s">
        <v>6</v>
      </c>
    </row>
    <row r="90" spans="1:3" x14ac:dyDescent="0.25">
      <c r="A90" s="2" t="s">
        <v>409</v>
      </c>
      <c r="B90" s="6">
        <v>3185000</v>
      </c>
      <c r="C90" s="6">
        <v>22598000</v>
      </c>
    </row>
    <row r="91" spans="1:3" ht="30" x14ac:dyDescent="0.25">
      <c r="A91" s="2" t="s">
        <v>1062</v>
      </c>
      <c r="B91" s="4" t="s">
        <v>6</v>
      </c>
      <c r="C91" s="4" t="s">
        <v>6</v>
      </c>
    </row>
    <row r="92" spans="1:3" ht="30" x14ac:dyDescent="0.25">
      <c r="A92" s="3" t="s">
        <v>1041</v>
      </c>
      <c r="B92" s="4" t="s">
        <v>6</v>
      </c>
      <c r="C92" s="4" t="s">
        <v>6</v>
      </c>
    </row>
    <row r="93" spans="1:3" x14ac:dyDescent="0.25">
      <c r="A93" s="2" t="s">
        <v>409</v>
      </c>
      <c r="B93" s="6">
        <v>145000</v>
      </c>
      <c r="C93" s="6">
        <v>7753000</v>
      </c>
    </row>
    <row r="94" spans="1:3" ht="30" x14ac:dyDescent="0.25">
      <c r="A94" s="2" t="s">
        <v>1063</v>
      </c>
      <c r="B94" s="4" t="s">
        <v>6</v>
      </c>
      <c r="C94" s="4" t="s">
        <v>6</v>
      </c>
    </row>
    <row r="95" spans="1:3" ht="30" x14ac:dyDescent="0.25">
      <c r="A95" s="3" t="s">
        <v>1041</v>
      </c>
      <c r="B95" s="4" t="s">
        <v>6</v>
      </c>
      <c r="C95" s="4" t="s">
        <v>6</v>
      </c>
    </row>
    <row r="96" spans="1:3" x14ac:dyDescent="0.25">
      <c r="A96" s="2" t="s">
        <v>409</v>
      </c>
      <c r="B96" s="6">
        <v>1878000</v>
      </c>
      <c r="C96" s="6">
        <v>5099000</v>
      </c>
    </row>
    <row r="97" spans="1:3" ht="30" x14ac:dyDescent="0.25">
      <c r="A97" s="2" t="s">
        <v>1064</v>
      </c>
      <c r="B97" s="4" t="s">
        <v>6</v>
      </c>
      <c r="C97" s="4" t="s">
        <v>6</v>
      </c>
    </row>
    <row r="98" spans="1:3" ht="30" x14ac:dyDescent="0.25">
      <c r="A98" s="3" t="s">
        <v>1041</v>
      </c>
      <c r="B98" s="4" t="s">
        <v>6</v>
      </c>
      <c r="C98" s="4" t="s">
        <v>6</v>
      </c>
    </row>
    <row r="99" spans="1:3" x14ac:dyDescent="0.25">
      <c r="A99" s="2" t="s">
        <v>409</v>
      </c>
      <c r="B99" s="6">
        <v>8322000</v>
      </c>
      <c r="C99" s="6">
        <v>13887000</v>
      </c>
    </row>
    <row r="100" spans="1:3" ht="30" x14ac:dyDescent="0.25">
      <c r="A100" s="2" t="s">
        <v>1065</v>
      </c>
      <c r="B100" s="4" t="s">
        <v>6</v>
      </c>
      <c r="C100" s="4" t="s">
        <v>6</v>
      </c>
    </row>
    <row r="101" spans="1:3" ht="30" x14ac:dyDescent="0.25">
      <c r="A101" s="3" t="s">
        <v>1041</v>
      </c>
      <c r="B101" s="4" t="s">
        <v>6</v>
      </c>
      <c r="C101" s="4" t="s">
        <v>6</v>
      </c>
    </row>
    <row r="102" spans="1:3" x14ac:dyDescent="0.25">
      <c r="A102" s="2" t="s">
        <v>409</v>
      </c>
      <c r="B102" s="4">
        <v>0</v>
      </c>
      <c r="C102" s="6">
        <v>22000</v>
      </c>
    </row>
    <row r="103" spans="1:3" ht="30" x14ac:dyDescent="0.25">
      <c r="A103" s="2" t="s">
        <v>1066</v>
      </c>
      <c r="B103" s="4" t="s">
        <v>6</v>
      </c>
      <c r="C103" s="4" t="s">
        <v>6</v>
      </c>
    </row>
    <row r="104" spans="1:3" ht="30" x14ac:dyDescent="0.25">
      <c r="A104" s="3" t="s">
        <v>1041</v>
      </c>
      <c r="B104" s="4" t="s">
        <v>6</v>
      </c>
      <c r="C104" s="4" t="s">
        <v>6</v>
      </c>
    </row>
    <row r="105" spans="1:3" x14ac:dyDescent="0.25">
      <c r="A105" s="2" t="s">
        <v>409</v>
      </c>
      <c r="B105" s="6">
        <v>1777000</v>
      </c>
      <c r="C105" s="6">
        <v>1950000</v>
      </c>
    </row>
    <row r="106" spans="1:3" ht="30" x14ac:dyDescent="0.25">
      <c r="A106" s="2" t="s">
        <v>1067</v>
      </c>
      <c r="B106" s="4" t="s">
        <v>6</v>
      </c>
      <c r="C106" s="4" t="s">
        <v>6</v>
      </c>
    </row>
    <row r="107" spans="1:3" ht="30" x14ac:dyDescent="0.25">
      <c r="A107" s="3" t="s">
        <v>1041</v>
      </c>
      <c r="B107" s="4" t="s">
        <v>6</v>
      </c>
      <c r="C107" s="4" t="s">
        <v>6</v>
      </c>
    </row>
    <row r="108" spans="1:3" x14ac:dyDescent="0.25">
      <c r="A108" s="2" t="s">
        <v>409</v>
      </c>
      <c r="B108" s="6">
        <v>886000</v>
      </c>
      <c r="C108" s="4">
        <v>0</v>
      </c>
    </row>
    <row r="109" spans="1:3" x14ac:dyDescent="0.25">
      <c r="A109" s="2" t="s">
        <v>1068</v>
      </c>
      <c r="B109" s="4" t="s">
        <v>6</v>
      </c>
      <c r="C109" s="4" t="s">
        <v>6</v>
      </c>
    </row>
    <row r="110" spans="1:3" ht="30" x14ac:dyDescent="0.25">
      <c r="A110" s="3" t="s">
        <v>1041</v>
      </c>
      <c r="B110" s="4" t="s">
        <v>6</v>
      </c>
      <c r="C110" s="4" t="s">
        <v>6</v>
      </c>
    </row>
    <row r="111" spans="1:3" x14ac:dyDescent="0.25">
      <c r="A111" s="2" t="s">
        <v>409</v>
      </c>
      <c r="B111" s="4">
        <v>0</v>
      </c>
      <c r="C111" s="6">
        <v>190000</v>
      </c>
    </row>
    <row r="112" spans="1:3" ht="30" x14ac:dyDescent="0.25">
      <c r="A112" s="2" t="s">
        <v>1069</v>
      </c>
      <c r="B112" s="4" t="s">
        <v>6</v>
      </c>
      <c r="C112" s="4" t="s">
        <v>6</v>
      </c>
    </row>
    <row r="113" spans="1:3" ht="30" x14ac:dyDescent="0.25">
      <c r="A113" s="3" t="s">
        <v>1041</v>
      </c>
      <c r="B113" s="4" t="s">
        <v>6</v>
      </c>
      <c r="C113" s="4" t="s">
        <v>6</v>
      </c>
    </row>
    <row r="114" spans="1:3" x14ac:dyDescent="0.25">
      <c r="A114" s="2" t="s">
        <v>409</v>
      </c>
      <c r="B114" s="4">
        <v>0</v>
      </c>
      <c r="C114" s="6">
        <v>49000</v>
      </c>
    </row>
    <row r="115" spans="1:3" ht="45" x14ac:dyDescent="0.25">
      <c r="A115" s="2" t="s">
        <v>1070</v>
      </c>
      <c r="B115" s="4" t="s">
        <v>6</v>
      </c>
      <c r="C115" s="4" t="s">
        <v>6</v>
      </c>
    </row>
    <row r="116" spans="1:3" ht="30" x14ac:dyDescent="0.25">
      <c r="A116" s="3" t="s">
        <v>1041</v>
      </c>
      <c r="B116" s="4" t="s">
        <v>6</v>
      </c>
      <c r="C116" s="4" t="s">
        <v>6</v>
      </c>
    </row>
    <row r="117" spans="1:3" x14ac:dyDescent="0.25">
      <c r="A117" s="2" t="s">
        <v>409</v>
      </c>
      <c r="B117" s="4">
        <v>0</v>
      </c>
      <c r="C117" s="6">
        <v>10000</v>
      </c>
    </row>
    <row r="118" spans="1:3" x14ac:dyDescent="0.25">
      <c r="A118" s="2" t="s">
        <v>1071</v>
      </c>
      <c r="B118" s="4" t="s">
        <v>6</v>
      </c>
      <c r="C118" s="4" t="s">
        <v>6</v>
      </c>
    </row>
    <row r="119" spans="1:3" ht="30" x14ac:dyDescent="0.25">
      <c r="A119" s="3" t="s">
        <v>1041</v>
      </c>
      <c r="B119" s="4" t="s">
        <v>6</v>
      </c>
      <c r="C119" s="4" t="s">
        <v>6</v>
      </c>
    </row>
    <row r="120" spans="1:3" x14ac:dyDescent="0.25">
      <c r="A120" s="2" t="s">
        <v>409</v>
      </c>
      <c r="B120" s="4">
        <v>0</v>
      </c>
      <c r="C120" s="4">
        <v>0</v>
      </c>
    </row>
    <row r="121" spans="1:3" ht="30" x14ac:dyDescent="0.25">
      <c r="A121" s="2" t="s">
        <v>1072</v>
      </c>
      <c r="B121" s="4" t="s">
        <v>6</v>
      </c>
      <c r="C121" s="4" t="s">
        <v>6</v>
      </c>
    </row>
    <row r="122" spans="1:3" ht="30" x14ac:dyDescent="0.25">
      <c r="A122" s="3" t="s">
        <v>1041</v>
      </c>
      <c r="B122" s="4" t="s">
        <v>6</v>
      </c>
      <c r="C122" s="4" t="s">
        <v>6</v>
      </c>
    </row>
    <row r="123" spans="1:3" x14ac:dyDescent="0.25">
      <c r="A123" s="2" t="s">
        <v>409</v>
      </c>
      <c r="B123" s="4">
        <v>0</v>
      </c>
      <c r="C123" s="4">
        <v>0</v>
      </c>
    </row>
    <row r="124" spans="1:3" ht="30" x14ac:dyDescent="0.25">
      <c r="A124" s="2" t="s">
        <v>1073</v>
      </c>
      <c r="B124" s="4" t="s">
        <v>6</v>
      </c>
      <c r="C124" s="4" t="s">
        <v>6</v>
      </c>
    </row>
    <row r="125" spans="1:3" ht="30" x14ac:dyDescent="0.25">
      <c r="A125" s="3" t="s">
        <v>1041</v>
      </c>
      <c r="B125" s="4" t="s">
        <v>6</v>
      </c>
      <c r="C125" s="4" t="s">
        <v>6</v>
      </c>
    </row>
    <row r="126" spans="1:3" x14ac:dyDescent="0.25">
      <c r="A126" s="2" t="s">
        <v>409</v>
      </c>
      <c r="B126" s="4">
        <v>0</v>
      </c>
      <c r="C126" s="4">
        <v>0</v>
      </c>
    </row>
    <row r="127" spans="1:3" ht="30" x14ac:dyDescent="0.25">
      <c r="A127" s="2" t="s">
        <v>1074</v>
      </c>
      <c r="B127" s="4" t="s">
        <v>6</v>
      </c>
      <c r="C127" s="4" t="s">
        <v>6</v>
      </c>
    </row>
    <row r="128" spans="1:3" ht="30" x14ac:dyDescent="0.25">
      <c r="A128" s="3" t="s">
        <v>1041</v>
      </c>
      <c r="B128" s="4" t="s">
        <v>6</v>
      </c>
      <c r="C128" s="4" t="s">
        <v>6</v>
      </c>
    </row>
    <row r="129" spans="1:3" x14ac:dyDescent="0.25">
      <c r="A129" s="2" t="s">
        <v>409</v>
      </c>
      <c r="B129" s="4">
        <v>0</v>
      </c>
      <c r="C129" s="6">
        <v>108000</v>
      </c>
    </row>
    <row r="130" spans="1:3" ht="30" x14ac:dyDescent="0.25">
      <c r="A130" s="2" t="s">
        <v>1075</v>
      </c>
      <c r="B130" s="4" t="s">
        <v>6</v>
      </c>
      <c r="C130" s="4" t="s">
        <v>6</v>
      </c>
    </row>
    <row r="131" spans="1:3" ht="30" x14ac:dyDescent="0.25">
      <c r="A131" s="3" t="s">
        <v>1041</v>
      </c>
      <c r="B131" s="4" t="s">
        <v>6</v>
      </c>
      <c r="C131" s="4" t="s">
        <v>6</v>
      </c>
    </row>
    <row r="132" spans="1:3" x14ac:dyDescent="0.25">
      <c r="A132" s="2" t="s">
        <v>409</v>
      </c>
      <c r="B132" s="4">
        <v>0</v>
      </c>
      <c r="C132" s="4">
        <v>0</v>
      </c>
    </row>
    <row r="133" spans="1:3" ht="30" x14ac:dyDescent="0.25">
      <c r="A133" s="2" t="s">
        <v>1076</v>
      </c>
      <c r="B133" s="4" t="s">
        <v>6</v>
      </c>
      <c r="C133" s="4" t="s">
        <v>6</v>
      </c>
    </row>
    <row r="134" spans="1:3" ht="30" x14ac:dyDescent="0.25">
      <c r="A134" s="3" t="s">
        <v>1041</v>
      </c>
      <c r="B134" s="4" t="s">
        <v>6</v>
      </c>
      <c r="C134" s="4" t="s">
        <v>6</v>
      </c>
    </row>
    <row r="135" spans="1:3" x14ac:dyDescent="0.25">
      <c r="A135" s="2" t="s">
        <v>409</v>
      </c>
      <c r="B135" s="5">
        <v>0</v>
      </c>
      <c r="C135" s="5">
        <v>2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77</v>
      </c>
      <c r="B1" s="1" t="s">
        <v>2</v>
      </c>
      <c r="C1" s="1" t="s">
        <v>33</v>
      </c>
    </row>
    <row r="2" spans="1:3" ht="60" x14ac:dyDescent="0.25">
      <c r="A2" s="3" t="s">
        <v>1078</v>
      </c>
      <c r="B2" s="4" t="s">
        <v>6</v>
      </c>
      <c r="C2" s="4" t="s">
        <v>6</v>
      </c>
    </row>
    <row r="3" spans="1:3" x14ac:dyDescent="0.25">
      <c r="A3" s="2" t="s">
        <v>411</v>
      </c>
      <c r="B3" s="5">
        <v>632071000</v>
      </c>
      <c r="C3" s="5">
        <v>632216000</v>
      </c>
    </row>
    <row r="4" spans="1:3" x14ac:dyDescent="0.25">
      <c r="A4" s="2" t="s">
        <v>1079</v>
      </c>
      <c r="B4" s="6">
        <v>3646000</v>
      </c>
      <c r="C4" s="6">
        <v>14120000</v>
      </c>
    </row>
    <row r="5" spans="1:3" x14ac:dyDescent="0.25">
      <c r="A5" s="2" t="s">
        <v>1080</v>
      </c>
      <c r="B5" s="6">
        <v>4000000</v>
      </c>
      <c r="C5" s="6">
        <v>3050000</v>
      </c>
    </row>
    <row r="6" spans="1:3" x14ac:dyDescent="0.25">
      <c r="A6" s="2" t="s">
        <v>903</v>
      </c>
      <c r="B6" s="6">
        <v>7646000</v>
      </c>
      <c r="C6" s="6">
        <v>17170000</v>
      </c>
    </row>
    <row r="7" spans="1:3" x14ac:dyDescent="0.25">
      <c r="A7" s="2" t="s">
        <v>904</v>
      </c>
      <c r="B7" s="6">
        <v>11035000</v>
      </c>
      <c r="C7" s="6">
        <v>37495000</v>
      </c>
    </row>
    <row r="8" spans="1:3" x14ac:dyDescent="0.25">
      <c r="A8" s="2" t="s">
        <v>409</v>
      </c>
      <c r="B8" s="6">
        <v>650752000</v>
      </c>
      <c r="C8" s="6">
        <v>686881000</v>
      </c>
    </row>
    <row r="9" spans="1:3" x14ac:dyDescent="0.25">
      <c r="A9" s="2" t="s">
        <v>1081</v>
      </c>
      <c r="B9" s="6">
        <v>109244000</v>
      </c>
      <c r="C9" s="6">
        <v>95474000</v>
      </c>
    </row>
    <row r="10" spans="1:3" ht="30" x14ac:dyDescent="0.25">
      <c r="A10" s="2" t="s">
        <v>1082</v>
      </c>
      <c r="B10" s="4" t="s">
        <v>6</v>
      </c>
      <c r="C10" s="4" t="s">
        <v>6</v>
      </c>
    </row>
    <row r="11" spans="1:3" ht="60" x14ac:dyDescent="0.25">
      <c r="A11" s="3" t="s">
        <v>1078</v>
      </c>
      <c r="B11" s="4" t="s">
        <v>6</v>
      </c>
      <c r="C11" s="4" t="s">
        <v>6</v>
      </c>
    </row>
    <row r="12" spans="1:3" x14ac:dyDescent="0.25">
      <c r="A12" s="2" t="s">
        <v>1081</v>
      </c>
      <c r="B12" s="6">
        <v>21781000</v>
      </c>
      <c r="C12" s="4" t="s">
        <v>6</v>
      </c>
    </row>
    <row r="13" spans="1:3" ht="30" x14ac:dyDescent="0.25">
      <c r="A13" s="2" t="s">
        <v>1083</v>
      </c>
      <c r="B13" s="4" t="s">
        <v>6</v>
      </c>
      <c r="C13" s="4" t="s">
        <v>6</v>
      </c>
    </row>
    <row r="14" spans="1:3" ht="60" x14ac:dyDescent="0.25">
      <c r="A14" s="3" t="s">
        <v>1078</v>
      </c>
      <c r="B14" s="4" t="s">
        <v>6</v>
      </c>
      <c r="C14" s="4" t="s">
        <v>6</v>
      </c>
    </row>
    <row r="15" spans="1:3" x14ac:dyDescent="0.25">
      <c r="A15" s="2" t="s">
        <v>1081</v>
      </c>
      <c r="B15" s="6">
        <v>46261000</v>
      </c>
      <c r="C15" s="4" t="s">
        <v>6</v>
      </c>
    </row>
    <row r="16" spans="1:3" x14ac:dyDescent="0.25">
      <c r="A16" s="2" t="s">
        <v>1084</v>
      </c>
      <c r="B16" s="4" t="s">
        <v>6</v>
      </c>
      <c r="C16" s="4" t="s">
        <v>6</v>
      </c>
    </row>
    <row r="17" spans="1:3" ht="60" x14ac:dyDescent="0.25">
      <c r="A17" s="3" t="s">
        <v>1078</v>
      </c>
      <c r="B17" s="4" t="s">
        <v>6</v>
      </c>
      <c r="C17" s="4" t="s">
        <v>6</v>
      </c>
    </row>
    <row r="18" spans="1:3" x14ac:dyDescent="0.25">
      <c r="A18" s="2" t="s">
        <v>1081</v>
      </c>
      <c r="B18" s="6">
        <v>41202000</v>
      </c>
      <c r="C18" s="4" t="s">
        <v>6</v>
      </c>
    </row>
    <row r="19" spans="1:3" x14ac:dyDescent="0.25">
      <c r="A19" s="2" t="s">
        <v>984</v>
      </c>
      <c r="B19" s="4" t="s">
        <v>6</v>
      </c>
      <c r="C19" s="4" t="s">
        <v>6</v>
      </c>
    </row>
    <row r="20" spans="1:3" ht="60" x14ac:dyDescent="0.25">
      <c r="A20" s="3" t="s">
        <v>1078</v>
      </c>
      <c r="B20" s="4" t="s">
        <v>6</v>
      </c>
      <c r="C20" s="4" t="s">
        <v>6</v>
      </c>
    </row>
    <row r="21" spans="1:3" x14ac:dyDescent="0.25">
      <c r="A21" s="2" t="s">
        <v>411</v>
      </c>
      <c r="B21" s="6">
        <v>245298000</v>
      </c>
      <c r="C21" s="6">
        <v>245193000</v>
      </c>
    </row>
    <row r="22" spans="1:3" x14ac:dyDescent="0.25">
      <c r="A22" s="2" t="s">
        <v>1079</v>
      </c>
      <c r="B22" s="6">
        <v>2985000</v>
      </c>
      <c r="C22" s="6">
        <v>8202000</v>
      </c>
    </row>
    <row r="23" spans="1:3" x14ac:dyDescent="0.25">
      <c r="A23" s="2" t="s">
        <v>1080</v>
      </c>
      <c r="B23" s="6">
        <v>3834000</v>
      </c>
      <c r="C23" s="6">
        <v>1574000</v>
      </c>
    </row>
    <row r="24" spans="1:3" x14ac:dyDescent="0.25">
      <c r="A24" s="2" t="s">
        <v>903</v>
      </c>
      <c r="B24" s="6">
        <v>6819000</v>
      </c>
      <c r="C24" s="6">
        <v>9776000</v>
      </c>
    </row>
    <row r="25" spans="1:3" x14ac:dyDescent="0.25">
      <c r="A25" s="2" t="s">
        <v>904</v>
      </c>
      <c r="B25" s="6">
        <v>6802000</v>
      </c>
      <c r="C25" s="6">
        <v>14436000</v>
      </c>
    </row>
    <row r="26" spans="1:3" x14ac:dyDescent="0.25">
      <c r="A26" s="2" t="s">
        <v>409</v>
      </c>
      <c r="B26" s="6">
        <v>258919000</v>
      </c>
      <c r="C26" s="6">
        <v>269405000</v>
      </c>
    </row>
    <row r="27" spans="1:3" ht="30" x14ac:dyDescent="0.25">
      <c r="A27" s="2" t="s">
        <v>1007</v>
      </c>
      <c r="B27" s="4" t="s">
        <v>6</v>
      </c>
      <c r="C27" s="4" t="s">
        <v>6</v>
      </c>
    </row>
    <row r="28" spans="1:3" ht="60" x14ac:dyDescent="0.25">
      <c r="A28" s="3" t="s">
        <v>1078</v>
      </c>
      <c r="B28" s="4" t="s">
        <v>6</v>
      </c>
      <c r="C28" s="4" t="s">
        <v>6</v>
      </c>
    </row>
    <row r="29" spans="1:3" x14ac:dyDescent="0.25">
      <c r="A29" s="2" t="s">
        <v>411</v>
      </c>
      <c r="B29" s="6">
        <v>74725000</v>
      </c>
      <c r="C29" s="6">
        <v>62091000</v>
      </c>
    </row>
    <row r="30" spans="1:3" x14ac:dyDescent="0.25">
      <c r="A30" s="2" t="s">
        <v>1079</v>
      </c>
      <c r="B30" s="4">
        <v>0</v>
      </c>
      <c r="C30" s="6">
        <v>868000</v>
      </c>
    </row>
    <row r="31" spans="1:3" x14ac:dyDescent="0.25">
      <c r="A31" s="2" t="s">
        <v>1080</v>
      </c>
      <c r="B31" s="4">
        <v>0</v>
      </c>
      <c r="C31" s="4">
        <v>0</v>
      </c>
    </row>
    <row r="32" spans="1:3" x14ac:dyDescent="0.25">
      <c r="A32" s="2" t="s">
        <v>903</v>
      </c>
      <c r="B32" s="4">
        <v>0</v>
      </c>
      <c r="C32" s="6">
        <v>868000</v>
      </c>
    </row>
    <row r="33" spans="1:3" x14ac:dyDescent="0.25">
      <c r="A33" s="2" t="s">
        <v>904</v>
      </c>
      <c r="B33" s="6">
        <v>814000</v>
      </c>
      <c r="C33" s="6">
        <v>8564000</v>
      </c>
    </row>
    <row r="34" spans="1:3" x14ac:dyDescent="0.25">
      <c r="A34" s="2" t="s">
        <v>409</v>
      </c>
      <c r="B34" s="6">
        <v>75539000</v>
      </c>
      <c r="C34" s="6">
        <v>71523000</v>
      </c>
    </row>
    <row r="35" spans="1:3" x14ac:dyDescent="0.25">
      <c r="A35" s="2" t="s">
        <v>994</v>
      </c>
      <c r="B35" s="4" t="s">
        <v>6</v>
      </c>
      <c r="C35" s="4" t="s">
        <v>6</v>
      </c>
    </row>
    <row r="36" spans="1:3" ht="60" x14ac:dyDescent="0.25">
      <c r="A36" s="3" t="s">
        <v>1078</v>
      </c>
      <c r="B36" s="4" t="s">
        <v>6</v>
      </c>
      <c r="C36" s="4" t="s">
        <v>6</v>
      </c>
    </row>
    <row r="37" spans="1:3" x14ac:dyDescent="0.25">
      <c r="A37" s="2" t="s">
        <v>411</v>
      </c>
      <c r="B37" s="6">
        <v>34217000</v>
      </c>
      <c r="C37" s="6">
        <v>45961000</v>
      </c>
    </row>
    <row r="38" spans="1:3" x14ac:dyDescent="0.25">
      <c r="A38" s="2" t="s">
        <v>1079</v>
      </c>
      <c r="B38" s="6">
        <v>29000</v>
      </c>
      <c r="C38" s="6">
        <v>251000</v>
      </c>
    </row>
    <row r="39" spans="1:3" x14ac:dyDescent="0.25">
      <c r="A39" s="2" t="s">
        <v>1080</v>
      </c>
      <c r="B39" s="4">
        <v>0</v>
      </c>
      <c r="C39" s="4">
        <v>0</v>
      </c>
    </row>
    <row r="40" spans="1:3" x14ac:dyDescent="0.25">
      <c r="A40" s="2" t="s">
        <v>903</v>
      </c>
      <c r="B40" s="6">
        <v>29000</v>
      </c>
      <c r="C40" s="6">
        <v>251000</v>
      </c>
    </row>
    <row r="41" spans="1:3" x14ac:dyDescent="0.25">
      <c r="A41" s="2" t="s">
        <v>904</v>
      </c>
      <c r="B41" s="6">
        <v>183000</v>
      </c>
      <c r="C41" s="6">
        <v>4688000</v>
      </c>
    </row>
    <row r="42" spans="1:3" x14ac:dyDescent="0.25">
      <c r="A42" s="2" t="s">
        <v>409</v>
      </c>
      <c r="B42" s="6">
        <v>34429000</v>
      </c>
      <c r="C42" s="6">
        <v>50900000</v>
      </c>
    </row>
    <row r="43" spans="1:3" x14ac:dyDescent="0.25">
      <c r="A43" s="2" t="s">
        <v>995</v>
      </c>
      <c r="B43" s="4" t="s">
        <v>6</v>
      </c>
      <c r="C43" s="4" t="s">
        <v>6</v>
      </c>
    </row>
    <row r="44" spans="1:3" ht="60" x14ac:dyDescent="0.25">
      <c r="A44" s="3" t="s">
        <v>1078</v>
      </c>
      <c r="B44" s="4" t="s">
        <v>6</v>
      </c>
      <c r="C44" s="4" t="s">
        <v>6</v>
      </c>
    </row>
    <row r="45" spans="1:3" x14ac:dyDescent="0.25">
      <c r="A45" s="2" t="s">
        <v>411</v>
      </c>
      <c r="B45" s="6">
        <v>21113000</v>
      </c>
      <c r="C45" s="6">
        <v>27635000</v>
      </c>
    </row>
    <row r="46" spans="1:3" x14ac:dyDescent="0.25">
      <c r="A46" s="2" t="s">
        <v>1079</v>
      </c>
      <c r="B46" s="6">
        <v>181000</v>
      </c>
      <c r="C46" s="6">
        <v>440000</v>
      </c>
    </row>
    <row r="47" spans="1:3" x14ac:dyDescent="0.25">
      <c r="A47" s="2" t="s">
        <v>1080</v>
      </c>
      <c r="B47" s="4">
        <v>0</v>
      </c>
      <c r="C47" s="6">
        <v>1476000</v>
      </c>
    </row>
    <row r="48" spans="1:3" x14ac:dyDescent="0.25">
      <c r="A48" s="2" t="s">
        <v>903</v>
      </c>
      <c r="B48" s="6">
        <v>181000</v>
      </c>
      <c r="C48" s="6">
        <v>1916000</v>
      </c>
    </row>
    <row r="49" spans="1:3" x14ac:dyDescent="0.25">
      <c r="A49" s="2" t="s">
        <v>904</v>
      </c>
      <c r="B49" s="6">
        <v>304000</v>
      </c>
      <c r="C49" s="6">
        <v>1877000</v>
      </c>
    </row>
    <row r="50" spans="1:3" x14ac:dyDescent="0.25">
      <c r="A50" s="2" t="s">
        <v>409</v>
      </c>
      <c r="B50" s="6">
        <v>21598000</v>
      </c>
      <c r="C50" s="6">
        <v>31428000</v>
      </c>
    </row>
    <row r="51" spans="1:3" x14ac:dyDescent="0.25">
      <c r="A51" s="2" t="s">
        <v>996</v>
      </c>
      <c r="B51" s="4" t="s">
        <v>6</v>
      </c>
      <c r="C51" s="4" t="s">
        <v>6</v>
      </c>
    </row>
    <row r="52" spans="1:3" ht="60" x14ac:dyDescent="0.25">
      <c r="A52" s="3" t="s">
        <v>1078</v>
      </c>
      <c r="B52" s="4" t="s">
        <v>6</v>
      </c>
      <c r="C52" s="4" t="s">
        <v>6</v>
      </c>
    </row>
    <row r="53" spans="1:3" x14ac:dyDescent="0.25">
      <c r="A53" s="2" t="s">
        <v>411</v>
      </c>
      <c r="B53" s="6">
        <v>218557000</v>
      </c>
      <c r="C53" s="6">
        <v>212468000</v>
      </c>
    </row>
    <row r="54" spans="1:3" x14ac:dyDescent="0.25">
      <c r="A54" s="2" t="s">
        <v>1079</v>
      </c>
      <c r="B54" s="6">
        <v>420000</v>
      </c>
      <c r="C54" s="6">
        <v>3777000</v>
      </c>
    </row>
    <row r="55" spans="1:3" x14ac:dyDescent="0.25">
      <c r="A55" s="2" t="s">
        <v>1080</v>
      </c>
      <c r="B55" s="6">
        <v>28000</v>
      </c>
      <c r="C55" s="4">
        <v>0</v>
      </c>
    </row>
    <row r="56" spans="1:3" x14ac:dyDescent="0.25">
      <c r="A56" s="2" t="s">
        <v>903</v>
      </c>
      <c r="B56" s="6">
        <v>448000</v>
      </c>
      <c r="C56" s="6">
        <v>3777000</v>
      </c>
    </row>
    <row r="57" spans="1:3" x14ac:dyDescent="0.25">
      <c r="A57" s="2" t="s">
        <v>904</v>
      </c>
      <c r="B57" s="6">
        <v>1155000</v>
      </c>
      <c r="C57" s="6">
        <v>5793000</v>
      </c>
    </row>
    <row r="58" spans="1:3" x14ac:dyDescent="0.25">
      <c r="A58" s="2" t="s">
        <v>409</v>
      </c>
      <c r="B58" s="6">
        <v>220160000</v>
      </c>
      <c r="C58" s="6">
        <v>222038000</v>
      </c>
    </row>
    <row r="59" spans="1:3" x14ac:dyDescent="0.25">
      <c r="A59" s="2" t="s">
        <v>997</v>
      </c>
      <c r="B59" s="4" t="s">
        <v>6</v>
      </c>
      <c r="C59" s="4" t="s">
        <v>6</v>
      </c>
    </row>
    <row r="60" spans="1:3" ht="60" x14ac:dyDescent="0.25">
      <c r="A60" s="3" t="s">
        <v>1078</v>
      </c>
      <c r="B60" s="4" t="s">
        <v>6</v>
      </c>
      <c r="C60" s="4" t="s">
        <v>6</v>
      </c>
    </row>
    <row r="61" spans="1:3" x14ac:dyDescent="0.25">
      <c r="A61" s="2" t="s">
        <v>411</v>
      </c>
      <c r="B61" s="6">
        <v>8582000</v>
      </c>
      <c r="C61" s="6">
        <v>5746000</v>
      </c>
    </row>
    <row r="62" spans="1:3" x14ac:dyDescent="0.25">
      <c r="A62" s="2" t="s">
        <v>1079</v>
      </c>
      <c r="B62" s="6">
        <v>1000</v>
      </c>
      <c r="C62" s="6">
        <v>263000</v>
      </c>
    </row>
    <row r="63" spans="1:3" x14ac:dyDescent="0.25">
      <c r="A63" s="2" t="s">
        <v>1080</v>
      </c>
      <c r="B63" s="4">
        <v>0</v>
      </c>
      <c r="C63" s="4">
        <v>0</v>
      </c>
    </row>
    <row r="64" spans="1:3" x14ac:dyDescent="0.25">
      <c r="A64" s="2" t="s">
        <v>903</v>
      </c>
      <c r="B64" s="6">
        <v>1000</v>
      </c>
      <c r="C64" s="6">
        <v>263000</v>
      </c>
    </row>
    <row r="65" spans="1:3" x14ac:dyDescent="0.25">
      <c r="A65" s="2" t="s">
        <v>904</v>
      </c>
      <c r="B65" s="4">
        <v>0</v>
      </c>
      <c r="C65" s="6">
        <v>111000</v>
      </c>
    </row>
    <row r="66" spans="1:3" x14ac:dyDescent="0.25">
      <c r="A66" s="2" t="s">
        <v>409</v>
      </c>
      <c r="B66" s="6">
        <v>8583000</v>
      </c>
      <c r="C66" s="6">
        <v>6120000</v>
      </c>
    </row>
    <row r="67" spans="1:3" x14ac:dyDescent="0.25">
      <c r="A67" s="2" t="s">
        <v>998</v>
      </c>
      <c r="B67" s="4" t="s">
        <v>6</v>
      </c>
      <c r="C67" s="4" t="s">
        <v>6</v>
      </c>
    </row>
    <row r="68" spans="1:3" ht="60" x14ac:dyDescent="0.25">
      <c r="A68" s="3" t="s">
        <v>1078</v>
      </c>
      <c r="B68" s="4" t="s">
        <v>6</v>
      </c>
      <c r="C68" s="4" t="s">
        <v>6</v>
      </c>
    </row>
    <row r="69" spans="1:3" x14ac:dyDescent="0.25">
      <c r="A69" s="2" t="s">
        <v>411</v>
      </c>
      <c r="B69" s="6">
        <v>28395000</v>
      </c>
      <c r="C69" s="6">
        <v>32301000</v>
      </c>
    </row>
    <row r="70" spans="1:3" x14ac:dyDescent="0.25">
      <c r="A70" s="2" t="s">
        <v>1079</v>
      </c>
      <c r="B70" s="6">
        <v>29000</v>
      </c>
      <c r="C70" s="6">
        <v>308000</v>
      </c>
    </row>
    <row r="71" spans="1:3" x14ac:dyDescent="0.25">
      <c r="A71" s="2" t="s">
        <v>1080</v>
      </c>
      <c r="B71" s="6">
        <v>138000</v>
      </c>
      <c r="C71" s="4">
        <v>0</v>
      </c>
    </row>
    <row r="72" spans="1:3" x14ac:dyDescent="0.25">
      <c r="A72" s="2" t="s">
        <v>903</v>
      </c>
      <c r="B72" s="6">
        <v>167000</v>
      </c>
      <c r="C72" s="6">
        <v>308000</v>
      </c>
    </row>
    <row r="73" spans="1:3" x14ac:dyDescent="0.25">
      <c r="A73" s="2" t="s">
        <v>904</v>
      </c>
      <c r="B73" s="6">
        <v>1777000</v>
      </c>
      <c r="C73" s="6">
        <v>2000000</v>
      </c>
    </row>
    <row r="74" spans="1:3" x14ac:dyDescent="0.25">
      <c r="A74" s="2" t="s">
        <v>409</v>
      </c>
      <c r="B74" s="6">
        <v>30339000</v>
      </c>
      <c r="C74" s="6">
        <v>34609000</v>
      </c>
    </row>
    <row r="75" spans="1:3" x14ac:dyDescent="0.25">
      <c r="A75" s="2" t="s">
        <v>999</v>
      </c>
      <c r="B75" s="4" t="s">
        <v>6</v>
      </c>
      <c r="C75" s="4" t="s">
        <v>6</v>
      </c>
    </row>
    <row r="76" spans="1:3" ht="60" x14ac:dyDescent="0.25">
      <c r="A76" s="3" t="s">
        <v>1078</v>
      </c>
      <c r="B76" s="4" t="s">
        <v>6</v>
      </c>
      <c r="C76" s="4" t="s">
        <v>6</v>
      </c>
    </row>
    <row r="77" spans="1:3" x14ac:dyDescent="0.25">
      <c r="A77" s="2" t="s">
        <v>411</v>
      </c>
      <c r="B77" s="6">
        <v>1184000</v>
      </c>
      <c r="C77" s="6">
        <v>821000</v>
      </c>
    </row>
    <row r="78" spans="1:3" x14ac:dyDescent="0.25">
      <c r="A78" s="2" t="s">
        <v>1079</v>
      </c>
      <c r="B78" s="6">
        <v>1000</v>
      </c>
      <c r="C78" s="6">
        <v>11000</v>
      </c>
    </row>
    <row r="79" spans="1:3" x14ac:dyDescent="0.25">
      <c r="A79" s="2" t="s">
        <v>1080</v>
      </c>
      <c r="B79" s="4">
        <v>0</v>
      </c>
      <c r="C79" s="4">
        <v>0</v>
      </c>
    </row>
    <row r="80" spans="1:3" x14ac:dyDescent="0.25">
      <c r="A80" s="2" t="s">
        <v>903</v>
      </c>
      <c r="B80" s="6">
        <v>1000</v>
      </c>
      <c r="C80" s="6">
        <v>11000</v>
      </c>
    </row>
    <row r="81" spans="1:3" x14ac:dyDescent="0.25">
      <c r="A81" s="2" t="s">
        <v>904</v>
      </c>
      <c r="B81" s="4">
        <v>0</v>
      </c>
      <c r="C81" s="6">
        <v>26000</v>
      </c>
    </row>
    <row r="82" spans="1:3" x14ac:dyDescent="0.25">
      <c r="A82" s="2" t="s">
        <v>409</v>
      </c>
      <c r="B82" s="6">
        <v>1185000</v>
      </c>
      <c r="C82" s="6">
        <v>858000</v>
      </c>
    </row>
    <row r="83" spans="1:3" x14ac:dyDescent="0.25">
      <c r="A83" s="2" t="s">
        <v>1085</v>
      </c>
      <c r="B83" s="4" t="s">
        <v>6</v>
      </c>
      <c r="C83" s="4" t="s">
        <v>6</v>
      </c>
    </row>
    <row r="84" spans="1:3" ht="60" x14ac:dyDescent="0.25">
      <c r="A84" s="3" t="s">
        <v>1078</v>
      </c>
      <c r="B84" s="4" t="s">
        <v>6</v>
      </c>
      <c r="C84" s="4" t="s">
        <v>6</v>
      </c>
    </row>
    <row r="85" spans="1:3" x14ac:dyDescent="0.25">
      <c r="A85" s="2" t="s">
        <v>411</v>
      </c>
      <c r="B85" s="5">
        <v>34069000</v>
      </c>
      <c r="C85" s="5">
        <v>1564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86</v>
      </c>
      <c r="B1" s="8" t="s">
        <v>1</v>
      </c>
      <c r="C1" s="8"/>
    </row>
    <row r="2" spans="1:3" x14ac:dyDescent="0.25">
      <c r="A2" s="8"/>
      <c r="B2" s="1" t="s">
        <v>2</v>
      </c>
      <c r="C2" s="1" t="s">
        <v>33</v>
      </c>
    </row>
    <row r="3" spans="1:3" ht="45" x14ac:dyDescent="0.25">
      <c r="A3" s="3" t="s">
        <v>1087</v>
      </c>
      <c r="B3" s="4" t="s">
        <v>6</v>
      </c>
      <c r="C3" s="4" t="s">
        <v>6</v>
      </c>
    </row>
    <row r="4" spans="1:3" x14ac:dyDescent="0.25">
      <c r="A4" s="2" t="s">
        <v>1088</v>
      </c>
      <c r="B4" s="4">
        <v>2</v>
      </c>
      <c r="C4" s="4" t="s">
        <v>6</v>
      </c>
    </row>
    <row r="5" spans="1:3" x14ac:dyDescent="0.25">
      <c r="A5" s="2" t="s">
        <v>1089</v>
      </c>
      <c r="B5" s="4" t="s">
        <v>6</v>
      </c>
      <c r="C5" s="4" t="s">
        <v>6</v>
      </c>
    </row>
    <row r="6" spans="1:3" ht="45" x14ac:dyDescent="0.25">
      <c r="A6" s="3" t="s">
        <v>1087</v>
      </c>
      <c r="B6" s="4" t="s">
        <v>6</v>
      </c>
      <c r="C6" s="4" t="s">
        <v>6</v>
      </c>
    </row>
    <row r="7" spans="1:3" x14ac:dyDescent="0.25">
      <c r="A7" s="2" t="s">
        <v>1090</v>
      </c>
      <c r="B7" s="5">
        <v>14719000</v>
      </c>
      <c r="C7" s="5">
        <v>16309000</v>
      </c>
    </row>
    <row r="8" spans="1:3" x14ac:dyDescent="0.25">
      <c r="A8" s="2" t="s">
        <v>1091</v>
      </c>
      <c r="B8" s="4" t="s">
        <v>991</v>
      </c>
      <c r="C8" s="4" t="s">
        <v>6</v>
      </c>
    </row>
    <row r="9" spans="1:3" x14ac:dyDescent="0.25">
      <c r="A9" s="2" t="s">
        <v>1092</v>
      </c>
      <c r="B9" s="4" t="s">
        <v>6</v>
      </c>
      <c r="C9" s="4" t="s">
        <v>6</v>
      </c>
    </row>
    <row r="10" spans="1:3" ht="45" x14ac:dyDescent="0.25">
      <c r="A10" s="3" t="s">
        <v>1087</v>
      </c>
      <c r="B10" s="4" t="s">
        <v>6</v>
      </c>
      <c r="C10" s="4" t="s">
        <v>6</v>
      </c>
    </row>
    <row r="11" spans="1:3" x14ac:dyDescent="0.25">
      <c r="A11" s="2" t="s">
        <v>1090</v>
      </c>
      <c r="B11" s="6">
        <v>12345000</v>
      </c>
      <c r="C11" s="6">
        <v>13025000</v>
      </c>
    </row>
    <row r="12" spans="1:3" x14ac:dyDescent="0.25">
      <c r="A12" s="2" t="s">
        <v>1093</v>
      </c>
      <c r="B12" s="4" t="s">
        <v>1094</v>
      </c>
      <c r="C12" s="4" t="s">
        <v>6</v>
      </c>
    </row>
    <row r="13" spans="1:3" ht="30" x14ac:dyDescent="0.25">
      <c r="A13" s="2" t="s">
        <v>1095</v>
      </c>
      <c r="B13" s="4" t="s">
        <v>6</v>
      </c>
      <c r="C13" s="4" t="s">
        <v>6</v>
      </c>
    </row>
    <row r="14" spans="1:3" ht="45" x14ac:dyDescent="0.25">
      <c r="A14" s="3" t="s">
        <v>1087</v>
      </c>
      <c r="B14" s="4" t="s">
        <v>6</v>
      </c>
      <c r="C14" s="4" t="s">
        <v>6</v>
      </c>
    </row>
    <row r="15" spans="1:3" x14ac:dyDescent="0.25">
      <c r="A15" s="2" t="s">
        <v>1090</v>
      </c>
      <c r="B15" s="6">
        <v>34023000</v>
      </c>
      <c r="C15" s="6">
        <v>15598000</v>
      </c>
    </row>
    <row r="16" spans="1:3" ht="30" x14ac:dyDescent="0.25">
      <c r="A16" s="2" t="s">
        <v>1096</v>
      </c>
      <c r="B16" s="4" t="s">
        <v>6</v>
      </c>
      <c r="C16" s="4" t="s">
        <v>6</v>
      </c>
    </row>
    <row r="17" spans="1:3" ht="45" x14ac:dyDescent="0.25">
      <c r="A17" s="3" t="s">
        <v>1087</v>
      </c>
      <c r="B17" s="4" t="s">
        <v>6</v>
      </c>
      <c r="C17" s="4" t="s">
        <v>6</v>
      </c>
    </row>
    <row r="18" spans="1:3" x14ac:dyDescent="0.25">
      <c r="A18" s="2" t="s">
        <v>1090</v>
      </c>
      <c r="B18" s="6">
        <v>4193000</v>
      </c>
      <c r="C18" s="6">
        <v>13601000</v>
      </c>
    </row>
    <row r="19" spans="1:3" x14ac:dyDescent="0.25">
      <c r="A19" s="2" t="s">
        <v>1097</v>
      </c>
      <c r="B19" s="6">
        <v>4193000</v>
      </c>
      <c r="C19" s="4" t="s">
        <v>6</v>
      </c>
    </row>
    <row r="20" spans="1:3" ht="30" x14ac:dyDescent="0.25">
      <c r="A20" s="2" t="s">
        <v>1098</v>
      </c>
      <c r="B20" s="139">
        <v>3.6299999999999999E-2</v>
      </c>
      <c r="C20" s="4" t="s">
        <v>6</v>
      </c>
    </row>
    <row r="21" spans="1:3" ht="30" x14ac:dyDescent="0.25">
      <c r="A21" s="2" t="s">
        <v>1099</v>
      </c>
      <c r="B21" s="139">
        <v>5.2499999999999998E-2</v>
      </c>
      <c r="C21" s="4" t="s">
        <v>6</v>
      </c>
    </row>
    <row r="22" spans="1:3" x14ac:dyDescent="0.25">
      <c r="A22" s="2" t="s">
        <v>1100</v>
      </c>
      <c r="B22" s="4">
        <v>0</v>
      </c>
      <c r="C22" s="4" t="s">
        <v>6</v>
      </c>
    </row>
    <row r="23" spans="1:3" x14ac:dyDescent="0.25">
      <c r="A23" s="2" t="s">
        <v>995</v>
      </c>
      <c r="B23" s="4" t="s">
        <v>6</v>
      </c>
      <c r="C23" s="4" t="s">
        <v>6</v>
      </c>
    </row>
    <row r="24" spans="1:3" ht="45" x14ac:dyDescent="0.25">
      <c r="A24" s="3" t="s">
        <v>1087</v>
      </c>
      <c r="B24" s="4" t="s">
        <v>6</v>
      </c>
      <c r="C24" s="4" t="s">
        <v>6</v>
      </c>
    </row>
    <row r="25" spans="1:3" x14ac:dyDescent="0.25">
      <c r="A25" s="2" t="s">
        <v>1090</v>
      </c>
      <c r="B25" s="6">
        <v>30965000</v>
      </c>
      <c r="C25" s="6">
        <v>31480000</v>
      </c>
    </row>
    <row r="26" spans="1:3" ht="30" x14ac:dyDescent="0.25">
      <c r="A26" s="2" t="s">
        <v>1101</v>
      </c>
      <c r="B26" s="4" t="s">
        <v>6</v>
      </c>
      <c r="C26" s="4" t="s">
        <v>6</v>
      </c>
    </row>
    <row r="27" spans="1:3" ht="45" x14ac:dyDescent="0.25">
      <c r="A27" s="3" t="s">
        <v>1087</v>
      </c>
      <c r="B27" s="4" t="s">
        <v>6</v>
      </c>
      <c r="C27" s="4" t="s">
        <v>6</v>
      </c>
    </row>
    <row r="28" spans="1:3" x14ac:dyDescent="0.25">
      <c r="A28" s="2" t="s">
        <v>1090</v>
      </c>
      <c r="B28" s="6">
        <v>28134000</v>
      </c>
      <c r="C28" s="6">
        <v>31591000</v>
      </c>
    </row>
    <row r="29" spans="1:3" x14ac:dyDescent="0.25">
      <c r="A29" s="2" t="s">
        <v>1102</v>
      </c>
      <c r="B29" s="5">
        <v>116788000</v>
      </c>
      <c r="C29" s="5">
        <v>105674000</v>
      </c>
    </row>
    <row r="30" spans="1:3" ht="30" x14ac:dyDescent="0.25">
      <c r="A30" s="2" t="s">
        <v>1103</v>
      </c>
      <c r="B30" s="4" t="s">
        <v>983</v>
      </c>
      <c r="C30" s="4" t="s">
        <v>983</v>
      </c>
    </row>
    <row r="31" spans="1:3" ht="30" x14ac:dyDescent="0.25">
      <c r="A31" s="2" t="s">
        <v>1104</v>
      </c>
      <c r="B31" s="4" t="s">
        <v>1105</v>
      </c>
      <c r="C31" s="4" t="s">
        <v>11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6</v>
      </c>
      <c r="B1" s="8" t="s">
        <v>1</v>
      </c>
      <c r="C1" s="8"/>
    </row>
    <row r="2" spans="1:3" x14ac:dyDescent="0.25">
      <c r="A2" s="8"/>
      <c r="B2" s="1" t="s">
        <v>2</v>
      </c>
      <c r="C2" s="1" t="s">
        <v>33</v>
      </c>
    </row>
    <row r="3" spans="1:3" x14ac:dyDescent="0.25">
      <c r="A3" s="8"/>
      <c r="B3" s="1" t="s">
        <v>1107</v>
      </c>
      <c r="C3" s="1" t="s">
        <v>1107</v>
      </c>
    </row>
    <row r="4" spans="1:3" ht="30" x14ac:dyDescent="0.25">
      <c r="A4" s="3" t="s">
        <v>1108</v>
      </c>
      <c r="B4" s="4" t="s">
        <v>6</v>
      </c>
      <c r="C4" s="4" t="s">
        <v>6</v>
      </c>
    </row>
    <row r="5" spans="1:3" x14ac:dyDescent="0.25">
      <c r="A5" s="2" t="s">
        <v>910</v>
      </c>
      <c r="B5" s="4">
        <v>79</v>
      </c>
      <c r="C5" s="4">
        <v>119</v>
      </c>
    </row>
    <row r="6" spans="1:3" x14ac:dyDescent="0.25">
      <c r="A6" s="2" t="s">
        <v>1109</v>
      </c>
      <c r="B6" s="5">
        <v>35239000</v>
      </c>
      <c r="C6" s="5">
        <v>56448000</v>
      </c>
    </row>
    <row r="7" spans="1:3" x14ac:dyDescent="0.25">
      <c r="A7" s="2" t="s">
        <v>910</v>
      </c>
      <c r="B7" s="4">
        <v>9</v>
      </c>
      <c r="C7" s="4">
        <v>28</v>
      </c>
    </row>
    <row r="8" spans="1:3" x14ac:dyDescent="0.25">
      <c r="A8" s="2" t="s">
        <v>911</v>
      </c>
      <c r="B8" s="6">
        <v>1679000</v>
      </c>
      <c r="C8" s="6">
        <v>5635000</v>
      </c>
    </row>
    <row r="9" spans="1:3" x14ac:dyDescent="0.25">
      <c r="A9" s="2" t="s">
        <v>1110</v>
      </c>
      <c r="B9" s="4">
        <v>88</v>
      </c>
      <c r="C9" s="4">
        <v>147</v>
      </c>
    </row>
    <row r="10" spans="1:3" x14ac:dyDescent="0.25">
      <c r="A10" s="2" t="s">
        <v>1111</v>
      </c>
      <c r="B10" s="6">
        <v>36918000</v>
      </c>
      <c r="C10" s="6">
        <v>62083000</v>
      </c>
    </row>
    <row r="11" spans="1:3" ht="30" x14ac:dyDescent="0.25">
      <c r="A11" s="2" t="s">
        <v>1112</v>
      </c>
      <c r="B11" s="4">
        <v>0</v>
      </c>
      <c r="C11" s="6">
        <v>1457000</v>
      </c>
    </row>
    <row r="12" spans="1:3" x14ac:dyDescent="0.25">
      <c r="A12" s="2" t="s">
        <v>984</v>
      </c>
      <c r="B12" s="4" t="s">
        <v>6</v>
      </c>
      <c r="C12" s="4" t="s">
        <v>6</v>
      </c>
    </row>
    <row r="13" spans="1:3" ht="30" x14ac:dyDescent="0.25">
      <c r="A13" s="3" t="s">
        <v>1108</v>
      </c>
      <c r="B13" s="4" t="s">
        <v>6</v>
      </c>
      <c r="C13" s="4" t="s">
        <v>6</v>
      </c>
    </row>
    <row r="14" spans="1:3" x14ac:dyDescent="0.25">
      <c r="A14" s="2" t="s">
        <v>910</v>
      </c>
      <c r="B14" s="4">
        <v>66</v>
      </c>
      <c r="C14" s="4">
        <v>88</v>
      </c>
    </row>
    <row r="15" spans="1:3" x14ac:dyDescent="0.25">
      <c r="A15" s="2" t="s">
        <v>1109</v>
      </c>
      <c r="B15" s="6">
        <v>28966000</v>
      </c>
      <c r="C15" s="6">
        <v>33143000</v>
      </c>
    </row>
    <row r="16" spans="1:3" x14ac:dyDescent="0.25">
      <c r="A16" s="2" t="s">
        <v>910</v>
      </c>
      <c r="B16" s="4">
        <v>5</v>
      </c>
      <c r="C16" s="4">
        <v>14</v>
      </c>
    </row>
    <row r="17" spans="1:3" x14ac:dyDescent="0.25">
      <c r="A17" s="2" t="s">
        <v>911</v>
      </c>
      <c r="B17" s="6">
        <v>856000</v>
      </c>
      <c r="C17" s="6">
        <v>2279000</v>
      </c>
    </row>
    <row r="18" spans="1:3" x14ac:dyDescent="0.25">
      <c r="A18" s="2" t="s">
        <v>1110</v>
      </c>
      <c r="B18" s="4">
        <v>71</v>
      </c>
      <c r="C18" s="4">
        <v>102</v>
      </c>
    </row>
    <row r="19" spans="1:3" x14ac:dyDescent="0.25">
      <c r="A19" s="2" t="s">
        <v>1111</v>
      </c>
      <c r="B19" s="6">
        <v>29822000</v>
      </c>
      <c r="C19" s="6">
        <v>35422000</v>
      </c>
    </row>
    <row r="20" spans="1:3" ht="30" x14ac:dyDescent="0.25">
      <c r="A20" s="2" t="s">
        <v>1007</v>
      </c>
      <c r="B20" s="4" t="s">
        <v>6</v>
      </c>
      <c r="C20" s="4" t="s">
        <v>6</v>
      </c>
    </row>
    <row r="21" spans="1:3" ht="30" x14ac:dyDescent="0.25">
      <c r="A21" s="3" t="s">
        <v>1108</v>
      </c>
      <c r="B21" s="4" t="s">
        <v>6</v>
      </c>
      <c r="C21" s="4" t="s">
        <v>6</v>
      </c>
    </row>
    <row r="22" spans="1:3" x14ac:dyDescent="0.25">
      <c r="A22" s="2" t="s">
        <v>910</v>
      </c>
      <c r="B22" s="4">
        <v>3</v>
      </c>
      <c r="C22" s="4">
        <v>4</v>
      </c>
    </row>
    <row r="23" spans="1:3" x14ac:dyDescent="0.25">
      <c r="A23" s="2" t="s">
        <v>1109</v>
      </c>
      <c r="B23" s="6">
        <v>1994000</v>
      </c>
      <c r="C23" s="6">
        <v>7075000</v>
      </c>
    </row>
    <row r="24" spans="1:3" x14ac:dyDescent="0.25">
      <c r="A24" s="2" t="s">
        <v>910</v>
      </c>
      <c r="B24" s="4">
        <v>1</v>
      </c>
      <c r="C24" s="4">
        <v>4</v>
      </c>
    </row>
    <row r="25" spans="1:3" x14ac:dyDescent="0.25">
      <c r="A25" s="2" t="s">
        <v>911</v>
      </c>
      <c r="B25" s="6">
        <v>705000</v>
      </c>
      <c r="C25" s="6">
        <v>1658000</v>
      </c>
    </row>
    <row r="26" spans="1:3" x14ac:dyDescent="0.25">
      <c r="A26" s="2" t="s">
        <v>1110</v>
      </c>
      <c r="B26" s="4">
        <v>4</v>
      </c>
      <c r="C26" s="4">
        <v>8</v>
      </c>
    </row>
    <row r="27" spans="1:3" x14ac:dyDescent="0.25">
      <c r="A27" s="2" t="s">
        <v>1111</v>
      </c>
      <c r="B27" s="6">
        <v>2699000</v>
      </c>
      <c r="C27" s="6">
        <v>8733000</v>
      </c>
    </row>
    <row r="28" spans="1:3" x14ac:dyDescent="0.25">
      <c r="A28" s="2" t="s">
        <v>994</v>
      </c>
      <c r="B28" s="4" t="s">
        <v>6</v>
      </c>
      <c r="C28" s="4" t="s">
        <v>6</v>
      </c>
    </row>
    <row r="29" spans="1:3" ht="30" x14ac:dyDescent="0.25">
      <c r="A29" s="3" t="s">
        <v>1108</v>
      </c>
      <c r="B29" s="4" t="s">
        <v>6</v>
      </c>
      <c r="C29" s="4" t="s">
        <v>6</v>
      </c>
    </row>
    <row r="30" spans="1:3" x14ac:dyDescent="0.25">
      <c r="A30" s="2" t="s">
        <v>910</v>
      </c>
      <c r="B30" s="4">
        <v>5</v>
      </c>
      <c r="C30" s="4">
        <v>14</v>
      </c>
    </row>
    <row r="31" spans="1:3" x14ac:dyDescent="0.25">
      <c r="A31" s="2" t="s">
        <v>1109</v>
      </c>
      <c r="B31" s="6">
        <v>1080000</v>
      </c>
      <c r="C31" s="6">
        <v>3783000</v>
      </c>
    </row>
    <row r="32" spans="1:3" x14ac:dyDescent="0.25">
      <c r="A32" s="2" t="s">
        <v>910</v>
      </c>
      <c r="B32" s="4">
        <v>2</v>
      </c>
      <c r="C32" s="4">
        <v>5</v>
      </c>
    </row>
    <row r="33" spans="1:3" x14ac:dyDescent="0.25">
      <c r="A33" s="2" t="s">
        <v>911</v>
      </c>
      <c r="B33" s="6">
        <v>6000</v>
      </c>
      <c r="C33" s="6">
        <v>787000</v>
      </c>
    </row>
    <row r="34" spans="1:3" x14ac:dyDescent="0.25">
      <c r="A34" s="2" t="s">
        <v>1110</v>
      </c>
      <c r="B34" s="4">
        <v>7</v>
      </c>
      <c r="C34" s="4">
        <v>19</v>
      </c>
    </row>
    <row r="35" spans="1:3" x14ac:dyDescent="0.25">
      <c r="A35" s="2" t="s">
        <v>1111</v>
      </c>
      <c r="B35" s="6">
        <v>1086000</v>
      </c>
      <c r="C35" s="6">
        <v>4570000</v>
      </c>
    </row>
    <row r="36" spans="1:3" x14ac:dyDescent="0.25">
      <c r="A36" s="2" t="s">
        <v>995</v>
      </c>
      <c r="B36" s="4" t="s">
        <v>6</v>
      </c>
      <c r="C36" s="4" t="s">
        <v>6</v>
      </c>
    </row>
    <row r="37" spans="1:3" ht="30" x14ac:dyDescent="0.25">
      <c r="A37" s="3" t="s">
        <v>1108</v>
      </c>
      <c r="B37" s="4" t="s">
        <v>6</v>
      </c>
      <c r="C37" s="4" t="s">
        <v>6</v>
      </c>
    </row>
    <row r="38" spans="1:3" x14ac:dyDescent="0.25">
      <c r="A38" s="2" t="s">
        <v>910</v>
      </c>
      <c r="B38" s="4">
        <v>0</v>
      </c>
      <c r="C38" s="4">
        <v>3</v>
      </c>
    </row>
    <row r="39" spans="1:3" x14ac:dyDescent="0.25">
      <c r="A39" s="2" t="s">
        <v>1109</v>
      </c>
      <c r="B39" s="4">
        <v>0</v>
      </c>
      <c r="C39" s="6">
        <v>280000</v>
      </c>
    </row>
    <row r="40" spans="1:3" x14ac:dyDescent="0.25">
      <c r="A40" s="2" t="s">
        <v>910</v>
      </c>
      <c r="B40" s="4">
        <v>0</v>
      </c>
      <c r="C40" s="4">
        <v>1</v>
      </c>
    </row>
    <row r="41" spans="1:3" x14ac:dyDescent="0.25">
      <c r="A41" s="2" t="s">
        <v>911</v>
      </c>
      <c r="B41" s="4">
        <v>0</v>
      </c>
      <c r="C41" s="6">
        <v>136000</v>
      </c>
    </row>
    <row r="42" spans="1:3" x14ac:dyDescent="0.25">
      <c r="A42" s="2" t="s">
        <v>1110</v>
      </c>
      <c r="B42" s="4">
        <v>0</v>
      </c>
      <c r="C42" s="4">
        <v>4</v>
      </c>
    </row>
    <row r="43" spans="1:3" x14ac:dyDescent="0.25">
      <c r="A43" s="2" t="s">
        <v>1111</v>
      </c>
      <c r="B43" s="4">
        <v>0</v>
      </c>
      <c r="C43" s="6">
        <v>416000</v>
      </c>
    </row>
    <row r="44" spans="1:3" x14ac:dyDescent="0.25">
      <c r="A44" s="2" t="s">
        <v>996</v>
      </c>
      <c r="B44" s="4" t="s">
        <v>6</v>
      </c>
      <c r="C44" s="4" t="s">
        <v>6</v>
      </c>
    </row>
    <row r="45" spans="1:3" ht="30" x14ac:dyDescent="0.25">
      <c r="A45" s="3" t="s">
        <v>1108</v>
      </c>
      <c r="B45" s="4" t="s">
        <v>6</v>
      </c>
      <c r="C45" s="4" t="s">
        <v>6</v>
      </c>
    </row>
    <row r="46" spans="1:3" x14ac:dyDescent="0.25">
      <c r="A46" s="2" t="s">
        <v>910</v>
      </c>
      <c r="B46" s="4">
        <v>5</v>
      </c>
      <c r="C46" s="4">
        <v>10</v>
      </c>
    </row>
    <row r="47" spans="1:3" x14ac:dyDescent="0.25">
      <c r="A47" s="2" t="s">
        <v>1109</v>
      </c>
      <c r="B47" s="6">
        <v>3199000</v>
      </c>
      <c r="C47" s="6">
        <v>12167000</v>
      </c>
    </row>
    <row r="48" spans="1:3" x14ac:dyDescent="0.25">
      <c r="A48" s="2" t="s">
        <v>910</v>
      </c>
      <c r="B48" s="4">
        <v>1</v>
      </c>
      <c r="C48" s="4">
        <v>3</v>
      </c>
    </row>
    <row r="49" spans="1:3" x14ac:dyDescent="0.25">
      <c r="A49" s="2" t="s">
        <v>911</v>
      </c>
      <c r="B49" s="6">
        <v>112000</v>
      </c>
      <c r="C49" s="6">
        <v>675000</v>
      </c>
    </row>
    <row r="50" spans="1:3" x14ac:dyDescent="0.25">
      <c r="A50" s="2" t="s">
        <v>1110</v>
      </c>
      <c r="B50" s="4">
        <v>6</v>
      </c>
      <c r="C50" s="4">
        <v>13</v>
      </c>
    </row>
    <row r="51" spans="1:3" x14ac:dyDescent="0.25">
      <c r="A51" s="2" t="s">
        <v>1111</v>
      </c>
      <c r="B51" s="6">
        <v>3311000</v>
      </c>
      <c r="C51" s="6">
        <v>12842000</v>
      </c>
    </row>
    <row r="52" spans="1:3" x14ac:dyDescent="0.25">
      <c r="A52" s="2" t="s">
        <v>997</v>
      </c>
      <c r="B52" s="4" t="s">
        <v>6</v>
      </c>
      <c r="C52" s="4" t="s">
        <v>6</v>
      </c>
    </row>
    <row r="53" spans="1:3" ht="30" x14ac:dyDescent="0.25">
      <c r="A53" s="3" t="s">
        <v>1108</v>
      </c>
      <c r="B53" s="4" t="s">
        <v>6</v>
      </c>
      <c r="C53" s="4" t="s">
        <v>6</v>
      </c>
    </row>
    <row r="54" spans="1:3" x14ac:dyDescent="0.25">
      <c r="A54" s="2" t="s">
        <v>910</v>
      </c>
      <c r="B54" s="4">
        <v>0</v>
      </c>
      <c r="C54" s="4">
        <v>0</v>
      </c>
    </row>
    <row r="55" spans="1:3" x14ac:dyDescent="0.25">
      <c r="A55" s="2" t="s">
        <v>1109</v>
      </c>
      <c r="B55" s="4">
        <v>0</v>
      </c>
      <c r="C55" s="4">
        <v>0</v>
      </c>
    </row>
    <row r="56" spans="1:3" x14ac:dyDescent="0.25">
      <c r="A56" s="2" t="s">
        <v>910</v>
      </c>
      <c r="B56" s="4">
        <v>0</v>
      </c>
      <c r="C56" s="4">
        <v>0</v>
      </c>
    </row>
    <row r="57" spans="1:3" x14ac:dyDescent="0.25">
      <c r="A57" s="2" t="s">
        <v>911</v>
      </c>
      <c r="B57" s="4">
        <v>0</v>
      </c>
      <c r="C57" s="4">
        <v>0</v>
      </c>
    </row>
    <row r="58" spans="1:3" x14ac:dyDescent="0.25">
      <c r="A58" s="2" t="s">
        <v>1110</v>
      </c>
      <c r="B58" s="4">
        <v>0</v>
      </c>
      <c r="C58" s="4">
        <v>0</v>
      </c>
    </row>
    <row r="59" spans="1:3" x14ac:dyDescent="0.25">
      <c r="A59" s="2" t="s">
        <v>1111</v>
      </c>
      <c r="B59" s="4">
        <v>0</v>
      </c>
      <c r="C59" s="4">
        <v>0</v>
      </c>
    </row>
    <row r="60" spans="1:3" x14ac:dyDescent="0.25">
      <c r="A60" s="2" t="s">
        <v>998</v>
      </c>
      <c r="B60" s="4" t="s">
        <v>6</v>
      </c>
      <c r="C60" s="4" t="s">
        <v>6</v>
      </c>
    </row>
    <row r="61" spans="1:3" ht="30" x14ac:dyDescent="0.25">
      <c r="A61" s="3" t="s">
        <v>1108</v>
      </c>
      <c r="B61" s="4" t="s">
        <v>6</v>
      </c>
      <c r="C61" s="4" t="s">
        <v>6</v>
      </c>
    </row>
    <row r="62" spans="1:3" x14ac:dyDescent="0.25">
      <c r="A62" s="2" t="s">
        <v>910</v>
      </c>
      <c r="B62" s="4">
        <v>0</v>
      </c>
      <c r="C62" s="4">
        <v>0</v>
      </c>
    </row>
    <row r="63" spans="1:3" x14ac:dyDescent="0.25">
      <c r="A63" s="2" t="s">
        <v>1109</v>
      </c>
      <c r="B63" s="4">
        <v>0</v>
      </c>
      <c r="C63" s="4">
        <v>0</v>
      </c>
    </row>
    <row r="64" spans="1:3" x14ac:dyDescent="0.25">
      <c r="A64" s="2" t="s">
        <v>910</v>
      </c>
      <c r="B64" s="4">
        <v>0</v>
      </c>
      <c r="C64" s="4">
        <v>1</v>
      </c>
    </row>
    <row r="65" spans="1:3" x14ac:dyDescent="0.25">
      <c r="A65" s="2" t="s">
        <v>911</v>
      </c>
      <c r="B65" s="4">
        <v>0</v>
      </c>
      <c r="C65" s="6">
        <v>100000</v>
      </c>
    </row>
    <row r="66" spans="1:3" x14ac:dyDescent="0.25">
      <c r="A66" s="2" t="s">
        <v>1110</v>
      </c>
      <c r="B66" s="4">
        <v>0</v>
      </c>
      <c r="C66" s="4">
        <v>1</v>
      </c>
    </row>
    <row r="67" spans="1:3" x14ac:dyDescent="0.25">
      <c r="A67" s="2" t="s">
        <v>1111</v>
      </c>
      <c r="B67" s="4">
        <v>0</v>
      </c>
      <c r="C67" s="6">
        <v>100000</v>
      </c>
    </row>
    <row r="68" spans="1:3" x14ac:dyDescent="0.25">
      <c r="A68" s="2" t="s">
        <v>999</v>
      </c>
      <c r="B68" s="4" t="s">
        <v>6</v>
      </c>
      <c r="C68" s="4" t="s">
        <v>6</v>
      </c>
    </row>
    <row r="69" spans="1:3" ht="30" x14ac:dyDescent="0.25">
      <c r="A69" s="3" t="s">
        <v>1108</v>
      </c>
      <c r="B69" s="4" t="s">
        <v>6</v>
      </c>
      <c r="C69" s="4" t="s">
        <v>6</v>
      </c>
    </row>
    <row r="70" spans="1:3" x14ac:dyDescent="0.25">
      <c r="A70" s="2" t="s">
        <v>910</v>
      </c>
      <c r="B70" s="4">
        <v>0</v>
      </c>
      <c r="C70" s="4">
        <v>0</v>
      </c>
    </row>
    <row r="71" spans="1:3" x14ac:dyDescent="0.25">
      <c r="A71" s="2" t="s">
        <v>1109</v>
      </c>
      <c r="B71" s="4">
        <v>0</v>
      </c>
      <c r="C71" s="4">
        <v>0</v>
      </c>
    </row>
    <row r="72" spans="1:3" x14ac:dyDescent="0.25">
      <c r="A72" s="2" t="s">
        <v>910</v>
      </c>
      <c r="B72" s="4">
        <v>0</v>
      </c>
      <c r="C72" s="4">
        <v>0</v>
      </c>
    </row>
    <row r="73" spans="1:3" x14ac:dyDescent="0.25">
      <c r="A73" s="2" t="s">
        <v>911</v>
      </c>
      <c r="B73" s="4">
        <v>0</v>
      </c>
      <c r="C73" s="4">
        <v>0</v>
      </c>
    </row>
    <row r="74" spans="1:3" x14ac:dyDescent="0.25">
      <c r="A74" s="2" t="s">
        <v>1110</v>
      </c>
      <c r="B74" s="4">
        <v>0</v>
      </c>
      <c r="C74" s="4">
        <v>0</v>
      </c>
    </row>
    <row r="75" spans="1:3" x14ac:dyDescent="0.25">
      <c r="A75" s="2" t="s">
        <v>1111</v>
      </c>
      <c r="B75" s="4">
        <v>0</v>
      </c>
      <c r="C75" s="4">
        <v>0</v>
      </c>
    </row>
    <row r="76" spans="1:3" x14ac:dyDescent="0.25">
      <c r="A76" s="2" t="s">
        <v>1113</v>
      </c>
      <c r="B76" s="4" t="s">
        <v>6</v>
      </c>
      <c r="C76" s="4" t="s">
        <v>6</v>
      </c>
    </row>
    <row r="77" spans="1:3" ht="30" x14ac:dyDescent="0.25">
      <c r="A77" s="3" t="s">
        <v>1114</v>
      </c>
      <c r="B77" s="4" t="s">
        <v>6</v>
      </c>
      <c r="C77" s="4" t="s">
        <v>6</v>
      </c>
    </row>
    <row r="78" spans="1:3" x14ac:dyDescent="0.25">
      <c r="A78" s="2" t="s">
        <v>907</v>
      </c>
      <c r="B78" s="6">
        <v>219000</v>
      </c>
      <c r="C78" s="6">
        <v>694000</v>
      </c>
    </row>
    <row r="79" spans="1:3" x14ac:dyDescent="0.25">
      <c r="A79" s="2" t="s">
        <v>451</v>
      </c>
      <c r="B79" s="4">
        <v>1</v>
      </c>
      <c r="C79" s="4">
        <v>1</v>
      </c>
    </row>
    <row r="80" spans="1:3" x14ac:dyDescent="0.25">
      <c r="A80" s="2" t="s">
        <v>1115</v>
      </c>
      <c r="B80" s="4">
        <v>0</v>
      </c>
      <c r="C80" s="6">
        <v>1539000</v>
      </c>
    </row>
    <row r="81" spans="1:3" x14ac:dyDescent="0.25">
      <c r="A81" s="2" t="s">
        <v>451</v>
      </c>
      <c r="B81" s="4">
        <v>0</v>
      </c>
      <c r="C81" s="4">
        <v>7</v>
      </c>
    </row>
    <row r="82" spans="1:3" x14ac:dyDescent="0.25">
      <c r="A82" s="2" t="s">
        <v>454</v>
      </c>
      <c r="B82" s="6">
        <v>6529000</v>
      </c>
      <c r="C82" s="6">
        <v>26257000</v>
      </c>
    </row>
    <row r="83" spans="1:3" x14ac:dyDescent="0.25">
      <c r="A83" s="2" t="s">
        <v>451</v>
      </c>
      <c r="B83" s="4">
        <v>9</v>
      </c>
      <c r="C83" s="4">
        <v>44</v>
      </c>
    </row>
    <row r="84" spans="1:3" x14ac:dyDescent="0.25">
      <c r="A84" s="2" t="s">
        <v>117</v>
      </c>
      <c r="B84" s="6">
        <v>6748000</v>
      </c>
      <c r="C84" s="6">
        <v>28490000</v>
      </c>
    </row>
    <row r="85" spans="1:3" x14ac:dyDescent="0.25">
      <c r="A85" s="2" t="s">
        <v>908</v>
      </c>
      <c r="B85" s="4">
        <v>10</v>
      </c>
      <c r="C85" s="4">
        <v>52</v>
      </c>
    </row>
    <row r="86" spans="1:3" ht="30" x14ac:dyDescent="0.25">
      <c r="A86" s="2" t="s">
        <v>1116</v>
      </c>
      <c r="B86" s="4" t="s">
        <v>6</v>
      </c>
      <c r="C86" s="4" t="s">
        <v>6</v>
      </c>
    </row>
    <row r="87" spans="1:3" ht="30" x14ac:dyDescent="0.25">
      <c r="A87" s="3" t="s">
        <v>1114</v>
      </c>
      <c r="B87" s="4" t="s">
        <v>6</v>
      </c>
      <c r="C87" s="4" t="s">
        <v>6</v>
      </c>
    </row>
    <row r="88" spans="1:3" x14ac:dyDescent="0.25">
      <c r="A88" s="2" t="s">
        <v>907</v>
      </c>
      <c r="B88" s="6">
        <v>219000</v>
      </c>
      <c r="C88" s="6">
        <v>694000</v>
      </c>
    </row>
    <row r="89" spans="1:3" x14ac:dyDescent="0.25">
      <c r="A89" s="2" t="s">
        <v>451</v>
      </c>
      <c r="B89" s="4">
        <v>1</v>
      </c>
      <c r="C89" s="4">
        <v>1</v>
      </c>
    </row>
    <row r="90" spans="1:3" x14ac:dyDescent="0.25">
      <c r="A90" s="2" t="s">
        <v>1115</v>
      </c>
      <c r="B90" s="4">
        <v>0</v>
      </c>
      <c r="C90" s="6">
        <v>659000</v>
      </c>
    </row>
    <row r="91" spans="1:3" x14ac:dyDescent="0.25">
      <c r="A91" s="2" t="s">
        <v>451</v>
      </c>
      <c r="B91" s="4">
        <v>0</v>
      </c>
      <c r="C91" s="4">
        <v>3</v>
      </c>
    </row>
    <row r="92" spans="1:3" x14ac:dyDescent="0.25">
      <c r="A92" s="2" t="s">
        <v>454</v>
      </c>
      <c r="B92" s="6">
        <v>5279000</v>
      </c>
      <c r="C92" s="6">
        <v>12367000</v>
      </c>
    </row>
    <row r="93" spans="1:3" x14ac:dyDescent="0.25">
      <c r="A93" s="2" t="s">
        <v>451</v>
      </c>
      <c r="B93" s="4">
        <v>8</v>
      </c>
      <c r="C93" s="4">
        <v>37</v>
      </c>
    </row>
    <row r="94" spans="1:3" x14ac:dyDescent="0.25">
      <c r="A94" s="2" t="s">
        <v>117</v>
      </c>
      <c r="B94" s="6">
        <v>5498000</v>
      </c>
      <c r="C94" s="6">
        <v>13720000</v>
      </c>
    </row>
    <row r="95" spans="1:3" x14ac:dyDescent="0.25">
      <c r="A95" s="2" t="s">
        <v>908</v>
      </c>
      <c r="B95" s="4">
        <v>9</v>
      </c>
      <c r="C95" s="4">
        <v>41</v>
      </c>
    </row>
    <row r="96" spans="1:3" ht="45" x14ac:dyDescent="0.25">
      <c r="A96" s="2" t="s">
        <v>1117</v>
      </c>
      <c r="B96" s="4" t="s">
        <v>6</v>
      </c>
      <c r="C96" s="4" t="s">
        <v>6</v>
      </c>
    </row>
    <row r="97" spans="1:3" ht="30" x14ac:dyDescent="0.25">
      <c r="A97" s="3" t="s">
        <v>1114</v>
      </c>
      <c r="B97" s="4" t="s">
        <v>6</v>
      </c>
      <c r="C97" s="4" t="s">
        <v>6</v>
      </c>
    </row>
    <row r="98" spans="1:3" x14ac:dyDescent="0.25">
      <c r="A98" s="2" t="s">
        <v>907</v>
      </c>
      <c r="B98" s="4">
        <v>0</v>
      </c>
      <c r="C98" s="4">
        <v>0</v>
      </c>
    </row>
    <row r="99" spans="1:3" x14ac:dyDescent="0.25">
      <c r="A99" s="2" t="s">
        <v>451</v>
      </c>
      <c r="B99" s="4">
        <v>0</v>
      </c>
      <c r="C99" s="4">
        <v>0</v>
      </c>
    </row>
    <row r="100" spans="1:3" x14ac:dyDescent="0.25">
      <c r="A100" s="2" t="s">
        <v>1115</v>
      </c>
      <c r="B100" s="4">
        <v>0</v>
      </c>
      <c r="C100" s="4">
        <v>0</v>
      </c>
    </row>
    <row r="101" spans="1:3" x14ac:dyDescent="0.25">
      <c r="A101" s="2" t="s">
        <v>451</v>
      </c>
      <c r="B101" s="4">
        <v>0</v>
      </c>
      <c r="C101" s="4">
        <v>0</v>
      </c>
    </row>
    <row r="102" spans="1:3" x14ac:dyDescent="0.25">
      <c r="A102" s="2" t="s">
        <v>454</v>
      </c>
      <c r="B102" s="4">
        <v>0</v>
      </c>
      <c r="C102" s="4">
        <v>0</v>
      </c>
    </row>
    <row r="103" spans="1:3" x14ac:dyDescent="0.25">
      <c r="A103" s="2" t="s">
        <v>451</v>
      </c>
      <c r="B103" s="4">
        <v>0</v>
      </c>
      <c r="C103" s="4">
        <v>0</v>
      </c>
    </row>
    <row r="104" spans="1:3" x14ac:dyDescent="0.25">
      <c r="A104" s="2" t="s">
        <v>117</v>
      </c>
      <c r="B104" s="4">
        <v>0</v>
      </c>
      <c r="C104" s="4">
        <v>0</v>
      </c>
    </row>
    <row r="105" spans="1:3" x14ac:dyDescent="0.25">
      <c r="A105" s="2" t="s">
        <v>908</v>
      </c>
      <c r="B105" s="4">
        <v>0</v>
      </c>
      <c r="C105" s="4">
        <v>0</v>
      </c>
    </row>
    <row r="106" spans="1:3" ht="30" x14ac:dyDescent="0.25">
      <c r="A106" s="2" t="s">
        <v>1118</v>
      </c>
      <c r="B106" s="4" t="s">
        <v>6</v>
      </c>
      <c r="C106" s="4" t="s">
        <v>6</v>
      </c>
    </row>
    <row r="107" spans="1:3" ht="30" x14ac:dyDescent="0.25">
      <c r="A107" s="3" t="s">
        <v>1114</v>
      </c>
      <c r="B107" s="4" t="s">
        <v>6</v>
      </c>
      <c r="C107" s="4" t="s">
        <v>6</v>
      </c>
    </row>
    <row r="108" spans="1:3" x14ac:dyDescent="0.25">
      <c r="A108" s="2" t="s">
        <v>907</v>
      </c>
      <c r="B108" s="4">
        <v>0</v>
      </c>
      <c r="C108" s="4">
        <v>0</v>
      </c>
    </row>
    <row r="109" spans="1:3" x14ac:dyDescent="0.25">
      <c r="A109" s="2" t="s">
        <v>451</v>
      </c>
      <c r="B109" s="4">
        <v>0</v>
      </c>
      <c r="C109" s="4">
        <v>0</v>
      </c>
    </row>
    <row r="110" spans="1:3" x14ac:dyDescent="0.25">
      <c r="A110" s="2" t="s">
        <v>1115</v>
      </c>
      <c r="B110" s="4">
        <v>0</v>
      </c>
      <c r="C110" s="6">
        <v>176000</v>
      </c>
    </row>
    <row r="111" spans="1:3" x14ac:dyDescent="0.25">
      <c r="A111" s="2" t="s">
        <v>451</v>
      </c>
      <c r="B111" s="4">
        <v>0</v>
      </c>
      <c r="C111" s="4">
        <v>1</v>
      </c>
    </row>
    <row r="112" spans="1:3" x14ac:dyDescent="0.25">
      <c r="A112" s="2" t="s">
        <v>454</v>
      </c>
      <c r="B112" s="4">
        <v>0</v>
      </c>
      <c r="C112" s="6">
        <v>816000</v>
      </c>
    </row>
    <row r="113" spans="1:3" x14ac:dyDescent="0.25">
      <c r="A113" s="2" t="s">
        <v>451</v>
      </c>
      <c r="B113" s="4">
        <v>0</v>
      </c>
      <c r="C113" s="4">
        <v>4</v>
      </c>
    </row>
    <row r="114" spans="1:3" x14ac:dyDescent="0.25">
      <c r="A114" s="2" t="s">
        <v>117</v>
      </c>
      <c r="B114" s="4">
        <v>0</v>
      </c>
      <c r="C114" s="6">
        <v>992000</v>
      </c>
    </row>
    <row r="115" spans="1:3" x14ac:dyDescent="0.25">
      <c r="A115" s="2" t="s">
        <v>908</v>
      </c>
      <c r="B115" s="4">
        <v>0</v>
      </c>
      <c r="C115" s="4">
        <v>5</v>
      </c>
    </row>
    <row r="116" spans="1:3" ht="30" x14ac:dyDescent="0.25">
      <c r="A116" s="2" t="s">
        <v>1119</v>
      </c>
      <c r="B116" s="4" t="s">
        <v>6</v>
      </c>
      <c r="C116" s="4" t="s">
        <v>6</v>
      </c>
    </row>
    <row r="117" spans="1:3" ht="30" x14ac:dyDescent="0.25">
      <c r="A117" s="3" t="s">
        <v>1114</v>
      </c>
      <c r="B117" s="4" t="s">
        <v>6</v>
      </c>
      <c r="C117" s="4" t="s">
        <v>6</v>
      </c>
    </row>
    <row r="118" spans="1:3" x14ac:dyDescent="0.25">
      <c r="A118" s="2" t="s">
        <v>907</v>
      </c>
      <c r="B118" s="4">
        <v>0</v>
      </c>
      <c r="C118" s="4">
        <v>0</v>
      </c>
    </row>
    <row r="119" spans="1:3" x14ac:dyDescent="0.25">
      <c r="A119" s="2" t="s">
        <v>451</v>
      </c>
      <c r="B119" s="4">
        <v>0</v>
      </c>
      <c r="C119" s="4">
        <v>0</v>
      </c>
    </row>
    <row r="120" spans="1:3" x14ac:dyDescent="0.25">
      <c r="A120" s="2" t="s">
        <v>1115</v>
      </c>
      <c r="B120" s="4">
        <v>0</v>
      </c>
      <c r="C120" s="4">
        <v>0</v>
      </c>
    </row>
    <row r="121" spans="1:3" x14ac:dyDescent="0.25">
      <c r="A121" s="2" t="s">
        <v>451</v>
      </c>
      <c r="B121" s="4">
        <v>0</v>
      </c>
      <c r="C121" s="4">
        <v>0</v>
      </c>
    </row>
    <row r="122" spans="1:3" x14ac:dyDescent="0.25">
      <c r="A122" s="2" t="s">
        <v>454</v>
      </c>
      <c r="B122" s="4">
        <v>0</v>
      </c>
      <c r="C122" s="4">
        <v>0</v>
      </c>
    </row>
    <row r="123" spans="1:3" x14ac:dyDescent="0.25">
      <c r="A123" s="2" t="s">
        <v>451</v>
      </c>
      <c r="B123" s="4">
        <v>0</v>
      </c>
      <c r="C123" s="4">
        <v>0</v>
      </c>
    </row>
    <row r="124" spans="1:3" x14ac:dyDescent="0.25">
      <c r="A124" s="2" t="s">
        <v>117</v>
      </c>
      <c r="B124" s="4">
        <v>0</v>
      </c>
      <c r="C124" s="4">
        <v>0</v>
      </c>
    </row>
    <row r="125" spans="1:3" x14ac:dyDescent="0.25">
      <c r="A125" s="2" t="s">
        <v>908</v>
      </c>
      <c r="B125" s="4">
        <v>0</v>
      </c>
      <c r="C125" s="4">
        <v>0</v>
      </c>
    </row>
    <row r="126" spans="1:3" ht="30" x14ac:dyDescent="0.25">
      <c r="A126" s="2" t="s">
        <v>1120</v>
      </c>
      <c r="B126" s="4" t="s">
        <v>6</v>
      </c>
      <c r="C126" s="4" t="s">
        <v>6</v>
      </c>
    </row>
    <row r="127" spans="1:3" ht="30" x14ac:dyDescent="0.25">
      <c r="A127" s="3" t="s">
        <v>1114</v>
      </c>
      <c r="B127" s="4" t="s">
        <v>6</v>
      </c>
      <c r="C127" s="4" t="s">
        <v>6</v>
      </c>
    </row>
    <row r="128" spans="1:3" x14ac:dyDescent="0.25">
      <c r="A128" s="2" t="s">
        <v>907</v>
      </c>
      <c r="B128" s="4">
        <v>0</v>
      </c>
      <c r="C128" s="4">
        <v>0</v>
      </c>
    </row>
    <row r="129" spans="1:3" x14ac:dyDescent="0.25">
      <c r="A129" s="2" t="s">
        <v>451</v>
      </c>
      <c r="B129" s="4">
        <v>0</v>
      </c>
      <c r="C129" s="4">
        <v>0</v>
      </c>
    </row>
    <row r="130" spans="1:3" x14ac:dyDescent="0.25">
      <c r="A130" s="2" t="s">
        <v>1115</v>
      </c>
      <c r="B130" s="4">
        <v>0</v>
      </c>
      <c r="C130" s="6">
        <v>704000</v>
      </c>
    </row>
    <row r="131" spans="1:3" x14ac:dyDescent="0.25">
      <c r="A131" s="2" t="s">
        <v>451</v>
      </c>
      <c r="B131" s="4">
        <v>0</v>
      </c>
      <c r="C131" s="4">
        <v>3</v>
      </c>
    </row>
    <row r="132" spans="1:3" x14ac:dyDescent="0.25">
      <c r="A132" s="2" t="s">
        <v>454</v>
      </c>
      <c r="B132" s="6">
        <v>1250000</v>
      </c>
      <c r="C132" s="6">
        <v>13074000</v>
      </c>
    </row>
    <row r="133" spans="1:3" x14ac:dyDescent="0.25">
      <c r="A133" s="2" t="s">
        <v>451</v>
      </c>
      <c r="B133" s="4">
        <v>1</v>
      </c>
      <c r="C133" s="4">
        <v>3</v>
      </c>
    </row>
    <row r="134" spans="1:3" x14ac:dyDescent="0.25">
      <c r="A134" s="2" t="s">
        <v>117</v>
      </c>
      <c r="B134" s="6">
        <v>1250000</v>
      </c>
      <c r="C134" s="6">
        <v>13778000</v>
      </c>
    </row>
    <row r="135" spans="1:3" x14ac:dyDescent="0.25">
      <c r="A135" s="2" t="s">
        <v>908</v>
      </c>
      <c r="B135" s="4">
        <v>1</v>
      </c>
      <c r="C135" s="4">
        <v>6</v>
      </c>
    </row>
    <row r="136" spans="1:3" ht="30" x14ac:dyDescent="0.25">
      <c r="A136" s="2" t="s">
        <v>1121</v>
      </c>
      <c r="B136" s="4" t="s">
        <v>6</v>
      </c>
      <c r="C136" s="4" t="s">
        <v>6</v>
      </c>
    </row>
    <row r="137" spans="1:3" ht="30" x14ac:dyDescent="0.25">
      <c r="A137" s="3" t="s">
        <v>1114</v>
      </c>
      <c r="B137" s="4" t="s">
        <v>6</v>
      </c>
      <c r="C137" s="4" t="s">
        <v>6</v>
      </c>
    </row>
    <row r="138" spans="1:3" x14ac:dyDescent="0.25">
      <c r="A138" s="2" t="s">
        <v>907</v>
      </c>
      <c r="B138" s="4">
        <v>0</v>
      </c>
      <c r="C138" s="4">
        <v>0</v>
      </c>
    </row>
    <row r="139" spans="1:3" x14ac:dyDescent="0.25">
      <c r="A139" s="2" t="s">
        <v>451</v>
      </c>
      <c r="B139" s="4">
        <v>0</v>
      </c>
      <c r="C139" s="4">
        <v>0</v>
      </c>
    </row>
    <row r="140" spans="1:3" x14ac:dyDescent="0.25">
      <c r="A140" s="2" t="s">
        <v>1115</v>
      </c>
      <c r="B140" s="4">
        <v>0</v>
      </c>
      <c r="C140" s="4">
        <v>0</v>
      </c>
    </row>
    <row r="141" spans="1:3" x14ac:dyDescent="0.25">
      <c r="A141" s="2" t="s">
        <v>451</v>
      </c>
      <c r="B141" s="4">
        <v>0</v>
      </c>
      <c r="C141" s="4">
        <v>0</v>
      </c>
    </row>
    <row r="142" spans="1:3" x14ac:dyDescent="0.25">
      <c r="A142" s="2" t="s">
        <v>454</v>
      </c>
      <c r="B142" s="4">
        <v>0</v>
      </c>
      <c r="C142" s="4">
        <v>0</v>
      </c>
    </row>
    <row r="143" spans="1:3" x14ac:dyDescent="0.25">
      <c r="A143" s="2" t="s">
        <v>451</v>
      </c>
      <c r="B143" s="4">
        <v>0</v>
      </c>
      <c r="C143" s="4">
        <v>0</v>
      </c>
    </row>
    <row r="144" spans="1:3" x14ac:dyDescent="0.25">
      <c r="A144" s="2" t="s">
        <v>117</v>
      </c>
      <c r="B144" s="4">
        <v>0</v>
      </c>
      <c r="C144" s="4">
        <v>0</v>
      </c>
    </row>
    <row r="145" spans="1:3" x14ac:dyDescent="0.25">
      <c r="A145" s="2" t="s">
        <v>908</v>
      </c>
      <c r="B145" s="4">
        <v>0</v>
      </c>
      <c r="C145" s="4">
        <v>0</v>
      </c>
    </row>
    <row r="146" spans="1:3" ht="30" x14ac:dyDescent="0.25">
      <c r="A146" s="2" t="s">
        <v>1122</v>
      </c>
      <c r="B146" s="4" t="s">
        <v>6</v>
      </c>
      <c r="C146" s="4" t="s">
        <v>6</v>
      </c>
    </row>
    <row r="147" spans="1:3" ht="30" x14ac:dyDescent="0.25">
      <c r="A147" s="3" t="s">
        <v>1114</v>
      </c>
      <c r="B147" s="4" t="s">
        <v>6</v>
      </c>
      <c r="C147" s="4" t="s">
        <v>6</v>
      </c>
    </row>
    <row r="148" spans="1:3" x14ac:dyDescent="0.25">
      <c r="A148" s="2" t="s">
        <v>907</v>
      </c>
      <c r="B148" s="4">
        <v>0</v>
      </c>
      <c r="C148" s="4">
        <v>0</v>
      </c>
    </row>
    <row r="149" spans="1:3" x14ac:dyDescent="0.25">
      <c r="A149" s="2" t="s">
        <v>451</v>
      </c>
      <c r="B149" s="4">
        <v>0</v>
      </c>
      <c r="C149" s="4">
        <v>0</v>
      </c>
    </row>
    <row r="150" spans="1:3" x14ac:dyDescent="0.25">
      <c r="A150" s="2" t="s">
        <v>1115</v>
      </c>
      <c r="B150" s="4">
        <v>0</v>
      </c>
      <c r="C150" s="4">
        <v>0</v>
      </c>
    </row>
    <row r="151" spans="1:3" x14ac:dyDescent="0.25">
      <c r="A151" s="2" t="s">
        <v>451</v>
      </c>
      <c r="B151" s="4">
        <v>0</v>
      </c>
      <c r="C151" s="4">
        <v>0</v>
      </c>
    </row>
    <row r="152" spans="1:3" x14ac:dyDescent="0.25">
      <c r="A152" s="2" t="s">
        <v>454</v>
      </c>
      <c r="B152" s="4">
        <v>0</v>
      </c>
      <c r="C152" s="4">
        <v>0</v>
      </c>
    </row>
    <row r="153" spans="1:3" x14ac:dyDescent="0.25">
      <c r="A153" s="2" t="s">
        <v>451</v>
      </c>
      <c r="B153" s="4">
        <v>0</v>
      </c>
      <c r="C153" s="4">
        <v>0</v>
      </c>
    </row>
    <row r="154" spans="1:3" x14ac:dyDescent="0.25">
      <c r="A154" s="2" t="s">
        <v>117</v>
      </c>
      <c r="B154" s="4">
        <v>0</v>
      </c>
      <c r="C154" s="4">
        <v>0</v>
      </c>
    </row>
    <row r="155" spans="1:3" x14ac:dyDescent="0.25">
      <c r="A155" s="2" t="s">
        <v>908</v>
      </c>
      <c r="B155" s="4">
        <v>0</v>
      </c>
      <c r="C155" s="4">
        <v>0</v>
      </c>
    </row>
    <row r="156" spans="1:3" ht="30" x14ac:dyDescent="0.25">
      <c r="A156" s="2" t="s">
        <v>1123</v>
      </c>
      <c r="B156" s="4" t="s">
        <v>6</v>
      </c>
      <c r="C156" s="4" t="s">
        <v>6</v>
      </c>
    </row>
    <row r="157" spans="1:3" ht="30" x14ac:dyDescent="0.25">
      <c r="A157" s="3" t="s">
        <v>1114</v>
      </c>
      <c r="B157" s="4" t="s">
        <v>6</v>
      </c>
      <c r="C157" s="4" t="s">
        <v>6</v>
      </c>
    </row>
    <row r="158" spans="1:3" x14ac:dyDescent="0.25">
      <c r="A158" s="2" t="s">
        <v>907</v>
      </c>
      <c r="B158" s="4">
        <v>0</v>
      </c>
      <c r="C158" s="4">
        <v>0</v>
      </c>
    </row>
    <row r="159" spans="1:3" x14ac:dyDescent="0.25">
      <c r="A159" s="2" t="s">
        <v>451</v>
      </c>
      <c r="B159" s="4">
        <v>0</v>
      </c>
      <c r="C159" s="4">
        <v>0</v>
      </c>
    </row>
    <row r="160" spans="1:3" x14ac:dyDescent="0.25">
      <c r="A160" s="2" t="s">
        <v>1115</v>
      </c>
      <c r="B160" s="4">
        <v>0</v>
      </c>
      <c r="C160" s="4">
        <v>0</v>
      </c>
    </row>
    <row r="161" spans="1:3" x14ac:dyDescent="0.25">
      <c r="A161" s="2" t="s">
        <v>451</v>
      </c>
      <c r="B161" s="4">
        <v>0</v>
      </c>
      <c r="C161" s="4">
        <v>0</v>
      </c>
    </row>
    <row r="162" spans="1:3" x14ac:dyDescent="0.25">
      <c r="A162" s="2" t="s">
        <v>454</v>
      </c>
      <c r="B162" s="4">
        <v>0</v>
      </c>
      <c r="C162" s="4">
        <v>0</v>
      </c>
    </row>
    <row r="163" spans="1:3" x14ac:dyDescent="0.25">
      <c r="A163" s="2" t="s">
        <v>451</v>
      </c>
      <c r="B163" s="4">
        <v>0</v>
      </c>
      <c r="C163" s="4">
        <v>0</v>
      </c>
    </row>
    <row r="164" spans="1:3" x14ac:dyDescent="0.25">
      <c r="A164" s="2" t="s">
        <v>117</v>
      </c>
      <c r="B164" s="4">
        <v>0</v>
      </c>
      <c r="C164" s="4">
        <v>0</v>
      </c>
    </row>
    <row r="165" spans="1:3" x14ac:dyDescent="0.25">
      <c r="A165" s="2" t="s">
        <v>908</v>
      </c>
      <c r="B165" s="4">
        <v>0</v>
      </c>
      <c r="C165" s="4">
        <v>0</v>
      </c>
    </row>
    <row r="166" spans="1:3" x14ac:dyDescent="0.25">
      <c r="A166" s="2" t="s">
        <v>1124</v>
      </c>
      <c r="B166" s="4" t="s">
        <v>6</v>
      </c>
      <c r="C166" s="4" t="s">
        <v>6</v>
      </c>
    </row>
    <row r="167" spans="1:3" ht="30" x14ac:dyDescent="0.25">
      <c r="A167" s="3" t="s">
        <v>1114</v>
      </c>
      <c r="B167" s="4" t="s">
        <v>6</v>
      </c>
      <c r="C167" s="4" t="s">
        <v>6</v>
      </c>
    </row>
    <row r="168" spans="1:3" x14ac:dyDescent="0.25">
      <c r="A168" s="2" t="s">
        <v>907</v>
      </c>
      <c r="B168" s="6">
        <v>210000</v>
      </c>
      <c r="C168" s="6">
        <v>694000</v>
      </c>
    </row>
    <row r="169" spans="1:3" x14ac:dyDescent="0.25">
      <c r="A169" s="2" t="s">
        <v>451</v>
      </c>
      <c r="B169" s="4">
        <v>1</v>
      </c>
      <c r="C169" s="4">
        <v>1</v>
      </c>
    </row>
    <row r="170" spans="1:3" x14ac:dyDescent="0.25">
      <c r="A170" s="2" t="s">
        <v>1115</v>
      </c>
      <c r="B170" s="4">
        <v>0</v>
      </c>
      <c r="C170" s="6">
        <v>1552000</v>
      </c>
    </row>
    <row r="171" spans="1:3" x14ac:dyDescent="0.25">
      <c r="A171" s="2" t="s">
        <v>451</v>
      </c>
      <c r="B171" s="4">
        <v>0</v>
      </c>
      <c r="C171" s="4">
        <v>7</v>
      </c>
    </row>
    <row r="172" spans="1:3" x14ac:dyDescent="0.25">
      <c r="A172" s="2" t="s">
        <v>454</v>
      </c>
      <c r="B172" s="6">
        <v>5316000</v>
      </c>
      <c r="C172" s="6">
        <v>18727000</v>
      </c>
    </row>
    <row r="173" spans="1:3" x14ac:dyDescent="0.25">
      <c r="A173" s="2" t="s">
        <v>451</v>
      </c>
      <c r="B173" s="4">
        <v>9</v>
      </c>
      <c r="C173" s="4">
        <v>44</v>
      </c>
    </row>
    <row r="174" spans="1:3" x14ac:dyDescent="0.25">
      <c r="A174" s="2" t="s">
        <v>117</v>
      </c>
      <c r="B174" s="6">
        <v>5526000</v>
      </c>
      <c r="C174" s="6">
        <v>20943000</v>
      </c>
    </row>
    <row r="175" spans="1:3" x14ac:dyDescent="0.25">
      <c r="A175" s="2" t="s">
        <v>908</v>
      </c>
      <c r="B175" s="4">
        <v>10</v>
      </c>
      <c r="C175" s="4">
        <v>52</v>
      </c>
    </row>
    <row r="176" spans="1:3" ht="30" x14ac:dyDescent="0.25">
      <c r="A176" s="2" t="s">
        <v>1125</v>
      </c>
      <c r="B176" s="4" t="s">
        <v>6</v>
      </c>
      <c r="C176" s="4" t="s">
        <v>6</v>
      </c>
    </row>
    <row r="177" spans="1:3" ht="30" x14ac:dyDescent="0.25">
      <c r="A177" s="3" t="s">
        <v>1114</v>
      </c>
      <c r="B177" s="4" t="s">
        <v>6</v>
      </c>
      <c r="C177" s="4" t="s">
        <v>6</v>
      </c>
    </row>
    <row r="178" spans="1:3" x14ac:dyDescent="0.25">
      <c r="A178" s="2" t="s">
        <v>907</v>
      </c>
      <c r="B178" s="6">
        <v>210000</v>
      </c>
      <c r="C178" s="6">
        <v>694000</v>
      </c>
    </row>
    <row r="179" spans="1:3" x14ac:dyDescent="0.25">
      <c r="A179" s="2" t="s">
        <v>451</v>
      </c>
      <c r="B179" s="4">
        <v>1</v>
      </c>
      <c r="C179" s="4">
        <v>1</v>
      </c>
    </row>
    <row r="180" spans="1:3" x14ac:dyDescent="0.25">
      <c r="A180" s="2" t="s">
        <v>1115</v>
      </c>
      <c r="B180" s="4">
        <v>0</v>
      </c>
      <c r="C180" s="6">
        <v>657000</v>
      </c>
    </row>
    <row r="181" spans="1:3" x14ac:dyDescent="0.25">
      <c r="A181" s="2" t="s">
        <v>451</v>
      </c>
      <c r="B181" s="4">
        <v>0</v>
      </c>
      <c r="C181" s="4">
        <v>3</v>
      </c>
    </row>
    <row r="182" spans="1:3" x14ac:dyDescent="0.25">
      <c r="A182" s="2" t="s">
        <v>454</v>
      </c>
      <c r="B182" s="6">
        <v>4077000</v>
      </c>
      <c r="C182" s="6">
        <v>11388000</v>
      </c>
    </row>
    <row r="183" spans="1:3" x14ac:dyDescent="0.25">
      <c r="A183" s="2" t="s">
        <v>451</v>
      </c>
      <c r="B183" s="4">
        <v>8</v>
      </c>
      <c r="C183" s="4">
        <v>37</v>
      </c>
    </row>
    <row r="184" spans="1:3" x14ac:dyDescent="0.25">
      <c r="A184" s="2" t="s">
        <v>117</v>
      </c>
      <c r="B184" s="6">
        <v>4287000</v>
      </c>
      <c r="C184" s="6">
        <v>12739000</v>
      </c>
    </row>
    <row r="185" spans="1:3" x14ac:dyDescent="0.25">
      <c r="A185" s="2" t="s">
        <v>908</v>
      </c>
      <c r="B185" s="4">
        <v>9</v>
      </c>
      <c r="C185" s="4">
        <v>41</v>
      </c>
    </row>
    <row r="186" spans="1:3" ht="45" x14ac:dyDescent="0.25">
      <c r="A186" s="2" t="s">
        <v>1126</v>
      </c>
      <c r="B186" s="4" t="s">
        <v>6</v>
      </c>
      <c r="C186" s="4" t="s">
        <v>6</v>
      </c>
    </row>
    <row r="187" spans="1:3" ht="30" x14ac:dyDescent="0.25">
      <c r="A187" s="3" t="s">
        <v>1114</v>
      </c>
      <c r="B187" s="4" t="s">
        <v>6</v>
      </c>
      <c r="C187" s="4" t="s">
        <v>6</v>
      </c>
    </row>
    <row r="188" spans="1:3" x14ac:dyDescent="0.25">
      <c r="A188" s="2" t="s">
        <v>907</v>
      </c>
      <c r="B188" s="4">
        <v>0</v>
      </c>
      <c r="C188" s="4">
        <v>0</v>
      </c>
    </row>
    <row r="189" spans="1:3" x14ac:dyDescent="0.25">
      <c r="A189" s="2" t="s">
        <v>451</v>
      </c>
      <c r="B189" s="4">
        <v>0</v>
      </c>
      <c r="C189" s="4">
        <v>0</v>
      </c>
    </row>
    <row r="190" spans="1:3" x14ac:dyDescent="0.25">
      <c r="A190" s="2" t="s">
        <v>1115</v>
      </c>
      <c r="B190" s="4">
        <v>0</v>
      </c>
      <c r="C190" s="4">
        <v>0</v>
      </c>
    </row>
    <row r="191" spans="1:3" x14ac:dyDescent="0.25">
      <c r="A191" s="2" t="s">
        <v>451</v>
      </c>
      <c r="B191" s="4">
        <v>0</v>
      </c>
      <c r="C191" s="4">
        <v>0</v>
      </c>
    </row>
    <row r="192" spans="1:3" x14ac:dyDescent="0.25">
      <c r="A192" s="2" t="s">
        <v>454</v>
      </c>
      <c r="B192" s="4">
        <v>0</v>
      </c>
      <c r="C192" s="4">
        <v>0</v>
      </c>
    </row>
    <row r="193" spans="1:3" x14ac:dyDescent="0.25">
      <c r="A193" s="2" t="s">
        <v>451</v>
      </c>
      <c r="B193" s="4">
        <v>0</v>
      </c>
      <c r="C193" s="4">
        <v>0</v>
      </c>
    </row>
    <row r="194" spans="1:3" x14ac:dyDescent="0.25">
      <c r="A194" s="2" t="s">
        <v>117</v>
      </c>
      <c r="B194" s="4">
        <v>0</v>
      </c>
      <c r="C194" s="4">
        <v>0</v>
      </c>
    </row>
    <row r="195" spans="1:3" x14ac:dyDescent="0.25">
      <c r="A195" s="2" t="s">
        <v>908</v>
      </c>
      <c r="B195" s="4">
        <v>0</v>
      </c>
      <c r="C195" s="4">
        <v>0</v>
      </c>
    </row>
    <row r="196" spans="1:3" ht="30" x14ac:dyDescent="0.25">
      <c r="A196" s="2" t="s">
        <v>1127</v>
      </c>
      <c r="B196" s="4" t="s">
        <v>6</v>
      </c>
      <c r="C196" s="4" t="s">
        <v>6</v>
      </c>
    </row>
    <row r="197" spans="1:3" ht="30" x14ac:dyDescent="0.25">
      <c r="A197" s="3" t="s">
        <v>1114</v>
      </c>
      <c r="B197" s="4" t="s">
        <v>6</v>
      </c>
      <c r="C197" s="4" t="s">
        <v>6</v>
      </c>
    </row>
    <row r="198" spans="1:3" x14ac:dyDescent="0.25">
      <c r="A198" s="2" t="s">
        <v>907</v>
      </c>
      <c r="B198" s="4">
        <v>0</v>
      </c>
      <c r="C198" s="4">
        <v>0</v>
      </c>
    </row>
    <row r="199" spans="1:3" x14ac:dyDescent="0.25">
      <c r="A199" s="2" t="s">
        <v>451</v>
      </c>
      <c r="B199" s="4">
        <v>0</v>
      </c>
      <c r="C199" s="4">
        <v>0</v>
      </c>
    </row>
    <row r="200" spans="1:3" x14ac:dyDescent="0.25">
      <c r="A200" s="2" t="s">
        <v>1115</v>
      </c>
      <c r="B200" s="4">
        <v>0</v>
      </c>
      <c r="C200" s="6">
        <v>176000</v>
      </c>
    </row>
    <row r="201" spans="1:3" x14ac:dyDescent="0.25">
      <c r="A201" s="2" t="s">
        <v>451</v>
      </c>
      <c r="B201" s="4">
        <v>0</v>
      </c>
      <c r="C201" s="4">
        <v>1</v>
      </c>
    </row>
    <row r="202" spans="1:3" x14ac:dyDescent="0.25">
      <c r="A202" s="2" t="s">
        <v>454</v>
      </c>
      <c r="B202" s="4">
        <v>0</v>
      </c>
      <c r="C202" s="6">
        <v>809000</v>
      </c>
    </row>
    <row r="203" spans="1:3" x14ac:dyDescent="0.25">
      <c r="A203" s="2" t="s">
        <v>451</v>
      </c>
      <c r="B203" s="4">
        <v>0</v>
      </c>
      <c r="C203" s="4">
        <v>4</v>
      </c>
    </row>
    <row r="204" spans="1:3" x14ac:dyDescent="0.25">
      <c r="A204" s="2" t="s">
        <v>117</v>
      </c>
      <c r="B204" s="4">
        <v>0</v>
      </c>
      <c r="C204" s="6">
        <v>985000</v>
      </c>
    </row>
    <row r="205" spans="1:3" x14ac:dyDescent="0.25">
      <c r="A205" s="2" t="s">
        <v>908</v>
      </c>
      <c r="B205" s="4">
        <v>0</v>
      </c>
      <c r="C205" s="4">
        <v>5</v>
      </c>
    </row>
    <row r="206" spans="1:3" ht="30" x14ac:dyDescent="0.25">
      <c r="A206" s="2" t="s">
        <v>1128</v>
      </c>
      <c r="B206" s="4" t="s">
        <v>6</v>
      </c>
      <c r="C206" s="4" t="s">
        <v>6</v>
      </c>
    </row>
    <row r="207" spans="1:3" ht="30" x14ac:dyDescent="0.25">
      <c r="A207" s="3" t="s">
        <v>1114</v>
      </c>
      <c r="B207" s="4" t="s">
        <v>6</v>
      </c>
      <c r="C207" s="4" t="s">
        <v>6</v>
      </c>
    </row>
    <row r="208" spans="1:3" x14ac:dyDescent="0.25">
      <c r="A208" s="2" t="s">
        <v>907</v>
      </c>
      <c r="B208" s="4">
        <v>0</v>
      </c>
      <c r="C208" s="4">
        <v>0</v>
      </c>
    </row>
    <row r="209" spans="1:3" x14ac:dyDescent="0.25">
      <c r="A209" s="2" t="s">
        <v>451</v>
      </c>
      <c r="B209" s="4">
        <v>0</v>
      </c>
      <c r="C209" s="4">
        <v>0</v>
      </c>
    </row>
    <row r="210" spans="1:3" x14ac:dyDescent="0.25">
      <c r="A210" s="2" t="s">
        <v>1115</v>
      </c>
      <c r="B210" s="4">
        <v>0</v>
      </c>
      <c r="C210" s="4">
        <v>0</v>
      </c>
    </row>
    <row r="211" spans="1:3" x14ac:dyDescent="0.25">
      <c r="A211" s="2" t="s">
        <v>451</v>
      </c>
      <c r="B211" s="4">
        <v>0</v>
      </c>
      <c r="C211" s="4">
        <v>0</v>
      </c>
    </row>
    <row r="212" spans="1:3" x14ac:dyDescent="0.25">
      <c r="A212" s="2" t="s">
        <v>454</v>
      </c>
      <c r="B212" s="4">
        <v>0</v>
      </c>
      <c r="C212" s="4">
        <v>0</v>
      </c>
    </row>
    <row r="213" spans="1:3" x14ac:dyDescent="0.25">
      <c r="A213" s="2" t="s">
        <v>451</v>
      </c>
      <c r="B213" s="4">
        <v>0</v>
      </c>
      <c r="C213" s="4">
        <v>0</v>
      </c>
    </row>
    <row r="214" spans="1:3" x14ac:dyDescent="0.25">
      <c r="A214" s="2" t="s">
        <v>117</v>
      </c>
      <c r="B214" s="4">
        <v>0</v>
      </c>
      <c r="C214" s="4">
        <v>0</v>
      </c>
    </row>
    <row r="215" spans="1:3" x14ac:dyDescent="0.25">
      <c r="A215" s="2" t="s">
        <v>908</v>
      </c>
      <c r="B215" s="4">
        <v>0</v>
      </c>
      <c r="C215" s="4">
        <v>0</v>
      </c>
    </row>
    <row r="216" spans="1:3" ht="30" x14ac:dyDescent="0.25">
      <c r="A216" s="2" t="s">
        <v>1129</v>
      </c>
      <c r="B216" s="4" t="s">
        <v>6</v>
      </c>
      <c r="C216" s="4" t="s">
        <v>6</v>
      </c>
    </row>
    <row r="217" spans="1:3" ht="30" x14ac:dyDescent="0.25">
      <c r="A217" s="3" t="s">
        <v>1114</v>
      </c>
      <c r="B217" s="4" t="s">
        <v>6</v>
      </c>
      <c r="C217" s="4" t="s">
        <v>6</v>
      </c>
    </row>
    <row r="218" spans="1:3" x14ac:dyDescent="0.25">
      <c r="A218" s="2" t="s">
        <v>907</v>
      </c>
      <c r="B218" s="4">
        <v>0</v>
      </c>
      <c r="C218" s="4">
        <v>0</v>
      </c>
    </row>
    <row r="219" spans="1:3" x14ac:dyDescent="0.25">
      <c r="A219" s="2" t="s">
        <v>451</v>
      </c>
      <c r="B219" s="4">
        <v>0</v>
      </c>
      <c r="C219" s="4">
        <v>0</v>
      </c>
    </row>
    <row r="220" spans="1:3" x14ac:dyDescent="0.25">
      <c r="A220" s="2" t="s">
        <v>1115</v>
      </c>
      <c r="B220" s="4">
        <v>0</v>
      </c>
      <c r="C220" s="6">
        <v>689000</v>
      </c>
    </row>
    <row r="221" spans="1:3" x14ac:dyDescent="0.25">
      <c r="A221" s="2" t="s">
        <v>451</v>
      </c>
      <c r="B221" s="4">
        <v>0</v>
      </c>
      <c r="C221" s="4">
        <v>3</v>
      </c>
    </row>
    <row r="222" spans="1:3" x14ac:dyDescent="0.25">
      <c r="A222" s="2" t="s">
        <v>454</v>
      </c>
      <c r="B222" s="6">
        <v>1239000</v>
      </c>
      <c r="C222" s="6">
        <v>6530000</v>
      </c>
    </row>
    <row r="223" spans="1:3" x14ac:dyDescent="0.25">
      <c r="A223" s="2" t="s">
        <v>451</v>
      </c>
      <c r="B223" s="4">
        <v>1</v>
      </c>
      <c r="C223" s="4">
        <v>3</v>
      </c>
    </row>
    <row r="224" spans="1:3" x14ac:dyDescent="0.25">
      <c r="A224" s="2" t="s">
        <v>117</v>
      </c>
      <c r="B224" s="6">
        <v>1239000</v>
      </c>
      <c r="C224" s="6">
        <v>7219000</v>
      </c>
    </row>
    <row r="225" spans="1:3" x14ac:dyDescent="0.25">
      <c r="A225" s="2" t="s">
        <v>908</v>
      </c>
      <c r="B225" s="4">
        <v>1</v>
      </c>
      <c r="C225" s="4">
        <v>6</v>
      </c>
    </row>
    <row r="226" spans="1:3" ht="30" x14ac:dyDescent="0.25">
      <c r="A226" s="2" t="s">
        <v>1130</v>
      </c>
      <c r="B226" s="4" t="s">
        <v>6</v>
      </c>
      <c r="C226" s="4" t="s">
        <v>6</v>
      </c>
    </row>
    <row r="227" spans="1:3" ht="30" x14ac:dyDescent="0.25">
      <c r="A227" s="3" t="s">
        <v>1114</v>
      </c>
      <c r="B227" s="4" t="s">
        <v>6</v>
      </c>
      <c r="C227" s="4" t="s">
        <v>6</v>
      </c>
    </row>
    <row r="228" spans="1:3" x14ac:dyDescent="0.25">
      <c r="A228" s="2" t="s">
        <v>907</v>
      </c>
      <c r="B228" s="4">
        <v>0</v>
      </c>
      <c r="C228" s="4">
        <v>0</v>
      </c>
    </row>
    <row r="229" spans="1:3" x14ac:dyDescent="0.25">
      <c r="A229" s="2" t="s">
        <v>451</v>
      </c>
      <c r="B229" s="4">
        <v>0</v>
      </c>
      <c r="C229" s="4">
        <v>0</v>
      </c>
    </row>
    <row r="230" spans="1:3" x14ac:dyDescent="0.25">
      <c r="A230" s="2" t="s">
        <v>1115</v>
      </c>
      <c r="B230" s="4">
        <v>0</v>
      </c>
      <c r="C230" s="4">
        <v>0</v>
      </c>
    </row>
    <row r="231" spans="1:3" x14ac:dyDescent="0.25">
      <c r="A231" s="2" t="s">
        <v>451</v>
      </c>
      <c r="B231" s="4">
        <v>0</v>
      </c>
      <c r="C231" s="4">
        <v>0</v>
      </c>
    </row>
    <row r="232" spans="1:3" x14ac:dyDescent="0.25">
      <c r="A232" s="2" t="s">
        <v>454</v>
      </c>
      <c r="B232" s="4">
        <v>0</v>
      </c>
      <c r="C232" s="4">
        <v>0</v>
      </c>
    </row>
    <row r="233" spans="1:3" x14ac:dyDescent="0.25">
      <c r="A233" s="2" t="s">
        <v>451</v>
      </c>
      <c r="B233" s="4">
        <v>0</v>
      </c>
      <c r="C233" s="4">
        <v>0</v>
      </c>
    </row>
    <row r="234" spans="1:3" x14ac:dyDescent="0.25">
      <c r="A234" s="2" t="s">
        <v>117</v>
      </c>
      <c r="B234" s="4">
        <v>0</v>
      </c>
      <c r="C234" s="4">
        <v>0</v>
      </c>
    </row>
    <row r="235" spans="1:3" x14ac:dyDescent="0.25">
      <c r="A235" s="2" t="s">
        <v>908</v>
      </c>
      <c r="B235" s="4">
        <v>0</v>
      </c>
      <c r="C235" s="4">
        <v>0</v>
      </c>
    </row>
    <row r="236" spans="1:3" ht="30" x14ac:dyDescent="0.25">
      <c r="A236" s="2" t="s">
        <v>1131</v>
      </c>
      <c r="B236" s="4" t="s">
        <v>6</v>
      </c>
      <c r="C236" s="4" t="s">
        <v>6</v>
      </c>
    </row>
    <row r="237" spans="1:3" ht="30" x14ac:dyDescent="0.25">
      <c r="A237" s="3" t="s">
        <v>1114</v>
      </c>
      <c r="B237" s="4" t="s">
        <v>6</v>
      </c>
      <c r="C237" s="4" t="s">
        <v>6</v>
      </c>
    </row>
    <row r="238" spans="1:3" x14ac:dyDescent="0.25">
      <c r="A238" s="2" t="s">
        <v>907</v>
      </c>
      <c r="B238" s="4">
        <v>0</v>
      </c>
      <c r="C238" s="4">
        <v>0</v>
      </c>
    </row>
    <row r="239" spans="1:3" x14ac:dyDescent="0.25">
      <c r="A239" s="2" t="s">
        <v>451</v>
      </c>
      <c r="B239" s="4">
        <v>0</v>
      </c>
      <c r="C239" s="4">
        <v>0</v>
      </c>
    </row>
    <row r="240" spans="1:3" x14ac:dyDescent="0.25">
      <c r="A240" s="2" t="s">
        <v>1115</v>
      </c>
      <c r="B240" s="4">
        <v>0</v>
      </c>
      <c r="C240" s="4">
        <v>0</v>
      </c>
    </row>
    <row r="241" spans="1:3" x14ac:dyDescent="0.25">
      <c r="A241" s="2" t="s">
        <v>451</v>
      </c>
      <c r="B241" s="4">
        <v>0</v>
      </c>
      <c r="C241" s="4">
        <v>0</v>
      </c>
    </row>
    <row r="242" spans="1:3" x14ac:dyDescent="0.25">
      <c r="A242" s="2" t="s">
        <v>454</v>
      </c>
      <c r="B242" s="4">
        <v>0</v>
      </c>
      <c r="C242" s="4">
        <v>0</v>
      </c>
    </row>
    <row r="243" spans="1:3" x14ac:dyDescent="0.25">
      <c r="A243" s="2" t="s">
        <v>451</v>
      </c>
      <c r="B243" s="4">
        <v>0</v>
      </c>
      <c r="C243" s="4">
        <v>0</v>
      </c>
    </row>
    <row r="244" spans="1:3" x14ac:dyDescent="0.25">
      <c r="A244" s="2" t="s">
        <v>117</v>
      </c>
      <c r="B244" s="4">
        <v>0</v>
      </c>
      <c r="C244" s="4">
        <v>0</v>
      </c>
    </row>
    <row r="245" spans="1:3" x14ac:dyDescent="0.25">
      <c r="A245" s="2" t="s">
        <v>908</v>
      </c>
      <c r="B245" s="4">
        <v>0</v>
      </c>
      <c r="C245" s="4">
        <v>0</v>
      </c>
    </row>
    <row r="246" spans="1:3" ht="30" x14ac:dyDescent="0.25">
      <c r="A246" s="2" t="s">
        <v>1132</v>
      </c>
      <c r="B246" s="4" t="s">
        <v>6</v>
      </c>
      <c r="C246" s="4" t="s">
        <v>6</v>
      </c>
    </row>
    <row r="247" spans="1:3" ht="30" x14ac:dyDescent="0.25">
      <c r="A247" s="3" t="s">
        <v>1114</v>
      </c>
      <c r="B247" s="4" t="s">
        <v>6</v>
      </c>
      <c r="C247" s="4" t="s">
        <v>6</v>
      </c>
    </row>
    <row r="248" spans="1:3" x14ac:dyDescent="0.25">
      <c r="A248" s="2" t="s">
        <v>907</v>
      </c>
      <c r="B248" s="4">
        <v>0</v>
      </c>
      <c r="C248" s="4">
        <v>0</v>
      </c>
    </row>
    <row r="249" spans="1:3" x14ac:dyDescent="0.25">
      <c r="A249" s="2" t="s">
        <v>451</v>
      </c>
      <c r="B249" s="4">
        <v>0</v>
      </c>
      <c r="C249" s="4">
        <v>0</v>
      </c>
    </row>
    <row r="250" spans="1:3" x14ac:dyDescent="0.25">
      <c r="A250" s="2" t="s">
        <v>1115</v>
      </c>
      <c r="B250" s="4">
        <v>0</v>
      </c>
      <c r="C250" s="4">
        <v>0</v>
      </c>
    </row>
    <row r="251" spans="1:3" x14ac:dyDescent="0.25">
      <c r="A251" s="2" t="s">
        <v>451</v>
      </c>
      <c r="B251" s="4">
        <v>0</v>
      </c>
      <c r="C251" s="4">
        <v>0</v>
      </c>
    </row>
    <row r="252" spans="1:3" x14ac:dyDescent="0.25">
      <c r="A252" s="2" t="s">
        <v>454</v>
      </c>
      <c r="B252" s="4">
        <v>0</v>
      </c>
      <c r="C252" s="4">
        <v>0</v>
      </c>
    </row>
    <row r="253" spans="1:3" x14ac:dyDescent="0.25">
      <c r="A253" s="2" t="s">
        <v>451</v>
      </c>
      <c r="B253" s="4">
        <v>0</v>
      </c>
      <c r="C253" s="4">
        <v>0</v>
      </c>
    </row>
    <row r="254" spans="1:3" x14ac:dyDescent="0.25">
      <c r="A254" s="2" t="s">
        <v>117</v>
      </c>
      <c r="B254" s="5">
        <v>0</v>
      </c>
      <c r="C254" s="5">
        <v>0</v>
      </c>
    </row>
    <row r="255" spans="1:3" x14ac:dyDescent="0.25">
      <c r="A255" s="2" t="s">
        <v>908</v>
      </c>
      <c r="B255" s="4">
        <v>0</v>
      </c>
      <c r="C255" s="4">
        <v>0</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8" t="s">
        <v>1133</v>
      </c>
      <c r="B1" s="8" t="s">
        <v>1</v>
      </c>
      <c r="C1" s="8"/>
    </row>
    <row r="2" spans="1:3" x14ac:dyDescent="0.25">
      <c r="A2" s="8"/>
      <c r="B2" s="1" t="s">
        <v>2</v>
      </c>
      <c r="C2" s="1" t="s">
        <v>33</v>
      </c>
    </row>
    <row r="3" spans="1:3" x14ac:dyDescent="0.25">
      <c r="A3" s="3" t="s">
        <v>1134</v>
      </c>
      <c r="B3" s="4" t="s">
        <v>6</v>
      </c>
      <c r="C3" s="4" t="s">
        <v>6</v>
      </c>
    </row>
    <row r="4" spans="1:3" x14ac:dyDescent="0.25">
      <c r="A4" s="2" t="s">
        <v>483</v>
      </c>
      <c r="B4" s="5">
        <v>35631000</v>
      </c>
      <c r="C4" s="5">
        <v>35314000</v>
      </c>
    </row>
    <row r="5" spans="1:3" x14ac:dyDescent="0.25">
      <c r="A5" s="2" t="s">
        <v>484</v>
      </c>
      <c r="B5" s="6">
        <v>-9793000</v>
      </c>
      <c r="C5" s="6">
        <v>-8866000</v>
      </c>
    </row>
    <row r="6" spans="1:3" x14ac:dyDescent="0.25">
      <c r="A6" s="2" t="s">
        <v>42</v>
      </c>
      <c r="B6" s="6">
        <v>25838000</v>
      </c>
      <c r="C6" s="6">
        <v>26448000</v>
      </c>
    </row>
    <row r="7" spans="1:3" x14ac:dyDescent="0.25">
      <c r="A7" s="2" t="s">
        <v>1135</v>
      </c>
      <c r="B7" s="6">
        <v>1054000</v>
      </c>
      <c r="C7" s="6">
        <v>1081000</v>
      </c>
    </row>
    <row r="8" spans="1:3" x14ac:dyDescent="0.25">
      <c r="A8" s="2" t="s">
        <v>1136</v>
      </c>
      <c r="B8" s="4" t="s">
        <v>1137</v>
      </c>
      <c r="C8" s="4" t="s">
        <v>6</v>
      </c>
    </row>
    <row r="9" spans="1:3" ht="30" x14ac:dyDescent="0.25">
      <c r="A9" s="3" t="s">
        <v>1138</v>
      </c>
      <c r="B9" s="4" t="s">
        <v>6</v>
      </c>
      <c r="C9" s="4" t="s">
        <v>6</v>
      </c>
    </row>
    <row r="10" spans="1:3" x14ac:dyDescent="0.25">
      <c r="A10" s="2">
        <v>2014</v>
      </c>
      <c r="B10" s="6">
        <v>121000</v>
      </c>
      <c r="C10" s="4" t="s">
        <v>6</v>
      </c>
    </row>
    <row r="11" spans="1:3" x14ac:dyDescent="0.25">
      <c r="A11" s="2">
        <v>2015</v>
      </c>
      <c r="B11" s="6">
        <v>91000</v>
      </c>
      <c r="C11" s="4" t="s">
        <v>6</v>
      </c>
    </row>
    <row r="12" spans="1:3" x14ac:dyDescent="0.25">
      <c r="A12" s="2">
        <v>2016</v>
      </c>
      <c r="B12" s="6">
        <v>21000</v>
      </c>
      <c r="C12" s="4" t="s">
        <v>6</v>
      </c>
    </row>
    <row r="13" spans="1:3" x14ac:dyDescent="0.25">
      <c r="A13" s="2">
        <v>2017</v>
      </c>
      <c r="B13" s="6">
        <v>18000</v>
      </c>
      <c r="C13" s="4" t="s">
        <v>6</v>
      </c>
    </row>
    <row r="14" spans="1:3" ht="30" x14ac:dyDescent="0.25">
      <c r="A14" s="3" t="s">
        <v>1139</v>
      </c>
      <c r="B14" s="4" t="s">
        <v>6</v>
      </c>
      <c r="C14" s="4" t="s">
        <v>6</v>
      </c>
    </row>
    <row r="15" spans="1:3" x14ac:dyDescent="0.25">
      <c r="A15" s="2">
        <v>2014</v>
      </c>
      <c r="B15" s="6">
        <v>891000</v>
      </c>
      <c r="C15" s="4" t="s">
        <v>6</v>
      </c>
    </row>
    <row r="16" spans="1:3" x14ac:dyDescent="0.25">
      <c r="A16" s="2">
        <v>2015</v>
      </c>
      <c r="B16" s="6">
        <v>908000</v>
      </c>
      <c r="C16" s="4" t="s">
        <v>6</v>
      </c>
    </row>
    <row r="17" spans="1:3" x14ac:dyDescent="0.25">
      <c r="A17" s="2">
        <v>2016</v>
      </c>
      <c r="B17" s="6">
        <v>926000</v>
      </c>
      <c r="C17" s="4" t="s">
        <v>6</v>
      </c>
    </row>
    <row r="18" spans="1:3" x14ac:dyDescent="0.25">
      <c r="A18" s="2">
        <v>2017</v>
      </c>
      <c r="B18" s="6">
        <v>674000</v>
      </c>
      <c r="C18" s="4" t="s">
        <v>6</v>
      </c>
    </row>
    <row r="19" spans="1:3" x14ac:dyDescent="0.25">
      <c r="A19" s="2">
        <v>2018</v>
      </c>
      <c r="B19" s="6">
        <v>455000</v>
      </c>
      <c r="C19" s="4" t="s">
        <v>6</v>
      </c>
    </row>
    <row r="20" spans="1:3" x14ac:dyDescent="0.25">
      <c r="A20" s="2">
        <v>2019</v>
      </c>
      <c r="B20" s="6">
        <v>217000</v>
      </c>
      <c r="C20" s="4" t="s">
        <v>6</v>
      </c>
    </row>
    <row r="21" spans="1:3" x14ac:dyDescent="0.25">
      <c r="A21" s="2" t="s">
        <v>1140</v>
      </c>
      <c r="B21" s="6">
        <v>99000</v>
      </c>
      <c r="C21" s="6">
        <v>97000</v>
      </c>
    </row>
    <row r="22" spans="1:3" x14ac:dyDescent="0.25">
      <c r="A22" s="2" t="s">
        <v>1141</v>
      </c>
      <c r="B22" s="6">
        <v>648000</v>
      </c>
      <c r="C22" s="6">
        <v>588000</v>
      </c>
    </row>
    <row r="23" spans="1:3" ht="30" x14ac:dyDescent="0.25">
      <c r="A23" s="2" t="s">
        <v>1142</v>
      </c>
      <c r="B23" s="4" t="s">
        <v>6</v>
      </c>
      <c r="C23" s="4" t="s">
        <v>6</v>
      </c>
    </row>
    <row r="24" spans="1:3" x14ac:dyDescent="0.25">
      <c r="A24" s="3" t="s">
        <v>1134</v>
      </c>
      <c r="B24" s="4" t="s">
        <v>6</v>
      </c>
      <c r="C24" s="4" t="s">
        <v>6</v>
      </c>
    </row>
    <row r="25" spans="1:3" x14ac:dyDescent="0.25">
      <c r="A25" s="2" t="s">
        <v>1143</v>
      </c>
      <c r="B25" s="4">
        <v>4</v>
      </c>
      <c r="C25" s="4" t="s">
        <v>6</v>
      </c>
    </row>
    <row r="26" spans="1:3" x14ac:dyDescent="0.25">
      <c r="A26" s="2" t="s">
        <v>1144</v>
      </c>
      <c r="B26" s="4">
        <v>3</v>
      </c>
      <c r="C26" s="4" t="s">
        <v>6</v>
      </c>
    </row>
    <row r="27" spans="1:3" x14ac:dyDescent="0.25">
      <c r="A27" s="2" t="s">
        <v>1145</v>
      </c>
      <c r="B27" s="7">
        <v>40390</v>
      </c>
      <c r="C27" s="4" t="s">
        <v>6</v>
      </c>
    </row>
    <row r="28" spans="1:3" x14ac:dyDescent="0.25">
      <c r="A28" s="2" t="s">
        <v>1146</v>
      </c>
      <c r="B28" s="4" t="s">
        <v>6</v>
      </c>
      <c r="C28" s="4" t="s">
        <v>6</v>
      </c>
    </row>
    <row r="29" spans="1:3" x14ac:dyDescent="0.25">
      <c r="A29" s="3" t="s">
        <v>1134</v>
      </c>
      <c r="B29" s="4" t="s">
        <v>6</v>
      </c>
      <c r="C29" s="4" t="s">
        <v>6</v>
      </c>
    </row>
    <row r="30" spans="1:3" x14ac:dyDescent="0.25">
      <c r="A30" s="2" t="s">
        <v>1145</v>
      </c>
      <c r="B30" s="7">
        <v>42400</v>
      </c>
      <c r="C30" s="4" t="s">
        <v>6</v>
      </c>
    </row>
    <row r="31" spans="1:3" x14ac:dyDescent="0.25">
      <c r="A31" s="2" t="s">
        <v>994</v>
      </c>
      <c r="B31" s="4" t="s">
        <v>6</v>
      </c>
      <c r="C31" s="4" t="s">
        <v>6</v>
      </c>
    </row>
    <row r="32" spans="1:3" x14ac:dyDescent="0.25">
      <c r="A32" s="3" t="s">
        <v>1134</v>
      </c>
      <c r="B32" s="4" t="s">
        <v>6</v>
      </c>
      <c r="C32" s="4" t="s">
        <v>6</v>
      </c>
    </row>
    <row r="33" spans="1:3" x14ac:dyDescent="0.25">
      <c r="A33" s="2" t="s">
        <v>483</v>
      </c>
      <c r="B33" s="6">
        <v>1537000</v>
      </c>
      <c r="C33" s="6">
        <v>1537000</v>
      </c>
    </row>
    <row r="34" spans="1:3" x14ac:dyDescent="0.25">
      <c r="A34" s="2" t="s">
        <v>1147</v>
      </c>
      <c r="B34" s="4" t="s">
        <v>1148</v>
      </c>
      <c r="C34" s="4" t="s">
        <v>6</v>
      </c>
    </row>
    <row r="35" spans="1:3" x14ac:dyDescent="0.25">
      <c r="A35" s="2" t="s">
        <v>1149</v>
      </c>
      <c r="B35" s="4" t="s">
        <v>6</v>
      </c>
      <c r="C35" s="4" t="s">
        <v>6</v>
      </c>
    </row>
    <row r="36" spans="1:3" x14ac:dyDescent="0.25">
      <c r="A36" s="3" t="s">
        <v>1134</v>
      </c>
      <c r="B36" s="4" t="s">
        <v>6</v>
      </c>
      <c r="C36" s="4" t="s">
        <v>6</v>
      </c>
    </row>
    <row r="37" spans="1:3" x14ac:dyDescent="0.25">
      <c r="A37" s="2" t="s">
        <v>483</v>
      </c>
      <c r="B37" s="6">
        <v>29162000</v>
      </c>
      <c r="C37" s="6">
        <v>29162000</v>
      </c>
    </row>
    <row r="38" spans="1:3" x14ac:dyDescent="0.25">
      <c r="A38" s="2" t="s">
        <v>1147</v>
      </c>
      <c r="B38" s="4" t="s">
        <v>1150</v>
      </c>
      <c r="C38" s="4" t="s">
        <v>6</v>
      </c>
    </row>
    <row r="39" spans="1:3" x14ac:dyDescent="0.25">
      <c r="A39" s="2" t="s">
        <v>1151</v>
      </c>
      <c r="B39" s="4" t="s">
        <v>6</v>
      </c>
      <c r="C39" s="4" t="s">
        <v>6</v>
      </c>
    </row>
    <row r="40" spans="1:3" x14ac:dyDescent="0.25">
      <c r="A40" s="3" t="s">
        <v>1134</v>
      </c>
      <c r="B40" s="4" t="s">
        <v>6</v>
      </c>
      <c r="C40" s="4" t="s">
        <v>6</v>
      </c>
    </row>
    <row r="41" spans="1:3" x14ac:dyDescent="0.25">
      <c r="A41" s="2" t="s">
        <v>483</v>
      </c>
      <c r="B41" s="6">
        <v>1657000</v>
      </c>
      <c r="C41" s="6">
        <v>1230000</v>
      </c>
    </row>
    <row r="42" spans="1:3" ht="30" x14ac:dyDescent="0.25">
      <c r="A42" s="2" t="s">
        <v>1152</v>
      </c>
      <c r="B42" s="4" t="s">
        <v>6</v>
      </c>
      <c r="C42" s="4" t="s">
        <v>6</v>
      </c>
    </row>
    <row r="43" spans="1:3" x14ac:dyDescent="0.25">
      <c r="A43" s="3" t="s">
        <v>1134</v>
      </c>
      <c r="B43" s="4" t="s">
        <v>6</v>
      </c>
      <c r="C43" s="4" t="s">
        <v>6</v>
      </c>
    </row>
    <row r="44" spans="1:3" x14ac:dyDescent="0.25">
      <c r="A44" s="2" t="s">
        <v>483</v>
      </c>
      <c r="B44" s="6">
        <v>3221000</v>
      </c>
      <c r="C44" s="6">
        <v>3291000</v>
      </c>
    </row>
    <row r="45" spans="1:3" x14ac:dyDescent="0.25">
      <c r="A45" s="2" t="s">
        <v>1153</v>
      </c>
      <c r="B45" s="4" t="s">
        <v>6</v>
      </c>
      <c r="C45" s="4" t="s">
        <v>6</v>
      </c>
    </row>
    <row r="46" spans="1:3" x14ac:dyDescent="0.25">
      <c r="A46" s="3" t="s">
        <v>1134</v>
      </c>
      <c r="B46" s="4" t="s">
        <v>6</v>
      </c>
      <c r="C46" s="4" t="s">
        <v>6</v>
      </c>
    </row>
    <row r="47" spans="1:3" x14ac:dyDescent="0.25">
      <c r="A47" s="2" t="s">
        <v>483</v>
      </c>
      <c r="B47" s="5">
        <v>54000</v>
      </c>
      <c r="C47" s="5">
        <v>94000</v>
      </c>
    </row>
    <row r="48" spans="1:3" ht="30" x14ac:dyDescent="0.25">
      <c r="A48" s="2" t="s">
        <v>1154</v>
      </c>
      <c r="B48" s="4" t="s">
        <v>6</v>
      </c>
      <c r="C48" s="4" t="s">
        <v>6</v>
      </c>
    </row>
    <row r="49" spans="1:3" x14ac:dyDescent="0.25">
      <c r="A49" s="3" t="s">
        <v>1134</v>
      </c>
      <c r="B49" s="4" t="s">
        <v>6</v>
      </c>
      <c r="C49" s="4" t="s">
        <v>6</v>
      </c>
    </row>
    <row r="50" spans="1:3" x14ac:dyDescent="0.25">
      <c r="A50" s="2" t="s">
        <v>1147</v>
      </c>
      <c r="B50" s="4" t="s">
        <v>1155</v>
      </c>
      <c r="C50" s="4" t="s">
        <v>6</v>
      </c>
    </row>
    <row r="51" spans="1:3" ht="30" x14ac:dyDescent="0.25">
      <c r="A51" s="2" t="s">
        <v>1156</v>
      </c>
      <c r="B51" s="4" t="s">
        <v>6</v>
      </c>
      <c r="C51" s="4" t="s">
        <v>6</v>
      </c>
    </row>
    <row r="52" spans="1:3" x14ac:dyDescent="0.25">
      <c r="A52" s="3" t="s">
        <v>1134</v>
      </c>
      <c r="B52" s="4" t="s">
        <v>6</v>
      </c>
      <c r="C52" s="4" t="s">
        <v>6</v>
      </c>
    </row>
    <row r="53" spans="1:3" x14ac:dyDescent="0.25">
      <c r="A53" s="2" t="s">
        <v>1147</v>
      </c>
      <c r="B53" s="4" t="s">
        <v>1157</v>
      </c>
      <c r="C53" s="4" t="s">
        <v>6</v>
      </c>
    </row>
    <row r="54" spans="1:3" ht="30" x14ac:dyDescent="0.25">
      <c r="A54" s="2" t="s">
        <v>1158</v>
      </c>
      <c r="B54" s="4" t="s">
        <v>6</v>
      </c>
      <c r="C54" s="4" t="s">
        <v>6</v>
      </c>
    </row>
    <row r="55" spans="1:3" x14ac:dyDescent="0.25">
      <c r="A55" s="3" t="s">
        <v>1134</v>
      </c>
      <c r="B55" s="4" t="s">
        <v>6</v>
      </c>
      <c r="C55" s="4" t="s">
        <v>6</v>
      </c>
    </row>
    <row r="56" spans="1:3" x14ac:dyDescent="0.25">
      <c r="A56" s="2" t="s">
        <v>1147</v>
      </c>
      <c r="B56" s="4" t="s">
        <v>1159</v>
      </c>
      <c r="C56" s="4" t="s">
        <v>6</v>
      </c>
    </row>
    <row r="57" spans="1:3" ht="30" x14ac:dyDescent="0.25">
      <c r="A57" s="2" t="s">
        <v>1160</v>
      </c>
      <c r="B57" s="4" t="s">
        <v>6</v>
      </c>
      <c r="C57" s="4" t="s">
        <v>6</v>
      </c>
    </row>
    <row r="58" spans="1:3" x14ac:dyDescent="0.25">
      <c r="A58" s="3" t="s">
        <v>1134</v>
      </c>
      <c r="B58" s="4" t="s">
        <v>6</v>
      </c>
      <c r="C58" s="4" t="s">
        <v>6</v>
      </c>
    </row>
    <row r="59" spans="1:3" x14ac:dyDescent="0.25">
      <c r="A59" s="2" t="s">
        <v>1147</v>
      </c>
      <c r="B59" s="4" t="s">
        <v>1094</v>
      </c>
      <c r="C59"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1</v>
      </c>
      <c r="B1" s="8" t="s">
        <v>1</v>
      </c>
      <c r="C1" s="8"/>
    </row>
    <row r="2" spans="1:3" x14ac:dyDescent="0.25">
      <c r="A2" s="8"/>
      <c r="B2" s="1" t="s">
        <v>2</v>
      </c>
      <c r="C2" s="8" t="s">
        <v>33</v>
      </c>
    </row>
    <row r="3" spans="1:3" x14ac:dyDescent="0.25">
      <c r="A3" s="8"/>
      <c r="B3" s="1" t="s">
        <v>1162</v>
      </c>
      <c r="C3" s="8"/>
    </row>
    <row r="4" spans="1:3" x14ac:dyDescent="0.25">
      <c r="A4" s="3" t="s">
        <v>495</v>
      </c>
      <c r="B4" s="4" t="s">
        <v>6</v>
      </c>
      <c r="C4" s="4" t="s">
        <v>6</v>
      </c>
    </row>
    <row r="5" spans="1:3" x14ac:dyDescent="0.25">
      <c r="A5" s="2" t="s">
        <v>1163</v>
      </c>
      <c r="B5" s="4">
        <v>29</v>
      </c>
      <c r="C5" s="4" t="s">
        <v>6</v>
      </c>
    </row>
    <row r="6" spans="1:3" x14ac:dyDescent="0.25">
      <c r="A6" s="2" t="s">
        <v>1164</v>
      </c>
      <c r="B6" s="4">
        <v>35</v>
      </c>
      <c r="C6" s="4" t="s">
        <v>6</v>
      </c>
    </row>
    <row r="7" spans="1:3" ht="30" x14ac:dyDescent="0.25">
      <c r="A7" s="2" t="s">
        <v>1165</v>
      </c>
      <c r="B7" s="5">
        <v>3644000</v>
      </c>
      <c r="C7" s="4" t="s">
        <v>6</v>
      </c>
    </row>
    <row r="8" spans="1:3" ht="30" x14ac:dyDescent="0.25">
      <c r="A8" s="2" t="s">
        <v>1166</v>
      </c>
      <c r="B8" s="6">
        <v>-367000</v>
      </c>
      <c r="C8" s="6">
        <v>701000</v>
      </c>
    </row>
    <row r="9" spans="1:3" x14ac:dyDescent="0.25">
      <c r="A9" s="2" t="s">
        <v>1167</v>
      </c>
      <c r="B9" s="6">
        <v>1249000</v>
      </c>
      <c r="C9" s="4" t="s">
        <v>6</v>
      </c>
    </row>
    <row r="10" spans="1:3" x14ac:dyDescent="0.25">
      <c r="A10" s="3" t="s">
        <v>1168</v>
      </c>
      <c r="B10" s="4" t="s">
        <v>6</v>
      </c>
      <c r="C10" s="4" t="s">
        <v>6</v>
      </c>
    </row>
    <row r="11" spans="1:3" ht="30" x14ac:dyDescent="0.25">
      <c r="A11" s="2" t="s">
        <v>1169</v>
      </c>
      <c r="B11" s="6">
        <v>11441000</v>
      </c>
      <c r="C11" s="6">
        <v>19932000</v>
      </c>
    </row>
    <row r="12" spans="1:3" x14ac:dyDescent="0.25">
      <c r="A12" s="2" t="s">
        <v>1170</v>
      </c>
      <c r="B12" s="6">
        <v>10169000</v>
      </c>
      <c r="C12" s="6">
        <v>13248000</v>
      </c>
    </row>
    <row r="13" spans="1:3" x14ac:dyDescent="0.25">
      <c r="A13" s="2" t="s">
        <v>500</v>
      </c>
      <c r="B13" s="6">
        <v>925000</v>
      </c>
      <c r="C13" s="6">
        <v>374000</v>
      </c>
    </row>
    <row r="14" spans="1:3" x14ac:dyDescent="0.25">
      <c r="A14" s="2" t="s">
        <v>501</v>
      </c>
      <c r="B14" s="6">
        <v>-4610000</v>
      </c>
      <c r="C14" s="6">
        <v>-3284000</v>
      </c>
    </row>
    <row r="15" spans="1:3" x14ac:dyDescent="0.25">
      <c r="A15" s="2" t="s">
        <v>503</v>
      </c>
      <c r="B15" s="6">
        <v>-8953000</v>
      </c>
      <c r="C15" s="6">
        <v>-18829000</v>
      </c>
    </row>
    <row r="16" spans="1:3" ht="30" x14ac:dyDescent="0.25">
      <c r="A16" s="2" t="s">
        <v>1171</v>
      </c>
      <c r="B16" s="6">
        <v>8972000</v>
      </c>
      <c r="C16" s="6">
        <v>11441000</v>
      </c>
    </row>
    <row r="17" spans="1:3" ht="30" x14ac:dyDescent="0.25">
      <c r="A17" s="2" t="s">
        <v>1172</v>
      </c>
      <c r="B17" s="6">
        <v>3303000</v>
      </c>
      <c r="C17" s="6">
        <v>3267000</v>
      </c>
    </row>
    <row r="18" spans="1:3" x14ac:dyDescent="0.25">
      <c r="A18" s="2" t="s">
        <v>96</v>
      </c>
      <c r="B18" s="6">
        <v>6132000</v>
      </c>
      <c r="C18" s="6">
        <v>3319000</v>
      </c>
    </row>
    <row r="19" spans="1:3" ht="30" x14ac:dyDescent="0.25">
      <c r="A19" s="2" t="s">
        <v>1173</v>
      </c>
      <c r="B19" s="5">
        <v>1155000</v>
      </c>
      <c r="C19" s="5">
        <v>736000</v>
      </c>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4</v>
      </c>
      <c r="B1" s="1" t="s">
        <v>2</v>
      </c>
    </row>
    <row r="2" spans="1:2" ht="30" x14ac:dyDescent="0.25">
      <c r="A2" s="3" t="s">
        <v>512</v>
      </c>
      <c r="B2" s="4" t="s">
        <v>6</v>
      </c>
    </row>
    <row r="3" spans="1:2" ht="30" x14ac:dyDescent="0.25">
      <c r="A3" s="2" t="s">
        <v>1175</v>
      </c>
      <c r="B3" s="139">
        <v>0.01</v>
      </c>
    </row>
    <row r="4" spans="1:2" ht="30" x14ac:dyDescent="0.25">
      <c r="A4" s="2" t="s">
        <v>1176</v>
      </c>
      <c r="B4" s="4" t="s">
        <v>11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9" bestFit="1" customWidth="1"/>
    <col min="7" max="8" width="32.5703125" bestFit="1" customWidth="1"/>
    <col min="9" max="9" width="34" bestFit="1" customWidth="1"/>
    <col min="10" max="11" width="32.5703125" bestFit="1" customWidth="1"/>
    <col min="12" max="13" width="32.42578125" bestFit="1" customWidth="1"/>
    <col min="14" max="14" width="34" bestFit="1" customWidth="1"/>
    <col min="15" max="16" width="32.42578125" bestFit="1" customWidth="1"/>
  </cols>
  <sheetData>
    <row r="1" spans="1:16" ht="30" x14ac:dyDescent="0.25">
      <c r="A1" s="1" t="s">
        <v>112</v>
      </c>
      <c r="B1" s="8" t="s">
        <v>113</v>
      </c>
      <c r="C1" s="8" t="s">
        <v>114</v>
      </c>
      <c r="D1" s="8" t="s">
        <v>115</v>
      </c>
      <c r="E1" s="8" t="s">
        <v>116</v>
      </c>
      <c r="F1" s="8" t="s">
        <v>117</v>
      </c>
      <c r="G1" s="1" t="s">
        <v>59</v>
      </c>
      <c r="H1" s="1" t="s">
        <v>59</v>
      </c>
      <c r="I1" s="1" t="s">
        <v>59</v>
      </c>
      <c r="J1" s="1" t="s">
        <v>59</v>
      </c>
      <c r="K1" s="8" t="s">
        <v>59</v>
      </c>
      <c r="L1" s="1" t="s">
        <v>61</v>
      </c>
      <c r="M1" s="1" t="s">
        <v>61</v>
      </c>
      <c r="N1" s="1" t="s">
        <v>61</v>
      </c>
      <c r="O1" s="1" t="s">
        <v>61</v>
      </c>
      <c r="P1" s="8" t="s">
        <v>61</v>
      </c>
    </row>
    <row r="2" spans="1:16" ht="30" x14ac:dyDescent="0.25">
      <c r="A2" s="1" t="s">
        <v>32</v>
      </c>
      <c r="B2" s="8"/>
      <c r="C2" s="8"/>
      <c r="D2" s="8"/>
      <c r="E2" s="8"/>
      <c r="F2" s="8"/>
      <c r="G2" s="1" t="s">
        <v>113</v>
      </c>
      <c r="H2" s="1" t="s">
        <v>114</v>
      </c>
      <c r="I2" s="1" t="s">
        <v>115</v>
      </c>
      <c r="J2" s="1" t="s">
        <v>116</v>
      </c>
      <c r="K2" s="8"/>
      <c r="L2" s="1" t="s">
        <v>113</v>
      </c>
      <c r="M2" s="1" t="s">
        <v>114</v>
      </c>
      <c r="N2" s="1" t="s">
        <v>115</v>
      </c>
      <c r="O2" s="1" t="s">
        <v>116</v>
      </c>
      <c r="P2" s="8"/>
    </row>
    <row r="3" spans="1:16" x14ac:dyDescent="0.25">
      <c r="A3" s="2" t="s">
        <v>118</v>
      </c>
      <c r="B3" s="5">
        <v>4</v>
      </c>
      <c r="C3" s="5">
        <v>101</v>
      </c>
      <c r="D3" s="5">
        <v>74683</v>
      </c>
      <c r="E3" s="5">
        <v>31677</v>
      </c>
      <c r="F3" s="5">
        <v>106465</v>
      </c>
      <c r="G3" s="4" t="s">
        <v>6</v>
      </c>
      <c r="H3" s="4" t="s">
        <v>6</v>
      </c>
      <c r="I3" s="4" t="s">
        <v>6</v>
      </c>
      <c r="J3" s="4" t="s">
        <v>6</v>
      </c>
      <c r="K3" s="4" t="s">
        <v>6</v>
      </c>
      <c r="L3" s="4" t="s">
        <v>6</v>
      </c>
      <c r="M3" s="4" t="s">
        <v>6</v>
      </c>
      <c r="N3" s="4" t="s">
        <v>6</v>
      </c>
      <c r="O3" s="4" t="s">
        <v>6</v>
      </c>
      <c r="P3" s="4" t="s">
        <v>6</v>
      </c>
    </row>
    <row r="4" spans="1:16" ht="30" x14ac:dyDescent="0.25">
      <c r="A4" s="3" t="s">
        <v>11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120</v>
      </c>
      <c r="B5" s="4">
        <v>0</v>
      </c>
      <c r="C5" s="4">
        <v>0</v>
      </c>
      <c r="D5" s="4">
        <v>0</v>
      </c>
      <c r="E5" s="6">
        <v>3728</v>
      </c>
      <c r="F5" s="6">
        <v>3728</v>
      </c>
      <c r="G5" s="4" t="s">
        <v>6</v>
      </c>
      <c r="H5" s="4" t="s">
        <v>6</v>
      </c>
      <c r="I5" s="4" t="s">
        <v>6</v>
      </c>
      <c r="J5" s="4" t="s">
        <v>6</v>
      </c>
      <c r="K5" s="4" t="s">
        <v>6</v>
      </c>
      <c r="L5" s="4" t="s">
        <v>6</v>
      </c>
      <c r="M5" s="4" t="s">
        <v>6</v>
      </c>
      <c r="N5" s="4" t="s">
        <v>6</v>
      </c>
      <c r="O5" s="4" t="s">
        <v>6</v>
      </c>
      <c r="P5" s="4" t="s">
        <v>6</v>
      </c>
    </row>
    <row r="6" spans="1:16" x14ac:dyDescent="0.25">
      <c r="A6" s="2" t="s">
        <v>121</v>
      </c>
      <c r="B6" s="4">
        <v>0</v>
      </c>
      <c r="C6" s="4">
        <v>0</v>
      </c>
      <c r="D6" s="4">
        <v>43</v>
      </c>
      <c r="E6" s="4">
        <v>0</v>
      </c>
      <c r="F6" s="4">
        <v>43</v>
      </c>
      <c r="G6" s="4" t="s">
        <v>6</v>
      </c>
      <c r="H6" s="4" t="s">
        <v>6</v>
      </c>
      <c r="I6" s="4" t="s">
        <v>6</v>
      </c>
      <c r="J6" s="4" t="s">
        <v>6</v>
      </c>
      <c r="K6" s="4" t="s">
        <v>6</v>
      </c>
      <c r="L6" s="4" t="s">
        <v>6</v>
      </c>
      <c r="M6" s="4" t="s">
        <v>6</v>
      </c>
      <c r="N6" s="4" t="s">
        <v>6</v>
      </c>
      <c r="O6" s="4" t="s">
        <v>6</v>
      </c>
      <c r="P6" s="4" t="s">
        <v>6</v>
      </c>
    </row>
    <row r="7" spans="1:16" x14ac:dyDescent="0.25">
      <c r="A7" s="2" t="s">
        <v>122</v>
      </c>
      <c r="B7" s="4" t="s">
        <v>6</v>
      </c>
      <c r="C7" s="4" t="s">
        <v>6</v>
      </c>
      <c r="D7" s="4" t="s">
        <v>6</v>
      </c>
      <c r="E7" s="4" t="s">
        <v>6</v>
      </c>
      <c r="F7" s="4" t="s">
        <v>6</v>
      </c>
      <c r="G7" s="4">
        <v>0</v>
      </c>
      <c r="H7" s="4">
        <v>0</v>
      </c>
      <c r="I7" s="4">
        <v>0</v>
      </c>
      <c r="J7" s="4">
        <v>-70</v>
      </c>
      <c r="K7" s="4">
        <v>-70</v>
      </c>
      <c r="L7" s="4">
        <v>0</v>
      </c>
      <c r="M7" s="4">
        <v>0</v>
      </c>
      <c r="N7" s="4">
        <v>0</v>
      </c>
      <c r="O7" s="6">
        <v>-1170</v>
      </c>
      <c r="P7" s="6">
        <v>-1170</v>
      </c>
    </row>
    <row r="8" spans="1:16" ht="30" x14ac:dyDescent="0.25">
      <c r="A8" s="2" t="s">
        <v>123</v>
      </c>
      <c r="B8" s="4" t="s">
        <v>6</v>
      </c>
      <c r="C8" s="4" t="s">
        <v>6</v>
      </c>
      <c r="D8" s="4" t="s">
        <v>6</v>
      </c>
      <c r="E8" s="4" t="s">
        <v>6</v>
      </c>
      <c r="F8" s="4" t="s">
        <v>6</v>
      </c>
      <c r="G8" s="4" t="s">
        <v>6</v>
      </c>
      <c r="H8" s="4" t="s">
        <v>6</v>
      </c>
      <c r="I8" s="4" t="s">
        <v>6</v>
      </c>
      <c r="J8" s="4" t="s">
        <v>6</v>
      </c>
      <c r="K8" s="4" t="s">
        <v>6</v>
      </c>
      <c r="L8" s="4">
        <v>0</v>
      </c>
      <c r="M8" s="4">
        <v>0</v>
      </c>
      <c r="N8" s="4">
        <v>270</v>
      </c>
      <c r="O8" s="4">
        <v>-270</v>
      </c>
      <c r="P8" s="4">
        <v>0</v>
      </c>
    </row>
    <row r="9" spans="1:16" x14ac:dyDescent="0.25">
      <c r="A9" s="2" t="s">
        <v>124</v>
      </c>
      <c r="B9" s="4">
        <v>4</v>
      </c>
      <c r="C9" s="4">
        <v>101</v>
      </c>
      <c r="D9" s="6">
        <v>74996</v>
      </c>
      <c r="E9" s="6">
        <v>33895</v>
      </c>
      <c r="F9" s="6">
        <v>108996</v>
      </c>
      <c r="G9" s="4" t="s">
        <v>6</v>
      </c>
      <c r="H9" s="4" t="s">
        <v>6</v>
      </c>
      <c r="I9" s="4" t="s">
        <v>6</v>
      </c>
      <c r="J9" s="4" t="s">
        <v>6</v>
      </c>
      <c r="K9" s="4" t="s">
        <v>6</v>
      </c>
      <c r="L9" s="4" t="s">
        <v>6</v>
      </c>
      <c r="M9" s="4" t="s">
        <v>6</v>
      </c>
      <c r="N9" s="4" t="s">
        <v>6</v>
      </c>
      <c r="O9" s="4" t="s">
        <v>6</v>
      </c>
      <c r="P9" s="4" t="s">
        <v>6</v>
      </c>
    </row>
    <row r="10" spans="1:16" ht="30" x14ac:dyDescent="0.25">
      <c r="A10" s="3" t="s">
        <v>11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20</v>
      </c>
      <c r="B11" s="4">
        <v>0</v>
      </c>
      <c r="C11" s="4">
        <v>0</v>
      </c>
      <c r="D11" s="4">
        <v>0</v>
      </c>
      <c r="E11" s="6">
        <v>-25165</v>
      </c>
      <c r="F11" s="6">
        <v>-25165</v>
      </c>
      <c r="G11" s="4" t="s">
        <v>6</v>
      </c>
      <c r="H11" s="4" t="s">
        <v>6</v>
      </c>
      <c r="I11" s="4" t="s">
        <v>6</v>
      </c>
      <c r="J11" s="4" t="s">
        <v>6</v>
      </c>
      <c r="K11" s="4" t="s">
        <v>6</v>
      </c>
      <c r="L11" s="4" t="s">
        <v>6</v>
      </c>
      <c r="M11" s="4" t="s">
        <v>6</v>
      </c>
      <c r="N11" s="4" t="s">
        <v>6</v>
      </c>
      <c r="O11" s="4" t="s">
        <v>6</v>
      </c>
      <c r="P11" s="4" t="s">
        <v>6</v>
      </c>
    </row>
    <row r="12" spans="1:16" x14ac:dyDescent="0.25">
      <c r="A12" s="2" t="s">
        <v>121</v>
      </c>
      <c r="B12" s="4">
        <v>0</v>
      </c>
      <c r="C12" s="4">
        <v>0</v>
      </c>
      <c r="D12" s="4">
        <v>108</v>
      </c>
      <c r="E12" s="4">
        <v>0</v>
      </c>
      <c r="F12" s="4">
        <v>108</v>
      </c>
      <c r="G12" s="4" t="s">
        <v>6</v>
      </c>
      <c r="H12" s="4" t="s">
        <v>6</v>
      </c>
      <c r="I12" s="4" t="s">
        <v>6</v>
      </c>
      <c r="J12" s="4" t="s">
        <v>6</v>
      </c>
      <c r="K12" s="4" t="s">
        <v>6</v>
      </c>
      <c r="L12" s="4" t="s">
        <v>6</v>
      </c>
      <c r="M12" s="4" t="s">
        <v>6</v>
      </c>
      <c r="N12" s="4" t="s">
        <v>6</v>
      </c>
      <c r="O12" s="4" t="s">
        <v>6</v>
      </c>
      <c r="P12" s="4" t="s">
        <v>6</v>
      </c>
    </row>
    <row r="13" spans="1:16" x14ac:dyDescent="0.25">
      <c r="A13" s="2" t="s">
        <v>122</v>
      </c>
      <c r="B13" s="4" t="s">
        <v>6</v>
      </c>
      <c r="C13" s="4" t="s">
        <v>6</v>
      </c>
      <c r="D13" s="4" t="s">
        <v>6</v>
      </c>
      <c r="E13" s="4" t="s">
        <v>6</v>
      </c>
      <c r="F13" s="4" t="s">
        <v>6</v>
      </c>
      <c r="G13" s="4" t="s">
        <v>6</v>
      </c>
      <c r="H13" s="4" t="s">
        <v>6</v>
      </c>
      <c r="I13" s="4" t="s">
        <v>6</v>
      </c>
      <c r="J13" s="4" t="s">
        <v>6</v>
      </c>
      <c r="K13" s="4" t="s">
        <v>6</v>
      </c>
      <c r="L13" s="4">
        <v>0</v>
      </c>
      <c r="M13" s="4">
        <v>0</v>
      </c>
      <c r="N13" s="4">
        <v>0</v>
      </c>
      <c r="O13" s="6">
        <v>-1170</v>
      </c>
      <c r="P13" s="6">
        <v>-1170</v>
      </c>
    </row>
    <row r="14" spans="1:16" ht="30" x14ac:dyDescent="0.25">
      <c r="A14" s="2" t="s">
        <v>123</v>
      </c>
      <c r="B14" s="4" t="s">
        <v>6</v>
      </c>
      <c r="C14" s="4" t="s">
        <v>6</v>
      </c>
      <c r="D14" s="4" t="s">
        <v>6</v>
      </c>
      <c r="E14" s="4" t="s">
        <v>6</v>
      </c>
      <c r="F14" s="4" t="s">
        <v>6</v>
      </c>
      <c r="G14" s="4" t="s">
        <v>6</v>
      </c>
      <c r="H14" s="4" t="s">
        <v>6</v>
      </c>
      <c r="I14" s="4" t="s">
        <v>6</v>
      </c>
      <c r="J14" s="4" t="s">
        <v>6</v>
      </c>
      <c r="K14" s="4" t="s">
        <v>6</v>
      </c>
      <c r="L14" s="4">
        <v>0</v>
      </c>
      <c r="M14" s="4">
        <v>0</v>
      </c>
      <c r="N14" s="4">
        <v>270</v>
      </c>
      <c r="O14" s="4">
        <v>-270</v>
      </c>
      <c r="P14" s="4">
        <v>0</v>
      </c>
    </row>
    <row r="15" spans="1:16" x14ac:dyDescent="0.25">
      <c r="A15" s="2" t="s">
        <v>125</v>
      </c>
      <c r="B15" s="5">
        <v>4</v>
      </c>
      <c r="C15" s="5">
        <v>101</v>
      </c>
      <c r="D15" s="5">
        <v>75374</v>
      </c>
      <c r="E15" s="5">
        <v>7290</v>
      </c>
      <c r="F15" s="5">
        <v>82769</v>
      </c>
      <c r="G15" s="4" t="s">
        <v>6</v>
      </c>
      <c r="H15" s="4" t="s">
        <v>6</v>
      </c>
      <c r="I15" s="4" t="s">
        <v>6</v>
      </c>
      <c r="J15" s="4" t="s">
        <v>6</v>
      </c>
      <c r="K15" s="4" t="s">
        <v>6</v>
      </c>
      <c r="L15" s="4" t="s">
        <v>6</v>
      </c>
      <c r="M15" s="4" t="s">
        <v>6</v>
      </c>
      <c r="N15" s="4" t="s">
        <v>6</v>
      </c>
      <c r="O15" s="4" t="s">
        <v>6</v>
      </c>
      <c r="P15" s="4" t="s">
        <v>6</v>
      </c>
    </row>
  </sheetData>
  <mergeCells count="7">
    <mergeCell ref="P1:P2"/>
    <mergeCell ref="B1:B2"/>
    <mergeCell ref="C1:C2"/>
    <mergeCell ref="D1:D2"/>
    <mergeCell ref="E1:E2"/>
    <mergeCell ref="F1:F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78</v>
      </c>
      <c r="B1" s="1" t="s">
        <v>2</v>
      </c>
      <c r="C1" s="1" t="s">
        <v>33</v>
      </c>
    </row>
    <row r="2" spans="1:3" x14ac:dyDescent="0.25">
      <c r="A2" s="3" t="s">
        <v>1179</v>
      </c>
      <c r="B2" s="4" t="s">
        <v>6</v>
      </c>
      <c r="C2" s="4" t="s">
        <v>6</v>
      </c>
    </row>
    <row r="3" spans="1:3" x14ac:dyDescent="0.25">
      <c r="A3" s="2" t="s">
        <v>521</v>
      </c>
      <c r="B3" s="5">
        <v>40067000</v>
      </c>
      <c r="C3" s="5">
        <v>32140000</v>
      </c>
    </row>
    <row r="4" spans="1:3" x14ac:dyDescent="0.25">
      <c r="A4" s="2" t="s">
        <v>523</v>
      </c>
      <c r="B4" s="6">
        <v>38619000</v>
      </c>
      <c r="C4" s="6">
        <v>48252000</v>
      </c>
    </row>
    <row r="5" spans="1:3" x14ac:dyDescent="0.25">
      <c r="A5" s="2" t="s">
        <v>524</v>
      </c>
      <c r="B5" s="6">
        <v>164504000</v>
      </c>
      <c r="C5" s="6">
        <v>176799000</v>
      </c>
    </row>
    <row r="6" spans="1:3" x14ac:dyDescent="0.25">
      <c r="A6" s="2" t="s">
        <v>525</v>
      </c>
      <c r="B6" s="6">
        <v>301355000</v>
      </c>
      <c r="C6" s="6">
        <v>318955000</v>
      </c>
    </row>
    <row r="7" spans="1:3" x14ac:dyDescent="0.25">
      <c r="A7" s="2" t="s">
        <v>526</v>
      </c>
      <c r="B7" s="6">
        <v>26704000</v>
      </c>
      <c r="C7" s="6">
        <v>23248000</v>
      </c>
    </row>
    <row r="8" spans="1:3" x14ac:dyDescent="0.25">
      <c r="A8" s="2" t="s">
        <v>527</v>
      </c>
      <c r="B8" s="6">
        <v>571249000</v>
      </c>
      <c r="C8" s="6">
        <v>599394000</v>
      </c>
    </row>
    <row r="9" spans="1:3" x14ac:dyDescent="0.25">
      <c r="A9" s="2" t="s">
        <v>1180</v>
      </c>
      <c r="B9" s="139">
        <v>7.0099999999999996E-2</v>
      </c>
      <c r="C9" s="139">
        <v>5.3600000000000002E-2</v>
      </c>
    </row>
    <row r="10" spans="1:3" ht="30" x14ac:dyDescent="0.25">
      <c r="A10" s="2" t="s">
        <v>1181</v>
      </c>
      <c r="B10" s="139">
        <v>6.7599999999999993E-2</v>
      </c>
      <c r="C10" s="139">
        <v>8.0500000000000002E-2</v>
      </c>
    </row>
    <row r="11" spans="1:3" x14ac:dyDescent="0.25">
      <c r="A11" s="2" t="s">
        <v>1182</v>
      </c>
      <c r="B11" s="139">
        <v>0.28789999999999999</v>
      </c>
      <c r="C11" s="139">
        <v>0.29499999999999998</v>
      </c>
    </row>
    <row r="12" spans="1:3" x14ac:dyDescent="0.25">
      <c r="A12" s="2" t="s">
        <v>1183</v>
      </c>
      <c r="B12" s="139">
        <v>0.52749999999999997</v>
      </c>
      <c r="C12" s="139">
        <v>0.53210000000000002</v>
      </c>
    </row>
    <row r="13" spans="1:3" ht="30" x14ac:dyDescent="0.25">
      <c r="A13" s="2" t="s">
        <v>1184</v>
      </c>
      <c r="B13" s="139">
        <v>4.6899999999999997E-2</v>
      </c>
      <c r="C13" s="139">
        <v>3.8800000000000001E-2</v>
      </c>
    </row>
    <row r="14" spans="1:3" x14ac:dyDescent="0.25">
      <c r="A14" s="2" t="s">
        <v>1185</v>
      </c>
      <c r="B14" s="139">
        <v>1</v>
      </c>
      <c r="C14" s="139">
        <v>1</v>
      </c>
    </row>
    <row r="15" spans="1:3" ht="30" x14ac:dyDescent="0.25">
      <c r="A15" s="3" t="s">
        <v>1186</v>
      </c>
      <c r="B15" s="4" t="s">
        <v>6</v>
      </c>
      <c r="C15" s="4" t="s">
        <v>6</v>
      </c>
    </row>
    <row r="16" spans="1:3" x14ac:dyDescent="0.25">
      <c r="A16" s="2" t="s">
        <v>529</v>
      </c>
      <c r="B16" s="6">
        <v>100446000</v>
      </c>
      <c r="C16" s="4" t="s">
        <v>6</v>
      </c>
    </row>
    <row r="17" spans="1:3" x14ac:dyDescent="0.25">
      <c r="A17" s="2" t="s">
        <v>530</v>
      </c>
      <c r="B17" s="6">
        <v>129379000</v>
      </c>
      <c r="C17" s="4" t="s">
        <v>6</v>
      </c>
    </row>
    <row r="18" spans="1:3" x14ac:dyDescent="0.25">
      <c r="A18" s="2" t="s">
        <v>531</v>
      </c>
      <c r="B18" s="6">
        <v>31414000</v>
      </c>
      <c r="C18" s="4" t="s">
        <v>6</v>
      </c>
    </row>
    <row r="19" spans="1:3" x14ac:dyDescent="0.25">
      <c r="A19" s="2" t="s">
        <v>532</v>
      </c>
      <c r="B19" s="6">
        <v>27573000</v>
      </c>
      <c r="C19" s="4" t="s">
        <v>6</v>
      </c>
    </row>
    <row r="20" spans="1:3" x14ac:dyDescent="0.25">
      <c r="A20" s="2" t="s">
        <v>533</v>
      </c>
      <c r="B20" s="6">
        <v>12543000</v>
      </c>
      <c r="C20" s="4" t="s">
        <v>6</v>
      </c>
    </row>
    <row r="21" spans="1:3" x14ac:dyDescent="0.25">
      <c r="A21" s="2" t="s">
        <v>1187</v>
      </c>
      <c r="B21" s="6">
        <v>301355000</v>
      </c>
      <c r="C21" s="6">
        <v>318955000</v>
      </c>
    </row>
    <row r="22" spans="1:3" ht="30" x14ac:dyDescent="0.25">
      <c r="A22" s="2" t="s">
        <v>1188</v>
      </c>
      <c r="B22" s="5">
        <v>131425000</v>
      </c>
      <c r="C22" s="5">
        <v>13711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8" t="s">
        <v>1189</v>
      </c>
      <c r="B1" s="1" t="s">
        <v>1190</v>
      </c>
      <c r="C1" s="1"/>
      <c r="D1" s="1"/>
    </row>
    <row r="2" spans="1:4" x14ac:dyDescent="0.25">
      <c r="A2" s="8"/>
      <c r="B2" s="1" t="s">
        <v>1191</v>
      </c>
      <c r="C2" s="1" t="s">
        <v>2</v>
      </c>
      <c r="D2" s="1" t="s">
        <v>33</v>
      </c>
    </row>
    <row r="3" spans="1:4" ht="30" x14ac:dyDescent="0.25">
      <c r="A3" s="3" t="s">
        <v>1192</v>
      </c>
      <c r="B3" s="4" t="s">
        <v>6</v>
      </c>
      <c r="C3" s="4" t="s">
        <v>6</v>
      </c>
      <c r="D3" s="4" t="s">
        <v>6</v>
      </c>
    </row>
    <row r="4" spans="1:4" x14ac:dyDescent="0.25">
      <c r="A4" s="2" t="s">
        <v>1193</v>
      </c>
      <c r="B4" s="4" t="s">
        <v>6</v>
      </c>
      <c r="C4" s="5">
        <v>115000000</v>
      </c>
      <c r="D4" s="5">
        <v>115000000</v>
      </c>
    </row>
    <row r="5" spans="1:4" x14ac:dyDescent="0.25">
      <c r="A5" s="2" t="s">
        <v>1194</v>
      </c>
      <c r="B5" s="4" t="s">
        <v>6</v>
      </c>
      <c r="C5" s="4" t="s">
        <v>6</v>
      </c>
      <c r="D5" s="4" t="s">
        <v>6</v>
      </c>
    </row>
    <row r="6" spans="1:4" ht="30" x14ac:dyDescent="0.25">
      <c r="A6" s="3" t="s">
        <v>1192</v>
      </c>
      <c r="B6" s="4" t="s">
        <v>6</v>
      </c>
      <c r="C6" s="4" t="s">
        <v>6</v>
      </c>
      <c r="D6" s="4" t="s">
        <v>6</v>
      </c>
    </row>
    <row r="7" spans="1:4" x14ac:dyDescent="0.25">
      <c r="A7" s="2" t="s">
        <v>1195</v>
      </c>
      <c r="B7" s="4" t="s">
        <v>6</v>
      </c>
      <c r="C7" s="6">
        <v>162110000</v>
      </c>
      <c r="D7" s="6">
        <v>171060000</v>
      </c>
    </row>
    <row r="8" spans="1:4" ht="30" x14ac:dyDescent="0.25">
      <c r="A8" s="2" t="s">
        <v>1196</v>
      </c>
      <c r="B8" s="4" t="s">
        <v>6</v>
      </c>
      <c r="C8" s="139">
        <v>0.2</v>
      </c>
      <c r="D8" s="4" t="s">
        <v>6</v>
      </c>
    </row>
    <row r="9" spans="1:4" x14ac:dyDescent="0.25">
      <c r="A9" s="2" t="s">
        <v>1197</v>
      </c>
      <c r="B9" s="4" t="s">
        <v>6</v>
      </c>
      <c r="C9" s="4">
        <v>0</v>
      </c>
      <c r="D9" s="4">
        <v>0</v>
      </c>
    </row>
    <row r="10" spans="1:4" x14ac:dyDescent="0.25">
      <c r="A10" s="2" t="s">
        <v>1193</v>
      </c>
      <c r="B10" s="4" t="s">
        <v>6</v>
      </c>
      <c r="C10" s="6">
        <v>115000000</v>
      </c>
      <c r="D10" s="6">
        <v>115000000</v>
      </c>
    </row>
    <row r="11" spans="1:4" ht="30" x14ac:dyDescent="0.25">
      <c r="A11" s="3" t="s">
        <v>1198</v>
      </c>
      <c r="B11" s="4" t="s">
        <v>6</v>
      </c>
      <c r="C11" s="4" t="s">
        <v>6</v>
      </c>
      <c r="D11" s="4" t="s">
        <v>6</v>
      </c>
    </row>
    <row r="12" spans="1:4" x14ac:dyDescent="0.25">
      <c r="A12" s="2" t="s">
        <v>1199</v>
      </c>
      <c r="B12" s="4" t="s">
        <v>6</v>
      </c>
      <c r="C12" s="139">
        <v>0.04</v>
      </c>
      <c r="D12" s="4" t="s">
        <v>6</v>
      </c>
    </row>
    <row r="13" spans="1:4" ht="30" x14ac:dyDescent="0.25">
      <c r="A13" s="3" t="s">
        <v>1200</v>
      </c>
      <c r="B13" s="4" t="s">
        <v>6</v>
      </c>
      <c r="C13" s="4" t="s">
        <v>6</v>
      </c>
      <c r="D13" s="4" t="s">
        <v>6</v>
      </c>
    </row>
    <row r="14" spans="1:4" x14ac:dyDescent="0.25">
      <c r="A14" s="2" t="s">
        <v>1201</v>
      </c>
      <c r="B14" s="4" t="s">
        <v>6</v>
      </c>
      <c r="C14" s="6">
        <v>15000000</v>
      </c>
      <c r="D14" s="4" t="s">
        <v>6</v>
      </c>
    </row>
    <row r="15" spans="1:4" x14ac:dyDescent="0.25">
      <c r="A15" s="2" t="s">
        <v>1202</v>
      </c>
      <c r="B15" s="4" t="s">
        <v>6</v>
      </c>
      <c r="C15" s="6">
        <v>70000000</v>
      </c>
      <c r="D15" s="4" t="s">
        <v>6</v>
      </c>
    </row>
    <row r="16" spans="1:4" x14ac:dyDescent="0.25">
      <c r="A16" s="2" t="s">
        <v>1203</v>
      </c>
      <c r="B16" s="4" t="s">
        <v>6</v>
      </c>
      <c r="C16" s="6">
        <v>15000000</v>
      </c>
      <c r="D16" s="4" t="s">
        <v>6</v>
      </c>
    </row>
    <row r="17" spans="1:4" x14ac:dyDescent="0.25">
      <c r="A17" s="2" t="s">
        <v>1204</v>
      </c>
      <c r="B17" s="4" t="s">
        <v>6</v>
      </c>
      <c r="C17" s="6">
        <v>15000000</v>
      </c>
      <c r="D17" s="4" t="s">
        <v>6</v>
      </c>
    </row>
    <row r="18" spans="1:4" x14ac:dyDescent="0.25">
      <c r="A18" s="2" t="s">
        <v>1205</v>
      </c>
      <c r="B18" s="4" t="s">
        <v>6</v>
      </c>
      <c r="C18" s="6">
        <v>115000000</v>
      </c>
      <c r="D18" s="4" t="s">
        <v>6</v>
      </c>
    </row>
    <row r="19" spans="1:4" x14ac:dyDescent="0.25">
      <c r="A19" s="2" t="s">
        <v>1206</v>
      </c>
      <c r="B19" s="4" t="s">
        <v>6</v>
      </c>
      <c r="C19" s="6">
        <v>237978000</v>
      </c>
      <c r="D19" s="4" t="s">
        <v>6</v>
      </c>
    </row>
    <row r="20" spans="1:4" ht="30" x14ac:dyDescent="0.25">
      <c r="A20" s="2" t="s">
        <v>1207</v>
      </c>
      <c r="B20" s="6">
        <v>65000000</v>
      </c>
      <c r="C20" s="4" t="s">
        <v>6</v>
      </c>
      <c r="D20" s="4" t="s">
        <v>6</v>
      </c>
    </row>
    <row r="21" spans="1:4" x14ac:dyDescent="0.25">
      <c r="A21" s="2" t="s">
        <v>1208</v>
      </c>
      <c r="B21" s="6">
        <v>65000000</v>
      </c>
      <c r="C21" s="4" t="s">
        <v>6</v>
      </c>
      <c r="D21" s="4" t="s">
        <v>6</v>
      </c>
    </row>
    <row r="22" spans="1:4" x14ac:dyDescent="0.25">
      <c r="A22" s="2" t="s">
        <v>1209</v>
      </c>
      <c r="B22" s="5">
        <v>5300000</v>
      </c>
      <c r="C22" s="4" t="s">
        <v>6</v>
      </c>
      <c r="D22" s="4" t="s">
        <v>6</v>
      </c>
    </row>
    <row r="23" spans="1:4" ht="30" x14ac:dyDescent="0.25">
      <c r="A23" s="2" t="s">
        <v>1210</v>
      </c>
      <c r="B23" s="139">
        <v>3.8699999999999998E-2</v>
      </c>
      <c r="C23" s="4" t="s">
        <v>6</v>
      </c>
      <c r="D23" s="4" t="s">
        <v>6</v>
      </c>
    </row>
    <row r="24" spans="1:4" ht="30" x14ac:dyDescent="0.25">
      <c r="A24" s="2" t="s">
        <v>1211</v>
      </c>
      <c r="B24" s="139">
        <v>2.7199999999999998E-2</v>
      </c>
      <c r="C24" s="4" t="s">
        <v>6</v>
      </c>
      <c r="D24" s="4" t="s">
        <v>6</v>
      </c>
    </row>
    <row r="25" spans="1:4" ht="30" x14ac:dyDescent="0.25">
      <c r="A25" s="2" t="s">
        <v>1212</v>
      </c>
      <c r="B25" s="4" t="s">
        <v>6</v>
      </c>
      <c r="C25" s="4" t="s">
        <v>6</v>
      </c>
      <c r="D25" s="4" t="s">
        <v>6</v>
      </c>
    </row>
    <row r="26" spans="1:4" ht="30" x14ac:dyDescent="0.25">
      <c r="A26" s="3" t="s">
        <v>1198</v>
      </c>
      <c r="B26" s="4" t="s">
        <v>6</v>
      </c>
      <c r="C26" s="4" t="s">
        <v>6</v>
      </c>
      <c r="D26" s="4" t="s">
        <v>6</v>
      </c>
    </row>
    <row r="27" spans="1:4" x14ac:dyDescent="0.25">
      <c r="A27" s="2" t="s">
        <v>1213</v>
      </c>
      <c r="B27" s="4" t="s">
        <v>6</v>
      </c>
      <c r="C27" s="139">
        <v>1.8100000000000002E-2</v>
      </c>
      <c r="D27" s="4" t="s">
        <v>6</v>
      </c>
    </row>
    <row r="28" spans="1:4" x14ac:dyDescent="0.25">
      <c r="A28" s="2" t="s">
        <v>1214</v>
      </c>
      <c r="B28" s="4" t="s">
        <v>6</v>
      </c>
      <c r="C28" s="139">
        <v>2.4299999999999999E-2</v>
      </c>
      <c r="D28" s="4" t="s">
        <v>6</v>
      </c>
    </row>
    <row r="29" spans="1:4" x14ac:dyDescent="0.25">
      <c r="A29" s="2" t="s">
        <v>1215</v>
      </c>
      <c r="B29" s="4" t="s">
        <v>6</v>
      </c>
      <c r="C29" s="139">
        <v>2.58E-2</v>
      </c>
      <c r="D29" s="4" t="s">
        <v>6</v>
      </c>
    </row>
    <row r="30" spans="1:4" ht="30" x14ac:dyDescent="0.25">
      <c r="A30" s="2" t="s">
        <v>1216</v>
      </c>
      <c r="B30" s="4" t="s">
        <v>6</v>
      </c>
      <c r="C30" s="4" t="s">
        <v>6</v>
      </c>
      <c r="D30" s="4" t="s">
        <v>6</v>
      </c>
    </row>
    <row r="31" spans="1:4" ht="30" x14ac:dyDescent="0.25">
      <c r="A31" s="3" t="s">
        <v>1198</v>
      </c>
      <c r="B31" s="4" t="s">
        <v>6</v>
      </c>
      <c r="C31" s="4" t="s">
        <v>6</v>
      </c>
      <c r="D31" s="4" t="s">
        <v>6</v>
      </c>
    </row>
    <row r="32" spans="1:4" x14ac:dyDescent="0.25">
      <c r="A32" s="2" t="s">
        <v>1213</v>
      </c>
      <c r="B32" s="4" t="s">
        <v>6</v>
      </c>
      <c r="C32" s="139">
        <v>1.83E-2</v>
      </c>
      <c r="D32" s="4" t="s">
        <v>6</v>
      </c>
    </row>
    <row r="33" spans="1:4" x14ac:dyDescent="0.25">
      <c r="A33" s="2" t="s">
        <v>1214</v>
      </c>
      <c r="B33" s="4" t="s">
        <v>6</v>
      </c>
      <c r="C33" s="139">
        <v>4.0500000000000001E-2</v>
      </c>
      <c r="D33" s="4" t="s">
        <v>6</v>
      </c>
    </row>
    <row r="34" spans="1:4" x14ac:dyDescent="0.25">
      <c r="A34" s="2" t="s">
        <v>1215</v>
      </c>
      <c r="B34" s="4" t="s">
        <v>6</v>
      </c>
      <c r="C34" s="139">
        <v>3.4299999999999997E-2</v>
      </c>
      <c r="D34"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1217</v>
      </c>
      <c r="B1" s="8" t="s">
        <v>1</v>
      </c>
      <c r="C1" s="8"/>
      <c r="D1" s="1"/>
    </row>
    <row r="2" spans="1:4" x14ac:dyDescent="0.25">
      <c r="A2" s="8"/>
      <c r="B2" s="1" t="s">
        <v>2</v>
      </c>
      <c r="C2" s="8" t="s">
        <v>1219</v>
      </c>
      <c r="D2" s="1" t="s">
        <v>1220</v>
      </c>
    </row>
    <row r="3" spans="1:4" x14ac:dyDescent="0.25">
      <c r="A3" s="8"/>
      <c r="B3" s="1" t="s">
        <v>1218</v>
      </c>
      <c r="C3" s="8"/>
      <c r="D3" s="1" t="s">
        <v>1221</v>
      </c>
    </row>
    <row r="4" spans="1:4" x14ac:dyDescent="0.25">
      <c r="A4" s="3" t="s">
        <v>1222</v>
      </c>
      <c r="B4" s="4" t="s">
        <v>6</v>
      </c>
      <c r="C4" s="4" t="s">
        <v>6</v>
      </c>
      <c r="D4" s="4" t="s">
        <v>6</v>
      </c>
    </row>
    <row r="5" spans="1:4" ht="30" x14ac:dyDescent="0.25">
      <c r="A5" s="2" t="s">
        <v>1223</v>
      </c>
      <c r="B5" s="4">
        <v>20</v>
      </c>
      <c r="C5" s="4" t="s">
        <v>6</v>
      </c>
      <c r="D5" s="4" t="s">
        <v>6</v>
      </c>
    </row>
    <row r="6" spans="1:4" x14ac:dyDescent="0.25">
      <c r="A6" s="2" t="s">
        <v>1224</v>
      </c>
      <c r="B6" s="4" t="s">
        <v>6</v>
      </c>
      <c r="C6" s="4" t="s">
        <v>6</v>
      </c>
      <c r="D6" s="4">
        <v>70</v>
      </c>
    </row>
    <row r="7" spans="1:4" ht="30" x14ac:dyDescent="0.25">
      <c r="A7" s="2" t="s">
        <v>1225</v>
      </c>
      <c r="B7" s="4" t="s">
        <v>6</v>
      </c>
      <c r="C7" s="4" t="s">
        <v>6</v>
      </c>
      <c r="D7" s="5">
        <v>100000</v>
      </c>
    </row>
    <row r="8" spans="1:4" x14ac:dyDescent="0.25">
      <c r="A8" s="2" t="s">
        <v>1226</v>
      </c>
      <c r="B8" s="4" t="s">
        <v>6</v>
      </c>
      <c r="C8" s="5">
        <v>7000000</v>
      </c>
      <c r="D8" s="4" t="s">
        <v>6</v>
      </c>
    </row>
    <row r="9" spans="1:4" ht="30" x14ac:dyDescent="0.25">
      <c r="A9" s="2" t="s">
        <v>1227</v>
      </c>
      <c r="B9" s="4" t="s">
        <v>6</v>
      </c>
      <c r="C9" s="6">
        <v>6250</v>
      </c>
      <c r="D9" s="4" t="s">
        <v>6</v>
      </c>
    </row>
    <row r="10" spans="1:4" ht="30" x14ac:dyDescent="0.25">
      <c r="A10" s="2" t="s">
        <v>1228</v>
      </c>
      <c r="B10" s="4" t="s">
        <v>6</v>
      </c>
      <c r="C10" s="4" t="s">
        <v>6</v>
      </c>
      <c r="D10" s="139">
        <v>0.08</v>
      </c>
    </row>
    <row r="11" spans="1:4" ht="30" x14ac:dyDescent="0.25">
      <c r="A11" s="2" t="s">
        <v>1229</v>
      </c>
      <c r="B11" s="4" t="s">
        <v>6</v>
      </c>
      <c r="C11" s="4" t="s">
        <v>6</v>
      </c>
      <c r="D11" s="6">
        <v>50000</v>
      </c>
    </row>
    <row r="12" spans="1:4" ht="30" x14ac:dyDescent="0.25">
      <c r="A12" s="2" t="s">
        <v>1230</v>
      </c>
      <c r="B12" s="4" t="s">
        <v>6</v>
      </c>
      <c r="C12" s="139">
        <v>0.08</v>
      </c>
      <c r="D12" s="4" t="s">
        <v>6</v>
      </c>
    </row>
    <row r="13" spans="1:4" x14ac:dyDescent="0.25">
      <c r="A13" s="2" t="s">
        <v>1231</v>
      </c>
      <c r="B13" s="4" t="s">
        <v>6</v>
      </c>
      <c r="C13" s="6">
        <v>245000</v>
      </c>
      <c r="D13" s="4" t="s">
        <v>6</v>
      </c>
    </row>
    <row r="14" spans="1:4" x14ac:dyDescent="0.25">
      <c r="A14" s="2" t="s">
        <v>1232</v>
      </c>
      <c r="B14" s="4" t="s">
        <v>6</v>
      </c>
      <c r="C14" s="4" t="s">
        <v>1094</v>
      </c>
      <c r="D14" s="4" t="s">
        <v>6</v>
      </c>
    </row>
    <row r="15" spans="1:4" x14ac:dyDescent="0.25">
      <c r="A15" s="2" t="s">
        <v>1233</v>
      </c>
      <c r="B15" s="6">
        <v>860000</v>
      </c>
      <c r="C15" s="4" t="s">
        <v>6</v>
      </c>
      <c r="D15" s="4" t="s">
        <v>6</v>
      </c>
    </row>
    <row r="16" spans="1:4" ht="30" x14ac:dyDescent="0.25">
      <c r="A16" s="2" t="s">
        <v>1234</v>
      </c>
      <c r="B16" s="4" t="s">
        <v>6</v>
      </c>
      <c r="C16" s="4" t="s">
        <v>6</v>
      </c>
      <c r="D16" s="4" t="s">
        <v>6</v>
      </c>
    </row>
    <row r="17" spans="1:4" x14ac:dyDescent="0.25">
      <c r="A17" s="3" t="s">
        <v>1222</v>
      </c>
      <c r="B17" s="4" t="s">
        <v>6</v>
      </c>
      <c r="C17" s="4" t="s">
        <v>6</v>
      </c>
      <c r="D17" s="4" t="s">
        <v>6</v>
      </c>
    </row>
    <row r="18" spans="1:4" ht="30" x14ac:dyDescent="0.25">
      <c r="A18" s="2" t="s">
        <v>1235</v>
      </c>
      <c r="B18" s="6">
        <v>20619000</v>
      </c>
      <c r="C18" s="4" t="s">
        <v>6</v>
      </c>
      <c r="D18" s="4" t="s">
        <v>6</v>
      </c>
    </row>
    <row r="19" spans="1:4" ht="30" x14ac:dyDescent="0.25">
      <c r="A19" s="2" t="s">
        <v>1236</v>
      </c>
      <c r="B19" s="4" t="s">
        <v>1237</v>
      </c>
      <c r="C19" s="4" t="s">
        <v>6</v>
      </c>
      <c r="D19" s="4" t="s">
        <v>6</v>
      </c>
    </row>
    <row r="20" spans="1:4" ht="30" x14ac:dyDescent="0.25">
      <c r="A20" s="2" t="s">
        <v>1238</v>
      </c>
      <c r="B20" s="139">
        <v>2.3999999999999998E-3</v>
      </c>
      <c r="C20" s="4" t="s">
        <v>6</v>
      </c>
      <c r="D20" s="4" t="s">
        <v>6</v>
      </c>
    </row>
    <row r="21" spans="1:4" x14ac:dyDescent="0.25">
      <c r="A21" s="2" t="s">
        <v>1239</v>
      </c>
      <c r="B21" s="139">
        <v>0.02</v>
      </c>
      <c r="C21" s="4" t="s">
        <v>6</v>
      </c>
      <c r="D21" s="4" t="s">
        <v>6</v>
      </c>
    </row>
    <row r="22" spans="1:4" x14ac:dyDescent="0.25">
      <c r="A22" s="2" t="s">
        <v>1240</v>
      </c>
      <c r="B22" s="7">
        <v>49316</v>
      </c>
      <c r="C22" s="4" t="s">
        <v>6</v>
      </c>
      <c r="D22" s="4" t="s">
        <v>6</v>
      </c>
    </row>
    <row r="23" spans="1:4" x14ac:dyDescent="0.25">
      <c r="A23" s="2" t="s">
        <v>1241</v>
      </c>
      <c r="B23" s="5">
        <v>17000000</v>
      </c>
      <c r="C23" s="4" t="s">
        <v>6</v>
      </c>
      <c r="D23" s="4" t="s">
        <v>6</v>
      </c>
    </row>
    <row r="24" spans="1:4" x14ac:dyDescent="0.25">
      <c r="A24" s="2" t="s">
        <v>1242</v>
      </c>
      <c r="B24" s="4" t="s">
        <v>6</v>
      </c>
      <c r="C24" s="4" t="s">
        <v>6</v>
      </c>
      <c r="D24" s="4" t="s">
        <v>6</v>
      </c>
    </row>
    <row r="25" spans="1:4" x14ac:dyDescent="0.25">
      <c r="A25" s="3" t="s">
        <v>1222</v>
      </c>
      <c r="B25" s="4" t="s">
        <v>6</v>
      </c>
      <c r="C25" s="4" t="s">
        <v>6</v>
      </c>
      <c r="D25" s="4" t="s">
        <v>6</v>
      </c>
    </row>
    <row r="26" spans="1:4" ht="30" x14ac:dyDescent="0.25">
      <c r="A26" s="2" t="s">
        <v>1243</v>
      </c>
      <c r="B26" s="139">
        <v>1</v>
      </c>
      <c r="C26" s="4" t="s">
        <v>6</v>
      </c>
      <c r="D26" s="4" t="s">
        <v>6</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4</v>
      </c>
      <c r="B1" s="8" t="s">
        <v>1</v>
      </c>
      <c r="C1" s="8"/>
    </row>
    <row r="2" spans="1:3" x14ac:dyDescent="0.25">
      <c r="A2" s="8"/>
      <c r="B2" s="1" t="s">
        <v>2</v>
      </c>
      <c r="C2" s="1" t="s">
        <v>33</v>
      </c>
    </row>
    <row r="3" spans="1:3" ht="30" x14ac:dyDescent="0.25">
      <c r="A3" s="3" t="s">
        <v>1245</v>
      </c>
      <c r="B3" s="4" t="s">
        <v>6</v>
      </c>
      <c r="C3" s="4" t="s">
        <v>6</v>
      </c>
    </row>
    <row r="4" spans="1:3" ht="30" x14ac:dyDescent="0.25">
      <c r="A4" s="2" t="s">
        <v>1246</v>
      </c>
      <c r="B4" s="139">
        <v>0.5</v>
      </c>
      <c r="C4" s="4" t="s">
        <v>6</v>
      </c>
    </row>
    <row r="5" spans="1:3" ht="45" x14ac:dyDescent="0.25">
      <c r="A5" s="2" t="s">
        <v>1247</v>
      </c>
      <c r="B5" s="139">
        <v>0.06</v>
      </c>
      <c r="C5" s="4" t="s">
        <v>6</v>
      </c>
    </row>
    <row r="6" spans="1:3" ht="30" x14ac:dyDescent="0.25">
      <c r="A6" s="2" t="s">
        <v>1248</v>
      </c>
      <c r="B6" s="5">
        <v>175000</v>
      </c>
      <c r="C6" s="5">
        <v>145000</v>
      </c>
    </row>
    <row r="7" spans="1:3" ht="30" x14ac:dyDescent="0.25">
      <c r="A7" s="3" t="s">
        <v>1249</v>
      </c>
      <c r="B7" s="4" t="s">
        <v>6</v>
      </c>
      <c r="C7" s="4" t="s">
        <v>6</v>
      </c>
    </row>
    <row r="8" spans="1:3" x14ac:dyDescent="0.25">
      <c r="A8" s="2" t="s">
        <v>1250</v>
      </c>
      <c r="B8" s="6">
        <v>140000</v>
      </c>
      <c r="C8" s="6">
        <v>140000</v>
      </c>
    </row>
    <row r="9" spans="1:3" x14ac:dyDescent="0.25">
      <c r="A9" s="2" t="s">
        <v>1251</v>
      </c>
      <c r="B9" s="6">
        <v>40000</v>
      </c>
      <c r="C9" s="6">
        <v>33000</v>
      </c>
    </row>
    <row r="10" spans="1:3" x14ac:dyDescent="0.25">
      <c r="A10" s="2" t="s">
        <v>1252</v>
      </c>
      <c r="B10" s="5">
        <v>190000</v>
      </c>
      <c r="C10"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1253</v>
      </c>
      <c r="B1" s="8" t="s">
        <v>1</v>
      </c>
      <c r="C1" s="8"/>
      <c r="D1" s="1"/>
      <c r="E1" s="1"/>
    </row>
    <row r="2" spans="1:5" x14ac:dyDescent="0.25">
      <c r="A2" s="8"/>
      <c r="B2" s="8" t="s">
        <v>2</v>
      </c>
      <c r="C2" s="1" t="s">
        <v>1219</v>
      </c>
      <c r="D2" s="8" t="s">
        <v>33</v>
      </c>
      <c r="E2" s="8" t="s">
        <v>1255</v>
      </c>
    </row>
    <row r="3" spans="1:5" x14ac:dyDescent="0.25">
      <c r="A3" s="8"/>
      <c r="B3" s="8"/>
      <c r="C3" s="1" t="s">
        <v>1254</v>
      </c>
      <c r="D3" s="8"/>
      <c r="E3" s="8"/>
    </row>
    <row r="4" spans="1:5" x14ac:dyDescent="0.25">
      <c r="A4" s="3" t="s">
        <v>1256</v>
      </c>
      <c r="B4" s="4" t="s">
        <v>6</v>
      </c>
      <c r="C4" s="4" t="s">
        <v>6</v>
      </c>
      <c r="D4" s="4" t="s">
        <v>6</v>
      </c>
      <c r="E4" s="4" t="s">
        <v>6</v>
      </c>
    </row>
    <row r="5" spans="1:5" ht="30" x14ac:dyDescent="0.25">
      <c r="A5" s="2" t="s">
        <v>1230</v>
      </c>
      <c r="B5" s="4" t="s">
        <v>6</v>
      </c>
      <c r="C5" s="139">
        <v>0.08</v>
      </c>
      <c r="D5" s="4" t="s">
        <v>6</v>
      </c>
      <c r="E5" s="4" t="s">
        <v>6</v>
      </c>
    </row>
    <row r="6" spans="1:5" ht="30" x14ac:dyDescent="0.25">
      <c r="A6" s="2" t="s">
        <v>66</v>
      </c>
      <c r="B6" s="9">
        <v>0.01</v>
      </c>
      <c r="C6" s="4" t="s">
        <v>6</v>
      </c>
      <c r="D6" s="4">
        <v>0.01</v>
      </c>
      <c r="E6" s="4" t="s">
        <v>6</v>
      </c>
    </row>
    <row r="7" spans="1:5" ht="30" x14ac:dyDescent="0.25">
      <c r="A7" s="2" t="s">
        <v>68</v>
      </c>
      <c r="B7" s="9">
        <v>0.01</v>
      </c>
      <c r="C7" s="4" t="s">
        <v>6</v>
      </c>
      <c r="D7" s="4">
        <v>0.01</v>
      </c>
      <c r="E7" s="4" t="s">
        <v>6</v>
      </c>
    </row>
    <row r="8" spans="1:5" x14ac:dyDescent="0.25">
      <c r="A8" s="2" t="s">
        <v>1257</v>
      </c>
      <c r="B8" s="4" t="s">
        <v>6</v>
      </c>
      <c r="C8" s="4" t="s">
        <v>6</v>
      </c>
      <c r="D8" s="4" t="s">
        <v>6</v>
      </c>
      <c r="E8" s="4" t="s">
        <v>6</v>
      </c>
    </row>
    <row r="9" spans="1:5" x14ac:dyDescent="0.25">
      <c r="A9" s="3" t="s">
        <v>1256</v>
      </c>
      <c r="B9" s="4" t="s">
        <v>6</v>
      </c>
      <c r="C9" s="4" t="s">
        <v>6</v>
      </c>
      <c r="D9" s="4" t="s">
        <v>6</v>
      </c>
      <c r="E9" s="4" t="s">
        <v>6</v>
      </c>
    </row>
    <row r="10" spans="1:5" ht="30" x14ac:dyDescent="0.25">
      <c r="A10" s="2" t="s">
        <v>1258</v>
      </c>
      <c r="B10" s="4">
        <v>7</v>
      </c>
      <c r="C10" s="4" t="s">
        <v>6</v>
      </c>
      <c r="D10" s="4" t="s">
        <v>6</v>
      </c>
      <c r="E10" s="4" t="s">
        <v>6</v>
      </c>
    </row>
    <row r="11" spans="1:5" ht="45" x14ac:dyDescent="0.25">
      <c r="A11" s="2" t="s">
        <v>1259</v>
      </c>
      <c r="B11" s="5">
        <v>860000</v>
      </c>
      <c r="C11" s="4" t="s">
        <v>6</v>
      </c>
      <c r="D11" s="4" t="s">
        <v>6</v>
      </c>
      <c r="E11" s="4" t="s">
        <v>6</v>
      </c>
    </row>
    <row r="12" spans="1:5" ht="30" x14ac:dyDescent="0.25">
      <c r="A12" s="2" t="s">
        <v>1260</v>
      </c>
      <c r="B12" s="4" t="s">
        <v>6</v>
      </c>
      <c r="C12" s="4" t="s">
        <v>6</v>
      </c>
      <c r="D12" s="4" t="s">
        <v>6</v>
      </c>
      <c r="E12" s="4" t="s">
        <v>6</v>
      </c>
    </row>
    <row r="13" spans="1:5" x14ac:dyDescent="0.25">
      <c r="A13" s="3" t="s">
        <v>1256</v>
      </c>
      <c r="B13" s="4" t="s">
        <v>6</v>
      </c>
      <c r="C13" s="4" t="s">
        <v>6</v>
      </c>
      <c r="D13" s="4" t="s">
        <v>6</v>
      </c>
      <c r="E13" s="4" t="s">
        <v>6</v>
      </c>
    </row>
    <row r="14" spans="1:5" ht="30" x14ac:dyDescent="0.25">
      <c r="A14" s="2" t="s">
        <v>72</v>
      </c>
      <c r="B14" s="6">
        <v>437500</v>
      </c>
      <c r="C14" s="4" t="s">
        <v>6</v>
      </c>
      <c r="D14" s="6">
        <v>437500</v>
      </c>
      <c r="E14" s="4" t="s">
        <v>6</v>
      </c>
    </row>
    <row r="15" spans="1:5" ht="30" x14ac:dyDescent="0.25">
      <c r="A15" s="2" t="s">
        <v>1230</v>
      </c>
      <c r="B15" s="139">
        <v>0.08</v>
      </c>
      <c r="C15" s="4" t="s">
        <v>6</v>
      </c>
      <c r="D15" s="4" t="s">
        <v>6</v>
      </c>
      <c r="E15" s="4" t="s">
        <v>6</v>
      </c>
    </row>
    <row r="16" spans="1:5" ht="30" x14ac:dyDescent="0.25">
      <c r="A16" s="2" t="s">
        <v>1261</v>
      </c>
      <c r="B16" s="5">
        <v>8</v>
      </c>
      <c r="C16" s="4" t="s">
        <v>6</v>
      </c>
      <c r="D16" s="4" t="s">
        <v>6</v>
      </c>
      <c r="E16" s="4" t="s">
        <v>6</v>
      </c>
    </row>
    <row r="17" spans="1:5" ht="30" x14ac:dyDescent="0.25">
      <c r="A17" s="2" t="s">
        <v>1262</v>
      </c>
      <c r="B17" s="4">
        <v>1</v>
      </c>
      <c r="C17" s="4" t="s">
        <v>6</v>
      </c>
      <c r="D17" s="4" t="s">
        <v>6</v>
      </c>
      <c r="E17" s="4" t="s">
        <v>6</v>
      </c>
    </row>
    <row r="18" spans="1:5" ht="30" x14ac:dyDescent="0.25">
      <c r="A18" s="2" t="s">
        <v>1263</v>
      </c>
      <c r="B18" s="5">
        <v>8</v>
      </c>
      <c r="C18" s="4" t="s">
        <v>6</v>
      </c>
      <c r="D18" s="4" t="s">
        <v>6</v>
      </c>
      <c r="E18" s="4" t="s">
        <v>6</v>
      </c>
    </row>
    <row r="19" spans="1:5" x14ac:dyDescent="0.25">
      <c r="A19" s="2" t="s">
        <v>1264</v>
      </c>
      <c r="B19" s="6">
        <v>247000</v>
      </c>
      <c r="C19" s="4" t="s">
        <v>6</v>
      </c>
      <c r="D19" s="4" t="s">
        <v>6</v>
      </c>
      <c r="E19" s="4" t="s">
        <v>6</v>
      </c>
    </row>
    <row r="20" spans="1:5" ht="30" x14ac:dyDescent="0.25">
      <c r="A20" s="2" t="s">
        <v>1265</v>
      </c>
      <c r="B20" s="4" t="s">
        <v>6</v>
      </c>
      <c r="C20" s="4" t="s">
        <v>6</v>
      </c>
      <c r="D20" s="4" t="s">
        <v>6</v>
      </c>
      <c r="E20" s="4" t="s">
        <v>6</v>
      </c>
    </row>
    <row r="21" spans="1:5" x14ac:dyDescent="0.25">
      <c r="A21" s="3" t="s">
        <v>1256</v>
      </c>
      <c r="B21" s="4" t="s">
        <v>6</v>
      </c>
      <c r="C21" s="4" t="s">
        <v>6</v>
      </c>
      <c r="D21" s="4" t="s">
        <v>6</v>
      </c>
      <c r="E21" s="4" t="s">
        <v>6</v>
      </c>
    </row>
    <row r="22" spans="1:5" ht="30" x14ac:dyDescent="0.25">
      <c r="A22" s="2" t="s">
        <v>72</v>
      </c>
      <c r="B22" s="6">
        <v>23393</v>
      </c>
      <c r="C22" s="4" t="s">
        <v>6</v>
      </c>
      <c r="D22" s="6">
        <v>23393</v>
      </c>
      <c r="E22" s="6">
        <v>23393</v>
      </c>
    </row>
    <row r="23" spans="1:5" ht="30" x14ac:dyDescent="0.25">
      <c r="A23" s="2" t="s">
        <v>1261</v>
      </c>
      <c r="B23" s="4" t="s">
        <v>6</v>
      </c>
      <c r="C23" s="4" t="s">
        <v>6</v>
      </c>
      <c r="D23" s="4" t="s">
        <v>6</v>
      </c>
      <c r="E23" s="5">
        <v>1000</v>
      </c>
    </row>
    <row r="24" spans="1:5" x14ac:dyDescent="0.25">
      <c r="A24" s="2" t="s">
        <v>1264</v>
      </c>
      <c r="B24" s="4" t="s">
        <v>6</v>
      </c>
      <c r="C24" s="6">
        <v>45000</v>
      </c>
      <c r="D24" s="4" t="s">
        <v>6</v>
      </c>
      <c r="E24" s="4" t="s">
        <v>6</v>
      </c>
    </row>
    <row r="25" spans="1:5" ht="30" x14ac:dyDescent="0.25">
      <c r="A25" s="2" t="s">
        <v>1266</v>
      </c>
      <c r="B25" s="6">
        <v>23393</v>
      </c>
      <c r="C25" s="4" t="s">
        <v>6</v>
      </c>
      <c r="D25" s="4" t="s">
        <v>6</v>
      </c>
      <c r="E25" s="4" t="s">
        <v>6</v>
      </c>
    </row>
    <row r="26" spans="1:5" ht="30" x14ac:dyDescent="0.25">
      <c r="A26" s="2" t="s">
        <v>66</v>
      </c>
      <c r="B26" s="4" t="s">
        <v>6</v>
      </c>
      <c r="C26" s="4" t="s">
        <v>6</v>
      </c>
      <c r="D26" s="4" t="s">
        <v>6</v>
      </c>
      <c r="E26" s="9">
        <v>0.01</v>
      </c>
    </row>
    <row r="27" spans="1:5" ht="30" x14ac:dyDescent="0.25">
      <c r="A27" s="2" t="s">
        <v>1267</v>
      </c>
      <c r="B27" s="6">
        <v>556976</v>
      </c>
      <c r="C27" s="4" t="s">
        <v>6</v>
      </c>
      <c r="D27" s="4" t="s">
        <v>6</v>
      </c>
      <c r="E27" s="6">
        <v>556976</v>
      </c>
    </row>
    <row r="28" spans="1:5" ht="30" x14ac:dyDescent="0.25">
      <c r="A28" s="2" t="s">
        <v>1268</v>
      </c>
      <c r="B28" s="4" t="s">
        <v>6</v>
      </c>
      <c r="C28" s="6">
        <v>23393000</v>
      </c>
      <c r="D28" s="4" t="s">
        <v>6</v>
      </c>
      <c r="E28" s="4" t="s">
        <v>6</v>
      </c>
    </row>
    <row r="29" spans="1:5" ht="30" x14ac:dyDescent="0.25">
      <c r="A29" s="2" t="s">
        <v>68</v>
      </c>
      <c r="B29" s="4" t="s">
        <v>6</v>
      </c>
      <c r="C29" s="4" t="s">
        <v>6</v>
      </c>
      <c r="D29" s="4" t="s">
        <v>6</v>
      </c>
      <c r="E29" s="9">
        <v>0.01</v>
      </c>
    </row>
    <row r="30" spans="1:5" ht="30" x14ac:dyDescent="0.25">
      <c r="A30" s="2" t="s">
        <v>1269</v>
      </c>
      <c r="B30" s="4" t="s">
        <v>6</v>
      </c>
      <c r="C30" s="139">
        <v>0.05</v>
      </c>
      <c r="D30" s="4" t="s">
        <v>6</v>
      </c>
      <c r="E30" s="4" t="s">
        <v>6</v>
      </c>
    </row>
    <row r="31" spans="1:5" ht="30" x14ac:dyDescent="0.25">
      <c r="A31" s="2" t="s">
        <v>1270</v>
      </c>
      <c r="B31" s="4" t="s">
        <v>6</v>
      </c>
      <c r="C31" s="139">
        <v>0.09</v>
      </c>
      <c r="D31" s="4" t="s">
        <v>6</v>
      </c>
      <c r="E31" s="4" t="s">
        <v>6</v>
      </c>
    </row>
    <row r="32" spans="1:5" x14ac:dyDescent="0.25">
      <c r="A32" s="2" t="s">
        <v>1271</v>
      </c>
      <c r="B32" s="4" t="s">
        <v>6</v>
      </c>
      <c r="C32" s="4">
        <v>2</v>
      </c>
      <c r="D32" s="4" t="s">
        <v>6</v>
      </c>
      <c r="E32" s="4" t="s">
        <v>6</v>
      </c>
    </row>
    <row r="33" spans="1:5" ht="30" x14ac:dyDescent="0.25">
      <c r="A33" s="2" t="s">
        <v>1272</v>
      </c>
      <c r="B33" s="139">
        <v>0.05</v>
      </c>
      <c r="C33" s="4" t="s">
        <v>6</v>
      </c>
      <c r="D33" s="4" t="s">
        <v>6</v>
      </c>
      <c r="E33" s="4" t="s">
        <v>6</v>
      </c>
    </row>
    <row r="34" spans="1:5" ht="30" x14ac:dyDescent="0.25">
      <c r="A34" s="2" t="s">
        <v>1273</v>
      </c>
      <c r="B34" s="5">
        <v>2125000</v>
      </c>
      <c r="C34" s="4" t="s">
        <v>6</v>
      </c>
      <c r="D34" s="4" t="s">
        <v>6</v>
      </c>
      <c r="E34" s="4" t="s">
        <v>6</v>
      </c>
    </row>
    <row r="35" spans="1:5" ht="30" x14ac:dyDescent="0.25">
      <c r="A35" s="2" t="s">
        <v>1274</v>
      </c>
      <c r="B35" s="139">
        <v>0.09</v>
      </c>
      <c r="C35" s="4" t="s">
        <v>6</v>
      </c>
      <c r="D35" s="4" t="s">
        <v>6</v>
      </c>
      <c r="E35" s="4" t="s">
        <v>6</v>
      </c>
    </row>
    <row r="36" spans="1:5" x14ac:dyDescent="0.25">
      <c r="A36" s="2" t="s">
        <v>1275</v>
      </c>
      <c r="B36" s="4" t="s">
        <v>6</v>
      </c>
      <c r="C36" s="4" t="s">
        <v>1094</v>
      </c>
      <c r="D36" s="4" t="s">
        <v>6</v>
      </c>
      <c r="E36" s="4" t="s">
        <v>6</v>
      </c>
    </row>
    <row r="37" spans="1:5" ht="30" x14ac:dyDescent="0.25">
      <c r="A37" s="2" t="s">
        <v>1276</v>
      </c>
      <c r="B37" s="4" t="s">
        <v>6</v>
      </c>
      <c r="C37" s="9">
        <v>6.3</v>
      </c>
      <c r="D37" s="4" t="s">
        <v>6</v>
      </c>
      <c r="E37" s="4" t="s">
        <v>6</v>
      </c>
    </row>
  </sheetData>
  <mergeCells count="5">
    <mergeCell ref="A1:A3"/>
    <mergeCell ref="B1:C1"/>
    <mergeCell ref="B2:B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1277</v>
      </c>
      <c r="B1" s="8" t="s">
        <v>1</v>
      </c>
      <c r="C1" s="8"/>
    </row>
    <row r="2" spans="1:3" x14ac:dyDescent="0.25">
      <c r="A2" s="8"/>
      <c r="B2" s="1" t="s">
        <v>2</v>
      </c>
      <c r="C2" s="1" t="s">
        <v>33</v>
      </c>
    </row>
    <row r="3" spans="1:3" ht="45" x14ac:dyDescent="0.25">
      <c r="A3" s="3" t="s">
        <v>1278</v>
      </c>
      <c r="B3" s="4" t="s">
        <v>6</v>
      </c>
      <c r="C3" s="4" t="s">
        <v>6</v>
      </c>
    </row>
    <row r="4" spans="1:3" ht="30" x14ac:dyDescent="0.25">
      <c r="A4" s="2" t="s">
        <v>1279</v>
      </c>
      <c r="B4" s="6">
        <v>500000</v>
      </c>
      <c r="C4" s="4" t="s">
        <v>6</v>
      </c>
    </row>
    <row r="5" spans="1:3" ht="30" x14ac:dyDescent="0.25">
      <c r="A5" s="2" t="s">
        <v>1280</v>
      </c>
      <c r="B5" s="6">
        <v>303501</v>
      </c>
      <c r="C5" s="4" t="s">
        <v>6</v>
      </c>
    </row>
    <row r="6" spans="1:3" x14ac:dyDescent="0.25">
      <c r="A6" s="2" t="s">
        <v>140</v>
      </c>
      <c r="B6" s="5">
        <v>108000</v>
      </c>
      <c r="C6" s="5">
        <v>43000</v>
      </c>
    </row>
    <row r="7" spans="1:3" x14ac:dyDescent="0.25">
      <c r="A7" s="3" t="s">
        <v>1281</v>
      </c>
      <c r="B7" s="4" t="s">
        <v>6</v>
      </c>
      <c r="C7" s="4" t="s">
        <v>6</v>
      </c>
    </row>
    <row r="8" spans="1:3" ht="30" x14ac:dyDescent="0.25">
      <c r="A8" s="2" t="s">
        <v>1282</v>
      </c>
      <c r="B8" s="6">
        <v>81000</v>
      </c>
      <c r="C8" s="6">
        <v>100000</v>
      </c>
    </row>
    <row r="9" spans="1:3" x14ac:dyDescent="0.25">
      <c r="A9" s="2" t="s">
        <v>1283</v>
      </c>
      <c r="B9" s="6">
        <v>260000</v>
      </c>
      <c r="C9" s="4">
        <v>0</v>
      </c>
    </row>
    <row r="10" spans="1:3" x14ac:dyDescent="0.25">
      <c r="A10" s="2" t="s">
        <v>1284</v>
      </c>
      <c r="B10" s="4">
        <v>0</v>
      </c>
      <c r="C10" s="4">
        <v>0</v>
      </c>
    </row>
    <row r="11" spans="1:3" x14ac:dyDescent="0.25">
      <c r="A11" s="2" t="s">
        <v>1285</v>
      </c>
      <c r="B11" s="6">
        <v>-22000</v>
      </c>
      <c r="C11" s="6">
        <v>-19000</v>
      </c>
    </row>
    <row r="12" spans="1:3" ht="30" x14ac:dyDescent="0.25">
      <c r="A12" s="2" t="s">
        <v>1286</v>
      </c>
      <c r="B12" s="6">
        <v>319000</v>
      </c>
      <c r="C12" s="6">
        <v>81000</v>
      </c>
    </row>
    <row r="13" spans="1:3" ht="30" x14ac:dyDescent="0.25">
      <c r="A13" s="2" t="s">
        <v>1287</v>
      </c>
      <c r="B13" s="6">
        <v>82617</v>
      </c>
      <c r="C13" s="4" t="s">
        <v>6</v>
      </c>
    </row>
    <row r="14" spans="1:3" ht="30" x14ac:dyDescent="0.25">
      <c r="A14" s="2" t="s">
        <v>1288</v>
      </c>
      <c r="B14" s="9">
        <v>3.37</v>
      </c>
      <c r="C14" s="4" t="s">
        <v>6</v>
      </c>
    </row>
    <row r="15" spans="1:3" ht="30" x14ac:dyDescent="0.25">
      <c r="A15" s="2" t="s">
        <v>1289</v>
      </c>
      <c r="B15" s="9">
        <v>5.31</v>
      </c>
      <c r="C15" s="4" t="s">
        <v>6</v>
      </c>
    </row>
    <row r="16" spans="1:3" ht="30" x14ac:dyDescent="0.25">
      <c r="A16" s="3" t="s">
        <v>1290</v>
      </c>
      <c r="B16" s="4" t="s">
        <v>6</v>
      </c>
      <c r="C16" s="4" t="s">
        <v>6</v>
      </c>
    </row>
    <row r="17" spans="1:3" ht="30" x14ac:dyDescent="0.25">
      <c r="A17" s="2" t="s">
        <v>1291</v>
      </c>
      <c r="B17" s="9">
        <v>4.2300000000000004</v>
      </c>
      <c r="C17" s="9">
        <v>4.21</v>
      </c>
    </row>
    <row r="18" spans="1:3" x14ac:dyDescent="0.25">
      <c r="A18" s="2" t="s">
        <v>1292</v>
      </c>
      <c r="B18" s="9">
        <v>4.17</v>
      </c>
      <c r="C18" s="5">
        <v>0</v>
      </c>
    </row>
    <row r="19" spans="1:3" x14ac:dyDescent="0.25">
      <c r="A19" s="2" t="s">
        <v>1293</v>
      </c>
      <c r="B19" s="5">
        <v>0</v>
      </c>
      <c r="C19" s="5">
        <v>0</v>
      </c>
    </row>
    <row r="20" spans="1:3" x14ac:dyDescent="0.25">
      <c r="A20" s="2" t="s">
        <v>1294</v>
      </c>
      <c r="B20" s="9">
        <v>3.61</v>
      </c>
      <c r="C20" s="9">
        <v>4.13</v>
      </c>
    </row>
    <row r="21" spans="1:3" ht="30" x14ac:dyDescent="0.25">
      <c r="A21" s="2" t="s">
        <v>1295</v>
      </c>
      <c r="B21" s="9">
        <v>4.2300000000000004</v>
      </c>
      <c r="C21" s="9">
        <v>4.2300000000000004</v>
      </c>
    </row>
    <row r="22" spans="1:3" ht="30" x14ac:dyDescent="0.25">
      <c r="A22" s="2" t="s">
        <v>1296</v>
      </c>
      <c r="B22" s="9">
        <v>4.05</v>
      </c>
      <c r="C22" s="4" t="s">
        <v>6</v>
      </c>
    </row>
    <row r="23" spans="1:3" ht="30" x14ac:dyDescent="0.25">
      <c r="A23" s="3" t="s">
        <v>1297</v>
      </c>
      <c r="B23" s="4" t="s">
        <v>6</v>
      </c>
      <c r="C23" s="4" t="s">
        <v>6</v>
      </c>
    </row>
    <row r="24" spans="1:3" ht="30" x14ac:dyDescent="0.25">
      <c r="A24" s="2" t="s">
        <v>584</v>
      </c>
      <c r="B24" s="4" t="s">
        <v>1298</v>
      </c>
      <c r="C24" s="4" t="s">
        <v>6</v>
      </c>
    </row>
    <row r="25" spans="1:3" ht="30" x14ac:dyDescent="0.25">
      <c r="A25" s="2" t="s">
        <v>1299</v>
      </c>
      <c r="B25" s="4" t="s">
        <v>1300</v>
      </c>
      <c r="C25" s="4" t="s">
        <v>6</v>
      </c>
    </row>
    <row r="26" spans="1:3" x14ac:dyDescent="0.25">
      <c r="A26" s="3" t="s">
        <v>1301</v>
      </c>
      <c r="B26" s="4" t="s">
        <v>6</v>
      </c>
      <c r="C26" s="4" t="s">
        <v>6</v>
      </c>
    </row>
    <row r="27" spans="1:3" ht="30" x14ac:dyDescent="0.25">
      <c r="A27" s="2" t="s">
        <v>584</v>
      </c>
      <c r="B27" s="4">
        <v>0</v>
      </c>
      <c r="C27" s="4" t="s">
        <v>6</v>
      </c>
    </row>
    <row r="28" spans="1:3" ht="30" x14ac:dyDescent="0.25">
      <c r="A28" s="2" t="s">
        <v>1299</v>
      </c>
      <c r="B28" s="4">
        <v>0</v>
      </c>
      <c r="C28" s="4" t="s">
        <v>6</v>
      </c>
    </row>
    <row r="29" spans="1:3" ht="30" x14ac:dyDescent="0.25">
      <c r="A29" s="3" t="s">
        <v>1302</v>
      </c>
      <c r="B29" s="4" t="s">
        <v>6</v>
      </c>
      <c r="C29" s="4" t="s">
        <v>6</v>
      </c>
    </row>
    <row r="30" spans="1:3" x14ac:dyDescent="0.25">
      <c r="A30" s="2" t="s">
        <v>596</v>
      </c>
      <c r="B30" s="4" t="s">
        <v>1137</v>
      </c>
      <c r="C30" s="4" t="s">
        <v>6</v>
      </c>
    </row>
    <row r="31" spans="1:3" x14ac:dyDescent="0.25">
      <c r="A31" s="2" t="s">
        <v>1303</v>
      </c>
      <c r="B31" s="139">
        <v>1.09E-2</v>
      </c>
      <c r="C31" s="4" t="s">
        <v>6</v>
      </c>
    </row>
    <row r="32" spans="1:3" x14ac:dyDescent="0.25">
      <c r="A32" s="2" t="s">
        <v>1304</v>
      </c>
      <c r="B32" s="139">
        <v>0.79139999999999999</v>
      </c>
      <c r="C32" s="4" t="s">
        <v>6</v>
      </c>
    </row>
    <row r="33" spans="1:3" ht="30" x14ac:dyDescent="0.25">
      <c r="A33" s="2" t="s">
        <v>1305</v>
      </c>
      <c r="B33" s="139">
        <v>0</v>
      </c>
      <c r="C33" s="4" t="s">
        <v>6</v>
      </c>
    </row>
    <row r="34" spans="1:3" ht="30" x14ac:dyDescent="0.25">
      <c r="A34" s="2" t="s">
        <v>1306</v>
      </c>
      <c r="B34" s="9">
        <v>2.58</v>
      </c>
      <c r="C34" s="4" t="s">
        <v>6</v>
      </c>
    </row>
    <row r="35" spans="1:3" ht="30" x14ac:dyDescent="0.25">
      <c r="A35" s="3" t="s">
        <v>1307</v>
      </c>
      <c r="B35" s="4" t="s">
        <v>6</v>
      </c>
      <c r="C35" s="4" t="s">
        <v>6</v>
      </c>
    </row>
    <row r="36" spans="1:3" ht="30" x14ac:dyDescent="0.25">
      <c r="A36" s="2" t="s">
        <v>1308</v>
      </c>
      <c r="B36" s="6">
        <v>35775</v>
      </c>
      <c r="C36" s="4" t="s">
        <v>6</v>
      </c>
    </row>
    <row r="37" spans="1:3" x14ac:dyDescent="0.25">
      <c r="A37" s="2" t="s">
        <v>1309</v>
      </c>
      <c r="B37" s="6">
        <v>260000</v>
      </c>
      <c r="C37" s="4" t="s">
        <v>6</v>
      </c>
    </row>
    <row r="38" spans="1:3" x14ac:dyDescent="0.25">
      <c r="A38" s="2" t="s">
        <v>1310</v>
      </c>
      <c r="B38" s="6">
        <v>-37392</v>
      </c>
      <c r="C38" s="4" t="s">
        <v>6</v>
      </c>
    </row>
    <row r="39" spans="1:3" ht="30" x14ac:dyDescent="0.25">
      <c r="A39" s="2" t="s">
        <v>1311</v>
      </c>
      <c r="B39" s="6">
        <v>-22000</v>
      </c>
      <c r="C39" s="4" t="s">
        <v>6</v>
      </c>
    </row>
    <row r="40" spans="1:3" ht="30" x14ac:dyDescent="0.25">
      <c r="A40" s="2" t="s">
        <v>1312</v>
      </c>
      <c r="B40" s="6">
        <v>236383</v>
      </c>
      <c r="C40" s="6">
        <v>35775</v>
      </c>
    </row>
    <row r="41" spans="1:3" ht="30" x14ac:dyDescent="0.25">
      <c r="A41" s="3" t="s">
        <v>1313</v>
      </c>
      <c r="B41" s="4" t="s">
        <v>6</v>
      </c>
      <c r="C41" s="4" t="s">
        <v>6</v>
      </c>
    </row>
    <row r="42" spans="1:3" ht="30" x14ac:dyDescent="0.25">
      <c r="A42" s="2" t="s">
        <v>1314</v>
      </c>
      <c r="B42" s="9">
        <v>4.2300000000000004</v>
      </c>
      <c r="C42" s="4" t="s">
        <v>6</v>
      </c>
    </row>
    <row r="43" spans="1:3" ht="30" x14ac:dyDescent="0.25">
      <c r="A43" s="2" t="s">
        <v>1315</v>
      </c>
      <c r="B43" s="9">
        <v>4.17</v>
      </c>
      <c r="C43" s="4" t="s">
        <v>6</v>
      </c>
    </row>
    <row r="44" spans="1:3" ht="30" x14ac:dyDescent="0.25">
      <c r="A44" s="2" t="s">
        <v>1316</v>
      </c>
      <c r="B44" s="9">
        <v>3.82</v>
      </c>
      <c r="C44" s="4" t="s">
        <v>6</v>
      </c>
    </row>
    <row r="45" spans="1:3" ht="30" x14ac:dyDescent="0.25">
      <c r="A45" s="2" t="s">
        <v>1317</v>
      </c>
      <c r="B45" s="9">
        <v>3.61</v>
      </c>
      <c r="C45" s="4" t="s">
        <v>6</v>
      </c>
    </row>
    <row r="46" spans="1:3" ht="30" x14ac:dyDescent="0.25">
      <c r="A46" s="2" t="s">
        <v>1314</v>
      </c>
      <c r="B46" s="9">
        <v>4.29</v>
      </c>
      <c r="C46" s="9">
        <v>4.2300000000000004</v>
      </c>
    </row>
    <row r="47" spans="1:3" ht="30" x14ac:dyDescent="0.25">
      <c r="A47" s="2" t="s">
        <v>1318</v>
      </c>
      <c r="B47" s="5">
        <v>663000</v>
      </c>
      <c r="C47" s="4" t="s">
        <v>6</v>
      </c>
    </row>
    <row r="48" spans="1:3" ht="45" x14ac:dyDescent="0.25">
      <c r="A48" s="2" t="s">
        <v>1319</v>
      </c>
      <c r="B48" s="4" t="s">
        <v>1320</v>
      </c>
      <c r="C48" s="4" t="s">
        <v>6</v>
      </c>
    </row>
    <row r="49" spans="1:3" x14ac:dyDescent="0.25">
      <c r="A49" s="2" t="s">
        <v>1321</v>
      </c>
      <c r="B49" s="4" t="s">
        <v>6</v>
      </c>
      <c r="C49" s="4" t="s">
        <v>6</v>
      </c>
    </row>
    <row r="50" spans="1:3" ht="45" x14ac:dyDescent="0.25">
      <c r="A50" s="3" t="s">
        <v>1278</v>
      </c>
      <c r="B50" s="4" t="s">
        <v>6</v>
      </c>
      <c r="C50" s="4" t="s">
        <v>6</v>
      </c>
    </row>
    <row r="51" spans="1:3" x14ac:dyDescent="0.25">
      <c r="A51" s="2" t="s">
        <v>1322</v>
      </c>
      <c r="B51" s="4" t="s">
        <v>1094</v>
      </c>
      <c r="C51" s="4" t="s">
        <v>6</v>
      </c>
    </row>
    <row r="52" spans="1:3" x14ac:dyDescent="0.25">
      <c r="A52" s="2" t="s">
        <v>1323</v>
      </c>
      <c r="B52" s="4" t="s">
        <v>1137</v>
      </c>
      <c r="C52"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9.42578125" customWidth="1"/>
    <col min="4" max="4" width="2.5703125" customWidth="1"/>
    <col min="5" max="5" width="9.42578125" customWidth="1"/>
    <col min="6" max="6" width="2.5703125" customWidth="1"/>
  </cols>
  <sheetData>
    <row r="1" spans="1:6" x14ac:dyDescent="0.25">
      <c r="A1" s="8" t="s">
        <v>1324</v>
      </c>
      <c r="B1" s="1" t="s">
        <v>1325</v>
      </c>
      <c r="C1" s="8"/>
      <c r="D1" s="8"/>
      <c r="E1" s="8"/>
      <c r="F1" s="8"/>
    </row>
    <row r="2" spans="1:6" x14ac:dyDescent="0.25">
      <c r="A2" s="8"/>
      <c r="B2" s="1" t="s">
        <v>1326</v>
      </c>
      <c r="C2" s="8" t="s">
        <v>2</v>
      </c>
      <c r="D2" s="8"/>
      <c r="E2" s="8" t="s">
        <v>33</v>
      </c>
      <c r="F2" s="8"/>
    </row>
    <row r="3" spans="1:6" x14ac:dyDescent="0.25">
      <c r="A3" s="8"/>
      <c r="B3" s="1" t="s">
        <v>1254</v>
      </c>
      <c r="C3" s="8"/>
      <c r="D3" s="8"/>
      <c r="E3" s="8"/>
      <c r="F3" s="8"/>
    </row>
    <row r="4" spans="1:6" x14ac:dyDescent="0.25">
      <c r="A4" s="3" t="s">
        <v>1327</v>
      </c>
      <c r="B4" s="4" t="s">
        <v>6</v>
      </c>
      <c r="C4" s="4" t="s">
        <v>6</v>
      </c>
      <c r="D4" s="4"/>
      <c r="E4" s="4" t="s">
        <v>6</v>
      </c>
      <c r="F4" s="4"/>
    </row>
    <row r="5" spans="1:6" ht="17.25" x14ac:dyDescent="0.25">
      <c r="A5" s="2" t="s">
        <v>1328</v>
      </c>
      <c r="B5" s="4" t="s">
        <v>6</v>
      </c>
      <c r="C5" s="5">
        <v>102790</v>
      </c>
      <c r="D5" s="140" t="s">
        <v>1329</v>
      </c>
      <c r="E5" s="5">
        <v>122836</v>
      </c>
      <c r="F5" s="140" t="s">
        <v>1329</v>
      </c>
    </row>
    <row r="6" spans="1:6" ht="17.25" x14ac:dyDescent="0.25">
      <c r="A6" s="2" t="s">
        <v>1330</v>
      </c>
      <c r="B6" s="4" t="s">
        <v>6</v>
      </c>
      <c r="C6" s="139">
        <v>0.129</v>
      </c>
      <c r="D6" s="140" t="s">
        <v>1329</v>
      </c>
      <c r="E6" s="139">
        <v>0.14599999999999999</v>
      </c>
      <c r="F6" s="140" t="s">
        <v>1329</v>
      </c>
    </row>
    <row r="7" spans="1:6" ht="30" x14ac:dyDescent="0.25">
      <c r="A7" s="2" t="s">
        <v>1331</v>
      </c>
      <c r="B7" s="4" t="s">
        <v>6</v>
      </c>
      <c r="C7" s="6">
        <v>11924</v>
      </c>
      <c r="D7" s="140" t="s">
        <v>1329</v>
      </c>
      <c r="E7" s="6">
        <v>12620</v>
      </c>
      <c r="F7" s="140" t="s">
        <v>1329</v>
      </c>
    </row>
    <row r="8" spans="1:6" ht="30" x14ac:dyDescent="0.25">
      <c r="A8" s="2" t="s">
        <v>1332</v>
      </c>
      <c r="B8" s="4" t="s">
        <v>6</v>
      </c>
      <c r="C8" s="139">
        <v>1.4999999999999999E-2</v>
      </c>
      <c r="D8" s="140" t="s">
        <v>1329</v>
      </c>
      <c r="E8" s="139">
        <v>1.4999999999999999E-2</v>
      </c>
      <c r="F8" s="140" t="s">
        <v>1329</v>
      </c>
    </row>
    <row r="9" spans="1:6" x14ac:dyDescent="0.25">
      <c r="A9" s="3" t="s">
        <v>1333</v>
      </c>
      <c r="B9" s="4" t="s">
        <v>6</v>
      </c>
      <c r="C9" s="4" t="s">
        <v>6</v>
      </c>
      <c r="D9" s="4"/>
      <c r="E9" s="4" t="s">
        <v>6</v>
      </c>
      <c r="F9" s="4"/>
    </row>
    <row r="10" spans="1:6" ht="17.25" x14ac:dyDescent="0.25">
      <c r="A10" s="2" t="s">
        <v>1334</v>
      </c>
      <c r="B10" s="4" t="s">
        <v>6</v>
      </c>
      <c r="C10" s="6">
        <v>102790</v>
      </c>
      <c r="D10" s="140" t="s">
        <v>1335</v>
      </c>
      <c r="E10" s="6">
        <v>122836</v>
      </c>
      <c r="F10" s="140" t="s">
        <v>1335</v>
      </c>
    </row>
    <row r="11" spans="1:6" ht="17.25" x14ac:dyDescent="0.25">
      <c r="A11" s="2" t="s">
        <v>1336</v>
      </c>
      <c r="B11" s="139">
        <v>0.1</v>
      </c>
      <c r="C11" s="139">
        <v>0.186</v>
      </c>
      <c r="D11" s="140" t="s">
        <v>1335</v>
      </c>
      <c r="E11" s="139">
        <v>0.19600000000000001</v>
      </c>
      <c r="F11" s="140" t="s">
        <v>1335</v>
      </c>
    </row>
    <row r="12" spans="1:6" ht="45" x14ac:dyDescent="0.25">
      <c r="A12" s="2" t="s">
        <v>1337</v>
      </c>
      <c r="B12" s="4" t="s">
        <v>6</v>
      </c>
      <c r="C12" s="6">
        <v>33114</v>
      </c>
      <c r="D12" s="140" t="s">
        <v>1335</v>
      </c>
      <c r="E12" s="6">
        <v>37656</v>
      </c>
      <c r="F12" s="140" t="s">
        <v>1335</v>
      </c>
    </row>
    <row r="13" spans="1:6" ht="45" x14ac:dyDescent="0.25">
      <c r="A13" s="2" t="s">
        <v>1338</v>
      </c>
      <c r="B13" s="4" t="s">
        <v>6</v>
      </c>
      <c r="C13" s="139">
        <v>0.06</v>
      </c>
      <c r="D13" s="140" t="s">
        <v>1335</v>
      </c>
      <c r="E13" s="139">
        <v>0.06</v>
      </c>
      <c r="F13" s="140" t="s">
        <v>1335</v>
      </c>
    </row>
    <row r="14" spans="1:6" x14ac:dyDescent="0.25">
      <c r="A14" s="3" t="s">
        <v>1339</v>
      </c>
      <c r="B14" s="4" t="s">
        <v>6</v>
      </c>
      <c r="C14" s="4" t="s">
        <v>6</v>
      </c>
      <c r="D14" s="4"/>
      <c r="E14" s="4" t="s">
        <v>6</v>
      </c>
      <c r="F14" s="4"/>
    </row>
    <row r="15" spans="1:6" ht="17.25" x14ac:dyDescent="0.25">
      <c r="A15" s="2" t="s">
        <v>1340</v>
      </c>
      <c r="B15" s="4" t="s">
        <v>6</v>
      </c>
      <c r="C15" s="6">
        <v>102790</v>
      </c>
      <c r="D15" s="140" t="s">
        <v>1329</v>
      </c>
      <c r="E15" s="6">
        <v>122836</v>
      </c>
      <c r="F15" s="140" t="s">
        <v>1329</v>
      </c>
    </row>
    <row r="16" spans="1:6" ht="17.25" x14ac:dyDescent="0.25">
      <c r="A16" s="2" t="s">
        <v>1341</v>
      </c>
      <c r="B16" s="4" t="s">
        <v>6</v>
      </c>
      <c r="C16" s="139">
        <v>0.129</v>
      </c>
      <c r="D16" s="140" t="s">
        <v>1329</v>
      </c>
      <c r="E16" s="139">
        <v>0.14599999999999999</v>
      </c>
      <c r="F16" s="140" t="s">
        <v>1329</v>
      </c>
    </row>
    <row r="17" spans="1:6" ht="30" x14ac:dyDescent="0.25">
      <c r="A17" s="2" t="s">
        <v>1342</v>
      </c>
      <c r="B17" s="4" t="s">
        <v>6</v>
      </c>
      <c r="C17" s="6">
        <v>31797</v>
      </c>
      <c r="D17" s="140" t="s">
        <v>1329</v>
      </c>
      <c r="E17" s="6">
        <v>33653</v>
      </c>
      <c r="F17" s="140" t="s">
        <v>1329</v>
      </c>
    </row>
    <row r="18" spans="1:6" ht="30" x14ac:dyDescent="0.25">
      <c r="A18" s="2" t="s">
        <v>1343</v>
      </c>
      <c r="B18" s="4" t="s">
        <v>6</v>
      </c>
      <c r="C18" s="139">
        <v>0.04</v>
      </c>
      <c r="D18" s="140" t="s">
        <v>1329</v>
      </c>
      <c r="E18" s="139">
        <v>0.04</v>
      </c>
      <c r="F18" s="140" t="s">
        <v>1329</v>
      </c>
    </row>
    <row r="19" spans="1:6" ht="45" x14ac:dyDescent="0.25">
      <c r="A19" s="2" t="s">
        <v>1344</v>
      </c>
      <c r="B19" s="4" t="s">
        <v>6</v>
      </c>
      <c r="C19" s="6">
        <v>39747</v>
      </c>
      <c r="D19" s="140" t="s">
        <v>1329</v>
      </c>
      <c r="E19" s="6">
        <v>42066</v>
      </c>
      <c r="F19" s="140" t="s">
        <v>1329</v>
      </c>
    </row>
    <row r="20" spans="1:6" ht="45" x14ac:dyDescent="0.25">
      <c r="A20" s="2" t="s">
        <v>1345</v>
      </c>
      <c r="B20" s="4" t="s">
        <v>6</v>
      </c>
      <c r="C20" s="139">
        <v>0.05</v>
      </c>
      <c r="D20" s="140" t="s">
        <v>1329</v>
      </c>
      <c r="E20" s="139">
        <v>0.05</v>
      </c>
      <c r="F20" s="140" t="s">
        <v>1329</v>
      </c>
    </row>
    <row r="21" spans="1:6" x14ac:dyDescent="0.25">
      <c r="A21" s="3" t="s">
        <v>1346</v>
      </c>
      <c r="B21" s="4" t="s">
        <v>6</v>
      </c>
      <c r="C21" s="4" t="s">
        <v>6</v>
      </c>
      <c r="D21" s="4"/>
      <c r="E21" s="4" t="s">
        <v>6</v>
      </c>
      <c r="F21" s="4"/>
    </row>
    <row r="22" spans="1:6" ht="17.25" x14ac:dyDescent="0.25">
      <c r="A22" s="2" t="s">
        <v>1347</v>
      </c>
      <c r="B22" s="4" t="s">
        <v>6</v>
      </c>
      <c r="C22" s="6">
        <v>109055</v>
      </c>
      <c r="D22" s="140" t="s">
        <v>1335</v>
      </c>
      <c r="E22" s="6">
        <v>130592</v>
      </c>
      <c r="F22" s="140" t="s">
        <v>1335</v>
      </c>
    </row>
    <row r="23" spans="1:6" ht="17.25" x14ac:dyDescent="0.25">
      <c r="A23" s="2" t="s">
        <v>1348</v>
      </c>
      <c r="B23" s="139">
        <v>0.15</v>
      </c>
      <c r="C23" s="139">
        <v>0.19800000000000001</v>
      </c>
      <c r="D23" s="140" t="s">
        <v>1335</v>
      </c>
      <c r="E23" s="139">
        <v>0.20799999999999999</v>
      </c>
      <c r="F23" s="140" t="s">
        <v>1335</v>
      </c>
    </row>
    <row r="24" spans="1:6" ht="30" x14ac:dyDescent="0.25">
      <c r="A24" s="2" t="s">
        <v>1349</v>
      </c>
      <c r="B24" s="4" t="s">
        <v>6</v>
      </c>
      <c r="C24" s="6">
        <v>44153</v>
      </c>
      <c r="D24" s="140" t="s">
        <v>1335</v>
      </c>
      <c r="E24" s="6">
        <v>50209</v>
      </c>
      <c r="F24" s="140" t="s">
        <v>1335</v>
      </c>
    </row>
    <row r="25" spans="1:6" ht="30" x14ac:dyDescent="0.25">
      <c r="A25" s="2" t="s">
        <v>1350</v>
      </c>
      <c r="B25" s="4" t="s">
        <v>6</v>
      </c>
      <c r="C25" s="139">
        <v>0.08</v>
      </c>
      <c r="D25" s="140" t="s">
        <v>1335</v>
      </c>
      <c r="E25" s="139">
        <v>0.08</v>
      </c>
      <c r="F25" s="140" t="s">
        <v>1335</v>
      </c>
    </row>
    <row r="26" spans="1:6" ht="45" x14ac:dyDescent="0.25">
      <c r="A26" s="2" t="s">
        <v>1351</v>
      </c>
      <c r="B26" s="4" t="s">
        <v>6</v>
      </c>
      <c r="C26" s="5">
        <v>55191</v>
      </c>
      <c r="D26" s="140" t="s">
        <v>1335</v>
      </c>
      <c r="E26" s="5">
        <v>62761</v>
      </c>
      <c r="F26" s="140" t="s">
        <v>1335</v>
      </c>
    </row>
    <row r="27" spans="1:6" ht="45" x14ac:dyDescent="0.25">
      <c r="A27" s="2" t="s">
        <v>1352</v>
      </c>
      <c r="B27" s="4" t="s">
        <v>6</v>
      </c>
      <c r="C27" s="139">
        <v>0.1</v>
      </c>
      <c r="D27" s="140" t="s">
        <v>1335</v>
      </c>
      <c r="E27" s="139">
        <v>0.1</v>
      </c>
      <c r="F27" s="140" t="s">
        <v>1335</v>
      </c>
    </row>
    <row r="28" spans="1:6" ht="30" x14ac:dyDescent="0.25">
      <c r="A28" s="2" t="s">
        <v>1353</v>
      </c>
      <c r="B28" s="4">
        <v>3</v>
      </c>
      <c r="C28" s="4" t="s">
        <v>6</v>
      </c>
      <c r="D28" s="4"/>
      <c r="E28" s="4" t="s">
        <v>6</v>
      </c>
      <c r="F28" s="4"/>
    </row>
    <row r="29" spans="1:6" x14ac:dyDescent="0.25">
      <c r="A29" s="2" t="s">
        <v>1354</v>
      </c>
      <c r="B29" s="4" t="s">
        <v>1157</v>
      </c>
      <c r="C29" s="4" t="s">
        <v>6</v>
      </c>
      <c r="D29" s="4"/>
      <c r="E29" s="4" t="s">
        <v>6</v>
      </c>
      <c r="F29" s="4"/>
    </row>
    <row r="30" spans="1:6" x14ac:dyDescent="0.25">
      <c r="A30" s="2" t="s">
        <v>1355</v>
      </c>
      <c r="B30" s="4" t="s">
        <v>1157</v>
      </c>
      <c r="C30" s="4" t="s">
        <v>6</v>
      </c>
      <c r="D30" s="4"/>
      <c r="E30" s="4" t="s">
        <v>6</v>
      </c>
      <c r="F30" s="4"/>
    </row>
    <row r="31" spans="1:6" x14ac:dyDescent="0.25">
      <c r="A31" s="11"/>
      <c r="B31" s="11"/>
      <c r="C31" s="11"/>
      <c r="D31" s="11"/>
      <c r="E31" s="11"/>
      <c r="F31" s="11"/>
    </row>
    <row r="32" spans="1:6" ht="15" customHeight="1" x14ac:dyDescent="0.25">
      <c r="A32" s="2" t="s">
        <v>1329</v>
      </c>
      <c r="B32" s="13" t="s">
        <v>1356</v>
      </c>
      <c r="C32" s="13"/>
      <c r="D32" s="13"/>
      <c r="E32" s="13"/>
      <c r="F32" s="13"/>
    </row>
    <row r="33" spans="1:6" ht="15" customHeight="1" x14ac:dyDescent="0.25">
      <c r="A33" s="2" t="s">
        <v>1335</v>
      </c>
      <c r="B33" s="13" t="s">
        <v>1357</v>
      </c>
      <c r="C33" s="13"/>
      <c r="D33" s="13"/>
      <c r="E33" s="13"/>
      <c r="F33" s="13"/>
    </row>
  </sheetData>
  <mergeCells count="8">
    <mergeCell ref="B32:F32"/>
    <mergeCell ref="B33:F33"/>
    <mergeCell ref="A1:A3"/>
    <mergeCell ref="C1:D1"/>
    <mergeCell ref="E1:F1"/>
    <mergeCell ref="C2:D3"/>
    <mergeCell ref="E2:F3"/>
    <mergeCell ref="A31:F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8</v>
      </c>
      <c r="B1" s="8" t="s">
        <v>1</v>
      </c>
      <c r="C1" s="8"/>
    </row>
    <row r="2" spans="1:3" x14ac:dyDescent="0.25">
      <c r="A2" s="8"/>
      <c r="B2" s="1" t="s">
        <v>2</v>
      </c>
      <c r="C2" s="1" t="s">
        <v>33</v>
      </c>
    </row>
    <row r="3" spans="1:3" x14ac:dyDescent="0.25">
      <c r="A3" s="3" t="s">
        <v>1359</v>
      </c>
      <c r="B3" s="4" t="s">
        <v>6</v>
      </c>
      <c r="C3" s="4" t="s">
        <v>6</v>
      </c>
    </row>
    <row r="4" spans="1:3" x14ac:dyDescent="0.25">
      <c r="A4" s="2" t="s">
        <v>656</v>
      </c>
      <c r="B4" s="5">
        <v>0</v>
      </c>
      <c r="C4" s="5">
        <v>240000</v>
      </c>
    </row>
    <row r="5" spans="1:3" x14ac:dyDescent="0.25">
      <c r="A5" s="2" t="s">
        <v>657</v>
      </c>
      <c r="B5" s="6">
        <v>2000</v>
      </c>
      <c r="C5" s="6">
        <v>212000</v>
      </c>
    </row>
    <row r="6" spans="1:3" ht="30" x14ac:dyDescent="0.25">
      <c r="A6" s="2" t="s">
        <v>1360</v>
      </c>
      <c r="B6" s="6">
        <v>2000</v>
      </c>
      <c r="C6" s="6">
        <v>452000</v>
      </c>
    </row>
    <row r="7" spans="1:3" x14ac:dyDescent="0.25">
      <c r="A7" s="3" t="s">
        <v>1361</v>
      </c>
      <c r="B7" s="4" t="s">
        <v>6</v>
      </c>
      <c r="C7" s="4" t="s">
        <v>6</v>
      </c>
    </row>
    <row r="8" spans="1:3" x14ac:dyDescent="0.25">
      <c r="A8" s="2" t="s">
        <v>656</v>
      </c>
      <c r="B8" s="6">
        <v>-5272000</v>
      </c>
      <c r="C8" s="6">
        <v>1803000</v>
      </c>
    </row>
    <row r="9" spans="1:3" x14ac:dyDescent="0.25">
      <c r="A9" s="2" t="s">
        <v>657</v>
      </c>
      <c r="B9" s="6">
        <v>-1323000</v>
      </c>
      <c r="C9" s="6">
        <v>403000</v>
      </c>
    </row>
    <row r="10" spans="1:3" ht="30" x14ac:dyDescent="0.25">
      <c r="A10" s="2" t="s">
        <v>1362</v>
      </c>
      <c r="B10" s="6">
        <v>-6595000</v>
      </c>
      <c r="C10" s="6">
        <v>2206000</v>
      </c>
    </row>
    <row r="11" spans="1:3" x14ac:dyDescent="0.25">
      <c r="A11" s="2" t="s">
        <v>662</v>
      </c>
      <c r="B11" s="6">
        <v>15303000</v>
      </c>
      <c r="C11" s="4">
        <v>0</v>
      </c>
    </row>
    <row r="12" spans="1:3" x14ac:dyDescent="0.25">
      <c r="A12" s="2" t="s">
        <v>1363</v>
      </c>
      <c r="B12" s="6">
        <v>8710000</v>
      </c>
      <c r="C12" s="6">
        <v>2658000</v>
      </c>
    </row>
    <row r="13" spans="1:3" ht="30" x14ac:dyDescent="0.25">
      <c r="A13" s="3" t="s">
        <v>1364</v>
      </c>
      <c r="B13" s="4" t="s">
        <v>6</v>
      </c>
      <c r="C13" s="4" t="s">
        <v>6</v>
      </c>
    </row>
    <row r="14" spans="1:3" x14ac:dyDescent="0.25">
      <c r="A14" s="2" t="s">
        <v>668</v>
      </c>
      <c r="B14" s="6">
        <v>-5595000</v>
      </c>
      <c r="C14" s="6">
        <v>2171000</v>
      </c>
    </row>
    <row r="15" spans="1:3" ht="30" x14ac:dyDescent="0.25">
      <c r="A15" s="2" t="s">
        <v>670</v>
      </c>
      <c r="B15" s="6">
        <v>-872000</v>
      </c>
      <c r="C15" s="6">
        <v>527000</v>
      </c>
    </row>
    <row r="16" spans="1:3" x14ac:dyDescent="0.25">
      <c r="A16" s="2" t="s">
        <v>672</v>
      </c>
      <c r="B16" s="6">
        <v>15303000</v>
      </c>
      <c r="C16" s="4">
        <v>0</v>
      </c>
    </row>
    <row r="17" spans="1:3" x14ac:dyDescent="0.25">
      <c r="A17" s="2" t="s">
        <v>675</v>
      </c>
      <c r="B17" s="6">
        <v>-126000</v>
      </c>
      <c r="C17" s="6">
        <v>-40000</v>
      </c>
    </row>
    <row r="18" spans="1:3" x14ac:dyDescent="0.25">
      <c r="A18" s="2" t="s">
        <v>1363</v>
      </c>
      <c r="B18" s="6">
        <v>8710000</v>
      </c>
      <c r="C18" s="6">
        <v>2658000</v>
      </c>
    </row>
    <row r="19" spans="1:3" x14ac:dyDescent="0.25">
      <c r="A19" s="3" t="s">
        <v>1365</v>
      </c>
      <c r="B19" s="4" t="s">
        <v>6</v>
      </c>
      <c r="C19" s="4" t="s">
        <v>6</v>
      </c>
    </row>
    <row r="20" spans="1:3" ht="30" x14ac:dyDescent="0.25">
      <c r="A20" s="2" t="s">
        <v>1366</v>
      </c>
      <c r="B20" s="139">
        <v>0.34</v>
      </c>
      <c r="C20" s="139">
        <v>0.34</v>
      </c>
    </row>
    <row r="21" spans="1:3" ht="30" x14ac:dyDescent="0.25">
      <c r="A21" s="2" t="s">
        <v>1367</v>
      </c>
      <c r="B21" s="139">
        <v>5.2999999999999999E-2</v>
      </c>
      <c r="C21" s="139">
        <v>8.3000000000000004E-2</v>
      </c>
    </row>
    <row r="22" spans="1:3" ht="30" x14ac:dyDescent="0.25">
      <c r="A22" s="2" t="s">
        <v>1368</v>
      </c>
      <c r="B22" s="139">
        <v>-0.93</v>
      </c>
      <c r="C22" s="139">
        <v>0</v>
      </c>
    </row>
    <row r="23" spans="1:3" x14ac:dyDescent="0.25">
      <c r="A23" s="2" t="s">
        <v>1369</v>
      </c>
      <c r="B23" s="139">
        <v>8.0000000000000002E-3</v>
      </c>
      <c r="C23" s="139">
        <v>-7.0000000000000001E-3</v>
      </c>
    </row>
    <row r="24" spans="1:3" ht="30" x14ac:dyDescent="0.25">
      <c r="A24" s="2" t="s">
        <v>1370</v>
      </c>
      <c r="B24" s="139">
        <v>-0.52900000000000003</v>
      </c>
      <c r="C24" s="139">
        <v>0.41599999999999998</v>
      </c>
    </row>
    <row r="25" spans="1:3" x14ac:dyDescent="0.25">
      <c r="A25" s="3" t="s">
        <v>1371</v>
      </c>
      <c r="B25" s="4" t="s">
        <v>6</v>
      </c>
      <c r="C25" s="4" t="s">
        <v>6</v>
      </c>
    </row>
    <row r="26" spans="1:3" x14ac:dyDescent="0.25">
      <c r="A26" s="2" t="s">
        <v>292</v>
      </c>
      <c r="B26" s="6">
        <v>4737000</v>
      </c>
      <c r="C26" s="6">
        <v>7054000</v>
      </c>
    </row>
    <row r="27" spans="1:3" x14ac:dyDescent="0.25">
      <c r="A27" s="2" t="s">
        <v>683</v>
      </c>
      <c r="B27" s="6">
        <v>1982000</v>
      </c>
      <c r="C27" s="6">
        <v>1902000</v>
      </c>
    </row>
    <row r="28" spans="1:3" x14ac:dyDescent="0.25">
      <c r="A28" s="2" t="s">
        <v>684</v>
      </c>
      <c r="B28" s="6">
        <v>1499000</v>
      </c>
      <c r="C28" s="6">
        <v>1151000</v>
      </c>
    </row>
    <row r="29" spans="1:3" x14ac:dyDescent="0.25">
      <c r="A29" s="2" t="s">
        <v>685</v>
      </c>
      <c r="B29" s="6">
        <v>247000</v>
      </c>
      <c r="C29" s="6">
        <v>641000</v>
      </c>
    </row>
    <row r="30" spans="1:3" ht="30" x14ac:dyDescent="0.25">
      <c r="A30" s="2" t="s">
        <v>686</v>
      </c>
      <c r="B30" s="6">
        <v>7923000</v>
      </c>
      <c r="C30" s="4">
        <v>0</v>
      </c>
    </row>
    <row r="31" spans="1:3" x14ac:dyDescent="0.25">
      <c r="A31" s="2" t="s">
        <v>687</v>
      </c>
      <c r="B31" s="6">
        <v>1499000</v>
      </c>
      <c r="C31" s="6">
        <v>278000</v>
      </c>
    </row>
    <row r="32" spans="1:3" x14ac:dyDescent="0.25">
      <c r="A32" s="2" t="s">
        <v>688</v>
      </c>
      <c r="B32" s="6">
        <v>242000</v>
      </c>
      <c r="C32" s="6">
        <v>157000</v>
      </c>
    </row>
    <row r="33" spans="1:3" x14ac:dyDescent="0.25">
      <c r="A33" s="2" t="s">
        <v>80</v>
      </c>
      <c r="B33" s="4">
        <v>0</v>
      </c>
      <c r="C33" s="6">
        <v>12000</v>
      </c>
    </row>
    <row r="34" spans="1:3" x14ac:dyDescent="0.25">
      <c r="A34" s="2" t="s">
        <v>689</v>
      </c>
      <c r="B34" s="6">
        <v>18129000</v>
      </c>
      <c r="C34" s="6">
        <v>11195000</v>
      </c>
    </row>
    <row r="35" spans="1:3" x14ac:dyDescent="0.25">
      <c r="A35" s="2" t="s">
        <v>662</v>
      </c>
      <c r="B35" s="6">
        <v>-15572000</v>
      </c>
      <c r="C35" s="6">
        <v>-269000</v>
      </c>
    </row>
    <row r="36" spans="1:3" ht="30" x14ac:dyDescent="0.25">
      <c r="A36" s="2" t="s">
        <v>692</v>
      </c>
      <c r="B36" s="6">
        <v>2557000</v>
      </c>
      <c r="C36" s="6">
        <v>10926000</v>
      </c>
    </row>
    <row r="37" spans="1:3" x14ac:dyDescent="0.25">
      <c r="A37" s="3" t="s">
        <v>1372</v>
      </c>
      <c r="B37" s="4" t="s">
        <v>6</v>
      </c>
      <c r="C37" s="4" t="s">
        <v>6</v>
      </c>
    </row>
    <row r="38" spans="1:3" ht="30" x14ac:dyDescent="0.25">
      <c r="A38" s="2" t="s">
        <v>694</v>
      </c>
      <c r="B38" s="6">
        <v>-84000</v>
      </c>
      <c r="C38" s="6">
        <v>-84000</v>
      </c>
    </row>
    <row r="39" spans="1:3" x14ac:dyDescent="0.25">
      <c r="A39" s="2" t="s">
        <v>696</v>
      </c>
      <c r="B39" s="6">
        <v>-541000</v>
      </c>
      <c r="C39" s="6">
        <v>-400000</v>
      </c>
    </row>
    <row r="40" spans="1:3" x14ac:dyDescent="0.25">
      <c r="A40" s="2" t="s">
        <v>699</v>
      </c>
      <c r="B40" s="6">
        <v>-1654000</v>
      </c>
      <c r="C40" s="6">
        <v>-1552000</v>
      </c>
    </row>
    <row r="41" spans="1:3" x14ac:dyDescent="0.25">
      <c r="A41" s="2" t="s">
        <v>702</v>
      </c>
      <c r="B41" s="4">
        <v>0</v>
      </c>
      <c r="C41" s="6">
        <v>-182000</v>
      </c>
    </row>
    <row r="42" spans="1:3" x14ac:dyDescent="0.25">
      <c r="A42" s="2" t="s">
        <v>80</v>
      </c>
      <c r="B42" s="6">
        <v>-278000</v>
      </c>
      <c r="C42" s="4">
        <v>0</v>
      </c>
    </row>
    <row r="43" spans="1:3" x14ac:dyDescent="0.25">
      <c r="A43" s="2" t="s">
        <v>704</v>
      </c>
      <c r="B43" s="6">
        <v>-2557000</v>
      </c>
      <c r="C43" s="6">
        <v>-2218000</v>
      </c>
    </row>
    <row r="44" spans="1:3" x14ac:dyDescent="0.25">
      <c r="A44" s="2" t="s">
        <v>707</v>
      </c>
      <c r="B44" s="4">
        <v>0</v>
      </c>
      <c r="C44" s="6">
        <v>8708000</v>
      </c>
    </row>
    <row r="45" spans="1:3" x14ac:dyDescent="0.25">
      <c r="A45" s="2" t="s">
        <v>1373</v>
      </c>
      <c r="B45" s="4" t="s">
        <v>6</v>
      </c>
      <c r="C45" s="4" t="s">
        <v>6</v>
      </c>
    </row>
    <row r="46" spans="1:3" ht="30" x14ac:dyDescent="0.25">
      <c r="A46" s="3" t="s">
        <v>1374</v>
      </c>
      <c r="B46" s="4" t="s">
        <v>6</v>
      </c>
      <c r="C46" s="4" t="s">
        <v>6</v>
      </c>
    </row>
    <row r="47" spans="1:3" x14ac:dyDescent="0.25">
      <c r="A47" s="2" t="s">
        <v>1375</v>
      </c>
      <c r="B47" s="6">
        <v>22648000</v>
      </c>
      <c r="C47" s="4" t="s">
        <v>6</v>
      </c>
    </row>
    <row r="48" spans="1:3" x14ac:dyDescent="0.25">
      <c r="A48" s="2" t="s">
        <v>1376</v>
      </c>
      <c r="B48" s="4" t="s">
        <v>1377</v>
      </c>
      <c r="C48" s="4" t="s">
        <v>6</v>
      </c>
    </row>
    <row r="49" spans="1:3" x14ac:dyDescent="0.25">
      <c r="A49" s="2" t="s">
        <v>1378</v>
      </c>
      <c r="B49" s="4" t="s">
        <v>6</v>
      </c>
      <c r="C49" s="4" t="s">
        <v>6</v>
      </c>
    </row>
    <row r="50" spans="1:3" ht="30" x14ac:dyDescent="0.25">
      <c r="A50" s="3" t="s">
        <v>1374</v>
      </c>
      <c r="B50" s="4" t="s">
        <v>6</v>
      </c>
      <c r="C50" s="4" t="s">
        <v>6</v>
      </c>
    </row>
    <row r="51" spans="1:3" x14ac:dyDescent="0.25">
      <c r="A51" s="2" t="s">
        <v>1375</v>
      </c>
      <c r="B51" s="5">
        <v>27863000</v>
      </c>
      <c r="C51" s="4" t="s">
        <v>6</v>
      </c>
    </row>
    <row r="52" spans="1:3" x14ac:dyDescent="0.25">
      <c r="A52" s="2" t="s">
        <v>1376</v>
      </c>
      <c r="B52" s="4" t="s">
        <v>1377</v>
      </c>
      <c r="C52"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9</v>
      </c>
      <c r="B1" s="8" t="s">
        <v>1</v>
      </c>
      <c r="C1" s="8"/>
    </row>
    <row r="2" spans="1:3" x14ac:dyDescent="0.25">
      <c r="A2" s="8"/>
      <c r="B2" s="1" t="s">
        <v>2</v>
      </c>
      <c r="C2" s="8" t="s">
        <v>33</v>
      </c>
    </row>
    <row r="3" spans="1:3" x14ac:dyDescent="0.25">
      <c r="A3" s="8"/>
      <c r="B3" s="1" t="s">
        <v>452</v>
      </c>
      <c r="C3" s="8"/>
    </row>
    <row r="4" spans="1:3" ht="30" x14ac:dyDescent="0.25">
      <c r="A4" s="2" t="s">
        <v>1380</v>
      </c>
      <c r="B4" s="4" t="s">
        <v>6</v>
      </c>
      <c r="C4" s="4" t="s">
        <v>6</v>
      </c>
    </row>
    <row r="5" spans="1:3" ht="30" x14ac:dyDescent="0.25">
      <c r="A5" s="3" t="s">
        <v>1381</v>
      </c>
      <c r="B5" s="4" t="s">
        <v>6</v>
      </c>
      <c r="C5" s="4" t="s">
        <v>6</v>
      </c>
    </row>
    <row r="6" spans="1:3" x14ac:dyDescent="0.25">
      <c r="A6" s="2" t="s">
        <v>1382</v>
      </c>
      <c r="B6" s="5">
        <v>921000</v>
      </c>
      <c r="C6" s="4" t="s">
        <v>6</v>
      </c>
    </row>
    <row r="7" spans="1:3" x14ac:dyDescent="0.25">
      <c r="A7" s="2" t="s">
        <v>720</v>
      </c>
      <c r="B7" s="4">
        <v>0</v>
      </c>
      <c r="C7" s="4" t="s">
        <v>6</v>
      </c>
    </row>
    <row r="8" spans="1:3" x14ac:dyDescent="0.25">
      <c r="A8" s="2" t="s">
        <v>721</v>
      </c>
      <c r="B8" s="6">
        <v>16000</v>
      </c>
      <c r="C8" s="4" t="s">
        <v>6</v>
      </c>
    </row>
    <row r="9" spans="1:3" x14ac:dyDescent="0.25">
      <c r="A9" s="2" t="s">
        <v>1383</v>
      </c>
      <c r="B9" s="6">
        <v>905000</v>
      </c>
      <c r="C9" s="4" t="s">
        <v>6</v>
      </c>
    </row>
    <row r="10" spans="1:3" ht="45" x14ac:dyDescent="0.25">
      <c r="A10" s="2" t="s">
        <v>1384</v>
      </c>
      <c r="B10" s="4" t="s">
        <v>6</v>
      </c>
      <c r="C10" s="4" t="s">
        <v>6</v>
      </c>
    </row>
    <row r="11" spans="1:3" x14ac:dyDescent="0.25">
      <c r="A11" s="3" t="s">
        <v>1385</v>
      </c>
      <c r="B11" s="4" t="s">
        <v>6</v>
      </c>
      <c r="C11" s="4" t="s">
        <v>6</v>
      </c>
    </row>
    <row r="12" spans="1:3" ht="30" x14ac:dyDescent="0.25">
      <c r="A12" s="2" t="s">
        <v>1386</v>
      </c>
      <c r="B12" s="4" t="s">
        <v>1137</v>
      </c>
      <c r="C12" s="4" t="s">
        <v>6</v>
      </c>
    </row>
    <row r="13" spans="1:3" ht="30" x14ac:dyDescent="0.25">
      <c r="A13" s="2" t="s">
        <v>1387</v>
      </c>
      <c r="B13" s="4">
        <v>3</v>
      </c>
      <c r="C13" s="4" t="s">
        <v>6</v>
      </c>
    </row>
    <row r="14" spans="1:3" ht="30" x14ac:dyDescent="0.25">
      <c r="A14" s="2" t="s">
        <v>1388</v>
      </c>
      <c r="B14" s="6">
        <v>378000</v>
      </c>
      <c r="C14" s="6">
        <v>381000</v>
      </c>
    </row>
    <row r="15" spans="1:3" ht="30" x14ac:dyDescent="0.25">
      <c r="A15" s="2" t="s">
        <v>1389</v>
      </c>
      <c r="B15" s="5">
        <v>615000</v>
      </c>
      <c r="C15" s="5">
        <v>683000</v>
      </c>
    </row>
  </sheetData>
  <mergeCells count="3">
    <mergeCell ref="A1:A3"/>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0</v>
      </c>
      <c r="B1" s="1" t="s">
        <v>2</v>
      </c>
      <c r="C1" s="1" t="s">
        <v>33</v>
      </c>
    </row>
    <row r="2" spans="1:3" ht="30" x14ac:dyDescent="0.25">
      <c r="A2" s="3" t="s">
        <v>724</v>
      </c>
      <c r="B2" s="4" t="s">
        <v>6</v>
      </c>
      <c r="C2" s="4" t="s">
        <v>6</v>
      </c>
    </row>
    <row r="3" spans="1:3" x14ac:dyDescent="0.25">
      <c r="A3" s="2" t="s">
        <v>1391</v>
      </c>
      <c r="B3" s="5">
        <v>19856000</v>
      </c>
      <c r="C3" s="5">
        <v>51828000</v>
      </c>
    </row>
    <row r="4" spans="1:3" x14ac:dyDescent="0.25">
      <c r="A4" s="2" t="s">
        <v>1392</v>
      </c>
      <c r="B4" s="6">
        <v>3303000</v>
      </c>
      <c r="C4" s="6">
        <v>7594000</v>
      </c>
    </row>
    <row r="5" spans="1:3" x14ac:dyDescent="0.25">
      <c r="A5" s="2" t="s">
        <v>1393</v>
      </c>
      <c r="B5" s="4" t="s">
        <v>6</v>
      </c>
      <c r="C5" s="4" t="s">
        <v>6</v>
      </c>
    </row>
    <row r="6" spans="1:3" ht="30" x14ac:dyDescent="0.25">
      <c r="A6" s="3" t="s">
        <v>1394</v>
      </c>
      <c r="B6" s="4" t="s">
        <v>6</v>
      </c>
      <c r="C6" s="4" t="s">
        <v>6</v>
      </c>
    </row>
    <row r="7" spans="1:3" x14ac:dyDescent="0.25">
      <c r="A7" s="2" t="s">
        <v>752</v>
      </c>
      <c r="B7" s="6">
        <v>16553000</v>
      </c>
      <c r="C7" s="6">
        <v>44234000</v>
      </c>
    </row>
    <row r="8" spans="1:3" x14ac:dyDescent="0.25">
      <c r="A8" s="2" t="s">
        <v>43</v>
      </c>
      <c r="B8" s="6">
        <v>8972000</v>
      </c>
      <c r="C8" s="6">
        <v>11441000</v>
      </c>
    </row>
    <row r="9" spans="1:3" ht="30" x14ac:dyDescent="0.25">
      <c r="A9" s="2" t="s">
        <v>753</v>
      </c>
      <c r="B9" s="6">
        <v>25525000</v>
      </c>
      <c r="C9" s="6">
        <v>55675000</v>
      </c>
    </row>
    <row r="10" spans="1:3" ht="30" x14ac:dyDescent="0.25">
      <c r="A10" s="2" t="s">
        <v>1395</v>
      </c>
      <c r="B10" s="4">
        <v>0</v>
      </c>
      <c r="C10" s="4">
        <v>0</v>
      </c>
    </row>
    <row r="11" spans="1:3" ht="30" x14ac:dyDescent="0.25">
      <c r="A11" s="2" t="s">
        <v>1396</v>
      </c>
      <c r="B11" s="4" t="s">
        <v>6</v>
      </c>
      <c r="C11" s="4" t="s">
        <v>6</v>
      </c>
    </row>
    <row r="12" spans="1:3" ht="30" x14ac:dyDescent="0.25">
      <c r="A12" s="3" t="s">
        <v>1394</v>
      </c>
      <c r="B12" s="4" t="s">
        <v>6</v>
      </c>
      <c r="C12" s="4" t="s">
        <v>6</v>
      </c>
    </row>
    <row r="13" spans="1:3" x14ac:dyDescent="0.25">
      <c r="A13" s="2" t="s">
        <v>752</v>
      </c>
      <c r="B13" s="4">
        <v>0</v>
      </c>
      <c r="C13" s="4">
        <v>0</v>
      </c>
    </row>
    <row r="14" spans="1:3" x14ac:dyDescent="0.25">
      <c r="A14" s="2" t="s">
        <v>43</v>
      </c>
      <c r="B14" s="4">
        <v>0</v>
      </c>
      <c r="C14" s="4">
        <v>0</v>
      </c>
    </row>
    <row r="15" spans="1:3" ht="30" x14ac:dyDescent="0.25">
      <c r="A15" s="2" t="s">
        <v>753</v>
      </c>
      <c r="B15" s="4">
        <v>0</v>
      </c>
      <c r="C15" s="4">
        <v>0</v>
      </c>
    </row>
    <row r="16" spans="1:3" ht="30" x14ac:dyDescent="0.25">
      <c r="A16" s="2" t="s">
        <v>1397</v>
      </c>
      <c r="B16" s="4" t="s">
        <v>6</v>
      </c>
      <c r="C16" s="4" t="s">
        <v>6</v>
      </c>
    </row>
    <row r="17" spans="1:3" ht="30" x14ac:dyDescent="0.25">
      <c r="A17" s="3" t="s">
        <v>1394</v>
      </c>
      <c r="B17" s="4" t="s">
        <v>6</v>
      </c>
      <c r="C17" s="4" t="s">
        <v>6</v>
      </c>
    </row>
    <row r="18" spans="1:3" x14ac:dyDescent="0.25">
      <c r="A18" s="2" t="s">
        <v>752</v>
      </c>
      <c r="B18" s="4">
        <v>0</v>
      </c>
      <c r="C18" s="4">
        <v>0</v>
      </c>
    </row>
    <row r="19" spans="1:3" x14ac:dyDescent="0.25">
      <c r="A19" s="2" t="s">
        <v>43</v>
      </c>
      <c r="B19" s="4">
        <v>0</v>
      </c>
      <c r="C19" s="4">
        <v>0</v>
      </c>
    </row>
    <row r="20" spans="1:3" ht="30" x14ac:dyDescent="0.25">
      <c r="A20" s="2" t="s">
        <v>753</v>
      </c>
      <c r="B20" s="4">
        <v>0</v>
      </c>
      <c r="C20" s="4">
        <v>0</v>
      </c>
    </row>
    <row r="21" spans="1:3" ht="30" x14ac:dyDescent="0.25">
      <c r="A21" s="2" t="s">
        <v>1398</v>
      </c>
      <c r="B21" s="4" t="s">
        <v>6</v>
      </c>
      <c r="C21" s="4" t="s">
        <v>6</v>
      </c>
    </row>
    <row r="22" spans="1:3" ht="30" x14ac:dyDescent="0.25">
      <c r="A22" s="3" t="s">
        <v>1394</v>
      </c>
      <c r="B22" s="4" t="s">
        <v>6</v>
      </c>
      <c r="C22" s="4" t="s">
        <v>6</v>
      </c>
    </row>
    <row r="23" spans="1:3" x14ac:dyDescent="0.25">
      <c r="A23" s="2" t="s">
        <v>752</v>
      </c>
      <c r="B23" s="6">
        <v>16553000</v>
      </c>
      <c r="C23" s="6">
        <v>44234000</v>
      </c>
    </row>
    <row r="24" spans="1:3" x14ac:dyDescent="0.25">
      <c r="A24" s="2" t="s">
        <v>43</v>
      </c>
      <c r="B24" s="6">
        <v>8972000</v>
      </c>
      <c r="C24" s="6">
        <v>11441000</v>
      </c>
    </row>
    <row r="25" spans="1:3" ht="30" x14ac:dyDescent="0.25">
      <c r="A25" s="2" t="s">
        <v>753</v>
      </c>
      <c r="B25" s="5">
        <v>25525000</v>
      </c>
      <c r="C25" s="5">
        <v>5567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6</v>
      </c>
      <c r="B1" s="1" t="s">
        <v>1</v>
      </c>
    </row>
    <row r="2" spans="1:2" x14ac:dyDescent="0.25">
      <c r="A2" s="8"/>
      <c r="B2" s="1" t="s">
        <v>33</v>
      </c>
    </row>
    <row r="3" spans="1:2" x14ac:dyDescent="0.25">
      <c r="A3" s="2" t="s">
        <v>59</v>
      </c>
      <c r="B3" s="4" t="s">
        <v>6</v>
      </c>
    </row>
    <row r="4" spans="1:2" ht="30" x14ac:dyDescent="0.25">
      <c r="A4" s="3" t="s">
        <v>119</v>
      </c>
      <c r="B4" s="4" t="s">
        <v>6</v>
      </c>
    </row>
    <row r="5" spans="1:2" ht="30" x14ac:dyDescent="0.25">
      <c r="A5" s="2" t="s">
        <v>127</v>
      </c>
      <c r="B5" s="9">
        <v>0.16</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1.42578125" customWidth="1"/>
    <col min="3" max="3" width="6.42578125" customWidth="1"/>
    <col min="4" max="4" width="31.5703125" customWidth="1"/>
    <col min="5" max="5" width="6.42578125" customWidth="1"/>
  </cols>
  <sheetData>
    <row r="1" spans="1:5" ht="15" customHeight="1" x14ac:dyDescent="0.25">
      <c r="A1" s="1" t="s">
        <v>1399</v>
      </c>
      <c r="B1" s="8" t="s">
        <v>1</v>
      </c>
      <c r="C1" s="8"/>
      <c r="D1" s="8"/>
      <c r="E1" s="8"/>
    </row>
    <row r="2" spans="1:5" ht="30" x14ac:dyDescent="0.25">
      <c r="A2" s="1" t="s">
        <v>32</v>
      </c>
      <c r="B2" s="8" t="s">
        <v>2</v>
      </c>
      <c r="C2" s="8"/>
      <c r="D2" s="8" t="s">
        <v>33</v>
      </c>
      <c r="E2" s="8"/>
    </row>
    <row r="3" spans="1:5" ht="30" x14ac:dyDescent="0.25">
      <c r="A3" s="2" t="s">
        <v>1400</v>
      </c>
      <c r="B3" s="4" t="s">
        <v>6</v>
      </c>
      <c r="C3" s="4"/>
      <c r="D3" s="4" t="s">
        <v>6</v>
      </c>
      <c r="E3" s="4"/>
    </row>
    <row r="4" spans="1:5" ht="30" x14ac:dyDescent="0.25">
      <c r="A4" s="3" t="s">
        <v>1401</v>
      </c>
      <c r="B4" s="4" t="s">
        <v>6</v>
      </c>
      <c r="C4" s="4"/>
      <c r="D4" s="4" t="s">
        <v>6</v>
      </c>
      <c r="E4" s="4"/>
    </row>
    <row r="5" spans="1:5" x14ac:dyDescent="0.25">
      <c r="A5" s="2" t="s">
        <v>1402</v>
      </c>
      <c r="B5" s="5">
        <v>15942</v>
      </c>
      <c r="C5" s="4"/>
      <c r="D5" s="5">
        <v>44234</v>
      </c>
      <c r="E5" s="4"/>
    </row>
    <row r="6" spans="1:5" ht="17.25" x14ac:dyDescent="0.25">
      <c r="A6" s="2" t="s">
        <v>1403</v>
      </c>
      <c r="B6" s="4" t="s">
        <v>1404</v>
      </c>
      <c r="C6" s="140" t="s">
        <v>1329</v>
      </c>
      <c r="D6" s="4" t="s">
        <v>1404</v>
      </c>
      <c r="E6" s="140" t="s">
        <v>1329</v>
      </c>
    </row>
    <row r="7" spans="1:5" ht="30" x14ac:dyDescent="0.25">
      <c r="A7" s="2" t="s">
        <v>1405</v>
      </c>
      <c r="B7" s="139">
        <v>-0.06</v>
      </c>
      <c r="C7" s="4"/>
      <c r="D7" s="139">
        <v>-0.06</v>
      </c>
      <c r="E7" s="4"/>
    </row>
    <row r="8" spans="1:5" ht="30" x14ac:dyDescent="0.25">
      <c r="A8" s="2" t="s">
        <v>1406</v>
      </c>
      <c r="B8" s="4" t="s">
        <v>6</v>
      </c>
      <c r="C8" s="4"/>
      <c r="D8" s="4" t="s">
        <v>6</v>
      </c>
      <c r="E8" s="4"/>
    </row>
    <row r="9" spans="1:5" ht="30" x14ac:dyDescent="0.25">
      <c r="A9" s="3" t="s">
        <v>1401</v>
      </c>
      <c r="B9" s="4" t="s">
        <v>6</v>
      </c>
      <c r="C9" s="4"/>
      <c r="D9" s="4" t="s">
        <v>6</v>
      </c>
      <c r="E9" s="4"/>
    </row>
    <row r="10" spans="1:5" x14ac:dyDescent="0.25">
      <c r="A10" s="2" t="s">
        <v>1402</v>
      </c>
      <c r="B10" s="4">
        <v>611</v>
      </c>
      <c r="C10" s="4"/>
      <c r="D10" s="4" t="s">
        <v>6</v>
      </c>
      <c r="E10" s="4"/>
    </row>
    <row r="11" spans="1:5" ht="17.25" x14ac:dyDescent="0.25">
      <c r="A11" s="2" t="s">
        <v>1403</v>
      </c>
      <c r="B11" s="4" t="s">
        <v>1407</v>
      </c>
      <c r="C11" s="140" t="s">
        <v>1335</v>
      </c>
      <c r="D11" s="4" t="s">
        <v>6</v>
      </c>
      <c r="E11" s="4"/>
    </row>
    <row r="12" spans="1:5" ht="17.25" x14ac:dyDescent="0.25">
      <c r="A12" s="2" t="s">
        <v>762</v>
      </c>
      <c r="B12" s="4" t="s">
        <v>1408</v>
      </c>
      <c r="C12" s="140" t="s">
        <v>1409</v>
      </c>
      <c r="D12" s="4" t="s">
        <v>6</v>
      </c>
      <c r="E12" s="4"/>
    </row>
    <row r="13" spans="1:5" ht="30" x14ac:dyDescent="0.25">
      <c r="A13" s="2" t="s">
        <v>1405</v>
      </c>
      <c r="B13" s="139">
        <v>-0.06</v>
      </c>
      <c r="C13" s="4"/>
      <c r="D13" s="4" t="s">
        <v>6</v>
      </c>
      <c r="E13" s="4"/>
    </row>
    <row r="14" spans="1:5" ht="30" x14ac:dyDescent="0.25">
      <c r="A14" s="2" t="s">
        <v>1410</v>
      </c>
      <c r="B14" s="4" t="s">
        <v>6</v>
      </c>
      <c r="C14" s="4"/>
      <c r="D14" s="4" t="s">
        <v>6</v>
      </c>
      <c r="E14" s="4"/>
    </row>
    <row r="15" spans="1:5" ht="30" x14ac:dyDescent="0.25">
      <c r="A15" s="3" t="s">
        <v>1401</v>
      </c>
      <c r="B15" s="4" t="s">
        <v>6</v>
      </c>
      <c r="C15" s="4"/>
      <c r="D15" s="4" t="s">
        <v>6</v>
      </c>
      <c r="E15" s="4"/>
    </row>
    <row r="16" spans="1:5" x14ac:dyDescent="0.25">
      <c r="A16" s="2" t="s">
        <v>1402</v>
      </c>
      <c r="B16" s="5">
        <v>8972</v>
      </c>
      <c r="C16" s="4"/>
      <c r="D16" s="5">
        <v>11441</v>
      </c>
      <c r="E16" s="4"/>
    </row>
    <row r="17" spans="1:5" ht="17.25" x14ac:dyDescent="0.25">
      <c r="A17" s="2" t="s">
        <v>1403</v>
      </c>
      <c r="B17" s="4" t="s">
        <v>1407</v>
      </c>
      <c r="C17" s="140" t="s">
        <v>1411</v>
      </c>
      <c r="D17" s="4" t="s">
        <v>1412</v>
      </c>
      <c r="E17" s="140" t="s">
        <v>1411</v>
      </c>
    </row>
    <row r="18" spans="1:5" ht="17.25" x14ac:dyDescent="0.25">
      <c r="A18" s="2" t="s">
        <v>762</v>
      </c>
      <c r="B18" s="4" t="s">
        <v>1413</v>
      </c>
      <c r="C18" s="140" t="s">
        <v>1409</v>
      </c>
      <c r="D18" s="4" t="s">
        <v>1413</v>
      </c>
      <c r="E18" s="140" t="s">
        <v>1409</v>
      </c>
    </row>
    <row r="19" spans="1:5" ht="45" x14ac:dyDescent="0.25">
      <c r="A19" s="2" t="s">
        <v>1414</v>
      </c>
      <c r="B19" s="4" t="s">
        <v>6</v>
      </c>
      <c r="C19" s="4"/>
      <c r="D19" s="4" t="s">
        <v>6</v>
      </c>
      <c r="E19" s="4"/>
    </row>
    <row r="20" spans="1:5" ht="30" x14ac:dyDescent="0.25">
      <c r="A20" s="3" t="s">
        <v>1401</v>
      </c>
      <c r="B20" s="4" t="s">
        <v>6</v>
      </c>
      <c r="C20" s="4"/>
      <c r="D20" s="4" t="s">
        <v>6</v>
      </c>
      <c r="E20" s="4"/>
    </row>
    <row r="21" spans="1:5" ht="30" x14ac:dyDescent="0.25">
      <c r="A21" s="2" t="s">
        <v>1415</v>
      </c>
      <c r="B21" s="139">
        <v>-0.06</v>
      </c>
      <c r="C21" s="4"/>
      <c r="D21" s="139">
        <v>-5.0299999999999997E-2</v>
      </c>
      <c r="E21" s="4"/>
    </row>
    <row r="22" spans="1:5" ht="45" x14ac:dyDescent="0.25">
      <c r="A22" s="2" t="s">
        <v>1416</v>
      </c>
      <c r="B22" s="4" t="s">
        <v>6</v>
      </c>
      <c r="C22" s="4"/>
      <c r="D22" s="4" t="s">
        <v>6</v>
      </c>
      <c r="E22" s="4"/>
    </row>
    <row r="23" spans="1:5" ht="30" x14ac:dyDescent="0.25">
      <c r="A23" s="3" t="s">
        <v>1401</v>
      </c>
      <c r="B23" s="4" t="s">
        <v>6</v>
      </c>
      <c r="C23" s="4"/>
      <c r="D23" s="4" t="s">
        <v>6</v>
      </c>
      <c r="E23" s="4"/>
    </row>
    <row r="24" spans="1:5" ht="30" x14ac:dyDescent="0.25">
      <c r="A24" s="2" t="s">
        <v>1415</v>
      </c>
      <c r="B24" s="139">
        <v>-0.44080000000000003</v>
      </c>
      <c r="C24" s="4"/>
      <c r="D24" s="139">
        <v>-0.74680000000000002</v>
      </c>
      <c r="E24" s="4"/>
    </row>
    <row r="25" spans="1:5" ht="45" x14ac:dyDescent="0.25">
      <c r="A25" s="2" t="s">
        <v>1417</v>
      </c>
      <c r="B25" s="4" t="s">
        <v>6</v>
      </c>
      <c r="C25" s="4"/>
      <c r="D25" s="4" t="s">
        <v>6</v>
      </c>
      <c r="E25" s="4"/>
    </row>
    <row r="26" spans="1:5" ht="30" x14ac:dyDescent="0.25">
      <c r="A26" s="3" t="s">
        <v>1401</v>
      </c>
      <c r="B26" s="4" t="s">
        <v>6</v>
      </c>
      <c r="C26" s="4"/>
      <c r="D26" s="4" t="s">
        <v>6</v>
      </c>
      <c r="E26" s="4"/>
    </row>
    <row r="27" spans="1:5" ht="30" x14ac:dyDescent="0.25">
      <c r="A27" s="2" t="s">
        <v>1415</v>
      </c>
      <c r="B27" s="139">
        <v>-0.12690000000000001</v>
      </c>
      <c r="C27" s="4"/>
      <c r="D27" s="139">
        <v>-0.2437</v>
      </c>
      <c r="E27" s="4"/>
    </row>
    <row r="28" spans="1:5" x14ac:dyDescent="0.25">
      <c r="A28" s="11"/>
      <c r="B28" s="11"/>
      <c r="C28" s="11"/>
      <c r="D28" s="11"/>
      <c r="E28" s="11"/>
    </row>
    <row r="29" spans="1:5" ht="15" customHeight="1" x14ac:dyDescent="0.25">
      <c r="A29" s="2" t="s">
        <v>1329</v>
      </c>
      <c r="B29" s="13" t="s">
        <v>775</v>
      </c>
      <c r="C29" s="13"/>
      <c r="D29" s="13"/>
      <c r="E29" s="13"/>
    </row>
    <row r="30" spans="1:5" ht="45" customHeight="1" x14ac:dyDescent="0.25">
      <c r="A30" s="2" t="s">
        <v>1335</v>
      </c>
      <c r="B30" s="13" t="s">
        <v>1418</v>
      </c>
      <c r="C30" s="13"/>
      <c r="D30" s="13"/>
      <c r="E30" s="13"/>
    </row>
    <row r="31" spans="1:5" ht="60" customHeight="1" x14ac:dyDescent="0.25">
      <c r="A31" s="2" t="s">
        <v>1409</v>
      </c>
      <c r="B31" s="13" t="s">
        <v>1419</v>
      </c>
      <c r="C31" s="13"/>
      <c r="D31" s="13"/>
      <c r="E31" s="13"/>
    </row>
    <row r="32" spans="1:5" ht="30" customHeight="1" x14ac:dyDescent="0.25">
      <c r="A32" s="2" t="s">
        <v>1420</v>
      </c>
      <c r="B32" s="13" t="s">
        <v>778</v>
      </c>
      <c r="C32" s="13"/>
      <c r="D32" s="13"/>
      <c r="E32" s="13"/>
    </row>
  </sheetData>
  <mergeCells count="8">
    <mergeCell ref="B31:E31"/>
    <mergeCell ref="B32:E32"/>
    <mergeCell ref="B1:E1"/>
    <mergeCell ref="B2:C2"/>
    <mergeCell ref="D2:E2"/>
    <mergeCell ref="A28:E28"/>
    <mergeCell ref="B29:E29"/>
    <mergeCell ref="B30:E3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1</v>
      </c>
      <c r="B1" s="8" t="s">
        <v>2</v>
      </c>
      <c r="C1" s="8" t="s">
        <v>33</v>
      </c>
    </row>
    <row r="2" spans="1:3" ht="30" x14ac:dyDescent="0.25">
      <c r="A2" s="1" t="s">
        <v>32</v>
      </c>
      <c r="B2" s="8"/>
      <c r="C2" s="8"/>
    </row>
    <row r="3" spans="1:3" ht="30" x14ac:dyDescent="0.25">
      <c r="A3" s="2" t="s">
        <v>1422</v>
      </c>
      <c r="B3" s="4" t="s">
        <v>6</v>
      </c>
      <c r="C3" s="4" t="s">
        <v>6</v>
      </c>
    </row>
    <row r="4" spans="1:3" x14ac:dyDescent="0.25">
      <c r="A4" s="3" t="s">
        <v>1423</v>
      </c>
      <c r="B4" s="4" t="s">
        <v>6</v>
      </c>
      <c r="C4" s="4" t="s">
        <v>6</v>
      </c>
    </row>
    <row r="5" spans="1:3" x14ac:dyDescent="0.25">
      <c r="A5" s="2" t="s">
        <v>38</v>
      </c>
      <c r="B5" s="5">
        <v>98376</v>
      </c>
      <c r="C5" s="5">
        <v>93392</v>
      </c>
    </row>
    <row r="6" spans="1:3" x14ac:dyDescent="0.25">
      <c r="A6" s="2" t="s">
        <v>785</v>
      </c>
      <c r="B6" s="4">
        <v>0</v>
      </c>
      <c r="C6" s="4">
        <v>0</v>
      </c>
    </row>
    <row r="7" spans="1:3" x14ac:dyDescent="0.25">
      <c r="A7" s="2" t="s">
        <v>40</v>
      </c>
      <c r="B7" s="4">
        <v>0</v>
      </c>
      <c r="C7" s="4">
        <v>0</v>
      </c>
    </row>
    <row r="8" spans="1:3" x14ac:dyDescent="0.25">
      <c r="A8" s="2" t="s">
        <v>786</v>
      </c>
      <c r="B8" s="4">
        <v>0</v>
      </c>
      <c r="C8" s="4">
        <v>0</v>
      </c>
    </row>
    <row r="9" spans="1:3" x14ac:dyDescent="0.25">
      <c r="A9" s="2" t="s">
        <v>787</v>
      </c>
      <c r="B9" s="4">
        <v>0</v>
      </c>
      <c r="C9" s="4">
        <v>0</v>
      </c>
    </row>
    <row r="10" spans="1:3" x14ac:dyDescent="0.25">
      <c r="A10" s="2" t="s">
        <v>788</v>
      </c>
      <c r="B10" s="4">
        <v>0</v>
      </c>
      <c r="C10" s="4">
        <v>0</v>
      </c>
    </row>
    <row r="11" spans="1:3" x14ac:dyDescent="0.25">
      <c r="A11" s="3" t="s">
        <v>1424</v>
      </c>
      <c r="B11" s="4" t="s">
        <v>6</v>
      </c>
      <c r="C11" s="4" t="s">
        <v>6</v>
      </c>
    </row>
    <row r="12" spans="1:3" x14ac:dyDescent="0.25">
      <c r="A12" s="2" t="s">
        <v>48</v>
      </c>
      <c r="B12" s="4">
        <v>0</v>
      </c>
      <c r="C12" s="4">
        <v>0</v>
      </c>
    </row>
    <row r="13" spans="1:3" x14ac:dyDescent="0.25">
      <c r="A13" s="2" t="s">
        <v>790</v>
      </c>
      <c r="B13" s="4">
        <v>0</v>
      </c>
      <c r="C13" s="4">
        <v>0</v>
      </c>
    </row>
    <row r="14" spans="1:3" x14ac:dyDescent="0.25">
      <c r="A14" s="2" t="s">
        <v>50</v>
      </c>
      <c r="B14" s="4">
        <v>0</v>
      </c>
      <c r="C14" s="4">
        <v>0</v>
      </c>
    </row>
    <row r="15" spans="1:3" x14ac:dyDescent="0.25">
      <c r="A15" s="2" t="s">
        <v>791</v>
      </c>
      <c r="B15" s="4">
        <v>0</v>
      </c>
      <c r="C15" s="4">
        <v>0</v>
      </c>
    </row>
    <row r="16" spans="1:3" x14ac:dyDescent="0.25">
      <c r="A16" s="2" t="s">
        <v>792</v>
      </c>
      <c r="B16" s="4">
        <v>0</v>
      </c>
      <c r="C16" s="4">
        <v>0</v>
      </c>
    </row>
    <row r="17" spans="1:3" ht="30" x14ac:dyDescent="0.25">
      <c r="A17" s="2" t="s">
        <v>1425</v>
      </c>
      <c r="B17" s="4" t="s">
        <v>6</v>
      </c>
      <c r="C17" s="4" t="s">
        <v>6</v>
      </c>
    </row>
    <row r="18" spans="1:3" x14ac:dyDescent="0.25">
      <c r="A18" s="3" t="s">
        <v>1423</v>
      </c>
      <c r="B18" s="4" t="s">
        <v>6</v>
      </c>
      <c r="C18" s="4" t="s">
        <v>6</v>
      </c>
    </row>
    <row r="19" spans="1:3" x14ac:dyDescent="0.25">
      <c r="A19" s="2" t="s">
        <v>38</v>
      </c>
      <c r="B19" s="4">
        <v>0</v>
      </c>
      <c r="C19" s="4">
        <v>0</v>
      </c>
    </row>
    <row r="20" spans="1:3" x14ac:dyDescent="0.25">
      <c r="A20" s="2" t="s">
        <v>785</v>
      </c>
      <c r="B20" s="6">
        <v>45213</v>
      </c>
      <c r="C20" s="6">
        <v>35463</v>
      </c>
    </row>
    <row r="21" spans="1:3" x14ac:dyDescent="0.25">
      <c r="A21" s="2" t="s">
        <v>40</v>
      </c>
      <c r="B21" s="6">
        <v>3726</v>
      </c>
      <c r="C21" s="6">
        <v>11116</v>
      </c>
    </row>
    <row r="22" spans="1:3" x14ac:dyDescent="0.25">
      <c r="A22" s="2" t="s">
        <v>786</v>
      </c>
      <c r="B22" s="4">
        <v>0</v>
      </c>
      <c r="C22" s="4">
        <v>0</v>
      </c>
    </row>
    <row r="23" spans="1:3" x14ac:dyDescent="0.25">
      <c r="A23" s="2" t="s">
        <v>787</v>
      </c>
      <c r="B23" s="6">
        <v>6190</v>
      </c>
      <c r="C23" s="6">
        <v>6520</v>
      </c>
    </row>
    <row r="24" spans="1:3" x14ac:dyDescent="0.25">
      <c r="A24" s="2" t="s">
        <v>788</v>
      </c>
      <c r="B24" s="6">
        <v>2353</v>
      </c>
      <c r="C24" s="6">
        <v>2510</v>
      </c>
    </row>
    <row r="25" spans="1:3" x14ac:dyDescent="0.25">
      <c r="A25" s="3" t="s">
        <v>1424</v>
      </c>
      <c r="B25" s="4" t="s">
        <v>6</v>
      </c>
      <c r="C25" s="4" t="s">
        <v>6</v>
      </c>
    </row>
    <row r="26" spans="1:3" x14ac:dyDescent="0.25">
      <c r="A26" s="2" t="s">
        <v>48</v>
      </c>
      <c r="B26" s="6">
        <v>573371</v>
      </c>
      <c r="C26" s="6">
        <v>601834</v>
      </c>
    </row>
    <row r="27" spans="1:3" x14ac:dyDescent="0.25">
      <c r="A27" s="2" t="s">
        <v>790</v>
      </c>
      <c r="B27" s="6">
        <v>106876</v>
      </c>
      <c r="C27" s="6">
        <v>103455</v>
      </c>
    </row>
    <row r="28" spans="1:3" x14ac:dyDescent="0.25">
      <c r="A28" s="2" t="s">
        <v>50</v>
      </c>
      <c r="B28" s="4">
        <v>0</v>
      </c>
      <c r="C28" s="6">
        <v>24119</v>
      </c>
    </row>
    <row r="29" spans="1:3" x14ac:dyDescent="0.25">
      <c r="A29" s="2" t="s">
        <v>791</v>
      </c>
      <c r="B29" s="6">
        <v>1375</v>
      </c>
      <c r="C29" s="4">
        <v>846</v>
      </c>
    </row>
    <row r="30" spans="1:3" x14ac:dyDescent="0.25">
      <c r="A30" s="2" t="s">
        <v>792</v>
      </c>
      <c r="B30" s="4">
        <v>0</v>
      </c>
      <c r="C30" s="4">
        <v>0</v>
      </c>
    </row>
    <row r="31" spans="1:3" ht="30" x14ac:dyDescent="0.25">
      <c r="A31" s="2" t="s">
        <v>1426</v>
      </c>
      <c r="B31" s="4" t="s">
        <v>6</v>
      </c>
      <c r="C31" s="4" t="s">
        <v>6</v>
      </c>
    </row>
    <row r="32" spans="1:3" x14ac:dyDescent="0.25">
      <c r="A32" s="3" t="s">
        <v>1423</v>
      </c>
      <c r="B32" s="4" t="s">
        <v>6</v>
      </c>
      <c r="C32" s="4" t="s">
        <v>6</v>
      </c>
    </row>
    <row r="33" spans="1:3" x14ac:dyDescent="0.25">
      <c r="A33" s="2" t="s">
        <v>38</v>
      </c>
      <c r="B33" s="4">
        <v>0</v>
      </c>
      <c r="C33" s="4">
        <v>0</v>
      </c>
    </row>
    <row r="34" spans="1:3" x14ac:dyDescent="0.25">
      <c r="A34" s="2" t="s">
        <v>785</v>
      </c>
      <c r="B34" s="4">
        <v>0</v>
      </c>
      <c r="C34" s="4">
        <v>0</v>
      </c>
    </row>
    <row r="35" spans="1:3" x14ac:dyDescent="0.25">
      <c r="A35" s="2" t="s">
        <v>40</v>
      </c>
      <c r="B35" s="4">
        <v>0</v>
      </c>
      <c r="C35" s="4">
        <v>0</v>
      </c>
    </row>
    <row r="36" spans="1:3" x14ac:dyDescent="0.25">
      <c r="A36" s="2" t="s">
        <v>786</v>
      </c>
      <c r="B36" s="6">
        <v>631032</v>
      </c>
      <c r="C36" s="6">
        <v>703363</v>
      </c>
    </row>
    <row r="37" spans="1:3" x14ac:dyDescent="0.25">
      <c r="A37" s="2" t="s">
        <v>787</v>
      </c>
      <c r="B37" s="4">
        <v>0</v>
      </c>
      <c r="C37" s="4">
        <v>0</v>
      </c>
    </row>
    <row r="38" spans="1:3" x14ac:dyDescent="0.25">
      <c r="A38" s="2" t="s">
        <v>788</v>
      </c>
      <c r="B38" s="4">
        <v>0</v>
      </c>
      <c r="C38" s="4">
        <v>0</v>
      </c>
    </row>
    <row r="39" spans="1:3" x14ac:dyDescent="0.25">
      <c r="A39" s="3" t="s">
        <v>1424</v>
      </c>
      <c r="B39" s="4" t="s">
        <v>6</v>
      </c>
      <c r="C39" s="4" t="s">
        <v>6</v>
      </c>
    </row>
    <row r="40" spans="1:3" x14ac:dyDescent="0.25">
      <c r="A40" s="2" t="s">
        <v>48</v>
      </c>
      <c r="B40" s="4">
        <v>0</v>
      </c>
      <c r="C40" s="4">
        <v>0</v>
      </c>
    </row>
    <row r="41" spans="1:3" x14ac:dyDescent="0.25">
      <c r="A41" s="2" t="s">
        <v>790</v>
      </c>
      <c r="B41" s="4">
        <v>0</v>
      </c>
      <c r="C41" s="4">
        <v>0</v>
      </c>
    </row>
    <row r="42" spans="1:3" x14ac:dyDescent="0.25">
      <c r="A42" s="2" t="s">
        <v>50</v>
      </c>
      <c r="B42" s="6">
        <v>24119</v>
      </c>
      <c r="C42" s="4">
        <v>0</v>
      </c>
    </row>
    <row r="43" spans="1:3" x14ac:dyDescent="0.25">
      <c r="A43" s="2" t="s">
        <v>791</v>
      </c>
      <c r="B43" s="4">
        <v>0</v>
      </c>
      <c r="C43" s="4">
        <v>0</v>
      </c>
    </row>
    <row r="44" spans="1:3" x14ac:dyDescent="0.25">
      <c r="A44" s="2" t="s">
        <v>792</v>
      </c>
      <c r="B44" s="4">
        <v>0</v>
      </c>
      <c r="C44" s="4">
        <v>0</v>
      </c>
    </row>
    <row r="45" spans="1:3" x14ac:dyDescent="0.25">
      <c r="A45" s="2" t="s">
        <v>1427</v>
      </c>
      <c r="B45" s="4" t="s">
        <v>6</v>
      </c>
      <c r="C45" s="4" t="s">
        <v>6</v>
      </c>
    </row>
    <row r="46" spans="1:3" x14ac:dyDescent="0.25">
      <c r="A46" s="3" t="s">
        <v>1423</v>
      </c>
      <c r="B46" s="4" t="s">
        <v>6</v>
      </c>
      <c r="C46" s="4" t="s">
        <v>6</v>
      </c>
    </row>
    <row r="47" spans="1:3" x14ac:dyDescent="0.25">
      <c r="A47" s="2" t="s">
        <v>38</v>
      </c>
      <c r="B47" s="6">
        <v>98376</v>
      </c>
      <c r="C47" s="6">
        <v>93392</v>
      </c>
    </row>
    <row r="48" spans="1:3" x14ac:dyDescent="0.25">
      <c r="A48" s="2" t="s">
        <v>785</v>
      </c>
      <c r="B48" s="6">
        <v>44661</v>
      </c>
      <c r="C48" s="6">
        <v>34066</v>
      </c>
    </row>
    <row r="49" spans="1:3" x14ac:dyDescent="0.25">
      <c r="A49" s="2" t="s">
        <v>40</v>
      </c>
      <c r="B49" s="6">
        <v>3726</v>
      </c>
      <c r="C49" s="6">
        <v>11116</v>
      </c>
    </row>
    <row r="50" spans="1:3" x14ac:dyDescent="0.25">
      <c r="A50" s="2" t="s">
        <v>786</v>
      </c>
      <c r="B50" s="6">
        <v>602813</v>
      </c>
      <c r="C50" s="6">
        <v>651709</v>
      </c>
    </row>
    <row r="51" spans="1:3" x14ac:dyDescent="0.25">
      <c r="A51" s="2" t="s">
        <v>787</v>
      </c>
      <c r="B51" s="6">
        <v>6190</v>
      </c>
      <c r="C51" s="6">
        <v>6520</v>
      </c>
    </row>
    <row r="52" spans="1:3" x14ac:dyDescent="0.25">
      <c r="A52" s="2" t="s">
        <v>788</v>
      </c>
      <c r="B52" s="6">
        <v>2353</v>
      </c>
      <c r="C52" s="6">
        <v>2510</v>
      </c>
    </row>
    <row r="53" spans="1:3" x14ac:dyDescent="0.25">
      <c r="A53" s="3" t="s">
        <v>1424</v>
      </c>
      <c r="B53" s="4" t="s">
        <v>6</v>
      </c>
      <c r="C53" s="4" t="s">
        <v>6</v>
      </c>
    </row>
    <row r="54" spans="1:3" x14ac:dyDescent="0.25">
      <c r="A54" s="2" t="s">
        <v>48</v>
      </c>
      <c r="B54" s="6">
        <v>571249</v>
      </c>
      <c r="C54" s="6">
        <v>599394</v>
      </c>
    </row>
    <row r="55" spans="1:3" x14ac:dyDescent="0.25">
      <c r="A55" s="2" t="s">
        <v>790</v>
      </c>
      <c r="B55" s="6">
        <v>115000</v>
      </c>
      <c r="C55" s="6">
        <v>115000</v>
      </c>
    </row>
    <row r="56" spans="1:3" x14ac:dyDescent="0.25">
      <c r="A56" s="2" t="s">
        <v>50</v>
      </c>
      <c r="B56" s="6">
        <v>24119</v>
      </c>
      <c r="C56" s="6">
        <v>24119</v>
      </c>
    </row>
    <row r="57" spans="1:3" x14ac:dyDescent="0.25">
      <c r="A57" s="2" t="s">
        <v>791</v>
      </c>
      <c r="B57" s="6">
        <v>1375</v>
      </c>
      <c r="C57" s="4">
        <v>846</v>
      </c>
    </row>
    <row r="58" spans="1:3" x14ac:dyDescent="0.25">
      <c r="A58" s="2" t="s">
        <v>792</v>
      </c>
      <c r="B58" s="4">
        <v>0</v>
      </c>
      <c r="C58" s="4">
        <v>0</v>
      </c>
    </row>
    <row r="59" spans="1:3" x14ac:dyDescent="0.25">
      <c r="A59" s="2" t="s">
        <v>1428</v>
      </c>
      <c r="B59" s="4" t="s">
        <v>6</v>
      </c>
      <c r="C59" s="4" t="s">
        <v>6</v>
      </c>
    </row>
    <row r="60" spans="1:3" x14ac:dyDescent="0.25">
      <c r="A60" s="3" t="s">
        <v>1423</v>
      </c>
      <c r="B60" s="4" t="s">
        <v>6</v>
      </c>
      <c r="C60" s="4" t="s">
        <v>6</v>
      </c>
    </row>
    <row r="61" spans="1:3" x14ac:dyDescent="0.25">
      <c r="A61" s="2" t="s">
        <v>38</v>
      </c>
      <c r="B61" s="6">
        <v>98376</v>
      </c>
      <c r="C61" s="6">
        <v>93392</v>
      </c>
    </row>
    <row r="62" spans="1:3" x14ac:dyDescent="0.25">
      <c r="A62" s="2" t="s">
        <v>785</v>
      </c>
      <c r="B62" s="6">
        <v>45213</v>
      </c>
      <c r="C62" s="6">
        <v>35463</v>
      </c>
    </row>
    <row r="63" spans="1:3" x14ac:dyDescent="0.25">
      <c r="A63" s="2" t="s">
        <v>40</v>
      </c>
      <c r="B63" s="6">
        <v>3726</v>
      </c>
      <c r="C63" s="6">
        <v>11116</v>
      </c>
    </row>
    <row r="64" spans="1:3" x14ac:dyDescent="0.25">
      <c r="A64" s="2" t="s">
        <v>786</v>
      </c>
      <c r="B64" s="6">
        <v>631032</v>
      </c>
      <c r="C64" s="6">
        <v>703363</v>
      </c>
    </row>
    <row r="65" spans="1:3" x14ac:dyDescent="0.25">
      <c r="A65" s="2" t="s">
        <v>787</v>
      </c>
      <c r="B65" s="6">
        <v>6190</v>
      </c>
      <c r="C65" s="6">
        <v>6520</v>
      </c>
    </row>
    <row r="66" spans="1:3" x14ac:dyDescent="0.25">
      <c r="A66" s="2" t="s">
        <v>788</v>
      </c>
      <c r="B66" s="6">
        <v>2353</v>
      </c>
      <c r="C66" s="6">
        <v>2510</v>
      </c>
    </row>
    <row r="67" spans="1:3" x14ac:dyDescent="0.25">
      <c r="A67" s="3" t="s">
        <v>1424</v>
      </c>
      <c r="B67" s="4" t="s">
        <v>6</v>
      </c>
      <c r="C67" s="4" t="s">
        <v>6</v>
      </c>
    </row>
    <row r="68" spans="1:3" x14ac:dyDescent="0.25">
      <c r="A68" s="2" t="s">
        <v>48</v>
      </c>
      <c r="B68" s="6">
        <v>573371</v>
      </c>
      <c r="C68" s="6">
        <v>601834</v>
      </c>
    </row>
    <row r="69" spans="1:3" x14ac:dyDescent="0.25">
      <c r="A69" s="2" t="s">
        <v>790</v>
      </c>
      <c r="B69" s="6">
        <v>106876</v>
      </c>
      <c r="C69" s="6">
        <v>103455</v>
      </c>
    </row>
    <row r="70" spans="1:3" x14ac:dyDescent="0.25">
      <c r="A70" s="2" t="s">
        <v>50</v>
      </c>
      <c r="B70" s="6">
        <v>24119</v>
      </c>
      <c r="C70" s="6">
        <v>24119</v>
      </c>
    </row>
    <row r="71" spans="1:3" x14ac:dyDescent="0.25">
      <c r="A71" s="2" t="s">
        <v>791</v>
      </c>
      <c r="B71" s="6">
        <v>1375</v>
      </c>
      <c r="C71" s="4">
        <v>846</v>
      </c>
    </row>
    <row r="72" spans="1:3" x14ac:dyDescent="0.25">
      <c r="A72" s="2" t="s">
        <v>792</v>
      </c>
      <c r="B72" s="5">
        <v>0</v>
      </c>
      <c r="C72" s="5">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9</v>
      </c>
      <c r="B1" s="8" t="s">
        <v>1</v>
      </c>
      <c r="C1" s="8"/>
      <c r="D1" s="1"/>
    </row>
    <row r="2" spans="1:4" ht="30" x14ac:dyDescent="0.25">
      <c r="A2" s="1" t="s">
        <v>32</v>
      </c>
      <c r="B2" s="1" t="s">
        <v>2</v>
      </c>
      <c r="C2" s="1" t="s">
        <v>33</v>
      </c>
      <c r="D2" s="1" t="s">
        <v>1430</v>
      </c>
    </row>
    <row r="3" spans="1:4" ht="30" x14ac:dyDescent="0.25">
      <c r="A3" s="3" t="s">
        <v>1431</v>
      </c>
      <c r="B3" s="4" t="s">
        <v>6</v>
      </c>
      <c r="C3" s="4" t="s">
        <v>6</v>
      </c>
      <c r="D3" s="4" t="s">
        <v>6</v>
      </c>
    </row>
    <row r="4" spans="1:4" ht="30" x14ac:dyDescent="0.25">
      <c r="A4" s="2" t="s">
        <v>823</v>
      </c>
      <c r="B4" s="5">
        <v>602813</v>
      </c>
      <c r="C4" s="5">
        <v>651709</v>
      </c>
      <c r="D4" s="4" t="s">
        <v>6</v>
      </c>
    </row>
    <row r="5" spans="1:4" x14ac:dyDescent="0.25">
      <c r="A5" s="2" t="s">
        <v>43</v>
      </c>
      <c r="B5" s="6">
        <v>8972</v>
      </c>
      <c r="C5" s="6">
        <v>11441</v>
      </c>
      <c r="D5" s="6">
        <v>19932</v>
      </c>
    </row>
    <row r="6" spans="1:4" x14ac:dyDescent="0.25">
      <c r="A6" s="2" t="s">
        <v>46</v>
      </c>
      <c r="B6" s="6">
        <v>799603</v>
      </c>
      <c r="C6" s="6">
        <v>852118</v>
      </c>
      <c r="D6" s="4" t="s">
        <v>6</v>
      </c>
    </row>
    <row r="7" spans="1:4" x14ac:dyDescent="0.25">
      <c r="A7" s="2" t="s">
        <v>50</v>
      </c>
      <c r="B7" s="6">
        <v>24119</v>
      </c>
      <c r="C7" s="6">
        <v>24119</v>
      </c>
      <c r="D7" s="4" t="s">
        <v>6</v>
      </c>
    </row>
    <row r="8" spans="1:4" x14ac:dyDescent="0.25">
      <c r="A8" s="2" t="s">
        <v>52</v>
      </c>
      <c r="B8" s="6">
        <v>716834</v>
      </c>
      <c r="C8" s="6">
        <v>743122</v>
      </c>
      <c r="D8" s="4" t="s">
        <v>6</v>
      </c>
    </row>
    <row r="9" spans="1:4" x14ac:dyDescent="0.25">
      <c r="A9" s="2" t="s">
        <v>1432</v>
      </c>
      <c r="B9" s="6">
        <v>82769</v>
      </c>
      <c r="C9" s="6">
        <v>108996</v>
      </c>
      <c r="D9" s="6">
        <v>106465</v>
      </c>
    </row>
    <row r="10" spans="1:4" ht="30" x14ac:dyDescent="0.25">
      <c r="A10" s="2" t="s">
        <v>58</v>
      </c>
      <c r="B10" s="6">
        <v>799603</v>
      </c>
      <c r="C10" s="6">
        <v>852118</v>
      </c>
      <c r="D10" s="4" t="s">
        <v>6</v>
      </c>
    </row>
    <row r="11" spans="1:4" x14ac:dyDescent="0.25">
      <c r="A11" s="2" t="s">
        <v>1433</v>
      </c>
      <c r="B11" s="6">
        <v>11739</v>
      </c>
      <c r="C11" s="6">
        <v>17478</v>
      </c>
      <c r="D11" s="4" t="s">
        <v>6</v>
      </c>
    </row>
    <row r="12" spans="1:4" x14ac:dyDescent="0.25">
      <c r="A12" s="3" t="s">
        <v>1434</v>
      </c>
      <c r="B12" s="4" t="s">
        <v>6</v>
      </c>
      <c r="C12" s="4" t="s">
        <v>6</v>
      </c>
      <c r="D12" s="4" t="s">
        <v>6</v>
      </c>
    </row>
    <row r="13" spans="1:4" x14ac:dyDescent="0.25">
      <c r="A13" s="2" t="s">
        <v>830</v>
      </c>
      <c r="B13" s="6">
        <v>33792</v>
      </c>
      <c r="C13" s="6">
        <v>39057</v>
      </c>
      <c r="D13" s="4" t="s">
        <v>6</v>
      </c>
    </row>
    <row r="14" spans="1:4" x14ac:dyDescent="0.25">
      <c r="A14" s="2" t="s">
        <v>85</v>
      </c>
      <c r="B14" s="6">
        <v>24608</v>
      </c>
      <c r="C14" s="6">
        <v>26555</v>
      </c>
      <c r="D14" s="4" t="s">
        <v>6</v>
      </c>
    </row>
    <row r="15" spans="1:4" ht="30" x14ac:dyDescent="0.25">
      <c r="A15" s="2" t="s">
        <v>104</v>
      </c>
      <c r="B15" s="6">
        <v>-16455</v>
      </c>
      <c r="C15" s="6">
        <v>6386</v>
      </c>
      <c r="D15" s="4" t="s">
        <v>6</v>
      </c>
    </row>
    <row r="16" spans="1:4" x14ac:dyDescent="0.25">
      <c r="A16" s="2" t="s">
        <v>840</v>
      </c>
      <c r="B16" s="6">
        <v>-8710</v>
      </c>
      <c r="C16" s="6">
        <v>-2658</v>
      </c>
      <c r="D16" s="4" t="s">
        <v>6</v>
      </c>
    </row>
    <row r="17" spans="1:4" x14ac:dyDescent="0.25">
      <c r="A17" s="2" t="s">
        <v>106</v>
      </c>
      <c r="B17" s="6">
        <v>-25165</v>
      </c>
      <c r="C17" s="6">
        <v>3728</v>
      </c>
      <c r="D17" s="4" t="s">
        <v>6</v>
      </c>
    </row>
    <row r="18" spans="1:4" ht="30" x14ac:dyDescent="0.25">
      <c r="A18" s="3" t="s">
        <v>1435</v>
      </c>
      <c r="B18" s="4" t="s">
        <v>6</v>
      </c>
      <c r="C18" s="4" t="s">
        <v>6</v>
      </c>
      <c r="D18" s="4" t="s">
        <v>6</v>
      </c>
    </row>
    <row r="19" spans="1:4" x14ac:dyDescent="0.25">
      <c r="A19" s="2" t="s">
        <v>106</v>
      </c>
      <c r="B19" s="6">
        <v>-25165</v>
      </c>
      <c r="C19" s="6">
        <v>3728</v>
      </c>
      <c r="D19" s="4" t="s">
        <v>6</v>
      </c>
    </row>
    <row r="20" spans="1:4" ht="45" x14ac:dyDescent="0.25">
      <c r="A20" s="3" t="s">
        <v>850</v>
      </c>
      <c r="B20" s="4" t="s">
        <v>6</v>
      </c>
      <c r="C20" s="4" t="s">
        <v>6</v>
      </c>
      <c r="D20" s="4" t="s">
        <v>6</v>
      </c>
    </row>
    <row r="21" spans="1:4" x14ac:dyDescent="0.25">
      <c r="A21" s="2" t="s">
        <v>140</v>
      </c>
      <c r="B21" s="4">
        <v>108</v>
      </c>
      <c r="C21" s="4">
        <v>43</v>
      </c>
      <c r="D21" s="4" t="s">
        <v>6</v>
      </c>
    </row>
    <row r="22" spans="1:4" ht="30" x14ac:dyDescent="0.25">
      <c r="A22" s="2" t="s">
        <v>144</v>
      </c>
      <c r="B22" s="6">
        <v>13425</v>
      </c>
      <c r="C22" s="6">
        <v>5783</v>
      </c>
      <c r="D22" s="4" t="s">
        <v>6</v>
      </c>
    </row>
    <row r="23" spans="1:4" ht="30" x14ac:dyDescent="0.25">
      <c r="A23" s="3" t="s">
        <v>1436</v>
      </c>
      <c r="B23" s="4" t="s">
        <v>6</v>
      </c>
      <c r="C23" s="4" t="s">
        <v>6</v>
      </c>
      <c r="D23" s="4" t="s">
        <v>6</v>
      </c>
    </row>
    <row r="24" spans="1:4" x14ac:dyDescent="0.25">
      <c r="A24" s="2" t="s">
        <v>859</v>
      </c>
      <c r="B24" s="6">
        <v>-11330</v>
      </c>
      <c r="C24" s="6">
        <v>28583</v>
      </c>
      <c r="D24" s="4" t="s">
        <v>6</v>
      </c>
    </row>
    <row r="25" spans="1:4" ht="30" x14ac:dyDescent="0.25">
      <c r="A25" s="2" t="s">
        <v>155</v>
      </c>
      <c r="B25" s="6">
        <v>19704</v>
      </c>
      <c r="C25" s="6">
        <v>53945</v>
      </c>
      <c r="D25" s="4" t="s">
        <v>6</v>
      </c>
    </row>
    <row r="26" spans="1:4" ht="30" x14ac:dyDescent="0.25">
      <c r="A26" s="3" t="s">
        <v>1437</v>
      </c>
      <c r="B26" s="4" t="s">
        <v>6</v>
      </c>
      <c r="C26" s="4" t="s">
        <v>6</v>
      </c>
      <c r="D26" s="4" t="s">
        <v>6</v>
      </c>
    </row>
    <row r="27" spans="1:4" x14ac:dyDescent="0.25">
      <c r="A27" s="2" t="s">
        <v>158</v>
      </c>
      <c r="B27" s="6">
        <v>-28145</v>
      </c>
      <c r="C27" s="6">
        <v>-53726</v>
      </c>
      <c r="D27" s="4" t="s">
        <v>6</v>
      </c>
    </row>
    <row r="28" spans="1:4" x14ac:dyDescent="0.25">
      <c r="A28" s="2" t="s">
        <v>159</v>
      </c>
      <c r="B28" s="6">
        <v>4984</v>
      </c>
      <c r="C28" s="6">
        <v>6002</v>
      </c>
      <c r="D28" s="4" t="s">
        <v>6</v>
      </c>
    </row>
    <row r="29" spans="1:4" ht="30" x14ac:dyDescent="0.25">
      <c r="A29" s="2" t="s">
        <v>160</v>
      </c>
      <c r="B29" s="6">
        <v>93392</v>
      </c>
      <c r="C29" s="6">
        <v>87390</v>
      </c>
      <c r="D29" s="4" t="s">
        <v>6</v>
      </c>
    </row>
    <row r="30" spans="1:4" ht="30" x14ac:dyDescent="0.25">
      <c r="A30" s="2" t="s">
        <v>161</v>
      </c>
      <c r="B30" s="6">
        <v>98376</v>
      </c>
      <c r="C30" s="6">
        <v>93392</v>
      </c>
      <c r="D30" s="4" t="s">
        <v>6</v>
      </c>
    </row>
    <row r="31" spans="1:4" x14ac:dyDescent="0.25">
      <c r="A31" s="2" t="s">
        <v>1438</v>
      </c>
      <c r="B31" s="4" t="s">
        <v>6</v>
      </c>
      <c r="C31" s="4" t="s">
        <v>6</v>
      </c>
      <c r="D31" s="4" t="s">
        <v>6</v>
      </c>
    </row>
    <row r="32" spans="1:4" ht="30" x14ac:dyDescent="0.25">
      <c r="A32" s="3" t="s">
        <v>1439</v>
      </c>
      <c r="B32" s="4" t="s">
        <v>6</v>
      </c>
      <c r="C32" s="4" t="s">
        <v>6</v>
      </c>
      <c r="D32" s="4" t="s">
        <v>6</v>
      </c>
    </row>
    <row r="33" spans="1:4" x14ac:dyDescent="0.25">
      <c r="A33" s="2" t="s">
        <v>819</v>
      </c>
      <c r="B33" s="4">
        <v>969</v>
      </c>
      <c r="C33" s="6">
        <v>1365</v>
      </c>
      <c r="D33" s="4" t="s">
        <v>6</v>
      </c>
    </row>
    <row r="34" spans="1:4" ht="30" x14ac:dyDescent="0.25">
      <c r="A34" s="3" t="s">
        <v>1431</v>
      </c>
      <c r="B34" s="4" t="s">
        <v>6</v>
      </c>
      <c r="C34" s="4" t="s">
        <v>6</v>
      </c>
      <c r="D34" s="4" t="s">
        <v>6</v>
      </c>
    </row>
    <row r="35" spans="1:4" x14ac:dyDescent="0.25">
      <c r="A35" s="2" t="s">
        <v>821</v>
      </c>
      <c r="B35" s="6">
        <v>103196</v>
      </c>
      <c r="C35" s="6">
        <v>127366</v>
      </c>
      <c r="D35" s="4" t="s">
        <v>6</v>
      </c>
    </row>
    <row r="36" spans="1:4" x14ac:dyDescent="0.25">
      <c r="A36" s="2" t="s">
        <v>822</v>
      </c>
      <c r="B36" s="6">
        <v>3675</v>
      </c>
      <c r="C36" s="6">
        <v>3652</v>
      </c>
      <c r="D36" s="4" t="s">
        <v>6</v>
      </c>
    </row>
    <row r="37" spans="1:4" ht="30" x14ac:dyDescent="0.25">
      <c r="A37" s="2" t="s">
        <v>823</v>
      </c>
      <c r="B37" s="4">
        <v>331</v>
      </c>
      <c r="C37" s="4">
        <v>581</v>
      </c>
      <c r="D37" s="4" t="s">
        <v>6</v>
      </c>
    </row>
    <row r="38" spans="1:4" x14ac:dyDescent="0.25">
      <c r="A38" s="2" t="s">
        <v>43</v>
      </c>
      <c r="B38" s="4">
        <v>250</v>
      </c>
      <c r="C38" s="4">
        <v>0</v>
      </c>
      <c r="D38" s="4" t="s">
        <v>6</v>
      </c>
    </row>
    <row r="39" spans="1:4" x14ac:dyDescent="0.25">
      <c r="A39" s="2" t="s">
        <v>824</v>
      </c>
      <c r="B39" s="6">
        <v>1479</v>
      </c>
      <c r="C39" s="6">
        <v>1414</v>
      </c>
      <c r="D39" s="4" t="s">
        <v>6</v>
      </c>
    </row>
    <row r="40" spans="1:4" x14ac:dyDescent="0.25">
      <c r="A40" s="2" t="s">
        <v>46</v>
      </c>
      <c r="B40" s="6">
        <v>109900</v>
      </c>
      <c r="C40" s="6">
        <v>134378</v>
      </c>
      <c r="D40" s="4" t="s">
        <v>6</v>
      </c>
    </row>
    <row r="41" spans="1:4" x14ac:dyDescent="0.25">
      <c r="A41" s="2" t="s">
        <v>50</v>
      </c>
      <c r="B41" s="6">
        <v>24119</v>
      </c>
      <c r="C41" s="6">
        <v>24119</v>
      </c>
      <c r="D41" s="4" t="s">
        <v>6</v>
      </c>
    </row>
    <row r="42" spans="1:4" x14ac:dyDescent="0.25">
      <c r="A42" s="2" t="s">
        <v>825</v>
      </c>
      <c r="B42" s="6">
        <v>3011</v>
      </c>
      <c r="C42" s="6">
        <v>1263</v>
      </c>
      <c r="D42" s="4" t="s">
        <v>6</v>
      </c>
    </row>
    <row r="43" spans="1:4" x14ac:dyDescent="0.25">
      <c r="A43" s="2" t="s">
        <v>52</v>
      </c>
      <c r="B43" s="6">
        <v>27130</v>
      </c>
      <c r="C43" s="6">
        <v>25382</v>
      </c>
      <c r="D43" s="4" t="s">
        <v>6</v>
      </c>
    </row>
    <row r="44" spans="1:4" x14ac:dyDescent="0.25">
      <c r="A44" s="2" t="s">
        <v>1432</v>
      </c>
      <c r="B44" s="6">
        <v>82769</v>
      </c>
      <c r="C44" s="6">
        <v>108996</v>
      </c>
      <c r="D44" s="4" t="s">
        <v>6</v>
      </c>
    </row>
    <row r="45" spans="1:4" ht="30" x14ac:dyDescent="0.25">
      <c r="A45" s="2" t="s">
        <v>58</v>
      </c>
      <c r="B45" s="6">
        <v>109900</v>
      </c>
      <c r="C45" s="6">
        <v>134378</v>
      </c>
      <c r="D45" s="4" t="s">
        <v>6</v>
      </c>
    </row>
    <row r="46" spans="1:4" x14ac:dyDescent="0.25">
      <c r="A46" s="2" t="s">
        <v>1433</v>
      </c>
      <c r="B46" s="4">
        <v>19</v>
      </c>
      <c r="C46" s="4">
        <v>19</v>
      </c>
      <c r="D46" s="4" t="s">
        <v>6</v>
      </c>
    </row>
    <row r="47" spans="1:4" x14ac:dyDescent="0.25">
      <c r="A47" s="3" t="s">
        <v>1434</v>
      </c>
      <c r="B47" s="4" t="s">
        <v>6</v>
      </c>
      <c r="C47" s="4" t="s">
        <v>6</v>
      </c>
      <c r="D47" s="4" t="s">
        <v>6</v>
      </c>
    </row>
    <row r="48" spans="1:4" x14ac:dyDescent="0.25">
      <c r="A48" s="2" t="s">
        <v>830</v>
      </c>
      <c r="B48" s="4">
        <v>26</v>
      </c>
      <c r="C48" s="4">
        <v>43</v>
      </c>
      <c r="D48" s="4" t="s">
        <v>6</v>
      </c>
    </row>
    <row r="49" spans="1:4" ht="30" x14ac:dyDescent="0.25">
      <c r="A49" s="2" t="s">
        <v>831</v>
      </c>
      <c r="B49" s="4">
        <v>857</v>
      </c>
      <c r="C49" s="4">
        <v>818</v>
      </c>
      <c r="D49" s="4" t="s">
        <v>6</v>
      </c>
    </row>
    <row r="50" spans="1:4" x14ac:dyDescent="0.25">
      <c r="A50" s="2" t="s">
        <v>85</v>
      </c>
      <c r="B50" s="4">
        <v>-831</v>
      </c>
      <c r="C50" s="4">
        <v>-775</v>
      </c>
      <c r="D50" s="4" t="s">
        <v>6</v>
      </c>
    </row>
    <row r="51" spans="1:4" x14ac:dyDescent="0.25">
      <c r="A51" s="2" t="s">
        <v>835</v>
      </c>
      <c r="B51" s="4">
        <v>0</v>
      </c>
      <c r="C51" s="4">
        <v>0</v>
      </c>
      <c r="D51" s="4" t="s">
        <v>6</v>
      </c>
    </row>
    <row r="52" spans="1:4" x14ac:dyDescent="0.25">
      <c r="A52" s="2" t="s">
        <v>836</v>
      </c>
      <c r="B52" s="4">
        <v>184</v>
      </c>
      <c r="C52" s="4">
        <v>205</v>
      </c>
      <c r="D52" s="4" t="s">
        <v>6</v>
      </c>
    </row>
    <row r="53" spans="1:4" ht="30" x14ac:dyDescent="0.25">
      <c r="A53" s="2" t="s">
        <v>104</v>
      </c>
      <c r="B53" s="6">
        <v>-1015</v>
      </c>
      <c r="C53" s="4">
        <v>-980</v>
      </c>
      <c r="D53" s="4" t="s">
        <v>6</v>
      </c>
    </row>
    <row r="54" spans="1:4" x14ac:dyDescent="0.25">
      <c r="A54" s="2" t="s">
        <v>840</v>
      </c>
      <c r="B54" s="4">
        <v>-3</v>
      </c>
      <c r="C54" s="4">
        <v>98</v>
      </c>
      <c r="D54" s="4" t="s">
        <v>6</v>
      </c>
    </row>
    <row r="55" spans="1:4" ht="30" x14ac:dyDescent="0.25">
      <c r="A55" s="2" t="s">
        <v>842</v>
      </c>
      <c r="B55" s="6">
        <v>-24147</v>
      </c>
      <c r="C55" s="6">
        <v>4610</v>
      </c>
      <c r="D55" s="4" t="s">
        <v>6</v>
      </c>
    </row>
    <row r="56" spans="1:4" x14ac:dyDescent="0.25">
      <c r="A56" s="2" t="s">
        <v>106</v>
      </c>
      <c r="B56" s="6">
        <v>-25165</v>
      </c>
      <c r="C56" s="6">
        <v>3728</v>
      </c>
      <c r="D56" s="4" t="s">
        <v>6</v>
      </c>
    </row>
    <row r="57" spans="1:4" ht="30" x14ac:dyDescent="0.25">
      <c r="A57" s="3" t="s">
        <v>1435</v>
      </c>
      <c r="B57" s="4" t="s">
        <v>6</v>
      </c>
      <c r="C57" s="4" t="s">
        <v>6</v>
      </c>
      <c r="D57" s="4" t="s">
        <v>6</v>
      </c>
    </row>
    <row r="58" spans="1:4" x14ac:dyDescent="0.25">
      <c r="A58" s="2" t="s">
        <v>106</v>
      </c>
      <c r="B58" s="6">
        <v>-25165</v>
      </c>
      <c r="C58" s="6">
        <v>3728</v>
      </c>
      <c r="D58" s="4" t="s">
        <v>6</v>
      </c>
    </row>
    <row r="59" spans="1:4" ht="45" x14ac:dyDescent="0.25">
      <c r="A59" s="3" t="s">
        <v>850</v>
      </c>
      <c r="B59" s="4" t="s">
        <v>6</v>
      </c>
      <c r="C59" s="4" t="s">
        <v>6</v>
      </c>
      <c r="D59" s="4" t="s">
        <v>6</v>
      </c>
    </row>
    <row r="60" spans="1:4" ht="30" x14ac:dyDescent="0.25">
      <c r="A60" s="2" t="s">
        <v>851</v>
      </c>
      <c r="B60" s="6">
        <v>24147</v>
      </c>
      <c r="C60" s="6">
        <v>-4610</v>
      </c>
      <c r="D60" s="4" t="s">
        <v>6</v>
      </c>
    </row>
    <row r="61" spans="1:4" x14ac:dyDescent="0.25">
      <c r="A61" s="2" t="s">
        <v>852</v>
      </c>
      <c r="B61" s="4">
        <v>-65</v>
      </c>
      <c r="C61" s="4">
        <v>-73</v>
      </c>
      <c r="D61" s="4" t="s">
        <v>6</v>
      </c>
    </row>
    <row r="62" spans="1:4" x14ac:dyDescent="0.25">
      <c r="A62" s="2" t="s">
        <v>140</v>
      </c>
      <c r="B62" s="4">
        <v>108</v>
      </c>
      <c r="C62" s="4">
        <v>43</v>
      </c>
      <c r="D62" s="4" t="s">
        <v>6</v>
      </c>
    </row>
    <row r="63" spans="1:4" x14ac:dyDescent="0.25">
      <c r="A63" s="2" t="s">
        <v>855</v>
      </c>
      <c r="B63" s="4">
        <v>579</v>
      </c>
      <c r="C63" s="6">
        <v>1145</v>
      </c>
      <c r="D63" s="4" t="s">
        <v>6</v>
      </c>
    </row>
    <row r="64" spans="1:4" ht="30" x14ac:dyDescent="0.25">
      <c r="A64" s="2" t="s">
        <v>144</v>
      </c>
      <c r="B64" s="4">
        <v>-396</v>
      </c>
      <c r="C64" s="4">
        <v>233</v>
      </c>
      <c r="D64" s="4" t="s">
        <v>6</v>
      </c>
    </row>
    <row r="65" spans="1:4" ht="30" x14ac:dyDescent="0.25">
      <c r="A65" s="3" t="s">
        <v>1436</v>
      </c>
      <c r="B65" s="4" t="s">
        <v>6</v>
      </c>
      <c r="C65" s="4" t="s">
        <v>6</v>
      </c>
      <c r="D65" s="4" t="s">
        <v>6</v>
      </c>
    </row>
    <row r="66" spans="1:4" x14ac:dyDescent="0.25">
      <c r="A66" s="2" t="s">
        <v>859</v>
      </c>
      <c r="B66" s="4">
        <v>0</v>
      </c>
      <c r="C66" s="4">
        <v>26</v>
      </c>
      <c r="D66" s="4" t="s">
        <v>6</v>
      </c>
    </row>
    <row r="67" spans="1:4" x14ac:dyDescent="0.25">
      <c r="A67" s="2" t="s">
        <v>860</v>
      </c>
      <c r="B67" s="4">
        <v>0</v>
      </c>
      <c r="C67" s="6">
        <v>1000</v>
      </c>
      <c r="D67" s="4" t="s">
        <v>6</v>
      </c>
    </row>
    <row r="68" spans="1:4" ht="30" x14ac:dyDescent="0.25">
      <c r="A68" s="2" t="s">
        <v>155</v>
      </c>
      <c r="B68" s="4">
        <v>0</v>
      </c>
      <c r="C68" s="6">
        <v>1026</v>
      </c>
      <c r="D68" s="4" t="s">
        <v>6</v>
      </c>
    </row>
    <row r="69" spans="1:4" ht="30" x14ac:dyDescent="0.25">
      <c r="A69" s="3" t="s">
        <v>1437</v>
      </c>
      <c r="B69" s="4" t="s">
        <v>6</v>
      </c>
      <c r="C69" s="4" t="s">
        <v>6</v>
      </c>
      <c r="D69" s="4" t="s">
        <v>6</v>
      </c>
    </row>
    <row r="70" spans="1:4" x14ac:dyDescent="0.25">
      <c r="A70" s="2" t="s">
        <v>158</v>
      </c>
      <c r="B70" s="4">
        <v>0</v>
      </c>
      <c r="C70" s="6">
        <v>-1240</v>
      </c>
      <c r="D70" s="4" t="s">
        <v>6</v>
      </c>
    </row>
    <row r="71" spans="1:4" x14ac:dyDescent="0.25">
      <c r="A71" s="2" t="s">
        <v>159</v>
      </c>
      <c r="B71" s="4">
        <v>-396</v>
      </c>
      <c r="C71" s="4">
        <v>19</v>
      </c>
      <c r="D71" s="4" t="s">
        <v>6</v>
      </c>
    </row>
    <row r="72" spans="1:4" ht="30" x14ac:dyDescent="0.25">
      <c r="A72" s="2" t="s">
        <v>160</v>
      </c>
      <c r="B72" s="6">
        <v>1365</v>
      </c>
      <c r="C72" s="6">
        <v>1346</v>
      </c>
      <c r="D72" s="4" t="s">
        <v>6</v>
      </c>
    </row>
    <row r="73" spans="1:4" ht="30" x14ac:dyDescent="0.25">
      <c r="A73" s="2" t="s">
        <v>161</v>
      </c>
      <c r="B73" s="4">
        <v>969</v>
      </c>
      <c r="C73" s="6">
        <v>1365</v>
      </c>
      <c r="D73" s="4" t="s">
        <v>6</v>
      </c>
    </row>
    <row r="74" spans="1:4" x14ac:dyDescent="0.25">
      <c r="A74" s="2" t="s">
        <v>59</v>
      </c>
      <c r="B74" s="4" t="s">
        <v>6</v>
      </c>
      <c r="C74" s="4" t="s">
        <v>6</v>
      </c>
      <c r="D74" s="4" t="s">
        <v>6</v>
      </c>
    </row>
    <row r="75" spans="1:4" ht="30" x14ac:dyDescent="0.25">
      <c r="A75" s="3" t="s">
        <v>1437</v>
      </c>
      <c r="B75" s="4" t="s">
        <v>6</v>
      </c>
      <c r="C75" s="4" t="s">
        <v>6</v>
      </c>
      <c r="D75" s="4" t="s">
        <v>6</v>
      </c>
    </row>
    <row r="76" spans="1:4" x14ac:dyDescent="0.25">
      <c r="A76" s="2" t="s">
        <v>166</v>
      </c>
      <c r="B76" s="4">
        <v>0</v>
      </c>
      <c r="C76" s="4">
        <v>70</v>
      </c>
      <c r="D76" s="4" t="s">
        <v>6</v>
      </c>
    </row>
    <row r="77" spans="1:4" ht="30" x14ac:dyDescent="0.25">
      <c r="A77" s="2" t="s">
        <v>1440</v>
      </c>
      <c r="B77" s="4" t="s">
        <v>6</v>
      </c>
      <c r="C77" s="4" t="s">
        <v>6</v>
      </c>
      <c r="D77" s="4" t="s">
        <v>6</v>
      </c>
    </row>
    <row r="78" spans="1:4" ht="30" x14ac:dyDescent="0.25">
      <c r="A78" s="3" t="s">
        <v>1437</v>
      </c>
      <c r="B78" s="4" t="s">
        <v>6</v>
      </c>
      <c r="C78" s="4" t="s">
        <v>6</v>
      </c>
      <c r="D78" s="4" t="s">
        <v>6</v>
      </c>
    </row>
    <row r="79" spans="1:4" x14ac:dyDescent="0.25">
      <c r="A79" s="2" t="s">
        <v>166</v>
      </c>
      <c r="B79" s="4">
        <v>0</v>
      </c>
      <c r="C79" s="4">
        <v>-70</v>
      </c>
      <c r="D79" s="4" t="s">
        <v>6</v>
      </c>
    </row>
    <row r="80" spans="1:4" x14ac:dyDescent="0.25">
      <c r="A80" s="2" t="s">
        <v>61</v>
      </c>
      <c r="B80" s="4" t="s">
        <v>6</v>
      </c>
      <c r="C80" s="4" t="s">
        <v>6</v>
      </c>
      <c r="D80" s="4" t="s">
        <v>6</v>
      </c>
    </row>
    <row r="81" spans="1:4" ht="30" x14ac:dyDescent="0.25">
      <c r="A81" s="3" t="s">
        <v>1437</v>
      </c>
      <c r="B81" s="4" t="s">
        <v>6</v>
      </c>
      <c r="C81" s="4" t="s">
        <v>6</v>
      </c>
      <c r="D81" s="4" t="s">
        <v>6</v>
      </c>
    </row>
    <row r="82" spans="1:4" x14ac:dyDescent="0.25">
      <c r="A82" s="2" t="s">
        <v>166</v>
      </c>
      <c r="B82" s="4">
        <v>0</v>
      </c>
      <c r="C82" s="4">
        <v>293</v>
      </c>
      <c r="D82" s="4" t="s">
        <v>6</v>
      </c>
    </row>
    <row r="83" spans="1:4" ht="30" x14ac:dyDescent="0.25">
      <c r="A83" s="2" t="s">
        <v>1441</v>
      </c>
      <c r="B83" s="4" t="s">
        <v>6</v>
      </c>
      <c r="C83" s="4" t="s">
        <v>6</v>
      </c>
      <c r="D83" s="4" t="s">
        <v>6</v>
      </c>
    </row>
    <row r="84" spans="1:4" ht="30" x14ac:dyDescent="0.25">
      <c r="A84" s="3" t="s">
        <v>1437</v>
      </c>
      <c r="B84" s="4" t="s">
        <v>6</v>
      </c>
      <c r="C84" s="4" t="s">
        <v>6</v>
      </c>
      <c r="D84" s="4" t="s">
        <v>6</v>
      </c>
    </row>
    <row r="85" spans="1:4" x14ac:dyDescent="0.25">
      <c r="A85" s="2" t="s">
        <v>166</v>
      </c>
      <c r="B85" s="5">
        <v>0</v>
      </c>
      <c r="C85" s="5">
        <v>-1170</v>
      </c>
      <c r="D85"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8" t="s">
        <v>1</v>
      </c>
      <c r="C1" s="8"/>
    </row>
    <row r="2" spans="1:3" ht="30" x14ac:dyDescent="0.25">
      <c r="A2" s="1" t="s">
        <v>32</v>
      </c>
      <c r="B2" s="1" t="s">
        <v>2</v>
      </c>
      <c r="C2" s="1" t="s">
        <v>33</v>
      </c>
    </row>
    <row r="3" spans="1:3" x14ac:dyDescent="0.25">
      <c r="A3" s="3" t="s">
        <v>129</v>
      </c>
      <c r="B3" s="4" t="s">
        <v>6</v>
      </c>
      <c r="C3" s="4" t="s">
        <v>6</v>
      </c>
    </row>
    <row r="4" spans="1:3" x14ac:dyDescent="0.25">
      <c r="A4" s="2" t="s">
        <v>106</v>
      </c>
      <c r="B4" s="5">
        <v>-25165</v>
      </c>
      <c r="C4" s="5">
        <v>3728</v>
      </c>
    </row>
    <row r="5" spans="1:3" ht="45" x14ac:dyDescent="0.25">
      <c r="A5" s="3" t="s">
        <v>130</v>
      </c>
      <c r="B5" s="4" t="s">
        <v>6</v>
      </c>
      <c r="C5" s="4" t="s">
        <v>6</v>
      </c>
    </row>
    <row r="6" spans="1:3" x14ac:dyDescent="0.25">
      <c r="A6" s="2" t="s">
        <v>131</v>
      </c>
      <c r="B6" s="4">
        <v>-876</v>
      </c>
      <c r="C6" s="6">
        <v>-1003</v>
      </c>
    </row>
    <row r="7" spans="1:3" ht="30" x14ac:dyDescent="0.25">
      <c r="A7" s="2" t="s">
        <v>132</v>
      </c>
      <c r="B7" s="4">
        <v>197</v>
      </c>
      <c r="C7" s="4">
        <v>197</v>
      </c>
    </row>
    <row r="8" spans="1:3" x14ac:dyDescent="0.25">
      <c r="A8" s="2" t="s">
        <v>86</v>
      </c>
      <c r="B8" s="6">
        <v>16520</v>
      </c>
      <c r="C8" s="4">
        <v>765</v>
      </c>
    </row>
    <row r="9" spans="1:3" x14ac:dyDescent="0.25">
      <c r="A9" s="2" t="s">
        <v>133</v>
      </c>
      <c r="B9" s="6">
        <v>1054</v>
      </c>
      <c r="C9" s="6">
        <v>1081</v>
      </c>
    </row>
    <row r="10" spans="1:3" x14ac:dyDescent="0.25">
      <c r="A10" s="2" t="s">
        <v>134</v>
      </c>
      <c r="B10" s="6">
        <v>4610</v>
      </c>
      <c r="C10" s="6">
        <v>3284</v>
      </c>
    </row>
    <row r="11" spans="1:3" x14ac:dyDescent="0.25">
      <c r="A11" s="2" t="s">
        <v>135</v>
      </c>
      <c r="B11" s="6">
        <v>-3750</v>
      </c>
      <c r="C11" s="6">
        <v>-2065</v>
      </c>
    </row>
    <row r="12" spans="1:3" ht="30" x14ac:dyDescent="0.25">
      <c r="A12" s="2" t="s">
        <v>136</v>
      </c>
      <c r="B12" s="4">
        <v>367</v>
      </c>
      <c r="C12" s="4">
        <v>-701</v>
      </c>
    </row>
    <row r="13" spans="1:3" x14ac:dyDescent="0.25">
      <c r="A13" s="2" t="s">
        <v>137</v>
      </c>
      <c r="B13" s="4">
        <v>134</v>
      </c>
      <c r="C13" s="4">
        <v>0</v>
      </c>
    </row>
    <row r="14" spans="1:3" x14ac:dyDescent="0.25">
      <c r="A14" s="2" t="s">
        <v>138</v>
      </c>
      <c r="B14" s="6">
        <v>127928</v>
      </c>
      <c r="C14" s="6">
        <v>100751</v>
      </c>
    </row>
    <row r="15" spans="1:3" x14ac:dyDescent="0.25">
      <c r="A15" s="2" t="s">
        <v>139</v>
      </c>
      <c r="B15" s="6">
        <v>-116788</v>
      </c>
      <c r="C15" s="6">
        <v>-105674</v>
      </c>
    </row>
    <row r="16" spans="1:3" x14ac:dyDescent="0.25">
      <c r="A16" s="2" t="s">
        <v>140</v>
      </c>
      <c r="B16" s="4">
        <v>108</v>
      </c>
      <c r="C16" s="4">
        <v>43</v>
      </c>
    </row>
    <row r="17" spans="1:3" x14ac:dyDescent="0.25">
      <c r="A17" s="2" t="s">
        <v>141</v>
      </c>
      <c r="B17" s="6">
        <v>8708</v>
      </c>
      <c r="C17" s="6">
        <v>2206</v>
      </c>
    </row>
    <row r="18" spans="1:3" ht="30" x14ac:dyDescent="0.25">
      <c r="A18" s="2" t="s">
        <v>142</v>
      </c>
      <c r="B18" s="4">
        <v>-309</v>
      </c>
      <c r="C18" s="6">
        <v>2261</v>
      </c>
    </row>
    <row r="19" spans="1:3" ht="30" x14ac:dyDescent="0.25">
      <c r="A19" s="2" t="s">
        <v>143</v>
      </c>
      <c r="B19" s="4">
        <v>687</v>
      </c>
      <c r="C19" s="4">
        <v>910</v>
      </c>
    </row>
    <row r="20" spans="1:3" ht="30" x14ac:dyDescent="0.25">
      <c r="A20" s="2" t="s">
        <v>144</v>
      </c>
      <c r="B20" s="6">
        <v>13425</v>
      </c>
      <c r="C20" s="6">
        <v>5783</v>
      </c>
    </row>
    <row r="21" spans="1:3" x14ac:dyDescent="0.25">
      <c r="A21" s="3" t="s">
        <v>145</v>
      </c>
      <c r="B21" s="4" t="s">
        <v>6</v>
      </c>
      <c r="C21" s="4" t="s">
        <v>6</v>
      </c>
    </row>
    <row r="22" spans="1:3" ht="30" x14ac:dyDescent="0.25">
      <c r="A22" s="2" t="s">
        <v>146</v>
      </c>
      <c r="B22" s="6">
        <v>-16048</v>
      </c>
      <c r="C22" s="6">
        <v>-1045</v>
      </c>
    </row>
    <row r="23" spans="1:3" ht="30" x14ac:dyDescent="0.25">
      <c r="A23" s="2" t="s">
        <v>147</v>
      </c>
      <c r="B23" s="6">
        <v>5000</v>
      </c>
      <c r="C23" s="6">
        <v>7000</v>
      </c>
    </row>
    <row r="24" spans="1:3" ht="30" x14ac:dyDescent="0.25">
      <c r="A24" s="2" t="s">
        <v>148</v>
      </c>
      <c r="B24" s="4">
        <v>256</v>
      </c>
      <c r="C24" s="4">
        <v>139</v>
      </c>
    </row>
    <row r="25" spans="1:3" x14ac:dyDescent="0.25">
      <c r="A25" s="2" t="s">
        <v>149</v>
      </c>
      <c r="B25" s="6">
        <v>34413</v>
      </c>
      <c r="C25" s="4">
        <v>0</v>
      </c>
    </row>
    <row r="26" spans="1:3" x14ac:dyDescent="0.25">
      <c r="A26" s="2" t="s">
        <v>150</v>
      </c>
      <c r="B26" s="6">
        <v>-11330</v>
      </c>
      <c r="C26" s="6">
        <v>28583</v>
      </c>
    </row>
    <row r="27" spans="1:3" ht="30" x14ac:dyDescent="0.25">
      <c r="A27" s="2" t="s">
        <v>151</v>
      </c>
      <c r="B27" s="6">
        <v>8586</v>
      </c>
      <c r="C27" s="6">
        <v>19530</v>
      </c>
    </row>
    <row r="28" spans="1:3" x14ac:dyDescent="0.25">
      <c r="A28" s="2" t="s">
        <v>152</v>
      </c>
      <c r="B28" s="4">
        <v>-925</v>
      </c>
      <c r="C28" s="4">
        <v>-374</v>
      </c>
    </row>
    <row r="29" spans="1:3" ht="30" x14ac:dyDescent="0.25">
      <c r="A29" s="2" t="s">
        <v>153</v>
      </c>
      <c r="B29" s="4">
        <v>-578</v>
      </c>
      <c r="C29" s="4">
        <v>-311</v>
      </c>
    </row>
    <row r="30" spans="1:3" x14ac:dyDescent="0.25">
      <c r="A30" s="2" t="s">
        <v>154</v>
      </c>
      <c r="B30" s="4">
        <v>330</v>
      </c>
      <c r="C30" s="4">
        <v>423</v>
      </c>
    </row>
    <row r="31" spans="1:3" ht="30" x14ac:dyDescent="0.25">
      <c r="A31" s="2" t="s">
        <v>155</v>
      </c>
      <c r="B31" s="6">
        <v>19704</v>
      </c>
      <c r="C31" s="6">
        <v>53945</v>
      </c>
    </row>
    <row r="32" spans="1:3" x14ac:dyDescent="0.25">
      <c r="A32" s="3" t="s">
        <v>156</v>
      </c>
      <c r="B32" s="4" t="s">
        <v>6</v>
      </c>
      <c r="C32" s="4" t="s">
        <v>6</v>
      </c>
    </row>
    <row r="33" spans="1:3" x14ac:dyDescent="0.25">
      <c r="A33" s="2" t="s">
        <v>157</v>
      </c>
      <c r="B33" s="6">
        <v>-28145</v>
      </c>
      <c r="C33" s="6">
        <v>-53363</v>
      </c>
    </row>
    <row r="34" spans="1:3" x14ac:dyDescent="0.25">
      <c r="A34" s="2" t="s">
        <v>158</v>
      </c>
      <c r="B34" s="6">
        <v>-28145</v>
      </c>
      <c r="C34" s="6">
        <v>-53726</v>
      </c>
    </row>
    <row r="35" spans="1:3" x14ac:dyDescent="0.25">
      <c r="A35" s="2" t="s">
        <v>159</v>
      </c>
      <c r="B35" s="6">
        <v>4984</v>
      </c>
      <c r="C35" s="6">
        <v>6002</v>
      </c>
    </row>
    <row r="36" spans="1:3" ht="30" x14ac:dyDescent="0.25">
      <c r="A36" s="2" t="s">
        <v>160</v>
      </c>
      <c r="B36" s="6">
        <v>93392</v>
      </c>
      <c r="C36" s="6">
        <v>87390</v>
      </c>
    </row>
    <row r="37" spans="1:3" ht="30" x14ac:dyDescent="0.25">
      <c r="A37" s="2" t="s">
        <v>161</v>
      </c>
      <c r="B37" s="6">
        <v>98376</v>
      </c>
      <c r="C37" s="6">
        <v>93392</v>
      </c>
    </row>
    <row r="38" spans="1:3" x14ac:dyDescent="0.25">
      <c r="A38" s="3" t="s">
        <v>162</v>
      </c>
      <c r="B38" s="4" t="s">
        <v>6</v>
      </c>
      <c r="C38" s="4" t="s">
        <v>6</v>
      </c>
    </row>
    <row r="39" spans="1:3" x14ac:dyDescent="0.25">
      <c r="A39" s="2" t="s">
        <v>163</v>
      </c>
      <c r="B39" s="6">
        <v>8655</v>
      </c>
      <c r="C39" s="6">
        <v>12355</v>
      </c>
    </row>
    <row r="40" spans="1:3" x14ac:dyDescent="0.25">
      <c r="A40" s="2" t="s">
        <v>164</v>
      </c>
      <c r="B40" s="6">
        <v>1437</v>
      </c>
      <c r="C40" s="4">
        <v>2</v>
      </c>
    </row>
    <row r="41" spans="1:3" ht="30" x14ac:dyDescent="0.25">
      <c r="A41" s="2" t="s">
        <v>165</v>
      </c>
      <c r="B41" s="6">
        <v>10169</v>
      </c>
      <c r="C41" s="6">
        <v>13248</v>
      </c>
    </row>
    <row r="42" spans="1:3" x14ac:dyDescent="0.25">
      <c r="A42" s="2" t="s">
        <v>59</v>
      </c>
      <c r="B42" s="4" t="s">
        <v>6</v>
      </c>
      <c r="C42" s="4" t="s">
        <v>6</v>
      </c>
    </row>
    <row r="43" spans="1:3" x14ac:dyDescent="0.25">
      <c r="A43" s="3" t="s">
        <v>156</v>
      </c>
      <c r="B43" s="4" t="s">
        <v>6</v>
      </c>
      <c r="C43" s="4" t="s">
        <v>6</v>
      </c>
    </row>
    <row r="44" spans="1:3" x14ac:dyDescent="0.25">
      <c r="A44" s="2" t="s">
        <v>166</v>
      </c>
      <c r="B44" s="4">
        <v>0</v>
      </c>
      <c r="C44" s="4">
        <v>-70</v>
      </c>
    </row>
    <row r="45" spans="1:3" x14ac:dyDescent="0.25">
      <c r="A45" s="2" t="s">
        <v>61</v>
      </c>
      <c r="B45" s="4" t="s">
        <v>6</v>
      </c>
      <c r="C45" s="4" t="s">
        <v>6</v>
      </c>
    </row>
    <row r="46" spans="1:3" x14ac:dyDescent="0.25">
      <c r="A46" s="3" t="s">
        <v>156</v>
      </c>
      <c r="B46" s="4" t="s">
        <v>6</v>
      </c>
      <c r="C46" s="4" t="s">
        <v>6</v>
      </c>
    </row>
    <row r="47" spans="1:3" x14ac:dyDescent="0.25">
      <c r="A47" s="2" t="s">
        <v>166</v>
      </c>
      <c r="B47" s="5">
        <v>0</v>
      </c>
      <c r="C47" s="5">
        <v>-2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bestFit="1" customWidth="1"/>
  </cols>
  <sheetData>
    <row r="1" spans="1:4" ht="15" customHeight="1" x14ac:dyDescent="0.25">
      <c r="A1" s="8" t="s">
        <v>167</v>
      </c>
      <c r="B1" s="8" t="s">
        <v>1</v>
      </c>
      <c r="C1" s="8"/>
      <c r="D1" s="8"/>
    </row>
    <row r="2" spans="1:4" ht="15" customHeight="1" x14ac:dyDescent="0.25">
      <c r="A2" s="8"/>
      <c r="B2" s="8" t="s">
        <v>2</v>
      </c>
      <c r="C2" s="8"/>
      <c r="D2" s="8"/>
    </row>
    <row r="3" spans="1:4" ht="30" x14ac:dyDescent="0.25">
      <c r="A3" s="3" t="s">
        <v>168</v>
      </c>
      <c r="B3" s="11" t="s">
        <v>6</v>
      </c>
      <c r="C3" s="11"/>
      <c r="D3" s="11"/>
    </row>
    <row r="4" spans="1:4" ht="15" customHeight="1" x14ac:dyDescent="0.25">
      <c r="A4" s="13" t="s">
        <v>167</v>
      </c>
      <c r="B4" s="11" t="s">
        <v>6</v>
      </c>
      <c r="C4" s="11"/>
      <c r="D4" s="11"/>
    </row>
    <row r="5" spans="1:4" ht="15" customHeight="1" x14ac:dyDescent="0.25">
      <c r="A5" s="13"/>
      <c r="B5" s="11" t="s">
        <v>169</v>
      </c>
      <c r="C5" s="11"/>
      <c r="D5" s="11"/>
    </row>
    <row r="6" spans="1:4" x14ac:dyDescent="0.25">
      <c r="A6" s="13"/>
      <c r="B6" s="14"/>
      <c r="C6" s="14"/>
      <c r="D6" s="14"/>
    </row>
    <row r="7" spans="1:4" ht="300" x14ac:dyDescent="0.25">
      <c r="A7" s="13"/>
      <c r="B7" s="4"/>
      <c r="C7" s="4" t="s">
        <v>170</v>
      </c>
      <c r="D7" s="4" t="s">
        <v>171</v>
      </c>
    </row>
    <row r="8" spans="1:4" x14ac:dyDescent="0.25">
      <c r="A8" s="13"/>
      <c r="B8" s="11"/>
      <c r="C8" s="11"/>
      <c r="D8" s="11"/>
    </row>
    <row r="9" spans="1:4" ht="60" customHeight="1" x14ac:dyDescent="0.25">
      <c r="A9" s="13"/>
      <c r="B9" s="11" t="s">
        <v>172</v>
      </c>
      <c r="C9" s="11"/>
      <c r="D9" s="11"/>
    </row>
    <row r="10" spans="1:4" x14ac:dyDescent="0.25">
      <c r="A10" s="13"/>
      <c r="B10" s="14"/>
      <c r="C10" s="14"/>
      <c r="D10" s="14"/>
    </row>
    <row r="11" spans="1:4" ht="165" x14ac:dyDescent="0.25">
      <c r="A11" s="13"/>
      <c r="B11" s="4"/>
      <c r="C11" s="4" t="s">
        <v>173</v>
      </c>
      <c r="D11" s="4" t="s">
        <v>174</v>
      </c>
    </row>
    <row r="12" spans="1:4" x14ac:dyDescent="0.25">
      <c r="A12" s="13"/>
      <c r="B12" s="11"/>
      <c r="C12" s="11"/>
      <c r="D12" s="11"/>
    </row>
    <row r="13" spans="1:4" ht="75" customHeight="1" x14ac:dyDescent="0.25">
      <c r="A13" s="13"/>
      <c r="B13" s="11" t="s">
        <v>175</v>
      </c>
      <c r="C13" s="11"/>
      <c r="D13" s="11"/>
    </row>
    <row r="14" spans="1:4" x14ac:dyDescent="0.25">
      <c r="A14" s="13"/>
      <c r="B14" s="14"/>
      <c r="C14" s="14"/>
      <c r="D14" s="14"/>
    </row>
    <row r="15" spans="1:4" ht="330" x14ac:dyDescent="0.25">
      <c r="A15" s="13"/>
      <c r="B15" s="4"/>
      <c r="C15" s="4" t="s">
        <v>176</v>
      </c>
      <c r="D15" s="4" t="s">
        <v>177</v>
      </c>
    </row>
    <row r="16" spans="1:4" x14ac:dyDescent="0.25">
      <c r="A16" s="13"/>
      <c r="B16" s="14"/>
      <c r="C16" s="14"/>
      <c r="D16" s="14"/>
    </row>
    <row r="17" spans="1:4" ht="330" x14ac:dyDescent="0.25">
      <c r="A17" s="13"/>
      <c r="B17" s="4"/>
      <c r="C17" s="4" t="s">
        <v>178</v>
      </c>
      <c r="D17" s="4" t="s">
        <v>179</v>
      </c>
    </row>
    <row r="18" spans="1:4" x14ac:dyDescent="0.25">
      <c r="A18" s="13"/>
      <c r="B18" s="15"/>
      <c r="C18" s="15"/>
      <c r="D18" s="15"/>
    </row>
    <row r="19" spans="1:4" ht="225" x14ac:dyDescent="0.25">
      <c r="A19" s="13"/>
      <c r="B19" s="4"/>
      <c r="C19" s="4" t="s">
        <v>180</v>
      </c>
      <c r="D19" s="4" t="s">
        <v>181</v>
      </c>
    </row>
    <row r="20" spans="1:4" x14ac:dyDescent="0.25">
      <c r="A20" s="13"/>
      <c r="B20" s="11"/>
      <c r="C20" s="11"/>
      <c r="D20" s="11"/>
    </row>
    <row r="21" spans="1:4" ht="285" customHeight="1" x14ac:dyDescent="0.25">
      <c r="A21" s="13"/>
      <c r="B21" s="11" t="s">
        <v>182</v>
      </c>
      <c r="C21" s="11"/>
      <c r="D21" s="11"/>
    </row>
    <row r="22" spans="1:4" x14ac:dyDescent="0.25">
      <c r="A22" s="13"/>
      <c r="B22" s="14"/>
      <c r="C22" s="14"/>
      <c r="D22" s="14"/>
    </row>
    <row r="23" spans="1:4" ht="240" x14ac:dyDescent="0.25">
      <c r="A23" s="13"/>
      <c r="B23" s="4"/>
      <c r="C23" s="4" t="s">
        <v>183</v>
      </c>
      <c r="D23" s="4" t="s">
        <v>184</v>
      </c>
    </row>
    <row r="24" spans="1:4" x14ac:dyDescent="0.25">
      <c r="A24" s="13"/>
      <c r="B24" s="14"/>
      <c r="C24" s="14"/>
      <c r="D24" s="14"/>
    </row>
    <row r="25" spans="1:4" ht="315" x14ac:dyDescent="0.25">
      <c r="A25" s="13"/>
      <c r="B25" s="4"/>
      <c r="C25" s="4" t="s">
        <v>185</v>
      </c>
      <c r="D25" s="4" t="s">
        <v>186</v>
      </c>
    </row>
    <row r="26" spans="1:4" x14ac:dyDescent="0.25">
      <c r="A26" s="13"/>
      <c r="B26" s="11"/>
      <c r="C26" s="11"/>
      <c r="D26" s="11"/>
    </row>
    <row r="27" spans="1:4" ht="150" customHeight="1" x14ac:dyDescent="0.25">
      <c r="A27" s="13"/>
      <c r="B27" s="11" t="s">
        <v>187</v>
      </c>
      <c r="C27" s="11"/>
      <c r="D27" s="11"/>
    </row>
    <row r="28" spans="1:4" x14ac:dyDescent="0.25">
      <c r="A28" s="13"/>
      <c r="B28" s="11"/>
      <c r="C28" s="11"/>
      <c r="D28" s="11"/>
    </row>
    <row r="29" spans="1:4" ht="135" customHeight="1" x14ac:dyDescent="0.25">
      <c r="A29" s="13"/>
      <c r="B29" s="11" t="s">
        <v>188</v>
      </c>
      <c r="C29" s="11"/>
      <c r="D29" s="11"/>
    </row>
    <row r="30" spans="1:4" x14ac:dyDescent="0.25">
      <c r="A30" s="13"/>
      <c r="B30" s="11"/>
      <c r="C30" s="11"/>
      <c r="D30" s="11"/>
    </row>
    <row r="31" spans="1:4" ht="75" customHeight="1" x14ac:dyDescent="0.25">
      <c r="A31" s="13"/>
      <c r="B31" s="11" t="s">
        <v>189</v>
      </c>
      <c r="C31" s="11"/>
      <c r="D31" s="11"/>
    </row>
    <row r="32" spans="1:4" x14ac:dyDescent="0.25">
      <c r="A32" s="13"/>
      <c r="B32" s="11"/>
      <c r="C32" s="11"/>
      <c r="D32" s="11"/>
    </row>
    <row r="33" spans="1:4" ht="75" customHeight="1" x14ac:dyDescent="0.25">
      <c r="A33" s="13"/>
      <c r="B33" s="11" t="s">
        <v>190</v>
      </c>
      <c r="C33" s="11"/>
      <c r="D33" s="11"/>
    </row>
    <row r="34" spans="1:4" x14ac:dyDescent="0.25">
      <c r="A34" s="13"/>
      <c r="B34" s="11"/>
      <c r="C34" s="11"/>
      <c r="D34" s="11"/>
    </row>
    <row r="35" spans="1:4" ht="150" customHeight="1" x14ac:dyDescent="0.25">
      <c r="A35" s="13"/>
      <c r="B35" s="11" t="s">
        <v>191</v>
      </c>
      <c r="C35" s="11"/>
      <c r="D35" s="11"/>
    </row>
    <row r="36" spans="1:4" x14ac:dyDescent="0.25">
      <c r="A36" s="13"/>
      <c r="B36" s="14"/>
      <c r="C36" s="14"/>
      <c r="D36" s="14"/>
    </row>
    <row r="37" spans="1:4" ht="409.5" x14ac:dyDescent="0.25">
      <c r="A37" s="13"/>
      <c r="B37" s="4"/>
      <c r="C37" s="4" t="s">
        <v>192</v>
      </c>
      <c r="D37" s="4" t="s">
        <v>193</v>
      </c>
    </row>
    <row r="38" spans="1:4" x14ac:dyDescent="0.25">
      <c r="A38" s="13"/>
      <c r="B38" s="11"/>
      <c r="C38" s="11"/>
      <c r="D38" s="11"/>
    </row>
    <row r="39" spans="1:4" ht="180" customHeight="1" x14ac:dyDescent="0.25">
      <c r="A39" s="13"/>
      <c r="B39" s="11" t="s">
        <v>194</v>
      </c>
      <c r="C39" s="11"/>
      <c r="D39" s="11"/>
    </row>
    <row r="40" spans="1:4" x14ac:dyDescent="0.25">
      <c r="A40" s="13"/>
      <c r="B40" s="11"/>
      <c r="C40" s="11"/>
      <c r="D40" s="11"/>
    </row>
    <row r="41" spans="1:4" ht="105" customHeight="1" x14ac:dyDescent="0.25">
      <c r="A41" s="13"/>
      <c r="B41" s="11" t="s">
        <v>195</v>
      </c>
      <c r="C41" s="11"/>
      <c r="D41" s="11"/>
    </row>
    <row r="42" spans="1:4" x14ac:dyDescent="0.25">
      <c r="A42" s="13"/>
      <c r="B42" s="11"/>
      <c r="C42" s="11"/>
      <c r="D42" s="11"/>
    </row>
    <row r="43" spans="1:4" ht="255" customHeight="1" x14ac:dyDescent="0.25">
      <c r="A43" s="13"/>
      <c r="B43" s="11" t="s">
        <v>196</v>
      </c>
      <c r="C43" s="11"/>
      <c r="D43" s="11"/>
    </row>
    <row r="44" spans="1:4" x14ac:dyDescent="0.25">
      <c r="A44" s="13"/>
      <c r="B44" s="14"/>
      <c r="C44" s="14"/>
      <c r="D44" s="14"/>
    </row>
    <row r="45" spans="1:4" ht="30" x14ac:dyDescent="0.25">
      <c r="A45" s="13"/>
      <c r="B45" s="4"/>
      <c r="C45" s="10" t="s">
        <v>197</v>
      </c>
      <c r="D45" s="4" t="s">
        <v>198</v>
      </c>
    </row>
    <row r="46" spans="1:4" x14ac:dyDescent="0.25">
      <c r="A46" s="13"/>
      <c r="B46" s="4"/>
      <c r="C46" s="10" t="s">
        <v>197</v>
      </c>
      <c r="D46" s="4" t="s">
        <v>199</v>
      </c>
    </row>
    <row r="47" spans="1:4" ht="30" x14ac:dyDescent="0.25">
      <c r="A47" s="13"/>
      <c r="B47" s="4"/>
      <c r="C47" s="10" t="s">
        <v>197</v>
      </c>
      <c r="D47" s="4" t="s">
        <v>200</v>
      </c>
    </row>
    <row r="48" spans="1:4" ht="30" x14ac:dyDescent="0.25">
      <c r="A48" s="13"/>
      <c r="B48" s="4"/>
      <c r="C48" s="10" t="s">
        <v>197</v>
      </c>
      <c r="D48" s="4" t="s">
        <v>201</v>
      </c>
    </row>
    <row r="49" spans="1:4" ht="30" x14ac:dyDescent="0.25">
      <c r="A49" s="13"/>
      <c r="B49" s="4"/>
      <c r="C49" s="10" t="s">
        <v>197</v>
      </c>
      <c r="D49" s="4" t="s">
        <v>202</v>
      </c>
    </row>
    <row r="50" spans="1:4" ht="30" x14ac:dyDescent="0.25">
      <c r="A50" s="13"/>
      <c r="B50" s="4"/>
      <c r="C50" s="10" t="s">
        <v>197</v>
      </c>
      <c r="D50" s="4" t="s">
        <v>203</v>
      </c>
    </row>
    <row r="51" spans="1:4" ht="30" x14ac:dyDescent="0.25">
      <c r="A51" s="13"/>
      <c r="B51" s="4"/>
      <c r="C51" s="10" t="s">
        <v>197</v>
      </c>
      <c r="D51" s="4" t="s">
        <v>204</v>
      </c>
    </row>
    <row r="52" spans="1:4" x14ac:dyDescent="0.25">
      <c r="A52" s="13"/>
      <c r="B52" s="11"/>
      <c r="C52" s="11"/>
      <c r="D52" s="11"/>
    </row>
    <row r="53" spans="1:4" ht="30" customHeight="1" x14ac:dyDescent="0.25">
      <c r="A53" s="13"/>
      <c r="B53" s="11" t="s">
        <v>205</v>
      </c>
      <c r="C53" s="11"/>
      <c r="D53" s="11"/>
    </row>
    <row r="54" spans="1:4" ht="30" x14ac:dyDescent="0.25">
      <c r="A54" s="13"/>
      <c r="B54" s="4"/>
      <c r="C54" s="10" t="s">
        <v>197</v>
      </c>
      <c r="D54" s="4" t="s">
        <v>206</v>
      </c>
    </row>
    <row r="55" spans="1:4" ht="90" x14ac:dyDescent="0.25">
      <c r="A55" s="13"/>
      <c r="B55" s="4"/>
      <c r="C55" s="10" t="s">
        <v>197</v>
      </c>
      <c r="D55" s="4" t="s">
        <v>207</v>
      </c>
    </row>
    <row r="56" spans="1:4" x14ac:dyDescent="0.25">
      <c r="A56" s="13"/>
      <c r="B56" s="11"/>
      <c r="C56" s="11"/>
      <c r="D56" s="11"/>
    </row>
    <row r="57" spans="1:4" ht="255" customHeight="1" x14ac:dyDescent="0.25">
      <c r="A57" s="13"/>
      <c r="B57" s="11" t="s">
        <v>208</v>
      </c>
      <c r="C57" s="11"/>
      <c r="D57" s="11"/>
    </row>
    <row r="58" spans="1:4" x14ac:dyDescent="0.25">
      <c r="A58" s="13"/>
      <c r="B58" s="11"/>
      <c r="C58" s="11"/>
      <c r="D58" s="11"/>
    </row>
    <row r="59" spans="1:4" ht="135" customHeight="1" x14ac:dyDescent="0.25">
      <c r="A59" s="13"/>
      <c r="B59" s="11" t="s">
        <v>209</v>
      </c>
      <c r="C59" s="11"/>
      <c r="D59" s="11"/>
    </row>
    <row r="60" spans="1:4" x14ac:dyDescent="0.25">
      <c r="A60" s="13"/>
      <c r="B60" s="14"/>
      <c r="C60" s="14"/>
      <c r="D60" s="14"/>
    </row>
    <row r="61" spans="1:4" ht="375" x14ac:dyDescent="0.25">
      <c r="A61" s="13"/>
      <c r="B61" s="4"/>
      <c r="C61" s="4" t="s">
        <v>210</v>
      </c>
      <c r="D61" s="4" t="s">
        <v>211</v>
      </c>
    </row>
    <row r="62" spans="1:4" x14ac:dyDescent="0.25">
      <c r="A62" s="13"/>
      <c r="B62" s="14"/>
      <c r="C62" s="14"/>
      <c r="D62" s="14"/>
    </row>
    <row r="63" spans="1:4" ht="285" x14ac:dyDescent="0.25">
      <c r="A63" s="13"/>
      <c r="B63" s="4"/>
      <c r="C63" s="4" t="s">
        <v>212</v>
      </c>
      <c r="D63" s="4" t="s">
        <v>213</v>
      </c>
    </row>
    <row r="64" spans="1:4" x14ac:dyDescent="0.25">
      <c r="A64" s="13"/>
      <c r="B64" s="14"/>
      <c r="C64" s="14"/>
      <c r="D64" s="14"/>
    </row>
    <row r="65" spans="1:4" ht="240" x14ac:dyDescent="0.25">
      <c r="A65" s="13"/>
      <c r="B65" s="4"/>
      <c r="C65" s="4" t="s">
        <v>214</v>
      </c>
      <c r="D65" s="4" t="s">
        <v>215</v>
      </c>
    </row>
    <row r="66" spans="1:4" x14ac:dyDescent="0.25">
      <c r="A66" s="13"/>
      <c r="B66" s="14"/>
      <c r="C66" s="14"/>
      <c r="D66" s="14"/>
    </row>
    <row r="67" spans="1:4" ht="120" x14ac:dyDescent="0.25">
      <c r="A67" s="13"/>
      <c r="B67" s="4"/>
      <c r="C67" s="4" t="s">
        <v>216</v>
      </c>
      <c r="D67" s="4" t="s">
        <v>217</v>
      </c>
    </row>
    <row r="68" spans="1:4" x14ac:dyDescent="0.25">
      <c r="A68" s="13"/>
      <c r="B68" s="14"/>
      <c r="C68" s="14"/>
      <c r="D68" s="14"/>
    </row>
    <row r="69" spans="1:4" ht="180" x14ac:dyDescent="0.25">
      <c r="A69" s="13"/>
      <c r="B69" s="4"/>
      <c r="C69" s="4" t="s">
        <v>218</v>
      </c>
      <c r="D69" s="4" t="s">
        <v>219</v>
      </c>
    </row>
    <row r="70" spans="1:4" x14ac:dyDescent="0.25">
      <c r="A70" s="13"/>
      <c r="B70" s="11"/>
      <c r="C70" s="11"/>
      <c r="D70" s="11"/>
    </row>
    <row r="71" spans="1:4" ht="270" customHeight="1" x14ac:dyDescent="0.25">
      <c r="A71" s="13"/>
      <c r="B71" s="11" t="s">
        <v>220</v>
      </c>
      <c r="C71" s="11"/>
      <c r="D71" s="11"/>
    </row>
    <row r="72" spans="1:4" x14ac:dyDescent="0.25">
      <c r="A72" s="13"/>
      <c r="B72" s="11"/>
      <c r="C72" s="11"/>
      <c r="D72" s="11"/>
    </row>
    <row r="73" spans="1:4" ht="135" customHeight="1" x14ac:dyDescent="0.25">
      <c r="A73" s="13"/>
      <c r="B73" s="11" t="s">
        <v>221</v>
      </c>
      <c r="C73" s="11"/>
      <c r="D73" s="11"/>
    </row>
    <row r="74" spans="1:4" x14ac:dyDescent="0.25">
      <c r="A74" s="13"/>
      <c r="B74" s="11"/>
      <c r="C74" s="11"/>
      <c r="D74" s="11"/>
    </row>
    <row r="75" spans="1:4" ht="30" customHeight="1" x14ac:dyDescent="0.25">
      <c r="A75" s="13"/>
      <c r="B75" s="11" t="s">
        <v>222</v>
      </c>
      <c r="C75" s="11"/>
      <c r="D75" s="11"/>
    </row>
    <row r="76" spans="1:4" x14ac:dyDescent="0.25">
      <c r="A76" s="13"/>
      <c r="B76" s="14"/>
      <c r="C76" s="14"/>
      <c r="D76" s="14"/>
    </row>
    <row r="77" spans="1:4" ht="390" customHeight="1" x14ac:dyDescent="0.25">
      <c r="A77" s="13"/>
      <c r="B77" s="11"/>
      <c r="C77" s="12" t="s">
        <v>223</v>
      </c>
      <c r="D77" s="11" t="s">
        <v>224</v>
      </c>
    </row>
    <row r="78" spans="1:4" x14ac:dyDescent="0.25">
      <c r="A78" s="13"/>
      <c r="B78" s="11"/>
      <c r="C78" s="12"/>
      <c r="D78" s="11"/>
    </row>
    <row r="79" spans="1:4" x14ac:dyDescent="0.25">
      <c r="A79" s="13"/>
      <c r="B79" s="11"/>
      <c r="C79" s="12"/>
      <c r="D79" s="11"/>
    </row>
    <row r="80" spans="1:4" x14ac:dyDescent="0.25">
      <c r="A80" s="13"/>
      <c r="B80" s="11"/>
      <c r="C80" s="11"/>
      <c r="D80" s="11"/>
    </row>
    <row r="81" spans="1:4" ht="75" x14ac:dyDescent="0.25">
      <c r="A81" s="13"/>
      <c r="B81" s="2"/>
      <c r="C81" s="2" t="s">
        <v>225</v>
      </c>
      <c r="D81" s="2" t="s">
        <v>226</v>
      </c>
    </row>
    <row r="82" spans="1:4" x14ac:dyDescent="0.25">
      <c r="A82" s="13"/>
      <c r="B82" s="11"/>
      <c r="C82" s="11"/>
      <c r="D82" s="11"/>
    </row>
    <row r="83" spans="1:4" ht="255" x14ac:dyDescent="0.25">
      <c r="A83" s="13"/>
      <c r="B83" s="2"/>
      <c r="C83" s="2" t="s">
        <v>227</v>
      </c>
      <c r="D83" s="2" t="s">
        <v>228</v>
      </c>
    </row>
    <row r="84" spans="1:4" x14ac:dyDescent="0.25">
      <c r="A84" s="13"/>
      <c r="B84" s="14"/>
      <c r="C84" s="14"/>
      <c r="D84" s="14"/>
    </row>
    <row r="85" spans="1:4" ht="240" x14ac:dyDescent="0.25">
      <c r="A85" s="13"/>
      <c r="B85" s="4"/>
      <c r="C85" s="4" t="s">
        <v>229</v>
      </c>
      <c r="D85" s="4" t="s">
        <v>230</v>
      </c>
    </row>
    <row r="86" spans="1:4" x14ac:dyDescent="0.25">
      <c r="A86" s="13"/>
      <c r="B86" s="11"/>
      <c r="C86" s="11"/>
      <c r="D86" s="11"/>
    </row>
    <row r="87" spans="1:4" ht="150" customHeight="1" x14ac:dyDescent="0.25">
      <c r="A87" s="13"/>
      <c r="B87" s="11" t="s">
        <v>231</v>
      </c>
      <c r="C87" s="11"/>
      <c r="D87" s="11"/>
    </row>
    <row r="88" spans="1:4" x14ac:dyDescent="0.25">
      <c r="A88" s="13"/>
      <c r="B88" s="14"/>
      <c r="C88" s="14"/>
      <c r="D88" s="14"/>
    </row>
    <row r="89" spans="1:4" ht="120" x14ac:dyDescent="0.25">
      <c r="A89" s="13"/>
      <c r="B89" s="4"/>
      <c r="C89" s="4" t="s">
        <v>232</v>
      </c>
      <c r="D89" s="4" t="s">
        <v>233</v>
      </c>
    </row>
    <row r="90" spans="1:4" x14ac:dyDescent="0.25">
      <c r="A90" s="13"/>
      <c r="B90" s="14"/>
      <c r="C90" s="14"/>
      <c r="D90" s="14"/>
    </row>
    <row r="91" spans="1:4" ht="90" x14ac:dyDescent="0.25">
      <c r="A91" s="13"/>
      <c r="B91" s="4"/>
      <c r="C91" s="4" t="s">
        <v>234</v>
      </c>
      <c r="D91" s="4" t="s">
        <v>235</v>
      </c>
    </row>
    <row r="92" spans="1:4" x14ac:dyDescent="0.25">
      <c r="A92" s="13"/>
      <c r="B92" s="14"/>
      <c r="C92" s="14"/>
      <c r="D92" s="14"/>
    </row>
    <row r="93" spans="1:4" ht="165" x14ac:dyDescent="0.25">
      <c r="A93" s="13"/>
      <c r="B93" s="4"/>
      <c r="C93" s="4" t="s">
        <v>236</v>
      </c>
      <c r="D93" s="4" t="s">
        <v>237</v>
      </c>
    </row>
    <row r="94" spans="1:4" x14ac:dyDescent="0.25">
      <c r="A94" s="13"/>
      <c r="B94" s="14"/>
      <c r="C94" s="14"/>
      <c r="D94" s="14"/>
    </row>
    <row r="95" spans="1:4" ht="135" x14ac:dyDescent="0.25">
      <c r="A95" s="13"/>
      <c r="B95" s="4"/>
      <c r="C95" s="4" t="s">
        <v>238</v>
      </c>
      <c r="D95" s="4" t="s">
        <v>239</v>
      </c>
    </row>
  </sheetData>
  <mergeCells count="68">
    <mergeCell ref="B88:D88"/>
    <mergeCell ref="B90:D90"/>
    <mergeCell ref="B92:D92"/>
    <mergeCell ref="B94:D94"/>
    <mergeCell ref="B76:D76"/>
    <mergeCell ref="B80:D80"/>
    <mergeCell ref="B82:D82"/>
    <mergeCell ref="B84:D84"/>
    <mergeCell ref="B86:D86"/>
    <mergeCell ref="B87:D87"/>
    <mergeCell ref="B70:D70"/>
    <mergeCell ref="B71:D71"/>
    <mergeCell ref="B72:D72"/>
    <mergeCell ref="B73:D73"/>
    <mergeCell ref="B74:D74"/>
    <mergeCell ref="B75:D75"/>
    <mergeCell ref="B59:D59"/>
    <mergeCell ref="B60:D60"/>
    <mergeCell ref="B62:D62"/>
    <mergeCell ref="B64:D64"/>
    <mergeCell ref="B66:D66"/>
    <mergeCell ref="B68:D68"/>
    <mergeCell ref="B44:D44"/>
    <mergeCell ref="B52:D52"/>
    <mergeCell ref="B53:D53"/>
    <mergeCell ref="B56:D56"/>
    <mergeCell ref="B57:D57"/>
    <mergeCell ref="B58:D58"/>
    <mergeCell ref="B38:D38"/>
    <mergeCell ref="B39:D39"/>
    <mergeCell ref="B40:D40"/>
    <mergeCell ref="B41:D41"/>
    <mergeCell ref="B42:D42"/>
    <mergeCell ref="B43:D43"/>
    <mergeCell ref="B31:D31"/>
    <mergeCell ref="B32:D32"/>
    <mergeCell ref="B33:D33"/>
    <mergeCell ref="B34:D34"/>
    <mergeCell ref="B35:D35"/>
    <mergeCell ref="B36:D36"/>
    <mergeCell ref="B24:D24"/>
    <mergeCell ref="B26:D26"/>
    <mergeCell ref="B27:D27"/>
    <mergeCell ref="B28:D28"/>
    <mergeCell ref="B29:D29"/>
    <mergeCell ref="B30:D30"/>
    <mergeCell ref="B14:D14"/>
    <mergeCell ref="B16:D16"/>
    <mergeCell ref="B18:D18"/>
    <mergeCell ref="B20:D20"/>
    <mergeCell ref="B21:D21"/>
    <mergeCell ref="B22:D22"/>
    <mergeCell ref="B6:D6"/>
    <mergeCell ref="B8:D8"/>
    <mergeCell ref="B9:D9"/>
    <mergeCell ref="B10:D10"/>
    <mergeCell ref="B12:D12"/>
    <mergeCell ref="B13:D13"/>
    <mergeCell ref="B77:B79"/>
    <mergeCell ref="C77:C79"/>
    <mergeCell ref="D77:D79"/>
    <mergeCell ref="A1:A2"/>
    <mergeCell ref="B1:D1"/>
    <mergeCell ref="B2:D2"/>
    <mergeCell ref="B3:D3"/>
    <mergeCell ref="A4:A95"/>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0.140625" bestFit="1" customWidth="1"/>
    <col min="2" max="2" width="36.5703125" bestFit="1" customWidth="1"/>
    <col min="3" max="3" width="34.140625" customWidth="1"/>
    <col min="4" max="4" width="7.28515625" customWidth="1"/>
    <col min="5" max="5" width="24.28515625" customWidth="1"/>
    <col min="6" max="7" width="34.140625" customWidth="1"/>
    <col min="8" max="8" width="7.28515625" customWidth="1"/>
    <col min="9" max="9" width="24.28515625" customWidth="1"/>
    <col min="10" max="11" width="34.140625" customWidth="1"/>
    <col min="12" max="12" width="7.28515625" customWidth="1"/>
    <col min="13" max="13" width="15.140625" customWidth="1"/>
    <col min="14" max="15" width="34.140625" customWidth="1"/>
    <col min="16" max="16" width="7.28515625" customWidth="1"/>
    <col min="17" max="17" width="24.28515625" customWidth="1"/>
    <col min="18" max="19" width="34.140625" customWidth="1"/>
    <col min="20" max="20" width="7.28515625" customWidth="1"/>
    <col min="21" max="21" width="24.28515625" customWidth="1"/>
    <col min="22" max="23" width="34.140625" customWidth="1"/>
    <col min="24" max="24" width="7.28515625" customWidth="1"/>
    <col min="25" max="25" width="15.140625" customWidth="1"/>
    <col min="26" max="26" width="34.140625" customWidth="1"/>
  </cols>
  <sheetData>
    <row r="1" spans="1:26"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3" t="s">
        <v>24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3"/>
      <c r="B5" s="11" t="s">
        <v>242</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3"/>
      <c r="B7" s="11" t="s">
        <v>243</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3"/>
      <c r="B9" s="13"/>
      <c r="C9" s="11"/>
      <c r="D9" s="11" t="s">
        <v>244</v>
      </c>
      <c r="E9" s="11"/>
      <c r="F9" s="39"/>
      <c r="G9" s="11"/>
      <c r="H9" s="11" t="s">
        <v>246</v>
      </c>
      <c r="I9" s="11"/>
      <c r="J9" s="39"/>
      <c r="K9" s="11"/>
      <c r="L9" s="11" t="s">
        <v>247</v>
      </c>
      <c r="M9" s="11"/>
      <c r="N9" s="39"/>
      <c r="O9" s="11"/>
      <c r="P9" s="11" t="s">
        <v>248</v>
      </c>
      <c r="Q9" s="11"/>
      <c r="R9" s="39"/>
    </row>
    <row r="10" spans="1:26" ht="15" customHeight="1" x14ac:dyDescent="0.25">
      <c r="A10" s="13"/>
      <c r="B10" s="13"/>
      <c r="C10" s="11"/>
      <c r="D10" s="11" t="s">
        <v>245</v>
      </c>
      <c r="E10" s="11"/>
      <c r="F10" s="39"/>
      <c r="G10" s="11"/>
      <c r="H10" s="11"/>
      <c r="I10" s="11"/>
      <c r="J10" s="39"/>
      <c r="K10" s="11"/>
      <c r="L10" s="11"/>
      <c r="M10" s="11"/>
      <c r="N10" s="39"/>
      <c r="O10" s="11"/>
      <c r="P10" s="11" t="s">
        <v>249</v>
      </c>
      <c r="Q10" s="11"/>
      <c r="R10" s="39"/>
    </row>
    <row r="11" spans="1:26" ht="15.75" thickBot="1" x14ac:dyDescent="0.3">
      <c r="A11" s="13"/>
      <c r="B11" s="13"/>
      <c r="C11" s="11"/>
      <c r="D11" s="38"/>
      <c r="E11" s="38"/>
      <c r="F11" s="39"/>
      <c r="G11" s="11"/>
      <c r="H11" s="38"/>
      <c r="I11" s="38"/>
      <c r="J11" s="39"/>
      <c r="K11" s="11"/>
      <c r="L11" s="38"/>
      <c r="M11" s="38"/>
      <c r="N11" s="39"/>
      <c r="O11" s="11"/>
      <c r="P11" s="38"/>
      <c r="Q11" s="38"/>
      <c r="R11" s="39"/>
    </row>
    <row r="12" spans="1:26" ht="15.75" thickTop="1" x14ac:dyDescent="0.25">
      <c r="A12" s="13"/>
      <c r="B12" s="2"/>
      <c r="C12" s="4"/>
      <c r="D12" s="11" t="s">
        <v>250</v>
      </c>
      <c r="E12" s="11"/>
      <c r="F12" s="11"/>
      <c r="G12" s="11"/>
      <c r="H12" s="11"/>
      <c r="I12" s="11"/>
      <c r="J12" s="11"/>
      <c r="K12" s="11"/>
      <c r="L12" s="11"/>
      <c r="M12" s="11"/>
      <c r="N12" s="11"/>
      <c r="O12" s="11"/>
      <c r="P12" s="11"/>
      <c r="Q12" s="11"/>
      <c r="R12" s="17"/>
    </row>
    <row r="13" spans="1:26" x14ac:dyDescent="0.25">
      <c r="A13" s="13"/>
      <c r="B13" s="18" t="s">
        <v>251</v>
      </c>
      <c r="C13" s="4"/>
      <c r="D13" s="11"/>
      <c r="E13" s="11"/>
      <c r="F13" s="17"/>
      <c r="G13" s="4"/>
      <c r="H13" s="11"/>
      <c r="I13" s="11"/>
      <c r="J13" s="17"/>
      <c r="K13" s="4"/>
      <c r="L13" s="11"/>
      <c r="M13" s="11"/>
      <c r="N13" s="17"/>
      <c r="O13" s="4"/>
      <c r="P13" s="11"/>
      <c r="Q13" s="11"/>
      <c r="R13" s="17"/>
    </row>
    <row r="14" spans="1:26" x14ac:dyDescent="0.25">
      <c r="A14" s="13"/>
      <c r="B14" s="4"/>
      <c r="C14" s="4"/>
      <c r="D14" s="11"/>
      <c r="E14" s="11"/>
      <c r="F14" s="17"/>
      <c r="G14" s="4"/>
      <c r="H14" s="11"/>
      <c r="I14" s="11"/>
      <c r="J14" s="17"/>
      <c r="K14" s="4"/>
      <c r="L14" s="11"/>
      <c r="M14" s="11"/>
      <c r="N14" s="17"/>
      <c r="O14" s="4"/>
      <c r="P14" s="11"/>
      <c r="Q14" s="11"/>
      <c r="R14" s="17"/>
    </row>
    <row r="15" spans="1:26" x14ac:dyDescent="0.25">
      <c r="A15" s="13"/>
      <c r="B15" s="19" t="s">
        <v>252</v>
      </c>
      <c r="C15" s="19"/>
      <c r="D15" s="20" t="s">
        <v>253</v>
      </c>
      <c r="E15" s="21">
        <v>31235</v>
      </c>
      <c r="F15" s="22"/>
      <c r="G15" s="19"/>
      <c r="H15" s="20" t="s">
        <v>253</v>
      </c>
      <c r="I15" s="23">
        <v>665</v>
      </c>
      <c r="J15" s="22"/>
      <c r="K15" s="19"/>
      <c r="L15" s="20" t="s">
        <v>253</v>
      </c>
      <c r="M15" s="23">
        <v>69</v>
      </c>
      <c r="N15" s="22"/>
      <c r="O15" s="19"/>
      <c r="P15" s="20" t="s">
        <v>253</v>
      </c>
      <c r="Q15" s="21">
        <v>31831</v>
      </c>
      <c r="R15" s="22"/>
    </row>
    <row r="16" spans="1:26" x14ac:dyDescent="0.25">
      <c r="A16" s="13"/>
      <c r="B16" s="24" t="s">
        <v>254</v>
      </c>
      <c r="C16" s="24"/>
      <c r="D16" s="25"/>
      <c r="E16" s="26">
        <v>11123</v>
      </c>
      <c r="F16" s="27"/>
      <c r="G16" s="24"/>
      <c r="H16" s="25"/>
      <c r="I16" s="28">
        <v>44</v>
      </c>
      <c r="J16" s="27"/>
      <c r="K16" s="24"/>
      <c r="L16" s="25"/>
      <c r="M16" s="28">
        <v>101</v>
      </c>
      <c r="N16" s="27"/>
      <c r="O16" s="24"/>
      <c r="P16" s="25"/>
      <c r="Q16" s="26">
        <v>11066</v>
      </c>
      <c r="R16" s="27"/>
    </row>
    <row r="17" spans="1:26" ht="30.75" thickBot="1" x14ac:dyDescent="0.3">
      <c r="A17" s="13"/>
      <c r="B17" s="19" t="s">
        <v>255</v>
      </c>
      <c r="C17" s="19"/>
      <c r="D17" s="29"/>
      <c r="E17" s="30">
        <v>2303</v>
      </c>
      <c r="F17" s="22"/>
      <c r="G17" s="19"/>
      <c r="H17" s="29"/>
      <c r="I17" s="31">
        <v>27</v>
      </c>
      <c r="J17" s="22"/>
      <c r="K17" s="19"/>
      <c r="L17" s="29"/>
      <c r="M17" s="31">
        <v>14</v>
      </c>
      <c r="N17" s="22"/>
      <c r="O17" s="19"/>
      <c r="P17" s="29"/>
      <c r="Q17" s="30">
        <v>2316</v>
      </c>
      <c r="R17" s="22"/>
    </row>
    <row r="18" spans="1:26" ht="16.5" thickTop="1" thickBot="1" x14ac:dyDescent="0.3">
      <c r="A18" s="13"/>
      <c r="B18" s="24" t="s">
        <v>117</v>
      </c>
      <c r="C18" s="24"/>
      <c r="D18" s="32" t="s">
        <v>253</v>
      </c>
      <c r="E18" s="33">
        <v>44661</v>
      </c>
      <c r="F18" s="27"/>
      <c r="G18" s="24"/>
      <c r="H18" s="32" t="s">
        <v>253</v>
      </c>
      <c r="I18" s="34">
        <v>736</v>
      </c>
      <c r="J18" s="27"/>
      <c r="K18" s="24"/>
      <c r="L18" s="32" t="s">
        <v>253</v>
      </c>
      <c r="M18" s="34">
        <v>184</v>
      </c>
      <c r="N18" s="27"/>
      <c r="O18" s="24"/>
      <c r="P18" s="32" t="s">
        <v>253</v>
      </c>
      <c r="Q18" s="33">
        <v>45213</v>
      </c>
      <c r="R18" s="27"/>
    </row>
    <row r="19" spans="1:26" ht="15.75" thickTop="1" x14ac:dyDescent="0.25">
      <c r="A19" s="13"/>
      <c r="B19" s="4"/>
      <c r="C19" s="4"/>
      <c r="D19" s="35"/>
      <c r="E19" s="36"/>
      <c r="F19" s="17"/>
      <c r="G19" s="4"/>
      <c r="H19" s="35"/>
      <c r="I19" s="36"/>
      <c r="J19" s="17"/>
      <c r="K19" s="4"/>
      <c r="L19" s="35"/>
      <c r="M19" s="36"/>
      <c r="N19" s="17"/>
      <c r="O19" s="4"/>
      <c r="P19" s="35"/>
      <c r="Q19" s="36"/>
      <c r="R19" s="17"/>
    </row>
    <row r="20" spans="1:26" x14ac:dyDescent="0.25">
      <c r="A20" s="13"/>
      <c r="B20" s="37" t="s">
        <v>256</v>
      </c>
      <c r="C20" s="24"/>
      <c r="D20" s="25"/>
      <c r="E20" s="28"/>
      <c r="F20" s="27"/>
      <c r="G20" s="24"/>
      <c r="H20" s="25"/>
      <c r="I20" s="28"/>
      <c r="J20" s="27"/>
      <c r="K20" s="24"/>
      <c r="L20" s="25"/>
      <c r="M20" s="28"/>
      <c r="N20" s="27"/>
      <c r="O20" s="24"/>
      <c r="P20" s="25"/>
      <c r="Q20" s="28"/>
      <c r="R20" s="27"/>
    </row>
    <row r="21" spans="1:26" x14ac:dyDescent="0.25">
      <c r="A21" s="13"/>
      <c r="B21" s="4"/>
      <c r="C21" s="4"/>
      <c r="D21" s="35"/>
      <c r="E21" s="36"/>
      <c r="F21" s="17"/>
      <c r="G21" s="4"/>
      <c r="H21" s="35"/>
      <c r="I21" s="36"/>
      <c r="J21" s="17"/>
      <c r="K21" s="4"/>
      <c r="L21" s="35"/>
      <c r="M21" s="36"/>
      <c r="N21" s="17"/>
      <c r="O21" s="4"/>
      <c r="P21" s="35"/>
      <c r="Q21" s="36"/>
      <c r="R21" s="17"/>
    </row>
    <row r="22" spans="1:26" x14ac:dyDescent="0.25">
      <c r="A22" s="13"/>
      <c r="B22" s="19" t="s">
        <v>252</v>
      </c>
      <c r="C22" s="19"/>
      <c r="D22" s="20" t="s">
        <v>253</v>
      </c>
      <c r="E22" s="21">
        <v>29414</v>
      </c>
      <c r="F22" s="22"/>
      <c r="G22" s="19"/>
      <c r="H22" s="20" t="s">
        <v>253</v>
      </c>
      <c r="I22" s="21">
        <v>1278</v>
      </c>
      <c r="J22" s="22"/>
      <c r="K22" s="19"/>
      <c r="L22" s="20" t="s">
        <v>253</v>
      </c>
      <c r="M22" s="23" t="s">
        <v>257</v>
      </c>
      <c r="N22" s="22"/>
      <c r="O22" s="19"/>
      <c r="P22" s="20" t="s">
        <v>253</v>
      </c>
      <c r="Q22" s="21">
        <v>30692</v>
      </c>
      <c r="R22" s="22"/>
    </row>
    <row r="23" spans="1:26" x14ac:dyDescent="0.25">
      <c r="A23" s="13"/>
      <c r="B23" s="24" t="s">
        <v>254</v>
      </c>
      <c r="C23" s="24"/>
      <c r="D23" s="25"/>
      <c r="E23" s="26">
        <v>4142</v>
      </c>
      <c r="F23" s="27"/>
      <c r="G23" s="24"/>
      <c r="H23" s="25"/>
      <c r="I23" s="28">
        <v>79</v>
      </c>
      <c r="J23" s="27"/>
      <c r="K23" s="24"/>
      <c r="L23" s="25"/>
      <c r="M23" s="28" t="s">
        <v>257</v>
      </c>
      <c r="N23" s="27"/>
      <c r="O23" s="24"/>
      <c r="P23" s="25"/>
      <c r="Q23" s="26">
        <v>4221</v>
      </c>
      <c r="R23" s="27"/>
    </row>
    <row r="24" spans="1:26" ht="30.75" thickBot="1" x14ac:dyDescent="0.3">
      <c r="A24" s="13"/>
      <c r="B24" s="19" t="s">
        <v>255</v>
      </c>
      <c r="C24" s="19"/>
      <c r="D24" s="29"/>
      <c r="E24" s="31">
        <v>510</v>
      </c>
      <c r="F24" s="22"/>
      <c r="G24" s="19"/>
      <c r="H24" s="29"/>
      <c r="I24" s="31">
        <v>40</v>
      </c>
      <c r="J24" s="22"/>
      <c r="K24" s="19"/>
      <c r="L24" s="29"/>
      <c r="M24" s="31" t="s">
        <v>257</v>
      </c>
      <c r="N24" s="22"/>
      <c r="O24" s="19"/>
      <c r="P24" s="29"/>
      <c r="Q24" s="31">
        <v>550</v>
      </c>
      <c r="R24" s="22"/>
    </row>
    <row r="25" spans="1:26" ht="16.5" thickTop="1" thickBot="1" x14ac:dyDescent="0.3">
      <c r="A25" s="13"/>
      <c r="B25" s="24" t="s">
        <v>117</v>
      </c>
      <c r="C25" s="24"/>
      <c r="D25" s="32" t="s">
        <v>253</v>
      </c>
      <c r="E25" s="33">
        <v>34066</v>
      </c>
      <c r="F25" s="27"/>
      <c r="G25" s="24"/>
      <c r="H25" s="32" t="s">
        <v>253</v>
      </c>
      <c r="I25" s="33">
        <v>1397</v>
      </c>
      <c r="J25" s="27"/>
      <c r="K25" s="24"/>
      <c r="L25" s="32" t="s">
        <v>253</v>
      </c>
      <c r="M25" s="34" t="s">
        <v>257</v>
      </c>
      <c r="N25" s="27"/>
      <c r="O25" s="24"/>
      <c r="P25" s="32" t="s">
        <v>253</v>
      </c>
      <c r="Q25" s="33">
        <v>35463</v>
      </c>
      <c r="R25" s="27"/>
    </row>
    <row r="26" spans="1:26" ht="15.75" thickTop="1" x14ac:dyDescent="0.25">
      <c r="A26" s="13"/>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3"/>
      <c r="B27" s="11" t="s">
        <v>258</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3"/>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30" customHeight="1" x14ac:dyDescent="0.25">
      <c r="A29" s="13"/>
      <c r="B29" s="11" t="s">
        <v>259</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3"/>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3"/>
      <c r="B31" s="2"/>
      <c r="C31" s="2"/>
      <c r="D31" s="49" t="s">
        <v>260</v>
      </c>
      <c r="E31" s="49"/>
      <c r="F31" s="49"/>
      <c r="G31" s="49"/>
      <c r="H31" s="49"/>
      <c r="I31" s="49"/>
      <c r="J31" s="41"/>
      <c r="K31" s="2"/>
      <c r="L31" s="49" t="s">
        <v>261</v>
      </c>
      <c r="M31" s="49"/>
      <c r="N31" s="49"/>
      <c r="O31" s="49"/>
      <c r="P31" s="49"/>
      <c r="Q31" s="49"/>
      <c r="R31" s="41"/>
      <c r="S31" s="2"/>
      <c r="T31" s="49" t="s">
        <v>117</v>
      </c>
      <c r="U31" s="49"/>
      <c r="V31" s="49"/>
      <c r="W31" s="49"/>
      <c r="X31" s="49"/>
      <c r="Y31" s="49"/>
      <c r="Z31" s="41"/>
    </row>
    <row r="32" spans="1:26" ht="15.75" thickTop="1" x14ac:dyDescent="0.25">
      <c r="A32" s="13"/>
      <c r="B32" s="2"/>
      <c r="C32" s="4"/>
      <c r="D32" s="50"/>
      <c r="E32" s="50"/>
      <c r="F32" s="17"/>
      <c r="G32" s="4"/>
      <c r="H32" s="50" t="s">
        <v>262</v>
      </c>
      <c r="I32" s="50"/>
      <c r="J32" s="17"/>
      <c r="K32" s="4"/>
      <c r="L32" s="50"/>
      <c r="M32" s="50"/>
      <c r="N32" s="17"/>
      <c r="O32" s="4"/>
      <c r="P32" s="50" t="s">
        <v>262</v>
      </c>
      <c r="Q32" s="50"/>
      <c r="R32" s="17"/>
      <c r="S32" s="4"/>
      <c r="T32" s="50"/>
      <c r="U32" s="50"/>
      <c r="V32" s="17"/>
      <c r="W32" s="4"/>
      <c r="X32" s="50" t="s">
        <v>262</v>
      </c>
      <c r="Y32" s="50"/>
      <c r="Z32" s="17"/>
    </row>
    <row r="33" spans="1:26" ht="15.75" thickBot="1" x14ac:dyDescent="0.3">
      <c r="A33" s="13"/>
      <c r="B33" s="2"/>
      <c r="C33" s="4"/>
      <c r="D33" s="38" t="s">
        <v>263</v>
      </c>
      <c r="E33" s="38"/>
      <c r="F33" s="17"/>
      <c r="G33" s="4"/>
      <c r="H33" s="38" t="s">
        <v>264</v>
      </c>
      <c r="I33" s="38"/>
      <c r="J33" s="17"/>
      <c r="K33" s="4"/>
      <c r="L33" s="38" t="s">
        <v>263</v>
      </c>
      <c r="M33" s="38"/>
      <c r="N33" s="17"/>
      <c r="O33" s="4"/>
      <c r="P33" s="38" t="s">
        <v>264</v>
      </c>
      <c r="Q33" s="38"/>
      <c r="R33" s="17"/>
      <c r="S33" s="4"/>
      <c r="T33" s="38" t="s">
        <v>263</v>
      </c>
      <c r="U33" s="38"/>
      <c r="V33" s="17"/>
      <c r="W33" s="4"/>
      <c r="X33" s="38" t="s">
        <v>264</v>
      </c>
      <c r="Y33" s="38"/>
      <c r="Z33" s="17"/>
    </row>
    <row r="34" spans="1:26" ht="15.75" thickTop="1" x14ac:dyDescent="0.25">
      <c r="A34" s="13"/>
      <c r="B34" s="42" t="s">
        <v>251</v>
      </c>
      <c r="C34" s="4"/>
      <c r="D34" s="11" t="s">
        <v>250</v>
      </c>
      <c r="E34" s="11"/>
      <c r="F34" s="11"/>
      <c r="G34" s="11"/>
      <c r="H34" s="11"/>
      <c r="I34" s="11"/>
      <c r="J34" s="11"/>
      <c r="K34" s="11"/>
      <c r="L34" s="11"/>
      <c r="M34" s="11"/>
      <c r="N34" s="11"/>
      <c r="O34" s="11"/>
      <c r="P34" s="11"/>
      <c r="Q34" s="11"/>
      <c r="R34" s="11"/>
      <c r="S34" s="11"/>
      <c r="T34" s="11"/>
      <c r="U34" s="11"/>
      <c r="V34" s="11"/>
      <c r="W34" s="11"/>
      <c r="X34" s="11"/>
      <c r="Y34" s="11"/>
      <c r="Z34" s="17"/>
    </row>
    <row r="35" spans="1:26" x14ac:dyDescent="0.25">
      <c r="A35" s="13"/>
      <c r="B35" s="2"/>
      <c r="C35" s="2"/>
      <c r="D35" s="13"/>
      <c r="E35" s="13"/>
      <c r="F35" s="41"/>
      <c r="G35" s="2"/>
      <c r="H35" s="13"/>
      <c r="I35" s="13"/>
      <c r="J35" s="41"/>
      <c r="K35" s="2"/>
      <c r="L35" s="13"/>
      <c r="M35" s="13"/>
      <c r="N35" s="41"/>
      <c r="O35" s="2"/>
      <c r="P35" s="13"/>
      <c r="Q35" s="13"/>
      <c r="R35" s="41"/>
      <c r="S35" s="2"/>
      <c r="T35" s="13"/>
      <c r="U35" s="13"/>
      <c r="V35" s="41"/>
      <c r="W35" s="2"/>
      <c r="X35" s="13"/>
      <c r="Y35" s="13"/>
      <c r="Z35" s="41"/>
    </row>
    <row r="36" spans="1:26" x14ac:dyDescent="0.25">
      <c r="A36" s="13"/>
      <c r="B36" s="43" t="s">
        <v>252</v>
      </c>
      <c r="C36" s="43"/>
      <c r="D36" s="44" t="s">
        <v>253</v>
      </c>
      <c r="E36" s="45">
        <v>6907</v>
      </c>
      <c r="F36" s="46"/>
      <c r="G36" s="43"/>
      <c r="H36" s="44" t="s">
        <v>253</v>
      </c>
      <c r="I36" s="47">
        <v>69</v>
      </c>
      <c r="J36" s="46"/>
      <c r="K36" s="43"/>
      <c r="L36" s="44" t="s">
        <v>253</v>
      </c>
      <c r="M36" s="47" t="s">
        <v>257</v>
      </c>
      <c r="N36" s="46"/>
      <c r="O36" s="43"/>
      <c r="P36" s="44" t="s">
        <v>253</v>
      </c>
      <c r="Q36" s="47" t="s">
        <v>257</v>
      </c>
      <c r="R36" s="46"/>
      <c r="S36" s="43"/>
      <c r="T36" s="44" t="s">
        <v>253</v>
      </c>
      <c r="U36" s="45">
        <v>6907</v>
      </c>
      <c r="V36" s="46"/>
      <c r="W36" s="43"/>
      <c r="X36" s="44" t="s">
        <v>253</v>
      </c>
      <c r="Y36" s="47">
        <v>69</v>
      </c>
      <c r="Z36" s="46"/>
    </row>
    <row r="37" spans="1:26" x14ac:dyDescent="0.25">
      <c r="A37" s="13"/>
      <c r="B37" s="48" t="s">
        <v>254</v>
      </c>
      <c r="C37" s="24"/>
      <c r="D37" s="25"/>
      <c r="E37" s="26">
        <v>7934</v>
      </c>
      <c r="F37" s="27"/>
      <c r="G37" s="24"/>
      <c r="H37" s="25"/>
      <c r="I37" s="28">
        <v>101</v>
      </c>
      <c r="J37" s="27"/>
      <c r="K37" s="24"/>
      <c r="L37" s="25"/>
      <c r="M37" s="28" t="s">
        <v>257</v>
      </c>
      <c r="N37" s="27"/>
      <c r="O37" s="24"/>
      <c r="P37" s="25"/>
      <c r="Q37" s="28" t="s">
        <v>257</v>
      </c>
      <c r="R37" s="27"/>
      <c r="S37" s="24"/>
      <c r="T37" s="25"/>
      <c r="U37" s="26">
        <v>7934</v>
      </c>
      <c r="V37" s="27"/>
      <c r="W37" s="24"/>
      <c r="X37" s="25"/>
      <c r="Y37" s="28">
        <v>101</v>
      </c>
      <c r="Z37" s="27"/>
    </row>
    <row r="38" spans="1:26" ht="30.75" thickBot="1" x14ac:dyDescent="0.3">
      <c r="A38" s="13"/>
      <c r="B38" s="43" t="s">
        <v>255</v>
      </c>
      <c r="C38" s="19"/>
      <c r="D38" s="29"/>
      <c r="E38" s="30">
        <v>1931</v>
      </c>
      <c r="F38" s="22"/>
      <c r="G38" s="19"/>
      <c r="H38" s="29"/>
      <c r="I38" s="31">
        <v>14</v>
      </c>
      <c r="J38" s="22"/>
      <c r="K38" s="19"/>
      <c r="L38" s="29"/>
      <c r="M38" s="31"/>
      <c r="N38" s="22"/>
      <c r="O38" s="19"/>
      <c r="P38" s="29"/>
      <c r="Q38" s="31"/>
      <c r="R38" s="22"/>
      <c r="S38" s="19"/>
      <c r="T38" s="29"/>
      <c r="U38" s="30">
        <v>1931</v>
      </c>
      <c r="V38" s="22"/>
      <c r="W38" s="19"/>
      <c r="X38" s="29"/>
      <c r="Y38" s="31">
        <v>14</v>
      </c>
      <c r="Z38" s="22"/>
    </row>
    <row r="39" spans="1:26" ht="16.5" thickTop="1" thickBot="1" x14ac:dyDescent="0.3">
      <c r="A39" s="13"/>
      <c r="B39" s="48" t="s">
        <v>117</v>
      </c>
      <c r="C39" s="24"/>
      <c r="D39" s="32" t="s">
        <v>253</v>
      </c>
      <c r="E39" s="33">
        <v>16772</v>
      </c>
      <c r="F39" s="27"/>
      <c r="G39" s="24"/>
      <c r="H39" s="32" t="s">
        <v>253</v>
      </c>
      <c r="I39" s="34">
        <v>184</v>
      </c>
      <c r="J39" s="27"/>
      <c r="K39" s="24"/>
      <c r="L39" s="32" t="s">
        <v>253</v>
      </c>
      <c r="M39" s="34" t="s">
        <v>257</v>
      </c>
      <c r="N39" s="27"/>
      <c r="O39" s="24"/>
      <c r="P39" s="32" t="s">
        <v>253</v>
      </c>
      <c r="Q39" s="34" t="s">
        <v>257</v>
      </c>
      <c r="R39" s="27"/>
      <c r="S39" s="24"/>
      <c r="T39" s="32" t="s">
        <v>253</v>
      </c>
      <c r="U39" s="33">
        <v>16772</v>
      </c>
      <c r="V39" s="27"/>
      <c r="W39" s="24"/>
      <c r="X39" s="32" t="s">
        <v>253</v>
      </c>
      <c r="Y39" s="34">
        <v>184</v>
      </c>
      <c r="Z39" s="27"/>
    </row>
    <row r="40" spans="1:26" ht="15.75" thickTop="1" x14ac:dyDescent="0.25">
      <c r="A40" s="13"/>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3"/>
      <c r="B41" s="11" t="s">
        <v>265</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3"/>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3"/>
      <c r="B43" s="2"/>
      <c r="C43" s="2"/>
      <c r="D43" s="13" t="s">
        <v>266</v>
      </c>
      <c r="E43" s="13"/>
      <c r="F43" s="13"/>
      <c r="G43" s="13"/>
      <c r="H43" s="13"/>
      <c r="I43" s="13"/>
      <c r="J43" s="41"/>
    </row>
    <row r="44" spans="1:26" ht="15" customHeight="1" x14ac:dyDescent="0.25">
      <c r="A44" s="13"/>
      <c r="B44" s="2"/>
      <c r="C44" s="2"/>
      <c r="D44" s="13" t="s">
        <v>250</v>
      </c>
      <c r="E44" s="13"/>
      <c r="F44" s="13"/>
      <c r="G44" s="13"/>
      <c r="H44" s="13"/>
      <c r="I44" s="13"/>
      <c r="J44" s="41"/>
    </row>
    <row r="45" spans="1:26" ht="15" customHeight="1" x14ac:dyDescent="0.25">
      <c r="A45" s="13"/>
      <c r="B45" s="2"/>
      <c r="C45" s="2"/>
      <c r="D45" s="13" t="s">
        <v>244</v>
      </c>
      <c r="E45" s="13"/>
      <c r="F45" s="41"/>
      <c r="G45" s="2"/>
      <c r="H45" s="13" t="s">
        <v>267</v>
      </c>
      <c r="I45" s="13"/>
      <c r="J45" s="41"/>
    </row>
    <row r="46" spans="1:26" ht="15.75" thickBot="1" x14ac:dyDescent="0.3">
      <c r="A46" s="13"/>
      <c r="B46" s="2"/>
      <c r="C46" s="2"/>
      <c r="D46" s="49" t="s">
        <v>245</v>
      </c>
      <c r="E46" s="49"/>
      <c r="F46" s="41"/>
      <c r="G46" s="2"/>
      <c r="H46" s="49" t="s">
        <v>263</v>
      </c>
      <c r="I46" s="49"/>
      <c r="J46" s="41"/>
    </row>
    <row r="47" spans="1:26" ht="15.75" thickTop="1" x14ac:dyDescent="0.25">
      <c r="A47" s="13"/>
      <c r="B47" s="43" t="s">
        <v>268</v>
      </c>
      <c r="C47" s="43"/>
      <c r="D47" s="44" t="s">
        <v>253</v>
      </c>
      <c r="E47" s="45">
        <v>5021</v>
      </c>
      <c r="F47" s="46"/>
      <c r="G47" s="43"/>
      <c r="H47" s="44" t="s">
        <v>253</v>
      </c>
      <c r="I47" s="45">
        <v>5075</v>
      </c>
      <c r="J47" s="46"/>
    </row>
    <row r="48" spans="1:26" x14ac:dyDescent="0.25">
      <c r="A48" s="13"/>
      <c r="B48" s="48" t="s">
        <v>269</v>
      </c>
      <c r="C48" s="48"/>
      <c r="D48" s="51"/>
      <c r="E48" s="52">
        <v>31442</v>
      </c>
      <c r="F48" s="53"/>
      <c r="G48" s="48"/>
      <c r="H48" s="51"/>
      <c r="I48" s="52">
        <v>31881</v>
      </c>
      <c r="J48" s="53"/>
    </row>
    <row r="49" spans="1:10" x14ac:dyDescent="0.25">
      <c r="A49" s="13"/>
      <c r="B49" s="43" t="s">
        <v>270</v>
      </c>
      <c r="C49" s="43"/>
      <c r="D49" s="44"/>
      <c r="E49" s="45">
        <v>5895</v>
      </c>
      <c r="F49" s="46"/>
      <c r="G49" s="43"/>
      <c r="H49" s="44"/>
      <c r="I49" s="45">
        <v>5941</v>
      </c>
      <c r="J49" s="46"/>
    </row>
    <row r="50" spans="1:10" x14ac:dyDescent="0.25">
      <c r="A50" s="13"/>
      <c r="B50" s="24"/>
      <c r="C50" s="48"/>
      <c r="D50" s="51"/>
      <c r="E50" s="54"/>
      <c r="F50" s="53"/>
      <c r="G50" s="48"/>
      <c r="H50" s="51"/>
      <c r="I50" s="54"/>
      <c r="J50" s="53"/>
    </row>
    <row r="51" spans="1:10" ht="30.75" thickBot="1" x14ac:dyDescent="0.3">
      <c r="A51" s="13"/>
      <c r="B51" s="19" t="s">
        <v>271</v>
      </c>
      <c r="C51" s="43"/>
      <c r="D51" s="55"/>
      <c r="E51" s="56">
        <v>2303</v>
      </c>
      <c r="F51" s="46"/>
      <c r="G51" s="43"/>
      <c r="H51" s="55"/>
      <c r="I51" s="56">
        <v>2316</v>
      </c>
      <c r="J51" s="46"/>
    </row>
    <row r="52" spans="1:10" ht="16.5" thickTop="1" thickBot="1" x14ac:dyDescent="0.3">
      <c r="A52" s="13"/>
      <c r="B52" s="48"/>
      <c r="C52" s="48"/>
      <c r="D52" s="57" t="s">
        <v>253</v>
      </c>
      <c r="E52" s="58">
        <v>44661</v>
      </c>
      <c r="F52" s="53"/>
      <c r="G52" s="48"/>
      <c r="H52" s="57" t="s">
        <v>253</v>
      </c>
      <c r="I52" s="58">
        <v>45213</v>
      </c>
    </row>
  </sheetData>
  <mergeCells count="72">
    <mergeCell ref="B41:Z41"/>
    <mergeCell ref="B42:Z42"/>
    <mergeCell ref="B26:Z26"/>
    <mergeCell ref="B27:Z27"/>
    <mergeCell ref="B28:Z28"/>
    <mergeCell ref="B29:Z29"/>
    <mergeCell ref="B30:Z30"/>
    <mergeCell ref="B40:Z40"/>
    <mergeCell ref="A1:A2"/>
    <mergeCell ref="B1:Z1"/>
    <mergeCell ref="B2:Z2"/>
    <mergeCell ref="B3:Z3"/>
    <mergeCell ref="A4:A52"/>
    <mergeCell ref="B4:Z4"/>
    <mergeCell ref="B5:Z5"/>
    <mergeCell ref="B6:Z6"/>
    <mergeCell ref="B7:Z7"/>
    <mergeCell ref="B8:Z8"/>
    <mergeCell ref="D43:I43"/>
    <mergeCell ref="D44:I44"/>
    <mergeCell ref="D45:E45"/>
    <mergeCell ref="H45:I45"/>
    <mergeCell ref="D46:E46"/>
    <mergeCell ref="H46:I46"/>
    <mergeCell ref="D34:Y34"/>
    <mergeCell ref="D35:E35"/>
    <mergeCell ref="H35:I35"/>
    <mergeCell ref="L35:M35"/>
    <mergeCell ref="P35:Q35"/>
    <mergeCell ref="T35:U35"/>
    <mergeCell ref="X35:Y35"/>
    <mergeCell ref="D33:E33"/>
    <mergeCell ref="H33:I33"/>
    <mergeCell ref="L33:M33"/>
    <mergeCell ref="P33:Q33"/>
    <mergeCell ref="T33:U33"/>
    <mergeCell ref="X33:Y33"/>
    <mergeCell ref="D31:I31"/>
    <mergeCell ref="L31:Q31"/>
    <mergeCell ref="T31:Y31"/>
    <mergeCell ref="D32:E32"/>
    <mergeCell ref="H32:I32"/>
    <mergeCell ref="L32:M32"/>
    <mergeCell ref="P32:Q32"/>
    <mergeCell ref="T32:U32"/>
    <mergeCell ref="X32:Y32"/>
    <mergeCell ref="D13:E13"/>
    <mergeCell ref="H13:I13"/>
    <mergeCell ref="L13:M13"/>
    <mergeCell ref="P13:Q13"/>
    <mergeCell ref="D14:E14"/>
    <mergeCell ref="H14:I14"/>
    <mergeCell ref="L14:M14"/>
    <mergeCell ref="P14:Q14"/>
    <mergeCell ref="O9:O11"/>
    <mergeCell ref="P9:Q9"/>
    <mergeCell ref="P10:Q10"/>
    <mergeCell ref="P11:Q11"/>
    <mergeCell ref="R9:R11"/>
    <mergeCell ref="D12:Q12"/>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FIN</vt:lpstr>
      <vt:lpstr>CONSOLIDATED_STATEMENTS_OF_FIN1</vt:lpstr>
      <vt:lpstr>CONSOLIDATED_STATEMENTS_OF_OPE</vt:lpstr>
      <vt:lpstr>CONSOLIDATED_STATEMENTS_OF_STO</vt:lpstr>
      <vt:lpstr>CONSOLIDATED_STATEMENTS_OF_STO1</vt:lpstr>
      <vt:lpstr>CONSOLIDATED_STATEMENTS_OF_CAS</vt:lpstr>
      <vt:lpstr>Summary_of_Significant_Account</vt:lpstr>
      <vt:lpstr>Investment_Securities</vt:lpstr>
      <vt:lpstr>Loans_Receivable</vt:lpstr>
      <vt:lpstr>Premises_and_Equipment</vt:lpstr>
      <vt:lpstr>Foreclosed_Real_Estate</vt:lpstr>
      <vt:lpstr>Investment_in_Federal_Home_Loa</vt:lpstr>
      <vt:lpstr>Deposits</vt:lpstr>
      <vt:lpstr>Long_Term_Borrowings</vt:lpstr>
      <vt:lpstr>Subordinated_Debentures</vt:lpstr>
      <vt:lpstr>Employee_Benefit_Plans</vt:lpstr>
      <vt:lpstr>Stockholders_Equity</vt:lpstr>
      <vt:lpstr>StockBased_Compensation</vt:lpstr>
      <vt:lpstr>Regulatory_Matters</vt:lpstr>
      <vt:lpstr>Income_Taxes</vt:lpstr>
      <vt:lpstr>Related_Party_Transactions</vt:lpstr>
      <vt:lpstr>Fair_Value_of_Financial_Instru</vt:lpstr>
      <vt:lpstr>Condensed_Financial_Informatio</vt:lpstr>
      <vt:lpstr>Summary_of_Significant_Account1</vt:lpstr>
      <vt:lpstr>Investment_Securities_Tables</vt:lpstr>
      <vt:lpstr>Loans_Receivable_Tables</vt:lpstr>
      <vt:lpstr>Premises_and_Equipment_Tables</vt:lpstr>
      <vt:lpstr>Foreclosed_Real_Estate_Tables</vt:lpstr>
      <vt:lpstr>Deposits_Tables</vt:lpstr>
      <vt:lpstr>Long_Term_Borrowings_Tables</vt:lpstr>
      <vt:lpstr>StockBased_Compensation_Tables</vt:lpstr>
      <vt:lpstr>Regulatory_Matters_Tables</vt:lpstr>
      <vt:lpstr>Income_Taxes_Tables</vt:lpstr>
      <vt:lpstr>Related_Party_Transactions_Tab</vt:lpstr>
      <vt:lpstr>Fair_Value_of_Financial_Instru1</vt:lpstr>
      <vt:lpstr>Condensed_Financial_Informatio1</vt:lpstr>
      <vt:lpstr>Summary_of_Significant_Account2</vt:lpstr>
      <vt:lpstr>Investment_Securities_Details</vt:lpstr>
      <vt:lpstr>Loans_Receivable_Loans_Receiva</vt:lpstr>
      <vt:lpstr>Loans_Receivable_Allowance_For</vt:lpstr>
      <vt:lpstr>Loans_Receivable_NonPerforming</vt:lpstr>
      <vt:lpstr>Loans_Receivable_Classes_of_Lo</vt:lpstr>
      <vt:lpstr>Loans_Receivable_Classes_of_Lo1</vt:lpstr>
      <vt:lpstr>Loans_Receivable_Financial_Ins</vt:lpstr>
      <vt:lpstr>Loans_Receivable_Troubled_Debt</vt:lpstr>
      <vt:lpstr>Premises_and_Equipment_Details</vt:lpstr>
      <vt:lpstr>Foreclosed_Real_Estate_Details</vt:lpstr>
      <vt:lpstr>Investment_in_Federal_Home_Loa1</vt:lpstr>
      <vt:lpstr>Deposits_Details</vt:lpstr>
      <vt:lpstr>Long_Term_Borrowings_Details</vt:lpstr>
      <vt:lpstr>Subordinated_Debentures_Detail</vt:lpstr>
      <vt:lpstr>Employee_Benefit_Plans_Details</vt:lpstr>
      <vt:lpstr>Stockholders_Equity_Details</vt:lpstr>
      <vt:lpstr>StockBased_Compensation_Detail</vt:lpstr>
      <vt:lpstr>Regulatory_Matters_Details</vt:lpstr>
      <vt:lpstr>Income_Taxes_Details</vt:lpstr>
      <vt:lpstr>Related_Party_Transactions_Det</vt:lpstr>
      <vt:lpstr>Fair_Value_of_Financial_Instru2</vt:lpstr>
      <vt:lpstr>Fair_Value_of_Financial_Instru3</vt:lpstr>
      <vt:lpstr>Fair_Value_of_Financial_Instru4</vt:lpstr>
      <vt:lpstr>Condensed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9:29:08Z</dcterms:created>
  <dcterms:modified xsi:type="dcterms:W3CDTF">2014-03-18T19:29:08Z</dcterms:modified>
</cp:coreProperties>
</file>